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worksheet+xml" PartName="/xl/worksheets/sheet177.xml"/>
  <Override ContentType="application/vnd.openxmlformats-officedocument.spreadsheetml.worksheet+xml" PartName="/xl/worksheets/sheet178.xml"/>
  <Override ContentType="application/vnd.openxmlformats-officedocument.spreadsheetml.worksheet+xml" PartName="/xl/worksheets/sheet179.xml"/>
  <Override ContentType="application/vnd.openxmlformats-officedocument.spreadsheetml.worksheet+xml" PartName="/xl/worksheets/sheet180.xml"/>
  <Override ContentType="application/vnd.openxmlformats-officedocument.spreadsheetml.worksheet+xml" PartName="/xl/worksheets/sheet181.xml"/>
  <Override ContentType="application/vnd.openxmlformats-officedocument.spreadsheetml.worksheet+xml" PartName="/xl/worksheets/sheet18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Equi" sheetId="7" state="visible" r:id="rId7"/>
    <sheet xmlns:r="http://schemas.openxmlformats.org/officeDocument/2006/relationships" name="Consolidated Statements of Eq_2" sheetId="8" state="visible" r:id="rId8"/>
    <sheet xmlns:r="http://schemas.openxmlformats.org/officeDocument/2006/relationships" name="Consolidated Statements of Cash" sheetId="9" state="visible" r:id="rId9"/>
    <sheet xmlns:r="http://schemas.openxmlformats.org/officeDocument/2006/relationships" name="Nature Of Operations" sheetId="10" state="visible" r:id="rId10"/>
    <sheet xmlns:r="http://schemas.openxmlformats.org/officeDocument/2006/relationships" name="Significant Accounting Policies" sheetId="11" state="visible" r:id="rId11"/>
    <sheet xmlns:r="http://schemas.openxmlformats.org/officeDocument/2006/relationships" name="Acquisitions And Dispositions" sheetId="12" state="visible" r:id="rId12"/>
    <sheet xmlns:r="http://schemas.openxmlformats.org/officeDocument/2006/relationships" name="Operating Revenue" sheetId="13" state="visible" r:id="rId13"/>
    <sheet xmlns:r="http://schemas.openxmlformats.org/officeDocument/2006/relationships" name="Income Taxes" sheetId="14" state="visible" r:id="rId14"/>
    <sheet xmlns:r="http://schemas.openxmlformats.org/officeDocument/2006/relationships" name="Fair Value Measurements" sheetId="15" state="visible" r:id="rId15"/>
    <sheet xmlns:r="http://schemas.openxmlformats.org/officeDocument/2006/relationships" name="Derivatives And Hedge Accountin" sheetId="16" state="visible" r:id="rId16"/>
    <sheet xmlns:r="http://schemas.openxmlformats.org/officeDocument/2006/relationships" name="Earnings Per Share" sheetId="17" state="visible" r:id="rId17"/>
    <sheet xmlns:r="http://schemas.openxmlformats.org/officeDocument/2006/relationships" name="Investments" sheetId="18" state="visible" r:id="rId18"/>
    <sheet xmlns:r="http://schemas.openxmlformats.org/officeDocument/2006/relationships" name="Property Plant And Equipment" sheetId="19" state="visible" r:id="rId19"/>
    <sheet xmlns:r="http://schemas.openxmlformats.org/officeDocument/2006/relationships" name="Goodwill and Intangible Assets" sheetId="20" state="visible" r:id="rId20"/>
    <sheet xmlns:r="http://schemas.openxmlformats.org/officeDocument/2006/relationships" name="Regulatory Assets and Liabiliti" sheetId="21" state="visible" r:id="rId21"/>
    <sheet xmlns:r="http://schemas.openxmlformats.org/officeDocument/2006/relationships" name="Regulatory Matters" sheetId="22" state="visible" r:id="rId22"/>
    <sheet xmlns:r="http://schemas.openxmlformats.org/officeDocument/2006/relationships" name="Asset Retirement Obligations" sheetId="23" state="visible" r:id="rId23"/>
    <sheet xmlns:r="http://schemas.openxmlformats.org/officeDocument/2006/relationships" name="Variable Interest Entities" sheetId="24" state="visible" r:id="rId24"/>
    <sheet xmlns:r="http://schemas.openxmlformats.org/officeDocument/2006/relationships" name="Short-Term Debt And Credit Agre" sheetId="25" state="visible" r:id="rId25"/>
    <sheet xmlns:r="http://schemas.openxmlformats.org/officeDocument/2006/relationships" name="Long-Term Debt" sheetId="26" state="visible" r:id="rId26"/>
    <sheet xmlns:r="http://schemas.openxmlformats.org/officeDocument/2006/relationships" name="Preferred Stock" sheetId="27" state="visible" r:id="rId27"/>
    <sheet xmlns:r="http://schemas.openxmlformats.org/officeDocument/2006/relationships" name="Equity" sheetId="28" state="visible" r:id="rId28"/>
    <sheet xmlns:r="http://schemas.openxmlformats.org/officeDocument/2006/relationships" name="Dividend Restrictions" sheetId="29" state="visible" r:id="rId29"/>
    <sheet xmlns:r="http://schemas.openxmlformats.org/officeDocument/2006/relationships" name="Employee Benefit Plans" sheetId="30" state="visible" r:id="rId30"/>
    <sheet xmlns:r="http://schemas.openxmlformats.org/officeDocument/2006/relationships" name="Commitments And Contingencies" sheetId="31" state="visible" r:id="rId31"/>
    <sheet xmlns:r="http://schemas.openxmlformats.org/officeDocument/2006/relationships" name="Credit Risk" sheetId="32" state="visible" r:id="rId32"/>
    <sheet xmlns:r="http://schemas.openxmlformats.org/officeDocument/2006/relationships" name="Related-Party Transactions" sheetId="33" state="visible" r:id="rId33"/>
    <sheet xmlns:r="http://schemas.openxmlformats.org/officeDocument/2006/relationships" name="Operating Segments" sheetId="34" state="visible" r:id="rId34"/>
    <sheet xmlns:r="http://schemas.openxmlformats.org/officeDocument/2006/relationships" name="Quarterly Financial Data (Unaud" sheetId="35" state="visible" r:id="rId35"/>
    <sheet xmlns:r="http://schemas.openxmlformats.org/officeDocument/2006/relationships" name="Significant Accounting Polici_2" sheetId="36" state="visible" r:id="rId36"/>
    <sheet xmlns:r="http://schemas.openxmlformats.org/officeDocument/2006/relationships" name="Significant Accounting Polici_3" sheetId="37" state="visible" r:id="rId37"/>
    <sheet xmlns:r="http://schemas.openxmlformats.org/officeDocument/2006/relationships" name="Acquisitions And Dispositions (" sheetId="38" state="visible" r:id="rId38"/>
    <sheet xmlns:r="http://schemas.openxmlformats.org/officeDocument/2006/relationships" name="Property Plant And Equipment (T" sheetId="39" state="visible" r:id="rId39"/>
    <sheet xmlns:r="http://schemas.openxmlformats.org/officeDocument/2006/relationships" name="Goodwill and Intangible Assets " sheetId="40" state="visible" r:id="rId40"/>
    <sheet xmlns:r="http://schemas.openxmlformats.org/officeDocument/2006/relationships" name="Short-Term Debt And Credit Ag_2" sheetId="41" state="visible" r:id="rId41"/>
    <sheet xmlns:r="http://schemas.openxmlformats.org/officeDocument/2006/relationships" name="Long-Term Debt (Tables)" sheetId="42" state="visible" r:id="rId42"/>
    <sheet xmlns:r="http://schemas.openxmlformats.org/officeDocument/2006/relationships" name="Commitments And Contingencies (" sheetId="43" state="visible" r:id="rId43"/>
    <sheet xmlns:r="http://schemas.openxmlformats.org/officeDocument/2006/relationships" name="Operating Revenue (Tables)" sheetId="44" state="visible" r:id="rId44"/>
    <sheet xmlns:r="http://schemas.openxmlformats.org/officeDocument/2006/relationships" name="Income Taxes (Tables)" sheetId="45" state="visible" r:id="rId45"/>
    <sheet xmlns:r="http://schemas.openxmlformats.org/officeDocument/2006/relationships" name="Fair Value Measurements (Tables" sheetId="46" state="visible" r:id="rId46"/>
    <sheet xmlns:r="http://schemas.openxmlformats.org/officeDocument/2006/relationships" name="Derivatives And Hedge Account_2" sheetId="47" state="visible" r:id="rId47"/>
    <sheet xmlns:r="http://schemas.openxmlformats.org/officeDocument/2006/relationships" name="Earnings Per Share (Tables)" sheetId="48" state="visible" r:id="rId48"/>
    <sheet xmlns:r="http://schemas.openxmlformats.org/officeDocument/2006/relationships" name="Investments (Tables)" sheetId="49" state="visible" r:id="rId49"/>
    <sheet xmlns:r="http://schemas.openxmlformats.org/officeDocument/2006/relationships" name="Regulatory Assets and Liabili_2" sheetId="50" state="visible" r:id="rId50"/>
    <sheet xmlns:r="http://schemas.openxmlformats.org/officeDocument/2006/relationships" name="Regulatory Matters (Tables)" sheetId="51" state="visible" r:id="rId51"/>
    <sheet xmlns:r="http://schemas.openxmlformats.org/officeDocument/2006/relationships" name="Asset Retirement Obligations (T" sheetId="52" state="visible" r:id="rId52"/>
    <sheet xmlns:r="http://schemas.openxmlformats.org/officeDocument/2006/relationships" name="Equity (Tables)" sheetId="53" state="visible" r:id="rId53"/>
    <sheet xmlns:r="http://schemas.openxmlformats.org/officeDocument/2006/relationships" name="Employee Benefit Plans (Tables)" sheetId="54" state="visible" r:id="rId54"/>
    <sheet xmlns:r="http://schemas.openxmlformats.org/officeDocument/2006/relationships" name="Related-Party Transactions (Tab" sheetId="55" state="visible" r:id="rId55"/>
    <sheet xmlns:r="http://schemas.openxmlformats.org/officeDocument/2006/relationships" name="Operating Segments (Tables)" sheetId="56" state="visible" r:id="rId56"/>
    <sheet xmlns:r="http://schemas.openxmlformats.org/officeDocument/2006/relationships" name="Quarterly Financial Data (Una_2" sheetId="57" state="visible" r:id="rId57"/>
    <sheet xmlns:r="http://schemas.openxmlformats.org/officeDocument/2006/relationships" name="Nature of Operations (Narrative" sheetId="58" state="visible" r:id="rId58"/>
    <sheet xmlns:r="http://schemas.openxmlformats.org/officeDocument/2006/relationships" name="Significant Accounting Polici_4" sheetId="59" state="visible" r:id="rId59"/>
    <sheet xmlns:r="http://schemas.openxmlformats.org/officeDocument/2006/relationships" name="Significant Accounting Polici_5" sheetId="60" state="visible" r:id="rId60"/>
    <sheet xmlns:r="http://schemas.openxmlformats.org/officeDocument/2006/relationships" name="Significant Accounting Polici_6" sheetId="61" state="visible" r:id="rId61"/>
    <sheet xmlns:r="http://schemas.openxmlformats.org/officeDocument/2006/relationships" name="Significant Accounting Polici_7" sheetId="62" state="visible" r:id="rId62"/>
    <sheet xmlns:r="http://schemas.openxmlformats.org/officeDocument/2006/relationships" name="Acquisitions and Dispositions_2" sheetId="63" state="visible" r:id="rId63"/>
    <sheet xmlns:r="http://schemas.openxmlformats.org/officeDocument/2006/relationships" name="Acquisitions and Dispositions_3" sheetId="64" state="visible" r:id="rId64"/>
    <sheet xmlns:r="http://schemas.openxmlformats.org/officeDocument/2006/relationships" name="Acquisitions and Dispositions_4" sheetId="65" state="visible" r:id="rId65"/>
    <sheet xmlns:r="http://schemas.openxmlformats.org/officeDocument/2006/relationships" name="Acquisitions and Dispositions_5" sheetId="66" state="visible" r:id="rId66"/>
    <sheet xmlns:r="http://schemas.openxmlformats.org/officeDocument/2006/relationships" name="Acquisitions and Dispositions_6" sheetId="67" state="visible" r:id="rId67"/>
    <sheet xmlns:r="http://schemas.openxmlformats.org/officeDocument/2006/relationships" name="Acquisitions and Dispositions_7" sheetId="68" state="visible" r:id="rId68"/>
    <sheet xmlns:r="http://schemas.openxmlformats.org/officeDocument/2006/relationships" name="Acquisitions and Dispositions_8" sheetId="69" state="visible" r:id="rId69"/>
    <sheet xmlns:r="http://schemas.openxmlformats.org/officeDocument/2006/relationships" name="Acquisitions and Dispositions_9" sheetId="70" state="visible" r:id="rId70"/>
    <sheet xmlns:r="http://schemas.openxmlformats.org/officeDocument/2006/relationships" name="Acquisitions and Disposition_10" sheetId="71" state="visible" r:id="rId71"/>
    <sheet xmlns:r="http://schemas.openxmlformats.org/officeDocument/2006/relationships" name="Acquisitions and Disposition_11" sheetId="72" state="visible" r:id="rId72"/>
    <sheet xmlns:r="http://schemas.openxmlformats.org/officeDocument/2006/relationships" name="Acquisitions and Disposition_12" sheetId="73" state="visible" r:id="rId73"/>
    <sheet xmlns:r="http://schemas.openxmlformats.org/officeDocument/2006/relationships" name="Acquisitions and Disposition_13" sheetId="74" state="visible" r:id="rId74"/>
    <sheet xmlns:r="http://schemas.openxmlformats.org/officeDocument/2006/relationships" name="Acquisitions and Disposition_14" sheetId="75" state="visible" r:id="rId75"/>
    <sheet xmlns:r="http://schemas.openxmlformats.org/officeDocument/2006/relationships" name="Acquisitions and Disposition_15" sheetId="76" state="visible" r:id="rId76"/>
    <sheet xmlns:r="http://schemas.openxmlformats.org/officeDocument/2006/relationships" name="Acquisitions and Disposition_16" sheetId="77" state="visible" r:id="rId77"/>
    <sheet xmlns:r="http://schemas.openxmlformats.org/officeDocument/2006/relationships" name="Acquisitions and Disposition_17" sheetId="78" state="visible" r:id="rId78"/>
    <sheet xmlns:r="http://schemas.openxmlformats.org/officeDocument/2006/relationships" name="Acquisitions and Disposition_18" sheetId="79" state="visible" r:id="rId79"/>
    <sheet xmlns:r="http://schemas.openxmlformats.org/officeDocument/2006/relationships" name="Acquisitions and Disposition_19" sheetId="80" state="visible" r:id="rId80"/>
    <sheet xmlns:r="http://schemas.openxmlformats.org/officeDocument/2006/relationships" name="Operating Revenue (Schedule of " sheetId="81" state="visible" r:id="rId81"/>
    <sheet xmlns:r="http://schemas.openxmlformats.org/officeDocument/2006/relationships" name="Operating Revenue (Schedule o_2" sheetId="82" state="visible" r:id="rId82"/>
    <sheet xmlns:r="http://schemas.openxmlformats.org/officeDocument/2006/relationships" name="Operating Revenue (Schedule o_3" sheetId="83" state="visible" r:id="rId83"/>
    <sheet xmlns:r="http://schemas.openxmlformats.org/officeDocument/2006/relationships" name="Operative Revenue (Narrative) (" sheetId="84" state="visible" r:id="rId84"/>
    <sheet xmlns:r="http://schemas.openxmlformats.org/officeDocument/2006/relationships" name="Operating Revenue (Schedule o_4" sheetId="85" state="visible" r:id="rId85"/>
    <sheet xmlns:r="http://schemas.openxmlformats.org/officeDocument/2006/relationships" name="Income Taxes (Narrative) (Detai" sheetId="86" state="visible" r:id="rId86"/>
    <sheet xmlns:r="http://schemas.openxmlformats.org/officeDocument/2006/relationships" name="Income Taxes (Income Tax Expens" sheetId="87" state="visible" r:id="rId87"/>
    <sheet xmlns:r="http://schemas.openxmlformats.org/officeDocument/2006/relationships" name="Income Taxes (Reconciliation of" sheetId="88" state="visible" r:id="rId88"/>
    <sheet xmlns:r="http://schemas.openxmlformats.org/officeDocument/2006/relationships" name="Income Taxes (Schedule of Defer" sheetId="89" state="visible" r:id="rId89"/>
    <sheet xmlns:r="http://schemas.openxmlformats.org/officeDocument/2006/relationships" name="Income Taxes (Schedule of Deduc" sheetId="90" state="visible" r:id="rId90"/>
    <sheet xmlns:r="http://schemas.openxmlformats.org/officeDocument/2006/relationships" name="Income Taxes (Unrecognized Tax " sheetId="91" state="visible" r:id="rId91"/>
    <sheet xmlns:r="http://schemas.openxmlformats.org/officeDocument/2006/relationships" name="Income Taxes (Earliest Tax Year" sheetId="92" state="visible" r:id="rId92"/>
    <sheet xmlns:r="http://schemas.openxmlformats.org/officeDocument/2006/relationships" name="Fair Value Measurements (Fair V" sheetId="93" state="visible" r:id="rId93"/>
    <sheet xmlns:r="http://schemas.openxmlformats.org/officeDocument/2006/relationships" name="Fair Value Measurements (Narrat" sheetId="94" state="visible" r:id="rId94"/>
    <sheet xmlns:r="http://schemas.openxmlformats.org/officeDocument/2006/relationships" name="Fair Value Measurements (Assets" sheetId="95" state="visible" r:id="rId95"/>
    <sheet xmlns:r="http://schemas.openxmlformats.org/officeDocument/2006/relationships" name="Fair Value Measurements (Asse_2" sheetId="96" state="visible" r:id="rId96"/>
    <sheet xmlns:r="http://schemas.openxmlformats.org/officeDocument/2006/relationships" name="Fair Value Measurements (Net Ch" sheetId="97" state="visible" r:id="rId97"/>
    <sheet xmlns:r="http://schemas.openxmlformats.org/officeDocument/2006/relationships" name="Fair Value Measurements (Financ" sheetId="98" state="visible" r:id="rId98"/>
    <sheet xmlns:r="http://schemas.openxmlformats.org/officeDocument/2006/relationships" name="Fair Value Measurements (Fina_2" sheetId="99" state="visible" r:id="rId99"/>
    <sheet xmlns:r="http://schemas.openxmlformats.org/officeDocument/2006/relationships" name="Derivatives and Hedge Account_3" sheetId="100" state="visible" r:id="rId100"/>
    <sheet xmlns:r="http://schemas.openxmlformats.org/officeDocument/2006/relationships" name="Derivatives and Hedge Account_4" sheetId="101" state="visible" r:id="rId101"/>
    <sheet xmlns:r="http://schemas.openxmlformats.org/officeDocument/2006/relationships" name="Derivatives and Hedge Account_5" sheetId="102" state="visible" r:id="rId102"/>
    <sheet xmlns:r="http://schemas.openxmlformats.org/officeDocument/2006/relationships" name="Derivatives and Hedge Account_6" sheetId="103" state="visible" r:id="rId103"/>
    <sheet xmlns:r="http://schemas.openxmlformats.org/officeDocument/2006/relationships" name="Derivatives and Hedge Account_7" sheetId="104" state="visible" r:id="rId104"/>
    <sheet xmlns:r="http://schemas.openxmlformats.org/officeDocument/2006/relationships" name="Derivatives and Hedge Account_8" sheetId="105" state="visible" r:id="rId105"/>
    <sheet xmlns:r="http://schemas.openxmlformats.org/officeDocument/2006/relationships" name="Derivatives and Hedge Account_9" sheetId="106" state="visible" r:id="rId106"/>
    <sheet xmlns:r="http://schemas.openxmlformats.org/officeDocument/2006/relationships" name="Derivatives and Hedge Accoun_10" sheetId="107" state="visible" r:id="rId107"/>
    <sheet xmlns:r="http://schemas.openxmlformats.org/officeDocument/2006/relationships" name="Derivatives and Hedge Accoun_11" sheetId="108" state="visible" r:id="rId108"/>
    <sheet xmlns:r="http://schemas.openxmlformats.org/officeDocument/2006/relationships" name="Derivatives and Hedge Accoun_12" sheetId="109" state="visible" r:id="rId109"/>
    <sheet xmlns:r="http://schemas.openxmlformats.org/officeDocument/2006/relationships" name="Earnings Per Share (Calculation" sheetId="110" state="visible" r:id="rId110"/>
    <sheet xmlns:r="http://schemas.openxmlformats.org/officeDocument/2006/relationships" name="Investments (Narrative) (Detail" sheetId="111" state="visible" r:id="rId111"/>
    <sheet xmlns:r="http://schemas.openxmlformats.org/officeDocument/2006/relationships" name="Investments (Equity and Debt Se" sheetId="112" state="visible" r:id="rId112"/>
    <sheet xmlns:r="http://schemas.openxmlformats.org/officeDocument/2006/relationships" name="Investments (Equity and Debt _2" sheetId="113" state="visible" r:id="rId113"/>
    <sheet xmlns:r="http://schemas.openxmlformats.org/officeDocument/2006/relationships" name="Investments (Portion of Unreali" sheetId="114" state="visible" r:id="rId114"/>
    <sheet xmlns:r="http://schemas.openxmlformats.org/officeDocument/2006/relationships" name="Investments (Fair Value of our " sheetId="115" state="visible" r:id="rId115"/>
    <sheet xmlns:r="http://schemas.openxmlformats.org/officeDocument/2006/relationships" name="Investments (Selected Informati" sheetId="116" state="visible" r:id="rId116"/>
    <sheet xmlns:r="http://schemas.openxmlformats.org/officeDocument/2006/relationships" name="Investments (Recorded Other-Tha" sheetId="117" state="visible" r:id="rId117"/>
    <sheet xmlns:r="http://schemas.openxmlformats.org/officeDocument/2006/relationships" name="Investments (Recorded Other-T_2" sheetId="118" state="visible" r:id="rId118"/>
    <sheet xmlns:r="http://schemas.openxmlformats.org/officeDocument/2006/relationships" name="Investments (Investments Under " sheetId="119" state="visible" r:id="rId119"/>
    <sheet xmlns:r="http://schemas.openxmlformats.org/officeDocument/2006/relationships" name="Investments (Investments Unde_2" sheetId="120" state="visible" r:id="rId120"/>
    <sheet xmlns:r="http://schemas.openxmlformats.org/officeDocument/2006/relationships" name="Property, Plant and Equipment (" sheetId="121" state="visible" r:id="rId121"/>
    <sheet xmlns:r="http://schemas.openxmlformats.org/officeDocument/2006/relationships" name="Property, Plant and Equipment_2" sheetId="122" state="visible" r:id="rId122"/>
    <sheet xmlns:r="http://schemas.openxmlformats.org/officeDocument/2006/relationships" name="Property, Plant and Equipment_3" sheetId="123" state="visible" r:id="rId123"/>
    <sheet xmlns:r="http://schemas.openxmlformats.org/officeDocument/2006/relationships" name="Goodwill and Intangible Asset_2" sheetId="124" state="visible" r:id="rId124"/>
    <sheet xmlns:r="http://schemas.openxmlformats.org/officeDocument/2006/relationships" name="Goodwill and Intangible Asset_3" sheetId="125" state="visible" r:id="rId125"/>
    <sheet xmlns:r="http://schemas.openxmlformats.org/officeDocument/2006/relationships" name="Goodwill and Intangible Asset_4" sheetId="126" state="visible" r:id="rId126"/>
    <sheet xmlns:r="http://schemas.openxmlformats.org/officeDocument/2006/relationships" name="Goodwill and Intangible Asset_5" sheetId="127" state="visible" r:id="rId127"/>
    <sheet xmlns:r="http://schemas.openxmlformats.org/officeDocument/2006/relationships" name="Regulatory Assets and Liabili_3" sheetId="128" state="visible" r:id="rId128"/>
    <sheet xmlns:r="http://schemas.openxmlformats.org/officeDocument/2006/relationships" name="Regulatory Assets and Liabili_4" sheetId="129" state="visible" r:id="rId129"/>
    <sheet xmlns:r="http://schemas.openxmlformats.org/officeDocument/2006/relationships" name="Regulatory Assets and Liabili_5" sheetId="130" state="visible" r:id="rId130"/>
    <sheet xmlns:r="http://schemas.openxmlformats.org/officeDocument/2006/relationships" name="Regulatory Matters (Narrative) " sheetId="131" state="visible" r:id="rId131"/>
    <sheet xmlns:r="http://schemas.openxmlformats.org/officeDocument/2006/relationships" name="Regulatory Matters - Additional" sheetId="132" state="visible" r:id="rId132"/>
    <sheet xmlns:r="http://schemas.openxmlformats.org/officeDocument/2006/relationships" name="Regulatory Matters - Summary of" sheetId="133" state="visible" r:id="rId133"/>
    <sheet xmlns:r="http://schemas.openxmlformats.org/officeDocument/2006/relationships" name="Asset Retirement Obligations (C" sheetId="134" state="visible" r:id="rId134"/>
    <sheet xmlns:r="http://schemas.openxmlformats.org/officeDocument/2006/relationships" name="Asset Retirement Obligations _2" sheetId="135" state="visible" r:id="rId135"/>
    <sheet xmlns:r="http://schemas.openxmlformats.org/officeDocument/2006/relationships" name="Asset Retirement Obligations (N" sheetId="136" state="visible" r:id="rId136"/>
    <sheet xmlns:r="http://schemas.openxmlformats.org/officeDocument/2006/relationships" name="Variable Interest Entities (Nar" sheetId="137" state="visible" r:id="rId137"/>
    <sheet xmlns:r="http://schemas.openxmlformats.org/officeDocument/2006/relationships" name="Short-Term Debt and Credit Ag_3" sheetId="138" state="visible" r:id="rId138"/>
    <sheet xmlns:r="http://schemas.openxmlformats.org/officeDocument/2006/relationships" name="Short-Term Debt and Credit Ag_4" sheetId="139" state="visible" r:id="rId139"/>
    <sheet xmlns:r="http://schemas.openxmlformats.org/officeDocument/2006/relationships" name="Short-Term Debt and Credit Ag_5" sheetId="140" state="visible" r:id="rId140"/>
    <sheet xmlns:r="http://schemas.openxmlformats.org/officeDocument/2006/relationships" name="Long-Term Debt (Total Long Term" sheetId="141" state="visible" r:id="rId141"/>
    <sheet xmlns:r="http://schemas.openxmlformats.org/officeDocument/2006/relationships" name="Long-Term Debt (Total Long Te_2" sheetId="142" state="visible" r:id="rId142"/>
    <sheet xmlns:r="http://schemas.openxmlformats.org/officeDocument/2006/relationships" name="Long-Term Debt (Based on Stated" sheetId="143" state="visible" r:id="rId143"/>
    <sheet xmlns:r="http://schemas.openxmlformats.org/officeDocument/2006/relationships" name="Long-Term Debt (Based on Stat_2" sheetId="144" state="visible" r:id="rId144"/>
    <sheet xmlns:r="http://schemas.openxmlformats.org/officeDocument/2006/relationships" name="Long-Term Debt (Narrative) (Det" sheetId="145" state="visible" r:id="rId145"/>
    <sheet xmlns:r="http://schemas.openxmlformats.org/officeDocument/2006/relationships" name="Long-Term Debt Long Term Debt (" sheetId="146" state="visible" r:id="rId146"/>
    <sheet xmlns:r="http://schemas.openxmlformats.org/officeDocument/2006/relationships" name="Long-Term Debt Long Term Debt_2" sheetId="147" state="visible" r:id="rId147"/>
    <sheet xmlns:r="http://schemas.openxmlformats.org/officeDocument/2006/relationships" name="Preferred Stock (Narrative) (De" sheetId="148" state="visible" r:id="rId148"/>
    <sheet xmlns:r="http://schemas.openxmlformats.org/officeDocument/2006/relationships" name="Equity (Narrative) (Detail)" sheetId="149" state="visible" r:id="rId149"/>
    <sheet xmlns:r="http://schemas.openxmlformats.org/officeDocument/2006/relationships" name="Equity (Accumulated Other Compr" sheetId="150" state="visible" r:id="rId150"/>
    <sheet xmlns:r="http://schemas.openxmlformats.org/officeDocument/2006/relationships" name="Equity (Schedule of Changes in " sheetId="151" state="visible" r:id="rId151"/>
    <sheet xmlns:r="http://schemas.openxmlformats.org/officeDocument/2006/relationships" name="Equity (Schedule of Reclassific" sheetId="152" state="visible" r:id="rId152"/>
    <sheet xmlns:r="http://schemas.openxmlformats.org/officeDocument/2006/relationships" name="Equity (Summary of Restricted S" sheetId="153" state="visible" r:id="rId153"/>
    <sheet xmlns:r="http://schemas.openxmlformats.org/officeDocument/2006/relationships" name="Employee Benefit Plans (Narrati" sheetId="154" state="visible" r:id="rId154"/>
    <sheet xmlns:r="http://schemas.openxmlformats.org/officeDocument/2006/relationships" name="Employee Benefit Plans (Summary" sheetId="155" state="visible" r:id="rId155"/>
    <sheet xmlns:r="http://schemas.openxmlformats.org/officeDocument/2006/relationships" name="Employee Benefit Plans (Benefit" sheetId="156" state="visible" r:id="rId156"/>
    <sheet xmlns:r="http://schemas.openxmlformats.org/officeDocument/2006/relationships" name="Employee Benefit Plans (Accumul" sheetId="157" state="visible" r:id="rId157"/>
    <sheet xmlns:r="http://schemas.openxmlformats.org/officeDocument/2006/relationships" name="Employee Benefit Plans (Benef_2" sheetId="158" state="visible" r:id="rId158"/>
    <sheet xmlns:r="http://schemas.openxmlformats.org/officeDocument/2006/relationships" name="Employee Benefit Plans (Fair va" sheetId="159" state="visible" r:id="rId159"/>
    <sheet xmlns:r="http://schemas.openxmlformats.org/officeDocument/2006/relationships" name="Employee Benefit Plans (Fair _2" sheetId="160" state="visible" r:id="rId160"/>
    <sheet xmlns:r="http://schemas.openxmlformats.org/officeDocument/2006/relationships" name="Employee Benefit Plans (Net Per" sheetId="161" state="visible" r:id="rId161"/>
    <sheet xmlns:r="http://schemas.openxmlformats.org/officeDocument/2006/relationships" name="Employee Benefit Plans (AOCI an" sheetId="162" state="visible" r:id="rId162"/>
    <sheet xmlns:r="http://schemas.openxmlformats.org/officeDocument/2006/relationships" name="Employee Benefit Plans (AOCI _2" sheetId="163" state="visible" r:id="rId163"/>
    <sheet xmlns:r="http://schemas.openxmlformats.org/officeDocument/2006/relationships" name="Employee Benefit Plans (Compone" sheetId="164" state="visible" r:id="rId164"/>
    <sheet xmlns:r="http://schemas.openxmlformats.org/officeDocument/2006/relationships" name="Employee Benefit Plans (Effect " sheetId="165" state="visible" r:id="rId165"/>
    <sheet xmlns:r="http://schemas.openxmlformats.org/officeDocument/2006/relationships" name="Commitments and Contingencies_2" sheetId="166" state="visible" r:id="rId166"/>
    <sheet xmlns:r="http://schemas.openxmlformats.org/officeDocument/2006/relationships" name="Commitments and Contingencies_3" sheetId="167" state="visible" r:id="rId167"/>
    <sheet xmlns:r="http://schemas.openxmlformats.org/officeDocument/2006/relationships" name="Commitments and Contingencies_4" sheetId="168" state="visible" r:id="rId168"/>
    <sheet xmlns:r="http://schemas.openxmlformats.org/officeDocument/2006/relationships" name="Commitments and Contingencies_5" sheetId="169" state="visible" r:id="rId169"/>
    <sheet xmlns:r="http://schemas.openxmlformats.org/officeDocument/2006/relationships" name="Commitment and Contingencies (S" sheetId="170" state="visible" r:id="rId170"/>
    <sheet xmlns:r="http://schemas.openxmlformats.org/officeDocument/2006/relationships" name="Commitment and Contingencies _2" sheetId="171" state="visible" r:id="rId171"/>
    <sheet xmlns:r="http://schemas.openxmlformats.org/officeDocument/2006/relationships" name="Commitments and Contingencies_6" sheetId="172" state="visible" r:id="rId172"/>
    <sheet xmlns:r="http://schemas.openxmlformats.org/officeDocument/2006/relationships" name="Commitments and Contingencies_7" sheetId="173" state="visible" r:id="rId173"/>
    <sheet xmlns:r="http://schemas.openxmlformats.org/officeDocument/2006/relationships" name="Commitments and Contingencies_8" sheetId="174" state="visible" r:id="rId174"/>
    <sheet xmlns:r="http://schemas.openxmlformats.org/officeDocument/2006/relationships" name="Credit Risk (Narrative) (Detail" sheetId="175" state="visible" r:id="rId175"/>
    <sheet xmlns:r="http://schemas.openxmlformats.org/officeDocument/2006/relationships" name="Related-Party Transactions (Nar" sheetId="176" state="visible" r:id="rId176"/>
    <sheet xmlns:r="http://schemas.openxmlformats.org/officeDocument/2006/relationships" name="Related-Party Transactions (Det" sheetId="177" state="visible" r:id="rId177"/>
    <sheet xmlns:r="http://schemas.openxmlformats.org/officeDocument/2006/relationships" name="Related-Party Transactions (Par" sheetId="178" state="visible" r:id="rId178"/>
    <sheet xmlns:r="http://schemas.openxmlformats.org/officeDocument/2006/relationships" name="Operating Segments (Narrative) " sheetId="179" state="visible" r:id="rId179"/>
    <sheet xmlns:r="http://schemas.openxmlformats.org/officeDocument/2006/relationships" name="Operating Segments (Schedule of" sheetId="180" state="visible" r:id="rId180"/>
    <sheet xmlns:r="http://schemas.openxmlformats.org/officeDocument/2006/relationships" name="Quarterly Financial and Common " sheetId="181" state="visible" r:id="rId181"/>
    <sheet xmlns:r="http://schemas.openxmlformats.org/officeDocument/2006/relationships" name="Quarterly Financial and Commo_2" sheetId="182" state="visible" r:id="rId182"/>
  </sheets>
  <definedNames/>
  <calcPr calcId="124519" fullCalcOnLoad="1"/>
</workbook>
</file>

<file path=xl/sharedStrings.xml><?xml version="1.0" encoding="utf-8"?>
<sst xmlns="http://schemas.openxmlformats.org/spreadsheetml/2006/main" uniqueCount="3286">
  <si>
    <t>Document and Entity Information - USD ($)</t>
  </si>
  <si>
    <t>12 Months Ended</t>
  </si>
  <si>
    <t>Dec. 31, 2018</t>
  </si>
  <si>
    <t>Feb. 15, 2019</t>
  </si>
  <si>
    <t>Jun. 30, 2018</t>
  </si>
  <si>
    <t>Document Information [Line Items]</t>
  </si>
  <si>
    <t>Document Type</t>
  </si>
  <si>
    <t>10-K</t>
  </si>
  <si>
    <t>Amendment Flag</t>
  </si>
  <si>
    <t>false</t>
  </si>
  <si>
    <t>Document Period End Date</t>
  </si>
  <si>
    <t>Dec. 31,
		2018</t>
  </si>
  <si>
    <t>Document Fiscal Year Focus</t>
  </si>
  <si>
    <t>Document Fiscal Period Focus</t>
  </si>
  <si>
    <t>FY</t>
  </si>
  <si>
    <t>Trading Symbol</t>
  </si>
  <si>
    <t>D</t>
  </si>
  <si>
    <t>Entity Registrant Name</t>
  </si>
  <si>
    <t>DOMINION ENERGY INC /VA/</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Small Business</t>
  </si>
  <si>
    <t>Entity Emerging Growth Company</t>
  </si>
  <si>
    <t>Entity Shell Company</t>
  </si>
  <si>
    <t>Entity Common Stock, Shares Outstanding</t>
  </si>
  <si>
    <t>Entity Public Float</t>
  </si>
  <si>
    <t>Virginia Electric and Power Company</t>
  </si>
  <si>
    <t>VEL - PE</t>
  </si>
  <si>
    <t>VIRGINIA ELECTRIC &amp; POWER CO</t>
  </si>
  <si>
    <t>Non-accelerated Filer</t>
  </si>
  <si>
    <t>Dominion Energy Gas Holdings, LLC</t>
  </si>
  <si>
    <t>Consolidated Statements of Income - USD ($) $ in Millions</t>
  </si>
  <si>
    <t>Dec. 31, 2017</t>
  </si>
  <si>
    <t>Dec. 31, 2016</t>
  </si>
  <si>
    <t>Operating revenue</t>
  </si>
  <si>
    <t>[1]</t>
  </si>
  <si>
    <t>Operating Expenses</t>
  </si>
  <si>
    <t>Electric fuel and other energy-related purchases</t>
  </si>
  <si>
    <t>Purchased electric capacity</t>
  </si>
  <si>
    <t>Purchased gas</t>
  </si>
  <si>
    <t>Other operations and maintenance</t>
  </si>
  <si>
    <t>Depreciation and amortization</t>
  </si>
  <si>
    <t>Other taxes</t>
  </si>
  <si>
    <t>Impairment of assets and related charges</t>
  </si>
  <si>
    <t>Gains on sales of assets</t>
  </si>
  <si>
    <t>Total operating expenses</t>
  </si>
  <si>
    <t>Income from operations</t>
  </si>
  <si>
    <t>Earnings from equity method investee</t>
  </si>
  <si>
    <t>Other income</t>
  </si>
  <si>
    <t>Interest and related charges</t>
  </si>
  <si>
    <t>Income from operations before income tax expense</t>
  </si>
  <si>
    <t>Income tax expense</t>
  </si>
  <si>
    <t>Net Income Including Noncontrolling Interests</t>
  </si>
  <si>
    <t>Noncontrolling Interests</t>
  </si>
  <si>
    <t>Net Income</t>
  </si>
  <si>
    <t>Earnings Per Common Share</t>
  </si>
  <si>
    <t>Net income attributable to Dominion Energy-Basic</t>
  </si>
  <si>
    <t>Net income attributable to Dominion Energy-Diluted</t>
  </si>
  <si>
    <t>[2]</t>
  </si>
  <si>
    <t>Affiliated suppliers</t>
  </si>
  <si>
    <t>Other</t>
  </si>
  <si>
    <t>[3]</t>
  </si>
  <si>
    <t>Other energy-related purchases</t>
  </si>
  <si>
    <t>See Note 9 for amounts attributable to related parties.</t>
  </si>
  <si>
    <t>See Note 24 for amounts attributable to affiliates.</t>
  </si>
  <si>
    <t>See Note 24 for amounts attributable to related parties.</t>
  </si>
  <si>
    <t>Consolidated Statements of Comprehensive Income - USD ($) $ in Millions</t>
  </si>
  <si>
    <t>Net income including noncontrolling interests</t>
  </si>
  <si>
    <t>Net income</t>
  </si>
  <si>
    <t>Other comprehensive income (loss), net of taxes:</t>
  </si>
  <si>
    <t>Net deferred gains (losses) on derivatives-hedging activities, net of tax</t>
  </si>
  <si>
    <t>Changes in unrealized net gains (losses) on investment securities, net of tax</t>
  </si>
  <si>
    <t>Changes in net unrecognized pension and other postretirement benefit (costs), net of tax</t>
  </si>
  <si>
    <t>Amounts reclassified to net income (loss):</t>
  </si>
  <si>
    <t>Net derivative (gains) losses-hedging activities, net of tax</t>
  </si>
  <si>
    <t>Net realized (gains) losses on investment securities, net of tax</t>
  </si>
  <si>
    <t>Net pension and other postretirement benefit costs, net of tax</t>
  </si>
  <si>
    <t>Changes in other comprehensive gains (losses) from equity method investees, net of tax</t>
  </si>
  <si>
    <t>Total other comprehensive income (loss)</t>
  </si>
  <si>
    <t>Comprehensive income including noncontrolling interests</t>
  </si>
  <si>
    <t>Comprehensive income attributable to noncontrolling interests</t>
  </si>
  <si>
    <t>Comprehensive income</t>
  </si>
  <si>
    <t>Consolidated Statements of Comprehensive Income (Parenthetical) - USD ($) $ in Millions</t>
  </si>
  <si>
    <t>Net deferred gains (losses) on derivative-hedging activities, tax</t>
  </si>
  <si>
    <t>Changes in unrealized net gains (losses) on investment securities, tax</t>
  </si>
  <si>
    <t>Changes in net unrecognized pension and other postretirement benefit costs, tax</t>
  </si>
  <si>
    <t>Net derivative (gains) losses on derivative-hedging activities, tax</t>
  </si>
  <si>
    <t>Net realized (gains) losses on investment securities, tax</t>
  </si>
  <si>
    <t>Net pension and other postretirement benefit costs, tax</t>
  </si>
  <si>
    <t>Changes in other comprehensive income (loss) from equity method investees, tax</t>
  </si>
  <si>
    <t>Consolidated Balance Sheets - USD ($) $ in Millions</t>
  </si>
  <si>
    <t>Current Assets</t>
  </si>
  <si>
    <t>Cash and cash equivalents</t>
  </si>
  <si>
    <t>Customer receivables (less allowance for doubtful accounts)</t>
  </si>
  <si>
    <t>Other receivables (less allowance for doubtful accounts)</t>
  </si>
  <si>
    <t>Inventories</t>
  </si>
  <si>
    <t>Materials and supplies</t>
  </si>
  <si>
    <t>Fossil fuel</t>
  </si>
  <si>
    <t>Gas stored</t>
  </si>
  <si>
    <t>Prepayments</t>
  </si>
  <si>
    <t>Regulatory assets</t>
  </si>
  <si>
    <t>Total current assets</t>
  </si>
  <si>
    <t>Investments</t>
  </si>
  <si>
    <t>Nuclear decommissioning trust funds</t>
  </si>
  <si>
    <t>Investment in equity method affiliates</t>
  </si>
  <si>
    <t>Total investments</t>
  </si>
  <si>
    <t>Property, Plant and Equipment</t>
  </si>
  <si>
    <t>Property, plant and equipment</t>
  </si>
  <si>
    <t>Accumulated depreciation, depletion and amortization</t>
  </si>
  <si>
    <t>Total property, plant and equipment, net</t>
  </si>
  <si>
    <t>Deferred Charges and Other Assets</t>
  </si>
  <si>
    <t>Goodwill</t>
  </si>
  <si>
    <t>Pension and other postretirement benefit assets</t>
  </si>
  <si>
    <t>Intangible assets, net</t>
  </si>
  <si>
    <t>Total deferred charges and other assets</t>
  </si>
  <si>
    <t>Total assets</t>
  </si>
  <si>
    <t>Current Liabilities</t>
  </si>
  <si>
    <t>Securities due within one year</t>
  </si>
  <si>
    <t>Credit facility borrowings</t>
  </si>
  <si>
    <t>Short-term debt</t>
  </si>
  <si>
    <t>Accounts payable</t>
  </si>
  <si>
    <t>Accrued interest, payroll and taxes</t>
  </si>
  <si>
    <t>Regulatory liabilities</t>
  </si>
  <si>
    <t>[4]</t>
  </si>
  <si>
    <t>Total current liabilities</t>
  </si>
  <si>
    <t>Long-Term Debt</t>
  </si>
  <si>
    <t>Long-term debt</t>
  </si>
  <si>
    <t>Junior subordinated notes</t>
  </si>
  <si>
    <t>Remarketable subordinated notes</t>
  </si>
  <si>
    <t>Total long-term debt</t>
  </si>
  <si>
    <t>Deferred Credits and Other Liabilities</t>
  </si>
  <si>
    <t>Deferred income taxes and investment tax credits</t>
  </si>
  <si>
    <t>Asset retirement obligations</t>
  </si>
  <si>
    <t>Pension and other postretirement benefit liability</t>
  </si>
  <si>
    <t>Total deferred credits and other liabilities</t>
  </si>
  <si>
    <t>Total liabilities</t>
  </si>
  <si>
    <t>Commitments and Contingencies (see Note 22)</t>
  </si>
  <si>
    <t xml:space="preserve"> </t>
  </si>
  <si>
    <t>Common Shareholder's Equity</t>
  </si>
  <si>
    <t>Common stock - no par</t>
  </si>
  <si>
    <t>[5]</t>
  </si>
  <si>
    <t>Retained earnings</t>
  </si>
  <si>
    <t>Accumulated other comprehensive income (loss)</t>
  </si>
  <si>
    <t>Total common shareholder's equity</t>
  </si>
  <si>
    <t>Noncontrolling interests</t>
  </si>
  <si>
    <t>Total equity</t>
  </si>
  <si>
    <t>Total liabilities and equity</t>
  </si>
  <si>
    <t>Affiliated receivables</t>
  </si>
  <si>
    <t>[6]</t>
  </si>
  <si>
    <t>Payables to affiliates</t>
  </si>
  <si>
    <t>Affiliated current borrowings</t>
  </si>
  <si>
    <t>[7]</t>
  </si>
  <si>
    <t>Other paid-in capital</t>
  </si>
  <si>
    <t>[8]</t>
  </si>
  <si>
    <t>[9]</t>
  </si>
  <si>
    <t>Gas imbalances</t>
  </si>
  <si>
    <t>Membership interests</t>
  </si>
  <si>
    <t>Goodwill amounts do not contain any accumulated impairment losses.</t>
  </si>
  <si>
    <t>In February 2019, Dominion Energy Midstream repaid its $300 million variable rate term loan due in December 2019 and terminated the credit facility due in March 2021 subsequent to repaying the $73 million outstanding balance. As such, credit facility borrowings are presented within current liabilities in Dominion Energy's Consolidated Balance Sheets at December 31, 2018.</t>
  </si>
  <si>
    <t>Current regulatory liabilities are presented in other current liabilities in Dominion Energy and Dominion Energy Gas' Consolidated Balance Sheets.</t>
  </si>
  <si>
    <t>1 billion shares authorized; 681 million shares and 645 million shares outstanding at December 31, 2018 and 2017, respectively.</t>
  </si>
  <si>
    <t>500,000 shares authorized; 274,723 shares outstanding at December 31, 2018 and 2017.</t>
  </si>
  <si>
    <t>Current regulatory assets are presented in other current assets in Dominion Energy Gas' Consolidated Balance Sheets.</t>
  </si>
  <si>
    <t>Consolidated Balance Sheets (Parenthetical) - USD ($) $ in Millions</t>
  </si>
  <si>
    <t>Customer receivables, allowance for doubtful accounts</t>
  </si>
  <si>
    <t>Other receivables, allowance for doubtful accounts</t>
  </si>
  <si>
    <t>Common stock, shares authorized</t>
  </si>
  <si>
    <t>Common stock, shares outstanding</t>
  </si>
  <si>
    <t>Consolidated Statements of Equity - USD ($) shares in Millions, $ in Millions</t>
  </si>
  <si>
    <t>Total</t>
  </si>
  <si>
    <t>Sun Edison Inc</t>
  </si>
  <si>
    <t>NRG Energy, Inc</t>
  </si>
  <si>
    <t>Common Units</t>
  </si>
  <si>
    <t>Convertible Preferred Units</t>
  </si>
  <si>
    <t>Common Stock</t>
  </si>
  <si>
    <t>Common StockVirginia Electric and Power Company</t>
  </si>
  <si>
    <t>Retained Earnings</t>
  </si>
  <si>
    <t>Retained EarningsVirginia Electric and Power Company</t>
  </si>
  <si>
    <t>Accumulated Other Comprehensive Income (Loss)</t>
  </si>
  <si>
    <t>Accumulated Other Comprehensive Income (Loss)Virginia Electric and Power Company</t>
  </si>
  <si>
    <t>Accumulated Other Comprehensive Income (Loss)Dominion Energy Gas Holdings, LLC</t>
  </si>
  <si>
    <t>Total Common Shareholders' Equity</t>
  </si>
  <si>
    <t>Noncontrolling InterestsSun Edison Inc</t>
  </si>
  <si>
    <t>Noncontrolling InterestsNRG Energy, Inc</t>
  </si>
  <si>
    <t>Noncontrolling InterestsCommon Units</t>
  </si>
  <si>
    <t>Noncontrolling InterestsConvertible Preferred Units</t>
  </si>
  <si>
    <t>Other Paid-In CapitalVirginia Electric and Power Company</t>
  </si>
  <si>
    <t>Member UnitsDominion Energy Gas Holdings, LLC</t>
  </si>
  <si>
    <t>Beginning balance at Dec. 31, 2015</t>
  </si>
  <si>
    <t>Beginning balance (in shares) at Dec. 31, 2015</t>
  </si>
  <si>
    <t>Net income attributable to Dominion</t>
  </si>
  <si>
    <t>Sale of interest in merchant solar projects</t>
  </si>
  <si>
    <t>Contributions to Four Brothers and Three Cedars</t>
  </si>
  <si>
    <t>Distributions</t>
  </si>
  <si>
    <t>Purchase of Dominion Energy Midstream common units</t>
  </si>
  <si>
    <t>Issuance of common stock</t>
  </si>
  <si>
    <t>Issuance of common stock (in shares)</t>
  </si>
  <si>
    <t>Sale of Dominion Energy Midstream common units - net of offering costs</t>
  </si>
  <si>
    <t>Stock awards (net of change in unearned compensation)</t>
  </si>
  <si>
    <t>Present value of stock purchase contract payments related to RSNs</t>
  </si>
  <si>
    <t>Tax effect of Dominion Energy Questar Pipeline contribution to Dominion Energy Midstream</t>
  </si>
  <si>
    <t>Dividends and distributions</t>
  </si>
  <si>
    <t>Other comprehensive income (loss), net of tax</t>
  </si>
  <si>
    <t>Ending balance at Dec. 31, 2016</t>
  </si>
  <si>
    <t>Ending Balance (in shares) at Dec. 31, 2016</t>
  </si>
  <si>
    <t>Ending balance at Dec. 31, 2017</t>
  </si>
  <si>
    <t>Ending Balance (in shares) at Dec. 31, 2017</t>
  </si>
  <si>
    <t>Cumulative-effect of changes in accounting principles</t>
  </si>
  <si>
    <t>Remeasurement of noncontrolling interest in Dominion Energy Midstream</t>
  </si>
  <si>
    <t>Ending balance at Dec. 31, 2018</t>
  </si>
  <si>
    <t>Ending Balance (in shares) at Dec. 31, 2018</t>
  </si>
  <si>
    <t>See Note 17 for further information.</t>
  </si>
  <si>
    <t>Consolidated Statements of Equity (Parenthetical) - $ / shares</t>
  </si>
  <si>
    <t>3 Months Ended</t>
  </si>
  <si>
    <t>Sep. 30, 2018</t>
  </si>
  <si>
    <t>Mar. 31, 2018</t>
  </si>
  <si>
    <t>Sep. 30, 2017</t>
  </si>
  <si>
    <t>Jun. 30, 2017</t>
  </si>
  <si>
    <t>Mar. 31, 2017</t>
  </si>
  <si>
    <t>Statement of Stockholders' Equity [Abstract]</t>
  </si>
  <si>
    <t>Dividends declared per common share</t>
  </si>
  <si>
    <t>Consolidated Statements of Cash Flows - USD ($) $ in Millions</t>
  </si>
  <si>
    <t>Operating Activities</t>
  </si>
  <si>
    <t>Adjustments to reconcile net income including noncontrolling interests to net cash provided by operating activities:</t>
  </si>
  <si>
    <t>Depreciation and amortization (including nuclear fuel)</t>
  </si>
  <si>
    <t>Current income tax for Dominion Energy Questar Pipeline contribution to Dominion Energy Midstream</t>
  </si>
  <si>
    <t>Proceeds from assignment of rental portfolio</t>
  </si>
  <si>
    <t>Contribution to pension plan</t>
  </si>
  <si>
    <t>Gains on sales of assets and equity method investments</t>
  </si>
  <si>
    <t>Provision for rate credits to electric utility customers</t>
  </si>
  <si>
    <t>Charges associated with equity method investments</t>
  </si>
  <si>
    <t>Charges associated with future ash pond and landfill closure costs</t>
  </si>
  <si>
    <t>Net (gains) losses on nuclear decommissioning trusts funds and other investments</t>
  </si>
  <si>
    <t>Other adjustments</t>
  </si>
  <si>
    <t>Changes in:</t>
  </si>
  <si>
    <t>Accounts receivable</t>
  </si>
  <si>
    <t>Deferred fuel and purchased gas costs, net</t>
  </si>
  <si>
    <t>Margin deposit assets and liabilities</t>
  </si>
  <si>
    <t>Net realized and unrealized changes related to derivative activities</t>
  </si>
  <si>
    <t>Pension and other postretirement benefits</t>
  </si>
  <si>
    <t>Other operating assets and liabilities</t>
  </si>
  <si>
    <t>Net cash provided by operating activities</t>
  </si>
  <si>
    <t>Investing Activities</t>
  </si>
  <si>
    <t>Plant construction and other property additions (including nuclear fuel)</t>
  </si>
  <si>
    <t>Acquisition of Dominion Energy Questar, net of cash acquired</t>
  </si>
  <si>
    <t>Acquisition of solar development projects</t>
  </si>
  <si>
    <t>Proceeds from sales of securities</t>
  </si>
  <si>
    <t>Purchases of securities</t>
  </si>
  <si>
    <t>Proceeds from the sale of certain retail energy marketing assets</t>
  </si>
  <si>
    <t>Proceeds from sales of certain merchant generation facilities and equity method investments</t>
  </si>
  <si>
    <t>Proceeds from assignment of shale development rights</t>
  </si>
  <si>
    <t>Contributions to equity method affiliates</t>
  </si>
  <si>
    <t>Distributions from equity method affiliates</t>
  </si>
  <si>
    <t>Net cash used in investing activities</t>
  </si>
  <si>
    <t>Financing Activities</t>
  </si>
  <si>
    <t>Issuance (repayment) of short-term debt, net</t>
  </si>
  <si>
    <t>Issuance of short-term notes</t>
  </si>
  <si>
    <t>Repayment and repurchase of short-term notes</t>
  </si>
  <si>
    <t>Issuance and remarketing of long-term debt</t>
  </si>
  <si>
    <t>Repayment and repurchase of long-term debt</t>
  </si>
  <si>
    <t>Net proceeds from issuance of Dominion Energy Midstream common units</t>
  </si>
  <si>
    <t>Net proceeds from issuance of Dominion Energy Midstream preferred units</t>
  </si>
  <si>
    <t>Proceeds from sale of interest in merchant solar projects</t>
  </si>
  <si>
    <t>Contributions from NRG and SunEdison to Four Brothers and Three Cedars</t>
  </si>
  <si>
    <t>Common dividend payments</t>
  </si>
  <si>
    <t>Net cash provided by (used in) financing activities</t>
  </si>
  <si>
    <t>Increase (decrease) in cash, restricted cash and equivalents</t>
  </si>
  <si>
    <t>Cash, restricted cash and equivalents at beginning of year</t>
  </si>
  <si>
    <t>Cash, restricted cash and equivalents at end of year</t>
  </si>
  <si>
    <t>Supplemental Cash Flow Information</t>
  </si>
  <si>
    <t>Interest and related charges, excluding capitalized amounts</t>
  </si>
  <si>
    <t>Income taxes</t>
  </si>
  <si>
    <t>Significant noncash investing and financing activities:</t>
  </si>
  <si>
    <t>Accrued capital expenditures</t>
  </si>
  <si>
    <t>[1],[2]</t>
  </si>
  <si>
    <t>Receivables from sales of assets and equity method investments</t>
  </si>
  <si>
    <t>Guarantee provided by equity method affiliate</t>
  </si>
  <si>
    <t>Provision for rate credits to customers</t>
  </si>
  <si>
    <t>Affiliated receivables and payables</t>
  </si>
  <si>
    <t>Purchases of nuclear fuel</t>
  </si>
  <si>
    <t>Issuance (repayment) of affiliated current borrowings, net</t>
  </si>
  <si>
    <t>Proceeds from sale of equity method investment in Iroquois</t>
  </si>
  <si>
    <t>Distribution payments to parent</t>
  </si>
  <si>
    <t>See Note 19 for noncash activities related to the remeasurement of Dominion Energy's noncontrolling interest in Dominion Energy Midstream.</t>
  </si>
  <si>
    <t>See Note 9 for noncash activities related to equity method investments.</t>
  </si>
  <si>
    <t>Nature Of Operations</t>
  </si>
  <si>
    <t>Organization, Consolidation and Presentation of Financial Statements [Abstract]</t>
  </si>
  <si>
    <t>N OTE ATURE OF PERATIONS
Dominion
Energy, headquartered in Richmond, Virginia, is one of the
nation’s largest producers and transporters of energy.
Dominion Energy’s operations are conducted through various
subsidiaries, including Virginia Power and Dominion Energy Gas.
Virginia Power is a regulated public utility that generates,
transmits and distributes electricity for sale in Virginia and
northeastern North Carolina. Virginia Power is a member of PJM, an
RTO, and its electric transmission facilities are integrated into
the PJM wholesale electricity markets. All of Virginia
Power’s stock is owned by Dominion Energy. Dominion Energy
Gas is a holding company that conducts business activities through
a regulated interstate natural gas transmission pipeline and
underground storage system in the Northeast, mid-Atlantic
Dominion
Energy’s operations also include the Cove Point LNG Facility,
Cove Point Pipeline, Liquefaction Project, an equity investment in
Atlantic Coast Pipeline and regulated gas transportation and
distribution operations primarily in the eastern and Rocky Mountain
regions of the U.S. Dominion Energy’s nonregulated operations
include merchant generation, energy marketing and price risk
management activities and retail energy marketing
operations.
At
December 31, 2018, Dominion Energy owned the general partner,
60.9% of the common units and 37.5% of the convertible preferred
interests in Dominion Energy Midstream, which owned a preferred
equity interest and the general partner interest in Cove Point,
DECG, Dominion Energy Questar Pipeline and a 25.93% noncontrolling
partnership interest in Iroquois. In January 2019, Dominion Energy
acquired all outstanding partnership interests not owned by
Dominion Energy and Dominion Energy Midstream became a wholly-owned
subsidiary of Dominion Energy. At December 31, 2018, the
public’s ownership interest in Dominion Energy Midstream is
reflected as noncontrolling interest in Dominion Energy’s
Consolidated Financial Statements.
Through
December 2018, Dominion Energy managed its daily operations through
three primary operating segments: Power Delivery, Power Generation
and Gas Infrastructure. Dominion Energy also reports a Corporate
and Other segment, which includes its corporate, service company
and other functions (including unallocated debt). In addition,
Corporate and Other includes specific items attributable to
Dominion Energy’s operating segments that are not included in
profit measures evaluated by executive management in assessing the
segments’ performance or in allocating resources. Subsequent
to the SCANA Combination, Dominion Energy manages the operations of
SCANA through an additional operating segment, Southeast
Energy.
Virginia
Power manages its daily operations through two primary operating
segments: Power Delivery and Power Generation. It also reports a
Corporate and Other segment that primarily includes specific items
attributable to its operating segments that are not included in
profit measures evaluated by executive management in assessing the
segments’ performance or in allocating resources.
Dominion
Energy Gas manages its daily operations through one primary
operating segment: Gas Infrastructure. It also reports a Corporate
and Other segment that primarily includes specific items
attributable to its operating segment that are not included in
profit measures evaluated by executive management in assessing the
segment’s performance or in allocating resources and the
effect of certain items recorded at Dominion Energy Gas as a result
of Dominion Energy’s basis in the net assets
contributed.
See Note
25 for further discussion of the Companies’ operating
segments.</t>
  </si>
  <si>
    <t>Significant Accounting Policies</t>
  </si>
  <si>
    <t>Accounting Policies [Abstract]</t>
  </si>
  <si>
    <t>N OTE IGNIFICANT CCOUNTING OLICIES
General
The
Companies make certain estimates and assumptions in preparing their
Consolidated Financial Statements in accordance with GAAP. These
estimates and assumptions affect the reported amounts of assets and
liabilities, the disclosure of contingent assets and liabilities at
the date of the financial statements and the reported amounts of
revenues, expenses and cash flows for the periods presented. Actual
results may differ from those estimates.
The
Companies’ Consolidated Financial Statements include, after
eliminating intercompany transactions and balances, their accounts,
those of their respective majority-owned subsidiaries
and non-wholly-owned non-Dominion
The
Companies report certain contracts, instruments and investments at
fair value. See Note 6 for further information on fair value
measurements.
The
Companies consider acquisitions or dispositions in which
substantially all of the fair value of the gross assets acquired or
disposed of is concentrated into a single identifiable asset or
group of similar identifiable assets to be an acquisition or a
disposition of an asset, rather than a business. See Notes 3 and 10
for further information on such transactions.
Dominion Energy
maintains pension and other postretirement benefit plans. Virginia
Power and Dominion Energy Gas participate in certain of these
plans. See Note 21 for further information on these
plans.
Certain amounts in
the Companies’ 2017 and 2016 Consolidated Financial
Statements and Notes have been reclassified to conform to the 2018
presentation for comparative purposes; however, such
reclassifications did not affect the Companies’ net income,
total assets, liabilities, equity or cash flows.
Amounts disclosed
for Dominion Energy are inclusive of Virginia Power and/or Dominion
Energy Gas, where applicable.
Operating
Revenue
Operating revenue
is recorded on the basis of services rendered, commodities
delivered or contracts settled and includes amounts yet to be
billed to customers. Dominion Energy and Virginia Power collect
sales, consumption and consumer utility taxes and Dominion Energy
Gas collects sales taxes; however, these amounts are excluded from
revenue. Dominion Energy’s customer receivables at
December 31, 2018 and 2017 included $626 million and
$661 million, respectively, of accrued unbilled revenue based
on estimated amounts of electricity and natural gas delivered but
not yet billed to its utility customers. Virginia Power’s
customer receivables at December 31, 2018 and 2017
included $392 million and $400 million, respectively, of
accrued unbilled revenue based on estimated amounts of electricity
delivered but not yet billed to its customers. Dominion Energy
Gas’ customer receivables at December 31, 2018 and
2017 included $131 million and $121 million,
respectively, of accrued unbilled revenue based on estimated
amounts of natural gas delivered but not yet billed to its
customers. See Note 24 for amounts attributable to related
parties.
The
primary types of sales and service activities reported as operating
revenue for Dominion Energy, subsequent to the adoption of revised
guidance for revenue recognition from contracts with customers, are
as follows:
R EVENUE FROM ONTRACTS WITH USTOMERS
• Regulated electric
sales
• Nonregulated electric
sales
• Regulated gas
sales
• Nonregulated gas
sales
• Regulated gas transportation and
storage sales
• Nonregulated gas transportation
and storage sales
• Other regulated
revenue
• Other nonregulated
revenue
O THER EVENUE
• Other
revenue
The
primary types of sales and service activities reported as operating
revenue for Dominion Energy, prior to the adoption of revised
guidance for revenue recognition from contracts with customers,
were as follows:
• Regulated electric
sales
• Nonregulated electric
sales
• Regulated gas
sales
• Nonregulated gas
sales
• Gas transportation and storage
sales
• Other
revenue
The
primary types of sales and service activities reported as operating
revenue for Virginia Power, subsequent to the adoption of revised
guidance for revenue recognition from contracts with customers, are
as follows:
R EVENUE FROM ONTRACTS WITH USTOMERS
• Regulated electric
sales
• Other regulated
revenue
• Other nonregulated
revenue non-jurisdictional
O THER EVENUE
• Other
revenue
The
primary types of sales and service activities reported as operating
revenue for Virginia Power, prior to the adoption of revised
guidance for revenue recognition from contracts with customers,
were as follows:
• Regulated electric
sales
• Other
revenue
The
primary types of sales and service activities reported as operating
revenue for Dominion Energy Gas, subsequent to the adoption of
revised guidance for revenue recognition from contracts with
customers, are as follows:
R EVENUE FROM ONTRACTS WITH USTOMERS
• Regulated gas
sales
• Nonregulated gas
sales
• Regulated gas transportation and
storage sales
• NGL
revenue
• Management service
revenue
• Other regulated
revenue
• Other nonregulated
revenue
O THER EVENUE
• Other
revenue
The
primary types of sales and service activities reported as operating
revenue for Dominion Energy Gas, prior to the adoption of revised
guidance for revenue recognition from contracts with customers,
were as follows:
• Regulated gas
sales
• Nonregulated gas
sales
• Gas transportation and storage
sales
• NGL
revenue
• Other
revenue
Dominion Energy
and Virginia Power record refunds to customers as required by state
commissions as a reduction to regulated electric sales or regulated
gas sales, as applicable. Dominion Energy and Virginia
Power’s revenue accounted for under the alternative revenue
program guidance primarily consists of the equity return for
under-recovery of certain riders. Alternative revenue programs
compensate Dominion Energy and Virginia Power for certain projects
and initiatives. Revenues arising from these programs are presented
separately from revenue arising from contracts with customers in
the categories above.
Revenues from
electric and gas sales are recognized over time, as the customers
of the Companies consume gas and electricity as it is delivered.
Transportation and storage contracts are primarily stand-ready
service contracts that include fixed reservation and variable usage
fees. LNG terminalling services are also stand-ready service
contracts, primarily consisting of fixed fees, offset by service
credits associated with the start-up
Dominion Energy
and Dominion Energy Gas typically receive or retain NGLs and
natural gas from customers when providing natural gas processing,
transportation or storage services. The revised guidance for
revenue from contracts with customers requires entities to include
the fair value of the noncash consideration in the transaction
price. Therefore, subsequent to the adoption of the revised
guidance for revenue recognition from contracts with customers,
Dominion Energy and Dominion Energy Gas record the fair value of
NGLs received during natural gas processing as service revenue
recognized over time, and continue to recognize revenue from the
subsequent sale of the NGLs to customers upon delivery. Dominion
Energy and Dominion Energy Gas typically retain natural gas under
certain transportation service arrangements that are intended to
facilitate performance of the service and allow for natural losses
that occur. As the intent of the allowance is to enable fulfillment
of the contract rather than to provide compensation for services,
the fuel allowance is not included in revenue.
Electric Fuel,
Purchased Energy and Purchased Gas-Deferred
Where
permitted by regulatory authorities, the differences between
Dominion Energy and Virginia Power’s actual electric fuel and
purchased energy expenses and Dominion Energy and Dominion Energy
Gas’ purchased gas expenses and the related levels of
recovery for these expenses in current rates are deferred and
matched against recoveries in future periods. The deferral of costs
in excess of current period fuel rate recovery is recognized as a
regulatory asset, while rate recovery in excess of current period
fuel expenses is recognized as a regulatory liability.
Of the
cost of fuel used in electric generation and energy purchases to
serve utility customers, at December 31, 2018, approximately
84% is subject to deferred fuel accounting, while substantially all
of the remaining amount is subject to recovery through similar
mechanisms.
Virtually all of
Dominion Energy Gas, Cove Point, Questar Gas, Hope and SCE&amp;G
and PSNC’s, following the SCANA Combination, natural gas
purchases are either subject to deferral accounting or are
recovered from the customer in the same accounting period as the
sale.
Income
Taxes
A
consolidated federal income tax return is filed for Dominion Energy
and its subsidiaries, including Virginia Power and Dominion Energy
Gas’ subsidiaries. In addition, where applicable, combined
income tax returns for Dominion Energy and its subsidiaries are
filed in various states; otherwise, separate state income tax
returns are filed.
Although Dominion
Energy Gas is disregarded for income tax purposes, a provision for
income taxes is recognized to reflect the inclusion of its business
activities in the tax returns of its parent, Dominion Energy.
Virginia Power and Dominion Energy Gas participate in intercompany
tax sharing agreements with Dominion Energy and its subsidiaries.
Current income taxes are based on taxable income or loss and
credits determined on a separate company basis.
Under
the agreements, if a subsidiary incurs a tax loss or earns a
credit, recognition of current income tax benefits is limited to
refunds of prior year taxes obtained by the carryback of the net
operating loss or credit or to the extent the tax loss or credit is
absorbed by the taxable income of other Dominion Energy
consolidated group members. Otherwise, the net operating loss or
credit is carried forward and is recognized as a deferred tax asset
until realized.
The
2017 Tax Reform Act included a broad range of tax reform provisions
affecting the Companies, including changes in corporate tax rates
and business deductions. The 2017 Tax Reform Act reduces the
corporate income tax rate from 35% to 21% for tax years beginning
after December 31, 2017. Deferred tax assets and liabilities
are classified as noncurrent in the Consolidated Balance Sheets and
measured at the enacted tax rate expected to apply when temporary
differences are realized or settled. Thus, at the date of
enactment, federal deferred taxes were remeasured based upon the
new 21% tax rate. The total effect of tax rate changes on deferred
tax balances was recorded as a component of the income tax
provision related to continuing operations for the period in which
the law is enacted, even if the assets and liabilities relate to
other components of the financial statements, such as items of
accumulated other comprehensive income. For Dominion Energy
subsidiaries that are not rate-regulated utilities, existing
deferred income tax assets or liabilities were adjusted for the
reduction in the corporate income tax rate and allocated to
continuing operations. Dominion Energy’s rate-regulated
utility subsidiaries likewise were required to adjust deferred
income tax assets and liabilities for the change in income tax
rates. However, if it is probable that the effect of the change in
income tax rates will be recovered or refunded in future rates, the
regulated utility recorded a regulatory asset or liability instead
of an increase or decrease to deferred income tax
expense.
Accounting for
income taxes involves an asset and liability approach. Deferred
income tax assets and liabilities are provided, representing future
effects on income taxes for temporary differences between the bases
of assets and liabilities for financial reporting and tax purposes.
Accordingly, deferred taxes are recognized for the future
consequences of different treatments used for the reporting of
transactions in financial accounting and income tax returns. The
Companies establish a valuation allowance when it
is more-likely-than-not
The
Companies recognize positions taken, or expected to be taken, in
income tax returns that are more-likely-than-not
If it
is not more-likely-than-not
The
Companies recognize interest on underpayments and overpayments of
income taxes in interest expense and other income, respectively.
Penalties are also recognized in other income.
Interest for the
Companies was immaterial in 2018 and 2016. Dominion Energy and
Virginia Power both recognized interest income of $11 million
in 2017. Dominion Energy Gas’ interest was immaterial in
2017. Dominion Energy, Virginia Power and Dominion Energy
Gas’ penalties were immaterial in 2018, 2017 and
2016.
At
December 31, 2018, Virginia Power had an
income tax-related
In
addition, Dominion Energy Gas’ Consolidated Balance Sheet at
December 31, 2018 included $13 million of state income
taxes receivable. State income taxes receivable at Virginia Power
were immaterial at December 31, 2018.
At
December 31, 2017, Virginia Power had an
income tax-related
In
addition, Virginia Power’s Consolidated Balance Sheet at
December 31, 2017 included $1 million of noncurrent
federal income taxes receivable, less than $1 million of state
income taxes receivable and $1 million of noncurrent state
income taxes receivable. Dominion Energy Gas’ Consolidated
Balance Sheet at December 31, 2017 included $14 million
of state income taxes receivable.
Investment tax
credits are recognized by nonregulated operations in the year
qualifying property is placed in service. For regulated operations,
investment tax credits are deferred and amortized over the service
lives of the properties giving rise to the credits. Production tax
credits are recognized as energy is generated and sold.
Cash,
Restricted Cash and Equivalents
Cash,
restricted cash and equivalents include cash on hand, cash in banks
and temporary investments purchased with an original maturity of
three months or less.
Current banking
arrangements generally do not require checks to be funded until
they are presented for payment. The following table illustrates the
checks outstanding but not yet presented for payment and recorded
in accounts payable for the Companies:
At December 31, 2018 2017
(millions)
Dominion Energy $ 35 $ 30
Virginia Power 16 17
Dominion Energy Gas
7
7
R ESTRICTED ASH AND QUIVALENTS
The
Companies hold restricted cash and equivalent balances that
primarily consist of amounts held for customer deposits, future
debt payments on SBL Holdco and Dominion Solar Projects III,
Inc.’s term loan agreements and on Eagle Solar’s senior
note agreement.
The
following table provides a reconciliation of the total cash,
restricted cash and equivalents reported within the
Companies’ Consolidated Balance Sheets to the corresponding
amounts reported within the Companies’ Consolidated
Statements of Cash Flows for the years ended December 31,
2018, 2017 and 2016:
Cash, Restricted Cash
and Equivalents at
December 31,
December 31,
December 31,
December 31,
(millions)
Dominion Energy
Cash and cash equivalents $ 268 $ 120 $ 261 $ 607
Restricted cash and equivalents (1)
123
65
61
25
Cash, restricted cash and equivalents shown in the Consolidated
Statements of Cash Flows
$ 391
$ 185
$ 322
$ 632
Virginia Power
Cash and cash equivalents $ 29 $ 14 $ 11 $ 18
Restricted cash and equivalents (1)
9
10
—
—
Cash, restricted cash and equivalents shown in the Consolidated
Statements of Cash Flows
$ 38
$ 24
$ 11
$ 18
Dominion Energy Gas
Cash and cash equivalents $ 10 $ 4 $ 23 $ 13
Restricted cash and equivalents (1)
24
26
20
14
Cash, restricted cash and equivalents shown in the
Consolidated Statements of Cash Flows
$ 34
$ 30
$ 43
$ 27
(1)
Restricted cash and equivalent balances are
presented within other current assets in the Companies’
Consolidated Balance Sheets.
D ISTRIBUTIONS FROM QUITY ETHOD NVESTEES
Dominion Energy
and Dominion Energy Gas each hold investments that are accounted
for under the equity method of accounting. Dominion Energy and
Dominion Energy Gas classify distributions from equity method
investees as either cash flows from operating activities or cash
flows from investing activities in the Consolidated Statements of
Cash Flows according to the nature of the distribution.
Distributions received are classified on the basis of the nature of
the activity of the investee that generated the distribution as
either a return on investment (classified as cash flows from
operating activities) or a return of an investment (classified as
cash flows from investing activities) when such information is
available to Dominion Energy and Dominion Energy Gas.
Derivative
Instruments
The
Companies are exposed to the impact of market fluctuations in the
price of electricity, natural gas and other energy-related products
they market and purchase, as well as interest rate and foreign
currency exchange rate risks of their business operations. Dominion
Energy uses derivative instruments such as physical and financial
forwards, futures, swaps, options and FTRs to manage the commodity,
interest rate and foreign currency exchange rate risks of its
business operations. Virginia Power uses derivative instruments
such as physical and financial forwards, futures, swaps, options
and FTRs to manage commodity and interest rate risks. Dominion
Energy Gas uses derivative instruments such as physical and
financial forwards, futures and swaps to manage commodity, interest
rate and foreign currency exchange rate risks.
All
derivatives, except those for which an exception applies, are
required to be reported in the Consolidated Balance Sheets at fair
value. Derivative contracts representing unrealized gain positions
and purchased options are reported as derivative assets. Derivative
contracts representing unrealized losses and options sold are
reported as derivative liabilities. One of the exceptions to fair
value accounting, normal purchases and normal sales, may be elected
when the contract satisfies certain criteria, including a
requirement that physical delivery of the underlying commodity is
probable. Expenses and revenues resulting from deliveries under
normal purchase contracts and normal sales contracts, respectively,
are included in earnings at the time of contract
performance.
The
Companies do not offset amounts recognized for the right to reclaim
cash collateral or the obligation to return cash collateral against
amounts recognized for derivative instruments executed with the
same counterparty under the same master netting arrangement.
Dominion Energy had margin assets of $95 million and
$92 million associated with cash collateral at
December 31, 2018 and 2017, respectively. Dominion
Energy’s margin liabilities associated with cash collateral
were less than $1 million at December 31, 2018 and 2017.
Virginia Power had margin assets of $23 million associated
with cash collateral at December 31, 2017. Virginia Power had
no margin assets associated with cash collateral at
December 31, 2018 and no margin liabilities associated with
cash collateral at December 31, 2018 and 2017. Dominion Energy
Gas had no margin assets or liabilities associated with cash
collateral at December 31, 2018 and 2017. See Note 7 for
further information about derivatives.
To
manage price risk, the Companies hold certain derivative
instruments that are not designated as hedges for accounting
purposes. However, to the extent the Companies do not hold
offsetting positions for such derivatives, they believe these
instruments represent economic hedges that mitigate their exposure
to fluctuations in commodity prices. All income statement activity,
including amounts realized upon settlement, is presented in
operating revenue, operating expenses, interest and related charges
or other income based on the nature of the underlying
risk.
Changes in the
fair value of derivative instruments result in the recognition of
regulatory assets or regulatory liabilities for jurisdictions
subject to cost-based rate regulation. Realized gains or losses on
the derivative instruments are generally recognized when the
related transactions impact earnings.
D ERIVATIVE NSTRUMENTS ESIGNATED AS EDGING NSTRUMENTS
In
accordance with accounting guidance pertaining to derivatives and
hedge accounting, the Companies designate a portion of their
derivative instruments as either cash flow or fair value hedges for
accounting purposes. For derivative instruments that are accounted
for as fair value hedges or cash flow hedges, the cash flows from
the derivatives and from the related hedged items are classified in
operating cash flows.
Cash Flow
Hedges
Dominion Energy
entered into interest rate derivative instruments to hedge its
forecasted interest payments related to planned debt issuances in
2014. These interest rate derivatives were designated by Dominion
Energy as cash flow hedges prior to the formation of Dominion
Energy Gas. For the purposes of the Dominion Energy Gas financial
statements, the derivative balances, AOCI balance, and any income
statement impact related to these interest rate derivative
instruments entered into by Dominion Energy have been, and will
continue to be, included in the Dominion Energy Gas’
Consolidated Financial Statements as the forecasted interest
payments related to the debt issuances now occur at Dominion Energy
Gas.
Fair Value
Hedges
Property, Plant
and Equipment
Property, plant
and equipment is recorded at lower of original cost or fair value,
if impaired. Capitalized costs include labor, materials and other
direct and indirect costs such as asset retirement costs,
capitalized interest and, for certain operations subject
to cost-of-service
In
2018, 2017 and 2016, Dominion Energy capitalized interest costs and
AFUDC to property, plant and equipment of $134 million,
$236 million and $159 million, respectively. In 2018,
2017 and 2016, Virginia Power capitalized AFUDC to property, plant
and equipment of $56 million, $37 million and
$21 million, respectively. In 2018, 2017 and 2016, Dominion
Energy Gas capitalized AFUDC to property, plant and equipment of
$18 million, $25 million and $8 million,
respectively.
Under
Virginia law, certain Virginia jurisdictional projects qualify for
current recovery of AFUDC through rate adjustment clauses. AFUDC on
these projects is calculated and recorded as a regulatory asset and
is not capitalized to property, plant and equipment. In 2018, 2017
and 2016, Virginia Power recorded $4 million, $22 million
and $31 million of AFUDC related to these projects,
respectively.
For
property subject to cost-of-service cost-of-service plant-in-service after-tax)
For
property that is not subject to cost-of-service
Depreciation of
property, plant and equipment is computed on the straight-line
method based on projected service lives. The Companies’
average composite depreciation rates on utility property, plant and
equipment are as follows:
Year Ended December 31, 2018 2017 2016
(percent)
Dominion Energy
Generation 2.71 2.94 2.83
Transmission 2.54 2.55 2.47
Distribution 2.97 3.00 3.02
Storage 2.40 2.48 2.29
Gas gathering and processing 2.62 2.21 2.66
General and other
4.56
4.89
4.12
Virginia Power
Generation 2.71 2.94 2.83
Transmission 2.52 2.54 2.36
Distribution 3.31 3.32 3.32
General and other
4.52
4.68
3.49
Dominion Energy Gas
Transmission 2.45 2.40 2.43
Distribution 2.41 2.42 2.55
Storage 2.46 2.45 2.19
Gas gathering and processing 3.07 2.42 2.58
General and other
5.59
4.96
4.54
In the
second quarter of 2018, Virginia Power recorded an adjustment for
the retroactive application of depreciation rates for regulated
nuclear plants to comply with Virginia Commission requirements.
This adjustment resulted in a decrease of $60 million
($44 million after-tax) after-tax).
In the
first quarter of 2017, Virginia Power revised the depreciation
rates for its assets to reflect the results of a new depreciation
study. This change resulted in an increase in annual depreciation
expense of $40 million
($25 million after-tax) after-tax)
Capitalized costs
of development wells and leaseholds are amortized on
a field-by-field unit-of-production
Dominion
Energy’s nonutility property, plant and equipment is
depreciated using the straight-line method over the following
estimated useful lives:
Asset
Estimated Useful Lives
Merchant generation-nuclear 44
years
Merchant generation-other
15-30 years
Nonutility gas gathering and processing 3-50
LNG facility 40
years
General and other
5-59
Depreciation and
amortization related to Virginia Power and Dominion Energy
Gas’ nonutility property, plant and equipment and exploration
and production properties was immaterial for the years ended
December 31, 2018, 2017 and 2016, except for Dominion Energy
Gas’ nonutility gas gathering and processing properties which
are depreciated using the straight-line method over estimated
useful lives between 10 and 50 years.
Nuclear fuel used
in electric generation is amortized over its estimated service life
on a units-of-production
Long-Lived and
Intangible Assets
The
Companies perform an evaluation for impairment whenever events or
changes in circumstances indicate that the carrying amount of
long-lived assets or intangible assets with finite lives may not be
recoverable. A long-lived or intangible asset is written down to
fair value if the sum of its expected future undiscounted cash
flows is less than its carrying amount. Intangible assets with
finite lives are amortized over their estimated useful lives. See
Note 6 for further discussion on the impairment of long-lived
assets.
Regulatory
Assets and Liabilities
The
accounting for Dominion Energy and Dominion Energy Gas’
regulated gas and Dominion Energy and Virginia Power’s
regulated electric operations differs from the accounting for
nonregulated operations in that they are required to reflect the
effect of rate regulation in their Consolidated Financial
Statements. For regulated businesses subject to federal or
state cost-of-service
The
Companies evaluate whether or not recovery of their regulatory
assets through future rates is probable and make various
assumptions in their analyses. The expectations of future recovery
are generally based on orders issued by regulatory commissions,
legislation or historical experience, as well as discussions with
applicable regulatory authorities and legal counsel. If recovery of
a regulatory asset is determined to be less than probable, it will
be written off in the period such assessment is made.
Asset
Retirement Obligations
The
Companies recognize AROs at fair value as incurred or when
sufficient information becomes available to determine a reasonable
estimate of the fair value of future retirement activities to be
performed, for which a legal obligation exists. These amounts are
generally capitalized as costs of the related tangible long-lived
assets. Since relevant market information is not available, fair
value is estimated using discounted cash flow analyses. Quarterly,
the Companies assess their AROs to determine if circumstances
indicate that estimates of the amounts or timing of future cash
flows associated with retirement activities have changed. AROs are
adjusted when significant changes in the amounts or timing of
future cash flows are identified. Dominion Energy and Dominion
Energy Gas report accretion of AROs and depreciation on asset
retirement costs associated with their natural gas pipeline and
storage well assets as an adjustment to the related regulatory
liabilities when revenue is recoverable from customers for AROs.
Dominion Energy, following the SCANA Combination, and Virginia
Power report accretion of AROs and depreciation on asset retirement
costs associated with decommissioning its nuclear power stations as
an adjustment to the regulatory liability for certain
jurisdictions. Additionally, Dominion Energy and Virginia Power
report accretion of AROs and depreciation on asset retirement costs
associated with certain rider and prospective rider projects as an
adjustment to the regulatory asset for certain jurisdictions.
Accretion of all other AROs and depreciation of all other asset
retirement costs are reported in other operations and maintenance
expense and depreciation expense, respectively, in the Consolidated
Statements of Income.
Debt Issuance
Costs
The
Companies defer and amortize debt issuance costs and debt premiums
or discounts over the expected lives of the respective debt issues,
considering maturity dates and, if applicable, redemption rights
held by others. Deferred debt issuance costs are recorded as a
reduction in long-term debt in the Consolidated Balance Sheets.
Amortization of the issuance costs is reported as interest expense.
Unamortized costs associated with redemptions of debt securities
prior to stated maturity dates are generally recognized and
recorded in interest expense immediately. As permitted by
regulatory authorities, gains or losses resulting from the
refinancing of debt allocable to utility operations subject to
cost-based rate regulation are deferred and amortized.
Investments
D EBT AND QUITY ECURITIES WITH EADILY ETERMINABLE AIR ALUES
Dominion Energy
accounts for and classifies investments in debt securities as
trading or available-for-sale available-for-sale
• Debt securities classified as
trading securities
•
Debt securities classified
as available-for-sale available-for-sale after-tax.
In
determining realized gains and losses for debt securities, the cost
basis of the security is based on the specific identification
method.
Equity
securities with readily determinable fair values include securities
held by Dominion Energy in rabbi trusts associated with certain
deferred compensation plans and securities held by Dominion Energy
and Virginia Power in the nuclear decommissioning trusts. Dominion
Energy and Virginia Power record all equity securities with a
readily determinable fair value, or for which they are permitted to
estimate fair value using NAV (or its equivalent), at fair value in
nuclear decommissioning trust funds and other investments in the
Consolidated Balance Sheets. However, Dominion Energy and Virginia
Power may elect a measurement alternative for equity securities
without a readily determinable fair value. Under the measurement
alternative, equity securities are reported at cost minus
impairment, if any, plus or minus changes resulting from observable
price changes in orderly transactions for the identical or a
similar investment of the same issuer. Dominion Energy and Virginia
Power qualitatively assess equity securities reported using the
measurement alternative to determine whether an investment is
impaired on an ongoing basis. Net realized and unrealized gains and
losses on equity securities held in Virginia Power’s nuclear
decommissioning trusts are recorded to a regulatory liability for
certain jurisdictions subject to cost-based regulation. For all
other equity securities, including those held in Dominion
Energy’s merchant generation nuclear decommissioning trusts
and rabbi trusts, net realized and unrealized gains and losses are
included in other income in the Consolidated Statements of
Income.
E QUITY ECURITIES WITHOUT EADILY ETERMINABLE AIR ALUES
The
Companies account for illiquid and privately held securities
without readily determinable fair values under either the equity
method or cost method. Equity securities without readily
determinable fair values include:
• Equity method
investments
• Cost method
investments
O THER HAN EMPORARY MPAIRMENT
The
Companies periodically review their investments in debt securities
and equity method investments to determine whether a decline in
fair value should be considered other-than-temporary. If a decline
in the fair value of any security is determined to be
other-than-temporary, the security is written down to its fair
value at the end of the reporting period.
Decommissioning
Trust Investments —Special Considerations for Debt
Securities
• The recognition provisions of
other-than-temporary impairment guidance apply only to debt
securities classified as available-for-sale held-to-maturity.
• Using information obtained from their
nuclear decommissioning trust fixed-income investment managers,
Dominion Energy and Virginia Power record in earnings any
unrealized loss for a debt security when the manager intends to
sell the debt security or it is more-likely-than-not non-performance
Inventories
Materials and
supplies and fossil fuel inventories are valued primarily using the
weighted-average cost method. Stored gas inventory is valued using
the weighted-average cost method, except for East Ohio gas
distribution operations, which are valued using the LIFO method.
Under the LI</t>
  </si>
  <si>
    <t>Acquisitions And Dispositions</t>
  </si>
  <si>
    <t>Text Block [Abstract]</t>
  </si>
  <si>
    <t>N OTE CQUISITIONS ND ISPOSITIONS
D OMINION NERGY
Acquisition of SCANA
In January 2019, Dominion Energy issued 95.6 million shares of
Dominion Energy common stock, valued at $6.8 billion,
representing 0.6690 of a share of Dominion Energy common stock for
each share of SCANA common stock, in connection with the completion
of the SCANA Combination. SCANA, through its regulated
subsidiaries, is primarily engaged in the generation, transmission
and distribution of electricity in the central, southern, and
southwestern portions of South Carolina and in the distribution of
natural gas in North Carolina and South Carolina. In addition,
SCANA markets natural gas to retail customers in the southeast U.S.
Following completion of the SCANA Combination, SCANA operates as a
wholly-owned subsidiary of Dominion Energy. In addition,
SCANA’s outstanding debt totaled $6.9 billion at
closing. The SCANA Combination expands Dominion Energy’s
portfolio of regulated electric generation, transmission and
distribution and regulated natural gas distribution infrastructure
and operations.
M ERGER PPROVAL AND ONDITIONS
Merger Approval
The SCANA Combination required approval of SCANA’s
shareholders, FERC, the North Carolina Commission, the South
Carolina Commission, the Georgia Public Service Commission and the
NRC and clearance from the Federal Trade Commission under the
Hart-Scott-Rodino Act. All such approvals were received prior to
closing of the SCANA Combination.
Various parties filed petitions for rehearing or reconsideration of
the SCANA Merger Approval Order. In January 2019, the South
Carolina Commission issued a directive (1) granting the
request of various parties and finding that SCE&amp;G was imprudent
in its actions by not disclosing material information to the South
Carolina Office of Regulatory Staff and the South Carolina
Commission with regard to costs incurred subsequent to March 2015
and (2) denying the petitions for rehearing or consideration
as to other issues raised in the various petitions. The SCANA
Merger Approval Order and the order on rehearing are subject to
appeal by various parties.
Refunds to Customers
As a condition to the SCANA Merger Approval Order, SCE&amp;G will
provide refunds and restitution of $2.0 billion over 20 years
with capital support from Dominion Energy.
In September and October 2017, SCE&amp;G received proceeds from
Toshiba Corporation totaling $1.1 billion in full satisfaction
of its share of a settlement agreement between SCE&amp;G, Santee
Cooper and Toshiba Corporation in connection with Westinghouse and
WECTEC, both wholly-owned subsidiaries of Toshiba Corporation and
responsible for the engineering and construction of the NND
Project, filing for bankruptcy. The purchase price allocation below
includes a previously established regulatory liability at SCE&amp;G
totaling $1.1 billion associated with the monetization of
the bankruptcy settlement with Toshiba Corporation. In accordance
with the terms of the SCANA Merger Approval Order, this regulatory
liability, net of amounts that may be required to satisfy any liens
against NND Project property totaling $1.0 billion, will be
refunded to SCE&amp;G electric service customers over
a 20-year
Additionally, SCE&amp;G will reflect in the first quarter of 2019 a
reduction in operating revenue and a corresponding regulatory
liability of $1.0 billion of which approximately
$140 million will be considered current, representing a refund
of amounts previously collected from retail electric customers of
SCE&amp;G for the NND Project to be credited over an
estimated 11-year
NND Project
As a condition to the SCANA Merger Approval Order, SCE&amp;G will
exclude from rate recovery $2.4 billion of costs related to
the NND Project and $180 million of costs associated with the
purchase of the Columbia Energy Center power station. Regulatory
assets included in SCANA’s historical balance sheet at
December 31, 2018 reflected these disallowances.
The remaining regulatory asset associated with the NND Project of
$2.8 billion will be collected over a 20-year period, including a
return on investment. In January 2019, SCE&amp;G filed the NND
Project rider in accordance with the terms of the SCANA Merger
Approval Order for rates effective in February 2019 for
SCE&amp;G’s retail electric customers. The South
Carolina Commission approved this filing in January 2019.
Other Terms and Conditions
• SCE&amp;G will not file an
application for a general rate case with the South Carolina
Commission with a requested effective date earlier than January
2021;
• PSNC will not file an application for
a general rate case with the North Carolina Commission with a
requested effective date earlier than April 2021;
• Dominion Energy has committed to
increasing SCANA’s historical level of corporate
contributions to charities by $1 million per year over the
next five years;
• Dominion Energy will maintain
SCE&amp;G and PSNC’s headquarters in Cayce, South Carolina
and Gastonia, North Carolina, respectively; and
• Dominion Energy will seek to minimize
reductions in local employment by allowing some DES employees
supporting shared and common services functions and activities to
be located in Cayce, South Carolina where it makes economic and
practical sense to do so.
P URCHASE RICE LLOCATION
SCANA’s assets acquired and liabilities assumed will be
measured at estimated fair value at closing and will be included in
the Southeast Energy operating segment, which was established
following the closing of the SCANA Combination. The majority of the
operations acquired are subject to the rate setting authority of
FERC and the North and South Carolina Commissions and are therefore
accounted for pursuant to ASC 980, Regulated
Operations
The fair value of SCANA’s assets acquired and liabilities
assumed that are not subject to the rate-setting provisions
discussed above and the fair values of SCANA’s investments
accounted for under the equity method will be determined using the
income approach and the market approach. The valuation of
SCANA’s long-term debt is considered a Level 2 fair value
measurement. All other valuations will be considered Level 3 fair
value measurements due to the use of significant judgmental and
unobservable inputs, including projected timing and amount of
future cash flows and discount rates reflecting risk inherent in
the future market prices.
The excess of the purchase price over the estimated fair values of
the assets acquired and liabilities assumed will be reflected as
goodwill in the first quarter of 2019. The goodwill reflects the
value associated with enhancing Dominion Energy’s portfolio
of regulated operations in the growing southeast region of the U.S.
The goodwill to be recognized will not be deductible for income tax
purposes, and as such, no deferred taxes will be recorded related
to goodwill.
The table below shows the preliminary allocation of the purchase
price to the assets acquired and liabilities assumed at closing to
be reflected in Dominion Energy’s Consolidated Balance Sheet
in the first quarter of 2019. The allocation is subject to change
during the measurement period as additional information is obtained
about the facts and circumstances that existed at closing. The
allocation of the purchase price excludes certain contracts and
intangible assets related to nonregulated operations, including
SEMI, equity method investments and certain
income tax-related
Amount
(millions)
Total current assets $ 1,756
Investments 213
Property, plant and equipment, net 10,982
Goodwill 2,438
Regulatory assets 4,219
Other deferred charges and other assets, including intangible
assets
314
Total Assets
19,922
Total current liabilities 1,506
Long-term debt 6,707
Deferred income taxes 1,097
Regulatory liabilities 2,664
Other deferred credits and other liabilities
1,109
Total Liabilities
13,083
Total purchase price
$ 6,839
I NFORMATION ON SSETS AND IABILITIES CQUIRED
Cash, Restricted Cash and Equivalents
The total current assets line above includes $389 million of
cash, restricted cash and equivalents, of which $115 million is
considered restricted, acquired by Dominion Energy in connection
with the SCANA Combination.
Investments
Investments acquired in connection with the SCANA Combination
include $20 million pertaining to certain investments accounted for
under the equity method, at carrying value. Dominion Energy is
still assessing the fair value of these investments.
Income Taxes
Deferred income taxes include a deferred tax asset recorded on a
federal net operating loss carryforward of $1.8 billion and a state
net operating loss carryforward of $2.4 billion. Based on the
available evidence, Dominion Energy believes it is more likely than
not that the benefit of the federal net operating loss will be
utilized during the carryforward period, and therefore no valuation
allowance has been established. Dominion Energy is still assessing
whether a valuation allowance is required on the state net
operating loss carryforward. Deferred income taxes also include
unrecognized tax benefits of $106 million, which could increase as
Dominion Energy continues and completes its evaluation of positions
taken on SCANA’s federal and state income tax returns.
Property, Plant and Equipment
At the date of the SCANA Combination, major classes of property,
plant and equipment and their respective balances for SCANA are as
follows:
2018
(millions)
Utility:
Generation $ 5,720
Transmission 2,416
Distribution 6,044
Storage 99
Nuclear fuel 611
General and other 631
Plant under construction
527
Total utility
16,048
Nonutility, including plant under construction
283
Total property, plant and equipment
$ 16,331
In connection with the SCANA Combination, Dominion Energy intends
to forego recovery of approximately $105 million of certain assets
for which it expects to recognize a $79 million after-tax charge in
the first quarter of 2019.
Regulated property will be depreciated on a straight-line basis
based on projected service lives. Actual average composite
depreciation rates for SCANA’s utility property, plant and
equipment were as follows:
2018
(millions)
Generation 2.61 %
Transmission 2.47
Distribution 2.48
Storage 2.48
General and other
5.64
Nonregulated property, plant and equipment, excluding land, will be
depreciated on a straight-line basis over the remaining useful
lives of such property, primarily ranging from 5 to 78 years.
SCE&amp;G jointly owns and is the operator of Summer. At
December 31, 2018, and subsequent to the SCANA Combination,
SCE&amp;G had a 66.7% ownership interest in Summer, of which its
proportionate share of plant in service, accumulated depreciation
and plant under construction was $1.5 billion,
$644 million and $128 million, respectively.
The co-owners
Regulatory Assets
In addition to the items discussed above related to the NND
Project, Dominion Energy intends to forego recovery of
approximately $190 million of regulatory assets related to certain
deferred income taxes for which it expects to recognize a
$145 million after-tax charge in the first quarter of
2019.
Intangible Assets
Other current assets presented in the table above include
intangible assets subject to regulatory recovery with a gross
carrying value of $281 million and related accumulated
amortization of $181 million. Such intangible assets have an
estimated weighted-average amortization period of approximately
five years. Annual amortization expense for these intangible assets
is estimated to be as follows:
2019 2020 2021 2022 2023
(millions)
SCANA
$ 95
$ 90
$ 80
$ 74
$ 71
Asset Retirement Obligations
The purchase price allocation above includes $577 million of AROs,
of which $23 million is considered to be a current liability. These
AROs are associated with SCANA’s legal obligation to
decommission Summer, as well as conditional obligations related to
generation, transmission and distribution properties, including gas
pipelines.
Short-Term and Long-Term Debt
At closing of the SCANA Combination, commercial paper and letters
of credit outstanding, as well as capacity available under
SCANA’s existing credit facilities were as follows:
SCANA Corporation SCE&amp;G PSNC Total
(millions, except percentages)
Total facility limit $ 400 $ 1,200 (1) $ 200 $ 1,800
Letters of credit advances 40 (2) — — 40
Weighted-average interest rate 3.87 % n/a n/a 3.87 %
Outstanding commercial paper 2 73 98 173
Weighted-average interest rate 3.65 % 3.82 % 3.49 % 3.63 %
Outstanding letters of credit
37
—
—
37
Facility capacity available
$ 321
$ 1,127
$ 102
$ 1,550
(1)
Includes South Carolina Fuel Company, Inc.’s
$500 million credit facility.
(2)
In January 2019, SCANA repaid $40 million in letter
of credit advances.
In connection with the SCANA Combination, Dominion Energy intends
to terminate SCANA, SCE&amp;G and PSNC’s existing credit
facilities, scheduled to expire in December 2020, and add SCE&amp;G
as a co-borrower co-borrowers,
At closing of the SCANA Combination, SCANA had the following
long-term debt outstanding which is part of the total consideration
provided for the transaction.
Weighted- average Coupon (1) Amount
(millions, except percentages)
Unsecured medium term notes, due 2020 to 2022 5.42 % $ 800
Unsecured senior notes, due 2019 to 2034 3.44 70
First mortgage bonds, due 2021 to 2065 5.52 4,990
GENCO notes, due 2019 to 2024 5.49 40
Industrial and pollution control bonds, due 2028 to 2038 (2) 3.52 122
PSNC senior debentures and notes, due 2020 to 2047 5.07 700
Other, due 2019 to 2027
3.46
73
Total principal
$ 6,795
Current maturities of long-term debt (59 )
Unamortized discount, premium and debt issuance costs, net
(29 )
SCANA total long-term debt
$ 6,707
(1)
Represents weighted-average coupon rates for debt
outstanding at closing of the SCANA Combination.
(2)
Includes variable rate debt of $68 million,
with a weighted-average interest rate of 1.72%, which is hedged by
fixed swaps.
Based on stated maturity dates rather than early redemption dates
that could be elected by instrument holders, the scheduled
principal payments of long-term debt at closing of the SCANA
Combination, were as follows:
2019 2020 2021 2022 2023 Thereafter Total
(millions, except
Unsecured senior notes $ 4 $ 4 $ 4 $ 4 $ 4 $ 50 $ 70
Unsecured medium term notes — 250 300 250 — — 800
First mortgage bonds — — 330 — — 4,660 4,990
PSNC senior debentures and notes — 100 150 — — 450 700
GENCO notes 7 7 7 7 7 5 40
Industrial and pollution control bonds — — — — — 122 122
Other
48
7
6
5
3
4
73
Total
$ 59
$ 368
$ 797
$ 266
$ 14
$ 5,291
$ 6,795
Weighted-average coupon
3.91 %
6.26 %
4.20 %
5.22 %
3.29 %
5.51 %
5.36 %
In February 2019, SCANA launched a tender offer for certain of its
medium term notes having an aggregate purchase price of up to $300
million that expires in March 2019. Also in February 2019,
SCE&amp;G launched a tender offer for any and all of certain of its
first mortgage bonds pursuant to which it purchased first mortgage
bonds having an aggregate purchase price of $1.0 billion.
SCE&amp;G simultaneously launched a tender offer that expires in
March 2019 for certain other of its first mortgage bonds having an
aggregate purchase price equal to $1.2 billion less the aggregate
purchase price paid in the any and all tender offer.
Preferred Stock
At the closing of the SCANA Combination, authorized shares of
SCE&amp;G preferred stock were 20 million, of which 1,000
shares, no par value, were held by SCANA.
R EGULATORY ATTERS AND ROCEEDINGS
Base Load Review Act
In 2016, the South Carolina Commission approved revised rates under
the Base Load Review Act allowing the incorporation of financing
costs associated with SCE&amp;G’s incremental construction
work in progress incurred for the NND Project and setting an
allowed ROE of 10.5%. In July 2018, the South Carolina Commission
issued orders implementing a June 2018 legislatively-mandated
temporary reduction in revenues that could be collected by
SCE&amp;G from its electric utility customers under the Base Load
Review Act and altering certain provisions previously applicable
under the Base Load Review Act, including redefining the standard
of care required by the associated regulations and supplying
definitions of key terms that would affect the evidence required to
establish SCE&amp;G’s ability to recover its costs associated
with the NND Project. These orders reduced the portion of
SCE&amp;G’s retail electric rates associated with the NND
Project from approximately 18% of the average residential electric
customer’s bill, which equates to a reduction in revenues of
approximately $31 million per month, retroactive to April
2018. These lower rates remained in effect until February 2019,
when the new rates pursuant to the SCANA Merger Approval Order
became effective.
In June 2018, SCE&amp;G filed a lawsuit in the U.S. District Court
for the District of South Carolina challenging the
constitutionality of the rate reductions under the Base Load Review
Act. In the lawsuit, which was subsequently amended, SCE&amp;G
sought a declaration that the new laws are unconstitutional. In
January 2019, SCE&amp;G voluntarily dismissed this lawsuit.
2017 Tax Reform Act
In connection with the SCANA Merger Approval Order, the South
Carolina Commission approved SCE&amp;G’s provision of
approximately $100 million in bill credits related to the 2017
Tax Reform Act’s impact on retail electric customer rates for
the period beginning January 2018 through January 2019. These
credits have been included in bills rendered on and after the first
billing cycle of February 2019. In addition, the South Carolina
Commission approved a tax rider whereby the effects of the
reduction in the corporate income tax rate resulting from the 2017
Tax Reform Act will benefit retail electric customers. This tax
rider is expected to reduce base rates to retail electric customers
by approximately $67 million in each of 2019 and 2020,
effective with the first billing cycle of February 2019.
In October 2018, the South Carolina Commission issued an order
approving adjustment to SCE&amp;G’s natural gas rate
schedules, under the terms of the Natural Gas Rate Stabilization
Act, to reflect the reduction in the federal corporate tax rate
arising from the 2017 Tax Reform Act. The approved natural gas rate
schedules also included a tax reform rate rider to refund certain
income tax amounts previously collected from customers. These lower
rates, representing a $20 million decreased revenue requirement,
became effective for bills rendered on and after the first billing
cycle in November 2018.
In December 2018, the North Carolina Commission issued an order
approving PSNC’s proposed adjustments to customer rates,
representing a $13 million decreased revenue requirement, to
reflect the reduction in the federal corporate tax rate arising
from the 2017 Tax Reform Act. These lower rates became effective
for service rendered on and after January 1, 2019. Amounts
collected in customer rates during 2018 and amounts arising from
excess deferred income taxes have been recorded in regulatory
liabilities and must be considered in PSNC’s next general
rate case proceeding or in three years, whichever is sooner. The
reduction in the federal corporate tax rate and its impact on
PSNC’s various rate riders will be addressed in future
proceedings related to those riders.
DSM Programs
SCE&amp;G has approval for a DSM rider through which it recovers
expenditures related to its DSM programs. In January 2019,
SCE&amp;G filed an application with the South Carolina Commission
seeking approval to recover $30 million of costs and net lost
revenues associated with these programs, along with an incentive to
invest in such programs. This matter is pending.
L EGAL ROCEEDINGS
The following describes certain legal proceedings to which SCANA or
SCE&amp;G were a party to at closing of the SCANA Combination.
Dominion Energy intends to vigorously contest the lawsuits, claims
and assessments which have been filed or initiated against SCANA
and SCE&amp;G. No reference to, or disclosure of, any proceeding,
item or matter described below shall be construed as an admission
or indication that such proceeding, item or matter is material. Due
to the uncertainty surrounding these matters, Dominion Energy is
unable to make an estimate of the potential financial statement
impacts; however, they could have a material impact on its results
of operations, financial condition and/or cash flows.
Ratepayer Class Actions
In May 2018, a consolidated complaint against SCE&amp;G, SCANA, and
the State of South Carolina was filed in the State Court of Common
Pleas in Hampton County, South Carolina (the SCE&amp;G Ratepayer
Case). In September 2018, the court certified this case as a class
action. The plaintiffs allege, among other things, that SCE&amp;G
was negligent and unjustly enriched, breached alleged fiduciary and
contractual duties and committed fraud and misrepresentation in
failing to properly manage the NND Project, and that SCE&amp;G
committed unfair trade practices and violated state anti-trust
laws. The plaintiffs sought a declaratory judgment that SCE&amp;G
may not charge its customers for any past or continuing costs of
the NND Project, sought to have SCANA and SCE&amp;G’s assets
frozen and all monies recovered from Toshiba Corporation and other
sources be placed in a constructive trust for the benefit of
ratepayers and sought specific performance of the alleged implied
contract to construct the NND Project.
In December 2018, the State Court of Common Pleas in Hampton County
entered an order granting preliminary approval of a class action
settlement and a stay of pre-trial
In September 2017, a purported class action was filed against
Santee Cooper, SCE&amp;G, Palmetto Electric Cooperative, Inc. and
Central Electric Power Cooperative, Inc. in the State Court of
Common Pleas in Hampton County, South Carolina (the Santee Cooper
Ratepayer Case). The allegations are substantially similar to those
in the SCE&amp;G Ratepayer Case. The plaintiffs seek a declaratory
judgment that the defendants may not charge the purported class for
reimbursement for past or future costs of the NND Project. In March
2018, the plaintiffs filed an amended complaint including as
additional named defendants, including certain then current and
former directors of Santee Cooper and SCANA. In June 2018, Santee
Cooper filed a Notice of Petition for Original Jurisdiction with
the Supreme Court of South Carolina. In December 2018, Santee
Cooper filed its answer to the plaintiffs’ fourth amended
complaint and filed cross claims against SCE&amp;G. This case is
pending. Dominion Energy cannot currently estimate the financial
statement impacts of this matter, but there could be a material
impact to its results of operations, financial condition and/or
cash flows.
RICO Class Action
In January 2018, a purported class action was filed, and
subsequently amended, against SCANA, SCE&amp;G and certain former
executive officers in the U.S. District Court for the District of
South Carolina. The plaintiff alleges, among other things, that
SCANA, SCE&amp;G and the individual defendants participated in an
unlawful racketeering enterprise in violation of RICO and conspired
to violate RICO by fraudulently inflating utility bills to generate
unlawful proceeds. The SCE&amp;G Ratepayer Class Action
settlement described previously contemplates dismissal of claims by
SCE&amp;G ratepayers in this case against SCE&amp;G, SCANA and
their officers. This case is pending. Dominion Energy cannot
currently estimate the financial statement impacts of this matter,
but there could be a material impact to its results of operations,
financial condition and/or cash flows.
State Court Shareholder Actions
In September 2017, a purported shareholder derivative action was
filed against certain former executive officers and directors of
SCANA in the State Court of Common Pleas in Richland County, South
Carolina. In September 2018, this action was consolidated with
another action in the Business Court Pilot Program in Richland
County. The plaintiffs allege, among other things, that the
defendants breached their fiduciary duties to shareholders by their
gross mismanagement of the NND Project, and that the defendants
were unjustly enriched by bonuses they were paid in connection with
the project. The defendants have filed a motion to dismiss the
consolidated action in favor of the pending federal derivative
action. This case is pending. Dominion Energy cannot currently
estimate the financial statement impacts of this matter, but there
could be a material impact to its results of operations, financial
condition and/or cash flows.
In January 2018, a purported class action was filed against SCANA,
Dominion Energy and certain former executive officers and directors
in the State Court of Common Pleas in Lexington County, South
Carolina (the City of Warren Lawsuit). The plaintiff alleges, among
other things, that defendants violated their fiduciary duties to
shareholders by executing a merger agreement that would unfairly
deprive plaintiffs of the true value of their SCANA stock, and that
Dominion Energy aided and abetted these actions. Among other
remedies, the plaintiff seeks to enjoin and/or rescind the merger.
In February 2018, Dominion Energy removed the case to the U.S.
District Court for the District of South Carolina, and filed a
Motion to Dismiss in March 2018. In June 2018, the case was
remanded back to the State Court of Common Pleas in Lexington
County. Dominion Energy appealed the decision to remand to the U.S.
Court of Appeals for the Fourth Circuit, where the appeal has been
consolidated with a similar appeal and remains pending. In October
2018, the U.S. District Court for the District of South Carolina
granted Dominion Energy’s motion to stay pending appeal. This
case is pending. Dominion Energy cannot currently estimate the
financial statement impacts of this matter, but there could be a
material impact to its results of operations, financial condition
and/or cash flows.
In February 2018, a purported class action was filed against
certain former directors of SCANA and SCE&amp;G and Dominion Energy
in the State Court of Common Pleas in Richland County, South
Carolina. The allegations made and the relief sought by the
plaintiffs are substantially similar to that described for the City
of Warren Lawsuit. In February 2018, Dominion Energy removed the
case to the U.S. District Court for the District of South Carolina,
and filed a Motion to Dismiss in March 2018. In August 2018, the
case was remanded back to the State Court of Common Pleas in
Richland County. Dominion Energy appealed the decision to remand to
the U.S. Court of Appeals for the Fourth Circuit, where the appeal
has been consolidated with the City of Warren Lawsuit. This case is
pending. Dominion Energy cannot currently estimate the financial
statement impacts of this matter, but there could be a material
impact to its results of operations, financial condition and/or
cash flows.
Federal Court Shareholder Action
In November 2017, a purported shareholder derivative action was
filed against SCANA and certain former executive officers and
directors in the U.S. District Court of the District of South
Carolina. Another purported shareholder derivative action was filed
against nearly all of these defendants. In January 2018, the U.S.
District Court for the District of South Carolina consolidated
these suits, and the plaintiffs filed a consolidated amended
complaint. The plaintiffs allege, among other things, that the
defendants violated their fiduciary duties to shareholders by
disseminating false and misleading information about the NND
Project, failing to maintain proper internal controls, failing to
properly oversee and manage SCANA and that the individual
defendants were unjustly enriched in their compensation. In June
2018, the court denied the defendants’ motions to dismiss and
in October 2018, the court denied SCANA’s motion to stay all
proceedings pending investigation by a Special Litigation
Committee, with leave to refile after the SCANA Merger Approval
Order was issued. The plaintiffs have agreed to a stay of this
action on the condition that defendants file a motion for judgment
on the pleadings, which was filed in January 2019. This case is
pending. Dominion Energy cannot currently estimate the financial
statement impacts of this matter, but there could be a material
impact to its results of operations, financial condition and/or
cash flows.
Federal Court 10b-5
In September 2017, a purported class action was filed against SCANA
and certain former executive officers and directors in the U.S.
District Court for the District of South Carolina. Subsequent
additional purported class actions were separately filed against
all or nearly all of these defendants. In January 2018, the U.S.
District Court for the District of South Carolina consolidated
these suits, and the plaintiffs filed a consolidated amended
complaint in March 2018. The plaintiffs allege, among other things,
that the defendants violated §10(b) of the Securities Exchange
Act of 1934, as amended, and Rule 10b-5
Employment Class Action and Indemnification
In July 2018, a case filed in the U.S. District Court for the
District of South Carolina was certified as a class action on
behalf of persons who were formerly employed at the NND Project.
The plaintiffs allege, among other things, that SCANA, Fluor
Corporation and Fluor Enterprises, Inc. violated the Worker
Adjustment and Retraining Notification Act in connection with the
decision to stop construction at the NND Project. The plaintiffs
allege that the defendants failed to provide adequate advance
written notice of their terminations of employment, which is
estimated to be as much as $75 million. SCE&amp;G as co-owner of
the NND project would have a 55% proportional share in the ultimate
outcome. The ultimate loss could rise due to the Fluor defendants
seeking indemnification from SCE&amp;G.
In September 2018, a case was filed in the State Court of Common
Pleas in Fairfield County, South Carolina by Fluor Enterprises,
Inc. and Fluor Daniel Maintenance Services, Inc. against SCE&amp;G
and Santee Cooper. The plaintiffs make claims for indemnification,
breach of contract and promissory estoppel arising from, among
other things, the defendants’ alleged failure and refusal to
defend and indemnify the Fluor defendants in the aforementioned
case. These cases are pending.
FILOT Litigation and Related Matters
In November 2017, Fairfield County filed a complaint and a motion
for temporary injunction against SCE&amp;G in the State Court of
Common Pleas in Fairfield County, South Carolina, making
allegations of breach of contract, fraud, negligent
misrepresentation, breach of fiduciary duty, breach of implied duty
of good faith and fair dealing and unfair trade practices related
to SCE&amp;G’s termination of the FILOT agreement between
SCE&amp;G and Fairfield County related to the NND Project. The
plaintiff sought a temporary and permanent injunction to prevent
SCE&amp;G from terminating the FILOT agreement. The plaintiff
withdrew the motion for temporary injunction in December 2017.
Dominion Energy is currently unable to make an estimate of the
potential impacts to its consolidated financial statements related
to this matter. This case is pending.
Governmental Proceedings and Investigations
In June 2018, SCE&amp;G received a notice of proposed assessment of
approximately $410 million, excluding interest, from the SCDOR
following its audit of SCE&amp;G’s sales and use tax returns
for the periods September 1, 2008 through December 31, 2017. The
proposed assessment, which includes 100% of the NND Project, is
based on the SCDOR’s position that SCE&amp;G’s sales
and use tax exemption for the NND Project does not apply because
the facility will not become operational. SCE&amp;G has protested
the proposed assessment, which remains pending, and recorded an $11
million liability in its Consolidated Balance Sheet as of December
31, 2018 for its share of any taxes ultimately due.
In September and October 2017, SCANA was served with subpoenas
issued by the U.S. Attorney’s Office for the District of
South Carolina and the Staff of the SEC’s Division of
Enforcement seeking documents related to the NND Project. In
addition, the South Carolina Law Enforcement Division is conducting
a criminal investigation into the handling of the NND Project by
SCANA and SCE&amp;G. These matters are pending. SCANA and SCE&amp;G
are cooperating fully with the investigations; however, Dominion
Energy cannot currently predict whether or to what extent SCANA or
SCE&amp;G may incur a material liability.
Other
In December 2018, arbitration proceedings commenced between
SCE&amp;G and Cameco Corporation related to a supply agreement
signed in May 2008. This agreement provides the terms and
conditions under which SCE&amp;G agreed to purchase uranium
h</t>
  </si>
  <si>
    <t>Operating Revenue</t>
  </si>
  <si>
    <t>N OTE PERATING EVENUE
The
Companies’ operating revenue, subsequent to the adoption of
revised guidance for revenue recognition from contracts with
customers, consists of the following:
Year Ended December 31, 2018
(millions)
Dominion Energy
Regulated electric sales:
Residential $ 3,413
Commercial 2,503
Industrial 490
Government and other retail 854
Wholesale 137
Nonregulated electric sales 1,294
Regulated gas sales:
Residential 818
Commercial 221
Other 36
Nonregulated gas sales 214
Regulated gas transportation and storage:
FERC-regulated 1,091
State-regulated 640
Nonregulated gas transportation and storage 442
Other regulated revenues 179
Other nonregulated revenues (1)(2)
563
Total operating revenue from contracts with customers
12,895
Other revenues (2) (3)
471
Total operating revenue
$ 13,366
Virginia Power
Regulated electric sales:
Residential $ 3,413
Commercial 2,503
Industrial 490
Government and other retail 854
Wholesale 137
Other regulated revenues 132
Other nonregulated revenues (1)(2)
55
Total operating revenue from contracts with customers
7,584
Other revenues (1 ) (3)
35
Total operating revenue
$ 7,619
Dominion Energy Gas
Regulated gas sales:
Residential $ 81
Other 27
Nonregulated gas sales (1) 13
Regulated gas transportation and storage:
FERC-regulated (1) 763
State-regulated (1) 605
NGL revenue (1)(2) 223
Management service revenue (1) 205
Other regulated revenues (1) 22
Other nonregulated revenues (1)
10
Total operating revenue from contracts with customers
1,949
Other revenues
(9 )
Total operating revenue
$ 1,940
(1)
See Notes 9 and 24 for amounts attributable to
related parties and affiliates.
(2)
Amounts above include $241 million and
$206 million for the year ended December 31, 2018
primarily consisting of NGL sales at Dominion Energy and Dominion
Energy Gas, respectively, which are considered to be goods
transferred at a point in time. In addition, the amounts include
$17 million and $11 million of sales of renewable energy
credits at both Dominion Energy and Virginia Power for the year
ended December 31, 2018, respectively, which are considered to
be goods transferred at a point in time.
(3)
Amounts above include $15 million of alternative
revenue at Dominion Energy and Virginia Power for the year ended
December 31, 2018.
The table
below discloses the aggregate amount of the transaction price
allocated to fixed-price performance obligations that are
unsatisfied (or partially unsatisfied) at the end of the reporting
period and when the Companies expect to recognize this revenue.
These revenues relate to contracts containing fixed prices where
the Companies will earn the associated revenue over time as they
stand ready to perform services provided. This disclosure does not
include revenue related to performance obligations that are part of
a contract with original durations of one year or less. In
addition, this disclosure does not include expected consideration
related to performance obligations for which the Companies elect to
recognize revenue in the amount they have a right to
invoice.
Revenue expected to be recognized on multi-year
contracts in place at December 31, 2018 2019 2020 2021 2022 2023 Thereafter Total
(millions)
Dominion Energy $ 1,643 $ 1,563 $ 1,448 $ 1,319 $ 1,154 $ 13,693 $ 20,820
Virginia Power 21 3 1 — — — 25
Dominion Energy Gas
600
560
475
384
268
1,612
3,899
Contract
assets represent an entity’s right to consideration in
exchange for goods and services that the entity has transferred to
a customer. At December 31, 2018 and December 31, 2017,
Dominion Energy’s contract asset balances were
$42 million and $46 million, respectively. Dominion
Energy Gas’ contract asset balances were $58 million and
$66 million at December 31, 2018 and December 31,
2017, respectively. Dominion Energy and Dominion Energy Gas’
contract assets are recorded in other deferred charges and other
assets in the Consolidated Balance Sheets. Contract liabilities
represent an entity’s obligation to transfer goods or
services to a customer for which the entity has received
consideration, or the amount that is due, from the customer. At
December 31, 2018 and December 31, 2017, Dominion
Energy’s contract liability balances were $106 million
and $132 million, respectively. At December 31, 2018 and
December 31, 2017, Virginia Power’s contract liability
balances were $22 million and $50 million, respectively.
At December 31, 2018 and December 31, 2017, Dominion
Energy Gas’ contract liability balances were $40 million
and $41 million, respectively. During the year ended
December 31, 2018, Dominion Energy, Virginia Power and
Dominion Energy Gas recognized revenue of $94 million,
$25 million and $41 million, respectively, from the
beginning contract liability balances as the Companies fulfilled
their obligations to provide service to their customers. The
Companies’ contract liabilities are recorded in other current
liabilities and other deferred credits and other liabilities in the
Consolidated Balance Sheets.
The
Companies’ operating revenue, prior to the adoption of
revised guidance for revenue recognition from contracts with
customers, consisted of the following:
Year Ended December 31, 2017 2016
(millions)
Dominion Energy
Electric sales:
Regulated $ 7,383 $ 7,348
Nonregulated 1,429 1,519
Gas sales:
Regulated 1,067 500
Nonregulated 457 354
Gas transportation and storage 1,786 1,636
Other
464
380
Total operating revenue
$ 12,586
$ 11,737
Virginia Power
Regulated electric sales $ 7,383 $ 7,348
Other
173
240
Total operating revenue
$ 7,556
$ 7,588
Dominion Energy Gas
Gas sales:
Regulated $ 87 $ 119
Nonregulated 20 13
Gas transportation and storage 1,435 1,307
NGL revenue 91 62
Other
181
137
Total operating revenue
$ 1,814
$ 1,638</t>
  </si>
  <si>
    <t>Income Taxes</t>
  </si>
  <si>
    <t>Income Tax Disclosure [Abstract]</t>
  </si>
  <si>
    <t>N OTE NCOME AXES
Judgment and the
use of estimates are required in developing the provision for
income taxes and reporting of tax-related tax-related
The
2017 Tax Reform Act included a broad range of tax reform provisions
affecting the Companies as discussed in Note 2. The 2017 Tax Reform
Act reduced the corporate income tax rate from 35% to 21% for tax
years beginning after December 31, 2017. At the date of
enactment, deferred tax assets and liabilities were remeasured
based upon the new 21% enacted tax rate expected to apply when
temporary differences are realized or settled. The specific
provisions related to regulated public utilities in the 2017 Tax
Reform Act generally allow for the continued deductibility of
interest expense, changed the tax depreciation of certain property
acquired after September 27, 2017, and continued certain rate
normalization requirements for accelerated depreciation
benefits.
As
indicated in Note 2, certain of the Companies’ operations,
including accounting for income taxes, are subject to regulatory
accounting treatment. For regulated operations, many of the changes
in deferred taxes represent amounts probable of collection from or
refund to customers, and were recorded as either an increase to a
regulatory asset or liability. The 2017 Tax Reform Act included
provisions that stipulate how these excess deferred taxes may be
passed back to customers for certain accelerated tax depreciation
benefits. Potential refunds of other deferred taxes may be
determined by our regulators. See Note 13 for more
information.
The
Companies have accounted for the effects of the 2017 Tax Reform
Act, although changes could occur as additional guidance is issued
and finalized. In addition, certain states in which the Companies
operate may or may not conform to some or all of the provisions of
the 2017 Tax Reform Act. Ultimate resolution or clarification of
these matters may result in favorable or unfavorable impacts to net
income, cash flows, and tax-related
Continuing
Operations
Details of income
tax expense for continuing operations including noncontrolling
interests were as follows:
Dominion
Energy Virginia
Power Dominion Energy
Gas
Year
Ended December 31,
2018
2017
2016
2018
2017
2016
2018
2017
2016
(millions)
Current:
Federal $ (45 ) $ (1 ) $ (155 ) $ 36 $ 432 $ 168 $ 23 $ 16 $ (27 )
State
108
(26 )
85
40
73
90
30
8
4
Total current expense (benefit)
63
(27 )
(70 )
76
505
258
53
24
(23 )
Deferred:
Federal
2017 Tax Reform Act impact 46 (851 ) — 21 (93 ) — (11 ) (197 ) —
Taxes before operating loss carryforwards and investment tax
credits 436 739 1,050 199 319 435 48 199 239
Tax utilization expense (benefit) of operating loss
carryforwards 92 174 (161 ) — 4 (2 ) — 5 (2 )
Investment tax credits (56 ) (200 ) (248 ) (51 ) (23 ) (25 ) — — —
State
(1 )
132
50
55
59
27
(4 )
20
1
Total deferred expense (benefit) 517 (6 ) 691 224 266 435 33 27 238
Investment tax credit-gross deferral 2 5 35 2 5 35 — — —
Investment tax credit-amortization
(2 )
(2 )
(1 )
(2 )
(2 )
(1 )
—
—
—
Total income tax expense (benefit)
$ 580
$ (30 )
$ 655
$ 300
$ 774
$ 727
$ 86
$ 51
$ 215
The
2017 Tax Reform Act reduced the statutory federal income tax rate
to 21% beginning in January 2018. Accordingly, current income
taxes, and deferred income taxes that originate in 2018, are
recorded at the new 21% rate. Dominion Energy had less than $1
million of state deferred income tax expense as a result of the
reversal of deferred taxes upon the sale of its interest in Blue
Racer and Fairless and Manchester. Dominion Energy’s current
federal income taxes primarily include the recognition of a $47
million benefit related to a carryback claim for specified
liability losses involving prior tax years.
The
accounting for the reduction in the corporate income tax rate
decreased deferred income tax expense by $851 million at Dominion
Energy, $93 million at Virginia Power, and $197 million for
Dominion Energy Gas for the year ending December 31, 2017. The
decrease in deferred income taxes at Dominion Energy primarily
relates to the remeasurement of deferred taxes on merchant
operations and includes the effects at Virginia Power and Dominion
Energy Gas. Virginia Power and Dominion Energy Gas have certain
regulatory assets and liabilities that have not yet been charged or
returned to customers through rates, or on which they do not earn a
return, including unrecognized pension and other postretirement
benefits. The remeasurement of the deferred taxes on these
regulatory balances was charged to continuing operations in 2017.
For ratemaking purposes, Dominion Energy Gas’ subsidiary DETI
follows the cash method on pension contributions. Deferred taxes
recorded on pension balances as required by GAAP are not included
as a component of rates and therefore the remeasurement of these
deferred taxes were charged to continuing operations in
2017.
In
2016, Dominion Energy realized a taxable gain resulting from the
contribution of Dominion Energy Questar Pipeline to Dominion Energy
Midstream. The contribution and related transactions resulted in
increases in the tax basis of Dominion Energy Questar
Pipeline’s assets and the number of Dominion Energy
Midstream’s common and convertible preferred units held by
noncontrolling interests. The direct tax effects of the
transactions included a provision for current income taxes ($212
million) and an offsetting benefit for deferred income taxes ($96
million) and were charged to common shareholders’ equity. The
federal tax liability was reduced by $129 million of tax credits
generated in 2016 that otherwise would have resulted in additional
credit carryforwards and a $17 million benefit provided by the
domestic production activities deduction. These benefits, as
indirect effects of the contribution transaction, were reflected in
Dominion Energy’s 2016 current federal income tax
expense.
For
continuing operations including noncontrolling interests, the
statutory U.S. federal income tax rate reconciles to the
Companies’ effective income tax rate as follows:
Dominion
Energy Virginia
Power Dominion Energy
Gas
Year
Ended December 31,
2018
2017
2016
2018
2017
2016
2018
2017
2016
U.S. statutory rate 21.0 % 35.0 % 35.0 % 21.0 % 35.0 % 35.0 % 21.0 % 35.0 % 35.0 %
Increases (reductions) resulting from:
State taxes, net of federal benefit 3.0 2.0 2.4 4.7 3.7 3.8 3.2 2.4 0.5
Investment tax credits (1.9 ) (6.3 ) (11.7 ) (3.5 ) (0.8 ) —
— — —
Production tax credits (0.7 ) (0.7 ) (0.8 ) (0.7 ) (0.4 ) (0.5 )
— — —
Valuation allowances 0.3 0.2 1.2
— — 0.1 1.8 0.3 —
Reversal of excess deferred income taxes (2.0 ) — — (3.2 ) — — (1.7 ) — —
Federal legislative change 1.5 (27.5 ) — 1.3 (4.0 ) — (2.8 ) (29.5 ) —
State legislative change (0.6 ) — (0.6 )
— — — 0.2 — —
AFUDC—equity (0.8 ) (1.4 ) (0.6 ) (0.5 ) (0.6 ) (0.6 ) (0.6 ) (0.9 ) (0.2 )
Employee stock ownership plan deduction (0.4 ) (0.6 ) (0.6 )
— — —
— — —
Other, net
(0.9 )
(1.7 )
(1.4 )
(0.1 )
0.6
(0.4 )
1.2
0.4
0.1
Effective tax rate
18.5 %
(1.0 )%
22.9 %
19.0 %
33.5 %
37.4 %
22.3 %
7.7 %
35.4 %
For
the Companies’ rate-regulated entities, deferred taxes will
reverse at the weighted average rate used to originate the deferred
tax liability, which in some cases will be 35%. The Companies have
recorded an estimate of the portion of excess deferred income tax
amortization in 2018, and changes in estimates of amounts probable
of collection from or return to customers. The reversal of these
excess deferred income taxes will impact the effective tax rate,
and may ultimately impact rates charged to customers. As described
in Note 13 to the Consolidated Financial Statements, the Companies
decreased revenue and increased regulatory liabilities to offset
these deferred tax impacts in accordance with applicable regulatory
commission orders or formula rate mechanisms.
In
2018, the Companies applied the provisions of recently proposed
regulations addressing the availability of federal bonus
depreciation for the period beginning after September 27, 2017
through December 31, 2017. The application of these changes
increased Dominion Energy’s 2017 net operating loss
carryforward, the benefit of which will be recognized at the 21%
rate. As a result, Dominion Energy’s effective tax rate
reflects a $23 million increase to deferred income tax expense
associated with the remeasurement of this deferred tax asset. The
application of these proposed regulations at Dominion Energy Gas
had no impact on income tax expense as the changes in, and
remeasurement of, deferred tax liabilities increased regulatory
liabilities by $35 million. The effects of these changes at
Virginia Power were immaterial. These amounts and adjustments
represent the Companies’ best estimate based on available
information, and could be subject to change based on additional
guidance in yet to be finalized regulations. In addition, changes
in estimates of amounts probable of return to or collection from
customers increased deferred income tax expense at Virginia Power
by $23 million and increased regulatory liabilities by
$31 million. At Dominion Energy Gas similar changes in
estimates decreased income tax expense by $11 million and
regulatory liabilities by $16 million. These changes also
impacted Dominion Energy. In addition, Dominion Energy and Dominion
Energy Gas’ effective tax rates reflect the impacts of a
state legislative change enacted in the second quarter of 2018 that
was retroactive to January 1, 2018.
In
2017, the Companies’ effective tax rates reflect the net
benefit of remeasurement of deferred taxes resulting from the lower
corporate income tax rate promulgated by the 2017 Tax Reform Act,
and the completion of audits by state tax authorities that resulted
in the recognition of previously unrecognized tax benefits. At
December 31, 2016, Virginia Power’s unrecognized tax
benefits included state refund claims for open tax years through
2011. Management believed settlement of the claims, including
interest thereon, within the next twelve months was remote. In June
2017, Virginia Power received and accepted a cash offer to settle
the refund claims. As a result of the settlement, Virginia Power
decreased its unrecognized tax benefits by $8 million, and
recognized a $2 million tax benefit, which impacted its
effective tax rate. Also in connection with this settlement,
Virginia Power realized interest income of $11 million, which
is reflected in other income in the Consolidated Statements of
Income.
In
2016, Dominion Energy’s effective tax rate reflects a
valuation allowance on a state credit not expected to be utilized
by a Dominion Energy subsidiary which files a separate state
return.
The
Companies’ deferred income taxes consist of the
following:
Dominion Energy Virginia
Power
Dominion Energy
At
December 31,
2018
2017
2018
2017
2018
2017
(millions)
Deferred income taxes:
Total deferred income tax assets $ 2,748 $ 2,686 $ 1,054 $ 923 $ 318 $ 320
Total deferred income tax liabilities
7,813
7,158
4,020
3,600
1,783
1,774
Total net deferred income tax liabilities
$ 5,065
$ 4,472
$ 2,966
$2,677
$1,465
$ 1,454
Total deferred income taxes:
Plant and equipment, primarily depreciation method and basis
differences $ 4,933 $ 5,056 $ 3,367 $2,969 $1,170 $ 1,132
Excess deferred income taxes (993 ) (1,050 ) (678 ) (687 ) (254 ) (244 )
Nuclear decommissioning 815 829 273 260 — —
Deferred state income taxes 626 834 284 378 175 227
Federal benefit of deferred state income taxes (132 ) (175 ) (60 ) (79 ) (37 ) (48 )
Deferred fuel, purchased energy and gas costs 60 1 59 (3 ) 1 2
Pension benefits 81 141 (132 ) (104 ) 431 419
Other postretirement benefits (5 ) (51 ) 55 44 (1 ) (2 )
Loss and credit carryforwards (1,546 ) (1,536 ) (183 ) (111 ) (7 ) (4 )
Valuation allowances 158 146 5 5 12 3
Partnership basis differences 1,135 473 — — 26 26
Other
(67 )
(196 )
(24 )
5
(51 )
(57 )
Total net deferred income tax liabilities $ 5,065 $ 4,472 $ 2,966 $2,677 $1,465 $ 1,454
Deferred Investment Tax Credits – Regulated Operations
51
51
51
51
—
—
Total Deferred Taxes and Deferred Investment Tax Credits
$ 5,116
$ 4,523
$ 3,017
$2,728
$1,465
$ 1,454
The
most significant impact reflected for the 2017 Tax Reform Act is
the adjustment of the net accumulated deferred income tax liability
for the reduction in the corporate income tax rate to 21%. In
addition to amounts recognized in deferred income tax expense, the
impacts of the 2017 Tax Reform Act decreased the accumulated
deferred income tax liability by $3.1 billion at Dominion
Energy, $1.9 billion at Virginia Power and $0.8 billion
at Dominion Energy Gas at December 31, 2017. At Dominion
Energy, the December 31, 2017 balance sheet reflected the
impact of the 2017 Tax Reform Act on our regulatory liabilities
which increased our regulatory liabilities by $4.2 billion,
and created a corresponding deferred tax asset of
$1.1 billion. At Virginia Power, our regulatory liabilities
increased $2.6 billion, and created a deferred tax asset of
$0.7 billion. At Dominion Energy Gas, our regulatory
liabilities increased $1.0 billion, and created a deferred tax
asset of $0.2 billion. These adjustments had no impact on 2017
cash flows.
At
December 31, 2018, Dominion Energy had the following
deductible loss and credit carryforwards:
Deductible Deferred Valuation Expiration
(millions)
Federal losses
$ 120 $ 25
$ — 2034
Federal investment credits
— 1,007
— 2033-2038
Federal production credits
— 150
— 2031-2038
Other federal credits
— 62
— 2031-2038
State losses 1,126 73 (61 ) 2019-2038
State minimum tax credits
— 122
— No expiration
State investment and other credits
—
107
(90 )
2019-2025
Total
$1,246
$ 1,546
$(151)
At
December 31, 2018, Virginia Power had the following deductible
loss and credit carryforwards:
Deductible Deferred Valuation Expiration
(millions)
Federal losses $ 1
$ —
$ — 2034
Federal investment credits
— 113
— 2034-2038
Federal production and other credits
— 61
— 2031-2038
State investment credits
—
9
(5 )
2024
Total
$ 1
$183
$(5 )
At
December 31, 2018, Dominion Energy Gas had the following
deductible loss and credit carryforwards:
Deductible Deferred Valuation Expiration
(millions)
Other federal credits $
— $ 1 $
— 2032-2037
State losses
53
5
(5 )
2036-2038
Total
$ 53
$ 6
$ (5 )
A
reconciliation of changes in the Companies’ unrecognized tax
benefits follows:
Dominion
Energy Virginia
Power
Dominion Energy Gas
2018
2017
2016
2018
2017
2016
2018
2017
2016
(millions)
Balance at January 1 $ 38 $ 64 $ 103 $ 4 $ 13 $ 12
$ — $ 7 $29
Increases-prior period positions 10 1 9
— — 4
— — 1
Decreases-prior period positions
— (9 ) (44 )
— (1 ) (3 )
— — (19 )
Increases-current period positions 10 5 6
— — —
— — —
Settlements with tax authorities (6 ) (23 ) (8 ) (1 ) (8 ) —
— (7 ) (4 )
Expiration of statutes of limitations
(8 )
—
(2 )
(1 )
—
—
—
—
—
Balance at December 31
$ 44
$ 38
$ 64
$ 2
$ 4
$ 13
$—
$ —
$ 7
Certain
unrecognized tax benefits, or portions thereof, if recognized,
would affect the effective tax rate. Changes in these unrecognized
tax benefits may result from remeasurement of amounts expected to
be realized, settlements with tax authorities and expiration of
statutes of limitations. For Dominion Energy and its subsidiaries,
these unrecognized tax benefits were $37 million,
$31 million and $45 million at December 31, 2018,
2017 and 2016, respectively. For Dominion Energy, the change in
these unrecognized tax benefits increased income tax expense by
$5 million in 2018 and decreased income tax expense by
$9 million and $18 million in 2017 and 2016 respectively.
For Virginia Power, these unrecognized tax benefits were
$2 million, $3 million, and $9 million at
December 31, 2018, 2017 and 2016, respectively. For Virginia
Power, the change in these unrecognized tax benefits decreased
income tax expense by $2 million and $6 million in 2018
and 2017, respectively, and increased income tax expense by
$1 million in 2016. For Dominion Energy Gas, these
unrecognized tax benefits were less than $1 million, at
December 31, 2018 and 2017, and $5 million at
December 31, 2016. For Dominion Energy Gas, the change in
these unrecognized tax benefits decreased income tax expense by
less than $1 million, $5 million, and $11 million in
2018, 2017, and 2016, respectively.
Dominion Energy
participates in the IRS Compliance Assurance Process which provides
the opportunity to resolve complex tax matters with the IRS before
filing its federal income tax returns, thus achieving certainty for
such tax return filing positions agreed to by the IRS. In 2018,
Dominion Energy submitted carryback claims for specified liability
losses involving prior tax years. These claims will be subject to
IRS examination. With the exception of these claims, the IRS has
completed its audit of tax years through 2017. The statute of
limitations has not yet expired for tax years after 2012. Although
Dominion Energy has not received a final letter indicating no
changes to its taxable income for tax year 2017, no material
adjustments are expected. The IRS examination of tax year 2018 is
ongoing.
It is
reasonably possible that settlement negotiations and expiration of
statutes of limitations could result in a decrease in unrecognized
tax benefits in 2019 by up to $18 million for Dominion Energy
and less than $1 million for Virginia Power and Dominion
Energy Gas. If such changes were to occur, other than revisions of
the accrual for interest on tax underpayments and overpayments,
earnings could increase by up to $17 million for Dominion
Energy and less than $1 million for Virginia Power and
Dominion Energy Gas.
Otherwise, with
regard to 2018 and prior years, Dominion Energy, Virginia Power and
Dominion Energy Gas cannot estimate the range of reasonably
possible changes to unrecognized tax benefits that may occur in
2019.
For
each of the major states in which Dominion Energy operates, the
earliest tax year remaining open for examination is as
follows:
State Earliest
Pennsylvania (1) 2012
Connecticut 2015
Virginia (2) 2015
West Virginia (1) 2015
New York (1) 2011
Utah
2015
(1)
Considered a major state for Dominion Energy
Gas’ operations.
(2)
Considered a major state for Virginia Power’s
operations.
The
Companies are also obligated to report adjustments resulting from
IRS settlements to state tax authorities. In addition, if Dominion
Energy utilizes operating losses or tax credits generated in years
for which the statute of limitations has expired, such amounts are
generally subject to examination.</t>
  </si>
  <si>
    <t>Fair Value Measurements</t>
  </si>
  <si>
    <t>Fair Value Disclosures [Abstract]</t>
  </si>
  <si>
    <t>N OTE AIR ALUE EASUREMENTS
Fair
value is defined as the price that would be received to sell an
asset or paid to transfer a liability (exit price) in an orderly
transaction between market participants at the measurement date.
However, the use of a mid-market mid-point
Inputs and
Assumptions
Fair
value is based on actively-quoted market prices, if available. In
the absence of actively-quoted market prices, price information is
sought from external sources, including industry publications, and
to a lesser extent, broker quotes. When evaluating pricing
information provided by Designated Contract Market settlement
pricing, other pricing services, or brokers, the Companies consider
the ability to transact at the quoted price, i.e. if the quotes are
based on an active market or an inactive market and to the extent
which pricing models are used, if pricing is not readily available.
If pricing information from external sources is not available, or
if the Companies believe that observable pricing is not indicative
of fair value, judgment is required to develop the estimates of
fair value. In those cases the unobservable inputs are developed
and substantiated using historical information, available market
data, third-party data, and statistical analysis. Periodically,
inputs to valuation models are reviewed and revised as needed,
based on historical information, updated market data, market
liquidity and relationships, and changes in third-party
sources.
For
options and contracts with option-like characteristics where
observable pricing information is not available from external
sources, Dominion Energy and Virginia Power generally use a
modified Black-Scholes Model that considers time value, the
volatility of the underlying commodities and other relevant
assumptions when estimating fair value. Dominion Energy and
Virginia Power use other option models under special circumstances,
including but not limited to Spread Approximation Model and a Swing
Option Model. For contracts with unique characteristics, the
Companies may estimate fair value using a discounted cash flow
approach deemed appropriate in the circumstances and applied
consistently from period to period. For individual contracts, the
use of different valuation models or assumptions could have a
significant effect on the contract’s estimated fair
value.
The
inputs and assumptions used in measuring fair value include the
following:
For
commodity derivative contracts:
• Forward commodity prices
• Transaction prices
• Price volatility
• Price correlation
• Volumes
• Commodity location
• Interest rates
• Credit quality of counterparties and
the Companies
• Credit enhancements
• Time value
For
interest rate derivative contracts:
• Interest rate curves
• Credit quality of counterparties and
the Companies
• Notional value
• Credit enhancements
• Time value
For
foreign currency derivative contracts:
• Foreign currency forward exchange
rates
• Interest rates
• Credit quality of counterparties and
the Companies
• Notional value
• Credit enhancements
• Time value
For
investments:
• Quoted securities prices and
indices
• Securities trading information
including volume and restrictions
• Maturity
• Interest rates
• Credit quality
Levels
The
Companies also utilize the following fair value hierarchy, which
prioritizes the inputs to valuation techniques used to measure fair
value into three broad levels:
• Level 1—Quoted prices
(unadjusted) in active markets for identical assets and liabilities
that they have the ability to access at the measurement date.
Instruments categorized in Level 1 primarily consist of
financial instruments such as certain exchange-traded derivatives,
and exchange-listed equities, U.S. and international equity
securities, mutual funds and certain Treasury securities held in
nuclear decommissioning trust funds for Dominion Energy and
Virginia Power, benefit plan trust funds for Dominion Energy and
Dominion Energy Gas, and rabbi trust funds for Dominion
Energy.
• Level 2—Inputs other than
quoted prices included within Level 1 that are either directly
or indirectly observable for the asset or liability, including
quoted prices for similar assets or liabilities in active markets,
quoted prices for identical or similar assets or liabilities in
inactive markets, inputs other than quoted prices that are
observable for the asset or liability, and inputs that are derived
from observable market data by correlation or other means.
Instruments categorized in Level 2 primarily include commodity
forwards and swaps, interest rate swaps, foreign currency swaps and
cash and cash equivalents, corporate debt instruments, government
securities and other fixed income investments held in nuclear
decommissioning trust funds for Dominion Energy and Virginia Power,
benefit plan trust funds for Dominion Energy and Dominion Energy
Gas and rabbi trust funds for Dominion Energy.
• Level 3—Unobservable inputs for
the asset or liability, including situations where there is little,
if any, market activity for the asset or liability. Instruments
categorized in Level 3 for the Companies consist of long-dated
commodity derivatives, FTRs, certain natural gas and power options
and other modeled commodity derivatives.
The
fair value hierarchy gives the highest priority to quoted prices in
active markets (Level 1) and the lowest priority to unobservable
data (Level 3). In some cases, the inputs used to measure fair
value might fall in different levels of the fair value hierarchy.
In these cases, the lowest level input that is significant to a
fair value measurement in its entirety determines the applicable
level in the fair value hierarchy. Assessing the significance of a
particular input to the fair value measurement in its entirety
requires judgment, considering factors specific to the asset or
liability. Alternative investments, consisting of investments in
partnerships, joint ventures and other alternative investments held
in nuclear decommissioning and benefit plan trust funds, are
generally valued using NAV based on the proportionate share of the
fair value as determined by reference to the most recent audited
fair value financial statements or fair value statements provided
by the investment manager adjusted for any significant events
occurring between the investment manager’s and the
Companies’ measurement date. Alternative investments recorded
at NAV are not classified in the fair value hierarchy.
Transfers out of
Level 3 represent assets and liabilities that were previously
classified as Level 3 for which the inputs became observable
for classification in either Level 1 or Level 2. Because
the activity and liquidity of commodity markets vary substantially
between regions and time periods, the availability of observable
inputs for substantially the full term and value of the
Companies’ over-the-counter
Level 3
Valuations
The
Companies enter into certain physical and financial forwards,
futures, options and swaps, which are considered Level 3 as
they have one or more inputs that are not observable and are
significant to the valuation. The discounted cash flow method is
used to value Level 3 physical and financial forwards and
futures contracts. An option model is used to value Level 3
physical and financial options. The discounted cash flow model for
forwards and futures calculates mark-to-market mark-to-market
The
following table presents Dominion Energy’s quantitative
information about Level 3 fair value measurements at
December 31, 2018. The range and weighted average are
presented in dollars for market price inputs and percentages for
price volatility.
Fair Value (millions)
Valuation Techniques
Unobservable Input Range
Weighted (1)
Assets
Physical and financial forwards and futures:
Natural gas (2) $42
Discounted cash flow
Market price (per Dth) (3)
(2) - 8 (1 )
FTRs 15
Discounted cash flow
Market price (per MWh) (3)
(2) - 7 1
Physical options:
Natural gas 2 Option model
Market price (per Dth) (3) 1 - 8 3
Price volatility
(4)
18% - 73% 30 %
Electricity 11 Option model
Market price (per MWh) (3)
34 - 50 42
Price volatility
(4)
39% - 60% 49 %
Total assets $70
Liabilities
Financial forwards:
FTRs
$ 6
Discounted cash flow
Market price (per MWh) (3)
(2) - 6
—
Total liabilities
$ 6
(1)
Averages weighted by volume.
(2)
Includes basis.
(3)
Represents market prices beyond defined terms for
Levels 1 and 2.
(4)
Represents volatilities unrepresented in published
markets.
Sensitivity of the
fair value measurements to changes in the significant unobservable
inputs is as follows:
Significant Unobservable
Inputs Position Change to Input Impact on Fair
Market price Buy Increase (decrease) Gain (loss)
Market price Sell Increase (decrease) Loss (gain)
Price volatility Buy Increase (decrease) Gain (loss)
Price volatility
Sell
Increase (decrease)
Loss (gain)
Nonrecurring
Fair Value Measurements
D OMINION NERGY
See
Note 9 for information regarding an impairment charge recognized
associated with Dominion Energy’s equity method investment in
Fowler Ridge.
A TLANTIC OAST IPELINE UARANTEE GREEMENT
In
October 2017, Dominion Energy entered into a guarantee agreement in
connection with Atlantic Coast Pipeline’s obligation under a
$3.4 billion revolving credit facility. See Note 22 for more
information about the guarantee agreement associated with Atlantic
Coast Pipeline’s revolving credit facility. Dominion Energy
recorded a liability of $30 million, the fair value of the
guarantee at inception, associated with the guarantee agreement.
The fair value was estimated using a discounted cash flow method
and is considered a Level 3 fair value measurement due to the
use of a significant unobservable input related to the interest
rate differential between the interest rate charged on the
guaranteed revolving credit facility and the estimated interest
rate that would have been charged had the loan not been
guaranteed.
D OMINION NERGY AS
In the
fourth quarter of 2018, subsequent to the announcement of the sale
of Dominion Energy’s interest in Blue Racer, Dominion Energy
Gas conducted a review of strategic alternatives of its remaining
gathering and processing assets at DGP. Based on an evaluation of
DGP’s long-lived assets for recoverability under a
probability weighted approach, Dominion Energy Gas determined the
assets were impaired. As a result of this evaluation, Dominion
Energy Gas recorded a charge of $219 million
($165 million after-tax)
Recurring Fair
Value Measurements
Fair
value measurements are separately disclosed by level within the
fair value hierarchy with a separate reconciliation of fair value
measurements categorized as Level 3. Fair value disclosures
for assets held in Dominion Energy and Dominion Energy Gas’
pension and other postretirement benefit plans are presented in
Note 21.
D OMINION NERGY
The
following table presents Dominion Energy’s assets and
liabilities that are measured at fair value on a recurring basis
for each hierarchy level, including both current and noncurrent
portions:
Level 1 Level 2 Level 3 Total
(millions)
December 31, 2018
Assets
Derivatives:
Commodity $
— $ 180 $ 70 $ 250
Interest rate
— 18
— 18
Foreign currency
— 26
— 26
Investments (1)
Equity securities:
U.S. 3,277
—
— 3,277
Fixed income:
Corporate debt instruments
— 431
— 431
Government securities 455 688
— 1,143
Cash equivalents and other
11
—
—
11
Total assets
$ 3,743
$ 1,343
$ 70
$ 5,156
Liabilities
Derivatives:
Commodity $
— $ 129
$ 6 $ 135
Interest rate
— 142
— 142
Foreign currency
—
2
—
2
Total liabilities
$ —
$ 273
$ 6
$ 279
December 31, 2017
Assets
Derivatives:
Commodity $ — $ 101 $157 $ 258
Interest rate — 17 — 17
Foreign currency — 32 — 32
Investments (1)
Equity securities:
U.S. 3,493 — — 3,493
Fixed income:
Corporate debt instruments — 444 — 444
Government securities 307 794 — 1,101
Cash equivalents and other
34
—
—
34
Total assets
$ 3,834
$ 1,388
$157
$ 5,379
Liabilities
Derivatives:
Commodity $ — $ 190 $ 7 $ 197
Interest rate — 85 — 85
Foreign currency
—
2
—
2
Total liabilities
$ —
$ 277
$ 7
$ 284
(1)
Includes investments held in the nuclear
decommissioning and rabbi trusts. Excludes $220 million and
$88 million of assets at December 31, 2018 and 2017,
respectively, measured at fair value using NAV (or its equivalent)
as a practical expedient which are not required to be categorized
in the fair value hierarchy.
The
following table presents the net change in Dominion Energy’s
assets and liabilities measured at fair value on a recurring basis
and included in the Level 3 fair value category:
2018 2017 2016
(millions)
Balance at January 1, $ 150 $ 139 $ 95
Total realized and unrealized gains (losses):
Included in earnings:
Operating Revenue (2 ) 3 —
Electric fuel and other energy-related purchases (15 ) (42 ) (35 )
Purchased gas
— 1 —
Included in other comprehensive income (loss) 1 (2 ) —
Included in regulatory assets/liabilities (44 ) 42 (39 )
Settlements (27 ) 6 38
Purchases
— — 87
Transfers out of Level 3
1
3
(7 )
Balance at December 31,
$ 64
$ 150
$ 139
The amount of total gains (losses) for the period included in
earnings attributable to the change in unrealized gains (losses)
relating to assets still held at the reporting date:
Operating Revenue $
— $ 2 $ —
Electric fuel and other energy-related purchases
—
—
(1 )
V IRGINIA OWER
The
following table presents Virginia Power’s quantitative
information about Level 3 fair value measurements at
December 31, 2018. The range and weighted average are
presented in dollars for market price inputs and percentages for
price volatility.
Fair Value
Valuation Techniques
Unobservable Input Range
Weighted (1)
Assets
Physical and financial forwards and futures:
Natural gas (2) $38
Discounted cash flow
Market price (per Dth) (3) (2)-8 (1 )
FTRs 15
Discounted cash flow
Market price (per MWh) (3) (2)-7 1
Physical options:
Natural gas 2 Option model
Market price (per Dth) (3) 1-8 3
Price volatility (4) 18%-73% 30 %
Electricity 11 Option model
Market price (per MWh) (3) 34-50 42
Price volatility (4)
39%-60%
49 %
Total assets
$66
Liabilities
Financial forwards:
FTRs
$ 6
Discounted cash flow
Market price (per MWh) (3)
(2)-6
—
Total liabilities
$ 6
(1)
Averages weighted by volume.
(2)
Includes basis.
(3)
Represents market prices beyond defined terms for
Levels 1 and 2.
(4)
Represents volatilities unrepresented in published
markets.
Sensitivity of the
fair value measurements to changes in the significant unobservable
inputs is as follows:
Significant Unobservable Position Change to Input Impact on Fair
Market price Buy Increase (decrease) Gain (loss)
Market price Sell Increase (decrease) Loss (gain)
Price volatility Buy Increase (decrease) Gain (loss)
Price volatility
Sell
Increase (decrease)
Loss (gain)
The
following table presents Virginia Power’s assets and
liabilities that are measured at fair value on a recurring basis
for each hierarchy level, including both current and noncurrent
portions:
Level 1 Level 2 Level 3 Total
(millions)
December 31, 2018
Assets
Derivatives:
Commodity $
— $ 24 $ 66 $ 90
Interest rate
— 3
— 3
Investments (1)
Equity securities:
U.S. 1,476
—
— 1,476
Fixed income:
Corporate debt instruments
— 221
— 221
Government securities
164
343
—
507
Total assets
$ 1,640
$ 591
$ 66
$ 2,297
Liabilities
Derivatives:
Commodity $
— $ 9 $ 6 $ 15
Interest rate
—
88
—
88
Total liabilities
$ —
$ 97
$ 6
$ 103
December 31, 2017
Assets
Derivatives:
Commodity $ — $ 14 $ 152 $ 166
Investments (1)
Equity securities:
U.S. 1,566 — — 1,566
Fixed income:
Corporate debt instruments — 224 — 224
Government securities 168 326 — 494
Cash equivalents and other
16
—
—
16
Total assets
$ 1,750
$ 564
$ 152
$ 2,466
Liabilities
Derivatives:
Commodity $ — $ 4 $ 5 $ 9
Interest rate
—
57
—
57
Total liabilities
$ —
$ 61
$ 5
$ 66
(1)
Includes investments held in the nuclear
decommissioning trusts. Excludes $160 million and
$27 million of assets at December 31, 2018 and 2017,
respectively, measured at fair value using NAV (or its equivalent)
as a practical expedient which are not required to be categorized
in the fair value hierarchy.
The
following table presents the net change in Virginia Power’s
assets and liabilities measured at fair value on a recurring basis
and included in the Level 3 fair value category:
2018 2017 2016
(millions)
Balance at January 1, $ 147 $ 143 $ 93
Total realized and unrealized gains (losses):
Included in earnings:
Electric fuel and other energy-related purchases (17 ) (43 ) (35 )
Included in regulatory assets/liabilities (45 ) 40 (37 )
Settlements (25 ) 7 35
Purchases
—
—
87
Balance at December 31,
$ 60
$ 147
$ 143
There
were no unrealized gains and losses included in earnings in the
Level 3 fair value category relating to assets/liabilities
still held at the reporting date for the years ended
December 31, 2018, 2017 and 2016.
D OMINION NERGY AS
The
following table presents Dominion Energy Gas’ assets and
liabilities for derivatives that are measured at fair value on a
recurring basis for each hierarchy level, including both current
and noncurrent portions:
Level 1 Level 2 Level 3 Total
(millions)
December 31, 2018
Assets
Commodity
$ — $ 3
$ — $ 3
Foreign currency
—
26
—
26
Total assets
$ —
$29
$ —
$29
Liabilities
Interest rate
$ — $17
$ — $17
Foreign currency
—
2
—
2
Total liabilities
$ —
$19
$ —
$19
December 31, 2017
Assets
Foreign currency
$ —
$32
$ —
$32
Total assets
$ —
$32
$ —
$32
Liabilities
Commodity
$ — $ 4 $ 2 $ 6
Foreign currency
—
2
—
2
Total liabilities
$ —
$ 6
$ 2
$ 8
The
following table presents the net change in Dominion Energy
Gas’ derivative assets and liabilities measured at fair value
on a recurring basis and included in the Level 3 fair value
category:
2018 2017 2016
(millions)
Balance at January 1, $ (2 ) $ (2 ) $ 6
Total realized and unrealized gains (losses):
Included in other comprehensive income (loss) 1 (3 ) —
Transfers out of Level 3
1
3
(8 )
Balance at December 31,
$ —
$ (2 )
$ (2 )
There
were no gains and losses included in earnings in the Level 3
fair value category for the years ended December 31, 2018,
2017 and 2016. There were no unrealized gains and losses included
in earnings in the Level 3 fair value category relating to
assets/liabilities still held at the reporting date for the years
ended December 31, 2018, 2017 and 2016.
Fair Value of
Financial Instruments
Substantially all
of the Companies’ financial instruments are recorded at fair
value, with the exception of the instruments described below, which
are reported at historical cost. Estimated fair values have been
determined using available market information and valuation
methodologies considered appropriate by management. The carrying
amount of cash, restricted cash and equivalents, customer and other
receivables, affiliated receivables, short-term debt, affiliated
current borrowings, payables to affiliates and accounts payable are
representative of fair value because of the short-term nature of
these instruments. For the Companies’ financial instruments
that are not recorded at fair value, the carrying amounts and
estimated fair values are as follows:
December 31,
2018 2017
Carrying Amount
Estimated (1)
Carrying Amount
Estimated (1)
(millions)
Dominion Energy
Long-term debt, including securities due within one year (2) $ 29,952 $31,045 $ 28,666 $31,233
Credit facility borrowings 73 73 — —
Junior subordinated notes (3) 3,430 3,358 3,981 4,102
Remarketable subordinated notes (3)
1,386
1,340
1,379
1,446
Virginia Power
Long-term debt, including securities due within one year (3)
$ 11,671
$12,400
$ 11,346
$12,842
Dominion Energy Gas
Long-term debt, including securities due within one year (4)
$ 4,058
$ 4,072
$ 3,570
$ 3,719
(1)
Fair value is estimated using market prices, where
available, and interest rates currently available for issuance of
debt with similar terms and remaining maturities. All fair value
measurements are classified as Level 2. The carrying amount of
debt issuances with short-term maturities and variable rates
refinanced at current market rates is a reasonable estimate of
their fair value.
(2)
Carrying amount includes amounts which represent,
the unamortized debt issuance costs, discount or premium, and
foreign currency remeasurement adjustments. At December 31,
2018, and 2017, includes the valuation of certain fair value hedges
associated with Dominion Energy’s fixed rate debt of $(20)
million and $(22) million, respectively.
(3)
Carrying amount includes amounts which represent
the unamortized debt issuance costs, discount or premium.
(4)
Carrying amount includes amounts which represent
the unamortized debt issuance costs, discount or premium, and
foreign currency remeasurement adjustments.</t>
  </si>
  <si>
    <t>Derivatives And Hedge Accounting Activities</t>
  </si>
  <si>
    <t>Derivative Instruments and Hedging Activities Disclosure [Abstract]</t>
  </si>
  <si>
    <t xml:space="preserve">N OTE ERIVATIVES ND EDGE CCOUNTING CTIVITIES
See
Note 2 for the Companies’ accounting policies, objectives,
and strategies for using derivative instruments. See Note 6 for
further information about fair value measurements and associated
valuation methods for derivatives.
Derivative assets
and liabilities are presented gross on the Companies’
Consolidated Balance Sheets. Dominion Energy’s derivative
contracts include both over-the-counter over-the-counter Over-the-counter over-the-counter
In
general, most over-the-counter over-the-counter
D OMINION NERGY
Balance Sheet
Presentation
The
tables below present Dominion Energy’s derivative asset and
liability balances by type of financial instrument, if the gross
amounts recognized in its Consolidated Balance Sheets were netted
with derivative instruments and cash collateral received or
paid:
December 31, 2018 December 31,
2017
Gross Amounts Not Offset
Gross Amounts Not Offset
Gross Assets (1)
Financial
Cash
Net
Gross Assets (1)
Financial
Cash
Net
(millions)
Commodity contracts:
Over-the-counter $ 175 $ 12 $
— $ 163 $ 174 $ 9 $ — $ 165
Exchange 68 68
—
— 80 80 — —
Interest rate contracts:
Over-the-counter 18 1
— 17 17 8 — 9
Foreign currency contracts:
Over-the-counter
26
2
—
24
32
2
—
30
Total derivatives, subject to a master netting or similar
arrangement
$ 287
$ 83
$ —
$ 204
$ 303
$ 99
$ —
$ 204
(1)
Excludes $7 million and $4 million of
derivative assets at December 31, 2018 and 2017, respectively,
which are not subject to master netting or similar
arrangements.
December 31,
2018 December 31,
2017
Gross Amounts Not Balance Sheet
Gross Amounts Not Balance Sheet
Gross Liabilities (1)
Financial
Cash
Net
Gross Liabilities (1)
Financial
Cash
Net
(millions)
Commodity contracts:
Over-the-counter $ 19 $ 12 $
— $ 7 $ 76 $ 9 $ 6 $ 61
Exchange 115 68 47
— 120 80 40 —
Interest rate contracts:
Over-the-counter 142 1
— 141 85 8 — 77
Foreign currency contracts:
Over-the-counter
2
2
—
—
2
2
—
—
Total derivatives, subject to a master netting or similar
arrangement
$ 278
$ 83
$ 47
$ 148
$ 283
$ 99
$ 46
$ 138
(1)
Excludes $1 million of derivative liabilities
at December 31, 2018 and 2017, which are not subject to master
netting or similar arrangements.
Volumes
The
following table presents the volume of Dominion Energy’s
derivative activity as of December 31, 2018. These
volumes are based on open derivative positions and represent the
combined absolute value of their long and short positions, except
in the case of offsetting transactions, for which they represent
the absolute value of the net volume of their long and short
positions.
Current Noncurrent
Natural Gas (bcf):
Fixed price (1) 56 27
Basis 214 557
Electricity (MWh):
Fixed price (1) 11,101,869 1,537,200
FTRs 45,351,415
—
Liquids (Gal) (2) 14,413,200
—
Interest rate (3) $ 2,700,000,000 $ 3,915,839,913
Foreign currency (3)(4)
$ —
$ 280,000,000
(1)
Includes options.
(2)
Includes NGLs and oil.
(3)
Maturity is determined based on final settlement
period.
(4)
Euro equivalent volumes are
€ 250,000,000.
Ineffectiveness
and AOCI
For
the years ended December 31, 2018, 2017 and 2016, gains or
losses on hedging instruments determined to be ineffective and
amounts excluded from the assessment of effectiveness were
immaterial. Amounts excluded from the assessment of effectiveness
include gains or losses attributable to changes in the time value
of options and changes in the differences between spot prices and
forward prices.
The
following table presents selected information related to gains
(losses) on cash flow hedges included in AOCI in Dominion
Energy’s Consolidated Balance Sheet at
December 31, 2018:
AOCI After-Tax
Amounts Expected to be After-Tax
Maximum Term
(millions)
Commodities:
Gas
$ — $ 1 36 months
Electricity 27 26 24 months
Other 2 2 3 months
Interest rate (276 ) (29 ) 396 months
Foreign currency
12
(2 )
90 months
Total
$(235 )
$ (2 )
The
amounts that will be reclassified from AOCI to earnings will
generally be offset by the recognition of the hedged transactions
(e.g., anticipated sales) in earnings, thereby achieving the
realization of prices contemplated by the underlying risk
management strategies and will vary from the expected amounts
presented above as a result of changes in market prices, interest
rates and foreign currency exchange rates.
Fair Value and
Gains and Losses on Derivative Instruments
The
following tables present the fair values of Dominion Energy’s
derivatives and where they are presented in its Consolidated
Balance Sheets:
Fair Value – under
Fair Value – not under
Total
(millions)
At December 31, 2018
ASSETS
Current Assets
Commodity $ 55 $154 $ 209
Interest rate
14
—
14
Total current derivative assets (1)
69
154
223
Noncurrent Assets
Commodity 6 35 41
Interest rate 4
— 4
Foreign currency
26
—
26
Total noncurrent derivative assets (2)
36
35
71
Total derivative assets
$105
$189
$ 294
LIABILITIES
Current Liabilities
Commodity $ 17 $112 $ 129
Interest rate 26
— 26
Foreign currency
2
—
2
Total current derivative liabilities (3)
45
112
157
Noncurrent Liabilities
Commodity 5 1 6
Interest rate
116
—
116
Total noncurrent derivative liabilities (4)
121
1
122
Total derivative liabilities
$166
$113
$ 279
At December 31, 2017
ASSETS
Current Assets
Commodity $ 5 $158 $ 163
Interest rate
6
—
6
Total current derivative assets (1)
11
158
169
Noncurrent Assets
Commodity — 95 95
Interest rate 11 — 11
Foreign currency
32
—
32
Total noncurrent derivative assets (2)
43
95
138
Total derivative assets
$ 54
$253
$ 307
LIABILITIES
Current Liabilities
Commodity $103 $ 92 $ 195
Interest rate 53 — 53
Foreign currency
2
—
2
Total current derivative liabilities (3)
158
92
250
Noncurrent Liabilities
Commodity 1 1 2
Interest rate
32
—
32
Total noncurrent derivative liabilities (4)
33
1
34
Total derivative liabilities
$191
$ 93
$ 284
(1)
Current derivative assets are presented in other
current assets in Dominion Energy’s Consolidated Balance
Sheets.
(2)
Noncurrent derivative assets are presented in other
deferred charges and other assets in Dominion Energy’s
Consolidated Balance Sheets.
(3)
Current derivative liabilities are presented in
other current liabilities in Dominion Energy’s Consolidated
Balance Sheets.
(4)
Noncurrent derivative liabilities are presented in
other deferred credits and other liabilities in Dominion
Energy’s Consolidated Balance Sheets.
The
following tables present the gains and losses on Dominion
Energy’s derivatives, as well as where the associated
activity is presented in its Consolidated Balance Sheets and
Statements of Income:
Derivatives in cash flow hedging relationships
Amount of Gain (Loss) Recognized (Effective (1)
Amount of Gain (Loss) Reclassified to Income Increase (2)
(millions)
Year Ended December 31, 2018
Derivative type and location of gains (losses):
Commodity:
Operating revenue $ (90 )
Electric fuel and other energy-related purchases
14
Total commodity
$ 64
$(76 )
$ —
Interest rate (3) (18 ) (48 ) 39
Foreign currency (4)
(6 )
(13 )
—
Total
$ 40
$(137 )
$39
Year Ended December 31, 2017
Derivative type and location of gains (losses):
Commodity:
Operating revenue $ 81
Purchased gas
(2 )
Total commodity
$ 1
$ 79
$ —
Interest rate (3) (8 ) (52 ) (58 )
Foreign currency (4)
18
20
—
Total
$ 11
$ 47
$(58 )
Year Ended December 31, 2016
Derivative type and location of gains (losses):
Commodity:
Operating revenue $330
Purchased gas (13 )
Electric fuel and other energy-related purchases
(10 )
Total commodity
$164
$307
$ —
Interest rate (3) (66 ) (31 ) (26 )
Foreign currency (4)
(6 )
(17 )
—
Total
$ 92
$259
$(26 )
(1)
Amounts deferred into AOCI have no associated
effect in Dominion Energy’s Consolidated Statements of
Income.
(2)
Represents net derivative activity deferred into
and amortized out of regulatory assets/liabilities. Amounts
deferred into regulatory assets/liabilities have no associated
effect in Dominion Energy’s Consolidated Statements of
Income.
(3)
Amounts recorded in Dominion Energy’s
Consolidated Statements of Income are classified in interest and
related charges.
(4)
Amounts recorded in Dominion Energy’s
Consolidated Statements of Income are classified in other
income.
Derivatives not designated as hedging
instruments
Amount of Gain (Loss) Recognized in (1)
Year
Ended December 31,
2018
2017
2016
(millions)
Derivative type and location of gains (losses):
Commodity:
Operating revenue $(28 ) $ 18 $ 2
Purchased gas 11 (3 ) 4
Electric fuel and other energy-related purchases (9 ) (59 ) (70 )
Other operations &amp; maintenance
—
(1 )
1
Total
$(26 )
$(45 )
$(63 )
(1)
Includes derivative activity amortized out of
regulatory assets/liabilities. Amounts deferred into regulatory
assets/liabilities have no associated effect in Dominion
Energy’s Consolidated Statements of Income.
V IRGINIA OWER
Balance Sheet
Presentation
The
tables below present Virginia Power’s derivative asset and
liability balances by type of financial instrument, if the gross
amounts recognized in its Consolidated Balance Sheets were netted
with derivative instruments and cash collateral received or
paid:
December 31, 2018
December 31, 2017
Gross Amounts Not Offset in the Consolidated Balance Sheet
Gross Amounts Not Offset in the Consolidated Balance Sheet
Gross Assets (1)
Financial
Cash
Net
Gross Assets (1)
Financial
Cash Collateral
Net
(millions)
Commodity contracts:
Over-the-counter $64 $ 6
$— $58 $155 $ 4 $— $151
Interest rate contracts:
Over-the-counter
3
—
—
3
—
—
—
—
Total derivatives, subject to a master netting or similar
arrangement
$67
$ 6
$—
$61
$155
$ 4
$—
$151
(1)
Excludes $26 million and $11 million of
derivative assets at December 31, 2018 and 2017, respectively,
which are not subject to master netting or similar
arrangements.
December 31, 2018
December 31, 2017
Gross Amounts Not Offset in the Consolidated Balance Sheet
Gross Amounts Not Offset in the Consolidated Balance Sheet
Gross
Liabilities (1)
Financial
Cash
Net
Gross Liabilities (1)
Financial
Cash Collateral
Net
(millions)
Commodity contracts:
Over-the-counter $ 6 $ 6
$—
$— $ 4 $ 4 $—
$ —
Interest rate contracts:
Over-the-counter
88
—
—
88
57
—
—
57
Total derivatives, subject to a master netting or similar
arrangement
$94
$ 6
$—
$88
$61
$ 4
$—
$57
(1)
Excludes $9 million and $5 million of
derivative liabilities at December 31, 2018 and 2017,
respectively, which are not subject to master netting or similar
arrangements.
Volumes
The
following table presents the volume of Virginia Power’s
derivative activity at December 31, 2018. These volumes
are based on open derivative positions and represent the combined
absolute value of their long and short positions, except in the
case of offsetting transactions, for which they represent the
absolute value of the net volume of their long and short
positions.
Current Noncurrent
Natural Gas (bcf):
Fixed price (1) 29 8
Basis 136 488
Electricity (MWh):
Fixed price (1) 367,019
—
FTRs 45,351,415
—
Interest rate (2)
$ 700,000,000
$ 1,200,000,000
(1)
Includes options.
(2)
Maturity is determined based on final settlement
period.
Ineffectiveness
and AOCI
For
the years ended December 31, 2018, 2017 and 2016, gains
or losses on hedging instruments determined to be ineffective were
immaterial.
The
following table presents selected information related to losses on
cash flow hedges included in AOCI in Virginia Power’s
Consolidated Balance Sheet at December 31, 2018:
AOCI After-Tax
Amounts Expected to be Reclassified After-Tax Maximum
(millions)
Interest rate
$ (13 )
$ (1 )
396 months
Total
$ (13 )
$ (1 )
The
amounts that will be reclassified from AOCI to earnings will
generally be offset by the recognition of the hedged transactions
(e.g., interest payments) in earnings, thereby achieving the
realization of interest rates contemplated by the underlying risk
management strategies and will vary from the expected amounts
presented above as a result of changes in interest
rates.
Fair Value and
Gains and Losses on Derivative Instruments
The
following tables present the fair values of Virginia Power’s
derivatives and where they are presented in its Consolidated
Balance Sheets:
Fair Value –
Fair Value –
Total
(millions)
At December 31, 2018
ASSETS
Current Assets
Commodity
$ — $ 60 $ 60
Interest rate 3
— 3
Total current derivative assets (1) 3 60 63
Noncurrent Assets
Commodity
—
30
30
Total noncurrent derivative assets (2)
—
30
30
Total derivative assets
$ 3
$ 90
$ 93
LIABILITIES
Current Liabilities
Commodity
$ — $ 15 $ 15
Interest rate
10
—
10
Total current derivative liabilities (3)
10
15
25
Noncurrent Liabilities
Interest rate
78
—
78
Total noncurrent derivatives liabilities (4)
78
—
78
Total derivative liabilities
$88
$ 15
$103
At December 31, 2017
ASSETS
Current Assets
Commodity
$ —
$ 75
$ 75
Total current derivative assets (1)
—
75
75
Noncurrent Assets
Commodity
—
91
91
Total noncurrent derivative assets (2)
—
91
91
Total derivative assets
$ —
$166
$166
LIABILITIES
Current Liabilities
Commodity
$ —
$ 9
$ 9
Interest rate
44
—
44
Total current derivative liabilities (3)
44
9
53
Noncurrent Liabilities
Interest rate
13
—
13
Total noncurrent derivative liabilities (4)
13
—
13
Total derivative liabilities
$57
$ 9
$ 66
(1)
Current derivative assets are presented in other
current assets in Virginia Power’s Consolidated Balance
Sheets.
(2)
Noncurrent derivative assets are presented in other
deferred charges and other assets in Virginia Power’s
Consolidated Balance Sheets.
(3)
Current derivative liabilities are presented in
other current liabilities in Virginia Power’s Consolidated
Balance Sheets.
(4)
Noncurrent derivative liabilities are presented in
other deferred credits and other liabilities in Virginia
Power’s Consolidated Balance Sheets.
The
following tables present the gains and losses on Virginia
Power’s derivatives, as well as where the associated activity
is presented in its Consolidated Balance Sheets and Statements of
Income:
Derivatives in cash flow hedging Amount of (1) Amount of Increase (2)
(millions)
Year Ended December 31, 2018
Derivative type and location of gains (losses):
Interest rate (3)
$ 2
$ (1 )
$ 39
Total
$ 2
$ (1 )
$ 39
Year Ended December 31, 2017
Derivative type and location of gains (losses):
Interest rate (3)
$ (8 )
$ (1 )
$ (58 )
Total
$ (8 )
$ (1 )
$ (58 )
Year Ended December 31, 2016
Derivative type and location of gains (losses):
Interest rate (3)
$ (3 )
$ (1 )
$ (26 )
Total
$ (3 )
$ (1 )
$ (26 )
(1)
Amounts deferred into AOCI have no associated
effect in Virginia Power’s Consolidated Statements of
Income.
(2)
Represents net derivative activity deferred into
and amortized out of regulatory assets/liabilities. Amounts
deferred into regulatory assets/liabilities have no associated
effect in Virginia Power’s Consolidated Statements of
Income.
(3)
Amounts recorded in Virginia Power’s
Consolidated Statements of Income are classified in interest and
related charges.
Derivatives not designated as hedging
instruments
Amount of Gain (Loss) Recognized (1)
Year
Ended December 31,
2018
2017
2016
(millions)
Derivative type and location of gains (losses):
Commodity (2)
$2
$(57)
$(70)
Total
$2
$(57)
$(70)
(1)
Includes derivative activity amortized out of
regulatory assets/liabilities. Amounts deferred into regulatory
assets/liabilities have no associated effect in Virginia
Power’s Consolidated Statements of Income.
(2)
Amounts recorded in Virginia Power’s
Consolidated Statements of Income are classified in electric fuel
and other energy-related purchases.
D OMINION NERGY AS
Balance Sheet
Presentation
The
tables below present Dominion Energy Gas’ derivative asset
and liability balances by type of financial instrument, if the
gross amounts recognized in its Consolidated Balance Sheets were
netted with derivative instruments and cash collateral received or
paid:
December 31,
2018 December 31,
2017
Gross Amounts Not Offset
in the Consolidated
Gross Amounts Not Offset
in the Consolidated
Gross Assets
Financial
Cash
Net
Gross Assets
Financial
Cash
Net
(millions)
Commodity contracts:
Over-the-counter $ 3 $
— $
— $ 3 $ — $ — $ — $
—
Foreign currency contracts:
Over-the-counter
26
2
—
24
32
2
—
30
Total derivatives, subject to a master netting or similar
arrangement
$ 29
$ 2
$ —
$ 27
$ 32
$ 2
$ —
$ 30
December 31,
2018 December 31,
2017
Gross Amounts Not
Offset in the Consolidated Balance Sheet
Gross Amounts Not Off set in the Consolidated Balance Sheet
Gross Liabilities
Financial
Cash
Net
Gross Liabilities
Financial
Cash
Net
(millions)
Commodity contracts
Over-the-counter $
— $
— $
— $
— $ 6 $ — $ — $ 6
Interest rate contracts:
Over-the-counter 17
—
— 17 — — — —
Foreign currency contracts:
Over-the-counter
2
2
—
—
2
2
—
—
Total derivatives, subject to a master netting or similar
arrangement
$ 19
$ 2
$ —
$ 17
$ 8
$ 2
$ —
$ 6
Volumes
The
following table presents the volume of Dominion Energy Gas’
derivative activity at December 31, 2018. These volumes
are based on open derivative positions and represent the combined
absolute value of their long and short positions, except in the
case of offsetting transactions, for which they represent the
absolute value of the net volume of their long and short
positions.
Current Noncurrent
NGLs (Gal) 14,413,200
—
Interest rate (1) $ 300,000,000 $ 750,000,000
Foreign currency (1)(2)
$ —
$ 280,000,000
(1)
Maturity is determined based on final settlement
period.
(2)
Euro equivalent volumes are
€250,000,000.
Ineffectiveness
and AOCI
For
the years ended December 31, 2018, 2017 and 2016, gains
or losses on hedging instruments determined to be ineffective were
immaterial.
The
following table presents selected information related to gains
(losses) on cash flow hedges included in AOCI in Dominion Energy
Gas’ Consolidated Balance Sheet at
December 31, 2018:
AOCI After-Tax
Amounts Expected After-Tax Maximum
(millions)
Commodities:
NGLs
$ 2 $ 2 3 months
Interest rate (39 ) (4 ) 312 months
Foreign currency
12
(2 )
90 months
Total
$(25 )
$(4 )
The
amounts that will be reclassified from AOCI to earnings will
generally be offset by the recognition of the hedged transactions
(e.g., anticipated sales) in earnings, thereby achieving the
realization of prices contemplated by the underlying risk
management strategies and will vary from the expected amounts
presented above as a result of changes in market prices, interest
rates, and foreign currency exchange rates.
Fair Value and
Gains and Losses on Derivative Instruments
The
following table presents the fair values of Dominion Energy
Gas’ derivatives and where they are presented in its
Consolidated Balance Sheets:
Fair Value –
Fair Value –
Total
(millions)
At December 31, 2018
ASSETS
Current Assets
Commodity
$ 3
$—
$ 3
Total current derivative assets (1)
3
—
3
Noncurrent Assets
Foreign currency
26
—
26
Total noncurrent derivative assets (2)
26
—
26
Total derivative assets
$29
$—
$29
LIABILITIES
Current Liabilities
Interest rate $ 9
$— $ 9
Foreign currency
2
—
2
Total current derivative liabilities (3)
11
—
11
Noncurrent Liabilities
Interest rate
8
—
8
Total noncurrent derivative liabilities (4)
8
—
8
Total derivative liabilities
$19
$—
$19
At December 31, 2017
ASSETS
Noncurrent Assets
Foreign currency
$32
$—
$32
Total noncurrent derivative assets (2)
32
—
32
Total derivative assets
$32
$—
$32
LIABILITIES
Current Liabilities
Commodity $ 6 $— $ 6
Foreign currency
2
—
2
Total current derivative liabilities (3)
8
—
8
Total derivative liabilities
$ 8
$—
$ 8
(1)
Current derivative assets are presented in other
current assets in Dominion Energy Gas’ Consolidated Balance
Sheets.
(2)
Noncurrent derivative assets are presented in other
deferred charges and other assets in Dominion Energy Gas’
Consolidated Balance Sheets.
(3)
Current derivative liabilities are presented in
other current liabilities in Dominion Energy Gas’
Consolidated Balance Sheets.
(4)
Noncurrent derivative liabilities are presented in
other deferred credits and other liabilities in Dominion Energy
Gas’ Consolidated Balance Sheets.
The
following tables present the gains and losses on Dominion Energy
Gas’ derivatives, as well as where the associated activity is
presented in its Consolidated Balance Sheets and Statements of
Income:
Derivatives in cash flow hedging
Amount of Gain Derivatives (1) Amount of
(millions)
Year Ended December 31, 2018
Derivative type and location of gains (losses):
Commodity:
Operating revenue
$ (8 )
Total commodity
$ 1
$ (8 )
Interest rate (2) (18 ) (6 )
Foreign currency (3)
(6 )
(13 )
Total
$(23 )
$(27 )
Year Ended December 31, 2017
Derivative type and location of gains (losses):
Commodity:
Operating revenue
$ (8 )
Total commodity
$(10 )
$ (8 )
Interest rate (2) — (5 )
Foreign currency (3)
18
20
Total
$ 8
$ 7
Year Ended December 31, 2016
Derivative type and location of gains (losses):
Commodity:
Operating revenue
$ 4
Total commodity
$(12 )
$ 4
Interest rate (2) (8 ) (2 )
Foreign currency (3)
(6 )
(17 )
Total
$(26 )
$(15 )
(1)
Amounts deferred into AOCI have no associated
effect in Dominion Energy Gas’ Consolidated Statements of
Income.
(2)
Amounts recorded in Dominion Energy Gas’
Consolidated Statements of Income are classified in interest and
related charges.
(3)
Amounts recorded in Dominion Energy Gas’
Consolidated Statements of Income are classified in other
income.
Derivatives not designated as hedging
instruments
Amount of Gain (Loss) Recognized
Year
Ended December 31,
2018
2017
2016
(millions)
Derivative type and location of gains (losses):
Commodity
Operating revenue
$(11 )
$—
$1
Total
$(11 )
$—
$1 </t>
  </si>
  <si>
    <t>Earnings Per Share</t>
  </si>
  <si>
    <t>Earnings Per Share [Abstract]</t>
  </si>
  <si>
    <t>N OTE ARNINGS ER HARE
The
following table presents the calculation of Dominion Energy’s
basic and diluted EPS:
2018 2017 2016
(millions, except EPS)
Net Income Attributable to Dominion Energy
$ 2,447
$ 2,999
$ 2,123
Average shares of common stock outstanding – Basic 654.2 636.0 616.4
Net effect of dilutive securities (1)
0.7
—
0.7
Average shares of common stock outstanding – Diluted
654.9
636.0
617.1
Earnings Per Common Share – Basic $ 3.74 $ 4.72 $ 3.44
Earnings Per Common Share – Diluted
$ 3.74
$ 4.72
$ 3.44
(1)
Dilutive securities for 2018 consist primarily of
forward sale agreements, effective April 2018 to December 2018.
Dilutive securities for 2016 consist primarily of the 2013 Equity
Units. See Notes 17 and 19 for more information.
The
2014 Equity Units were excluded from the calculation of diluted EPS
for the year ended December 31, 2016 as the dilutive stock
price threshold was not met. The 2016 Equity Units were excluded
from the calculation of diluted EPS for the years ended
December 31, 2018, 2017 and 2016, as the dilutive stock price
threshold was not met. See Note 17 for more information. The
Dominion Energy Midstream convertible preferred units were
potentially dilutive securities but had no effect on the
calculation of diluted EPS for the years ended December 31,
2018, 2017 and 2016. See Note 19 for more information.</t>
  </si>
  <si>
    <t>Investments, Debt and Equity Securities [Abstract]</t>
  </si>
  <si>
    <t>N OTE NVESTMENTS
D OMINION NERGY
Equity and Debt
Securities
R ABBI RUST ECURITIES
Equity
and debt securities and cash equivalents in Dominion Energy’s
rabbi trusts and classified as trading totaled $111 million
and $112 million at December 31, 2018 and 2017,
respectively.
D ECOMMISSIONING RUST ECURITIES
Dominion Energy
holds equity and debt securities, cash equivalents and cost method
investments in nuclear decommissioning trust funds to fund future
decommissioning costs for its nuclear plants. Dominion
Energy’s decommissioning trust funds are summarized
below:
Amortized Cost
Total Unrealized Gains
Total Unrealized Losses Fair
(millions)
December 31, 2018
Equity securities: (1)
U.S. $1,741 $1,640 $(51) $3,330
Fixed income securities: (2)
Corporate debt instruments 435 5 (9) 431
Government securities 1,092 17 (12) 1,097
Common/collective trust funds 76
—
— 76
Cash equivalents and other (3)
4
—
—
4
Total
$3,348
$1,662
$(72) (4)
$4,938
December 31, 2017
Equity securities: (2)
U.S. $1,569 $1,857
$ — $3,426
Fixed income securities: (2)
Corporate debt instruments 430 15 (1) 444
Government securities 1,039 27 (5) 1,061
Common/collective trust funds 60 — — 60
Cost method investments 68 — — 68
Cash equivalents and other (3)
34
—
—
34
Total
$3,200
$1,899
$ (6) (4)
$5,093
(1)
Effective January 2018, unrealized gains and losses
on equity securities, including those previously classified as cost
method investments, are included in other income and the nuclear
decommissioning trust regulatory liability as discussed in Note
2.
(2)
Unrealized gains and losses on equity securities
(for 2017) and fixed income securities are included in AOCI and the
nuclear decommissioning trust regulatory liability as discussed in
Note 2.
(3)
Includes pending sales of securities of
$5 million at December 31, 2017.
(4)
The fair value of securities in an unrealized loss
position was $833 million and $565 million at
December 31, 2018 and 2017, respectively.
The
portion of unrealized gains and losses that relates to equity
securities held within Dominion Energy’s nuclear
decommissioning trusts is summarized below:
Twelve
(millions)
Net losses recognized during the period $ (245 )
Less: Net gains recognized during the period on securities sold
during the period
(58 )
Unrealized losses recognized during the period on securities still
held at December 31, 2018 (1)
$ (303 )
(1)
Included in other income and the nuclear
decommissioning trust regulatory liability as discussed in Note
2.
The
fair value of Dominion Energy’s debt securities with readily
determinable fair values held in nuclear decommissioning trust
funds at December 31, 2018 by contractual maturity is as
follows:
Amount
(millions)
Due in one year or less $ 167
Due after one year through five years 389
Due after five years through ten years 376
Due after ten years
672
Total
$ 1,604
Presented below is
selected information regarding Dominion Energy’s equity and
debt securities with readily determinable fair values held in
nuclear decommissioning trust funds.
Year Ended December 31, 2018 2017 2016
(millions)
Proceeds from sales $ 1,804 $ 1,831 $ 1,422
Realized gains (1) 140 166 128
Realized losses (1)
91
71
55
(1)
Includes realized gains and losses recorded to the
nuclear decommissioning trust regulatory liability as discussed in
Note 2.
Dominion Energy
recorded other-than-temporary impairment losses on investments held
in nuclear decommissioning trust funds as follows:
Year Ended December 31, 2018 2017 2016
(millions)
Total other-than-temporary impairment losses (1) $ 30 $ 44 $ 51
Losses recorded to the nuclear decommissioning trust regulatory
liability
— (16 ) (16 )
Losses recognized in other comprehensive income (before taxes)
(30 )
(5 )
(12 )
Net impairment losses recognized in earnings
$ —
$ 23
$ 23
(1)
Amounts include other-than-temporary impairment
losses for debt securities of $5 million and $13 million
at December 31, 2017 and 2016, respectively.
V IRGINIA OWER
Virginia Power
holds equity and debt securities, cash equivalents and cost method
investments in nuclear decommissioning trust funds to fund future
decommissioning costs for its nuclear plants. Virginia
Power’s decommissioning trust funds are summarized
below:
Amortized Cost
Total Unrealized Gains
Total Unrealized Losses
Fair Value
(millions)
December 31, 2018
Equity securities: (1)
U.S. $858 $751 $(24 ) $1,585
Fixed income securities: (2)
Corporate debt instruments 224 2 (5 ) 221
Government securities 504 7 (5 ) 506
Common/collective trust funds 51
—
— 51
Cash equivalents and other (3)
6
—
—
6
Total
$1,643
$760
$(34) (4)
$2,369
December 31, 2017
Equity securities: (2)
U.S. $ 734 $831 $— $1,565
Fixed income securities: (2)
Corporate debt instruments 216 8 — 224
Government securities 482 13 (2 ) 493
Common/collective trust funds 27 — — 27
Cost method investments 68 — — 68
Cash equivalents and other (3)
22
—
—
22
Total
$1,549
$852
$(2 ) (4)
$2,399
(1)
Effective January 2018, unrealized gains and losses
on equity securities, including those previously classified as cost
method investments, are included in other income and the nuclear
decommissioning trust regulatory liability as discussed in Note
2.
(2)
Unrealized gains and losses on equity securities
(for 2017) and fixed income securities are included in AOCI and the
nuclear decommissioning trust regulatory liability as discussed in
Note 2.
(3)
Includes pending sales of securities of
$6 million at both December 31, 2018 and 2017.
(4)
The fair value of securities in an unrealized loss
position was $404 million and $234 million at
December 31, 2018 and 2017, respectively.
The
portion of unrealized gains and losses that relates to equity
securities held within Virginia Power’s nuclear
decommissioning trusts is summarized below:
Twelve
(millions)
Net losses recognized during the period $ (105 )
Less: Net gains recognized during the period on securities sold
during the period
(32 )
Unrealized losses recognized during the period on securities still
held at December 31, 2018 (1)
$ (137 )
(1)
Included in other income and the nuclear
decommissioning trust regulatory liability as discussed in Note
2.
The
fair value of Virginia Power’s debt securities with readily
determinable fair values held in nuclear decommissioning trust
funds at December 31, 2018, by contractual maturity is as
follows:
Amount
(millions)
Due in one year or less $ 54
Due after one year through five years 156
Due after five years through ten years 210
Due after ten years
358
Total
$ 778
Presented below is
selected information regarding Virginia Power’s equity and
debt securities with readily determinable fair values held in
nuclear decommissioning trust funds.
Year Ended December 31, 2018 2017 2016
(millions)
Proceeds from sales $ 887 $ 849 $ 733
Realized gains (1) 60 75 63
Realized losses (1)
27
30
27
(1)
Includes realized gains and losses recorded to the
nuclear decommissioning trust regulatory liability as discussed in
Note 2.
Virginia Power
recorded other-than-temporary impairment losses on investments held
in nuclear decommissioning trust funds as follows:
Year Ended December 31, 2018 2017 2016
(millions)
Total other-than-temporary impairment losses (1) $ 15 $ 20 $ 26
Losses recorded to the nuclear decommissioning trust regulatory
liability
— (16 ) (16 )
Losses recognized in other comprehensive income (before taxes)
(15 )
(2 )
(7 )
Net impairment losses recognized in earnings
$ —
$ 2
$ 3
(1)
Amounts include other-than-temporary impairment
losses for debt securities of $2 million and $8 million
at December 31, 2017 and 2016 , respectively.
Equity Method
Investments
D OMINION NERGY AND OMINION NERGY AS
Investments that
Dominion Energy and Dominion Energy Gas account for under the
equity method of accounting are as follows:
Company Ownership% Investment Description
As of
December 31,
2018
2017
(millions)
Dominion Energy
Atlantic Coast Pipeline 48 % $ 820 $ 382 Gas transmission system
Blue Racer 50 % — 691
Midstream gas and
related services
Iroquois 50 % (1) 302 311 Gas transmission system
Fowler Ridge 50 % 82 81
Wind-powered merchant
generation facility
Other (2)
various
74
79
Total
$ 1,278
$ 1,544
Dominion Energy Gas
Iroquois
24.07 %
$ 91
$ 95
Gas transmission system
Total
$ 91
$ 95
(1)
Comprised of Dominion Energy Midstream’s
interest of 25.93% and Dominion Energy Gas’ interest of
24.07%. See Note 15 for more information.
(2)
Liability of less than $1 million and
$17 million associated with NedPower recorded to other
deferred credits and other liabilities, on the Consolidated Balance
Sheets as of December 31, 2018 and 2017, respectively. See
additional discussion of NedPower below.
Dominion
Energy’s equity earnings on its investments totaled
$197 million, $14 million and $111 million in 2018,
2017 and 2016, respectively, included in other income in Dominion
Energy’s Consolidated Statements of Income. Dominion Energy
received distributions from these investments of $209 million,
$419 million and $104 million in 2018, 2017 and 2016,
respectively. As of December 31, 2018 and 2017, the carrying
amount of Dominion Energy’s investments exceeded its share of
underlying equity in net assets by $161 million and
$249 million, respectively. At December 31, 2018 these
differences are comprised of $146 million of equity method
goodwill that is not being amortized and $15 million related
to basis differences from Dominion Energy’s investments in
wind projects, which are being amortized over the useful lives of
the underlying assets, and in Atlantic Coast Pipeline, which is
being amortized over the term of its credit facility. At
December 31, 2017 these differences are comprised of
$176 million of equity method goodwill and $73 million
related to basis differences from Dominion Energy’s
investments in Blue Racer and wind projects, and in Atlantic Coast
Pipeline.
Dominion Energy
Gas’ equity earnings on its investment totaled
$24 million in 2018 and $21 million in 2017 and 2016.
Dominion Energy Gas received distributions from its investment of
$28 million, $24 million and $22 million in 2018,
2017 and 2016, respectively. As of December 31, 2018 and 2017,
the carrying amount of Dominion Energy Gas’ investment
exceeded its share of underlying equity in net assets by
$8 million. The difference reflects equity method goodwill and
is not being amortized. In May 2016, Dominion Energy Gas sold 0.65%
of the noncontrolling partnership interest in Iroquois to
TransCanada for approximately $7 million, which resulted in a
$5 million ($3 million after-tax)
D OMINION NERGY
A TLANTIC OAST IPELINE
In
September 2014, Dominion Energy, along with Duke and Southern
Company Gas, announced the formation of Atlantic Coast Pipeline.
The Atlantic Coast Pipeline partnership agreement includes
provisions to allow Dominion Energy an option to purchase
additional ownership interest in Atlantic Coast Pipeline to
maintain a leading ownership percentage. In October 2016, Dominion
Energy purchased an additional 3% membership interest in Atlantic
Coast Pipeline from Duke for $14 million. As of
December 31, 2018, the members hold the following membership
interests: Dominion Energy, 48%; Duke, 47%; and Southern Company
Gas, 5%.
Atlantic Coast
Pipeline is focused on constructing an approximately 600-mile 20-year
DETI
provides services to Atlantic Coast Pipeline which totaled
$203 million, $129 million and $95 million in 2018,
2017 and 2016, respectively, included in operating revenue in
Dominion Energy and Dominion Energy Gas’ Consolidated
Statements of Income. Amounts receivable related to these services
were $13 million and $12 million at December 31,
2018 and 2017, respectively, composed entirely of accrued unbilled
revenue, included in other receivables in Dominion Energy and
Dominion Energy Gas’ Consolidated Balance Sheets.
In
October 2017, Dominion Energy entered into a guarantee agreement to
support a portion of Atlantic Coast Pipeline’s obligation
under its credit facility. See Note 22 for more
information.
Dominion Energy
contributed $414 million, $310 million and
$184 million during 2018, 2017 and 2016, respectively, to
Atlantic Coast Pipeline.
Dominion Energy
received distributions of $36 million and $270 million
during 2018 and 2017, respectively, from Atlantic Coast Pipeline.
No distributions were received in 2016.
During
the third and fourth quarters of 2018, a FERC stop work order
together with delays in obtaining permits necessary for
construction along with construction delays due to judicial actions
impacted the cost and schedule for the project. As a result project
cost estimates have increased from between $6.0 billion to $6.5
billion to between $7.0 billion to $7.5 billion, excluding
financing costs. Atlantic Coast Pipeline expects to achieve a late
2020 in-service date for at least key segments of the project,
while the remainder may extend into early 2021. Alternatively, if
it takes longer to resolve the judicial issues, such as through
appeal to the Supreme Court of the U.S., full in-service could
extend to the end of 2021 with total project cost estimated to
increase an additional $250 million, resulting in total project
cost estimates of $7.25 billion to $7.75 billion excluding
financing costs. Abnormal weather, work delays (including due to
judicial or regulatory action) and other conditions may result in
further cost or schedule modifications in the future, which could
result in a material impact to Dominion Energy’s cash flows,
financial position and/or results of operations.
B LUE ACER
In
December 2012, Dominion Energy formed a joint venture with Caiman
to provide midstream services to natural gas producers operating in
the Utica Shale region in Ohio and portions of Pennsylvania. Blue
Racer was an equal partnership between Dominion Energy and Caiman,
with Dominion Energy contributing midstream assets and Caiman
contributing private equity capital.
In
December 2016, Dominion Energy Gas repurchased a portion of the
Western System from Blue Racer for $10 million.
In
December 2018, Dominion Energy sold its 50% limited partnership
interest in Blue Racer for up-front after-tax),
F OWLER IDGE ED OWER
In the
fourth quarter of 2017, Dominion Energy recorded a charge of
$126 million ($76 million after-tax)
As a
result of the impairment recorded by NedPower, Dominion Energy
evaluated its equity method investment in Fowler Ridge, a similar
wind-powered merchant generation facility, determined its fair
value was other than-temporarily impaired and recorded an
impairment charge of $32 million ($20 million
after-tax)
O THER ATALYST LD IVER YDROELECTRIC IMITED ARTNERSHIP
In
September 2018, Dominion Energy completed the sale of its 25%
limited partnership interest in Catalyst Old River Hydroelectric
Limited Partnership and received proceeds of $91 million. The
sale resulted in a gain of $87 million ($63 million
after-tax),</t>
  </si>
  <si>
    <t>Property Plant And Equipment</t>
  </si>
  <si>
    <t>Property, Plant and Equipment [Abstract]</t>
  </si>
  <si>
    <t>N OTE ROPERTY LANT AND QUIPMENT
Major
classes of property, plant and equipment and their respective
balances for the Companies are as follows:
At December 31, 2018 2017
(millions)
Dominion Energy
Utility:
Generation $ 19,250 $ 17,602
Transmission 16,669 15,335
Distribution 18,549 17,408
Storage 2,905 2,887
Nuclear fuel 1,626 1,599
Gas gathering and processing 307 219
Oil and gas 1,763 1,720
General and other 1,476 1,514
Plant under construction
2,385
7,765
Total utility
64,930
66,049
Nonutility:
Merchant generation-nuclear 1,550 1,452
Merchant generation-other 3,802 4,992
Nuclear fuel 1,025 968
Gas gathering and processing 185 630
LNG facility 3,977 —
Other-including plant under construction
1,109
732
Total nonutility
11,648
8,774
Total property, plant and equipment
$ 76,578
$ 74,823
Virginia Power
Utility:
Generation $ 19,250 $ 17,602
Transmission 9,392 8,332
Distribution 11,785 11,151
Nuclear fuel 1,626 1,599
General and other 821 794
Plant under construction
1,639
2,840
Total utility
44,513
42,318
Nonutility-other
11
11
Total property, plant and equipment
$ 44,524
$ 42,329
Dominion Energy Gas
Utility:
Transmission $ 4,758 $ 4,732
Distribution 3,527 3,267
Storage 1,691 1,688
Gas gathering and processing 210 202
General and other 233 216
Plant under construction
494
293
Total utility
10,913
10,398
Nonutility:
Gas gathering and processing 185 630
Other-including plant under construction
140
145
Total nonutility
325
775
Total property, plant and equipment
$ 11,238
$ 11,173
Jointly-Owned
Power Stations
Dominion Energy
and Virginia Power’s proportionate share of jointly-owned
power stations at December 31, 2018 is as
follows:
Bath (1)
North (1)
Clover (1)
Millstone (2)
(millions, except percentages)
Ownership interest 60 % 88.4 % 50 % 93.5 %
Plant in service 1,058 2,560 590 1,231
Accumulated depreciation (639 ) (1,305 ) (240 ) (400 )
Nuclear fuel
— 721
— 571
Accumulated amortization of nuclear fuel
— (608 )
— (423 )
Plant under construction
6
103
9
66
(1)
Units jointly owned by Virginia Power.
(2)
Unit jointly owned by Dominion Energy.
The
co-owners
Sale of Certain
Retail Energy Marketing Assets
In
October 2017, Dominion Energy entered into an agreement to sell
certain assets associated with its nonregulated retail energy
marketing operations for total consideration of $143 million,
subject to customary approvals and certain adjustments. In December
2017, the first phase of the agreement closed for $79 million,
which resulted in the recognition of a $78 million
($48 million after-tax) after-tax) ten-year
Sale of Certain
Merchant Generation Facilities
In
December 2018, Dominion Energy completed the sale of Fairless and
Manchester for total consideration of $1.2 billion, subject to
customary closing adjustments. Dominion Energy recognized a gain of
$210 million ($198 million after-tax) more-likely-than-not
Acquisition of
Solar Projects
In
September 2017, Virginia Power entered into agreements to acquire
two solar development projects in North Carolina. The first
acquisition closed in October 2018. The facility commenced
commercial operations in December 2018 at a cost of
$140 million, including the initial acquisition cost. The
second acquisition is expected to close prior to the project
commencing commercial operations, which is expected by the end of
2019, and cost approximately $140 million once constructed,
including the initial acquisition cost. The projects are expected
to generate approximately 155 MW combined. Virginia Power
anticipates claiming federal investment tax credits on these solar
projects.
In
February 2019, Virginia Power completed the acquisition of a solar
development project in Virginia. The project is expected to
commence commercial operations in the first quarter 2019, and cost
approximately $37 million once constructed, including the initial
acquisition cost. The project is expected to generate approximately
20 MW. Virginia Power anticipates claiming federal investment tax
credits on this solar project.
In
August 2018, Virginia Power entered into agreements to acquire two
solar development projects in North Carolina and Virginia. The
first acquisition is expected to close prior to the project
commencing commercial operations, which is expected by the end of
2019, and cost approximately $120 million once constructed,
including the initial acquisition cost. The second acquisition is
expected to close prior to the project commencing commercial
operations, which is expected by the end of 2020, and cost
approximately $130 million, including the initial acquisition
cost. The projects are expected to generate approximately 155 MW
combined. Virginia Power anticipates claiming federal investment
tax credits on these solar projects.
Assignment of
Tower Rental Portfolio
Virginia Power
rents space on certain of its electric transmission towers to
various wireless carriers for communications antennas and other
equipment. In March 2017, Virginia Power sold its rental
portfolio to Vertical Bridge Towers II, LLC for $91 million in
cash. The proceeds are subject to Virginia Power’s
FERC-regulated tariff, under which it is required to return half of
the proceeds to customers. Virginia Power recorded $6 million
in operating revenue and $11 million in other income during
2018 and 2017, respectively, with $29 million remaining to be
recognized ratably through 2023.
Assignments of
Shale Development Rights
In
December 2013, Dominion Energy Gas closed on agreements with two
natural gas producers to convey over time approximately 100,000
acres of Marcellus Shale development rights underneath several of
its natural gas storage fields. The agreements provided for
payments to Dominion Energy Gas, subject to customary adjustments,
of approximately $200 million over a period of nine years, and
an overriding royalty interest in gas produced from the acreage. In
2013, Dominion Energy Gas received approximately $100 million
in cash proceeds. In 2014, Dominion Energy Gas received
$16 million in additional cash proceeds resulting from
post-closing adjustments. In March 2015, Dominion Energy Gas and
one of the natural gas producers closed on an amendment to the
agreement, which included the immediate conveyance of approximately
9,000 acres of Marcellus Shale development rights and a
two-year after-tax) after-tax) after-tax) after-tax) after-tax)
In
November 2014, Dominion Energy Gas closed an agreement with a
natural gas producer to convey over time approximately 24,000 acres
of Marcellus Shale development rights underneath one of its natural
gas storage fields. The agreement provided for payments to Dominion
Energy Gas, subject to customary adjustments, of approximately
$120 million over a period of four years, and an overriding
royalty interest in gas produced from the acreage. In November
2014, Dominion Energy Gas closed on the agreement and received
proceeds of $60 million associated with an initial conveyance
of approximately 12,000 acres. In connection with that agreement,
in 2016, Dominion Energy Gas conveyed a 50% interest in
approximately 4,000 acres of Marcellus Shale development
rights and received proceeds of $10 million and an overriding
royalty interest in gas produced from the acreage. These
transactions resulted in a $10 million ($6 million
after-tax) after-tax) after-tax)
In
March 2018, Dominion Energy Gas closed an agreement with a natural
gas producer to convey approximately 11,000 acres of Utica and
Point Pleasant Shale development rights underneath one of its
natural gas storage fields. The agreement provided for a payment to
Dominion Energy Gas, subject to customary adjustments, of
$16 million. In March 2018, Dominion Energy Gas received cash
proceeds of $16 million associated with the conveyance of the
acreage, resulting in a $16 million ($12 million
after-tax)
In
June 2018, Dominion Energy Gas closed an amendment to an agreement
with a natural gas producer for the elimination of Dominion Energy
Gas’ overriding royalty interest in gas produced from
approximately 9,000 acres of Marcellus Shale development rights
underneath one of its natural gas storage fields previously
conveyed in December 2013. In June 2018, Dominion Energy Gas
received proceeds of $6 million associated with the
transaction, resulting in a $6 million ($4 million
after-tax)</t>
  </si>
  <si>
    <t>Goodwill and Intangible Assets</t>
  </si>
  <si>
    <t>Goodwill and Intangible Assets Disclosure [Abstract]</t>
  </si>
  <si>
    <t xml:space="preserve">N OTE OODWILL AND NTANGIBLE SSETS
Goodwill
The
changes in Dominion Energy and Dominion Energy Gas’ carrying
amount and segment allocation of goodwill are presented
below:
Power Generation
Gas Infrastructure
Power Delivery
Corporate and (1)
Total
(millions)
Dominion Energy
Balance at December 31, 2016 (2) $ 1,422 $ 4,051 $ 926 $ — $ 6,399
Dominion Energy Questar Combination
—
6 (3 )
—
—
6
Balance at December 31, 2017 (2) $ 1,422 $ 4,057 $ 926 $ — $ 6,405
Purchase Accounting Adjustment
—
5
—
—
5
Balance at December 31, 2018 (2)
$ 1,422
$ 4,062
$ 926
$ —
$ 6,410
Dominion Energy Gas
Balance at December 31, 2016 (2) $
— $ 542 $
— $ — $ 542
No events affecting goodwill
—
—
—
—
—
Balance at December 31, 2017 (2) $
— $ 542 $
— $ — $ 542
Purchase Accounting Adjustment
—
5
—
—
5
Balance at December 31, 2018 (2)
$
—
$ 547
$
—
$
—
$ 547
(1)
Goodwill recorded at the Corporate and Other
segment is allocated to the primary operating segments for goodwill
impairment testing purposes.
(2)
Goodwill amounts do not contain any accumulated
impairment losses.
(3)
See Note 3.
Other
Intangible Assets
The
Companies’ other intangible assets are subject to
amortization over their estimated useful lives. Dominion
Energy’s amortization expense for intangible assets was
$82 million, $80 million and $73 million for 2018,
2017 and 2016, respectively. In 2018, Dominion Energy acquired
$127 million of intangible assets, primarily representing
software and right-of-use right-of-use
2018
2017
At
December 31,
Gross
Accumulated
Gross
Accumulated
(millions)
Dominion Energy
Software, licenses and other
$ 1,033
$ 363
$ 1,043
$ 358
Virginia Power
Software, licenses and other
$ 384
$ 134
$ 347
$ 114
Dominion Energy Gas
Software, licenses and other
$ 174
$ 65
$ 165
$ 56
Annual
amortization expense for these intangible assets is estimated to be
as follows:
2019
2020
2021
2022
2023
(millions)
Dominion Energy
$ 67
$ 56
$ 44
$ 34
$ 23
Virginia Power
$ 29
$ 23
$ 16
$ 12
$ 6
Dominion Energy Gas
$ 14
$ 13
$ 12
$ 8
$ 7 </t>
  </si>
  <si>
    <t>Regulatory Assets and Liabilities</t>
  </si>
  <si>
    <t>Regulated Operations [Abstract]</t>
  </si>
  <si>
    <t>N OTE EGULATORY SSETS ND IABILITIES
Regulatory assets
and liabilities include the following:
At December 31, 2018 2017
(millions)
Dominion Energy
Regulatory assets:
Deferred cost of fuel used in electric generation (1) $ 174 $ 23
Deferred rate adjustment clause costs (2) 96 70
Deferred nuclear refueling outage costs (3) 69 54
Unrecovered gas costs (4) 14 38
Other
143
109
Regulatory assets-current
496
294
Unrecognized pension and other postretirement benefit
costs (5) 1,497 1,336
Deferred rate adjustment clause costs (2) 329 401
Utility reform legislation (6) 204 147
PJM transmission rates (7) 192 222
Derivatives (8) 184 223
Deferred cost of fuel used in electric generation (1) 83 —
Other
187
151
Regulatory assets-noncurrent
2,676
2,480
Total regulatory assets
$ 3,172
$ 2,774
Regulatory liabilities:
Provision for future cost of removal and AROs (9) $ 117 $ 101
Cost-of-service (10) 104 —
Reserve for rate credits to electric utility customers (11) 71 —
Other
64
92
Regulatory liabilities-current (12)
356
193
Income taxes refundable through future rates (13) 4,071 4,058
Provision for future cost of removal and AROs (9) 1,409 1,384
Nuclear decommissioning trust (14) 1,070 1,121
Derivatives ( 8 ) 25 69
Other
265
284
Regulatory liabilities-noncurrent
6,840
6,916
Total regulatory liabilities
$ 7,196
$ 7,109
Virginia Power
Regulatory assets:
Deferred cost of fuel used in electric generation (1) $ 174 $ 23
Deferred rate adjustment clause costs (2) 78 56
Deferred nuclear refueling outage costs (3) 69 54
Other
103
72
Regulatory assets-current
424
205
Deferred rate adjustment clause costs (2) 230 312
PJM transmission rates (7) 192 222
Derivatives (8) 151 190
Deferred cost of fuel used in electric generation (1) 83 —
Other
81
86
Regulatory assets-noncurrent
737
810
Total regulatory assets
$ 1,161
$ 1,015
Regulatory liabilities:
Cost-of-service (10) $ 95 $ —
Provision for future cost of removal (9) 92 80
Reserve for rate credits to customers (11) 71 —
Other
41
47
Regulatory liabilities-current
299
127
Income taxes refundable through future rates (13) 2,579 2,581
Nuclear decommissioning trust (14) 1,070 1,121
Provision for future cost of removal (9) 940 915
Derivatives ( 8 ) 25 69
Other
33
74
Regulatory liabilities-noncurrent
4,647
4,760
Total regulatory liabilities
$ 4,946
$ 4,887
Dominion Energy Gas
Regulatory assets:
Deferred rate adjustment clause costs (2) $ 18 $ 14
Unrecovered gas costs (4) 9 8
Other
2
4
Regulatory assets-current (16)
29
26
Unrecognized pension and other postretirement benefit
costs (5) 392 258
Utility reform legislation (6) 204 147
Deferred rate adjustment clause costs (2) 99 89
Other
32
17
Regulatory assets-noncurrent
727
511
Total regulatory assets
$ 756
$ 537
Regulatory liabilities:
Provision for future cost of removal and AROs (9) $ 14 $ 13
PIPP (15) 3 20
Other
4
5
Regulatory liabilities-current (12)
21
38
Income taxes refundable through future rates (13) 1,011 998
Provision for future cost of removal and AROs (9) 158 160
Cost-of-service (10) 19 —
Other
97
69
Regulatory liabilities-noncurrent
1,285
1,227
Total regulatory liabilities
$ 1,306
$ 1,265
(1)
Reflects deferred fuel expenses for the Virginia
and North Carolina jurisdictions of Dominion Energy and Virginia
Power’s generation operations. See Note 13 for more
information.
(2)
Primarily reflects deferrals under the electric
transmission FERC formula rate and the deferral of costs associated
with certain current and prospective rider projects net of income
taxes refundable from the 2017 Tax Reform Act for Virginia Power
and deferrals of costs associated with certain current and
prospective rider projects for Dominion Energy Gas. See Note 13 for
more information.
(3)
Legislation enacted in Virginia in April 2014
requires Virginia Power to defer operation and maintenance costs
incurred in connection with the refueling of any nuclear-powered
generating plant. These deferred costs will be amortized over the
refueling cycle, not to exceed 18 months.
(4)
Reflects unrecovered or overrecovered gas costs at
regulated gas operations, which are recovered or refunded through
filings with the applicable regulatory authority.
(5)
Represents unrecognized pension and other
postretirement employee benefit costs expected to be recovered
through future rates generally over the expected remaining service
period of plan participants by certain of Dominion Energy and
Dominion Energy Gas’ rate-regulated subsidiaries.
(6)
Ohio legislation under House Bill 95, which became
effective in September 2011. This law updates natural gas
legislation by enabling gas companies to include
more up-to-date
(7)
Reflects amounts related to the PJM transmission
cost allocation matter. See Note 13 for more information.
(8)
As discussed under Derivative Instruments in Note
2, for jurisdictions subject to cost-based rate regulation, changes
in the fair value of derivative instruments result in the
recognition of regulatory assets or regulatory liabilities as they
are expected to be recovered from or refunded to customers.
(9)
Rates charged to customers by the Companies’
regulated businesses include a provision for the cost of future
activities to remove assets that are expected to be incurred at the
time of retirement.
(10)
Balance refundable to customers related to the
decrease in revenue requirements for recovery of income taxes at
the Companies’ regulated electric generation and electric and
natural gas distribution operations. See Note 13 for more
information.
(11)
Charge associated with Virginia legislation enacted
in March 2018 that requires one-time
(12)
Current regulatory liabilities are presented in
other current liabilities in Dominion Energy and Dominion Energy
Gas’ Consolidated Balance Sheets.
(13)
Amounts recorded to pass the effect of reduced
income tax rates from the 2017 Tax Reform Act to customers in
future periods, which will reverse at the weighted average tax rate
that was used to build the reserves over the remaining book life of
the property, net of amounts to be recovered through future rates
to pay income taxes that become payable when rate revenue is
provided to recover AFUDC-equity.
(14)
Primarily reflects a regulatory liability
representing amounts collected from Virginia jurisdictional
customers and placed in external trusts (including income, losses
and changes in fair value thereon) for the future decommissioning
of Virginia Power’s utility nuclear generation stations, in
excess of the related AROs.
(15)
Under PIPP, eligible customers can make reduced
payments based on their ability to pay. The difference between the
customer’s total bill and the PIPP plan amount is deferred
and collected or returned annually under the PIPP rider according
to East Ohio tariff provisions. See Note 13 for more
information.
(16)
Current regulatory assets are presented in other
current assets in Dominion Energy Gas’ Consolidated Balance
Sheets.
At
December 31, 2018, $396 million of Dominion
Energy’s, $300 million of Virginia Power’s and
$12 million of Dominion Energy Gas’ regulatory assets
represented past expenditures on which they do not currently earn a
return. With the exception of the PJM transmission cost allocation
matter, the majority of these expenditures are expected to be
recovered within the next two years.</t>
  </si>
  <si>
    <t>Regulatory Matters</t>
  </si>
  <si>
    <t>N OTE EGULATORY ATTERS
Regulatory
Matters Involving Potential Loss Contingencies
As a result of issues generated in the ordinary course of business,
the Companies are involved in various regulatory matters. Certain
regulatory matters may ultimately result in a loss; however, as
such matters are in an initial procedural phase, involve
uncertainty as to the outcome of pending reviews or orders, and/or
involve significant factual issues that need to be resolved, it is
not possible for the Companies to estimate a range of possible
loss. For regulatory matters that the Companies cannot estimate, a
statement to this effect is made in the description of the matter.
Other matters may have progressed sufficiently through the
regulatory process such that the Companies are able to estimate a
range of possible loss. For regulatory matters that the Companies
are able to reasonably estimate a range of possible losses, an
estimated range of possible loss is provided, in excess of the
accrued liability (if any) for such matters. Any estimated range is
based on currently available information, involves elements of
judgment and significant uncertainties and may not represent the
Companies’ maximum possible loss exposure. The circumstances
of such regulatory matters will change from time to time and actual
results may vary significantly from the current estimate. For
current matters not specifically reported below, management does
not anticipate that the outcome from such matters would have a
material effect on the Companies’ financial position,
liquidity or results of operations.
FERC —E LECTRIC
Under the Federal Power Act, FERC regulates wholesale sales and
transmission of electricity in interstate commerce by public
util-ities. Virginia Power purchases and sells electricity in the
PJM wholesale market and sells electricity to wholesale purchasers
in Virginia and North Carolina. Dominion Energy’s merchant
generators sell electricity in the PJM, CAISO and ISO-NE
Rates
In April 2008, FERC granted an application for Virginia
Power’s electric transmission operations to establish a
forward-looking formula rate mechanism that updates transmission
rates on an annual basis and approved an ROE effective as of
January 1, 2008. The formula rate is designed to recover the
expected revenue requirement for each calendar year and is updated
based on actual costs. The FERC-approved formula method, which is
based on projected costs, allows Virginia Power to earn a current
return on its investment in electric transmission
infrastructure.
In March 2010, ODEC and North Carolina Electric Membership
Corporation filed a complaint with FERC against Virginia Power
claiming, among other issues, that the incremental costs of
undergrounding certain transmission line projects were unjust,
unreasonable and unduly discriminatory or preferential and should
be excluded from Virginia Power’s transmission formula rate.
A settlement of the other issues raised in the complaint was
approved by FERC in May 2012.
In March 2014, FERC issued an order excluding from Virginia
Power’s transmission rates for wholesale transmission
customers located outside Virginia the incremental costs of
undergrounding certain transmission line projects. FERC found it is
not just and reasonable for non-Virginia
In October 2017, FERC issued an order determining the calculation
of the incremental costs of undergrounding the transmission
projects and affirming that the costs are to be recovered from the
wholesale transmission customers with loads located in Virginia.
FERC directed Virginia Power to rebill all wholesale transmission
customers retroactively to March 2010 within 30 days of when the
proceeding becomes final and no longer subject to rehearing. In
November 2017, Virginia Power, North Carolina Electric Membership
Corporation and the wholesale transmission customers filed
petitions for rehearing. In July 2018, FERC denied the rehearing
requests related to the October 2017 order determining the
calculation of the undergrounding costs. Several parties have
appealed FERC’s decision to the U.S. Court of Appeals for the
D.C. Circuit. This matter is pending. While Virginia Power cannot
predict the outcome of the matter, it is not expected to have a
material effect on results of operations.
In January 2019, FERC issued an order denying PJM’s request
to waive certain provisions of the PJM Tariff regarding the
liquidation of a portfolio of FTRs owned by GreenHat who had
defaulted on its financial obligations. As a result of
FERC’s order, PJM is required to use the existing tariff
provisions to liquidate GreenHat’s FTR portfolio and allocate
the resulting costs to PJM members. In February 2019, PJM
filed a request for clarification and rehearing with FERC. While
the impacts of this order could be material to Virginia
Power’s results of operations, financial condition and/or
cash flows, the existing regulatory framework in Virginia provides
rate recovery mechanisms that could substantially mitigate any such
impacts.
PJM Transmission Rates
In April 2007, FERC issued an order regarding its transmission rate
design for the allocation of costs among PJM transmission
customers, including Virginia Power, for transmission service
provided by PJM. For new PJM-planned
In August 2009, the court issued its decision affirming the FERC
order with regard to the existing facilities, but remanded to FERC
the issue of the cost allocation associated with the new facilities
500 kV and above for further consideration by FERC. On remand, FERC
reaffirmed its earlier decision to allocate the costs of new
facilities 500 kV and above according to the customer’s share
of the region’s load. A number of parties filed appeals of
the order to the U.S. Court of Appeals for the Seventh Circuit. In
June 2014, the court again remanded the cost allocation issue to
FERC. In December 2014, FERC issued an order setting an evidentiary
hearing and settlement proceeding regarding the cost allocation
issue. The hearing only concerns the costs of new facilities
approved by PJM prior to February 1, 2013. Transmission
facilities approved after February 1, 2013 are allocated on a
hybrid cost allocation method approved by FERC and not subject to
any court review.
In June 2016, PJM, the PJM transmission owners and state
commissions representing substantially all of the load in the PJM
market submitted a settlement to FERC to resolve the outstanding
issues regarding this matter. In May 2018, FERC issued an order
accepting the settlement agreement and directed PJM to make a
compliance filing with revised tariff records. As a result, in
August 2018, Virginia Power began to make payments to PJM, to
continue for the next 10 years totaling $276 million, under
the terms of revised tariff records, which was partially offset by
a $265 million regulatory asset for the amount that will be
recovered through retail rates in Virginia. At December 31,
2018, Virginia Power’s Consolidated Balance Sheet includes
$126 million in other current liabilities and $50 million
included in other deferred credits and other liabilities for
amounts owed to PJM.
FERC—G AS
In July 2017, FERC audit staff communicated to DETI that it had
substantially completed an audit of DETI’s compliance with
the accounting and reporting requirements of FERC’s Uniform
System of Accounts and provided a description of matters and
preliminary recommendations. In November 2017, the FERC audit staff
issued its audit report which could have the potential to result in
adjustments which could be material to Dominion Energy and Dominion
Energy Gas’ results of operations. In December 2017, DETI
provided its response to the audit report. DETI requested FERC
review of contested findings and submitted its plan for compliance
with the uncontested portions of the report. In connection with one
uncontested issue, DETI recognized a charge of $15 million
($9 million after-tax) write-off after-tax)
2017 T AX EFORM CT
Subsequent to the enactment of the 2017 Tax Reform Act, the
Companies’ state regulators issued orders requesting that
public utilities evaluate the total tax impact on the
entity’s cost of service and accrue a regulatory liability
attributable to the benefits of the reduction in the corporate
income tax rate. Certain of the orders requested that the public
utilities submit a response to the state regulatory commissions
detailing the total tax impact on the utility’s cost of
service.
The Companies began to reserve the impacts of the cost-of-service
In September 2018, the Virginia Commission issued an order
directing Virginia Power to submit a filing quantifying the impacts
of the 2017 Tax Reform Act in advance of the April 1, 2019
implementation as required by legislation. In October 2018,
Virginia Power filed testimony with the Virginia Commission to
implement adjustments in its base rates reflecting actual annual
reductions in corporate income taxes resulting from the 2017 Tax
Reform Act, which included a proposed annual revenue reduction of
approximately $151 million effective April 2019. In December
2018, the Staff of the Virginia Commission proposed an annual
revenue reduction of approximately $190 million. In January
2019, Virginia Power filed updated testimony with a proposed annual
revenue reduction of approximately $171 million. Additionally,
Virginia Power proposed to issue a one-time true-up one-time 15-month
In August 2018, Virginia Power filed with FERC to waive protocols
and begin reflecting projected tax reform benefits of approximately
$100 million through the transmission formula rate prior to
the normal formula rate process. FERC granted the waiver and the
amounts began being reflected in customer billings in November 2018
reflecting the adjustment effective January 1, 2018.
In October 2018, the North Carolina Commission issued an order
requesting companies file to reduce base rates expeditiously.
Virginia Power made its compliance filing in October 2018 and
submitted an annual base rate revenue decrease of approximately
$14 million effective in early 2019. Virginia Power also
proposed to issue a one-time
In May 2018, the Utah Commission approved a stipulation submitted
by Questar Gas proposing the cost-of-service one-year
In October 2018, the Ohio Commission issued an order requiring
rate-regulated utilities to file an application reflecting the
impact of the 2017 Tax Reform Act on current rates by
January 1, 2019. In December 2018, East Ohio filed its
application proposing an approach to establishing rates and charges
by and through which to return tax reform benefits to its
customers. This case is pending.
As directed by the West Virginia Commission, Hope is utilizing
regulatory accounting to track the effects of the 2017 Tax Reform
Act beginning in January 2018 and submitted testimony in July 2018
detailing such effects. In August 2018, the West Virginia
Commission approved a settlement implementing base rate reductions
effective September 1, 2018. In November 2018, the West
Virginia Commission issued an order requiring Hope to file a
calculation of prospective tax reform savings based on 2017
financial statements, using federal income tax rates reduced for
consolidated tax savings, and to record as a regulatory liability
the difference between the amount calculated based on 2017
financial statements and the amount included in the voluntary base
rate reduction effective September 1, 2018. In December 2018,
Hope filed the required calculation setting forth an annual
regulatory liability deferral amount of $0.4 million. The
disposition of the additional regulatory liability will be
determined in a future rate proceeding. These reductions are not
expected to have a material impact on Hope’s financial
condition.
In March 2018, FERC announced actions to address the income tax
allowance component of regulated entities’ cost-of-service one-time cost-of-service
In July 2018, FERC issued a final rule adopting and modifying the
procedures for determining whether jurisdictional natural gas
pipelines may be collecting unjust and unreasonable rates in light
of the reduction in the corporate income tax rate. Specifically,
this final rule does not require master limited partnerships to
eliminate their income tax allowances when completing the
informational filing and allows entities that are wholly-owned by
corporations to include an income tax allowance.
During 2018, Dominion Energy’s FERC-regulated pipelines,
including those accounted for as equity method investments, filed
the required informational reports with FERC. Dominion Energy
Overthrust Pipeline, LLC, White River Hub, Dominion Energy Questar
Pipeline and Cove Point have reached resolution through settlement,
which did not result in a material impact to results of operations,
financial condition and/or cash flows of Dominion Energy, waiver or
FERC terminating the 501-G proceeding. In January 2019, Iroquois
reached a settlement in principle with its customers, which if
approved would not have a material impact to Dominion Energy or
Dominion Energy Gas, and expects to file a settlement agreement
with FERC in the first quarter of 2019. The FERC dockets for DETI
and DECG remain open. While the informational filings for these two
pipelines indicated that no changes to current rates charged to
customers were necessary, given the associated uncertainty,
Dominion Energy and Dominion Energy Gas are currently unable to
predict the outcome of these matters; however, any change in rates
permitted to be charged to customers could have a material impact
on results of operations, financial condition and/or cash
flows.
Other Regulatory Matters
V IRGINIA EGULATION
The Regulation Act enacted in 2007 instituted a cost-of-service
The Regulation Act authorizes stand-alone rate adjustment clauses
for recovery of costs for new generation projects, FERC-approved
transmission costs, underground distribution lines, environmental
compliance, conservation and energy efficiency programs, renewable
energy programs and nuclear license renewals, and also contains
statutory provisions directing Virginia Power to file annual fuel
cost recovery cases with the Virginia Commission. As amended, it
provides for enhanced returns on capital expenditures on specific
newly-proposed generation projects.
If the Virginia Commission’s future rate decisions, including
actions relating to Virginia Power’s rate adjustment clause
filings, differ materially from Virginia Power’s
expectations, it may adversely affect its results of operations,
financial condition and cash flows.
Grid Transformation and Security Act of 2018
In March 2018, the GTSA reinstated base rate reviews on a triennial
basis, other than the first review which will be a quadrennial
review, occurring for Virginia Power in 2021 for the four
successive 12-month
In the triennial review proceedings, earnings that are more than 70
basis points above the utility’s authorized return on equity
that might have been refunded to customers and served as the basis
for a reduction in future rates, may be reduced by approved
investment amounts in qualifying solar or wind generation
facilities or electric distribution grid transformation projects
that Virginia Power elects to include in a customer credit
reinvestment offset. The legislation declares that electric
distribution grid transformation projects are in the public
interest and provides that the costs of such projects may be
recovered through a rate adjustment clause if not the subject of a
customer credit reinvestment offset. Any costs that are the subject
of a customer credit reinvestment offset may not be recovered in
base rates for the service life of the projects and may not be
included in base rates in future triennial review proceedings. In
any triennial review in which the Virginia Commission determines
that the utility’s earnings are more than 70 basis points
above its authorized return on equity, base rates are subject to
reduction prospectively and customer refunds would be due unless
the total customer credit reinvestment offset elected by the
utility equals or exceeds the amount of earnings in excess of the
70 basis points. In the 2021 review, any such rate reduction is
limited to $50 million.
The legislation also includes provisions requiring Virginia Power
to provide current customers one-time after-tax) non-jurisdictional
In addition, Virginia Power reduced base rates on an annual basis
by $125 million effective July 2018, to reflect the estimated
effect of the 2017 Tax Reform Act, which is subject to adjustment
effective April 2019. In May and June 2018, Virginia Power
submitted filings detailing the implementation plan for interim
reductions in rates for generation and distribution services
pursuant to the GTSA.
In July 2018, Virginia Power filed a petition with the Virginia
Commission for approval of the first three years of its
ten-year
Virginia Fuel Expenses
In May 2018, Virginia Power filed its annual fuel factor with the
Virginia Commission to recover an estimated $1.5 billion in
Virginia jurisdictional projected fuel expenses for the rate year
beginning July 1, 2018. Virginia Power’s proposed fuel
rate represented a fuel revenue increase of $222 million when
applied to projected kilowatt-hour sales for the period
July 1, 2018 to June 30, 2019. In August 2018, the
Virginia Commission approved Virginia Power’s fuel rate with
an increase of $209 million.
Solar Facility Projects
In July 2018, Virginia Power filed an application with the Virginia
Commission for CPCNs to construct two solar facilities. Colonial
Trail West and Spring Grove 1 are estimated to cost approximately
$410 million, excluding financing costs. Colonial Trail West
and Spring Grove 1 are expected to commence commercial operations,
subject to regulatory approvals associated with the projects, in
the fourth quarter of 2019 and the fourth quarter of 2020,
respectively. Virginia Power also applied for approval of Rider
US-3 20-year US-3
Rate Adjustment Clauses
Below is a discussion of significant riders associated with various
Virginia Power projects:
•
The Virginia Commission previously approved Rider T1
concerning transmission rates. In May 2018, Virginia Power proposed
a $755 million total revenue requirement consisting of
$468 million for the transmission component of Virginia
Power’s base rates and $287 million for Rider T1. This
total revenue requirement represents a $146 million increase
versus the revenues to be produced during the rate year under
current rates. In August 2018, the Virginia Commission approved a
total revenue requirement of $630 million, including Rider T1,
subject to true-up,
• The Virginia Commission previously
approved Rider U in conjunction with cost recovery to move certain
electric distribution facilities underground as authorized by
Virginia legislation. In March 2018, Virginia Power requested
approval of its third phase of conversions totaling
$179 million and a balance of $65 million in second phase
conversions not previously approved for recovery through Rider U.
Virginia Power also proposed a total $73 million revenue
requirement for the rate year beginning February 1, 2019 for
continuing recovery of the previously approved first and second
phase conversions and the proposed second and third phase
conversions. In December 2018, the Virginia Commission approved a
total $70 million annual revenue requirement effective
February 1, 2019, a total capital investment of
$179 million for third phase conversions and a balance of
$64 million for second phase conversions not previously
approved for recovery through Rider U.
• The Virginia Commission previously
approved Riders C1A and C2A in connection with cost recovery for
DSM programs. In October 2018, Virginia Power requested approval to
implement ten new energy efficiency programs and one new
demand-response DSM program for five years, subject to future
extensions, with a $262 million cost cap, and proposed a total
$49 million revenue requirement for the rate year beginning
July 1, 2019, which represents an $18 million increase
over the previous year. This matter is pending.
Additional significant riders associated with various Virginia
Power projects are as follows:
Rider Name
Application
Date
Approval
Date
Rate Year
Beginning Total Increase
Rider S June 2018 February 2019 April 2019 $ 215 $ (3 )
Rider GV June 2018 February 2019 April 2019 120 38
Rider W June 2018 February 2019 April 2019 105 (4 )
Rider R June 2018 February 2019 April 2019 57 (9 )
Rider B June 2018 February 2019 April 2019 38 (9 )
Rider BW October Pending September 2019 123 7
Rider US-2 October Pending September 2019 16 3
Rider E
December
Pending
November 2019
114
N/A
Coastal Virginia Offshore Wind Project
In November 2018, Virginia Power received approval from the
Virginia Commission for its petition seeking a prudency
determination as provided in the GTSA with respect to the proposed
Coastal Virginia Offshore Wind project consisting of two 6 MW wind
turbine generators located approximately 27 miles off the coast of
Virginia Beach, Virginia in federal waters, and for a CPCN, for the
generation tie line connecting the generators to shore. This
project is expected to cost approximately $300 million and to
be placed into service by the end of 2020.
Electric Transmission Projects
In November 2013, the Virginia Commission issued an order granting
Virginia Power a CPCN to construct approximately 7 miles of new
overhead 500 kV transmission line from the existing Surry switching
station in Surry County to a new Skiffes Creek switching station in
James City County, and approximately 20 miles of new 230 kV
transmission line in James City County, York County, and the City
of Newport News from the proposed new Skiffes Creek switching
station to Virginia Power’s existing Whealton substation in
the City of Hampton. As of July 2017, Virginia Power has received
all major required permits and approvals and is proceeding with
construction of the project. In connection with the receipt of the
permit from the U.S. Army Corps of Engineers in July 2017, Virginia
Power was required to make payments totaling approximately
$90 million to fund improvements to historical and cultural
resources near the project. Accordingly, in July 2017, Virginia
Power recorded an increase to property, plant and equipment and a
corresponding liability for these payment obligations. Through
December 31, 2017, Virginia Power had made $90 million of
such payments. Also in July 2017, the National Parks Conservation
Association filed a lawsuit in U.S. District Court for the D.C.
Circuit seeking to set aside the permit granted by the U.S. Army
Corps of Engineers for the project and requested a preliminary
injunction against the permit. In August 2017, the National Trust
for Historic Preservation and Preservation Virginia filed a similar
lawsuit in U.S. District Court for the D.C. Circuit. In October
2017, the preliminary injunction requests were denied. In May 2018,
the District Court granted summary judgment in favor of the U.S.
Army Corps of Engineers and Virginia Power and dismissed both
lawsuits. In June 2018, the National Parks Conservation Association
and the National Trust for Historic Preservation and Preservation
Virginia appealed that decision to the U.S. Court of Appeals for
the D.C. Circuit. The appeal is pending. Also in June 2018, the
National Parks Conservation Association filed requests with the
U.S. District Court for the District of Columbia and the U.S. Court
of Appeals for the D.C. Circuit for an injunction against the
permit pending appeal. The U.S. District Court for the District of
Columbia denied the injunction request in June 2018 and the U.S.
Court of Appeals for the D.C. Circuit similarly denied the request
in July 2018.
In November 2015, Virginia Power filed an application with the
Virginia Commission for a CPCN to convert an existing transmission
line to 230 kV in Prince William County, Virginia, and Loudoun
County, Virginia, and to construct and operate a new approximately
five mile overhead 230 kV double circuit transmission line between
a tap point near the Gainesville substation and a new to-be-constructed rights-of-way.
In June 2018, Virginia Power filed an application with the Virginia
Commission for a CPCN to rebuild and operate in King and Queen,
King William, and New Kent Counties, Virginia four separate
segments of 230 kV transmission line between Lanexa and the
Northern Neck in Virginia. In February 2019, Virginia Power
withdrew two of the segments from the application. As a result, the
total estimated cost of the project is approximately $30 million.
This matter is pending.
Additional significant Virginia Power electric transmission
projects approved and applied for in 2018 are as follows:
Description and Location
of Project
Application
Date
Approval
Date
Type of Line
Miles Lines
Cost (millions)
Rebuild and operate existing 115 kV transmission lines between the
Possum Point Switching Station and Northern Virginia Electric
Cooperative’s Smoketown delivery point June 2017 February 2018 230 kV 9 $ 20
Rebuild and operate between the Dooms substation and the Valley
substation, along with associated substation work September 2017 September 2018 500 kV 18 65
Build and operate between the Idylwood and Tysons substations,
along with associated substation work November 2017 September 2018 230 kV 4 125
Rebuild and operate between the Chesterfield and Hopewell
substations, along with associated substation work May 2018 November 2018 230 kV 8 30
Rebuild and operate between the Chesterfield and Lakeside
substations, along with associated substation work May 2018 December 2018 230 kV 21 35
Rebuild and operate between the Landstown and Thrasher substations,
along with associated substation work June 2018 December 2018 230 kV 8.5 20
Partial rebuild of overhead transmission lines in Alleghany County,
Virginia and Covington, Virginia August 2018 Pending 138 kV 5 15
Build a new substation and connect three existing transmission
lines thereto in Fluvanna County, Virginia
October 2018
Pending
230 kV
&lt;1
30
N ORTH AROLINA EGULATION
In August 2018, Virginia Power submitted its annual filing to the
North Carolina Commission to adjust the fuel component of its
electric rates. Virginia Power proposed a total $24 million
increase to the fuel component of its electric rates for the rate
year beginning February 1, 2019. As a mitigation alternative,
Virginia Power proposed recovering 50% in the February 1, 2019
to the January 31, 2020 rate period and the remaining 50% in
the following rate period. In January 2019, the North Carolina
Commission approved Virginia Power’s full proposed fuel
charge adjustment of $24 million.
O HIO EGULATION
PIR Program
In 2008, East Ohio began PIR, aimed at replacing approximately 25%
of its pipeline system. In March 2015, East Ohio filed an
application with the Ohio Commission requesting approval to extend
the PIR program for an additional five years and to increase the
annual capital investment, with corresponding increases in the
annual rate-increase caps. In September 2016, the Ohio
Commission approved a stipulation filed jointly by East Ohio and
the Staff of the Ohio Commission to settle East Ohio’s
pending application. As requested, the PIR program and associated
cost recovery will continue for another five-year term, calendar
years 2017 through 2021, and East Ohio will be permitted to
increase its annual capital expenditures to $200 million by
2018 and 3% per year thereafter subject to the cost recovery
rate increase caps proposed by East Ohio.
In April 2018, the Ohio Commission approved East Ohio’s
application to adjust the PIR cost recovery rates for 2017 costs.
The filing reflects gross plant investment for 2017 of
$204 million, cumulative gross plant investment of
$1.4 billion and a revenue requirement of
$165 million.
AMR Program
In 2007, East Ohio began installing automated meter reading
technology for its 1.2 million customers in Ohio. The AMR
program approved by the Ohio Commission was completed in
2012. Although no further capital investment will be added,
East Ohio is approved to recover depreciation, property taxes,
carrying charges and a return until East Ohio has another rate
case.
In April 2018, the Ohio Commission approved East Ohio’s
application to adjust its AMR cost recovery rate for 2017 costs.
The filing reflects a revenue requirement of approximately
$5 million.
PIPP Plus Program
Under the Ohio PIPP Plus Program, eligible customers can make
reduced payments based on their ability to pay their bill. The
difference between the customer’s total bill and the PIPP
amount is deferred and collected under the PIPP rider in accordance
with the rules of the Ohio Commission. In May 2018, East Ohio filed
its annual update of the PIPP rider with the Ohio Commission. In
July 2018, East Ohio’s annual update of the PIPP rider was
automatically approved by the Ohio Commission after a 45-day
UEX Rider
East Ohio has approval for a UEX Rider through which it recovers
the bad debt expense of most customers not participating in the
PIPP Plus Program. The UEX Rider is adjusted annually to achieve
dollar for dollar recovery of East Ohio’s actual write-offs
of uncollectible amounts. In September 2018, the Ohio Commission
approved East Ohio’s application requesting approval of its
UEX Rider to reflect a refund of over-recovered accumulated bad
debt expense of approximately $11 million as of March 31,
2018, and recovery of prospective net bad debt expense projected to
total $16 million for the twelve-month period from April 2018
to March 2019.
DSM Rider
East Ohio has approval for a DSM rider through which it recovers
expenditures related to its DSM programs. In November 2018,
East Ohio filed an application with the Ohio Commission seeking
approval of an adjustment to the DSM rider to recover a total
of $4 million, which includes an over-recovery of costs
during the preceding 12-month
W EST IRGINIA EGULATION
In May 2018, Hope filed a PREP application with the West Virginia
Commission requesting approval to recover PREP costs related to
$31 million and $36 million of projected capital
investment for 2018 and 2019, respectively. The application also
includes a true-up
U TAH AND YOMING EGULATION
Fuel Deferral
In May 2018, Questar Gas submitted filings with both the Utah
Commission and the Wyoming Commission for an approximately
$86 million gas cost decrease reflecting forecasted decreases
in commodity costs. The Utah Commission and the Wyoming Commission
both approved the filings in May 2018 with rates effective June
2018.
In October 2018, Questar Gas submitted filings with both the Utah
Commission and the Wyoming Commission for an approximately
$48 million gas cost decrease reflecting forecasted decreases
in commodity costs. The Utah Commission and the Wyoming Commission
both approved the filings in October 2018 with rates effective
November 2018.
In October 2018, the Utah Commission denied Questar Gas’
request for pre-approval
Infrastructure Replacement Tracker
During 2018, Questar Gas filed applications with the Utah
Commission to increase its infrastructure replacement surcharge to
collect an additional $11 million in revenue in 2019 related to $85
million in 2018 capital investment. The Utah Commission approved
the applications in the fourth quarter of 2018.
FERC—G AS
Cove Point
In March 2018, Cove Point submitted its annual electric power cost
adjustment to FERC requesting approval to recover $30 million.
FERC approved the adjustment in March 2018.
In June 2015, Cove Point executed two binding precedent agreements
for the approximately $150 million Eastern Market Access
Project. In January 2018, Cove Point received FERC authorization to
construct and operate the project facilities, which are expected to
be placed in service in the second half of 2019. In October
2018, Cove Point announced it is evaluating alternatives to a
proposed Charles County, Maryland compressor station that was
initially part of this project and in December 2018, after working
with project customers for alternative solutions, decided not to
pursue further construction at this location resulting in a revised
project estimate of approximately $45 million and a
write-off pre-tax after-tax)
DETI
In September 2018, DETI submitted its annual transportation cost
rate adjustment to FERC requesting approval to recover
$37 million. Also in September 2018, DETI submitted its annual
electric power cost adjustment to FERC requesting approval to
recover $7 million. In October 2018, FERC approved these
adjustments.
In August 2018, DETI executed a binding precedent agreement with a
customer for the West Loo</t>
  </si>
  <si>
    <t>Asset Retirement Obligations</t>
  </si>
  <si>
    <t>Asset Retirement Obligation Disclosure [Abstract]</t>
  </si>
  <si>
    <t>N OTE SSET ETIREMENT BLIGATIONS
AROs
represent obligations that result from laws, statutes, contracts
and regulations related to the eventual retirement of certain of
the Companies’ long-lived assets. Dominion Energy and
Virginia Power’s AROs are primarily associated with the
decommissioning of their nuclear generation facilities and ash pond
and landfill closures. Dominion Energy Gas’ AROs primarily
include plugging and abandonment of gas and oil wells and the
interim retirement of natural gas gathering, transmission,
distribution and storage pipeline components.
The
Companies have also identified, but not recognized, AROs related to
the retirement of Dominion Energy’s LNG facility, Dominion
Energy and Dominion Energy Gas’ storage wells in their
underground natural gas storage network, certain Virginia Power
electric transmission and distribution assets located on property
with easements, rights of way, franchises and lease agreements,
Virginia Power’s hydroelectric generation facilities and the
abatement of certain asbestos not expected to be disturbed in
Dominion Energy and Virginia Power’s generation facilities.
The Companies currently do not have sufficient information to
estimate a reasonable range of expected retirement dates for any of
these assets since the economic lives of these assets can be
extended indefinitely through regular repair and maintenance and
they currently have no plans to retire or dispose of any of these
assets. As a result, a settlement date is not determinable for
these assets and AROs for these assets will not be reflected in the
Consolidated Financial Statements until sufficient information
becomes available to determine a reasonable estimate of the fair
value of the activities to be performed. The Companies continue to
monitor operational and strategic developments to identify if
sufficient information exists to reasonably estimate a retirement
date for these assets. The changes to AROs during 2017 and
2018 were as follows:
Amount
(millions)
Dominion Energy
AROs at December 31, 2016 $ 2,485
Obligations incurred during the period 37
Obligations settled during the period (214 )
Revisions in estimated cash flows 7
Accretion
117
AROs at December 31, 2017 (1)
$ 2,432
Obligations incurred during the period 20
Obligations settled during the period (159 )
Revisions in estimated cash flows (2) 120
Accretion
119
AROs at December 31, 2018 (1)
$ 2,532
Virginia Power
AROs at December 31, 2016 $ 1,443
Obligations incurred during the period 11
Obligations settled during the period (152 )
Revisions in estimated cash flows (1 )
Accretion
64
AROs at December 31, 2017
$ 1,365
Obligations incurred during the period 14
Obligations settled during the period (119 )
Revisions in estimated cash flows (2) 120
Accretion
65
AROs at December 31, 2018
$ 1,445
Dominion Energy Gas
AROs at December 31, 2016 $ 156
Obligations incurred during the period 2
Obligations settled during the period (7 )
Accretion
9
AROs at December 31, 2017 (3)
$ 160
Obligations incurred during the period 4
Obligations settled during the period (6 )
Accretion
9
AROs at December 31, 2018 (3)
$ 167
(1)
Includes $263 million and $282 million
reported in other current liabilities at December 31, 2017,
and 2018, respectively.
(2)
Reflects future ash pond and landfill closure costs
at certain utility generation facilities. See Note 22 for further
information.
(3)
Includes $146 million and $153 million
reported in other deferred credits and other liabilities, with the
remainder recorded in other current liabilities, at
December 31, 2017 and 2018, respectively.
Dominion Energy
and Virginia Power have established trusts dedicated to funding the
future decommissioning of their nuclear plants. At
December 31, 2018 and 2017, the aggregate fair value of
Dominion Energy’s trusts, consisting primarily of equity and
debt securities, totaled $4.9 billion and $5.1 billion,
respectively. At December 31, 2018 and 2017, the
aggregate fair value of Virginia Power’s trusts, consisting
primarily of debt and equity securities, totaled $2.4 billion
for both periods.</t>
  </si>
  <si>
    <t>Variable Interest Entities</t>
  </si>
  <si>
    <t>N OTE ARIABLE NTEREST NTITIES
The
primary beneficiary of a VIE is required to consolidate the VIE and
to disclose certain information about its significant variable
interests in the VIE. The primary beneficiary of a VIE is the
entity that has both 1) the power to direct the activities that
most significantly impact the entity’s economic performance
and 2) the obligation to absorb losses or receive benefits from the
entity that could potentially be significant to the VIE.
D OMINION NERGY
At
December 31, 2018, Dominion Energy owned the general partner,
60.9% of the common and subordinated units and 37.5% of the
convertible preferred interests in Dominion Energy Midstream, which
owned a preferred equity interest and the general partner interest
in Cove Point. In January 2019, Dominion Energy acquired all
outstanding partnership interests not owned by Dominion Energy and
Dominion Energy Midstream became a wholly-owned subsidiary of
Dominion Energy. Dominion Energy previously concluded that Dominion
Energy Midstream was a VIE due to the limited partners lacking the
characteristics of a controlling financial interest. Dominion
Energy was the primary beneficiary of Dominion Energy Midstream and
Dominion Energy Midstream was the primary beneficiary of Cove Point
as they had the power to direct the activities that most
significantly impact their economic performance as well as to
absorb losses and benefits which could be significant to
them.
At
December 31, 2018, Dominion Energy owns the manager and 67% of
the membership interest in certain merchant solar facilities, as
discussed in Note 2. Dominion Energy has concluded that these
entities are VIEs due to the members lacking the characteristics of
a controlling financial interest. In addition, in 2016 Dominion
Energy created a wholly owned subsidiary, SBL Holdco, as a holding
company of its interest in the VIE merchant solar facilities and
accordingly SBL Holdco is a VIE. Dominion Energy is the primary
beneficiary of SBL Holdco and the merchant solar facilities, as it
has the power to direct the activities that most significantly
impact their economic performance as well as the obligation to
absorb losses and benefits which could be significant to them.
Dominion Energy’s securities due within one year and
long-term debt include $31 million and $299 million,
respectively, of debt issued by SBL Holdco net of issuance costs
that is nonrecourse to Dominion Energy and is secured by SBL
Holdco’s interest in certain merchant solar
facilities.
Dominion
Energy owns a 48% membership interest in Atlantic Coast Pipeline.
See Note 9 for more details regarding the nature of this entity.
Dominion Energy concluded that Atlantic Coast Pipeline is a VIE
because it has insufficient equity to finance its activities
without additional subordinated financial support. Dominion Energy
has concluded that it is not the primary beneficiary of Atlantic
Coast Pipeline as it does not have the power to direct the
activities of Atlantic Coast Pipeline that most significantly
impact its economic performance, as the power to direct is shared
among multiple unrelated parties. Dominion Energy is obligated to
provide capital contributions based on its ownership percentage.
Dominion Energy’s maximum exposure to loss is limited to its
current and future investment as well as any obligations under a
guarantee provided. See Note 22 for more information.
D OMINION NERGY AND IRGINIA OWER
Dominion
Energy and Virginia Power’s nuclear decommissioning trust
funds and Dominion Energy’s rabbi trusts hold investments in
limited partnerships or similar type entities (see Note 9 for
further details). Dominion Energy and Virginia Power concluded that
these partnership investments are VIEs due to the limited partners
lacking the characteristics of a controlling financial interest.
Dominion Energy and Virginia Power have concluded neither is the
primary beneficiary as they do not have the power to direct the
activities that most significantly impact these VIEs’
economic performance. Dominion Energy and Virginia Power are
obligated to provide capital contributions to the partnerships as
required by each partnership agreement based on their ownership
percentages. Dominion Energy and Virginia Power’s maximum
exposure to loss is limited to their current and future
investments.
D OMINION NERGY AND OMINION NERGY AS
Dominion
Energy previously concluded that Iroquois was a VIE because a
non-affiliated
V IRGINIA OWER
Virginia
Power had long-term power and capacity contracts with three
non-utility non-utility non-utility non-utility
D OMINION NERGY AS
DETI has
been engaged to oversee the construction of, and to subsequently
operate and maintain, the projects undertaken by Atlantic Coast
Pipeline based on the overall direction and oversight of Atlantic
Coast Pipeline’s members. An affiliate of DETI holds a
membership interest in Atlantic Coast Pipeline, therefore DETI is
considered to have a variable interest in Atlantic Coast Pipeline.
The members of Atlantic Coast Pipeline hold the power to direct the
construction, operations and maintenance activities of the entity.
DETI has concluded it is not the primary beneficiary of Atlantic
Coast Pipeline as it does not have the power to direct the
activities of Atlantic Coast Pipeline that most significantly
impact its economic performance. DETI has no obligation to absorb
any losses of the VIE. See Note 24 for information about associated
related party receivable balances.
V IRGINIA OWER AND OMINION NERGY AS
Virginia
Power and Dominion Energy Gas purchased shared services from DES,
an affiliated VIE, of $335 million and $126 million,
$340 million and $126 million, and $346 million and
$123 million for the years ended December 31, 2018, 2017
and 2016, respectively. Virginia Power and Dominion Energy
Gas’ Consolidated Balance Sheets included amounts due to DES
of $107 million and $46 million, respectively, at
December 31, 2018, and $36 million and $14 million,
respectively, at December 31, 2017, recorded in payables to
affiliates in the Consolidated Balance Sheets. Virginia Power and
Dominion Energy Gas determined that neither is the primary
beneficiary of DES as neither has both the power to direct the
activities that most significantly impact its economic performance
as well as the obligation to absorb losses and benefits which could
be significant to it. DES provides accounting, legal, finance and
certain administrative and technical services to all Dominion
Energy subsidiaries, including Virginia Power and Dominion Energy
Gas. Virginia Power and Dominion Energy Gas have no obligation to
absorb more than their allocated shares of DES costs.</t>
  </si>
  <si>
    <t>Short-Term Debt And Credit Agreements</t>
  </si>
  <si>
    <t>Debt Disclosure [Abstract]</t>
  </si>
  <si>
    <t>N OTE HORT TERM EBT AND REDIT GREEMENTS
The
Companies use short-term debt to fund working capital requirements
and as a bridge to long-term debt financings. The levels of
borrowing may vary significantly during the course of the year,
depending upon the timing and amount of cash requirements not
satisfied by cash from operations. In addition, Dominion Energy
utilizes cash and letters of credit to fund collateral
requirements. Collateral requirements are impacted by commodity
prices, hedging levels, Dominion Energy’s credit ratings and
the credit quality of its counterparties.
D OMINION NERGY
In
March 2018, Dominion Energy replaced its two existing joint
revolving credit facilities with a $6.0 billion joint
revolving credit facility. Commercial paper and letters of credit
outstanding, as well as capacity available under credit facilities
were as follows:
Facility
Outstanding (1)
Outstanding
Facility
(millions)
At December 31, 2018
Joint revolving credit facility (2) $ 6,000
$ 324 $88 $ 5,588
At December 31, 2017
Joint revolving credit facility (3) $ 5,000 $3,298 $— $ 1,702
Joint revolving credit facility (3)
500
—
76
424
Total
$ 5,500
$3,298
$76
$ 2,126
(1)
The weighted-average interest rates of the
outstanding commercial paper supported by Dominion Energy’s
credit facilities were 2.93% and 1.61% at December 31, 2018
and 2017, respectively.
(2)
This credit facility matures in March 2023 and can
be used by the Companies to support bank borrowings and the
issuance of commercial paper, as well as to support up to a
combined $2.0 billion of letters of credit.
(3)
These credit facilities were replaced in March 2018
with a $6.0 billion joint revolving credit facility. The
facilities were scheduled to mature in April 2020 and were used to
support bank borrowings and the issuance of commercial paper, as
well as to support up to a combined $2.0 billion of letters of
credit.
In
connection with the SCANA Combination, Dominion Energy intends to
terminate SCANA, SCE&amp;G and PSNC’s existing credit
facilities, and add SCE&amp;G as a co-borrower co-borrowers,
Questar Gas’
short-term financing is supported through its access as
co-borrower sub-limit
In
addition to the credit facilities mentioned above, SBL Holdco has
$30 million of credit facilities which had an original stated
maturity date of December 2017 with automatic one-year one-year
In
February and June 2018, Dominion Energy borrowed $950 million
and $500 million, respectively, under 364-Day
In
March 2018, Dominion Energy Midstream entered into a
$500 million revolving credit facility. The credit facility
was scheduled to mature in March 2021, bore interest at a variable
rate, and was used to support bank borrowings and the issuance of
commercial paper, as well as to support up to $250 million of
letters of credit. At December 31, 2018, Dominion Energy
Midstream had $73 million outstanding under this credit
facility. In February 2019, Dominion Energy Midstream terminated
the facility subsequent to repaying the outstanding balance, plus
accrued interest.
In
October 2018, Dominion Energy entered into a credit agreement,
which allows Dominion Energy to issue up to approximately
$21 million in letters of credit. The facility terminates in
June 2020. At December 31, 2018, Dominion Energy had
$21 million in letters of credit outstanding under this
agreement.
V IRGINIA OWER
In
March 2018, Dominion Energy replaced its two existing joint
revolving credit facilities with a $6.0 billion joint
revolving credit facility. Virginia Power’s short-term
financing is supported through its access as co-borrower
Virginia
Power’s share of commercial paper and letters of credit
outstanding under its joint credit facilities with Dominion Energy,
Dominion Energy Gas and Questar Gas were as follows:
Facility
Outstanding (1)
Outstanding
(millions)
At December 31, 2018
Joint revolving credit facility (2) $6,000 $314 $16
At December 31, 2017
Joint revolving credit facility (3) $5,000 $542 $—
Joint revolving credit facility (3)
500
—
—
Total
$5,500
$542
$—
(1)
The weighted-average interest rates of the
outstanding commercial paper supported by these credit facilities
were 2.94% and 1.65% at December 31, 2018 and 2017,
respectively.
(2)
The full amount of the facility is available to
Virginia Power, less any amounts outstanding to co-borrowers sub-limit sub-limit sub-limit, sub-limit sub-limit,
(3)
These facilities were replaced in March 2018 with a
$6.0 billion joint revolving credit facility. The full
amount of the facilities was available to Virginia Power, less any
amounts outstanding to co-borrowers sub-limit,
In
addition to the credit facility commitments mentioned above,
Virginia Power also had a $100 million credit facility with a
maturity date of April 2020. In March 2018, Virginia Power redeemed
its variable rate tax-exempt
D OMINION NERGY AS
In
March 2018, Dominion Energy replaced its two existing joint
revolving credit facilities with a $6.0 billion joint
revolving credit facility. Dominion Energy Gas’ short-term
financing is supported by its access as co-borrower
Dominion Energy
Gas’ share of commercial paper and letters of credit
outstanding under its joint credit facilities with Dominion Energy,
Virginia Power and Questar Gas were as follows:
Facility
Outstanding (1)
Outstanding
(millions)
At December 31, 2018
Joint revolving credit facility (2)
$1,500
$ 10
$—
At December 31, 2017
Joint revolving credit facility (3) $1,000 $629 $—
Joint revolving credit facility (3)
500
—
—
Total
$1,500
$629
$—
(1)
The weighted-average interest rates of the
outstanding commercial paper supported by these credit facilities
were 2.58% and 1.57% at December 31, 2018 and 2017,
respectively.
(2)
A maximum of $1.5 billion of the facility is
available to Dominion Energy Gas, assuming adequate capacity is
available after giving effect to uses by co-borrowers sub-limit sub-limit sub-limit, sub-limit sub-limit,
(3)
These facilities were replaced in March 2018 with a
$6.0 billion joint revolving credit facility. A maximum of a
combined $1.5 billion of the facilities was available to
Dominion Energy Gas, assuming adequate capacity was available after
giving effect to uses by co-borrowers sub-limit,</t>
  </si>
  <si>
    <t>N OTE ONG TERM EBT
At December 31,
2018 Weighted- average Coupon (1) 2018 2017
(millions, except percentages)
Dominion Energy Gas Holdings, LLC:
Unsecured Senior Notes:
Variable rate, due 2021 3.39 % $ 500 $ —
2.5% to 3.55%, due 2019 to 2023 2.90 % 1,800 1,800
3.317% to 4.8%, due 2024 to 2044 (2)
4.12 %
1,787
1,800
Dominion Energy Gas Holdings, LLC total principal
$ 4,087
$ 3,600
Securities due within one year 2.50 % (449 ) —
Unamortized discount and debt issuance costs
(29 )
(30 )
Dominion Energy Gas Holdings, LLC total long-term debt
$ 3,609
$ 3,570
Virginia Electric and Power Company:
Unsecured Senior Notes:
1.2% to 5.4%, due 2018 to 2023 3.35 % $ 1,800 $ 2,650
2.95% to 8.875%, due 2024 to 2048 4.61 % 9,290 7,990
Tax-Exempt (3)
Variable rates, due 2024 to 2027
— 100
1.75% to 5.6%, due 2023 to 2041
2.18 %
664
678
Virginia Electric and Power Company total principal
$ 11,754
$ 11,418
Securities due within one year 5.00 % (350 ) (850 )
Unamortized discount, premium and debt issuances costs, net
(83 )
(72 )
Virginia Electric and Power Company total long-term debt
$ 11,321
$ 10,496
Dominion Energy, Inc.:
Unsecured Senior Notes (4)
Variable rates, due 2019 and 2020 3.23 % $ 800 $ 800
1.5% to 6.4%, due 2018 to 2022 2.75 % 2,550 5,800
2.85% to 7.0%, due 2024 to 2044 4.81 % 4,849 5,049
Unsecured Junior Subordinated Notes:
2.579% to 4.104%, due 2019 to 2021 3.08 % 2,100 2,100
Payable to Affiliated Trust, 8.4%, due 2031 8.40 % 10 10
Enhanced Junior Subordinated Notes:
5.25% and 5.75%, due 2054 and 2076 5.48 % 1,485 1,485
Variable rates, due 2066 5.26 % 422 422
Remarketable Subordinated Notes, 2.0%, due 2021 and 2024 2.00 % 1,400 1,400
Unsecured Debentures and Senior Notes (5)
6.8% and 6.875%, due 2026 and 2027 6.81 % 89 89
Unsecured Senior and Medium-Term Notes (6)
5.31% and 6.3%, due 2018
— 120
2.98% to 7.20%, due 2024 to 2051 4.25 % 750 600
Secured Senior Notes, 4.82%, due 2042 (7) 4.82 % 362 —
Term Loans, variable rates, due 2023 and 2024 (8) 4.85 % 582 638
Tax-Exempt (9) 1.55 % 27 27
Capital leases, 4.14% to 6.04%, due 2019 to 2029 5.99 % 39 —
Dominion Energy Midstream Partners, LP:
Term Loans, variable rates, due 2019 and 2021 (10)(11) 4.13 % 3,300 300
Revolving Credit Agreement, variable rates, due 2021 (11) 3.55 % 73 —
Unsecured Senior and Medium-Term Notes, 5.83% and 6.48%, due
2018 (12)
— 255
Unsecured Senior Notes, 3.53% to 4.875%, due 2028 to
2041 (12) 4.23 % 430 180
Dominion Energy Gas Holdings, LLC total principal (from
above) 4,087 3,600
Virginia Electric and Power Company total principal (from
above)
11,754
11,418
Dominion Energy, Inc. total principal
$ 35,109
$ 34,293
Fair value hedge valuation (13) (20 ) (22 )
Securities due within one year (14)(15) 3.23 % (3,624 ) (3,078 )
Credit facility borrowings (11) 3.55 % (73 ) —
Unamortized discount, premium and debt issuance costs, net
(248 )
(245 )
Dominion Energy, Inc. total long-term debt
$ 31,144
$ 30,948
(1)
Represents weighted-average coupon rates for debt
outstanding as of December 31, 2018.
(2)
Amount includes foreign currency remeasurement
adjustments.
(3)
These financings relate to certain pollution
control equipment at Virginia Power’s generating facilities.
In March 2018, Virginia Power redeemed certain variable rate
tax-exempt
(4)
In November and December 2018, Dominion Energy
redeemed certain senior notes prior to their stated maturity. See
below for a discussion of the senior note redemptions.
(5)
Represents debt assumed by Dominion Energy from the
merger of its former CNG subsidiary.
(6)
Represents debt obligations of Questar Gas. See
Note 3 for more information.
(7)
Represents debt obligations of Eagle Solar. The
debt is nonrecourse to Dominion Energy and is secured by Eagle
Solar’s interest in certain merchant solar
facilities.
(8)
Represents debt associated with SBL Holdco and
Dominion Solar Projects III, Inc. The debt is nonrecourse to
Dominion Energy and is secured by SBL Holdco and Dominion Solar
Projects III, Inc.’s interest in certain merchant solar
facilities.
(9)
Represents debt obligations of a DGI
subsidiary.
(10)
Includes debt obligations of Cove Point that are
secured by Dominion Energy’s common equity interest in Cove
Point.
(11)
In February 2019, Dominion Energy Midstream repaid
its $300 million variable rate term loan due in December 2019
and terminated the credit facility due in March 2021 subsequent to
repaying the $73 million outstanding balance. As such, credit
facility borrowings are presented within current liabilities in
Dominion Energy’s Consolidated Balance Sheets at
December 31, 2018.
(12)
Represents debt obligations of Dominion Energy
Questar Pipeline. See Note 3 for more information.
(13)
Represents the valuation of certain fair value
hedges associated with Dominion Energy’s fixed rate
debt.
(14)
2017 excludes $250 million of Dominion Energy
Questar Pipeline’s senior notes that matured in February 2018
using proceeds from the January 2018 issuance, through private
placements, of $100 million and $150 million of senior
notes that mature in 2028 and 2038, respectively.
(15)
Includes $20 million of estimated mandatory
prepayments due within one year based on estimated cash flows in
excess of debt service at SBL Holdco and Dominion Solar Projects
III, Inc.
Based
on stated maturity dates rather than early redemption dates that
could be elected by instrument holders, the scheduled principal
payments of long-term debt at December 31, 2018, were as
follows:
2019 2020 2021 2022 2023 Thereafter Total
(millions, except percentages)
Dominion Energy Gas
$ 450
$ 700
$ 500
$ —
$ 650
$ 1,787
$ 4,087
Weighted-average Coupon 2.50 % 2.80 % 3.39 % 3.29 % 4.12 %
Virginia Power
Unsecured Senior Notes $ 350 $
— $
— $ 750 $ 700 $ 9,290 $ 11,090
Tax-Exempt
—
—
—
—
40
624
664
Total
$ 350
$ —
$ —
$ 750
$ 740
$ 9,914
$ 11,754
Weighted-average Coupon 5.00 % 3.15 % 2.87 % 4.45 %
Dominion Energy
Term Loans (1)(2) $ 336 $ 35 $ 3,035 $ 34 $ 273 $ 169 $ 3,882
Credit Facility Borrowings (2)
—
— 73
—
—
— 73
Unsecured Senior Notes 2,700 1,000 900 1,500 1,350 17,195 24,645
Secured Senior Notes 17 15 17 19 16 278 362
Tax-Exempt
—
—
—
— 40 651 691
Unsecured Junior Subordinated Notes Payable to Affiliated
Trusts
—
—
—
—
— 10 10
Unsecured Junior Subordinated Notes 550 1,000 550
—
—
— 2,100
Enhanced Junior Subordinated Notes
—
—
—
—
— 1,907 1,907
Remarketable Subordinated Notes
—
— 700
—
— 700 1,400
Capital leases
4
4
4
3
3
21
39
Total
$ 3,607
$ 2,054
$ 5,279
$ 1,556
$ 1,682
$ 20,931
$ 35,109
Weighted-average Coupon
3.23 %
2.80 %
3.64 %
3.02 %
3.41 %
4.51 %
(1)
Excludes mandatory prepayments associated with SBL
Holdco and Dominion Solar Projects III, Inc. based on cash flows in
excess of debt service. At December 31, 2018, $20 million
of estimated mandatory prepayments due within one year were
included in securities due within one year in Dominion
Energy’s Consolidated Balance Sheets.
(2)
In February 2019, Dominion Energy Midstream repaid
its $300 million variable rate term loan due in December 2019
and terminated the credit facility due in March 2021 subsequent to
repaying the $73 million outstanding balance. As such, credit
facility borrowings are presented within current liabilities in
Dominion Energy’s Consolidated Balance Sheets at
December 31, 2018.
The
Companies’ short-term credit facility and long-term debt
agreements contain customary covenants and default provisions. As
of December 31, 2018, there were no events of default
under these covenants.
Senior Note
Redemptions
In
November 2018 and December 2018, Dominion Energy redeemed the
following outstanding series of senior notes: 2011 Series A 4.45%
Senior Notes due 2021, 2014 Series B 2.50% Senior Notes due
2019, 2014 Series C 3.625% Senior Notes due 2024 and 2018 Series A
Floating Rate Senior Notes due 2020 with an aggregate outstanding
principal of $2.2 billion. The aggregate redemption price paid
was $2.2 billion and represents the principal amount
outstanding, accrued and unpaid interest and the applicable
make-whole premium of $34 million. Total charges of
$69 million, including the make-whole premium, were recognized
and recorded in interest expense in Dominion Energy’s
Consolidated Statements of Income.
Enhanced Junior
Subordinated Notes
In
June 2006 and September 2006, Dominion Energy issued
$300 million of June 2006 hybrids and $500 million of
September 2006 hybrids, respectively. The June 2006 hybrids bear
interest at three-month LIBOR plus 2.825%, reset quarterly.
Previously, interest was fixed at 7.5% per year. The September 2006
hybrids bear interest at the three-month LIBOR plus 2.3%, reset
quarterly.
In
October 2014, Dominion Energy issued $685 million of October
2014 hybrids that will bear interest at 5.75% per year until
October 1, 2024. Thereafter, they will bear interest at the
three-month LIBOR plus 3.057%, reset quarterly.
Dominion Energy
may defer interest payments on the hybrids on one or more occasions
for up to 10 consecutive years. If the interest payments on the
hybrids are deferred, Dominion Energy may not make distributions
related to its capital stock, including dividends, redemptions,
repurchases, liquidation payments or guarantee payments during the
deferral period. Also, during the deferral period, Dominion Energy
may not make any payments on or redeem or repurchase any debt
securities that are equal in right of payment with, or subordinated
to, the hybrids.
Dominion Energy
executed RCCs in connection with its issuance of the June 2006
hybrids and the September 2006 hybrids. Under the terms of the
RCCs, Dominion Energy covenants to and for the benefit of
designated covered debtholders, as may be designated from time to
time, that Dominion Energy shall not redeem, repurchase, or defease
all or any part of the hybrids, and shall not cause its majority
owned subsidiaries to purchase all or any part of the hybrids, on
or before their applicable RCC termination date, unless, subject to
certain limitations, during the 180 days prior to such activity,
Dominion Energy has received a specified amount of proceeds as set
forth in the RCCs from the sale of qualifying securities that have
equity-like characteristics that are the same as, or more
equity-like than the applicable characteristics of the hybrids at
that time, as more fully described in the RCCs. In September 2011,
Dominion Energy amended the RCCs of the June 2006 hybrids and
September 2006 hybrids to expand the measurement period for
consideration of proceeds from the sale of common stock issuances
from 180 days to 365 days. The proceeds Dominion Energy receives
from the replacement offering, adjusted by a predetermined factor,
must equal or exceed the redemption or repurchase price.
In the
first quarter of 2016, Dominion Energy purchased and cancelled
$38 million and $4 million of the June 2006 hybrids and
the September 2006 hybrids, respectively. In July 2016, Dominion
Energy launched a tender offer to purchase up to $200 million
in aggregate of additional June 2006 hybrids and September 2006
hybrids, which expired on August 1, 2016. In connection
with the tender offer, Dominion Energy purchased and cancelled
$125 million and $74 million of the June 2006 hybrids and
the September 2006 hybrids, respectively. All purchases were
conducted in compliance with the applicable RCC. Also in July
2016, Dominion Energy issued $800 million of 5.25% July 2016
hybrids. The proceeds were used for general corporate purposes,
including to finance the tender offer. The July 2016 hybrids are
listed on the NYSE under the symbol DRUA.
Remarketable
Subordinated Notes
In
June 2013, Dominion Energy issued $550 million of 2013 Series
A 6.125% Equity Units and $550 million of 2013 Series B 6.0%
Equity Units, initially in the form of Corporate Units. In July
2014, Dominion Energy issued $1.0 billion of 2014 Series A
6.375% Equity Units, initially in the form of Corporate Units. The
Corporate Units were listed on the NYSE under the symbols DCUA,
DCUB and DCUC respectively.
Each
Corporate Unit consisted of a stock purchase contract and 1/20
interest in a RSN issued by Dominion Energy. The stock purchase
contracts obligated the holders to purchase shares of Dominion
Energy common stock at a future settlement date prior to the
relevant RSN maturity date. The purchase price paid under the stock
purchase contracts was $50 per Corporate Unit and the number of
shares purchased was determined under a formula based upon the
average closing price of Dominion Energy common stock near the
settlement date. The RSNs were pledged as collateral to secure the
purchase of common stock under the related stock purchase
contracts.
In May
2017, Dominion Energy successfully remarketed the $1.0 billion
2014 Series A 1.50% RSNs due 2020 pursuant to the terms of the
related 2014 Equity Units. In connection with the remarketing, the
interest rate on the junior subordinated notes was reset to 2.579%,
payable on a semi-annual basis and Dominion Energy ceased to have
the ability to redeem the notes at its option or defer interest
payments. In March 2016 and May 2016, Dominion Energy successfully
remarketed the $550 million 2013 Series A 1.07% RSNs due 2021
and the $550 million 2013 Series B 1.18% RSNs due 2019,
respectively, pursuant to the terms of the related 2013 Equity
Units. In connection with the remarketings, the interest rate
on the Series A and Series B junior subordinated notes was reset to
4.104% and 2.962%, respectively, payable on a semi-annual basis and
Dominion Energy ceased to have the ability to redeem the notes at
its option or defer interest payments. At December 31, 2018,
the securities are included in junior subordinated notes in
Dominion Energy’s Consolidated Balance Sheets. Dominion
Energy did not receive any proceeds from the
remarketings. Remarketing proceeds belonged to the investors
holding the related equity units and were temporarily used to
purchase a portfolio of treasury securities. Upon maturity of
each portfolio, the proceeds were applied on behalf of investors on
the related stock purchase contract settlement date to pay the
purchase price to Dominion Energy for issuance of 12.5 million
shares of its common stock in July 2017 and 8.5 million shares
of its common stock in both April 2016 and July 2016. See
Issuance of Common Stock below for a description of common stock
issued by Dominion Energy under the stock purchase
contracts.
In
August 2016, Dominion Energy issued $1.4 billion of 2016
Series A 6.75% Equity Units, initially in the form of Corporate
Units. The Corporate Units are listed on the NYSE under the symbol
DCUD. The net proceeds from the 2016 Equity Units were used to
finance the Dominion Energy Questar Combination. See Note 3 for
more information.
Each
2016 Series A Corporate Unit consists of a stock purchase contract,
a 1/40 interest in a 2016 Series A-1 A-2
Dominion Energy
makes quarterly interest payments on the RSNs and quarterly
contract adjustment payments on the stock purchase contracts, at
the rates described below. Dominion Energy may defer payments on
the stock purchase contracts and the RSNs for one or more
consecutive periods but generally not beyond the purchase contract
settlement date. If payments are deferred, Dominion Energy may not
make any cash distributions related to its capital stock, including
dividends, redemptions, repurchases, liquidation payments or
guarantee payments. Also, during the deferral period, Dominion
Energy may not make any payments on or redeem or repurchase any
debt securities that are equal in right of payment with, or
subordinated to, the RSNs.
Dominion Energy
has recorded the present value of the stock purchase contract
payments as a liability offset by a charge to equity. Interest
payments on the RSNs are recorded as interest expense and stock
purchase contract payments are charged against the liability.
Accretion of the stock purchase contract liability is recorded as
imputed interest expense. In calculating diluted EPS, Dominion
Energy applies the treasury stock method to the equity
units.
Pursuant to the
terms of the 2016 Equity Units, Dominion Energy expects to remarket
both the 2016 Series A-1 A-2
Under
the terms of the stock purchase contracts, assuming no
anti-dilution or other adjustments, Dominion Energy will issue
between 15.1 million and 18.9 million shares in August
2019. A total of 23.1 million shares of Dominion
Energy’s common stock has been reserved for issuance in
connection with the stock purchase contracts.
Selected
information about Dominion Energy’s equity units is presented
below:
Issuance Date
Units Issued
Total Net Proceeds
Total Long-term Debt
RSN Annual Interest Rate
Stock Purchase Contract Annual Rate
Stock Purchase Contract Liability (1)
Stock Purchase Settlement Date
(millions, except interest rates)
8/15/2016 (2)
28
$ 1,374.8
$1,400.0
2.000 % (3)
4.750 %
$190.6
8/15/2019
(1)
Payments of $64 million and $101 million
were made in 2018 and 2017, respectively, including payments for
the remarketed 2014 Series A notes. The stock purchase contract
liability was $47 million and $111 million at
December 31, 2018 and 2017, respectively.
(2)
The maturity dates of the $700 million Series
A-1 A-2
(3)
Annual interest rate applies to each of the Series
A-1 A-2</t>
  </si>
  <si>
    <t>Preferred Stock</t>
  </si>
  <si>
    <t>Equity [Abstract]</t>
  </si>
  <si>
    <t>N OTE REFERRED TOCK
Dominion Energy is
authorized to issue up to 20 million shares of preferred
stock; however, none were issued and outstanding at
December 31, 2018 or 2017.
Virginia Power is
authorized to issue up to 10 million shares of preferred
stock, $100 liquidation preference; however, none were issued and
outstanding at December 31, 2018 or 2017.</t>
  </si>
  <si>
    <t>Equity</t>
  </si>
  <si>
    <t>N OTE QUITY
Issuance of
Common Stock
D OMINION NERGY
Dominion Energy
maintains Dominion Energy Direct ®
During
2018, Dominion Energy received cash proceeds, net of fees and
commissions, of $2.5 billion from the issuance of
approximately 36 million shares of common stock through
various programs including the forward sale agreements described
below resulting in approximately 681 million shares of common
stock outstanding at December 31, 2018. These proceeds include
cash of $315 million received from the issuance of
4.5 million of such shares through Dominion Energy
Direct ®
In
July 2017, Dominion Energy issued 12.5 million shares under
the related stock purchase contracts entered into as part of
Dominion Energy’s 2014 Equity Units and received proceeds of
$1.0 billion.
In
both April 2016 and July 2016, Dominion Energy issued
8.5 million shares under the related stock purchase contracts
entered into as part of Dominion Energy’s 2013 Equity Units
and received $1.1 billion of total proceeds. Additionally,
Dominion Energy completed a market issuance of equity in April 2016
of 10.2 million shares and received proceeds of
$756 million through a registered underwritten public
offering. A portion of the net proceeds was used to finance the
Dominion Energy Questar Combination. See Note 3 for more
information.
In
June 2017, Dominion Energy filed an SEC shelf registration for the
sale of debt and equity securities including the ability to sell
common stock through an at-the-market at-the-market at-the-market at-the-market
Dominion Energy
entered in March 2018, and closed in April 2018, separate forward
sale agreements with Goldman Sachs &amp; Co. LLC and Credit
Suisse Capital LLC, as forward purchasers, and an underwriting
agreement with Credit Suisse Securities (USA) LLC and Goldman
Sachs &amp; Co. LLC, as representatives of the several
underwriters named therein, relating to an aggregate of
20 million shares of Dominion Energy common stock. The
underwriting agreement granted the underwriters a 30-day
See
Note 3 to the Consolidated Financial Statements for information on
the issuance of Dominion Energy common stock in January 2019 in
connection with the SCANA Combination. Also in January 2019,
Dominion Energy acquired all outstanding partnership interests of
Dominion Energy Midstream not owned by Dominion Energy through the
issuance of common stock as noted below.
V IRGINIA OWER
In
2018, 2017 and 2016, Virginia Power did not issue any shares of its
common stock to Dominion Energy.
Shares Reserved
for Issuance
Dominion Energy
has approximately 76 million shares reserved and available for
issuance for Dominion Energy Direct ®
Repurchase of
Common Stock
Dominion Energy
did not repurchase any shares in 2018 or 2017 and does not plan to
repurchase shares during 2019, except for shares tendered by
employees to satisfy tax withholding obligations on vested
restricted stock, which do not count against its stock repurchase
authorization.
Purchase of
Dominion Energy Midstream Units
In
September 2015, Dominion Energy initiated a program to purchase
from the market up to $50 million of common units representing
limited partner interests in Dominion Energy Midstream, which
expired in September 2016. Dominion Energy purchased approximately
658,000 common units for $17 million for the year ended
December 31, 2016.
In
January 2019, Dominion Energy acquired all outstanding partnership
interests of Dominion Energy Midstream not owned by Dominion Energy
through the issuance of 22.5 million shares of common stock
valued at $1.6 billion. The merger was accounted for by
Dominion Energy following the guidance for a change in a parent
company’s ownership interest in a consolidated subsidiary.
Because Dominion Energy controls Dominion Energy Midstream both
before and after the merger, the changes in Dominion Energy’s
ownership interest in Dominion Energy Midstream were accounted for
as an equity transaction and no gain or loss will be recognized.
The tax effect of the merger will be presented in common
stock.
Issuance of
Dominion Energy Midstream Units
In
2017, Dominion Energy Midstream received $18 million of
proceeds from the issuance of common units through its at-the-market
In
2016, Dominion Energy Midstream received $482 million of
proceeds from the issuance of common units and $490 million of
proceeds from the issuance of convertible preferred units. The net
proceeds were primarily used to finance a portion of the
acquisition of Dominion Energy Questar Pipeline from Dominion
Energy. See Note 3 for more information.
The
holders of the convertible preferred units were entitled to receive
cumulative quarterly distributions payable in cash or additional
convertible preferred units, subject to certain conditions. The
units were convertible into Dominion Energy Midstream common units
on a one-for-one
In May
2018, all of the subordinated units of Dominion Energy Midstream
held by Dominion Energy were converted into common units on a 1:1
ratio following the payment of Dominion Energy Midstream’s
distribution for the first quarter of 2018. In June 2018, Dominion
Energy, as general partner, exercised an incentive distribution
right reset as defined in Dominion Energy Midstream’s
partnership agreement and received 26.7 million common units
representing limited partner interests in Dominion Energy
Midstream. As a result of the increase in its ownership interest in
Dominion Energy Midstream, Dominion Energy recorded a decrease in
noncontrolling interest, and a correspond-ing increase in
shareholders’ equity, of $375 million reflecting the
change in the carrying value of the interest in the net assets of
Dominion Energy Midstream held by others.
Accumulated
Other Comprehensive Income (Loss)
Presented in the
table below is a summary of AOCI by component:
At December 31, 2018 2017
(millions)
Dominion Energy
Net deferred losses on derivatives-hedging activities, net of $79
and $188 tax $ (234 ) $ (301 )
Net unrealized gains on nuclear decommissioning trust funds, net of
$— and $(419) tax 2 747
Net unrecognized pension and other postretirement benefit costs,
net of $519 and $692 tax (1,465 ) (1,101 )
Other comprehensive loss from equity method investees, net of
$— and $2 tax
(2 )
(3 )
Total AOCI, including noncontrolling interest
$ (1,699 )
$ (658 )
Less other comprehensive income attributable to noncontrolling
interest
1
1
Total AOCI, excluding noncontrolling interest
$ (1,700 )
$ (659 )
Virginia Power
Net deferred losses on derivatives-hedging activities, net of $4
and $8 tax $ (13 ) $ (12 )
Net unrealized gains on nuclear decommissioning trust funds, net of
$— and $(47) tax
1
74
Total AOCI
$ (12 )
$ 62
Dominion Energy Gas
Net deferred losses on derivatives-hedging activities, net of $8
and $15 tax $ (25 ) $ (23 )
Net unrecognized pension costs, net of $56 and $59 tax
(144 )
(75 )
Total AOCI
$ (169 )
$ (98 )
D OMINION NERGY
The
following table presents Dominion Energy’s changes in AOCI by
component, net of tax:
Deferred Unrealized Unrecognized Other Total
(millions)
Year Ended December 31, 2018
Beginning balance $(302 ) $ 747 $(1,101 ) $(3 ) $(659 )
Other comprehensive income before reclassifications: gains
(losses) 30 (18 ) (215 ) 1 (202 )
Amounts reclassified from AOCI: (gains) losses (1)
102
5
78
—
185
Net current period other comprehensive income (loss)
132
(13)
(137 )
1
(17 )
Cumulative-effect of changes in accounting principle (64 ) (732) (227 )
— (1,023 )
Less other comprehensive income (loss) attributable to
noncontrolling interest
1
—
—
—
1
Ending balance
$(235 )
$2
$(1,465 )
$(2 )
$(1,700 )
Year Ended December 31, 2017
Beginning balance $(280 ) $ 569 $(1,082 ) $(6 ) $ (799 )
Other comprehensive income before reclassifications: gains
(losses) 8 215 (69 ) 3 157
Amounts reclassified from AOCI: (gains) losses (1)
(29 )
(37 )
50
—
(16 )
Net current period other comprehensive income (loss)
(21 )
178
(19 )
3
141
Less other comprehensive income (loss) attributable to
noncontrolling interest
1
—
—
—
1
Ending balance
$(302 )
$ 747
$(1,101 )
$(3 )
$ (659 )
(1)
See table below for details about these
reclassifications.
The
following table presents Dominion Energy’s reclassifications
out of AOCI by component:
Details about AOCI components Amounts
Affected line item in the
(millions)
Year Ended December 31, 2018
Deferred (gains) and losses on derivatives-hedging activities:
Commodity contracts $90 Operating revenue
(14 ) Electric fuel and other
Interest rate contracts 48
Interest and related charges
Foreign currency contracts
13
Other Income
Total 137
Tax
(35 )
Income tax expense
Total, net of tax
$102
Unrealized (gains) and losses on investment securities:
Realized (gain) loss on sale of securities
$7
Other income
Total 7
Tax
(2 )
Income tax expense
Total, net of tax
$5
Unrecognized pension and other postretirement benefit costs:
Amortization of prior-service costs (credits) $(21 ) Other income
Amortization of actuarial losses 120 Other income
Total
99
Tax
(21 )
Income tax expense
Total, net of tax
$78
Year Ended December 31, 2017
Deferred (gains) and losses on derivatives-hedging activities:
Commodity contracts $(81 ) Operating revenue
2 Purchased gas
Interest rate contracts 52 Interest and related charges
Foreign currency contracts
(20 )
Other Income
Total (47 )
Tax
18
Income tax expense
Total, net of tax
$(29 )
Unrealized (gains) and losses on investment securities:
Realized (gain) loss on sale of securities $(81 ) Other income
Impairment
23
Other income
Total (58 )
Tax
21
Income tax expense
Total, net of tax
$(37 )
Unrecognized pension and other postretirement benefit costs:
Prior-service costs (credits) $(21 ) Other income
Actuarial losses
103
Other income
Total 82
Tax
(32 )
Income tax expense
Total, net of tax
$50
V IRGINIA OWER
The
following table presents Virginia Power’s changes in AOCI by
component, net of tax:
Deferred Unrealized Total
(millions)
Year Ended December 31, 2018
Beginning balance
$
(12)
$
74
$ 62
Other comprehensive income before reclassifications: gains
(losses)
1
—
1
Amounts reclassified from AOCI: (gains) losses (1)
1
—
1
Net current period other comprehensive income (loss)
2
—
2
Cumulative-effect of changes in accounting principle
(3
)
(73
)
(76
)
Ending balance
$
(13
)
$
1
$(12
)
Year Ended December 31, 2017
Beginning balance
$
(8
)
$
54
$ 46
Other comprehensive income before reclassifications: gains
(losses)
(5
)
24
19
Amounts reclassified from AOCI: gains (losses) (1)
1
(4
)
(3
)
Net current period other comprehensive income (loss)
(4
)
20
16
Ending balance
$
(12
)
$
74
$ 62
(1)
See table below for details about these
reclassifications.
The
following table presents Virginia Power’s reclassifications
out of AOCI by component:
Details about AOCI components
Amounts Affected
line item in the
(millions)
Year Ended December 31, 2018
(Gains) losses on cash flow hedges:
Interest rate contracts
$ 1
Interest and related charges
Total
1
Tax
—
Income tax expense
Total, net of tax
$ 1
Year Ended December 31, 2017
(Gains) losses on cash flow hedges:
Interest rate contracts
$ 1
Interest and related charges
Total
1
Tax
—
Income tax expense
Total, net of tax
$ 1
Unrealized (gains) and losses on investment securities:
Realized (gain) loss on sale of securities
$(9
)
Other income
Impairment
2
Other income
Total
(7
)
Tax
3
Income tax expense
Total, net of tax
$(4
)
D OMINION NERGY AS
The
following table presents Dominion Energy Gas’ changes in AOCI
by component, net of tax:
Deferred gains
Unrecognized
Total
(millions)
Year Ended December 31, 2018
Beginning balance
$(23
)
$ (75
)
$
(98
)
Other comprehensive income before reclassifications: gains
(losses)
(17
)
(52
)
(69
)
Amounts reclassified from AOCI: (gains) losses (1)
20
4
24
Net current period other comprehensive income (loss)
3
(48
)
(45
)
Cumulative-effect of changes in accounting principle
(5
)
(21
)
(26
)
Ending balance
$(25
)
$(144
)
$
(169
)
Year Ended December 31, 2017
Beginning balance
$(24
)
$ (99
)
$
(123
)
Other comprehensive income before reclassifications: gains
(losses)
5
20
25
Amounts reclassified from AOCI: gains (losses) (1)
(4
)
4
—
Net current period other comprehensive income (loss)
1
24
25
Ending balance
$(23
)
$ (75
)
$
(98
)
(1)
See table below for details about these
reclassifications.
The
following table presents Dominion Energy Gas’
reclassifications out of AOCI by component:
Details about AOCI components
Amounts Affected line item in
the
(millions)
Year Ended December 31, 2018
Deferred (gains) and losses on derivatives-hedging activities:
Commodity contracts $ 8 Operating revenue
Interest rate contracts 6
Interest and related charges
Foreign currency contracts
13
Other
income
Total 27
Tax
(7 )
Income tax expense
Total, net of tax
$ 20
Unrecognized pension costs:
Actuarial losses
$ 6
Other income
Total 6
Tax
(2 )
Income tax expense
Total, net of tax
$ 4
Year Ended December 31, 2017
Deferred (gains) and losses on derivatives-hedging activities:
Commodity contracts $ 8 Operating revenue
Interest rate contracts 5 Interest and related charges
Foreign currency contracts
(20 )
Other income
Total (7 )
Tax
3
Income tax expense
Total, net of tax
$ (4 )
Unrecognized pension costs:
Actuarial losses
$ 6
Other income
Total 6
Tax
(2 )
Income tax expense
Total, net of tax
$ 4
Stock-Based
Awards
The
2005 and 2014 Incentive Compensation Plans permit stock-based
awards that include restricted stock, performance grants,
goal-based stock, stock options, and stock appreciation rights. The
Non-Employee non-employee
Goal-based stock
awards are granted in lieu of cash-based performance grants to
certain officers who have not achieved a certain targeted level of
share ownership. As of December 31, 2018, unrecognized
compensation cost related to nonvested goal-based stock awards was
immaterial.
Dominion Energy
measures and recognizes compensation expense relating to
share-based payment transactions over the vesting period based on
the fair value of the equity or liability instruments issued.
Dominion Energy’s results for the years ended
December 31, 2018, 2017 and 2016 include $48 million,
$45 million, and $33 million, respectively, of
compensation costs and $12 million, $16 million, and
$11 million, respectively of income tax benefits related to
Dominion Energy’s stock-based compensation arrangements.
Stock-based compensation cost is reported in other operations and
maintenance expense in Dominion Energy’s Consolidated
Statements of Income. Excess Tax Benefits are classified as a
financing cash flow.
R ESTRICTED TOCK
Restricted stock
grants are made to officers under Dominion Energy’s LTIP and
may also be granted to certain key non-officer
Shares
Weighted —average
(thousands)
Nonvested at December 31, 2015 855 $66.16
Granted 372 71.67
Vested (301 ) 56.83
Cancelled and forfeited
(40 )
71.75
Nonvested at December 31, 2016 886 $71.40
Granted 454 74.24
Vested (287 ) 68.90
Cancelled and forfeited
(10 )
72.37
Nonvested at December 31, 2017 1,043 $73.32
Granted 534 72.92
Vested (316 ) 73.59
Cancelled and forfeited
(53 )
74.25
Nonvested at December 31, 2018
1,208
$73.03
As of
December 31, 2018, unrecognized compensation cost related
to nonvested restricted stock awards totaled $49 million and
is expected to be recognized over a weighted-average period of 2.1
years. The fair value of restricted stock awards that vested was
$23 million, $21 million, and $21 million in 2018,
2017 and 2016, respectively. Employees may elect to have shares of
restricted stock withheld upon vesting to satisfy tax withholding
obligations. The number of shares withheld will vary for each
employee depending on the vesting date fair market value of
Dominion Energy stock and the applicable federal, state and local
tax withholding rates.
C ASH ASED ERFORMANCE RANTS
Cash-based
performance grants are made to Dominion Energy’s officers
under Dominion Energy’s LTIP. The actual payout of cash-based
performance grants will vary between zero and 200% of the targeted
amount based on the level of performance metrics
achieved.
In
February 2016, a cash-based performance grant was made to officers.
Payout of the performance grant occurred in January 2018 based on
the achievement of two performance metrics during 2016 and 2017:
TSR relative to that of companies listed as members of the
Philadelphia Utility Index as of the end of the performance period
and ROIC. The total of the payout under the grant was
$12 million.
In
February 2017, two cash-based performance grants were made to
officers as Dominion Energy transitioned from a two-year two-year two-year
In
February 2018, a cash-based performance grant was made to officers.
Payout of the three-year cash-based performance grant is expected
to occur by March 15, 2021 based on the achievement of two
performance metrics during 2018, 2019 and 2020: TSR relative to
that of companies that are members of Dominion Energy’s
compensation peer group and ROIC. There are additional
opportunities to earn a portion of the awards based on Dominion
Energy’s absolute TSR or relative price-earnings ratio
performance. At December 31, 2018, the targeted amount of the
three-year grant was $16 million and a liability of
$5 million had been accrued for this award.</t>
  </si>
  <si>
    <t>Dividend Restrictions</t>
  </si>
  <si>
    <t>N OTE IVIDEND ESTRICTIONS
The
Virginia Commission may prohibit any public service company,
including Virginia Power, from declaring or paying a dividend to an
affiliate if found to be detrimental to the public interest. At
December 31, 2018, the Virginia Commission had not
restricted the payment of dividends by Virginia Power.
The
North Carolina Commission, in its order approving the SCANA
Combination, limited cumulative dividends payable to Dominion
Energy by Virginia Power and PSNC to (i) the amount of
retained earnings at closing of the SCANA Combination plus
(ii) any future earnings recorded by Virginia Power and PSNC
after such date. In addition, notice to the North Carolina
Commission is required if payment of dividends causes the equity
component of Virginia Power and PSNC’s capital structure to
fall below 45%.
The Ohio
Commission may prohibit any public service company, including East
Ohio, from declaring or paying a dividend to an affiliate if found
to be detrimental to the public interest. At December 31,
2018, the Ohio Commission had not restricted the payment of
dividends by East Ohio.
Pursuant
to the SCANA Merger Approval Order, the amount of any SCE&amp;G
dividends paid must be reasonable and consistent with the long-term
payout ratio of the electric utility industry and gas distribution
industry. There is no specific restriction on the payment of
dividends by SCE&amp;G.
The Utah
Commission may prohibit any public service company, including
Questar Gas, from declaring or paying a dividend to an affiliate if
found to be detrimental to the public interest. At
December 31, 2018, the Utah Commission had not restricted the
payment of dividends by Questar Gas.
Certain
agreements associated with the Companies’ credit facility
contains restrictions on the ratio of debt to total capitalization.
These limitations did not restrict the Companies’ ability to
pay dividends or receive dividends from their subsidiaries at
December 31, 2018.
In
connection with the SCANA Combination, under the terms of the
merger agreement, Dominion Energy could not declare, set aside or
pay any dividends on, or make any other distributions (whether in
cash, stock or property) in respect of, any of its capital stock,
other than regular quarterly cash dividends from January 2018
through January 2019.
As part
of the merger agreement with Dominion Energy Midstream from
November 2018 through January 2019, Dominion Energy could not
declare, set aside or pay any dividends on, or make any other
distributions (whether in cash, stock or property) in respect of,
any of its capital stock, other than regular quarterly cash
dividends.
See Note
17 for a description of potential restrictions on dividend payments
by Dominion Energy in connection with the deferral of interest
payments on certain junior subordinated notes and equity units,
initially in the form of corporate units.</t>
  </si>
  <si>
    <t>Employee Benefit Plans</t>
  </si>
  <si>
    <t>Retirement Benefits [Abstract]</t>
  </si>
  <si>
    <t>N OTE MPLOYEE ENEFIT LANS
Dominion Energy
and Dominion Energy Gas—Defined Benefit Plans
Dominion Energy
provides certain retirement benefits to eligible active employees,
retirees and qualifying dependents. Dominion Energy Gas
participates in a number of the Dominion Energy-sponsored
retirement plans. Under the terms of its benefit plans, Dominion
Energy reserves the right to change, modify or terminate the plans.
From time to time in the past, benefits have changed, and some of
these changes have reduced benefits.
Dominion Energy
maintains qualified noncontributory defined benefit pension plans
covering virtually all employees. Retirement benefits are based
primarily on years of service, age and the employee’s
compensation. Dominion Energy’s funding policy is to
contribute annually an amount that is in accordance with the
provisions of ERISA. The pension programs also provide benefits to
certain retired executives under company-sponsored nonqualified
employee benefit plans. The nonqualified plans are funded through
contributions to grantor trusts. Dominion Energy also provides
retiree healthcare and life insurance benefits with annual employee
premiums based on several factors such as age, retirement date and
years of service.
Pension benefits
for Dominion Energy Gas employees not represented by collective
bargaining units are covered by the Dominion Energy Pension Plan, a
defined benefit pension plan sponsored by Dominion Energy that
provides benefits to multiple Dominion Energy subsidiaries. Pension
benefits for Dominion Energy Gas employees represented by
collective bargaining units are covered by separate pension plans
for East Ohio and, for DETI, a plan that provides benefits to
employees of both DETI and Hope. Employee compensation is the basis
for allocating pension costs and obligations between DETI and Hope
and determining East Ohio’s share of total pension
costs.
Retiree healthcare
and life insurance benefits for Dominion Energy Gas employees not
represented by collective bargaining units are covered by the
Dominion Energy Retiree Health and Welfare Plan, a plan sponsored
by Dominion Energy that provides certain retiree healthcare and
life insurance benefits to multiple Dominion Energy subsidiaries.
Retiree healthcare and life insurance benefits for Dominion Energy
Gas employees represented by collective bargaining units are
covered by separate other postretirement benefit plans for East
Ohio and, for DETI, a plan that provides benefits to both DETI and
Hope. Employee headcount is the basis for allocating other
postretirement benefit costs and obligations between DETI and Hope
and determining East Ohio’s share of total other
postretirement benefit costs.
Pension and other
postretirement benefit costs are affected by employee demographics
(including age, compensation levels and years of service), the
level of contributions made to the plans and earnings on plan
assets. These costs may also be affected by changes in key
assumptions, including expected long-term rates of return on plan
assets, discount rates, healthcare cost trend rates, mortality
rates and the rate of compensation increases.
Dominion Energy
uses December 31 as the measurement date for all of its
employee benefit plans, including those in which Dominion Energy
Gas participates. Dominion Energy uses the market-related value of
pension plan assets to determine the expected return on plan
assets, a component of net periodic pension cost, for all pension
plans, including those in which Dominion Energy Gas participates.
The market-related value recognizes changes in fair value on a
straight-line basis over a four-year period, which reduces
year-to-year
Dominion
Energy’s pension and other postretirement benefit plans hold
investments in trusts to fund employee benefit payments. Dominion
Energy’s pension and other postretirement plan assets
experienced aggregate actual returns (losses) of $(605) million and
$1.6 billion in 2018 and 2017, respectively, versus expected
returns of $806 million and $767 million, respectively.
Dominion Energy Gas’ pension and other postretirement plan
assets for employees represented by collective bargaining units
experienced aggregate actual returns (losses) of $(129) million and
$335 million in 2018 and 2017, respectively, versus expected
returns of $178 million and $165 million, respectively.
Differences between actual and expected returns on plan assets are
accumulated and amortized during future periods. As such, any
investment-related declines in these trusts will result in future
increases in the net periodic cost recognized for such employee
benefit plans and will be included in the determination of the
amount of cash to be contributed to the employee benefit
plans.
During
2016, Dominion Energy and Dominion Energy Gas (for employees
represented by collective bargaining units) engaged their actuary
to conduct an experience study of their employees demographics over
a five-year period as compared to significant assumptions that were
being used to determine pension and other postretirement benefit
obligations and periodic costs. These assumptions primarily
included mortality, retirement rates, termination rates, and salary
increase rates. The changes in assumptions implemented as a result
of the experience study resulted in increases of $290 million
and $38 million in the pension and other postretirement
benefits obligations, respectively, at December 31, 2016 for
Dominion Energy and $24 million and $9 million in the
pension and other postretirement benefits obligations,
respectively, at December 31, 2016 for Dominion Energy Gas. In
addition, these changes increased net periodic benefit costs
$42 million for Dominion Energy during 2017. The increase in
net periodic benefit costs for Dominion Energy Gas during 2017 was
immaterial.
P LAN MENDMENTS AND EMEASUREMENTS
In the
fourth quarter of 2017, Dominion Energy remeasured its pension and
other postretirement benefit plans as a result of voluntary and
involuntary separation programs at Dominion Energy Questar. The
settlement and related remeasurement resulted in a reduction in the
pension benefit obligation of approximately $75 million and an
increase in the accumulated postretirement benefit obligation of
approximately $2 million. The discount rates used for the 2017
pension cost and related settlement were 4.46% as of
December 31, 2016, 4.51% as of January 31, 2017 and 4.05%
as of June 30 and September 30, 2017. All other
assumptions used were consistent with the measurement as of
December 31, 2016.
In the
first quarter of 2017, Dominion Energy and Dominion Energy Gas
remeasured an other postretirement benefit plan as a result of an
amendment that changed post-65
Also
during the first quarter of 2017, Dominion Energy recorded a
$7 million ($4 million after-tax) after-tax)
In the
third quarter of 2016, Dominion Energy remeasured an other
postretirement benefit plan as a result of an amendment that
changed post-65
F UNDED TATUS
The
following table summarizes the changes in pension plan and other
postretirement benefit plan obligations and plan assets and
includes a statement of the plans’ funded status for Dominion
Energy and Dominion Energy Gas (for employees represented by
collective bargaining units):
Pension Benefits
Other Postretirement Benefits
Year Ended December 31,
2018
2017
2018
2017
(millions, except percentages)
Dominion Energy
Changes in benefit obligation:
Benefit obligation at beginning of year $ 9,052 $ 8,132 $ 1,529 $ 1,478
Service cost 157 138 27 26
Interest cost 337 345 56 60
Benefits paid (358 ) (323 ) (87 ) (83 )
Actuarial (gains) losses during the year (688 ) 830 (158 ) 119
Plan amendments (1)
— 5 (4 ) (73 )
Settlements and curtailments (2)
—
(75 )
—
2
Benefit obligation at end of year
$ 8,500
$ 9,052
$ 1,363
$ 1,529
Changes in fair value of plan assets:
Fair value of plan assets at beginning of year $ 8,062 $ 7,016 $ 1,729 $ 1,512
Actual return (loss) on plan assets (513 ) 1,327 (92 ) 236
Employer contributions 6 118 12 13
Benefits paid (358 ) (323 ) (68 ) (32 )
Settlements (2)
—
(76 )
—
—
Fair value of plan assets at end of year
$ 7,197
$ 8,062
$ 1,581
$ 1,729
Funded status at end of year
$ (1,303 )
$ (990 )
$ 218
$ 200
Amounts recognized in the Consolidated Balance Sheets
at December 31:
Noncurrent pension and other postretirement benefit assets $ 1,003 $ 1,117 $ 276 $ 261
Other current liabilities (34 ) (8 ) (2 ) —
Noncurrent pension and other postretirement benefit liabilities
(2,272 )
(2,099 )
(56 )
(61 )
Net amount recognized
$ (1,303 )
$ (990 )
$ 218
$ 200
Significant assumptions used to determine benefit
obligations as of December 31:
Discount rate 4.42%–4.43% 3.80%–3.81% 4.37%–4.38% 3.76%
Weighted average rate of increase for compensation
4.32%
4.09%
4.30%-4.55%
3.95%-4.11%
Dominion Energy Gas
Changes in benefit obligation:
Benefit obligation at beginning of year $ 773 $ 683 $ 290 $ 320
Service cost 18 15 4 4
Interest cost 29 30 11 12
Benefits paid (34 ) (33 ) (18 ) (19 )
Actuarial (gains) losses during the year (56 ) 78 (27 ) 34
Plan amendments (1)
—
—
(4 )
(61 )
Benefit obligation at end of year
$ 730
$ 773
$ 256
$ 290
Changes in fair value of plan assets:
Fair value of plan assets at beginning of year $ 1,803 $ 1,542 $ 333 $ 299
Actual return (loss) on plan assets (113 ) 294 (16 ) 41
Employer contributions
— — 12 12
Benefits paid
(34 )
(33 )
(18 )
(19 )
Fair value of plan assets at end of year
$ 1,656
$ 1,803
$ 311
$ 333
Funded status at end of year
$ 926
$ 1,030
$ 55
$ 43
Amounts recognized in the Consolidated Balance
Sheets at December 31:
Noncurrent pension and other postretirement benefit assets $ 926 $ 1,030 $ 63 $ 57
Noncurrent pension and other postretirement benefit
liabilities (3)
—
—
(8 )
(14 )
Net amount recognized
$ 926
$ 1,030
$ 55
$ 43
Significant assumptions used to determine benefit
obligations as of December 31:
Discount rate 4.42 % 3.81 % 4.37 % 3.76 %
Weighted average rate of increase for compensation
4.55 %
4.11 %
n/a
n/a
(1)
2017 amounts relate primarily to a plan amendment
that changed post-65
(2)
2017 amount relates primarily to settlement and
curtailment as a result of the voluntary and involuntary separation
programs at Dominion Energy Questar.
(3)
Reflected in other deferred credits and other
liabilities in Dominion Energy Gas’ Consolidated Balance
Sheets.
The
ABO for all of Dominion Energy’s defined benefit pension
plans was $7.8 billion and $8.2 billion at
December 31, 2018 and 2017, respectively. The ABO for the
defined benefit pension plans covering Dominion Energy Gas
employees represented by collective bargaining units was
$689 million and $724 million at December 31, 2018
and 2017, respectively.
Under
its funding policies, Dominion Energy evaluates plan funding
requirements annually, usually in the fourth quarter after
receiving updated plan information from its actuary. Based on the
funded status of each plan and other factors, Dominion Energy
determines the amount of contributions for the current year, if
any, at that time. During 2018, Dominion Energy and Dominion Energy
Gas made no contributions to the qualified defined benefit pension
plans. Dominion Energy expects to make $21 million of the
minimum required contributions in 2019, and no contributions are
currently expected in 2019 for Dominion Energy Gas.
Certain regulatory
authorities have held that amounts recovered in utility
customers’ rates for other postretirement benefits, in excess
of benefits actually paid during the year, must be deposited in
trust funds dedicated for the sole purpose of paying such benefits.
Accordingly, certain of Dominion Energy’s subsidiaries,
including Dominion Energy Gas, fund other postretirement benefit
costs through VEBAs. Dominion Energy’s remaining subsidiaries
do not prefund other postretirement benefit costs but instead pay
claims as presented. Dominion Energy’s contributions to
VEBAs, all of which pertained to Dominion Energy Gas employees,
totaled $12 million for both 2018 and 2017, and Dominion
Energy expects to contribute approximately $12 million to the
Dominion Energy VEBAs in 2019, all of which pertains to Dominion
Energy Gas employees.
Dominion Energy
and Dominion Energy Gas do not expect any pension or other
postretirement plan assets to be returned during 2019.
The
following table provides information on the benefit obligations and
fair value of plan assets for plans with a benefit obligation in
excess of plan assets for Dominion Energy and Dominion Energy Gas
(for employees represented by collective bargaining
units):
Pension Benefits
Other Postretirement Benefits
As
of December 31,
2018
2017
2018
2017
(millions)
Dominion Energy
Benefit obligation $ 7,705 $ 8,209 $164 $191
Fair value of plan assets
5,398
6,103
136
156
Dominion Energy Gas
Benefit obligation $
— $ — $134 $157
Fair value of plan assets
—
—
126
143
The
following table provides information on the ABO and fair value of
plan assets for Dominion Energy’s pension plans with an ABO
in excess of plan assets:
As of December 31, 2018 2017
(millions)
Accumulated benefit obligation $ 7,056 $ 7,392
Fair value of plan assets
5,398
6,103
The
following benefit payments, which reflect expected future service,
as appropriate, are expected to be paid for Dominion Energy and
Dominion Energy Gas’ (for employees represented by collective
bargaining units) plans:
Estimated Future Benefit
Payments
Pension Benefits
Other Postretirement Benefits
(millions)
Dominion Energy
2019 $407 $98
2020 405 99
2021 426 99
2022 442 99
2023 465 98
2024-2028
2,548
461
Dominion Energy Gas
2019 $37 $19
2020 39 19
2021 40 19
2022 42 19
2023 43 19
2024-2028
223
90
P LAN SSETS
Dominion
Energy’s overall objective for investing its pension and
other postretirement plan assets is to achieve appropriate
long-term rates of return commensurate with prudent levels of risk.
As a participating employer in various pension plans sponsored by
Dominion Energy, Dominion Energy Gas is subject to Dominion
Energy’s investment policies for such plans. To minimize
risk, funds are broadly diversified among asset classes, investment
strategies and investment advisors. The strategic target asset
allocations for Dominion Energy’s pension funds are 28% U.S.
equity, 18% non-U.S. large-cap, mid-cap small-cap Non-U.S. large-cap small-cap non-U.S.
Dominion Energy
also utilizes common/collective trust funds as an investment
vehicle for its defined benefit plans. A common/collective trust
fund is a pooled fund operated by a bank or trust company for
investment of the assets of various organizations and individuals
in a well-diversified portfolio. Common/collective trust funds are
funds of grouped assets that follow various investment
strategies.
Strategic
investment policies are established for Dominion Energy’s
prefunded benefit plans based upon periodic asset/liability
studies. Factors considered in setting the investment policy
include employee demographics, liability growth rates, future
discount rates, the funded status of the plans and the expected
long-term rate of return on plan assets. Deviations from the
plans’ strategic allocation are a function of Dominion
Energy’s assessments regarding short-term risk and reward
opportunities in the capital markets and/or short-term market
movements which result in the plans’ actual asset allocations
varying from the strategic target asset allocations. Through
periodic rebalancing, actual allocations are brought back in line
with the target. Future asset/liability studies will focus on
strategies to further reduce pension and other postretirement plan
risk, while still achieving attractive levels of returns. Financial
derivatives may be used to obtain or manage market exposures and to
hedge assets and liabilities.
For
fair value measurement policies and procedures related to pension
and other postretirement benefit plan assets, see Note
6.
The
fair values of Dominion Energy and Dominion Energy Gas’ (for
employees represented by collective bargaining units) pension plan
assets by asset category are as follows:
At December 31, 2018 2017
Level 1
Level 2
Level 3
Total
Level 1
Level 2
Level 3
Total
(millions)
Dominion Energy
Cash and cash equivalents $ 17 $ 1
$— $ 18 $ 18 $ — $— $ 18
Common and preferred stocks:
U.S. 1,645
—
— 1,645 1,902 — — 1,902
International 1,061
—
— 1,061 1,151 — — 1,151
Insurance contracts
— 318
— 318 — 352 — 352
Corporate debt instruments 23 729
— 752 41 729 — 770
Government securities
25
605
—
630
9
676
—
685
Total recorded at fair value
$ 2,771
$ 1,653
$—
$ 4,424
$ 3,121
$ 1,757
$—
$ 4,878
Assets recorded at NAV (1)
Common/collective trust funds 1,849 2,272
Alternative investments:
Real estate funds 108 111
Private equity funds 633 606
Debt funds 155 161
Hedge funds
17
19
Total recorded at NAV
$ 2,762
$ 3,169
Total investments (2)
$ 7,186
$ 8,047
Dominion Energy Gas
Cash and cash equivalents $ 4 $
—
$— $ 4 $ 4 $ — $— $ 4
Common and preferred stocks:
U.S. 378
—
— 378 425 — — 425
International 244
—
— 244 257 — — 257
Insurance contracts
— 73
— 73 — 79 — 79
Corporate debt instruments 5 168
— 173 9 163 — 172
Government securities
6
139
—
145
2
151
—
153
Total recorded at fair value
$ 637
$ 380
$—
$ 1,017
$ 697
$ 393
$—
$ 1,090
Assets recorded at NAV (1)
Common/collective trust funds 425 509
Alternative investments:
Real estate funds 25 25
Private equity funds 146 135
Debt funds 36 36
Hedge funds
4
4
Total recorded at NAV
$ 636
$ 709
Total investments (3)
$ 1,653
$ 1,799
(1)
These investments that are measured at fair value
using the NAV per share (or its equivalent) as a practical
expedient which are not required to be categorized in the fair
value hierarchy.
(2)
Excludes net assets related to pending sales of
securities of $12 million, net accrued income of
$21 million, and includes net assets related to pending
purchases of securities of $22 million at December 31,
2018. Excludes net assets related to pending sales of securities of
$11 million, net accrued income of $19 million, and
includes net assets related to pending purchases of securities of
$15 million at December 31, 2017.
(3)
Excludes net assets related to pending sales of
securities of $3 million, net accrued income of
$5 million, and includes net assets related to pending
purchases of securities of $5 million at December 31,
2018. Excludes net assets related to pending sales of securities of
$3 million, net accrued income of $4 million, and
includes net assets related to pending purchases of securities of
$3 million at December 31, 2017.
The
fair values of Dominion Energy and Dominion Energy Gas’ (for
employees represented by collective bargaining units) other
postretirement plan assets by asset category are as
follows:
At December 31, 2018 2017
Level 1
Level 2
Level 3
Total
Level 1
Level 2
Level 3
Total
(millions)
Dominion Energy
Cash and cash equivalents $1 $1
$— $ 2 $1 $2 $— $3
Common and preferred stocks:
U.S. 554
—
— 554 636 — — 636
International 170
—
— 170 196 — — 196
Insurance contracts
— 19
— 19 — 21 — 21
Corporate debt instruments 1 44
— 45 2 44 — 46
Government securities
2
37
—
39
1
41
—
42
Total recorded at fair value
$728
$101
$—
$ 829
$836
$108
$—
$944
Assets recorded at NAV (1)
Common/collective trust funds 650 689
Alternative investments:
Real estate funds 10 9
Private equity funds 80 73
Debt funds 10 11
Hedge funds
1
1
Total recorded at NAV
$ 751
$783
Total investments (2)
$ 1,580
$1,727
Dominion Energy Gas
Common and preferred stocks:
U.S. $113
$—
$— $ 113 $130 $— $— $130
International
30
—
—
30
33
—
—
33
Total recorded at fair value
$143
$—
$—
$ 143
$163
$—
$—
$163
Assets recorded at NAV (1)
Common/collective trust funds 148 154
Alternative investments:
Real estate funds 2 1
Private equity funds 18 15
Debt funds
—
—
Total recorded at NAV
$ 168
$170
Total investments
$ 311
$333
(1)
These investments that are measured at fair value
using the NAV per share (or its equivalent) as a practical
expedient which are not required to be categorized in the fair
value hierarchy.
(2)
Excludes net assets related to pending sales of
securities of $1 million, net accrued income of
$2 million, and includes net assets related to pending
purchases of securities of $2 million at December 31,
2018. Excludes net assets related to pending sales of securities of
$1 million, net accrued income of $2 million, and
includes net assets related to pending purchases of securities of
$1 million at December 31, 2017.
The
Plan’s investments are determined based on the fair values of
the investments and the underlying investments, which have been
determined as follows:
•
Cash and Cash Equivalents
•
Common and Preferred Stocks
•
Insurance Contracts
•
Corporate Debt Instruments
•
Government Securities
•
Common/Collective Trust
Funds
•
Alternative Investments
N ET ERIODIC ENEFIT REDIT OST
The
service cost component and non-service
Pension Benefits Other Postretirement
Benefits
Year Ended December 31,
2018
2017
2016
2018
2017
2016
(millions, except percentages)
Dominion Energy
Service cost $ 157 $ 138 $ 118 $ 27 $ 26 $ 31
Interest cost 337 345 317 56 60 65
Expected return on plan assets (663 ) (639 ) (573 ) (143 ) (128 ) (118 )
Amortization of prior service (credit) cost 1 1 1 (52 ) (51 ) (35 )
Amortization of net actuarial loss 193 162 111 11 13 8
Settlements and curtailments
—
—
1
—
—
—
Net periodic benefit (credit) cost
$ 25
$ 7
$ (25 )
$ (101 )
$ (80 )
$ (49 )
Changes in plan assets and benefit obligations recognized in
other comprehensive income and regulatory assets and
liabilities:
Current year net actuarial (gain) loss $ 490 $ 142 $ 931 $ 78 $ 12 $ 178
Prior service (credit) cost
— 5 — (4 ) (73 ) (216 )
Settlements and curtailments
— 1 (1 )
— 2 —
Less amounts included in net periodic benefit cost:
Amortization of net actuarial loss (193 ) (162 ) (111 ) (11 ) (13 ) (8 )
Amortization of prior service credit (cost)
(1 )
(1 )
(1 )
52
51
35
Total recognized in other comprehensive income and regulatory
assets and liabilities
$ 296
$ (15 )
$ 818
$ 115
$ (21 )
$ (11 )
Significant assumptions used to determine periodic cost:
Discount rate 3.80%-3.8 1% 3.31%-4.5 0% 2.87%-4.9 9% 3.76% 3.92%-4.4 7% 3.56%-4.9 4%
Expected long-term rate of return on plan assets 8.75 % 8.75 % 8.75 % 8.50 % 8.50 % 8.50 %
Weighted average rate of increase for compensation 4.09 % 4.09 % 4.22 % 3.95%-4.1 1% 3.29 % 4.22 %
Healthcare cost trend rate (1) 7.00 % 7.00 % 7.00 %
Rate to which the cost trend rate is assumed to decline (the
ultimate trend rate) (1) 5.00 % 5.00 % 5.00 %
Year that the rate reaches the ultimate trend rate (1)(2)
2022
2021
2020
Dominion Energy Gas
Service cost $ 18 $ 15 $ 13 $ 4 $ 4 $ 5
Interest cost 29 30 30 11 12 14
Expected return on plan assets (150 ) (141 ) (134 ) (28 ) (24 ) (23 )
Amortization of prior service (credit) cost
— — — (4 ) (3 ) 1
Amortization of net actuarial loss
19
16
13
3
2
1
Net periodic benefit (credit) cost
$ (84 )
$ (80 )
$ (78 )
$ (14 )
$ (9 )
$ (2 )
Changes in plan assets and benefit obligations recognized in
other comprehensive income and regulatory assets and
liabilities:
Current year net actuarial (gain) loss $ 207 $ (75 ) $ 91 $ 16 $ 18 $ 28
Prior service cost
— — — (4 ) (61 ) —
Less amounts included in net periodic benefit
cost:
Amortization of net actuarial loss (19 ) (16 ) (13 ) (3 ) (2 ) (1 )
Amortization of prior service credit (cost)
—
—
—
4
3
(1 )
Total recognized in other comprehensive income and regulatory
assets and liabilities
$ 188
$ (91 )
$ 78
$ 13
$ (42 )
$ 26
Significant assumptions used to determine periodic cost:
Discount rate 3.81 % 4.50 % 4.99 % 3.81 % 4.47 % 4.93 %
Expected long-term rate of return on plan assets 8.75 % 8.75 % 8.75 % 8.50 % 8.50 % 8.50 %
Weighted average rate of increase for compensation 4.11 % 4.11 % 3.93 % 4.55 % 4.11 % 3.93 %
Healthcare cost trend rate (1) 7.00 % 7.00 % 7.00 %
Rate to which the cost trend rate is assumed to decline (the
ultimate trend rate) (1) 5.00 % 5.00 % 5.00 %
Year that the rate reaches the ultimate trend rate (1)
2022
2021
2020
(1)
Assumptions used to determine net periodic cost for
the following year.
(2)
The Society of Actuaries model used to determine
healthcare cost trend rates was updated in 2014. The new model
converges to the ultimate trend rate much more quickly than
previous models.
The
components of AOCI and regulatory assets and liabilities for
Dominion Energy and Dominion Energy Gas’ (for employees
represented by collective bargaining units) plans that have not
been recognized as components of net periodic benefit (credit) cost
are as follows:
Pension Benefits
Other Postretirement Benefits
At
December 31,
2018
2017
2018
2017
(millions)
Dominion Energy
Net actuarial loss $ 3,477 $ 3,181 $ 350 $ 283
Prior service (credit) cost
7
8
(393 )
(440 )
Total (1)
$ 3,484
$ 3,189
$ (43 )
$ (157 )
Dominion Energy Gas
Net actuarial loss $ 555 $ 367 $ 89 $ 76
Prior service (credit) cost
—
—
(52 )
(52 )
Total (2)
$ 555
$ 367
$ 37
$ 24
(1)
As of December 31, 2018, of the
$3.5 billion and $(43) million related to pension benefits and
other postretirement benefits, $2.0 billion and $(41) million,
respectively, are included in AOCI, with the remainder included in
regulatory assets and liabilities. As of December 31, 2017, of
the $3.2 billion and $(157) million related to pension
benefits and other postretirement benefits, $1.9 billion and
$(87) million, respectively, are included in AOCI, with the
remainder included in regulatory assets and liabilities.
(2)
As of December 31, 2018, of the
$555 million related to pension benefits, $200 million is
included in AOCI, with the remainder included in regulatory assets
and liabilities; the $37 million related to other
postretirement benefits is included entirely in regulatory assets
and liabilities. As of December 31, 2017, of the
$367 million related to pension benefits, $134 million is
included in AOCI, with the remainder included in regulatory assets
and liabilities; the $24 million related to other
postretirement benefits is included entirely in regulatory assets
and liabilities.
The
following table provides the components of AOCI and regulatory
assets and liabilities for Dominion Energy and Dominion Energy
Gas’ (for employees represented by collective bargaining
units) plans as of December 31, 2018 that are expected to be
amortized as components of net periodic benefit (credit) cost in
2019:
Pension Benefits
Other Benefits
(millions)
Dominion Energy
Net actuarial loss $155 $ 18
Prior service (credit) cost 1 (52)
Dominion Energy Gas
Net actuarial loss $ 19 $ 4
Prior service (credit) cost
—
(4 )
The
expected long-term rates of return on plan assets, discount rates,
healthcare cost trend rates and mortality are critical assumptions
in determining net periodic benefit (credit) cost. Dominion Energy
develops non-investment
Dominion Energy
determines the expected long-term rates of return on plan assets
for its pension plans and other postretirement benefit plans,
including those in which Dominion Energy Gas participates, by using
a combination of:
• Expected inflation and risk-free
interest rate assumptions;
• Historical return analysis to
determine long term historic returns as well as historic risk
premiums for various asset classes;
• Expected future risk premiums, asset
classes’ volatilities and correlations;
• Forward-looking return expectations
derived from the yield on long-term bonds and the expected
long-term returns of major capital market assumptions; and
• Investment allocation of plan
assets.
Dominion Energy
determines discount rates from analyses of AA/Aa rated bonds with
cash flows matching the expected payments to be made under its
plans, including those in which Dominion Energy Gas
participates.
Mortality rates
are developed from actual and projected plan experience for
postretirement benefit plans. Dominion Energy’s actuary
conducts an experience study periodically as part of the process to
select its best estimate of mortality. Dominion Energy considers
both standard mortality tables and improvement factors as well as
the plans’ actual experience when selecting a best estimate.
During 2016, Dominion Energy conducted a new experience study as
scheduled and, as a result, updated its mortality assumptions for
all its plans, including those in which Dominion Energy Gas
participates.
Assumed healthcare
cost trend rates have a significant effect on the amounts reported
for Dominion Energy’s retiree healthcare plans, including
those in which Dominion Energy Gas participates. A one percentage
point change in assumed healthcare cost trend rates would have had
the following effects for Dominion Energy and Dominion Energy
Gas’ (for employees represented by collective bargaining
units) other postretirement benefit plans:
Other Postretirement
Benefits
One percentage point increase
One percentage point decrease
(millions)
Dominion Energy
Effect on net periodic cost for 2019 $ 20 $ (16)
Effect on other postretirement benefit obligation at
December 31, 2018 130 (110)
Dominion Energy Gas
Effect on net periodic cost for 2019
$ 4
$ (3)
Effect on other postretirement benefit obligation at
December 31, 2018
25
(22)
Dominion Energy
Gas (Employees Not Represented by Collective Bargaining Units) and
Virginia Power—Participation in Defined Benefit
Plans
Virginia Power
employees and Dominion Energy Gas employees not represented by
collective bargaining units are covered by the Dominion Energy
Pension Plan described above. As participating employers, Virginia
Power and Dominion Energy Gas are subject to Dominion
Energy’s funding policy, which is to contribute annually an
amount that is in accordance with ERISA. During 2018, Virginia
Power and Dominion Energy Gas made no contributions to the Dominion
Energy Pension Plan, and no contributions to this plan are
currently expected in 2019. Virginia Power’s net periodic
pension cost related to this plan was $126 million,
$110 million and $79 million in 2018, 2017 and 2016,
respectively. Dominion Energy Gas’ net periodic pension
credit related to this plan was $(38) million, $(37) million and
$(45) million in 2018, 2017 and 2016, respectively. Net periodic
pension (credit) cost is reflected in other operations and
maintenance expense in their respective Consolidated Statements of
Income. The funded status of various Dominion Energy subsidiary
groups and employee compensation are the basis for determining the
share of total pension costs for participating Dominion Energy
subsidiaries. See Note 24 for Virginia Power and Dominion Energy
Gas amounts due to/from Dominion Energy related to this
plan.
Retiree healthcare
and life insurance benefits, for Virginia Power employees and for
Dominion Energy Gas employees not represented by collective
bargaining units, are covered by the Dominion Energy Retiree Health
and Welfare Plan described above. Virginia Power’s net
periodic benefit (credit) cost related to this plan was $(51)
million, $(42) million and $(29) million in 2018, 2017 and 2016,
respectively. Dominion Energy Gas’ net periodic benefit
(credit) cost related to this plan was $(7) million, $(5) million
and $(4) million for 2018, 2017 and 2016, respectively. Net
periodic benefit (credit) cost is reflected in other operations and
maintenance expenses in their respective Consolidated Statements of
Income. Employee headcount is the basis for determining the share
of total other postretirement benefit costs for participating
Dominion Energy subsidiaries. See Note 24 for Virginia Power and
Dominion Energy Gas amounts due to/from Dominion Energy related to
this plan.
Dominion Energy
holds investments in trusts to fund employee benefit payments for
the pension and other postretirement benefit plans in which
Virginia Power and Dominion Energy Gas’ employees
participate. Any investment-related declines in these trusts will
result in future increases in the net periodic cost recognized for
such employee benefit plans and will be included in the
determination of the amount of cash that Virginia Power and
Dominion Energy Gas will provide to Dominion Energy for their
shares of employee benefit plan contributions.
Certain regulatory
authorities have held that amounts recovered in rates for other
postretirement benefits, in excess of benefits actually paid during
the year, must be deposited in trust funds dedicated for the sole
purpose of paying such benefits. Accordingly, Virginia Power and
Dominion Energy Gas fund other postretirement benefit costs through
VEBAs. During 2018 and 2017, Virginia Power made no contributions
to the VEBA and does not expect to contribute to the VEBA in 2019.
Dominion Energy Gas made no contributions to the VEBAs for
employees not represented by collective bargaining units during
2018 and 2017 and does not expect to contribute in 2019.
Defined
Con</t>
  </si>
  <si>
    <t>Commitments And Contingencies</t>
  </si>
  <si>
    <t>Commitments and Contingencies Disclosure [Abstract]</t>
  </si>
  <si>
    <t>N OTE OMMITMENTS ND ONTINGENCIES
As a
result of issues generated in the ordinary course of business, the
Companies are involved in legal proceedings before various courts
and are periodically subject to governmental examinations
(including by regulatory authorities), inquiries and
investigations. Certain legal proceedings and governmental
examinations involve demands for unspecified amounts of damages,
are in an initial procedural phase, involve uncertainty as to the
outcome of pending appeals or motions, or involve significant
factual issues that need to be resolved, such that it is not
possible for the Companies to estimate a range of possible loss.
For such matters that the Companies cannot estimate, a statement to
this effect is made in the description of the matter. Other matters
may have progressed sufficiently through the litigation or
investigative processes such that the Companies are able to
estimate a range of possible loss. For legal proceedings and
governmental examinations that the Companies are able to reasonably
estimate a range of possible losses, an estimated range of possible
loss is provided, in excess of the accrued liability (if any) for
such matters. Any accrued liability is recorded on a gross basis
with a receivable also recorded for any probable insurance
recoveries. Estimated ranges of loss are inclusive of legal fees
and net of any anticipated insurance recoveries. Any estimated
range is based on currently available information and involves
elements of judgment and significant uncertainties. Any estimated
range of possible loss may not represent the Companies’
maximum possible loss exposure. The circumstances of such legal
proceedings and governmental examinations will change from time to
time and actual results may vary significantly from the current
estimate. For current proceedings not specifically reported below,
management does not anticipate that the liabilities, if any,
arising from such proceedings would have a material effect on the
Companies’ financial position, liquidity or results of
operations.
Environmental
Matters
The
Companies are subject to costs resulting from a number of federal,
state and local laws and regulations designed to protect human
health and the environment. These laws and regulations affect
future planning and existing operations. They can result in
increased capital, operating and other costs as a result of
compliance, remediation, containment and monitoring
obligations.
A IR
CAA
The
CAA, as amended, is a comprehensive program utilizing a broad range
of regulatory tools to protect and preserve the nation’s air
quality. At a minimum, states are required to establish regulatory
programs to address all requirements of the CAA. However, states
may choose to develop regulatory programs that are more
restrictive. Many of the Companies’ facilities are subject to
the CAA’s permitting and other requirements.
MATS
The
MATS rule requires coal- and oil-fired
In
June 2017, the DOE issued an order to PJM to direct Virginia Power
to operate Yorktown power station’s Units 1 and 2 as needed
to avoid reliability issues on the Virginia Peninsula. The order
was effective for 90 days and can be reissued upon PJM’s
request, if necessary, until required electricity transmission
upgrades are completed. Beginning in August 2017, PJM filed
requests for 90-day
In
December 2018, the EPA issued a proposed rule to reverse its
previous finding that it is appropriate and necessary to regulate
toxic emissions from power plants. However, the emissions standards
and other requirements of the MATS rule would remain in place as
the EPA is not proposing to remove coal and oil fired power plants
from the list of sources that are regulated under MATS. Although
litigation of the MATS rule and the outcome of the EPA’s
rulemaking are still pending, the regulation remains in effect and
Virginia Power is complying with the applicable requirements of the
rule and does not expect any adverse impacts to its operations at
this time.
Ozone
Standards
In
October 2015, the EPA issued a final rule tightening the ozone
standard from 75-ppb 70-ppb. X X X mid-2019 X non-catalytic X gas-fired
The
EPA published final non-attainment
NO x
In
April 2016, the Pennsylvania Department of Environmental Protection
issued final regulations, with an effective date of January 2017,
to reduce NO X
Oil
and Gas NSPS
In
August 2012, the EPA issued an NSPS impacting new and modified
facilities in the natural gas production and gathering sectors and
made revisions to the NSPS for natural gas processing and
transmission facilities. These rules establish equipment
performance specifications and emissions standards for control of
VOC emissions for natural gas production wells, tanks, pneumatic
controllers, and compressors in the upstream sector. In June 2016,
the EPA issued a new NSPS regulation, for the oil and natural gas
sector, to regulate methane and VOC emissions from new and modified
facilities in transmission and storage, gathering and boosting,
production and processing facilities. All projects which commenced
construction after September 2015 are required to comply with this
regulation. In October 2018, the EPA published a proposed rule
reconsidering and amending portions of the 2016 rule, including but
not limited to, the fugitive emissions requirements at well sites
and compressor stations. Until the proposed rule is final, Dominion
Energy and Dominion Energy Gas are implementing the 2016
regulation. Dominion Energy and Dominion Energy Gas are still
evaluating whether potential impacts on results of operations,
financial condition and/or cash flows related to this matter will
be material.
GHG
R EGULATION
Carbon
Regulations
In
August 2016, the EPA issued a draft rule proposing to reaffirm that
a source’s obligation to obtain a PSD or Title V permit for
GHGs is triggered only if such permitting requirements are first
triggered by non-GHG, 2
In
addition, the EPA continues to evaluate its policy regarding the
consideration of CO 2
Methane
Emissions
In
July 2015, the EPA announced the next generation of its voluntary
Natural Gas STAR Program, the Natural Gas STAR Methane Challenge
Program. The program covers the entire natural gas sector from
production to distribution, with more emphasis on transparency and
increased reporting for both annual emissions and reductions
achieved through implementation measures. In March 2016, East
Ohio, Hope, DETI and Questar Gas joined the EPA as founding
partners in the new Methane Challenge program and submitted
implementation plans in September 2016. Wexpro, DECG and Dominion
Energy Questar Pipeline joined the Methane Challenge in 2018. DECG
joined the EPA’s voluntary Natural Gas STAR Program in July
2016 and submitted an implementation plan in September 2016 with
Questar Gas and Dominion Energy Questar Pipeline joining in 2018.
Dominion Energy and Dominion Energy Gas do not expect the costs
related to these programs to have a material impact on their
results of operations, financial condition and/or cash
flows.
W ATER
The
CWA, as amended, is a comprehensive program requiring a broad range
of regulatory tools including a permit program to authorize and
regulate discharges to surface waters with strong enforcement
mechanisms. The Companies must comply with applicable aspects of
the CWA programs at their operating facilities.
In
October 2014, the final regulations under Section 316(b) of
the CWA that govern existing facilities and new units at existing
facilities that employ a cooling water intake structure and that
have flow levels exceeding a minimum threshold became effective.
The rule establishes a national standard for impingement based on
seven compliance options, but forgoes the creation of a single
technology standard for entrainment. Instead, the EPA has delegated
entrainment technology decisions to state regulators. State
regulators are to make case-by-case case-by-case
In
September 2015, the EPA released a final rule to revise the
Effluent Limitations Guidelines for the Steam Electric Power
Generating Category. The final rule establishes updated standards
for wastewater discharges that apply primarily at coal and oil
steam generating stations. Affected facilities are required to
convert from wet to dry or closed cycle coal ash management,
improve existing wastewater treatment systems and/or install new
wastewater treatment technologies in order to meet the new
discharge limits. In April 2017, the EPA granted two separate
petitions for reconsideration of the Effluent Limitations
Guidelines final rule and stayed future compliance dates in the
rule. Also in April 2017, the U.S. Court of Appeals for the Fifth
Circuit granted the U.S.’s request for a stay of the pending
consolidated litigation challenging the rule while the EPA
addresses the petitions for reconsideration. In September 2017, the
EPA signed a rule to postpone the earliest compliance dates for
certain waste streams regulations in the Effluent Limitations
Guidelines final rule from November 2018 to November 2020; however,
the latest date for compliance for these regulations remains
December 2023. The EPA is proposing to complete new rulemaking for
these waste streams. While the impacts of this rule could be
material to Dominion Energy and Virginia Power’s results of
operations, financial condition and/or cash flows, the existing
regulatory frameworks in South Carolina and Virginia provide rate
recovery mechanisms that could substantially mitigate any such
impacts for Dominion Energy and Virginia Power.
W ASTE ANAGEMENT AND EMEDIATION
The
CERCLA, as amended, provides for immediate response and removal
actions coordinated by the EPA in the event of threatened releases
of hazardous substances into the environment and authorizes the
U.S. government either to clean up sites at which hazardous
substances have created actual or potential environmental hazards
or to order persons responsible for the situation to do so. Under
the CERCLA, as amended, generators and transporters of hazardous
substances, as well as past and present owners and operators of
contaminated sites, can be jointly, severally and strictly liable
for the cost of cleanup. These potentially responsible parties can
be ordered to perform a cleanup, be sued for costs associated with
an EPA-directed
From
time to time, Dominion Energy, Virginia Power, or Dominion Energy
Gas may be identified as a potentially responsible party to a
Superfund site. The EPA (or a state) can either allow such a party
to conduct and pay for a remedial investigation, feasibility study
and remedial action or conduct the remedial investigation and
action itself and then seek reimbursement from the potentially
responsible parties. These parties can also bring contribution
actions against each other and seek reimbursement from their
insurance companies. As a result, Dominion Energy, Virginia Power,
or Dominion Energy Gas may be responsible for the costs of remedial
investigation and actions under the Superfund law or other laws or
regulations regarding the remediation of waste. The Companies do
not believe these matters will have a material effect on results of
operations, financial condition and/or cash flows.
Dominion Energy
has determined that it is associated with 22 former manufactured
gas plant sites, three of which pertain to Virginia Power and 12 of
which pertain to Dominion Energy Gas. Studies conducted by other
utilities at their former manufactured gas plant sites have
indicated that those sites contain coal tar and other potentially
harmful materials. None of the former sites with which the
Companies are associated is under investigation by any state or
federal environmental agency. At one of the former sites, Dominion
Energy is conducting a state-approved post closure groundwater
monitoring program and an environmental land use restriction has
been recorded. In addition, a Virginia Power site has been accepted
into a state-based voluntary remediation program. In June 2018,
Virginia Power submitted a proposed remedial action plan to remove
material from this site at an estimated cost of $18 million.
Pending VDEQ approval, Virginia Power expects to begin remedial
work at this site in mid-2019. after-tax)
See
below for discussion on ash pond and landfill closure
costs.
Other Legal
Matters
The
Companies are defendants in a number of lawsuits and claims
involving unrelated incidents of property damage and personal
injury. Due to the uncertainty surrounding these matters, the
Companies are unable to make an estimate of the potential financial
statement impacts; however, they could have a material impact on
results of operations, financial condition and/or cash
flows.
A PPALACHIAN ATEWAY
Pipeline
Contractor Litigation
Following the
completion of the Appalachian Gateway project in 2012, DETI
received multiple change order requests and other claims for
additional payments from a pipeline contractor for the project. In
July 2015, the contractor filed a complaint against DETI in U.S.
District Court for the Western District of Pennsylvania. In March
2016, the Pennsylvania court granted DETI’s motion to
transfer the case to the U.S. District Court for the Eastern
District of Virginia. In July 2016, DETI filed a motion to dismiss.
In March 2017, the court dismissed three of eight counts in the
complaint. In May 2017, the contractor withdrew one of the counts
in the complaint. In November 2017, DETI and the contractor entered
into a partial settlement agreement for a release of certain
claims. In August 2018, DETI paid $14 million in accordance
with the terms of a settlement agreement reached between the
parties, resolving this matter.
Gas
Producers Litigation
In
connection with the Appalachian Gateway project, Dominion Energy
Field Services, Inc. entered into contracts for firm purchase
rights with a group of small gas producers. In June 2016, the gas
producers filed a complaint in the Circuit Court of Marshall
County, West Virginia against Dominion Energy, DETI and Dominion
Energy Field Services, Inc., among other defendants, claiming that
the contracts are unenforceable and seeking compensatory and
punitive damages. During the third quarter of 2016, Dominion
Energy, DETI and Dominion Energy Field Services, Inc. were served
with the complaint. Also in the third quarter of 2016, Dominion
Energy and DETI, with the consent of the other defendants, removed
the case to the U.S. District Court for the Northern District of
West Virginia. In October 2016, the defendants filed a motion to
dismiss and the plaintiffs filed a motion to remand. In February
2017, the U.S. District Court entered an order remanding the matter
to the Circuit Court of Marshall County, West Virginia. In March
2017, Dominion Energy was voluntarily dismissed from the case;
however, DETI and Dominion Energy Field Services, Inc. remain
parties to the matter. In April 2017, the case was transferred
to the Business Court Division of West Virginia. In January 2018,
the court granted the motion to dismiss filed by the defendants on
two counts. Claims are pending in the Business Court Division of
West Virginia. Dominion Energy and Dominion Energy Gas cannot
currently estimate financial statement impacts, but there could be
a material impact to their financial condition and/or cash
flows.
A SH OND AND ANDFILL LOSURE OSTS
In
March 2015, the Sierra Club filed a lawsuit alleging CWA violations
at Chesapeake power station. In March 2017, the U.S. District Court
for the Eastern District of Virginia ruled that impacted
groundwater associated with the on-site on-site
In
April 2015, the EPA enacted a final rule regulating CCR landfills,
existing ash ponds that still receive and manage CCRs, and inactive
ash ponds that do not receive, but still store, CCRs. Dominion
Energy currently operates inactive ash ponds, existing ash ponds
and CCR landfills subject to the final rule at 11 different
facilities, eight of which are at Virginia Power. This rule created
a legal obligation for Dominion Energy and Virginia Power to
retrofit or close all of its inactive and existing ash ponds over a
certain period of time, as well as perform required monitoring,
corrective action, and post-closure care activities as
necessary.
In
2015, Virginia Power recorded a $386 million ARO related to
future ash pond and landfill closure costs. In 2016, Virginia Power
recorded an increase to this ARO of $238 million, which
resulted in a $197 million incremental charge recorded in
other operations and maintenance expense in its Consolidated
Statement of Income, a $17 million increase in property, plant
and equipment and a $24 million increase in regulatory
assets.
In
December 2016, legislation was enacted that creates a framework for
EPA-
In
April 2017, the Governor of Virginia signed legislation into law
that places a moratorium on the VDEQ issuing solid waste permits
for closure of ash ponds at Virginia Power’s Bremo,
Chesapeake, Chesterfield and Possum Point power stations until May
2018. The law also required Virginia Power to conduct an
assessment of closure alternatives for the ash ponds at these four
stations, to include an evaluation of excavation for recycling or
off-site on-site, after-tax)
C OVE OINT
In
September 2014, FERC issued an order granting authorization for
Cove Point to construct, modify and operate the Liquefaction
Project at the Cove Point facility, which enables the facility to
liquefy domestically-produced natural gas and export it as LNG. In
March 2018, Cove Point received authorization from FERC to commence
service of the Liquefaction Project, which commenced commercial
operations in April 2018.
Two
parties have separately filed petitions for review of the FERC
order in the U.S. Court of Appeals for the D.C. Circuit, which
petitions were consolidated. In July 2016, the court denied one
party’s petition for review of the FERC order authorizing the
Liquefaction Project. The court also issued a decision remanding
the other party’s petition for review of the FERC order to
FERC for further explanation of FERC’s decision that a
previous transaction with an existing import shipper was not unduly
discriminatory. In September 2017, FERC issued its order on
remand from the U.S. Court of Appeals for the D.C. Circuit, and
reaffirmed its ruling in its prior orders that Cove Point did not
violate the prohibition against undue discrimination by agreeing to
a capacity reduction and early contract termination with the
existing import shipper. In October 2017, the party filed a
request for rehearing of the FERC order on remand. In August 2018,
FERC issued its rehearing order affirming and clarifying its
previous orders. No appeals were filed and FERC’s orders are
final and no longer subject to further review.
FERC
FERC
staff in the Office of Enforcement, Division of Investigations,
conducted a non-public day-ahead
Nuclear
Matters
In
March 2011, a magnitude 9.0 earthquake and subsequent tsunami
caused significant damage at the Fukushima Daiichi nuclear power
station in northeast Japan. These events have resulted in
significant nuclear safety reviews required by the NRC and industry
groups such as the Institute of Nuclear Power Operations. Like
other U.S. nuclear operators, Dominion Energy has been gathering
supporting data and participating in industry initiatives focused
on the ability to respond to and mitigate the consequences of
design-basis and beyond-design-basis events at its
stations.
In
July 2011, an NRC task force provided initial recommendations based
on its review of the Fukushima Daiichi accident and in October 2011
the NRC staff prioritized these recommendations into Tiers 1, 2 and
3, with the Tier 1 recommendations consisting of actions which the
staff determined should be started without unnecessary delay. In
December 2011, the NRC Commissioners approved the agency
staff’s prioritization and recommendations, and that same
month an appropriations act directed the NRC to require
reevaluation of external hazards (not limited to seismic and
flooding hazards) as soon as possible.
Based
on the prioritized recommendations, in March 2012, the NRC issued
orders and information requests requiring specific reviews and
actions to all operating reactors, construction permit holders and
combined license holders based on the lessons learned from the
Fukushima Daiichi event. The orders applicable to Dominion Energy
requiring implementation of safety enhancements related to
mitigation strategies to respond to extreme natural events
resulting in the loss of power at plants, and enhancing spent fuel
pool instrumentation have been implemented. The information
requests issued by the NRC request each reactor to reevaluate the
seismic and external flooding hazards at their site using
present-day
Nuclear
Operations
N UCLEAR ECOMMISSIONING INIMUM INANCIAL SSURANCE
The
NRC requires nuclear power plant owners to annually update minimum
financial assurance amounts for the future decommissioning of their
nuclear facilities. Decommissioning involves the decontamination
and removal of radioactive contaminants from a nuclear power
station once operations have ceased, in accordance with standards
established by the NRC. The 2018 calculation for the NRC minimum
financial assurance amount, aggregated for Dominion Energy and
Virginia Power’s nuclear units, excluding joint owners’
assurance amounts and Millstone Unit 1 and Kewaunee, as those units
are in a decommissioning state, was $2.7 billion and
$1.8 billion, respectively, and has been satisfied by a
combination of the funds being collected and deposited in the
nuclear decommissioning trusts and the real annual rate of return
growth of the funds allowed by the NRC. The 2018 NRC minimum
financial assurance amounts above were calculated using preliminary
December 31, 2018 U.S. Bureau of Labor Statistics
indices. Dominion Energy believes that the amounts currently
available in its decommissioning trusts and their expected earnings
will be sufficient to cover expected decommissioning costs for the
Millstone and Kewaunee units. Virginia Power also believes that the
decommissioning funds and their expected earnings for the Surry and
North Anna units will be sufficient to cover decommissioning costs,
particularly when combined with future ratepayer collections and
contributions to these decommissioning trusts, if such future
collections and contributions are required. This reflects a
positive long-term outlook for trust fund investment returns as the
decommissioning of the units will not be complete for decades.
Dominion Energy and Virginia Power will continue to monitor these
trusts to ensure they meet the NRC minimum financial assurance
requirement, which may include, if needed, the use of parent
company guarantees, surety bonding or other financial instruments
recognized by the NRC. See Note 9 for additional information on
nuclear decommissioning trust investments.
N UCLEAR NSURANCE
The
Price-Anderson Amendments Act of 1988 provides the public with
liability protection on a per site, per nuclear incident basis, via
obligations required of owners of nuclear power plants, and allows
for an inflationary provision adjustment every five years. During
the second quarter of 2018, the total liability protection per
nuclear incident available to all participants in the Secondary
Financial Protection Program decreased from $13.4 billion to
$13.1 billion. During the fourth quarter of 2018, this amount
increased from $13.1 billion to $14.1 billion. Dominion
Energy and Virginia Power have purchased $450 million of
coverage from commercial insurance pools for Millstone, Surry and
North Anna with the remainder provided through the mandatory
industry retrospective rating plan. In the event of a nuclear
incident at any licensed nuclear reactor in the U.S., Dominion
Energy and Virginia Power could be assessed up to $138 million
for each of their licensed reactors not to exceed $21 million
per year per reactor. There is no limit to the number of incidents
for which this retrospective premium can be assessed. The NRC
granted an exemption in March 2015 to remove Kewaunee from the
Secondary Financial Protection program. This same exemption
permitted Dominion Energy to reduce Kewaunee’s required level
of liability coverage to $100 million. This reduction was
implemented in January 2018, following the removal and storage of
the spent nuclear fuel from the spent fuel pool. The current levels
of nuclear property insurance coverage for Dominion Energy and
Virginia Power’s nuclear units are as follows:
Coverage
(billions)
Dominion Energy
Millstone $ 1.70
Kewaunee 0.05
Virginia Power (1)
Surry $ 1.70
North Anna
1.70
(1)
Surry and North Anna share a blanket property limit
of $200 million.
Dominion Energy
and Virginia Power’s nuclear property insurance coverage for
Millstone, Surry and North Anna exceeds the NRC minimum requirement
for nuclear power plant licensees of $1.06 billion per reactor
site. In March 2015, the NRC granted an exemption which allowed
Kewaunee to reduce its property insurance limit to
$50 million. This reduction was implemented in January 2018,
following the removal and storage of the spent nuclear fuel from
the spent fuel pool. This includes coverage for premature
decommissioning and functional total loss. The NRC requires that
the proceeds from this insurance be used first, to return the
reactor to and maintain it in a safe and stable condition and
second, to decontaminate the reactor and station site in accordance
with a plan approved by the NRC. Nuclear property insurance is
provided by NEIL, a mutual insurance company, and is subject to
retrospective premium assessments in any policy year in which
losses exceed the funds available to the insurance company.
Dominion Energy and Virginia Power’s maximum retrospective
premium assessment for the current policy period is
$83 million and $51 million, respectively. Based on the
severity of the incident, the Board of Directors of the nuclear
insurer has the discretion to lower or eliminate the maximum
retrospective premium assessment. Dominion Energy and Virginia
Power have the financial responsibility for any losses that exceed
the limits or for which insurance proceeds are not available
because they must first be used for stabilization and
decontamination.
Millstone and
Virginia Power also purchase accidental outage insurance from NEIL
to mitigate certain expenses, including replacement power costs,
associated with the prolonged outage of a nuclear unit due to
direct physical damage. Under this program, Dominion Energy and
Virginia Power are subject to a retrospective premium assessment
for any policy year in which losses exceed funds available to NEIL.
Dominion Energy and Virginia Power’s maximum retrospective
premium assessment for the current policy period is
$21 million and $10 million, respectively.
ODEC,
a part owner of North Anna, and Massachusetts Municipal and Green
Mountain, part owners of Millstone’s Unit 3, are responsible
to Dominion Energy and Virginia Power for their share of the
nuclear decommissioning obligation and insurance premiums on
applicable units, including any retrospective premium assessments
and any losses not covered by insurance.
S PENT UCLEAR UEL
Dominion Energy
and Virginia Power entered into contracts with the DOE for the
disposal of spent nuclear fuel under provisions of the Nuclear
Waste Policy Act of 1982. The DOE failed to begin accepting the
spent fuel on January 31, 1998, the date provided by the
Nuclear Waste Policy Act and by Dominion Energy and Virginia
Power’s contracts with the DOE. Dominion Energy and Virginia
Power have previously received damages award payments and
settlement payments related to these contracts.
By
mutual agreement of the parties, the settlement agreements are
extendable to provide for resolution of damages incurred after
2013. The settlement agreements for the Surry, North Anna and
Millstone nuclear power stations have been extended to provide for
periodic payments for damages incurred through December 31,
2019. In June 2018, a lawsuit for Kewaunee was filed in the U.S.
Court of Federal Claims for recovery of spent nuclear fuel storage
costs incurred for the period January 1, 2014 through
December 31, 2017. This matter is pending.
In
2018, Virginia Power and Dominion Energy received payments of
$16 million for resolution of claims incurred at North Anna
and Surry for the period of January 1, 2016 through
December 31, 2016, and $13 million for resolution of
claims incurred at Millstone for the period of July 1, 2016
through June 30, 2017.
In
2017, Virginia Power and Dominion Energy received payments of
$22 million for resolution of claims incurred at North Anna
and Surry for the period of January 1, 2015 through
December 31, 2015, and $14 million for resolution of
claims incurred at Millstone for the period of July 1, 2015
through June 30, 2016.
In
2016, Virginia Power and Dominion Energy received payments of
$30 million for resolution of claims incurred at North Anna
and Surry for the period of January 1, 2014 through
December 31, 2014, and $22 million for resolution of
claims incurred at Millstone for the period of July 1, 2014
through June 30, 2015.
Dominion Energy
and Virginia Power continue to recognize receivables for certain
spent nuclear fuel-related costs that they believe are probable of
recovery from the DOE. Dominion Energy’s receivables for
spent nuclear fuel-related costs totaled $49 million and
$46 million at December 31, 2018 and 2017, respectively.
Virginia Power’s receivables for spent nuclear fuel-related
costs totaled $30 million at both December 31, 2018 and
2017.
Dominion Energy
and Virginia Power will continue to manage their spent fuel until
it is accepted by the DOE.
Long-Term
Purchase Agreements
At
December 31, 2018, Virginia Power had the following
long-term commitments that are noncancelable or are cancelable only
under certain conditions, and that a third party has used to secure
financing for the facility that will provide the contracted goods
or services:
2019 2020 2021 2022 2023 Thereafter Total
(millions)
Purchased electric capacity (1)
$ 60
$ 52
$ 46
$ —
$ —
$ —
$ 158
(1)
Commitments represent estimated amounts payable for
capacity under power purchase contracts with independent power
producers, which end in 2021. Capacity payments under the contracts
are generally based on fixed dollar amounts per month, subject to
escalation using broad based economic indices. At December 31,
2018, the present value of Virginia Power’s total commitment
for capacity payments is $142 million. Capacity payments
totaled $50 million, $114 million and $248 million,
and energy payments totaled $42 million, $72 million and
$126 million for the years ended 2018, 2017 and 2016,
respectively.
Lease
Commitments
The
Companies lease real estate, vehicles and equipment primarily under
operating leases. Payments under certain leases are escalated based
on an index such as the consumer price index. Future minimum lease
payments under noncancelable operating leases that have initial or
remaining lease terms in excess of one year as of
December 31, 2018 are as follows:
2019 2020 2021 2022 2023 Thereafter Total
(millions)
Dominion Energy $ 64 $ 61 $ 55 $ 47 $ 38 $ 384 $ 649
Virginia Power 34 32 28 22 16 106 238
Dominion Energy Gas
12
11
9
7
4
3
46
Rental
expense for Dominion Energy totaled $109 million,
$113 million, and $104 million for 2018, 2017 and 2016,
respectively. Rental expense for Virginia Power totaled
$63 million, $57 million, and $52 million for 2018,
2017 and 2016, respectively. Rental expense for Dominion Energy Gas
totaled $22 million, $34 million, and $37 million
for 2018, 2017 and 2016, respectively. The majority of rental
expense is reflected in other operations and maintenance expense in
the Consolidated Statements of Income.
In
July 2016, Dominion Energy signed an agreement with a lessor to
construct and lease a new corporate office property in Richmond,
Virginia. The lessor is providing equity and has obtained financing
commitments from debt investors, totaling $365 million, to
fund the estimated project costs. The project is expected to be
completed by mid-2019.
The
five-year lease term will commence once construction is
substantially complete and the facility is able to be occupied. At
the end of the initial lease term, Dominion Energy can
(i) extend the term of the lease for an additional five years,
subject to the approval of the participants, at current market
terms, (ii) purchase the property for an amount equal to the
project costs or, (iii) subject to certain terms and
conditions, sell the property on behalf of the lessor to a t</t>
  </si>
  <si>
    <t>Credit Risk</t>
  </si>
  <si>
    <t>Risks and Uncertainties [Abstract]</t>
  </si>
  <si>
    <t>N OTE REDIT ISK
Credit
risk is the risk of financial loss if counterparties fail to
perform their contractual obligations. In order to minimize overall
credit risk, credit policies are maintained, including the
evaluation of counterparty financial condition, collateral
requirements and the use of standardized agreements that facilitate
the netting of cash flows associated with a single counterparty. In
addition, counterparties may make available collateral, including
letters of credit or cash held as margin deposits, as a result of
exceeding agreed-upon credit limits, or may be required to prepay
the transaction.
The
Companies maintain a provision for credit losses based on factors
surrounding the credit risk of their customers, historical trends
and other information. Management believes, based on credit
policies and the December 31, 2018 provision for credit
losses, that it is unlikely that a material adverse effect on
financial position, results of operations or cash flows would occur
as a result of counterparty nonperformance.
General
D OMINION NERGY
As a
diversified energy company, Dominion Energy transacts primarily
with major companies in the energy industry and with commercial and
residential energy consumers. These transactions principally occur
in the Northeast, mid-Atlantic,
Dominion
Energy’s exposure to credit risk is concentrated primarily
within its energy marketing and price risk management activities,
as Dominion Energy transacts with a smaller, less diverse group of
counterparties and transactions may involve large notional volumes
and potentially volatile commodity prices. Energy marketing and
price risk management activities include marketing of merchant
generation output, structured transactions and the use of financial
contracts for enterprise-wide hedging purposes. Gross credit
exposure for each counterparty is calculated as outstanding
receivables plus any unrealized on- off-balance non-investment
V IRGINIA OWER
Virginia Power
sells electricity and provides distribution and transmission
services to customers in Virginia and northeastern North Carolina.
Management believes that this geographic concentration risk is
mitigated by the diversity of Virginia Power’s customer base,
which includes residential, commercial and industrial customers, as
well as rural electric cooperatives and municipalities. Credit risk
associated with trade accounts receivable from energy consumers is
limited due to the large number of customers. Virginia
Power’s exposure to potential concentrations of credit risk
results primarily from sales to wholesale customers. Virginia
Power’s gross credit exposure for each counterparty is
calculated as outstanding receivables plus any unrealized
on- off-balance
D OMINION NERGY AS
Dominion Energy
Gas transacts mainly with major companies in the energy industry
and with residential and commercial energy consumers. These
transactions principally occur in the Northeast, mid-Atlantic on- off-balance non-investment
In
2018, DETI provided service to 307 customers with approximately 96%
of its storage and transportation revenue being provided through
firm services. The ten largest customers provided approximately 38%
of the total storage and transportation revenue and the thirty
largest provided approximately 71% of the total storage and
transportation revenue.
East
Ohio distributes natural gas to residential, commercial and
industrial customers in Ohio using rates established by the Ohio
Commission. Approximately 99% of East Ohio revenues are derived
from its regulated gas distribution services. East Ohio’s bad
debt risk is mitigated by the regulatory framework established by
the Ohio Commission. See Note 13 for further information about
Ohio’s PIPP and UEX Riders that mitigate East Ohio’s
overall credit risk.
Credit-Related
Contingent Provisions
The
majority of Dominion Energy’s derivative instruments contain
credit-related contingent provisions. These provisions require
Dominion Energy to provide collateral upon the occurrence of
specific events, primarily a credit rating downgrade. If the
credit-related contingent features underlying these instruments
that are in a liability position and not fully collateralized with
cash were fully triggered as of December 31, 2018 and 2017,
Dominion Energy would have been required to post an additional
$1 million and $62 million, respectively, of collateral
to its counterparties. The collateral that would be required to be
posted includes the impacts of any offsetting asset positions and
any amounts already posted for derivatives, non-derivative</t>
  </si>
  <si>
    <t>Related-Party Transactions</t>
  </si>
  <si>
    <t>Related Party Transactions [Abstract]</t>
  </si>
  <si>
    <t>N OTE ELATED PARTY RANSACTIONS
Virginia Power and
Dominion Energy Gas engage in related party transactions primarily
with other Dominion Energy subsidiaries (affiliates). Virginia
Power and Dominion Energy Gas’ receivable and payable
balances with affiliates are settled based on contractual terms or
on a monthly basis, depending on the nature of the underlying
transactions. Virginia Power and Dominion Energy Gas are included
in Dominion Energy’s consolidated federal income tax return
and, where applicable, combined income tax returns for Dominion
Energy are filed in various states. See Note 2 for further
information. Dominion Energy’s transactions with equity
method investments are described in Note 9. A discussion of
significant related party transactions follows.
V IRGINIA OWER
Transactions
with Affiliates
Virginia Power
transacts with affiliates for certain quantities of natural gas and
other commodities in the ordinary course of business. Virginia
Power also enters into certain commodity derivative contracts with
affiliates. Virginia Power uses these contracts, which are
principally comprised of forward commodity purchases, to manage
commodity price risks associated with purchases of natural gas. See
Notes 7 and 19 for more information. As of December 31, 2018,
Virginia Power’s derivative assets and liabilities with
affiliates were $26 million and $10 million,
respectively. As of December 31, 2017, Virginia Power’s
derivative assets and liabilities with affiliates were
$11 million and $5 million, respectively.
Virginia Power
participates in certain Dominion Energy benefit plans as described
in Note 21. At December 31, 2018 and 2017, Virginia
Power’s amounts due to Dominion Energy associated with the
Dominion Energy Pension Plan and reflected in noncurrent pension
and other postretirement benefit liabilities in the Consolidated
Balance Sheets were $632 million and $505 million,
respectively. At December 31, 2018 and 2017, Virginia
Power’s amounts due from Dominion Energy associated with the
Dominion Energy Retiree Health and Welfare Plan and reflected in
noncurrent pension and other postretirement benefit assets in the
Consolidated Balance Sheets were $254 million and
$199 million, respectively.
DES
and other affiliates provide accounting, legal, finance and certain
administrative and technical services to Virginia Power. In
addition, Virginia Power provides certain services to affiliates,
including charges for facilities and equipment usage.
The
financial statements for all years presented include costs for
certain general, administrative and corporate expenses assigned by
DES to Virginia Power on the basis of direct and allocated methods
in accordance with Virginia Power’s services agreements with
DES. Where costs incurred cannot be determined by specific
identification, the costs are allocated based on the proportional
level of effort devoted by DES resources that is attributable to
the entity, determined by reference to number of employees,
salaries and wages and other similar measures for the relevant DES
service. Management believes the assumptions and methodologies
underlying the allocation of general corporate overhead expenses
are reasonable.
Presented below
are significant transactions with DES and other
affiliates:
Year Ended December 31, 2018 2017 2016
(millions)
Commodity purchases from affiliates $ 930 $ 674 $ 571
Services provided by affiliates (1) 450 453 454
Services provided to affiliates
24
25
22
(1)
Includes capitalized expenditures of
$145 million, $144 million and $144 million for the
year ended December 31, 2018, 2017 and 2016,
respectively.
Virginia Power has
borrowed funds from Dominion Energy under short-term borrowing
arrangements. There were $224 million and $33 million in
short-term demand note borrowings from Dominion Energy as of
December 31, 2018 and 2017, respectively. The weighted-average
interest rate of these borrowings was 2.94% and 1.65% at
December 31, 2018 and 2017, respectively. Virginia Power had
no outstanding borrowings, net of repayments under the Dominion
Energy money pool for its nonregulated subsidiaries as of
December 31, 2018 and 2017. Interest charges related to
Virginia Power’s borrowings from Dominion Energy were
immaterial for the years ended December 31, 2018, 2017 and
2016.
There
were no issuances of Virginia Power’s common stock to
Dominion Energy in 2018, 2017 or 2016.
D OMINION NERGY AS
Transactions
with Related Parties
Dominion Energy
Gas transacts with affiliates for certain quantities of natural gas
and other commodities at market prices in the ordinary course of
business. Additionally, Dominion Energy Gas provides transportation
and storage services to affiliates. Dominion Energy Gas also enters
into certain other contracts with affiliates, and related parties,
including construction services, which are presented separately
from contracts involving commodities or services. As of
December 31, 2018 and 2017, all of Dominion Energy Gas’
commodity derivatives were with affiliates. See Notes 7 and 19 for
more information. See Note 9 for information regarding transactions
with an affiliate.
Dominion Energy
Gas participates in certain Dominion Energy benefit plans as
described in Note 21. At December 31, 2018 and 2017, Dominion
Energy Gas’ amounts due from Dominion Energy associated with
the Dominion Energy Pension Plan and reflected in noncurrent
pension and other postretirement benefit assets in the Consolidated
Balance Sheets were $772 million and $734 million,
respectively. Dominion Energy Gas’ amounts due from Dominion
Energy associated with the Dominion Energy Retiree Health and
Welfare Plan and reflected in noncurrent pension and other
postretirement benefit assets in the Consolidated Balance Sheets
were $14 million and $7 million at December 31, 2018
and 2017, respectively.
DES
and other affiliates provide accounting, legal, finance and certain
administrative and technical services to Dominion Energy Gas.
Dominion Energy Gas provides certain services to related parties,
including technical services.
The
financial statements for all years presented include costs for
certain general, administrative and corporate expenses assigned by
DES to Dominion Energy Gas on the basis of direct and allocated
methods in accordance with Dominion Energy Gas’ services
agreements with DES. Where costs incurred cannot be determined by
specific identification, the costs are allocated based on the
proportional level of effort devoted by DES resources that is
attributable to the entity, determined by reference to number of
employees, salaries and wages and other similar measures for the
relevant DES service. Management believes the assumptions and
methodologies underlying the allocation of general corporate
overhead expenses are reasonable. The costs of these services
follow:
Year Ended December 31, 2018 2017 2016
(millions)
Sales of natural gas and transportation and storage services to
affiliates $ 58 $ 70 $ 69
Purchases of natural gas from affiliates 6 5 9
Services provided by related parties (1) 131 143 141
Services provided to related parties (2)
216
156
128
(1)
Includes capitalized expenditures of
$37 million, $45 million and $49 million for the
year ended December 31, 2018, 2017 and 2016,
respectively.
(2)
Amounts primarily attributable to Atlantic Coast
Pipeline, a related party VIE.
The
following table presents affiliated and related party balances
reflected in Dominion Energy Gas’ Consolidated Balance
Sheets:
At December 31, 2018 2017
(millions)
Other receivables (1) $ 13 $ 12
Customer receivables from related parties 1 1
Imbalances receivable from affiliates 1 1
Imbalances payable to affiliates (2) 13 —
Affiliated notes receivable (3)
16
20
(1)
Represents amounts due from Atlantic Coast
Pipeline, a related party VIE.
(2)
Amounts are presented in other current liabilities
in Dominion Energy Gas’ Consolidated Balance Sheets.
(3)
Amounts are presented in other deferred charges and
other assets in Dominion Energy Gas’ Consolidated Balance
Sheets.
Dominion Energy
Gas’ borrowings under the IRCA with Dominion Energy totaled
$218 million and $18 million as of December 31, 2018
and 2017, respectively. The weighted-average interest rate of these
borrowings was 2.78% and 1.60% at December 31, 2018 and 2017,
respectively. Interest charges related to Dominion Energy
Gas’ total borrowings from Dominion Energy were immaterial
for 2018, 2017 and 2016.</t>
  </si>
  <si>
    <t>Operating Segments</t>
  </si>
  <si>
    <t>Segment Reporting [Abstract]</t>
  </si>
  <si>
    <t xml:space="preserve">N OTE PERATING EGMENTS
The
Companies are organized primarily on the basis of products and
services sold in the U.S. A description of the operations included
in the Companies’ primary operating segments is as
follows:
Primary Operating Description of Operations Dominion Virginia Dominion
Power Delivery
Regulated electric distribution X X
Regulated electric transmission
X
X
Power Generation
Regulated electric generation fleet X X
Merchant electric generation fleet
X
Gas Infrastructure
Gas transmission and storage X (1) X
Gas distribution and storage X X
Gas gathering and processing X X
LNG terminalling and storage X
Nonregulated retail energy marketing
X
(1)
Includes remaining producer services
activities.
In
addition to the operating segments above, the Companies also report
a Corporate and Other segment.
D OMINION NERGY
The
Corporate and Other Segment of Dominion Energy
In
2018, Dominion Energy reported after-tax
The
net expenses for specific items in 2018 primarily related to the
impact of the following items:
• A $219 million
($164 million after-tax)
• A $215 million
($160 million after-tax) one-time
• Power Generation ($109 million
after-tax);
• Power Delivery ($51 million
after-tax);
• A $170 million
($134 million after-tax)
• A $124 million ($88 million
after-tax)
• An $81 million ($60 million
after-tax)
• A $70 million ($52 million
after-tax)
• An $828 million
($619 million after-tax)
• Power Generation ($229 million
after-tax);
• Gas Infrastructure ($390 million
after-tax).
In
2017, Dominion Energy reported after-tax
The
net benefits for specific items in 2017 primarily related to the
impact of the following items:
• A $979 million tax benefit
resulting from the remeasurement of deferred income taxes as a
result of the 2017 Tax Reform Act, primarily attributable to:
• Gas Infrastructure
($324 million);
• Power Generation ($655 million);
partially offset by
• $158 million ($96 million
after-tax)
In
2016, Dominion Energy reported after-tax
The
net expenses for specific items in 2016 primarily related to the
impact of the following items:
• A $197 million
($122 million after-tax)
• A $59 million ($36 million
after-tax)
• Power Delivery ($5 million
after-tax);
• Gas Infrastructure ($12 million
after-tax);
• Power Generation ($19 million
after-tax).
The
following table presents segment information pertaining to Dominion
Energy’s operations:
Year Ended December 31,
Power Delivery
Power Generation
Gas Infrastructure
Corporate and Other
Adjustments &amp; Eliminations
Consolidated Total
(millions)
2018
Total revenue from external customers $ 2,206 $ 7,104 $ 4,221 $ (208 ) $ 43 $ 13,366
Intersegment revenue
23
11
27
674
(735 )
—
Total operating revenue 2,229 7,115 4,248 466 (692 ) 13,366
Depreciation, depletion and amortization 625 746 615 14
— 2,000
Impairment of assets and related charges
— 1 8 394
— 403
Gains on sales of assets
— 6 (186 ) (200 )
— (380 )
Equity in earnings of equity method investees
— 18 178 1
— 197
Interest income
— 90 64 126 (196 ) 84
Interest and related charges 265 374 268 782 (196 ) 1,493
Income tax expense (benefit) 160 294 330 (204 )
— 580
Net income (loss) attributable to Dominion Energy 587 1,254 1,214 (608 )
— 2,447
Investment in equity method investees
— 82 1,159 37
— 1,278
Capital expenditures 1,564 1,321 1,415 105
— 4,405
Total assets (billions)
17.8
28.2
31.5
11.2
(10.8 )
77.9
2017
Total revenue from external customers $ 2,206 $ 6,676 $ 2,832 $ 16 $ 856 $ 12,586
Intersegment revenue
22
10
834
610
(1,476 )
—
Total operating revenue 2,228 6,686 3,666 626 (620 ) 12,586
Depreciation, depletion and amortization 593 747 522 43 — 1,905
Impairment of assets and related charges — — — 15 — 15
Gains on sales of assets — — (147 ) — — (147 )
Equity in earnings of equity method investees — (181 ) 159 4 — (18 )
Interest income 4 92 45 96 (155 ) 82
Interest and related charges 265 342 109 644 (155 ) 1,205
Income tax expense (benefit) 334 373 487 (1,224 ) — (30 )
Net income (loss) attributable to Dominion Energy 531 1,181 898 389 — 2,999
Investment in equity method investees — 81 1,422 41 — 1,544
Capital expenditures 1,433 2,275 2,149 52 — 5,909
Total assets (billions)
16.7
29.0
28.0
12.0
(9.1 )
76.6
2016
Total revenue from external customers $ 2,210 $ 6,747 $ 2,069 $ (7 ) $ 718 $ 11,737
Intersegment revenue
23
10
697
609
(1,339 )
—
Total operating revenue 2,233 6,757 2,766 602 (621 ) 11,737
Depreciation, depletion and amortization 537 662 330 30 — 1,559
Impairment of assets and related charges — — — 4 — 4
Gains on sales of assets — 4 (44 ) — — (40 )
Equity in earnings of equity method investees — (16 ) 105 22 — 111
Interest income — 74 34 36 (78 ) 66
Interest and related charges 244 290 38 516 (78 ) 1,010
Income tax expense (benefit) 308 279 431 (363 ) — 655
Net income (loss) attributable to Dominion Energy 484 1,397 726 (484 ) — 2,123
Capital expenditures
1,320
2,440
2,322
43
—
6,125
Intersegment sales
and transfers for Dominion Energy are based on contractual
arrangements and may result in intersegment profit or loss that is
eliminated in consolidation.
V IRGINIA OWER
The
majority of Virginia Power’s revenue is provided through
tariff rates. Generally, such revenue is allocated for management
reporting based on an unbundled rate methodology among Virginia
Power’s Power Delivery and Power Generation
segments.
The
Corporate and Other Segment of Virginia Power
In
2018, Virginia Power reported an after-tax
The
net expenses for specific items in 2018 primarily related to the
impact of the following items:
• A $215 million
($160 million after-tax) one-time
• Power Generation ($109 million
after-tax);
• Power Delivery ($51 million
after-tax).
• An $81 million ($60 million
after-tax)
• A $70 million ($52 million
after-tax)
In
2017, Virginia Power reported an after-tax
The
net benefit for specific items in 2017 primarily related to the
impact of the following item:
• A $93 million tax benefit
resulting from the remeasurement of deferred income taxes as a
result of the 2017 Tax Reform Act, attributable to Power
Generation.
In
2016, Virginia Power reported after-tax
The
net expenses for specific items in 2016 primarily related to the
impact of the following item:
• A $197 million
($121 million after-tax)
The
following table presents segment information pertaining to Virginia
Power’s operations:
Year Ended December 31,
Power Delivery
Power Generation
Corporate and Other
Adjustments &amp;
Consolidated Total
(millions)
2018
Operating revenue $ 2,204 $ 5,630 $ (215 ) $
— $ 7,619
Depreciation and amortization 624 533 (25 )
— 1,132
Interest income
— 9 5 (4 ) 10
Interest and related charges 265 250
— (4 ) 511
Income tax expense (benefit) 158 220 (78 )
— 300
Net income (loss) 586 1,008 (312 )
— 1,282
Capital expenditures 1,539 1,003
—
— 2,542
Total assets (billions)
17.6
19.4
—
(0.1 )
36.9
2017
Operating revenue $ 2,212 $ 5,344 $ — $ — $ 7,556
Depreciation and amortization 594 547 — — 1,141
Interest income 4 15 3 (3 ) 19
Interest and related charges 265 232 — (3 ) 494
Income tax expense (benefit) 334 534 (94 ) — 774
Net income 527 939 74 — 1,540
Capital expenditures 1,439 1,290 — — 2,729
Total assets (billions)
16.6
18.6
—
(0.1 )
35.1
2016
Operating revenue $ 2,217 $ 5,390 $ (19 ) $ — $ 7,588
Depreciation and amortization 537 488 — — 1,025
Interest income — — — — —
Interest and related charges 244 219 — (2 ) 461
Income tax expense (benefit) 307 524 (104 ) — 727
Net income (loss) 482 909 (173 ) — 1,218
Capital expenditures
1,313
1,336
—
—
2,649
D OMINION NERGY AS
The
Corporate and Other Segment of Dominion Energy Gas
In
2018, Dominion Energy Gas reported after-tax
The
net expenses for specific items in 2018 primarily related to the
impact of the following items:
• A $219 million
($165 million after-tax)
• A $124 million ($88 million
after-tax)
In
2017, Dominion Energy Gas reported after-tax
The
net benefit for specific items in 2017 primarily related to the
impact of the following item:
• A $185 million tax benefit
resulting from the remeasurement of deferred income taxes as a
result of the 2017 Tax Reform Act.
In
2016, Dominion Energy Gas reported after-tax
The
net expense for specific items in 2016 primarily related to the
impact of the following item:
• An $8 million ($5 million
after-tax)
The
following table presents segment information pertaining to Dominion
Energy Gas’ operations:
Year Ended December 31,
Gas Infrastructure
Corporate and Other
Consolidated Total
(millions)
2018
Operating revenue $ 1,940 $
— $ 1,940
Depreciation and amortization 244
— 244
Impairment of assets and related charges 5 341 346
Gains on sales of assets (119 )
— (119 )
Equity in earnings of equity method investees 24
— 24
Interest income 2
— 2
Interest and related charges 104 1 105
Income tax expense (benefit) 188 (102 ) 86
Net income (loss) 552 (251 ) 301
Investment in equity method investees 91
— 91
Capital expenditures 772
— 772
Total assets (billions)
11.8
0.6
12.4
2017
Operating revenue $ 1,814 $ — $ 1,814
Depreciation and amortization 227 — 227
Impairment of assets and related charges 15 1 16
Gains on sales of assets (70 ) — (70 )
Equity in earnings of equity method investees 21 — 21
Interest income 2 — 2
Interest and related charges 97 — 97
Income tax expense (benefit) 256 (205 ) 51
Net income 436 179 615
Investment in equity method investees 95 — 95
Capital expenditures 778 — 778
Total assets (billions)
11.3
0.6
11.9
2016
Operating revenue $ 1,638 $ — $ 1,638
Depreciation and amortization 214 (10 ) 204
Gains on sales of assets (45 ) — (45 )
Equity in earnings of equity method investees 21 — 21
Interest income 1 — 1
Interest and related charges 92 2 94
Income tax expense (benefit) 237 (22 ) 215
Net income (loss) 395 (3 ) 392
Capital expenditures
854
—
854 </t>
  </si>
  <si>
    <t>Quarterly Financial Data (Unaudited)</t>
  </si>
  <si>
    <t>Quarterly Financial Information Disclosure [Abstract]</t>
  </si>
  <si>
    <t>N OTE UARTERLY INANCIAL ATA NAUDITED
A
summary of the Companies’ quarterly results of operations for
the years ended December 31, 2018 and 2017 follows.
Amounts reflect all adjustments necessary in the opinion of
management for a fair statement of the results for the interim
periods. Results for interim periods may fluctuate as a result of
weather conditions, changes in rates and other factors.
D OMINION NERGY
First Second Third Fourth
(millions)
2018
Operating revenue $ 3,466 $ 3,088 $ 3,451 $ 3,361
Income from operations 875 742 1,150 834
Net income including noncontrolling interests 526 478 883 662
Net income attributable to Dominion Energy
503
449
854
641
Basic EPS:
Net income attributable to Dominion Energy 0.77 0.69 1.31 0.97
Diluted EPS:
Net income attributable to Dominion Energy
0.77
0.69
1.30
0.97
Dividends declared per common share 0.835 0.835 0.835 0.835
2017
Operating revenue $ 3,384 $ 2,813 $ 3,179 $ 3,210
Income from operations 1,079 753 1,152 953
Net income including noncontrolling interests 674 417 696 1,333
Net income attributable to Dominion Energy
632
390
665
1,312
Basic EPS:
Net income attributable to Dominion Energy 1.01 0.62 1.03 2.04
Diluted EPS:
Net income attributable to Dominion Energy
1.01
0.62
1.03
2.04
Dividends declared per common share
0.755
0.755
0.770
0.770
Dominion
Energy’s 2018 results include the impact of the following
significant items:
• Fourth quarter results include
$536 million of after-tax after-tax
• Second quarter results include an
$89 million after-tax
• First quarter results include a
$160 million after-tax one-time
Dominion
Energy’s 2017 results include the impact of the following
significant item:
• Fourth quarter results include
$851 million tax benefit resulting from the remeasurement of
deferred income taxes as a result of the 2017 Tax Reform Act,
partially offset by $96 million of after-tax
V IRGINIA OWER
Virginia
Power’s quarterly results of operations were as
follows:
First Second Third Fourth
(millions)
2018
Operating revenue $ 1,748 $ 1,829 $ 2,232 $ 1,810
Income from operations 364 533 756 418
Net income
184
339
520
239
2017
Operating revenue $ 1,831 $ 1,747 $ 2,154 $ 1,824
Income from operations 653 613 847 619
Net income
356
318
459
407
Virginia
Power’s 2018 results include the impact of the following
significant item:
• First quarter results include a
$160 million after-tax one-time
Virginia
Power’s 2017 results include the impact of the following
significant item:
• Fourth quarter results include a
$93 million tax benefit resulting from the remeasurement of
deferred income taxes as a result of the 2017 Tax Reform Act.
D OMINION NERGY AS
Dominion Energy
Gas’ quarterly results of operations were as
follows:
First Second Third Fourth
(millions)
2018
Operating revenue $526 $459 $423 $532
Income (loss) from operations 201 7 182 (55 )
Net
income (loss)
166
15
136
(16)
2017
Operating revenue $490 $422 $401 $501
Income from operations 156 116 185 181
Net income
108
77
117
313
Dominion Energy
Gas’s 2018 results include the impact of the following
significant items:
• Fourth quarter results include a
$165 million after-tax
• Second quarter results include an
$89 million after-tax
Dominion Energy
Gas’s 2017 results include the impact of the following
significant item:
• Fourth quarter results include a
$197 million tax benefit resulting from the remeasurement of
deferred income taxes as a result of the 2017 Tax Reform Act.</t>
  </si>
  <si>
    <t>Significant Accounting Policies (Policies)</t>
  </si>
  <si>
    <t>Estimates</t>
  </si>
  <si>
    <t>The
Companies make certain estimates and assumptions in preparing their
Consolidated Financial Statements in accordance with GAAP. These
estimates and assumptions affect the reported amounts of assets and
liabilities, the disclosure of contingent assets and liabilities at
the date of the financial statements and the reported amounts of
revenues, expenses and cash flows for the periods presented. Actual
results may differ from those estimates.</t>
  </si>
  <si>
    <t>Consolidation</t>
  </si>
  <si>
    <t>The
Companies’ Consolidated Financial Statements include, after
eliminating intercompany transactions and balances, their accounts,
those of their respective majority-owned subsidiaries and
non-wholly-owned</t>
  </si>
  <si>
    <t>Consolidation, consolidated entities and noncontrolling interest</t>
  </si>
  <si>
    <t>For
certain partnership structures, income is allocated based on the
liquidation value of the underlying contractual arrangements. At
December 31, 2018, Dominion Energy owns 50% of the voting
interests in Four Brothers and Three Cedars and has a controlling
financial interest over the entities through its rights to control
operations. In August 2018, NRG’s ownership interest in Four
Brothers and Three Cedars was transferred to GIP. GIP’s
ownership interest in Four Brothers and Three Cedars, Terra Nova
Renewable Partners’ 33% interest in certain of Dominion
Energy’s merchant solar projects and the non-Dominion</t>
  </si>
  <si>
    <t>Operating
Revenue
Operating revenue
is recorded on the basis of services rendered, commodities
delivered or contracts settled and includes amounts yet to be
billed to customers. Dominion Energy and Virginia Power collect
sales, consumption and consumer utility taxes and Dominion Energy
Gas collects sales taxes; however, these amounts are excluded from
revenue. Dominion Energy’s customer receivables at
December 31, 2018 and 2017 included $626 million and
$661 million, respectively, of accrued unbilled revenue based
on estimated amounts of electricity and natural gas delivered but
not yet billed to its utility customers. Virginia Power’s
customer receivables at December 31, 2018 and 2017
included $392 million and $400 million, respectively, of
accrued unbilled revenue based on estimated amounts of electricity
delivered but not yet billed to its customers. Dominion Energy
Gas’ customer receivables at December 31, 2018 and
2017 included $131 million and $121 million,
respectively, of accrued unbilled revenue based on estimated
amounts of natural gas delivered but not yet billed to its
customers. See Note 24 for amounts attributable to related
parties.
The
primary types of sales and service activities reported as operating
revenue for Dominion Energy, subsequent to the adoption of revised
guidance for revenue recognition from contracts with customers, are
as follows:
R EVENUE FROM ONTRACTS WITH USTOMERS
• Regulated electric sales
• Nonregulated electric sales
• Regulated gas sales
• Nonregulated gas sales
• Regulated gas transportation and
storage sales
• Nonregulated gas transportation
and storage sales
• Other regulated revenue
• Other nonregulated revenue
O THER EVENUE
• Other revenue
The
primary types of sales and service activities reported as operating
revenue for Dominion Energy, prior to the adoption of revised
guidance for revenue recognition from contracts with customers,
were as follows:
• Regulated electric sales
• Nonregulated electric sales
• Regulated gas sales
• Nonregulated gas sales
• Gas transportation and storage
sales
• Other revenue
The
primary types of sales and service activities reported as operating
revenue for Virginia Power, subsequent to the adoption of revised
guidance for revenue recognition from contracts with customers, are
as follows:
R EVENUE FROM ONTRACTS WITH USTOMERS
• Regulated electric sales
• Other regulated revenue
• Other nonregulated revenue non-jurisdictional
O THER EVENUE
• Other revenue
The
primary types of sales and service activities reported as operating
revenue for Virginia Power, prior to the adoption of revised
guidance for revenue recognition from contracts with customers,
were as follows:
• Regulated electric sales
• Other revenue
The
primary types of sales and service activities reported as operating
revenue for Dominion Energy Gas, subsequent to the adoption of
revised guidance for revenue recognition from contracts with
customers, are as follows:
R EVENUE FROM ONTRACTS WITH USTOMERS
• Regulated gas sales
• Nonregulated gas sales
• Regulated gas transportation and
storage sales
• NGL revenue
• Management service revenue
• Other regulated revenue
• Other nonregulated revenue
O THER EVENUE
• Other revenue
The
primary types of sales and service activities reported as operating
revenue for Dominion Energy Gas, prior to the adoption of revised
guidance for revenue recognition from contracts with customers,
were as follows:
• Regulated gas sales
• Nonregulated gas sales
• Gas transportation and storage
sales
• NGL revenue
• Other revenue
Dominion Energy
and Virginia Power record refunds to customers as required by state
commissions as a reduction to regulated electric sales or regulated
gas sales, as applicable. Dominion Energy and Virginia
Power’s revenue accounted for under the alternative revenue
program guidance primarily consists of the equity return for
under-recovery of certain riders. Alternative revenue programs
compensate Dominion Energy and Virginia Power for certain projects
and initiatives. Revenues arising from these programs are presented
separately from revenue arising from contracts with customers in
the categories above.
Revenues from
electric and gas sales are recognized over time, as the customers
of the Companies consume gas and electricity as it is delivered.
Transportation and storage contracts are primarily stand-ready
service contracts that include fixed reservation and variable usage
fees. LNG terminalling services are also stand-ready service
contracts, primarily consisting of fixed fees, offset by service
credits associated with the start-up
Dominion Energy
and Dominion Energy Gas typically receive or retain NGLs and
natural gas from customers when providing natural gas processing,
transportation or storage services. The revised guidance for
revenue from contracts with customers requires entities to include
the fair value of the noncash consideration in the transaction
price. Therefore, subsequent to the adoption of the revised
guidance for revenue recognition from contracts with customers,
Dominion Energy and Dominion Energy Gas record the fair value of
NGLs received during natural gas processing as service revenue
recognized over time, and continue to recognize revenue from the
subsequent sale of the NGLs to customers upon delivery. Dominion
Energy and Dominion Energy Gas typically retain natural gas under
certain transportation service arrangements that are intended to
facilitate performance of the service and allow for natural losses
that occur. As the intent of the allowance is to enable fulfillment
of the contract rather than to provide compensation for services,
the fuel allowance is not included in revenue.</t>
  </si>
  <si>
    <t>Electric Fuel, Purchased Energy and Purchased Gas-Deferred Costs</t>
  </si>
  <si>
    <t>Electric Fuel,
Purchased Energy and Purchased Gas-Deferred
Where
permitted by regulatory authorities, the differences between
Dominion Energy and Virginia Power’s actual electric fuel and
purchased energy expenses and Dominion Energy and Dominion Energy
Gas’ purchased gas expenses and the related levels of
recovery for these expenses in current rates are deferred and
matched against recoveries in future periods. The deferral of costs
in excess of current period fuel rate recovery is recognized as a
regulatory asset, while rate recovery in excess of current period
fuel expenses is recognized as a regulatory liability.
Of the
cost of fuel used in electric generation and energy purchases to
serve utility customers, at December 31, 2018, approximately
84% is subject to deferred fuel accounting, while substantially all
of the remaining amount is subject to recovery through similar
mechanisms.
Virtually all of
Dominion Energy Gas, Cove Point, Questar Gas, Hope and SCE&amp;G
and PSNC’s, following the SCANA Combination, natural gas
purchases are either subject to deferral accounting or are
recovered from the customer in the same accounting period as the
sale.</t>
  </si>
  <si>
    <t>Income
Taxes
A
consolidated federal income tax return is filed for Dominion Energy
and its subsidiaries, including Virginia Power and Dominion Energy
Gas’ subsidiaries. In addition, where applicable, combined
income tax returns for Dominion Energy and its subsidiaries are
filed in various states; otherwise, separate state income tax
returns are filed.
Although Dominion
Energy Gas is disregarded for income tax purposes, a provision for
income taxes is recognized to reflect the inclusion of its business
activities in the tax returns of its parent, Dominion Energy.
Virginia Power and Dominion Energy Gas participate in intercompany
tax sharing agreements with Dominion Energy and its subsidiaries.
Current income taxes are based on taxable income or loss and
credits determined on a separate company basis.
Under
the agreements, if a subsidiary incurs a tax loss or earns a
credit, recognition of current income tax benefits is limited to
refunds of prior year taxes obtained by the carryback of the net
operating loss or credit or to the extent the tax loss or credit is
absorbed by the taxable income of other Dominion Energy
consolidated group members. Otherwise, the net operating loss or
credit is carried forward and is recognized as a deferred tax asset
until realized.
The
2017 Tax Reform Act included a broad range of tax reform provisions
affecting the Companies, including changes in corporate tax rates
and business deductions. The 2017 Tax Reform Act reduces the
corporate income tax rate from 35% to 21% for tax years beginning
after December 31, 2017. Deferred tax assets and liabilities
are classified as noncurrent in the Consolidated Balance Sheets and
measured at the enacted tax rate expected to apply when temporary
differences are realized or settled. Thus, at the date of
enactment, federal deferred taxes were remeasured based upon the
new 21% tax rate. The total effect of tax rate changes on deferred
tax balances was recorded as a component of the income tax
provision related to continuing operations for the period in which
the law is enacted, even if the assets and liabilities relate to
other components of the financial statements, such as items of
accumulated other comprehensive income. For Dominion Energy
subsidiaries that are not rate-regulated utilities, existing
deferred income tax assets or liabilities were adjusted for the
reduction in the corporate income tax rate and allocated to
continuing operations. Dominion Energy’s rate-regulated
utility subsidiaries likewise were required to adjust deferred
income tax assets and liabilities for the change in income tax
rates. However, if it is probable that the effect of the change in
income tax rates will be recovered or refunded in future rates, the
regulated utility recorded a regulatory asset or liability instead
of an increase or decrease to deferred income tax
expense.
Accounting for
income taxes involves an asset and liability approach. Deferred
income tax assets and liabilities are provided, representing future
effects on income taxes for temporary differences between the bases
of assets and liabilities for financial reporting and tax purposes.
Accordingly, deferred taxes are recognized for the future
consequences of different treatments used for the reporting of
transactions in financial accounting and income tax returns. The
Companies establish a valuation allowance when it is more-likely-than-not
The
Companies recognize positions taken, or expected to be taken, in
income tax returns that are more-likely-than-not
If it
is not more-likely-than-not
The
Companies recognize interest on underpayments and overpayments of
income taxes in interest expense and other income, respectively.
Penalties are also recognized in other income.
Interest for the
Companies was immaterial in 2018 and 2016. Dominion Energy and
Virginia Power both recognized interest income of $11 million
in 2017. Dominion Energy Gas’ interest was immaterial in
2017. Dominion Energy, Virginia Power and Dominion Energy
Gas’ penalties were immaterial in 2018, 2017 and
2016.
At
December 31, 2018, Virginia Power had an income tax-related
In
addition, Dominion Energy Gas’ Consolidated Balance Sheet at
December 31, 2018 included $13 million of state income
taxes receivable. State income taxes receivable at Virginia Power
were immaterial at December 31, 2018.
At
December 31, 2017, Virginia Power had an income tax-related
In
addition, Virginia Power’s Consolidated Balance Sheet at
December 31, 2017 included $1 million of noncurrent
federal income taxes receivable, less than $1 million of state
income taxes receivable and $1 million of noncurrent state
income taxes receivable. Dominion Energy Gas’ Consolidated
Balance Sheet at December 31, 2017 included $14 million
of state income taxes receivable.
Investment tax
credits are recognized by nonregulated operations in the year
qualifying property is placed in service. For regulated operations,
investment tax credits are deferred and amortized over the service
lives of the properties giving rise to the credits. Production tax
credits are recognized as energy is generated and sold.</t>
  </si>
  <si>
    <t>Cash, Restricted Cash and Equivalents</t>
  </si>
  <si>
    <t>Cash,
Restricted Cash and Equivalents
Cash,
restricted cash and equivalents include cash on hand, cash in banks
and temporary investments purchased with an original maturity of
three months or less.
Current banking
arrangements generally do not require checks to be funded until
they are presented for payment. The following table illustrates the
checks outstanding but not yet presented for payment and recorded
in accounts payable for the Companies:
At December 31, 2018 2017
(millions)
Dominion Energy $ 35 $ 30
Virginia Power 16 17
Dominion Energy Gas
7
7
R ESTRICTED ASH AND QUIVALENTS
The
Companies hold restricted cash and equivalent balances that
primarily consist of amounts held for customer deposits, future
debt payments on SBL Holdco and Dominion Solar Projects III,
Inc.’s term loan agreements and on Eagle Solar’s senior
note agreement.
The
following table provides a reconciliation of the total cash,
restricted cash and equivalents reported within the
Companies’ Consolidated Balance Sheets to the corresponding
amounts reported within the Companies’ Consolidated
Statements of Cash Flows for the years ended December 31,
2018, 2017 and 2016:
Cash, Restricted Cash
and Equivalents at
December 31,
December 31,
December 31,
December 31,
(millions)
Dominion Energy
Cash and cash equivalents $ 268 $ 120 $ 261 $ 607
Restricted cash and equivalents (1)
123
65
61
25
Cash, restricted cash and equivalents shown in the Consolidated
Statements of Cash Flows
$ 391
$ 185
$ 322
$ 632
Virginia Power
Cash and cash equivalents $ 29 $ 14 $ 11 $ 18
Restricted cash and equivalents (1)
9
10
—
—
Cash, restricted cash and equivalents shown in the Consolidated
Statements of Cash Flows
$ 38
$ 24
$ 11
$ 18
Dominion Energy Gas
Cash and cash equivalents $ 10 $ 4 $ 23 $ 13
Restricted cash and equivalents (1)
24
26
20
14
Cash, restricted cash and equivalents shown in the
Consolidated Statements of Cash Flows
$ 34
$ 30
$ 43
$ 27
(1)
Restricted cash and equivalent balances are
presented within other current assets in the Companies’
Consolidated Balance Sheets.
D ISTRIBUTIONS FROM QUITY ETHOD NVESTEES
Dominion Energy
and Dominion Energy Gas each hold investments that are accounted
for under the equity method of accounting. Dominion Energy and
Dominion Energy Gas classify distributions from equity method
investees as either cash flows from operating activities or cash
flows from investing activities in the Consolidated Statements of
Cash Flows according to the nature of the distribution.
Distributions received are classified on the basis of the nature of
the activity of the investee that generated the distribution as
either a return on investment (classified as cash flows from
operating activities) or a return of an investment (classified as
cash flows from investing activities) when such information is
available to Dominion Energy and Dominion Energy Gas.</t>
  </si>
  <si>
    <t>Derivative Instruments</t>
  </si>
  <si>
    <t>Derivative
Instruments
The
Companies are exposed to the impact of market fluctuations in the
price of electricity, natural gas and other energy-related products
they market and purchase, as well as interest rate and foreign
currency exchange rate risks of their business operations. Dominion
Energy uses derivative instruments such as physical and financial
forwards, futures, swaps, options and FTRs to manage the commodity,
interest rate and foreign currency exchange rate risks of its
business operations. Virginia Power uses derivative instruments
such as physical and financial forwards, futures, swaps, options
and FTRs to manage commodity and interest rate risks. Dominion
Energy Gas uses derivative instruments such as physical and
financial forwards, futures and swaps to manage commodity, interest
rate and foreign currency exchange rate risks.
All
derivatives, except those for which an exception applies, are
required to be reported in the Consolidated Balance Sheets at fair
value. Derivative contracts representing unrealized gain positions
and purchased options are reported as derivative assets. Derivative
contracts representing unrealized losses and options sold are
reported as derivative liabilities. One of the exceptions to fair
value accounting, normal purchases and normal sales, may be elected
when the contract satisfies certain criteria, including a
requirement that physical delivery of the underlying commodity is
probable. Expenses and revenues resulting from deliveries under
normal purchase contracts and normal sales contracts, respectively,
are included in earnings at the time of contract
performance.
The
Companies do not offset amounts recognized for the right to reclaim
cash collateral or the obligation to return cash collateral against
amounts recognized for derivative instruments executed with the
same counterparty under the same master netting arrangement.
Dominion Energy had margin assets of $95 million and
$92 million associated with cash collateral at
December 31, 2018 and 2017, respectively. Dominion
Energy’s margin liabilities associated with cash collateral
were less than $1 million at December 31, 2018 and 2017.
Virginia Power had margin assets of $23 million associated
with cash collateral at December 31, 2017. Virginia Power had
no margin assets associated with cash collateral at
December 31, 2018 and no margin liabilities associated with
cash collateral at December 31, 2018 and 2017. Dominion Energy
Gas had no margin assets or liabilities associated with cash
collateral at December 31, 2018 and 2017. See Note 7 for
further information about derivatives.
To
manage price risk, the Companies hold certain derivative
instruments that are not designated as hedges for accounting
purposes. However, to the extent the Companies do not hold
offsetting positions for such derivatives, they believe these
instruments represent economic hedges that mitigate their exposure
to fluctuations in commodity prices. All income statement activity,
including amounts realized upon settlement, is presented in
operating revenue, operating expenses, interest and related charges
or other income based on the nature of the underlying
risk.
Changes in the
fair value of derivative instruments result in the recognition of
regulatory assets or regulatory liabilities for jurisdictions
subject to cost-based rate regulation. Realized gains or losses on
the derivative instruments are generally recognized when the
related transactions impact earnings.
D ERIVATIVE NSTRUMENTS ESIGNATED AS EDGING NSTRUMENTS
In
accordance with accounting guidance pertaining to derivatives and
hedge accounting, the Companies designate a portion of their
derivative instruments as either cash flow or fair value hedges for
accounting purposes. For derivative instruments that are accounted
for as fair value hedges or cash flow hedges, the cash flows from
the derivatives and from the related hedged items are classified in
operating cash flows.
Cash Flow
Hedges
Dominion Energy
entered into interest rate derivative instruments to hedge its
forecasted interest payments related to planned debt issuances in
2014. These interest rate derivatives were designated by Dominion
Energy as cash flow hedges prior to the formation of Dominion
Energy Gas. For the purposes of the Dominion Energy Gas financial
statements, the derivative balances, AOCI balance, and any income
statement impact related to these interest rate derivative
instruments entered into by Dominion Energy have been, and will
continue to be, included in the Dominion Energy Gas’
Consolidated Financial Statements as the forecasted interest
payments related to the debt issuances now occur at Dominion Energy
Gas.
Fair Value
Hedges</t>
  </si>
  <si>
    <t>Property, Plant
and Equipment
Property, plant
and equipment is recorded at lower of original cost or fair value,
if impaired. Capitalized costs include labor, materials and other
direct and indirect costs such as asset retirement costs,
capitalized interest and, for certain operations subject
to cost-of-service
In
2018, 2017 and 2016, Dominion Energy capitalized interest costs and
AFUDC to property, plant and equipment of $134 million,
$236 million and $159 million, respectively. In 2018,
2017 and 2016, Virginia Power capitalized AFUDC to property, plant
and equipment of $56 million, $37 million and
$21 million, respectively. In 2018, 2017 and 2016, Dominion
Energy Gas capitalized AFUDC to property, plant and equipment of
$18 million, $25 million and $8 million,
respectively.
Under
Virginia law, certain Virginia jurisdictional projects qualify for
current recovery of AFUDC through rate adjustment clauses. AFUDC on
these projects is calculated and recorded as a regulatory asset and
is not capitalized to property, plant and equipment. In 2018, 2017
and 2016, Virginia Power recorded $4 million, $22 million
and $31 million of AFUDC related to these projects,
respectively.
For
property subject to cost-of-service cost-of-service plant-in-service after-tax)
For
property that is not subject to cost-of-service
Depreciation of
property, plant and equipment is computed on the straight-line
method based on projected service lives. The Companies’
average composite depreciation rates on utility property, plant and
equipment are as follows:
Year Ended December 31, 2018 2017 2016
(percent)
Dominion Energy
Generation 2.71 2.94 2.83
Transmission 2.54 2.55 2.47
Distribution 2.97 3.00 3.02
Storage 2.40 2.48 2.29
Gas gathering and processing 2.62 2.21 2.66
General and other
4.56
4.89
4.12
Virginia Power
Generation 2.71 2.94 2.83
Transmission 2.52 2.54 2.36
Distribution 3.31 3.32 3.32
General and other
4.52
4.68
3.49
Dominion Energy Gas
Transmission 2.45 2.40 2.43
Distribution 2.41 2.42 2.55
Storage 2.46 2.45 2.19
Gas gathering and processing 3.07 2.42 2.58
General and other
5.59
4.96
4.54
In the
second quarter of 2018, Virginia Power recorded an adjustment for
the retroactive application of depreciation rates for regulated
nuclear plants to comply with Virginia Commission requirements.
This adjustment resulted in a decrease of $60 million
($44 million after-tax) after-tax).
In the
first quarter of 2017, Virginia Power revised the depreciation
rates for its assets to reflect the results of a new depreciation
study. This change resulted in an increase in annual depreciation
expense of $40 million
($25 million after-tax) after-tax)
Capitalized costs
of development wells and leaseholds are amortized on
a field-by-field unit-of-production
Dominion
Energy’s nonutility property, plant and equipment is
depreciated using the straight-line method over the following
estimated useful lives:
Asset
Estimated Useful Lives
Merchant generation-nuclear 44
years
Merchant generation-other
15-30 years
Nonutility gas gathering and processing 3-50
LNG facility 40
years
General and other
5-59
Depreciation and
amortization related to Virginia Power and Dominion Energy
Gas’ nonutility property, plant and equipment and exploration
and production properties was immaterial for the years ended
December 31, 2018, 2017 and 2016, except for Dominion Energy
Gas’ nonutility gas gathering and processing properties which
are depreciated using the straight-line method over estimated
useful lives between 10 and 50 years.
Nuclear fuel used
in electric generation is amortized over its estimated service life
on a units-of-production</t>
  </si>
  <si>
    <t>Long-Lived and Intangible Assets</t>
  </si>
  <si>
    <t>Long-Lived and
Intangible Assets
The
Companies perform an evaluation for impairment whenever events or
changes in circumstances indicate that the carrying amount of
long-lived assets or intangible assets with finite lives may not be
recoverable. A long-lived or intangible asset is written down to
fair value if the sum of its expected future undiscounted cash
flows is less than its carrying amount. Intangible assets with
finite lives are amortized over their estimated useful
lives.</t>
  </si>
  <si>
    <t>Regulatory
Assets and Liabilities
The
accounting for Dominion Energy and Dominion Energy Gas’
regulated gas and Dominion Energy and Virginia Power’s
regulated electric operations differs from the accounting for
nonregulated operations in that they are required to reflect the
effect of rate regulation in their Consolidated Financial
Statements. For regulated businesses subject to federal or state
cost-of-service
The
Companies evaluate whether or not recovery of their regulatory
assets through future rates is probable and make various
assumptions in their analyses. The expectations of future recovery
are generally based on orders issued by regulatory commissions,
legislation or historical experience, as well as discussions with
applicable regulatory authorities and legal counsel. If recovery of
a regulatory asset is determined to be less than probable, it will
be written off in the period such assessment is made.</t>
  </si>
  <si>
    <t>Asset
Retirement Obligations
The
Companies recognize AROs at fair value as incurred or when
sufficient information becomes available to determine a reasonable
estimate of the fair value of future retirement activities to be
performed, for which a legal obligation exists. These amounts are
generally capitalized as costs of the related tangible long-lived
assets. Since relevant market information is not available, fair
value is estimated using discounted cash flow analyses. Quarterly,
the Companies assess their AROs to determine if circumstances
indicate that estimates of the amounts or timing of future cash
flows associated with retirement activities have changed. AROs are
adjusted when significant changes in the amounts or timing of
future cash flows are identified. Dominion Energy and Dominion
Energy Gas report accretion of AROs and depreciation on asset
retirement costs associated with their natural gas pipeline and
storage well assets as an adjustment to the related regulatory
liabilities when revenue is recoverable from customers for AROs.
Dominion Energy, following the SCANA Combination, and Virginia
Power report accretion of AROs and depreciation on asset retirement
costs associated with decommissioning its nuclear power stations as
an adjustment to the regulatory liability for certain
jurisdictions. Additionally, Dominion Energy and Virginia Power
report accretion of AROs and depreciation on asset retirement costs
associated with certain rider and prospective rider projects as an
adjustment to the regulatory asset for certain jurisdictions.
Accretion of all other AROs and depreciation of all other asset
retirement costs are reported in other operations and maintenance
expense and depreciation expense, respectively, in the Consolidated
Statements of Income.</t>
  </si>
  <si>
    <t>Debt Issuance Costs</t>
  </si>
  <si>
    <t>Debt Issuance
Costs
The
Companies defer and amortize debt issuance costs and debt premiums
or discounts over the expected lives of the respective debt issues,
considering maturity dates and, if applicable, redemption rights
held by others. Deferred debt issuance costs are recorded as a
reduction in long-term debt in the Consolidated Balance Sheets.
Amortization of the issuance costs is reported as interest expense.
Unamortized costs associated with redemptions of debt securities
prior to stated maturity dates are generally recognized and
recorded in interest expense immediately. As permitted by
regulatory authorities, gains or losses resulting from the
refinancing of debt allocable to utility operations subject to
cost-based rate regulation are deferred and amortized.</t>
  </si>
  <si>
    <t>Investments
D EBT AND QUITY ECURITIES WITH EADILY ETERMINABLE AIR ALUES
Dominion Energy
accounts for and classifies investments in debt securities as
trading or available-for-sale available-for-sale
• Debt securities classified as
trading securities
•
Debt securities classified as available-for-sale available-for-sale after-tax.
In
determining realized gains and losses for debt securities, the cost
basis of the security is based on the specific identification
method.
Equity
securities with readily determinable fair values include securities
held by Dominion Energy in rabbi trusts associated with certain
deferred compensation plans and securities held by Dominion Energy
and Virginia Power in the nuclear decommissioning trusts. Dominion
Energy and Virginia Power record all equity securities with a
readily determinable fair value, or for which they are permitted to
estimate fair value using NAV (or its equivalent), at fair value in
nuclear decommissioning trust funds and other investments in the
Consolidated Balance Sheets. However, Dominion Energy and Virginia
Power may elect a measurement alternative for equity securities
without a readily determinable fair value. Under the measurement
alternative, equity securities are reported at cost minus
impairment, if any, plus or minus changes resulting from observable
price changes in orderly transactions for the identical or a
similar investment of the same issuer. Dominion Energy and Virginia
Power qualitatively assess equity securities reported using the
measurement alternative to determine whether an investment is
impaired on an ongoing basis. Net realized and unrealized gains and
losses on equity securities held in Virginia Power’s nuclear
decommissioning trusts are recorded to a regulatory liability for
certain jurisdictions subject to cost-based regulation. For all
other equity securities, including those held in Dominion
Energy’s merchant generation nuclear decommissioning trusts
and rabbi trusts, net realized and unrealized gains and losses are
included in other income in the Consolidated Statements of
Income.
E QUITY ECURITIES WITHOUT EADILY ETERMINABLE AIR ALUES
The
Companies account for illiquid and privately held securities
without readily determinable fair values under either the equity
method or cost method. Equity securities without readily
determinable fair values include:
• Equity method investments
• Cost method investments
O THER HAN EMPORARY MPAIRMENT
The
Companies periodically review their investments in debt securities
and equity method investments to determine whether a decline in
fair value should be considered other-than-temporary. If a decline
in the fair value of any security is determined to be
other-than-temporary, the security is written down to its fair
value at the end of the reporting period.
Decommissioning
Trust Investments —Special Considerations for Debt
Securities
• The recognition provisions of
other-than-temporary impairment guidance apply only to debt
securities classified as available-for-sale held-to-maturity.
• Using information obtained from their
nuclear decommissioning trust fixed-income investment managers,
Dominion Energy and Virginia Power record in earnings any
unrealized loss for a debt security when the manager intends to
sell the debt security or it is more-likely-than-not non-performance</t>
  </si>
  <si>
    <t>Inventories
Materials and
supplies and fossil fuel inventories are valued primarily using the
weighted-average cost method. Stored gas inventory is valued using
the weighted-average cost method, except for East Ohio gas
distribution operations, which are valued using the LIFO method.
Under the LIFO method, current stored gas inventory was valued at
$12 million and $9 million at December 31, 2018
and December 31, 2017, respectively. Based on the average
price of gas purchased during 2018 and 2017, the cost of replacing
the current portion of stored gas inventory exceeded the amount
stated on a LIFO basis by $87 million and $79 million,
respectively.</t>
  </si>
  <si>
    <t>Gas Imbalances</t>
  </si>
  <si>
    <t>Gas
Imbalances
Natural gas
imbalances occur when the physical amount of natural gas delivered
from, or received by, a pipeline system or storage facility differs
from the contractual amount of natural gas delivered or received.
Dominion Energy and Dominion Energy Gas value these imbalances due
to, or from, shippers and operators at an appropriate index price
at period end, subject to the terms of its tariff for regulated
entities. Imbalances are primarily settled in-kind.</t>
  </si>
  <si>
    <t>Goodwill
Dominion Energy
and Dominion Energy Gas evaluate goodwill for impairment annually
as of April 1 and whenever an event occurs or circumstances
change in the interim that would more-likely-than-not</t>
  </si>
  <si>
    <t>New Accounting Standards</t>
  </si>
  <si>
    <t>New
Accounting Standards
R EVENUE ECOGNITION
In May
2014, the FASB issued revised accounting guidance for revenue
recognition from contracts with customers. The Companies adopted
this revised accounting guidance for interim and annual reporting
periods beginning January 1, 2018 using the modified
retrospective method. Upon the adoption of the standard, Dominion
Energy and Dominion Energy Gas recorded the cumulative-effect of a
change in accounting principle of $3 million to retained
earnings and membership interests, respectively, and to establish a
contract asset related to changes in the timing of revenue
recognition for three existing contracts with customers at
DETI.
As a
result of adopting this revised accounting guidance, Dominion
Energy and Dominion Energy Gas record offsetting operating revenue
and other energy-related purchases
for non-cash
F INANCIAL NSTRUMENTS
In
January 2016, the FASB issued revised accounting guidance for the
recognition, measurement, presentation and disclosure of financial
instruments. The guidance became effective for the Companies’
interim and annual reporting periods beginning January 1, 2018
and the Companies adopted the standard using the modified
retrospective method. Upon adoption of this guidance for equity
securities held at January 1, 2018, Dominion Energy and
Virginia Power recorded the cumulative-effect of a change in
accounting principle to reclassify net unrealized gains from AOCI
to retained earnings and to recognize equity securities previously
categorized as cost method investments at fair value (using NAV) in
nuclear decommissioning trust funds in the Consolidated Balance
Sheets and a cumulative-effect adjustment to retained earnings.
Dominion Energy and Virginia Power reclassified approximately
$1.1 billion ($734 million after-tax) after-tax), after-tax) after-tax) after-tax)
L EASES
In
February 2016, the FASB issued revised accounting guidance for the
recognition, measurement, presentation and disclosure of leasing
arrangements. The update requires that a liability and
corresponding right-of-use
The
guidance is effective for the Companies’ interim and annual
reporting periods beginning January 1, 2019. The Companies
will adopt this revised accounting guidance using a modified
retrospective approach, which requires lessees and lessors to
recognize and measure leases at the date of adoption. Under this
approach, the Companies are permitted to utilize the transition
practical expedient to maintain historical presentation for periods
before January 1, 2019. The Companies will apply the other
practical expedients, which would require no reassessment of
whether existing contracts are or contain leases, no reassessment
of lease classification for existing leases and no reassessment of
existing or expired land easements that were not previously
accounted for as leases. Dominion Energy, Virginia Power and
Dominion Energy Gas anticipate that the adoption of this guidance
will result in approximately $450 million to
$500 million, $200 million to $250 million and
$60 million to $70 million, respectively, of
offsetting right-of-use right-of-use
D ERECOGNITION AND ARTIAL ALES OF ONFINANCIAL SSETS
In
February 2017, the FASB issued revised accounting guidance
clarifying the scope of asset derecognition guidance and accounting
for partial sales of nonfinancial assets. The guidance became
effective for the Companies’ interim and annual reporting
periods beginning January 1, 2018, and the Companies adopted
the standard using the modified retrospective method. Upon adoption
of the standard, Dominion Energy recorded the cumulative-effect of
a change in accounting principle to reclassify $127 million
from noncontrolling interests to common stock related to the sale
of a noncontrolling interest in certain merchant solar projects
completed in December 2015 and January 2016.
N ET ERIODIC ENSION AND THER OSTRETIREMENT ENEFIT OSTS
In
March 2017, the FASB issued revised accounting guidance for the
presentation of net periodic pension and other postretirement
benefit costs. This guidance became effective for the Companies
beginning January 1, 2018 and requires that the service cost
component of net periodic pension and other postretirement benefit
costs be classified in the same line item as other compensation
costs arising from services rendered by employees, while all other
components of net periodic pension and other postretirement costs
are classified outside of income from operations. In addition, only
the service cost component remains eligible for capitalization
during construction. These changes do not impact the accounting by
participants in a multi-employer plan. The standard also recognizes
that in the event that a regulator continues to require
capitalization of all net periodic benefit costs prospectively, the
difference would result in recognition of a regulatory asset or
liability. For costs not capitalized for which regulators are
expected to provide recovery, a regulatory asset will be
established. As such, the amounts eligible for capitalization in
the Consolidated Financial Statements of Virginia Power and
Dominion Energy Gas, as subsidiary participants in Dominion
Energy’s multi-employer plans, will differ from the amounts
eligible for capitalization in the Consolidated Financial
Statements of Dominion Energy, the plan administrator. These
differences will result in a regulatory asset or liability recorded
in the Consolidated Financial Statements of Dominion
Energy.
T AX EFORM
In
December 2017, the staff of the SEC issued guidance which clarifies
accounting for income taxes if information is not yet available or
complete and provided for up to a one-year tax-related
In
August 2018, the U.S. Department of Treasury issued proposed
regulations addressing the availability of federal bonus
depreciation for the period beginning after September 27, 2017
through December 31, 2017. The application of these changes
decreased Dominion Energy’s net operating loss carryforward
utilization on its 2017 tax return as discussed in Note
5.
In
November 2018, the U.S. Department of Treasury issued proposed
regulations defining interest as any amounts associated with the
time value of money or use of funds. These proposed regulations
provide guidance for purposes of the exception to the interest
limitation for regulated public utilities, the application of the
interest limitation to consolidated groups, such as Dominion
Energy, and the interest limitation with respect to partnerships
and partners in those partnerships. It is unclear when the guidance
may be finalized, or whether that guidance could result in a
disallowance of a portion of the Companies’ interest
deductions in the future.
In
February 2018, the FASB issued revised accounting guidance to
provide clarification on the application of the 2017 Tax Reform Act
for balances recorded within AOCI. The revised guidance provides
for stranded amounts within AOCI from the impacts of the 2017 Tax
Reform Act to be reclassified to retained earnings. The Companies
adopted this guidance for interim and annual reporting periods
beginning January 1, 2018 on a prospective basis. In
connection with the adoption of this guidance, Dominion Energy
reclassified a benefit of $289 million from AOCI to retained
earnings, Virginia Power reclassified a benefit of $3 million
from AOCI to retained earnings and Dominion Energy Gas reclassified
a benefit of $26 million from AOCI to membership interests.
The amounts reclassified reflect the reduction in the federal
income tax rate, and the federal benefit of state income taxes, on
the components of the Companies’ AOCI.</t>
  </si>
  <si>
    <t>Fair
value is defined as the price that would be received to sell an
asset or paid to transfer a liability (exit price) in an orderly
transaction between market participants at the measurement date.
However, the use of a mid-market mid-point
Inputs and
Assumptions
Fair
value is based on actively-quoted market prices, if available. In
the absence of actively-quoted market prices, price information is
sought from external sources, including industry publications, and
to a lesser extent, broker quotes. When evaluating pricing
information provided by Designated Contract Market settlement
pricing, other pricing services, or brokers, the Companies consider
the ability to transact at the quoted price, i.e. if the quotes are
based on an active market or an inactive market and to the extent
which pricing models are used, if pricing is not readily available.
If pricing information from external sources is not available, or
if the Companies believe that observable pricing is not indicative
of fair value, judgment is required to develop the estimates of
fair value. In those cases the unobservable inputs are developed
and substantiated using historical information, available market
data, third-party data, and statistical analysis. Periodically,
inputs to valuation models are reviewed and revised as needed,
based on historical information, updated market data, market
liquidity and relationships, and changes in third-party
sources.
For
options and contracts with option-like characteristics where
observable pricing information is not available from external
sources, Dominion Energy and Virginia Power generally use a
modified Black-Scholes Model that considers time value, the
volatility of the underlying commodities and other relevant
assumptions when estimating fair value. Dominion Energy and
Virginia Power use other option models under special circumstances,
including but not limited to Spread Approximation Model and a Swing
Option Model. For contracts with unique characteristics, the
Companies may estimate fair value using a discounted cash flow
approach deemed appropriate in the circumstances and applied
consistently from period to period. For individual contracts, the
use of different valuation models or assumptions could have a
significant effect on the contract’s estimated fair
value.
The
inputs and assumptions used in measuring fair value include the
following:
For
commodity derivative contracts:
• Forward commodity prices
• Transaction prices
• Price volatility
• Price correlation
• Volumes
• Commodity location
• Interest rates
• Credit quality of counterparties and
the Companies
• Credit enhancements
• Time value
For
interest rate derivative contracts:
• Interest rate curves
• Credit quality of counterparties and
the Companies
• Notional value
• Credit enhancements
• Time value
For
foreign currency derivative contracts:
• Foreign currency forward exchange
rates
• Interest rates
• Credit quality of counterparties and
the Companies
• Notional value
• Credit enhancements
• Time value
For
investments:
• Quoted securities prices and
indices
• Securities trading information
including volume and restrictions
• Maturity
• Interest rates
• Credit quality
Levels
The
Companies also utilize the following fair value hierarchy, which
prioritizes the inputs to valuation techniques used to measure fair
value into three broad levels:
• Level 1—Quoted prices
(unadjusted) in active markets for identical assets and liabilities
that they have the ability to access at the measurement date.
Instruments categorized in Level 1 primarily consist of
financial instruments such as certain exchange-traded derivatives,
and exchange-listed equities, U.S. and international equity
securities, mutual funds and certain Treasury securities held in
nuclear decommissioning trust funds for Dominion Energy and
Virginia Power, benefit plan trust funds for Dominion Energy and
Dominion Energy Gas, and rabbi trust funds for Dominion
Energy.
• Level 2—Inputs other than
quoted prices included within Level 1 that are either directly
or indirectly observable for the asset or liability, including
quoted prices for similar assets or liabilities in active markets,
quoted prices for identical or similar assets or liabilities in
inactive markets, inputs other than quoted prices that are
observable for the asset or liability, and inputs that are derived
from observable market data by correlation or other means.
Instruments categorized in Level 2 primarily include commodity
forwards and swaps, interest rate swaps, foreign currency swaps and
cash and cash equivalents, corporate debt instruments, government
securities and other fixed income investments held in nuclear
decommissioning trust funds for Dominion Energy and Virginia Power,
benefit plan trust funds for Dominion Energy and Dominion Energy
Gas and rabbi trust funds for Dominion Energy.
• Level 3—Unobservable inputs for
the asset or liability, including situations where there is little,
if any, market activity for the asset or liability. Instruments
categorized in Level 3 for the Companies consist of long-dated
commodity derivatives, FTRs, certain natural gas and power options
and other modeled commodity derivatives.
The
fair value hierarchy gives the highest priority to quoted prices in
active markets (Level 1) and the lowest priority to unobservable
data (Level 3). In some cases, the inputs used to measure fair
value might fall in different levels of the fair value hierarchy.
In these cases, the lowest level input that is significant to a
fair value measurement in its entirety determines the applicable
level in the fair value hierarchy. Assessing the significance of a
particular input to the fair value measurement in its entirety
requires judgment, considering factors specific to the asset or
liability. Alternative investments, consisting of investments in
partnerships, joint ventures and other alternative investments held
in nuclear decommissioning and benefit plan trust funds, are
generally valued using NAV based on the proportionate share of the
fair value as determined by reference to the most recent audited
fair value financial statements or fair value statements provided
by the investment manager adjusted for any significant events
occurring between the investment manager’s and the
Companies’ measurement date. Alternative investments recorded
at NAV are not classified in the fair value hierarchy.
Transfers out of
Level 3 represent assets and liabilities that were previously
classified as Level 3 for which the inputs became observable
for classification in either Level 1 or Level 2. Because
the activity and liquidity of commodity markets vary substantially
between regions and time periods, the availability of observable
inputs for substantially the full term and value of the
Companies’ over-the-counter
Level 3
Valuations
The
Companies enter into certain physical and financial forwards,
futures, options and swaps, which are considered Level 3 as
they have one or more inputs that are not observable and are
significant to the valuation. The discounted cash flow method is
used to value Level 3 physical and financial forwards and
futures contracts. An option model is used to value Level 3
physical and financial options. The discounted cash flow model for
forwards and futures calculates mark-to-market mark-to-market</t>
  </si>
  <si>
    <t>Regulatory Matters Involving Potential Loss Contingencies</t>
  </si>
  <si>
    <t>Regulatory
Matters Involving Potential Loss Contingencies
As a
result of issues generated in the ordinary course of business, the
Companies are involved in various regulatory matters. Certain
regulatory matters may ultimately result in a loss; however, as
such matters are in an initial procedural phase, involve
uncertainty as to the outcome of pending reviews or orders, and/or
involve significant factual issues that need to be resolved, it is
not possible for the Companies to estimate a range of possible
loss. For regulatory matters that the Companies cannot estimate, a
statement to this effect is made in the description of the matter.
Other matters may have progressed sufficiently through the
regulatory process such that the Companies are able to estimate a
range of possible loss. For regulatory matters that the Companies
are able to reasonably estimate a range of possible losses, an
estimated range of possible loss is provided, in excess of the
accrued liability (if any) for such matters. Any estimated range is
based on currently available information, involves elements of
judgment and significant uncertainties and may not represent the
Companies’ maximum possible loss exposure. The circumstances
of such regulatory matters will change from time to time and actual
results may vary significantly from the current estimate. For
current matters not specifically reported below, management does
not anticipate that the outcome from such matters would have a
material effect on the Companies’ financial position,
liquidity or results of operations.</t>
  </si>
  <si>
    <t>Dominion Energy and Dominion Energy Gas-Defined Benefit Plans</t>
  </si>
  <si>
    <t>Dominion Energy
and Dominion Energy Gas—Defined Benefit Plans
Dominion Energy
provides certain retirement benefits to eligible active employees,
retirees and qualifying dependents. Dominion Energy Gas
participates in a number of the Dominion Energy-sponsored
retirement plans. Under the terms of its benefit plans, Dominion
Energy reserves the right to change, modify or terminate the plans.
From time to time in the past, benefits have changed, and some of
these changes have reduced benefits.
Dominion Energy
maintains qualified noncontributory defined benefit pension plans
covering virtually all employees. Retirement benefits are based
primarily on years of service, age and the employee’s
compensation. Dominion Energy’s funding policy is to
contribute annually an amount that is in accordance with the
provisions of ERISA. The pension programs also provide benefits to
certain retired executives under company-sponsored nonqualified
employee benefit plans. The nonqualified plans are funded through
contributions to grantor trusts. Dominion Energy also provides
retiree healthcare and life insurance benefits with annual employee
premiums based on several factors such as age, retirement date and
years of service.
Pension benefits
for Dominion Energy Gas employees not represented by collective
bargaining units are covered by the Dominion Energy Pension Plan, a
defined benefit pension plan sponsored by Dominion Energy that
provides benefits to multiple Dominion Energy subsidiaries. Pension
benefits for Dominion Energy Gas employees represented by
collective bargaining units are covered by separate pension plans
for East Ohio and, for DETI, a plan that provides benefits to
employees of both DETI and Hope. Employee compensation is the basis
for allocating pension costs and obligations between DETI and Hope
and determining East Ohio’s share of total pension
costs.
Retiree healthcare
and life insurance benefits for Dominion Energy Gas employees not
represented by collective bargaining units are covered by the
Dominion Energy Retiree Health and Welfare Plan, a plan sponsored
by Dominion Energy that provides certain retiree healthcare and
life insurance benefits to multiple Dominion Energy subsidiaries.
Retiree healthcare and life insurance benefits for Dominion Energy
Gas employees represented by collective bargaining units are
covered by separate other postretirement benefit plans for East
Ohio and, for DETI, a plan that provides benefits to both DETI and
Hope. Employee headcount is the basis for allocating other
postretirement benefit costs and obligations between DETI and Hope
and determining East Ohio’s share of total other
postretirement benefit costs.
Pension and other
postretirement benefit costs are affected by employee demographics
(including age, compensation levels and years of service), the
level of contributions made to the plans and earnings on plan
assets. These costs may also be affected by changes in key
assumptions, including expected long-term rates of return on plan
assets, discount rates, healthcare cost trend rates, mortality
rates and the rate of compensation increases.
Dominion Energy
uses December 31 as the measurement date for all of its
employee benefit plans, including those in which Dominion Energy
Gas participates.</t>
  </si>
  <si>
    <t>Commitments and Contingencies</t>
  </si>
  <si>
    <t>As a
result of issues generated in the ordinary course of business, the
Companies are involved in legal proceedings before various courts
and are periodically subject to governmental examinations
(including by regulatory authorities), inquiries and
investigations. Certain legal proceedings and governmental
examinations involve demands for unspecified amounts of damages,
are in an initial procedural phase, involve uncertainty as to the
outcome of pending appeals or motions, or involve significant
factual issues that need to be resolved, such that it is not
possible for the Companies to estimate a range of possible loss.
For such matters that the Companies cannot estimate, a statement to
this effect is made in the description of the matter. Other matters
may have progressed sufficiently through the litigation or
investigative processes such that the Companies are able to
estimate a range of possible loss. For legal proceedings and
governmental examinations that the Companies are able to reasonably
estimate a range of possible losses, an estimated range of possible
loss is provided, in excess of the accrued liability (if any) for
such matters. Any accrued liability is recorded on a gross basis
with a receivable also recorded for any probable insurance
recoveries. Estimated ranges of loss are inclusive of legal fees
and net of any anticipated insurance recoveries. Any estimated
range is based on currently available information and involves
elements of judgment and significant uncertainties. Any estimated
range of possible loss may not represent the Companies’
maximum possible loss exposure. The circumstances of such legal
proceedings and governmental examinations will change from time to
time and actual results may vary significantly from the current
estimate. For current proceedings not specifically reported below,
management does not anticipate that the liabilities, if any,
arising from such proceedings would have a material effect on the
Companies’ financial position, liquidity or results of
operations.</t>
  </si>
  <si>
    <t>Guarantees, Surety Bonds and Letters of Credit</t>
  </si>
  <si>
    <t>Dominion Energy
also enters into guarantee arrangements on behalf of its
consolidated subsidiaries, primarily to facilitate their commercial
transactions with third parties. If any of these subsidiaries fail
to perform or pay under the contracts and the counterparties seek
performance or payment, Dominion Energy would be obligated to
satisfy such obligation. To the extent that a liability subject to
a guarantee has been incurred by one of Dominion Energy’s
consolidated subsidiaries, that liability is included in the
Consolidated Financial Statements. Dominion Energy is not required
to recognize liabilities for guarantees issued on behalf of its
subsidiaries unless it becomes probable that it will have to
perform under the guarantees. Terms of the guarantees typically end
once obligations have been paid. Dominion Energy currently believes
it is unlikely that it would be required to perform or otherwise
incur any losses associated with guarantees of its
subsidiaries’ obligations.</t>
  </si>
  <si>
    <t>Indemnifications</t>
  </si>
  <si>
    <t>Indemnifications
As
part of commercial contract negotiations in the normal course of
business, the Companies may sometimes agree to make payments to
compensate or indemnify other parties for possible future
unfavorable financial consequences resulting from specified events.
The specified events may involve an adverse judgment in a lawsuit
or the imposition of additional taxes due to a change in tax law or
interpretation of the tax law. The Companies are unable to develop
an estimate of the maximum potential amount of any other future
payments under these contracts because events that would obligate
them have not yet occurred or, if any such event has occurred, they
have not been notified of its occurrence. However, at
December 31, 2018, the Companies believe any other future
payments, if any, that could ultimately become payable under these
contract provisions, would not have a material impact on their
results of operations, cash flows or financial position.</t>
  </si>
  <si>
    <t>Credit
risk is the risk of financial loss if counterparties fail to
perform their contractual obligations. In order to minimize overall
credit risk, credit policies are maintained, including the
evaluation of counterparty financial condition, collateral
requirements and the use of standardized agreements that facilitate
the netting of cash flows associated with a single counterparty. In
addition, counterparties may make available collateral, including
letters of credit or cash held as margin deposits, as a result of
exceeding agreed-upon credit limits, or may be required to prepay
the transaction.
The
Companies maintain a provision for credit losses based on factors
surrounding the credit risk of their customers, historical trends
and other information. Management believes, based on credit
policies and the December 31, 2018 provision for credit
losses, that it is unlikely that a material adverse effect on
financial position, results of operations or cash flows would occur
as a result of counterparty nonperformance.</t>
  </si>
  <si>
    <t>Significant Accounting Policies (Tables)</t>
  </si>
  <si>
    <t>Schedule of Checks Outstanding but Not Yet Presented for Payment</t>
  </si>
  <si>
    <t xml:space="preserve">The
following table illustrates the checks outstanding but not yet
presented for payment and recorded in accounts payable for the
Companies:
At December 31, 2018 2017
(millions)
Dominion Energy $ 35 $ 30
Virginia Power 16 17
Dominion Energy Gas
7
7 </t>
  </si>
  <si>
    <t>Reconciliation of Total Cash, Restricted Cash and Equivalents</t>
  </si>
  <si>
    <t>The
following table provides a reconciliation of the total cash,
restricted cash and equivalents reported within the
Companies’ Consolidated Balance Sheets to the corresponding
amounts reported within the Companies’ Consolidated
Statements of Cash Flows for the years ended December 31,
2018, 2017 and 2016:
Cash, Restricted Cash
and Equivalents at
December 31,
December 31,
December 31,
December 31,
(millions)
Dominion Energy
Cash and cash equivalents $ 268 $ 120 $ 261 $ 607
Restricted cash and equivalents (1)
123
65
61
25
Cash, restricted cash and equivalents shown in the Consolidated
Statements of Cash Flows
$ 391
$ 185
$ 322
$ 632
Virginia Power
Cash and cash equivalents $ 29 $ 14 $ 11 $ 18
Restricted cash and equivalents (1)
9
10
—
—
Cash, restricted cash and equivalents shown in the Consolidated
Statements of Cash Flows
$ 38
$ 24
$ 11
$ 18
Dominion Energy Gas
Cash and cash equivalents $ 10 $ 4 $ 23 $ 13
Restricted cash and equivalents (1)
24
26
20
14
Cash, restricted cash and equivalents shown in the
Consolidated Statements of Cash Flows
$ 34
$ 30
$ 43
$ 27
(1)
Restricted cash and equivalent balances are
presented within other current assets in the Companies’
Consolidated Balance Sheets.</t>
  </si>
  <si>
    <t>Schedule of Depreciation Rates</t>
  </si>
  <si>
    <t xml:space="preserve">The
Companies’ average composite depreciation rates on utility
property, plant and equipment are as follows:
Year Ended December 31, 2018 2017 2016
(percent)
Dominion Energy
Generation 2.71 2.94 2.83
Transmission 2.54 2.55 2.47
Distribution 2.97 3.00 3.02
Storage 2.40 2.48 2.29
Gas gathering and processing 2.62 2.21 2.66
General and other
4.56
4.89
4.12
Virginia Power
Generation 2.71 2.94 2.83
Transmission 2.52 2.54 2.36
Distribution 3.31 3.32 3.32
General and other
4.52
4.68
3.49
Dominion Energy Gas
Transmission 2.45 2.40 2.43
Distribution 2.41 2.42 2.55
Storage 2.46 2.45 2.19
Gas gathering and processing 3.07 2.42 2.58
General and other
5.59
4.96
4.54 </t>
  </si>
  <si>
    <t xml:space="preserve">Dominion
Energy’s nonutility property, plant and equipment is
depreciated using the straight-line method over the following
estimated useful lives:
Asset
Estimated Useful Lives
Merchant generation-nuclear 44
years
Merchant generation-other
15-30 years
Nonutility gas gathering and processing 3-50
LNG facility 40
years
General and other
5-59 </t>
  </si>
  <si>
    <t>Acquisitions And Dispositions (Tables)</t>
  </si>
  <si>
    <t>Business Acquisition, Pro Forma Information</t>
  </si>
  <si>
    <t>The
following unaudited pro forma financial information reflects the
consolidated results of operations of Dominion Energy assuming the
SCANA Combination had taken place on January 1, 2018. The
unaudited pro forma financial information has been presented for
illustrative purposes only and may change as Dominion Energy
finalizes its valuation of certain assets acquired and liabilities
assumed at the acquisition date. The unaudited pro forma financial
information is not necessarily indicative of the consolidated
results of operations that would have been achieved or the future
consolidated results of operations of the combined
company.
Twelve Months Ended December 31,
2018 (1)
(millions, except EPS)
Operating Revenue $ 17,505
Net income attributable to Dominion Energy 2,081
Earnings Per Common Share – Basic $ 2.78
Earnings Per Common Share – Diluted
$ 2.77
(1)
Amounts include adjustments
for non-recurring</t>
  </si>
  <si>
    <t>Schedule of Business Acquisitions, by Acquisition</t>
  </si>
  <si>
    <t>The
following table presents significant completed acquisitions of
wholly-owned merchant solar projects by Dominion Energy.
Completed Acquisition Seller Number of Project Location Project Name(s)
Initial (1)
Project (2) Date of MW
February 2017 Community Energy Solar, LLC 1 Virginia Amazon Solar Farm $ 29 $ 205 December 2017 100
March 2017 Solar Frontier Americas 1 (3) California Midway II 77 78 June 2017 30
May 2017 Cypress Creek Renewables, 1 North Carolina IS37 154 160 June 2017 79
June 2017 Hecate Energy Virginia C&amp;C 1 Virginia Clarke County 16 16 August 2017 10
June 2017 Strata Solar Development, 2 North Carolina Fremont, Moorings 2 20 20 November 2017 10
September 2017 Hecate Energy Virginia C&amp;C 1 Virginia Cherrydale 40 41 November 2017 20
October 2017
Strata
Solar
2
North Carolina
Clipperton, Pikeville
20
21
November
2017
10
(1)
The purchase price was primarily allocated to
Property, Plant and Equipment.
(2)
Includes acquisition cost.
(3)
In April 2017, Dominion Energy discontinued efforts
on the acquisition of the additional 20 MW solar project from Solar
Frontier Americas Holding LLC.</t>
  </si>
  <si>
    <t>SCANA</t>
  </si>
  <si>
    <t>Schedule of Preliminary Allocation of Purchase Price to Assets Acquired and Liabilities Assumed</t>
  </si>
  <si>
    <t xml:space="preserve">The
table below shows the preliminary allocation of the purchase price
to the assets acquired and liabilities assumed at closing to be
reflected in Dominion Energy’s Consolidated Balance Sheet in
the first quarter of 2019. The allocation is subject to change
during the measurement period as additional information is obtained
about the facts and circumstances that existed at closing. The
allocation of the purchase price excludes certain contracts and
intangible assets related to nonregulated operations, including
SEMI, equity method investments and certain income tax-related
Amount
(millions)
Total current assets $ 1,756
Investments 213
Property, plant and equipment, net 10,982
Goodwill 2,438
Regulatory assets 4,219
Other deferred charges and other assets, including intangible
assets
314
Total Assets
19,922
Total current liabilities 1,506
Long-term debt 6,707
Deferred income taxes 1,097
Regulatory liabilities 2,664
Other deferred credits and other liabilities
1,109
Total Liabilities
13,083
Total purchase price
$ 6,839 </t>
  </si>
  <si>
    <t>The
following unaudited pro forma financial information reflects the
consolidated results of operations of Dominion Energy assuming the
Dominion Energy Questar Combination had taken place on
January 1, 2016. The unaudited pro forma financial information
has been presented for illustrative purposes only and is not
necessarily indicative of the consolidated results of operations
that would have been achieved or the future consolidated results of
operations of the combined company.
Twelve
2016 (1)
(millions, except EPS)
Operating Revenue $ 12,497
Net income attributable to Dominion Energy 2,300
Earnings Per Common Share – Basic $ 3.73
Earnings Per Common Share – Diluted
$ 3.73
(1)
Amounts include adjustments for non-recurring</t>
  </si>
  <si>
    <t>Dominion Energy Questar Corporation</t>
  </si>
  <si>
    <t>The
modifications relate primarily to the finalization of Dominion
Energy Questar’s 2016 tax return for the period
January 1, 2016 through the Dominion Energy Questar
Combination, as well as certain regulatory adjustments.
Amount
(millions)
Total current assets $ 224
Investments (1) 58
Property, plant and equipment, net (2) 4,131
Goodwill 3,111
Total deferred charges and other assets, excluding goodwill
75
Total Assets
7,599
Total current liabilities (3) 793
Long-term debt (4) 963
Deferred income taxes 807
Regulatory liabilities 259
Asset retirement obligations 160
Other deferred credits and other liabilities
220
Total Liabilities
3,202
Total purchase price
4,397
(1)
Includes $40 million for an equity method
investment in White River Hub. The fair value adjustment on the
equity method investment in White River Hub is considered to be
equity method goodwill and is not amortized.
(2)
Nonregulated property, plant and equipment,
excluding land, will be depreciated over remaining useful lives
primarily ranging from 9 to 18 years.
(3)
Includes $301 million of short-term debt, of
which no amounts remain outstanding at December 31, 2018, as
well as a $250 million variable interest rate term loan due in
August 2017 that was paid in July 2017.
(4)
Unsecured senior and medium-term notes with
maturities which range from 2017 to 2048 and bear interest at rates
from 2.98% to 7.20%.</t>
  </si>
  <si>
    <t>Property Plant And Equipment (Tables)</t>
  </si>
  <si>
    <t xml:space="preserve">Major
classes of property, plant and equipment and their respective
balances for the Companies are as follows:
At December 31,
2018
2017
(millions)
Dominion Energy
Utility:
Generation $ 19,250 $ 17,602
Transmission 16,669 15,335
Distribution 18,549 17,408
Storage 2,905 2,887
Nuclear fuel 1,626 1,599
Gas gathering and processing 307 219
Oil and gas 1,763 1,720
General and other 1,476 1,514
Plant under construction
2,385
7,765
Total utility
64,930
66,049
Nonutility:
Merchant generation-nuclear 1,550 1,452
Merchant generation-other 3,802 4,992
Nuclear fuel 1,025 968
Gas gathering and processing 185 630
LNG facility 3,977 —
Other-including plant under construction
1,109
732
Total nonutility
11,648
8,774
Total property, plant and equipment
$ 76,578
$ 74,823
Virginia Power
Utility:
Generation $ 19,250 $ 17,602
Transmission 9,392 8,332
Distribution 11,785 11,151
Nuclear fuel 1,626 1,599
General and other 821 794
Plant under construction
1,639
2,840
Total utility
44,513
42,318
Nonutility-other
11
11
Total property, plant and equipment
$ 44,524
$ 42,329
Dominion Energy Gas
Utility:
Transmission $ 4,758 $ 4,732
Distribution 3,527 3,267
Storage 1,691 1,688
Gas gathering and processing 210 202
General and other 233 216
Plant under construction
494
293
Total utility
10,913
10,398
Nonutility:
Gas gathering and processing 185 630
Other-including plant under construction
140
145
Total nonutility
325
775
Total property, plant and equipment
$ 11,238
$ 11,173 </t>
  </si>
  <si>
    <t>Schedule of Jointly Owned Utility Plants</t>
  </si>
  <si>
    <t>Dominion
Energy and Virginia Power’s proportionate share of
jointly-owned power stations at December 31, 2018 is as
follows:
Bath (1)
North (1)
Clover (1)
Millstone (2)
(millions, except percentages)
Ownership interest 60 % 88.4 % 50 % 93.5 %
Plant in service 1,058 2,560 590 1,231
Accumulated depreciation (639 ) (1,305 ) (240 ) (400 )
Nuclear fuel
— 721
— 571
Accumulated amortization of nuclear fuel
— (608 )
— (423 )
Plant under construction
6
103
9
66
(1)
Units jointly owned by Virginia Power.
(2)
Unit jointly owned by Dominion Energy.</t>
  </si>
  <si>
    <t xml:space="preserve">At the
date of the SCANA Combination, major classes of property, plant and
equipment and their respective balances for SCANA are as
follows:
2018
(millions)
Utility:
Generation $ 5,720
Transmission 2,416
Distribution 6,044
Storage 99
Nuclear fuel 611
General and other 631
Plant under construction
527
Total utility
16,048
Nonutility, including plant under construction
283
Total property, plant and equipment
$ 16,331 </t>
  </si>
  <si>
    <t xml:space="preserve">Actual
average composite depreciation rates for SCANA’s utility
property, plant and equipment were as follows:
2018
(millions)
Generation 2.61 %
Transmission 2.47
Distribution 2.48
Storage 2.48
General and other
5.64 </t>
  </si>
  <si>
    <t>Goodwill and Intangible Assets (Tables)</t>
  </si>
  <si>
    <t>Annual amortization expense of intangible assets</t>
  </si>
  <si>
    <t xml:space="preserve">Annual
amortization expense for these intangible assets is estimated to be
as follows:
2019
2020
2021
2022
2023
(millions)
Dominion Energy
$ 67
$ 56
$ 44
$ 34
$ 23
Virginia Power
$ 29
$ 23
$ 16
$ 12
$ 6
Dominion Energy Gas
$ 14
$ 13
$ 12
$ 8
$ 7 </t>
  </si>
  <si>
    <t>Segment allocation of goodwill</t>
  </si>
  <si>
    <t>The
changes in Dominion Energy and Dominion Energy Gas’ carrying
amount and segment allocation of goodwill are presented
below:
Power Generation
Gas Infrastructure
Power Delivery
Corporate and (1)
Total
(millions)
Dominion Energy
Balance at December 31, 2016 (2) $ 1,422 $ 4,051 $ 926 $ — $ 6,399
Dominion Energy Questar Combination
—
6 (3 )
—
—
6
Balance at December 31, 2017 (2) $ 1,422 $ 4,057 $ 926 $ — $ 6,405
Purchase Accounting Adjustment
—
5
—
—
5
Balance at December 31, 2018 (2)
$ 1,422
$ 4,062
$ 926
$ —
$ 6,410
Dominion Energy Gas
Balance at December 31, 2016 (2) $
— $ 542 $
— $ — $ 542
No events affecting goodwill
—
—
—
—
—
Balance at December 31, 2017 (2) $
— $ 542 $
— $ — $ 542
Purchase Accounting Adjustment
—
5
—
—
5
Balance at December 31, 2018 (2)
$
—
$ 547
$
—
$
—
$ 547
(1)
Goodwill recorded at the Corporate and Other
segment is allocated to the primary operating segments for goodwill
impairment testing purposes.
(2)
Goodwill amounts do not contain any accumulated
impairment losses.
(3)
See Note 3.</t>
  </si>
  <si>
    <t>Components of intangible assets</t>
  </si>
  <si>
    <t xml:space="preserve">years.
The components of intangible assets are as follows:
2018
2017
At
December 31,
Gross
Accumulated
Gross
Accumulated
(millions)
Dominion Energy
Software, licenses and other
$ 1,033
$ 363
$ 1,043
$ 358
Virginia Power
Software, licenses and other
$ 384
$ 134
$ 347
$ 114
Dominion Energy Gas
Software, licenses and other
$ 174
$ 65
$ 165
$ 56 </t>
  </si>
  <si>
    <t xml:space="preserve">Annual
amortization expense for these intangible assets is estimated to be
as follows:
2019 2020 2021 2022 2023
(millions)
SCANA
$ 95
$ 90
$ 80
$ 74
$ 71 </t>
  </si>
  <si>
    <t>Short-Term Debt And Credit Agreements (Tables)</t>
  </si>
  <si>
    <t>Schedule of Line of Credit Facilities</t>
  </si>
  <si>
    <t>Commercial paper
and letters of credit outstanding, as well as capacity available
under credit facilities were as follows:
Facility
Outstanding (1)
Outstanding
Facility
(millions)
At December 31, 2018
Joint revolving credit facility (2) $ 6,000
$ 324 $88 $ 5,588
At December 31, 2017
Joint revolving credit facility (3) $ 5,000 $3,298 $— $ 1,702
Joint revolving credit facility (3)
500
—
76
424
Total
$ 5,500
$3,298
$76
$ 2,126
(1)
The weighted-average interest rates of the
outstanding commercial paper supported by Dominion Energy’s
credit facilities were 2.93% and 1.61% at December 31, 2018
and 2017, respectively.
(2)
This credit facility matures in March 2023 and can
be used by the Companies to support bank borrowings and the
issuance of commercial paper, as well as to support up to a
combined $2.0 billion of letters of credit.
(3)
These credit facilities were replaced in March 2018
with a $6.0 billion joint revolving credit facility. The
facilities were scheduled to mature in April 2020 and were used to
support bank borrowings and the issuance of commercial paper, as
well as to support up to a combined $2.0 billion of letters of
credit.</t>
  </si>
  <si>
    <t>Virginia
Power’s share of commercial paper and letters of credit
outstanding under its joint credit facilities with Dominion Energy,
Dominion Energy Gas and Questar Gas were as follows:
Facility
Outstanding (1)
Outstanding
(millions)
At December 31, 2018
Joint revolving credit facility (2) $6,000 $314 $16
At December 31, 2017
Joint revolving credit facility (3) $5,000 $542 $—
Joint revolving credit facility (3)
500
—
—
Total
$5,500
$542
$—
(1)
The weighted-average interest rates of the
outstanding commercial paper supported by these credit facilities
were 2.94% and 1.65% at December 31, 2018 and 2017,
respectively.
(2)
The full amount of the facility is available to
Virginia Power, less any amounts outstanding to co-borrowers sub-limit sub-limit sub-limit, sub-limit sub-limit,
(3)
These facilities were replaced in March 2018 with a
$6.0 billion joint revolving credit facility. The full
amount of the facilities was available to Virginia Power, less any
amounts outstanding to co-borrowers sub-limit,</t>
  </si>
  <si>
    <t>Dominion Energy
Gas’ share of commercial paper and letters of credit
outstanding under its joint credit facilities with Dominion Energy,
Virginia Power and Questar Gas were as follows:
Facility
Outstanding (1)
Outstanding
(millions)
At December 31, 2018
Joint revolving credit facility (2)
$1,500
$ 10
$—
At December 31, 2017
Joint revolving credit facility (3) $1,000 $629 $—
Joint revolving credit facility (3)
500
—
—
Total
$1,500
$629
$—
(1)
The weighted-average interest rates of the
outstanding commercial paper supported by these credit facilities
were 2.58% and 1.57% at December 31, 2018 and 2017,
respectively.
(2)
A maximum of $1.5 billion of the facility is
available to Dominion Energy Gas, assuming adequate capacity is
available after giving effect to uses by co-borrowers sub-limit sub-limit sub-limit, sub-limit sub-limit,
(3)
These facilities were replaced in March 2018 with a
$6.0 billion joint revolving credit facility. A maximum of a
combined $1.5 billion of the facilities was available to
Dominion Energy Gas, assuming adequate capacity was available after
giving effect to uses by co-borrowers sub-limit,</t>
  </si>
  <si>
    <t>At closing of the SCANA Combination, commercial paper and letters
of credit outstanding, as well as capacity available under
SCANA’s existing credit facilities were as follows:
SCANA Corporation SCE&amp;G PSNC Total
(millions, except percentages)
Total facility limit $ 400 $ 1,200 (1) $ 200 $ 1,800
Letters of credit advances 40 (2) — — 40
Weighted-average interest rate 3.87 % n/a n/a 3.87 %
Outstanding commercial paper 2 73 98 173
Weighted-average interest rate 3.65 % 3.82 % 3.49 % 3.63 %
Outstanding letters of credit
37
—
—
37
Facility capacity available
$ 321
$ 1,127
$ 102
$ 1,550
(1)
Includes South Carolina Fuel Company, Inc.’s
$500 million credit facility.
(2)
In January 2019, SCANA repaid $40 million in letter
of credit advances.</t>
  </si>
  <si>
    <t>Long-Term Debt (Tables)</t>
  </si>
  <si>
    <t>Long term Debt</t>
  </si>
  <si>
    <t>At December 31,
2018 Weighted- average Coupon (1)
2018
2017
(millions, except percentages)
Dominion Energy Gas Holdings, LLC:
Unsecured Senior Notes:
Variable rate, due 2021 3.39 % $ 500 $ —
2.5% to 3.55%, due 2019 to 2023 2.90 % 1,800 1,800
3.317% to 4.8%, due 2024 to 2044 (2)
4.12 %
1,787
1,800
Dominion Energy Gas Holdings, LLC total principal
$ 4,087
$ 3,600
Securities due within one year 2.50 % (449 ) —
Unamortized discount and debt issuance costs
(29 )
(30 )
Dominion Energy Gas Holdings, LLC total long-term debt
$ 3,609
$ 3,570
Virginia Electric and Power Company:
Unsecured Senior Notes:
1.2% to 5.4%, due 2018 to 2023 3.35 % $ 1,800 $ 2,650
2.95% to 8.875%, due 2024 to 2048 4.61 % 9,290 7,990
Tax-Exempt (3)
Variable rates, due 2024 to 2027
— 100
1.75% to 5.6%, due 2023 to 2041
2.18 %
664
678
Virginia Electric and Power Company total principal
$ 11,754
$ 11,418
Securities due within one year 5.00 % (350 ) (850 )
Unamortized discount, premium and debt issuances costs, net
(83 )
(72 )
Virginia Electric and Power Company total long-term debt
$ 11,321
$ 10,496
Dominion Energy, Inc.:
Unsecured Senior Notes (4)
Variable rates, due 2019 and 2020 3.23 % $ 800 $ 800
1.5% to 6.4%, due 2018 to 2022 2.75 % 2,550 5,800
2.85% to 7.0%, due 2024 to 2044 4.81 % 4,849 5,049
Unsecured Junior Subordinated Notes:
2.579% to 4.104%, due 2019 to 2021 3.08 % 2,100 2,100
Payable to Affiliated Trust, 8.4%, due 2031 8.40 % 10 10
Enhanced Junior Subordinated Notes:
5.25% and 5.75%, due 2054 and 2076 5.48 % 1,485 1,485
Variable rates, due 2066 5.26 % 422 422
Remarketable Subordinated Notes, 2.0%, due 2021 and 2024 2.00 % 1,400 1,400
Unsecured Debentures and Senior Notes (5)
6.8% and 6.875%, due 2026 and 2027 6.81 % 89 89
Unsecured Senior and Medium-Term Notes (6)
5.31% and 6.3%, due 2018
— 120
2.98% to 7.20%, due 2024 to 2051 4.25 % 750 600
Secured Senior Notes, 4.82%, due 2042 (7) 4.82 % 362 —
Term Loans, variable rates, due 2023 and 2024 (8) 4.85 % 582 638
Tax-Exempt (9) 1.55 % 27 27
Capital leases, 4.14% to 6.04%, due 2019 to 2029 5.99 % 39 —
Dominion Energy Midstream Partners, LP:
Term Loans, variable rates, due 2019 and 2021 (10)(11) 4.13 % 3,300 300
Revolving Credit Agreement, variable rates, due 2021 (11) 3.55 % 73 —
Unsecured Senior and Medium-Term Notes, 5.83% and 6.48%, due
2018 (12)
— 255
Unsecured Senior Notes, 3.53% to 4.875%, due 2028 to
2041 (12) 4.23 % 430 180
Dominion Energy Gas Holdings, LLC total principal (from
above) 4,087 3,600
Virginia Electric and Power Company total principal (from
above)
11,754
11,418
Dominion Energy, Inc. total principal
$ 35,109
$ 34,293
Fair value hedge valuation (13) (20 ) (22 )
Securities due within one year (14)(15) 3.23 % (3,624 ) (3,078 )
Credit facility borrowings (11) 3.55 % (73 ) —
Unamortized discount, premium and debt issuance costs, net
(248 )
(245 )
Dominion Energy, Inc. total long-term debt
$ 31,144
$ 30,948
(1)
Represents weighted-average coupon rates for debt
outstanding as of December 31, 2018.
(2)
Amount includes foreign currency remeasurement
adjustments.
(3)
These financings relate to certain pollution
control equipment at Virginia Power’s generating facilities.
In March 2018, Virginia Power redeemed certain variable rate
tax-exempt
(4)
In November and December 2018, Dominion Energy
redeemed certain senior notes prior to their stated maturity. See
below for a discussion of the senior note redemptions.
(5)
Represents debt assumed by Dominion Energy from the
merger of its former CNG subsidiary.
(6)
Represents debt obligations of Questar Gas. See
Note 3 for more information.
(7)
Represents debt obligations of Eagle Solar. The
debt is nonrecourse to Dominion Energy and is secured by Eagle
Solar’s interest in certain merchant solar
facilities.
(8)
Represents debt associated with SBL Holdco and
Dominion Solar Projects III, Inc. The debt is nonrecourse to
Dominion Energy and is secured by SBL Holdco and Dominion Solar
Projects III, Inc.’s interest in certain merchant solar
facilities.
(9)
Represents debt obligations of a DGI
subsidiary.
(10)
Includes debt obligations of Cove Point that are
secured by Dominion Energy’s common equity interest in Cove
Point.
(11)
In February 2019, Dominion Energy Midstream repaid
its $300 million variable rate term loan due in December 2019
and terminated the credit facility due in March 2021 subsequent to
repaying the $73 million outstanding balance. As such, credit
facility borrowings are presented within current liabilities in
Dominion Energy’s Consolidated Balance Sheets at
December 31, 2018.
(12)
Represents debt obligations of Dominion Energy
Questar Pipeline. See Note 3 for more information.
(13)
Represents the valuation of certain fair value
hedges associated with Dominion Energy’s fixed rate
debt.
(14)
2017 excludes $250 million of Dominion Energy
Questar Pipeline’s senior notes that matured in February 2018
using proceeds from the January 2018 issuance, through private
placements, of $100 million and $150 million of senior
notes that mature in 2028 and 2038, respectively.
(15)
Includes $20 million of estimated mandatory
prepayments due within one year based on estimated cash flows in
excess of debt service at SBL Holdco and Dominion Solar Projects
III, Inc.</t>
  </si>
  <si>
    <t>Scheduled Principal Payments of Long-Term Debt</t>
  </si>
  <si>
    <t>Based on
stated maturity dates rather than early redemption dates that could
be elected by instrument holders, the scheduled principal payments
of long-term debt at December 31, 2018, were as
follows:
2019
2020
2021
2022
2023
Thereafter
Total
(millions, except percentages)
Dominion Energy Gas
$ 450
$ 700
$ 500
$ —
$ 650
$ 1,787
$ 4,087
Weighted-average Coupon 2.50 % 2.80 % 3.39 % 3.29 % 4.12 %
Virginia Power
Unsecured Senior Notes $ 350 $
— $
— $ 750 $ 700 $ 9,290 $ 11,090
Tax-Exempt
—
—
—
—
40
624
664
Total
$ 350
$ —
$ —
$ 750
$ 740
$ 9,914
$ 11,754
Weighted-average Coupon 5.00 % 3.15 % 2.87 % 4.45 %
Dominion Energy
Term Loans (1)(2) $ 336 $ 35 $ 3,035 $ 34 $ 273 $ 169 $ 3,882
Credit Facility Borrowings (2)
—
— 73
—
—
— 73
Unsecured Senior Notes 2,700 1,000 900 1,500 1,350 17,195 24,645
Secured Senior Notes 17 15 17 19 16 278 362
Tax-Exempt
—
—
—
— 40 651 691
Unsecured Junior Subordinated Notes Payable to Affiliated
Trusts
—
—
—
—
— 10 10
Unsecured Junior Subordinated Notes 550 1,000 550
—
—
— 2,100
Enhanced Junior Subordinated Notes
—
—
—
—
— 1,907 1,907
Remarketable Subordinated Notes
—
— 700
—
— 700 1,400
Capital leases
4
4
4
3
3
21
39
Total
$ 3,607
$ 2,054
$ 5,279
$ 1,556
$ 1,682
$ 20,931
$ 35,109
Weighted-average Coupon
3.23 %
2.80 %
3.64 %
3.02 %
3.41 %
4.51 %
(1)
Excludes mandatory prepayments associated with SBL
Holdco and Dominion Solar Projects III, Inc. based on cash flows in
excess of debt service. At December 31, 2018, $20 million
of estimated mandatory prepayments due within one year were
included in securities due within one year in Dominion
Energy’s Consolidated Balance Sheets.
(2)
In February 2019, Dominion Energy Midstream repaid
its $300 million variable rate term loan due in December 2019
and terminated the credit facility due in March 2021 subsequent to
repaying the $73 million outstanding balance. As such, credit
facility borrowings are presented within current liabilities in
Dominion Energy’s Consolidated Balance Sheets at
December 31, 2018.</t>
  </si>
  <si>
    <t>Schedule of Capital Units</t>
  </si>
  <si>
    <t>Selected
information about Dominion Energy’s equity units is presented
below:
Issuance Date
Units Issued
Total Net Proceeds
Total Long-term Debt
RSN Annual Interest Rate
Stock Purchase Contract Annual Rate
Stock Purchase Contract Liability (1)
Stock Purchase Settlement Date
(millions, except interest rates)
8/15/2016 (2)
28
$ 1,374.8
$1,400.0
2.000 % (3)
4.750 %
$190.6
8/15/2019
(1)
Payments of $64 million and $101 million
were made in 2018 and 2017, respectively, including payments for
the remarketed 2014 Series A notes. The stock purchase contract
liability was $47 million and $111 million at
December 31, 2018 and 2017, respectively.
(2)
The maturity dates of the $700 million Series
A-1 A-2
(3)
Annual interest rate applies to each of the Series
A-1 A-2</t>
  </si>
  <si>
    <t>At
closing of the SCANA Combination, SCANA had the following long-term
debt outstanding which is part of the total consideration provided
for the transaction.
Weighted- average Coupon (1) Amount
(millions, except percentages)
Unsecured medium term notes, due 2020 to 2022 5.42 % $ 800
Unsecured senior notes, due 2019 to 2034 3.44 70
First mortgage bonds, due 2021 to 2065 5.52 4,990
GENCO notes, due 2019 to 2024 5.49 40
Industrial and pollution control bonds, due 2028 to 2038 (2) 3.52 122
PSNC senior debentures and notes, due 2020 to 2047 5.07 700
Other, due 2019 to 2027
3.46
73
Total principal
$ 6,795
Current maturities of long-term debt (59 )
Unamortized discount, premium and debt issuance costs, net
(29 )
SCANA total long-term debt
$ 6,707
(1)
Represents weighted-average coupon rates for debt
outstanding at closing of the SCANA Combination.
(2)
Includes variable rate debt of $68 million,
with a weighted-average interest rate of 1.72%, which is hedged by
fixed swaps.</t>
  </si>
  <si>
    <t>Based
on stated maturity dates rather than early redemption dates that
could be elected by instrument holders, the scheduled principal
payments of long-term debt at closing of the SCANA Combination,
were as follows:
2019 2020 2021 2022 2023 Thereafter Total
(millions, except
Unsecured senior notes $ 4 $ 4 $ 4 $ 4 $ 4 $ 50 $ 70
Unsecured medium term notes — 250 300 250 — — 800
First mortgage bonds — — 330 — — 4,660 4,990
PSNC senior debentures and notes — 100 150 — — 450 700
GENCO notes 7 7 7 7 7 5 40
Industrial and pollution control bonds — — — — — 122 122
Other
48
7
6
5
3
4
73
Total
$ 59
$ 368
$ 797
$ 266
$ 14
$ 5,291
$ 6,795
Weighted-average coupon
3.91 %
6.26 %
4.20 %
5.22 %
3.29 %
5.51 %
5.36 %</t>
  </si>
  <si>
    <t>Commitments And Contingencies (Tables)</t>
  </si>
  <si>
    <t>Lease Commitments</t>
  </si>
  <si>
    <t>Future
minimum lease payments under noncancelable operating leases that
have initial or remaining lease terms in excess of one year as of
December 31, 2018 are as follows:
2019 2020 2021 2022 2023 Thereafter Total
(millions)
Dominion Energy $ 64 $ 61 $ 55 $ 47 $ 38 $ 384 $ 649
Virginia Power 34 32 28 22 16 106 238
Dominion Energy Gas
12
11
9
7
4
3
46</t>
  </si>
  <si>
    <t>Nuclear Insurance</t>
  </si>
  <si>
    <t>The
current levels of nuclear property insurance coverage for Dominion
Energy and Virginia Power’s nuclear units are as
follows:
Coverage
(billions)
Dominion Energy
Millstone $ 1.70
Kewaunee 0.05
Virginia Power (1)
Surry $ 1.70
North Anna
1.70
(1)
Surry and North Anna share a blanket property limit
of $200 million.</t>
  </si>
  <si>
    <t>Schedule Of Subsidiary Guarantees</t>
  </si>
  <si>
    <t>At
December 31, 2018, Dominion Energy had issued the
following subsidiary guarantees:
Maximum Exposure
(millions)
Commodity transactions (1) $ 2,186
Nuclear obligations (2) 179
Cove Point (3) 1,900
Solar (4) 659
Other (5) 420
Total (6) $ 5,344
(1)
Guarantees related to commodity commitments of
certain subsidiaries. These guarantees were provided to
counterparties in order to facilitate physical and financial
transaction related commodities and services.
(2)
Guarantees related to certain DGI
subsidiaries’ regarding all aspects of running a nuclear
facility.
(3)
Guarantees related to Cove Point, in support of
terminal services, transportation and construction. Cove Point has
two guarantees that have no maximum limit and, therefore, are not
included in this amount.
(4)
Includes guarantees to facilitate the development
of solar projects. Also includes guarantees entered into by DGI on
behalf of certain subsidiaries to facilitate the acquisition and
development of solar projects.
(5)
Guarantees related to other miscellaneous
contractual obligations such as leases, environmental obligations,
construction projects and insurance programs. Due to the
uncertainty of worker’s compensation claims, the parental
guarantee has no stated limit. Also included are guarantees related
to certain DGI subsidiaries’ obligations for equity capital
contributions and energy generation associated with Fowler Ridge
and NedPower. As of December 31, 2018, Dominion Energy’s
maximum remaining cumulative exposure under these equity funding
agreements is $4 million through 2019 and its maximum annual
future contribution is approximately $4 million.
(6)
Excludes Dominion Energy’s guarantee for the
construction of the new corporate office property discussed further
within Lease Commitments above.</t>
  </si>
  <si>
    <t>Long-term Purchase Commitment</t>
  </si>
  <si>
    <t>At
December 31, 2018, Virginia Power had the following
long-term commitments that are noncancelable or are cancelable only
under certain conditions, and that a third party has used to secure
financing for the facility that will provide the contracted goods
or services:
2019 2020 2021 2022 2023 Thereafter Total
(millions)
Purchased electric capacity (1)
$ 60
$ 52
$ 46
$ —
$ —
$ —
$ 158
(1)
Commitments represent estimated amounts payable for
capacity under power purchase contracts with independent power
producers, which end in 2021. Capacity payments under the contracts
are generally based on fixed dollar amounts per month, subject to
escalation using broad based economic indices. At December 31,
2018, the present value of Virginia Power’s total commitment
for capacity payments is $142 million. Capacity payments
totaled $50 million, $114 million and $248 million,
and energy payments totaled $42 million, $72 million and
$126 million for the years ended 2018, 2017 and 2016,
respectively.</t>
  </si>
  <si>
    <t>SCANA
has the following long-term commitments that are noncancelable or
are cancelable only under certain conditions, and that a third
party has used to secure financing for the facility that will
provide the contracted goods or services:
2019 2020 2021 2022 2023 Thereafter Total
(millions)
Purchased electric capacity (1)
$ 31
$ 30
$ 30
$ 30
$ 30
$ 310
$ 461
(1)
Commitments represent estimated amounts payable for
capacity under power purchase contracts with qualifying facilities
which expire at various dates through 2046. Capacity payments under
the contracts are generally based on fixed dollar amounts per
month.</t>
  </si>
  <si>
    <t xml:space="preserve">SCANA
is obligated under various operating leases for land, office space,
furniture, equipment, rail cars and airplanes. Such leases expire
at various dates through 2057.
2019 2020 2021 2022 2023 Thereafter Total
(millions)
Operating leases
$ 10
$ 8
$ 7
$ 6
$ 4
$ 30
$ 65 </t>
  </si>
  <si>
    <t>Operating Revenue (Tables)</t>
  </si>
  <si>
    <t>Operating Revenue For Revised Guidance of Revenue Recognition From Contracts with Customers</t>
  </si>
  <si>
    <t>The
Companies’ operating revenue, subsequent to the adoption of
revised guidance for revenue recognition from contracts with
customers, consists of the following:
Year Ended December 31, 2018
(millions)
Dominion Energy
Regulated electric sales:
Residential $ 3,413
Commercial 2,503
Industrial 490
Government and other retail 854
Wholesale 137
Nonregulated electric sales 1,294
Regulated gas sales:
Residential 818
Commercial 221
Other 36
Nonregulated gas sales 214
Regulated gas transportation and storage:
FERC-regulated 1,091
State-regulated 640
Nonregulated gas transportation and storage 442
Other regulated revenues 179
Other nonregulated revenues (1)(2)
563
Total operating revenue from contracts with customers
12,895
Other revenues (2) (3)
471
Total operating revenue
$ 13,366
Virginia Power
Regulated electric sales:
Residential $ 3,413
Commercial 2,503
Industrial 490
Government and other retail 854
Wholesale 137
Other regulated revenues 132
Other nonregulated revenues (1)(2)
55
Total operating revenue from contracts with customers
7,584
Other revenues (1 ) (3)
35
Total operating revenue
$ 7,619
Dominion Energy Gas
Regulated gas sales:
Residential $ 81
Other 27
Nonregulated gas sales (1) 13
Regulated gas transportation and storage:
FERC-regulated (1) 763
State-regulated (1) 605
NGL revenue (1)(2) 223
Management service revenue (1) 205
Other regulated revenues (1) 22
Other nonregulated revenues (1)
10
Total operating revenue from contracts with customers
1,949
Other revenues
(9 )
Total operating revenue
$ 1,940
(1)
See Notes 9 and 24 for amounts attributable to
related parties and affiliates.
(2)
Amounts above include $241 million and
$206 million for the year ended December 31, 2018
primarily consisting of NGL sales at Dominion Energy and Dominion
Energy Gas, respectively, which are considered to be goods
transferred at a point in time. In addition, the amounts include
$17 million and $11 million of sales of renewable energy
credits at both Dominion Energy and Virginia Power for the year
ended December 31, 2018, respectively, which are considered to
be goods transferred at a point in time.
(3)
Amounts above include $15 million of alternative
revenue at Dominion Energy and Virginia Power for the year ended
December 31, 2018.</t>
  </si>
  <si>
    <t>Schedule of Aggregate Amount of Transaction Price Allocated To Fixed-price Performance Obligations That Unsatisfied At End of Reporting Period And Expected To be Recognized</t>
  </si>
  <si>
    <t xml:space="preserve">The
table below discloses the aggregate amount of the transaction price
allocated to fixed-price performance obligations that are
unsatisfied (or partially unsatisfied) at the end of the reporting
period and when the Companies expect to recognize this revenue.
These revenues relate to contracts containing fixed prices where
the Companies will earn the associated revenue over time as they
stand ready to perform services provided. This disclosure does not
include revenue related to performance obligations that are part of
a contract with original durations of one year or less. In
addition, this disclosure does not include expected consideration
related to performance obligations for which the Companies elect to
recognize revenue in the amount they have a right to
invoice.
Revenue expected to be recognized on multi-year
contracts in place at December 31, 2018 2019 2020 2021 2022 2023 Thereafter Total
(millions)
Dominion Energy $ 1,643 $ 1,563 $ 1,448 $ 1,319 $ 1,154 $ 13,693 $ 20,820
Virginia Power 21 3 1 — — — 25
Dominion Energy Gas
600
560
475
384
268
1,612
3,899 </t>
  </si>
  <si>
    <t>Subsequent To Adoption of Revised Guidance</t>
  </si>
  <si>
    <t xml:space="preserve">The
Companies’ operating revenue, prior to the adoption of
revised guidance for revenue recognition from contracts with
customers, consisted of the following:
Year Ended December 31, 2017 2016
(millions)
Dominion Energy
Electric sales:
Regulated $ 7,383 $ 7,348
Nonregulated 1,429 1,519
Gas sales:
Regulated 1,067 500
Nonregulated 457 354
Gas transportation and storage 1,786 1,636
Other
464
380
Total operating revenue
$ 12,586
$ 11,737
Virginia Power
Regulated electric sales $ 7,383 $ 7,348
Other
173
240
Total operating revenue
$ 7,556
$ 7,588
Dominion Energy Gas
Gas sales:
Regulated $ 87 $ 119
Nonregulated 20 13
Gas transportation and storage 1,435 1,307
NGL revenue 91 62
Other
181
137
Total operating revenue
$ 1,814
$ 1,638 </t>
  </si>
  <si>
    <t>Income Taxes (Tables)</t>
  </si>
  <si>
    <t>Income tax expense for continuing operations including noncontrolling interests</t>
  </si>
  <si>
    <t xml:space="preserve">Details
of income tax expense for continuing operations including
noncontrolling interests were as follows:
Dominion Energy
Virginia Power
Dominion Energy Gas
Year
Ended December 31,
2018
2017
2016
2018
2017
2016
2018
2017
2016
(millions)
Current:
Federal $ (45 ) $ (1 ) $ (155 ) $ 36 $ 432 $ 168 $ 23 $ 16 $ (27 )
State
108
(26 )
85
40
73
90
30
8
4
Total current expense (benefit)
63
(27 )
(70 )
76
505
258
53
24
(23 )
Deferred:
Federal
2017 Tax Reform Act impact 46 (851 ) — 21 (93 ) — (11 ) (197 ) —
Taxes before operating loss carryforwards and investment tax
credits 436 739 1,050 199 319 435 48 199 239
Tax utilization expense (benefit) of operating loss
carryforwards 92 174 (161 ) — 4 (2 ) — 5 (2 )
Investment tax credits (56 ) (200 ) (248 ) (51 ) (23 ) (25 ) — — —
State
(1 )
132
50
55
59
27
(4 )
20
1
Total deferred expense (benefit) 517 (6 ) 691 224 266 435 33 27 238
Investment tax credit-gross deferral 2 5 35 2 5 35 — — —
Investment tax credit-amortization
(2 )
(2 )
(1 )
(2 )
(2 )
(1 )
—
—
—
Total income tax expense (benefit)
$ 580
$ (30 )
$ 655
$ 300
$ 774
$ 727
$ 86
$ 51
$ 215 </t>
  </si>
  <si>
    <t>Effective Income Tax</t>
  </si>
  <si>
    <t xml:space="preserve">For
continuing operations including noncontrolling interests, the
statutory U.S. federal income tax rate reconciles to the
Companies’ effective income tax rate as follows:
Dominion Energy
Virginia Power
Dominion Energy Gas
Year
Ended December 31,
2018
2017
2016
2018
2017
2016
2018
2017
2016
U.S. statutory rate 21.0 % 35.0 % 35.0 % 21.0 % 35.0 % 35.0 % 21.0 % 35.0 % 35.0 %
Increases (reductions) resulting from:
State taxes, net of federal benefit 3.0 2.0 2.4 4.7 3.7 3.8 3.2 2.4 0.5
Investment tax credits (1.9 ) (6.3 ) (11.7 ) (3.5 ) (0.8 ) —
— — —
Production tax credits (0.7 ) (0.7 ) (0.8 ) (0.7 ) (0.4 ) (0.5 )
— — —
Valuation allowances 0.3 0.2 1.2
— — 0.1 1.8 0.3 —
Reversal of excess deferred income taxes (2.0 ) — — (3.2 ) — — (1.7 ) — —
Federal legislative change 1.5 (27.5 ) — 1.3 (4.0 ) — (2.8 ) (29.5 ) —
State legislative change (0.6 ) — (0.6 )
— — — 0.2 — —
AFUDC—equity (0.8 ) (1.4 ) (0.6 ) (0.5 ) (0.6 ) (0.6 ) (0.6 ) (0.9 ) (0.2 )
Employee stock ownership plan deduction (0.4 ) (0.6 ) (0.6 )
— — —
— — —
Other, net
(0.9 )
(1.7 )
(1.4 )
(0.1 )
0.6
(0.4 )
1.2
0.4
0.1
Effective tax rate
18.5 %
(1.0 )%
22.9 %
19.0 %
33.5 %
37.4 %
22.3 %
7.7 %
35.4 % </t>
  </si>
  <si>
    <t>Deferred income taxes components</t>
  </si>
  <si>
    <t xml:space="preserve">The
Companies’ deferred income taxes consist of the
following:
Dominion Energy
Virginia Power
Dominion Energy
At
December 31,
2018
2017
2018
2017
2018
2017
(millions)
Deferred income taxes:
Total deferred income tax assets $ 2,748 $ 2,686 $ 1,054 $ 923 $ 318 $ 320
Total deferred income tax liabilities
7,813
7,158
4,020
3,600
1,783
1,774
Total net deferred income tax liabilities
$ 5,065
$ 4,472
$ 2,966
$2,677
$1,465
$ 1,454
Total deferred income taxes:
Plant and equipment, primarily depreciation method and basis
differences $ 4,933 $ 5,056 $ 3,367 $2,969 $1,170 $ 1,132
Excess deferred income taxes (993 ) (1,050 ) (678 ) (687 ) (254 ) (244 )
Nuclear decommissioning 815 829 273 260 — —
Deferred state income taxes 626 834 284 378 175 227
Federal benefit of deferred state income taxes (132 ) (175 ) (60 ) (79 ) (37 ) (48 )
Deferred fuel, purchased energy and gas costs 60 1 59 (3 ) 1 2
Pension benefits 81 141 (132 ) (104 ) 431 419
Other postretirement benefits (5 ) (51 ) 55 44 (1 ) (2 )
Loss and credit carryforwards (1,546 ) (1,536 ) (183 ) (111 ) (7 ) (4 )
Valuation allowances 158 146 5 5 12 3
Partnership basis differences 1,135 473 — — 26 26
Other
(67 )
(196 )
(24 )
5
(51 )
(57 )
Total net deferred income tax liabilities $ 5,065 $ 4,472 $ 2,966 $2,677 $1,465 $ 1,454
Deferred Investment Tax Credits – Regulated Operations
51
51
51
51
—
—
Total Deferred Taxes and Deferred Investment Tax Credits
$ 5,116
$ 4,523
$ 3,017
$2,728
$1,465
$ 1,454 </t>
  </si>
  <si>
    <t>Summary of deductible loss and credit carryforwards</t>
  </si>
  <si>
    <t>At
December 31, 2018, Dominion Energy had the following
deductible loss and credit carryforwards:
Deductible
Deferred
Valuation
Expiration
(millions)
Federal losses
$ 120 $ 25
$ — 2034
Federal investment credits
— 1,007
— 2033-2038
Federal production credits
— 150
— 2031-2038
Other federal credits
— 62
— 2031-2038
State losses 1,126 73 (61 ) 2019-2038
State minimum tax credits
— 122
— No expiration
State investment and other credits
—
107
(90 )
2019-2025
Total
$1,246
$ 1,546
$(151)
At
December 31, 2018, Virginia Power had the following deductible
loss and credit carryforwards:
Deductible
Deferred
Valuation
Expiration
(millions)
Federal losses $ 1
$ —
$ — 2034
Federal investment credits
— 113
— 2034-2038
Federal production and other credits
— 61
— 2031-2038
State investment credits
—
9
(5 )
2024
Total
$ 1
$183
$(5 )
At
December 31, 2018, Dominion Energy Gas had the following
deductible loss and credit carryforwards:
Deductible
Deferred
Valuation
Expiration
(millions)
Other federal credits $
— $ 1 $
— 2032-2037
State losses
53
5
(5 )
2036-2038
Total
$ 53
$ 6
$ (5 )</t>
  </si>
  <si>
    <t>Reconciliation of changes in unrecognized tax benefits</t>
  </si>
  <si>
    <t xml:space="preserve">A
reconciliation of changes in the Companies’ unrecognized tax
benefits follows:
Dominion Energy
Virginia Power
Dominion Energy Gas
2018
2017
2016
2018
2017
2016
2018
2017
2016
(millions)
Balance at January 1 $ 38 $ 64 $ 103 $ 4 $ 13 $ 12
$ — $ 7 $29
Increases-prior period positions 10 1 9
— — 4
— — 1
Decreases-prior period positions
— (9 ) (44 )
— (1 ) (3 )
— — (19 )
Increases-current period positions 10 5 6
— — —
— — —
Settlements with tax authorities (6 ) (23 ) (8 ) (1 ) (8 ) —
— (7 ) (4 )
Expiration of statutes of limitations
(8 )
—
(2 )
(1 )
—
—
—
—
—
Balance at December 31
$ 44
$ 38
$ 64
$ 2
$ 4
$ 13
$—
$ —
$ 7 </t>
  </si>
  <si>
    <t>Fair Value Measurements (Tables)</t>
  </si>
  <si>
    <t>Fair Value Inputs, Assets, Quantitative Information</t>
  </si>
  <si>
    <t>The
following table presents Dominion Energy’s quantitative
information about Level 3 fair value measurements at
December 31, 2018. The range and weighted average are
presented in dollars for market price inputs and percentages for
price volatility.
Fair Value (millions)
Valuation Techniques
Unobservable Input Range
Weighted (1)
Assets
Physical and financial forwards and futures:
Natural gas (2) $42
Discounted cash flow
Market price (per Dth) (3)
(2) - 8 (1 )
FTRs 15
Discounted cash flow
Market price (per MWh) (3)
(2) - 7 1
Physical options:
Natural gas 2 Option model
Market price (per Dth) (3) 1 - 8 3
Price volatility
(4)
18% - 73% 30 %
Electricity 11 Option model
Market price (per MWh) (3)
34 - 50 42
Price volatility
(4)
39% - 60% 49 %
Total assets $70
Liabilities
Financial forwards:
FTRs
$ 6
Discounted cash flow
Market price (per MWh) (3)
(2) - 6
—
Total liabilities
$ 6
(1)
Averages weighted by volume.
(2)
Includes basis.
(3)
Represents market prices beyond defined terms for
Levels 1 and 2.
(4)
Represents volatilities unrepresented in published
markets.</t>
  </si>
  <si>
    <t>Fair Value, Option, Qualitative Disclosures</t>
  </si>
  <si>
    <t xml:space="preserve">Sensitivity of the
fair value measurements to changes in the significant unobservable
inputs is as follows:
Significant Unobservable
Inputs Position Change to Input Impact on Fair
Market price Buy Increase (decrease) Gain (loss)
Market price Sell Increase (decrease) Loss (gain)
Price volatility Buy Increase (decrease) Gain (loss)
Price volatility
Sell
Increase (decrease)
Loss (gain) </t>
  </si>
  <si>
    <t>Fair Value, by Balance Sheet Grouping</t>
  </si>
  <si>
    <t>The
following table presents Dominion Energy’s assets and
liabilities that are measured at fair value on a recurring basis
for each hierarchy level, including both current and noncurrent
portions:
Level 1 Level 2 Level 3 Total
(millions)
December 31, 2018
Assets
Derivatives:
Commodity $
— $ 180 $ 70 $ 250
Interest rate
— 18
— 18
Foreign currency
— 26
— 26
Investments (1)
Equity securities:
U.S. 3,277
—
— 3,277
Fixed income:
Corporate debt instruments
— 431
— 431
Government securities 455 688
— 1,143
Cash equivalents and other
11
—
—
11
Total assets
$ 3,743
$ 1,343
$ 70
$ 5,156
Liabilities
Derivatives:
Commodity $
— $ 129
$ 6 $ 135
Interest rate
— 142
— 142
Foreign currency
—
2
—
2
Total liabilities
$ —
$ 273
$ 6
$ 279
December 31, 2017
Assets
Derivatives:
Commodity $ — $ 101 $157 $ 258
Interest rate — 17 — 17
Foreign currency — 32 — 32
Investments (1)
Equity securities:
U.S. 3,493 — — 3,493
Fixed income:
Corporate debt instruments — 444 — 444
Government securities 307 794 — 1,101
Cash equivalents and other
34
—
—
34
Total assets
$ 3,834
$ 1,388
$157
$ 5,379
Liabilities
Derivatives:
Commodity $ — $ 190 $ 7 $ 197
Interest rate — 85 — 85
Foreign currency
—
2
—
2
Total liabilities
$ —
$ 277
$ 7
$ 284
(1)
Includes investments held in the nuclear
decommissioning and rabbi trusts. Excludes $220 million and
$88 million of assets at December 31, 2018 and 2017,
respectively, measured at fair value using NAV (or its equivalent)
as a practical expedient which are not required to be categorized
in the fair value hierarchy.</t>
  </si>
  <si>
    <t>Fair Value, Net Derivative Asset (Liability) Measured on Recurring Basis, Unobservable Input Reconciliation</t>
  </si>
  <si>
    <t xml:space="preserve">The
following table presents the net change in Dominion Energy’s
assets and liabilities measured at fair value on a recurring basis
and included in the Level 3 fair value category:
2018 2017 2016
(millions)
Balance at January 1, $ 150 $ 139 $ 95
Total realized and unrealized gains (losses):
Included in earnings:
Operating Revenue (2 ) 3 —
Electric fuel and other energy-related purchases (15 ) (42 ) (35 )
Purchased gas
— 1 —
Included in other comprehensive income (loss) 1 (2 ) —
Included in regulatory assets/liabilities (44 ) 42 (39 )
Settlements (27 ) 6 38
Purchases
— — 87
Transfers out of Level 3
1
3
(7 )
Balance at December 31,
$ 64
$ 150
$ 139
The amount of total gains (losses) for the period included in
earnings attributable to the change in unrealized gains (losses)
relating to assets still held at the reporting date:
Operating Revenue $
— $ 2 $ —
Electric fuel and other energy-related purchases
—
—
(1 ) </t>
  </si>
  <si>
    <t>Schedule of Carrying Values and Estimated Fair Values of Debt Instruments</t>
  </si>
  <si>
    <t>instruments. For
the Companies’ financial instruments that are not recorded at
fair value, the carrying amounts and estimated fair values are as
follows:
December 31,
2018 2017
Carrying Amount
Estimated (1)
Carrying Amount
Estimated (1)
(millions)
Dominion Energy
Long-term debt, including securities due within one year (2) $ 29,952 $31,045 $ 28,666 $31,233
Credit facility borrowings 73 73 — —
Junior subordinated notes (3) 3,430 3,358 3,981 4,102
Remarketable subordinated notes (3)
1,386
1,340
1,379
1,446
Virginia Power
Long-term debt, including securities due within one year (3)
$ 11,671
$12,400
$ 11,346
$12,842
Dominion Energy Gas
Long-term debt, including securities due within one year (4)
$ 4,058
$ 4,072
$ 3,570
$ 3,719
(1)
Fair value is estimated using market prices, where
available, and interest rates currently available for issuance of
debt with similar terms and remaining maturities. All fair value
measurements are classified as Level 2. The carrying amount of
debt issuances with short-term maturities and variable rates
refinanced at current market rates is a reasonable estimate of
their fair value.
(2)
Carrying amount includes amounts which represent,
the unamortized debt issuance costs, discount or premium, and
foreign currency remeasurement adjustments. At December 31,
2018, and 2017, includes the valuation of certain fair value hedges
associated with Dominion Energy’s fixed rate debt of $(20)
million and $(22) million, respectively.
(3)
Carrying amount includes amounts which represent
the unamortized debt issuance costs, discount or premium.
(4)
Carrying amount includes amounts which represent
the unamortized debt issuance costs, discount or premium, and
foreign currency remeasurement adjustments.</t>
  </si>
  <si>
    <t>The
following table presents Virginia Power’s quantitative
information about Level 3 fair value measurements at
December 31, 2018. The range and weighted average are
presented in dollars for market price inputs and percentages for
price volatility.
Fair Value
Valuation Techniques
Unobservable Input Range
Weighted (1)
Assets
Physical and financial forwards and futures:
Natural gas (2) $38
Discounted cash flow
Market price (per Dth) (3) (2)-8 (1 )
FTRs 15
Discounted cash flow
Market price (per MWh) (3) (2)-7 1
Physical options:
Natural gas 2 Option model
Market price (per Dth) (3) 1-8 3
Price volatility (4) 18%-73% 30 %
Electricity 11 Option model
Market price (per MWh) (3) 34-50 42
Price volatility (4)
39%-60%
49 %
Total assets
$66
Liabilities
Financial forwards:
FTRs
$ 6
Discounted cash flow
Market price (per MWh) (3)
(2)-6
—
Total liabilities
$ 6
(1)
Averages weighted by volume.
(2)
Includes basis.
(3)
Represents market prices beyond defined terms for
Levels 1 and 2.
(4)
Represents volatilities unrepresented in published
markets.</t>
  </si>
  <si>
    <t>The
following table presents Virginia Power’s assets and
liabilities that are measured at fair value on a recurring basis
for each hierarchy level, including both current and noncurrent
portions:
Level 1 Level 2 Level 3 Total
(millions)
December 31, 2018
Assets
Derivatives:
Commodity $
— $ 24 $ 66 $ 90
Interest rate
— 3
— 3
Investments (1)
Equity securities:
U.S. 1,476
—
— 1,476
Fixed income:
Corporate debt instruments
— 221
— 221
Government securities
164
343
—
507
Total assets
$ 1,640
$ 591
$ 66
$ 2,297
Liabilities
Derivatives:
Commodity $
— $ 9 $ 6 $ 15
Interest rate
—
88
—
88
Total liabilities
$ —
$ 97
$ 6
$ 103
December 31, 2017
Assets
Derivatives:
Commodity $ — $ 14 $ 152 $ 166
Investments (1)
Equity securities:
U.S. 1,566 — — 1,566
Fixed income:
Corporate debt instruments — 224 — 224
Government securities 168 326 — 494
Cash equivalents and other
16
—
—
16
Total assets
$ 1,750
$ 564
$ 152
$ 2,466
Liabilities
Derivatives:
Commodity $ — $ 4 $ 5 $ 9
Interest rate
—
57
—
57
Total liabilities
$ —
$ 61
$ 5
$ 66
(1)
Includes investments held in the nuclear
decommissioning trusts. Excludes $160 million and
$27 million of assets at December 31, 2018 and 2017,
respectively, measured at fair value using NAV (or its equivalent)
as a practical expedient which are not required to be categorized
in the fair value hierarchy.</t>
  </si>
  <si>
    <t xml:space="preserve">The
following table presents the net change in Virginia Power’s
assets and liabilities measured at fair value on a recurring basis
and included in the Level 3 fair value category:
2018 2017 2016
(millions)
Balance at January 1, $ 147 $ 143 $ 93
Total realized and unrealized gains (losses):
Included in earnings:
Electric fuel and other energy-related purchases (17 ) (43 ) (35 )
Included in regulatory assets/liabilities (45 ) 40 (37 )
Settlements (25 ) 7 35
Purchases
—
—
87
Balance at December 31,
$ 60
$ 147
$ 143 </t>
  </si>
  <si>
    <t xml:space="preserve">The
following table presents Dominion Energy Gas’ assets and
liabilities for derivatives that are measured at fair value on a
recurring basis for each hierarchy level, including both current
and noncurrent portions:
Level 1 Level 2 Level 3 Total
(millions)
December 31, 2018
Assets
Commodity
$ — $ 3
$ — $ 3
Foreign currency
—
26
—
26
Total assets
$ —
$29
$ —
$29
Liabilities
Interest rate
$ — $17
$ — $17
Foreign currency
—
2
—
2
Total liabilities
$ —
$19
$ —
$19
December 31, 2017
Assets
Foreign currency
$ —
$32
$ —
$32
Total assets
$ —
$32
$ —
$32
Liabilities
Commodity
$ — $ 4 $ 2 $ 6
Foreign currency
—
2
—
2
Total liabilities
$ —
$ 6
$ 2
$ 8 </t>
  </si>
  <si>
    <t xml:space="preserve">The
following table presents the net change in Dominion Energy
Gas’ derivative assets and liabilities measured at fair value
on a recurring basis and included in the Level 3 fair value
category:
2018 2017 2016
(millions)
Balance at January 1, $ (2 ) $ (2 ) $ 6
Total realized and unrealized gains (losses):
Included in other comprehensive income (loss) 1 (3 ) —
Transfers out of Level 3
1
3
(8 )
Balance at December 31,
$ —
$ (2 )
$ (2 ) </t>
  </si>
  <si>
    <t>Derivatives And Hedge Accounting Activities (Tables)</t>
  </si>
  <si>
    <t>Offsetting Assets</t>
  </si>
  <si>
    <t>The
tables below present Dominion Energy’s derivative asset and
liability balances by type of financial instrument, if the gross
amounts recognized in its Consolidated Balance Sheets were netted
with derivative instruments and cash collateral received or
paid:
December 31, 2018 December 31,
2017
Gross Amounts Not Offset
Gross Amounts Not Offset
Gross Assets (1)
Financial
Cash
Net
Gross Assets (1)
Financial
Cash
Net
(millions)
Commodity contracts:
Over-the-counter $ 175 $ 12 $
— $ 163 $ 174 $ 9 $ — $ 165
Exchange 68 68
—
— 80 80 — —
Interest rate contracts:
Over-the-counter 18 1
— 17 17 8 — 9
Foreign currency contracts:
Over-the-counter
26
2
—
24
32
2
—
30
Total derivatives, subject to a master netting or similar
arrangement
$ 287
$ 83
$ —
$ 204
$ 303
$ 99
$ —
$ 204
(1)
Excludes $7 million and $4 million of
derivative assets at December 31, 2018 and 2017, respectively,
which are not subject to master netting or similar
arrangements.</t>
  </si>
  <si>
    <t>Offsetting Liabilities</t>
  </si>
  <si>
    <t>December 31,
2018 December 31,
2017
Gross Amounts Not Balance Sheet
Gross Amounts Not Balance Sheet
Gross Liabilities (1)
Financial
Cash
Net
Gross Liabilities (1)
Financial
Cash
Net
(millions)
Commodity contracts:
Over-the-counter $ 19 $ 12 $
— $ 7 $ 76 $ 9 $ 6 $ 61
Exchange 115 68 47
— 120 80 40 —
Interest rate contracts:
Over-the-counter 142 1
— 141 85 8 — 77
Foreign currency contracts:
Over-the-counter
2
2
—
—
2
2
—
—
Total derivatives, subject to a master netting or similar
arrangement
$ 278
$ 83
$ 47
$ 148
$ 283
$ 99
$ 46
$ 138
(1)
Excludes $1 million of derivative liabilities
at December 31, 2018 and 2017, which are not subject to master
netting or similar arrangements.</t>
  </si>
  <si>
    <t>Schedule of Volume of Derivative Activity</t>
  </si>
  <si>
    <t>The
following table presents the volume of Dominion Energy’s
derivative activity as of December 31, 2018. These
volumes are based on open derivative positions and represent the
combined absolute value of their long and short positions, except
in the case of offsetting transactions, for which they represent
the absolute value of the net volume of their long and short
positions.
Current Noncurrent
Natural Gas (bcf):
Fixed price (1) 56 27
Basis 214 557
Electricity (MWh):
Fixed price (1) 11,101,869 1,537,200
FTRs 45,351,415
—
Liquids (Gal) (2) 14,413,200
—
Interest rate (3) $ 2,700,000,000 $ 3,915,839,913
Foreign currency (3)(4)
$ —
$ 280,000,000
(1)
Includes options.
(2)
Includes NGLs and oil.
(3)
Maturity is determined based on final settlement
period.
(4)
Euro equivalent volumes are
€ 250,000,000.</t>
  </si>
  <si>
    <t>Schedule of Cash Flow Hedges Included in Accumulated Other Comprehensive Income (Loss)</t>
  </si>
  <si>
    <t>The
following table presents selected information related to gains
(losses) on cash flow hedges included in AOCI in Dominion
Energy’s Consolidated Balance Sheet at
December 31, 2018:
AOCI After-Tax
Amounts Expected to be After-Tax
Maximum Term
(millions)
Commodities:
Gas
$ — $ 1 36 months
Electricity 27 26 24 months
Other 2 2 3 months
Interest rate (276 ) (29 ) 396 months
Foreign currency
12
(2 )
90 months
Total
$(235 )
$ (2 )</t>
  </si>
  <si>
    <t>Fair Value of Derivatives</t>
  </si>
  <si>
    <t>Fair Value and
Gains and Losses on Derivative Instruments
The
following tables present the fair values of Dominion Energy’s
derivatives and where they are presented in its Consolidated
Balance Sheets:
Fair Value – under
Fair Value – not under
Total
(millions)
At December 31, 2018
ASSETS
Current Assets
Commodity $ 55 $154 $ 209
Interest rate
14
—
14
Total current derivative assets (1)
69
154
223
Noncurrent Assets
Commodity 6 35 41
Interest rate 4
— 4
Foreign currency
26
—
26
Total noncurrent derivative assets (2)
36
35
71
Total derivative assets
$105
$189
$ 294
LIABILITIES
Current Liabilities
Commodity $ 17 $112 $ 129
Interest rate 26
— 26
Foreign currency
2
—
2
Total current derivative liabilities (3)
45
112
157
Noncurrent Liabilities
Commodity 5 1 6
Interest rate
116
—
116
Total noncurrent derivative liabilities (4)
121
1
122
Total derivative liabilities
$166
$113
$ 279
At December 31, 2017
ASSETS
Current Assets
Commodity $ 5 $158 $ 163
Interest rate
6
—
6
Total current derivative assets (1)
11
158
169
Noncurrent Assets
Commodity — 95 95
Interest rate 11 — 11
Foreign currency
32
—
32
Total noncurrent derivative assets (2)
43
95
138
Total derivative assets
$ 54
$253
$ 307
LIABILITIES
Current Liabilities
Commodity $103 $ 92 $ 195
Interest rate 53 — 53
Foreign currency
2
—
2
Total current derivative liabilities (3)
158
92
250
Noncurrent Liabilities
Commodity 1 1 2
Interest rate
32
—
32
Total noncurrent derivative liabilities (4)
33
1
34
Total derivative liabilities
$191
$ 93
$ 284
(1)
Current derivative assets are presented in other
current assets in Dominion Energy’s Consolidated Balance
Sheets.
(2)
Noncurrent derivative assets are presented in other
deferred charges and other assets in Dominion Energy’s
Consolidated Balance Sheets.
(3)
Current derivative liabilities are presented in
other current liabilities in Dominion Energy’s Consolidated
Balance Sheets.
(4)
Noncurrent derivative liabilities are presented in
other deferred credits and other liabilities in Dominion
Energy’s Consolidated Balance Sheets.</t>
  </si>
  <si>
    <t>Schedule of Cash Flow Hedging Instruments, Statements of Financial Performance and Financial Position, Location</t>
  </si>
  <si>
    <t>The
following tables present the gains and losses on Dominion
Energy’s derivatives, as well as where the associated
activity is presented in its Consolidated Balance Sheets and
Statements of Income:
Derivatives in cash flow hedging relationships
Amount of Gain (Loss) Recognized (Effective (1)
Amount of Gain (Loss) Reclassified to Income Increase (2)
(millions)
Year Ended December 31, 2018
Derivative type and location of gains (losses):
Commodity:
Operating revenue $ (90 )
Electric fuel and other energy-related purchases
14
Total commodity
$ 64
$(76 )
$ —
Interest rate (3) (18 ) (48 ) 39
Foreign currency (4)
(6 )
(13 )
—
Total
$ 40
$(137 )
$39
Year Ended December 31, 2017
Derivative type and location of gains (losses):
Commodity:
Operating revenue $ 81
Purchased gas
(2 )
Total commodity
$ 1
$ 79
$ —
Interest rate (3) (8 ) (52 ) (58 )
Foreign currency (4)
18
20
—
Total
$ 11
$ 47
$(58 )
Year Ended December 31, 2016
Derivative type and location of gains (losses):
Commodity:
Operating revenue $330
Purchased gas (13 )
Electric fuel and other energy-related purchases
(10 )
Total commodity
$164
$307
$ —
Interest rate (3) (66 ) (31 ) (26 )
Foreign currency (4)
(6 )
(17 )
—
Total
$ 92
$259
$(26 )
(1)
Amounts deferred into AOCI have no associated
effect in Dominion Energy’s Consolidated Statements of
Income.
(2)
Represents net derivative activity deferred into
and amortized out of regulatory assets/liabilities. Amounts
deferred into regulatory assets/liabilities have no associated
effect in Dominion Energy’s Consolidated Statements of
Income.
(3)
Amounts recorded in Dominion Energy’s
Consolidated Statements of Income are classified in interest and
related charges.
(4)
Amounts recorded in Dominion Energy’s
Consolidated Statements of Income are classified in other
income.</t>
  </si>
  <si>
    <t>Schedule of Other Derivatives Not Designated as Hedging Instruments, Statements of Financial Performance</t>
  </si>
  <si>
    <t>Derivatives not designated as hedging
instruments
Amount of Gain (Loss) Recognized in (1)
Year
Ended December 31,
2018
2017
2016
(millions)
Derivative type and location of gains (losses):
Commodity:
Operating revenue $(28 ) $ 18 $ 2
Purchased gas 11 (3 ) 4
Electric fuel and other energy-related purchases (9 ) (59 ) (70 )
Other operations &amp; maintenance
—
(1 )
1
Total
$(26 )
$(45 )
$(63 )
(1)
Includes derivative activity amortized out of
regulatory assets/liabilities. Amounts deferred into regulatory
assets/liabilities have no associated effect in Dominion
Energy’s Consolidated Statements of Income.</t>
  </si>
  <si>
    <t>The
tables below present Virginia Power’s derivative asset and
liability balances by type of financial instrument, if the gross
amounts recognized in its Consolidated Balance Sheets were netted
with derivative instruments and cash collateral received or
paid:
December 31, 2018
December 31, 2017
Gross Amounts Not Offset in the Consolidated Balance Sheet
Gross Amounts Not Offset in the Consolidated Balance Sheet
Gross Assets (1)
Financial
Cash
Net
Gross Assets (1)
Financial
Cash Collateral
Net
(millions)
Commodity contracts:
Over-the-counter $64 $ 6
$— $58 $155 $ 4 $— $151
Interest rate contracts:
Over-the-counter
3
—
—
3
—
—
—
—
Total derivatives, subject to a master netting or similar
arrangement
$67
$ 6
$—
$61
$155
$ 4
$—
$151
(1)
Excludes $26 million and $11 million of
derivative assets at December 31, 2018 and 2017, respectively,
which are not subject to master netting or similar
arrangements.</t>
  </si>
  <si>
    <t>December 31, 2018
December 31, 2017
Gross Amounts Not Offset in the Consolidated Balance Sheet
Gross Amounts Not Offset in the Consolidated Balance Sheet
Gross
Liabilities (1)
Financial
Cash
Net
Gross Liabilities (1)
Financial
Cash Collateral
Net
(millions)
Commodity contracts:
Over-the-counter $ 6 $ 6
$—
$— $ 4 $ 4 $—
$ —
Interest rate contracts:
Over-the-counter
88
—
—
88
57
—
—
57
Total derivatives, subject to a master netting or similar
arrangement
$94
$ 6
$—
$88
$61
$ 4
$—
$57
(1)
Excludes $9 million and $5 million of
derivative liabilities at December 31, 2018 and 2017,
respectively, which are not subject to master netting or similar
arrangements.</t>
  </si>
  <si>
    <t>The
following table presents the volume of Virginia Power’s
derivative activity at December 31, 2018. These volumes
are based on open derivative positions and represent the combined
absolute value of their long and short positions, except in the
case of offsetting transactions, for which they represent the
absolute value of the net volume of their long and short
positions.
Current Noncurrent
Natural Gas (bcf):
Fixed price (1) 29 8
Basis 136 488
Electricity (MWh):
Fixed price (1) 367,019
—
FTRs 45,351,415
—
Interest rate (2)
$ 700,000,000
$ 1,200,000,000
(1)
Includes options.
(2)
Maturity is determined based on final settlement
period.</t>
  </si>
  <si>
    <t>The
following table presents selected information related to losses on
cash flow hedges included in AOCI in Virginia Power’s
Consolidated Balance Sheet at December 31, 2018:
AOCI After-Tax
Amounts Expected to be Reclassified After-Tax Maximum
(millions)
Interest rate
$ (13 )
$ (1 )
396 months
Total
$ (13 )
$ (1 )</t>
  </si>
  <si>
    <t>The
following tables present the fair values of Virginia Power’s
derivatives and where they are presented in its Consolidated
Balance Sheets:
Fair Value –
Fair Value –
Total
(millions)
At December 31, 2018
ASSETS
Current Assets
Commodity
$ — $ 60 $ 60
Interest rate 3
— 3
Total current derivative assets (1) 3 60 63
Noncurrent Assets
Commodity
—
30
30
Total noncurrent derivative assets (2)
—
30
30
Total derivative assets
$ 3
$ 90
$ 93
LIABILITIES
Current Liabilities
Commodity
$ — $ 15 $ 15
Interest rate
10
—
10
Total current derivative liabilities (3)
10
15
25
Noncurrent Liabilities
Interest rate
78
—
78
Total noncurrent derivatives liabilities (4)
78
—
78
Total derivative liabilities
$88
$ 15
$103
At December 31, 2017
ASSETS
Current Assets
Commodity
$ —
$ 75
$ 75
Total current derivative assets (1)
—
75
75
Noncurrent Assets
Commodity
—
91
91
Total noncurrent derivative assets (2)
—
91
91
Total derivative assets
$ —
$166
$166
LIABILITIES
Current Liabilities
Commodity
$ —
$ 9
$ 9
Interest rate
44
—
44
Total current derivative liabilities (3)
44
9
53
Noncurrent Liabilities
Interest rate
13
—
13
Total noncurrent derivative liabilities (4)
13
—
13
Total derivative liabilities
$57
$ 9
$ 66
(1)
Current derivative assets are presented in other
current assets in Virginia Power’s Consolidated Balance
Sheets.
(2)
Noncurrent derivative assets are presented in other
deferred charges and other assets in Virginia Power’s
Consolidated Balance Sheets.
(3)
Current derivative liabilities are presented in
other current liabilities in Virginia Power’s Consolidated
Balance Sheets.
(4)
Noncurrent derivative liabilities are presented in
other deferred credits and other liabilities in Virginia
Power’s Consolidated Balance Sheets.</t>
  </si>
  <si>
    <t>The
following tables present the gains and losses on Virginia
Power’s derivatives, as well as where the associated activity
is presented in its Consolidated Balance Sheets and Statements of
Income:
Derivatives in cash flow hedging Amount of (1) Amount of Increase (2)
(millions)
Year Ended December 31, 2018
Derivative type and location of gains (losses):
Interest rate (3)
$ 2
$ (1 )
$ 39
Total
$ 2
$ (1 )
$ 39
Year Ended December 31, 2017
Derivative type and location of gains (losses):
Interest rate (3)
$ (8 )
$ (1 )
$ (58 )
Total
$ (8 )
$ (1 )
$ (58 )
Year Ended December 31, 2016
Derivative type and location of gains (losses):
Interest rate (3)
$ (3 )
$ (1 )
$ (26 )
Total
$ (3 )
$ (1 )
$ (26 )
(1)
Amounts deferred into AOCI have no associated
effect in Virginia Power’s Consolidated Statements of
Income.
(2)
Represents net derivative activity deferred into
and amortized out of regulatory assets/liabilities. Amounts
deferred into regulatory assets/liabilities have no associated
effect in Virginia Power’s Consolidated Statements of
Income.
(3)
Amounts recorded in Virginia Power’s
Consolidated Statements of Income are classified in interest and
related charges.</t>
  </si>
  <si>
    <t>Derivatives not designated as hedging
instruments
Amount of Gain (Loss) Recognized (1)
Year
Ended December 31,
2018
2017
2016
(millions)
Derivative type and location of gains (losses):
Commodity (2)
$2
$(57)
$(70)
Total
$2
$(57)
$(70)
(1)
Includes derivative activity amortized out of
regulatory assets/liabilities. Amounts deferred into regulatory
assets/liabilities have no associated effect in Virginia
Power’s Consolidated Statements of Income.
(2)
Amounts recorded in Virginia Power’s
Consolidated Statements of Income are classified in electric fuel
and other energy-related purchases.</t>
  </si>
  <si>
    <t xml:space="preserve">The
tables below present Dominion Energy Gas’ derivative asset
and liability balances by type of financial instrument, if the
gross amounts recognized in its Consolidated Balance Sheets were
netted with derivative instruments and cash collateral received or
paid:
December 31,
2018 December 31,
2017
Gross Amounts Not Offset
in the Consolidated
Gross Amounts Not Offset
in the Consolidated
Gross Assets
Financial
Cash
Net
Gross Assets
Financial
Cash
Net
(millions)
Commodity contracts:
Over-the-counter $ 3 $
— $
— $ 3 $ — $ — $ — $
—
Foreign currency contracts:
Over-the-counter
26
2
—
24
32
2
—
30
Total derivatives, subject to a master netting or similar
arrangement
$ 29
$ 2
$ —
$ 27
$ 32
$ 2
$ —
$ 30 </t>
  </si>
  <si>
    <t xml:space="preserve">December 31,
2018 December 31,
2017
Gross Amounts Not
Offset in the Consolidated Balance Sheet
Gross Amounts Not Off set in the Consolidated Balance Sheet
Gross Liabilities
Financial
Cash
Net
Gross Liabilities
Financial
Cash
Net
(millions)
Commodity contracts
Over-the-counter $
— $
— $
— $
— $ 6 $ — $ — $ 6
Interest rate contracts:
Over-the-counter 17
—
— 17 — — — —
Foreign currency contracts:
Over-the-counter
2
2
—
—
2
2
—
—
Total derivatives, subject to a master netting or similar
arrangement
$ 19
$ 2
$ —
$ 17
$ 8
$ 2
$ —
$ 6 </t>
  </si>
  <si>
    <t>The
following table presents the volume of Dominion Energy Gas’
derivative activity at December 31, 2018. These volumes
are based on open derivative positions and represent the combined
absolute value of their long and short positions, except in the
case of offsetting transactions, for which they represent the
absolute value of the net volume of their long and short
positions.
Current Noncurrent
NGLs (Gal) 14,413,200
—
Interest rate (1) $ 300,000,000 $ 750,000,000
Foreign currency (1)(2)
$ —
$ 280,000,000
(1)
Maturity is determined based on final settlement
period.
(2)
Euro equivalent volumes are
€250,000,000.</t>
  </si>
  <si>
    <t>The
following table presents selected information related to gains
(losses) on cash flow hedges included in AOCI in Dominion Energy
Gas’ Consolidated Balance Sheet at
December 31, 2018:
AOCI After-Tax
Amounts Expected After-Tax Maximum
(millions)
Commodities:
NGLs
$ 2 $ 2 3 months
Interest rate (39 ) (4 ) 312 months
Foreign currency
12
(2 )
90 months
Total
$(25 )
$(4 )</t>
  </si>
  <si>
    <t>The
following table presents the fair values of Dominion Energy
Gas’ derivatives and where they are presented in its
Consolidated Balance Sheets:
Fair Value –
Fair Value –
Total
(millions)
At December 31, 2018
ASSETS
Current Assets
Commodity
$ 3
$—
$ 3
Total current derivative assets (1)
3
—
3
Noncurrent Assets
Foreign currency
26
—
26
Total noncurrent derivative assets (2)
26
—
26
Total derivative assets
$29
$—
$29
LIABILITIES
Current Liabilities
Interest rate $ 9
$— $ 9
Foreign currency
2
—
2
Total current derivative liabilities (3)
11
—
11
Noncurrent Liabilities
Interest rate
8
—
8
Total noncurrent derivative liabilities (4)
8
—
8
Total derivative liabilities
$19
$—
$19
At December 31, 2017
ASSETS
Noncurrent Assets
Foreign currency
$32
$—
$32
Total noncurrent derivative assets (2)
32
—
32
Total derivative assets
$32
$—
$32
LIABILITIES
Current Liabilities
Commodity $ 6 $— $ 6
Foreign currency
2
—
2
Total current derivative liabilities (3)
8
—
8
Total derivative liabilities
$ 8
$—
$ 8
(1)
Current derivative assets are presented in other
current assets in Dominion Energy Gas’ Consolidated Balance
Sheets.
(2)
Noncurrent derivative assets are presented in other
deferred charges and other assets in Dominion Energy Gas’
Consolidated Balance Sheets.
(3)
Current derivative liabilities are presented in
other current liabilities in Dominion Energy Gas’
Consolidated Balance Sheets.
(4)
Noncurrent derivative liabilities are presented in
other deferred credits and other liabilities in Dominion Energy
Gas’ Consolidated Balance Sheets.</t>
  </si>
  <si>
    <t>The
following tables present the gains and losses on Dominion Energy
Gas’ derivatives, as well as where the associated activity is
presented in its Consolidated Balance Sheets and Statements of
Income:
Derivatives in cash flow hedging
Amount of Gain Derivatives (1) Amount of
(millions)
Year Ended December 31, 2018
Derivative type and location of gains (losses):
Commodity:
Operating revenue
$ (8 )
Total commodity
$ 1
$ (8 )
Interest rate (2) (18 ) (6 )
Foreign currency (3)
(6 )
(13 )
Total
$(23 )
$(27 )
Year Ended December 31, 2017
Derivative type and location of gains (losses):
Commodity:
Operating revenue
$ (8 )
Total commodity
$(10 )
$ (8 )
Interest rate (2) — (5 )
Foreign currency (3)
18
20
Total
$ 8
$ 7
Year Ended December 31, 2016
Derivative type and location of gains (losses):
Commodity:
Operating revenue
$ 4
Total commodity
$(12 )
$ 4
Interest rate (2) (8 ) (2 )
Foreign currency (3)
(6 )
(17 )
Total
$(26 )
$(15 )
(1)
Amounts deferred into AOCI have no associated
effect in Dominion Energy Gas’ Consolidated Statements of
Income.
(2)
Amounts recorded in Dominion Energy Gas’
Consolidated Statements of Income are classified in interest and
related charges.
(3)
Amounts recorded in Dominion Energy Gas’
Consolidated Statements of Income are classified in other
income.</t>
  </si>
  <si>
    <t xml:space="preserve">Derivatives not designated as hedging
instruments
Amount of Gain (Loss) Recognized
Year
Ended December 31,
2018
2017
2016
(millions)
Derivative type and location of gains (losses):
Commodity
Operating revenue
$(11 )
$—
$1
Total
$(11 )
$—
$1 </t>
  </si>
  <si>
    <t>Earnings Per Share (Tables)</t>
  </si>
  <si>
    <t>Earnings Per Share Computation</t>
  </si>
  <si>
    <t>The
following table presents the calculation of Dominion Energy’s
basic and diluted EPS:
2018
2017
2016
(millions, except EPS)
Net Income Attributable to Dominion Energy
$ 2,447
$ 2,999
$ 2,123
Average shares of common stock outstanding – Basic 654.2 636.0 616.4
Net effect of dilutive securities (1)
0.7
—
0.7
Average shares of common stock outstanding – Diluted
654.9
636.0
617.1
Earnings Per Common Share – Basic $ 3.74 $ 4.72 $ 3.44
Earnings Per Common Share – Diluted
$ 3.74
$ 4.72
$ 3.44
(1)
Dilutive securities for 2018 consist primarily of
forward sale agreements, effective April 2018 to December 2018.
Dilutive securities for 2016 consist primarily of the 2013 Equity
Units. See Notes 17 and 19 for more information.</t>
  </si>
  <si>
    <t>Investments (Tables)</t>
  </si>
  <si>
    <t>Equity and Debt Securities and Cash Equivalents and Cost Method Investments in Decommissioning Trust Funds</t>
  </si>
  <si>
    <t>decommissioning
costs for its nuclear plants. Dominion Energy’s
decommissioning trust funds are summarized below:
Amortized Cost
Total Unrealized Gains
Total Unrealized Losses Fair
(millions)
December 31, 2018
Equity securities: (1)
U.S. $1,741 $1,640 $(51) $3,330
Fixed income securities: (2)
Corporate debt instruments 435 5 (9) 431
Government securities 1,092 17 (12) 1,097
Common/collective trust funds 76
—
— 76
Cash equivalents and other (3)
4
—
—
4
Total
$3,348
$1,662
$(72) (4)
$4,938
December 31, 2017
Equity securities: (2)
U.S. $1,569 $1,857
$ — $3,426
Fixed income securities: (2)
Corporate debt instruments 430 15 (1) 444
Government securities 1,039 27 (5) 1,061
Common/collective trust funds 60 — — 60
Cost method investments 68 — — 68
Cash equivalents and other (3)
34
—
—
34
Total
$3,200
$1,899
$ (6) (4)
$5,093
(1)
Effective January 2018, unrealized gains and losses
on equity securities, including those previously classified as cost
method investments, are included in other income and the nuclear
decommissioning trust regulatory liability as discussed in Note
2.
(2)
Unrealized gains and losses on equity securities
(for 2017) and fixed income securities are included in AOCI and the
nuclear decommissioning trust regulatory liability as discussed in
Note 2.
(3)
Includes pending sales of securities of
$5 million at December 31, 2017.
(4)
The fair value of securities in an unrealized loss
position was $833 million and $565 million at
December 31, 2018 and 2017, respectively.</t>
  </si>
  <si>
    <t>Unrealized Gain Loss on Equity</t>
  </si>
  <si>
    <t>The
portion of unrealized gains and losses that relates to equity
securities held within Dominion Energy’s nuclear
decommissioning trusts is summarized below:
Twelve
(millions)
Net losses recognized during the period $ (245 )
Less: Net gains recognized during the period on securities sold
during the period
(58 )
Unrealized losses recognized during the period on securities still
held at December 31, 2018 (1)
$ (303 )
(1)
Included in other income and the nuclear
decommissioning trust regulatory liability as discussed in Note
2.</t>
  </si>
  <si>
    <t>Investments Classified by Contractual Maturity Date</t>
  </si>
  <si>
    <t xml:space="preserve">The
fair value of Dominion Energy’s debt securities with readily
determinable fair values held in nuclear decommissioning trust
funds at December 31, 2018 by contractual maturity is as
follows:
Amount
(millions)
Due in one year or less $ 167
Due after one year through five years 389
Due after five years through ten years 376
Due after ten years
672
Total
$ 1,604 </t>
  </si>
  <si>
    <t>Marketable Securities</t>
  </si>
  <si>
    <t>Presented below is
selected information regarding Dominion Energy’s equity and
debt securities with readily determinable fair values held in
nuclear decommissioning trust funds.
Year Ended December 31, 2018 2017 2016
(millions)
Proceeds from sales $ 1,804 $ 1,831 $ 1,422
Realized gains (1) 140 166 128
Realized losses (1)
91
71
55
(1)
Includes realized gains and losses recorded to the
nuclear decommissioning trust regulatory liability as discussed in
Note 2.</t>
  </si>
  <si>
    <t>Other-Than-Temporary Impairment Losses</t>
  </si>
  <si>
    <t>Dominion Energy
recorded other-than-temporary impairment losses on investments held
in nuclear decommissioning trust funds as follows:
Year Ended December 31, 2018 2017 2016
(millions)
Total other-than-temporary impairment losses (1) $ 30 $ 44 $ 51
Losses recorded to the nuclear decommissioning trust regulatory
liability
— (16 ) (16 )
Losses recognized in other comprehensive income (before taxes)
(30 )
(5 )
(12 )
Net impairment losses recognized in earnings
$ —
$ 23
$ 23
(1)
Amounts include other-than-temporary impairment
losses for debt securities of $5 million and $13 million
at December 31, 2017 and 2016, respectively.</t>
  </si>
  <si>
    <t>Investments Accounts Under Equity Method of Accounting</t>
  </si>
  <si>
    <t>Investments that
Dominion Energy and Dominion Energy Gas account for under the
equity method of accounting are as follows:
Company Ownership% Investment Description
As of
December 31,
2018
2017
(millions)
Dominion Energy
Atlantic Coast Pipeline 48 % $ 820 $ 382 Gas transmission system
Blue Racer 50 % — 691
Midstream gas and
related services
Iroquois 50 % (1) 302 311 Gas transmission system
Fowler Ridge 50 % 82 81
Wind-powered merchant
generation facility
Other (2)
various
74
79
Total
$ 1,278
$ 1,544
Dominion Energy Gas
Iroquois
24.07 %
$ 91
$ 95
Gas transmission system
Total
$ 91
$ 95
(1)
Comprised of Dominion Energy Midstream’s
interest of 25.93% and Dominion Energy Gas’ interest of
24.07%. See Note 15 for more information.
(2)
Liability of less than $1 million and
$17 million associated with NedPower recorded to other
deferred credits and other liabilities, on the Consolidated Balance
Sheets as of December 31, 2018 and 2017, respectively. See
additional discussion of NedPower below.</t>
  </si>
  <si>
    <t>decommissioning
costs for its nuclear plants. Virginia Power’s
decommissioning trust funds are summarized below:
Amortized Cost
Total Unrealized Gains
Total Unrealized Losses
Fair Value
(millions)
December 31, 2018
Equity securities: (1)
U.S. $858 $751 $(24 ) $1,585
Fixed income securities: (2)
Corporate debt instruments 224 2 (5 ) 221
Government securities 504 7 (5 ) 506
Common/collective trust funds 51
—
— 51
Cash equivalents and other (3)
6
—
—
6
Total
$1,643
$760
$(34) (4)
$2,369
December 31, 2017
Equity securities: (2)
U.S. $ 734 $831 $— $1,565
Fixed income securities: (2)
Corporate debt instruments 216 8 — 224
Government securities 482 13 (2 ) 493
Common/collective trust funds 27 — — 27
Cost method investments 68 — — 68
Cash equivalents and other (3)
22
—
—
22
Total
$1,549
$852
$(2 ) (4)
$2,399
(1)
Effective January 2018, unrealized gains and losses
on equity securities, including those previously classified as cost
method investments, are included in other income and the nuclear
decommissioning trust regulatory liability as discussed in Note
2.
(2)
Unrealized gains and losses on equity securities
(for 2017) and fixed income securities are included in AOCI and the
nuclear decommissioning trust regulatory liability as discussed in
Note 2.
(3)
Includes pending sales of securities of
$6 million at both December 31, 2018 and 2017.
(4)
The fair value of securities in an unrealized loss
position was $404 million and $234 million at
December 31, 2018 and 2017, respectively.</t>
  </si>
  <si>
    <t>The
portion of unrealized gains and losses that relates to equity
securities held within Virginia Power’s nuclear
decommissioning trusts is summarized below:
Twelve
(millions)
Net losses recognized during the period $ (105 )
Less: Net gains recognized during the period on securities sold
during the period
(32 )
Unrealized losses recognized during the period on securities still
held at December 31, 2018 (1)
$ (137 )
(1)
Included in other income and the nuclear
decommissioning trust regulatory liability as discussed in Note
2.</t>
  </si>
  <si>
    <t xml:space="preserve">The
fair value of Virginia Power’s debt securities with readily
determinable fair values held in nuclear decommissioning trust
funds at December 31, 2018, by contractual maturity is as
follows:
Amount
(millions)
Due in one year or less $ 54
Due after one year through five years 156
Due after five years through ten years 210
Due after ten years
358
Total
$ 778 </t>
  </si>
  <si>
    <t>Presented below is
selected information regarding Virginia Power’s equity and
debt securities with readily determinable fair values held in
nuclear decommissioning trust funds.
Year Ended December 31, 2018 2017 2016
(millions)
Proceeds from sales $ 887 $ 849 $ 733
Realized gains (1) 60 75 63
Realized losses (1)
27
30
27
(1)
Includes realized gains and losses recorded to the
nuclear decommissioning trust regulatory liability as discussed in
Note 2.</t>
  </si>
  <si>
    <t>Virginia Power
recorded other-than-temporary impairment losses on investments held
in nuclear decommissioning trust funds as follows:
Year Ended December 31, 2018 2017 2016
(millions)
Total other-than-temporary impairment losses (1) $ 15 $ 20 $ 26
Losses recorded to the nuclear decommissioning trust regulatory
liability
— (16 ) (16 )
Losses recognized in other comprehensive income (before taxes)
(15 )
(2 )
(7 )
Net impairment losses recognized in earnings
$ —
$ 2
$ 3
(1)
Amounts include other-than-temporary impairment
losses for debt securities of $2 million and $8 million
at December 31, 2017 and 2016 , respectively.</t>
  </si>
  <si>
    <t>Regulatory Assets and Liabilities (Tables)</t>
  </si>
  <si>
    <t>Schedule of Regulatory Assets</t>
  </si>
  <si>
    <t>Regulatory assets
and liabilities include the following:
At December 31, 2018 2017
(millions)
Dominion Energy
Regulatory assets:
Deferred cost of fuel used in electric generation (1) $ 174 $ 23
Deferred rate adjustment clause costs (2) 96 70
Deferred nuclear refueling outage costs (3) 69 54
Unrecovered gas costs (4) 14 38
Other
143
109
Regulatory assets-current
496
294
Unrecognized pension and other postretirement benefit
costs (5) 1,497 1,336
Deferred rate adjustment clause costs (2) 329 401
Utility reform legislation (6) 204 147
PJM transmission rates (7) 192 222
Derivatives (8) 184 223
Deferred cost of fuel used in electric generation (1) 83 —
Other
187
151
Regulatory assets-noncurrent
2,676
2,480
Total regulatory assets
$ 3,172
$ 2,774
Regulatory liabilities:
Provision for future cost of removal and AROs (9) $ 117 $ 101
Cost-of-service (10) 104 —
Reserve for rate credits to electric utility customers (11) 71 —
Other
64
92
Regulatory liabilities-current (12)
356
193
Income taxes refundable through future rates (13) 4,071 4,058
Provision for future cost of removal and AROs (9) 1,409 1,384
Nuclear decommissioning trust (14) 1,070 1,121
Derivatives ( 8 ) 25 69
Other
265
284
Regulatory liabilities-noncurrent
6,840
6,916
Total regulatory liabilities
$ 7,196
$ 7,109
Virginia Power
Regulatory assets:
Deferred cost of fuel used in electric generation (1) $ 174 $ 23
Deferred rate adjustment clause costs (2) 78 56
Deferred nuclear refueling outage costs (3) 69 54
Other
103
72
Regulatory assets-current
424
205
Deferred rate adjustment clause costs (2) 230 312
PJM transmission rates (7) 192 222
Derivatives (8) 151 190
Deferred cost of fuel used in electric generation (1) 83 —
Other
81
86
Regulatory assets-noncurrent
737
810
Total regulatory assets
$ 1,161
$ 1,015
Regulatory liabilities:
Cost-of-service (10) $ 95 $ —
Provision for future cost of removal (9) 92 80
Reserve for rate credits to customers (11) 71 —
Other
41
47
Regulatory liabilities-current
299
127
Income taxes refundable through future rates (13) 2,579 2,581
Nuclear decommissioning trust (14) 1,070 1,121
Provision for future cost of removal (9) 940 915
Derivatives ( 8 ) 25 69
Other
33
74
Regulatory liabilities-noncurrent
4,647
4,760
Total regulatory liabilities
$ 4,946
$ 4,887
Dominion Energy Gas
Regulatory assets:
Deferred rate adjustment clause costs (2) $ 18 $ 14
Unrecovered gas costs (4) 9 8
Other
2
4
Regulatory assets-current (16)
29
26
Unrecognized pension and other postretirement benefit
costs (5) 392 258
Utility reform legislation (6) 204 147
Deferred rate adjustment clause costs (2) 99 89
Other
32
17
Regulatory assets-noncurrent
727
511
Total regulatory assets
$ 756
$ 537
Regulatory liabilities:
Provision for future cost of removal and AROs (9) $ 14 $ 13
PIPP (15) 3 20
Other
4
5
Regulatory liabilities-current (12)
21
38
Income taxes refundable through future rates (13) 1,011 998
Provision for future cost of removal and AROs (9) 158 160
Cost-of-service (10) 19 —
Other
97
69
Regulatory liabilities-noncurrent
1,285
1,227
Total regulatory liabilities
$ 1,306
$ 1,265
(1)
Reflects deferred fuel expenses for the Virginia
and North Carolina jurisdictions of Dominion Energy and Virginia
Power’s generation operations. See Note 13 for more
information.
(2)
Primarily reflects deferrals under the electric
transmission FERC formula rate and the deferral of costs associated
with certain current and prospective rider projects net of income
taxes refundable from the 2017 Tax Reform Act for Virginia Power
and deferrals of costs associated with certain current and
prospective rider projects for Dominion Energy Gas. See Note 13 for
more information.
(3)
Legislation enacted in Virginia in April 2014
requires Virginia Power to defer operation and maintenance costs
incurred in connection with the refueling of any nuclear-powered
generating plant. These deferred costs will be amortized over the
refueling cycle, not to exceed 18 months.
(4)
Reflects unrecovered or overrecovered gas costs at
regulated gas operations, which are recovered or refunded through
filings with the applicable regulatory authority.
(5)
Represents unrecognized pension and other
postretirement employee benefit costs expected to be recovered
through future rates generally over the expected remaining service
period of plan participants by certain of Dominion Energy and
Dominion Energy Gas’ rate-regulated subsidiaries.
(6)
Ohio legislation under House Bill 95, which became
effective in September 2011. This law updates natural gas
legislation by enabling gas companies to include more up-to-date
(7)
Reflects amounts related to the PJM transmission
cost allocation matter. See Note 13 for more information.
(8)
As discussed under Derivative Instruments in Note
2, for jurisdictions subject to cost-based rate regulation, changes
in the fair value of derivative instruments result in the
recognition of regulatory assets or regulatory liabilities as they
are expected to be recovered from or refunded to customers.
(9)
Rates charged to customers by the Companies’
regulated businesses include a provision for the cost of future
activities to remove assets that are expected to be incurred at the
time of retirement.
(10)
Balance refundable to customers related to the
decrease in revenue requirements for recovery of income taxes at
the Companies’ regulated electric generation and electric and
natural gas distribution operations. See Note 13 for more
information.
(11)
Charge associated with Virginia legislation enacted
in March 2018 that requires one-time
(12)
Current regulatory liabilities are presented in
other current liabilities in Dominion Energy and Dominion Energy
Gas’ Consolidated Balance Sheets.
(13)
Amounts recorded to pass the effect of reduced
income tax rates from the 2017 Tax Reform Act to customers in
future periods, which will reverse at the weighted average tax rate
that was used to build the reserves over the remaining book life of
the property, net of amounts to be recovered through future rates
to pay income taxes that become payable when rate revenue is
provided to recover AFUDC-equity.
(14)
Primarily reflects a regulatory liability
representing amounts collected from Virginia jurisdictional
customers and placed in external trusts (including income, losses
and changes in fair value thereon) for the future decommissioning
of Virginia Power’s utility nuclear generation stations, in
excess of the related AROs.
(15)
Under PIPP, eligible customers can make reduced
payments based on their ability to pay. The difference between the
customer’s total bill and the PIPP plan amount is deferred
and collected or returned annually under the PIPP rider according
to East Ohio tariff provisions. See Note 13 for more
information.
(16)
Current regulatory assets are presented in other
current assets in Dominion Energy Gas’ Consolidated Balance
Sheets.</t>
  </si>
  <si>
    <t>Schedule of Regulatory Liabilities</t>
  </si>
  <si>
    <t>Regulatory Matters (Tables)</t>
  </si>
  <si>
    <t>Summary of Additional Significant Riders Associated with Virginia Power Projects</t>
  </si>
  <si>
    <t>Additional
significant riders associated with various Virginia Power projects
are as follows:
Rider Name
Application
Date
Approval
Date
Rate Year
Beginning Total Increase
Rider S June 2018 February 2019 April 2019 $ 215 $ (3 )
Rider GV June 2018 February 2019 April 2019 120 38
Rider W June 2018 February 2019 April 2019 105 (4 )
Rider R June 2018 February 2019 April 2019 57 (9 )
Rider B June 2018 February 2019 April 2019 38 (9 )
Rider BW October Pending September 2019 123 7
Rider US-2 October Pending September 2019 16 3
Rider E
December
Pending
November 2019
114
N/A</t>
  </si>
  <si>
    <t>Summary of Additional Significant Virginia Power Electric Transmission Projects Approved and Applied</t>
  </si>
  <si>
    <t xml:space="preserve">Additional
significant Virginia Power electric transmission projects approved
and applied for in 2018 are as follows:
Description and Location
of Project
Application
Date
Approval
Date
Type of Line
Miles Lines
Cost (millions)
Rebuild and operate existing 115 kV transmission lines between the
Possum Point Switching Station and Northern Virginia Electric
Cooperative’s Smoketown delivery point June 2017 February 2018 230 kV 9 $ 20
Rebuild and operate between the Dooms substation and the Valley
substation, along with associated substation work September 2017 September 2018 500 kV 18 65
Build and operate between the Idylwood and Tysons substations,
along with associated substation work November 2017 September 2018 230 kV 4 125
Rebuild and operate between the Chesterfield and Hopewell
substations, along with associated substation work May 2018 November 2018 230 kV 8 30
Rebuild and operate between the Chesterfield and Lakeside
substations, along with associated substation work May 2018 December 2018 230 kV 21 35
Rebuild and operate between the Landstown and Thrasher substations,
along with associated substation work June 2018 December 2018 230 kV 8.5 20
Partial rebuild of overhead transmission lines in Alleghany County,
Virginia and Covington, Virginia August 2018 Pending 138 kV 5 15
Build a new substation and connect three existing transmission
lines thereto in Fluvanna County, Virginia
October
2018
Pending
230 kV
&lt;1
30 </t>
  </si>
  <si>
    <t>Asset Retirement Obligations (Tables)</t>
  </si>
  <si>
    <t>Changes to Asset Retirement Obligations</t>
  </si>
  <si>
    <t>The
changes to AROs during 2017 and 2018 were as follows:
Amount
(millions)
Dominion Energy
AROs at December 31, 2016 $ 2,485
Obligations incurred during the period 37
Obligations settled during the period (214 )
Revisions in estimated cash flows 7
Accretion
117
AROs at December 31, 2017 (1)
$ 2,432
Obligations incurred during the period 20
Obligations settled during the period (159 )
Revisions in estimated cash flows (2) 120
Accretion
119
AROs at December 31, 2018 (1)
$ 2,532
Virginia Power
AROs at December 31, 2016 $ 1,443
Obligations incurred during the period 11
Obligations settled during the period (152 )
Revisions in estimated cash flows (1 )
Accretion
64
AROs at December 31, 2017
$ 1,365
Obligations incurred during the period 14
Obligations settled during the period (119 )
Revisions in estimated cash flows (2) 120
Accretion
65
AROs at December 31, 2018
$ 1,445
Dominion Energy Gas
AROs at December 31, 2016 $ 156
Obligations incurred during the period 2
Obligations settled during the period (7 )
Accretion
9
AROs at December 31, 2017 (3)
$ 160
Obligations incurred during the period 4
Obligations settled during the period (6 )
Accretion
9
AROs at December 31, 2018 (3)
$ 167
(1)
Includes $263 million and $282 million
reported in other current liabilities at December 31, 2017,
and 2018, respectively.
(2)
Reflects future ash pond and landfill closure costs
at certain utility generation facilities. See Note 22 for further
information.
(3)
Includes $146 million and $153 million
reported in other deferred credits and other liabilities, with the
remainder recorded in other current liabilities, at
December 31, 2017 and 2018, respectively.</t>
  </si>
  <si>
    <t>Equity (Tables)</t>
  </si>
  <si>
    <t>Schedule of Accumulated Other Comprehensive Income (Loss)</t>
  </si>
  <si>
    <t>Presented in the
table below is a summary of AOCI by component:
At December 31, 2018 2017
(millions)
Dominion Energy
Net deferred losses on derivatives-hedging activities, net of $79
and $188 tax $ (234 ) $ (301 )
Net unrealized gains on nuclear decommissioning trust funds, net of
$— and $(419) tax 2 747
Net unrecognized pension and other postretirement benefit costs,
net of $519 and $692 tax (1,465 ) (1,101 )
Other comprehensive loss from equity method investees, net of
$— and $2 tax
(2 )
(3 )
Total AOCI, including noncontrolling interest
$ (1,699 )
$ (658 )
Less other comprehensive income attributable to noncontrolling
interest
1
1
Total AOCI, excluding noncontrolling interest
$ (1,700 )
$ (659 )
Virginia Power
Net deferred losses on derivatives-hedging activities, net of $4
and $8 tax $ (13 ) $ (12 )
Net unrealized gains on nuclear decommissioning trust funds, net of
$— and $(47) tax
1
74
Total AOCI
$ (12 )
$ 62
Dominion Energy Gas
Net deferred losses on derivatives-hedging activities, net of $8
and $15 tax $ (25 ) $ (23 )
Net unrecognized pension costs, net of $56 and $59 tax
(144 )
(75 )
Total AOCI
$ (169 )
$ (98 )
D OMINION NERGY
The
following table presents Dominion Energy’s changes in AOCI by
component, net of tax:
Deferred Unrealized Unrecognized Other Total
(millions)
Year Ended December 31, 2018
Beginning balance $(302 ) $ 747 $(1,101 ) $(3 ) $(659 )
Other comprehensive income before reclassifications: gains
(losses) 30 (18 ) (215 ) 1 (202 )
Amounts reclassified from AOCI: (gains) losses (1)
102
5
78
—
185
Net current period other comprehensive income (loss)
132
(13)
(137 )
1
(17 )
Cumulative-effect of changes in accounting principle (64 ) (732) (227 )
— (1,023 )
Less other comprehensive income (loss) attributable to
noncontrolling interest
1
—
—
—
1
Ending balance
$(235 )
$2
$(1,465 )
$(2 )
$(1,700 )
Year Ended December 31, 2017
Beginning balance $(280 ) $ 569 $(1,082 ) $(6 ) $ (799 )
Other comprehensive income before reclassifications: gains
(losses) 8 215 (69 ) 3 157
Amounts reclassified from AOCI: (gains) losses (1)
(29 )
(37 )
50
—
(16 )
Net current period other comprehensive income (loss)
(21 )
178
(19 )
3
141
Less other comprehensive income (loss) attributable to
noncontrolling interest
1
—
—
—
1
Ending balance
$(302 )
$ 747
$(1,101 )
$(3 )
$ (659 )
(1)
See table below for details about these
reclassifications.</t>
  </si>
  <si>
    <t>Reclassification out of Accumulated Other Comprehensive Income</t>
  </si>
  <si>
    <t>The
following table presents Dominion Energy’s reclassifications
out of AOCI by component:
Details about AOCI components Amounts
Affected line item in the
(millions)
Year Ended December 31, 2018
Deferred (gains) and losses on derivatives-hedging activities:
Commodity contracts $90 Operating revenue
(14 ) Electric fuel and other
Interest rate contracts 48
Interest and related charges
Foreign currency contracts
13
Other
Income
Total 137
Tax
(35 )
Income
tax expense
Total, net of tax
$102
Unrealized (gains) and losses on investment securities:
Realized (gain) loss on sale of securities
$7
Other
income
Total 7
Tax
(2 )
Income
tax expense
Total, net of tax
$5
Unrecognized pension and other postretirement benefit costs:
Amortization of prior-service costs (credits) $(21 ) Other income
Amortization of actuarial losses 120 Other income
Total
99
Tax
(21 )
Income
tax expense
Total, net of tax
$78
Year Ended December 31, 2017
Deferred (gains) and losses on derivatives-hedging activities:
Commodity contracts $(81 ) Operating revenue
2 Purchased gas
Interest rate contracts 52 Interest and related charges
Foreign currency contracts
(20 )
Other
Income
Total (47 )
Tax
18
Income
tax expense
Total, net of tax
$(29 )
Unrealized (gains) and losses on investment securities:
Realized (gain) loss on sale of securities $(81 ) Other income
Impairment
23
Other
income
Total (58 )
Tax
21
Income
tax expense
Total, net of tax
$(37 )
Unrecognized pension and other postretirement benefit costs:
Prior-service costs (credits) $(21 ) Other income
Actuarial losses
103
Other
income
Total 82
Tax
(32 )
Income
tax expense
Total, net of tax
$50</t>
  </si>
  <si>
    <t>Summary of Restricted Stock Activity</t>
  </si>
  <si>
    <t xml:space="preserve">The
following table provides a summary of restricted stock activity for
the years ended December 31, 2018, 2017 and 2016:
Shares
Weighted —average
(thousands)
Nonvested at December 31, 2015 855 $66.16
Granted 372 71.67
Vested (301 ) 56.83
Cancelled and forfeited
(40 )
71.75
Nonvested at December 31, 2016 886 $71.40
Granted 454 74.24
Vested (287 ) 68.90
Cancelled and forfeited
(10 )
72.37
Nonvested at December 31, 2017 1,043 $73.32
Granted 534 72.92
Vested (316 ) 73.59
Cancelled and forfeited
(53 )
74.25
Nonvested at December 31, 2018
1,208
$73.03 </t>
  </si>
  <si>
    <t>The
following table presents Virginia Power’s changes in AOCI by
component, net of tax:
Deferred Unrealized Total
(millions)
Year Ended December 31, 2018
Beginning balance
$
(12)
$
74
$ 62
Other comprehensive income before reclassifications: gains
(losses)
1
—
1
Amounts reclassified from AOCI: (gains) losses (1)
1
—
1
Net current period other comprehensive income (loss)
2
—
2
Cumulative-effect of changes in accounting principle
(3
)
(73
)
(76
)
Ending balance
$
(13
)
$
1
$(12
)
Year Ended December 31, 2017
Beginning balance
$
(8
)
$
54
$ 46
Other comprehensive income before reclassifications: gains
(losses)
(5
)
24
19
Amounts reclassified from AOCI: gains (losses) (1)
1
(4
)
(3
)
Net current period other comprehensive income (loss)
(4
)
20
16
Ending balance
$
(12
)
$
74
$ 62
(1)
See table below for details about these
reclassifications.</t>
  </si>
  <si>
    <t>The
following table presents Virginia Power’s reclassifications
out of AOCI by component:
Details about AOCI components
Amounts Affected
line item in the
(millions)
Year Ended December 31, 2018
(Gains) losses on cash flow hedges:
Interest rate contracts
$ 1
Interest and related charges
Total
1
Tax
—
Income tax expense
Total, net of tax
$ 1
Year Ended December 31, 2017
(Gains) losses on cash flow hedges:
Interest rate contracts
$ 1
Interest and related charges
Total
1
Tax
—
Income tax expense
Total, net of tax
$ 1
Unrealized (gains) and losses on investment securities:
Realized (gain) loss on sale of securities
$(9
)
Other income
Impairment
2
Other income
Total
(7
)
Tax
3
Income tax expense
Total, net of tax
$(4
)</t>
  </si>
  <si>
    <t>The
following table presents Dominion Energy Gas’ changes in AOCI
by component, net of tax:
Deferred gains
Unrecognized
Total
(millions)
Year Ended December 31, 2018
Beginning balance
$(23
)
$ (75
)
$
(98
)
Other comprehensive income before reclassifications: gains
(losses)
(17
)
(52
)
(69
)
Amounts reclassified from AOCI: (gains) losses (1)
20
4
24
Net current period other comprehensive income (loss)
3
(48
)
(45
)
Cumulative-effect of changes in accounting principle
(5
)
(21
)
(26
)
Ending balance
$(25
)
$(144
)
$
(169
)
Year Ended December 31, 2017
Beginning balance
$(24
)
$ (99
)
$
(123
)
Other comprehensive income before reclassifications: gains
(losses)
5
20
25
Amounts reclassified from AOCI: gains (losses) (1)
(4
)
4
—
Net current period other comprehensive income (loss)
1
24
25
Ending balance
$(23
)
$ (75
)
$
(98
)
(1)
See table below for details about these
reclassifications.</t>
  </si>
  <si>
    <t>The
following table presents Dominion Energy Gas’
reclassifications out of AOCI by component:
Details about AOCI components
Amounts Affected line item in
the
(millions)
Year Ended December 31, 2018
Deferred (gains) and losses on derivatives-hedging activities:
Commodity contracts $ 8 Operating revenue
Interest rate contracts 6
Interest and related charges
Foreign currency contracts
13
Other
income
Total 27
Tax
(7 )
Income
tax expense
Total, net of tax
$ 20
Unrecognized pension costs:
Actuarial losses
$ 6
Other
income
Total 6
Tax
(2 )
Income
tax expense
Total, net of tax
$ 4
Year Ended December 31, 2017
Deferred (gains) and losses on derivatives-hedging activities:
Commodity contracts $ 8 Operating revenue
Interest rate contracts 5 Interest and related charges
Foreign currency contracts
(20 )
Other
income
Total (7 )
Tax
3
Income
tax expense
Total, net of tax
$ (4 )
Unrecognized pension costs:
Actuarial losses
$ 6
Other
income
Total 6
Tax
(2 )
Income
tax expense
Total, net of tax
$ 4</t>
  </si>
  <si>
    <t>Employee Benefit Plans (Tables)</t>
  </si>
  <si>
    <t>Pension plan and other postretirement benefit plan obligations and plan assets and includes a statement of the plans funded status</t>
  </si>
  <si>
    <t>The
following table summarizes the changes in pension plan and other
postretirement benefit plan obligations and plan assets and
includes a statement of the plans’ funded status for Dominion
Energy and Dominion Energy Gas (for employees represented by
collective bargaining units):
Pension Benefits
Other Postretirement Benefits
Year
Ended December 31,
2018
2017
2018
2017
(millions, except percentages)
Dominion Energy
Changes in benefit obligation:
Benefit obligation at beginning of year $ 9,052 $ 8,132 $ 1,529 $ 1,478
Service cost 157 138 27 26
Interest cost 337 345 56 60
Benefits paid (358 ) (323 ) (87 ) (83 )
Actuarial (gains) losses during the year (688 ) 830 (158 ) 119
Plan amendments (1)
— 5 (4 ) (73 )
Settlements and curtailments (2)
—
(75 )
—
2
Benefit obligation at end of year
$ 8,500
$ 9,052
$ 1,363
$ 1,529
Changes in fair value of plan assets:
Fair value of plan assets at beginning of year $ 8,062 $ 7,016 $ 1,729 $ 1,512
Actual return (loss) on plan assets (513 ) 1,327 (92 ) 236
Employer contributions 6 118 12 13
Benefits paid (358 ) (323 ) (68 ) (32 )
Settlements (2)
—
(76 )
—
—
Fair value of plan assets at end of year
$ 7,197
$ 8,062
$ 1,581
$ 1,729
Funded status at end of year
$ (1,303 )
$ (990 )
$ 218
$ 200
Amounts recognized in the Consolidated Balance Sheets
at December 31:
Noncurrent pension and other postretirement benefit assets $ 1,003 $ 1,117 $ 276 $ 261
Other current liabilities (34 ) (8 ) (2 ) —
Noncurrent pension and other postretirement benefit liabilities
(2,272 )
(2,099 )
(56 )
(61 )
Net amount recognized
$ (1,303 )
$ (990 )
$ 218
$ 200
Significant assumptions used to determine benefit
obligations as of December 31:
Discount rate 4.42%–4.43% 3.80%–3.81% 4.37%–4.38% 3.76%
Weighted average rate of increase for compensation
4.32%
4.09%
4.30%-4.55%
3.95%-4.11%
Dominion Energy Gas
Changes in benefit obligation:
Benefit obligation at beginning of year $ 773 $ 683 $ 290 $ 320
Service cost 18 15 4 4
Interest cost 29 30 11 12
Benefits paid (34 ) (33 ) (18 ) (19 )
Actuarial (gains) losses during the year (56 ) 78 (27 ) 34
Plan amendments (1)
—
—
(4 )
(61 )
Benefit obligation at end of year
$ 730
$ 773
$ 256
$ 290
Changes in fair value of plan assets:
Fair value of plan assets at beginning of year $ 1,803 $ 1,542 $ 333 $ 299
Actual return (loss) on plan assets (113 ) 294 (16 ) 41
Employer contributions
— — 12 12
Benefits paid
(34 )
(33 )
(18 )
(19 )
Fair value of plan assets at end of year
$ 1,656
$ 1,803
$ 311
$ 333
Funded status at end of year
$ 926
$ 1,030
$ 55
$ 43
Amounts recognized in the Consolidated Balance
Sheets at December 31:
Noncurrent pension and other postretirement benefit assets $ 926 $ 1,030 $ 63 $ 57
Noncurrent pension and other postretirement benefit
liabilities (3)
—
—
(8 )
(14 )
Net amount recognized
$ 926
$ 1,030
$ 55
$ 43
Significant assumptions used to determine benefit
obligations as of December 31:
Discount rate 4.42 % 3.81 % 4.37 % 3.76 %
Weighted average rate of increase for compensation
4.55 %
4.11 %
n/a
n/a
(1)
2017 amounts relate primarily to a plan amendment
that changed post-65
(2)
2017 amount relates primarily to settlement and
curtailment as a result of the voluntary and involuntary separation
programs at Dominion Energy Questar.
(3)
Reflected in other deferred credits and other
liabilities in Dominion Energy Gas’ Consolidated Balance
Sheets.</t>
  </si>
  <si>
    <t>Benefit obligation in excess of plan asset</t>
  </si>
  <si>
    <t xml:space="preserve">The
following table provides information on the benefit obligations and
fair value of plan assets for plans with a benefit obligation in
excess of plan assets for Dominion Energy and Dominion Energy Gas
(for employees represented by collective bargaining
units):
Pension Benefits
Other Postretirement Benefits
As of
December 31,
2018
2017
2018
2017
(millions)
Dominion Energy
Benefit obligation $ 7,705 $ 8,209 $164 $191
Fair value of plan assets
5,398
6,103
136
156
Dominion Energy Gas
Benefit obligation $
— $ — $134 $157
Fair value of plan assets
—
—
126
143 </t>
  </si>
  <si>
    <t>Accumulated benefit obligation in excess of plan assets</t>
  </si>
  <si>
    <t xml:space="preserve">The
following table provides information on the ABO and fair value of
plan assets for Dominion Energy’s pension plans with an ABO
in excess of plan assets:
As of December 31, 2018 2017
(millions)
Accumulated benefit obligation $ 7,056 $ 7,392
Fair value of plan assets
5,398
6,103 </t>
  </si>
  <si>
    <t>Benefit payments expected future service</t>
  </si>
  <si>
    <t xml:space="preserve">The
following benefit payments, which reflect expected future service,
as appropriate, are expected to be paid for Dominion Energy and
Dominion Energy Gas’ (for employees represented by collective
bargaining units) plans:
Estimated Future Benefit
Payments
Pension Benefits
Other Postretirement Benefits
(millions)
Dominion Energy
2019 $407 $98
2020 405 99
2021 426 99
2022 442 99
2023 465 98
2024-2028
2,548
461
Dominion Energy Gas
2019 $37 $19
2020 39 19
2021 40 19
2022 42 19
2023 43 19
2024-2028
223
90 </t>
  </si>
  <si>
    <t>Fair values of pension and post retirement plan assets by asset category</t>
  </si>
  <si>
    <t>The
fair values of Dominion Energy and Dominion Energy Gas’ (for
employees represented by collective bargaining units) pension plan
assets by asset category are as follows:
At December 31, 2018 2017
Level 1
Level 2
Level 3
Total
Level 1
Level 2
Level 3
Total
(millions)
Dominion Energy
Cash and cash equivalents $ 17 $ 1
$— $ 18 $ 18 $ — $— $ 18
Common and preferred stocks:
U.S. 1,645
—
— 1,645 1,902 — — 1,902
International 1,061
—
— 1,061 1,151 — — 1,151
Insurance contracts
— 318
— 318 — 352 — 352
Corporate debt instruments 23 729
— 752 41 729 — 770
Government securities
25
605
—
630
9
676
—
685
Total recorded at fair value
$ 2,771
$ 1,653
$—
$ 4,424
$ 3,121
$ 1,757
$—
$ 4,878
Assets recorded at NAV (1)
Common/collective trust funds 1,849 2,272
Alternative investments:
Real estate funds 108 111
Private equity funds 633 606
Debt funds 155 161
Hedge funds
17
19
Total recorded at NAV
$ 2,762
$ 3,169
Total investments (2)
$ 7,186
$ 8,047
Dominion Energy Gas
Cash and cash equivalents $ 4 $
—
$— $ 4 $ 4 $ — $— $ 4
Common and preferred stocks:
U.S. 378
—
— 378 425 — — 425
International 244
—
— 244 257 — — 257
Insurance contracts
— 73
— 73 — 79 — 79
Corporate debt instruments 5 168
— 173 9 163 — 172
Government securities
6
139
—
145
2
151
—
153
Total recorded at fair value
$ 637
$ 380
$—
$ 1,017
$ 697
$ 393
$—
$ 1,090
Assets recorded at NAV (1)
Common/collective trust funds 425 509
Alternative investments:
Real estate funds 25 25
Private equity funds 146 135
Debt funds 36 36
Hedge funds
4
4
Total recorded at NAV
$ 636
$ 709
Total investments (3)
$ 1,653
$ 1,799
(1)
These investments that are measured at fair value
using the NAV per share (or its equivalent) as a practical
expedient which are not required to be categorized in the fair
value hierarchy.
(2)
Excludes net assets related to pending sales of
securities of $12 million, net accrued income of
$21 million, and includes net assets related to pending
purchases of securities of $22 million at December 31,
2018. Excludes net assets related to pending sales of securities of
$11 million, net accrued income of $19 million, and
includes net assets related to pending purchases of securities of
$15 million at December 31, 2017.
(3)
Excludes net assets related to pending sales of
securities of $3 million, net accrued income of
$5 million, and includes net assets related to pending
purchases of securities of $5 million at December 31,
2018. Excludes net assets related to pending sales of securities of
$3 million, net accrued income of $4 million, and
includes net assets related to pending purchases of securities of
$3 million at December 31, 2017.
The
fair values of Dominion Energy and Dominion Energy Gas’ (for
employees represented by collective bargaining units) other
postretirement plan assets by asset category are as
follows:
At December 31, 2018 2017
Level 1
Level 2
Level 3
Total
Level 1
Level 2
Level 3
Total
(millions)
Dominion Energy
Cash and cash equivalents $1 $1
$— $ 2 $1 $2 $— $3
Common and preferred stocks:
U.S. 554
—
— 554 636 — — 636
International 170
—
— 170 196 — — 196
Insurance contracts
— 19
— 19 — 21 — 21
Corporate debt instruments 1 44
— 45 2 44 — 46
Government securities
2
37
—
39
1
41
—
42
Total recorded at fair value
$728
$101
$—
$ 829
$836
$108
$—
$944
Assets recorded at NAV (1)
Common/collective trust funds 650 689
Alternative investments:
Real estate funds 10 9
Private equity funds 80 73
Debt funds 10 11
Hedge funds
1
1
Total recorded at NAV
$ 751
$783
Total investments (2)
$ 1,580
$1,727
Dominion Energy Gas
Common and preferred stocks:
U.S. $113
$—
$— $ 113 $130 $— $— $130
International
30
—
—
30
33
—
—
33
Total recorded at fair value
$143
$—
$—
$ 143
$163
$—
$—
$163
Assets recorded at NAV (1)
Common/collective trust funds 148 154
Alternative investments:
Real estate funds 2 1
Private equity funds 18 15
Debt funds
—
—
Total recorded at NAV
$ 168
$170
Total investments
$ 311
$333
(1)
These investments that are measured at fair value
using the NAV per share (or its equivalent) as a practical
expedient which are not required to be categorized in the fair
value hierarchy.
(2)
Excludes net assets related to pending sales of
securities of $1 million, net accrued income of
$2 million, and includes net assets related to pending
purchases of securities of $2 million at December 31,
2018. Excludes net assets related to pending sales of securities of
$1 million, net accrued income of $2 million, and
includes net assets related to pending purchases of securities of
$1 million at December 31, 2017.</t>
  </si>
  <si>
    <t>Net periodic benefit (credit) cost and amounts recognized in other comprehensive income and regulatory assets and liabilities</t>
  </si>
  <si>
    <t>The
components of the provision for net periodic benefit (credit) cost
and amounts recognized in other comprehensive income and regulatory
assets and liabilities for Dominion Energy and Dominion Energy
Gas’ (for employees represented by collective bargaining
units) plans are as follows:
Pension Benefits Other Postretirement
Benefits
Year
Ended December 31,
2018
2017
2016
2018
2017
2016
(millions, except percentages)
Dominion Energy
Service cost $ 157 $ 138 $ 118 $ 27 $ 26 $ 31
Interest cost 337 345 317 56 60 65
Expected return on plan assets (663 ) (639 ) (573 ) (143 ) (128 ) (118 )
Amortization of prior service (credit) cost 1 1 1 (52 ) (51 ) (35 )
Amortization of net actuarial loss 193 162 111 11 13 8
Settlements and curtailments
—
—
1
—
—
—
Net periodic benefit (credit) cost
$ 25
$ 7
$ (25 )
$ (101 )
$ (80 )
$ (49 )
Changes in plan assets and benefit obligations recognized in
other comprehensive income and regulatory assets and
liabilities:
Current year net actuarial (gain) loss $ 490 $ 142 $ 931 $ 78 $ 12 $ 178
Prior service (credit) cost
— 5 — (4 ) (73 ) (216 )
Settlements and curtailments
— 1 (1 )
— 2 —
Less amounts included in net periodic benefit cost:
Amortization of net actuarial loss (193 ) (162 ) (111 ) (11 ) (13 ) (8 )
Amortization of prior service credit (cost)
(1 )
(1 )
(1 )
52
51
35
Total recognized in other comprehensive income and regulatory
assets and liabilities
$ 296
$ (15 )
$ 818
$ 115
$ (21 )
$ (11 )
Significant assumptions used to determine periodic cost:
Discount rate 3.80%-3.8 1% 3.31%-4.5 0% 2.87%-4.9 9% 3.76% 3.92%-4.4 7% 3.56%-4.9 4%
Expected long-term rate of return on plan assets 8.75 % 8.75 % 8.75 % 8.50 % 8.50 % 8.50 %
Weighted average rate of increase for compensation 4.09 % 4.09 % 4.22 % 3.95%-4.1 1% 3.29 % 4.22 %
Healthcare cost trend rate (1) 7.00 % 7.00 % 7.00 %
Rate to which the cost trend rate is assumed to decline (the
ultimate trend rate) (1) 5.00 % 5.00 % 5.00 %
Year that the rate reaches the ultimate trend rate (1)(2)
2022
2021
2020
Dominion Energy Gas
Service cost $ 18 $ 15 $ 13 $ 4 $ 4 $ 5
Interest cost 29 30 30 11 12 14
Expected return on plan assets (150 ) (141 ) (134 ) (28 ) (24 ) (23 )
Amortization of prior service (credit) cost
— — — (4 ) (3 ) 1
Amortization of net actuarial loss
19
16
13
3
2
1
Net periodic benefit (credit) cost
$ (84 )
$ (80 )
$ (78 )
$ (14 )
$ (9 )
$ (2 )
Changes in plan assets and benefit obligations recognized in
other comprehensive income and regulatory assets and
liabilities:
Current year net actuarial (gain) loss $ 207 $ (75 ) $ 91 $ 16 $ 18 $ 28
Prior service cost
— — — (4 ) (61 ) —
Less amounts included in net periodic benefit
cost:
Amortization of net actuarial loss (19 ) (16 ) (13 ) (3 ) (2 ) (1 )
Amortization of prior service credit (cost)
—
—
—
4
3
(1 )
Total recognized in other comprehensive income and regulatory
assets and liabilities
$ 188
$ (91 )
$ 78
$ 13
$ (42 )
$ 26
Significant assumptions used to determine periodic cost:
Discount rate 3.81 % 4.50 % 4.99 % 3.81 % 4.47 % 4.93 %
Expected long-term rate of return on plan assets 8.75 % 8.75 % 8.75 % 8.50 % 8.50 % 8.50 %
Weighted average rate of increase for compensation 4.11 % 4.11 % 3.93 % 4.55 % 4.11 % 3.93 %
Healthcare cost trend rate (1) 7.00 % 7.00 % 7.00 %
Rate to which the cost trend rate is assumed to decline (the
ultimate trend rate) (1) 5.00 % 5.00 % 5.00 %
Year that the rate reaches the ultimate trend rate (1)
2022
2021
2020
(1)
Assumptions used to determine net periodic cost for
the following year.
(2)
The Society of Actuaries model used to determine
healthcare cost trend rates was updated in 2014. The new model
converges to the ultimate trend rate much more quickly than
previous models.</t>
  </si>
  <si>
    <t>Components of AOCI and regulatory assets and liabilities that have not been recognized as components of periodic benefit (credit) cost</t>
  </si>
  <si>
    <t>The
components of AOCI and regulatory assets and liabilities for
Dominion Energy and Dominion Energy Gas’ (for employees
represented by collective bargaining units) plans that have not
been recognized as components of net periodic benefit (credit) cost
are as follows:
Pension Benefits
Other Postretirement Benefits
At
December 31,
2018
2017
2018
2017
(millions)
Dominion Energy
Net actuarial loss $ 3,477 $ 3,181 $ 350 $ 283
Prior service (credit) cost
7
8
(393 )
(440 )
Total (1)
$ 3,484
$ 3,189
$ (43 )
$ (157 )
Dominion Energy Gas
Net actuarial loss $ 555 $ 367 $ 89 $ 76
Prior service (credit) cost
—
—
(52 )
(52 )
Total (2)
$ 555
$ 367
$ 37
$ 24
(1)
As of December 31, 2018, of the
$3.5 billion and $(43) million related to pension benefits and
other postretirement benefits, $2.0 billion and $(41) million,
respectively, are included in AOCI, with the remainder included in
regulatory assets and liabilities. As of December 31, 2017, of
the $3.2 billion and $(157) million related to pension
benefits and other postretirement benefits, $1.9 billion and
$(87) million, respectively, are included in AOCI, with the
remainder included in regulatory assets and liabilities.
(2)
As of December 31, 2018, of the
$555 million related to pension benefits, $200 million is
included in AOCI, with the remainder included in regulatory assets
and liabilities; the $37 million related to other
postretirement benefits is included entirely in regulatory assets
and liabilities. As of December 31, 2017, of the
$367 million related to pension benefits, $134 million is
included in AOCI, with the remainder included in regulatory assets
and liabilities; the $24 million related to other
postretirement benefits is included entirely in regulatory assets
and liabilities.</t>
  </si>
  <si>
    <t>Components of AOCI and regulatory assets and liabilities that are expected to be amortized as components of periodic benefit cost in 2019</t>
  </si>
  <si>
    <t xml:space="preserve">The
following table provides the components of AOCI and regulatory
assets and liabilities for Dominion Energy and Dominion Energy
Gas’ (for employees represented by collective bargaining
units) plans as of December 31, 2018 that are expected to be
amortized as components of net periodic benefit (credit) cost in
2019:
Pension Benefits
Other Benefits
(millions)
Dominion Energy
Net actuarial loss $155 $ 18
Prior service (credit) cost 1 (52)
Dominion Energy Gas
Net actuarial loss $ 19 $ 4
Prior service (credit) cost
—
(4 ) </t>
  </si>
  <si>
    <t>Effect of one percentage point change on benefit plans</t>
  </si>
  <si>
    <t xml:space="preserve">A one
percentage point change in assumed healthcare cost trend rates
would have had the following effects for Dominion Energy and
Dominion Energy Gas’ (for employees represented by collective
bargaining units) other postretirement benefit plans:
Other Postretirement
Benefits
One percentage point increase
One percentage point decrease
(millions)
Dominion Energy
Effect on net periodic cost for 2019 $ 20 $ (16)
Effect on other postretirement benefit obligation at
December 31, 2018 130 (110)
Dominion Energy Gas
Effect on net periodic cost for 2019
$ 4
$ (3)
Effect on other postretirement benefit obligation at
December 31, 2018
25
(22) </t>
  </si>
  <si>
    <t>Related-Party Transactions (Tables)</t>
  </si>
  <si>
    <t>Schedule of Related Party Transactions</t>
  </si>
  <si>
    <t>Presented below
are significant transactions with DES and other
affiliates:
Year Ended December 31, 2018 2017 2016
(millions)
Commodity purchases from affiliates $ 930 $ 674 $ 571
Services provided by affiliates (1) 450 453 454
Services provided to affiliates
24
25
22
(1)
Includes capitalized expenditures of
$145 million, $144 million and $144 million for the
year ended December 31, 2018, 2017 and 2016,
respectively.</t>
  </si>
  <si>
    <t>The costs of
these services follow:
Year Ended December 31, 2018 2017 2016
(millions)
Sales of natural gas and transportation and storage services to
affiliates $ 58 $ 70 $ 69
Purchases of natural gas from affiliates 6 5 9
Services provided by related parties (1) 131 143 141
Services provided to related parties (2)
216
156
128
(1)
Includes capitalized expenditures of
$37 million, $45 million and $49 million for the
year ended December 31, 2018, 2017 and 2016,
respectively.
(2)
Amounts primarily attributable to Atlantic Coast
Pipeline, a related party VIE.</t>
  </si>
  <si>
    <t>The
following table presents affiliated and related party balances
reflected in Dominion Energy Gas’ Consolidated Balance
Sheets:
At December 31, 2018 2017
(millions)
Other receivables (1) $ 13 $ 12
Customer receivables from related parties 1 1
Imbalances receivable from affiliates 1 1
Imbalances payable to affiliates (2) 13 —
Affiliated notes receivable (3)
16
20
(1)
Represents amounts due from Atlantic Coast
Pipeline, a related party VIE.
(2)
Amounts are presented in other current liabilities
in Dominion Energy Gas’ Consolidated Balance Sheets.
(3)
Amounts are presented in other deferred charges and
other assets in Dominion Energy Gas’ Consolidated Balance
Sheets.</t>
  </si>
  <si>
    <t>Operating Segments (Tables)</t>
  </si>
  <si>
    <t>Segment Reporting Disclosure Other Information</t>
  </si>
  <si>
    <t>A
description of the operations included in the Companies’
primary operating segments is as follows:
Primary Operating Description of Operations Dominion Virginia Dominion
Power Delivery
Regulated electric distribution X X
Regulated electric transmission
X
X
Power Generation
Regulated electric generation fleet X X
Merchant electric generation fleet
X
Gas Infrastructure
Gas transmission and storage X (1) X
Gas distribution and storage X X
Gas gathering and processing X X
LNG terminalling and storage X
Nonregulated retail energy marketing
X
(1)
Includes remaining producer services
activities.</t>
  </si>
  <si>
    <t>Schedule of Segment Reporting Information, by Segment</t>
  </si>
  <si>
    <t xml:space="preserve">The
following table presents segment information pertaining to Dominion
Energy’s operations:
Year Ended December 31,
Power Delivery
Power Generation
Gas Infrastructure
Corporate and Other
Adjustments &amp; Eliminations
Consolidated Total
(millions)
2018
Total revenue from external customers $ 2,206 $ 7,104 $ 4,221 $ (208 ) $ 43 $ 13,366
Intersegment revenue
23
11
27
674
(735 )
—
Total operating revenue 2,229 7,115 4,248 466 (692 ) 13,366
Depreciation, depletion and amortization 625 746 615 14
— 2,000
Impairment of assets and related charges
— 1 8 394
— 403
Gains on sales of assets
— 6 (186 ) (200 )
— (380 )
Equity in earnings of equity method investees
— 18 178 1
— 197
Interest income
— 90 64 126 (196 ) 84
Interest and related charges 265 374 268 782 (196 ) 1,493
Income tax expense (benefit) 160 294 330 (204 )
— 580
Net income (loss) attributable to Dominion Energy 587 1,254 1,214 (608 )
— 2,447
Investment in equity method investees
— 82 1,159 37
— 1,278
Capital expenditures 1,564 1,321 1,415 105
— 4,405
Total assets (billions)
17.8
28.2
31.5
11.2
(10.8 )
77.9
2017
Total revenue from external customers $ 2,206 $ 6,676 $ 2,832 $ 16 $ 856 $ 12,586
Intersegment revenue
22
10
834
610
(1,476 )
—
Total operating revenue 2,228 6,686 3,666 626 (620 ) 12,586
Depreciation, depletion and amortization 593 747 522 43 — 1,905
Impairment of assets and related charges — — — 15 — 15
Gains on sales of assets — — (147 ) — — (147 )
Equity in earnings of equity method investees — (181 ) 159 4 — (18 )
Interest income 4 92 45 96 (155 ) 82
Interest and related charges 265 342 109 644 (155 ) 1,205
Income tax expense (benefit) 334 373 487 (1,224 ) — (30 )
Net income (loss) attributable to Dominion Energy 531 1,181 898 389 — 2,999
Investment in equity method investees — 81 1,422 41 — 1,544
Capital expenditures 1,433 2,275 2,149 52 — 5,909
Total assets (billions)
16.7
29.0
28.0
12.0
(9.1 )
76.6
2016
Total revenue from external customers $ 2,210 $ 6,747 $ 2,069 $ (7 ) $ 718 $ 11,737
Intersegment revenue
23
10
697
609
(1,339 )
—
Total operating revenue 2,233 6,757 2,766 602 (621 ) 11,737
Depreciation, depletion and amortization 537 662 330 30 — 1,559
Impairment of assets and related charges — — — 4 — 4
Gains on sales of assets — 4 (44 ) — — (40 )
Equity in earnings of equity method investees — (16 ) 105 22 — 111
Interest income — 74 34 36 (78 ) 66
Interest and related charges 244 290 38 516 (78 ) 1,010
Income tax expense (benefit) 308 279 431 (363 ) — 655
Net income (loss) attributable to Dominion Energy 484 1,397 726 (484 ) — 2,123
Capital expenditures
1,320
2,440
2,322
43
—
6,125 </t>
  </si>
  <si>
    <t xml:space="preserve">The
following table presents segment information pertaining to Virginia
Power’s operations:
Year Ended December 31,
Power Delivery
Power Generation
Corporate and Other
Adjustments &amp;
Consolidated Total
(millions)
2018
Operating revenue $ 2,204 $ 5,630 $ (215 ) $
— $ 7,619
Depreciation and amortization 624 533 (25 )
— 1,132
Interest income
— 9 5 (4 ) 10
Interest and related charges 265 250
— (4 ) 511
Income tax expense (benefit) 158 220 (78 )
— 300
Net income (loss) 586 1,008 (312 )
— 1,282
Capital expenditures 1,539 1,003
—
— 2,542
Total assets (billions)
17.6
19.4
—
(0.1 )
36.9
2017
Operating revenue $ 2,212 $ 5,344 $ — $ — $ 7,556
Depreciation and amortization 594 547 — — 1,141
Interest income 4 15 3 (3 ) 19
Interest and related charges 265 232 — (3 ) 494
Income tax expense (benefit) 334 534 (94 ) — 774
Net income 527 939 74 — 1,540
Capital expenditures 1,439 1,290 — — 2,729
Total assets (billions)
16.6
18.6
—
(0.1 )
35.1
2016
Operating revenue $ 2,217 $ 5,390 $ (19 ) $ — $ 7,588
Depreciation and amortization 537 488 — — 1,025
Interest income — — — — —
Interest and related charges 244 219 — (2 ) 461
Income tax expense (benefit) 307 524 (104 ) — 727
Net income (loss) 482 909 (173 ) — 1,218
Capital expenditures
1,313
1,336
—
—
2,649 </t>
  </si>
  <si>
    <t xml:space="preserve">The
following table presents segment information pertaining to Dominion
Energy Gas’ operations:
Year Ended December 31,
Gas Infrastructure
Corporate and Other
Consolidated Total
(millions)
2018
Operating revenue $ 1,940 $
— $ 1,940
Depreciation and amortization 244
— 244
Impairment of assets and related charges 5 341 346
Gains on sales of assets (119 )
— (119 )
Equity in earnings of equity method investees 24
— 24
Interest income 2
— 2
Interest and related charges 104 1 105
Income tax expense (benefit) 188 (102 ) 86
Net income (loss) 552 (251 ) 301
Investment in equity method investees 91
— 91
Capital expenditures 772
— 772
Total assets (billions)
11.8
0.6
12.4
2017
Operating revenue $ 1,814 $ — $ 1,814
Depreciation and amortization 227 — 227
Impairment of assets and related charges 15 1 16
Gains on sales of assets (70 ) — (70 )
Equity in earnings of equity method investees 21 — 21
Interest income 2 — 2
Interest and related charges 97 — 97
Income tax expense (benefit) 256 (205 ) 51
Net income 436 179 615
Investment in equity method investees 95 — 95
Capital expenditures 778 — 778
Total assets (billions)
11.3
0.6
11.9
2016
Operating revenue $ 1,638 $ — $ 1,638
Depreciation and amortization 214 (10 ) 204
Gains on sales of assets (45 ) — (45 )
Equity in earnings of equity method investees 21 — 21
Interest income 1 — 1
Interest and related charges 92 2 94
Income tax expense (benefit) 237 (22 ) 215
Net income (loss) 395 (3 ) 392
Capital expenditures
854
—
854 </t>
  </si>
  <si>
    <t>Quarterly Financial Data (Unaudited) (Tables)</t>
  </si>
  <si>
    <t>Quarterly Financial Data</t>
  </si>
  <si>
    <t xml:space="preserve">A
summary of the Companies’ quarterly results of operations for
the years ended December 31, 2018 and 2017 follows.
Amounts reflect all adjustments necessary in the opinion of
management for a fair statement of the results for the interim
periods. Results for interim periods may fluctuate as a result of
weather conditions, changes in rates and other factors.
D OMINION NERGY
First Second Third Fourth
(millions)
2018
Operating revenue $ 3,466 $ 3,088 $ 3,451 $ 3,361
Income from operations 875 742 1,150 834
Net income including noncontrolling interests 526 478 883 662
Net income attributable to Dominion Energy
503
449
854
641
Basic EPS:
Net income attributable to Dominion Energy 0.77 0.69 1.31 0.97
Diluted EPS:
Net income attributable to Dominion Energy
0.77
0.69
1.30
0.97
Dividends declared per common share 0.835 0.835 0.835 0.835
2017
Operating revenue $ 3,384 $ 2,813 $ 3,179 $ 3,210
Income from operations 1,079 753 1,152 953
Net income including noncontrolling interests 674 417 696 1,333
Net income attributable to Dominion Energy
632
390
665
1,312
Basic EPS:
Net income attributable to Dominion Energy 1.01 0.62 1.03 2.04
Diluted EPS:
Net income attributable to Dominion Energy
1.01
0.62
1.03
2.04
Dividends declared per common share
0.755
0.755
0.770
0.770 </t>
  </si>
  <si>
    <t xml:space="preserve">Virginia
Power’s quarterly results of operations were as
follows:
First Second Third Fourth
(millions)
2018
Operating revenue $ 1,748 $ 1,829 $ 2,232 $ 1,810
Income from operations 364 533 756 418
Net income
184
339
520
239
2017
Operating revenue $ 1,831 $ 1,747 $ 2,154 $ 1,824
Income from operations 653 613 847 619
Net income
356
318
459
407 </t>
  </si>
  <si>
    <t xml:space="preserve">Dominion Energy
Gas’ quarterly results of operations were as
follows:
First Second Third Fourth
(millions)
2018
Operating revenue $526 $459 $423 $532
Income (loss) from operations 201 7 182 (55 )
Net
income (loss)
166
15
136
(16)
2017
Operating revenue $490 $422 $401 $501
Income from operations 156 116 185 181
Net income
108
77
117
313 </t>
  </si>
  <si>
    <t>Nature of Operations (Narrative) (Detail)</t>
  </si>
  <si>
    <t>Dec. 31, 2018Segments</t>
  </si>
  <si>
    <t>Subsidiary, Sale of Stock [Line Items]</t>
  </si>
  <si>
    <t>Number of operating segments</t>
  </si>
  <si>
    <t>Iroquois | Partnership Interest | Dominion Energy Midstream Partners, LP</t>
  </si>
  <si>
    <t>Noncontrolling partnership percentage interest</t>
  </si>
  <si>
    <t>25.93%</t>
  </si>
  <si>
    <t>Common and Subordinated Units | Dominion Energy Midstream Partners, LP</t>
  </si>
  <si>
    <t>Ownership interest percentage of limited partner interests</t>
  </si>
  <si>
    <t>60.90%</t>
  </si>
  <si>
    <t>Convertible Preferred Units | Dominion Energy Midstream Partners, LP</t>
  </si>
  <si>
    <t>37.50%</t>
  </si>
  <si>
    <t>Significant Accounting Policies (Narrative) (Detail) $ / shares in Units, $ in Millions</t>
  </si>
  <si>
    <t>Dec. 31, 2018USD ($)Mcfe</t>
  </si>
  <si>
    <t>Dec. 31, 2019USD ($)</t>
  </si>
  <si>
    <t>Dec. 31, 2018USD ($)McfeContract$ / shares</t>
  </si>
  <si>
    <t>Dec. 31, 2017USD ($)Mcfe</t>
  </si>
  <si>
    <t>Dec. 31, 2016USD ($)</t>
  </si>
  <si>
    <t>Significant Accounting Policies [Line Items]</t>
  </si>
  <si>
    <t>Accrued unbilled revenue</t>
  </si>
  <si>
    <t>Percentage of fuel currently subject to deferred fuel accounting</t>
  </si>
  <si>
    <t>84.00%</t>
  </si>
  <si>
    <t>Federal statutory income tax rate</t>
  </si>
  <si>
    <t>21.00%</t>
  </si>
  <si>
    <t>35.00%</t>
  </si>
  <si>
    <t>Recognized interest income</t>
  </si>
  <si>
    <t>Margin deposit assets</t>
  </si>
  <si>
    <t>Capitalized interest costs and AFUDC</t>
  </si>
  <si>
    <t>Asset impairment charges</t>
  </si>
  <si>
    <t>Estimated proved developed or proved gas and oil reserves rate per unit | Mcfe</t>
  </si>
  <si>
    <t>Unrealized gains reclassified from AOCI to retained earnings</t>
  </si>
  <si>
    <t>Unrealized gains reclassified from AOCI to retained earnings after-tax</t>
  </si>
  <si>
    <t>Net unrealized gains on equity securities previously classified as cost method investments</t>
  </si>
  <si>
    <t>Net unrealized gains on equity securities previously classified as cost method investments, after tax</t>
  </si>
  <si>
    <t>Net unrealized gains in other income</t>
  </si>
  <si>
    <t>Net unrealized gains in other income, after tax</t>
  </si>
  <si>
    <t>Gain per share from unrealized loss on securities | $ / shares</t>
  </si>
  <si>
    <t>Tax reform, reclassification of tax benefit from AOCI to retained earnings</t>
  </si>
  <si>
    <t>Accounting Standards Update 2014-09 [Member] | Cumulative Effect Of Changes In Accounting Principle [Member]</t>
  </si>
  <si>
    <t>Change in accounting principle to retained earnings and membership interests</t>
  </si>
  <si>
    <t>Accounting Standards Update 2017-05 [Member] | Cumulative Effect Of Changes In Accounting Principle [Member]</t>
  </si>
  <si>
    <t>Current Regulatory Liabilities [Member]</t>
  </si>
  <si>
    <t>Maximum</t>
  </si>
  <si>
    <t>Operating lease, right-of-use asset</t>
  </si>
  <si>
    <t>Maximum | Nonutility Gas Gathering and Processing</t>
  </si>
  <si>
    <t>Estimated useful lives</t>
  </si>
  <si>
    <t>50 years</t>
  </si>
  <si>
    <t>Minimum</t>
  </si>
  <si>
    <t>Minimum | Nonutility Gas Gathering and Processing</t>
  </si>
  <si>
    <t>3 years</t>
  </si>
  <si>
    <t>Change in Depreciation Rates from New Depreciation Study</t>
  </si>
  <si>
    <t>Increase (decrease) in EPS | $ / shares</t>
  </si>
  <si>
    <t>Change in Estimated Useful Life | Merchant generation assets</t>
  </si>
  <si>
    <t>Increase (decrease) in depreciation expense</t>
  </si>
  <si>
    <t>Increase (decrease) in depreciation expense, after tax</t>
  </si>
  <si>
    <t>Performing Processing And Fractionation Services [Member] | Accounting Standards Update 2014-09 [Member]</t>
  </si>
  <si>
    <t>Transportation And Storage Arrangements [Member] | Accounting Standards Update 2014-09 [Member]</t>
  </si>
  <si>
    <t>Noncurrent income taxes receivable</t>
  </si>
  <si>
    <t>Capitalized interest costs</t>
  </si>
  <si>
    <t>AFUDC related to projects</t>
  </si>
  <si>
    <t>Virginia Electric and Power Company | Scenario, Forecast</t>
  </si>
  <si>
    <t>Asset Impairment Charges After Tax</t>
  </si>
  <si>
    <t>Virginia Electric and Power Company | Current Regulatory Liabilities [Member]</t>
  </si>
  <si>
    <t>Virginia Electric and Power Company | Retained Earnings</t>
  </si>
  <si>
    <t>Virginia Electric and Power Company | Affiliated Entity</t>
  </si>
  <si>
    <t>Income tax payable</t>
  </si>
  <si>
    <t>Virginia Electric and Power Company | Change in Depreciation Rates from New Depreciation Study</t>
  </si>
  <si>
    <t>Virginia Electric and Power Company | Federal</t>
  </si>
  <si>
    <t>Virginia Electric and Power Company | Federal | Affiliated Entity</t>
  </si>
  <si>
    <t>Virginia Electric and Power Company | State | Affiliated Entity</t>
  </si>
  <si>
    <t>Virginia Electric and Power Company | State | Maximum</t>
  </si>
  <si>
    <t>Inventory under LIFO method</t>
  </si>
  <si>
    <t>Amount exceeded on LIFO basis</t>
  </si>
  <si>
    <t>Dominion Energy Gas Holdings, LLC | Accounting Standards Update 2014-09 [Member] | Cumulative Effect Of Changes In Accounting Principle [Member]</t>
  </si>
  <si>
    <t>Dominion Energy Gas Holdings, LLC | Affiliated Entity</t>
  </si>
  <si>
    <t>Dominion Energy Gas Holdings, LLC | Maximum</t>
  </si>
  <si>
    <t>Dominion Energy Gas Holdings, LLC | Maximum | Nonutility Gas Gathering and Processing</t>
  </si>
  <si>
    <t>Dominion Energy Gas Holdings, LLC | Minimum</t>
  </si>
  <si>
    <t>Dominion Energy Gas Holdings, LLC | Minimum | Nonutility Gas Gathering and Processing</t>
  </si>
  <si>
    <t>10 years</t>
  </si>
  <si>
    <t>Dominion Energy Gas Holdings, LLC | Performing Processing And Fractionation Services [Member] | Accounting Standards Update 2014-09 [Member]</t>
  </si>
  <si>
    <t>Dominion Energy Gas Holdings, LLC | Transportation And Storage Arrangements [Member] | Accounting Standards Update 2014-09 [Member]</t>
  </si>
  <si>
    <t>Dominion Energy Gas Holdings, LLC | Federal | Affiliated Entity</t>
  </si>
  <si>
    <t>Dominion Energy Gas Holdings, LLC | State</t>
  </si>
  <si>
    <t>Dominion Energy Gas Holdings, LLC | State | Affiliated Entity</t>
  </si>
  <si>
    <t>DETI | Accounting Standards Update 2014-09 [Member] | Cumulative Effect Of Changes In Accounting Principle [Member]</t>
  </si>
  <si>
    <t>Number of existing contracts | Contract</t>
  </si>
  <si>
    <t>Virginia Power [Member] | Maximum</t>
  </si>
  <si>
    <t>Virginia Power [Member] | Minimum</t>
  </si>
  <si>
    <t>SCANA | Maximum</t>
  </si>
  <si>
    <t>78 years</t>
  </si>
  <si>
    <t>Capital lease obligation non - current</t>
  </si>
  <si>
    <t>SCANA | Minimum</t>
  </si>
  <si>
    <t>5 years</t>
  </si>
  <si>
    <t>Merchant Solar Projects | Terra Nova Renewable Partners</t>
  </si>
  <si>
    <t>Business Acquisition, Percentage of Voting Interests Acquired</t>
  </si>
  <si>
    <t>50.00%</t>
  </si>
  <si>
    <t>Percentage of equity interest sold to noncontrolling interest owners</t>
  </si>
  <si>
    <t>33.00%</t>
  </si>
  <si>
    <t>Merchant Solar Projects | Terra Nova Renewable Partners | Call Option</t>
  </si>
  <si>
    <t>Percentage ownership in total units</t>
  </si>
  <si>
    <t>67.00%</t>
  </si>
  <si>
    <t>Significant Accounting Policies (Checks the Outstanding Accounts Payable but not yet Presented for Payment and Recorded) (Detail) - USD ($) $ in Millions</t>
  </si>
  <si>
    <t>Accounts Payable [Line Items]</t>
  </si>
  <si>
    <t>Accounts payable for checks outstanding</t>
  </si>
  <si>
    <t>Significant Accounting Policies (Reconciliation of Total Cash, Restricted Cash and Equivalents) (Detail) - USD ($) $ in Millions</t>
  </si>
  <si>
    <t>Dec. 31, 2015</t>
  </si>
  <si>
    <t>Cash, Cash Equivalents and Restricted Cash [Line Items]</t>
  </si>
  <si>
    <t>Restricted cash and equivalents</t>
  </si>
  <si>
    <t>Cash, restricted cash and equivalents shown in the Consolidated Statements of Cash Flows</t>
  </si>
  <si>
    <t>Restricted cash and equivalent balances are presented within other current assets in the Companies' Consolidated Balance Sheets.</t>
  </si>
  <si>
    <t>Significant Accounting Policies (Depreciation Rates and Estimated Useful Life) (Detail)</t>
  </si>
  <si>
    <t>Merchant Generation Nuclear</t>
  </si>
  <si>
    <t>Public Utility, Property, Plant and Equipment [Line Items]</t>
  </si>
  <si>
    <t>44 years</t>
  </si>
  <si>
    <t>LNG Facility [Member]</t>
  </si>
  <si>
    <t>40 years</t>
  </si>
  <si>
    <t>Minimum | Merchant Generation-Other</t>
  </si>
  <si>
    <t>15 years</t>
  </si>
  <si>
    <t>Minimum | Nonutility Gas Gathering and Processing | Dominion Energy Gas Holdings, LLC</t>
  </si>
  <si>
    <t>Minimum | General and Other</t>
  </si>
  <si>
    <t>Maximum | Merchant Generation-Other</t>
  </si>
  <si>
    <t>30 years</t>
  </si>
  <si>
    <t>Maximum | Nonutility Gas Gathering and Processing | Dominion Energy Gas Holdings, LLC</t>
  </si>
  <si>
    <t>Maximum | General and Other</t>
  </si>
  <si>
    <t>59 years</t>
  </si>
  <si>
    <t>Generation</t>
  </si>
  <si>
    <t>Average composite depreciation rates on utility property, plant and equipment (percentage)</t>
  </si>
  <si>
    <t>2.71%</t>
  </si>
  <si>
    <t>2.94%</t>
  </si>
  <si>
    <t>2.83%</t>
  </si>
  <si>
    <t>Generation | Virginia Electric and Power Company</t>
  </si>
  <si>
    <t>Transmission</t>
  </si>
  <si>
    <t>2.54%</t>
  </si>
  <si>
    <t>2.55%</t>
  </si>
  <si>
    <t>2.47%</t>
  </si>
  <si>
    <t>Transmission | Virginia Electric and Power Company</t>
  </si>
  <si>
    <t>2.52%</t>
  </si>
  <si>
    <t>2.36%</t>
  </si>
  <si>
    <t>Transmission | Dominion Energy Gas Holdings, LLC</t>
  </si>
  <si>
    <t>2.45%</t>
  </si>
  <si>
    <t>2.40%</t>
  </si>
  <si>
    <t>2.43%</t>
  </si>
  <si>
    <t>Distribution</t>
  </si>
  <si>
    <t>2.97%</t>
  </si>
  <si>
    <t>3.00%</t>
  </si>
  <si>
    <t>3.02%</t>
  </si>
  <si>
    <t>Distribution | Virginia Electric and Power Company</t>
  </si>
  <si>
    <t>3.31%</t>
  </si>
  <si>
    <t>3.32%</t>
  </si>
  <si>
    <t>Storage</t>
  </si>
  <si>
    <t>2.48%</t>
  </si>
  <si>
    <t>2.29%</t>
  </si>
  <si>
    <t>Storage | Dominion Energy Gas Holdings, LLC</t>
  </si>
  <si>
    <t>2.46%</t>
  </si>
  <si>
    <t>2.19%</t>
  </si>
  <si>
    <t>Gas Gathering and Processing</t>
  </si>
  <si>
    <t>2.62%</t>
  </si>
  <si>
    <t>2.21%</t>
  </si>
  <si>
    <t>2.66%</t>
  </si>
  <si>
    <t>Gas Gathering and Processing | Dominion Energy Gas Holdings, LLC</t>
  </si>
  <si>
    <t>3.07%</t>
  </si>
  <si>
    <t>2.42%</t>
  </si>
  <si>
    <t>2.58%</t>
  </si>
  <si>
    <t>General and Other</t>
  </si>
  <si>
    <t>4.56%</t>
  </si>
  <si>
    <t>4.89%</t>
  </si>
  <si>
    <t>4.12%</t>
  </si>
  <si>
    <t>General and Other | Virginia Electric and Power Company</t>
  </si>
  <si>
    <t>4.52%</t>
  </si>
  <si>
    <t>4.68%</t>
  </si>
  <si>
    <t>3.49%</t>
  </si>
  <si>
    <t>General and Other | Dominion Energy Gas Holdings, LLC</t>
  </si>
  <si>
    <t>5.59%</t>
  </si>
  <si>
    <t>4.96%</t>
  </si>
  <si>
    <t>4.54%</t>
  </si>
  <si>
    <t>Distribution | Dominion Energy Gas Holdings, LLC</t>
  </si>
  <si>
    <t>2.41%</t>
  </si>
  <si>
    <t>Acquisitions and Dispositions (Acquisition Of Scana) (Narrative) (Detail) - USD ($) $ / shares in Units, $ in Millions</t>
  </si>
  <si>
    <t>Sep. 16, 2016</t>
  </si>
  <si>
    <t>Feb. 28, 2019</t>
  </si>
  <si>
    <t>Jan. 31, 2019</t>
  </si>
  <si>
    <t>Aug. 31, 2018</t>
  </si>
  <si>
    <t>Jul. 31, 2018</t>
  </si>
  <si>
    <t>Oct. 31, 2017</t>
  </si>
  <si>
    <t>Mar. 31, 2019</t>
  </si>
  <si>
    <t>Jan. 01, 2019</t>
  </si>
  <si>
    <t>Business Acquisition And Dispositions [Line Items]</t>
  </si>
  <si>
    <t>Regulatory Liabilities</t>
  </si>
  <si>
    <t>Regulatory liabilities-current</t>
  </si>
  <si>
    <t>After tax charge in statements of income</t>
  </si>
  <si>
    <t>Other Commitment, Fiscal Year Maturity [Abstract]</t>
  </si>
  <si>
    <t>Cash, restricted cash and equivalents</t>
  </si>
  <si>
    <t>Deferred tax asset recorded on federal net operating loss carryforwards</t>
  </si>
  <si>
    <t>Deferred tax asset recorded on state net operating loss carryforwards</t>
  </si>
  <si>
    <t>Valuation allowance, deferred tax asset, change in amount</t>
  </si>
  <si>
    <t>Unrecognized Tax Benefits, Increase Resulting from Acquisition</t>
  </si>
  <si>
    <t>Property, plant and equipment, in service</t>
  </si>
  <si>
    <t>Intangible assets, weighted-average amortization period</t>
  </si>
  <si>
    <t>Preferred stock, shares authorized</t>
  </si>
  <si>
    <t>Return of equity percentage</t>
  </si>
  <si>
    <t>10.50%</t>
  </si>
  <si>
    <t>Decrease in revenue requirement, natural gas rates</t>
  </si>
  <si>
    <t>Decrease in revenue requirement, adjustments to customer rates</t>
  </si>
  <si>
    <t>Before tax charge in statements of income</t>
  </si>
  <si>
    <t>Liabilities recorded</t>
  </si>
  <si>
    <t>Subsequent Event</t>
  </si>
  <si>
    <t>Stock issued during period for acquisition, shares</t>
  </si>
  <si>
    <t>Stock issued during period for acquisition, value</t>
  </si>
  <si>
    <t>SCE&amp;G [Member] | Subsequent Event</t>
  </si>
  <si>
    <t>SCANA | Subsequent Event</t>
  </si>
  <si>
    <t>Preferred stock, no par value</t>
  </si>
  <si>
    <t>Combination debt outstanding</t>
  </si>
  <si>
    <t>Period to provide refund to customer</t>
  </si>
  <si>
    <t>20 years</t>
  </si>
  <si>
    <t>Refund Liability to electric service customers</t>
  </si>
  <si>
    <t>Business combination cost related to exclusion from rate recovery</t>
  </si>
  <si>
    <t>Remaining regulatory asset</t>
  </si>
  <si>
    <t>Charitable contributions, annual committed increase for next five years</t>
  </si>
  <si>
    <t>Restricted cash</t>
  </si>
  <si>
    <t>Equity method investment</t>
  </si>
  <si>
    <t>Business combination cost related to exclusion from rate recovery, after tax charge</t>
  </si>
  <si>
    <t>Regulatory assets for deferred income tax</t>
  </si>
  <si>
    <t>Intangible assets</t>
  </si>
  <si>
    <t>Intangible assets, accumulated amortization</t>
  </si>
  <si>
    <t>Provision of bill credits impact on retail electric customer rates</t>
  </si>
  <si>
    <t>Reduction in base rates to retail electric customers</t>
  </si>
  <si>
    <t>Transaction cost</t>
  </si>
  <si>
    <t>SCANA | Provision for future cost of removal and AROs</t>
  </si>
  <si>
    <t>Purchase price allocation</t>
  </si>
  <si>
    <t>Business combination, consideration, liabilities incurred</t>
  </si>
  <si>
    <t>Charitable contributions, period committed for annual increase</t>
  </si>
  <si>
    <t>SCANA | SCE&amp;G Ratepayer Case [Member]</t>
  </si>
  <si>
    <t>Escrow account</t>
  </si>
  <si>
    <t>Credit in future electric rate relief</t>
  </si>
  <si>
    <t>Cash payment</t>
  </si>
  <si>
    <t>SCANA | SCE&amp;G Ratepayer Case [Member] | Minimum</t>
  </si>
  <si>
    <t>Proceeds from sale of property</t>
  </si>
  <si>
    <t>SCANA | SCE&amp;G Ratepayer Case [Member] | Maximum</t>
  </si>
  <si>
    <t>SCANA | Scenario, Forecast</t>
  </si>
  <si>
    <t>11 years</t>
  </si>
  <si>
    <t>Reduction in operating revenue</t>
  </si>
  <si>
    <t>Regulatory assets deferred, expected to be recognized</t>
  </si>
  <si>
    <t>SCANA | Scenario, Forecast | SCE&amp;G Ratepayer Case [Member]</t>
  </si>
  <si>
    <t>Common stock agreed to issue</t>
  </si>
  <si>
    <t>66.90%</t>
  </si>
  <si>
    <t>Business combination, refund to customers</t>
  </si>
  <si>
    <t>Tender offer expire date</t>
  </si>
  <si>
    <t>Mar. 31,
		2019</t>
  </si>
  <si>
    <t>Repurchase of medium term notes</t>
  </si>
  <si>
    <t>SCANA | Toshiba Corporation</t>
  </si>
  <si>
    <t>Cash consideration</t>
  </si>
  <si>
    <t>SCANA | Columbia Energy | Subsequent Event</t>
  </si>
  <si>
    <t>SCANA | V.C. Summer Units</t>
  </si>
  <si>
    <t>Equity method investment, ownership percentage</t>
  </si>
  <si>
    <t>66.70%</t>
  </si>
  <si>
    <t>Property, plant and equipment, accumulated depreciation</t>
  </si>
  <si>
    <t>Property, plant and equipment, under construction</t>
  </si>
  <si>
    <t>SCE&amp;G [Member]</t>
  </si>
  <si>
    <t>55.00%</t>
  </si>
  <si>
    <t>Percentage of average residential electric bill</t>
  </si>
  <si>
    <t>18.00%</t>
  </si>
  <si>
    <t>Reduction in revenue</t>
  </si>
  <si>
    <t>Contesting amount for filed liens in Fairfield country</t>
  </si>
  <si>
    <t>Maximum assessment cost,per incident</t>
  </si>
  <si>
    <t>Maximum yearly assessment per nuclear incident</t>
  </si>
  <si>
    <t>Maximum amount of coverage to nuclear facility for property damage and outage costs</t>
  </si>
  <si>
    <t>Maximum loss for a single nuclear incident</t>
  </si>
  <si>
    <t>Maximum prosepective insurance premium per nuclear incident</t>
  </si>
  <si>
    <t>NEIL Maximum Insurance Coverage To Nuclear Facility For Property Damage And Outage Costs From Non-Nuclear Event</t>
  </si>
  <si>
    <t>Maximum Retrospective Premium Assessment</t>
  </si>
  <si>
    <t>SCE&amp;G [Member] | SCDOR [Member]</t>
  </si>
  <si>
    <t>Proportional share with NND project</t>
  </si>
  <si>
    <t>100.00%</t>
  </si>
  <si>
    <t>Proposed assessment amount from audit</t>
  </si>
  <si>
    <t>SCE&amp;G [Member] | SOUTH CAROLINA</t>
  </si>
  <si>
    <t>Amount claimed by plaintiffs in legal matter</t>
  </si>
  <si>
    <t>Repurchase of first mortgage bonds</t>
  </si>
  <si>
    <t>Purchase of additional first mortgage bonds</t>
  </si>
  <si>
    <t>Recover of cost and net lost revenue with incentive</t>
  </si>
  <si>
    <t>SCE&amp;G [Member] | Subsequent Event | Revolving Credit Facility</t>
  </si>
  <si>
    <t>Line of Credit Facility, Maximum Borrowing Capacity</t>
  </si>
  <si>
    <t>Acquisitions and Dispositions (Schedule of Preliminary Allocation of Purchase Price to Assets Acquired and Liabilities Assumed) (Detail) - USD ($) $ in Millions</t>
  </si>
  <si>
    <t>Business Combination, Recognized Identifiable Assets Acquired and Liabilities Assumed, Assets [Abstract]</t>
  </si>
  <si>
    <t>Property, plant and equipment, net</t>
  </si>
  <si>
    <t>Other deferred charges and other assets, including intangible assets</t>
  </si>
  <si>
    <t>Total Assets</t>
  </si>
  <si>
    <t>Deferred income taxes</t>
  </si>
  <si>
    <t>Other deferred credits and other liabilities</t>
  </si>
  <si>
    <t>Total Liabilities</t>
  </si>
  <si>
    <t>Total purchase price</t>
  </si>
  <si>
    <t>Includes $40 million for an equity method investment in White River Hub. The fair value adjustment on the equity method investment in White River Hub is considered to be equity method goodwill and is not amortized.</t>
  </si>
  <si>
    <t>Nonregulated property, plant and equipment, excluding land, will be depreciated over remaining useful lives primarily ranging from 9 to 18 years</t>
  </si>
  <si>
    <t>Includes $301 million of short-term debt, of which no amounts remain outstanding at December 31, 2018, as well as a $250 million variable interest rate term loan due in August 2017 that was paid in July 2017.</t>
  </si>
  <si>
    <t>Unsecured senior and medium-term notes with maturities which range from 2017 to 2048 and bear interest at rates from 2.98% to 7.20%.</t>
  </si>
  <si>
    <t>Acquisitions and Dispositions (Schedule of Property Plant and Equipment) (Detail) - USD ($) $ in Millions</t>
  </si>
  <si>
    <t>Utility:</t>
  </si>
  <si>
    <t>Nuclear fuel</t>
  </si>
  <si>
    <t>General and other</t>
  </si>
  <si>
    <t>Plant under construction</t>
  </si>
  <si>
    <t>Total utility</t>
  </si>
  <si>
    <t>Total property, plant and equipment</t>
  </si>
  <si>
    <t>Nonutility, including plant under construction</t>
  </si>
  <si>
    <t>SCANA | Generation</t>
  </si>
  <si>
    <t>2.61%</t>
  </si>
  <si>
    <t>SCANA | Transmission</t>
  </si>
  <si>
    <t>SCANA | Distribution</t>
  </si>
  <si>
    <t>SCANA | Storage</t>
  </si>
  <si>
    <t>SCANA | General and Other</t>
  </si>
  <si>
    <t>5.64%</t>
  </si>
  <si>
    <t>Acquisitions and Dispositions (Schedule of Finite-Lived Intangible Assets Future Amortization Expense) (Detail) $ in Millions</t>
  </si>
  <si>
    <t>Dec. 31, 2018USD ($)</t>
  </si>
  <si>
    <t>Business Acquisition [Line Items]</t>
  </si>
  <si>
    <t>Acquisitions and Dispositions (Schedule of Line of Credit Facilities) (Detail) - USD ($)</t>
  </si>
  <si>
    <t>Facility Limit</t>
  </si>
  <si>
    <t>Letters of credit advances</t>
  </si>
  <si>
    <t>Facility capacity available</t>
  </si>
  <si>
    <t>SCANA Existing Facilities</t>
  </si>
  <si>
    <t>SCANA Existing Facilities | Letter of Credit</t>
  </si>
  <si>
    <t>Weighted-average interest rate</t>
  </si>
  <si>
    <t>3.87%</t>
  </si>
  <si>
    <t>SCANA Existing Facilities | Commercial Paper</t>
  </si>
  <si>
    <t>3.63%</t>
  </si>
  <si>
    <t>Outstanding commercial paper</t>
  </si>
  <si>
    <t>SCANA Existing Facilities | SCANA</t>
  </si>
  <si>
    <t>SCANA Existing Facilities | SCANA | Letter of Credit</t>
  </si>
  <si>
    <t>SCANA Existing Facilities | SCANA | Commercial Paper</t>
  </si>
  <si>
    <t>3.65%</t>
  </si>
  <si>
    <t>SCANA Existing Facilities | SCE&amp;G [Member]</t>
  </si>
  <si>
    <t>SCANA Existing Facilities | SCE&amp;G [Member] | Commercial Paper</t>
  </si>
  <si>
    <t>3.82%</t>
  </si>
  <si>
    <t>SCANA Existing Facilities | PSNC [Member]</t>
  </si>
  <si>
    <t>SCANA Existing Facilities | PSNC [Member] | Commercial Paper</t>
  </si>
  <si>
    <t>This credit facility matures in March 2023 and can be used by the Companies to support bank borrowings and the issuance of commercial paper, as well as to support up to a combined $2.0 billion of letters of credit.</t>
  </si>
  <si>
    <t>In January 2019, SCANA repaid $40 million in letter of credit advances.</t>
  </si>
  <si>
    <t>Includes South Carolina Fuel Company, Inc.'s $500 million credit facility.</t>
  </si>
  <si>
    <t>Acquisitions and Dispositions (Schedule of Line of Credit Facilities) (Parenthetical) (Detail) - USD ($)</t>
  </si>
  <si>
    <t>1 Months Ended</t>
  </si>
  <si>
    <t>Credit facility amount</t>
  </si>
  <si>
    <t>Repayment of letter of credit advances</t>
  </si>
  <si>
    <t>South Carolina [Member]</t>
  </si>
  <si>
    <t>Acquisitions and Dispositions (Schedule of Long Term Debt) (Detail) - USD ($) $ in Millions</t>
  </si>
  <si>
    <t>Current maturities of long-term debt</t>
  </si>
  <si>
    <t>Unamortized discount, premium and debt issuance costs, net</t>
  </si>
  <si>
    <t>Total principal</t>
  </si>
  <si>
    <t>Variable rate debt</t>
  </si>
  <si>
    <t>Variable rate debt, interest rate</t>
  </si>
  <si>
    <t>1.72%</t>
  </si>
  <si>
    <t>SCANA | Unsecured Medium Term Notes due Two Thousand Twenty to Two Thousand Twenty Two [Member]</t>
  </si>
  <si>
    <t>Weighted- average Coupon (percentage)</t>
  </si>
  <si>
    <t>5.42%</t>
  </si>
  <si>
    <t>SCANA | Unsecured Senior Notes due Two Thousand Nineteen to Two Thousand Thirty Four [Member]</t>
  </si>
  <si>
    <t>3.44%</t>
  </si>
  <si>
    <t>SCANA | First Mortgage Bonds due Two Thousand Twenty One to Two Thousand Sixty Five [Member]</t>
  </si>
  <si>
    <t>5.52%</t>
  </si>
  <si>
    <t>SCANA | Genco Notes due Two Thousand Nineteen to Two Thousand Twenty Four [Member]</t>
  </si>
  <si>
    <t>5.49%</t>
  </si>
  <si>
    <t>SCANA | Industrial and Pollution Control Bonds due Two Thousand Twenty Eight to Two Thousand Thirty Eight [Member]</t>
  </si>
  <si>
    <t>[3],[4]</t>
  </si>
  <si>
    <t>3.52%</t>
  </si>
  <si>
    <t>SCANA | Psnc Senior Debentures and Notes due Two Thousand Twenty to Two Thousand Forty Seven [Member]</t>
  </si>
  <si>
    <t>5.07%</t>
  </si>
  <si>
    <t>SCANA | Others due Two Thousand Nineteen to Two Thousand Twenty Seven [Member]</t>
  </si>
  <si>
    <t>3.46%</t>
  </si>
  <si>
    <t>2017 excludes $250 million of Dominion Energy Questar Pipeline's senior notes that matured in February 2018 using proceeds from the January 2018 issuance, through private placements, of $100 million and $150 million of senior notes that mature in 2028 and 2038, respectively.</t>
  </si>
  <si>
    <t>Includes $20 million of estimated mandatory prepayments due within one year based on estimated cash flows in excess of debt service at SBL Holdco and Dominion Solar Projects III, Inc.</t>
  </si>
  <si>
    <t>Represents weighted-average coupon rates for debt outstanding at closing of the SCANA Combination.</t>
  </si>
  <si>
    <t>Includes variable rate debt of $68 million, with a weighted-average interest rate of 1.72%, which is hedged by fixed swaps</t>
  </si>
  <si>
    <t>Acquisitions and Dispositions (Scheduled Principal Payments of Long-Term Debt) (Detail) $ in Millions</t>
  </si>
  <si>
    <t>Debt Instrument [Line Items]</t>
  </si>
  <si>
    <t>Weighted- average Coupon, 2019</t>
  </si>
  <si>
    <t>3.23%</t>
  </si>
  <si>
    <t>Weighted- average Coupon, 2020</t>
  </si>
  <si>
    <t>2.80%</t>
  </si>
  <si>
    <t>Weighted- average Coupon, 2021</t>
  </si>
  <si>
    <t>3.64%</t>
  </si>
  <si>
    <t>Weighted- average Coupon, 2022</t>
  </si>
  <si>
    <t>Weighted- average Coupon, 2023</t>
  </si>
  <si>
    <t>3.41%</t>
  </si>
  <si>
    <t>Weighted- average Coupon, Thereafter</t>
  </si>
  <si>
    <t>4.51%</t>
  </si>
  <si>
    <t>Thereafter</t>
  </si>
  <si>
    <t>3.91%</t>
  </si>
  <si>
    <t>6.26%</t>
  </si>
  <si>
    <t>4.20%</t>
  </si>
  <si>
    <t>5.22%</t>
  </si>
  <si>
    <t>3.29%</t>
  </si>
  <si>
    <t>5.51%</t>
  </si>
  <si>
    <t>Weighted- average Coupon, Total</t>
  </si>
  <si>
    <t>5.36%</t>
  </si>
  <si>
    <t>SCANA | Unsecured Senior Notes</t>
  </si>
  <si>
    <t>SCANA | Unsecured Medium-term Notes [Member]</t>
  </si>
  <si>
    <t>SCANA | First Mortgage Bonds [Member]</t>
  </si>
  <si>
    <t>SCANA | PSNC Senior Notes And Debentures [Member]</t>
  </si>
  <si>
    <t>SCANA | Senior Notes</t>
  </si>
  <si>
    <t>SCANA | Industrial and Pollution Control Bonds [Member]</t>
  </si>
  <si>
    <t>SCANA | Other Long Term Debt [Member]</t>
  </si>
  <si>
    <t>Acquisitions and Dispositions (Long-term Purchase Commitment) (Detail) - SCANA - Purchased electric capacity $ in Millions</t>
  </si>
  <si>
    <t>Commitments represent estimated amounts payable for capacity under power purchase contracts with qualifying facilities which expire at various dates through 2046. Capacity payments under the contracts are generally based on fixed dollar amounts per month.</t>
  </si>
  <si>
    <t>Acquisitions and Dispositions (Lease Commitments) (Detail) $ in Millions</t>
  </si>
  <si>
    <t>Acquisitions and Dispositions (Schedule of Unaudited Pro Forma Information) (Detail) - Dominion Energy Questar Corporation - USD ($) $ / shares in Units, $ in Millions</t>
  </si>
  <si>
    <t>Net income attributable to Dominion Energy</t>
  </si>
  <si>
    <t>Earnings Per Common Share - Basic</t>
  </si>
  <si>
    <t>Earnings Per Common Share - Diluted</t>
  </si>
  <si>
    <t>Amounts include adjustments for non-recurring costs directly related to the SCANA Combination.</t>
  </si>
  <si>
    <t>Amounts include adjustments for non-recurring costs directly related to the Dominion Energy Questar Combination.</t>
  </si>
  <si>
    <t>Acquisitions and Dispositions (Acquisition of Dominion Energy Questar) (Narrative) (Detail) - USD ($) $ / shares in Units, $ in Millions</t>
  </si>
  <si>
    <t>Dec. 01, 2016</t>
  </si>
  <si>
    <t>Jul. 31, 2017</t>
  </si>
  <si>
    <t>Sep. 30, 2016</t>
  </si>
  <si>
    <t>Aug. 31, 2016</t>
  </si>
  <si>
    <t>Apr. 30, 2016</t>
  </si>
  <si>
    <t>Increase (decrease) to goodwill related modifications to preliminary valuation amounts</t>
  </si>
  <si>
    <t>Repayment of short-term notes</t>
  </si>
  <si>
    <t>Dominion Energy Questar Pipeline LLC | Dominion Energy Midstream Partners, LP | Subsidiary of Common Parent | Disposal Group, Disposed of by Sale, Not Discontinued Operations</t>
  </si>
  <si>
    <t>Debt financed distribution</t>
  </si>
  <si>
    <t>Amount of consideration</t>
  </si>
  <si>
    <t>Dominion Energy Questar Pipeline LLC | Dominion Energy Midstream Partners, LP | Subsidiary of Common Parent | Partnership Interest | Disposal Group, Disposed of by Sale, Not Discontinued Operations</t>
  </si>
  <si>
    <t>Combined value of common and convertible preferred units</t>
  </si>
  <si>
    <t>Dominion Energy Questar Pipeline LLC | Dominion Energy Midstream Partners, LP | Limited Partner | Disposal Group, Disposed of by Sale, Not Discontinued Operations | Senior Unsecured Promissory Note Payable | Notes Payable, Other Payables</t>
  </si>
  <si>
    <t>Repayments of promissory note</t>
  </si>
  <si>
    <t>Dominion Energy Questar Pipeline LLC | Dominion Energy Midstream Partners, LP | Limited Partner | Common Units | Disposal Group, Disposed of by Sale, Not Discontinued Operations</t>
  </si>
  <si>
    <t>Number of common units to be purchased</t>
  </si>
  <si>
    <t>Questar Fueling Company | Disposal Group, Disposed of by Sale, Not Discontinued Operations</t>
  </si>
  <si>
    <t>Underwritten Public Offering</t>
  </si>
  <si>
    <t>Term Loans | Dominion Energy Questar Pipeline LLC | Disposal Group, Disposed of by Sale, Not Discontinued Operations | Private Placement Term Loan Agreement Maturing in September 2017</t>
  </si>
  <si>
    <t>Capital Unit, Class A</t>
  </si>
  <si>
    <t>Price per share</t>
  </si>
  <si>
    <t>Total consideration</t>
  </si>
  <si>
    <t>Number of shares of Dominion Questar outstanding at closing</t>
  </si>
  <si>
    <t>Issuance of senior notes</t>
  </si>
  <si>
    <t>Contributions to fund Dominion Questar's qualified and non-qualified defined benefit pension plans</t>
  </si>
  <si>
    <t>Dominion Energy Questar Corporation | Commitment for Charitable Contributions</t>
  </si>
  <si>
    <t>Charitable contributions, next twelve months</t>
  </si>
  <si>
    <t>Charitable contributions, second year</t>
  </si>
  <si>
    <t>Charitable contributions, third year</t>
  </si>
  <si>
    <t>Charitable contributions, fourth year</t>
  </si>
  <si>
    <t>Charitable contributions, fifth year</t>
  </si>
  <si>
    <t>Dominion Energy Questar Corporation | Commitment for Charitable Contributions | Minimum</t>
  </si>
  <si>
    <t>Period for charitable contributions</t>
  </si>
  <si>
    <t>Dominion Energy Questar Corporation | White River Hub LLC</t>
  </si>
  <si>
    <t>Ownership percentage</t>
  </si>
  <si>
    <t>Dominion Energy Questar Corporation | Underwritten Public Offering</t>
  </si>
  <si>
    <t>Dominion Energy Questar Corporation | Term Loans</t>
  </si>
  <si>
    <t>Dominion Energy Questar Corporation | Capital Unit, Class A</t>
  </si>
  <si>
    <t>Acquisitions and Dispositions (Schedule of Preliminary Allocation of Purchase Price to Assets Acquired and Liabilities Assumed) (Parenthetical) (Detail) - Dominion Energy Questar Corporation - USD ($) $ in Millions</t>
  </si>
  <si>
    <t>White River Hub LLC</t>
  </si>
  <si>
    <t>9 years</t>
  </si>
  <si>
    <t>18 years</t>
  </si>
  <si>
    <t>Unsecured Senior Notes | Minimum</t>
  </si>
  <si>
    <t>Interest rate (percentage)</t>
  </si>
  <si>
    <t>2.98%</t>
  </si>
  <si>
    <t>Unsecured Senior Notes | Maximum</t>
  </si>
  <si>
    <t>7.20%</t>
  </si>
  <si>
    <t>Variable Interest Rate Short Term Loan Due in August 2017 [Member]</t>
  </si>
  <si>
    <t>Short-term note outstanding</t>
  </si>
  <si>
    <t>Acquisitions and Dispositions (Results of Operations and Pro Forma Information) (Narrative) (Detail) - Dominion Energy Questar Corporation - USD ($) $ in Millions</t>
  </si>
  <si>
    <t>Increase in operating revenue</t>
  </si>
  <si>
    <t>Increase in net income</t>
  </si>
  <si>
    <t>Transaction and transition costs incurred</t>
  </si>
  <si>
    <t>Interest And Related Charges</t>
  </si>
  <si>
    <t>Acquisitions and Dispositions (Schedule of Acquisitions of Solar Projects) (Detail) $ in Millions</t>
  </si>
  <si>
    <t>Oct. 31, 2017USD ($)ProjectMW</t>
  </si>
  <si>
    <t>Sep. 30, 2017USD ($)ProjectMW</t>
  </si>
  <si>
    <t>Jun. 30, 2017USD ($)ProjectMW</t>
  </si>
  <si>
    <t>May 31, 2017USD ($)ProjectMW</t>
  </si>
  <si>
    <t>Mar. 31, 2017USD ($)ProjectMW</t>
  </si>
  <si>
    <t>Feb. 28, 2017USD ($)ProjectMW</t>
  </si>
  <si>
    <t>Dec. 31, 2017USD ($)</t>
  </si>
  <si>
    <t>Project Cost</t>
  </si>
  <si>
    <t>Community Energy Solar, Inc</t>
  </si>
  <si>
    <t>Number of Projects | Project</t>
  </si>
  <si>
    <t>MW capacity | MW</t>
  </si>
  <si>
    <t>Solar Frontier Americas Holding, LLC</t>
  </si>
  <si>
    <t>Solar Projects from Cypress Creek Renewables, LLC</t>
  </si>
  <si>
    <t>Hecate Energy Virginia C&amp;C LLC</t>
  </si>
  <si>
    <t>Strata Solar Development, LLC/Moorings Farm 2 Holdco, LLC</t>
  </si>
  <si>
    <t>Strata Solar Development, LLC</t>
  </si>
  <si>
    <t>The purchase price was primarily allocated to Property, Plant and Equipment.</t>
  </si>
  <si>
    <t>Includes acquisition cost.</t>
  </si>
  <si>
    <t>In April 2017, Dominion Energy discontinued efforts on the acquisition of the additional 20 MW solar project from Solar Frontier Americas Holding LLC.</t>
  </si>
  <si>
    <t>Acquisitions and Dispositions (Schedule of Acquisitions of Solar Projects) (Parenthetical) (Detail)</t>
  </si>
  <si>
    <t>Apr. 30, 2017MW</t>
  </si>
  <si>
    <t>Business Combinations Discontinued Operations And Disposal Groups [Abstract]</t>
  </si>
  <si>
    <t>Discontinued efforts on acquisition of additional MW capacity</t>
  </si>
  <si>
    <t>Acquisitions and Dispositions (Merchant Solar Projects) (Narrative) (Detail) $ in Millions</t>
  </si>
  <si>
    <t>Dec. 31, 2015USD ($)Project</t>
  </si>
  <si>
    <t>Sep. 30, 2015ProjectMW</t>
  </si>
  <si>
    <t>Dec. 31, 2016USD ($)ProjectMW</t>
  </si>
  <si>
    <t>Jan. 31, 2016USD ($)</t>
  </si>
  <si>
    <t>Income Statement, Balance Sheet and Additional Disclosures by Disposal Groups, Including Discontinued Operations [Line Items]</t>
  </si>
  <si>
    <t>Merchant Solar Projects | Disposal Group, Disposed of by Sale, Not Discontinued Operations</t>
  </si>
  <si>
    <t>Number of solar projects | Project</t>
  </si>
  <si>
    <t>Total number of solar projects related to potential sale | Project</t>
  </si>
  <si>
    <t>Merchant Solar Projects | Disposal Group, Disposed of by Sale, Not Discontinued Operations | SunEdison, Inc</t>
  </si>
  <si>
    <t>Percentage of equity interest sold to non-controlling interest owners</t>
  </si>
  <si>
    <t>Number of Solar Development Projects in Operation [Member]</t>
  </si>
  <si>
    <t>Percentage of equity interests acquired</t>
  </si>
  <si>
    <t>Aggregate purchase price</t>
  </si>
  <si>
    <t>Acquisitions and Dispositions (Narrative) (Detail) $ in Millions</t>
  </si>
  <si>
    <t>Sep. 30, 2015USD ($)Project</t>
  </si>
  <si>
    <t>Jun. 30, 2015USD ($)ProjectMW</t>
  </si>
  <si>
    <t>Sep. 30, 2016USD ($)MW</t>
  </si>
  <si>
    <t>Nov. 30, 2016</t>
  </si>
  <si>
    <t>Four Brothers Solar, LLC</t>
  </si>
  <si>
    <t>Purchase price</t>
  </si>
  <si>
    <t>Three Cedars</t>
  </si>
  <si>
    <t>Four Brothers and Three Cedars | Investment Credits | IRS</t>
  </si>
  <si>
    <t>Percentage of federal investment tax credits on projects claimed</t>
  </si>
  <si>
    <t>99.00%</t>
  </si>
  <si>
    <t>Contributions from SunEdison and NRG to Four Brothers and Three Cedars</t>
  </si>
  <si>
    <t>NRG Energy, Inc | Four Brothers and Three Cedars</t>
  </si>
  <si>
    <t>Sun Edison Inc | Four Brothers and Three Cedars</t>
  </si>
  <si>
    <t>Operating Revenue (Schedule of Operating Revenue Recognition from Contracts with Customers) (Detail) - USD ($) $ in Millions</t>
  </si>
  <si>
    <t>Public Utilities General Disclosures [Line Items]</t>
  </si>
  <si>
    <t>Nonregulated electric sales</t>
  </si>
  <si>
    <t>Nonregulated gas sales</t>
  </si>
  <si>
    <t>Nonregulated gas transportation and storage</t>
  </si>
  <si>
    <t>Other regulated revenues</t>
  </si>
  <si>
    <t>Other nonregulated revenues</t>
  </si>
  <si>
    <t>[4],[5]</t>
  </si>
  <si>
    <t>Subsequent To Adoption of Revised Guidance | FERC-regulated</t>
  </si>
  <si>
    <t>Regulated gas transportation and storage</t>
  </si>
  <si>
    <t>Subsequent To Adoption of Revised Guidance | State-regulated</t>
  </si>
  <si>
    <t>Subsequent To Adoption of Revised Guidance | Residential</t>
  </si>
  <si>
    <t>Regulated gas sales</t>
  </si>
  <si>
    <t>Subsequent To Adoption of Revised Guidance | Commercial</t>
  </si>
  <si>
    <t>Subsequent To Adoption of Revised Guidance | Other</t>
  </si>
  <si>
    <t>Subsequent To Adoption of Revised Guidance | Regulated Electric Sales | Residential</t>
  </si>
  <si>
    <t>Subsequent To Adoption of Revised Guidance | Regulated Electric Sales | Commercial</t>
  </si>
  <si>
    <t>Subsequent To Adoption of Revised Guidance | Regulated Electric Sales | Industrial</t>
  </si>
  <si>
    <t>Subsequent To Adoption of Revised Guidance | Regulated Electric Sales | Government and Other Retail</t>
  </si>
  <si>
    <t>Subsequent To Adoption of Revised Guidance | Regulated Electric Sales | Wholesale</t>
  </si>
  <si>
    <t>[4],[6]</t>
  </si>
  <si>
    <t>Subsequent To Adoption of Revised Guidance | Virginia Electric and Power Company</t>
  </si>
  <si>
    <t>Subsequent To Adoption of Revised Guidance | Virginia Electric and Power Company | Regulated Electric Sales | Residential</t>
  </si>
  <si>
    <t>Subsequent To Adoption of Revised Guidance | Virginia Electric and Power Company | Regulated Electric Sales | Commercial</t>
  </si>
  <si>
    <t>Subsequent To Adoption of Revised Guidance | Virginia Electric and Power Company | Regulated Electric Sales | Industrial</t>
  </si>
  <si>
    <t>Subsequent To Adoption of Revised Guidance | Virginia Electric and Power Company | Regulated Electric Sales | Government and Other Retail</t>
  </si>
  <si>
    <t>Subsequent To Adoption of Revised Guidance | Virginia Electric and Power Company | Regulated Electric Sales | Wholesale</t>
  </si>
  <si>
    <t>Subsequent To Adoption of Revised Guidance | Virginia Electric and Power Company | Other</t>
  </si>
  <si>
    <t>[5],[6]</t>
  </si>
  <si>
    <t>Subsequent To Adoption of Revised Guidance | Dominion Energy Gas Holdings, LLC</t>
  </si>
  <si>
    <t>Management service revenue</t>
  </si>
  <si>
    <t>Subsequent To Adoption of Revised Guidance | Dominion Energy Gas Holdings, LLC | FERC-regulated</t>
  </si>
  <si>
    <t>Subsequent To Adoption of Revised Guidance | Dominion Energy Gas Holdings, LLC | State-regulated</t>
  </si>
  <si>
    <t>Subsequent To Adoption of Revised Guidance | Dominion Energy Gas Holdings, LLC | Residential</t>
  </si>
  <si>
    <t>Subsequent To Adoption of Revised Guidance | Dominion Energy Gas Holdings, LLC | Other</t>
  </si>
  <si>
    <t>Subsequent To Adoption of Revised Guidance | Dominion Energy Gas Holdings, LLC | NGL Production</t>
  </si>
  <si>
    <t>Amounts above include $241 million and $206 million for the year ended December 31, 2018 primarily consisting of NGL sales at Dominion Energy and Dominion Energy Gas, respectively, which are considered to be goods transferred at a point in time. In addition, the amounts include $17 million and $11 million of sales of renewable energy credits at both Dominion Energy and Virginia Power for the year ended December 31, 2018, respectively, which are considered to be goods transferred at a point in time.</t>
  </si>
  <si>
    <t>See Notes 9 and 24 for amounts attributable to related parties and affiliates.</t>
  </si>
  <si>
    <t>Amounts above include $15 million of alternative revenue at Dominion Energy and Virginia Power for the year ended December 31, 2018.</t>
  </si>
  <si>
    <t>Operating Revenue (Schedule of Operating Revenue Recognition from Contracts with Customers) (Parenthetical) (Detail) $ in Millions</t>
  </si>
  <si>
    <t>Alternative revenue</t>
  </si>
  <si>
    <t>NGL Midstream</t>
  </si>
  <si>
    <t>Sales revenue</t>
  </si>
  <si>
    <t>Renewable Energy Investment Tax Credits</t>
  </si>
  <si>
    <t>Virginia Electric and Power Company | Renewable Energy Investment Tax Credits</t>
  </si>
  <si>
    <t>Dominion Energy Gas Holdings, LLC | NGL Midstream</t>
  </si>
  <si>
    <t>Operating Revenue (Schedule of Aggregate Amount of Transaction Price Allocated To Fixed-price Performance Obligations That Unsatisfied At End of Reporting Period And Expected To be Recognized) (Detail) $ in Millions</t>
  </si>
  <si>
    <t>Revenue, Remaining Performance Obligation, Expected Timing of Satisfaction, Start Date: 2019-01-01</t>
  </si>
  <si>
    <t>Revenues From Contract With Customer [Line Items]</t>
  </si>
  <si>
    <t>Revenue, expected to be recognized on multi-year contracts</t>
  </si>
  <si>
    <t>Revenue, expected to be recognized on multi-year contracts, period</t>
  </si>
  <si>
    <t>1 year</t>
  </si>
  <si>
    <t>Revenue, Remaining Performance Obligation, Expected Timing of Satisfaction, Start Date: 2019-01-01 | Virginia Electric and Power Company</t>
  </si>
  <si>
    <t>Revenue, Remaining Performance Obligation, Expected Timing of Satisfaction, Start Date: 2019-01-01 | Dominion Energy Gas Holdings, LLC</t>
  </si>
  <si>
    <t>Revenue, Remaining Performance Obligation, Expected Timing of Satisfaction, Start Date: 2020-01-01</t>
  </si>
  <si>
    <t>Revenue, Remaining Performance Obligation, Expected Timing of Satisfaction, Start Date: 2020-01-01 | Virginia Electric and Power Company</t>
  </si>
  <si>
    <t>Revenue, Remaining Performance Obligation, Expected Timing of Satisfaction, Start Date: 2020-01-01 | Dominion Energy Gas Holdings, LLC</t>
  </si>
  <si>
    <t>Revenue, Remaining Performance Obligation, Expected Timing of Satisfaction, Start Date: 2021-01-01</t>
  </si>
  <si>
    <t>Revenue, Remaining Performance Obligation, Expected Timing of Satisfaction, Start Date: 2021-01-01 | Virginia Electric and Power Company</t>
  </si>
  <si>
    <t>Revenue, Remaining Performance Obligation, Expected Timing of Satisfaction, Start Date: 2021-01-01 | Dominion Energy Gas Holdings, LLC</t>
  </si>
  <si>
    <t>Revenue, Remaining Performance Obligation, Expected Timing of Satisfaction, Start Date: 2022-01-01</t>
  </si>
  <si>
    <t>Revenue, Remaining Performance Obligation, Expected Timing of Satisfaction, Start Date: 2022-01-01 | Virginia Electric and Power Company</t>
  </si>
  <si>
    <t>Revenue, Remaining Performance Obligation, Expected Timing of Satisfaction, Start Date: 2022-01-01 | Dominion Energy Gas Holdings, LLC</t>
  </si>
  <si>
    <t>Revenue, Remaining Performance Obligation, Expected Timing of Satisfaction, Start Date: 2023-01-01</t>
  </si>
  <si>
    <t>Revenue, Remaining Performance Obligation, Expected Timing of Satisfaction, Start Date: 2023-01-01 | Virginia Electric and Power Company</t>
  </si>
  <si>
    <t>Revenue, Remaining Performance Obligation, Expected Timing of Satisfaction, Start Date: 2023-01-01 | Dominion Energy Gas Holdings, LLC</t>
  </si>
  <si>
    <t>Revenue, Remaining Performance Obligation, Expected Timing of Satisfaction, Start Date: 2024-01-01</t>
  </si>
  <si>
    <t>Revenue, Remaining Performance Obligation, Expected Timing of Satisfaction, Start Date: 2024-01-01 | Virginia Electric and Power Company</t>
  </si>
  <si>
    <t>Revenue, Remaining Performance Obligation, Expected Timing of Satisfaction, Start Date: 2024-01-01 | Dominion Energy Gas Holdings, LLC</t>
  </si>
  <si>
    <t>Revenue, Remaining Performance Obligation, Expected Timing of Satisfaction, Start Date: (nil) [Member]</t>
  </si>
  <si>
    <t>Revenue, Remaining Performance Obligation, Expected Timing of Satisfaction, Start Date: (nil) [Member] | Virginia Electric and Power Company</t>
  </si>
  <si>
    <t>Revenue, Remaining Performance Obligation, Expected Timing of Satisfaction, Start Date: (nil) [Member] | Dominion Energy Gas Holdings, LLC</t>
  </si>
  <si>
    <t>Operative Revenue (Narrative) (Detail) - USD ($) $ in Millions</t>
  </si>
  <si>
    <t>Contract asset balances</t>
  </si>
  <si>
    <t>Contract liability balances</t>
  </si>
  <si>
    <t>Revenue recognized from contract liability balances</t>
  </si>
  <si>
    <t>Operating Revenue (Schedule of Operating Revenue Prior to Revised Guidance of Revenue Recognition From Contracts with Customers ) (Detail) - USD ($) $ in Millions</t>
  </si>
  <si>
    <t>Total operating revenue</t>
  </si>
  <si>
    <t>Prior to adoption of revised guidance</t>
  </si>
  <si>
    <t>Prior to adoption of revised guidance | Regulated Electric Sales</t>
  </si>
  <si>
    <t>Revenue</t>
  </si>
  <si>
    <t>Prior to adoption of revised guidance | Gas Transportation and Storage</t>
  </si>
  <si>
    <t>Prior to adoption of revised guidance | Other</t>
  </si>
  <si>
    <t>Prior to adoption of revised guidance | Virginia Electric and Power Company</t>
  </si>
  <si>
    <t>Prior to adoption of revised guidance | Virginia Electric and Power Company | Regulated Electric Sales</t>
  </si>
  <si>
    <t>Prior to adoption of revised guidance | Virginia Electric and Power Company | Other</t>
  </si>
  <si>
    <t>Prior to adoption of revised guidance | Dominion Energy Gas Holdings, LLC</t>
  </si>
  <si>
    <t>Prior to adoption of revised guidance | Dominion Energy Gas Holdings, LLC | Gas Transportation and Storage</t>
  </si>
  <si>
    <t>Prior to adoption of revised guidance | Dominion Energy Gas Holdings, LLC | Other</t>
  </si>
  <si>
    <t>Prior to adoption of revised guidance | Dominion Energy Gas Holdings, LLC | NGL Production</t>
  </si>
  <si>
    <t>Income Taxes (Narrative) (Detail) - USD ($) $ in Millions</t>
  </si>
  <si>
    <t>Oct. 31, 2018</t>
  </si>
  <si>
    <t>Income Taxes [Line Items]</t>
  </si>
  <si>
    <t>State deferred income tax expense</t>
  </si>
  <si>
    <t>Current federal income taxes</t>
  </si>
  <si>
    <t>Deferred income tax expense</t>
  </si>
  <si>
    <t>Benefit for deferred income taxes</t>
  </si>
  <si>
    <t>Increase (Decrease) to deferred income tax expense</t>
  </si>
  <si>
    <t>Increase (Decrease) in regulatory liabilities</t>
  </si>
  <si>
    <t>Decrease in unrecognized tax benefits due to settlement</t>
  </si>
  <si>
    <t>Unrecognized tax benefits that would impact effective tax rate</t>
  </si>
  <si>
    <t>Decrease in accumulated deferred income tax liability</t>
  </si>
  <si>
    <t>Increase in deferred tax asset</t>
  </si>
  <si>
    <t>Increase (Decrease) in tax expense as a result of changes in unrecognized tax benefits</t>
  </si>
  <si>
    <t>Carryback claim for specified liability losses involving prior tax years</t>
  </si>
  <si>
    <t>Decrease in Unrecognized tax benefits due to settlement negotiations and expiration of statutes of limitations</t>
  </si>
  <si>
    <t>Amount that earnings could potentially increase if changes were to occur</t>
  </si>
  <si>
    <t>Federal</t>
  </si>
  <si>
    <t>Federal tax credits</t>
  </si>
  <si>
    <t>Realizable domestic production activities deduction</t>
  </si>
  <si>
    <t>Federal | Dominion Midstream Partners, LP | Questar Pipeline, LLC | Disposal Group, Disposed of by Sale, Not Discontinued Operations</t>
  </si>
  <si>
    <t>Interest income</t>
  </si>
  <si>
    <t>Income Taxes (Income Tax Expense for Continuing Operations Including Noncontrolling Interests) (Detail) - USD ($) $ in Millions</t>
  </si>
  <si>
    <t>Current:</t>
  </si>
  <si>
    <t>State</t>
  </si>
  <si>
    <t>Total current expense (benefit)</t>
  </si>
  <si>
    <t>Deferred:</t>
  </si>
  <si>
    <t>2017 Tax Reform Act impact</t>
  </si>
  <si>
    <t>Taxes before operating loss carryforwards and investment tax credits</t>
  </si>
  <si>
    <t>Tax utilization expense (benefit) of operating loss carryforwards</t>
  </si>
  <si>
    <t>Investment tax credits</t>
  </si>
  <si>
    <t>Total deferred expense (benefit)</t>
  </si>
  <si>
    <t>Investment tax credit-gross deferral</t>
  </si>
  <si>
    <t>Investment tax credit-amortization</t>
  </si>
  <si>
    <t>Total income tax expense (benefit)</t>
  </si>
  <si>
    <t>Income Taxes (Reconciliation of Income Taxes at the U.S. Statutory Federal Income Tax Rate) (Detail)</t>
  </si>
  <si>
    <t>Effective Income Tax Computation [Line Items]</t>
  </si>
  <si>
    <t>U.S. statutory rate</t>
  </si>
  <si>
    <t>Increases (reductions) resulting from:</t>
  </si>
  <si>
    <t>State taxes, net of federal benefit</t>
  </si>
  <si>
    <t>2.00%</t>
  </si>
  <si>
    <t>(1.90%)</t>
  </si>
  <si>
    <t>(6.30%)</t>
  </si>
  <si>
    <t>(11.70%)</t>
  </si>
  <si>
    <t>Production tax credits</t>
  </si>
  <si>
    <t>(0.70%)</t>
  </si>
  <si>
    <t>(0.80%)</t>
  </si>
  <si>
    <t>Valuation allowances</t>
  </si>
  <si>
    <t>0.30%</t>
  </si>
  <si>
    <t>0.20%</t>
  </si>
  <si>
    <t>1.20%</t>
  </si>
  <si>
    <t>Reversal of excess deferred income taxes</t>
  </si>
  <si>
    <t>(2.00%)</t>
  </si>
  <si>
    <t>Federal legislative change</t>
  </si>
  <si>
    <t>1.50%</t>
  </si>
  <si>
    <t>(27.50%)</t>
  </si>
  <si>
    <t>State legislative change</t>
  </si>
  <si>
    <t>(0.60%)</t>
  </si>
  <si>
    <t>AFUDC-equity</t>
  </si>
  <si>
    <t>(1.40%)</t>
  </si>
  <si>
    <t>Employee stock ownership plan deduction</t>
  </si>
  <si>
    <t>(0.40%)</t>
  </si>
  <si>
    <t>Other, net</t>
  </si>
  <si>
    <t>(0.90%)</t>
  </si>
  <si>
    <t>(1.70%)</t>
  </si>
  <si>
    <t>Effective tax rate</t>
  </si>
  <si>
    <t>18.50%</t>
  </si>
  <si>
    <t>(1.00%)</t>
  </si>
  <si>
    <t>22.90%</t>
  </si>
  <si>
    <t>4.70%</t>
  </si>
  <si>
    <t>3.70%</t>
  </si>
  <si>
    <t>3.80%</t>
  </si>
  <si>
    <t>(3.50%)</t>
  </si>
  <si>
    <t>(0.50%)</t>
  </si>
  <si>
    <t>0.10%</t>
  </si>
  <si>
    <t>(3.20%)</t>
  </si>
  <si>
    <t>1.30%</t>
  </si>
  <si>
    <t>(4.00%)</t>
  </si>
  <si>
    <t>(0.10%)</t>
  </si>
  <si>
    <t>0.60%</t>
  </si>
  <si>
    <t>19.00%</t>
  </si>
  <si>
    <t>33.50%</t>
  </si>
  <si>
    <t>37.40%</t>
  </si>
  <si>
    <t>3.20%</t>
  </si>
  <si>
    <t>0.50%</t>
  </si>
  <si>
    <t>1.80%</t>
  </si>
  <si>
    <t>(2.80%)</t>
  </si>
  <si>
    <t>(29.50%)</t>
  </si>
  <si>
    <t>(0.20%)</t>
  </si>
  <si>
    <t>0.40%</t>
  </si>
  <si>
    <t>22.30%</t>
  </si>
  <si>
    <t>7.70%</t>
  </si>
  <si>
    <t>35.40%</t>
  </si>
  <si>
    <t>Income Taxes (Schedule of Deferred Income Taxes) (Detail) - USD ($) $ in Millions</t>
  </si>
  <si>
    <t>Deferred income taxes:</t>
  </si>
  <si>
    <t>Total deferred income tax assets</t>
  </si>
  <si>
    <t>Total deferred income tax liabilities</t>
  </si>
  <si>
    <t>Total net deferred income tax liabilities</t>
  </si>
  <si>
    <t>Plant and equipment, primarily depreciation method and basis differences</t>
  </si>
  <si>
    <t>Excess deferred income taxes</t>
  </si>
  <si>
    <t>Nuclear decommissioning</t>
  </si>
  <si>
    <t>Deferred state income taxes</t>
  </si>
  <si>
    <t>Federal benefit of deferred state income taxes</t>
  </si>
  <si>
    <t>Deferred fuel, purchased energy and gas costs</t>
  </si>
  <si>
    <t>Pension benefits</t>
  </si>
  <si>
    <t>Other postretirement benefits</t>
  </si>
  <si>
    <t>Loss and credit carryforwards</t>
  </si>
  <si>
    <t>Partnership basis differences</t>
  </si>
  <si>
    <t>Deferred Investment Tax Credits - Regulated Operations</t>
  </si>
  <si>
    <t>Total Deferred Taxes and Deferred Investment Tax Credits</t>
  </si>
  <si>
    <t>Income Taxes (Schedule of Deductible Loss and Credit Carryforwards) (Detail) $ in Millions</t>
  </si>
  <si>
    <t>Deductible loss and credit carryforwards [Line Items]</t>
  </si>
  <si>
    <t>Deductible amount</t>
  </si>
  <si>
    <t>Deferred Tax Asset</t>
  </si>
  <si>
    <t>Valuation Allowance</t>
  </si>
  <si>
    <t>Losses, Deferred tax asset</t>
  </si>
  <si>
    <t>Losses, Valuation allowance</t>
  </si>
  <si>
    <t>Tax credits, Deferred tax asset</t>
  </si>
  <si>
    <t>Federal | Virginia Electric and Power Company</t>
  </si>
  <si>
    <t>Losses, Expiration Period</t>
  </si>
  <si>
    <t>Federal | Dominion Energy Gas Holdings, LLC</t>
  </si>
  <si>
    <t>Tax credits, Deductible amount</t>
  </si>
  <si>
    <t>Tax Credits, Valuation allowance</t>
  </si>
  <si>
    <t>Federal | Investment Credits</t>
  </si>
  <si>
    <t>Federal | Investment Credits | Virginia Electric and Power Company</t>
  </si>
  <si>
    <t>Federal | Federal production credits</t>
  </si>
  <si>
    <t>Federal | Federal Production And Other Credits | Virginia Electric and Power Company</t>
  </si>
  <si>
    <t>State minimum tax credits</t>
  </si>
  <si>
    <t>State | Dominion Energy Gas Holdings, LLC</t>
  </si>
  <si>
    <t>State | Investment Credits | Virginia Electric and Power Company</t>
  </si>
  <si>
    <t>State | Investment and Other Credit</t>
  </si>
  <si>
    <t>Earliest Tax Year | Federal</t>
  </si>
  <si>
    <t>Tax Credits, Expiration Period</t>
  </si>
  <si>
    <t>Earliest Tax Year | Federal | Dominion Energy Gas Holdings, LLC</t>
  </si>
  <si>
    <t>Earliest Tax Year | Federal | Investment Credits</t>
  </si>
  <si>
    <t>Earliest Tax Year | Federal | Investment Credits | Virginia Electric and Power Company</t>
  </si>
  <si>
    <t>Earliest Tax Year | Federal | Federal production credits</t>
  </si>
  <si>
    <t>Earliest Tax Year | Federal | Federal Production And Other Credits | Virginia Electric and Power Company</t>
  </si>
  <si>
    <t>Earliest Tax Year | State</t>
  </si>
  <si>
    <t>Earliest Tax Year | State | Dominion Energy Gas Holdings, LLC</t>
  </si>
  <si>
    <t>Earliest Tax Year | State | Investment and Other Credit</t>
  </si>
  <si>
    <t>Latest Tax Year | Federal</t>
  </si>
  <si>
    <t>Latest Tax Year | Federal | Dominion Energy Gas Holdings, LLC</t>
  </si>
  <si>
    <t>Latest Tax Year | Federal | Investment Credits</t>
  </si>
  <si>
    <t>Latest Tax Year | Federal | Investment Credits | Virginia Electric and Power Company</t>
  </si>
  <si>
    <t>Latest Tax Year | Federal | Federal production credits</t>
  </si>
  <si>
    <t>Latest Tax Year | Federal | Federal Production And Other Credits | Virginia Electric and Power Company</t>
  </si>
  <si>
    <t>Latest Tax Year | State</t>
  </si>
  <si>
    <t>Latest Tax Year | State | Dominion Energy Gas Holdings, LLC</t>
  </si>
  <si>
    <t>Latest Tax Year | State | Investment Credits | Virginia Electric and Power Company</t>
  </si>
  <si>
    <t>Latest Tax Year | State | Investment and Other Credit</t>
  </si>
  <si>
    <t>Income Taxes (Unrecognized Tax Benefits) (Detail) - USD ($) $ in Millions</t>
  </si>
  <si>
    <t>Reconciliation of Unrecognized Tax Benefits, Excluding Amounts Pertaining to Examined Tax Returns [Roll Forward]</t>
  </si>
  <si>
    <t>Balance at January 1</t>
  </si>
  <si>
    <t>Increases-prior period positions</t>
  </si>
  <si>
    <t>Decreases-prior period positions</t>
  </si>
  <si>
    <t>Increases-current period positions</t>
  </si>
  <si>
    <t>Settlements with tax authorities</t>
  </si>
  <si>
    <t>Expiration of statutes of limitations</t>
  </si>
  <si>
    <t>Balance at December 31</t>
  </si>
  <si>
    <t>Income Taxes (Earliest Tax Year) (Detail)</t>
  </si>
  <si>
    <t>Pennsylvania</t>
  </si>
  <si>
    <t>Operation In Major Geographical Areas Tax Year [Line Items]</t>
  </si>
  <si>
    <t>Earliest Open Tax Year</t>
  </si>
  <si>
    <t>Connecticut</t>
  </si>
  <si>
    <t>Virginia</t>
  </si>
  <si>
    <t>West Virginia</t>
  </si>
  <si>
    <t>New York</t>
  </si>
  <si>
    <t>Utah</t>
  </si>
  <si>
    <t>Considered a major state for Dominion Energy Gas' operations.</t>
  </si>
  <si>
    <t>Considered a major state for Virginia Power's operations.</t>
  </si>
  <si>
    <t>Fair Value Measurements (Fair Value, Option, Quantitative Disclosures) (Detail) $ in Millions</t>
  </si>
  <si>
    <t>Dec. 31, 2018USD ($)$ / MWh$ / DTH</t>
  </si>
  <si>
    <t>Dec. 31, 2017USD ($)$ / MWh$ / DTH</t>
  </si>
  <si>
    <t>Dec. 31, 2016$ / MWh$ / DTH</t>
  </si>
  <si>
    <t>Fair Value, Option, Quantitative Disclosures [Line Items]</t>
  </si>
  <si>
    <t>Fair Value of Derivative Assets</t>
  </si>
  <si>
    <t>Fair Value of Derivative Liabilities</t>
  </si>
  <si>
    <t>Fair Value, Measurements, Recurring</t>
  </si>
  <si>
    <t>Fair Value, Measurements, Recurring | Virginia Electric and Power Company</t>
  </si>
  <si>
    <t>Fair Value, Measurements, Recurring | Commodity</t>
  </si>
  <si>
    <t>Fair Value, Measurements, Recurring | Commodity | Virginia Electric and Power Company</t>
  </si>
  <si>
    <t>Fair Value, Measurements, Recurring | Level 3</t>
  </si>
  <si>
    <t>Fair Value, Measurements, Recurring | Level 3 | Virginia Electric and Power Company</t>
  </si>
  <si>
    <t>Fair Value, Measurements, Recurring | Level 3 | Commodity</t>
  </si>
  <si>
    <t>Fair Value, Measurements, Recurring | Level 3 | Commodity | Virginia Electric and Power Company</t>
  </si>
  <si>
    <t>Fair Value, Measurements, Recurring | Discounted Cash Flow [Member] | Level 3 | FTRs [Member] | Commodity</t>
  </si>
  <si>
    <t>Fair Value, Measurements, Recurring | Discounted Cash Flow [Member] | Level 3 | FTRs [Member] | Commodity | Virginia Electric and Power Company</t>
  </si>
  <si>
    <t>Fair Value, Measurements, Recurring | Discounted Cash Flow [Member] | Level 3 | FTRs [Member] | Commodity | Liabilities | Minimum</t>
  </si>
  <si>
    <t>Market Price | $ / MWh</t>
  </si>
  <si>
    <t>Fair Value, Measurements, Recurring | Discounted Cash Flow [Member] | Level 3 | FTRs [Member] | Commodity | Liabilities | Minimum | Virginia Electric and Power Company</t>
  </si>
  <si>
    <t>Fair Value, Measurements, Recurring | Discounted Cash Flow [Member] | Level 3 | FTRs [Member] | Commodity | Liabilities | Maximum</t>
  </si>
  <si>
    <t>Fair Value, Measurements, Recurring | Discounted Cash Flow [Member] | Level 3 | FTRs [Member] | Commodity | Liabilities | Maximum | Virginia Electric and Power Company</t>
  </si>
  <si>
    <t>Fair Value, Measurements, Recurring | Discounted Cash Flow [Member] | Level 3 | Assets | FTRs [Member] | Commodity | Minimum</t>
  </si>
  <si>
    <t>Fair Value, Measurements, Recurring | Discounted Cash Flow [Member] | Level 3 | Assets | FTRs [Member] | Commodity | Minimum | Virginia Electric and Power Company</t>
  </si>
  <si>
    <t>Fair Value, Measurements, Recurring | Discounted Cash Flow [Member] | Level 3 | Assets | FTRs [Member] | Commodity | Maximum</t>
  </si>
  <si>
    <t>Fair Value, Measurements, Recurring | Discounted Cash Flow [Member] | Level 3 | Assets | FTRs [Member] | Commodity | Maximum | Virginia Electric and Power Company</t>
  </si>
  <si>
    <t>Fair Value, Measurements, Recurring | Discounted Cash Flow [Member] | Level 3 | Assets | FTRs [Member] | Commodity | Weighted Average</t>
  </si>
  <si>
    <t>Fair Value, Measurements, Recurring | Discounted Cash Flow [Member] | Level 3 | Assets | FTRs [Member] | Commodity | Weighted Average | Virginia Electric and Power Company</t>
  </si>
  <si>
    <t>Fair Value, Measurements, Recurring | Discounted Cash Flow [Member] | Level 3 | Natural Gas | Commodity</t>
  </si>
  <si>
    <t>Fair Value, Measurements, Recurring | Discounted Cash Flow [Member] | Level 3 | Natural Gas | Commodity | Virginia Electric and Power Company</t>
  </si>
  <si>
    <t>[2],[3]</t>
  </si>
  <si>
    <t>Fair Value, Measurements, Recurring | Discounted Cash Flow [Member] | Level 3 | Natural Gas | Assets | Commodity | Minimum</t>
  </si>
  <si>
    <t>Market Price | $ / DTH</t>
  </si>
  <si>
    <t>Fair Value, Measurements, Recurring | Discounted Cash Flow [Member] | Level 3 | Natural Gas | Assets | Commodity | Minimum | Virginia Electric and Power Company</t>
  </si>
  <si>
    <t>Fair Value, Measurements, Recurring | Discounted Cash Flow [Member] | Level 3 | Natural Gas | Assets | Commodity | Maximum</t>
  </si>
  <si>
    <t>Fair Value, Measurements, Recurring | Discounted Cash Flow [Member] | Level 3 | Natural Gas | Assets | Commodity | Maximum | Virginia Electric and Power Company</t>
  </si>
  <si>
    <t>Fair Value, Measurements, Recurring | Discounted Cash Flow [Member] | Level 3 | Natural Gas | Assets | Commodity | Weighted Average</t>
  </si>
  <si>
    <t>[1],[4]</t>
  </si>
  <si>
    <t>Fair Value, Measurements, Recurring | Discounted Cash Flow [Member] | Level 3 | Natural Gas | Assets | Commodity | Weighted Average | Virginia Electric and Power Company</t>
  </si>
  <si>
    <t>Fair Value, Measurements, Recurring | Option Model [Member] | Level 3 | Electricity | Physical Options [Member]</t>
  </si>
  <si>
    <t>Fair Value, Measurements, Recurring | Option Model [Member] | Level 3 | Electricity | Physical Options [Member] | Virginia Electric and Power Company</t>
  </si>
  <si>
    <t>Fair Value, Measurements, Recurring | Option Model [Member] | Level 3 | Assets | Electricity | Physical Options [Member] | Market Price [Member] | Minimum</t>
  </si>
  <si>
    <t>Fair Value, Measurements, Recurring | Option Model [Member] | Level 3 | Assets | Electricity | Physical Options [Member] | Market Price [Member] | Minimum | Virginia Electric and Power Company</t>
  </si>
  <si>
    <t>Fair Value, Measurements, Recurring | Option Model [Member] | Level 3 | Assets | Electricity | Physical Options [Member] | Market Price [Member] | Maximum</t>
  </si>
  <si>
    <t>Fair Value, Measurements, Recurring | Option Model [Member] | Level 3 | Assets | Electricity | Physical Options [Member] | Market Price [Member] | Maximum | Virginia Electric and Power Company</t>
  </si>
  <si>
    <t>Fair Value, Measurements, Recurring | Option Model [Member] | Level 3 | Assets | Electricity | Physical Options [Member] | Market Price [Member] | Weighted Average</t>
  </si>
  <si>
    <t>Fair Value, Measurements, Recurring | Option Model [Member] | Level 3 | Assets | Electricity | Physical Options [Member] | Market Price [Member] | Weighted Average | Virginia Electric and Power Company</t>
  </si>
  <si>
    <t>Fair Value, Measurements, Recurring | Option Model [Member] | Level 3 | Assets | Electricity | Physical Options [Member] | Price Volatility [Member] | Minimum</t>
  </si>
  <si>
    <t>Price volatility (percentage)</t>
  </si>
  <si>
    <t>(39.00%)</t>
  </si>
  <si>
    <t>Fair Value, Measurements, Recurring | Option Model [Member] | Level 3 | Assets | Electricity | Physical Options [Member] | Price Volatility [Member] | Minimum | Virginia Electric and Power Company</t>
  </si>
  <si>
    <t>39.00%</t>
  </si>
  <si>
    <t>Fair Value, Measurements, Recurring | Option Model [Member] | Level 3 | Assets | Electricity | Physical Options [Member] | Price Volatility [Member] | Maximum</t>
  </si>
  <si>
    <t>60.00%</t>
  </si>
  <si>
    <t>Fair Value, Measurements, Recurring | Option Model [Member] | Level 3 | Assets | Electricity | Physical Options [Member] | Price Volatility [Member] | Maximum | Virginia Electric and Power Company</t>
  </si>
  <si>
    <t>Fair Value, Measurements, Recurring | Option Model [Member] | Level 3 | Assets | Electricity | Physical Options [Member] | Price Volatility [Member] | Weighted Average</t>
  </si>
  <si>
    <t>49.00%</t>
  </si>
  <si>
    <t>Fair Value, Measurements, Recurring | Option Model [Member] | Level 3 | Assets | Electricity | Physical Options [Member] | Price Volatility [Member] | Weighted Average | Virginia Electric and Power Company</t>
  </si>
  <si>
    <t>Fair Value, Measurements, Recurring | Option Model [Member] | Level 3 | Natural Gas | Physical Options [Member]</t>
  </si>
  <si>
    <t>Fair Value, Measurements, Recurring | Option Model [Member] | Level 3 | Natural Gas | Physical Options [Member] | Virginia Electric and Power Company</t>
  </si>
  <si>
    <t>Fair Value, Measurements, Recurring | Option Model [Member] | Level 3 | Natural Gas | Assets | Physical Options [Member] | Market Price [Member] | Minimum</t>
  </si>
  <si>
    <t>Fair Value, Measurements, Recurring | Option Model [Member] | Level 3 | Natural Gas | Assets | Physical Options [Member] | Market Price [Member] | Minimum | Virginia Electric and Power Company</t>
  </si>
  <si>
    <t>Fair Value, Measurements, Recurring | Option Model [Member] | Level 3 | Natural Gas | Assets | Physical Options [Member] | Market Price [Member] | Maximum</t>
  </si>
  <si>
    <t>Fair Value, Measurements, Recurring | Option Model [Member] | Level 3 | Natural Gas | Assets | Physical Options [Member] | Market Price [Member] | Maximum | Virginia Electric and Power Company</t>
  </si>
  <si>
    <t>Fair Value, Measurements, Recurring | Option Model [Member] | Level 3 | Natural Gas | Assets | Physical Options [Member] | Market Price [Member] | Weighted Average</t>
  </si>
  <si>
    <t>Fair Value, Measurements, Recurring | Option Model [Member] | Level 3 | Natural Gas | Assets | Physical Options [Member] | Market Price [Member] | Weighted Average | Virginia Electric and Power Company</t>
  </si>
  <si>
    <t>Fair Value, Measurements, Recurring | Option Model [Member] | Level 3 | Natural Gas | Assets | Physical Options [Member] | Price Volatility [Member] | Minimum</t>
  </si>
  <si>
    <t>Fair Value, Measurements, Recurring | Option Model [Member] | Level 3 | Natural Gas | Assets | Physical Options [Member] | Price Volatility [Member] | Minimum | Virginia Electric and Power Company</t>
  </si>
  <si>
    <t>Fair Value, Measurements, Recurring | Option Model [Member] | Level 3 | Natural Gas | Assets | Physical Options [Member] | Price Volatility [Member] | Maximum</t>
  </si>
  <si>
    <t>73.00%</t>
  </si>
  <si>
    <t>Fair Value, Measurements, Recurring | Option Model [Member] | Level 3 | Natural Gas | Assets | Physical Options [Member] | Price Volatility [Member] | Maximum | Virginia Electric and Power Company</t>
  </si>
  <si>
    <t>Fair Value, Measurements, Recurring | Option Model [Member] | Level 3 | Natural Gas | Assets | Physical Options [Member] | Price Volatility [Member] | Weighted Average</t>
  </si>
  <si>
    <t>30.00%</t>
  </si>
  <si>
    <t>Fair Value, Measurements, Recurring | Option Model [Member] | Level 3 | Natural Gas | Assets | Physical Options [Member] | Price Volatility [Member] | Weighted Average | Virginia Electric and Power Company</t>
  </si>
  <si>
    <t>Averages weighted by volume.</t>
  </si>
  <si>
    <t>Includes basis.</t>
  </si>
  <si>
    <t>Includes NGLs and oil.</t>
  </si>
  <si>
    <t>Represents market prices beyond defined terms for Levels 1 and 2.</t>
  </si>
  <si>
    <t>Fair Value Measurements (Narrative) (Detail) - USD ($)</t>
  </si>
  <si>
    <t>Fair Value, Assets and Liabilities Measured on Recurring and Nonrecurring Basis [Line Items]</t>
  </si>
  <si>
    <t>Revolving Credit Facility | Atlantic Coast Pipeline | Financial Guarantee [Member]</t>
  </si>
  <si>
    <t>Guarantee liability</t>
  </si>
  <si>
    <t>Unrealized gains and losses included in earnings in Level 3 fair value category</t>
  </si>
  <si>
    <t>Asset impairment charges, after tax</t>
  </si>
  <si>
    <t>Property, plant and equipment estimated fair value</t>
  </si>
  <si>
    <t>The full amount of the facility is available to Virginia Power, less any amounts outstanding to co-borrowers Dominion Energy, Dominion Energy Gas and Questar Gas. The sub-limit for Virginia Power is set within the facility limit but can be changed at the option of the Companies multiple times per year. At December 31, 2018, the sub-limit for Virginia Power was $1.5 billion. If Virginia Power has liquidity needs in excess of its sub-limit, the sub-limit may be changed or such needs may be satisfied through short-term intercompany borrowings from Dominion Energy. This credit facility matures in March 2023 and can be used to support bank borrowings and the issuance of commercial paper, as well as to support up to $2.0 billion (or the sub-limit, whichever is less) of letters of credit.</t>
  </si>
  <si>
    <t>A maximum of $1.5 billion of the facility is available to Dominion Energy Gas, assuming adequate capacity is available after giving effect to uses by co-borrowers Dominion Energy, Virginia Power and Questar Gas. The sub-limit for Dominion Energy Gas is set within the facility limit but can be changed at the option of the Companies multiple times per year. At December 31, 2018, the sub-limit for Dominion Energy Gas was $750 million. If Dominion Energy Gas has liquidity needs in excess of its sub-limit, the sub-limit may be changed or such needs may be satisfied through short-term intercompany borrowings from Dominion Energy. This credit facility matures in March 2023 and can be used to support bank borrowings and the issuance of commercial paper, as well as to support up to $1.5 billion (or the sub-limit, whichever is less) of letters of credit.</t>
  </si>
  <si>
    <t>Fair Value Measurements (Assets and Liabilities that are Measured at Fair Value on a Recurring Basis) (Detail) - USD ($) $ in Millions</t>
  </si>
  <si>
    <t>Derivative Asset</t>
  </si>
  <si>
    <t>Derivative Liabilities</t>
  </si>
  <si>
    <t>Fair Value, Measurements, Recurring | Equity securities: | U.S.</t>
  </si>
  <si>
    <t>Fair Value, Measurements, Recurring | Fixed Income | Corporate debt instruments</t>
  </si>
  <si>
    <t>Fair Value, Measurements, Recurring | Fixed Income | Government Securities</t>
  </si>
  <si>
    <t>Fair Value, Measurements, Recurring | Cash equivalents and other</t>
  </si>
  <si>
    <t>Fair Value, Measurements, Recurring | Interest rate</t>
  </si>
  <si>
    <t>Fair Value, Measurements, Recurring | Foreign currency</t>
  </si>
  <si>
    <t>Fair Value, Measurements, Recurring | Virginia Electric and Power Company | Equity securities: | U.S.</t>
  </si>
  <si>
    <t>Fair Value, Measurements, Recurring | Virginia Electric and Power Company | Fixed Income | Corporate debt instruments</t>
  </si>
  <si>
    <t>Fair Value, Measurements, Recurring | Virginia Electric and Power Company | Fixed Income | Government Securities</t>
  </si>
  <si>
    <t>Fair Value, Measurements, Recurring | Virginia Electric and Power Company | Cash equivalents and other</t>
  </si>
  <si>
    <t>Fair Value, Measurements, Recurring | Virginia Electric and Power Company | Commodity</t>
  </si>
  <si>
    <t>Fair Value, Measurements, Recurring | Virginia Electric and Power Company | Interest rate</t>
  </si>
  <si>
    <t>Fair Value, Measurements, Recurring | Dominion Energy Gas Holdings, LLC</t>
  </si>
  <si>
    <t>Fair Value, Measurements, Recurring | Dominion Energy Gas Holdings, LLC | Commodity</t>
  </si>
  <si>
    <t>Fair Value, Measurements, Recurring | Dominion Energy Gas Holdings, LLC | Interest rate</t>
  </si>
  <si>
    <t>Fair Value, Measurements, Recurring | Dominion Energy Gas Holdings, LLC | Foreign currency</t>
  </si>
  <si>
    <t>Fair Value, Measurements, Recurring | Level 1</t>
  </si>
  <si>
    <t>Fair Value, Measurements, Recurring | Level 1 | Equity securities: | U.S.</t>
  </si>
  <si>
    <t>Fair Value, Measurements, Recurring | Level 1 | Fixed Income | Government Securities</t>
  </si>
  <si>
    <t>Fair Value, Measurements, Recurring | Level 1 | Cash equivalents and other</t>
  </si>
  <si>
    <t>Fair Value, Measurements, Recurring | Level 1 | Virginia Electric and Power Company</t>
  </si>
  <si>
    <t>Fair Value, Measurements, Recurring | Level 1 | Virginia Electric and Power Company | Equity securities: | U.S.</t>
  </si>
  <si>
    <t>Fair Value, Measurements, Recurring | Level 1 | Virginia Electric and Power Company | Fixed Income | Corporate debt instruments</t>
  </si>
  <si>
    <t>Fair Value, Measurements, Recurring | Level 1 | Virginia Electric and Power Company | Fixed Income | Government Securities</t>
  </si>
  <si>
    <t>Fair Value, Measurements, Recurring | Level 1 | Virginia Electric and Power Company | Cash equivalents and other</t>
  </si>
  <si>
    <t>Fair Value, Measurements, Recurring | Level 1 | Dominion Energy Gas Holdings, LLC</t>
  </si>
  <si>
    <t>Fair Value, Measurements, Recurring | Level 1 | Dominion Energy Gas Holdings, LLC | Commodity</t>
  </si>
  <si>
    <t>Fair Value, Measurements, Recurring | Level 1 | Dominion Energy Gas Holdings, LLC | Interest rate</t>
  </si>
  <si>
    <t>Fair Value, Measurements, Recurring | Level 1 | Dominion Energy Gas Holdings, LLC | Foreign currency</t>
  </si>
  <si>
    <t>Fair Value, Measurements, Recurring | Level 2</t>
  </si>
  <si>
    <t>Fair Value, Measurements, Recurring | Level 2 | Fixed Income | Corporate debt instruments</t>
  </si>
  <si>
    <t>Fair Value, Measurements, Recurring | Level 2 | Fixed Income | Government Securities</t>
  </si>
  <si>
    <t>Fair Value, Measurements, Recurring | Level 2 | Commodity</t>
  </si>
  <si>
    <t>Fair Value, Measurements, Recurring | Level 2 | Interest rate</t>
  </si>
  <si>
    <t>Fair Value, Measurements, Recurring | Level 2 | Foreign currency</t>
  </si>
  <si>
    <t>Fair Value, Measurements, Recurring | Level 2 | Virginia Electric and Power Company</t>
  </si>
  <si>
    <t>Fair Value, Measurements, Recurring | Level 2 | Virginia Electric and Power Company | Equity securities: | U.S.</t>
  </si>
  <si>
    <t>Fair Value, Measurements, Recurring | Level 2 | Virginia Electric and Power Company | Fixed Income | Corporate debt instruments</t>
  </si>
  <si>
    <t>Fair Value, Measurements, Recurring | Level 2 | Virginia Electric and Power Company | Fixed Income | Government Securities</t>
  </si>
  <si>
    <t>Fair Value, Measurements, Recurring | Level 2 | Virginia Electric and Power Company | Cash equivalents and other</t>
  </si>
  <si>
    <t>Fair Value, Measurements, Recurring | Level 2 | Virginia Electric and Power Company | Commodity</t>
  </si>
  <si>
    <t>Fair Value, Measurements, Recurring | Level 2 | Virginia Electric and Power Company | Interest rate</t>
  </si>
  <si>
    <t>Fair Value, Measurements, Recurring | Level 2 | Dominion Energy Gas Holdings, LLC</t>
  </si>
  <si>
    <t>Fair Value, Measurements, Recurring | Level 2 | Dominion Energy Gas Holdings, LLC | Commodity</t>
  </si>
  <si>
    <t>Fair Value, Measurements, Recurring | Level 2 | Dominion Energy Gas Holdings, LLC | Interest rate</t>
  </si>
  <si>
    <t>Fair Value, Measurements, Recurring | Level 2 | Dominion Energy Gas Holdings, LLC | Foreign currency</t>
  </si>
  <si>
    <t>Fair Value, Measurements, Recurring | Level 3 | Virginia Electric and Power Company | Commodity</t>
  </si>
  <si>
    <t>Fair Value, Measurements, Recurring | Level 3 | Dominion Energy Gas Holdings, LLC</t>
  </si>
  <si>
    <t>Fair Value, Measurements, Recurring | Level 3 | Dominion Energy Gas Holdings, LLC | Commodity</t>
  </si>
  <si>
    <t>Fair Value, Measurements, Recurring | Level 3 | Dominion Energy Gas Holdings, LLC | Interest rate</t>
  </si>
  <si>
    <t>Fair Value, Measurements, Recurring | Level 3 | Dominion Energy Gas Holdings, LLC | Foreign currency</t>
  </si>
  <si>
    <t>Current derivative liabilities are presented in other current liabilities in Virginia Power's Consolidated Balance Sheets.</t>
  </si>
  <si>
    <t>Includes investments held in the nuclear decommissioning and rabbi trusts. Excludes $220 million and $88 million of assets at December 31, 2018 and 2017, respectively, measured at fair value using NAV (or its equivalent) as a practical expedient which are not required to be categorized in the fair value hierarchy.</t>
  </si>
  <si>
    <t>Fair Value Measurements (Assets and Liabilities that are Measured at Fair Value on a Recurring Basis) (Parenthetical) (Detail) - USD ($) $ in Millions</t>
  </si>
  <si>
    <t>Assets measured at fair value using NAV</t>
  </si>
  <si>
    <t>Fair Value Measurements (Net Change in the Assets and Liabilities Measured at Fair Value on a Recurring Basis and Included in the Level 3 Fair Value Category) (Detail) - Commodity - USD ($) $ in Millions</t>
  </si>
  <si>
    <t>Fair Value, Net Derivative Asset (Liability) Measured on Recurring Basis, Unobservable Input Reconciliation [Roll Forward]</t>
  </si>
  <si>
    <t>Beginning balance</t>
  </si>
  <si>
    <t>Total realized and unrealized gains (losses):</t>
  </si>
  <si>
    <t>Included in other comprehensive income (loss)</t>
  </si>
  <si>
    <t>Included in regulatory assets/liabilities</t>
  </si>
  <si>
    <t>Settlements</t>
  </si>
  <si>
    <t>Purchases</t>
  </si>
  <si>
    <t>Transfers out of Level 3</t>
  </si>
  <si>
    <t>Ending balance</t>
  </si>
  <si>
    <t>The amount of total gains (losses) for the period included in earnings attributable to the change in unrealized gains (losses) relating to assets still held at the reporting date</t>
  </si>
  <si>
    <t>Included in earnings</t>
  </si>
  <si>
    <t>Electric fuel and other energy-related purchases | Virginia Electric and Power Company</t>
  </si>
  <si>
    <t>Purchased Gas</t>
  </si>
  <si>
    <t>Fair Value Measurements (Financial Instruments' Carrying Amounts and Fair Values) (Detail) - USD ($) $ in Millions</t>
  </si>
  <si>
    <t>Carrying Amount</t>
  </si>
  <si>
    <t>Fair Value, Balance Sheet Grouping, Financial Statement Captions [Line Items]</t>
  </si>
  <si>
    <t>Long-term debt, including securities due within one year</t>
  </si>
  <si>
    <t>Carrying Amount | Virginia Electric and Power Company</t>
  </si>
  <si>
    <t>Carrying Amount | Dominion Energy Gas Holdings, LLC</t>
  </si>
  <si>
    <t>Estimate of Fair Value</t>
  </si>
  <si>
    <t>[2],[4]</t>
  </si>
  <si>
    <t>Estimate of Fair Value | Virginia Electric and Power Company</t>
  </si>
  <si>
    <t>Estimate of Fair Value | Dominion Energy Gas Holdings, LLC</t>
  </si>
  <si>
    <t>Carrying amount includes amounts which represent, the unamortized debt issuance costs, discount or premium, and foreign currency remeasurement adjustments. At December 31, 2018, and 2017, includes the valuation of certain fair value hedges associated with Dominion Energy's fixed rate debt of $(20) million and $(22) million, respectively.</t>
  </si>
  <si>
    <t>Carrying amount includes amounts which represent the unamortized debt issuance costs, discount or premium.</t>
  </si>
  <si>
    <t>Carrying amount includes amounts which represent the unamortized debt issuance costs, discount or premium, and foreign currency remeasurement adjustments.</t>
  </si>
  <si>
    <t>Fair value is estimated using market prices, where available, and interest rates currently available for issuance of debt with similar terms and remaining maturities. All fair value measurements are classified as Level 2. The carrying amount of debt issuances with short-term maturities and variable rates refinanced at current market rates is a reasonable estimate of their fair value.</t>
  </si>
  <si>
    <t>Fair Value Measurements (Financial Instruments' Carrying Amounts and Fair Values) (Parenthetical) (Detail) - USD ($) $ in Millions</t>
  </si>
  <si>
    <t>Valuation of certain fair value hedges associated with fixed rate debt</t>
  </si>
  <si>
    <t>Derivatives and Hedge Accounting Activities (Schedule of Offsetting Assets) (Detail) - USD ($) $ in Millions</t>
  </si>
  <si>
    <t>Offsetting Assets [Line Items]</t>
  </si>
  <si>
    <t>Gross Amounts of Recognized Assets</t>
  </si>
  <si>
    <t>Gross Amounts Not Offset in the Consolidated Balance Sheet, Financial Instruments</t>
  </si>
  <si>
    <t>Gross Amounts Not Offset in the Consolidated Balance Sheet, Cash Collateral Received</t>
  </si>
  <si>
    <t>Net Amounts</t>
  </si>
  <si>
    <t>Commodity | Over-the-counter</t>
  </si>
  <si>
    <t>Commodity | Exchange</t>
  </si>
  <si>
    <t>Commodity | Virginia Electric and Power Company | Over-the-counter</t>
  </si>
  <si>
    <t>Commodity | Dominion Energy Gas Holdings, LLC | Over-the-counter</t>
  </si>
  <si>
    <t>Interest rate | Over-the-counter</t>
  </si>
  <si>
    <t>Interest rate | Virginia Electric and Power Company | Over-the-counter</t>
  </si>
  <si>
    <t>Foreign currency | Over-the-counter</t>
  </si>
  <si>
    <t>Foreign currency | Dominion Energy Gas Holdings, LLC | Over-the-counter</t>
  </si>
  <si>
    <t>Excludes $7 million and $4 million of derivative assets at December 31, 2018 and 2017, respectively, which are not subject to master netting or similar arrangements.</t>
  </si>
  <si>
    <t>Derivatives and Hedge Accounting Activities (Schedule of Offsetting Assets) (Parenthetical) (Detail) - USD ($) $ in Millions</t>
  </si>
  <si>
    <t>Derivative assets, not subject to a master netting or similar arrangement</t>
  </si>
  <si>
    <t>Derivatives and Hedge Accounting Activities (Schedule of Offsetting Liabilities) (Detail) - USD ($) $ in Millions</t>
  </si>
  <si>
    <t>Offsetting Liabilities [Line Items]</t>
  </si>
  <si>
    <t>Gross Liabilities Presented in the Consolidated Balance Sheet</t>
  </si>
  <si>
    <t>Gross Amounts Not Offset in the Consolidated Balance Sheet, Cash Collateral</t>
  </si>
  <si>
    <t>Interest rate | Dominion Energy Gas Holdings, LLC | Over-the-counter</t>
  </si>
  <si>
    <t>Excludes $1 million of derivative liabilities at December 31, 2018 and 2017, which are not subject to master netting or similar arrangements.</t>
  </si>
  <si>
    <t>Derivatives and Hedge Accounting Activities (Schedule of Offsetting Liabilities) (Parenthetical) (Detail) - USD ($) $ in Millions</t>
  </si>
  <si>
    <t>Derivative liabilities, not subject to a master netting or similar arrangement</t>
  </si>
  <si>
    <t>Derivatives and Hedge Accounting Activities (Volume of Derivative Activity) (Detail)</t>
  </si>
  <si>
    <t>Dec. 31, 2018USD ($)MWhBcfgal</t>
  </si>
  <si>
    <t>Fixed Price - Natural Gas - Non-current Derivative Contract</t>
  </si>
  <si>
    <t>Derivative [Line Items]</t>
  </si>
  <si>
    <t>Volume of derivative activity | Bcf</t>
  </si>
  <si>
    <t>Fixed Price - Natural Gas - Non-current Derivative Contract | Virginia Electric and Power Company</t>
  </si>
  <si>
    <t>Basis - Natural Gas - Non-current Derivative Contract [Member]</t>
  </si>
  <si>
    <t>Basis - Natural Gas - Non-current Derivative Contract [Member] | Virginia Electric and Power Company</t>
  </si>
  <si>
    <t>Fixed Price - Electricity - Non-current Derivative Contract [Member]</t>
  </si>
  <si>
    <t>Volume of electricity | MWh</t>
  </si>
  <si>
    <t>Financial Transmission Rights - Electricity- Non-current Derivative Contract [Member]</t>
  </si>
  <si>
    <t>Liquids - Non-current Derivative Contract [Member]</t>
  </si>
  <si>
    <t>Volume of derivative activity | gal</t>
  </si>
  <si>
    <t>Interest Rate - Non-current Derivative Contract</t>
  </si>
  <si>
    <t>Interest rate / Foreign currency (US Dollars, Euros)</t>
  </si>
  <si>
    <t>Interest Rate - Non-current Derivative Contract | Virginia Electric and Power Company</t>
  </si>
  <si>
    <t>Interest Rate - Non-current Derivative Contract | Dominion Energy Gas Holdings, LLC</t>
  </si>
  <si>
    <t>Foreign Exchange - Non- Current Derivative Contract</t>
  </si>
  <si>
    <t>Foreign Exchange - Non- Current Derivative Contract | Dominion Energy Gas Holdings, LLC</t>
  </si>
  <si>
    <t>Fixed Price - Natural Gas - Current Derivative Contract</t>
  </si>
  <si>
    <t>Fixed Price - Natural Gas - Current Derivative Contract | Virginia Electric and Power Company</t>
  </si>
  <si>
    <t>Basis - Natural Gas - Current Derivative Contract</t>
  </si>
  <si>
    <t>Basis - Natural Gas - Current Derivative Contract | Virginia Electric and Power Company</t>
  </si>
  <si>
    <t>Fixed Price - Electricity - Current Derivative Contract</t>
  </si>
  <si>
    <t>Fixed Price - Electricity - Current Derivative Contract | Virginia Electric and Power Company</t>
  </si>
  <si>
    <t>Financial Transmission Rights - Electricity- Current Derivative Contract</t>
  </si>
  <si>
    <t>Liquids - Current Derivative Contract</t>
  </si>
  <si>
    <t>Liquids - Current Derivative Contract | Virginia Electric and Power Company</t>
  </si>
  <si>
    <t>Interest Rate - Current Derivative Contract</t>
  </si>
  <si>
    <t>Interest Rate - Current Derivative Contract | Virginia Electric and Power Company</t>
  </si>
  <si>
    <t>Interest Rate - Current Derivative Contract | Dominion Energy Gas Holdings, LLC</t>
  </si>
  <si>
    <t>Foreign Exchange - Current Derivative Contract</t>
  </si>
  <si>
    <t>NGLs | Dominion Energy Gas Holdings, LLC</t>
  </si>
  <si>
    <t>Includes options.</t>
  </si>
  <si>
    <t>Maturity is determined based on final settlement period.</t>
  </si>
  <si>
    <t>Euro equivalent volumes are € 250,000,000.</t>
  </si>
  <si>
    <t>Derivatives and Hedge Accounting Activities (Volume of Derivative Activity) (Parenthetical) (Detail) - Foreign currency</t>
  </si>
  <si>
    <t>Dec. 31, 2018EUR (€)</t>
  </si>
  <si>
    <t>Derivatives and Hedge Accounting Activities (Selected Information Related to Gains (Losses) on Cash Flow Hedges Included in AOCI) (Detail) $ in Millions</t>
  </si>
  <si>
    <t>Derivative Instruments Gain Loss [Line Items]</t>
  </si>
  <si>
    <t>AOCI After-Tax</t>
  </si>
  <si>
    <t>Amounts Expected to be Reclassified to Earnings During the Next 12 Months After-Tax</t>
  </si>
  <si>
    <t>Commodity | Electricity</t>
  </si>
  <si>
    <t>Commodities, Amounts Expected to be Reclassified to Earnings During the Next 12 Months After-Tax</t>
  </si>
  <si>
    <t>Maximum Term</t>
  </si>
  <si>
    <t>24 months</t>
  </si>
  <si>
    <t>Commodity | Other Energy Contract</t>
  </si>
  <si>
    <t>3 months</t>
  </si>
  <si>
    <t>Commodity | Natural Gas</t>
  </si>
  <si>
    <t>36 months</t>
  </si>
  <si>
    <t>Interest rate</t>
  </si>
  <si>
    <t>Interest rate, Amounts Expected to be Reclassified to Earnings During the Next 12 Months After-Tax</t>
  </si>
  <si>
    <t>396 months</t>
  </si>
  <si>
    <t>Foreign currency</t>
  </si>
  <si>
    <t>Foreign currency, Amounts Expected to be Reclassified to Earnings During the Next 12 Months After-Tax</t>
  </si>
  <si>
    <t>90 months</t>
  </si>
  <si>
    <t>Dominion Energy Gas Holdings, LLC | Interest rate</t>
  </si>
  <si>
    <t>312 months</t>
  </si>
  <si>
    <t>Dominion Energy Gas Holdings, LLC | Foreign currency</t>
  </si>
  <si>
    <t>Dominion Energy Gas Holdings, LLC | NGLs</t>
  </si>
  <si>
    <t>Virginia Electric and Power Company | Interest rate</t>
  </si>
  <si>
    <t>384 months</t>
  </si>
  <si>
    <t>Derivatives and Hedge Accounting Activities (Fair Value of Derivatives) (Detail) - USD ($) $ in Millions</t>
  </si>
  <si>
    <t>Derivatives Fair Value [Line Items]</t>
  </si>
  <si>
    <t>Current Assets | Commodity</t>
  </si>
  <si>
    <t>Current Assets | Interest rate</t>
  </si>
  <si>
    <t>Current Assets | Virginia Electric and Power Company</t>
  </si>
  <si>
    <t>Current Assets | Virginia Electric and Power Company | Commodity</t>
  </si>
  <si>
    <t>Current Assets | Virginia Electric and Power Company | Interest rate</t>
  </si>
  <si>
    <t>Current Assets | Dominion Energy Gas Holdings, LLC</t>
  </si>
  <si>
    <t>Current Assets | Dominion Energy Gas Holdings, LLC | Commodity</t>
  </si>
  <si>
    <t>Noncurrent Assets</t>
  </si>
  <si>
    <t>Noncurrent Assets | Commodity</t>
  </si>
  <si>
    <t>Noncurrent Assets | Interest rate</t>
  </si>
  <si>
    <t>Noncurrent Assets | Foreign currency</t>
  </si>
  <si>
    <t>Noncurrent Assets | Virginia Electric and Power Company</t>
  </si>
  <si>
    <t>Noncurrent Assets | Virginia Electric and Power Company | Commodity</t>
  </si>
  <si>
    <t>Noncurrent Assets | Dominion Energy Gas Holdings, LLC</t>
  </si>
  <si>
    <t>Noncurrent Assets | Dominion Energy Gas Holdings, LLC | Foreign currency</t>
  </si>
  <si>
    <t>Current Liabilities | Commodity</t>
  </si>
  <si>
    <t>Current Liabilities | Interest rate</t>
  </si>
  <si>
    <t>Current Liabilities | Foreign currency</t>
  </si>
  <si>
    <t>Current Liabilities | Virginia Electric and Power Company</t>
  </si>
  <si>
    <t>Current Liabilities | Virginia Electric and Power Company | Commodity</t>
  </si>
  <si>
    <t>Current Liabilities | Virginia Electric and Power Company | Interest rate</t>
  </si>
  <si>
    <t>Current Liabilities | Dominion Energy Gas Holdings, LLC</t>
  </si>
  <si>
    <t>Current Liabilities | Dominion Energy Gas Holdings, LLC | Commodity</t>
  </si>
  <si>
    <t>Current Liabilities | Dominion Energy Gas Holdings, LLC | Interest rate</t>
  </si>
  <si>
    <t>Current Liabilities | Dominion Energy Gas Holdings, LLC | Foreign currency</t>
  </si>
  <si>
    <t>Noncurrent Liabilities [Member]</t>
  </si>
  <si>
    <t>Noncurrent Liabilities [Member] | Commodity</t>
  </si>
  <si>
    <t>Noncurrent Liabilities [Member] | Interest rate</t>
  </si>
  <si>
    <t>Noncurrent Liabilities [Member] | Virginia Electric and Power Company</t>
  </si>
  <si>
    <t>Noncurrent Liabilities [Member] | Virginia Electric and Power Company | Interest rate</t>
  </si>
  <si>
    <t>Noncurrent Liabilities [Member] | Dominion Energy Gas Holdings, LLC</t>
  </si>
  <si>
    <t>Noncurrent Liabilities [Member] | Dominion Energy Gas Holdings, LLC | Interest rate</t>
  </si>
  <si>
    <t>Fair Value - Derivatives under Hedge Accounting [Member]</t>
  </si>
  <si>
    <t>Fair Value - Derivatives under Hedge Accounting [Member] | Virginia Electric and Power Company</t>
  </si>
  <si>
    <t>Fair Value - Derivatives under Hedge Accounting [Member] | Dominion Energy Gas Holdings, LLC</t>
  </si>
  <si>
    <t>Fair Value - Derivatives under Hedge Accounting [Member] | Current Assets</t>
  </si>
  <si>
    <t>Fair Value - Derivatives under Hedge Accounting [Member] | Current Assets | Commodity</t>
  </si>
  <si>
    <t>Fair Value - Derivatives under Hedge Accounting [Member] | Current Assets | Interest rate</t>
  </si>
  <si>
    <t>Fair Value - Derivatives under Hedge Accounting [Member] | Current Assets | Virginia Electric and Power Company</t>
  </si>
  <si>
    <t>Fair Value - Derivatives under Hedge Accounting [Member] | Current Assets | Virginia Electric and Power Company | Interest rate</t>
  </si>
  <si>
    <t>Fair Value - Derivatives under Hedge Accounting [Member] | Current Assets | Dominion Energy Gas Holdings, LLC</t>
  </si>
  <si>
    <t>Fair Value - Derivatives under Hedge Accounting [Member] | Current Assets | Dominion Energy Gas Holdings, LLC | Commodity</t>
  </si>
  <si>
    <t>Fair Value - Derivatives under Hedge Accounting [Member] | Noncurrent Assets</t>
  </si>
  <si>
    <t>Fair Value - Derivatives under Hedge Accounting [Member] | Noncurrent Assets | Commodity</t>
  </si>
  <si>
    <t>Fair Value - Derivatives under Hedge Accounting [Member] | Noncurrent Assets | Interest rate</t>
  </si>
  <si>
    <t>Fair Value - Derivatives under Hedge Accounting [Member] | Noncurrent Assets | Foreign currency</t>
  </si>
  <si>
    <t>Fair Value - Derivatives under Hedge Accounting [Member] | Noncurrent Assets | Dominion Energy Gas Holdings, LLC</t>
  </si>
  <si>
    <t>Fair Value - Derivatives under Hedge Accounting [Member] | Noncurrent Assets | Dominion Energy Gas Holdings, LLC | Foreign currency</t>
  </si>
  <si>
    <t>Fair Value - Derivatives under Hedge Accounting [Member] | Current Liabilities</t>
  </si>
  <si>
    <t>Fair Value - Derivatives under Hedge Accounting [Member] | Current Liabilities | Commodity</t>
  </si>
  <si>
    <t>Fair Value - Derivatives under Hedge Accounting [Member] | Current Liabilities | Interest rate</t>
  </si>
  <si>
    <t>Fair Value - Derivatives under Hedge Accounting [Member] | Current Liabilities | Foreign currency</t>
  </si>
  <si>
    <t>Fair Value - Derivatives under Hedge Accounting [Member] | Current Liabilities | Virginia Electric and Power Company</t>
  </si>
  <si>
    <t>Fair Value - Derivatives under Hedge Accounting [Member] | Current Liabilities | Virginia Electric and Power Company | Interest rate</t>
  </si>
  <si>
    <t>Fair Value - Derivatives under Hedge Accounting [Member] | Current Liabilities | Dominion Energy Gas Holdings, LLC</t>
  </si>
  <si>
    <t>Fair Value - Derivatives under Hedge Accounting [Member] | Current Liabilities | Dominion Energy Gas Holdings, LLC | Commodity</t>
  </si>
  <si>
    <t>Fair Value - Derivatives under Hedge Accounting [Member] | Current Liabilities | Dominion Energy Gas Holdings, LLC | Interest rate</t>
  </si>
  <si>
    <t>Fair Value - Derivatives under Hedge Accounting [Member] | Current Liabilities | Dominion Energy Gas Holdings, LLC | Foreign currency</t>
  </si>
  <si>
    <t>Fair Value - Derivatives under Hedge Accounting [Member] | Noncurrent Liabilities [Member]</t>
  </si>
  <si>
    <t>Fair Value - Derivatives under Hedge Accounting [Member] | Noncurrent Liabilities [Member] | Commodity</t>
  </si>
  <si>
    <t>Fair Value - Derivatives under Hedge Accounting [Member] | Noncurrent Liabilities [Member] | Interest rate</t>
  </si>
  <si>
    <t>Fair Value - Derivatives under Hedge Accounting [Member] | Noncurrent Liabilities [Member] | Virginia Electric and Power Company</t>
  </si>
  <si>
    <t>Fair Value - Derivatives under Hedge Accounting [Member] | Noncurrent Liabilities [Member] | Virginia Electric and Power Company | Interest rate</t>
  </si>
  <si>
    <t>Fair Value - Derivatives under Hedge Accounting [Member] | Noncurrent Liabilities [Member] | Dominion Energy Gas Holdings, LLC</t>
  </si>
  <si>
    <t>Fair Value - Derivatives under Hedge Accounting [Member] | Noncurrent Liabilities [Member] | Dominion Energy Gas Holdings, LLC | Interest rate</t>
  </si>
  <si>
    <t>Derivatives Not Designated as Hedging Instruments</t>
  </si>
  <si>
    <t>Derivatives Not Designated as Hedging Instruments | Virginia Electric and Power Company</t>
  </si>
  <si>
    <t>Derivatives Not Designated as Hedging Instruments | Current Assets</t>
  </si>
  <si>
    <t>Derivatives Not Designated as Hedging Instruments | Current Assets | Commodity</t>
  </si>
  <si>
    <t>Derivatives Not Designated as Hedging Instruments | Current Assets | Virginia Electric and Power Company</t>
  </si>
  <si>
    <t>Derivatives Not Designated as Hedging Instruments | Current Assets | Virginia Electric and Power Company | Commodity</t>
  </si>
  <si>
    <t>Derivatives Not Designated as Hedging Instruments | Noncurrent Assets</t>
  </si>
  <si>
    <t>Derivatives Not Designated as Hedging Instruments | Noncurrent Assets | Commodity</t>
  </si>
  <si>
    <t>Derivatives Not Designated as Hedging Instruments | Noncurrent Assets | Virginia Electric and Power Company</t>
  </si>
  <si>
    <t>Derivatives Not Designated as Hedging Instruments | Noncurrent Assets | Virginia Electric and Power Company | Commodity</t>
  </si>
  <si>
    <t>Derivatives Not Designated as Hedging Instruments | Current Liabilities</t>
  </si>
  <si>
    <t>Derivatives Not Designated as Hedging Instruments | Current Liabilities | Commodity</t>
  </si>
  <si>
    <t>Derivatives Not Designated as Hedging Instruments | Current Liabilities | Virginia Electric and Power Company</t>
  </si>
  <si>
    <t>Derivatives Not Designated as Hedging Instruments | Current Liabilities | Virginia Electric and Power Company | Commodity</t>
  </si>
  <si>
    <t>Derivatives Not Designated as Hedging Instruments | Noncurrent Liabilities [Member]</t>
  </si>
  <si>
    <t>Derivatives Not Designated as Hedging Instruments | Noncurrent Liabilities [Member] | Commodity</t>
  </si>
  <si>
    <t>Current derivative assets are presented in other current assets in Dominion Energy's Consolidated Balance Sheets.</t>
  </si>
  <si>
    <t>Current derivative assets are presented in other current assets in Virginia Power's Consolidated Balance Sheets.</t>
  </si>
  <si>
    <t>Noncurrent derivative assets are presented in other deferred charges and other assets in Dominion Energy's Consolidated Balance Sheets.</t>
  </si>
  <si>
    <t>Current derivative liabilities are presented in other current liabilities in Dominion Energy's Consolidated Balance Sheets.</t>
  </si>
  <si>
    <t>Noncurrent derivative liabilities are presented in other deferred credits and other liabilities in Virginia Power's Consolidated Balance Sheets.</t>
  </si>
  <si>
    <t>Noncurrent derivative liabilities are presented in other deferred credits and other liabilities in Dominion Energy's Consolidated Balance Sheets.</t>
  </si>
  <si>
    <t>Noncurrent derivative liabilities are presented in other deferred credits and other liabilities in Dominion Energy Gas' Consolidated Balance Sheets.</t>
  </si>
  <si>
    <t>Derivatives and Hedge Accounting Activities (Gains and Losses on Derivatives in Cash Flow Hedging Relationships) (Detail) - Cash Flow Hedges - USD ($) $ in Millions</t>
  </si>
  <si>
    <t>Amount of Gain (Loss) Recognized in AOCI on Derivatives (Effective Portion)</t>
  </si>
  <si>
    <t>Amount of Gain (Loss) Reclassified From AOCI to Income</t>
  </si>
  <si>
    <t>Increase (Decrease) in Derivatives Subject to Regulatory Treatment</t>
  </si>
  <si>
    <t>Commodity</t>
  </si>
  <si>
    <t>Commodity | Dominion Energy Gas Holdings, LLC</t>
  </si>
  <si>
    <t>Commodity | Operating Revenue</t>
  </si>
  <si>
    <t>Commodity | Operating Revenue | Dominion Energy Gas Holdings, LLC</t>
  </si>
  <si>
    <t>Commodity | Electric fuel and other energy-related purchases</t>
  </si>
  <si>
    <t>Commodity | Purchased Gas</t>
  </si>
  <si>
    <t>[1],[5]</t>
  </si>
  <si>
    <t>[2],[5]</t>
  </si>
  <si>
    <t>Interest rate | Virginia Electric and Power Company</t>
  </si>
  <si>
    <t>[3],[7]</t>
  </si>
  <si>
    <t>[4],[7]</t>
  </si>
  <si>
    <t>Interest rate | Dominion Energy Gas Holdings, LLC</t>
  </si>
  <si>
    <t>[1],[8]</t>
  </si>
  <si>
    <t>Foreign currency | Dominion Energy Gas Holdings, LLC</t>
  </si>
  <si>
    <t>Amounts deferred into AOCI have no associated effect in Dominion Energy's Consolidated Statements of Income.</t>
  </si>
  <si>
    <t>Represents net derivative activity deferred into and amortized out of regulatory assets/liabilities. Amounts deferred into regulatory assets/liabilities have no associated effect in Dominion Energy's Consolidated Statements of Income.</t>
  </si>
  <si>
    <t>Amounts deferred into AOCI have no associated effect in Virginia Power's Consolidated Statements of Income.</t>
  </si>
  <si>
    <t>Represents net derivative activity deferred into and amortized out of regulatory assets/liabilities. Amounts deferred into regulatory assets/liabilities have no associated effect in Virginia Power's Consolidated Statements of Income.</t>
  </si>
  <si>
    <t>Amounts recorded in Dominion Energy's Consolidated Statements of Income are classified in interest and related charges.</t>
  </si>
  <si>
    <t>Amounts recorded in Virginia Power's Consolidated Statements of Income are classified in interest and related charges.</t>
  </si>
  <si>
    <t>Amounts recorded in Dominion Energy's Consolidated Statements of Income are classified in other income.</t>
  </si>
  <si>
    <t>Derivatives and Hedge Accounting Activities (Schedule of Derivatives not Designated as Hedging Instruments) (Detail) - Derivatives Not Designated as Hedging Instruments - USD ($) $ in Millions</t>
  </si>
  <si>
    <t>Amount of Gain (Loss) Recognized in Income on Derivatives</t>
  </si>
  <si>
    <t>Commodity | Operating Revenue | Virginia Electric and Power Company</t>
  </si>
  <si>
    <t>Commodity | Other operations and maintenance</t>
  </si>
  <si>
    <t>Includes derivative activity amortized out of regulatory assets/liabilities. Amounts deferred into regulatory assets/liabilities have no associated effect in Dominion Energy's Consolidated Statements of Income.</t>
  </si>
  <si>
    <t>Includes derivative activity amortized out of regulatory assets/liabilities. Amounts deferred into regulatory assets/liabilities have no associated effect in Virginia Power's Consolidated Statements of Income.</t>
  </si>
  <si>
    <t>Earnings Per Share (Calculation of Basic and Diluted EPS) (Detail) - USD ($) $ / shares in Units, shares in Millions, $ in Millions</t>
  </si>
  <si>
    <t>Net Income Attributable to Dominion Energy</t>
  </si>
  <si>
    <t>Average shares of common stock outstanding - Basic</t>
  </si>
  <si>
    <t>Net effect of dilutive securities</t>
  </si>
  <si>
    <t>Average shares of common stock outstanding - Diluted</t>
  </si>
  <si>
    <t>Dilutive securities for 2018 consist primarily of forward sale agreements, effective April 2018 to December 2018. Dilutive securities for 2016 consist primarily of the 2013 Equity Units. See Notes 17 and 19 for more information.</t>
  </si>
  <si>
    <t>Investments (Narrative) (Detail)</t>
  </si>
  <si>
    <t>Sep. 30, 2018USD ($)</t>
  </si>
  <si>
    <t>Oct. 31, 2016USD ($)</t>
  </si>
  <si>
    <t>May 31, 2016USD ($)</t>
  </si>
  <si>
    <t>Sep. 30, 2014Membermi</t>
  </si>
  <si>
    <t>Dec. 31, 2021USD ($)</t>
  </si>
  <si>
    <t>Mar. 31, 2019USD ($)</t>
  </si>
  <si>
    <t>Schedule of Equity Method Investments [Line Items]</t>
  </si>
  <si>
    <t>Equity in earnings on investments</t>
  </si>
  <si>
    <t>Distributions received from investment</t>
  </si>
  <si>
    <t>Carrying amount of investment that exceeded share of underlying equity</t>
  </si>
  <si>
    <t>Equity method investment goodwill</t>
  </si>
  <si>
    <t>Additional membership percentage interest purchased</t>
  </si>
  <si>
    <t>Payment for purchase of equity interest</t>
  </si>
  <si>
    <t>Other receivables</t>
  </si>
  <si>
    <t>Impairment charge</t>
  </si>
  <si>
    <t>Liabilities, other deferred credits and other liabilities</t>
  </si>
  <si>
    <t>Finite Lived Equity Method Investment Basis Difference [Member]</t>
  </si>
  <si>
    <t>Dominion Energy Gas Holdings, LLC | Partnership Interest</t>
  </si>
  <si>
    <t>Trading Securities</t>
  </si>
  <si>
    <t>Rabbi trust securities</t>
  </si>
  <si>
    <t>Other Income [Member] | Dominion Energy Gas Holdings, LLC | Partnership Interest</t>
  </si>
  <si>
    <t>Percentage of non-controlling partnership interest sold</t>
  </si>
  <si>
    <t>0.65%</t>
  </si>
  <si>
    <t>Sales price of non-controlling partnership interest</t>
  </si>
  <si>
    <t>Amount of gain from sale</t>
  </si>
  <si>
    <t>Amount of after tax gain from sale</t>
  </si>
  <si>
    <t>Atlantic Coast Pipeline</t>
  </si>
  <si>
    <t>Atlantic Coast Pipeline | Scenario, Forecast</t>
  </si>
  <si>
    <t>Project cost estimates increase</t>
  </si>
  <si>
    <t>Atlantic Coast Pipeline | DETI</t>
  </si>
  <si>
    <t>Atlantic Coast Pipeline | Minimum | Scenario, Forecast</t>
  </si>
  <si>
    <t>Project cost estimates</t>
  </si>
  <si>
    <t>Atlantic Coast Pipeline | Maximum | Scenario, Forecast</t>
  </si>
  <si>
    <t>Atlantic Coast Pipeline | Previous Minimum</t>
  </si>
  <si>
    <t>Atlantic Coast Pipeline | Current Minimum</t>
  </si>
  <si>
    <t>Atlantic Coast Pipeline | Previous Maximum</t>
  </si>
  <si>
    <t>Atlantic Coast Pipeline | Current Maximum</t>
  </si>
  <si>
    <t>Atlantic Coast Pipeline | Pipelines | Jointly Owned Natural Gas Pipeline | Distribution</t>
  </si>
  <si>
    <t>Ownership interest (percentage)</t>
  </si>
  <si>
    <t>48.00%</t>
  </si>
  <si>
    <t>Length of natural gas pipeline (in miles) | mi</t>
  </si>
  <si>
    <t>Number of members | Member</t>
  </si>
  <si>
    <t>Duration of contract</t>
  </si>
  <si>
    <t>Atlantic Coast Pipeline | Pipelines | Jointly Owned Natural Gas Pipeline | Distribution | Duke Energy</t>
  </si>
  <si>
    <t>47.00%</t>
  </si>
  <si>
    <t>Atlantic Coast Pipeline | Pipelines | Jointly Owned Natural Gas Pipeline | Distribution | Southern Company Gas [Member]</t>
  </si>
  <si>
    <t>5.00%</t>
  </si>
  <si>
    <t>Blue Racer</t>
  </si>
  <si>
    <t>Up-front cash consideration</t>
  </si>
  <si>
    <t>Additional deferred consideration, subject to increase for interest cost effective payable upon purchaser's availability of cash</t>
  </si>
  <si>
    <t>Blue Racer | Scenario, Forecast</t>
  </si>
  <si>
    <t>Aggregate amount of contingent consideration, maximum</t>
  </si>
  <si>
    <t>Blue Racer | Oil and Gas Properties</t>
  </si>
  <si>
    <t>Amount paid to repurchase portion of Western System from Blue Racer</t>
  </si>
  <si>
    <t>NedPower Mount Storm LLC</t>
  </si>
  <si>
    <t>NedPower Mount Storm LLC | Property, Plant and Equipment [Member]</t>
  </si>
  <si>
    <t>Impairment charge, after tax</t>
  </si>
  <si>
    <t>Fowler I Holdings LLC</t>
  </si>
  <si>
    <t>Fair value of investment</t>
  </si>
  <si>
    <t>Catalyst Old River Hydroelectric Limited Partnership</t>
  </si>
  <si>
    <t>25.00%</t>
  </si>
  <si>
    <t>Limited partnership interest sale transaction, proceeds received</t>
  </si>
  <si>
    <t>Catalyst Old River Hydroelectric Limited Partnership | Other Income [Member]</t>
  </si>
  <si>
    <t>Investments (Equity and Debt Securities and Cash Equivalents and Cost Method Investments in Decommissioning Trust Funds) (Detail) - USD ($) $ in Millions</t>
  </si>
  <si>
    <t>Investment Holdings [Line Items]</t>
  </si>
  <si>
    <t>Amortized Cost, Total</t>
  </si>
  <si>
    <t>Total Unrealized Gains</t>
  </si>
  <si>
    <t>Total Unrealized Losses</t>
  </si>
  <si>
    <t>Fair Value, Total</t>
  </si>
  <si>
    <t>Fixed income securities Fair Value</t>
  </si>
  <si>
    <t>Equity securities Total Unrealized Losses</t>
  </si>
  <si>
    <t>Fixed Income</t>
  </si>
  <si>
    <t>Cash equivalents and other Amortized Cost</t>
  </si>
  <si>
    <t>Cash equivalents and other Fair Value</t>
  </si>
  <si>
    <t>Common/collective trust funds | Fixed Income</t>
  </si>
  <si>
    <t>Fixed income securities Amortized Cost, Total</t>
  </si>
  <si>
    <t>Cost Method Investments [Member]</t>
  </si>
  <si>
    <t>Equity securities: | U.S.</t>
  </si>
  <si>
    <t>Equity securities Amortized Cost,</t>
  </si>
  <si>
    <t>Equity securities Total Unrealized Gains</t>
  </si>
  <si>
    <t>Equity securities Fair Value</t>
  </si>
  <si>
    <t>Corporate debt instruments | Fixed Income</t>
  </si>
  <si>
    <t>Fixed income securities Total Unrealized Gains</t>
  </si>
  <si>
    <t>Fixed income securities Total Unrealized Losses</t>
  </si>
  <si>
    <t>Government Securities | Fixed Income</t>
  </si>
  <si>
    <t>Virginia Electric and Power Company | Common/collective trust funds | Fixed Income</t>
  </si>
  <si>
    <t>Virginia Electric and Power Company | Cash Equivalents and Other [Member]</t>
  </si>
  <si>
    <t>Virginia Electric and Power Company | Cost Method Investments [Member]</t>
  </si>
  <si>
    <t>Virginia Electric and Power Company | Equity securities: | U.S.</t>
  </si>
  <si>
    <t>Virginia Electric and Power Company | Corporate debt instruments | Fixed Income</t>
  </si>
  <si>
    <t>Virginia Electric and Power Company | Government Securities | Fixed Income</t>
  </si>
  <si>
    <t>The fair value of securities in an unrealized loss position was $833 million and $565 million at December 31, 2018 and 2017, respectively.</t>
  </si>
  <si>
    <t>Unrealized gains and losses on equity securities (for 2017) and fixed income securities are included in AOCI and the nuclear decommissioning trust regulatory liability as discussed in Note 2.</t>
  </si>
  <si>
    <t>Effective January 2018, unrealized gains and losses on equity securities, including those previously classified as cost method investments, are included in other income and the nuclear decommissioning trust regulatory liability as discussed in Note 2.</t>
  </si>
  <si>
    <t>The fair value of securities in an unrealized loss position was $404 million and $234 million at December 31, 2018 and 2017, respectively.</t>
  </si>
  <si>
    <t>Includes pending sales of securities of $6 million at both December 31, 2018 and 2017.</t>
  </si>
  <si>
    <t>Investments (Equity and Debt Securities and Cash Equivalents and Cost Method Investments in Decommissioning Trust Funds) (Parenthetical) (Detail) - USD ($) $ in Millions</t>
  </si>
  <si>
    <t>Net assets related to pending sales and purchases of securities</t>
  </si>
  <si>
    <t>Fair value of securities in an unrealized loss position</t>
  </si>
  <si>
    <t>Investments (Portion of Unrealized Gains and Losses Relates to Equity Securities) (Detail) $ in Millions</t>
  </si>
  <si>
    <t>Net losses recognized during the period</t>
  </si>
  <si>
    <t>Less: Net gains recognized during the period on securities sold during the period</t>
  </si>
  <si>
    <t>Unrealized losses recognized during the period on securities still held at the end of the year</t>
  </si>
  <si>
    <t>Included in other income and the nuclear decommissioning trust regulatory liability as discussed in Note 2.</t>
  </si>
  <si>
    <t>Investments (Fair Value of our Marketable Debt Securities by Contractual Maturity) (Detail) $ in Millions</t>
  </si>
  <si>
    <t>Schedule of Held-to-maturity Securities [Line Items]</t>
  </si>
  <si>
    <t>Due in one year or less</t>
  </si>
  <si>
    <t>Due after one year through five years</t>
  </si>
  <si>
    <t>Due after five years through ten years</t>
  </si>
  <si>
    <t>Due after ten years</t>
  </si>
  <si>
    <t>Investments (Selected Information Regarding Marketable Equity and Debt Securities) (Detail) - USD ($) $ in Millions</t>
  </si>
  <si>
    <t>Schedule of Available-for-sale Securities [Line Items]</t>
  </si>
  <si>
    <t>Proceeds from sales</t>
  </si>
  <si>
    <t>Realized gains</t>
  </si>
  <si>
    <t>Realized losses</t>
  </si>
  <si>
    <t>Includes realized gains and losses recorded to the nuclear decommissioning trust regulatory liability as discussed in Note 2.</t>
  </si>
  <si>
    <t>Investments (Recorded Other-Than-Temporary Impairment Losses on Investments) (Detail) - USD ($) $ in Millions</t>
  </si>
  <si>
    <t>Total other-than-temporary impairment losses</t>
  </si>
  <si>
    <t>Losses recorded to the nuclear decommissioning trust regulatory liability</t>
  </si>
  <si>
    <t>Losses recognized in other comprehensive income (before taxes)</t>
  </si>
  <si>
    <t>Net impairment losses recognized in earnings</t>
  </si>
  <si>
    <t>Amounts include other-than-temporary impairment losses for debt securities of $5 million and $13 million at December 31, 2017 and 2016, respectively.</t>
  </si>
  <si>
    <t>Amounts include other-than-temporary impairment losses for debt securities of $2 million and $8 million at December 31, 2017 and 2016 , respectively.</t>
  </si>
  <si>
    <t>Investments (Recorded Other-Than-Temporary Impairment Losses on Investments) (Parenthetical) (Detail) - USD ($) $ in Millions</t>
  </si>
  <si>
    <t>Other-than-temporary impairment losses for debt securities</t>
  </si>
  <si>
    <t>Investments (Investments Under Equity Method of Accounting) (Detail) - USD ($) $ in Millions</t>
  </si>
  <si>
    <t>Investment Balance</t>
  </si>
  <si>
    <t>Iroquois</t>
  </si>
  <si>
    <t>Ownership%</t>
  </si>
  <si>
    <t>Description</t>
  </si>
  <si>
    <t>Gas transmission system</t>
  </si>
  <si>
    <t>Midstream gas and
    related services</t>
  </si>
  <si>
    <t>Wind-powered merchant
    generation facility</t>
  </si>
  <si>
    <t>Other Investment</t>
  </si>
  <si>
    <t>Dominion Energy Gas Holdings, LLC | Iroquois</t>
  </si>
  <si>
    <t>24.07%</t>
  </si>
  <si>
    <t>Comprised of Dominion Energy Midstream's interest of 25.93% and Dominion Energy Gas' interest of 24.07%. See Note 15 for more information.</t>
  </si>
  <si>
    <t>Liability of less than $1 million and $17 million associated with NedPower recorded to other deferred credits and other liabilities, on the Consolidated Balance Sheets as of December 31, 2018 and 2017, respectively. See additional discussion of NedPower below.</t>
  </si>
  <si>
    <t>Investments (Investments Under Equity Method of Accounting) (Parenthetical) (Detail) - USD ($) $ in Millions</t>
  </si>
  <si>
    <t>Dominion Energy Midstream Partners, LP | Iroquois</t>
  </si>
  <si>
    <t>Property, Plant and Equipment (Property, Plant and Equipment) (Detail) - USD ($) $ in Millions</t>
  </si>
  <si>
    <t>Gas gathering and processing</t>
  </si>
  <si>
    <t>Oil and gas</t>
  </si>
  <si>
    <t>Nonutility:</t>
  </si>
  <si>
    <t>Merchant generation-nuclear</t>
  </si>
  <si>
    <t>Merchant generation-other</t>
  </si>
  <si>
    <t>LNG facility</t>
  </si>
  <si>
    <t>Other-including plant under construction</t>
  </si>
  <si>
    <t>Total nonutility</t>
  </si>
  <si>
    <t>Property, Plant and Equipment (Share of Jointly-Owned Power Stations) (Detail) $ in Millions</t>
  </si>
  <si>
    <t>Millstone Unit</t>
  </si>
  <si>
    <t>Jointly Owned Utility Plant Interests [Line Items]</t>
  </si>
  <si>
    <t>Ownership interest</t>
  </si>
  <si>
    <t>93.50%</t>
  </si>
  <si>
    <t>Plant in service</t>
  </si>
  <si>
    <t>Accumulated depreciation</t>
  </si>
  <si>
    <t>Accumulated amortization of nuclear fuel</t>
  </si>
  <si>
    <t>Virginia Electric and Power Company | Bath Country Pumped Storage Station</t>
  </si>
  <si>
    <t>Virginia Electric and Power Company | North Anna</t>
  </si>
  <si>
    <t>88.40%</t>
  </si>
  <si>
    <t>Virginia Electric and Power Company | Clover Power Station</t>
  </si>
  <si>
    <t>Unit jointly owned by Dominion Energy.</t>
  </si>
  <si>
    <t>Units jointly owned by Virginia Power.</t>
  </si>
  <si>
    <t>Property, Plant and Equipment (Narrative) (Detail) $ in Millions</t>
  </si>
  <si>
    <t>Aug. 31, 2018Project</t>
  </si>
  <si>
    <t>Jun. 30, 2018USD ($)afield</t>
  </si>
  <si>
    <t>Mar. 31, 2018USD ($)afield</t>
  </si>
  <si>
    <t>Jan. 31, 2018USD ($)a</t>
  </si>
  <si>
    <t>Sep. 30, 2017Project</t>
  </si>
  <si>
    <t>Aug. 31, 2017USD ($)a</t>
  </si>
  <si>
    <t>Jul. 31, 2017USD ($)a</t>
  </si>
  <si>
    <t>Apr. 30, 2016a</t>
  </si>
  <si>
    <t>Mar. 31, 2015USD ($)a</t>
  </si>
  <si>
    <t>Nov. 30, 2014USD ($)afield</t>
  </si>
  <si>
    <t>Mar. 31, 2019USD ($)MW</t>
  </si>
  <si>
    <t>Sep. 30, 2017USD ($)</t>
  </si>
  <si>
    <t>Dec. 31, 2020USD ($)MW</t>
  </si>
  <si>
    <t>Dec. 31, 2019USD ($)MW</t>
  </si>
  <si>
    <t>Dec. 31, 2016USD ($)a</t>
  </si>
  <si>
    <t>Dec. 31, 2014USD ($)</t>
  </si>
  <si>
    <t>Dec. 31, 2013USD ($)a</t>
  </si>
  <si>
    <t>Oct. 31, 2018USD ($)</t>
  </si>
  <si>
    <t>Oct. 31, 2017USD ($)</t>
  </si>
  <si>
    <t>Mar. 31, 2017USD ($)</t>
  </si>
  <si>
    <t>Property, Plant and Equipment [Line Items]</t>
  </si>
  <si>
    <t>Cost of project</t>
  </si>
  <si>
    <t>Revenue recognized</t>
  </si>
  <si>
    <t>Virginia Electric and Power Company | Two Solar Development Projects</t>
  </si>
  <si>
    <t>Virginia Electric and Power Company | First Solar Development Project</t>
  </si>
  <si>
    <t>Dominion Energy Gas Holdings, LLC | Marcellus Shale | Oil and Gas Properties</t>
  </si>
  <si>
    <t>Number of natural gas producers</t>
  </si>
  <si>
    <t>Development rights (number of acres) | a</t>
  </si>
  <si>
    <t>Period for payments related to conveyance of natural gas storage fields</t>
  </si>
  <si>
    <t>4 years</t>
  </si>
  <si>
    <t>Proceeds from assignment of Shale Development Rights</t>
  </si>
  <si>
    <t>Gas and oil area developed net remaining interest conveyed percentage</t>
  </si>
  <si>
    <t>Number of natural gas storage fields | field</t>
  </si>
  <si>
    <t>Number of acres included in initial conveyance | a</t>
  </si>
  <si>
    <t>Dominion Energy Gas Holdings, LLC | Marcellus Shale | Amended Agreement to Extend Conveyance of Development Rights | Oil and Gas Properties</t>
  </si>
  <si>
    <t>Gain on sale</t>
  </si>
  <si>
    <t>After tax gain on sale</t>
  </si>
  <si>
    <t>2 years</t>
  </si>
  <si>
    <t>68.00%</t>
  </si>
  <si>
    <t>32.00%</t>
  </si>
  <si>
    <t>Dominion Energy Gas Holdings, LLC | Marcellus Shale | Final Conveyance | Amended Agreement to Extend Conveyance of Development Rights | Oil and Gas Properties</t>
  </si>
  <si>
    <t>Dominion Energy Gas Holdings, LLC | Utica and Point Pleasant Shale | Oil and Gas Properties</t>
  </si>
  <si>
    <t>Dominion Energy Gas Holdings, LLC | Other operations and maintenance | Marcellus Shale | Oil and Gas Properties</t>
  </si>
  <si>
    <t>Dominion Energy Gas Holdings, LLC | Other operations and maintenance | Marcellus Shale | Amended Agreement to Extend Conveyance of Development Rights | Oil and Gas Properties</t>
  </si>
  <si>
    <t>Revenue recognized net of tax</t>
  </si>
  <si>
    <t>Dominion Energy Gas Holdings, LLC | Other operations and maintenance | Utica and Point Pleasant Shale | Oil and Gas Properties</t>
  </si>
  <si>
    <t>Scenario, Forecast | Virginia Electric and Power Company</t>
  </si>
  <si>
    <t>Scenario, Forecast | Virginia Electric and Power Company | Two Solar Development Projects</t>
  </si>
  <si>
    <t>Scenario, Forecast | Virginia Electric and Power Company | First Solar Development Project</t>
  </si>
  <si>
    <t>Scenario, Forecast | Virginia Electric and Power Company | Second Solar Development Project</t>
  </si>
  <si>
    <t>Retail Energy Marketing Assets | Disposal Group, Disposed of by Sale, Not Discontinued Operations</t>
  </si>
  <si>
    <t>Contractual term of agreement to use brand</t>
  </si>
  <si>
    <t>Retail Energy Marketing Assets | Disposal Group, Disposed of by Sale, Not Discontinued Operations | First Phase of Agreements to Sell Certain Assets</t>
  </si>
  <si>
    <t>Retail Energy Marketing Assets | Disposal Group, Disposed of by Sale, Not Discontinued Operations | Second Phase of Agreements to Sell Certain Assets</t>
  </si>
  <si>
    <t>Fairless and Manchester</t>
  </si>
  <si>
    <t>Gain on sale of equity method investment</t>
  </si>
  <si>
    <t>Gain on sale of equity method investments, net of tax</t>
  </si>
  <si>
    <t>Assignment of Tower Rental Portfolio | Disposal Group, Disposed of by Sale, Not Discontinued Operations | Virginia Electric and Power Company</t>
  </si>
  <si>
    <t>Amount recognized in operating revenue and other income from sale</t>
  </si>
  <si>
    <t>Amount to be recognized in other income ratably through 2023</t>
  </si>
  <si>
    <t>Goodwill and Intangible Assets (Goodwill) (Detail) - USD ($) $ in Millions</t>
  </si>
  <si>
    <t>Goodwill [Roll Forward]</t>
  </si>
  <si>
    <t>Goodwill, Beginning Balance</t>
  </si>
  <si>
    <t>Purchase Accounting Adjustment</t>
  </si>
  <si>
    <t>Dominion Questar Combination</t>
  </si>
  <si>
    <t>Goodwill, Ending Balance</t>
  </si>
  <si>
    <t>No events affecting goodwill</t>
  </si>
  <si>
    <t>Operating Segments | Power Generation</t>
  </si>
  <si>
    <t>Operating Segments | Gas Infrastructure</t>
  </si>
  <si>
    <t>Operating Segments | Power Delivery</t>
  </si>
  <si>
    <t>Operating Segments | Dominion Energy Gas Holdings, LLC | Power Generation</t>
  </si>
  <si>
    <t>Operating Segments | Dominion Energy Gas Holdings, LLC | Gas Infrastructure</t>
  </si>
  <si>
    <t>Operating Segments | Dominion Energy Gas Holdings, LLC | Power Delivery</t>
  </si>
  <si>
    <t>Operating Segments | Dominion Energy Gas Holdings, LLC | Corporate and Other</t>
  </si>
  <si>
    <t>See Note 3.</t>
  </si>
  <si>
    <t>Goodwill recorded at the Corporate and Other segment is allocated to the primary operating segments for goodwill impairment testing purposes.</t>
  </si>
  <si>
    <t>Goodwill and Intangible Assets (Narrative) (Detail) - USD ($) $ in Millions</t>
  </si>
  <si>
    <t>Goodwill [Line Items]</t>
  </si>
  <si>
    <t>Amortization expense for intangible assets</t>
  </si>
  <si>
    <t>Acquisition of intangible assets</t>
  </si>
  <si>
    <t>Weighted-average amortization period (years)</t>
  </si>
  <si>
    <t>Goodwill and Intangible Assets (Components of Intangible Assets) (Detail) - Computer Software, Intangible Asset [Member] - USD ($) $ in Millions</t>
  </si>
  <si>
    <t>Finite-Lived Intangible Assets [Line Items]</t>
  </si>
  <si>
    <t>Gross Carrying Amount</t>
  </si>
  <si>
    <t>Accumulated Amortization</t>
  </si>
  <si>
    <t>Goodwill and Intangible Assets (Annual Amortization Expense of Intangible Assets) (Detail) $ in Millions</t>
  </si>
  <si>
    <t>Regulatory Assets and Liabilities (Schedule of Regulatory Assets) (Detail) - USD ($) $ in Millions</t>
  </si>
  <si>
    <t>Regulatory Assets [Line Items]</t>
  </si>
  <si>
    <t>Regulatory assets-current</t>
  </si>
  <si>
    <t>Regulatory assets-noncurrent</t>
  </si>
  <si>
    <t>Total regulatory assets</t>
  </si>
  <si>
    <t>Deferred nuclear refueling outage costs</t>
  </si>
  <si>
    <t>Deferred nuclear refueling outage costs | Maximum</t>
  </si>
  <si>
    <t>Amortization period for deferred costs</t>
  </si>
  <si>
    <t>18 months</t>
  </si>
  <si>
    <t>Deferred nuclear refueling outage costs | Virginia Electric and Power Company</t>
  </si>
  <si>
    <t>Deferred cost of fuel used in electric generation</t>
  </si>
  <si>
    <t>Deferred cost of fuel used in electric generation | Virginia Electric and Power Company</t>
  </si>
  <si>
    <t>Deferred rate adjustment clause costs</t>
  </si>
  <si>
    <t>Deferred rate adjustment clause costs | Virginia Electric and Power Company</t>
  </si>
  <si>
    <t>Deferred rate adjustment clause costs | Dominion Energy Gas Holdings, LLC</t>
  </si>
  <si>
    <t>Unrecovered gas costs</t>
  </si>
  <si>
    <t>Unrecovered gas costs | Dominion Energy Gas Holdings, LLC</t>
  </si>
  <si>
    <t>Other | Virginia Electric and Power Company</t>
  </si>
  <si>
    <t>Other | Dominion Energy Gas Holdings, LLC</t>
  </si>
  <si>
    <t>Unrecognized pension and other postretirement benefit costs</t>
  </si>
  <si>
    <t>Unrecognized pension and other postretirement benefit costs | Dominion Energy Gas Holdings, LLC</t>
  </si>
  <si>
    <t>Utility reform legislation</t>
  </si>
  <si>
    <t>Utility reform legislation | Dominion Energy Gas Holdings, LLC</t>
  </si>
  <si>
    <t>PJM transmission rates</t>
  </si>
  <si>
    <t>PJM transmission rates | Virginia Electric and Power Company</t>
  </si>
  <si>
    <t>Derivatives</t>
  </si>
  <si>
    <t>Derivatives | Virginia Electric and Power Company</t>
  </si>
  <si>
    <t>Legislation enacted in Virginia in April 2014 requires Virginia Power to defer operation and maintenance costs incurred in connection with the refueling of any nuclear-powered generating plant. These deferred costs will be amortized over the refueling cycle, not to exceed 18 months.</t>
  </si>
  <si>
    <t>Reflects deferred fuel expenses for the Virginia and North Carolina jurisdictions of Dominion Energy and Virginia Power's generation operations. See Note 13 for more information.</t>
  </si>
  <si>
    <t>Primarily reflects deferrals under the electric transmission FERC formula rate and the deferral of costs associated with certain current and prospective rider projects net of income taxes refundable from the 2017 Tax Reform Act for Virginia Power and deferrals of costs associated with certain current and prospective rider projects for Dominion Energy Gas. See Note 13 for more information.</t>
  </si>
  <si>
    <t>Reflects unrecovered or overrecovered gas costs at regulated gas operations, which are recovered or refunded through filings with the applicable regulatory authority.</t>
  </si>
  <si>
    <t>Represents unrecognized pension and other postretirement employee benefit costs expected to be recovered through future rates generally over the expected remaining service period of plan participants by certain of Dominion Energy and Dominion Energy Gas' rate-regulated subsidiaries.</t>
  </si>
  <si>
    <t>Ohio legislation under House Bill 95, which became effective in September 2011. This law updates natural gas legislation by enabling gas companies to include more up-to-date cost levels when filing rate cases. It also allows gas companies to seek approval of capital expenditure plans under which gas companies can recognize carrying costs on associated capital investments placed in service and can defer the carrying costs plus depreciation and property tax expenses for recovery from ratepayers in the future.</t>
  </si>
  <si>
    <t>Reflects amounts related to the PJM transmission cost allocation matter. See Note 13 for more information.</t>
  </si>
  <si>
    <t>As discussed under Derivative Instruments in Note 2, for jurisdictions subject to cost-based rate regulation, changes in the fair value of derivative instruments result in the recognition of regulatory assets or regulatory liabilities as they are expected to be recovered from or refunded to customers.</t>
  </si>
  <si>
    <t>Regulatory Assets and Liabilities (Schedule of Regulatory Liabilities) (Detail) - USD ($) $ in Millions</t>
  </si>
  <si>
    <t>Regulatory Liabilities [Line Items]</t>
  </si>
  <si>
    <t>Regulatory liabilities-noncurrent</t>
  </si>
  <si>
    <t>Total regulatory liabilities</t>
  </si>
  <si>
    <t>Provision for future cost of removal and AROs</t>
  </si>
  <si>
    <t>Reserve for rate credits to customers</t>
  </si>
  <si>
    <t>Nuclear decommissioning trust</t>
  </si>
  <si>
    <t>Income taxes refundable through future rates</t>
  </si>
  <si>
    <t>Cost-of-service impact of 2017 Tax Reform Act</t>
  </si>
  <si>
    <t>Virginia Electric and Power Company | Reserve for rate credits to customers</t>
  </si>
  <si>
    <t>Virginia Electric and Power Company | Other</t>
  </si>
  <si>
    <t>Virginia Electric and Power Company | Nuclear decommissioning trust</t>
  </si>
  <si>
    <t>Virginia Electric and Power Company | Income taxes refundable through future rates</t>
  </si>
  <si>
    <t>Virginia Electric and Power Company | Cost-of-service impact of 2017 Tax Reform Act</t>
  </si>
  <si>
    <t>Virginia Electric and Power Company | Provision for future cost of removal</t>
  </si>
  <si>
    <t>Virginia Electric and Power Company | Derivatives</t>
  </si>
  <si>
    <t>Dominion Energy Gas Holdings, LLC | Provision for future cost of removal and AROs</t>
  </si>
  <si>
    <t>Dominion Energy Gas Holdings, LLC | Other</t>
  </si>
  <si>
    <t>Dominion Energy Gas Holdings, LLC | Income taxes refundable through future rates</t>
  </si>
  <si>
    <t>Dominion Energy Gas Holdings, LLC | Cost-of-service impact of 2017 Tax Reform Act</t>
  </si>
  <si>
    <t>Dominion Energy Gas Holdings, LLC | PIPP</t>
  </si>
  <si>
    <t>Rates charged to customers by the Companies' regulated businesses include a provision for the cost of future activities to remove assets that are expected to be incurred at the time of retirement.</t>
  </si>
  <si>
    <t>Charge associated with Virginia legislation enacted in March 2018 that requires one-time rate credits of certain amounts to utility customers. See Note 13 for more information.</t>
  </si>
  <si>
    <t>Primarily reflects a regulatory liability representing amounts collected from Virginia jurisdictional customers and placed in external trusts (including income, losses and changes in fair value thereon) for the future decommissioning of Virginia Power's utility nuclear generation stations, in excess of the related AROs.</t>
  </si>
  <si>
    <t>Amounts recorded to pass the effect of reduced income tax rates from the 2017 Tax Reform Act to customers in future periods, which will reverse at the weighted average tax rate that was used to build the reserves over the remaining book life of the property, net of amounts to be recovered through future rates to pay income taxes that become payable when rate revenue is provided to recover AFUDC-equity.</t>
  </si>
  <si>
    <t>Balance refundable to customers related to the decrease in revenue requirements for recovery of income taxes at the Companies' regulated electric generation and electric and natural gas distribution operations. See Note 13 for more information.</t>
  </si>
  <si>
    <t>Under PIPP, eligible customers can make reduced payments based on their ability to pay. The difference between the customer's total bill and the PIPP plan amount is deferred and collected or returned annually under the PIPP rider according to East Ohio tariff provisions. See Note 13 for more information.</t>
  </si>
  <si>
    <t>Regulatory Assets and Liabilities (Narrative) (Detail) $ in Millions</t>
  </si>
  <si>
    <t>Regulatory assets past expenditures not earning return</t>
  </si>
  <si>
    <t>Period for which expenditures are expected to be recovered</t>
  </si>
  <si>
    <t>Regulatory Matters (Narrative) (Detail) MMcf in Millions, Customer in Millions, $ in Millions</t>
  </si>
  <si>
    <t>Feb. 01, 2020</t>
  </si>
  <si>
    <t>Jan. 31, 2019USD ($)</t>
  </si>
  <si>
    <t>Nov. 30, 2018USD ($)ProjectMWmi</t>
  </si>
  <si>
    <t>Oct. 31, 2018USD ($)Program</t>
  </si>
  <si>
    <t>Oct. 30, 2018MMcf</t>
  </si>
  <si>
    <t>Aug. 31, 2018USD ($)MMBTU</t>
  </si>
  <si>
    <t>Jul. 31, 2018USD ($)Facility</t>
  </si>
  <si>
    <t>Jun. 30, 2018USD ($)kVSegment</t>
  </si>
  <si>
    <t>May 31, 2018USD ($)</t>
  </si>
  <si>
    <t>Apr. 30, 2018USD ($)</t>
  </si>
  <si>
    <t>Mar. 31, 2018USD ($)</t>
  </si>
  <si>
    <t>May 31, 2017USD ($)</t>
  </si>
  <si>
    <t>Nov. 30, 2015USD ($)kVmi</t>
  </si>
  <si>
    <t>Jun. 30, 2015USD ($)Buildings</t>
  </si>
  <si>
    <t>Mar. 31, 2015USD ($)</t>
  </si>
  <si>
    <t>Nov. 30, 2013kVmi</t>
  </si>
  <si>
    <t>Aug. 31, 2009kV</t>
  </si>
  <si>
    <t>Dec. 31, 2007Customer</t>
  </si>
  <si>
    <t>Apr. 30, 2007kV</t>
  </si>
  <si>
    <t>Jan. 31, 2020</t>
  </si>
  <si>
    <t>Dec. 31, 2018USD ($)kVSegmentsmi</t>
  </si>
  <si>
    <t>Jul. 31, 2017USD ($)</t>
  </si>
  <si>
    <t>Reduction in regulatory liabilities</t>
  </si>
  <si>
    <t>Annual regulatory liability deferral amount</t>
  </si>
  <si>
    <t>Separate segments | Segments</t>
  </si>
  <si>
    <t>Asset impairment pre tax charge</t>
  </si>
  <si>
    <t>Tax reform benefit</t>
  </si>
  <si>
    <t>Regulatory liabilities one time bill credit amount</t>
  </si>
  <si>
    <t>Virginia Electric and Power Company | Minimum</t>
  </si>
  <si>
    <t>Facility operating capacity (kV) | kV</t>
  </si>
  <si>
    <t>Virginia Electric and Power Company | Minimum | Judicial Ruling</t>
  </si>
  <si>
    <t>Virginia Electric and Power Company | FERC-regulated | Settled Litigation | Order Regarding Transmission Rate Design for Allocation of Costs among PJM Interconnect LLC Transmission Customers | Unfavorable Regulatory Action | Other Deferred Credits And Other Liabilities</t>
  </si>
  <si>
    <t>Amount of contingent liability</t>
  </si>
  <si>
    <t>Virginia Electric and Power Company | FERC-regulated | Settled Litigation | Order Regarding Transmission Rate Design for Allocation of Costs among PJM Interconnect LLC Transmission Customers | Unfavorable Regulatory Action | Current Liabilities</t>
  </si>
  <si>
    <t>Virginia Electric and Power Company | FERC-regulated | Settled Litigation | Order Regarding Transmission Rate Design for Allocation of Costs among PJM Interconnect LLC Transmission Customers | Unfavorable Regulatory Action | PJM transmission rates</t>
  </si>
  <si>
    <t>Duration of payment under settlement agreement</t>
  </si>
  <si>
    <t>Amount required to pay under settlement agreement</t>
  </si>
  <si>
    <t>Virginia Electric and Power Company | Virginia Regulation</t>
  </si>
  <si>
    <t>Proposed annual revenue reduction amount</t>
  </si>
  <si>
    <t>Interim rate reduction amount</t>
  </si>
  <si>
    <t>Rate reduction</t>
  </si>
  <si>
    <t>One-time bill credit, provisions for current customers</t>
  </si>
  <si>
    <t>Charge associated with legislation</t>
  </si>
  <si>
    <t>Charge associated with legislation, after tax</t>
  </si>
  <si>
    <t>Legislation amount credited in customer bill</t>
  </si>
  <si>
    <t>Proposed revenue requirement</t>
  </si>
  <si>
    <t>Increase in fuel revenue</t>
  </si>
  <si>
    <t>Capacity of transmission line (kV) | kV</t>
  </si>
  <si>
    <t>Obligated to make payments to fund improvement for historical and cultural resources</t>
  </si>
  <si>
    <t>Payments made to fund improvement for historical and cultural resources</t>
  </si>
  <si>
    <t>Virginia Electric and Power Company | Virginia Regulation | Operating Segments</t>
  </si>
  <si>
    <t>Virginia Electric and Power Company | Virginia Regulation | Transmission Component of Virginia Power's | Operating Segments</t>
  </si>
  <si>
    <t>Virginia Electric and Power Company | Virginia Regulation | Coastal Virginia Offshore Wind Project</t>
  </si>
  <si>
    <t>The total estimated capital investment</t>
  </si>
  <si>
    <t>Capacity of wind turbine generators | MW</t>
  </si>
  <si>
    <t>Public utilities length of wind project | mi</t>
  </si>
  <si>
    <t>Number of wind projects | Project</t>
  </si>
  <si>
    <t>Virginia Electric and Power Company | Virginia Regulation | Surry Switching Station Transmission Line</t>
  </si>
  <si>
    <t>Length of kV line (miles) | mi</t>
  </si>
  <si>
    <t>Virginia Electric and Power Company | Virginia Regulation | Transmission Line from Skiffes Creek Switching Station to Wheaton Substation</t>
  </si>
  <si>
    <t>Virginia Electric and Power Company | Virginia Regulation | Transmission Line Near Gainesville Substation And Haymarket Substation</t>
  </si>
  <si>
    <t>Virginia Electric and Power Company | Virginia Regulation | Double Circuit Transmission Line Between Near Gainesville Substation And Haymarket Substation</t>
  </si>
  <si>
    <t>Virginia Electric and Power Company | Virginia Regulation | Transmission Line Between Idylwood and Tysons Substations</t>
  </si>
  <si>
    <t>Separate segments | Segment</t>
  </si>
  <si>
    <t>Virginia Electric and Power Company | Virginia Regulation | Transmission Line Between The Idylwood And Tysons Substations</t>
  </si>
  <si>
    <t>Operations and maintenance expenses</t>
  </si>
  <si>
    <t>Virginia Electric and Power Company | Virginia Regulation | Rider T1 | Operating Segments</t>
  </si>
  <si>
    <t>Increase (decrease) in revenue requirement</t>
  </si>
  <si>
    <t>Virginia Electric and Power Company | Virginia Regulation | Rider U</t>
  </si>
  <si>
    <t>Approved revenue required</t>
  </si>
  <si>
    <t>Virginia Electric and Power Company | Virginia Regulation | Riders C1A and C2A | Energy Efficiency Program | Operating Segments</t>
  </si>
  <si>
    <t>Number of new energy efficiency programs | Program</t>
  </si>
  <si>
    <t>Period for cost cap</t>
  </si>
  <si>
    <t>Number of new demand response programs | Program</t>
  </si>
  <si>
    <t>Amount of cost recovery</t>
  </si>
  <si>
    <t>Virginia Electric and Power Company | Virginia Regulation | Solar Development Project</t>
  </si>
  <si>
    <t>Number of solar facility | Facility</t>
  </si>
  <si>
    <t>Virginia Electric and Power Company | Virginia Regulation | Solar Development Project | Rider US-3 | Operating Segments</t>
  </si>
  <si>
    <t>Virginia Electric and Power Company | Virginia Regulation | Subsequent Event</t>
  </si>
  <si>
    <t>Expected annual revenue reduction on one-time bill credit</t>
  </si>
  <si>
    <t>Virginia Electric and Power Company | Virginia Regulation | Subsequent Event | Transmission Line Between The Idylwood And Tysons Substations</t>
  </si>
  <si>
    <t>Virginia Electric and Power Company | Virginia Regulation | Subsequent Event | Solar Development Project | Rider US-3 | Operating Segments</t>
  </si>
  <si>
    <t>Performance guarantee of the facilities</t>
  </si>
  <si>
    <t>Solar capacity factor when normalized for force majeure events</t>
  </si>
  <si>
    <t>Virginia Electric and Power Company | Virginia Regulation | Third Phase | Rider U</t>
  </si>
  <si>
    <t>Projected capital investment</t>
  </si>
  <si>
    <t>Virginia Electric and Power Company | Virginia Regulation | Second Phase | Rider U</t>
  </si>
  <si>
    <t>Virginia Electric and Power Company | North Carolina Regulation | Annual Base Fuel Revenues</t>
  </si>
  <si>
    <t>Virginia Electric and Power Company | North Carolina Regulation | Subsequent Event | Annual Base Fuel Revenues</t>
  </si>
  <si>
    <t>Virginia Electric and Power Company | North Carolina Regulation | Scenario, Forecast</t>
  </si>
  <si>
    <t>Mitigation recoverable percentage</t>
  </si>
  <si>
    <t>Mitigation recoverable remaining percentage</t>
  </si>
  <si>
    <t>DETI</t>
  </si>
  <si>
    <t>Expected cost of project</t>
  </si>
  <si>
    <t>Agreement to provide Dths per day of transportation service | MMBTU</t>
  </si>
  <si>
    <t>DETI | FERC-regulated | Supply Header Project | Atlantic Coast Pipeline</t>
  </si>
  <si>
    <t>Annual electric power cost rate adjustment, approval amount requested to recover amount</t>
  </si>
  <si>
    <t>Annual transportation cost rate adjustment, approval amount requested to recover amount</t>
  </si>
  <si>
    <t>DETI | FERC-regulated | Preliminary recommendation one | Other operations and maintenance</t>
  </si>
  <si>
    <t>Audit compliance charge recognized in connection with preliminary recommendation</t>
  </si>
  <si>
    <t>Audit compliance after-tax charge recognized in connection with preliminary recommendation</t>
  </si>
  <si>
    <t>Questar Gas | Cost-of-service impact of 2017 Tax Reform Act</t>
  </si>
  <si>
    <t>Refund to customers related to deferred corporate income tax reduction</t>
  </si>
  <si>
    <t>Regulatory liability, amortization period</t>
  </si>
  <si>
    <t>Questar Gas | Utah and Wyoming Regulation | Pipeline Infrastructure Replacement Program</t>
  </si>
  <si>
    <t>Questar Gas | Utah and Wyoming Regulation | Fuel Deferral [Member]</t>
  </si>
  <si>
    <t>Proposed cost increase (decrease) amount</t>
  </si>
  <si>
    <t>LNG peaking storage facility, liquefaction rate per day | MMcf</t>
  </si>
  <si>
    <t>Questar Gas | Utah and Wyoming Regulation | Scenario, Forecast | Pipeline Infrastructure Replacement Program</t>
  </si>
  <si>
    <t>Public utilities additional revenue to be collected</t>
  </si>
  <si>
    <t>East Ohio | Ohio Regulation | Pipeline Infrastructure Replacement Program</t>
  </si>
  <si>
    <t>Percentage replacement of pipeline system</t>
  </si>
  <si>
    <t>Period for capital investment</t>
  </si>
  <si>
    <t>Actual cumulative PREP Investment</t>
  </si>
  <si>
    <t>Annual percentage increase in capital investment</t>
  </si>
  <si>
    <t>Total estimated cost</t>
  </si>
  <si>
    <t>East Ohio | Ohio Regulation | Automated Meter Reading Program</t>
  </si>
  <si>
    <t>Number of customers with automated meter reading technology | Customer</t>
  </si>
  <si>
    <t>East Ohio | Ohio Regulation | Percentage Of Income Payment Plan Rider</t>
  </si>
  <si>
    <t>Refund of over-recovery of accumulated arrearages</t>
  </si>
  <si>
    <t>Recovery of projected deferred program costs</t>
  </si>
  <si>
    <t>East Ohio | Ohio Regulation | UEX Rider</t>
  </si>
  <si>
    <t>Elimination of over-recovered balance of accumulated bad debt expense</t>
  </si>
  <si>
    <t>East Ohio | Ohio Regulation | Demand Side Management Costs</t>
  </si>
  <si>
    <t>East Ohio | Ohio Regulation | Scenario, Forecast | UEX Rider</t>
  </si>
  <si>
    <t>Recovery of prospective net bad debt expense</t>
  </si>
  <si>
    <t>Hope Gas, Inc. | West Virginia Regulation | PREP</t>
  </si>
  <si>
    <t>Annual PREP costs recovered</t>
  </si>
  <si>
    <t>Projected PREP investment</t>
  </si>
  <si>
    <t>Hope Gas, Inc. | West Virginia Regulation | Scenario, Forecast | PREP</t>
  </si>
  <si>
    <t>Cove Point | FERC-regulated | Supply Header Project | Atlantic Coast Pipeline</t>
  </si>
  <si>
    <t>Public utilities expected cost to acquire productive assets</t>
  </si>
  <si>
    <t>Public utilities number of binding precedent agreements for project facilities | Buildings</t>
  </si>
  <si>
    <t>Estimated Cost of project</t>
  </si>
  <si>
    <t>Asset impairment after tax charge</t>
  </si>
  <si>
    <t>Regulatory Matters - Additional Significant Riders (Detail) - Virginia Electric and Power Company $ in Millions</t>
  </si>
  <si>
    <t>Rider S</t>
  </si>
  <si>
    <t>Application Date</t>
  </si>
  <si>
    <t>2018-06</t>
  </si>
  <si>
    <t>Approval Date</t>
  </si>
  <si>
    <t>Rate Year Beginning</t>
  </si>
  <si>
    <t>2019-04</t>
  </si>
  <si>
    <t>Total Revenue Requirement (millions)</t>
  </si>
  <si>
    <t>Increase (Decrease) Over Previous Year (millions)</t>
  </si>
  <si>
    <t>Rider GV</t>
  </si>
  <si>
    <t>Rider W</t>
  </si>
  <si>
    <t>Rider R</t>
  </si>
  <si>
    <t>Rider B</t>
  </si>
  <si>
    <t>Rider BW</t>
  </si>
  <si>
    <t>2018-10</t>
  </si>
  <si>
    <t>Pending</t>
  </si>
  <si>
    <t>2019-09</t>
  </si>
  <si>
    <t>Rider US-2</t>
  </si>
  <si>
    <t>Rider E</t>
  </si>
  <si>
    <t>2018-12</t>
  </si>
  <si>
    <t>2019-11</t>
  </si>
  <si>
    <t>Regulatory Matters - Summary of Additional Significant Virginia Power Electric Transmission Projects Approved and Applied (Detail) - Virginia Electric and Power Company - Virginia Regulation $ in Millions</t>
  </si>
  <si>
    <t>Jun. 30, 2018USD ($)kV</t>
  </si>
  <si>
    <t>Dec. 31, 2018USD ($)kVmi</t>
  </si>
  <si>
    <t>Capacity of transmission line (kV)</t>
  </si>
  <si>
    <t>Transmission Lines Between Possum Point Switching Station And Novec's Smoketown Delivery Point [Member]</t>
  </si>
  <si>
    <t>2017-06</t>
  </si>
  <si>
    <t>2018-02</t>
  </si>
  <si>
    <t>Total estimated cost of project | $</t>
  </si>
  <si>
    <t>Transmission Line Between Dooms Substation And Valley Substation [Member]</t>
  </si>
  <si>
    <t>2017-09</t>
  </si>
  <si>
    <t>2018-09</t>
  </si>
  <si>
    <t>Transmission Line Between Idylwood and Tysons Substations</t>
  </si>
  <si>
    <t>2017-11</t>
  </si>
  <si>
    <t>Transmission Lines Between Chesterfield and Hopewell Substations</t>
  </si>
  <si>
    <t>2018-05</t>
  </si>
  <si>
    <t>2018-11</t>
  </si>
  <si>
    <t>Transmission Lines Between Chesterfield and Lakeside Substations</t>
  </si>
  <si>
    <t>Transmission Lines Between Landstown and Thrasher Substations</t>
  </si>
  <si>
    <t>Transmission Line In Alleghany Country Virginia And Covington Virginia</t>
  </si>
  <si>
    <t>2018-08</t>
  </si>
  <si>
    <t>Build a new substation and connect three existing transmission lines thereto in Fluvanna County, Virginia</t>
  </si>
  <si>
    <t>Maximum | Build a new substation and connect three existing transmission lines thereto in Fluvanna County, Virginia</t>
  </si>
  <si>
    <t>Asset Retirement Obligations (Changes to AROs) (Detail) - USD ($) $ in Millions</t>
  </si>
  <si>
    <t>Asset Retirement Obligation, Roll Forward Analysis [Roll Forward]</t>
  </si>
  <si>
    <t>AROs, Beginning balance</t>
  </si>
  <si>
    <t>Obligations incurred during the period</t>
  </si>
  <si>
    <t>Obligations settled during the period</t>
  </si>
  <si>
    <t>Revisions in estimated cash flows</t>
  </si>
  <si>
    <t>Accretion</t>
  </si>
  <si>
    <t>AROs, Ending balance</t>
  </si>
  <si>
    <t>Includes $263 million and $282 million reported in other current liabilities at December 31, 2017, and 2018, respectively.</t>
  </si>
  <si>
    <t>Reflects future ash pond and landfill closure costs at certain utility generation facilities. See Note 22 for further information.</t>
  </si>
  <si>
    <t>Includes $146 million and $153 million reported in other deferred credits and other liabilities, with the remainder recorded in other current liabilities, at December 31, 2017 and 2018, respectively.</t>
  </si>
  <si>
    <t>Asset Retirement Obligations (Changes to AROs) (Parenthetical) (Detail) - USD ($) $ in Millions</t>
  </si>
  <si>
    <t>Asset Retirement Obligations [Line Items]</t>
  </si>
  <si>
    <t>Asset retirement obligations, non current</t>
  </si>
  <si>
    <t>Asset retirement obligation, current</t>
  </si>
  <si>
    <t>Other Deferred Credits And Other Liabilities | Dominion Energy Gas Holdings, LLC</t>
  </si>
  <si>
    <t>Asset Retirement Obligations (Narrative) (Detail) - USD ($) $ in Millions</t>
  </si>
  <si>
    <t>Variable Interest Entities (Narrative) (Detail) $ in Millions</t>
  </si>
  <si>
    <t>Dec. 31, 2017USD ($)MWGenerators</t>
  </si>
  <si>
    <t>Variable Interest Entity [Line Items]</t>
  </si>
  <si>
    <t>Long term debt</t>
  </si>
  <si>
    <t>Variable Interest Entity, Primary Beneficiary | Partnership Interest | Merchant Solar Projects</t>
  </si>
  <si>
    <t>Initial membership interest percentage</t>
  </si>
  <si>
    <t>Variable Interest Entity, Primary Beneficiary | Dominion Energy Midstream Partners, LP | Partnership Interest | Limited Partner</t>
  </si>
  <si>
    <t>Percentage of limited partner interests in Dominion Midstream Partners, LP</t>
  </si>
  <si>
    <t>Variable Interest Entity, Primary Beneficiary | Dominion Energy Midstream Partners, LP | Partnership Interest | Preferred Partner</t>
  </si>
  <si>
    <t>Variable Interest Entity, Primary Beneficiary | SBL Holdco</t>
  </si>
  <si>
    <t>Variable Interest Entity, Not Primary Beneficiary | Distribution | Atlantic Coast Pipeline | Pipelines | Jointly Owned Natural Gas Pipeline</t>
  </si>
  <si>
    <t>Variable Interest Entity, Not Primary Beneficiary | Virginia Electric and Power Company | DES</t>
  </si>
  <si>
    <t>Shared services purchased</t>
  </si>
  <si>
    <t>Variable Interest Entity, Not Primary Beneficiary | Dominion Energy Gas Holdings, LLC | DES</t>
  </si>
  <si>
    <t>Variable Interest Entity (VIE) or Potential VIE, Information Unavailability | Virginia Electric and Power Company</t>
  </si>
  <si>
    <t>Long term capacity contract non utility generators (generators) | Generators</t>
  </si>
  <si>
    <t>Number of expired non-utility generators | Generators</t>
  </si>
  <si>
    <t>Aggregate generation capacity from long-term power and capacity contracts (MW) | MW</t>
  </si>
  <si>
    <t>Remaining purchase commitments</t>
  </si>
  <si>
    <t>Payment for electric capacity</t>
  </si>
  <si>
    <t>Payment for electric energy</t>
  </si>
  <si>
    <t>Short-Term Debt and Credit Agreements (Narrative) (Detail) - USD ($)</t>
  </si>
  <si>
    <t>Feb. 28, 2018</t>
  </si>
  <si>
    <t>Credit facility</t>
  </si>
  <si>
    <t>Dominion Energy Midstream Partners, LP</t>
  </si>
  <si>
    <t>Credit facility, outstanding amount</t>
  </si>
  <si>
    <t>Six Billion Joint Revolving Credit Facility</t>
  </si>
  <si>
    <t>Six Billion Joint Revolving Credit Facility | Questar Gas</t>
  </si>
  <si>
    <t>Six Billion Joint Revolving Credit Facility | Virginia Electric and Power Company</t>
  </si>
  <si>
    <t>Credit Facilities, Maturing in December 2018 with 1 year Automatic Renewals through 2023 | SBL Holdco</t>
  </si>
  <si>
    <t>Automatic renewal period</t>
  </si>
  <si>
    <t>Credit Facilities, Maturing in May 2018 with 1 year Automatic Renewals through 2024 | Dominion Solar Projects III, Inc</t>
  </si>
  <si>
    <t>Term Loan Credit Agreement [Member]</t>
  </si>
  <si>
    <t>Duration of credit facilities</t>
  </si>
  <si>
    <t>364 days</t>
  </si>
  <si>
    <t>Letter of Credit | Dominion Energy Gas Holdings, LLC</t>
  </si>
  <si>
    <t>Letter of Credit | Dominion Energy Midstream Partners, LP</t>
  </si>
  <si>
    <t>Letter of Credit | Six Billion Joint Revolving Credit Facility</t>
  </si>
  <si>
    <t>Letter of Credit | Six Billion Joint Revolving Credit Facility | Virginia Electric and Power Company</t>
  </si>
  <si>
    <t>Short-Term Debt and Credit Agreements (Commercial Paper, Bank Loans and Letters of Credit Outstanding) (Detail) - USD ($)</t>
  </si>
  <si>
    <t>Line of Credit Facility [Line Items]</t>
  </si>
  <si>
    <t>Outstanding Commercial Paper</t>
  </si>
  <si>
    <t>Outstanding Letters of Credit</t>
  </si>
  <si>
    <t>Previous Credit Facility Five Billion [Member]</t>
  </si>
  <si>
    <t>[2],[7]</t>
  </si>
  <si>
    <t>Previous Credit Facility Five Billion [Member] | Virginia Electric and Power Company</t>
  </si>
  <si>
    <t>[4],[8]</t>
  </si>
  <si>
    <t>Previous Credit Facility Five Hundred Million [Member]</t>
  </si>
  <si>
    <t>Previous Credit Facility Five Hundred Million [Member] | Virginia Electric and Power Company</t>
  </si>
  <si>
    <t>Previous Credit Facility Five Hundred Million [Member] | Dominion Energy Gas Holdings, LLC</t>
  </si>
  <si>
    <t>Previous Credit Facility One Billion [Member] | Dominion Energy Gas Holdings, LLC</t>
  </si>
  <si>
    <t>[6],[9]</t>
  </si>
  <si>
    <t>The weighted-average interest rates of the outstanding commercial paper supported by Dominion Energy's credit facilities were 2.93% and 1.61% at December 31, 2018 and 2017, respectively.</t>
  </si>
  <si>
    <t>The weighted-average interest rates of the outstanding commercial paper supported by these credit facilities were 2.94% and 1.65% at December 31, 2018 and 2017, respectively.</t>
  </si>
  <si>
    <t>The weighted-average interest rates of the outstanding commercial paper supported by these credit facilities were 2.58% and 1.57% at December 31, 2018 and 2017, respectively.</t>
  </si>
  <si>
    <t>These credit facilities were replaced in March 2018 with a $6.0 billion joint revolving credit facility. The facilities were scheduled to mature in April 2020 and were used to support bank borrowings and the issuance of commercial paper, as well as to support up to a combined $2.0 billion of letters of credit.</t>
  </si>
  <si>
    <t>These facilities were replaced in March 2018 with a $6.0 billion joint revolving credit facility. The full amount of the facilities was available to Virginia Power, less any amounts outstanding to co-borrowers Dominion Energy, Dominion Energy Gas and Questar Gas. These facilities were scheduled to mature in April 2020 and were used to support bank borrowings and the issuance of commercial paper, as well as to support up to $2.0 billion (or the sub-limit, whichever is less) of letters of credit.</t>
  </si>
  <si>
    <t>These facilities were replaced in March 2018 with a $6.0 billion joint revolving credit facility. A maximum of a combined $1.5 billion of the facilities was available to Dominion Energy Gas, assuming adequate capacity was available after giving effect to uses by co-borrowers Dominion Energy, Virginia Power and Questar Gas. These credit facilities were scheduled to mature in April 2020 and were used to support bank borrowings and the issuance of commercial paper, as well as to support up to $1.5 billion (or the sub-limit, whichever is less) of letters of credit.</t>
  </si>
  <si>
    <t>Short-Term Debt and Credit Agreements (Commercial Paper, Bank Loans and Letters of Credit Outstanding) (Parenthetical) (Detail) - USD ($)</t>
  </si>
  <si>
    <t>Credit Facility One Point Five Billion [Member] | Dominion Energy Gas Holdings, LLC</t>
  </si>
  <si>
    <t>Commercial Paper | 5 Billion, 500 Million And 6 Billion joint Revolving Credit Facilities [Member]</t>
  </si>
  <si>
    <t>Weighted-average percentage interest rates</t>
  </si>
  <si>
    <t>2.93%</t>
  </si>
  <si>
    <t>1.61%</t>
  </si>
  <si>
    <t>Commercial Paper | 5 Billion, 500 Million And 6 Billion joint Revolving Credit Facilities [Member] | Virginia Electric and Power Company</t>
  </si>
  <si>
    <t>1.65%</t>
  </si>
  <si>
    <t>Commercial Paper | 1 Billion, 500 Million And 1.5 Billion Joint Revolving Credit Facilities [Member] | Dominion Energy Gas Holdings, LLC</t>
  </si>
  <si>
    <t>1.57%</t>
  </si>
  <si>
    <t>Letter of Credit | Joint Revolving Credit Facility 5 Billion and Joint Revolving Credit Facility 500 Million</t>
  </si>
  <si>
    <t>Letter of Credit | Joint Revolving Credit Facility 5 Billion and Joint Revolving Credit Facility 500 Million | Virginia Electric and Power Company</t>
  </si>
  <si>
    <t>Line of Credit | Credit Facility One Point Five Billion [Member] | Dominion Energy Gas Holdings, LLC</t>
  </si>
  <si>
    <t>Long-Term Debt (Total Long Term Debt) (Detail) - USD ($) $ in Millions</t>
  </si>
  <si>
    <t>Unamortized discount and debt issuance costs</t>
  </si>
  <si>
    <t>Dominion Energy, Inc. total principal</t>
  </si>
  <si>
    <t>Fair value hedge valuation</t>
  </si>
  <si>
    <t>Dominion Energy, Inc. total long-term debt</t>
  </si>
  <si>
    <t>Capital leases, 4.14% to 6.04%, due 2019 to 2029</t>
  </si>
  <si>
    <t>2018 Weighted- average Coupon (percentage)</t>
  </si>
  <si>
    <t>5.99%</t>
  </si>
  <si>
    <t>Long Term Debt Due Within One Year [Member]</t>
  </si>
  <si>
    <t>[1],[2],[5]</t>
  </si>
  <si>
    <t>3.55%</t>
  </si>
  <si>
    <t>Senior Notes | Variable rates, due 2019 and 2020</t>
  </si>
  <si>
    <t>Senior Notes | 1.5% to 6.4%, due 2018 to 2022</t>
  </si>
  <si>
    <t>2.75%</t>
  </si>
  <si>
    <t>Senior Notes | 2.85% to 7.0%, due 2024 to 2044</t>
  </si>
  <si>
    <t>4.81%</t>
  </si>
  <si>
    <t>Senior Notes | 6.8% and 6.875%, due 2026 and 2027</t>
  </si>
  <si>
    <t>[5],[7]</t>
  </si>
  <si>
    <t>6.81%</t>
  </si>
  <si>
    <t>Senior Notes | 5.31% to 6.3%, due 2018</t>
  </si>
  <si>
    <t>Senior Notes | 2.98% to 7.20%, due 2024 to 2051</t>
  </si>
  <si>
    <t>[5],[8]</t>
  </si>
  <si>
    <t>4.25%</t>
  </si>
  <si>
    <t>Senior Notes | 4.82%, due 2042</t>
  </si>
  <si>
    <t>[5],[9]</t>
  </si>
  <si>
    <t>4.82%</t>
  </si>
  <si>
    <t>Unsecured Junior Subordinated Notes</t>
  </si>
  <si>
    <t>Unsecured Junior Subordinated Notes | 2.579% to 4.104%, due 2019 to 2021</t>
  </si>
  <si>
    <t>3.08%</t>
  </si>
  <si>
    <t>Unsecured Junior Subordinated Notes | 8.4% due 2031</t>
  </si>
  <si>
    <t>8.40%</t>
  </si>
  <si>
    <t>Unsecured Junior Subordinated Notes | 5.25% and 5.75%, due 2054 and 2076</t>
  </si>
  <si>
    <t>5.48%</t>
  </si>
  <si>
    <t>Unsecured Junior Subordinated Notes | Variable rates, due 2066</t>
  </si>
  <si>
    <t>5.26%</t>
  </si>
  <si>
    <t>Remarketable Subordinated Notes</t>
  </si>
  <si>
    <t>Remarketable Subordinated Notes | 2.0%, due 2021 and 2024</t>
  </si>
  <si>
    <t>Term Loans</t>
  </si>
  <si>
    <t>[4],[10]</t>
  </si>
  <si>
    <t>Term Loans | Term Loans, variable rates, due 2023 and 2024</t>
  </si>
  <si>
    <t>[5],[11]</t>
  </si>
  <si>
    <t>4.85%</t>
  </si>
  <si>
    <t>[11]</t>
  </si>
  <si>
    <t>Term Loans | Tax-Exempt Financing, 1.55%, due 2033</t>
  </si>
  <si>
    <t>[5],[12]</t>
  </si>
  <si>
    <t>1.55%</t>
  </si>
  <si>
    <t>[12]</t>
  </si>
  <si>
    <t>Total long term debt</t>
  </si>
  <si>
    <t>Dominion Energy Gas Holdings, LLC | Long Term Debt Due Within One Year [Member]</t>
  </si>
  <si>
    <t>2.50%</t>
  </si>
  <si>
    <t>Dominion Energy Gas Holdings, LLC | Senior Notes | Unsecured Senior Notes Variable rate, due 2021 [Member]</t>
  </si>
  <si>
    <t>3.39%</t>
  </si>
  <si>
    <t>Dominion Energy Gas Holdings, LLC | Senior Notes | 2.5% to 3.55%, due 2019 to 2023</t>
  </si>
  <si>
    <t>2.90%</t>
  </si>
  <si>
    <t>Dominion Energy Gas Holdings, LLC | Senior Notes | 3.317% to 4.8%, due 2024 to 2044</t>
  </si>
  <si>
    <t>[5],[13]</t>
  </si>
  <si>
    <t>[13]</t>
  </si>
  <si>
    <t>Virginia Electric and Power Company | Long Term Debt Due Within One Year [Member]</t>
  </si>
  <si>
    <t>Virginia Electric and Power Company | Senior Notes | 1.2% to 5.4%, due 2018 to 2023</t>
  </si>
  <si>
    <t>3.35%</t>
  </si>
  <si>
    <t>Virginia Electric and Power Company | Senior Notes | 2.95% to 8.875%, due 2024 to 2048</t>
  </si>
  <si>
    <t>4.61%</t>
  </si>
  <si>
    <t>Virginia Electric and Power Company | Tax Exempt Financing | Utility Tax Exempt Loan Variable Rate Due 2024 To 2027 [Member]</t>
  </si>
  <si>
    <t>[14]</t>
  </si>
  <si>
    <t>Virginia Electric and Power Company | Tax Exempt Financing | 1.75% to 5.6%, due 2023 to 2041</t>
  </si>
  <si>
    <t>[5],[14]</t>
  </si>
  <si>
    <t>2.18%</t>
  </si>
  <si>
    <t>Dominion Energy Midstream Partners, LP | Senior Notes | Unsecured Senior and Medium Term Notes, 5.83% and 6.48%, due 2018</t>
  </si>
  <si>
    <t>[15]</t>
  </si>
  <si>
    <t>Dominion Energy Midstream Partners, LP | Senior Notes | Unsecured Senior Notes, 3.53% to 4.875%, due 2028 to 2041</t>
  </si>
  <si>
    <t>[5],[15]</t>
  </si>
  <si>
    <t>4.23%</t>
  </si>
  <si>
    <t>Dominion Energy Midstream Partners, LP | Term Loans | Term Loan Variable Rate Due 2019 and 2021</t>
  </si>
  <si>
    <t>[4],[5],[16]</t>
  </si>
  <si>
    <t>4.13%</t>
  </si>
  <si>
    <t>[4],[16]</t>
  </si>
  <si>
    <t>Dominion Energy Midstream Partners, LP | Term Loans | Revolving Credit Agreement Variable Rates Due 2021</t>
  </si>
  <si>
    <t>Represents the valuation of certain fair value hedges associated with Dominion Energy's fixed rate debt.</t>
  </si>
  <si>
    <t>Represents weighted-average coupon rates for debt outstanding as of December 31, 2018.</t>
  </si>
  <si>
    <t>In November and December 2018, Dominion Energy redeemed certain senior notes prior to their stated maturity. See below for a discussion of the senior note redemptions.</t>
  </si>
  <si>
    <t>Represents debt assumed by Dominion Energy from the merger of its former CNG subsidiary.</t>
  </si>
  <si>
    <t>Represents debt obligations of Questar Gas. See Note 3 for more information.</t>
  </si>
  <si>
    <t>Represents debt obligations of Eagle Solar. The debt is nonrecourse to Dominion Energy and is secured by Eagle Solar's interest in certain merchant solar facilities.</t>
  </si>
  <si>
    <t>[10]</t>
  </si>
  <si>
    <t>Excludes mandatory prepayments associated with SBL Holdco and Dominion Solar Projects III, Inc. based on cash flows in excess of debt service. At December 31, 2018, $20 million of estimated mandatory prepayments due within one year were included in securities due within one year in Dominion Energy's Consolidated Balance Sheets.</t>
  </si>
  <si>
    <t>Represents debt associated with SBL Holdco and Dominion Solar Projects III, Inc. The debt is nonrecourse to Dominion Energy and is secured by SBL Holdco and Dominion Solar Projects III, Inc.'s interest in certain merchant solar facilities.</t>
  </si>
  <si>
    <t>Represents debt obligations of a DGI subsidiary.</t>
  </si>
  <si>
    <t>Amount includes foreign currency remeasurement adjustments.</t>
  </si>
  <si>
    <t>These financings relate to certain pollution control equipment at Virginia Power's generating facilities. In March 2018, Virginia Power redeemed certain variable rate tax-exempt financings supported by its $100 million credit facility and terminated the facility. In December 2018, Virginia Power redeemed its $14 million Economic Development Authority of the County of Chesterfield Solid Waste and Sewage Disposal Revenue Bonds due in 2031.</t>
  </si>
  <si>
    <t>Represents debt obligations of Dominion Energy Questar Pipeline. See Note 3 for more information.</t>
  </si>
  <si>
    <t>[16]</t>
  </si>
  <si>
    <t>Includes debt obligations of Cove Point that are secured by Dominion Energy's common equity interest in Cove Point.</t>
  </si>
  <si>
    <t>Long-Term Debt (Total Long Term Debt) (Parenthetical) (Detail) - USD ($) $ in Millions</t>
  </si>
  <si>
    <t>Repayment of Debt</t>
  </si>
  <si>
    <t>Estimated mandatory prepayments due within one year</t>
  </si>
  <si>
    <t>Dominion Energy Midstream Partners, LP | Subsequent Event</t>
  </si>
  <si>
    <t>Repayment of outstanding credit facility balance</t>
  </si>
  <si>
    <t>2.5% to 3.55%, due 2019 to 2023 | Dominion Energy Gas Holdings, LLC | Senior Notes | Minimum</t>
  </si>
  <si>
    <t>2.5% to 3.55%, due 2019 to 2023 | Dominion Energy Gas Holdings, LLC | Senior Notes | Maximum</t>
  </si>
  <si>
    <t>3.317% to 4.8%, due 2024 to 2044 | Dominion Energy Gas Holdings, LLC | Senior Notes | Minimum</t>
  </si>
  <si>
    <t>3.317%</t>
  </si>
  <si>
    <t>3.317% to 4.8%, due 2024 to 2044 | Dominion Energy Gas Holdings, LLC | Senior Notes | Maximum</t>
  </si>
  <si>
    <t>4.80%</t>
  </si>
  <si>
    <t>1.2% to 5.4%, due 2018 to 2023 | Virginia Electric and Power Company | Senior Notes | Minimum</t>
  </si>
  <si>
    <t>1.2% to 5.4%, due 2018 to 2023 | Virginia Electric and Power Company | Senior Notes | Maximum</t>
  </si>
  <si>
    <t>5.40%</t>
  </si>
  <si>
    <t>2.95% to 8.875%, due 2024 to 2048 | Virginia Electric and Power Company | Senior Notes | Minimum</t>
  </si>
  <si>
    <t>2.95%</t>
  </si>
  <si>
    <t>2.95% to 8.875%, due 2024 to 2048 | Virginia Electric and Power Company | Senior Notes | Maximum</t>
  </si>
  <si>
    <t>8.875%</t>
  </si>
  <si>
    <t>1.75% to 5.6%, due 2023 to 2041 | Virginia Electric and Power Company | Tax Exempt Financing | Minimum</t>
  </si>
  <si>
    <t>1.75%</t>
  </si>
  <si>
    <t>1.75% to 5.6%, due 2023 to 2041 | Virginia Electric and Power Company | Tax Exempt Financing | Maximum</t>
  </si>
  <si>
    <t>5.60%</t>
  </si>
  <si>
    <t>1.5% to 6.4%, due 2018 to 2022 | Senior Notes | Minimum</t>
  </si>
  <si>
    <t>1.5% to 6.4%, due 2018 to 2022 | Senior Notes | Maximum</t>
  </si>
  <si>
    <t>6.40%</t>
  </si>
  <si>
    <t>2.85% to 7.0%, due 2024 to 2044 | Senior Notes | Minimum</t>
  </si>
  <si>
    <t>2.85%</t>
  </si>
  <si>
    <t>2.85% to 7.0%, due 2024 to 2044 | Senior Notes | Maximum</t>
  </si>
  <si>
    <t>7.00%</t>
  </si>
  <si>
    <t>2.579% to 4.104%, due 2019 to 2021 | Unsecured Junior Subordinated Notes | Minimum</t>
  </si>
  <si>
    <t>2.579%</t>
  </si>
  <si>
    <t>2.579% to 4.104%, due 2019 to 2021 | Unsecured Junior Subordinated Notes | Maximum</t>
  </si>
  <si>
    <t>4.104%</t>
  </si>
  <si>
    <t>8.4% due 2031 | Unsecured Junior Subordinated Notes</t>
  </si>
  <si>
    <t>5.25% and 5.75%, due 2054 and 2076 | Unsecured Junior Subordinated Notes | Minimum</t>
  </si>
  <si>
    <t>5.25%</t>
  </si>
  <si>
    <t>5.25% and 5.75%, due 2054 and 2076 | Unsecured Junior Subordinated Notes | Maximum</t>
  </si>
  <si>
    <t>5.75%</t>
  </si>
  <si>
    <t>2.0%, due 2021 and 2024 | Remarketable Subordinated Notes</t>
  </si>
  <si>
    <t>6.8% and 6.875%, due 2026 and 2027 | Senior Notes | Minimum</t>
  </si>
  <si>
    <t>6.80%</t>
  </si>
  <si>
    <t>6.8% and 6.875%, due 2026 and 2027 | Senior Notes | Maximum</t>
  </si>
  <si>
    <t>6.875%</t>
  </si>
  <si>
    <t>5.31% to 6.3%, due 2018 | Senior Notes | Minimum</t>
  </si>
  <si>
    <t>5.31%</t>
  </si>
  <si>
    <t>5.31% to 6.3%, due 2018 | Senior Notes | Maximum</t>
  </si>
  <si>
    <t>6.30%</t>
  </si>
  <si>
    <t>2.98% to 7.20%, due 2024 to 2051 | Senior Notes | Minimum</t>
  </si>
  <si>
    <t>2.98% to 7.20%, due 2024 to 2051 | Senior Notes | Maximum</t>
  </si>
  <si>
    <t>4.82%, due 2042 | Senior Notes</t>
  </si>
  <si>
    <t>Tax-Exempt Financing, 1.55%, due 2033 | Term Loans</t>
  </si>
  <si>
    <t>Capital leases, 4.14% to 6.04%, due 2019 to 2029 | Minimum</t>
  </si>
  <si>
    <t>4.14%</t>
  </si>
  <si>
    <t>Capital leases, 4.14% to 6.04%, due 2019 to 2029 | Maximum</t>
  </si>
  <si>
    <t>6.04%</t>
  </si>
  <si>
    <t>Unsecured Senior and Medium Term Notes, 5.83% and 6.48%, due 2018 | Dominion Energy Midstream Partners, LP | Senior Notes | Minimum</t>
  </si>
  <si>
    <t>5.83%</t>
  </si>
  <si>
    <t>Unsecured Senior and Medium Term Notes, 5.83% and 6.48%, due 2018 | Dominion Energy Midstream Partners, LP | Senior Notes | Maximum</t>
  </si>
  <si>
    <t>6.48%</t>
  </si>
  <si>
    <t>Unsecured Senior Notes, 3.53% to 4.875%, due 2028 to 2041 | Dominion Energy Midstream Partners, LP | Senior Notes | Minimum</t>
  </si>
  <si>
    <t>3.53%</t>
  </si>
  <si>
    <t>Unsecured Senior Notes, 3.53% to 4.875%, due 2028 to 2041 | Dominion Energy Midstream Partners, LP | Senior Notes | Maximum</t>
  </si>
  <si>
    <t>4.875%</t>
  </si>
  <si>
    <t>3.53% Due 2028 | Dominion Energy Midstream Partners, LP | Private Placement</t>
  </si>
  <si>
    <t>3.91% Due 2038 | Dominion Energy Midstream Partners, LP | Private Placement</t>
  </si>
  <si>
    <t>Variable Rate Term Loan | Dominion Energy Midstream Partners, LP | Subsequent Event</t>
  </si>
  <si>
    <t>Economic Development Authority of the County of Chesterfield Solid Waste and Sewage Disposal Revenue Bonds due in 2031 | Virginia Electric and Power Company</t>
  </si>
  <si>
    <t>Debt, amount redeemed</t>
  </si>
  <si>
    <t>Long-Term Debt (Based on Stated Maturity Dates Rather than Early Redemption Dates that Could be Elected by Instrument Holders) (Detail) - USD ($) $ in Millions</t>
  </si>
  <si>
    <t>Unsecured Senior Notes</t>
  </si>
  <si>
    <t>Tax-Exempt Financings</t>
  </si>
  <si>
    <t>Secured Senior Notes</t>
  </si>
  <si>
    <t>Unsecured Junior Subordinated Notes Payable to Affiliated Trusts</t>
  </si>
  <si>
    <t>Enhanced Junior Subordinated Notes</t>
  </si>
  <si>
    <t>Capital Lease Obligations [Member]</t>
  </si>
  <si>
    <t>3.15%</t>
  </si>
  <si>
    <t>2.87%</t>
  </si>
  <si>
    <t>4.45%</t>
  </si>
  <si>
    <t>Virginia Electric and Power Company | Unsecured Senior Notes</t>
  </si>
  <si>
    <t>Virginia Electric and Power Company | Tax-Exempt Financings</t>
  </si>
  <si>
    <t>Long-Term Debt (Based on Stated Maturity Dates Rather than Early Redemption Dates that Could be Elected by Instrument Holders) (Parenthetical) (Detail) - USD ($) $ in Millions</t>
  </si>
  <si>
    <t>Long-Term Debt (Narrative) (Detail) - USD ($)</t>
  </si>
  <si>
    <t>Oct. 01, 2024</t>
  </si>
  <si>
    <t>Aug. 15, 2016</t>
  </si>
  <si>
    <t>Aug. 31, 2019</t>
  </si>
  <si>
    <t>Jul. 31, 2016</t>
  </si>
  <si>
    <t>Oct. 31, 2014</t>
  </si>
  <si>
    <t>Sep. 30, 2011</t>
  </si>
  <si>
    <t>Sep. 30, 2006</t>
  </si>
  <si>
    <t>Jun. 30, 2006</t>
  </si>
  <si>
    <t>May 31, 2017</t>
  </si>
  <si>
    <t>Jun. 29, 2016</t>
  </si>
  <si>
    <t>May 31, 2016</t>
  </si>
  <si>
    <t>Mar. 31, 2016</t>
  </si>
  <si>
    <t>Jul. 31, 2014</t>
  </si>
  <si>
    <t>Jun. 30, 2013</t>
  </si>
  <si>
    <t>Aggregate outstanding principal of senior notes</t>
  </si>
  <si>
    <t>Aggregate redemption price paid</t>
  </si>
  <si>
    <t>Make-whole premium</t>
  </si>
  <si>
    <t>Period of deferral</t>
  </si>
  <si>
    <t>Period for consideration of proceeds (days)</t>
  </si>
  <si>
    <t>180 days</t>
  </si>
  <si>
    <t>365 days</t>
  </si>
  <si>
    <t>Interest in RSN issued by Dominion (percentage)</t>
  </si>
  <si>
    <t>Purchase price to be paid under stock purchase contracts (in dollars per unit)</t>
  </si>
  <si>
    <t>Shares reserved and available for issuance</t>
  </si>
  <si>
    <t>Principal amount of notes</t>
  </si>
  <si>
    <t>Payment percentage rate on Equity Units</t>
  </si>
  <si>
    <t>6.75%</t>
  </si>
  <si>
    <t>6.375%</t>
  </si>
  <si>
    <t>6.125%</t>
  </si>
  <si>
    <t>Capital Unit, Class B</t>
  </si>
  <si>
    <t>6.00%</t>
  </si>
  <si>
    <t>Scenario, Forecast | Maximum</t>
  </si>
  <si>
    <t>Shares to be issued under purchase contracts</t>
  </si>
  <si>
    <t>Scenario, Forecast | Minimum</t>
  </si>
  <si>
    <t>Senior Note Redemptions [Member]</t>
  </si>
  <si>
    <t>Interest expense</t>
  </si>
  <si>
    <t>Senior Note Redemptions [Member] | Series A 4.45% Senior Notes Due 2021 [Member]</t>
  </si>
  <si>
    <t>Senior Note Redemptions [Member] | Series B 2.50% Senior Notes Due 2019 [Member]</t>
  </si>
  <si>
    <t>Senior Note Redemptions [Member] | Series C 3.625% Senior Notes Due 2024 [Member]</t>
  </si>
  <si>
    <t>3.625%</t>
  </si>
  <si>
    <t>June 2006 and September 2006 hybrids | Unsecured Junior Subordinated Notes | Maximum</t>
  </si>
  <si>
    <t>Amount purchased and cancelled</t>
  </si>
  <si>
    <t>July 2016 Hybrids | Unsecured Junior Subordinated Notes</t>
  </si>
  <si>
    <t>Remarketable Subordinated Notes | Capital Unit, Class A</t>
  </si>
  <si>
    <t>1.07%</t>
  </si>
  <si>
    <t>Remarketable Subordinated Notes | Capital Unit, Class B</t>
  </si>
  <si>
    <t>1.18%</t>
  </si>
  <si>
    <t>Series A Junior Subordinated Notes | Unsecured Junior Subordinated Notes</t>
  </si>
  <si>
    <t>Series B Junior Subordinated Notes | Unsecured Junior Subordinated Notes</t>
  </si>
  <si>
    <t>2.962%</t>
  </si>
  <si>
    <t>Remarketable Subordinated Notes, 2016 Series A-1, due August 15, 2021</t>
  </si>
  <si>
    <t>Remarketable Subordinated Notes, 2016 Series A-1, due August 15, 2021 | Capital Unit, Class A</t>
  </si>
  <si>
    <t>Remarketable Subordinated Notes, 2016 Series A-2, due August 15, 2024</t>
  </si>
  <si>
    <t>Remarketable Subordinated Notes, 2016 Series A-2, due August 15, 2024 | Capital Unit, Class A</t>
  </si>
  <si>
    <t>June 2006 hybrids</t>
  </si>
  <si>
    <t>7.50%</t>
  </si>
  <si>
    <t>June 2006 hybrids | Unsecured Junior Subordinated Notes</t>
  </si>
  <si>
    <t>June 2006 hybrids | LIBOR [Member]</t>
  </si>
  <si>
    <t>Spread on variable percentage rate</t>
  </si>
  <si>
    <t>2.825%</t>
  </si>
  <si>
    <t>September 2006 hybrids</t>
  </si>
  <si>
    <t>September 2006 hybrids | Unsecured Junior Subordinated Notes</t>
  </si>
  <si>
    <t>September 2006 hybrids | LIBOR [Member]</t>
  </si>
  <si>
    <t>2.30%</t>
  </si>
  <si>
    <t>October 2014 Hybrids [Member] | Unsecured Junior Subordinated Notes</t>
  </si>
  <si>
    <t>October 2014 Hybrids [Member] | LIBOR [Member] | Unsecured Junior Subordinated Notes | Scenario, Forecast</t>
  </si>
  <si>
    <t>3.057%</t>
  </si>
  <si>
    <t>The maturity dates of the $700 million Series A-1 RSNs and $700 million Series A-2 RSNs are August 15, 2021 and August 15, 2024, respectively.</t>
  </si>
  <si>
    <t>Annual interest rate applies to each of the Series A-1 RSNs and Series A-2 RSNs.</t>
  </si>
  <si>
    <t>Long-Term Debt Long Term Debt (Schedule of Equity Units) (Detail) - USD ($) shares in Millions</t>
  </si>
  <si>
    <t>Capital Unit [Line Items]</t>
  </si>
  <si>
    <t>Stock Purchase Contract Liability</t>
  </si>
  <si>
    <t>Units Issued</t>
  </si>
  <si>
    <t>Total Net Proceeds</t>
  </si>
  <si>
    <t>Total Long-term Debt</t>
  </si>
  <si>
    <t>Stock Purchase Contract Annual Rate (Percentage)</t>
  </si>
  <si>
    <t>4.75%</t>
  </si>
  <si>
    <t>Stock Purchase Settlement Date</t>
  </si>
  <si>
    <t>Aug. 15,
		2019</t>
  </si>
  <si>
    <t>Capital Unit, Class A | Remarketable Subordinated Notes</t>
  </si>
  <si>
    <t>RSN Annual Interest Rate</t>
  </si>
  <si>
    <t>[1],[3]</t>
  </si>
  <si>
    <t>Payments of $64 million and $101 million were made in 2018 and 2017, respectively, including payments for the remarketed 2014 Series A notes. The stock purchase contract liability was $47 million and $111 million at December 31, 2018 and 2017, respectively.</t>
  </si>
  <si>
    <t>Long-Term Debt Long Term Debt (Schedule of Equity Units) (Parenthetical) (Detail) - USD ($)</t>
  </si>
  <si>
    <t>Total payments</t>
  </si>
  <si>
    <t>Capital Unit, Class A | Remarketable Subordinated Notes, 2016 Series A-1, due August 15, 2021</t>
  </si>
  <si>
    <t>Capital Unit, Class A | Remarketable Subordinated Notes, 2016 Series A-2, due August 15, 2024</t>
  </si>
  <si>
    <t>Preferred Stock (Narrative) (Detail) - $ / shares</t>
  </si>
  <si>
    <t>Class of Stock [Line Items]</t>
  </si>
  <si>
    <t>Preferred stock shares authorized</t>
  </si>
  <si>
    <t>Preferred stock shares issued</t>
  </si>
  <si>
    <t>Preferred stock shares outstanding</t>
  </si>
  <si>
    <t>Liquidation preference (in dollars per share)</t>
  </si>
  <si>
    <t>Equity (Narrative) (Detail)</t>
  </si>
  <si>
    <t>Aug. 15, 2016shares</t>
  </si>
  <si>
    <t>Jan. 31, 2019USD ($)shares</t>
  </si>
  <si>
    <t>Dec. 31, 2018USD ($)shares</t>
  </si>
  <si>
    <t>Jun. 30, 2018USD ($)shares</t>
  </si>
  <si>
    <t>May 31, 2018</t>
  </si>
  <si>
    <t>Apr. 30, 2018shares</t>
  </si>
  <si>
    <t>Feb. 28, 2018USD ($)Agreement</t>
  </si>
  <si>
    <t>Jan. 31, 2018USD ($)Performance_Factorshares</t>
  </si>
  <si>
    <t>Jul. 31, 2017USD ($)shares</t>
  </si>
  <si>
    <t>Jun. 30, 2017USD ($)Agreement</t>
  </si>
  <si>
    <t>Jul. 31, 2016shares</t>
  </si>
  <si>
    <t>Apr. 30, 2016USD ($)shares</t>
  </si>
  <si>
    <t>Dec. 31, 2019shares</t>
  </si>
  <si>
    <t>Dec. 31, 2018USD ($)Performance_Factorshares</t>
  </si>
  <si>
    <t>Dec. 31, 2017USD ($)shares</t>
  </si>
  <si>
    <t>Dec. 31, 2016USD ($)shares</t>
  </si>
  <si>
    <t>Sep. 30, 2015USD ($)</t>
  </si>
  <si>
    <t>Share-based Compensation Arrangement by Share-based Payment Award [Line Items]</t>
  </si>
  <si>
    <t>Common stock, shares outstanding | shares</t>
  </si>
  <si>
    <t>Net proceeds from issuance of Dominion Midstream common units</t>
  </si>
  <si>
    <t>Net proceeds from issuance of Dominion Midstream convertible preferred units</t>
  </si>
  <si>
    <t>Conversion basis</t>
  </si>
  <si>
    <t>Subordinated unit conversion</t>
  </si>
  <si>
    <t>Number of shares received | shares</t>
  </si>
  <si>
    <t>Increase (decrease) Non-controlling interest</t>
  </si>
  <si>
    <t>Compensation cost related to stock-based compensation</t>
  </si>
  <si>
    <t>Tax benefit from stock awards and stock options exercised</t>
  </si>
  <si>
    <t>Vesting period</t>
  </si>
  <si>
    <t>Shares of common stock issued in acquisition | shares</t>
  </si>
  <si>
    <t>Shares of common stock issued in acquisition, value</t>
  </si>
  <si>
    <t>Cash Based Performance Grant | Officer</t>
  </si>
  <si>
    <t>Cash-based performance grants minimum percentage</t>
  </si>
  <si>
    <t>0.00%</t>
  </si>
  <si>
    <t>Cash-based performance grants maximum percentage</t>
  </si>
  <si>
    <t>200.00%</t>
  </si>
  <si>
    <t>February 2016 Cash Based Performance Grant | Officer</t>
  </si>
  <si>
    <t>Number of performance metrics achieved | Performance_Factor</t>
  </si>
  <si>
    <t>Expected award under grant</t>
  </si>
  <si>
    <t>February 2017 Cash Based Performance Grant [Member] | Officer</t>
  </si>
  <si>
    <t>February 2017 Cash Based Performance Grant [Member] | Officer | Two-year grant</t>
  </si>
  <si>
    <t>Targeted amount of the grant</t>
  </si>
  <si>
    <t>Liability accrued for award</t>
  </si>
  <si>
    <t>February 2017 Cash Based Performance Grant [Member] | Officer | Three-year grant</t>
  </si>
  <si>
    <t>February 2018 Cash Based Performance Grant [Member] | Officer</t>
  </si>
  <si>
    <t>February 2018 Cash Based Performance Grant [Member] | Officer | Three-year grant</t>
  </si>
  <si>
    <t>Dominion Direct Employee Stock Awards Employee Savings Plans Director Stock Compensation Plans and Contingent Convertible Senior Notes</t>
  </si>
  <si>
    <t>Number of shares for future agreement | shares</t>
  </si>
  <si>
    <t>Stock Based Awards</t>
  </si>
  <si>
    <t>Shares were available for future grants | shares</t>
  </si>
  <si>
    <t>Restricted Stock</t>
  </si>
  <si>
    <t>Unrecognized compensation cost related to nonvested awards</t>
  </si>
  <si>
    <t>Fair value of restricted stock awards that vested</t>
  </si>
  <si>
    <t>Issuance of common stock (in shares | shares</t>
  </si>
  <si>
    <t>Repurchase of common stock, shares | shares</t>
  </si>
  <si>
    <t>Dominion Midstream Partners, LP | Limited Partner</t>
  </si>
  <si>
    <t>Dominion Midstream Partners, LP | Limited Partner | Convertible Preferred Units</t>
  </si>
  <si>
    <t>Dominion Midstream Partners, LP | Dominion Midstream Limited Partner Common Unit Purchase Program | Limited Partner</t>
  </si>
  <si>
    <t>Authorized purchase amount</t>
  </si>
  <si>
    <t>Stock repurchase program expiration date</t>
  </si>
  <si>
    <t>Sep. 30,
		2016</t>
  </si>
  <si>
    <t>Number of common units purchased | shares</t>
  </si>
  <si>
    <t>Value of common units purchased</t>
  </si>
  <si>
    <t>Maximum | Stock Based Awards</t>
  </si>
  <si>
    <t>Maximum term of stock based awards</t>
  </si>
  <si>
    <t>8 years</t>
  </si>
  <si>
    <t>Weighted Average | Restricted Stock</t>
  </si>
  <si>
    <t>Expected weighted-average period recognized for the unrecognized compensation cost</t>
  </si>
  <si>
    <t>2 years 1 month 6 days</t>
  </si>
  <si>
    <t>Goldman Sachs &amp; Co. and Credit Suisse LLC.</t>
  </si>
  <si>
    <t>Various Programs</t>
  </si>
  <si>
    <t>Employee Stock</t>
  </si>
  <si>
    <t>Cash proceeds received from issuance of shares through Dominion Direct and employee savings plans</t>
  </si>
  <si>
    <t>Number of shares issued through Dominion Direct and employee savings plans | shares</t>
  </si>
  <si>
    <t>Shelf Registration for Sale of Common Stock through At-the-market Program</t>
  </si>
  <si>
    <t>Number of sales agency agreements | Agreement</t>
  </si>
  <si>
    <t>Fees and commissions paid</t>
  </si>
  <si>
    <t>Remaining ability to issue stock under the sales agency agreements</t>
  </si>
  <si>
    <t>Shelf Registration for Sale of Common Stock through At-the-market Program | Maximum</t>
  </si>
  <si>
    <t>Sale of stock authorized amount</t>
  </si>
  <si>
    <t>Underwriting Agreement | Goldman Sachs &amp; Co. and Credit Suisse LLC.</t>
  </si>
  <si>
    <t>Option exercised | shares</t>
  </si>
  <si>
    <t>Underwriting Agreement | Goldman Sachs &amp; Co. and Credit Suisse LLC. | Maximum</t>
  </si>
  <si>
    <t>Number of shares granted for service | shares</t>
  </si>
  <si>
    <t>Equity (Accumulated Other Comprehensive Income (Loss)) (Detail) - USD ($) $ in Millions</t>
  </si>
  <si>
    <t>Accumulated Other Comprehensive Income (Loss) [Line Items]</t>
  </si>
  <si>
    <t>Total AOCI, including noncontrolling interest</t>
  </si>
  <si>
    <t>Less other comprehensive income attributable to noncontrolling interest</t>
  </si>
  <si>
    <t>Total AOCI</t>
  </si>
  <si>
    <t>Deferred Gains and Losses on Derivatives-Hedging Activities</t>
  </si>
  <si>
    <t>Amount of tax</t>
  </si>
  <si>
    <t>Unrealized Gains and Losses on Investment Securities</t>
  </si>
  <si>
    <t>Unrecognized Pension and Other Postretirement Benefit Costs</t>
  </si>
  <si>
    <t>Other Comprehensive Loss From Equity Method Investee</t>
  </si>
  <si>
    <t>Virginia Electric and Power Company | Deferred Gains and Losses on Derivatives-Hedging Activities</t>
  </si>
  <si>
    <t>Virginia Electric and Power Company | Unrealized Gains and Losses on Investment Securities</t>
  </si>
  <si>
    <t>Dominion Energy Gas Holdings, LLC | Deferred Gains and Losses on Derivatives-Hedging Activities</t>
  </si>
  <si>
    <t>Dominion Energy Gas Holdings, LLC | Unrecognized Pension and Other Postretirement Benefit Costs</t>
  </si>
  <si>
    <t>Equity (Schedule of Changes in AOCI by Component Net of Tax) (Detail) - USD ($) $ in Millions</t>
  </si>
  <si>
    <t>Other comprehensive income before reclassifications: gains (losses)</t>
  </si>
  <si>
    <t>Amounts reclassified from AOCI: (gains) losses</t>
  </si>
  <si>
    <t>Net current period other comprehensive income (loss)</t>
  </si>
  <si>
    <t>Cumulative-effect of changes in accounting principle</t>
  </si>
  <si>
    <t>Less other comprehensive income (loss) attributable to noncontrolling interest</t>
  </si>
  <si>
    <t>Deferred Gains and Losses on Derivatives-Hedging Activities | Virginia Electric and Power Company</t>
  </si>
  <si>
    <t>Deferred Gains and Losses on Derivatives-Hedging Activities | Dominion Energy Gas Holdings, LLC</t>
  </si>
  <si>
    <t>Unrealized Gains and Losses on Investment Securities | Virginia Electric and Power Company</t>
  </si>
  <si>
    <t>Unrecognized Pension and Other Postretirement Benefit Costs | Dominion Energy Gas Holdings, LLC</t>
  </si>
  <si>
    <t>Accumulated Other Comprehensive Income (Loss) | Virginia Electric and Power Company</t>
  </si>
  <si>
    <t>Accumulated Other Comprehensive Income (Loss) | Dominion Energy Gas Holdings, LLC</t>
  </si>
  <si>
    <t>See table below for details about these reclassifications.</t>
  </si>
  <si>
    <t>Equity (Schedule of Reclassifications out of AOCI by Component Net of Tax) (Detail) - USD ($) $ in Millions</t>
  </si>
  <si>
    <t>Electric fuel and other energy related purchases</t>
  </si>
  <si>
    <t>Deferred (gains) and losses on derivatives-hedging activities: | Amounts Reclassified From AOCI</t>
  </si>
  <si>
    <t>Income from continuing operations including noncontrolling interests</t>
  </si>
  <si>
    <t>Deferred (gains) and losses on derivatives-hedging activities: | Commodity | Amounts Reclassified From AOCI</t>
  </si>
  <si>
    <t>Deferred (gains) and losses on derivatives-hedging activities: | Interest rate | Amounts Reclassified From AOCI</t>
  </si>
  <si>
    <t>Deferred (gains) and losses on derivatives-hedging activities: | Foreign currency | Amounts Reclassified From AOCI</t>
  </si>
  <si>
    <t>Deferred (gains) and losses on derivatives-hedging activities: | Virginia Electric and Power Company | Amounts Reclassified From AOCI</t>
  </si>
  <si>
    <t>Deferred (gains) and losses on derivatives-hedging activities: | Virginia Electric and Power Company | Interest rate | Amounts Reclassified From AOCI</t>
  </si>
  <si>
    <t>Deferred (gains) and losses on derivatives-hedging activities: | Dominion Energy Gas Holdings, LLC | Amounts Reclassified From AOCI</t>
  </si>
  <si>
    <t>Deferred (gains) and losses on derivatives-hedging activities: | Dominion Energy Gas Holdings, LLC | Commodity | Amounts Reclassified From AOCI</t>
  </si>
  <si>
    <t>Deferred (gains) and losses on derivatives-hedging activities: | Dominion Energy Gas Holdings, LLC | Interest rate | Amounts Reclassified From AOCI</t>
  </si>
  <si>
    <t>Deferred (gains) and losses on derivatives-hedging activities: | Dominion Energy Gas Holdings, LLC | Foreign currency | Amounts Reclassified From AOCI</t>
  </si>
  <si>
    <t>Unrealized (gains) and losses on investment securities: | Amounts Reclassified From AOCI</t>
  </si>
  <si>
    <t>Realized (gain) loss on sale of securities</t>
  </si>
  <si>
    <t>Impairment</t>
  </si>
  <si>
    <t>Unrealized (gains) and losses on investment securities: | Virginia Electric and Power Company | Amounts Reclassified From AOCI</t>
  </si>
  <si>
    <t>Unrecognized pension and other postretirement benefit costs: | Amounts Reclassified From AOCI</t>
  </si>
  <si>
    <t>Unrecognized pension and other postretirement benefit costs, before tax</t>
  </si>
  <si>
    <t>Unrecognized pension and other postretirement benefit costs, income tax expense</t>
  </si>
  <si>
    <t>Unrecognized pension and other postretirement benefit costs, net of tax</t>
  </si>
  <si>
    <t>Unrecognized pension and other postretirement benefit costs: | Dominion Energy Gas Holdings, LLC | Amounts Reclassified From AOCI</t>
  </si>
  <si>
    <t>Equity (Summary of Restricted Stock and Goal-Based Stock Activity) (Detail) - Restricted Stock - $ / shares shares in Thousands</t>
  </si>
  <si>
    <t>Share-based Compensation Arrangement by Share-based Payment Award, Equity Instruments Other than Options, Nonvested, Number of Shares [Roll Forward]</t>
  </si>
  <si>
    <t>Nonvested beginning (in shares)</t>
  </si>
  <si>
    <t>Granted (in shares)</t>
  </si>
  <si>
    <t>Vested (in shares)</t>
  </si>
  <si>
    <t>Cancelled and forfeited (in shares)</t>
  </si>
  <si>
    <t>Nonvested ending (in shares)</t>
  </si>
  <si>
    <t>Share-based Compensation Arrangement by Share-based Payment Award, Equity Instruments Other than Options, Nonvested, Weighted Average Grant Date Fair Value [Roll Forward]</t>
  </si>
  <si>
    <t>Nonvested beginning, Weighted Average Grant Date Fair Value (in dollars per share)</t>
  </si>
  <si>
    <t>Granted, Weighted Average Grant Date Fair Value (in dollars per share)</t>
  </si>
  <si>
    <t>Vested, Weighted Average Grant Date Fair Value (in dollars per share)</t>
  </si>
  <si>
    <t>Cancelled and forfeited, Weighted Average Grant Date Fair Value (in dollars per share)</t>
  </si>
  <si>
    <t>Nonvested ending, Weighted Average Grant Date Fair Value (in dollars per share)</t>
  </si>
  <si>
    <t>Employee Benefit Plans (Narrative) (Detail) - USD ($)</t>
  </si>
  <si>
    <t>Jan. 31, 2017</t>
  </si>
  <si>
    <t>Dec. 31, 2019</t>
  </si>
  <si>
    <t>Defined Benefit Plans And Other Postretirement Benefit Plans Table Text Block [Line Items]</t>
  </si>
  <si>
    <t>Actual return (loss) on plan assets</t>
  </si>
  <si>
    <t>Expected return on pension and other postretirement plan assets</t>
  </si>
  <si>
    <t>Accumulated benefit obligation</t>
  </si>
  <si>
    <t>Contributions to qualified defined benefit pension plans</t>
  </si>
  <si>
    <t>Contributions to qualified defined benefit pension plans in 2019</t>
  </si>
  <si>
    <t>Contribution to voluntary employees beneficiary association</t>
  </si>
  <si>
    <t>Defined contribution plan, employer matching contributions</t>
  </si>
  <si>
    <t>Special Termination Benefits | Organizational Design Initiative</t>
  </si>
  <si>
    <t>Organizational design initiative</t>
  </si>
  <si>
    <t>Organizational design initiative, after tax</t>
  </si>
  <si>
    <t>Common and Preferred Stocks</t>
  </si>
  <si>
    <t>Defined benefit plan, actual plan asset allocation percentages</t>
  </si>
  <si>
    <t>28.00%</t>
  </si>
  <si>
    <t>Non-U.S.Equity</t>
  </si>
  <si>
    <t>Real Estate Funds</t>
  </si>
  <si>
    <t>Other Alternative Investments</t>
  </si>
  <si>
    <t>16.00%</t>
  </si>
  <si>
    <t>Scenario, Forecast</t>
  </si>
  <si>
    <t>Pension or other postretirement plan assets to be returned</t>
  </si>
  <si>
    <t>Pension Benefits</t>
  </si>
  <si>
    <t>Net periodic benefit cost</t>
  </si>
  <si>
    <t>Decrease in accumulated postretirement benefit obligation</t>
  </si>
  <si>
    <t>Discount rate percentage</t>
  </si>
  <si>
    <t>4.05%</t>
  </si>
  <si>
    <t>4.46%</t>
  </si>
  <si>
    <t>Other Postretirement Benefits</t>
  </si>
  <si>
    <t>3.76%</t>
  </si>
  <si>
    <t>Medical Coverage for Local retirees</t>
  </si>
  <si>
    <t>4.30%</t>
  </si>
  <si>
    <t>3.71%</t>
  </si>
  <si>
    <t>Charge recorded from plan amendment and remeasurement</t>
  </si>
  <si>
    <t>Collective Bargaining Agreement</t>
  </si>
  <si>
    <t>Period for experience study of employee demographics</t>
  </si>
  <si>
    <t>Charge recorded from plan amendment and remeasurement, after tax</t>
  </si>
  <si>
    <t>Collective Bargaining Agreement | Pension Benefits</t>
  </si>
  <si>
    <t>Increase in the pension and postretirement benefit obligations</t>
  </si>
  <si>
    <t>Collective Bargaining Agreement | Other Postretirement Benefits</t>
  </si>
  <si>
    <t>Expected contribution to voluntary employees beneficiary association</t>
  </si>
  <si>
    <t>Dominion Energy Gas Holdings, LLC | Other operations and maintenance | Dominion Energy Retiree Health And Welfare Plan [Member] | Multiemployer Plans, Postretirement Benefit</t>
  </si>
  <si>
    <t>Dominion Energy Gas Holdings, LLC | Special Termination Benefits | Organizational Design Initiative</t>
  </si>
  <si>
    <t>Dominion Energy Gas Holdings, LLC | Scenario, Forecast</t>
  </si>
  <si>
    <t>Dominion Energy Gas Holdings, LLC | Pension Benefits</t>
  </si>
  <si>
    <t>3.81%</t>
  </si>
  <si>
    <t>4.50%</t>
  </si>
  <si>
    <t>4.99%</t>
  </si>
  <si>
    <t>4.42%</t>
  </si>
  <si>
    <t>Dominion Energy Gas Holdings, LLC | Pension Benefits | Other operations and maintenance</t>
  </si>
  <si>
    <t>Dominion Energy Gas Holdings, LLC | Other Postretirement Benefits</t>
  </si>
  <si>
    <t>4.47%</t>
  </si>
  <si>
    <t>4.93%</t>
  </si>
  <si>
    <t>4.37%</t>
  </si>
  <si>
    <t>Dominion Energy Gas Holdings, LLC | Medical Coverage for Local retirees</t>
  </si>
  <si>
    <t>Dominion Energy Gas Holdings, LLC | Collective Bargaining Agreement</t>
  </si>
  <si>
    <t>Dominion Energy Gas Holdings, LLC | Collective Bargaining Agreement | Pension Benefits</t>
  </si>
  <si>
    <t>Dominion Energy Gas Holdings, LLC | Collective Bargaining Agreement | Other Postretirement Benefits</t>
  </si>
  <si>
    <t>Virginia Electric and Power Company | Other operations and maintenance | Dominion Energy Retiree Health And Welfare Plan [Member] | Multiemployer Plans, Postretirement Benefit</t>
  </si>
  <si>
    <t>Virginia Electric and Power Company | Special Termination Benefits | Organizational Design Initiative</t>
  </si>
  <si>
    <t>Virginia Electric and Power Company | Pension Benefits | Other operations and maintenance</t>
  </si>
  <si>
    <t>Employee Benefit Plans (Summary of Changes in Pension and Other Postretirement Benefit Plans) (Detail) - USD ($)</t>
  </si>
  <si>
    <t>Changes in fair value of plan assets:</t>
  </si>
  <si>
    <t>Employer contributions</t>
  </si>
  <si>
    <t>Defined Benefit Plan Disclosure [Line Items]</t>
  </si>
  <si>
    <t>Benefit obligation at beginning of year</t>
  </si>
  <si>
    <t>Service cost</t>
  </si>
  <si>
    <t>Interest cost</t>
  </si>
  <si>
    <t>Benefits paid</t>
  </si>
  <si>
    <t>Actuarial (gains) losses during the year</t>
  </si>
  <si>
    <t>Plan amendments</t>
  </si>
  <si>
    <t>Settlements and curtailments</t>
  </si>
  <si>
    <t>Benefit obligation at end of year</t>
  </si>
  <si>
    <t>Fair value of plan assets at beginning of year</t>
  </si>
  <si>
    <t>Fair value of plan assets at end of year</t>
  </si>
  <si>
    <t>Funded status at end of year</t>
  </si>
  <si>
    <t>Noncurrent pension and other postretirement benefit assets</t>
  </si>
  <si>
    <t>Other current liabilities</t>
  </si>
  <si>
    <t>Noncurrent pension and other postretirement benefit liabilities</t>
  </si>
  <si>
    <t>Net amount recognized</t>
  </si>
  <si>
    <t>Significant assumptions used to determine benefit obligations</t>
  </si>
  <si>
    <t>Weighted average rate of increase for compensation</t>
  </si>
  <si>
    <t>4.32%</t>
  </si>
  <si>
    <t>4.09%</t>
  </si>
  <si>
    <t>Pension Benefits | Dominion Energy Gas Holdings, LLC</t>
  </si>
  <si>
    <t>Discount rate</t>
  </si>
  <si>
    <t>4.55%</t>
  </si>
  <si>
    <t>4.11%</t>
  </si>
  <si>
    <t>Pension Benefits | Minimum</t>
  </si>
  <si>
    <t>Pension Benefits | Maximum</t>
  </si>
  <si>
    <t>4.43%</t>
  </si>
  <si>
    <t>Other Postretirement Benefits | Dominion Energy Gas Holdings, LLC</t>
  </si>
  <si>
    <t>Other Postretirement Benefits | Minimum</t>
  </si>
  <si>
    <t>3.95%</t>
  </si>
  <si>
    <t>Other Postretirement Benefits | Maximum</t>
  </si>
  <si>
    <t>4.38%</t>
  </si>
  <si>
    <t>2017 amounts relate primarily to a plan amendment that changed post-65 retiree medical coverage for certain current and future Local 69 retirees effective July 1, 2017.</t>
  </si>
  <si>
    <t>2017 amount relates primarily to settlement and curtailment as a result of the voluntary and involuntary separation programs at Dominion Energy Questar.</t>
  </si>
  <si>
    <t>Reflected in other deferred credits and other liabilities in Dominion Energy Gas' Consolidated Balance Sheets.</t>
  </si>
  <si>
    <t>Employee Benefit Plans (Benefit Obligation in Excess of Plan Assets) (Detail) - USD ($) $ in Millions</t>
  </si>
  <si>
    <t>Benefit obligation</t>
  </si>
  <si>
    <t>Fair value of plan assets</t>
  </si>
  <si>
    <t>Employee Benefit Plans (Accumulated Benefit Obligation in Excess of Plan Assets) (Detail) - USD ($) $ in Millions</t>
  </si>
  <si>
    <t>General Discussion Of Pension And Other Postretirement Benefits [Abstract]</t>
  </si>
  <si>
    <t>Employee Benefit Plans (Benefit Payments Expected Future Service) (Detail) $ in Millions</t>
  </si>
  <si>
    <t>2024-2028</t>
  </si>
  <si>
    <t>Employee Benefit Plans (Fair values of pension and post retirement plan assets by asset category) (Detail) - USD ($) $ in Millions</t>
  </si>
  <si>
    <t>Total recorded at fair value</t>
  </si>
  <si>
    <t>Total recorded at NAV</t>
  </si>
  <si>
    <t>Collective Bargaining Agreement | Pension Benefits | Dominion Energy Gas Holdings, LLC</t>
  </si>
  <si>
    <t>Collective Bargaining Agreement | Pension Benefits | Cash equivalents and other</t>
  </si>
  <si>
    <t>Collective Bargaining Agreement | Pension Benefits | Cash equivalents and other | Dominion Energy Gas Holdings, LLC</t>
  </si>
  <si>
    <t>Collective Bargaining Agreement | Pension Benefits | US Equity Securities</t>
  </si>
  <si>
    <t>Collective Bargaining Agreement | Pension Benefits | US Equity Securities | Dominion Energy Gas Holdings, LLC</t>
  </si>
  <si>
    <t>Collective Bargaining Agreement | Pension Benefits | Foreign Equity Securities</t>
  </si>
  <si>
    <t>Collective Bargaining Agreement | Pension Benefits | Foreign Equity Securities | Dominion Energy Gas Holdings, LLC</t>
  </si>
  <si>
    <t>Collective Bargaining Agreement | Pension Benefits | Insurance contracts</t>
  </si>
  <si>
    <t>Collective Bargaining Agreement | Pension Benefits | Insurance contracts | Dominion Energy Gas Holdings, LLC</t>
  </si>
  <si>
    <t>Collective Bargaining Agreement | Pension Benefits | Corporate debt instruments</t>
  </si>
  <si>
    <t>Collective Bargaining Agreement | Pension Benefits | Corporate debt instruments | Dominion Energy Gas Holdings, LLC</t>
  </si>
  <si>
    <t>Collective Bargaining Agreement | Pension Benefits | Government securities</t>
  </si>
  <si>
    <t>Collective Bargaining Agreement | Pension Benefits | Government securities | Dominion Energy Gas Holdings, LLC</t>
  </si>
  <si>
    <t>Collective Bargaining Agreement | Pension Benefits | Common/collective trust funds</t>
  </si>
  <si>
    <t>Collective Bargaining Agreement | Pension Benefits | Common/collective trust funds | Dominion Energy Gas Holdings, LLC</t>
  </si>
  <si>
    <t>Collective Bargaining Agreement | Pension Benefits | Real Estate Funds</t>
  </si>
  <si>
    <t>Collective Bargaining Agreement | Pension Benefits | Real Estate Funds | Dominion Energy Gas Holdings, LLC</t>
  </si>
  <si>
    <t>Collective Bargaining Agreement | Pension Benefits | Private Equity Funds</t>
  </si>
  <si>
    <t>Collective Bargaining Agreement | Pension Benefits | Private Equity Funds | Dominion Energy Gas Holdings, LLC</t>
  </si>
  <si>
    <t>Collective Bargaining Agreement | Pension Benefits | Fixed Income Funds</t>
  </si>
  <si>
    <t>Collective Bargaining Agreement | Pension Benefits | Fixed Income Funds | Dominion Energy Gas Holdings, LLC</t>
  </si>
  <si>
    <t>Collective Bargaining Agreement | Pension Benefits | Hedge Funds</t>
  </si>
  <si>
    <t>Collective Bargaining Agreement | Pension Benefits | Hedge Funds | Dominion Energy Gas Holdings, LLC</t>
  </si>
  <si>
    <t>Collective Bargaining Agreement | Other Postretirement Benefits | Dominion Energy Gas Holdings, LLC</t>
  </si>
  <si>
    <t>Collective Bargaining Agreement | Other Postretirement Benefits | Cash equivalents and other</t>
  </si>
  <si>
    <t>Collective Bargaining Agreement | Other Postretirement Benefits | US Equity Securities</t>
  </si>
  <si>
    <t>Collective Bargaining Agreement | Other Postretirement Benefits | US Equity Securities | Dominion Energy Gas Holdings, LLC</t>
  </si>
  <si>
    <t>Collective Bargaining Agreement | Other Postretirement Benefits | Foreign Equity Securities</t>
  </si>
  <si>
    <t>Collective Bargaining Agreement | Other Postretirement Benefits | Foreign Equity Securities | Dominion Energy Gas Holdings, LLC</t>
  </si>
  <si>
    <t>Collective Bargaining Agreement | Other Postretirement Benefits | Insurance contracts</t>
  </si>
  <si>
    <t>Collective Bargaining Agreement | Other Postretirement Benefits | Corporate debt instruments</t>
  </si>
  <si>
    <t>Collective Bargaining Agreement | Other Postretirement Benefits | Government securities</t>
  </si>
  <si>
    <t>Collective Bargaining Agreement | Other Postretirement Benefits | Common/collective trust funds</t>
  </si>
  <si>
    <t>Collective Bargaining Agreement | Other Postretirement Benefits | Common/collective trust funds | Dominion Energy Gas Holdings, LLC</t>
  </si>
  <si>
    <t>Collective Bargaining Agreement | Other Postretirement Benefits | Real Estate Funds</t>
  </si>
  <si>
    <t>Collective Bargaining Agreement | Other Postretirement Benefits | Real Estate Funds | Dominion Energy Gas Holdings, LLC</t>
  </si>
  <si>
    <t>Collective Bargaining Agreement | Other Postretirement Benefits | Private Equity Funds</t>
  </si>
  <si>
    <t>Collective Bargaining Agreement | Other Postretirement Benefits | Private Equity Funds | Dominion Energy Gas Holdings, LLC</t>
  </si>
  <si>
    <t>Collective Bargaining Agreement | Other Postretirement Benefits | Fixed Income Funds</t>
  </si>
  <si>
    <t>Collective Bargaining Agreement | Other Postretirement Benefits | Hedge Funds</t>
  </si>
  <si>
    <t>Level 1 | Collective Bargaining Agreement | Pension Benefits</t>
  </si>
  <si>
    <t>Level 1 | Collective Bargaining Agreement | Pension Benefits | Dominion Energy Gas Holdings, LLC</t>
  </si>
  <si>
    <t>Level 1 | Collective Bargaining Agreement | Pension Benefits | Cash equivalents and other</t>
  </si>
  <si>
    <t>Level 1 | Collective Bargaining Agreement | Pension Benefits | Cash equivalents and other | Dominion Energy Gas Holdings, LLC</t>
  </si>
  <si>
    <t>Level 1 | Collective Bargaining Agreement | Pension Benefits | US Equity Securities</t>
  </si>
  <si>
    <t>Level 1 | Collective Bargaining Agreement | Pension Benefits | US Equity Securities | Dominion Energy Gas Holdings, LLC</t>
  </si>
  <si>
    <t>Level 1 | Collective Bargaining Agreement | Pension Benefits | Foreign Equity Securities</t>
  </si>
  <si>
    <t>Level 1 | Collective Bargaining Agreement | Pension Benefits | Foreign Equity Securities | Dominion Energy Gas Holdings, LLC</t>
  </si>
  <si>
    <t>Level 1 | Collective Bargaining Agreement | Pension Benefits | Corporate debt instruments</t>
  </si>
  <si>
    <t>Level 1 | Collective Bargaining Agreement | Pension Benefits | Corporate debt instruments | Dominion Energy Gas Holdings, LLC</t>
  </si>
  <si>
    <t>Level 1 | Collective Bargaining Agreement | Pension Benefits | Government securities</t>
  </si>
  <si>
    <t>Level 1 | Collective Bargaining Agreement | Pension Benefits | Government securities | Dominion Energy Gas Holdings, LLC</t>
  </si>
  <si>
    <t>Level 1 | Collective Bargaining Agreement | Other Postretirement Benefits</t>
  </si>
  <si>
    <t>Level 1 | Collective Bargaining Agreement | Other Postretirement Benefits | Dominion Energy Gas Holdings, LLC</t>
  </si>
  <si>
    <t>Level 1 | Collective Bargaining Agreement | Other Postretirement Benefits | Cash equivalents and other</t>
  </si>
  <si>
    <t>Level 1 | Collective Bargaining Agreement | Other Postretirement Benefits | US Equity Securities</t>
  </si>
  <si>
    <t>Level 1 | Collective Bargaining Agreement | Other Postretirement Benefits | US Equity Securities | Dominion Energy Gas Holdings, LLC</t>
  </si>
  <si>
    <t>Level 1 | Collective Bargaining Agreement | Other Postretirement Benefits | Foreign Equity Securities</t>
  </si>
  <si>
    <t>Level 1 | Collective Bargaining Agreement | Other Postretirement Benefits | Foreign Equity Securities | Dominion Energy Gas Holdings, LLC</t>
  </si>
  <si>
    <t>Level 1 | Collective Bargaining Agreement | Other Postretirement Benefits | Corporate debt instruments</t>
  </si>
  <si>
    <t>Level 1 | Collective Bargaining Agreement | Other Postretirement Benefits | Government securities</t>
  </si>
  <si>
    <t>Level 2 | Collective Bargaining Agreement | Pension Benefits</t>
  </si>
  <si>
    <t>Level 2 | Collective Bargaining Agreement | Pension Benefits | Dominion Energy Gas Holdings, LLC</t>
  </si>
  <si>
    <t>Level 2 | Collective Bargaining Agreement | Pension Benefits | Cash equivalents and other</t>
  </si>
  <si>
    <t>Level 2 | Collective Bargaining Agreement | Pension Benefits | Insurance contracts</t>
  </si>
  <si>
    <t>Level 2 | Collective Bargaining Agreement | Pension Benefits | Insurance contracts | Dominion Energy Gas Holdings, LLC</t>
  </si>
  <si>
    <t>Level 2 | Collective Bargaining Agreement | Pension Benefits | Corporate debt instruments</t>
  </si>
  <si>
    <t>Level 2 | Collective Bargaining Agreement | Pension Benefits | Corporate debt instruments | Dominion Energy Gas Holdings, LLC</t>
  </si>
  <si>
    <t>Level 2 | Collective Bargaining Agreement | Pension Benefits | Government securities</t>
  </si>
  <si>
    <t>Level 2 | Collective Bargaining Agreement | Pension Benefits | Government securities | Dominion Energy Gas Holdings, LLC</t>
  </si>
  <si>
    <t>Level 2 | Collective Bargaining Agreement | Other Postretirement Benefits</t>
  </si>
  <si>
    <t>Level 2 | Collective Bargaining Agreement | Other Postretirement Benefits | Cash equivalents and other</t>
  </si>
  <si>
    <t>Level 2 | Collective Bargaining Agreement | Other Postretirement Benefits | Insurance contracts</t>
  </si>
  <si>
    <t>Level 2 | Collective Bargaining Agreement | Other Postretirement Benefits | Corporate debt instruments</t>
  </si>
  <si>
    <t>Level 2 | Collective Bargaining Agreement | Other Postretirement Benefits | Government securities</t>
  </si>
  <si>
    <t>These investments that are measured at fair value using the NAV per share (or its equivalent) as a practical expedient which are not required to be categorized in the fair value hierarchy.</t>
  </si>
  <si>
    <t>Excludes net assets related to pending sales of securities of $12 million, net accrued income of $21 million, and includes net assets related to pending purchases of securities of $22 million at December 31, 2018. Excludes net assets related to pending sales of securities of $11 million, net accrued income of $19 million, and includes net assets related to pending purchases of securities of $15 million at December 31, 2017.</t>
  </si>
  <si>
    <t>Excludes net assets related to pending sales of securities of $3 million, net accrued income of $5 million, and includes net assets related to pending purchases of securities of $5 million at December 31, 2018. Excludes net assets related to pending sales of securities of $3 million, net accrued income of $4 million, and includes net assets related to pending purchases of securities of $3 million at December 31, 2017.</t>
  </si>
  <si>
    <t>Excludes net assets related to pending sales of securities of $1 million, net accrued income of $2 million, and includes net assets related to pending purchases of securities of $2 million at December 31, 2018. Excludes net assets related to pending sales of securities of $1 million, net accrued income of $2 million, and includes net assets related to pending purchases of securities of $1 million at December 31, 2017.</t>
  </si>
  <si>
    <t>Employee Benefit Plans (Fair values of pension and post retirement plan assets by asset category) (Parenthetical) (Detail) - Collective Bargaining Agreement - USD ($) $ in Millions</t>
  </si>
  <si>
    <t>Pending sales of securities</t>
  </si>
  <si>
    <t>Net accrued income</t>
  </si>
  <si>
    <t>Pending purchases of securities</t>
  </si>
  <si>
    <t>Employee Benefit Plans (Net Periodic Benefit (Credit) Cost and Amounts Recognized in Other Comprehensive Income and Regulatory Assets and Liabilities) (Detail) - USD ($) $ in Millions</t>
  </si>
  <si>
    <t>Expected return on plan assets</t>
  </si>
  <si>
    <t>Amortization of prior service (credit) cost</t>
  </si>
  <si>
    <t>Amortization of net actuarial loss</t>
  </si>
  <si>
    <t>Net periodic benefit (credit) cost</t>
  </si>
  <si>
    <t>Changes in plan assets and benefit obligations recognized in other comprehensive income and regulatory assets and liabilities:</t>
  </si>
  <si>
    <t>Current year net actuarial (gain) loss</t>
  </si>
  <si>
    <t>Prior service (credit) cost</t>
  </si>
  <si>
    <t>Amortization of prior service credit (cost)</t>
  </si>
  <si>
    <t>Total recognized in other comprehensive income and regulatory assets and liabilities</t>
  </si>
  <si>
    <t>Significant assumptions used to determine periodic cost:</t>
  </si>
  <si>
    <t>Expected long-term rate of return on plan assets</t>
  </si>
  <si>
    <t>8.75%</t>
  </si>
  <si>
    <t>4.22%</t>
  </si>
  <si>
    <t>3.93%</t>
  </si>
  <si>
    <t>8.50%</t>
  </si>
  <si>
    <t>Healthcare cost trend rate</t>
  </si>
  <si>
    <t>Rate to which the cost trend rate is assumed to decline (the ultimate trend rate)</t>
  </si>
  <si>
    <t>Year that the rate reaches the ultimate trend rate</t>
  </si>
  <si>
    <t>3.92%</t>
  </si>
  <si>
    <t>3.56%</t>
  </si>
  <si>
    <t>4.94%</t>
  </si>
  <si>
    <t>Assumptions used to determine net periodic cost for the following year.</t>
  </si>
  <si>
    <t>The Society of Actuaries model used to determine healthcare cost trend rates was updated in 2014. The new model converges to the ultimate trend rate much more quickly than previous models.</t>
  </si>
  <si>
    <t>Employee Benefit Plans (AOCI and regulatory assets and liabilities that have not been recognized as components of periodic benefit (credit) cost) (Detail) - USD ($) $ in Millions</t>
  </si>
  <si>
    <t>Net actuarial loss</t>
  </si>
  <si>
    <t>As of December 31, 2018, of the $3.5 billion and $(43) million related to pension benefits and other postretirement benefits, $2.0 billion and $(41) million, respectively, are included in AOCI, with the remainder included in regulatory assets and liabilities. As of December 31, 2017, of the $3.2 billion and $(157) million related to pension benefits and other postretirement benefits, $1.9 billion and $(87) million, respectively, are included in AOCI, with the remainder included in regulatory assets and liabilities.</t>
  </si>
  <si>
    <t>As of December 31, 2018, of the $555 million related to pension benefits, $200 million is included in AOCI, with the remainder included in regulatory assets and liabilities; the $37 million related to other postretirement benefits is included entirely in regulatory assets and liabilities. As of December 31, 2017, of the $367 million related to pension benefits, $134 million is included in AOCI, with the remainder included in regulatory assets and liabilities; the $24 million related to other postretirement benefits is included entirely in regulatory assets and liabilities.</t>
  </si>
  <si>
    <t>Employee Benefit Plans (AOCI and regulatory assets and liabilities that have not been recognized as components of periodic benefit (credit) cost) (Parenthetical) (Detail) - USD ($) $ in Millions</t>
  </si>
  <si>
    <t>Amount included in AOCI</t>
  </si>
  <si>
    <t>Employee Benefit Plans (Components of AOCI and Regulatory Assets and Liabilities) (Detail) $ in Millions</t>
  </si>
  <si>
    <t>Employee Benefit Plans (Effect of One Percentage Point Change on Benefit Plans) (Detail) - Other Postretirement Benefits $ in Millions</t>
  </si>
  <si>
    <t>Effect of one percentage point increase on total of service and interest cost components</t>
  </si>
  <si>
    <t>Effect of one percentage point increase on other postretirement benefit obligation</t>
  </si>
  <si>
    <t>Effect of one percentage point decrease on total of service and interest cost components</t>
  </si>
  <si>
    <t>Effect of one percentage point decrease on other postretirement benefit obligation</t>
  </si>
  <si>
    <t>Commitments and Contingencies (Narrative) (Detail) $ in Millions</t>
  </si>
  <si>
    <t>Dec. 31, 2018USD ($)siteParties</t>
  </si>
  <si>
    <t>Aug. 31, 2018USD ($)</t>
  </si>
  <si>
    <t>Jun. 30, 2018USD ($)</t>
  </si>
  <si>
    <t>May 31, 2017Counts</t>
  </si>
  <si>
    <t>Apr. 30, 2017PetitionStation</t>
  </si>
  <si>
    <t>Mar. 31, 2017Counts</t>
  </si>
  <si>
    <t>Aug. 31, 2016T</t>
  </si>
  <si>
    <t>Jul. 31, 2016Parties</t>
  </si>
  <si>
    <t>Apr. 30, 2015Facilities</t>
  </si>
  <si>
    <t>Dec. 31, 2018USD ($)site</t>
  </si>
  <si>
    <t>Dec. 31, 2018USD ($)siteFacilitiesFacilityIndicatorsgal</t>
  </si>
  <si>
    <t>Dec. 31, 2015USD ($)</t>
  </si>
  <si>
    <t>Oct. 31, 2015PartsPerBillion</t>
  </si>
  <si>
    <t>Jul. 31, 2015Counts</t>
  </si>
  <si>
    <t>Loss Contingencies [Line Items]</t>
  </si>
  <si>
    <t>Environmental Remediation Expense</t>
  </si>
  <si>
    <t>ARO incurred</t>
  </si>
  <si>
    <t>Regulatory liability</t>
  </si>
  <si>
    <t>Virginia Electric and Power Company | Future Ash Pond and Landfill Closure Costs</t>
  </si>
  <si>
    <t>Virginia Electric and Power Company | Increase In Property Plant And Equipment</t>
  </si>
  <si>
    <t>Virginia Electric and Power Company | Increase in Regulatory Assets</t>
  </si>
  <si>
    <t>Virginia Electric and Power Company | Other operations and maintenance</t>
  </si>
  <si>
    <t>ARO incurred, after tax</t>
  </si>
  <si>
    <t>FERC-regulated | Virginia Electric and Power Company | Pending Litigation [Member]</t>
  </si>
  <si>
    <t>CWA | Virginia Electric and Power Company | Minimum | Chesapeake power station [Member] | Judicial Ruling</t>
  </si>
  <si>
    <t>Additional specific sediment, water and aquatic life monitoring period</t>
  </si>
  <si>
    <t>CWA | EPA | Final Rule to Revise Effluent Limitations Guidelines for Steam Electric Power Generating Category</t>
  </si>
  <si>
    <t>Compliance date</t>
  </si>
  <si>
    <t>2023-12</t>
  </si>
  <si>
    <t>CWA | EPA | 2015 Effluent Limitations Guidelines Rule for Steam Electric Power Generating Category</t>
  </si>
  <si>
    <t>2020-11</t>
  </si>
  <si>
    <t>Unfavorable Regulatory Action | EPA</t>
  </si>
  <si>
    <t>Significant emission rate per rear CO2 equivalent | T</t>
  </si>
  <si>
    <t>Electric generating station facilities heightened entrainment analysis per day | gal</t>
  </si>
  <si>
    <t>Unfavorable Regulatory Action | MATS | EPA | Virginia Electric and Power Company</t>
  </si>
  <si>
    <t>Number of effective days to operate power station units</t>
  </si>
  <si>
    <t>90 days</t>
  </si>
  <si>
    <t>Unfavorable Regulatory Action | Ozone Standards | EPA</t>
  </si>
  <si>
    <t>Standard emission level prior to revision | PartsPerBillion</t>
  </si>
  <si>
    <t>Revised emission standard level | PartsPerBillion</t>
  </si>
  <si>
    <t>Unfavorable Regulatory Action | Ozone Standards | EPA | Minimum</t>
  </si>
  <si>
    <t>Estimated compliance costs</t>
  </si>
  <si>
    <t>Unfavorable Regulatory Action | Ozone Standards | EPA | Maximum</t>
  </si>
  <si>
    <t>Unfavorable Regulatory Action | Regulations To Reduce Nitrogen Oxideand Volatile Organic Compounds Emissions [Member] | Pennsylvania Department Of Environmental Protection [Member] | Dominion Gas Holdings, LLC</t>
  </si>
  <si>
    <t>Unfavorable Regulatory Action | CWA</t>
  </si>
  <si>
    <t>Number of facilities that may be subject to final regulations | Facility</t>
  </si>
  <si>
    <t>Unfavorable Regulatory Action | CWA | Virginia Electric and Power Company</t>
  </si>
  <si>
    <t>Number of mandatory facility-specific factors | Indicators</t>
  </si>
  <si>
    <t>Number of optional facility-specific factors | Indicators</t>
  </si>
  <si>
    <t>Number of facilities subject to regulations | Facilities</t>
  </si>
  <si>
    <t>Unfavorable Regulatory Action | CWA | Virginia Electric and Power Company | Minimum</t>
  </si>
  <si>
    <t>Electric generating stations with water withdrawals per day | gal</t>
  </si>
  <si>
    <t>Unfavorable Regulatory Action | CWA | EPA | Final Rule to Revise Effluent Limitations Guidelines for Steam Electric Power Generating Category</t>
  </si>
  <si>
    <t>Number of separate petitions for reconsideration granted | Petition</t>
  </si>
  <si>
    <t>Unfavorable Regulatory Action | Coal Tar and Other Potentially Harmful Materials | EPA</t>
  </si>
  <si>
    <t>Number of former manufactured gas plant sites | site</t>
  </si>
  <si>
    <t>Unfavorable Regulatory Action | Coal Tar and Other Potentially Harmful Materials | EPA | Former Gas Plant Site with Post Closure Groundwater Monitoring Program</t>
  </si>
  <si>
    <t>Number of former sites | site</t>
  </si>
  <si>
    <t>Unfavorable Regulatory Action | Coal Tar and Other Potentially Harmful Materials | EPA | Virginia Electric and Power Company</t>
  </si>
  <si>
    <t>Unfavorable Regulatory Action | Coal Tar and Other Potentially Harmful Materials | EPA | Virginia Electric and Power Company | Former Gas Plant Site with Post Closure Groundwater Monitoring Program</t>
  </si>
  <si>
    <t>Unfavorable Regulatory Action | Coal Tar and Other Potentially Harmful Materials | EPA | Virginia Electric and Power Company | Former Gas Plant Site with Post Closure Groundwater Monitoring Program | Other operations and maintenance</t>
  </si>
  <si>
    <t>Environmental Remediation Expense, net of tax</t>
  </si>
  <si>
    <t>Unfavorable Regulatory Action | Coal Tar and Other Potentially Harmful Materials | EPA | SCANA</t>
  </si>
  <si>
    <t>Number of sites under investigation, remediation and monitoring | site</t>
  </si>
  <si>
    <t>Number of sites with an updated remediation work plan | site</t>
  </si>
  <si>
    <t>Updated remediation work plan, cost increase</t>
  </si>
  <si>
    <t>Unfavorable Regulatory Action | Coal Tar and Other Potentially Harmful Materials | EPA | Dominion Energy Gas Holdings, LLC</t>
  </si>
  <si>
    <t>Unfavorable Regulatory Action | CCR | EPA | Facilities Subject to Coal Combustion Residual Final Rule | Environmental Protection Agency Final Rule Regulating Management of CCRs</t>
  </si>
  <si>
    <t>Number of facilities with CCR | Facilities</t>
  </si>
  <si>
    <t>Unfavorable Regulatory Action | CCR | EPA | Virginia Electric and Power Company | Facilities Subject to Coal Combustion Residual Final Rule | Environmental Protection Agency Final Rule Regulating Management of CCRs</t>
  </si>
  <si>
    <t>Number of stations | Station</t>
  </si>
  <si>
    <t>Breach of Contract Lawsuit | DETI | Pending Litigation [Member]</t>
  </si>
  <si>
    <t>Total number of counts in complaint | Counts</t>
  </si>
  <si>
    <t>Breach of Contract Lawsuit | DETI | Judicial Ruling</t>
  </si>
  <si>
    <t>Number of counts dismissed | Counts</t>
  </si>
  <si>
    <t>Breach of Contract Lawsuit | DETI | Settled Litigation</t>
  </si>
  <si>
    <t>Number of claims withdrew | Counts</t>
  </si>
  <si>
    <t>payment of litigation Settlement agreement</t>
  </si>
  <si>
    <t>Liquefaction Project | FERC-regulated | Cove Point | Pending Litigation [Member]</t>
  </si>
  <si>
    <t>Number of parties | Parties</t>
  </si>
  <si>
    <t>Liquefaction Project | FERC-regulated | Cove Point | Judicial Ruling</t>
  </si>
  <si>
    <t>Commitments and Contingencies (Nuclear Operations) (Narrative) (Detail) - USD ($)</t>
  </si>
  <si>
    <t>NRC minimum requirement for nuclear power plant licensees</t>
  </si>
  <si>
    <t>Maximum assessment for premiums on insurance policy</t>
  </si>
  <si>
    <t>Maximum assessment for insurance policy</t>
  </si>
  <si>
    <t>Spent Nuclear Fuel</t>
  </si>
  <si>
    <t>Receivables</t>
  </si>
  <si>
    <t>Amount that could be assessed for each licensed reactor</t>
  </si>
  <si>
    <t>Amount that could be assessed for each licensed reactor per reactor</t>
  </si>
  <si>
    <t>Nuclear Obligations</t>
  </si>
  <si>
    <t>Maximum liability protection per nuclear incident amount</t>
  </si>
  <si>
    <t>Inflationary provision adjustment period</t>
  </si>
  <si>
    <t>Virginia Electric and Power Company | Spent Nuclear Fuel</t>
  </si>
  <si>
    <t>Dominion Energy and Virginia Electric and Power</t>
  </si>
  <si>
    <t>Amount of coverage purchased from commercial insurance pools</t>
  </si>
  <si>
    <t>Surry and North Anna</t>
  </si>
  <si>
    <t>Settlement amount</t>
  </si>
  <si>
    <t>Millstone</t>
  </si>
  <si>
    <t>Millstone Unit 1</t>
  </si>
  <si>
    <t>Minimum financial assurance</t>
  </si>
  <si>
    <t>Kewaunee | Nuclear Obligations</t>
  </si>
  <si>
    <t>Kewaunee | Virginia Electric and Power Company</t>
  </si>
  <si>
    <t>Commitments and Contingencies (Nuclear Insurance) (Detail) $ in Millions</t>
  </si>
  <si>
    <t>Guarantor Obligations [Line Items]</t>
  </si>
  <si>
    <t>Property insurance coverage</t>
  </si>
  <si>
    <t>Kewaunee</t>
  </si>
  <si>
    <t>Surry | Virginia Electric and Power Company</t>
  </si>
  <si>
    <t>North Anna | Virginia Electric and Power Company</t>
  </si>
  <si>
    <t>Surry and North Anna share a blanket property limit of $200 million.</t>
  </si>
  <si>
    <t>Commitments and Contingencies (Nuclear Insurance) (Parenthetical) (Detail) $ in Millions</t>
  </si>
  <si>
    <t>Coverage amount</t>
  </si>
  <si>
    <t>Commitment and Contingencies (Schedule of Long Term Purchase Commitments) (Detail) - Virginia Electric and Power Company - Purchased electric capacity $ in Millions</t>
  </si>
  <si>
    <t>Long-term Purchase Commitment [Line Items]</t>
  </si>
  <si>
    <t>Commitments represent estimated amounts payable for capacity under power purchase contracts with independent power producers, which end in 2021. Capacity payments under the contracts are generally based on fixed dollar amounts per month, subject to escalation using broad based economic indices. At December 31, 2018, the present value of Virginia Power's total commitment for capacity payments is $142 million. Capacity payments totaled $50 million, $114 million and $248 million, and energy payments totaled $42 million, $72 million and $126 million for the years ended 2018, 2017 and 2016, respectively.</t>
  </si>
  <si>
    <t>Commitment and Contingencies (Schedule of Long Term Purchase Commitments) (Parenthetical) (Detail) - Virginia Electric and Power Company - USD ($) $ in Millions</t>
  </si>
  <si>
    <t>Present value of total commitment for capacity payments</t>
  </si>
  <si>
    <t>Payments</t>
  </si>
  <si>
    <t>Energy payments</t>
  </si>
  <si>
    <t>Commitments and Contingencies (Lease Commitments) (Detail) $ in Millions</t>
  </si>
  <si>
    <t>Dominion Gas Holdings, LLC</t>
  </si>
  <si>
    <t>Commitments and Contingencies (Lease Commitments) (Narrative) (Detail) - USD ($) $ in Millions</t>
  </si>
  <si>
    <t>Rental expense</t>
  </si>
  <si>
    <t>Corporate office | Agreement with Lessor to Construct and Lease Corporate Office Property</t>
  </si>
  <si>
    <t>Requested cash draws from lessor to fund project costs</t>
  </si>
  <si>
    <t>Required percentage payment of funded amount under certain events of default</t>
  </si>
  <si>
    <t>89.90%</t>
  </si>
  <si>
    <t>Required percentage payment for specific full recourse events</t>
  </si>
  <si>
    <t>Lease term</t>
  </si>
  <si>
    <t>Extension term of lease</t>
  </si>
  <si>
    <t>Required percentage payment to lessor for difference between project costs and sales proceeds</t>
  </si>
  <si>
    <t>87.00%</t>
  </si>
  <si>
    <t>Lessor | Corporate office | Agreement with Lessor to Construct and Lease Corporate Office Property</t>
  </si>
  <si>
    <t>Amount of financing commitments to fund estimated project costs</t>
  </si>
  <si>
    <t>Commitments and Contingencies (Guarantees, Surety Bonds and Letters of Credit) (Detail) - USD ($)</t>
  </si>
  <si>
    <t>2 Months Ended</t>
  </si>
  <si>
    <t>Maximum Exposure</t>
  </si>
  <si>
    <t>Cove Point</t>
  </si>
  <si>
    <t>Commodity Transactions</t>
  </si>
  <si>
    <t>Financial Guarantee [Member] | Revolving Credit Facility | Atlantic Coast Pipeline</t>
  </si>
  <si>
    <t>Revolving credit facility stated maturity date</t>
  </si>
  <si>
    <t>Oct. 31,
		2021</t>
  </si>
  <si>
    <t>Maximum potential loss exposure, limited guarantee percentage</t>
  </si>
  <si>
    <t>Guarantee recorded amount</t>
  </si>
  <si>
    <t>Financial Guarantee [Member] | Equity Method Investee [Member]</t>
  </si>
  <si>
    <t>Solar</t>
  </si>
  <si>
    <t>Surety Bond [Member]</t>
  </si>
  <si>
    <t>Surety Bond [Member] | Virginia Electric and Power Company</t>
  </si>
  <si>
    <t>Surety Bond [Member] | Dominion Energy Gas Holdings, LLC</t>
  </si>
  <si>
    <t>Financial Standby Letter of Credit [Member]</t>
  </si>
  <si>
    <t>Subsequent Event | Financial Guarantee [Member] | Revolving Credit Facility | Atlantic Coast Pipeline</t>
  </si>
  <si>
    <t>Additional borrowing</t>
  </si>
  <si>
    <t>Minimum | Financial Guarantee [Member] | Affiliated Entity</t>
  </si>
  <si>
    <t>Maximum annual future contributions</t>
  </si>
  <si>
    <t>Maximum | Financial Guarantee [Member] | Affiliated Entity</t>
  </si>
  <si>
    <t>Excludes Dominion Energy's guarantee for the construction of the new corporate office property discussed further within Lease Commitments above.</t>
  </si>
  <si>
    <t>Guarantees related to Cove Point, in support of terminal services, transportation and construction. Cove Point has two guarantees that have no maximum limit and, therefore, are not included in this amount.</t>
  </si>
  <si>
    <t>Guarantees related to certain DGI subsidiaries' regarding all aspects of running a nuclear facility.</t>
  </si>
  <si>
    <t>Guarantees related to commodity commitments of certain subsidiaries. These guarantees were provided to counterparties in order to facilitate physical and financial transaction related commodities and services.</t>
  </si>
  <si>
    <t>Includes guarantees to facilitate the development of solar projects. Also includes guarantees entered into by DGI on behalf of certain subsidiaries to facilitate the acquisition and development of solar projects.</t>
  </si>
  <si>
    <t>Guarantees related to other miscellaneous contractual obligations such as leases, environmental obligations, construction projects and insurance programs. Due to the uncertainty of worker's compensation claims, the parental guarantee has no stated limit. Also included are guarantees related to certain DGI subsidiaries' obligations for equity capital contributions and energy generation associated with Fowler Ridge and NedPower. As of December 31, 2018, Dominion Energy's maximum remaining cumulative exposure under these equity funding agreements is $4 million through 2019 and its maximum annual future contribution is approximately $4 million.</t>
  </si>
  <si>
    <t>Credit Risk (Narrative) (Detail) $ in Millions</t>
  </si>
  <si>
    <t>Dec. 31, 2018USD ($)CounterpartyCustomer</t>
  </si>
  <si>
    <t>Concentration Risk And Guarantor Obligations [Line Items]</t>
  </si>
  <si>
    <t>Gross credit exposure</t>
  </si>
  <si>
    <t>Additional collateral to be posted if the credit related contingent features were triggered</t>
  </si>
  <si>
    <t>Aggregate fair value of all derivative instruments with credit contingent provisions that are in a liability position</t>
  </si>
  <si>
    <t>Credit Concentration Risk</t>
  </si>
  <si>
    <t>Number of counterparties | Counterparty</t>
  </si>
  <si>
    <t>Amount of exposure for single counterparty</t>
  </si>
  <si>
    <t>Credit Concentration Risk | Virginia Electric and Power Company</t>
  </si>
  <si>
    <t>Credit Concentration Risk | Dominion Energy Gas Holdings, LLC</t>
  </si>
  <si>
    <t>Credit Concentration Risk | Investment Grade | Investment Grade Counterparty</t>
  </si>
  <si>
    <t>Concentration risk, percentage (percentage)</t>
  </si>
  <si>
    <t>69.00%</t>
  </si>
  <si>
    <t>Credit Concentration Risk | Investment Grade | Investment Grade Counterparty | Dominion Energy Gas Holdings, LLC</t>
  </si>
  <si>
    <t>93.00%</t>
  </si>
  <si>
    <t>Customer Concentration Risk | Sales Revenue, Net | Dominion Energy Gas Holdings, LLC</t>
  </si>
  <si>
    <t>96.00%</t>
  </si>
  <si>
    <t>Number of customers | Customer</t>
  </si>
  <si>
    <t>Customer Concentration Risk | Sales Revenue, Net | Dominion Energy Gas Holdings, LLC | Ten Largest Customers</t>
  </si>
  <si>
    <t>38.00%</t>
  </si>
  <si>
    <t>Customer Concentration Risk | Sales Revenue, Net | Dominion Energy Gas Holdings, LLC | Thirty Largest Customers</t>
  </si>
  <si>
    <t>71.00%</t>
  </si>
  <si>
    <t>Customer Concentration Risk | Sales Revenue, Net | East Ohio</t>
  </si>
  <si>
    <t>Related-Party Transactions (Narrative) (Detail) - USD ($) shares in Millions</t>
  </si>
  <si>
    <t>Related Party Transaction [Line Items]</t>
  </si>
  <si>
    <t>Short term demand note</t>
  </si>
  <si>
    <t>Dominion Energy Gas Holdings, LLC | Revolving Credit Facility | IRCA</t>
  </si>
  <si>
    <t>Weighted- average interest rate percentage</t>
  </si>
  <si>
    <t>2.78%</t>
  </si>
  <si>
    <t>1.60%</t>
  </si>
  <si>
    <t>Dominion Energy Gas Holdings, LLC | Pension Benefits | Amounts Associated with the Dominion Pension Plan</t>
  </si>
  <si>
    <t>Amounts due from Dominion, noncurrent</t>
  </si>
  <si>
    <t>Dominion Energy Gas Holdings, LLC | Medical Coverage for Local retirees | Amounts Associated with the Dominion Retiree Health and Welfare Plan</t>
  </si>
  <si>
    <t>Outstanding borrowings, net of repayments, under money pool for non-regulated subsidiaries</t>
  </si>
  <si>
    <t>Virginia Electric and Power Company | Principal Owner</t>
  </si>
  <si>
    <t>Virginia Electric and Power Company | Pension Benefits | Amounts Associated with the Dominion Pension Plan</t>
  </si>
  <si>
    <t>Amounts due to Dominion, noncurrent</t>
  </si>
  <si>
    <t>Virginia Electric and Power Company | Medical Coverage for Local retirees | Amounts Associated with the Dominion Retiree Health and Welfare Plan</t>
  </si>
  <si>
    <t>Related-Party Transactions (Detail) - USD ($) $ in Millions</t>
  </si>
  <si>
    <t>Commodity purchases from affiliates</t>
  </si>
  <si>
    <t>Services provided by affiliates</t>
  </si>
  <si>
    <t>Services provided to related parties</t>
  </si>
  <si>
    <t>Customer receivables from related parties</t>
  </si>
  <si>
    <t>Affiliated notes receivable</t>
  </si>
  <si>
    <t>Imbalances receivable from affiliates</t>
  </si>
  <si>
    <t>Imbalances payable to affiliates</t>
  </si>
  <si>
    <t>Includes capitalized expenditures of $145 million, $144 million and $144 million for the year ended December 31, 2018, 2017 and 2016, respectively.</t>
  </si>
  <si>
    <t>Amounts primarily attributable to Atlantic Coast Pipeline, a related party VIE.</t>
  </si>
  <si>
    <t>Includes capitalized expenditures of $37 million, $45 million and $49 million for the year ended December 31, 2018, 2017 and 2016, respectively.</t>
  </si>
  <si>
    <t>Represents amounts due from Atlantic Coast Pipeline, a related party VIE.</t>
  </si>
  <si>
    <t>Amounts are presented in other deferred charges and other assets in Dominion Energy Gas' Consolidated Balance Sheets.</t>
  </si>
  <si>
    <t>Amounts are presented in other current liabilities in Dominion Energy Gas' Consolidated Balance Sheets.</t>
  </si>
  <si>
    <t>Related-Party Transactions (Parenthetical) (Detail) - USD ($) $ in Millions</t>
  </si>
  <si>
    <t>Capital expenditures</t>
  </si>
  <si>
    <t>Virginia Electric and Power Company | Services provided by affiliates | Affiliated Entity</t>
  </si>
  <si>
    <t>Dominion Energy Gas Holdings, LLC | Services provided by affiliates | Affiliated Entity</t>
  </si>
  <si>
    <t>Operating Segments (Narrative) (Detail) - USD ($) $ in Millions</t>
  </si>
  <si>
    <t>Segment Reporting Information [Line Items]</t>
  </si>
  <si>
    <t>After-tax charge related to the impairment of gathering and processing assets</t>
  </si>
  <si>
    <t>Net loss related to investments in nuclear decommissioning trust funds, after tax</t>
  </si>
  <si>
    <t>Charge for disallowance of FERC-regulated plant, after tax</t>
  </si>
  <si>
    <t>Charge associated with asset retirement obligations for ash ponds and landfills at certain utility generation facilities</t>
  </si>
  <si>
    <t>Tax benefit resulting from remeasurement of deferred income taxes as a result of the 2017 Tax Reform Act</t>
  </si>
  <si>
    <t>Charges associated with equity method investments in wind-powered generation facilities</t>
  </si>
  <si>
    <t>Charges associated with equity method investments in wind-powered generation facilities, after tax</t>
  </si>
  <si>
    <t>After-tax net (expenses) benefit</t>
  </si>
  <si>
    <t>Benefit associated with sale of certain merchant generation facilities and equity method investments</t>
  </si>
  <si>
    <t>Benefit associated with sale of certain merchant generation facilities and equity method investments, after tax</t>
  </si>
  <si>
    <t>Operating Segments | Virginia Electric and Power Company</t>
  </si>
  <si>
    <t>Operating Segments | Dominion Energy Gas Holdings, LLC</t>
  </si>
  <si>
    <t>Charge related to impairment of certain gathering and processing assets</t>
  </si>
  <si>
    <t>Charge for disallowance of FERC-regulated plant</t>
  </si>
  <si>
    <t>After-tax charge for disallowance of FERC-regulated plant</t>
  </si>
  <si>
    <t>Operating Segments | Organizational Design Initiative</t>
  </si>
  <si>
    <t>Organizational design initiative charges, after tax</t>
  </si>
  <si>
    <t>Operating Segments | Organizational Design Initiative | Dominion Energy Gas Holdings, LLC</t>
  </si>
  <si>
    <t>Operating Segments | Virginia Legislation [Member]</t>
  </si>
  <si>
    <t>One-time rate credit amount</t>
  </si>
  <si>
    <t>One-time rate credit amount after tax</t>
  </si>
  <si>
    <t>Operating Segments | Corporate and Other</t>
  </si>
  <si>
    <t>Operating Segments | Corporate and Other | Virginia Electric and Power Company</t>
  </si>
  <si>
    <t>Operating Segments | Corporate and Other | Dominion Energy Gas Holdings, LLC</t>
  </si>
  <si>
    <t>Operating Segments | Gas Infrastructure | FERC-Regulated Plant</t>
  </si>
  <si>
    <t>Operating Segments | Gas Infrastructure | Organizational Design Initiative</t>
  </si>
  <si>
    <t>Net loss related to investments in nuclear decommissioning trust funds</t>
  </si>
  <si>
    <t>Operating Segments | Power Generation | Organizational Design Initiative</t>
  </si>
  <si>
    <t>Operating Segments | Power Generation | Virginia Legislation [Member]</t>
  </si>
  <si>
    <t>Charge associated with one-time rate credits of certain amounts to utility customers, after tax</t>
  </si>
  <si>
    <t>Operating Segments | Power Generation | Virginia Regulation</t>
  </si>
  <si>
    <t>Charge associated with asset retirement obligations for ash ponds and landfills at certain utility generation facilities, after tax</t>
  </si>
  <si>
    <t>Operating Segments | Power Generation | Facilities Subject to Coal Combustion Residual Final Rule</t>
  </si>
  <si>
    <t>Operating Segments | Power Generation | Facilities Subject to Coal Combustion Residual Final Rule | Virginia Electric and Power Company</t>
  </si>
  <si>
    <t>Charge associated with major storm damage and service restoration</t>
  </si>
  <si>
    <t>Charge associated with major storm damage and service restoration, after tax</t>
  </si>
  <si>
    <t>Operating Segments | Power Delivery | Organizational Design Initiative</t>
  </si>
  <si>
    <t>Operating Segments | Power Delivery | Virginia Legislation [Member]</t>
  </si>
  <si>
    <t>Operating Segments | Remeasured Subsequent To Initial Recognition [Member]</t>
  </si>
  <si>
    <t>Operating Segments | Remeasured Subsequent To Initial Recognition [Member] | Gas Infrastructure</t>
  </si>
  <si>
    <t>Operating Segments | Remeasured Subsequent To Initial Recognition [Member] | Power Generation</t>
  </si>
  <si>
    <t>Operating Segments (Schedule of Segment Reporting Information, by Segment) (Detail) - USD ($) $ in Millions</t>
  </si>
  <si>
    <t>Equity in earnings of equity method investees</t>
  </si>
  <si>
    <t>Income tax expense (benefit)</t>
  </si>
  <si>
    <t>Investment in equity method investees</t>
  </si>
  <si>
    <t>Gas Infrastructure</t>
  </si>
  <si>
    <t>Gas Infrastructure | Dominion Energy Gas Holdings, LLC</t>
  </si>
  <si>
    <t>Corporate and Other</t>
  </si>
  <si>
    <t>Corporate and Other | Dominion Energy Gas Holdings, LLC</t>
  </si>
  <si>
    <t>Power Delivery</t>
  </si>
  <si>
    <t>Power Generation</t>
  </si>
  <si>
    <t>Adjustments &amp; Eliminations</t>
  </si>
  <si>
    <t>Adjustments &amp; Eliminations | Virginia Electric and Power Company</t>
  </si>
  <si>
    <t>Intersegment revenue</t>
  </si>
  <si>
    <t>Intersegment revenue | Gas Infrastructure</t>
  </si>
  <si>
    <t>Intersegment revenue | Corporate and Other</t>
  </si>
  <si>
    <t>Intersegment revenue | Power Delivery</t>
  </si>
  <si>
    <t>Intersegment revenue | Power Generation</t>
  </si>
  <si>
    <t>Eliminations</t>
  </si>
  <si>
    <t>Operating Segments | Power Delivery | Virginia Electric and Power Company</t>
  </si>
  <si>
    <t>Operating Segments | Power Generation | Virginia Electric and Power Company</t>
  </si>
  <si>
    <t>Quarterly Financial and Common Stock Data (Unaudited) (Quarterly Financial and Common Stock Data) (Detail) - USD ($) $ / shares in Units, $ in Millions</t>
  </si>
  <si>
    <t>Condensed Financial Statements, Captions [Line Items]</t>
  </si>
  <si>
    <t>Income (loss) from operations</t>
  </si>
  <si>
    <t>Net income attributable to Dominion Energy - Basic</t>
  </si>
  <si>
    <t>Net income attributable to Dominion Energy - Diluted</t>
  </si>
  <si>
    <t>Quarterly Financial and Common Stock Data (Unaudited) (Narrative) (Detail) - USD ($) $ in Millions</t>
  </si>
  <si>
    <t>Parent Company Only Financial Information [Line Items]</t>
  </si>
  <si>
    <t>After-tax gains from the sale of certain merchant generation facilities</t>
  </si>
  <si>
    <t>After-tax impairment charge for certain gathering and processing assets</t>
  </si>
  <si>
    <t>After-taxcharge for disallowance of FERC-regulated plant</t>
  </si>
  <si>
    <t>After-taxcharge associated with Virginia legislation</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00_);_(&quot;$ &quot;(#,##0.000)" numFmtId="166"/>
    <numFmt formatCode="_(&quot;€ &quot;#,##0_);_(&quot;€ &quot;(#,##0)" numFmtId="167"/>
    <numFmt formatCode="#,##0.0_);(#,##0.0)" numFmtId="168"/>
    <numFmt formatCode="_(&quot;$ &quot;#,##0.0_);_(&quot;$ &quot;(#,##0.0)" numFmtId="169"/>
    <numFmt formatCode="_(&quot;February &quot;#,##0_);_(&quot;February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xl/worksheets/sheet174.xml" Type="http://schemas.openxmlformats.org/officeDocument/2006/relationships/worksheet"/><Relationship Id="rId175" Target="/xl/worksheets/sheet175.xml" Type="http://schemas.openxmlformats.org/officeDocument/2006/relationships/worksheet"/><Relationship Id="rId176" Target="/xl/worksheets/sheet176.xml" Type="http://schemas.openxmlformats.org/officeDocument/2006/relationships/worksheet"/><Relationship Id="rId177" Target="/xl/worksheets/sheet177.xml" Type="http://schemas.openxmlformats.org/officeDocument/2006/relationships/worksheet"/><Relationship Id="rId178" Target="/xl/worksheets/sheet178.xml" Type="http://schemas.openxmlformats.org/officeDocument/2006/relationships/worksheet"/><Relationship Id="rId179" Target="/xl/worksheets/sheet179.xml" Type="http://schemas.openxmlformats.org/officeDocument/2006/relationships/worksheet"/><Relationship Id="rId180" Target="/xl/worksheets/sheet180.xml" Type="http://schemas.openxmlformats.org/officeDocument/2006/relationships/worksheet"/><Relationship Id="rId181" Target="/xl/worksheets/sheet181.xml" Type="http://schemas.openxmlformats.org/officeDocument/2006/relationships/worksheet"/><Relationship Id="rId182" Target="/xl/worksheets/sheet182.xml" Type="http://schemas.openxmlformats.org/officeDocument/2006/relationships/worksheet"/><Relationship Id="rId183" Target="sharedStrings.xml" Type="http://schemas.openxmlformats.org/officeDocument/2006/relationships/sharedStrings"/><Relationship Id="rId184" Target="styles.xml" Type="http://schemas.openxmlformats.org/officeDocument/2006/relationships/styles"/><Relationship Id="rId18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42"/>
    <col customWidth="1" max="2" min="2" width="34"/>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715957</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B17" s="4" t="s">
        <v>9</v>
      </c>
    </row>
    <row r="18" spans="1:4">
      <c r="A18" s="4" t="s">
        <v>30</v>
      </c>
      <c r="B18" s="4" t="s">
        <v>9</v>
      </c>
    </row>
    <row r="19" spans="1:4">
      <c r="A19" s="4" t="s">
        <v>31</v>
      </c>
      <c r="B19" s="4" t="s">
        <v>9</v>
      </c>
    </row>
    <row r="20" spans="1:4">
      <c r="A20" s="4" t="s">
        <v>32</v>
      </c>
      <c r="C20" s="5" t="n">
        <v>799313999</v>
      </c>
    </row>
    <row r="21" spans="1:4">
      <c r="A21" s="4" t="s">
        <v>33</v>
      </c>
      <c r="D21" s="6" t="n">
        <v>44400000000</v>
      </c>
    </row>
    <row r="22" spans="1:4">
      <c r="A22" s="4" t="s">
        <v>34</v>
      </c>
    </row>
    <row r="23" spans="1:4">
      <c r="A23" s="3" t="s">
        <v>5</v>
      </c>
    </row>
    <row r="24" spans="1:4">
      <c r="A24" s="4" t="s">
        <v>6</v>
      </c>
      <c r="B24" s="4" t="s">
        <v>7</v>
      </c>
    </row>
    <row r="25" spans="1:4">
      <c r="A25" s="4" t="s">
        <v>8</v>
      </c>
      <c r="B25" s="4" t="s">
        <v>9</v>
      </c>
    </row>
    <row r="26" spans="1:4">
      <c r="A26" s="4" t="s">
        <v>10</v>
      </c>
      <c r="B26" s="4" t="s">
        <v>11</v>
      </c>
    </row>
    <row r="27" spans="1:4">
      <c r="A27" s="4" t="s">
        <v>12</v>
      </c>
      <c r="B27" s="5" t="n">
        <v>2018</v>
      </c>
    </row>
    <row r="28" spans="1:4">
      <c r="A28" s="4" t="s">
        <v>13</v>
      </c>
      <c r="B28" s="4" t="s">
        <v>14</v>
      </c>
    </row>
    <row r="29" spans="1:4">
      <c r="A29" s="4" t="s">
        <v>15</v>
      </c>
      <c r="B29" s="4" t="s">
        <v>35</v>
      </c>
    </row>
    <row r="30" spans="1:4">
      <c r="A30" s="4" t="s">
        <v>17</v>
      </c>
      <c r="B30" s="4" t="s">
        <v>36</v>
      </c>
    </row>
    <row r="31" spans="1:4">
      <c r="A31" s="4" t="s">
        <v>19</v>
      </c>
      <c r="B31" s="5" t="n">
        <v>103682</v>
      </c>
    </row>
    <row r="32" spans="1:4">
      <c r="A32" s="4" t="s">
        <v>20</v>
      </c>
      <c r="B32" s="4" t="s">
        <v>21</v>
      </c>
    </row>
    <row r="33" spans="1:4">
      <c r="A33" s="4" t="s">
        <v>22</v>
      </c>
      <c r="B33" s="4" t="s">
        <v>23</v>
      </c>
    </row>
    <row r="34" spans="1:4">
      <c r="A34" s="4" t="s">
        <v>24</v>
      </c>
      <c r="B34" s="4" t="s">
        <v>23</v>
      </c>
    </row>
    <row r="35" spans="1:4">
      <c r="A35" s="4" t="s">
        <v>25</v>
      </c>
      <c r="B35" s="4" t="s">
        <v>26</v>
      </c>
    </row>
    <row r="36" spans="1:4">
      <c r="A36" s="4" t="s">
        <v>27</v>
      </c>
      <c r="B36" s="4" t="s">
        <v>37</v>
      </c>
    </row>
    <row r="37" spans="1:4">
      <c r="A37" s="4" t="s">
        <v>29</v>
      </c>
      <c r="B37" s="4" t="s">
        <v>9</v>
      </c>
    </row>
    <row r="38" spans="1:4">
      <c r="A38" s="4" t="s">
        <v>30</v>
      </c>
      <c r="B38" s="4" t="s">
        <v>9</v>
      </c>
    </row>
    <row r="39" spans="1:4">
      <c r="A39" s="4" t="s">
        <v>31</v>
      </c>
      <c r="B39" s="4" t="s">
        <v>9</v>
      </c>
    </row>
    <row r="40" spans="1:4">
      <c r="A40" s="4" t="s">
        <v>32</v>
      </c>
      <c r="C40" s="5" t="n">
        <v>274723</v>
      </c>
    </row>
    <row r="41" spans="1:4">
      <c r="A41" s="4" t="s">
        <v>33</v>
      </c>
      <c r="D41" s="5" t="n">
        <v>0</v>
      </c>
    </row>
    <row r="42" spans="1:4">
      <c r="A42" s="4" t="s">
        <v>38</v>
      </c>
    </row>
    <row r="43" spans="1:4">
      <c r="A43" s="3" t="s">
        <v>5</v>
      </c>
    </row>
    <row r="44" spans="1:4">
      <c r="A44" s="4" t="s">
        <v>6</v>
      </c>
      <c r="B44" s="4" t="s">
        <v>7</v>
      </c>
    </row>
    <row r="45" spans="1:4">
      <c r="A45" s="4" t="s">
        <v>8</v>
      </c>
      <c r="B45" s="4" t="s">
        <v>9</v>
      </c>
    </row>
    <row r="46" spans="1:4">
      <c r="A46" s="4" t="s">
        <v>10</v>
      </c>
      <c r="B46" s="4" t="s">
        <v>11</v>
      </c>
    </row>
    <row r="47" spans="1:4">
      <c r="A47" s="4" t="s">
        <v>12</v>
      </c>
      <c r="B47" s="5" t="n">
        <v>2018</v>
      </c>
    </row>
    <row r="48" spans="1:4">
      <c r="A48" s="4" t="s">
        <v>13</v>
      </c>
      <c r="B48" s="4" t="s">
        <v>14</v>
      </c>
    </row>
    <row r="49" spans="1:4">
      <c r="A49" s="4" t="s">
        <v>17</v>
      </c>
      <c r="B49" s="4" t="s">
        <v>38</v>
      </c>
    </row>
    <row r="50" spans="1:4">
      <c r="A50" s="4" t="s">
        <v>19</v>
      </c>
      <c r="B50" s="5" t="n">
        <v>1603291</v>
      </c>
    </row>
    <row r="51" spans="1:4">
      <c r="A51" s="4" t="s">
        <v>20</v>
      </c>
      <c r="B51" s="4" t="s">
        <v>21</v>
      </c>
    </row>
    <row r="52" spans="1:4">
      <c r="A52" s="4" t="s">
        <v>22</v>
      </c>
      <c r="B52" s="4" t="s">
        <v>23</v>
      </c>
    </row>
    <row r="53" spans="1:4">
      <c r="A53" s="4" t="s">
        <v>24</v>
      </c>
      <c r="B53" s="4" t="s">
        <v>23</v>
      </c>
    </row>
    <row r="54" spans="1:4">
      <c r="A54" s="4" t="s">
        <v>25</v>
      </c>
      <c r="B54" s="4" t="s">
        <v>26</v>
      </c>
    </row>
    <row r="55" spans="1:4">
      <c r="A55" s="4" t="s">
        <v>27</v>
      </c>
      <c r="B55" s="4" t="s">
        <v>37</v>
      </c>
    </row>
    <row r="56" spans="1:4">
      <c r="A56" s="4" t="s">
        <v>29</v>
      </c>
      <c r="B56" s="4" t="s">
        <v>9</v>
      </c>
    </row>
    <row r="57" spans="1:4">
      <c r="A57" s="4" t="s">
        <v>30</v>
      </c>
      <c r="B57" s="4" t="s">
        <v>9</v>
      </c>
    </row>
    <row r="58" spans="1:4">
      <c r="A58" s="4" t="s">
        <v>31</v>
      </c>
      <c r="B58" s="4" t="s">
        <v>9</v>
      </c>
    </row>
    <row r="59" spans="1:4">
      <c r="A59" s="4" t="s">
        <v>32</v>
      </c>
      <c r="C59" s="5" t="n">
        <v>799314079</v>
      </c>
    </row>
    <row r="60" spans="1:4">
      <c r="A60" s="4" t="s">
        <v>33</v>
      </c>
      <c r="D60" s="6"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555</v>
      </c>
      <c r="C1" s="2" t="s">
        <v>2</v>
      </c>
      <c r="D1" s="2" t="s">
        <v>40</v>
      </c>
    </row>
    <row r="2" spans="1:4">
      <c r="A2" s="3" t="s">
        <v>1556</v>
      </c>
    </row>
    <row r="3" spans="1:4">
      <c r="A3" s="4" t="s">
        <v>1557</v>
      </c>
      <c r="B3" s="4" t="s">
        <v>43</v>
      </c>
      <c r="C3" s="6" t="n">
        <v>287</v>
      </c>
      <c r="D3" s="6" t="n">
        <v>303</v>
      </c>
    </row>
    <row r="4" spans="1:4">
      <c r="A4" s="4" t="s">
        <v>1558</v>
      </c>
      <c r="C4" s="5" t="n">
        <v>83</v>
      </c>
      <c r="D4" s="5" t="n">
        <v>99</v>
      </c>
    </row>
    <row r="5" spans="1:4">
      <c r="A5" s="4" t="s">
        <v>1559</v>
      </c>
      <c r="C5" s="5" t="n">
        <v>0</v>
      </c>
      <c r="D5" s="5" t="n">
        <v>0</v>
      </c>
    </row>
    <row r="6" spans="1:4">
      <c r="A6" s="4" t="s">
        <v>1560</v>
      </c>
      <c r="C6" s="5" t="n">
        <v>204</v>
      </c>
      <c r="D6" s="5" t="n">
        <v>204</v>
      </c>
    </row>
    <row r="7" spans="1:4">
      <c r="A7" s="4" t="s">
        <v>34</v>
      </c>
    </row>
    <row r="8" spans="1:4">
      <c r="A8" s="3" t="s">
        <v>1556</v>
      </c>
    </row>
    <row r="9" spans="1:4">
      <c r="A9" s="4" t="s">
        <v>1557</v>
      </c>
      <c r="C9" s="5" t="n">
        <v>67</v>
      </c>
      <c r="D9" s="5" t="n">
        <v>155</v>
      </c>
    </row>
    <row r="10" spans="1:4">
      <c r="A10" s="4" t="s">
        <v>1558</v>
      </c>
      <c r="C10" s="5" t="n">
        <v>6</v>
      </c>
      <c r="D10" s="5" t="n">
        <v>4</v>
      </c>
    </row>
    <row r="11" spans="1:4">
      <c r="A11" s="4" t="s">
        <v>1559</v>
      </c>
      <c r="C11" s="5" t="n">
        <v>0</v>
      </c>
      <c r="D11" s="5" t="n">
        <v>0</v>
      </c>
    </row>
    <row r="12" spans="1:4">
      <c r="A12" s="4" t="s">
        <v>1560</v>
      </c>
      <c r="C12" s="5" t="n">
        <v>61</v>
      </c>
      <c r="D12" s="5" t="n">
        <v>151</v>
      </c>
    </row>
    <row r="13" spans="1:4">
      <c r="A13" s="4" t="s">
        <v>38</v>
      </c>
    </row>
    <row r="14" spans="1:4">
      <c r="A14" s="3" t="s">
        <v>1556</v>
      </c>
    </row>
    <row r="15" spans="1:4">
      <c r="A15" s="4" t="s">
        <v>1557</v>
      </c>
      <c r="C15" s="5" t="n">
        <v>29</v>
      </c>
    </row>
    <row r="16" spans="1:4">
      <c r="A16" s="4" t="s">
        <v>1558</v>
      </c>
      <c r="C16" s="5" t="n">
        <v>2</v>
      </c>
      <c r="D16" s="5" t="n">
        <v>2</v>
      </c>
    </row>
    <row r="17" spans="1:4">
      <c r="A17" s="4" t="s">
        <v>1559</v>
      </c>
      <c r="C17" s="5" t="n">
        <v>0</v>
      </c>
      <c r="D17" s="5" t="n">
        <v>0</v>
      </c>
    </row>
    <row r="18" spans="1:4">
      <c r="A18" s="4" t="s">
        <v>1560</v>
      </c>
      <c r="C18" s="5" t="n">
        <v>27</v>
      </c>
      <c r="D18" s="5" t="n">
        <v>30</v>
      </c>
    </row>
    <row r="19" spans="1:4">
      <c r="A19" s="4" t="s">
        <v>1561</v>
      </c>
    </row>
    <row r="20" spans="1:4">
      <c r="A20" s="3" t="s">
        <v>1556</v>
      </c>
    </row>
    <row r="21" spans="1:4">
      <c r="A21" s="4" t="s">
        <v>1557</v>
      </c>
      <c r="B21" s="4" t="s">
        <v>43</v>
      </c>
      <c r="C21" s="5" t="n">
        <v>175</v>
      </c>
      <c r="D21" s="5" t="n">
        <v>174</v>
      </c>
    </row>
    <row r="22" spans="1:4">
      <c r="A22" s="4" t="s">
        <v>1558</v>
      </c>
      <c r="C22" s="5" t="n">
        <v>12</v>
      </c>
      <c r="D22" s="5" t="n">
        <v>9</v>
      </c>
    </row>
    <row r="23" spans="1:4">
      <c r="A23" s="4" t="s">
        <v>1559</v>
      </c>
      <c r="C23" s="5" t="n">
        <v>0</v>
      </c>
      <c r="D23" s="5" t="n">
        <v>0</v>
      </c>
    </row>
    <row r="24" spans="1:4">
      <c r="A24" s="4" t="s">
        <v>1560</v>
      </c>
      <c r="C24" s="5" t="n">
        <v>163</v>
      </c>
      <c r="D24" s="5" t="n">
        <v>165</v>
      </c>
    </row>
    <row r="25" spans="1:4">
      <c r="A25" s="4" t="s">
        <v>1562</v>
      </c>
    </row>
    <row r="26" spans="1:4">
      <c r="A26" s="3" t="s">
        <v>1556</v>
      </c>
    </row>
    <row r="27" spans="1:4">
      <c r="A27" s="4" t="s">
        <v>1557</v>
      </c>
      <c r="B27" s="4" t="s">
        <v>43</v>
      </c>
      <c r="C27" s="5" t="n">
        <v>68</v>
      </c>
      <c r="D27" s="5" t="n">
        <v>80</v>
      </c>
    </row>
    <row r="28" spans="1:4">
      <c r="A28" s="4" t="s">
        <v>1558</v>
      </c>
      <c r="C28" s="5" t="n">
        <v>68</v>
      </c>
      <c r="D28" s="5" t="n">
        <v>80</v>
      </c>
    </row>
    <row r="29" spans="1:4">
      <c r="A29" s="4" t="s">
        <v>1559</v>
      </c>
      <c r="C29" s="5" t="n">
        <v>0</v>
      </c>
      <c r="D29" s="5" t="n">
        <v>0</v>
      </c>
    </row>
    <row r="30" spans="1:4">
      <c r="A30" s="4" t="s">
        <v>1563</v>
      </c>
    </row>
    <row r="31" spans="1:4">
      <c r="A31" s="3" t="s">
        <v>1556</v>
      </c>
    </row>
    <row r="32" spans="1:4">
      <c r="A32" s="4" t="s">
        <v>1557</v>
      </c>
      <c r="C32" s="5" t="n">
        <v>64</v>
      </c>
      <c r="D32" s="5" t="n">
        <v>155</v>
      </c>
    </row>
    <row r="33" spans="1:4">
      <c r="A33" s="4" t="s">
        <v>1558</v>
      </c>
      <c r="C33" s="5" t="n">
        <v>6</v>
      </c>
      <c r="D33" s="5" t="n">
        <v>4</v>
      </c>
    </row>
    <row r="34" spans="1:4">
      <c r="A34" s="4" t="s">
        <v>1559</v>
      </c>
      <c r="C34" s="5" t="n">
        <v>0</v>
      </c>
      <c r="D34" s="5" t="n">
        <v>0</v>
      </c>
    </row>
    <row r="35" spans="1:4">
      <c r="A35" s="4" t="s">
        <v>1560</v>
      </c>
      <c r="C35" s="5" t="n">
        <v>58</v>
      </c>
      <c r="D35" s="5" t="n">
        <v>151</v>
      </c>
    </row>
    <row r="36" spans="1:4">
      <c r="A36" s="4" t="s">
        <v>1564</v>
      </c>
    </row>
    <row r="37" spans="1:4">
      <c r="A37" s="3" t="s">
        <v>1556</v>
      </c>
    </row>
    <row r="38" spans="1:4">
      <c r="A38" s="4" t="s">
        <v>1557</v>
      </c>
      <c r="C38" s="5" t="n">
        <v>3</v>
      </c>
    </row>
    <row r="39" spans="1:4">
      <c r="A39" s="4" t="s">
        <v>1559</v>
      </c>
      <c r="C39" s="5" t="n">
        <v>0</v>
      </c>
      <c r="D39" s="5" t="n">
        <v>0</v>
      </c>
    </row>
    <row r="40" spans="1:4">
      <c r="A40" s="4" t="s">
        <v>1560</v>
      </c>
      <c r="C40" s="5" t="n">
        <v>3</v>
      </c>
    </row>
    <row r="41" spans="1:4">
      <c r="A41" s="4" t="s">
        <v>1565</v>
      </c>
    </row>
    <row r="42" spans="1:4">
      <c r="A42" s="3" t="s">
        <v>1556</v>
      </c>
    </row>
    <row r="43" spans="1:4">
      <c r="A43" s="4" t="s">
        <v>1557</v>
      </c>
      <c r="B43" s="4" t="s">
        <v>43</v>
      </c>
      <c r="C43" s="5" t="n">
        <v>18</v>
      </c>
      <c r="D43" s="5" t="n">
        <v>17</v>
      </c>
    </row>
    <row r="44" spans="1:4">
      <c r="A44" s="4" t="s">
        <v>1558</v>
      </c>
      <c r="C44" s="5" t="n">
        <v>1</v>
      </c>
      <c r="D44" s="5" t="n">
        <v>8</v>
      </c>
    </row>
    <row r="45" spans="1:4">
      <c r="A45" s="4" t="s">
        <v>1559</v>
      </c>
      <c r="C45" s="5" t="n">
        <v>0</v>
      </c>
      <c r="D45" s="5" t="n">
        <v>0</v>
      </c>
    </row>
    <row r="46" spans="1:4">
      <c r="A46" s="4" t="s">
        <v>1560</v>
      </c>
      <c r="C46" s="5" t="n">
        <v>17</v>
      </c>
      <c r="D46" s="5" t="n">
        <v>9</v>
      </c>
    </row>
    <row r="47" spans="1:4">
      <c r="A47" s="4" t="s">
        <v>1566</v>
      </c>
    </row>
    <row r="48" spans="1:4">
      <c r="A48" s="3" t="s">
        <v>1556</v>
      </c>
    </row>
    <row r="49" spans="1:4">
      <c r="A49" s="4" t="s">
        <v>1557</v>
      </c>
      <c r="C49" s="5" t="n">
        <v>3</v>
      </c>
    </row>
    <row r="50" spans="1:4">
      <c r="A50" s="4" t="s">
        <v>1559</v>
      </c>
      <c r="C50" s="5" t="n">
        <v>0</v>
      </c>
      <c r="D50" s="5" t="n">
        <v>0</v>
      </c>
    </row>
    <row r="51" spans="1:4">
      <c r="A51" s="4" t="s">
        <v>1560</v>
      </c>
      <c r="C51" s="5" t="n">
        <v>3</v>
      </c>
    </row>
    <row r="52" spans="1:4">
      <c r="A52" s="4" t="s">
        <v>1567</v>
      </c>
    </row>
    <row r="53" spans="1:4">
      <c r="A53" s="3" t="s">
        <v>1556</v>
      </c>
    </row>
    <row r="54" spans="1:4">
      <c r="A54" s="4" t="s">
        <v>1557</v>
      </c>
      <c r="B54" s="4" t="s">
        <v>43</v>
      </c>
      <c r="C54" s="5" t="n">
        <v>26</v>
      </c>
      <c r="D54" s="5" t="n">
        <v>32</v>
      </c>
    </row>
    <row r="55" spans="1:4">
      <c r="A55" s="4" t="s">
        <v>1558</v>
      </c>
      <c r="C55" s="5" t="n">
        <v>2</v>
      </c>
      <c r="D55" s="5" t="n">
        <v>2</v>
      </c>
    </row>
    <row r="56" spans="1:4">
      <c r="A56" s="4" t="s">
        <v>1559</v>
      </c>
      <c r="C56" s="5" t="n">
        <v>0</v>
      </c>
      <c r="D56" s="5" t="n">
        <v>0</v>
      </c>
    </row>
    <row r="57" spans="1:4">
      <c r="A57" s="4" t="s">
        <v>1560</v>
      </c>
      <c r="C57" s="5" t="n">
        <v>24</v>
      </c>
      <c r="D57" s="5" t="n">
        <v>30</v>
      </c>
    </row>
    <row r="58" spans="1:4">
      <c r="A58" s="4" t="s">
        <v>1568</v>
      </c>
    </row>
    <row r="59" spans="1:4">
      <c r="A59" s="3" t="s">
        <v>1556</v>
      </c>
    </row>
    <row r="60" spans="1:4">
      <c r="A60" s="4" t="s">
        <v>1557</v>
      </c>
      <c r="C60" s="5" t="n">
        <v>26</v>
      </c>
      <c r="D60" s="5" t="n">
        <v>32</v>
      </c>
    </row>
    <row r="61" spans="1:4">
      <c r="A61" s="4" t="s">
        <v>1558</v>
      </c>
      <c r="C61" s="5" t="n">
        <v>2</v>
      </c>
      <c r="D61" s="5" t="n">
        <v>2</v>
      </c>
    </row>
    <row r="62" spans="1:4">
      <c r="A62" s="4" t="s">
        <v>1559</v>
      </c>
      <c r="C62" s="5" t="n">
        <v>0</v>
      </c>
      <c r="D62" s="5" t="n">
        <v>0</v>
      </c>
    </row>
    <row r="63" spans="1:4">
      <c r="A63" s="4" t="s">
        <v>1560</v>
      </c>
      <c r="C63" s="6" t="n">
        <v>24</v>
      </c>
      <c r="D63" s="6" t="n">
        <v>30</v>
      </c>
    </row>
    <row r="64" spans="1:4"/>
    <row r="65" spans="1:4">
      <c r="A65" s="4" t="s">
        <v>43</v>
      </c>
      <c r="B65" s="4" t="s">
        <v>1569</v>
      </c>
    </row>
  </sheetData>
  <mergeCells count="3">
    <mergeCell ref="A1:B1"/>
    <mergeCell ref="A64:C64"/>
    <mergeCell ref="B65:C65"/>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70</v>
      </c>
      <c r="B1" s="2" t="s">
        <v>2</v>
      </c>
      <c r="C1" s="2" t="s">
        <v>40</v>
      </c>
    </row>
    <row r="2" spans="1:3">
      <c r="A2" s="3" t="s">
        <v>1556</v>
      </c>
    </row>
    <row r="3" spans="1:3">
      <c r="A3" s="4" t="s">
        <v>1571</v>
      </c>
      <c r="B3" s="6" t="n">
        <v>7</v>
      </c>
      <c r="C3" s="6" t="n">
        <v>4</v>
      </c>
    </row>
    <row r="4" spans="1:3">
      <c r="A4" s="4" t="s">
        <v>34</v>
      </c>
    </row>
    <row r="5" spans="1:3">
      <c r="A5" s="3" t="s">
        <v>1556</v>
      </c>
    </row>
    <row r="6" spans="1:3">
      <c r="A6" s="4" t="s">
        <v>1571</v>
      </c>
      <c r="B6" s="6" t="n">
        <v>26</v>
      </c>
      <c r="C6" s="6" t="n">
        <v>11</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572</v>
      </c>
      <c r="C1" s="2" t="s">
        <v>2</v>
      </c>
      <c r="D1" s="2" t="s">
        <v>40</v>
      </c>
    </row>
    <row r="2" spans="1:4">
      <c r="A2" s="3" t="s">
        <v>1573</v>
      </c>
    </row>
    <row r="3" spans="1:4">
      <c r="A3" s="4" t="s">
        <v>1574</v>
      </c>
      <c r="B3" s="4" t="s">
        <v>43</v>
      </c>
      <c r="C3" s="6" t="n">
        <v>278</v>
      </c>
      <c r="D3" s="6" t="n">
        <v>283</v>
      </c>
    </row>
    <row r="4" spans="1:4">
      <c r="A4" s="4" t="s">
        <v>1558</v>
      </c>
      <c r="C4" s="5" t="n">
        <v>83</v>
      </c>
      <c r="D4" s="5" t="n">
        <v>99</v>
      </c>
    </row>
    <row r="5" spans="1:4">
      <c r="A5" s="4" t="s">
        <v>1575</v>
      </c>
      <c r="C5" s="5" t="n">
        <v>47</v>
      </c>
      <c r="D5" s="5" t="n">
        <v>46</v>
      </c>
    </row>
    <row r="6" spans="1:4">
      <c r="A6" s="4" t="s">
        <v>1560</v>
      </c>
      <c r="C6" s="5" t="n">
        <v>148</v>
      </c>
      <c r="D6" s="5" t="n">
        <v>138</v>
      </c>
    </row>
    <row r="7" spans="1:4">
      <c r="A7" s="4" t="s">
        <v>34</v>
      </c>
    </row>
    <row r="8" spans="1:4">
      <c r="A8" s="3" t="s">
        <v>1573</v>
      </c>
    </row>
    <row r="9" spans="1:4">
      <c r="A9" s="4" t="s">
        <v>1574</v>
      </c>
      <c r="C9" s="5" t="n">
        <v>94</v>
      </c>
      <c r="D9" s="5" t="n">
        <v>61</v>
      </c>
    </row>
    <row r="10" spans="1:4">
      <c r="A10" s="4" t="s">
        <v>1558</v>
      </c>
      <c r="C10" s="5" t="n">
        <v>6</v>
      </c>
      <c r="D10" s="5" t="n">
        <v>4</v>
      </c>
    </row>
    <row r="11" spans="1:4">
      <c r="A11" s="4" t="s">
        <v>1560</v>
      </c>
      <c r="C11" s="5" t="n">
        <v>88</v>
      </c>
      <c r="D11" s="5" t="n">
        <v>57</v>
      </c>
    </row>
    <row r="12" spans="1:4">
      <c r="A12" s="4" t="s">
        <v>38</v>
      </c>
    </row>
    <row r="13" spans="1:4">
      <c r="A13" s="3" t="s">
        <v>1573</v>
      </c>
    </row>
    <row r="14" spans="1:4">
      <c r="A14" s="4" t="s">
        <v>1574</v>
      </c>
      <c r="C14" s="5" t="n">
        <v>19</v>
      </c>
      <c r="D14" s="5" t="n">
        <v>8</v>
      </c>
    </row>
    <row r="15" spans="1:4">
      <c r="A15" s="4" t="s">
        <v>1558</v>
      </c>
      <c r="C15" s="5" t="n">
        <v>2</v>
      </c>
      <c r="D15" s="5" t="n">
        <v>2</v>
      </c>
    </row>
    <row r="16" spans="1:4">
      <c r="A16" s="4" t="s">
        <v>1560</v>
      </c>
      <c r="C16" s="5" t="n">
        <v>17</v>
      </c>
      <c r="D16" s="5" t="n">
        <v>6</v>
      </c>
    </row>
    <row r="17" spans="1:4">
      <c r="A17" s="4" t="s">
        <v>1561</v>
      </c>
    </row>
    <row r="18" spans="1:4">
      <c r="A18" s="3" t="s">
        <v>1573</v>
      </c>
    </row>
    <row r="19" spans="1:4">
      <c r="A19" s="4" t="s">
        <v>1574</v>
      </c>
      <c r="B19" s="4" t="s">
        <v>43</v>
      </c>
      <c r="C19" s="5" t="n">
        <v>19</v>
      </c>
      <c r="D19" s="5" t="n">
        <v>76</v>
      </c>
    </row>
    <row r="20" spans="1:4">
      <c r="A20" s="4" t="s">
        <v>1558</v>
      </c>
      <c r="C20" s="5" t="n">
        <v>12</v>
      </c>
      <c r="D20" s="5" t="n">
        <v>9</v>
      </c>
    </row>
    <row r="21" spans="1:4">
      <c r="A21" s="4" t="s">
        <v>1575</v>
      </c>
      <c r="D21" s="5" t="n">
        <v>6</v>
      </c>
    </row>
    <row r="22" spans="1:4">
      <c r="A22" s="4" t="s">
        <v>1560</v>
      </c>
      <c r="C22" s="5" t="n">
        <v>7</v>
      </c>
      <c r="D22" s="5" t="n">
        <v>61</v>
      </c>
    </row>
    <row r="23" spans="1:4">
      <c r="A23" s="4" t="s">
        <v>1562</v>
      </c>
    </row>
    <row r="24" spans="1:4">
      <c r="A24" s="3" t="s">
        <v>1573</v>
      </c>
    </row>
    <row r="25" spans="1:4">
      <c r="A25" s="4" t="s">
        <v>1574</v>
      </c>
      <c r="B25" s="4" t="s">
        <v>43</v>
      </c>
      <c r="C25" s="5" t="n">
        <v>115</v>
      </c>
      <c r="D25" s="5" t="n">
        <v>120</v>
      </c>
    </row>
    <row r="26" spans="1:4">
      <c r="A26" s="4" t="s">
        <v>1558</v>
      </c>
      <c r="C26" s="5" t="n">
        <v>68</v>
      </c>
      <c r="D26" s="5" t="n">
        <v>80</v>
      </c>
    </row>
    <row r="27" spans="1:4">
      <c r="A27" s="4" t="s">
        <v>1575</v>
      </c>
      <c r="C27" s="5" t="n">
        <v>47</v>
      </c>
      <c r="D27" s="5" t="n">
        <v>40</v>
      </c>
    </row>
    <row r="28" spans="1:4">
      <c r="A28" s="4" t="s">
        <v>1563</v>
      </c>
    </row>
    <row r="29" spans="1:4">
      <c r="A29" s="3" t="s">
        <v>1573</v>
      </c>
    </row>
    <row r="30" spans="1:4">
      <c r="A30" s="4" t="s">
        <v>1574</v>
      </c>
      <c r="C30" s="5" t="n">
        <v>6</v>
      </c>
      <c r="D30" s="5" t="n">
        <v>4</v>
      </c>
    </row>
    <row r="31" spans="1:4">
      <c r="A31" s="4" t="s">
        <v>1558</v>
      </c>
      <c r="C31" s="5" t="n">
        <v>6</v>
      </c>
      <c r="D31" s="5" t="n">
        <v>4</v>
      </c>
    </row>
    <row r="32" spans="1:4">
      <c r="A32" s="4" t="s">
        <v>1564</v>
      </c>
    </row>
    <row r="33" spans="1:4">
      <c r="A33" s="3" t="s">
        <v>1573</v>
      </c>
    </row>
    <row r="34" spans="1:4">
      <c r="A34" s="4" t="s">
        <v>1574</v>
      </c>
      <c r="D34" s="5" t="n">
        <v>6</v>
      </c>
    </row>
    <row r="35" spans="1:4">
      <c r="A35" s="4" t="s">
        <v>1560</v>
      </c>
      <c r="D35" s="5" t="n">
        <v>6</v>
      </c>
    </row>
    <row r="36" spans="1:4">
      <c r="A36" s="4" t="s">
        <v>1565</v>
      </c>
    </row>
    <row r="37" spans="1:4">
      <c r="A37" s="3" t="s">
        <v>1573</v>
      </c>
    </row>
    <row r="38" spans="1:4">
      <c r="A38" s="4" t="s">
        <v>1574</v>
      </c>
      <c r="B38" s="4" t="s">
        <v>43</v>
      </c>
      <c r="C38" s="5" t="n">
        <v>142</v>
      </c>
      <c r="D38" s="5" t="n">
        <v>85</v>
      </c>
    </row>
    <row r="39" spans="1:4">
      <c r="A39" s="4" t="s">
        <v>1558</v>
      </c>
      <c r="C39" s="5" t="n">
        <v>1</v>
      </c>
      <c r="D39" s="5" t="n">
        <v>8</v>
      </c>
    </row>
    <row r="40" spans="1:4">
      <c r="A40" s="4" t="s">
        <v>1560</v>
      </c>
      <c r="C40" s="5" t="n">
        <v>141</v>
      </c>
      <c r="D40" s="5" t="n">
        <v>77</v>
      </c>
    </row>
    <row r="41" spans="1:4">
      <c r="A41" s="4" t="s">
        <v>1566</v>
      </c>
    </row>
    <row r="42" spans="1:4">
      <c r="A42" s="3" t="s">
        <v>1573</v>
      </c>
    </row>
    <row r="43" spans="1:4">
      <c r="A43" s="4" t="s">
        <v>1574</v>
      </c>
      <c r="C43" s="5" t="n">
        <v>88</v>
      </c>
      <c r="D43" s="5" t="n">
        <v>57</v>
      </c>
    </row>
    <row r="44" spans="1:4">
      <c r="A44" s="4" t="s">
        <v>1560</v>
      </c>
      <c r="C44" s="5" t="n">
        <v>88</v>
      </c>
      <c r="D44" s="5" t="n">
        <v>57</v>
      </c>
    </row>
    <row r="45" spans="1:4">
      <c r="A45" s="4" t="s">
        <v>1576</v>
      </c>
    </row>
    <row r="46" spans="1:4">
      <c r="A46" s="3" t="s">
        <v>1573</v>
      </c>
    </row>
    <row r="47" spans="1:4">
      <c r="A47" s="4" t="s">
        <v>1574</v>
      </c>
      <c r="C47" s="5" t="n">
        <v>17</v>
      </c>
    </row>
    <row r="48" spans="1:4">
      <c r="A48" s="4" t="s">
        <v>1560</v>
      </c>
      <c r="C48" s="5" t="n">
        <v>17</v>
      </c>
    </row>
    <row r="49" spans="1:4">
      <c r="A49" s="4" t="s">
        <v>1567</v>
      </c>
    </row>
    <row r="50" spans="1:4">
      <c r="A50" s="3" t="s">
        <v>1573</v>
      </c>
    </row>
    <row r="51" spans="1:4">
      <c r="A51" s="4" t="s">
        <v>1574</v>
      </c>
      <c r="B51" s="4" t="s">
        <v>43</v>
      </c>
      <c r="C51" s="5" t="n">
        <v>2</v>
      </c>
      <c r="D51" s="5" t="n">
        <v>2</v>
      </c>
    </row>
    <row r="52" spans="1:4">
      <c r="A52" s="4" t="s">
        <v>1558</v>
      </c>
      <c r="C52" s="5" t="n">
        <v>2</v>
      </c>
      <c r="D52" s="5" t="n">
        <v>2</v>
      </c>
    </row>
    <row r="53" spans="1:4">
      <c r="A53" s="4" t="s">
        <v>1568</v>
      </c>
    </row>
    <row r="54" spans="1:4">
      <c r="A54" s="3" t="s">
        <v>1573</v>
      </c>
    </row>
    <row r="55" spans="1:4">
      <c r="A55" s="4" t="s">
        <v>1574</v>
      </c>
      <c r="C55" s="5" t="n">
        <v>2</v>
      </c>
      <c r="D55" s="5" t="n">
        <v>2</v>
      </c>
    </row>
    <row r="56" spans="1:4">
      <c r="A56" s="4" t="s">
        <v>1558</v>
      </c>
      <c r="C56" s="6" t="n">
        <v>2</v>
      </c>
      <c r="D56" s="6" t="n">
        <v>2</v>
      </c>
    </row>
    <row r="57" spans="1:4"/>
    <row r="58" spans="1:4">
      <c r="A58" s="4" t="s">
        <v>43</v>
      </c>
      <c r="B58" s="4" t="s">
        <v>1577</v>
      </c>
    </row>
  </sheetData>
  <mergeCells count="3">
    <mergeCell ref="A1:B1"/>
    <mergeCell ref="A57:C57"/>
    <mergeCell ref="B58:C58"/>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78</v>
      </c>
      <c r="B1" s="2" t="s">
        <v>2</v>
      </c>
      <c r="C1" s="2" t="s">
        <v>40</v>
      </c>
    </row>
    <row r="2" spans="1:3">
      <c r="A2" s="3" t="s">
        <v>1573</v>
      </c>
    </row>
    <row r="3" spans="1:3">
      <c r="A3" s="4" t="s">
        <v>1579</v>
      </c>
      <c r="B3" s="6" t="n">
        <v>1</v>
      </c>
      <c r="C3" s="6" t="n">
        <v>1</v>
      </c>
    </row>
    <row r="4" spans="1:3">
      <c r="A4" s="4" t="s">
        <v>34</v>
      </c>
    </row>
    <row r="5" spans="1:3">
      <c r="A5" s="3" t="s">
        <v>1573</v>
      </c>
    </row>
    <row r="6" spans="1:3">
      <c r="A6" s="4" t="s">
        <v>1579</v>
      </c>
      <c r="B6" s="6" t="n">
        <v>9</v>
      </c>
      <c r="C6" s="6" t="n">
        <v>5</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80"/>
    <col customWidth="1" max="2" min="2" width="57"/>
    <col customWidth="1" max="3" min="3" width="8"/>
  </cols>
  <sheetData>
    <row r="1" spans="1:3">
      <c r="A1" s="1" t="s">
        <v>1580</v>
      </c>
      <c r="B1" s="2" t="s">
        <v>1</v>
      </c>
    </row>
    <row r="2" spans="1:3">
      <c r="B2" s="2" t="s">
        <v>1581</v>
      </c>
    </row>
    <row r="3" spans="1:3">
      <c r="A3" s="4" t="s">
        <v>1582</v>
      </c>
    </row>
    <row r="4" spans="1:3">
      <c r="A4" s="3" t="s">
        <v>1583</v>
      </c>
    </row>
    <row r="5" spans="1:3">
      <c r="A5" s="4" t="s">
        <v>1584</v>
      </c>
      <c r="B5" s="5" t="n">
        <v>27</v>
      </c>
      <c r="C5" s="4" t="s">
        <v>43</v>
      </c>
    </row>
    <row r="6" spans="1:3">
      <c r="A6" s="4" t="s">
        <v>1585</v>
      </c>
    </row>
    <row r="7" spans="1:3">
      <c r="A7" s="3" t="s">
        <v>1583</v>
      </c>
    </row>
    <row r="8" spans="1:3">
      <c r="A8" s="4" t="s">
        <v>1584</v>
      </c>
      <c r="B8" s="5" t="n">
        <v>8</v>
      </c>
      <c r="C8" s="4" t="s">
        <v>43</v>
      </c>
    </row>
    <row r="9" spans="1:3">
      <c r="A9" s="4" t="s">
        <v>1586</v>
      </c>
    </row>
    <row r="10" spans="1:3">
      <c r="A10" s="3" t="s">
        <v>1583</v>
      </c>
    </row>
    <row r="11" spans="1:3">
      <c r="A11" s="4" t="s">
        <v>1584</v>
      </c>
      <c r="B11" s="5" t="n">
        <v>557</v>
      </c>
    </row>
    <row r="12" spans="1:3">
      <c r="A12" s="4" t="s">
        <v>1587</v>
      </c>
    </row>
    <row r="13" spans="1:3">
      <c r="A13" s="3" t="s">
        <v>1583</v>
      </c>
    </row>
    <row r="14" spans="1:3">
      <c r="A14" s="4" t="s">
        <v>1584</v>
      </c>
      <c r="B14" s="5" t="n">
        <v>488</v>
      </c>
    </row>
    <row r="15" spans="1:3">
      <c r="A15" s="4" t="s">
        <v>1588</v>
      </c>
    </row>
    <row r="16" spans="1:3">
      <c r="A16" s="3" t="s">
        <v>1583</v>
      </c>
    </row>
    <row r="17" spans="1:3">
      <c r="A17" s="4" t="s">
        <v>1589</v>
      </c>
      <c r="B17" s="5" t="n">
        <v>1537200</v>
      </c>
      <c r="C17" s="4" t="s">
        <v>43</v>
      </c>
    </row>
    <row r="18" spans="1:3">
      <c r="A18" s="4" t="s">
        <v>1590</v>
      </c>
    </row>
    <row r="19" spans="1:3">
      <c r="A19" s="3" t="s">
        <v>1583</v>
      </c>
    </row>
    <row r="20" spans="1:3">
      <c r="A20" s="4" t="s">
        <v>1589</v>
      </c>
      <c r="B20" s="5" t="n">
        <v>0</v>
      </c>
    </row>
    <row r="21" spans="1:3">
      <c r="A21" s="4" t="s">
        <v>1591</v>
      </c>
    </row>
    <row r="22" spans="1:3">
      <c r="A22" s="3" t="s">
        <v>1583</v>
      </c>
    </row>
    <row r="23" spans="1:3">
      <c r="A23" s="4" t="s">
        <v>1592</v>
      </c>
      <c r="B23" s="5" t="n">
        <v>0</v>
      </c>
      <c r="C23" s="4" t="s">
        <v>66</v>
      </c>
    </row>
    <row r="24" spans="1:3">
      <c r="A24" s="4" t="s">
        <v>1593</v>
      </c>
    </row>
    <row r="25" spans="1:3">
      <c r="A25" s="3" t="s">
        <v>1583</v>
      </c>
    </row>
    <row r="26" spans="1:3">
      <c r="A26" s="4" t="s">
        <v>1594</v>
      </c>
      <c r="B26" s="6" t="n">
        <v>3915839913</v>
      </c>
      <c r="C26" s="4" t="s">
        <v>69</v>
      </c>
    </row>
    <row r="27" spans="1:3">
      <c r="A27" s="4" t="s">
        <v>1595</v>
      </c>
    </row>
    <row r="28" spans="1:3">
      <c r="A28" s="3" t="s">
        <v>1583</v>
      </c>
    </row>
    <row r="29" spans="1:3">
      <c r="A29" s="4" t="s">
        <v>1594</v>
      </c>
      <c r="B29" s="5" t="n">
        <v>1200000000</v>
      </c>
      <c r="C29" s="4" t="s">
        <v>69</v>
      </c>
    </row>
    <row r="30" spans="1:3">
      <c r="A30" s="4" t="s">
        <v>1596</v>
      </c>
    </row>
    <row r="31" spans="1:3">
      <c r="A31" s="3" t="s">
        <v>1583</v>
      </c>
    </row>
    <row r="32" spans="1:3">
      <c r="A32" s="4" t="s">
        <v>1594</v>
      </c>
      <c r="B32" s="5" t="n">
        <v>750000000</v>
      </c>
    </row>
    <row r="33" spans="1:3">
      <c r="A33" s="4" t="s">
        <v>1597</v>
      </c>
    </row>
    <row r="34" spans="1:3">
      <c r="A34" s="3" t="s">
        <v>1583</v>
      </c>
    </row>
    <row r="35" spans="1:3">
      <c r="A35" s="4" t="s">
        <v>1594</v>
      </c>
      <c r="B35" s="5" t="n">
        <v>280000000</v>
      </c>
      <c r="C35" s="4" t="s">
        <v>964</v>
      </c>
    </row>
    <row r="36" spans="1:3">
      <c r="A36" s="4" t="s">
        <v>1598</v>
      </c>
    </row>
    <row r="37" spans="1:3">
      <c r="A37" s="3" t="s">
        <v>1583</v>
      </c>
    </row>
    <row r="38" spans="1:3">
      <c r="A38" s="4" t="s">
        <v>1594</v>
      </c>
      <c r="B38" s="6" t="n">
        <v>280000000</v>
      </c>
    </row>
    <row r="39" spans="1:3">
      <c r="A39" s="4" t="s">
        <v>1599</v>
      </c>
    </row>
    <row r="40" spans="1:3">
      <c r="A40" s="3" t="s">
        <v>1583</v>
      </c>
    </row>
    <row r="41" spans="1:3">
      <c r="A41" s="4" t="s">
        <v>1584</v>
      </c>
      <c r="B41" s="5" t="n">
        <v>56</v>
      </c>
      <c r="C41" s="4" t="s">
        <v>43</v>
      </c>
    </row>
    <row r="42" spans="1:3">
      <c r="A42" s="4" t="s">
        <v>1600</v>
      </c>
    </row>
    <row r="43" spans="1:3">
      <c r="A43" s="3" t="s">
        <v>1583</v>
      </c>
    </row>
    <row r="44" spans="1:3">
      <c r="A44" s="4" t="s">
        <v>1584</v>
      </c>
      <c r="B44" s="5" t="n">
        <v>29</v>
      </c>
      <c r="C44" s="4" t="s">
        <v>43</v>
      </c>
    </row>
    <row r="45" spans="1:3">
      <c r="A45" s="4" t="s">
        <v>1601</v>
      </c>
    </row>
    <row r="46" spans="1:3">
      <c r="A46" s="3" t="s">
        <v>1583</v>
      </c>
    </row>
    <row r="47" spans="1:3">
      <c r="A47" s="4" t="s">
        <v>1584</v>
      </c>
      <c r="B47" s="5" t="n">
        <v>214</v>
      </c>
    </row>
    <row r="48" spans="1:3">
      <c r="A48" s="4" t="s">
        <v>1602</v>
      </c>
    </row>
    <row r="49" spans="1:3">
      <c r="A49" s="3" t="s">
        <v>1583</v>
      </c>
    </row>
    <row r="50" spans="1:3">
      <c r="A50" s="4" t="s">
        <v>1584</v>
      </c>
      <c r="B50" s="5" t="n">
        <v>136</v>
      </c>
    </row>
    <row r="51" spans="1:3">
      <c r="A51" s="4" t="s">
        <v>1603</v>
      </c>
    </row>
    <row r="52" spans="1:3">
      <c r="A52" s="3" t="s">
        <v>1583</v>
      </c>
    </row>
    <row r="53" spans="1:3">
      <c r="A53" s="4" t="s">
        <v>1589</v>
      </c>
      <c r="B53" s="5" t="n">
        <v>11101869</v>
      </c>
      <c r="C53" s="4" t="s">
        <v>43</v>
      </c>
    </row>
    <row r="54" spans="1:3">
      <c r="A54" s="4" t="s">
        <v>1604</v>
      </c>
    </row>
    <row r="55" spans="1:3">
      <c r="A55" s="3" t="s">
        <v>1583</v>
      </c>
    </row>
    <row r="56" spans="1:3">
      <c r="A56" s="4" t="s">
        <v>1589</v>
      </c>
      <c r="B56" s="5" t="n">
        <v>367019</v>
      </c>
      <c r="C56" s="4" t="s">
        <v>43</v>
      </c>
    </row>
    <row r="57" spans="1:3">
      <c r="A57" s="4" t="s">
        <v>1605</v>
      </c>
    </row>
    <row r="58" spans="1:3">
      <c r="A58" s="3" t="s">
        <v>1583</v>
      </c>
    </row>
    <row r="59" spans="1:3">
      <c r="A59" s="4" t="s">
        <v>1589</v>
      </c>
      <c r="B59" s="5" t="n">
        <v>45351415</v>
      </c>
    </row>
    <row r="60" spans="1:3">
      <c r="A60" s="4" t="s">
        <v>1606</v>
      </c>
    </row>
    <row r="61" spans="1:3">
      <c r="A61" s="3" t="s">
        <v>1583</v>
      </c>
    </row>
    <row r="62" spans="1:3">
      <c r="A62" s="4" t="s">
        <v>1592</v>
      </c>
      <c r="B62" s="5" t="n">
        <v>14413200</v>
      </c>
      <c r="C62" s="4" t="s">
        <v>66</v>
      </c>
    </row>
    <row r="63" spans="1:3">
      <c r="A63" s="4" t="s">
        <v>1607</v>
      </c>
    </row>
    <row r="64" spans="1:3">
      <c r="A64" s="3" t="s">
        <v>1583</v>
      </c>
    </row>
    <row r="65" spans="1:3">
      <c r="A65" s="4" t="s">
        <v>1589</v>
      </c>
      <c r="B65" s="5" t="n">
        <v>45351415</v>
      </c>
    </row>
    <row r="66" spans="1:3">
      <c r="A66" s="4" t="s">
        <v>1608</v>
      </c>
    </row>
    <row r="67" spans="1:3">
      <c r="A67" s="3" t="s">
        <v>1583</v>
      </c>
    </row>
    <row r="68" spans="1:3">
      <c r="A68" s="4" t="s">
        <v>1594</v>
      </c>
      <c r="B68" s="6" t="n">
        <v>2700000000</v>
      </c>
      <c r="C68" s="4" t="s">
        <v>69</v>
      </c>
    </row>
    <row r="69" spans="1:3">
      <c r="A69" s="4" t="s">
        <v>1609</v>
      </c>
    </row>
    <row r="70" spans="1:3">
      <c r="A70" s="3" t="s">
        <v>1583</v>
      </c>
    </row>
    <row r="71" spans="1:3">
      <c r="A71" s="4" t="s">
        <v>1594</v>
      </c>
      <c r="B71" s="5" t="n">
        <v>700000000</v>
      </c>
      <c r="C71" s="4" t="s">
        <v>69</v>
      </c>
    </row>
    <row r="72" spans="1:3">
      <c r="A72" s="4" t="s">
        <v>1610</v>
      </c>
    </row>
    <row r="73" spans="1:3">
      <c r="A73" s="3" t="s">
        <v>1583</v>
      </c>
    </row>
    <row r="74" spans="1:3">
      <c r="A74" s="4" t="s">
        <v>1594</v>
      </c>
      <c r="B74" s="5" t="n">
        <v>300000000</v>
      </c>
    </row>
    <row r="75" spans="1:3">
      <c r="A75" s="4" t="s">
        <v>1611</v>
      </c>
    </row>
    <row r="76" spans="1:3">
      <c r="A76" s="3" t="s">
        <v>1583</v>
      </c>
    </row>
    <row r="77" spans="1:3">
      <c r="A77" s="4" t="s">
        <v>1594</v>
      </c>
      <c r="B77" s="6" t="n">
        <v>0</v>
      </c>
      <c r="C77" s="4" t="s">
        <v>964</v>
      </c>
    </row>
    <row r="78" spans="1:3">
      <c r="A78" s="4" t="s">
        <v>1612</v>
      </c>
    </row>
    <row r="79" spans="1:3">
      <c r="A79" s="3" t="s">
        <v>1583</v>
      </c>
    </row>
    <row r="80" spans="1:3">
      <c r="A80" s="4" t="s">
        <v>1592</v>
      </c>
      <c r="B80" s="5" t="n">
        <v>14413200</v>
      </c>
    </row>
    <row r="81" spans="1:3"/>
    <row r="82" spans="1:3">
      <c r="A82" s="4" t="s">
        <v>43</v>
      </c>
      <c r="B82" s="4" t="s">
        <v>1613</v>
      </c>
    </row>
    <row r="83" spans="1:3">
      <c r="A83" s="4" t="s">
        <v>66</v>
      </c>
      <c r="B83" s="4" t="s">
        <v>1456</v>
      </c>
    </row>
    <row r="84" spans="1:3">
      <c r="A84" s="4" t="s">
        <v>69</v>
      </c>
      <c r="B84" s="4" t="s">
        <v>1614</v>
      </c>
    </row>
    <row r="85" spans="1:3">
      <c r="A85" s="4" t="s">
        <v>131</v>
      </c>
      <c r="B85" s="4" t="s">
        <v>1615</v>
      </c>
    </row>
  </sheetData>
  <mergeCells count="8">
    <mergeCell ref="A1:A2"/>
    <mergeCell ref="B1:C1"/>
    <mergeCell ref="B2:C2"/>
    <mergeCell ref="A81:C81"/>
    <mergeCell ref="B82:C82"/>
    <mergeCell ref="B83:C83"/>
    <mergeCell ref="B84:C84"/>
    <mergeCell ref="B85:C85"/>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616</v>
      </c>
      <c r="B1" s="2" t="s">
        <v>1617</v>
      </c>
    </row>
    <row r="2" spans="1:2">
      <c r="A2" s="3" t="s">
        <v>1583</v>
      </c>
    </row>
    <row r="3" spans="1:2">
      <c r="A3" s="4" t="s">
        <v>1594</v>
      </c>
      <c r="B3" s="10" t="n">
        <v>250000000</v>
      </c>
    </row>
    <row r="4" spans="1:2">
      <c r="A4" s="4" t="s">
        <v>38</v>
      </c>
    </row>
    <row r="5" spans="1:2">
      <c r="A5" s="3" t="s">
        <v>1583</v>
      </c>
    </row>
    <row r="6" spans="1:2">
      <c r="A6" s="4" t="s">
        <v>1594</v>
      </c>
      <c r="B6" s="10" t="n">
        <v>250000000</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58"/>
  <sheetViews>
    <sheetView workbookViewId="0">
      <selection activeCell="A1" sqref="A1"/>
    </sheetView>
  </sheetViews>
  <sheetFormatPr baseColWidth="8" defaultRowHeight="15" outlineLevelCol="0"/>
  <cols>
    <col customWidth="1" max="1" min="1" width="80"/>
    <col customWidth="1" max="2" min="2" width="21"/>
  </cols>
  <sheetData>
    <row r="1" spans="1:2">
      <c r="A1" s="1" t="s">
        <v>1618</v>
      </c>
      <c r="B1" s="2" t="s">
        <v>1</v>
      </c>
    </row>
    <row r="2" spans="1:2">
      <c r="B2" s="2" t="s">
        <v>917</v>
      </c>
    </row>
    <row r="3" spans="1:2">
      <c r="A3" s="3" t="s">
        <v>1619</v>
      </c>
    </row>
    <row r="4" spans="1:2">
      <c r="A4" s="4" t="s">
        <v>1620</v>
      </c>
      <c r="B4" s="6" t="n">
        <v>-235</v>
      </c>
    </row>
    <row r="5" spans="1:2">
      <c r="A5" s="4" t="s">
        <v>1621</v>
      </c>
      <c r="B5" s="5" t="n">
        <v>-2</v>
      </c>
    </row>
    <row r="6" spans="1:2">
      <c r="A6" s="4" t="s">
        <v>1622</v>
      </c>
    </row>
    <row r="7" spans="1:2">
      <c r="A7" s="3" t="s">
        <v>1619</v>
      </c>
    </row>
    <row r="8" spans="1:2">
      <c r="A8" s="4" t="s">
        <v>1620</v>
      </c>
      <c r="B8" s="5" t="n">
        <v>27</v>
      </c>
    </row>
    <row r="9" spans="1:2">
      <c r="A9" s="4" t="s">
        <v>1623</v>
      </c>
      <c r="B9" s="6" t="n">
        <v>26</v>
      </c>
    </row>
    <row r="10" spans="1:2">
      <c r="A10" s="4" t="s">
        <v>1624</v>
      </c>
      <c r="B10" s="4" t="s">
        <v>1625</v>
      </c>
    </row>
    <row r="11" spans="1:2">
      <c r="A11" s="4" t="s">
        <v>1626</v>
      </c>
    </row>
    <row r="12" spans="1:2">
      <c r="A12" s="3" t="s">
        <v>1619</v>
      </c>
    </row>
    <row r="13" spans="1:2">
      <c r="A13" s="4" t="s">
        <v>1620</v>
      </c>
      <c r="B13" s="6" t="n">
        <v>2</v>
      </c>
    </row>
    <row r="14" spans="1:2">
      <c r="A14" s="4" t="s">
        <v>1623</v>
      </c>
      <c r="B14" s="6" t="n">
        <v>2</v>
      </c>
    </row>
    <row r="15" spans="1:2">
      <c r="A15" s="4" t="s">
        <v>1624</v>
      </c>
      <c r="B15" s="4" t="s">
        <v>1627</v>
      </c>
    </row>
    <row r="16" spans="1:2">
      <c r="A16" s="4" t="s">
        <v>1628</v>
      </c>
    </row>
    <row r="17" spans="1:2">
      <c r="A17" s="3" t="s">
        <v>1619</v>
      </c>
    </row>
    <row r="18" spans="1:2">
      <c r="A18" s="4" t="s">
        <v>1620</v>
      </c>
      <c r="B18" s="6" t="n">
        <v>0</v>
      </c>
    </row>
    <row r="19" spans="1:2">
      <c r="A19" s="4" t="s">
        <v>1623</v>
      </c>
      <c r="B19" s="6" t="n">
        <v>1</v>
      </c>
    </row>
    <row r="20" spans="1:2">
      <c r="A20" s="4" t="s">
        <v>1624</v>
      </c>
      <c r="B20" s="4" t="s">
        <v>1629</v>
      </c>
    </row>
    <row r="21" spans="1:2">
      <c r="A21" s="4" t="s">
        <v>1630</v>
      </c>
    </row>
    <row r="22" spans="1:2">
      <c r="A22" s="3" t="s">
        <v>1619</v>
      </c>
    </row>
    <row r="23" spans="1:2">
      <c r="A23" s="4" t="s">
        <v>1620</v>
      </c>
      <c r="B23" s="6" t="n">
        <v>-276</v>
      </c>
    </row>
    <row r="24" spans="1:2">
      <c r="A24" s="4" t="s">
        <v>1631</v>
      </c>
      <c r="B24" s="6" t="n">
        <v>-29</v>
      </c>
    </row>
    <row r="25" spans="1:2">
      <c r="A25" s="4" t="s">
        <v>1624</v>
      </c>
      <c r="B25" s="4" t="s">
        <v>1632</v>
      </c>
    </row>
    <row r="26" spans="1:2">
      <c r="A26" s="4" t="s">
        <v>1633</v>
      </c>
    </row>
    <row r="27" spans="1:2">
      <c r="A27" s="3" t="s">
        <v>1619</v>
      </c>
    </row>
    <row r="28" spans="1:2">
      <c r="A28" s="4" t="s">
        <v>1620</v>
      </c>
      <c r="B28" s="6" t="n">
        <v>12</v>
      </c>
    </row>
    <row r="29" spans="1:2">
      <c r="A29" s="4" t="s">
        <v>1634</v>
      </c>
      <c r="B29" s="6" t="n">
        <v>-2</v>
      </c>
    </row>
    <row r="30" spans="1:2">
      <c r="A30" s="4" t="s">
        <v>1624</v>
      </c>
      <c r="B30" s="4" t="s">
        <v>1635</v>
      </c>
    </row>
    <row r="31" spans="1:2">
      <c r="A31" s="4" t="s">
        <v>38</v>
      </c>
    </row>
    <row r="32" spans="1:2">
      <c r="A32" s="3" t="s">
        <v>1619</v>
      </c>
    </row>
    <row r="33" spans="1:2">
      <c r="A33" s="4" t="s">
        <v>1620</v>
      </c>
      <c r="B33" s="6" t="n">
        <v>-25</v>
      </c>
    </row>
    <row r="34" spans="1:2">
      <c r="A34" s="4" t="s">
        <v>1621</v>
      </c>
      <c r="B34" s="5" t="n">
        <v>-4</v>
      </c>
    </row>
    <row r="35" spans="1:2">
      <c r="A35" s="4" t="s">
        <v>1636</v>
      </c>
    </row>
    <row r="36" spans="1:2">
      <c r="A36" s="3" t="s">
        <v>1619</v>
      </c>
    </row>
    <row r="37" spans="1:2">
      <c r="A37" s="4" t="s">
        <v>1620</v>
      </c>
      <c r="B37" s="5" t="n">
        <v>-39</v>
      </c>
    </row>
    <row r="38" spans="1:2">
      <c r="A38" s="4" t="s">
        <v>1631</v>
      </c>
      <c r="B38" s="6" t="n">
        <v>-4</v>
      </c>
    </row>
    <row r="39" spans="1:2">
      <c r="A39" s="4" t="s">
        <v>1624</v>
      </c>
      <c r="B39" s="4" t="s">
        <v>1637</v>
      </c>
    </row>
    <row r="40" spans="1:2">
      <c r="A40" s="4" t="s">
        <v>1638</v>
      </c>
    </row>
    <row r="41" spans="1:2">
      <c r="A41" s="3" t="s">
        <v>1619</v>
      </c>
    </row>
    <row r="42" spans="1:2">
      <c r="A42" s="4" t="s">
        <v>1620</v>
      </c>
      <c r="B42" s="6" t="n">
        <v>12</v>
      </c>
    </row>
    <row r="43" spans="1:2">
      <c r="A43" s="4" t="s">
        <v>1634</v>
      </c>
      <c r="B43" s="6" t="n">
        <v>-2</v>
      </c>
    </row>
    <row r="44" spans="1:2">
      <c r="A44" s="4" t="s">
        <v>1624</v>
      </c>
      <c r="B44" s="4" t="s">
        <v>1635</v>
      </c>
    </row>
    <row r="45" spans="1:2">
      <c r="A45" s="4" t="s">
        <v>1639</v>
      </c>
    </row>
    <row r="46" spans="1:2">
      <c r="A46" s="3" t="s">
        <v>1619</v>
      </c>
    </row>
    <row r="47" spans="1:2">
      <c r="A47" s="4" t="s">
        <v>1620</v>
      </c>
      <c r="B47" s="6" t="n">
        <v>2</v>
      </c>
    </row>
    <row r="48" spans="1:2">
      <c r="A48" s="4" t="s">
        <v>1623</v>
      </c>
      <c r="B48" s="6" t="n">
        <v>2</v>
      </c>
    </row>
    <row r="49" spans="1:2">
      <c r="A49" s="4" t="s">
        <v>1624</v>
      </c>
      <c r="B49" s="4" t="s">
        <v>1627</v>
      </c>
    </row>
    <row r="50" spans="1:2">
      <c r="A50" s="4" t="s">
        <v>34</v>
      </c>
    </row>
    <row r="51" spans="1:2">
      <c r="A51" s="3" t="s">
        <v>1619</v>
      </c>
    </row>
    <row r="52" spans="1:2">
      <c r="A52" s="4" t="s">
        <v>1620</v>
      </c>
      <c r="B52" s="6" t="n">
        <v>-13</v>
      </c>
    </row>
    <row r="53" spans="1:2">
      <c r="A53" s="4" t="s">
        <v>1621</v>
      </c>
      <c r="B53" s="5" t="n">
        <v>-1</v>
      </c>
    </row>
    <row r="54" spans="1:2">
      <c r="A54" s="4" t="s">
        <v>1640</v>
      </c>
    </row>
    <row r="55" spans="1:2">
      <c r="A55" s="3" t="s">
        <v>1619</v>
      </c>
    </row>
    <row r="56" spans="1:2">
      <c r="A56" s="4" t="s">
        <v>1620</v>
      </c>
      <c r="B56" s="5" t="n">
        <v>-13</v>
      </c>
    </row>
    <row r="57" spans="1:2">
      <c r="A57" s="4" t="s">
        <v>1631</v>
      </c>
      <c r="B57" s="6" t="n">
        <v>-1</v>
      </c>
    </row>
    <row r="58" spans="1:2">
      <c r="A58" s="4" t="s">
        <v>1624</v>
      </c>
      <c r="B58" s="4" t="s">
        <v>1641</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F27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1642</v>
      </c>
      <c r="C1" s="2" t="s">
        <v>2</v>
      </c>
      <c r="E1" s="2" t="s">
        <v>40</v>
      </c>
    </row>
    <row r="2" spans="1:6">
      <c r="A2" s="3" t="s">
        <v>1643</v>
      </c>
    </row>
    <row r="3" spans="1:6">
      <c r="A3" s="4" t="s">
        <v>1468</v>
      </c>
      <c r="C3" s="6" t="n">
        <v>294</v>
      </c>
      <c r="E3" s="6" t="n">
        <v>307</v>
      </c>
    </row>
    <row r="4" spans="1:6">
      <c r="A4" s="4" t="s">
        <v>1469</v>
      </c>
      <c r="C4" s="5" t="n">
        <v>279</v>
      </c>
      <c r="E4" s="5" t="n">
        <v>284</v>
      </c>
    </row>
    <row r="5" spans="1:6">
      <c r="A5" s="4" t="s">
        <v>34</v>
      </c>
    </row>
    <row r="6" spans="1:6">
      <c r="A6" s="3" t="s">
        <v>1643</v>
      </c>
    </row>
    <row r="7" spans="1:6">
      <c r="A7" s="4" t="s">
        <v>1468</v>
      </c>
      <c r="C7" s="5" t="n">
        <v>93</v>
      </c>
      <c r="E7" s="5" t="n">
        <v>166</v>
      </c>
    </row>
    <row r="8" spans="1:6">
      <c r="A8" s="4" t="s">
        <v>1469</v>
      </c>
      <c r="C8" s="5" t="n">
        <v>103</v>
      </c>
      <c r="E8" s="5" t="n">
        <v>66</v>
      </c>
    </row>
    <row r="9" spans="1:6">
      <c r="A9" s="4" t="s">
        <v>38</v>
      </c>
    </row>
    <row r="10" spans="1:6">
      <c r="A10" s="3" t="s">
        <v>1643</v>
      </c>
    </row>
    <row r="11" spans="1:6">
      <c r="A11" s="4" t="s">
        <v>1468</v>
      </c>
      <c r="C11" s="5" t="n">
        <v>29</v>
      </c>
      <c r="E11" s="5" t="n">
        <v>32</v>
      </c>
      <c r="F11" s="4" t="s">
        <v>43</v>
      </c>
    </row>
    <row r="12" spans="1:6">
      <c r="A12" s="4" t="s">
        <v>1469</v>
      </c>
      <c r="C12" s="5" t="n">
        <v>19</v>
      </c>
      <c r="E12" s="5" t="n">
        <v>8</v>
      </c>
    </row>
    <row r="13" spans="1:6">
      <c r="A13" s="4" t="s">
        <v>99</v>
      </c>
    </row>
    <row r="14" spans="1:6">
      <c r="A14" s="3" t="s">
        <v>1643</v>
      </c>
    </row>
    <row r="15" spans="1:6">
      <c r="A15" s="4" t="s">
        <v>1468</v>
      </c>
      <c r="B15" s="4" t="s">
        <v>66</v>
      </c>
      <c r="C15" s="5" t="n">
        <v>223</v>
      </c>
      <c r="E15" s="5" t="n">
        <v>169</v>
      </c>
    </row>
    <row r="16" spans="1:6">
      <c r="A16" s="4" t="s">
        <v>1644</v>
      </c>
    </row>
    <row r="17" spans="1:6">
      <c r="A17" s="3" t="s">
        <v>1643</v>
      </c>
    </row>
    <row r="18" spans="1:6">
      <c r="A18" s="4" t="s">
        <v>1468</v>
      </c>
      <c r="C18" s="5" t="n">
        <v>209</v>
      </c>
      <c r="E18" s="5" t="n">
        <v>163</v>
      </c>
    </row>
    <row r="19" spans="1:6">
      <c r="A19" s="4" t="s">
        <v>1645</v>
      </c>
    </row>
    <row r="20" spans="1:6">
      <c r="A20" s="3" t="s">
        <v>1643</v>
      </c>
    </row>
    <row r="21" spans="1:6">
      <c r="A21" s="4" t="s">
        <v>1468</v>
      </c>
      <c r="C21" s="5" t="n">
        <v>14</v>
      </c>
      <c r="E21" s="5" t="n">
        <v>6</v>
      </c>
    </row>
    <row r="22" spans="1:6">
      <c r="A22" s="4" t="s">
        <v>1646</v>
      </c>
    </row>
    <row r="23" spans="1:6">
      <c r="A23" s="3" t="s">
        <v>1643</v>
      </c>
    </row>
    <row r="24" spans="1:6">
      <c r="A24" s="4" t="s">
        <v>1468</v>
      </c>
      <c r="C24" s="5" t="n">
        <v>63</v>
      </c>
      <c r="E24" s="5" t="n">
        <v>75</v>
      </c>
    </row>
    <row r="25" spans="1:6">
      <c r="A25" s="4" t="s">
        <v>1647</v>
      </c>
    </row>
    <row r="26" spans="1:6">
      <c r="A26" s="3" t="s">
        <v>1643</v>
      </c>
    </row>
    <row r="27" spans="1:6">
      <c r="A27" s="4" t="s">
        <v>1468</v>
      </c>
      <c r="C27" s="5" t="n">
        <v>60</v>
      </c>
      <c r="E27" s="5" t="n">
        <v>75</v>
      </c>
    </row>
    <row r="28" spans="1:6">
      <c r="A28" s="4" t="s">
        <v>1648</v>
      </c>
    </row>
    <row r="29" spans="1:6">
      <c r="A29" s="3" t="s">
        <v>1643</v>
      </c>
    </row>
    <row r="30" spans="1:6">
      <c r="A30" s="4" t="s">
        <v>1468</v>
      </c>
      <c r="C30" s="5" t="n">
        <v>3</v>
      </c>
    </row>
    <row r="31" spans="1:6">
      <c r="A31" s="4" t="s">
        <v>1649</v>
      </c>
    </row>
    <row r="32" spans="1:6">
      <c r="A32" s="3" t="s">
        <v>1643</v>
      </c>
    </row>
    <row r="33" spans="1:6">
      <c r="A33" s="4" t="s">
        <v>1468</v>
      </c>
      <c r="B33" s="4" t="s">
        <v>69</v>
      </c>
      <c r="C33" s="5" t="n">
        <v>3</v>
      </c>
    </row>
    <row r="34" spans="1:6">
      <c r="A34" s="4" t="s">
        <v>1650</v>
      </c>
    </row>
    <row r="35" spans="1:6">
      <c r="A35" s="3" t="s">
        <v>1643</v>
      </c>
    </row>
    <row r="36" spans="1:6">
      <c r="A36" s="4" t="s">
        <v>1468</v>
      </c>
      <c r="C36" s="5" t="n">
        <v>3</v>
      </c>
    </row>
    <row r="37" spans="1:6">
      <c r="A37" s="4" t="s">
        <v>1651</v>
      </c>
    </row>
    <row r="38" spans="1:6">
      <c r="A38" s="3" t="s">
        <v>1643</v>
      </c>
    </row>
    <row r="39" spans="1:6">
      <c r="A39" s="4" t="s">
        <v>1468</v>
      </c>
      <c r="B39" s="4" t="s">
        <v>131</v>
      </c>
      <c r="C39" s="5" t="n">
        <v>71</v>
      </c>
      <c r="E39" s="5" t="n">
        <v>138</v>
      </c>
    </row>
    <row r="40" spans="1:6">
      <c r="A40" s="4" t="s">
        <v>1652</v>
      </c>
    </row>
    <row r="41" spans="1:6">
      <c r="A41" s="3" t="s">
        <v>1643</v>
      </c>
    </row>
    <row r="42" spans="1:6">
      <c r="A42" s="4" t="s">
        <v>1468</v>
      </c>
      <c r="C42" s="5" t="n">
        <v>41</v>
      </c>
      <c r="E42" s="5" t="n">
        <v>95</v>
      </c>
    </row>
    <row r="43" spans="1:6">
      <c r="A43" s="4" t="s">
        <v>1653</v>
      </c>
    </row>
    <row r="44" spans="1:6">
      <c r="A44" s="3" t="s">
        <v>1643</v>
      </c>
    </row>
    <row r="45" spans="1:6">
      <c r="A45" s="4" t="s">
        <v>1468</v>
      </c>
      <c r="C45" s="5" t="n">
        <v>4</v>
      </c>
      <c r="E45" s="5" t="n">
        <v>11</v>
      </c>
    </row>
    <row r="46" spans="1:6">
      <c r="A46" s="4" t="s">
        <v>1654</v>
      </c>
    </row>
    <row r="47" spans="1:6">
      <c r="A47" s="3" t="s">
        <v>1643</v>
      </c>
    </row>
    <row r="48" spans="1:6">
      <c r="A48" s="4" t="s">
        <v>1468</v>
      </c>
      <c r="C48" s="5" t="n">
        <v>26</v>
      </c>
      <c r="E48" s="5" t="n">
        <v>32</v>
      </c>
    </row>
    <row r="49" spans="1:6">
      <c r="A49" s="4" t="s">
        <v>1655</v>
      </c>
    </row>
    <row r="50" spans="1:6">
      <c r="A50" s="3" t="s">
        <v>1643</v>
      </c>
    </row>
    <row r="51" spans="1:6">
      <c r="A51" s="4" t="s">
        <v>1468</v>
      </c>
      <c r="C51" s="5" t="n">
        <v>30</v>
      </c>
      <c r="E51" s="5" t="n">
        <v>91</v>
      </c>
    </row>
    <row r="52" spans="1:6">
      <c r="A52" s="4" t="s">
        <v>1656</v>
      </c>
    </row>
    <row r="53" spans="1:6">
      <c r="A53" s="3" t="s">
        <v>1643</v>
      </c>
    </row>
    <row r="54" spans="1:6">
      <c r="A54" s="4" t="s">
        <v>1468</v>
      </c>
      <c r="C54" s="5" t="n">
        <v>30</v>
      </c>
      <c r="E54" s="5" t="n">
        <v>91</v>
      </c>
    </row>
    <row r="55" spans="1:6">
      <c r="A55" s="4" t="s">
        <v>1657</v>
      </c>
    </row>
    <row r="56" spans="1:6">
      <c r="A56" s="3" t="s">
        <v>1643</v>
      </c>
    </row>
    <row r="57" spans="1:6">
      <c r="A57" s="4" t="s">
        <v>1468</v>
      </c>
      <c r="C57" s="5" t="n">
        <v>26</v>
      </c>
      <c r="D57" s="4" t="s">
        <v>43</v>
      </c>
      <c r="E57" s="5" t="n">
        <v>32</v>
      </c>
    </row>
    <row r="58" spans="1:6">
      <c r="A58" s="4" t="s">
        <v>1658</v>
      </c>
    </row>
    <row r="59" spans="1:6">
      <c r="A59" s="3" t="s">
        <v>1643</v>
      </c>
    </row>
    <row r="60" spans="1:6">
      <c r="A60" s="4" t="s">
        <v>1468</v>
      </c>
      <c r="C60" s="5" t="n">
        <v>26</v>
      </c>
      <c r="E60" s="5" t="n">
        <v>32</v>
      </c>
    </row>
    <row r="61" spans="1:6">
      <c r="A61" s="4" t="s">
        <v>124</v>
      </c>
    </row>
    <row r="62" spans="1:6">
      <c r="A62" s="3" t="s">
        <v>1643</v>
      </c>
    </row>
    <row r="63" spans="1:6">
      <c r="A63" s="4" t="s">
        <v>1469</v>
      </c>
      <c r="B63" s="4" t="s">
        <v>148</v>
      </c>
      <c r="C63" s="5" t="n">
        <v>157</v>
      </c>
      <c r="E63" s="5" t="n">
        <v>250</v>
      </c>
    </row>
    <row r="64" spans="1:6">
      <c r="A64" s="4" t="s">
        <v>1659</v>
      </c>
    </row>
    <row r="65" spans="1:6">
      <c r="A65" s="3" t="s">
        <v>1643</v>
      </c>
    </row>
    <row r="66" spans="1:6">
      <c r="A66" s="4" t="s">
        <v>1469</v>
      </c>
      <c r="C66" s="5" t="n">
        <v>129</v>
      </c>
      <c r="E66" s="5" t="n">
        <v>195</v>
      </c>
    </row>
    <row r="67" spans="1:6">
      <c r="A67" s="4" t="s">
        <v>1660</v>
      </c>
    </row>
    <row r="68" spans="1:6">
      <c r="A68" s="3" t="s">
        <v>1643</v>
      </c>
    </row>
    <row r="69" spans="1:6">
      <c r="A69" s="4" t="s">
        <v>1469</v>
      </c>
      <c r="C69" s="5" t="n">
        <v>26</v>
      </c>
      <c r="E69" s="5" t="n">
        <v>53</v>
      </c>
    </row>
    <row r="70" spans="1:6">
      <c r="A70" s="4" t="s">
        <v>1661</v>
      </c>
    </row>
    <row r="71" spans="1:6">
      <c r="A71" s="3" t="s">
        <v>1643</v>
      </c>
    </row>
    <row r="72" spans="1:6">
      <c r="A72" s="4" t="s">
        <v>1469</v>
      </c>
      <c r="C72" s="5" t="n">
        <v>2</v>
      </c>
      <c r="E72" s="5" t="n">
        <v>2</v>
      </c>
    </row>
    <row r="73" spans="1:6">
      <c r="A73" s="4" t="s">
        <v>1662</v>
      </c>
    </row>
    <row r="74" spans="1:6">
      <c r="A74" s="3" t="s">
        <v>1643</v>
      </c>
    </row>
    <row r="75" spans="1:6">
      <c r="A75" s="4" t="s">
        <v>1469</v>
      </c>
      <c r="C75" s="5" t="n">
        <v>25</v>
      </c>
      <c r="E75" s="5" t="n">
        <v>53</v>
      </c>
    </row>
    <row r="76" spans="1:6">
      <c r="A76" s="4" t="s">
        <v>1663</v>
      </c>
    </row>
    <row r="77" spans="1:6">
      <c r="A77" s="3" t="s">
        <v>1643</v>
      </c>
    </row>
    <row r="78" spans="1:6">
      <c r="A78" s="4" t="s">
        <v>1469</v>
      </c>
      <c r="C78" s="5" t="n">
        <v>15</v>
      </c>
      <c r="E78" s="5" t="n">
        <v>9</v>
      </c>
    </row>
    <row r="79" spans="1:6">
      <c r="A79" s="4" t="s">
        <v>1664</v>
      </c>
    </row>
    <row r="80" spans="1:6">
      <c r="A80" s="3" t="s">
        <v>1643</v>
      </c>
    </row>
    <row r="81" spans="1:6">
      <c r="A81" s="4" t="s">
        <v>1469</v>
      </c>
      <c r="C81" s="5" t="n">
        <v>10</v>
      </c>
      <c r="E81" s="5" t="n">
        <v>44</v>
      </c>
    </row>
    <row r="82" spans="1:6">
      <c r="A82" s="4" t="s">
        <v>1665</v>
      </c>
    </row>
    <row r="83" spans="1:6">
      <c r="A83" s="3" t="s">
        <v>1643</v>
      </c>
    </row>
    <row r="84" spans="1:6">
      <c r="A84" s="4" t="s">
        <v>1469</v>
      </c>
      <c r="B84" s="4" t="s">
        <v>156</v>
      </c>
      <c r="C84" s="5" t="n">
        <v>11</v>
      </c>
      <c r="E84" s="5" t="n">
        <v>8</v>
      </c>
    </row>
    <row r="85" spans="1:6">
      <c r="A85" s="4" t="s">
        <v>1666</v>
      </c>
    </row>
    <row r="86" spans="1:6">
      <c r="A86" s="3" t="s">
        <v>1643</v>
      </c>
    </row>
    <row r="87" spans="1:6">
      <c r="A87" s="4" t="s">
        <v>1469</v>
      </c>
      <c r="E87" s="5" t="n">
        <v>6</v>
      </c>
    </row>
    <row r="88" spans="1:6">
      <c r="A88" s="4" t="s">
        <v>1667</v>
      </c>
    </row>
    <row r="89" spans="1:6">
      <c r="A89" s="3" t="s">
        <v>1643</v>
      </c>
    </row>
    <row r="90" spans="1:6">
      <c r="A90" s="4" t="s">
        <v>1469</v>
      </c>
      <c r="C90" s="5" t="n">
        <v>9</v>
      </c>
    </row>
    <row r="91" spans="1:6">
      <c r="A91" s="4" t="s">
        <v>1668</v>
      </c>
    </row>
    <row r="92" spans="1:6">
      <c r="A92" s="3" t="s">
        <v>1643</v>
      </c>
    </row>
    <row r="93" spans="1:6">
      <c r="A93" s="4" t="s">
        <v>1469</v>
      </c>
      <c r="C93" s="5" t="n">
        <v>2</v>
      </c>
      <c r="E93" s="5" t="n">
        <v>2</v>
      </c>
    </row>
    <row r="94" spans="1:6">
      <c r="A94" s="4" t="s">
        <v>1669</v>
      </c>
    </row>
    <row r="95" spans="1:6">
      <c r="A95" s="3" t="s">
        <v>1643</v>
      </c>
    </row>
    <row r="96" spans="1:6">
      <c r="A96" s="4" t="s">
        <v>1469</v>
      </c>
      <c r="B96" s="4" t="s">
        <v>159</v>
      </c>
      <c r="C96" s="5" t="n">
        <v>122</v>
      </c>
      <c r="E96" s="5" t="n">
        <v>34</v>
      </c>
    </row>
    <row r="97" spans="1:6">
      <c r="A97" s="4" t="s">
        <v>1670</v>
      </c>
    </row>
    <row r="98" spans="1:6">
      <c r="A98" s="3" t="s">
        <v>1643</v>
      </c>
    </row>
    <row r="99" spans="1:6">
      <c r="A99" s="4" t="s">
        <v>1469</v>
      </c>
      <c r="C99" s="5" t="n">
        <v>6</v>
      </c>
      <c r="E99" s="5" t="n">
        <v>2</v>
      </c>
    </row>
    <row r="100" spans="1:6">
      <c r="A100" s="4" t="s">
        <v>1671</v>
      </c>
    </row>
    <row r="101" spans="1:6">
      <c r="A101" s="3" t="s">
        <v>1643</v>
      </c>
    </row>
    <row r="102" spans="1:6">
      <c r="A102" s="4" t="s">
        <v>1469</v>
      </c>
      <c r="C102" s="5" t="n">
        <v>116</v>
      </c>
      <c r="E102" s="5" t="n">
        <v>32</v>
      </c>
    </row>
    <row r="103" spans="1:6">
      <c r="A103" s="4" t="s">
        <v>1672</v>
      </c>
    </row>
    <row r="104" spans="1:6">
      <c r="A104" s="3" t="s">
        <v>1643</v>
      </c>
    </row>
    <row r="105" spans="1:6">
      <c r="A105" s="4" t="s">
        <v>1469</v>
      </c>
      <c r="C105" s="5" t="n">
        <v>78</v>
      </c>
      <c r="E105" s="5" t="n">
        <v>13</v>
      </c>
    </row>
    <row r="106" spans="1:6">
      <c r="A106" s="4" t="s">
        <v>1673</v>
      </c>
    </row>
    <row r="107" spans="1:6">
      <c r="A107" s="3" t="s">
        <v>1643</v>
      </c>
    </row>
    <row r="108" spans="1:6">
      <c r="A108" s="4" t="s">
        <v>1469</v>
      </c>
      <c r="C108" s="5" t="n">
        <v>78</v>
      </c>
      <c r="E108" s="5" t="n">
        <v>13</v>
      </c>
    </row>
    <row r="109" spans="1:6">
      <c r="A109" s="4" t="s">
        <v>1674</v>
      </c>
    </row>
    <row r="110" spans="1:6">
      <c r="A110" s="3" t="s">
        <v>1643</v>
      </c>
    </row>
    <row r="111" spans="1:6">
      <c r="A111" s="4" t="s">
        <v>1469</v>
      </c>
      <c r="B111" s="4" t="s">
        <v>161</v>
      </c>
      <c r="C111" s="5" t="n">
        <v>8</v>
      </c>
    </row>
    <row r="112" spans="1:6">
      <c r="A112" s="4" t="s">
        <v>1675</v>
      </c>
    </row>
    <row r="113" spans="1:6">
      <c r="A113" s="3" t="s">
        <v>1643</v>
      </c>
    </row>
    <row r="114" spans="1:6">
      <c r="A114" s="4" t="s">
        <v>1469</v>
      </c>
      <c r="C114" s="5" t="n">
        <v>8</v>
      </c>
    </row>
    <row r="115" spans="1:6">
      <c r="A115" s="4" t="s">
        <v>1676</v>
      </c>
    </row>
    <row r="116" spans="1:6">
      <c r="A116" s="3" t="s">
        <v>1643</v>
      </c>
    </row>
    <row r="117" spans="1:6">
      <c r="A117" s="4" t="s">
        <v>1468</v>
      </c>
      <c r="C117" s="5" t="n">
        <v>105</v>
      </c>
      <c r="E117" s="5" t="n">
        <v>54</v>
      </c>
    </row>
    <row r="118" spans="1:6">
      <c r="A118" s="4" t="s">
        <v>1469</v>
      </c>
      <c r="C118" s="5" t="n">
        <v>166</v>
      </c>
      <c r="E118" s="5" t="n">
        <v>191</v>
      </c>
    </row>
    <row r="119" spans="1:6">
      <c r="A119" s="4" t="s">
        <v>1677</v>
      </c>
    </row>
    <row r="120" spans="1:6">
      <c r="A120" s="3" t="s">
        <v>1643</v>
      </c>
    </row>
    <row r="121" spans="1:6">
      <c r="A121" s="4" t="s">
        <v>1468</v>
      </c>
      <c r="C121" s="5" t="n">
        <v>3</v>
      </c>
    </row>
    <row r="122" spans="1:6">
      <c r="A122" s="4" t="s">
        <v>1469</v>
      </c>
      <c r="C122" s="5" t="n">
        <v>88</v>
      </c>
      <c r="E122" s="5" t="n">
        <v>57</v>
      </c>
    </row>
    <row r="123" spans="1:6">
      <c r="A123" s="4" t="s">
        <v>1678</v>
      </c>
    </row>
    <row r="124" spans="1:6">
      <c r="A124" s="3" t="s">
        <v>1643</v>
      </c>
    </row>
    <row r="125" spans="1:6">
      <c r="A125" s="4" t="s">
        <v>1468</v>
      </c>
      <c r="C125" s="5" t="n">
        <v>29</v>
      </c>
      <c r="E125" s="5" t="n">
        <v>32</v>
      </c>
      <c r="F125" s="4" t="s">
        <v>43</v>
      </c>
    </row>
    <row r="126" spans="1:6">
      <c r="A126" s="4" t="s">
        <v>1469</v>
      </c>
      <c r="C126" s="5" t="n">
        <v>19</v>
      </c>
      <c r="E126" s="5" t="n">
        <v>8</v>
      </c>
    </row>
    <row r="127" spans="1:6">
      <c r="A127" s="4" t="s">
        <v>1679</v>
      </c>
    </row>
    <row r="128" spans="1:6">
      <c r="A128" s="3" t="s">
        <v>1643</v>
      </c>
    </row>
    <row r="129" spans="1:6">
      <c r="A129" s="4" t="s">
        <v>1468</v>
      </c>
      <c r="B129" s="4" t="s">
        <v>66</v>
      </c>
      <c r="C129" s="5" t="n">
        <v>69</v>
      </c>
      <c r="E129" s="5" t="n">
        <v>11</v>
      </c>
    </row>
    <row r="130" spans="1:6">
      <c r="A130" s="4" t="s">
        <v>1680</v>
      </c>
    </row>
    <row r="131" spans="1:6">
      <c r="A131" s="3" t="s">
        <v>1643</v>
      </c>
    </row>
    <row r="132" spans="1:6">
      <c r="A132" s="4" t="s">
        <v>1468</v>
      </c>
      <c r="C132" s="5" t="n">
        <v>55</v>
      </c>
      <c r="E132" s="5" t="n">
        <v>5</v>
      </c>
    </row>
    <row r="133" spans="1:6">
      <c r="A133" s="4" t="s">
        <v>1681</v>
      </c>
    </row>
    <row r="134" spans="1:6">
      <c r="A134" s="3" t="s">
        <v>1643</v>
      </c>
    </row>
    <row r="135" spans="1:6">
      <c r="A135" s="4" t="s">
        <v>1468</v>
      </c>
      <c r="C135" s="5" t="n">
        <v>14</v>
      </c>
      <c r="E135" s="5" t="n">
        <v>6</v>
      </c>
    </row>
    <row r="136" spans="1:6">
      <c r="A136" s="4" t="s">
        <v>1682</v>
      </c>
    </row>
    <row r="137" spans="1:6">
      <c r="A137" s="3" t="s">
        <v>1643</v>
      </c>
    </row>
    <row r="138" spans="1:6">
      <c r="A138" s="4" t="s">
        <v>1468</v>
      </c>
      <c r="C138" s="5" t="n">
        <v>3</v>
      </c>
    </row>
    <row r="139" spans="1:6">
      <c r="A139" s="4" t="s">
        <v>1683</v>
      </c>
    </row>
    <row r="140" spans="1:6">
      <c r="A140" s="3" t="s">
        <v>1643</v>
      </c>
    </row>
    <row r="141" spans="1:6">
      <c r="A141" s="4" t="s">
        <v>1468</v>
      </c>
      <c r="C141" s="5" t="n">
        <v>3</v>
      </c>
    </row>
    <row r="142" spans="1:6">
      <c r="A142" s="4" t="s">
        <v>1684</v>
      </c>
    </row>
    <row r="143" spans="1:6">
      <c r="A143" s="3" t="s">
        <v>1643</v>
      </c>
    </row>
    <row r="144" spans="1:6">
      <c r="A144" s="4" t="s">
        <v>1468</v>
      </c>
      <c r="B144" s="4" t="s">
        <v>69</v>
      </c>
      <c r="C144" s="5" t="n">
        <v>3</v>
      </c>
    </row>
    <row r="145" spans="1:6">
      <c r="A145" s="4" t="s">
        <v>1685</v>
      </c>
    </row>
    <row r="146" spans="1:6">
      <c r="A146" s="3" t="s">
        <v>1643</v>
      </c>
    </row>
    <row r="147" spans="1:6">
      <c r="A147" s="4" t="s">
        <v>1468</v>
      </c>
      <c r="C147" s="5" t="n">
        <v>3</v>
      </c>
    </row>
    <row r="148" spans="1:6">
      <c r="A148" s="4" t="s">
        <v>1686</v>
      </c>
    </row>
    <row r="149" spans="1:6">
      <c r="A149" s="3" t="s">
        <v>1643</v>
      </c>
    </row>
    <row r="150" spans="1:6">
      <c r="A150" s="4" t="s">
        <v>1468</v>
      </c>
      <c r="B150" s="4" t="s">
        <v>131</v>
      </c>
      <c r="C150" s="5" t="n">
        <v>36</v>
      </c>
      <c r="E150" s="5" t="n">
        <v>43</v>
      </c>
    </row>
    <row r="151" spans="1:6">
      <c r="A151" s="4" t="s">
        <v>1687</v>
      </c>
    </row>
    <row r="152" spans="1:6">
      <c r="A152" s="3" t="s">
        <v>1643</v>
      </c>
    </row>
    <row r="153" spans="1:6">
      <c r="A153" s="4" t="s">
        <v>1468</v>
      </c>
      <c r="C153" s="5" t="n">
        <v>6</v>
      </c>
    </row>
    <row r="154" spans="1:6">
      <c r="A154" s="4" t="s">
        <v>1688</v>
      </c>
    </row>
    <row r="155" spans="1:6">
      <c r="A155" s="3" t="s">
        <v>1643</v>
      </c>
    </row>
    <row r="156" spans="1:6">
      <c r="A156" s="4" t="s">
        <v>1468</v>
      </c>
      <c r="C156" s="5" t="n">
        <v>4</v>
      </c>
      <c r="E156" s="5" t="n">
        <v>11</v>
      </c>
    </row>
    <row r="157" spans="1:6">
      <c r="A157" s="4" t="s">
        <v>1689</v>
      </c>
    </row>
    <row r="158" spans="1:6">
      <c r="A158" s="3" t="s">
        <v>1643</v>
      </c>
    </row>
    <row r="159" spans="1:6">
      <c r="A159" s="4" t="s">
        <v>1468</v>
      </c>
      <c r="C159" s="5" t="n">
        <v>26</v>
      </c>
      <c r="E159" s="5" t="n">
        <v>32</v>
      </c>
    </row>
    <row r="160" spans="1:6">
      <c r="A160" s="4" t="s">
        <v>1690</v>
      </c>
    </row>
    <row r="161" spans="1:6">
      <c r="A161" s="3" t="s">
        <v>1643</v>
      </c>
    </row>
    <row r="162" spans="1:6">
      <c r="A162" s="4" t="s">
        <v>1468</v>
      </c>
      <c r="C162" s="5" t="n">
        <v>26</v>
      </c>
      <c r="D162" s="4" t="s">
        <v>43</v>
      </c>
      <c r="E162" s="5" t="n">
        <v>32</v>
      </c>
    </row>
    <row r="163" spans="1:6">
      <c r="A163" s="4" t="s">
        <v>1691</v>
      </c>
    </row>
    <row r="164" spans="1:6">
      <c r="A164" s="3" t="s">
        <v>1643</v>
      </c>
    </row>
    <row r="165" spans="1:6">
      <c r="A165" s="4" t="s">
        <v>1468</v>
      </c>
      <c r="C165" s="5" t="n">
        <v>26</v>
      </c>
      <c r="E165" s="5" t="n">
        <v>32</v>
      </c>
    </row>
    <row r="166" spans="1:6">
      <c r="A166" s="4" t="s">
        <v>1692</v>
      </c>
    </row>
    <row r="167" spans="1:6">
      <c r="A167" s="3" t="s">
        <v>1643</v>
      </c>
    </row>
    <row r="168" spans="1:6">
      <c r="A168" s="4" t="s">
        <v>1469</v>
      </c>
      <c r="B168" s="4" t="s">
        <v>148</v>
      </c>
      <c r="C168" s="5" t="n">
        <v>45</v>
      </c>
      <c r="E168" s="5" t="n">
        <v>158</v>
      </c>
    </row>
    <row r="169" spans="1:6">
      <c r="A169" s="4" t="s">
        <v>1693</v>
      </c>
    </row>
    <row r="170" spans="1:6">
      <c r="A170" s="3" t="s">
        <v>1643</v>
      </c>
    </row>
    <row r="171" spans="1:6">
      <c r="A171" s="4" t="s">
        <v>1469</v>
      </c>
      <c r="C171" s="5" t="n">
        <v>17</v>
      </c>
      <c r="E171" s="5" t="n">
        <v>103</v>
      </c>
    </row>
    <row r="172" spans="1:6">
      <c r="A172" s="4" t="s">
        <v>1694</v>
      </c>
    </row>
    <row r="173" spans="1:6">
      <c r="A173" s="3" t="s">
        <v>1643</v>
      </c>
    </row>
    <row r="174" spans="1:6">
      <c r="A174" s="4" t="s">
        <v>1469</v>
      </c>
      <c r="C174" s="5" t="n">
        <v>26</v>
      </c>
      <c r="E174" s="5" t="n">
        <v>53</v>
      </c>
    </row>
    <row r="175" spans="1:6">
      <c r="A175" s="4" t="s">
        <v>1695</v>
      </c>
    </row>
    <row r="176" spans="1:6">
      <c r="A176" s="3" t="s">
        <v>1643</v>
      </c>
    </row>
    <row r="177" spans="1:6">
      <c r="A177" s="4" t="s">
        <v>1469</v>
      </c>
      <c r="C177" s="5" t="n">
        <v>2</v>
      </c>
      <c r="E177" s="5" t="n">
        <v>2</v>
      </c>
    </row>
    <row r="178" spans="1:6">
      <c r="A178" s="4" t="s">
        <v>1696</v>
      </c>
    </row>
    <row r="179" spans="1:6">
      <c r="A179" s="3" t="s">
        <v>1643</v>
      </c>
    </row>
    <row r="180" spans="1:6">
      <c r="A180" s="4" t="s">
        <v>1469</v>
      </c>
      <c r="C180" s="5" t="n">
        <v>10</v>
      </c>
      <c r="E180" s="5" t="n">
        <v>44</v>
      </c>
    </row>
    <row r="181" spans="1:6">
      <c r="A181" s="4" t="s">
        <v>1697</v>
      </c>
    </row>
    <row r="182" spans="1:6">
      <c r="A182" s="3" t="s">
        <v>1643</v>
      </c>
    </row>
    <row r="183" spans="1:6">
      <c r="A183" s="4" t="s">
        <v>1469</v>
      </c>
      <c r="C183" s="5" t="n">
        <v>10</v>
      </c>
      <c r="E183" s="5" t="n">
        <v>44</v>
      </c>
    </row>
    <row r="184" spans="1:6">
      <c r="A184" s="4" t="s">
        <v>1698</v>
      </c>
    </row>
    <row r="185" spans="1:6">
      <c r="A185" s="3" t="s">
        <v>1643</v>
      </c>
    </row>
    <row r="186" spans="1:6">
      <c r="A186" s="4" t="s">
        <v>1469</v>
      </c>
      <c r="B186" s="4" t="s">
        <v>156</v>
      </c>
      <c r="C186" s="5" t="n">
        <v>11</v>
      </c>
      <c r="E186" s="5" t="n">
        <v>8</v>
      </c>
    </row>
    <row r="187" spans="1:6">
      <c r="A187" s="4" t="s">
        <v>1699</v>
      </c>
    </row>
    <row r="188" spans="1:6">
      <c r="A188" s="3" t="s">
        <v>1643</v>
      </c>
    </row>
    <row r="189" spans="1:6">
      <c r="A189" s="4" t="s">
        <v>1469</v>
      </c>
      <c r="E189" s="5" t="n">
        <v>6</v>
      </c>
    </row>
    <row r="190" spans="1:6">
      <c r="A190" s="4" t="s">
        <v>1700</v>
      </c>
    </row>
    <row r="191" spans="1:6">
      <c r="A191" s="3" t="s">
        <v>1643</v>
      </c>
    </row>
    <row r="192" spans="1:6">
      <c r="A192" s="4" t="s">
        <v>1469</v>
      </c>
      <c r="C192" s="5" t="n">
        <v>9</v>
      </c>
    </row>
    <row r="193" spans="1:6">
      <c r="A193" s="4" t="s">
        <v>1701</v>
      </c>
    </row>
    <row r="194" spans="1:6">
      <c r="A194" s="3" t="s">
        <v>1643</v>
      </c>
    </row>
    <row r="195" spans="1:6">
      <c r="A195" s="4" t="s">
        <v>1469</v>
      </c>
      <c r="C195" s="5" t="n">
        <v>2</v>
      </c>
      <c r="E195" s="5" t="n">
        <v>2</v>
      </c>
    </row>
    <row r="196" spans="1:6">
      <c r="A196" s="4" t="s">
        <v>1702</v>
      </c>
    </row>
    <row r="197" spans="1:6">
      <c r="A197" s="3" t="s">
        <v>1643</v>
      </c>
    </row>
    <row r="198" spans="1:6">
      <c r="A198" s="4" t="s">
        <v>1469</v>
      </c>
      <c r="B198" s="4" t="s">
        <v>159</v>
      </c>
      <c r="C198" s="5" t="n">
        <v>121</v>
      </c>
      <c r="E198" s="5" t="n">
        <v>33</v>
      </c>
    </row>
    <row r="199" spans="1:6">
      <c r="A199" s="4" t="s">
        <v>1703</v>
      </c>
    </row>
    <row r="200" spans="1:6">
      <c r="A200" s="3" t="s">
        <v>1643</v>
      </c>
    </row>
    <row r="201" spans="1:6">
      <c r="A201" s="4" t="s">
        <v>1469</v>
      </c>
      <c r="C201" s="5" t="n">
        <v>5</v>
      </c>
      <c r="E201" s="5" t="n">
        <v>1</v>
      </c>
    </row>
    <row r="202" spans="1:6">
      <c r="A202" s="4" t="s">
        <v>1704</v>
      </c>
    </row>
    <row r="203" spans="1:6">
      <c r="A203" s="3" t="s">
        <v>1643</v>
      </c>
    </row>
    <row r="204" spans="1:6">
      <c r="A204" s="4" t="s">
        <v>1469</v>
      </c>
      <c r="C204" s="5" t="n">
        <v>116</v>
      </c>
      <c r="E204" s="5" t="n">
        <v>32</v>
      </c>
    </row>
    <row r="205" spans="1:6">
      <c r="A205" s="4" t="s">
        <v>1705</v>
      </c>
    </row>
    <row r="206" spans="1:6">
      <c r="A206" s="3" t="s">
        <v>1643</v>
      </c>
    </row>
    <row r="207" spans="1:6">
      <c r="A207" s="4" t="s">
        <v>1469</v>
      </c>
      <c r="C207" s="5" t="n">
        <v>78</v>
      </c>
      <c r="E207" s="5" t="n">
        <v>13</v>
      </c>
    </row>
    <row r="208" spans="1:6">
      <c r="A208" s="4" t="s">
        <v>1706</v>
      </c>
    </row>
    <row r="209" spans="1:6">
      <c r="A209" s="3" t="s">
        <v>1643</v>
      </c>
    </row>
    <row r="210" spans="1:6">
      <c r="A210" s="4" t="s">
        <v>1469</v>
      </c>
      <c r="C210" s="5" t="n">
        <v>78</v>
      </c>
      <c r="E210" s="5" t="n">
        <v>13</v>
      </c>
    </row>
    <row r="211" spans="1:6">
      <c r="A211" s="4" t="s">
        <v>1707</v>
      </c>
    </row>
    <row r="212" spans="1:6">
      <c r="A212" s="3" t="s">
        <v>1643</v>
      </c>
    </row>
    <row r="213" spans="1:6">
      <c r="A213" s="4" t="s">
        <v>1469</v>
      </c>
      <c r="B213" s="4" t="s">
        <v>161</v>
      </c>
      <c r="C213" s="5" t="n">
        <v>8</v>
      </c>
    </row>
    <row r="214" spans="1:6">
      <c r="A214" s="4" t="s">
        <v>1708</v>
      </c>
    </row>
    <row r="215" spans="1:6">
      <c r="A215" s="3" t="s">
        <v>1643</v>
      </c>
    </row>
    <row r="216" spans="1:6">
      <c r="A216" s="4" t="s">
        <v>1469</v>
      </c>
      <c r="C216" s="5" t="n">
        <v>8</v>
      </c>
    </row>
    <row r="217" spans="1:6">
      <c r="A217" s="4" t="s">
        <v>1709</v>
      </c>
    </row>
    <row r="218" spans="1:6">
      <c r="A218" s="3" t="s">
        <v>1643</v>
      </c>
    </row>
    <row r="219" spans="1:6">
      <c r="A219" s="4" t="s">
        <v>1468</v>
      </c>
      <c r="C219" s="5" t="n">
        <v>189</v>
      </c>
      <c r="E219" s="5" t="n">
        <v>253</v>
      </c>
    </row>
    <row r="220" spans="1:6">
      <c r="A220" s="4" t="s">
        <v>1469</v>
      </c>
      <c r="C220" s="5" t="n">
        <v>113</v>
      </c>
      <c r="E220" s="5" t="n">
        <v>93</v>
      </c>
    </row>
    <row r="221" spans="1:6">
      <c r="A221" s="4" t="s">
        <v>1710</v>
      </c>
    </row>
    <row r="222" spans="1:6">
      <c r="A222" s="3" t="s">
        <v>1643</v>
      </c>
    </row>
    <row r="223" spans="1:6">
      <c r="A223" s="4" t="s">
        <v>1468</v>
      </c>
      <c r="C223" s="5" t="n">
        <v>90</v>
      </c>
      <c r="E223" s="5" t="n">
        <v>166</v>
      </c>
    </row>
    <row r="224" spans="1:6">
      <c r="A224" s="4" t="s">
        <v>1469</v>
      </c>
      <c r="C224" s="5" t="n">
        <v>15</v>
      </c>
      <c r="E224" s="5" t="n">
        <v>9</v>
      </c>
    </row>
    <row r="225" spans="1:6">
      <c r="A225" s="4" t="s">
        <v>1711</v>
      </c>
    </row>
    <row r="226" spans="1:6">
      <c r="A226" s="3" t="s">
        <v>1643</v>
      </c>
    </row>
    <row r="227" spans="1:6">
      <c r="A227" s="4" t="s">
        <v>1468</v>
      </c>
      <c r="B227" s="4" t="s">
        <v>66</v>
      </c>
      <c r="C227" s="5" t="n">
        <v>154</v>
      </c>
      <c r="E227" s="5" t="n">
        <v>158</v>
      </c>
    </row>
    <row r="228" spans="1:6">
      <c r="A228" s="4" t="s">
        <v>1712</v>
      </c>
    </row>
    <row r="229" spans="1:6">
      <c r="A229" s="3" t="s">
        <v>1643</v>
      </c>
    </row>
    <row r="230" spans="1:6">
      <c r="A230" s="4" t="s">
        <v>1468</v>
      </c>
      <c r="C230" s="5" t="n">
        <v>154</v>
      </c>
      <c r="E230" s="5" t="n">
        <v>158</v>
      </c>
    </row>
    <row r="231" spans="1:6">
      <c r="A231" s="4" t="s">
        <v>1713</v>
      </c>
    </row>
    <row r="232" spans="1:6">
      <c r="A232" s="3" t="s">
        <v>1643</v>
      </c>
    </row>
    <row r="233" spans="1:6">
      <c r="A233" s="4" t="s">
        <v>1468</v>
      </c>
      <c r="C233" s="5" t="n">
        <v>60</v>
      </c>
      <c r="E233" s="5" t="n">
        <v>75</v>
      </c>
    </row>
    <row r="234" spans="1:6">
      <c r="A234" s="4" t="s">
        <v>1714</v>
      </c>
    </row>
    <row r="235" spans="1:6">
      <c r="A235" s="3" t="s">
        <v>1643</v>
      </c>
    </row>
    <row r="236" spans="1:6">
      <c r="A236" s="4" t="s">
        <v>1468</v>
      </c>
      <c r="C236" s="5" t="n">
        <v>60</v>
      </c>
      <c r="E236" s="5" t="n">
        <v>75</v>
      </c>
    </row>
    <row r="237" spans="1:6">
      <c r="A237" s="4" t="s">
        <v>1715</v>
      </c>
    </row>
    <row r="238" spans="1:6">
      <c r="A238" s="3" t="s">
        <v>1643</v>
      </c>
    </row>
    <row r="239" spans="1:6">
      <c r="A239" s="4" t="s">
        <v>1468</v>
      </c>
      <c r="B239" s="4" t="s">
        <v>131</v>
      </c>
      <c r="C239" s="5" t="n">
        <v>35</v>
      </c>
      <c r="E239" s="5" t="n">
        <v>95</v>
      </c>
    </row>
    <row r="240" spans="1:6">
      <c r="A240" s="4" t="s">
        <v>1716</v>
      </c>
    </row>
    <row r="241" spans="1:6">
      <c r="A241" s="3" t="s">
        <v>1643</v>
      </c>
    </row>
    <row r="242" spans="1:6">
      <c r="A242" s="4" t="s">
        <v>1468</v>
      </c>
      <c r="C242" s="5" t="n">
        <v>35</v>
      </c>
      <c r="E242" s="5" t="n">
        <v>95</v>
      </c>
    </row>
    <row r="243" spans="1:6">
      <c r="A243" s="4" t="s">
        <v>1717</v>
      </c>
    </row>
    <row r="244" spans="1:6">
      <c r="A244" s="3" t="s">
        <v>1643</v>
      </c>
    </row>
    <row r="245" spans="1:6">
      <c r="A245" s="4" t="s">
        <v>1468</v>
      </c>
      <c r="C245" s="5" t="n">
        <v>30</v>
      </c>
      <c r="E245" s="5" t="n">
        <v>91</v>
      </c>
    </row>
    <row r="246" spans="1:6">
      <c r="A246" s="4" t="s">
        <v>1718</v>
      </c>
    </row>
    <row r="247" spans="1:6">
      <c r="A247" s="3" t="s">
        <v>1643</v>
      </c>
    </row>
    <row r="248" spans="1:6">
      <c r="A248" s="4" t="s">
        <v>1468</v>
      </c>
      <c r="C248" s="5" t="n">
        <v>30</v>
      </c>
      <c r="E248" s="5" t="n">
        <v>91</v>
      </c>
    </row>
    <row r="249" spans="1:6">
      <c r="A249" s="4" t="s">
        <v>1719</v>
      </c>
    </row>
    <row r="250" spans="1:6">
      <c r="A250" s="3" t="s">
        <v>1643</v>
      </c>
    </row>
    <row r="251" spans="1:6">
      <c r="A251" s="4" t="s">
        <v>1469</v>
      </c>
      <c r="B251" s="4" t="s">
        <v>148</v>
      </c>
      <c r="C251" s="5" t="n">
        <v>112</v>
      </c>
      <c r="E251" s="5" t="n">
        <v>92</v>
      </c>
    </row>
    <row r="252" spans="1:6">
      <c r="A252" s="4" t="s">
        <v>1720</v>
      </c>
    </row>
    <row r="253" spans="1:6">
      <c r="A253" s="3" t="s">
        <v>1643</v>
      </c>
    </row>
    <row r="254" spans="1:6">
      <c r="A254" s="4" t="s">
        <v>1469</v>
      </c>
      <c r="C254" s="5" t="n">
        <v>112</v>
      </c>
      <c r="E254" s="5" t="n">
        <v>92</v>
      </c>
    </row>
    <row r="255" spans="1:6">
      <c r="A255" s="4" t="s">
        <v>1721</v>
      </c>
    </row>
    <row r="256" spans="1:6">
      <c r="A256" s="3" t="s">
        <v>1643</v>
      </c>
    </row>
    <row r="257" spans="1:6">
      <c r="A257" s="4" t="s">
        <v>1469</v>
      </c>
      <c r="C257" s="5" t="n">
        <v>15</v>
      </c>
      <c r="E257" s="5" t="n">
        <v>9</v>
      </c>
    </row>
    <row r="258" spans="1:6">
      <c r="A258" s="4" t="s">
        <v>1722</v>
      </c>
    </row>
    <row r="259" spans="1:6">
      <c r="A259" s="3" t="s">
        <v>1643</v>
      </c>
    </row>
    <row r="260" spans="1:6">
      <c r="A260" s="4" t="s">
        <v>1469</v>
      </c>
      <c r="C260" s="5" t="n">
        <v>15</v>
      </c>
      <c r="E260" s="5" t="n">
        <v>9</v>
      </c>
    </row>
    <row r="261" spans="1:6">
      <c r="A261" s="4" t="s">
        <v>1723</v>
      </c>
    </row>
    <row r="262" spans="1:6">
      <c r="A262" s="3" t="s">
        <v>1643</v>
      </c>
    </row>
    <row r="263" spans="1:6">
      <c r="A263" s="4" t="s">
        <v>1469</v>
      </c>
      <c r="B263" s="4" t="s">
        <v>159</v>
      </c>
      <c r="C263" s="5" t="n">
        <v>1</v>
      </c>
      <c r="E263" s="5" t="n">
        <v>1</v>
      </c>
    </row>
    <row r="264" spans="1:6">
      <c r="A264" s="4" t="s">
        <v>1724</v>
      </c>
    </row>
    <row r="265" spans="1:6">
      <c r="A265" s="3" t="s">
        <v>1643</v>
      </c>
    </row>
    <row r="266" spans="1:6">
      <c r="A266" s="4" t="s">
        <v>1469</v>
      </c>
      <c r="C266" s="6" t="n">
        <v>1</v>
      </c>
      <c r="E266" s="6" t="n">
        <v>1</v>
      </c>
    </row>
    <row r="267" spans="1:6"/>
    <row r="268" spans="1:6">
      <c r="A268" s="4" t="s">
        <v>43</v>
      </c>
      <c r="B268" s="4" t="s">
        <v>1521</v>
      </c>
    </row>
    <row r="269" spans="1:6">
      <c r="A269" s="4" t="s">
        <v>66</v>
      </c>
      <c r="B269" s="4" t="s">
        <v>1725</v>
      </c>
    </row>
    <row r="270" spans="1:6">
      <c r="A270" s="4" t="s">
        <v>69</v>
      </c>
      <c r="B270" s="4" t="s">
        <v>1726</v>
      </c>
    </row>
    <row r="271" spans="1:6">
      <c r="A271" s="4" t="s">
        <v>131</v>
      </c>
      <c r="B271" s="4" t="s">
        <v>1727</v>
      </c>
    </row>
    <row r="272" spans="1:6">
      <c r="A272" s="4" t="s">
        <v>148</v>
      </c>
      <c r="B272" s="4" t="s">
        <v>1728</v>
      </c>
    </row>
    <row r="273" spans="1:6">
      <c r="A273" s="4" t="s">
        <v>156</v>
      </c>
      <c r="B273" s="4" t="s">
        <v>1729</v>
      </c>
    </row>
    <row r="274" spans="1:6">
      <c r="A274" s="4" t="s">
        <v>159</v>
      </c>
      <c r="B274" s="4" t="s">
        <v>1730</v>
      </c>
    </row>
    <row r="275" spans="1:6">
      <c r="A275" s="4" t="s">
        <v>161</v>
      </c>
      <c r="B275" s="4" t="s">
        <v>1731</v>
      </c>
    </row>
  </sheetData>
  <mergeCells count="12">
    <mergeCell ref="A1:B1"/>
    <mergeCell ref="C1:D1"/>
    <mergeCell ref="E1:F1"/>
    <mergeCell ref="A267:E267"/>
    <mergeCell ref="B268:E268"/>
    <mergeCell ref="B269:E269"/>
    <mergeCell ref="B270:E270"/>
    <mergeCell ref="B271:E271"/>
    <mergeCell ref="B272:E272"/>
    <mergeCell ref="B273:E273"/>
    <mergeCell ref="B274:E274"/>
    <mergeCell ref="B275:E275"/>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14"/>
  </cols>
  <sheetData>
    <row r="1" spans="1:6">
      <c r="A1" s="1" t="s">
        <v>1732</v>
      </c>
      <c r="C1" s="2" t="s">
        <v>1</v>
      </c>
    </row>
    <row r="2" spans="1:6">
      <c r="C2" s="2" t="s">
        <v>2</v>
      </c>
      <c r="E2" s="2" t="s">
        <v>40</v>
      </c>
      <c r="F2" s="2" t="s">
        <v>41</v>
      </c>
    </row>
    <row r="3" spans="1:6">
      <c r="A3" s="3" t="s">
        <v>1619</v>
      </c>
    </row>
    <row r="4" spans="1:6">
      <c r="A4" s="4" t="s">
        <v>1733</v>
      </c>
      <c r="B4" s="4" t="s">
        <v>43</v>
      </c>
      <c r="C4" s="6" t="n">
        <v>40</v>
      </c>
      <c r="E4" s="6" t="n">
        <v>11</v>
      </c>
      <c r="F4" s="6" t="n">
        <v>92</v>
      </c>
    </row>
    <row r="5" spans="1:6">
      <c r="A5" s="4" t="s">
        <v>1734</v>
      </c>
      <c r="C5" s="5" t="n">
        <v>-137</v>
      </c>
      <c r="E5" s="5" t="n">
        <v>47</v>
      </c>
      <c r="F5" s="5" t="n">
        <v>259</v>
      </c>
    </row>
    <row r="6" spans="1:6">
      <c r="A6" s="4" t="s">
        <v>1735</v>
      </c>
      <c r="B6" s="4" t="s">
        <v>66</v>
      </c>
      <c r="C6" s="5" t="n">
        <v>39</v>
      </c>
      <c r="E6" s="5" t="n">
        <v>-58</v>
      </c>
      <c r="F6" s="5" t="n">
        <v>-26</v>
      </c>
    </row>
    <row r="7" spans="1:6">
      <c r="A7" s="4" t="s">
        <v>34</v>
      </c>
    </row>
    <row r="8" spans="1:6">
      <c r="A8" s="3" t="s">
        <v>1619</v>
      </c>
    </row>
    <row r="9" spans="1:6">
      <c r="A9" s="4" t="s">
        <v>1733</v>
      </c>
      <c r="B9" s="4" t="s">
        <v>69</v>
      </c>
      <c r="C9" s="5" t="n">
        <v>2</v>
      </c>
      <c r="E9" s="5" t="n">
        <v>-8</v>
      </c>
      <c r="F9" s="5" t="n">
        <v>-3</v>
      </c>
    </row>
    <row r="10" spans="1:6">
      <c r="A10" s="4" t="s">
        <v>1734</v>
      </c>
      <c r="C10" s="5" t="n">
        <v>-1</v>
      </c>
      <c r="E10" s="5" t="n">
        <v>-1</v>
      </c>
      <c r="F10" s="5" t="n">
        <v>-1</v>
      </c>
    </row>
    <row r="11" spans="1:6">
      <c r="A11" s="4" t="s">
        <v>1735</v>
      </c>
      <c r="B11" s="4" t="s">
        <v>131</v>
      </c>
      <c r="C11" s="5" t="n">
        <v>39</v>
      </c>
      <c r="E11" s="5" t="n">
        <v>-58</v>
      </c>
      <c r="F11" s="5" t="n">
        <v>-26</v>
      </c>
    </row>
    <row r="12" spans="1:6">
      <c r="A12" s="4" t="s">
        <v>38</v>
      </c>
    </row>
    <row r="13" spans="1:6">
      <c r="A13" s="3" t="s">
        <v>1619</v>
      </c>
    </row>
    <row r="14" spans="1:6">
      <c r="A14" s="4" t="s">
        <v>1733</v>
      </c>
      <c r="C14" s="5" t="n">
        <v>-23</v>
      </c>
      <c r="E14" s="5" t="n">
        <v>8</v>
      </c>
      <c r="F14" s="5" t="n">
        <v>-26</v>
      </c>
    </row>
    <row r="15" spans="1:6">
      <c r="A15" s="4" t="s">
        <v>1734</v>
      </c>
      <c r="C15" s="5" t="n">
        <v>-27</v>
      </c>
      <c r="E15" s="5" t="n">
        <v>7</v>
      </c>
      <c r="F15" s="5" t="n">
        <v>-15</v>
      </c>
    </row>
    <row r="16" spans="1:6">
      <c r="A16" s="4" t="s">
        <v>1736</v>
      </c>
    </row>
    <row r="17" spans="1:6">
      <c r="A17" s="3" t="s">
        <v>1619</v>
      </c>
    </row>
    <row r="18" spans="1:6">
      <c r="A18" s="4" t="s">
        <v>1733</v>
      </c>
      <c r="B18" s="4" t="s">
        <v>43</v>
      </c>
      <c r="C18" s="5" t="n">
        <v>64</v>
      </c>
      <c r="E18" s="5" t="n">
        <v>1</v>
      </c>
      <c r="F18" s="5" t="n">
        <v>164</v>
      </c>
    </row>
    <row r="19" spans="1:6">
      <c r="A19" s="4" t="s">
        <v>1734</v>
      </c>
      <c r="C19" s="5" t="n">
        <v>-76</v>
      </c>
      <c r="E19" s="5" t="n">
        <v>79</v>
      </c>
      <c r="F19" s="5" t="n">
        <v>307</v>
      </c>
    </row>
    <row r="20" spans="1:6">
      <c r="A20" s="4" t="s">
        <v>1737</v>
      </c>
    </row>
    <row r="21" spans="1:6">
      <c r="A21" s="3" t="s">
        <v>1619</v>
      </c>
    </row>
    <row r="22" spans="1:6">
      <c r="A22" s="4" t="s">
        <v>1733</v>
      </c>
      <c r="C22" s="5" t="n">
        <v>1</v>
      </c>
      <c r="E22" s="5" t="n">
        <v>-10</v>
      </c>
      <c r="F22" s="5" t="n">
        <v>-12</v>
      </c>
    </row>
    <row r="23" spans="1:6">
      <c r="A23" s="4" t="s">
        <v>1734</v>
      </c>
      <c r="C23" s="5" t="n">
        <v>-8</v>
      </c>
      <c r="E23" s="5" t="n">
        <v>-8</v>
      </c>
      <c r="F23" s="5" t="n">
        <v>4</v>
      </c>
    </row>
    <row r="24" spans="1:6">
      <c r="A24" s="4" t="s">
        <v>1738</v>
      </c>
    </row>
    <row r="25" spans="1:6">
      <c r="A25" s="3" t="s">
        <v>1619</v>
      </c>
    </row>
    <row r="26" spans="1:6">
      <c r="A26" s="4" t="s">
        <v>1734</v>
      </c>
      <c r="C26" s="5" t="n">
        <v>-90</v>
      </c>
      <c r="E26" s="5" t="n">
        <v>81</v>
      </c>
      <c r="F26" s="5" t="n">
        <v>330</v>
      </c>
    </row>
    <row r="27" spans="1:6">
      <c r="A27" s="4" t="s">
        <v>1739</v>
      </c>
    </row>
    <row r="28" spans="1:6">
      <c r="A28" s="3" t="s">
        <v>1619</v>
      </c>
    </row>
    <row r="29" spans="1:6">
      <c r="A29" s="4" t="s">
        <v>1734</v>
      </c>
      <c r="C29" s="5" t="n">
        <v>-8</v>
      </c>
      <c r="E29" s="5" t="n">
        <v>-8</v>
      </c>
      <c r="F29" s="5" t="n">
        <v>4</v>
      </c>
    </row>
    <row r="30" spans="1:6">
      <c r="A30" s="4" t="s">
        <v>1740</v>
      </c>
    </row>
    <row r="31" spans="1:6">
      <c r="A31" s="3" t="s">
        <v>1619</v>
      </c>
    </row>
    <row r="32" spans="1:6">
      <c r="A32" s="4" t="s">
        <v>1734</v>
      </c>
      <c r="C32" s="5" t="n">
        <v>14</v>
      </c>
      <c r="F32" s="5" t="n">
        <v>-10</v>
      </c>
    </row>
    <row r="33" spans="1:6">
      <c r="A33" s="4" t="s">
        <v>1741</v>
      </c>
    </row>
    <row r="34" spans="1:6">
      <c r="A34" s="3" t="s">
        <v>1619</v>
      </c>
    </row>
    <row r="35" spans="1:6">
      <c r="A35" s="4" t="s">
        <v>1734</v>
      </c>
      <c r="E35" s="5" t="n">
        <v>-2</v>
      </c>
      <c r="F35" s="5" t="n">
        <v>-13</v>
      </c>
    </row>
    <row r="36" spans="1:6">
      <c r="A36" s="4" t="s">
        <v>1630</v>
      </c>
    </row>
    <row r="37" spans="1:6">
      <c r="A37" s="3" t="s">
        <v>1619</v>
      </c>
    </row>
    <row r="38" spans="1:6">
      <c r="A38" s="4" t="s">
        <v>1733</v>
      </c>
      <c r="B38" s="4" t="s">
        <v>1742</v>
      </c>
      <c r="C38" s="5" t="n">
        <v>-18</v>
      </c>
      <c r="D38" s="4" t="s">
        <v>156</v>
      </c>
      <c r="E38" s="5" t="n">
        <v>-8</v>
      </c>
      <c r="F38" s="5" t="n">
        <v>-66</v>
      </c>
    </row>
    <row r="39" spans="1:6">
      <c r="A39" s="4" t="s">
        <v>1734</v>
      </c>
      <c r="B39" s="4" t="s">
        <v>148</v>
      </c>
      <c r="C39" s="5" t="n">
        <v>-48</v>
      </c>
      <c r="D39" s="4" t="s">
        <v>156</v>
      </c>
      <c r="E39" s="5" t="n">
        <v>-52</v>
      </c>
      <c r="F39" s="5" t="n">
        <v>-31</v>
      </c>
    </row>
    <row r="40" spans="1:6">
      <c r="A40" s="4" t="s">
        <v>1735</v>
      </c>
      <c r="B40" s="4" t="s">
        <v>1743</v>
      </c>
      <c r="C40" s="5" t="n">
        <v>39</v>
      </c>
      <c r="D40" s="4" t="s">
        <v>156</v>
      </c>
      <c r="E40" s="5" t="n">
        <v>-58</v>
      </c>
      <c r="F40" s="5" t="n">
        <v>-26</v>
      </c>
    </row>
    <row r="41" spans="1:6">
      <c r="A41" s="4" t="s">
        <v>1744</v>
      </c>
    </row>
    <row r="42" spans="1:6">
      <c r="A42" s="3" t="s">
        <v>1619</v>
      </c>
    </row>
    <row r="43" spans="1:6">
      <c r="A43" s="4" t="s">
        <v>1733</v>
      </c>
      <c r="B43" s="4" t="s">
        <v>1745</v>
      </c>
      <c r="C43" s="5" t="n">
        <v>2</v>
      </c>
      <c r="E43" s="5" t="n">
        <v>-8</v>
      </c>
      <c r="F43" s="5" t="n">
        <v>-3</v>
      </c>
    </row>
    <row r="44" spans="1:6">
      <c r="A44" s="4" t="s">
        <v>1734</v>
      </c>
      <c r="B44" s="4" t="s">
        <v>159</v>
      </c>
      <c r="C44" s="5" t="n">
        <v>-1</v>
      </c>
      <c r="E44" s="5" t="n">
        <v>-1</v>
      </c>
      <c r="F44" s="5" t="n">
        <v>-1</v>
      </c>
    </row>
    <row r="45" spans="1:6">
      <c r="A45" s="4" t="s">
        <v>1735</v>
      </c>
      <c r="B45" s="4" t="s">
        <v>1746</v>
      </c>
      <c r="C45" s="5" t="n">
        <v>39</v>
      </c>
      <c r="E45" s="5" t="n">
        <v>-58</v>
      </c>
      <c r="F45" s="5" t="n">
        <v>-26</v>
      </c>
    </row>
    <row r="46" spans="1:6">
      <c r="A46" s="4" t="s">
        <v>1747</v>
      </c>
    </row>
    <row r="47" spans="1:6">
      <c r="A47" s="3" t="s">
        <v>1619</v>
      </c>
    </row>
    <row r="48" spans="1:6">
      <c r="A48" s="4" t="s">
        <v>1733</v>
      </c>
      <c r="C48" s="5" t="n">
        <v>-18</v>
      </c>
      <c r="F48" s="5" t="n">
        <v>-8</v>
      </c>
    </row>
    <row r="49" spans="1:6">
      <c r="A49" s="4" t="s">
        <v>1734</v>
      </c>
      <c r="C49" s="5" t="n">
        <v>-6</v>
      </c>
      <c r="E49" s="5" t="n">
        <v>-5</v>
      </c>
      <c r="F49" s="5" t="n">
        <v>-2</v>
      </c>
    </row>
    <row r="50" spans="1:6">
      <c r="A50" s="4" t="s">
        <v>1633</v>
      </c>
    </row>
    <row r="51" spans="1:6">
      <c r="A51" s="3" t="s">
        <v>1619</v>
      </c>
    </row>
    <row r="52" spans="1:6">
      <c r="A52" s="4" t="s">
        <v>1733</v>
      </c>
      <c r="B52" s="4" t="s">
        <v>1748</v>
      </c>
      <c r="C52" s="5" t="n">
        <v>-6</v>
      </c>
      <c r="E52" s="5" t="n">
        <v>18</v>
      </c>
      <c r="F52" s="5" t="n">
        <v>-6</v>
      </c>
    </row>
    <row r="53" spans="1:6">
      <c r="A53" s="4" t="s">
        <v>1734</v>
      </c>
      <c r="B53" s="4" t="s">
        <v>161</v>
      </c>
      <c r="C53" s="5" t="n">
        <v>-13</v>
      </c>
      <c r="E53" s="5" t="n">
        <v>20</v>
      </c>
      <c r="F53" s="5" t="n">
        <v>-17</v>
      </c>
    </row>
    <row r="54" spans="1:6">
      <c r="A54" s="4" t="s">
        <v>1749</v>
      </c>
    </row>
    <row r="55" spans="1:6">
      <c r="A55" s="3" t="s">
        <v>1619</v>
      </c>
    </row>
    <row r="56" spans="1:6">
      <c r="A56" s="4" t="s">
        <v>1733</v>
      </c>
      <c r="C56" s="5" t="n">
        <v>-6</v>
      </c>
      <c r="E56" s="5" t="n">
        <v>18</v>
      </c>
      <c r="F56" s="5" t="n">
        <v>-6</v>
      </c>
    </row>
    <row r="57" spans="1:6">
      <c r="A57" s="4" t="s">
        <v>1734</v>
      </c>
      <c r="C57" s="6" t="n">
        <v>-13</v>
      </c>
      <c r="E57" s="6" t="n">
        <v>20</v>
      </c>
      <c r="F57" s="6" t="n">
        <v>-17</v>
      </c>
    </row>
    <row r="58" spans="1:6"/>
    <row r="59" spans="1:6">
      <c r="A59" s="4" t="s">
        <v>43</v>
      </c>
      <c r="B59" s="4" t="s">
        <v>1750</v>
      </c>
    </row>
    <row r="60" spans="1:6">
      <c r="A60" s="4" t="s">
        <v>66</v>
      </c>
      <c r="B60" s="4" t="s">
        <v>1751</v>
      </c>
    </row>
    <row r="61" spans="1:6">
      <c r="A61" s="4" t="s">
        <v>69</v>
      </c>
      <c r="B61" s="4" t="s">
        <v>1752</v>
      </c>
    </row>
    <row r="62" spans="1:6">
      <c r="A62" s="4" t="s">
        <v>131</v>
      </c>
      <c r="B62" s="4" t="s">
        <v>1753</v>
      </c>
    </row>
    <row r="63" spans="1:6">
      <c r="A63" s="4" t="s">
        <v>148</v>
      </c>
      <c r="B63" s="4" t="s">
        <v>1754</v>
      </c>
    </row>
    <row r="64" spans="1:6">
      <c r="A64" s="4" t="s">
        <v>156</v>
      </c>
      <c r="B64" s="4" t="s">
        <v>71</v>
      </c>
    </row>
    <row r="65" spans="1:6">
      <c r="A65" s="4" t="s">
        <v>159</v>
      </c>
      <c r="B65" s="4" t="s">
        <v>1755</v>
      </c>
    </row>
    <row r="66" spans="1:6">
      <c r="A66" s="4" t="s">
        <v>161</v>
      </c>
      <c r="B66" s="4" t="s">
        <v>1756</v>
      </c>
    </row>
  </sheetData>
  <mergeCells count="12">
    <mergeCell ref="A1:B2"/>
    <mergeCell ref="C1:F1"/>
    <mergeCell ref="C2:D2"/>
    <mergeCell ref="A58:E58"/>
    <mergeCell ref="B59:E59"/>
    <mergeCell ref="B60:E60"/>
    <mergeCell ref="B61:E61"/>
    <mergeCell ref="B62:E62"/>
    <mergeCell ref="B63:E63"/>
    <mergeCell ref="B64:E64"/>
    <mergeCell ref="B65:E65"/>
    <mergeCell ref="B66:E66"/>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757</v>
      </c>
      <c r="C1" s="2" t="s">
        <v>1</v>
      </c>
    </row>
    <row r="2" spans="1:5">
      <c r="C2" s="2" t="s">
        <v>2</v>
      </c>
      <c r="D2" s="2" t="s">
        <v>40</v>
      </c>
      <c r="E2" s="2" t="s">
        <v>41</v>
      </c>
    </row>
    <row r="3" spans="1:5">
      <c r="A3" s="3" t="s">
        <v>1619</v>
      </c>
    </row>
    <row r="4" spans="1:5">
      <c r="A4" s="4" t="s">
        <v>1758</v>
      </c>
      <c r="B4" s="4" t="s">
        <v>43</v>
      </c>
      <c r="C4" s="6" t="n">
        <v>-26</v>
      </c>
      <c r="D4" s="6" t="n">
        <v>-45</v>
      </c>
      <c r="E4" s="6" t="n">
        <v>-63</v>
      </c>
    </row>
    <row r="5" spans="1:5">
      <c r="A5" s="4" t="s">
        <v>34</v>
      </c>
    </row>
    <row r="6" spans="1:5">
      <c r="A6" s="3" t="s">
        <v>1619</v>
      </c>
    </row>
    <row r="7" spans="1:5">
      <c r="A7" s="4" t="s">
        <v>1758</v>
      </c>
      <c r="B7" s="4" t="s">
        <v>66</v>
      </c>
      <c r="C7" s="5" t="n">
        <v>2</v>
      </c>
      <c r="D7" s="5" t="n">
        <v>-57</v>
      </c>
      <c r="E7" s="5" t="n">
        <v>-70</v>
      </c>
    </row>
    <row r="8" spans="1:5">
      <c r="A8" s="4" t="s">
        <v>38</v>
      </c>
    </row>
    <row r="9" spans="1:5">
      <c r="A9" s="3" t="s">
        <v>1619</v>
      </c>
    </row>
    <row r="10" spans="1:5">
      <c r="A10" s="4" t="s">
        <v>1758</v>
      </c>
      <c r="C10" s="5" t="n">
        <v>-11</v>
      </c>
      <c r="E10" s="5" t="n">
        <v>1</v>
      </c>
    </row>
    <row r="11" spans="1:5">
      <c r="A11" s="4" t="s">
        <v>1738</v>
      </c>
    </row>
    <row r="12" spans="1:5">
      <c r="A12" s="3" t="s">
        <v>1619</v>
      </c>
    </row>
    <row r="13" spans="1:5">
      <c r="A13" s="4" t="s">
        <v>1758</v>
      </c>
      <c r="B13" s="4" t="s">
        <v>43</v>
      </c>
      <c r="C13" s="5" t="n">
        <v>-28</v>
      </c>
      <c r="D13" s="5" t="n">
        <v>18</v>
      </c>
      <c r="E13" s="5" t="n">
        <v>2</v>
      </c>
    </row>
    <row r="14" spans="1:5">
      <c r="A14" s="4" t="s">
        <v>1759</v>
      </c>
    </row>
    <row r="15" spans="1:5">
      <c r="A15" s="3" t="s">
        <v>1619</v>
      </c>
    </row>
    <row r="16" spans="1:5">
      <c r="A16" s="4" t="s">
        <v>1758</v>
      </c>
      <c r="B16" s="4" t="s">
        <v>1410</v>
      </c>
      <c r="C16" s="5" t="n">
        <v>2</v>
      </c>
      <c r="D16" s="5" t="n">
        <v>-57</v>
      </c>
      <c r="E16" s="5" t="n">
        <v>-70</v>
      </c>
    </row>
    <row r="17" spans="1:5">
      <c r="A17" s="4" t="s">
        <v>1739</v>
      </c>
    </row>
    <row r="18" spans="1:5">
      <c r="A18" s="3" t="s">
        <v>1619</v>
      </c>
    </row>
    <row r="19" spans="1:5">
      <c r="A19" s="4" t="s">
        <v>1758</v>
      </c>
      <c r="C19" s="5" t="n">
        <v>-11</v>
      </c>
      <c r="E19" s="5" t="n">
        <v>1</v>
      </c>
    </row>
    <row r="20" spans="1:5">
      <c r="A20" s="4" t="s">
        <v>1741</v>
      </c>
    </row>
    <row r="21" spans="1:5">
      <c r="A21" s="3" t="s">
        <v>1619</v>
      </c>
    </row>
    <row r="22" spans="1:5">
      <c r="A22" s="4" t="s">
        <v>1758</v>
      </c>
      <c r="B22" s="4" t="s">
        <v>43</v>
      </c>
      <c r="C22" s="5" t="n">
        <v>11</v>
      </c>
      <c r="D22" s="5" t="n">
        <v>-3</v>
      </c>
      <c r="E22" s="5" t="n">
        <v>4</v>
      </c>
    </row>
    <row r="23" spans="1:5">
      <c r="A23" s="4" t="s">
        <v>1740</v>
      </c>
    </row>
    <row r="24" spans="1:5">
      <c r="A24" s="3" t="s">
        <v>1619</v>
      </c>
    </row>
    <row r="25" spans="1:5">
      <c r="A25" s="4" t="s">
        <v>1758</v>
      </c>
      <c r="B25" s="4" t="s">
        <v>43</v>
      </c>
      <c r="C25" s="6" t="n">
        <v>-9</v>
      </c>
      <c r="D25" s="5" t="n">
        <v>-59</v>
      </c>
      <c r="E25" s="5" t="n">
        <v>-70</v>
      </c>
    </row>
    <row r="26" spans="1:5">
      <c r="A26" s="4" t="s">
        <v>1760</v>
      </c>
    </row>
    <row r="27" spans="1:5">
      <c r="A27" s="3" t="s">
        <v>1619</v>
      </c>
    </row>
    <row r="28" spans="1:5">
      <c r="A28" s="4" t="s">
        <v>1758</v>
      </c>
      <c r="B28" s="4" t="s">
        <v>43</v>
      </c>
      <c r="D28" s="6" t="n">
        <v>-1</v>
      </c>
      <c r="E28" s="6" t="n">
        <v>1</v>
      </c>
    </row>
    <row r="29" spans="1:5"/>
    <row r="30" spans="1:5">
      <c r="A30" s="4" t="s">
        <v>43</v>
      </c>
      <c r="B30" s="4" t="s">
        <v>1761</v>
      </c>
    </row>
    <row r="31" spans="1:5">
      <c r="A31" s="4" t="s">
        <v>66</v>
      </c>
      <c r="B31" s="4" t="s">
        <v>1762</v>
      </c>
    </row>
    <row r="32" spans="1:5">
      <c r="A32" s="4" t="s">
        <v>69</v>
      </c>
      <c r="B32" s="4" t="s">
        <v>1753</v>
      </c>
    </row>
  </sheetData>
  <mergeCells count="6">
    <mergeCell ref="A1:B2"/>
    <mergeCell ref="C1:E1"/>
    <mergeCell ref="A29:D29"/>
    <mergeCell ref="B30:D30"/>
    <mergeCell ref="B31:D31"/>
    <mergeCell ref="B32:D3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6</v>
      </c>
      <c r="B1" s="2" t="s">
        <v>1</v>
      </c>
    </row>
    <row r="2" spans="1:2">
      <c r="B2" s="2" t="s">
        <v>2</v>
      </c>
    </row>
    <row r="3" spans="1:2">
      <c r="A3" s="3" t="s">
        <v>297</v>
      </c>
    </row>
    <row r="4" spans="1:2">
      <c r="A4" s="4" t="s">
        <v>296</v>
      </c>
      <c r="B4" s="4" t="s">
        <v>29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M1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763</v>
      </c>
      <c r="C1" s="2" t="s">
        <v>221</v>
      </c>
      <c r="K1" s="2" t="s">
        <v>1</v>
      </c>
    </row>
    <row r="2" spans="1:13">
      <c r="C2" s="2" t="s">
        <v>2</v>
      </c>
      <c r="D2" s="2" t="s">
        <v>222</v>
      </c>
      <c r="E2" s="2" t="s">
        <v>4</v>
      </c>
      <c r="F2" s="2" t="s">
        <v>223</v>
      </c>
      <c r="G2" s="2" t="s">
        <v>40</v>
      </c>
      <c r="H2" s="2" t="s">
        <v>224</v>
      </c>
      <c r="I2" s="2" t="s">
        <v>225</v>
      </c>
      <c r="J2" s="2" t="s">
        <v>226</v>
      </c>
      <c r="K2" s="2" t="s">
        <v>2</v>
      </c>
      <c r="L2" s="2" t="s">
        <v>40</v>
      </c>
      <c r="M2" s="2" t="s">
        <v>41</v>
      </c>
    </row>
    <row r="3" spans="1:13">
      <c r="A3" s="3" t="s">
        <v>314</v>
      </c>
    </row>
    <row r="4" spans="1:13">
      <c r="A4" s="4" t="s">
        <v>1764</v>
      </c>
      <c r="C4" s="6" t="n">
        <v>641</v>
      </c>
      <c r="D4" s="6" t="n">
        <v>854</v>
      </c>
      <c r="E4" s="6" t="n">
        <v>449</v>
      </c>
      <c r="F4" s="6" t="n">
        <v>503</v>
      </c>
      <c r="G4" s="6" t="n">
        <v>1312</v>
      </c>
      <c r="H4" s="6" t="n">
        <v>665</v>
      </c>
      <c r="I4" s="6" t="n">
        <v>390</v>
      </c>
      <c r="J4" s="6" t="n">
        <v>632</v>
      </c>
      <c r="K4" s="6" t="n">
        <v>2447</v>
      </c>
      <c r="L4" s="6" t="n">
        <v>2999</v>
      </c>
      <c r="M4" s="6" t="n">
        <v>2123</v>
      </c>
    </row>
    <row r="5" spans="1:13">
      <c r="A5" s="4" t="s">
        <v>1765</v>
      </c>
      <c r="K5" s="11" t="n">
        <v>654.2</v>
      </c>
      <c r="L5" s="5" t="n">
        <v>636</v>
      </c>
      <c r="M5" s="11" t="n">
        <v>616.4</v>
      </c>
    </row>
    <row r="6" spans="1:13">
      <c r="A6" s="4" t="s">
        <v>1766</v>
      </c>
      <c r="B6" s="4" t="s">
        <v>43</v>
      </c>
      <c r="K6" s="11" t="n">
        <v>0.7</v>
      </c>
      <c r="M6" s="11" t="n">
        <v>0.7</v>
      </c>
    </row>
    <row r="7" spans="1:13">
      <c r="A7" s="4" t="s">
        <v>1767</v>
      </c>
      <c r="K7" s="11" t="n">
        <v>654.9</v>
      </c>
      <c r="L7" s="5" t="n">
        <v>636</v>
      </c>
      <c r="M7" s="11" t="n">
        <v>617.1</v>
      </c>
    </row>
    <row r="8" spans="1:13">
      <c r="A8" s="4" t="s">
        <v>1008</v>
      </c>
      <c r="C8" s="7" t="n">
        <v>0.97</v>
      </c>
      <c r="D8" s="7" t="n">
        <v>1.31</v>
      </c>
      <c r="E8" s="7" t="n">
        <v>0.6899999999999999</v>
      </c>
      <c r="F8" s="7" t="n">
        <v>0.77</v>
      </c>
      <c r="G8" s="7" t="n">
        <v>2.04</v>
      </c>
      <c r="H8" s="7" t="n">
        <v>1.03</v>
      </c>
      <c r="I8" s="7" t="n">
        <v>0.62</v>
      </c>
      <c r="J8" s="7" t="n">
        <v>1.01</v>
      </c>
      <c r="K8" s="7" t="n">
        <v>3.74</v>
      </c>
      <c r="L8" s="7" t="n">
        <v>4.72</v>
      </c>
      <c r="M8" s="7" t="n">
        <v>3.44</v>
      </c>
    </row>
    <row r="9" spans="1:13">
      <c r="A9" s="4" t="s">
        <v>1009</v>
      </c>
      <c r="C9" s="7" t="n">
        <v>0.97</v>
      </c>
      <c r="D9" s="7" t="n">
        <v>1.3</v>
      </c>
      <c r="E9" s="7" t="n">
        <v>0.6899999999999999</v>
      </c>
      <c r="F9" s="7" t="n">
        <v>0.77</v>
      </c>
      <c r="G9" s="7" t="n">
        <v>2.04</v>
      </c>
      <c r="H9" s="7" t="n">
        <v>1.03</v>
      </c>
      <c r="I9" s="7" t="n">
        <v>0.62</v>
      </c>
      <c r="J9" s="7" t="n">
        <v>1.01</v>
      </c>
      <c r="K9" s="7" t="n">
        <v>3.74</v>
      </c>
      <c r="L9" s="7" t="n">
        <v>4.72</v>
      </c>
      <c r="M9" s="7" t="n">
        <v>3.44</v>
      </c>
    </row>
    <row r="10" spans="1:13"/>
    <row r="11" spans="1:13">
      <c r="A11" s="4" t="s">
        <v>43</v>
      </c>
      <c r="B11" s="4" t="s">
        <v>1768</v>
      </c>
    </row>
  </sheetData>
  <mergeCells count="5">
    <mergeCell ref="A1:B2"/>
    <mergeCell ref="C1:J1"/>
    <mergeCell ref="K1:M1"/>
    <mergeCell ref="A10:L10"/>
    <mergeCell ref="B11:L1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N114"/>
  <sheetViews>
    <sheetView workbookViewId="0">
      <selection activeCell="A1" sqref="A1"/>
    </sheetView>
  </sheetViews>
  <sheetFormatPr baseColWidth="8" defaultRowHeight="15" outlineLevelCol="0"/>
  <cols>
    <col customWidth="1" max="1" min="1" width="80"/>
    <col customWidth="1" max="2" min="2" width="57"/>
    <col customWidth="1" max="3" min="3" width="21"/>
    <col customWidth="1" max="4" min="4" width="21"/>
    <col customWidth="1" max="5" min="5" width="21"/>
    <col customWidth="1" max="6" min="6" width="20"/>
    <col customWidth="1" max="7" min="7" width="22"/>
    <col customWidth="1" max="8" min="8" width="21"/>
    <col customWidth="1" max="9" min="9" width="21"/>
    <col customWidth="1" max="10" min="10" width="21"/>
    <col customWidth="1" max="11" min="11" width="21"/>
    <col customWidth="1" max="12" min="12" width="21"/>
    <col customWidth="1" max="13" min="13" width="21"/>
    <col customWidth="1" max="14" min="14" width="21"/>
  </cols>
  <sheetData>
    <row r="1" spans="1:14">
      <c r="A1" s="1" t="s">
        <v>1769</v>
      </c>
      <c r="C1" s="2" t="s">
        <v>943</v>
      </c>
      <c r="H1" s="2" t="s">
        <v>221</v>
      </c>
      <c r="J1" s="2" t="s">
        <v>1</v>
      </c>
    </row>
    <row r="2" spans="1:14">
      <c r="C2" s="2" t="s">
        <v>1770</v>
      </c>
      <c r="D2" s="2" t="s">
        <v>623</v>
      </c>
      <c r="E2" s="2" t="s">
        <v>1771</v>
      </c>
      <c r="F2" s="2" t="s">
        <v>1772</v>
      </c>
      <c r="G2" s="2" t="s">
        <v>1773</v>
      </c>
      <c r="H2" s="2" t="s">
        <v>917</v>
      </c>
      <c r="I2" s="2" t="s">
        <v>1074</v>
      </c>
      <c r="J2" s="2" t="s">
        <v>1774</v>
      </c>
      <c r="K2" s="2" t="s">
        <v>917</v>
      </c>
      <c r="L2" s="2" t="s">
        <v>1074</v>
      </c>
      <c r="M2" s="2" t="s">
        <v>623</v>
      </c>
      <c r="N2" s="2" t="s">
        <v>1775</v>
      </c>
    </row>
    <row r="3" spans="1:14">
      <c r="A3" s="3" t="s">
        <v>1776</v>
      </c>
    </row>
    <row r="4" spans="1:14">
      <c r="A4" s="4" t="s">
        <v>1777</v>
      </c>
      <c r="K4" s="6" t="n">
        <v>197000000</v>
      </c>
      <c r="L4" s="6" t="n">
        <v>14000000</v>
      </c>
      <c r="M4" s="6" t="n">
        <v>111000000</v>
      </c>
    </row>
    <row r="5" spans="1:14">
      <c r="A5" s="4" t="s">
        <v>1778</v>
      </c>
      <c r="K5" s="5" t="n">
        <v>209000000</v>
      </c>
      <c r="L5" s="5" t="n">
        <v>419000000</v>
      </c>
      <c r="M5" s="5" t="n">
        <v>104000000</v>
      </c>
    </row>
    <row r="6" spans="1:14">
      <c r="A6" s="4" t="s">
        <v>1779</v>
      </c>
      <c r="H6" s="6" t="n">
        <v>161000000</v>
      </c>
      <c r="I6" s="6" t="n">
        <v>249000000</v>
      </c>
      <c r="K6" s="5" t="n">
        <v>161000000</v>
      </c>
      <c r="L6" s="5" t="n">
        <v>249000000</v>
      </c>
    </row>
    <row r="7" spans="1:14">
      <c r="A7" s="4" t="s">
        <v>1780</v>
      </c>
      <c r="H7" s="5" t="n">
        <v>176000000</v>
      </c>
      <c r="I7" s="5" t="n">
        <v>73000000</v>
      </c>
      <c r="K7" s="5" t="n">
        <v>176000000</v>
      </c>
      <c r="L7" s="5" t="n">
        <v>73000000</v>
      </c>
    </row>
    <row r="8" spans="1:14">
      <c r="A8" s="4" t="s">
        <v>1777</v>
      </c>
      <c r="K8" s="5" t="n">
        <v>197000000</v>
      </c>
      <c r="L8" s="5" t="n">
        <v>-18000000</v>
      </c>
      <c r="M8" s="5" t="n">
        <v>111000000</v>
      </c>
    </row>
    <row r="9" spans="1:14">
      <c r="A9" s="4" t="s">
        <v>1781</v>
      </c>
      <c r="E9" s="4" t="s">
        <v>751</v>
      </c>
    </row>
    <row r="10" spans="1:14">
      <c r="A10" s="4" t="s">
        <v>1782</v>
      </c>
      <c r="E10" s="6" t="n">
        <v>14000000</v>
      </c>
    </row>
    <row r="11" spans="1:14">
      <c r="A11" s="4" t="s">
        <v>1783</v>
      </c>
      <c r="B11" s="4" t="s">
        <v>43</v>
      </c>
      <c r="H11" s="5" t="n">
        <v>331000000</v>
      </c>
      <c r="I11" s="5" t="n">
        <v>126000000</v>
      </c>
      <c r="K11" s="5" t="n">
        <v>331000000</v>
      </c>
      <c r="L11" s="5" t="n">
        <v>126000000</v>
      </c>
    </row>
    <row r="12" spans="1:14">
      <c r="A12" s="4" t="s">
        <v>259</v>
      </c>
      <c r="K12" s="5" t="n">
        <v>428000000</v>
      </c>
      <c r="L12" s="5" t="n">
        <v>370000000</v>
      </c>
      <c r="M12" s="5" t="n">
        <v>198000000</v>
      </c>
    </row>
    <row r="13" spans="1:14">
      <c r="A13" s="4" t="s">
        <v>1784</v>
      </c>
      <c r="K13" s="5" t="n">
        <v>403000000</v>
      </c>
      <c r="L13" s="5" t="n">
        <v>15000000</v>
      </c>
      <c r="M13" s="5" t="n">
        <v>4000000</v>
      </c>
    </row>
    <row r="14" spans="1:14">
      <c r="A14" s="4" t="s">
        <v>1785</v>
      </c>
      <c r="H14" s="5" t="n">
        <v>17075000000</v>
      </c>
      <c r="I14" s="5" t="n">
        <v>16631000000</v>
      </c>
      <c r="K14" s="5" t="n">
        <v>17075000000</v>
      </c>
      <c r="L14" s="5" t="n">
        <v>16631000000</v>
      </c>
    </row>
    <row r="15" spans="1:14">
      <c r="A15" s="4" t="s">
        <v>1786</v>
      </c>
    </row>
    <row r="16" spans="1:14">
      <c r="A16" s="3" t="s">
        <v>1776</v>
      </c>
    </row>
    <row r="17" spans="1:14">
      <c r="A17" s="4" t="s">
        <v>1779</v>
      </c>
      <c r="H17" s="5" t="n">
        <v>146000000</v>
      </c>
      <c r="I17" s="5" t="n">
        <v>15000000</v>
      </c>
      <c r="K17" s="5" t="n">
        <v>146000000</v>
      </c>
      <c r="L17" s="5" t="n">
        <v>15000000</v>
      </c>
    </row>
    <row r="18" spans="1:14">
      <c r="A18" s="4" t="s">
        <v>38</v>
      </c>
    </row>
    <row r="19" spans="1:14">
      <c r="A19" s="3" t="s">
        <v>1776</v>
      </c>
    </row>
    <row r="20" spans="1:14">
      <c r="A20" s="4" t="s">
        <v>1777</v>
      </c>
      <c r="K20" s="5" t="n">
        <v>24000000</v>
      </c>
      <c r="L20" s="5" t="n">
        <v>21000000</v>
      </c>
      <c r="M20" s="5" t="n">
        <v>21000000</v>
      </c>
    </row>
    <row r="21" spans="1:14">
      <c r="A21" s="4" t="s">
        <v>1783</v>
      </c>
      <c r="B21" s="4" t="s">
        <v>66</v>
      </c>
      <c r="H21" s="5" t="n">
        <v>17000000</v>
      </c>
      <c r="I21" s="5" t="n">
        <v>15000000</v>
      </c>
      <c r="K21" s="5" t="n">
        <v>17000000</v>
      </c>
      <c r="L21" s="5" t="n">
        <v>15000000</v>
      </c>
    </row>
    <row r="22" spans="1:14">
      <c r="A22" s="4" t="s">
        <v>1784</v>
      </c>
      <c r="H22" s="5" t="n">
        <v>219000000</v>
      </c>
      <c r="K22" s="5" t="n">
        <v>346000000</v>
      </c>
      <c r="L22" s="5" t="n">
        <v>16000000</v>
      </c>
    </row>
    <row r="23" spans="1:14">
      <c r="A23" s="4" t="s">
        <v>1785</v>
      </c>
      <c r="H23" s="5" t="n">
        <v>2944000000</v>
      </c>
      <c r="I23" s="5" t="n">
        <v>2866000000</v>
      </c>
      <c r="K23" s="5" t="n">
        <v>2944000000</v>
      </c>
      <c r="L23" s="5" t="n">
        <v>2866000000</v>
      </c>
    </row>
    <row r="24" spans="1:14">
      <c r="A24" s="4" t="s">
        <v>1787</v>
      </c>
    </row>
    <row r="25" spans="1:14">
      <c r="A25" s="3" t="s">
        <v>1776</v>
      </c>
    </row>
    <row r="26" spans="1:14">
      <c r="A26" s="4" t="s">
        <v>1778</v>
      </c>
      <c r="K26" s="5" t="n">
        <v>28000000</v>
      </c>
      <c r="L26" s="5" t="n">
        <v>24000000</v>
      </c>
      <c r="M26" s="5" t="n">
        <v>22000000</v>
      </c>
    </row>
    <row r="27" spans="1:14">
      <c r="A27" s="4" t="s">
        <v>1779</v>
      </c>
      <c r="H27" s="5" t="n">
        <v>8000000</v>
      </c>
      <c r="I27" s="5" t="n">
        <v>8000000</v>
      </c>
      <c r="K27" s="5" t="n">
        <v>8000000</v>
      </c>
      <c r="L27" s="5" t="n">
        <v>8000000</v>
      </c>
    </row>
    <row r="28" spans="1:14">
      <c r="A28" s="4" t="s">
        <v>1777</v>
      </c>
      <c r="K28" s="5" t="n">
        <v>24000000</v>
      </c>
      <c r="L28" s="5" t="n">
        <v>21000000</v>
      </c>
      <c r="M28" s="5" t="n">
        <v>21000000</v>
      </c>
    </row>
    <row r="29" spans="1:14">
      <c r="A29" s="4" t="s">
        <v>1788</v>
      </c>
    </row>
    <row r="30" spans="1:14">
      <c r="A30" s="3" t="s">
        <v>1776</v>
      </c>
    </row>
    <row r="31" spans="1:14">
      <c r="A31" s="4" t="s">
        <v>1789</v>
      </c>
      <c r="H31" s="5" t="n">
        <v>111000000</v>
      </c>
      <c r="I31" s="5" t="n">
        <v>112000000</v>
      </c>
      <c r="K31" s="5" t="n">
        <v>111000000</v>
      </c>
      <c r="L31" s="5" t="n">
        <v>112000000</v>
      </c>
    </row>
    <row r="32" spans="1:14">
      <c r="A32" s="4" t="s">
        <v>1790</v>
      </c>
    </row>
    <row r="33" spans="1:14">
      <c r="A33" s="3" t="s">
        <v>1776</v>
      </c>
    </row>
    <row r="34" spans="1:14">
      <c r="A34" s="4" t="s">
        <v>1791</v>
      </c>
      <c r="F34" s="4" t="s">
        <v>1792</v>
      </c>
    </row>
    <row r="35" spans="1:14">
      <c r="A35" s="4" t="s">
        <v>1793</v>
      </c>
      <c r="F35" s="6" t="n">
        <v>7000000</v>
      </c>
    </row>
    <row r="36" spans="1:14">
      <c r="A36" s="4" t="s">
        <v>1794</v>
      </c>
      <c r="F36" s="5" t="n">
        <v>5000000</v>
      </c>
    </row>
    <row r="37" spans="1:14">
      <c r="A37" s="4" t="s">
        <v>1795</v>
      </c>
      <c r="F37" s="6" t="n">
        <v>3000000</v>
      </c>
    </row>
    <row r="38" spans="1:14">
      <c r="A38" s="4" t="s">
        <v>1796</v>
      </c>
    </row>
    <row r="39" spans="1:14">
      <c r="A39" s="3" t="s">
        <v>1776</v>
      </c>
    </row>
    <row r="40" spans="1:14">
      <c r="A40" s="4" t="s">
        <v>1778</v>
      </c>
      <c r="K40" s="5" t="n">
        <v>36000000</v>
      </c>
      <c r="L40" s="5" t="n">
        <v>270000000</v>
      </c>
    </row>
    <row r="41" spans="1:14">
      <c r="A41" s="4" t="s">
        <v>259</v>
      </c>
      <c r="K41" s="5" t="n">
        <v>414000000</v>
      </c>
      <c r="L41" s="5" t="n">
        <v>310000000</v>
      </c>
      <c r="M41" s="5" t="n">
        <v>184000000</v>
      </c>
    </row>
    <row r="42" spans="1:14">
      <c r="A42" s="4" t="s">
        <v>1797</v>
      </c>
    </row>
    <row r="43" spans="1:14">
      <c r="A43" s="3" t="s">
        <v>1776</v>
      </c>
    </row>
    <row r="44" spans="1:14">
      <c r="A44" s="4" t="s">
        <v>1798</v>
      </c>
      <c r="J44" s="6" t="n">
        <v>250000000</v>
      </c>
    </row>
    <row r="45" spans="1:14">
      <c r="A45" s="4" t="s">
        <v>1799</v>
      </c>
    </row>
    <row r="46" spans="1:14">
      <c r="A46" s="3" t="s">
        <v>1776</v>
      </c>
    </row>
    <row r="47" spans="1:14">
      <c r="A47" s="4" t="s">
        <v>1199</v>
      </c>
      <c r="K47" s="5" t="n">
        <v>203000000</v>
      </c>
      <c r="L47" s="5" t="n">
        <v>129000000</v>
      </c>
      <c r="M47" s="6" t="n">
        <v>95000000</v>
      </c>
    </row>
    <row r="48" spans="1:14">
      <c r="A48" s="4" t="s">
        <v>1783</v>
      </c>
      <c r="H48" s="5" t="n">
        <v>13000000</v>
      </c>
      <c r="I48" s="5" t="n">
        <v>12000000</v>
      </c>
      <c r="K48" s="6" t="n">
        <v>13000000</v>
      </c>
      <c r="L48" s="5" t="n">
        <v>12000000</v>
      </c>
    </row>
    <row r="49" spans="1:14">
      <c r="A49" s="4" t="s">
        <v>1800</v>
      </c>
    </row>
    <row r="50" spans="1:14">
      <c r="A50" s="3" t="s">
        <v>1776</v>
      </c>
    </row>
    <row r="51" spans="1:14">
      <c r="A51" s="4" t="s">
        <v>1801</v>
      </c>
      <c r="J51" s="5" t="n">
        <v>7250000000</v>
      </c>
    </row>
    <row r="52" spans="1:14">
      <c r="A52" s="4" t="s">
        <v>1802</v>
      </c>
    </row>
    <row r="53" spans="1:14">
      <c r="A53" s="3" t="s">
        <v>1776</v>
      </c>
    </row>
    <row r="54" spans="1:14">
      <c r="A54" s="4" t="s">
        <v>1801</v>
      </c>
      <c r="J54" s="6" t="n">
        <v>7750000000</v>
      </c>
    </row>
    <row r="55" spans="1:14">
      <c r="A55" s="4" t="s">
        <v>1803</v>
      </c>
    </row>
    <row r="56" spans="1:14">
      <c r="A56" s="3" t="s">
        <v>1776</v>
      </c>
    </row>
    <row r="57" spans="1:14">
      <c r="A57" s="4" t="s">
        <v>1801</v>
      </c>
      <c r="H57" s="5" t="n">
        <v>6000000000</v>
      </c>
    </row>
    <row r="58" spans="1:14">
      <c r="A58" s="4" t="s">
        <v>1804</v>
      </c>
    </row>
    <row r="59" spans="1:14">
      <c r="A59" s="3" t="s">
        <v>1776</v>
      </c>
    </row>
    <row r="60" spans="1:14">
      <c r="A60" s="4" t="s">
        <v>1801</v>
      </c>
      <c r="H60" s="5" t="n">
        <v>7000000000</v>
      </c>
    </row>
    <row r="61" spans="1:14">
      <c r="A61" s="4" t="s">
        <v>1805</v>
      </c>
    </row>
    <row r="62" spans="1:14">
      <c r="A62" s="3" t="s">
        <v>1776</v>
      </c>
    </row>
    <row r="63" spans="1:14">
      <c r="A63" s="4" t="s">
        <v>1801</v>
      </c>
      <c r="H63" s="5" t="n">
        <v>6500000000</v>
      </c>
    </row>
    <row r="64" spans="1:14">
      <c r="A64" s="4" t="s">
        <v>1806</v>
      </c>
    </row>
    <row r="65" spans="1:14">
      <c r="A65" s="3" t="s">
        <v>1776</v>
      </c>
    </row>
    <row r="66" spans="1:14">
      <c r="A66" s="4" t="s">
        <v>1801</v>
      </c>
      <c r="H66" s="6" t="n">
        <v>7500000000</v>
      </c>
    </row>
    <row r="67" spans="1:14">
      <c r="A67" s="4" t="s">
        <v>1807</v>
      </c>
    </row>
    <row r="68" spans="1:14">
      <c r="A68" s="3" t="s">
        <v>1776</v>
      </c>
    </row>
    <row r="69" spans="1:14">
      <c r="A69" s="4" t="s">
        <v>1808</v>
      </c>
      <c r="H69" s="4" t="s">
        <v>1809</v>
      </c>
      <c r="K69" s="4" t="s">
        <v>1809</v>
      </c>
    </row>
    <row r="70" spans="1:14">
      <c r="A70" s="4" t="s">
        <v>1810</v>
      </c>
      <c r="G70" s="5" t="n">
        <v>600</v>
      </c>
    </row>
    <row r="71" spans="1:14">
      <c r="A71" s="4" t="s">
        <v>1811</v>
      </c>
      <c r="G71" s="5" t="n">
        <v>3</v>
      </c>
    </row>
    <row r="72" spans="1:14">
      <c r="A72" s="4" t="s">
        <v>1812</v>
      </c>
      <c r="G72" s="4" t="s">
        <v>820</v>
      </c>
    </row>
    <row r="73" spans="1:14">
      <c r="A73" s="4" t="s">
        <v>1813</v>
      </c>
    </row>
    <row r="74" spans="1:14">
      <c r="A74" s="3" t="s">
        <v>1776</v>
      </c>
    </row>
    <row r="75" spans="1:14">
      <c r="A75" s="4" t="s">
        <v>1808</v>
      </c>
      <c r="H75" s="4" t="s">
        <v>1814</v>
      </c>
      <c r="K75" s="4" t="s">
        <v>1814</v>
      </c>
    </row>
    <row r="76" spans="1:14">
      <c r="A76" s="4" t="s">
        <v>1815</v>
      </c>
    </row>
    <row r="77" spans="1:14">
      <c r="A77" s="3" t="s">
        <v>1776</v>
      </c>
    </row>
    <row r="78" spans="1:14">
      <c r="A78" s="4" t="s">
        <v>1808</v>
      </c>
      <c r="H78" s="4" t="s">
        <v>1816</v>
      </c>
      <c r="K78" s="4" t="s">
        <v>1816</v>
      </c>
    </row>
    <row r="79" spans="1:14">
      <c r="A79" s="4" t="s">
        <v>1817</v>
      </c>
    </row>
    <row r="80" spans="1:14">
      <c r="A80" s="3" t="s">
        <v>1776</v>
      </c>
    </row>
    <row r="81" spans="1:14">
      <c r="A81" s="4" t="s">
        <v>1794</v>
      </c>
      <c r="H81" s="6" t="n">
        <v>546000000</v>
      </c>
    </row>
    <row r="82" spans="1:14">
      <c r="A82" s="4" t="s">
        <v>1795</v>
      </c>
      <c r="H82" s="6" t="n">
        <v>390000000</v>
      </c>
    </row>
    <row r="83" spans="1:14">
      <c r="A83" s="4" t="s">
        <v>614</v>
      </c>
      <c r="H83" s="4" t="s">
        <v>702</v>
      </c>
    </row>
    <row r="84" spans="1:14">
      <c r="A84" s="4" t="s">
        <v>1818</v>
      </c>
      <c r="H84" s="6" t="n">
        <v>1050000000</v>
      </c>
    </row>
    <row r="85" spans="1:14">
      <c r="A85" s="4" t="s">
        <v>1819</v>
      </c>
      <c r="H85" s="5" t="n">
        <v>150000000</v>
      </c>
    </row>
    <row r="86" spans="1:14">
      <c r="A86" s="4" t="s">
        <v>1820</v>
      </c>
    </row>
    <row r="87" spans="1:14">
      <c r="A87" s="3" t="s">
        <v>1776</v>
      </c>
    </row>
    <row r="88" spans="1:14">
      <c r="A88" s="4" t="s">
        <v>1821</v>
      </c>
      <c r="N88" s="6" t="n">
        <v>300000000</v>
      </c>
    </row>
    <row r="89" spans="1:14">
      <c r="A89" s="4" t="s">
        <v>1822</v>
      </c>
    </row>
    <row r="90" spans="1:14">
      <c r="A90" s="3" t="s">
        <v>1776</v>
      </c>
    </row>
    <row r="91" spans="1:14">
      <c r="A91" s="4" t="s">
        <v>1823</v>
      </c>
      <c r="D91" s="6" t="n">
        <v>10000000</v>
      </c>
    </row>
    <row r="92" spans="1:14">
      <c r="A92" s="4" t="s">
        <v>1824</v>
      </c>
    </row>
    <row r="93" spans="1:14">
      <c r="A93" s="3" t="s">
        <v>1776</v>
      </c>
    </row>
    <row r="94" spans="1:14">
      <c r="A94" s="4" t="s">
        <v>1785</v>
      </c>
      <c r="H94" s="5" t="n">
        <v>1000000</v>
      </c>
      <c r="I94" s="5" t="n">
        <v>17000000</v>
      </c>
      <c r="K94" s="6" t="n">
        <v>1000000</v>
      </c>
      <c r="L94" s="6" t="n">
        <v>17000000</v>
      </c>
    </row>
    <row r="95" spans="1:14">
      <c r="A95" s="4" t="s">
        <v>1825</v>
      </c>
    </row>
    <row r="96" spans="1:14">
      <c r="A96" s="3" t="s">
        <v>1776</v>
      </c>
    </row>
    <row r="97" spans="1:14">
      <c r="A97" s="4" t="s">
        <v>1784</v>
      </c>
      <c r="I97" s="5" t="n">
        <v>126000000</v>
      </c>
    </row>
    <row r="98" spans="1:14">
      <c r="A98" s="4" t="s">
        <v>1826</v>
      </c>
      <c r="I98" s="6" t="n">
        <v>76000000</v>
      </c>
    </row>
    <row r="99" spans="1:14">
      <c r="A99" s="4" t="s">
        <v>1827</v>
      </c>
    </row>
    <row r="100" spans="1:14">
      <c r="A100" s="3" t="s">
        <v>1776</v>
      </c>
    </row>
    <row r="101" spans="1:14">
      <c r="A101" s="4" t="s">
        <v>1784</v>
      </c>
      <c r="H101" s="5" t="n">
        <v>32000000</v>
      </c>
    </row>
    <row r="102" spans="1:14">
      <c r="A102" s="4" t="s">
        <v>1826</v>
      </c>
      <c r="H102" s="5" t="n">
        <v>20000000</v>
      </c>
    </row>
    <row r="103" spans="1:14">
      <c r="A103" s="4" t="s">
        <v>1828</v>
      </c>
      <c r="H103" s="6" t="n">
        <v>81000000</v>
      </c>
      <c r="K103" s="6" t="n">
        <v>81000000</v>
      </c>
    </row>
    <row r="104" spans="1:14">
      <c r="A104" s="4" t="s">
        <v>1829</v>
      </c>
    </row>
    <row r="105" spans="1:14">
      <c r="A105" s="3" t="s">
        <v>1776</v>
      </c>
    </row>
    <row r="106" spans="1:14">
      <c r="A106" s="4" t="s">
        <v>614</v>
      </c>
      <c r="C106" s="4" t="s">
        <v>1830</v>
      </c>
    </row>
    <row r="107" spans="1:14">
      <c r="A107" s="4" t="s">
        <v>1831</v>
      </c>
      <c r="C107" s="6" t="n">
        <v>91000000</v>
      </c>
    </row>
    <row r="108" spans="1:14">
      <c r="A108" s="4" t="s">
        <v>1832</v>
      </c>
    </row>
    <row r="109" spans="1:14">
      <c r="A109" s="3" t="s">
        <v>1776</v>
      </c>
    </row>
    <row r="110" spans="1:14">
      <c r="A110" s="4" t="s">
        <v>1794</v>
      </c>
      <c r="C110" s="5" t="n">
        <v>87000000</v>
      </c>
    </row>
    <row r="111" spans="1:14">
      <c r="A111" s="4" t="s">
        <v>1795</v>
      </c>
      <c r="C111" s="6" t="n">
        <v>63000000</v>
      </c>
    </row>
    <row r="112" spans="1:14"/>
    <row r="113" spans="1:14">
      <c r="A113" s="4" t="s">
        <v>43</v>
      </c>
      <c r="B113" s="4" t="s">
        <v>71</v>
      </c>
    </row>
    <row r="114" spans="1:14">
      <c r="A114" s="4" t="s">
        <v>66</v>
      </c>
      <c r="B114" s="4" t="s">
        <v>73</v>
      </c>
    </row>
  </sheetData>
  <mergeCells count="7">
    <mergeCell ref="A1:B2"/>
    <mergeCell ref="C1:G1"/>
    <mergeCell ref="H1:I1"/>
    <mergeCell ref="J1:M1"/>
    <mergeCell ref="A112:M112"/>
    <mergeCell ref="B113:M113"/>
    <mergeCell ref="B114:M114"/>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F8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s>
  <sheetData>
    <row r="1" spans="1:6">
      <c r="A1" s="1" t="s">
        <v>1833</v>
      </c>
      <c r="C1" s="2" t="s">
        <v>1</v>
      </c>
    </row>
    <row r="2" spans="1:6">
      <c r="C2" s="2" t="s">
        <v>2</v>
      </c>
      <c r="E2" s="2" t="s">
        <v>40</v>
      </c>
    </row>
    <row r="3" spans="1:6">
      <c r="A3" s="3" t="s">
        <v>1834</v>
      </c>
    </row>
    <row r="4" spans="1:6">
      <c r="A4" s="4" t="s">
        <v>1835</v>
      </c>
      <c r="C4" s="6" t="n">
        <v>3348</v>
      </c>
      <c r="E4" s="6" t="n">
        <v>3200</v>
      </c>
    </row>
    <row r="5" spans="1:6">
      <c r="A5" s="4" t="s">
        <v>1836</v>
      </c>
      <c r="C5" s="5" t="n">
        <v>1662</v>
      </c>
      <c r="E5" s="5" t="n">
        <v>1899</v>
      </c>
    </row>
    <row r="6" spans="1:6">
      <c r="A6" s="4" t="s">
        <v>1837</v>
      </c>
      <c r="B6" s="4" t="s">
        <v>43</v>
      </c>
      <c r="C6" s="5" t="n">
        <v>-72</v>
      </c>
      <c r="E6" s="5" t="n">
        <v>-6</v>
      </c>
    </row>
    <row r="7" spans="1:6">
      <c r="A7" s="4" t="s">
        <v>1838</v>
      </c>
      <c r="C7" s="5" t="n">
        <v>4938</v>
      </c>
      <c r="E7" s="5" t="n">
        <v>5093</v>
      </c>
    </row>
    <row r="8" spans="1:6">
      <c r="A8" s="4" t="s">
        <v>1839</v>
      </c>
      <c r="C8" s="5" t="n">
        <v>1604</v>
      </c>
    </row>
    <row r="9" spans="1:6">
      <c r="A9" s="4" t="s">
        <v>1840</v>
      </c>
      <c r="C9" s="5" t="n">
        <v>-245</v>
      </c>
    </row>
    <row r="10" spans="1:6">
      <c r="A10" s="4" t="s">
        <v>1841</v>
      </c>
    </row>
    <row r="11" spans="1:6">
      <c r="A11" s="3" t="s">
        <v>1834</v>
      </c>
    </row>
    <row r="12" spans="1:6">
      <c r="A12" s="4" t="s">
        <v>1842</v>
      </c>
      <c r="C12" s="5" t="n">
        <v>4</v>
      </c>
      <c r="E12" s="5" t="n">
        <v>34</v>
      </c>
    </row>
    <row r="13" spans="1:6">
      <c r="A13" s="4" t="s">
        <v>1843</v>
      </c>
      <c r="C13" s="5" t="n">
        <v>4</v>
      </c>
      <c r="E13" s="5" t="n">
        <v>34</v>
      </c>
    </row>
    <row r="14" spans="1:6">
      <c r="A14" s="4" t="s">
        <v>1844</v>
      </c>
    </row>
    <row r="15" spans="1:6">
      <c r="A15" s="3" t="s">
        <v>1834</v>
      </c>
    </row>
    <row r="16" spans="1:6">
      <c r="A16" s="4" t="s">
        <v>1845</v>
      </c>
      <c r="B16" s="4" t="s">
        <v>66</v>
      </c>
      <c r="C16" s="5" t="n">
        <v>76</v>
      </c>
      <c r="E16" s="5" t="n">
        <v>60</v>
      </c>
    </row>
    <row r="17" spans="1:6">
      <c r="A17" s="4" t="s">
        <v>1839</v>
      </c>
      <c r="B17" s="4" t="s">
        <v>66</v>
      </c>
      <c r="C17" s="5" t="n">
        <v>76</v>
      </c>
      <c r="E17" s="5" t="n">
        <v>60</v>
      </c>
    </row>
    <row r="18" spans="1:6">
      <c r="A18" s="4" t="s">
        <v>1846</v>
      </c>
    </row>
    <row r="19" spans="1:6">
      <c r="A19" s="3" t="s">
        <v>1834</v>
      </c>
    </row>
    <row r="20" spans="1:6">
      <c r="A20" s="4" t="s">
        <v>1835</v>
      </c>
      <c r="E20" s="5" t="n">
        <v>68</v>
      </c>
    </row>
    <row r="21" spans="1:6">
      <c r="A21" s="4" t="s">
        <v>1838</v>
      </c>
      <c r="E21" s="5" t="n">
        <v>68</v>
      </c>
    </row>
    <row r="22" spans="1:6">
      <c r="A22" s="4" t="s">
        <v>1847</v>
      </c>
    </row>
    <row r="23" spans="1:6">
      <c r="A23" s="3" t="s">
        <v>1834</v>
      </c>
    </row>
    <row r="24" spans="1:6">
      <c r="A24" s="4" t="s">
        <v>1848</v>
      </c>
      <c r="B24" s="4" t="s">
        <v>69</v>
      </c>
      <c r="C24" s="5" t="n">
        <v>1741</v>
      </c>
      <c r="E24" s="5" t="n">
        <v>1569</v>
      </c>
    </row>
    <row r="25" spans="1:6">
      <c r="A25" s="4" t="s">
        <v>1849</v>
      </c>
      <c r="B25" s="4" t="s">
        <v>69</v>
      </c>
      <c r="C25" s="5" t="n">
        <v>1640</v>
      </c>
      <c r="E25" s="5" t="n">
        <v>1857</v>
      </c>
    </row>
    <row r="26" spans="1:6">
      <c r="A26" s="4" t="s">
        <v>1840</v>
      </c>
      <c r="B26" s="4" t="s">
        <v>69</v>
      </c>
      <c r="C26" s="5" t="n">
        <v>-51</v>
      </c>
    </row>
    <row r="27" spans="1:6">
      <c r="A27" s="4" t="s">
        <v>1850</v>
      </c>
      <c r="B27" s="4" t="s">
        <v>69</v>
      </c>
      <c r="C27" s="5" t="n">
        <v>3330</v>
      </c>
      <c r="E27" s="5" t="n">
        <v>3426</v>
      </c>
    </row>
    <row r="28" spans="1:6">
      <c r="A28" s="4" t="s">
        <v>1851</v>
      </c>
    </row>
    <row r="29" spans="1:6">
      <c r="A29" s="3" t="s">
        <v>1834</v>
      </c>
    </row>
    <row r="30" spans="1:6">
      <c r="A30" s="4" t="s">
        <v>1845</v>
      </c>
      <c r="B30" s="4" t="s">
        <v>66</v>
      </c>
      <c r="C30" s="5" t="n">
        <v>435</v>
      </c>
      <c r="E30" s="5" t="n">
        <v>430</v>
      </c>
    </row>
    <row r="31" spans="1:6">
      <c r="A31" s="4" t="s">
        <v>1852</v>
      </c>
      <c r="B31" s="4" t="s">
        <v>66</v>
      </c>
      <c r="C31" s="5" t="n">
        <v>5</v>
      </c>
      <c r="E31" s="5" t="n">
        <v>15</v>
      </c>
    </row>
    <row r="32" spans="1:6">
      <c r="A32" s="4" t="s">
        <v>1853</v>
      </c>
      <c r="B32" s="4" t="s">
        <v>66</v>
      </c>
      <c r="C32" s="5" t="n">
        <v>-9</v>
      </c>
      <c r="E32" s="5" t="n">
        <v>-1</v>
      </c>
    </row>
    <row r="33" spans="1:6">
      <c r="A33" s="4" t="s">
        <v>1839</v>
      </c>
      <c r="B33" s="4" t="s">
        <v>66</v>
      </c>
      <c r="C33" s="5" t="n">
        <v>431</v>
      </c>
      <c r="E33" s="5" t="n">
        <v>444</v>
      </c>
    </row>
    <row r="34" spans="1:6">
      <c r="A34" s="4" t="s">
        <v>1854</v>
      </c>
    </row>
    <row r="35" spans="1:6">
      <c r="A35" s="3" t="s">
        <v>1834</v>
      </c>
    </row>
    <row r="36" spans="1:6">
      <c r="A36" s="4" t="s">
        <v>1845</v>
      </c>
      <c r="B36" s="4" t="s">
        <v>66</v>
      </c>
      <c r="C36" s="5" t="n">
        <v>1092</v>
      </c>
      <c r="E36" s="5" t="n">
        <v>1039</v>
      </c>
    </row>
    <row r="37" spans="1:6">
      <c r="A37" s="4" t="s">
        <v>1852</v>
      </c>
      <c r="B37" s="4" t="s">
        <v>66</v>
      </c>
      <c r="C37" s="5" t="n">
        <v>17</v>
      </c>
      <c r="E37" s="5" t="n">
        <v>27</v>
      </c>
    </row>
    <row r="38" spans="1:6">
      <c r="A38" s="4" t="s">
        <v>1853</v>
      </c>
      <c r="B38" s="4" t="s">
        <v>66</v>
      </c>
      <c r="C38" s="5" t="n">
        <v>-12</v>
      </c>
      <c r="E38" s="5" t="n">
        <v>-5</v>
      </c>
    </row>
    <row r="39" spans="1:6">
      <c r="A39" s="4" t="s">
        <v>1839</v>
      </c>
      <c r="B39" s="4" t="s">
        <v>66</v>
      </c>
      <c r="C39" s="5" t="n">
        <v>1097</v>
      </c>
      <c r="E39" s="5" t="n">
        <v>1061</v>
      </c>
    </row>
    <row r="40" spans="1:6">
      <c r="A40" s="4" t="s">
        <v>34</v>
      </c>
    </row>
    <row r="41" spans="1:6">
      <c r="A41" s="3" t="s">
        <v>1834</v>
      </c>
    </row>
    <row r="42" spans="1:6">
      <c r="A42" s="4" t="s">
        <v>1835</v>
      </c>
      <c r="C42" s="5" t="n">
        <v>1643</v>
      </c>
      <c r="E42" s="5" t="n">
        <v>1549</v>
      </c>
    </row>
    <row r="43" spans="1:6">
      <c r="A43" s="4" t="s">
        <v>1836</v>
      </c>
      <c r="C43" s="5" t="n">
        <v>760</v>
      </c>
      <c r="E43" s="5" t="n">
        <v>852</v>
      </c>
    </row>
    <row r="44" spans="1:6">
      <c r="A44" s="4" t="s">
        <v>1837</v>
      </c>
      <c r="B44" s="4" t="s">
        <v>131</v>
      </c>
      <c r="C44" s="5" t="n">
        <v>-34</v>
      </c>
    </row>
    <row r="45" spans="1:6">
      <c r="A45" s="4" t="s">
        <v>1838</v>
      </c>
      <c r="C45" s="5" t="n">
        <v>2369</v>
      </c>
      <c r="E45" s="5" t="n">
        <v>2399</v>
      </c>
    </row>
    <row r="46" spans="1:6">
      <c r="A46" s="4" t="s">
        <v>1839</v>
      </c>
      <c r="C46" s="5" t="n">
        <v>778</v>
      </c>
    </row>
    <row r="47" spans="1:6">
      <c r="A47" s="4" t="s">
        <v>1840</v>
      </c>
      <c r="C47" s="5" t="n">
        <v>-105</v>
      </c>
    </row>
    <row r="48" spans="1:6">
      <c r="A48" s="4" t="s">
        <v>1855</v>
      </c>
    </row>
    <row r="49" spans="1:6">
      <c r="A49" s="3" t="s">
        <v>1834</v>
      </c>
    </row>
    <row r="50" spans="1:6">
      <c r="A50" s="4" t="s">
        <v>1845</v>
      </c>
      <c r="B50" s="4" t="s">
        <v>66</v>
      </c>
      <c r="C50" s="5" t="n">
        <v>51</v>
      </c>
      <c r="E50" s="5" t="n">
        <v>27</v>
      </c>
    </row>
    <row r="51" spans="1:6">
      <c r="A51" s="4" t="s">
        <v>1839</v>
      </c>
      <c r="B51" s="4" t="s">
        <v>66</v>
      </c>
      <c r="C51" s="5" t="n">
        <v>51</v>
      </c>
      <c r="E51" s="5" t="n">
        <v>27</v>
      </c>
    </row>
    <row r="52" spans="1:6">
      <c r="A52" s="4" t="s">
        <v>1856</v>
      </c>
    </row>
    <row r="53" spans="1:6">
      <c r="A53" s="3" t="s">
        <v>1834</v>
      </c>
    </row>
    <row r="54" spans="1:6">
      <c r="A54" s="4" t="s">
        <v>1842</v>
      </c>
      <c r="B54" s="4" t="s">
        <v>148</v>
      </c>
      <c r="C54" s="5" t="n">
        <v>6</v>
      </c>
      <c r="E54" s="5" t="n">
        <v>22</v>
      </c>
    </row>
    <row r="55" spans="1:6">
      <c r="A55" s="4" t="s">
        <v>1843</v>
      </c>
      <c r="C55" s="5" t="n">
        <v>6</v>
      </c>
      <c r="E55" s="5" t="n">
        <v>22</v>
      </c>
    </row>
    <row r="56" spans="1:6">
      <c r="A56" s="4" t="s">
        <v>1857</v>
      </c>
    </row>
    <row r="57" spans="1:6">
      <c r="A57" s="3" t="s">
        <v>1834</v>
      </c>
    </row>
    <row r="58" spans="1:6">
      <c r="A58" s="4" t="s">
        <v>1835</v>
      </c>
      <c r="E58" s="5" t="n">
        <v>68</v>
      </c>
    </row>
    <row r="59" spans="1:6">
      <c r="A59" s="4" t="s">
        <v>1838</v>
      </c>
      <c r="E59" s="5" t="n">
        <v>68</v>
      </c>
    </row>
    <row r="60" spans="1:6">
      <c r="A60" s="4" t="s">
        <v>1858</v>
      </c>
    </row>
    <row r="61" spans="1:6">
      <c r="A61" s="3" t="s">
        <v>1834</v>
      </c>
    </row>
    <row r="62" spans="1:6">
      <c r="A62" s="4" t="s">
        <v>1848</v>
      </c>
      <c r="C62" s="5" t="n">
        <v>858</v>
      </c>
      <c r="D62" s="4" t="s">
        <v>69</v>
      </c>
      <c r="E62" s="5" t="n">
        <v>734</v>
      </c>
      <c r="F62" s="4" t="s">
        <v>66</v>
      </c>
    </row>
    <row r="63" spans="1:6">
      <c r="A63" s="4" t="s">
        <v>1849</v>
      </c>
      <c r="C63" s="5" t="n">
        <v>751</v>
      </c>
      <c r="D63" s="4" t="s">
        <v>69</v>
      </c>
      <c r="E63" s="5" t="n">
        <v>831</v>
      </c>
      <c r="F63" s="4" t="s">
        <v>66</v>
      </c>
    </row>
    <row r="64" spans="1:6">
      <c r="A64" s="4" t="s">
        <v>1840</v>
      </c>
      <c r="B64" s="4" t="s">
        <v>69</v>
      </c>
      <c r="C64" s="5" t="n">
        <v>-24</v>
      </c>
    </row>
    <row r="65" spans="1:6">
      <c r="A65" s="4" t="s">
        <v>1850</v>
      </c>
      <c r="C65" s="5" t="n">
        <v>1585</v>
      </c>
      <c r="D65" s="4" t="s">
        <v>69</v>
      </c>
      <c r="E65" s="5" t="n">
        <v>1565</v>
      </c>
      <c r="F65" s="4" t="s">
        <v>66</v>
      </c>
    </row>
    <row r="66" spans="1:6">
      <c r="A66" s="4" t="s">
        <v>1859</v>
      </c>
    </row>
    <row r="67" spans="1:6">
      <c r="A67" s="3" t="s">
        <v>1834</v>
      </c>
    </row>
    <row r="68" spans="1:6">
      <c r="A68" s="4" t="s">
        <v>1845</v>
      </c>
      <c r="B68" s="4" t="s">
        <v>66</v>
      </c>
      <c r="C68" s="5" t="n">
        <v>224</v>
      </c>
      <c r="E68" s="5" t="n">
        <v>216</v>
      </c>
    </row>
    <row r="69" spans="1:6">
      <c r="A69" s="4" t="s">
        <v>1852</v>
      </c>
      <c r="B69" s="4" t="s">
        <v>66</v>
      </c>
      <c r="C69" s="5" t="n">
        <v>2</v>
      </c>
      <c r="E69" s="5" t="n">
        <v>8</v>
      </c>
    </row>
    <row r="70" spans="1:6">
      <c r="A70" s="4" t="s">
        <v>1839</v>
      </c>
      <c r="B70" s="4" t="s">
        <v>66</v>
      </c>
      <c r="C70" s="5" t="n">
        <v>221</v>
      </c>
      <c r="E70" s="5" t="n">
        <v>224</v>
      </c>
    </row>
    <row r="71" spans="1:6">
      <c r="A71" s="4" t="s">
        <v>1860</v>
      </c>
    </row>
    <row r="72" spans="1:6">
      <c r="A72" s="3" t="s">
        <v>1834</v>
      </c>
    </row>
    <row r="73" spans="1:6">
      <c r="A73" s="4" t="s">
        <v>1845</v>
      </c>
      <c r="B73" s="4" t="s">
        <v>66</v>
      </c>
      <c r="C73" s="5" t="n">
        <v>504</v>
      </c>
      <c r="E73" s="5" t="n">
        <v>482</v>
      </c>
    </row>
    <row r="74" spans="1:6">
      <c r="A74" s="4" t="s">
        <v>1852</v>
      </c>
      <c r="B74" s="4" t="s">
        <v>66</v>
      </c>
      <c r="C74" s="5" t="n">
        <v>7</v>
      </c>
      <c r="E74" s="5" t="n">
        <v>13</v>
      </c>
    </row>
    <row r="75" spans="1:6">
      <c r="A75" s="4" t="s">
        <v>1839</v>
      </c>
      <c r="B75" s="4" t="s">
        <v>66</v>
      </c>
      <c r="C75" s="6" t="n">
        <v>506</v>
      </c>
      <c r="E75" s="6" t="n">
        <v>493</v>
      </c>
    </row>
    <row r="76" spans="1:6"/>
    <row r="77" spans="1:6">
      <c r="A77" s="4" t="s">
        <v>43</v>
      </c>
      <c r="B77" s="4" t="s">
        <v>1861</v>
      </c>
    </row>
    <row r="78" spans="1:6">
      <c r="A78" s="4" t="s">
        <v>66</v>
      </c>
      <c r="B78" s="4" t="s">
        <v>1862</v>
      </c>
    </row>
    <row r="79" spans="1:6">
      <c r="A79" s="4" t="s">
        <v>69</v>
      </c>
      <c r="B79" s="4" t="s">
        <v>1863</v>
      </c>
    </row>
    <row r="80" spans="1:6">
      <c r="A80" s="4" t="s">
        <v>131</v>
      </c>
      <c r="B80" s="4" t="s">
        <v>1864</v>
      </c>
    </row>
    <row r="81" spans="1:6">
      <c r="A81" s="4" t="s">
        <v>148</v>
      </c>
      <c r="B81" s="4" t="s">
        <v>1865</v>
      </c>
    </row>
  </sheetData>
  <mergeCells count="10">
    <mergeCell ref="A1:B2"/>
    <mergeCell ref="C1:F1"/>
    <mergeCell ref="C2:D2"/>
    <mergeCell ref="E2:F2"/>
    <mergeCell ref="A76:E76"/>
    <mergeCell ref="B77:E77"/>
    <mergeCell ref="B78:E78"/>
    <mergeCell ref="B79:E79"/>
    <mergeCell ref="B80:E80"/>
    <mergeCell ref="B81:E8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66</v>
      </c>
      <c r="B1" s="2" t="s">
        <v>2</v>
      </c>
      <c r="C1" s="2" t="s">
        <v>40</v>
      </c>
    </row>
    <row r="2" spans="1:3">
      <c r="A2" s="3" t="s">
        <v>1834</v>
      </c>
    </row>
    <row r="3" spans="1:3">
      <c r="A3" s="4" t="s">
        <v>1867</v>
      </c>
      <c r="C3" s="6" t="n">
        <v>5</v>
      </c>
    </row>
    <row r="4" spans="1:3">
      <c r="A4" s="4" t="s">
        <v>1868</v>
      </c>
      <c r="B4" s="6" t="n">
        <v>833</v>
      </c>
      <c r="C4" s="5" t="n">
        <v>565</v>
      </c>
    </row>
    <row r="5" spans="1:3">
      <c r="A5" s="4" t="s">
        <v>34</v>
      </c>
    </row>
    <row r="6" spans="1:3">
      <c r="A6" s="3" t="s">
        <v>1834</v>
      </c>
    </row>
    <row r="7" spans="1:3">
      <c r="A7" s="4" t="s">
        <v>1867</v>
      </c>
      <c r="B7" s="5" t="n">
        <v>6</v>
      </c>
      <c r="C7" s="5" t="n">
        <v>6</v>
      </c>
    </row>
    <row r="8" spans="1:3">
      <c r="A8" s="4" t="s">
        <v>1868</v>
      </c>
      <c r="B8" s="6" t="n">
        <v>404</v>
      </c>
      <c r="C8" s="6" t="n">
        <v>234</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1869</v>
      </c>
      <c r="B1" s="2" t="s">
        <v>1</v>
      </c>
    </row>
    <row r="2" spans="1:3">
      <c r="B2" s="2" t="s">
        <v>917</v>
      </c>
    </row>
    <row r="3" spans="1:3">
      <c r="A3" s="3" t="s">
        <v>1834</v>
      </c>
    </row>
    <row r="4" spans="1:3">
      <c r="A4" s="4" t="s">
        <v>1870</v>
      </c>
      <c r="B4" s="6" t="n">
        <v>-245</v>
      </c>
    </row>
    <row r="5" spans="1:3">
      <c r="A5" s="4" t="s">
        <v>1871</v>
      </c>
      <c r="B5" s="5" t="n">
        <v>-58</v>
      </c>
    </row>
    <row r="6" spans="1:3">
      <c r="A6" s="4" t="s">
        <v>1872</v>
      </c>
      <c r="B6" s="5" t="n">
        <v>-303</v>
      </c>
      <c r="C6" s="4" t="s">
        <v>43</v>
      </c>
    </row>
    <row r="7" spans="1:3">
      <c r="A7" s="4" t="s">
        <v>34</v>
      </c>
    </row>
    <row r="8" spans="1:3">
      <c r="A8" s="3" t="s">
        <v>1834</v>
      </c>
    </row>
    <row r="9" spans="1:3">
      <c r="A9" s="4" t="s">
        <v>1870</v>
      </c>
      <c r="B9" s="5" t="n">
        <v>-105</v>
      </c>
    </row>
    <row r="10" spans="1:3">
      <c r="A10" s="4" t="s">
        <v>1871</v>
      </c>
      <c r="B10" s="5" t="n">
        <v>-32</v>
      </c>
    </row>
    <row r="11" spans="1:3">
      <c r="A11" s="4" t="s">
        <v>1872</v>
      </c>
      <c r="B11" s="6" t="n">
        <v>-137</v>
      </c>
      <c r="C11" s="4" t="s">
        <v>43</v>
      </c>
    </row>
    <row r="12" spans="1:3"/>
    <row r="13" spans="1:3">
      <c r="A13" s="4" t="s">
        <v>43</v>
      </c>
      <c r="B13" s="4" t="s">
        <v>1873</v>
      </c>
    </row>
  </sheetData>
  <mergeCells count="5">
    <mergeCell ref="A1:A2"/>
    <mergeCell ref="B1:C1"/>
    <mergeCell ref="B2:C2"/>
    <mergeCell ref="A12:C12"/>
    <mergeCell ref="B13:C13"/>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1874</v>
      </c>
      <c r="B1" s="2" t="s">
        <v>917</v>
      </c>
    </row>
    <row r="2" spans="1:2">
      <c r="A2" s="3" t="s">
        <v>1875</v>
      </c>
    </row>
    <row r="3" spans="1:2">
      <c r="A3" s="4" t="s">
        <v>1876</v>
      </c>
      <c r="B3" s="6" t="n">
        <v>167</v>
      </c>
    </row>
    <row r="4" spans="1:2">
      <c r="A4" s="4" t="s">
        <v>1877</v>
      </c>
      <c r="B4" s="5" t="n">
        <v>389</v>
      </c>
    </row>
    <row r="5" spans="1:2">
      <c r="A5" s="4" t="s">
        <v>1878</v>
      </c>
      <c r="B5" s="5" t="n">
        <v>376</v>
      </c>
    </row>
    <row r="6" spans="1:2">
      <c r="A6" s="4" t="s">
        <v>1879</v>
      </c>
      <c r="B6" s="5" t="n">
        <v>672</v>
      </c>
    </row>
    <row r="7" spans="1:2">
      <c r="A7" s="4" t="s">
        <v>177</v>
      </c>
      <c r="B7" s="5" t="n">
        <v>1604</v>
      </c>
    </row>
    <row r="8" spans="1:2">
      <c r="A8" s="4" t="s">
        <v>34</v>
      </c>
    </row>
    <row r="9" spans="1:2">
      <c r="A9" s="3" t="s">
        <v>1875</v>
      </c>
    </row>
    <row r="10" spans="1:2">
      <c r="A10" s="4" t="s">
        <v>1876</v>
      </c>
      <c r="B10" s="5" t="n">
        <v>54</v>
      </c>
    </row>
    <row r="11" spans="1:2">
      <c r="A11" s="4" t="s">
        <v>1877</v>
      </c>
      <c r="B11" s="5" t="n">
        <v>156</v>
      </c>
    </row>
    <row r="12" spans="1:2">
      <c r="A12" s="4" t="s">
        <v>1878</v>
      </c>
      <c r="B12" s="5" t="n">
        <v>210</v>
      </c>
    </row>
    <row r="13" spans="1:2">
      <c r="A13" s="4" t="s">
        <v>1879</v>
      </c>
      <c r="B13" s="5" t="n">
        <v>358</v>
      </c>
    </row>
    <row r="14" spans="1:2">
      <c r="A14" s="4" t="s">
        <v>177</v>
      </c>
      <c r="B14" s="6" t="n">
        <v>778</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880</v>
      </c>
      <c r="C1" s="2" t="s">
        <v>1</v>
      </c>
    </row>
    <row r="2" spans="1:5">
      <c r="C2" s="2" t="s">
        <v>2</v>
      </c>
      <c r="D2" s="2" t="s">
        <v>40</v>
      </c>
      <c r="E2" s="2" t="s">
        <v>41</v>
      </c>
    </row>
    <row r="3" spans="1:5">
      <c r="A3" s="3" t="s">
        <v>1881</v>
      </c>
    </row>
    <row r="4" spans="1:5">
      <c r="A4" s="4" t="s">
        <v>1882</v>
      </c>
      <c r="C4" s="6" t="n">
        <v>1804</v>
      </c>
      <c r="D4" s="6" t="n">
        <v>1831</v>
      </c>
      <c r="E4" s="6" t="n">
        <v>1422</v>
      </c>
    </row>
    <row r="5" spans="1:5">
      <c r="A5" s="4" t="s">
        <v>1883</v>
      </c>
      <c r="B5" s="4" t="s">
        <v>43</v>
      </c>
      <c r="C5" s="5" t="n">
        <v>140</v>
      </c>
      <c r="D5" s="5" t="n">
        <v>166</v>
      </c>
      <c r="E5" s="5" t="n">
        <v>128</v>
      </c>
    </row>
    <row r="6" spans="1:5">
      <c r="A6" s="4" t="s">
        <v>1884</v>
      </c>
      <c r="B6" s="4" t="s">
        <v>43</v>
      </c>
      <c r="C6" s="5" t="n">
        <v>91</v>
      </c>
      <c r="D6" s="5" t="n">
        <v>71</v>
      </c>
      <c r="E6" s="5" t="n">
        <v>55</v>
      </c>
    </row>
    <row r="7" spans="1:5">
      <c r="A7" s="4" t="s">
        <v>34</v>
      </c>
    </row>
    <row r="8" spans="1:5">
      <c r="A8" s="3" t="s">
        <v>1881</v>
      </c>
    </row>
    <row r="9" spans="1:5">
      <c r="A9" s="4" t="s">
        <v>1882</v>
      </c>
      <c r="C9" s="5" t="n">
        <v>887</v>
      </c>
      <c r="D9" s="5" t="n">
        <v>849</v>
      </c>
      <c r="E9" s="5" t="n">
        <v>733</v>
      </c>
    </row>
    <row r="10" spans="1:5">
      <c r="A10" s="4" t="s">
        <v>1883</v>
      </c>
      <c r="B10" s="4" t="s">
        <v>43</v>
      </c>
      <c r="C10" s="5" t="n">
        <v>60</v>
      </c>
      <c r="D10" s="5" t="n">
        <v>75</v>
      </c>
      <c r="E10" s="5" t="n">
        <v>63</v>
      </c>
    </row>
    <row r="11" spans="1:5">
      <c r="A11" s="4" t="s">
        <v>1884</v>
      </c>
      <c r="B11" s="4" t="s">
        <v>43</v>
      </c>
      <c r="C11" s="6" t="n">
        <v>27</v>
      </c>
      <c r="D11" s="6" t="n">
        <v>30</v>
      </c>
      <c r="E11" s="6" t="n">
        <v>27</v>
      </c>
    </row>
    <row r="12" spans="1:5"/>
    <row r="13" spans="1:5">
      <c r="A13" s="4" t="s">
        <v>43</v>
      </c>
      <c r="B13" s="4" t="s">
        <v>1885</v>
      </c>
    </row>
  </sheetData>
  <mergeCells count="4">
    <mergeCell ref="A1:B2"/>
    <mergeCell ref="C1:E1"/>
    <mergeCell ref="A12:D12"/>
    <mergeCell ref="B13:D13"/>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886</v>
      </c>
      <c r="C1" s="2" t="s">
        <v>1</v>
      </c>
    </row>
    <row r="2" spans="1:5">
      <c r="C2" s="2" t="s">
        <v>2</v>
      </c>
      <c r="D2" s="2" t="s">
        <v>40</v>
      </c>
      <c r="E2" s="2" t="s">
        <v>41</v>
      </c>
    </row>
    <row r="3" spans="1:5">
      <c r="A3" s="3" t="s">
        <v>1881</v>
      </c>
    </row>
    <row r="4" spans="1:5">
      <c r="A4" s="4" t="s">
        <v>1887</v>
      </c>
      <c r="B4" s="4" t="s">
        <v>43</v>
      </c>
      <c r="C4" s="6" t="n">
        <v>30</v>
      </c>
      <c r="D4" s="6" t="n">
        <v>44</v>
      </c>
      <c r="E4" s="6" t="n">
        <v>51</v>
      </c>
    </row>
    <row r="5" spans="1:5">
      <c r="A5" s="4" t="s">
        <v>1888</v>
      </c>
      <c r="D5" s="5" t="n">
        <v>-16</v>
      </c>
      <c r="E5" s="5" t="n">
        <v>-16</v>
      </c>
    </row>
    <row r="6" spans="1:5">
      <c r="A6" s="4" t="s">
        <v>1889</v>
      </c>
      <c r="C6" s="5" t="n">
        <v>-30</v>
      </c>
      <c r="D6" s="5" t="n">
        <v>-5</v>
      </c>
      <c r="E6" s="5" t="n">
        <v>-12</v>
      </c>
    </row>
    <row r="7" spans="1:5">
      <c r="A7" s="4" t="s">
        <v>1890</v>
      </c>
      <c r="D7" s="5" t="n">
        <v>23</v>
      </c>
      <c r="E7" s="5" t="n">
        <v>23</v>
      </c>
    </row>
    <row r="8" spans="1:5">
      <c r="A8" s="4" t="s">
        <v>34</v>
      </c>
    </row>
    <row r="9" spans="1:5">
      <c r="A9" s="3" t="s">
        <v>1881</v>
      </c>
    </row>
    <row r="10" spans="1:5">
      <c r="A10" s="4" t="s">
        <v>1887</v>
      </c>
      <c r="B10" s="4" t="s">
        <v>66</v>
      </c>
      <c r="C10" s="5" t="n">
        <v>15</v>
      </c>
      <c r="D10" s="5" t="n">
        <v>20</v>
      </c>
      <c r="E10" s="5" t="n">
        <v>26</v>
      </c>
    </row>
    <row r="11" spans="1:5">
      <c r="A11" s="4" t="s">
        <v>1888</v>
      </c>
      <c r="D11" s="5" t="n">
        <v>-16</v>
      </c>
      <c r="E11" s="5" t="n">
        <v>-16</v>
      </c>
    </row>
    <row r="12" spans="1:5">
      <c r="A12" s="4" t="s">
        <v>1889</v>
      </c>
      <c r="C12" s="6" t="n">
        <v>-15</v>
      </c>
      <c r="D12" s="5" t="n">
        <v>-2</v>
      </c>
      <c r="E12" s="5" t="n">
        <v>-7</v>
      </c>
    </row>
    <row r="13" spans="1:5">
      <c r="A13" s="4" t="s">
        <v>1890</v>
      </c>
      <c r="D13" s="6" t="n">
        <v>2</v>
      </c>
      <c r="E13" s="6" t="n">
        <v>3</v>
      </c>
    </row>
    <row r="14" spans="1:5"/>
    <row r="15" spans="1:5">
      <c r="A15" s="4" t="s">
        <v>43</v>
      </c>
      <c r="B15" s="4" t="s">
        <v>1891</v>
      </c>
    </row>
    <row r="16" spans="1:5">
      <c r="A16" s="4" t="s">
        <v>66</v>
      </c>
      <c r="B16" s="4" t="s">
        <v>1892</v>
      </c>
    </row>
  </sheetData>
  <mergeCells count="5">
    <mergeCell ref="A1:B2"/>
    <mergeCell ref="C1:E1"/>
    <mergeCell ref="A14:D14"/>
    <mergeCell ref="B15:D15"/>
    <mergeCell ref="B16:D16"/>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93</v>
      </c>
      <c r="B1" s="2" t="s">
        <v>1</v>
      </c>
    </row>
    <row r="2" spans="1:3">
      <c r="B2" s="2" t="s">
        <v>40</v>
      </c>
      <c r="C2" s="2" t="s">
        <v>41</v>
      </c>
    </row>
    <row r="3" spans="1:3">
      <c r="A3" s="3" t="s">
        <v>1881</v>
      </c>
    </row>
    <row r="4" spans="1:3">
      <c r="A4" s="4" t="s">
        <v>1894</v>
      </c>
      <c r="B4" s="6" t="n">
        <v>5</v>
      </c>
      <c r="C4" s="6" t="n">
        <v>13</v>
      </c>
    </row>
    <row r="5" spans="1:3">
      <c r="A5" s="4" t="s">
        <v>34</v>
      </c>
    </row>
    <row r="6" spans="1:3">
      <c r="A6" s="3" t="s">
        <v>1881</v>
      </c>
    </row>
    <row r="7" spans="1:3">
      <c r="A7" s="4" t="s">
        <v>1894</v>
      </c>
      <c r="B7" s="6" t="n">
        <v>2</v>
      </c>
      <c r="C7" s="6" t="n">
        <v>8</v>
      </c>
    </row>
  </sheetData>
  <mergeCells count="2">
    <mergeCell ref="A1:A2"/>
    <mergeCell ref="B1:C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80"/>
    <col customWidth="1" max="3" min="3" width="46"/>
    <col customWidth="1" max="4" min="4" width="14"/>
  </cols>
  <sheetData>
    <row r="1" spans="1:4">
      <c r="A1" s="1" t="s">
        <v>1895</v>
      </c>
      <c r="C1" s="2" t="s">
        <v>1</v>
      </c>
    </row>
    <row r="2" spans="1:4">
      <c r="C2" s="2" t="s">
        <v>2</v>
      </c>
      <c r="D2" s="2" t="s">
        <v>40</v>
      </c>
    </row>
    <row r="3" spans="1:4">
      <c r="A3" s="3" t="s">
        <v>1776</v>
      </c>
    </row>
    <row r="4" spans="1:4">
      <c r="A4" s="4" t="s">
        <v>1896</v>
      </c>
      <c r="C4" s="6" t="n">
        <v>1278</v>
      </c>
      <c r="D4" s="6" t="n">
        <v>1544</v>
      </c>
    </row>
    <row r="5" spans="1:4">
      <c r="A5" s="4" t="s">
        <v>1897</v>
      </c>
    </row>
    <row r="6" spans="1:4">
      <c r="A6" s="3" t="s">
        <v>1776</v>
      </c>
    </row>
    <row r="7" spans="1:4">
      <c r="A7" s="4" t="s">
        <v>1898</v>
      </c>
      <c r="B7" s="4" t="s">
        <v>43</v>
      </c>
      <c r="C7" s="4" t="s">
        <v>702</v>
      </c>
    </row>
    <row r="8" spans="1:4">
      <c r="A8" s="4" t="s">
        <v>1896</v>
      </c>
      <c r="C8" s="6" t="n">
        <v>302</v>
      </c>
      <c r="D8" s="5" t="n">
        <v>311</v>
      </c>
    </row>
    <row r="9" spans="1:4">
      <c r="A9" s="4" t="s">
        <v>1899</v>
      </c>
      <c r="C9" s="4" t="s">
        <v>1900</v>
      </c>
    </row>
    <row r="10" spans="1:4">
      <c r="A10" s="4" t="s">
        <v>1796</v>
      </c>
    </row>
    <row r="11" spans="1:4">
      <c r="A11" s="3" t="s">
        <v>1776</v>
      </c>
    </row>
    <row r="12" spans="1:4">
      <c r="A12" s="4" t="s">
        <v>1898</v>
      </c>
      <c r="C12" s="4" t="s">
        <v>1809</v>
      </c>
    </row>
    <row r="13" spans="1:4">
      <c r="A13" s="4" t="s">
        <v>1896</v>
      </c>
      <c r="C13" s="6" t="n">
        <v>820</v>
      </c>
      <c r="D13" s="5" t="n">
        <v>382</v>
      </c>
    </row>
    <row r="14" spans="1:4">
      <c r="A14" s="4" t="s">
        <v>1899</v>
      </c>
      <c r="C14" s="4" t="s">
        <v>1900</v>
      </c>
    </row>
    <row r="15" spans="1:4">
      <c r="A15" s="4" t="s">
        <v>1817</v>
      </c>
    </row>
    <row r="16" spans="1:4">
      <c r="A16" s="3" t="s">
        <v>1776</v>
      </c>
    </row>
    <row r="17" spans="1:4">
      <c r="A17" s="4" t="s">
        <v>1898</v>
      </c>
      <c r="C17" s="4" t="s">
        <v>702</v>
      </c>
    </row>
    <row r="18" spans="1:4">
      <c r="A18" s="4" t="s">
        <v>1896</v>
      </c>
      <c r="D18" s="5" t="n">
        <v>691</v>
      </c>
    </row>
    <row r="19" spans="1:4">
      <c r="A19" s="4" t="s">
        <v>1899</v>
      </c>
      <c r="C19" s="4" t="s">
        <v>1901</v>
      </c>
    </row>
    <row r="20" spans="1:4">
      <c r="A20" s="4" t="s">
        <v>1827</v>
      </c>
    </row>
    <row r="21" spans="1:4">
      <c r="A21" s="3" t="s">
        <v>1776</v>
      </c>
    </row>
    <row r="22" spans="1:4">
      <c r="A22" s="4" t="s">
        <v>1898</v>
      </c>
      <c r="C22" s="4" t="s">
        <v>702</v>
      </c>
    </row>
    <row r="23" spans="1:4">
      <c r="A23" s="4" t="s">
        <v>1896</v>
      </c>
      <c r="C23" s="6" t="n">
        <v>82</v>
      </c>
      <c r="D23" s="5" t="n">
        <v>81</v>
      </c>
    </row>
    <row r="24" spans="1:4">
      <c r="A24" s="4" t="s">
        <v>1899</v>
      </c>
      <c r="C24" s="4" t="s">
        <v>1902</v>
      </c>
    </row>
    <row r="25" spans="1:4">
      <c r="A25" s="4" t="s">
        <v>1903</v>
      </c>
    </row>
    <row r="26" spans="1:4">
      <c r="A26" s="3" t="s">
        <v>1776</v>
      </c>
    </row>
    <row r="27" spans="1:4">
      <c r="A27" s="4" t="s">
        <v>1896</v>
      </c>
      <c r="B27" s="4" t="s">
        <v>66</v>
      </c>
      <c r="C27" s="6" t="n">
        <v>74</v>
      </c>
      <c r="D27" s="5" t="n">
        <v>79</v>
      </c>
    </row>
    <row r="28" spans="1:4">
      <c r="A28" s="4" t="s">
        <v>38</v>
      </c>
    </row>
    <row r="29" spans="1:4">
      <c r="A29" s="3" t="s">
        <v>1776</v>
      </c>
    </row>
    <row r="30" spans="1:4">
      <c r="A30" s="4" t="s">
        <v>1896</v>
      </c>
      <c r="C30" s="6" t="n">
        <v>91</v>
      </c>
      <c r="D30" s="5" t="n">
        <v>95</v>
      </c>
    </row>
    <row r="31" spans="1:4">
      <c r="A31" s="4" t="s">
        <v>1904</v>
      </c>
    </row>
    <row r="32" spans="1:4">
      <c r="A32" s="3" t="s">
        <v>1776</v>
      </c>
    </row>
    <row r="33" spans="1:4">
      <c r="A33" s="4" t="s">
        <v>1898</v>
      </c>
      <c r="C33" s="4" t="s">
        <v>1905</v>
      </c>
    </row>
    <row r="34" spans="1:4">
      <c r="A34" s="4" t="s">
        <v>1896</v>
      </c>
      <c r="C34" s="6" t="n">
        <v>91</v>
      </c>
      <c r="D34" s="6" t="n">
        <v>95</v>
      </c>
    </row>
    <row r="35" spans="1:4">
      <c r="A35" s="4" t="s">
        <v>1899</v>
      </c>
      <c r="C35" s="4" t="s">
        <v>1900</v>
      </c>
    </row>
    <row r="36" spans="1:4"/>
    <row r="37" spans="1:4">
      <c r="A37" s="4" t="s">
        <v>43</v>
      </c>
      <c r="B37" s="4" t="s">
        <v>1906</v>
      </c>
    </row>
    <row r="38" spans="1:4">
      <c r="A38" s="4" t="s">
        <v>66</v>
      </c>
      <c r="B38" s="4" t="s">
        <v>1907</v>
      </c>
    </row>
  </sheetData>
  <mergeCells count="4">
    <mergeCell ref="A1:B2"/>
    <mergeCell ref="A36:C36"/>
    <mergeCell ref="B37:C37"/>
    <mergeCell ref="B38:C38"/>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99</v>
      </c>
      <c r="B1" s="2" t="s">
        <v>1</v>
      </c>
    </row>
    <row r="2" spans="1:2">
      <c r="B2" s="2" t="s">
        <v>2</v>
      </c>
    </row>
    <row r="3" spans="1:2">
      <c r="A3" s="3" t="s">
        <v>300</v>
      </c>
    </row>
    <row r="4" spans="1:2">
      <c r="A4" s="4" t="s">
        <v>299</v>
      </c>
      <c r="B4" s="4" t="s">
        <v>301</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908</v>
      </c>
      <c r="C1" s="2" t="s">
        <v>2</v>
      </c>
      <c r="D1" s="2" t="s">
        <v>40</v>
      </c>
    </row>
    <row r="2" spans="1:4">
      <c r="A2" s="3" t="s">
        <v>1776</v>
      </c>
    </row>
    <row r="3" spans="1:4">
      <c r="A3" s="4" t="s">
        <v>1785</v>
      </c>
      <c r="C3" s="6" t="n">
        <v>17075</v>
      </c>
      <c r="D3" s="6" t="n">
        <v>16631</v>
      </c>
    </row>
    <row r="4" spans="1:4">
      <c r="A4" s="4" t="s">
        <v>1897</v>
      </c>
    </row>
    <row r="5" spans="1:4">
      <c r="A5" s="3" t="s">
        <v>1776</v>
      </c>
    </row>
    <row r="6" spans="1:4">
      <c r="A6" s="4" t="s">
        <v>1898</v>
      </c>
      <c r="B6" s="4" t="s">
        <v>43</v>
      </c>
      <c r="C6" s="4" t="s">
        <v>702</v>
      </c>
    </row>
    <row r="7" spans="1:4">
      <c r="A7" s="4" t="s">
        <v>1824</v>
      </c>
    </row>
    <row r="8" spans="1:4">
      <c r="A8" s="3" t="s">
        <v>1776</v>
      </c>
    </row>
    <row r="9" spans="1:4">
      <c r="A9" s="4" t="s">
        <v>1785</v>
      </c>
      <c r="C9" s="6" t="n">
        <v>1</v>
      </c>
      <c r="D9" s="5" t="n">
        <v>17</v>
      </c>
    </row>
    <row r="10" spans="1:4">
      <c r="A10" s="4" t="s">
        <v>1909</v>
      </c>
    </row>
    <row r="11" spans="1:4">
      <c r="A11" s="3" t="s">
        <v>1776</v>
      </c>
    </row>
    <row r="12" spans="1:4">
      <c r="A12" s="4" t="s">
        <v>1898</v>
      </c>
      <c r="C12" s="4" t="s">
        <v>612</v>
      </c>
    </row>
    <row r="13" spans="1:4">
      <c r="A13" s="4" t="s">
        <v>38</v>
      </c>
    </row>
    <row r="14" spans="1:4">
      <c r="A14" s="3" t="s">
        <v>1776</v>
      </c>
    </row>
    <row r="15" spans="1:4">
      <c r="A15" s="4" t="s">
        <v>1785</v>
      </c>
      <c r="C15" s="6" t="n">
        <v>2944</v>
      </c>
      <c r="D15" s="6" t="n">
        <v>2866</v>
      </c>
    </row>
    <row r="16" spans="1:4">
      <c r="A16" s="4" t="s">
        <v>1904</v>
      </c>
    </row>
    <row r="17" spans="1:4">
      <c r="A17" s="3" t="s">
        <v>1776</v>
      </c>
    </row>
    <row r="18" spans="1:4">
      <c r="A18" s="4" t="s">
        <v>1898</v>
      </c>
      <c r="C18" s="4" t="s">
        <v>1905</v>
      </c>
    </row>
    <row r="19" spans="1:4"/>
    <row r="20" spans="1:4">
      <c r="A20" s="4" t="s">
        <v>43</v>
      </c>
      <c r="B20" s="4" t="s">
        <v>1906</v>
      </c>
    </row>
  </sheetData>
  <mergeCells count="3">
    <mergeCell ref="A1:B1"/>
    <mergeCell ref="A19:C19"/>
    <mergeCell ref="B20:C20"/>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10</v>
      </c>
      <c r="B1" s="2" t="s">
        <v>2</v>
      </c>
      <c r="C1" s="2" t="s">
        <v>40</v>
      </c>
    </row>
    <row r="2" spans="1:3">
      <c r="A2" s="3" t="s">
        <v>902</v>
      </c>
    </row>
    <row r="3" spans="1:3">
      <c r="A3" s="4" t="s">
        <v>732</v>
      </c>
      <c r="B3" s="6" t="n">
        <v>19250</v>
      </c>
      <c r="C3" s="6" t="n">
        <v>17602</v>
      </c>
    </row>
    <row r="4" spans="1:3">
      <c r="A4" s="4" t="s">
        <v>738</v>
      </c>
      <c r="B4" s="5" t="n">
        <v>16669</v>
      </c>
      <c r="C4" s="5" t="n">
        <v>15335</v>
      </c>
    </row>
    <row r="5" spans="1:3">
      <c r="A5" s="4" t="s">
        <v>749</v>
      </c>
      <c r="B5" s="5" t="n">
        <v>18549</v>
      </c>
      <c r="C5" s="5" t="n">
        <v>17408</v>
      </c>
    </row>
    <row r="6" spans="1:3">
      <c r="A6" s="4" t="s">
        <v>756</v>
      </c>
      <c r="B6" s="5" t="n">
        <v>2905</v>
      </c>
      <c r="C6" s="5" t="n">
        <v>2887</v>
      </c>
    </row>
    <row r="7" spans="1:3">
      <c r="A7" s="4" t="s">
        <v>903</v>
      </c>
      <c r="B7" s="5" t="n">
        <v>1626</v>
      </c>
      <c r="C7" s="5" t="n">
        <v>1599</v>
      </c>
    </row>
    <row r="8" spans="1:3">
      <c r="A8" s="4" t="s">
        <v>1911</v>
      </c>
      <c r="B8" s="5" t="n">
        <v>307</v>
      </c>
      <c r="C8" s="5" t="n">
        <v>219</v>
      </c>
    </row>
    <row r="9" spans="1:3">
      <c r="A9" s="4" t="s">
        <v>1912</v>
      </c>
      <c r="B9" s="5" t="n">
        <v>1763</v>
      </c>
      <c r="C9" s="5" t="n">
        <v>1720</v>
      </c>
    </row>
    <row r="10" spans="1:3">
      <c r="A10" s="4" t="s">
        <v>904</v>
      </c>
      <c r="B10" s="5" t="n">
        <v>1476</v>
      </c>
      <c r="C10" s="5" t="n">
        <v>1514</v>
      </c>
    </row>
    <row r="11" spans="1:3">
      <c r="A11" s="4" t="s">
        <v>905</v>
      </c>
      <c r="B11" s="5" t="n">
        <v>2385</v>
      </c>
      <c r="C11" s="5" t="n">
        <v>7765</v>
      </c>
    </row>
    <row r="12" spans="1:3">
      <c r="A12" s="4" t="s">
        <v>906</v>
      </c>
      <c r="B12" s="5" t="n">
        <v>64930</v>
      </c>
      <c r="C12" s="5" t="n">
        <v>66049</v>
      </c>
    </row>
    <row r="13" spans="1:3">
      <c r="A13" s="3" t="s">
        <v>1913</v>
      </c>
    </row>
    <row r="14" spans="1:3">
      <c r="A14" s="4" t="s">
        <v>1914</v>
      </c>
      <c r="B14" s="5" t="n">
        <v>1550</v>
      </c>
      <c r="C14" s="5" t="n">
        <v>1452</v>
      </c>
    </row>
    <row r="15" spans="1:3">
      <c r="A15" s="4" t="s">
        <v>1915</v>
      </c>
      <c r="B15" s="5" t="n">
        <v>3802</v>
      </c>
      <c r="C15" s="5" t="n">
        <v>4992</v>
      </c>
    </row>
    <row r="16" spans="1:3">
      <c r="A16" s="4" t="s">
        <v>903</v>
      </c>
      <c r="B16" s="5" t="n">
        <v>1025</v>
      </c>
      <c r="C16" s="5" t="n">
        <v>968</v>
      </c>
    </row>
    <row r="17" spans="1:3">
      <c r="A17" s="4" t="s">
        <v>1911</v>
      </c>
      <c r="B17" s="5" t="n">
        <v>185</v>
      </c>
      <c r="C17" s="5" t="n">
        <v>630</v>
      </c>
    </row>
    <row r="18" spans="1:3">
      <c r="A18" s="4" t="s">
        <v>1916</v>
      </c>
      <c r="B18" s="5" t="n">
        <v>3977</v>
      </c>
    </row>
    <row r="19" spans="1:3">
      <c r="A19" s="4" t="s">
        <v>1917</v>
      </c>
      <c r="B19" s="5" t="n">
        <v>1109</v>
      </c>
      <c r="C19" s="5" t="n">
        <v>732</v>
      </c>
    </row>
    <row r="20" spans="1:3">
      <c r="A20" s="4" t="s">
        <v>1918</v>
      </c>
      <c r="B20" s="5" t="n">
        <v>11648</v>
      </c>
      <c r="C20" s="5" t="n">
        <v>8774</v>
      </c>
    </row>
    <row r="21" spans="1:3">
      <c r="A21" s="4" t="s">
        <v>907</v>
      </c>
      <c r="B21" s="5" t="n">
        <v>76578</v>
      </c>
      <c r="C21" s="5" t="n">
        <v>74823</v>
      </c>
    </row>
    <row r="22" spans="1:3">
      <c r="A22" s="4" t="s">
        <v>34</v>
      </c>
    </row>
    <row r="23" spans="1:3">
      <c r="A23" s="3" t="s">
        <v>902</v>
      </c>
    </row>
    <row r="24" spans="1:3">
      <c r="A24" s="4" t="s">
        <v>732</v>
      </c>
      <c r="B24" s="5" t="n">
        <v>19250</v>
      </c>
      <c r="C24" s="5" t="n">
        <v>17602</v>
      </c>
    </row>
    <row r="25" spans="1:3">
      <c r="A25" s="4" t="s">
        <v>738</v>
      </c>
      <c r="B25" s="5" t="n">
        <v>9392</v>
      </c>
      <c r="C25" s="5" t="n">
        <v>8332</v>
      </c>
    </row>
    <row r="26" spans="1:3">
      <c r="A26" s="4" t="s">
        <v>749</v>
      </c>
      <c r="B26" s="5" t="n">
        <v>11785</v>
      </c>
      <c r="C26" s="5" t="n">
        <v>11151</v>
      </c>
    </row>
    <row r="27" spans="1:3">
      <c r="A27" s="4" t="s">
        <v>903</v>
      </c>
      <c r="B27" s="5" t="n">
        <v>1626</v>
      </c>
      <c r="C27" s="5" t="n">
        <v>1599</v>
      </c>
    </row>
    <row r="28" spans="1:3">
      <c r="A28" s="4" t="s">
        <v>904</v>
      </c>
      <c r="B28" s="5" t="n">
        <v>821</v>
      </c>
      <c r="C28" s="5" t="n">
        <v>794</v>
      </c>
    </row>
    <row r="29" spans="1:3">
      <c r="A29" s="4" t="s">
        <v>905</v>
      </c>
      <c r="B29" s="5" t="n">
        <v>1639</v>
      </c>
      <c r="C29" s="5" t="n">
        <v>2840</v>
      </c>
    </row>
    <row r="30" spans="1:3">
      <c r="A30" s="4" t="s">
        <v>906</v>
      </c>
      <c r="B30" s="5" t="n">
        <v>44513</v>
      </c>
      <c r="C30" s="5" t="n">
        <v>42318</v>
      </c>
    </row>
    <row r="31" spans="1:3">
      <c r="A31" s="3" t="s">
        <v>1913</v>
      </c>
    </row>
    <row r="32" spans="1:3">
      <c r="A32" s="4" t="s">
        <v>1917</v>
      </c>
      <c r="B32" s="5" t="n">
        <v>11</v>
      </c>
      <c r="C32" s="5" t="n">
        <v>11</v>
      </c>
    </row>
    <row r="33" spans="1:3">
      <c r="A33" s="4" t="s">
        <v>907</v>
      </c>
      <c r="B33" s="5" t="n">
        <v>44524</v>
      </c>
      <c r="C33" s="5" t="n">
        <v>42329</v>
      </c>
    </row>
    <row r="34" spans="1:3">
      <c r="A34" s="4" t="s">
        <v>38</v>
      </c>
    </row>
    <row r="35" spans="1:3">
      <c r="A35" s="3" t="s">
        <v>902</v>
      </c>
    </row>
    <row r="36" spans="1:3">
      <c r="A36" s="4" t="s">
        <v>738</v>
      </c>
      <c r="B36" s="5" t="n">
        <v>4758</v>
      </c>
      <c r="C36" s="5" t="n">
        <v>4732</v>
      </c>
    </row>
    <row r="37" spans="1:3">
      <c r="A37" s="4" t="s">
        <v>749</v>
      </c>
      <c r="B37" s="5" t="n">
        <v>3527</v>
      </c>
      <c r="C37" s="5" t="n">
        <v>3267</v>
      </c>
    </row>
    <row r="38" spans="1:3">
      <c r="A38" s="4" t="s">
        <v>756</v>
      </c>
      <c r="B38" s="5" t="n">
        <v>1691</v>
      </c>
      <c r="C38" s="5" t="n">
        <v>1688</v>
      </c>
    </row>
    <row r="39" spans="1:3">
      <c r="A39" s="4" t="s">
        <v>1911</v>
      </c>
      <c r="B39" s="5" t="n">
        <v>210</v>
      </c>
      <c r="C39" s="5" t="n">
        <v>202</v>
      </c>
    </row>
    <row r="40" spans="1:3">
      <c r="A40" s="4" t="s">
        <v>904</v>
      </c>
      <c r="B40" s="5" t="n">
        <v>233</v>
      </c>
      <c r="C40" s="5" t="n">
        <v>216</v>
      </c>
    </row>
    <row r="41" spans="1:3">
      <c r="A41" s="4" t="s">
        <v>905</v>
      </c>
      <c r="B41" s="5" t="n">
        <v>494</v>
      </c>
      <c r="C41" s="5" t="n">
        <v>293</v>
      </c>
    </row>
    <row r="42" spans="1:3">
      <c r="A42" s="4" t="s">
        <v>906</v>
      </c>
      <c r="B42" s="5" t="n">
        <v>10913</v>
      </c>
      <c r="C42" s="5" t="n">
        <v>10398</v>
      </c>
    </row>
    <row r="43" spans="1:3">
      <c r="A43" s="3" t="s">
        <v>1913</v>
      </c>
    </row>
    <row r="44" spans="1:3">
      <c r="A44" s="4" t="s">
        <v>1911</v>
      </c>
      <c r="B44" s="5" t="n">
        <v>185</v>
      </c>
      <c r="C44" s="5" t="n">
        <v>630</v>
      </c>
    </row>
    <row r="45" spans="1:3">
      <c r="A45" s="4" t="s">
        <v>1917</v>
      </c>
      <c r="B45" s="5" t="n">
        <v>140</v>
      </c>
      <c r="C45" s="5" t="n">
        <v>145</v>
      </c>
    </row>
    <row r="46" spans="1:3">
      <c r="A46" s="4" t="s">
        <v>1918</v>
      </c>
      <c r="B46" s="5" t="n">
        <v>325</v>
      </c>
      <c r="C46" s="5" t="n">
        <v>775</v>
      </c>
    </row>
    <row r="47" spans="1:3">
      <c r="A47" s="4" t="s">
        <v>907</v>
      </c>
      <c r="B47" s="6" t="n">
        <v>11238</v>
      </c>
      <c r="C47" s="6" t="n">
        <v>11173</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39"/>
    <col customWidth="1" max="3" min="3" width="4"/>
  </cols>
  <sheetData>
    <row r="1" spans="1:3">
      <c r="A1" s="1" t="s">
        <v>1919</v>
      </c>
      <c r="B1" s="2" t="s">
        <v>917</v>
      </c>
    </row>
    <row r="2" spans="1:3">
      <c r="A2" s="4" t="s">
        <v>1920</v>
      </c>
    </row>
    <row r="3" spans="1:3">
      <c r="A3" s="3" t="s">
        <v>1921</v>
      </c>
    </row>
    <row r="4" spans="1:3">
      <c r="A4" s="4" t="s">
        <v>1922</v>
      </c>
      <c r="B4" s="4" t="s">
        <v>1923</v>
      </c>
      <c r="C4" s="4" t="s">
        <v>43</v>
      </c>
    </row>
    <row r="5" spans="1:3">
      <c r="A5" s="4" t="s">
        <v>1924</v>
      </c>
      <c r="B5" s="6" t="n">
        <v>1231</v>
      </c>
      <c r="C5" s="4" t="s">
        <v>43</v>
      </c>
    </row>
    <row r="6" spans="1:3">
      <c r="A6" s="4" t="s">
        <v>1925</v>
      </c>
      <c r="B6" s="5" t="n">
        <v>-400</v>
      </c>
      <c r="C6" s="4" t="s">
        <v>43</v>
      </c>
    </row>
    <row r="7" spans="1:3">
      <c r="A7" s="4" t="s">
        <v>903</v>
      </c>
      <c r="B7" s="5" t="n">
        <v>571</v>
      </c>
      <c r="C7" s="4" t="s">
        <v>43</v>
      </c>
    </row>
    <row r="8" spans="1:3">
      <c r="A8" s="4" t="s">
        <v>1926</v>
      </c>
      <c r="B8" s="5" t="n">
        <v>-423</v>
      </c>
      <c r="C8" s="4" t="s">
        <v>43</v>
      </c>
    </row>
    <row r="9" spans="1:3">
      <c r="A9" s="4" t="s">
        <v>905</v>
      </c>
      <c r="B9" s="6" t="n">
        <v>66</v>
      </c>
      <c r="C9" s="4" t="s">
        <v>43</v>
      </c>
    </row>
    <row r="10" spans="1:3">
      <c r="A10" s="4" t="s">
        <v>1927</v>
      </c>
    </row>
    <row r="11" spans="1:3">
      <c r="A11" s="3" t="s">
        <v>1921</v>
      </c>
    </row>
    <row r="12" spans="1:3">
      <c r="A12" s="4" t="s">
        <v>1922</v>
      </c>
      <c r="B12" s="4" t="s">
        <v>1433</v>
      </c>
      <c r="C12" s="4" t="s">
        <v>66</v>
      </c>
    </row>
    <row r="13" spans="1:3">
      <c r="A13" s="4" t="s">
        <v>1924</v>
      </c>
      <c r="B13" s="6" t="n">
        <v>1058</v>
      </c>
      <c r="C13" s="4" t="s">
        <v>66</v>
      </c>
    </row>
    <row r="14" spans="1:3">
      <c r="A14" s="4" t="s">
        <v>1925</v>
      </c>
      <c r="B14" s="5" t="n">
        <v>-639</v>
      </c>
      <c r="C14" s="4" t="s">
        <v>66</v>
      </c>
    </row>
    <row r="15" spans="1:3">
      <c r="A15" s="4" t="s">
        <v>905</v>
      </c>
      <c r="B15" s="6" t="n">
        <v>6</v>
      </c>
      <c r="C15" s="4" t="s">
        <v>66</v>
      </c>
    </row>
    <row r="16" spans="1:3">
      <c r="A16" s="4" t="s">
        <v>1928</v>
      </c>
    </row>
    <row r="17" spans="1:3">
      <c r="A17" s="3" t="s">
        <v>1921</v>
      </c>
    </row>
    <row r="18" spans="1:3">
      <c r="A18" s="4" t="s">
        <v>1922</v>
      </c>
      <c r="B18" s="4" t="s">
        <v>1929</v>
      </c>
      <c r="C18" s="4" t="s">
        <v>66</v>
      </c>
    </row>
    <row r="19" spans="1:3">
      <c r="A19" s="4" t="s">
        <v>1924</v>
      </c>
      <c r="B19" s="6" t="n">
        <v>2560</v>
      </c>
      <c r="C19" s="4" t="s">
        <v>66</v>
      </c>
    </row>
    <row r="20" spans="1:3">
      <c r="A20" s="4" t="s">
        <v>1925</v>
      </c>
      <c r="B20" s="5" t="n">
        <v>-1305</v>
      </c>
      <c r="C20" s="4" t="s">
        <v>66</v>
      </c>
    </row>
    <row r="21" spans="1:3">
      <c r="A21" s="4" t="s">
        <v>903</v>
      </c>
      <c r="B21" s="5" t="n">
        <v>721</v>
      </c>
      <c r="C21" s="4" t="s">
        <v>66</v>
      </c>
    </row>
    <row r="22" spans="1:3">
      <c r="A22" s="4" t="s">
        <v>1926</v>
      </c>
      <c r="B22" s="5" t="n">
        <v>-608</v>
      </c>
      <c r="C22" s="4" t="s">
        <v>66</v>
      </c>
    </row>
    <row r="23" spans="1:3">
      <c r="A23" s="4" t="s">
        <v>905</v>
      </c>
      <c r="B23" s="6" t="n">
        <v>103</v>
      </c>
      <c r="C23" s="4" t="s">
        <v>66</v>
      </c>
    </row>
    <row r="24" spans="1:3">
      <c r="A24" s="4" t="s">
        <v>1930</v>
      </c>
    </row>
    <row r="25" spans="1:3">
      <c r="A25" s="3" t="s">
        <v>1921</v>
      </c>
    </row>
    <row r="26" spans="1:3">
      <c r="A26" s="4" t="s">
        <v>1922</v>
      </c>
      <c r="B26" s="4" t="s">
        <v>702</v>
      </c>
      <c r="C26" s="4" t="s">
        <v>66</v>
      </c>
    </row>
    <row r="27" spans="1:3">
      <c r="A27" s="4" t="s">
        <v>1924</v>
      </c>
      <c r="B27" s="6" t="n">
        <v>590</v>
      </c>
      <c r="C27" s="4" t="s">
        <v>66</v>
      </c>
    </row>
    <row r="28" spans="1:3">
      <c r="A28" s="4" t="s">
        <v>1925</v>
      </c>
      <c r="B28" s="5" t="n">
        <v>-240</v>
      </c>
      <c r="C28" s="4" t="s">
        <v>66</v>
      </c>
    </row>
    <row r="29" spans="1:3">
      <c r="A29" s="4" t="s">
        <v>905</v>
      </c>
      <c r="B29" s="6" t="n">
        <v>9</v>
      </c>
      <c r="C29" s="4" t="s">
        <v>66</v>
      </c>
    </row>
    <row r="30" spans="1:3"/>
    <row r="31" spans="1:3">
      <c r="A31" s="4" t="s">
        <v>43</v>
      </c>
      <c r="B31" s="4" t="s">
        <v>1931</v>
      </c>
    </row>
    <row r="32" spans="1:3">
      <c r="A32" s="4" t="s">
        <v>66</v>
      </c>
      <c r="B32" s="4" t="s">
        <v>1932</v>
      </c>
    </row>
  </sheetData>
  <mergeCells count="4">
    <mergeCell ref="B1:C1"/>
    <mergeCell ref="A30:C30"/>
    <mergeCell ref="B31:C31"/>
    <mergeCell ref="B32:C32"/>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AA9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7"/>
    <col customWidth="1" max="5" min="5" width="27"/>
    <col customWidth="1" max="6" min="6" width="22"/>
    <col customWidth="1" max="7" min="7" width="21"/>
    <col customWidth="1" max="8" min="8" width="21"/>
    <col customWidth="1" max="9" min="9" width="22"/>
    <col customWidth="1" max="10" min="10" width="22"/>
    <col customWidth="1" max="11" min="11" width="15"/>
    <col customWidth="1" max="12" min="12" width="22"/>
    <col customWidth="1" max="13" min="13" width="27"/>
    <col customWidth="1" max="14" min="14" width="23"/>
    <col customWidth="1" max="15" min="15" width="21"/>
    <col customWidth="1" max="16" min="16" width="21"/>
    <col customWidth="1" max="17" min="17" width="21"/>
    <col customWidth="1" max="18" min="18" width="23"/>
    <col customWidth="1" max="19" min="19" width="23"/>
    <col customWidth="1" max="20" min="20" width="21"/>
    <col customWidth="1" max="21" min="21" width="21"/>
    <col customWidth="1" max="22" min="22" width="22"/>
    <col customWidth="1" max="23" min="23" width="21"/>
    <col customWidth="1" max="24" min="24" width="22"/>
    <col customWidth="1" max="25" min="25" width="21"/>
    <col customWidth="1" max="26" min="26" width="21"/>
    <col customWidth="1" max="27" min="27" width="21"/>
  </cols>
  <sheetData>
    <row r="1" spans="1:27">
      <c r="A1" s="1" t="s">
        <v>1933</v>
      </c>
      <c r="B1" s="2" t="s">
        <v>943</v>
      </c>
      <c r="N1" s="2" t="s">
        <v>221</v>
      </c>
      <c r="R1" s="2" t="s">
        <v>1</v>
      </c>
    </row>
    <row r="2" spans="1:27">
      <c r="B2" s="2" t="s">
        <v>1770</v>
      </c>
      <c r="C2" s="2" t="s">
        <v>1934</v>
      </c>
      <c r="D2" s="2" t="s">
        <v>1935</v>
      </c>
      <c r="E2" s="2" t="s">
        <v>1936</v>
      </c>
      <c r="F2" s="2" t="s">
        <v>1937</v>
      </c>
      <c r="G2" s="2" t="s">
        <v>1074</v>
      </c>
      <c r="H2" s="2" t="s">
        <v>1938</v>
      </c>
      <c r="I2" s="2" t="s">
        <v>1939</v>
      </c>
      <c r="J2" s="2" t="s">
        <v>1940</v>
      </c>
      <c r="K2" s="2" t="s">
        <v>1941</v>
      </c>
      <c r="L2" s="2" t="s">
        <v>1942</v>
      </c>
      <c r="M2" s="2" t="s">
        <v>1943</v>
      </c>
      <c r="N2" s="2" t="s">
        <v>1944</v>
      </c>
      <c r="O2" s="2" t="s">
        <v>917</v>
      </c>
      <c r="P2" s="2" t="s">
        <v>1074</v>
      </c>
      <c r="Q2" s="2" t="s">
        <v>1945</v>
      </c>
      <c r="R2" s="2" t="s">
        <v>1946</v>
      </c>
      <c r="S2" s="2" t="s">
        <v>1947</v>
      </c>
      <c r="T2" s="2" t="s">
        <v>917</v>
      </c>
      <c r="U2" s="2" t="s">
        <v>1074</v>
      </c>
      <c r="V2" s="2" t="s">
        <v>1948</v>
      </c>
      <c r="W2" s="2" t="s">
        <v>1949</v>
      </c>
      <c r="X2" s="2" t="s">
        <v>1950</v>
      </c>
      <c r="Y2" s="2" t="s">
        <v>1951</v>
      </c>
      <c r="Z2" s="2" t="s">
        <v>1952</v>
      </c>
      <c r="AA2" s="2" t="s">
        <v>1953</v>
      </c>
    </row>
    <row r="3" spans="1:27">
      <c r="A3" s="3" t="s">
        <v>1954</v>
      </c>
    </row>
    <row r="4" spans="1:27">
      <c r="A4" s="4" t="s">
        <v>1955</v>
      </c>
      <c r="T4" s="6" t="n">
        <v>151</v>
      </c>
      <c r="U4" s="6" t="n">
        <v>405</v>
      </c>
      <c r="V4" s="6" t="n">
        <v>40</v>
      </c>
    </row>
    <row r="5" spans="1:27">
      <c r="A5" s="4" t="s">
        <v>1956</v>
      </c>
      <c r="T5" s="5" t="n">
        <v>94</v>
      </c>
    </row>
    <row r="6" spans="1:27">
      <c r="A6" s="4" t="s">
        <v>34</v>
      </c>
    </row>
    <row r="7" spans="1:27">
      <c r="A7" s="3" t="s">
        <v>1954</v>
      </c>
    </row>
    <row r="8" spans="1:27">
      <c r="A8" s="4" t="s">
        <v>1955</v>
      </c>
      <c r="T8" s="5" t="n">
        <v>141</v>
      </c>
      <c r="U8" s="5" t="n">
        <v>41</v>
      </c>
      <c r="V8" s="5" t="n">
        <v>7</v>
      </c>
    </row>
    <row r="9" spans="1:27">
      <c r="A9" s="4" t="s">
        <v>1956</v>
      </c>
      <c r="T9" s="5" t="n">
        <v>25</v>
      </c>
    </row>
    <row r="10" spans="1:27">
      <c r="A10" s="4" t="s">
        <v>1957</v>
      </c>
    </row>
    <row r="11" spans="1:27">
      <c r="A11" s="3" t="s">
        <v>1954</v>
      </c>
    </row>
    <row r="12" spans="1:27">
      <c r="A12" s="4" t="s">
        <v>1077</v>
      </c>
      <c r="C12" s="5" t="n">
        <v>2</v>
      </c>
      <c r="H12" s="5" t="n">
        <v>2</v>
      </c>
    </row>
    <row r="13" spans="1:27">
      <c r="A13" s="4" t="s">
        <v>1958</v>
      </c>
    </row>
    <row r="14" spans="1:27">
      <c r="A14" s="3" t="s">
        <v>1954</v>
      </c>
    </row>
    <row r="15" spans="1:27">
      <c r="A15" s="4" t="s">
        <v>1955</v>
      </c>
      <c r="O15" s="6" t="n">
        <v>140</v>
      </c>
    </row>
    <row r="16" spans="1:27">
      <c r="A16" s="4" t="s">
        <v>38</v>
      </c>
    </row>
    <row r="17" spans="1:27">
      <c r="A17" s="3" t="s">
        <v>1954</v>
      </c>
    </row>
    <row r="18" spans="1:27">
      <c r="A18" s="4" t="s">
        <v>1956</v>
      </c>
      <c r="T18" s="5" t="n">
        <v>41</v>
      </c>
    </row>
    <row r="19" spans="1:27">
      <c r="A19" s="4" t="s">
        <v>1959</v>
      </c>
    </row>
    <row r="20" spans="1:27">
      <c r="A20" s="3" t="s">
        <v>1954</v>
      </c>
    </row>
    <row r="21" spans="1:27">
      <c r="A21" s="4" t="s">
        <v>1022</v>
      </c>
      <c r="D21" s="6" t="n">
        <v>6</v>
      </c>
      <c r="F21" s="6" t="n">
        <v>28</v>
      </c>
      <c r="J21" s="6" t="n">
        <v>5</v>
      </c>
      <c r="M21" s="6" t="n">
        <v>120</v>
      </c>
      <c r="V21" s="6" t="n">
        <v>10</v>
      </c>
      <c r="X21" s="6" t="n">
        <v>200</v>
      </c>
    </row>
    <row r="22" spans="1:27">
      <c r="A22" s="4" t="s">
        <v>1960</v>
      </c>
      <c r="X22" s="5" t="n">
        <v>2</v>
      </c>
    </row>
    <row r="23" spans="1:27">
      <c r="A23" s="4" t="s">
        <v>1961</v>
      </c>
      <c r="D23" s="5" t="n">
        <v>9000</v>
      </c>
      <c r="F23" s="5" t="n">
        <v>18000</v>
      </c>
      <c r="J23" s="5" t="n">
        <v>2000</v>
      </c>
      <c r="M23" s="5" t="n">
        <v>24000</v>
      </c>
      <c r="V23" s="5" t="n">
        <v>4000</v>
      </c>
      <c r="X23" s="5" t="n">
        <v>100000</v>
      </c>
    </row>
    <row r="24" spans="1:27">
      <c r="A24" s="4" t="s">
        <v>1962</v>
      </c>
      <c r="M24" s="4" t="s">
        <v>1963</v>
      </c>
      <c r="X24" s="4" t="s">
        <v>1053</v>
      </c>
    </row>
    <row r="25" spans="1:27">
      <c r="A25" s="4" t="s">
        <v>1964</v>
      </c>
      <c r="M25" s="6" t="n">
        <v>60</v>
      </c>
      <c r="W25" s="6" t="n">
        <v>16</v>
      </c>
      <c r="X25" s="6" t="n">
        <v>100</v>
      </c>
    </row>
    <row r="26" spans="1:27">
      <c r="A26" s="4" t="s">
        <v>1965</v>
      </c>
      <c r="F26" s="4" t="s">
        <v>702</v>
      </c>
      <c r="J26" s="4" t="s">
        <v>702</v>
      </c>
      <c r="M26" s="4" t="s">
        <v>702</v>
      </c>
      <c r="V26" s="4" t="s">
        <v>702</v>
      </c>
    </row>
    <row r="27" spans="1:27">
      <c r="A27" s="4" t="s">
        <v>1966</v>
      </c>
      <c r="D27" s="5" t="n">
        <v>1</v>
      </c>
      <c r="M27" s="5" t="n">
        <v>1</v>
      </c>
    </row>
    <row r="28" spans="1:27">
      <c r="A28" s="4" t="s">
        <v>1967</v>
      </c>
      <c r="M28" s="5" t="n">
        <v>12000</v>
      </c>
    </row>
    <row r="29" spans="1:27">
      <c r="A29" s="4" t="s">
        <v>1968</v>
      </c>
    </row>
    <row r="30" spans="1:27">
      <c r="A30" s="3" t="s">
        <v>1954</v>
      </c>
    </row>
    <row r="31" spans="1:27">
      <c r="A31" s="4" t="s">
        <v>1969</v>
      </c>
      <c r="P31" s="6" t="n">
        <v>9</v>
      </c>
      <c r="Q31" s="6" t="n">
        <v>56</v>
      </c>
    </row>
    <row r="32" spans="1:27">
      <c r="A32" s="4" t="s">
        <v>1970</v>
      </c>
      <c r="P32" s="5" t="n">
        <v>5</v>
      </c>
      <c r="Q32" s="6" t="n">
        <v>33</v>
      </c>
    </row>
    <row r="33" spans="1:27">
      <c r="A33" s="4" t="s">
        <v>1961</v>
      </c>
      <c r="I33" s="5" t="n">
        <v>70000</v>
      </c>
      <c r="K33" s="5" t="n">
        <v>70000</v>
      </c>
      <c r="L33" s="5" t="n">
        <v>9000</v>
      </c>
    </row>
    <row r="34" spans="1:27">
      <c r="A34" s="4" t="s">
        <v>1962</v>
      </c>
      <c r="L34" s="4" t="s">
        <v>1971</v>
      </c>
    </row>
    <row r="35" spans="1:27">
      <c r="A35" s="4" t="s">
        <v>1965</v>
      </c>
      <c r="I35" s="4" t="s">
        <v>1972</v>
      </c>
      <c r="K35" s="4" t="s">
        <v>1973</v>
      </c>
    </row>
    <row r="36" spans="1:27">
      <c r="A36" s="4" t="s">
        <v>1034</v>
      </c>
      <c r="B36" s="6" t="n">
        <v>65</v>
      </c>
      <c r="I36" s="6" t="n">
        <v>130</v>
      </c>
      <c r="P36" s="5" t="n">
        <v>65</v>
      </c>
    </row>
    <row r="37" spans="1:27">
      <c r="A37" s="4" t="s">
        <v>1974</v>
      </c>
    </row>
    <row r="38" spans="1:27">
      <c r="A38" s="3" t="s">
        <v>1954</v>
      </c>
    </row>
    <row r="39" spans="1:27">
      <c r="A39" s="4" t="s">
        <v>1969</v>
      </c>
      <c r="B39" s="5" t="n">
        <v>65</v>
      </c>
    </row>
    <row r="40" spans="1:27">
      <c r="A40" s="4" t="s">
        <v>1970</v>
      </c>
      <c r="B40" s="5" t="n">
        <v>47</v>
      </c>
    </row>
    <row r="41" spans="1:27">
      <c r="A41" s="4" t="s">
        <v>1975</v>
      </c>
    </row>
    <row r="42" spans="1:27">
      <c r="A42" s="3" t="s">
        <v>1954</v>
      </c>
    </row>
    <row r="43" spans="1:27">
      <c r="A43" s="4" t="s">
        <v>1022</v>
      </c>
      <c r="E43" s="6" t="n">
        <v>16</v>
      </c>
    </row>
    <row r="44" spans="1:27">
      <c r="A44" s="4" t="s">
        <v>1961</v>
      </c>
      <c r="E44" s="5" t="n">
        <v>11000</v>
      </c>
    </row>
    <row r="45" spans="1:27">
      <c r="A45" s="4" t="s">
        <v>1964</v>
      </c>
      <c r="E45" s="6" t="n">
        <v>16</v>
      </c>
    </row>
    <row r="46" spans="1:27">
      <c r="A46" s="4" t="s">
        <v>1966</v>
      </c>
      <c r="E46" s="5" t="n">
        <v>1</v>
      </c>
    </row>
    <row r="47" spans="1:27">
      <c r="A47" s="4" t="s">
        <v>1976</v>
      </c>
    </row>
    <row r="48" spans="1:27">
      <c r="A48" s="3" t="s">
        <v>1954</v>
      </c>
    </row>
    <row r="49" spans="1:27">
      <c r="A49" s="4" t="s">
        <v>1969</v>
      </c>
      <c r="D49" s="6" t="n">
        <v>6</v>
      </c>
      <c r="F49" s="6" t="n">
        <v>28</v>
      </c>
      <c r="J49" s="6" t="n">
        <v>5</v>
      </c>
      <c r="V49" s="6" t="n">
        <v>10</v>
      </c>
    </row>
    <row r="50" spans="1:27">
      <c r="A50" s="4" t="s">
        <v>1970</v>
      </c>
      <c r="D50" s="6" t="n">
        <v>4</v>
      </c>
      <c r="F50" s="6" t="n">
        <v>20</v>
      </c>
      <c r="J50" s="6" t="n">
        <v>3</v>
      </c>
      <c r="V50" s="6" t="n">
        <v>6</v>
      </c>
    </row>
    <row r="51" spans="1:27">
      <c r="A51" s="4" t="s">
        <v>1977</v>
      </c>
    </row>
    <row r="52" spans="1:27">
      <c r="A52" s="3" t="s">
        <v>1954</v>
      </c>
    </row>
    <row r="53" spans="1:27">
      <c r="A53" s="4" t="s">
        <v>1956</v>
      </c>
      <c r="B53" s="5" t="n">
        <v>35</v>
      </c>
      <c r="L53" s="6" t="n">
        <v>43</v>
      </c>
    </row>
    <row r="54" spans="1:27">
      <c r="A54" s="4" t="s">
        <v>1978</v>
      </c>
      <c r="B54" s="6" t="n">
        <v>21</v>
      </c>
      <c r="L54" s="6" t="n">
        <v>27</v>
      </c>
    </row>
    <row r="55" spans="1:27">
      <c r="A55" s="4" t="s">
        <v>1979</v>
      </c>
    </row>
    <row r="56" spans="1:27">
      <c r="A56" s="3" t="s">
        <v>1954</v>
      </c>
    </row>
    <row r="57" spans="1:27">
      <c r="A57" s="4" t="s">
        <v>1969</v>
      </c>
      <c r="E57" s="6" t="n">
        <v>16</v>
      </c>
    </row>
    <row r="58" spans="1:27">
      <c r="A58" s="4" t="s">
        <v>1970</v>
      </c>
      <c r="E58" s="6" t="n">
        <v>12</v>
      </c>
    </row>
    <row r="59" spans="1:27">
      <c r="A59" s="4" t="s">
        <v>1980</v>
      </c>
    </row>
    <row r="60" spans="1:27">
      <c r="A60" s="3" t="s">
        <v>1954</v>
      </c>
    </row>
    <row r="61" spans="1:27">
      <c r="A61" s="4" t="s">
        <v>1955</v>
      </c>
      <c r="N61" s="6" t="n">
        <v>37</v>
      </c>
    </row>
    <row r="62" spans="1:27">
      <c r="A62" s="4" t="s">
        <v>1078</v>
      </c>
      <c r="N62" s="5" t="n">
        <v>20</v>
      </c>
    </row>
    <row r="63" spans="1:27">
      <c r="A63" s="4" t="s">
        <v>1981</v>
      </c>
    </row>
    <row r="64" spans="1:27">
      <c r="A64" s="3" t="s">
        <v>1954</v>
      </c>
    </row>
    <row r="65" spans="1:27">
      <c r="A65" s="4" t="s">
        <v>1078</v>
      </c>
      <c r="R65" s="5" t="n">
        <v>155</v>
      </c>
      <c r="S65" s="5" t="n">
        <v>155</v>
      </c>
    </row>
    <row r="66" spans="1:27">
      <c r="A66" s="4" t="s">
        <v>1982</v>
      </c>
    </row>
    <row r="67" spans="1:27">
      <c r="A67" s="3" t="s">
        <v>1954</v>
      </c>
    </row>
    <row r="68" spans="1:27">
      <c r="A68" s="4" t="s">
        <v>1955</v>
      </c>
      <c r="S68" s="6" t="n">
        <v>120</v>
      </c>
    </row>
    <row r="69" spans="1:27">
      <c r="A69" s="4" t="s">
        <v>1983</v>
      </c>
    </row>
    <row r="70" spans="1:27">
      <c r="A70" s="3" t="s">
        <v>1954</v>
      </c>
    </row>
    <row r="71" spans="1:27">
      <c r="A71" s="4" t="s">
        <v>1955</v>
      </c>
      <c r="R71" s="6" t="n">
        <v>130</v>
      </c>
      <c r="S71" s="6" t="n">
        <v>140</v>
      </c>
    </row>
    <row r="72" spans="1:27">
      <c r="A72" s="4" t="s">
        <v>1984</v>
      </c>
    </row>
    <row r="73" spans="1:27">
      <c r="A73" s="3" t="s">
        <v>1954</v>
      </c>
    </row>
    <row r="74" spans="1:27">
      <c r="A74" s="4" t="s">
        <v>1022</v>
      </c>
      <c r="Z74" s="6" t="n">
        <v>143</v>
      </c>
    </row>
    <row r="75" spans="1:27">
      <c r="A75" s="4" t="s">
        <v>1985</v>
      </c>
      <c r="G75" s="4" t="s">
        <v>685</v>
      </c>
    </row>
    <row r="76" spans="1:27">
      <c r="A76" s="4" t="s">
        <v>1969</v>
      </c>
      <c r="G76" s="6" t="n">
        <v>78</v>
      </c>
      <c r="O76" s="5" t="n">
        <v>65</v>
      </c>
    </row>
    <row r="77" spans="1:27">
      <c r="A77" s="4" t="s">
        <v>1970</v>
      </c>
      <c r="G77" s="5" t="n">
        <v>48</v>
      </c>
      <c r="O77" s="5" t="n">
        <v>49</v>
      </c>
    </row>
    <row r="78" spans="1:27">
      <c r="A78" s="4" t="s">
        <v>1986</v>
      </c>
    </row>
    <row r="79" spans="1:27">
      <c r="A79" s="3" t="s">
        <v>1954</v>
      </c>
    </row>
    <row r="80" spans="1:27">
      <c r="A80" s="4" t="s">
        <v>1022</v>
      </c>
      <c r="G80" s="6" t="n">
        <v>79</v>
      </c>
      <c r="P80" s="6" t="n">
        <v>79</v>
      </c>
      <c r="U80" s="5" t="n">
        <v>79</v>
      </c>
    </row>
    <row r="81" spans="1:27">
      <c r="A81" s="4" t="s">
        <v>1987</v>
      </c>
    </row>
    <row r="82" spans="1:27">
      <c r="A82" s="3" t="s">
        <v>1954</v>
      </c>
    </row>
    <row r="83" spans="1:27">
      <c r="A83" s="4" t="s">
        <v>1022</v>
      </c>
      <c r="Y83" s="6" t="n">
        <v>63</v>
      </c>
    </row>
    <row r="84" spans="1:27">
      <c r="A84" s="4" t="s">
        <v>1988</v>
      </c>
    </row>
    <row r="85" spans="1:27">
      <c r="A85" s="3" t="s">
        <v>1954</v>
      </c>
    </row>
    <row r="86" spans="1:27">
      <c r="A86" s="4" t="s">
        <v>1022</v>
      </c>
      <c r="O86" s="5" t="n">
        <v>1200</v>
      </c>
      <c r="T86" s="5" t="n">
        <v>1200</v>
      </c>
    </row>
    <row r="87" spans="1:27">
      <c r="A87" s="4" t="s">
        <v>1989</v>
      </c>
      <c r="T87" s="5" t="n">
        <v>210</v>
      </c>
    </row>
    <row r="88" spans="1:27">
      <c r="A88" s="4" t="s">
        <v>1990</v>
      </c>
      <c r="T88" s="5" t="n">
        <v>198</v>
      </c>
    </row>
    <row r="89" spans="1:27">
      <c r="A89" s="4" t="s">
        <v>1991</v>
      </c>
    </row>
    <row r="90" spans="1:27">
      <c r="A90" s="3" t="s">
        <v>1954</v>
      </c>
    </row>
    <row r="91" spans="1:27">
      <c r="A91" s="4" t="s">
        <v>1022</v>
      </c>
      <c r="AA91" s="6" t="n">
        <v>91</v>
      </c>
    </row>
    <row r="92" spans="1:27">
      <c r="A92" s="4" t="s">
        <v>1992</v>
      </c>
      <c r="T92" s="5" t="n">
        <v>6</v>
      </c>
      <c r="U92" s="6" t="n">
        <v>11</v>
      </c>
    </row>
    <row r="93" spans="1:27">
      <c r="A93" s="4" t="s">
        <v>1993</v>
      </c>
      <c r="O93" s="6" t="n">
        <v>29</v>
      </c>
      <c r="T93" s="6" t="n">
        <v>29</v>
      </c>
    </row>
  </sheetData>
  <mergeCells count="4">
    <mergeCell ref="A1:A2"/>
    <mergeCell ref="B1:M1"/>
    <mergeCell ref="N1:Q1"/>
    <mergeCell ref="R1:X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77"/>
    <col customWidth="1" max="2" min="2" width="80"/>
    <col customWidth="1" max="3" min="3" width="16"/>
    <col customWidth="1" max="4" min="4" width="14"/>
  </cols>
  <sheetData>
    <row r="1" spans="1:4">
      <c r="A1" s="1" t="s">
        <v>1994</v>
      </c>
      <c r="C1" s="2" t="s">
        <v>1</v>
      </c>
    </row>
    <row r="2" spans="1:4">
      <c r="C2" s="2" t="s">
        <v>2</v>
      </c>
      <c r="D2" s="2" t="s">
        <v>40</v>
      </c>
    </row>
    <row r="3" spans="1:4">
      <c r="A3" s="3" t="s">
        <v>1995</v>
      </c>
    </row>
    <row r="4" spans="1:4">
      <c r="A4" s="4" t="s">
        <v>1996</v>
      </c>
      <c r="B4" s="4" t="s">
        <v>43</v>
      </c>
      <c r="C4" s="6" t="n">
        <v>6405</v>
      </c>
      <c r="D4" s="6" t="n">
        <v>6399</v>
      </c>
    </row>
    <row r="5" spans="1:4">
      <c r="A5" s="4" t="s">
        <v>1997</v>
      </c>
      <c r="C5" s="5" t="n">
        <v>5</v>
      </c>
    </row>
    <row r="6" spans="1:4">
      <c r="A6" s="4" t="s">
        <v>1998</v>
      </c>
      <c r="D6" s="5" t="n">
        <v>6</v>
      </c>
    </row>
    <row r="7" spans="1:4">
      <c r="A7" s="4" t="s">
        <v>1999</v>
      </c>
      <c r="B7" s="4" t="s">
        <v>43</v>
      </c>
      <c r="C7" s="5" t="n">
        <v>6410</v>
      </c>
      <c r="D7" s="5" t="n">
        <v>6405</v>
      </c>
    </row>
    <row r="8" spans="1:4">
      <c r="A8" s="4" t="s">
        <v>38</v>
      </c>
    </row>
    <row r="9" spans="1:4">
      <c r="A9" s="3" t="s">
        <v>1995</v>
      </c>
    </row>
    <row r="10" spans="1:4">
      <c r="A10" s="4" t="s">
        <v>1996</v>
      </c>
      <c r="B10" s="4" t="s">
        <v>43</v>
      </c>
      <c r="C10" s="5" t="n">
        <v>542</v>
      </c>
      <c r="D10" s="5" t="n">
        <v>542</v>
      </c>
    </row>
    <row r="11" spans="1:4">
      <c r="A11" s="4" t="s">
        <v>1997</v>
      </c>
      <c r="C11" s="5" t="n">
        <v>5</v>
      </c>
    </row>
    <row r="12" spans="1:4">
      <c r="A12" s="4" t="s">
        <v>2000</v>
      </c>
      <c r="D12" s="5" t="n">
        <v>0</v>
      </c>
    </row>
    <row r="13" spans="1:4">
      <c r="A13" s="4" t="s">
        <v>1999</v>
      </c>
      <c r="B13" s="4" t="s">
        <v>43</v>
      </c>
      <c r="C13" s="5" t="n">
        <v>547</v>
      </c>
      <c r="D13" s="5" t="n">
        <v>542</v>
      </c>
    </row>
    <row r="14" spans="1:4">
      <c r="A14" s="4" t="s">
        <v>2001</v>
      </c>
    </row>
    <row r="15" spans="1:4">
      <c r="A15" s="3" t="s">
        <v>1995</v>
      </c>
    </row>
    <row r="16" spans="1:4">
      <c r="A16" s="4" t="s">
        <v>1996</v>
      </c>
      <c r="B16" s="4" t="s">
        <v>43</v>
      </c>
      <c r="C16" s="5" t="n">
        <v>1422</v>
      </c>
      <c r="D16" s="5" t="n">
        <v>1422</v>
      </c>
    </row>
    <row r="17" spans="1:4">
      <c r="A17" s="4" t="s">
        <v>1999</v>
      </c>
      <c r="B17" s="4" t="s">
        <v>43</v>
      </c>
      <c r="C17" s="5" t="n">
        <v>1422</v>
      </c>
      <c r="D17" s="5" t="n">
        <v>1422</v>
      </c>
    </row>
    <row r="18" spans="1:4">
      <c r="A18" s="4" t="s">
        <v>2002</v>
      </c>
    </row>
    <row r="19" spans="1:4">
      <c r="A19" s="3" t="s">
        <v>1995</v>
      </c>
    </row>
    <row r="20" spans="1:4">
      <c r="A20" s="4" t="s">
        <v>1996</v>
      </c>
      <c r="B20" s="4" t="s">
        <v>43</v>
      </c>
      <c r="C20" s="5" t="n">
        <v>4057</v>
      </c>
      <c r="D20" s="5" t="n">
        <v>4051</v>
      </c>
    </row>
    <row r="21" spans="1:4">
      <c r="A21" s="4" t="s">
        <v>1997</v>
      </c>
      <c r="C21" s="5" t="n">
        <v>5</v>
      </c>
    </row>
    <row r="22" spans="1:4">
      <c r="A22" s="4" t="s">
        <v>1998</v>
      </c>
      <c r="B22" s="4" t="s">
        <v>66</v>
      </c>
      <c r="D22" s="5" t="n">
        <v>6</v>
      </c>
    </row>
    <row r="23" spans="1:4">
      <c r="A23" s="4" t="s">
        <v>1999</v>
      </c>
      <c r="B23" s="4" t="s">
        <v>43</v>
      </c>
      <c r="C23" s="5" t="n">
        <v>4062</v>
      </c>
      <c r="D23" s="5" t="n">
        <v>4057</v>
      </c>
    </row>
    <row r="24" spans="1:4">
      <c r="A24" s="4" t="s">
        <v>2003</v>
      </c>
    </row>
    <row r="25" spans="1:4">
      <c r="A25" s="3" t="s">
        <v>1995</v>
      </c>
    </row>
    <row r="26" spans="1:4">
      <c r="A26" s="4" t="s">
        <v>1996</v>
      </c>
      <c r="B26" s="4" t="s">
        <v>43</v>
      </c>
      <c r="C26" s="5" t="n">
        <v>926</v>
      </c>
      <c r="D26" s="5" t="n">
        <v>926</v>
      </c>
    </row>
    <row r="27" spans="1:4">
      <c r="A27" s="4" t="s">
        <v>1999</v>
      </c>
      <c r="B27" s="4" t="s">
        <v>43</v>
      </c>
      <c r="C27" s="5" t="n">
        <v>926</v>
      </c>
      <c r="D27" s="5" t="n">
        <v>926</v>
      </c>
    </row>
    <row r="28" spans="1:4">
      <c r="A28" s="4" t="s">
        <v>2004</v>
      </c>
    </row>
    <row r="29" spans="1:4">
      <c r="A29" s="3" t="s">
        <v>1995</v>
      </c>
    </row>
    <row r="30" spans="1:4">
      <c r="A30" s="4" t="s">
        <v>2000</v>
      </c>
      <c r="D30" s="5" t="n">
        <v>0</v>
      </c>
    </row>
    <row r="31" spans="1:4">
      <c r="A31" s="4" t="s">
        <v>2005</v>
      </c>
    </row>
    <row r="32" spans="1:4">
      <c r="A32" s="3" t="s">
        <v>1995</v>
      </c>
    </row>
    <row r="33" spans="1:4">
      <c r="A33" s="4" t="s">
        <v>1996</v>
      </c>
      <c r="B33" s="4" t="s">
        <v>43</v>
      </c>
      <c r="C33" s="5" t="n">
        <v>542</v>
      </c>
      <c r="D33" s="5" t="n">
        <v>542</v>
      </c>
    </row>
    <row r="34" spans="1:4">
      <c r="A34" s="4" t="s">
        <v>1997</v>
      </c>
      <c r="C34" s="5" t="n">
        <v>5</v>
      </c>
    </row>
    <row r="35" spans="1:4">
      <c r="A35" s="4" t="s">
        <v>2000</v>
      </c>
      <c r="D35" s="5" t="n">
        <v>0</v>
      </c>
    </row>
    <row r="36" spans="1:4">
      <c r="A36" s="4" t="s">
        <v>1999</v>
      </c>
      <c r="B36" s="4" t="s">
        <v>43</v>
      </c>
      <c r="C36" s="6" t="n">
        <v>547</v>
      </c>
      <c r="D36" s="5" t="n">
        <v>542</v>
      </c>
    </row>
    <row r="37" spans="1:4">
      <c r="A37" s="4" t="s">
        <v>2006</v>
      </c>
    </row>
    <row r="38" spans="1:4">
      <c r="A38" s="3" t="s">
        <v>1995</v>
      </c>
    </row>
    <row r="39" spans="1:4">
      <c r="A39" s="4" t="s">
        <v>2000</v>
      </c>
      <c r="D39" s="5" t="n">
        <v>0</v>
      </c>
    </row>
    <row r="40" spans="1:4">
      <c r="A40" s="4" t="s">
        <v>2007</v>
      </c>
    </row>
    <row r="41" spans="1:4">
      <c r="A41" s="3" t="s">
        <v>1995</v>
      </c>
    </row>
    <row r="42" spans="1:4">
      <c r="A42" s="4" t="s">
        <v>2000</v>
      </c>
      <c r="B42" s="4" t="s">
        <v>69</v>
      </c>
      <c r="D42" s="6" t="n">
        <v>0</v>
      </c>
    </row>
    <row r="43" spans="1:4"/>
    <row r="44" spans="1:4">
      <c r="A44" s="4" t="s">
        <v>43</v>
      </c>
      <c r="B44" s="4" t="s">
        <v>165</v>
      </c>
    </row>
    <row r="45" spans="1:4">
      <c r="A45" s="4" t="s">
        <v>66</v>
      </c>
      <c r="B45" s="4" t="s">
        <v>2008</v>
      </c>
    </row>
    <row r="46" spans="1:4">
      <c r="A46" s="4" t="s">
        <v>69</v>
      </c>
      <c r="B46" s="4" t="s">
        <v>2009</v>
      </c>
    </row>
  </sheetData>
  <mergeCells count="6">
    <mergeCell ref="A1:B2"/>
    <mergeCell ref="C1:D1"/>
    <mergeCell ref="A43:C43"/>
    <mergeCell ref="B44:C44"/>
    <mergeCell ref="B45:C45"/>
    <mergeCell ref="B46:C46"/>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2010</v>
      </c>
      <c r="B1" s="2" t="s">
        <v>1</v>
      </c>
    </row>
    <row r="2" spans="1:4">
      <c r="B2" s="2" t="s">
        <v>2</v>
      </c>
      <c r="C2" s="2" t="s">
        <v>40</v>
      </c>
      <c r="D2" s="2" t="s">
        <v>41</v>
      </c>
    </row>
    <row r="3" spans="1:4">
      <c r="A3" s="3" t="s">
        <v>2011</v>
      </c>
    </row>
    <row r="4" spans="1:4">
      <c r="A4" s="4" t="s">
        <v>2012</v>
      </c>
      <c r="B4" s="6" t="n">
        <v>82</v>
      </c>
      <c r="C4" s="6" t="n">
        <v>80</v>
      </c>
      <c r="D4" s="6" t="n">
        <v>73</v>
      </c>
    </row>
    <row r="5" spans="1:4">
      <c r="A5" s="4" t="s">
        <v>2013</v>
      </c>
      <c r="B5" s="6" t="n">
        <v>127</v>
      </c>
    </row>
    <row r="6" spans="1:4">
      <c r="A6" s="4" t="s">
        <v>2014</v>
      </c>
      <c r="B6" s="4" t="s">
        <v>724</v>
      </c>
    </row>
    <row r="7" spans="1:4">
      <c r="A7" s="4" t="s">
        <v>34</v>
      </c>
    </row>
    <row r="8" spans="1:4">
      <c r="A8" s="3" t="s">
        <v>2011</v>
      </c>
    </row>
    <row r="9" spans="1:4">
      <c r="A9" s="4" t="s">
        <v>2012</v>
      </c>
      <c r="B9" s="6" t="n">
        <v>31</v>
      </c>
      <c r="C9" s="5" t="n">
        <v>31</v>
      </c>
      <c r="D9" s="5" t="n">
        <v>29</v>
      </c>
    </row>
    <row r="10" spans="1:4">
      <c r="A10" s="4" t="s">
        <v>2013</v>
      </c>
      <c r="B10" s="6" t="n">
        <v>49</v>
      </c>
    </row>
    <row r="11" spans="1:4">
      <c r="A11" s="4" t="s">
        <v>2014</v>
      </c>
      <c r="B11" s="4" t="s">
        <v>846</v>
      </c>
    </row>
    <row r="12" spans="1:4">
      <c r="A12" s="4" t="s">
        <v>38</v>
      </c>
    </row>
    <row r="13" spans="1:4">
      <c r="A13" s="3" t="s">
        <v>2011</v>
      </c>
    </row>
    <row r="14" spans="1:4">
      <c r="A14" s="4" t="s">
        <v>2012</v>
      </c>
      <c r="B14" s="6" t="n">
        <v>14</v>
      </c>
      <c r="C14" s="6" t="n">
        <v>14</v>
      </c>
      <c r="D14" s="6" t="n">
        <v>6</v>
      </c>
    </row>
    <row r="15" spans="1:4">
      <c r="A15" s="4" t="s">
        <v>2013</v>
      </c>
      <c r="B15" s="6" t="n">
        <v>14</v>
      </c>
    </row>
    <row r="16" spans="1:4">
      <c r="A16" s="4" t="s">
        <v>2014</v>
      </c>
      <c r="B16" s="4" t="s">
        <v>685</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15</v>
      </c>
      <c r="B1" s="2" t="s">
        <v>2</v>
      </c>
      <c r="C1" s="2" t="s">
        <v>40</v>
      </c>
    </row>
    <row r="2" spans="1:3">
      <c r="A2" s="3" t="s">
        <v>2016</v>
      </c>
    </row>
    <row r="3" spans="1:3">
      <c r="A3" s="4" t="s">
        <v>2017</v>
      </c>
      <c r="B3" s="6" t="n">
        <v>1033</v>
      </c>
      <c r="C3" s="6" t="n">
        <v>1043</v>
      </c>
    </row>
    <row r="4" spans="1:3">
      <c r="A4" s="4" t="s">
        <v>2018</v>
      </c>
      <c r="B4" s="5" t="n">
        <v>363</v>
      </c>
      <c r="C4" s="5" t="n">
        <v>358</v>
      </c>
    </row>
    <row r="5" spans="1:3">
      <c r="A5" s="4" t="s">
        <v>34</v>
      </c>
    </row>
    <row r="6" spans="1:3">
      <c r="A6" s="3" t="s">
        <v>2016</v>
      </c>
    </row>
    <row r="7" spans="1:3">
      <c r="A7" s="4" t="s">
        <v>2017</v>
      </c>
      <c r="B7" s="5" t="n">
        <v>384</v>
      </c>
      <c r="C7" s="5" t="n">
        <v>347</v>
      </c>
    </row>
    <row r="8" spans="1:3">
      <c r="A8" s="4" t="s">
        <v>2018</v>
      </c>
      <c r="B8" s="5" t="n">
        <v>134</v>
      </c>
      <c r="C8" s="5" t="n">
        <v>114</v>
      </c>
    </row>
    <row r="9" spans="1:3">
      <c r="A9" s="4" t="s">
        <v>38</v>
      </c>
    </row>
    <row r="10" spans="1:3">
      <c r="A10" s="3" t="s">
        <v>2016</v>
      </c>
    </row>
    <row r="11" spans="1:3">
      <c r="A11" s="4" t="s">
        <v>2017</v>
      </c>
      <c r="B11" s="5" t="n">
        <v>174</v>
      </c>
      <c r="C11" s="5" t="n">
        <v>165</v>
      </c>
    </row>
    <row r="12" spans="1:3">
      <c r="A12" s="4" t="s">
        <v>2018</v>
      </c>
      <c r="B12" s="6" t="n">
        <v>65</v>
      </c>
      <c r="C12" s="6" t="n">
        <v>56</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2019</v>
      </c>
      <c r="B1" s="2" t="s">
        <v>917</v>
      </c>
    </row>
    <row r="2" spans="1:2">
      <c r="A2" s="3" t="s">
        <v>2016</v>
      </c>
    </row>
    <row r="3" spans="1:2">
      <c r="A3" s="5" t="n">
        <v>2019</v>
      </c>
      <c r="B3" s="6" t="n">
        <v>67</v>
      </c>
    </row>
    <row r="4" spans="1:2">
      <c r="A4" s="5" t="n">
        <v>2020</v>
      </c>
      <c r="B4" s="5" t="n">
        <v>56</v>
      </c>
    </row>
    <row r="5" spans="1:2">
      <c r="A5" s="5" t="n">
        <v>2021</v>
      </c>
      <c r="B5" s="5" t="n">
        <v>44</v>
      </c>
    </row>
    <row r="6" spans="1:2">
      <c r="A6" s="5" t="n">
        <v>2022</v>
      </c>
      <c r="B6" s="5" t="n">
        <v>34</v>
      </c>
    </row>
    <row r="7" spans="1:2">
      <c r="A7" s="5" t="n">
        <v>2023</v>
      </c>
      <c r="B7" s="5" t="n">
        <v>23</v>
      </c>
    </row>
    <row r="8" spans="1:2">
      <c r="A8" s="4" t="s">
        <v>34</v>
      </c>
    </row>
    <row r="9" spans="1:2">
      <c r="A9" s="3" t="s">
        <v>2016</v>
      </c>
    </row>
    <row r="10" spans="1:2">
      <c r="A10" s="5" t="n">
        <v>2019</v>
      </c>
      <c r="B10" s="5" t="n">
        <v>29</v>
      </c>
    </row>
    <row r="11" spans="1:2">
      <c r="A11" s="5" t="n">
        <v>2020</v>
      </c>
      <c r="B11" s="5" t="n">
        <v>23</v>
      </c>
    </row>
    <row r="12" spans="1:2">
      <c r="A12" s="5" t="n">
        <v>2021</v>
      </c>
      <c r="B12" s="5" t="n">
        <v>16</v>
      </c>
    </row>
    <row r="13" spans="1:2">
      <c r="A13" s="5" t="n">
        <v>2022</v>
      </c>
      <c r="B13" s="5" t="n">
        <v>12</v>
      </c>
    </row>
    <row r="14" spans="1:2">
      <c r="A14" s="5" t="n">
        <v>2023</v>
      </c>
      <c r="B14" s="5" t="n">
        <v>6</v>
      </c>
    </row>
    <row r="15" spans="1:2">
      <c r="A15" s="4" t="s">
        <v>38</v>
      </c>
    </row>
    <row r="16" spans="1:2">
      <c r="A16" s="3" t="s">
        <v>2016</v>
      </c>
    </row>
    <row r="17" spans="1:2">
      <c r="A17" s="5" t="n">
        <v>2019</v>
      </c>
      <c r="B17" s="5" t="n">
        <v>14</v>
      </c>
    </row>
    <row r="18" spans="1:2">
      <c r="A18" s="5" t="n">
        <v>2020</v>
      </c>
      <c r="B18" s="5" t="n">
        <v>13</v>
      </c>
    </row>
    <row r="19" spans="1:2">
      <c r="A19" s="5" t="n">
        <v>2021</v>
      </c>
      <c r="B19" s="5" t="n">
        <v>12</v>
      </c>
    </row>
    <row r="20" spans="1:2">
      <c r="A20" s="5" t="n">
        <v>2022</v>
      </c>
      <c r="B20" s="5" t="n">
        <v>8</v>
      </c>
    </row>
    <row r="21" spans="1:2">
      <c r="A21" s="5" t="n">
        <v>2023</v>
      </c>
      <c r="B21" s="6" t="n">
        <v>7</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2020</v>
      </c>
      <c r="C1" s="2" t="s">
        <v>1</v>
      </c>
    </row>
    <row r="2" spans="1:4">
      <c r="C2" s="2" t="s">
        <v>2</v>
      </c>
      <c r="D2" s="2" t="s">
        <v>40</v>
      </c>
    </row>
    <row r="3" spans="1:4">
      <c r="A3" s="3" t="s">
        <v>2021</v>
      </c>
    </row>
    <row r="4" spans="1:4">
      <c r="A4" s="4" t="s">
        <v>2022</v>
      </c>
      <c r="C4" s="6" t="n">
        <v>496</v>
      </c>
      <c r="D4" s="6" t="n">
        <v>294</v>
      </c>
    </row>
    <row r="5" spans="1:4">
      <c r="A5" s="4" t="s">
        <v>2023</v>
      </c>
      <c r="C5" s="5" t="n">
        <v>2676</v>
      </c>
      <c r="D5" s="5" t="n">
        <v>2480</v>
      </c>
    </row>
    <row r="6" spans="1:4">
      <c r="A6" s="4" t="s">
        <v>2024</v>
      </c>
      <c r="C6" s="5" t="n">
        <v>3172</v>
      </c>
      <c r="D6" s="5" t="n">
        <v>2774</v>
      </c>
    </row>
    <row r="7" spans="1:4">
      <c r="A7" s="4" t="s">
        <v>34</v>
      </c>
    </row>
    <row r="8" spans="1:4">
      <c r="A8" s="3" t="s">
        <v>2021</v>
      </c>
    </row>
    <row r="9" spans="1:4">
      <c r="A9" s="4" t="s">
        <v>2022</v>
      </c>
      <c r="C9" s="5" t="n">
        <v>424</v>
      </c>
      <c r="D9" s="5" t="n">
        <v>205</v>
      </c>
    </row>
    <row r="10" spans="1:4">
      <c r="A10" s="4" t="s">
        <v>2023</v>
      </c>
      <c r="C10" s="5" t="n">
        <v>737</v>
      </c>
      <c r="D10" s="5" t="n">
        <v>810</v>
      </c>
    </row>
    <row r="11" spans="1:4">
      <c r="A11" s="4" t="s">
        <v>2024</v>
      </c>
      <c r="C11" s="5" t="n">
        <v>1161</v>
      </c>
      <c r="D11" s="5" t="n">
        <v>1015</v>
      </c>
    </row>
    <row r="12" spans="1:4">
      <c r="A12" s="4" t="s">
        <v>38</v>
      </c>
    </row>
    <row r="13" spans="1:4">
      <c r="A13" s="3" t="s">
        <v>2021</v>
      </c>
    </row>
    <row r="14" spans="1:4">
      <c r="A14" s="4" t="s">
        <v>2022</v>
      </c>
      <c r="B14" s="4" t="s">
        <v>43</v>
      </c>
      <c r="C14" s="5" t="n">
        <v>29</v>
      </c>
      <c r="D14" s="5" t="n">
        <v>26</v>
      </c>
    </row>
    <row r="15" spans="1:4">
      <c r="A15" s="4" t="s">
        <v>2023</v>
      </c>
      <c r="C15" s="5" t="n">
        <v>727</v>
      </c>
      <c r="D15" s="5" t="n">
        <v>511</v>
      </c>
    </row>
    <row r="16" spans="1:4">
      <c r="A16" s="4" t="s">
        <v>2024</v>
      </c>
      <c r="C16" s="5" t="n">
        <v>756</v>
      </c>
      <c r="D16" s="5" t="n">
        <v>537</v>
      </c>
    </row>
    <row r="17" spans="1:4">
      <c r="A17" s="4" t="s">
        <v>2025</v>
      </c>
    </row>
    <row r="18" spans="1:4">
      <c r="A18" s="3" t="s">
        <v>2021</v>
      </c>
    </row>
    <row r="19" spans="1:4">
      <c r="A19" s="4" t="s">
        <v>2022</v>
      </c>
      <c r="B19" s="4" t="s">
        <v>66</v>
      </c>
      <c r="C19" s="6" t="n">
        <v>69</v>
      </c>
      <c r="D19" s="5" t="n">
        <v>54</v>
      </c>
    </row>
    <row r="20" spans="1:4">
      <c r="A20" s="4" t="s">
        <v>2026</v>
      </c>
    </row>
    <row r="21" spans="1:4">
      <c r="A21" s="3" t="s">
        <v>2021</v>
      </c>
    </row>
    <row r="22" spans="1:4">
      <c r="A22" s="4" t="s">
        <v>2027</v>
      </c>
      <c r="C22" s="4" t="s">
        <v>2028</v>
      </c>
    </row>
    <row r="23" spans="1:4">
      <c r="A23" s="4" t="s">
        <v>2029</v>
      </c>
    </row>
    <row r="24" spans="1:4">
      <c r="A24" s="3" t="s">
        <v>2021</v>
      </c>
    </row>
    <row r="25" spans="1:4">
      <c r="A25" s="4" t="s">
        <v>2022</v>
      </c>
      <c r="B25" s="4" t="s">
        <v>66</v>
      </c>
      <c r="C25" s="6" t="n">
        <v>69</v>
      </c>
      <c r="D25" s="5" t="n">
        <v>54</v>
      </c>
    </row>
    <row r="26" spans="1:4">
      <c r="A26" s="4" t="s">
        <v>2030</v>
      </c>
    </row>
    <row r="27" spans="1:4">
      <c r="A27" s="3" t="s">
        <v>2021</v>
      </c>
    </row>
    <row r="28" spans="1:4">
      <c r="A28" s="4" t="s">
        <v>2022</v>
      </c>
      <c r="B28" s="4" t="s">
        <v>69</v>
      </c>
      <c r="C28" s="5" t="n">
        <v>174</v>
      </c>
      <c r="D28" s="5" t="n">
        <v>23</v>
      </c>
    </row>
    <row r="29" spans="1:4">
      <c r="A29" s="4" t="s">
        <v>2023</v>
      </c>
      <c r="B29" s="4" t="s">
        <v>69</v>
      </c>
      <c r="C29" s="5" t="n">
        <v>83</v>
      </c>
    </row>
    <row r="30" spans="1:4">
      <c r="A30" s="4" t="s">
        <v>2031</v>
      </c>
    </row>
    <row r="31" spans="1:4">
      <c r="A31" s="3" t="s">
        <v>2021</v>
      </c>
    </row>
    <row r="32" spans="1:4">
      <c r="A32" s="4" t="s">
        <v>2022</v>
      </c>
      <c r="B32" s="4" t="s">
        <v>69</v>
      </c>
      <c r="C32" s="5" t="n">
        <v>174</v>
      </c>
      <c r="D32" s="5" t="n">
        <v>23</v>
      </c>
    </row>
    <row r="33" spans="1:4">
      <c r="A33" s="4" t="s">
        <v>2023</v>
      </c>
      <c r="B33" s="4" t="s">
        <v>69</v>
      </c>
      <c r="C33" s="5" t="n">
        <v>83</v>
      </c>
    </row>
    <row r="34" spans="1:4">
      <c r="A34" s="4" t="s">
        <v>2032</v>
      </c>
    </row>
    <row r="35" spans="1:4">
      <c r="A35" s="3" t="s">
        <v>2021</v>
      </c>
    </row>
    <row r="36" spans="1:4">
      <c r="A36" s="4" t="s">
        <v>2022</v>
      </c>
      <c r="B36" s="4" t="s">
        <v>69</v>
      </c>
      <c r="C36" s="5" t="n">
        <v>96</v>
      </c>
      <c r="D36" s="5" t="n">
        <v>70</v>
      </c>
    </row>
    <row r="37" spans="1:4">
      <c r="A37" s="4" t="s">
        <v>2023</v>
      </c>
      <c r="B37" s="4" t="s">
        <v>131</v>
      </c>
      <c r="C37" s="5" t="n">
        <v>329</v>
      </c>
      <c r="D37" s="5" t="n">
        <v>401</v>
      </c>
    </row>
    <row r="38" spans="1:4">
      <c r="A38" s="4" t="s">
        <v>2033</v>
      </c>
    </row>
    <row r="39" spans="1:4">
      <c r="A39" s="3" t="s">
        <v>2021</v>
      </c>
    </row>
    <row r="40" spans="1:4">
      <c r="A40" s="4" t="s">
        <v>2022</v>
      </c>
      <c r="B40" s="4" t="s">
        <v>131</v>
      </c>
      <c r="C40" s="5" t="n">
        <v>78</v>
      </c>
      <c r="D40" s="5" t="n">
        <v>56</v>
      </c>
    </row>
    <row r="41" spans="1:4">
      <c r="A41" s="4" t="s">
        <v>2023</v>
      </c>
      <c r="B41" s="4" t="s">
        <v>131</v>
      </c>
      <c r="C41" s="5" t="n">
        <v>230</v>
      </c>
      <c r="D41" s="5" t="n">
        <v>312</v>
      </c>
    </row>
    <row r="42" spans="1:4">
      <c r="A42" s="4" t="s">
        <v>2034</v>
      </c>
    </row>
    <row r="43" spans="1:4">
      <c r="A43" s="3" t="s">
        <v>2021</v>
      </c>
    </row>
    <row r="44" spans="1:4">
      <c r="A44" s="4" t="s">
        <v>2022</v>
      </c>
      <c r="B44" s="4" t="s">
        <v>131</v>
      </c>
      <c r="C44" s="5" t="n">
        <v>18</v>
      </c>
      <c r="D44" s="5" t="n">
        <v>14</v>
      </c>
    </row>
    <row r="45" spans="1:4">
      <c r="A45" s="4" t="s">
        <v>2023</v>
      </c>
      <c r="B45" s="4" t="s">
        <v>131</v>
      </c>
      <c r="C45" s="5" t="n">
        <v>99</v>
      </c>
      <c r="D45" s="5" t="n">
        <v>89</v>
      </c>
    </row>
    <row r="46" spans="1:4">
      <c r="A46" s="4" t="s">
        <v>2035</v>
      </c>
    </row>
    <row r="47" spans="1:4">
      <c r="A47" s="3" t="s">
        <v>2021</v>
      </c>
    </row>
    <row r="48" spans="1:4">
      <c r="A48" s="4" t="s">
        <v>2022</v>
      </c>
      <c r="B48" s="4" t="s">
        <v>148</v>
      </c>
      <c r="C48" s="5" t="n">
        <v>14</v>
      </c>
      <c r="D48" s="5" t="n">
        <v>38</v>
      </c>
    </row>
    <row r="49" spans="1:4">
      <c r="A49" s="4" t="s">
        <v>2036</v>
      </c>
    </row>
    <row r="50" spans="1:4">
      <c r="A50" s="3" t="s">
        <v>2021</v>
      </c>
    </row>
    <row r="51" spans="1:4">
      <c r="A51" s="4" t="s">
        <v>2022</v>
      </c>
      <c r="B51" s="4" t="s">
        <v>148</v>
      </c>
      <c r="C51" s="5" t="n">
        <v>9</v>
      </c>
      <c r="D51" s="5" t="n">
        <v>8</v>
      </c>
    </row>
    <row r="52" spans="1:4">
      <c r="A52" s="4" t="s">
        <v>68</v>
      </c>
    </row>
    <row r="53" spans="1:4">
      <c r="A53" s="3" t="s">
        <v>2021</v>
      </c>
    </row>
    <row r="54" spans="1:4">
      <c r="A54" s="4" t="s">
        <v>2022</v>
      </c>
      <c r="C54" s="5" t="n">
        <v>143</v>
      </c>
      <c r="D54" s="5" t="n">
        <v>109</v>
      </c>
    </row>
    <row r="55" spans="1:4">
      <c r="A55" s="4" t="s">
        <v>2023</v>
      </c>
      <c r="C55" s="5" t="n">
        <v>187</v>
      </c>
      <c r="D55" s="5" t="n">
        <v>151</v>
      </c>
    </row>
    <row r="56" spans="1:4">
      <c r="A56" s="4" t="s">
        <v>2037</v>
      </c>
    </row>
    <row r="57" spans="1:4">
      <c r="A57" s="3" t="s">
        <v>2021</v>
      </c>
    </row>
    <row r="58" spans="1:4">
      <c r="A58" s="4" t="s">
        <v>2022</v>
      </c>
      <c r="C58" s="5" t="n">
        <v>103</v>
      </c>
      <c r="D58" s="5" t="n">
        <v>72</v>
      </c>
    </row>
    <row r="59" spans="1:4">
      <c r="A59" s="4" t="s">
        <v>2023</v>
      </c>
      <c r="C59" s="5" t="n">
        <v>81</v>
      </c>
      <c r="D59" s="5" t="n">
        <v>86</v>
      </c>
    </row>
    <row r="60" spans="1:4">
      <c r="A60" s="4" t="s">
        <v>2038</v>
      </c>
    </row>
    <row r="61" spans="1:4">
      <c r="A61" s="3" t="s">
        <v>2021</v>
      </c>
    </row>
    <row r="62" spans="1:4">
      <c r="A62" s="4" t="s">
        <v>2022</v>
      </c>
      <c r="C62" s="5" t="n">
        <v>2</v>
      </c>
      <c r="D62" s="5" t="n">
        <v>4</v>
      </c>
    </row>
    <row r="63" spans="1:4">
      <c r="A63" s="4" t="s">
        <v>2023</v>
      </c>
      <c r="C63" s="5" t="n">
        <v>32</v>
      </c>
      <c r="D63" s="5" t="n">
        <v>17</v>
      </c>
    </row>
    <row r="64" spans="1:4">
      <c r="A64" s="4" t="s">
        <v>2039</v>
      </c>
    </row>
    <row r="65" spans="1:4">
      <c r="A65" s="3" t="s">
        <v>2021</v>
      </c>
    </row>
    <row r="66" spans="1:4">
      <c r="A66" s="4" t="s">
        <v>2023</v>
      </c>
      <c r="B66" s="4" t="s">
        <v>156</v>
      </c>
      <c r="C66" s="5" t="n">
        <v>1497</v>
      </c>
      <c r="D66" s="5" t="n">
        <v>1336</v>
      </c>
    </row>
    <row r="67" spans="1:4">
      <c r="A67" s="4" t="s">
        <v>2040</v>
      </c>
    </row>
    <row r="68" spans="1:4">
      <c r="A68" s="3" t="s">
        <v>2021</v>
      </c>
    </row>
    <row r="69" spans="1:4">
      <c r="A69" s="4" t="s">
        <v>2023</v>
      </c>
      <c r="B69" s="4" t="s">
        <v>156</v>
      </c>
      <c r="C69" s="5" t="n">
        <v>392</v>
      </c>
      <c r="D69" s="5" t="n">
        <v>258</v>
      </c>
    </row>
    <row r="70" spans="1:4">
      <c r="A70" s="4" t="s">
        <v>2041</v>
      </c>
    </row>
    <row r="71" spans="1:4">
      <c r="A71" s="3" t="s">
        <v>2021</v>
      </c>
    </row>
    <row r="72" spans="1:4">
      <c r="A72" s="4" t="s">
        <v>2023</v>
      </c>
      <c r="B72" s="4" t="s">
        <v>159</v>
      </c>
      <c r="C72" s="5" t="n">
        <v>204</v>
      </c>
      <c r="D72" s="5" t="n">
        <v>147</v>
      </c>
    </row>
    <row r="73" spans="1:4">
      <c r="A73" s="4" t="s">
        <v>2042</v>
      </c>
    </row>
    <row r="74" spans="1:4">
      <c r="A74" s="3" t="s">
        <v>2021</v>
      </c>
    </row>
    <row r="75" spans="1:4">
      <c r="A75" s="4" t="s">
        <v>2023</v>
      </c>
      <c r="B75" s="4" t="s">
        <v>159</v>
      </c>
      <c r="C75" s="5" t="n">
        <v>204</v>
      </c>
      <c r="D75" s="5" t="n">
        <v>147</v>
      </c>
    </row>
    <row r="76" spans="1:4">
      <c r="A76" s="4" t="s">
        <v>2043</v>
      </c>
    </row>
    <row r="77" spans="1:4">
      <c r="A77" s="3" t="s">
        <v>2021</v>
      </c>
    </row>
    <row r="78" spans="1:4">
      <c r="A78" s="4" t="s">
        <v>2023</v>
      </c>
      <c r="B78" s="4" t="s">
        <v>161</v>
      </c>
      <c r="C78" s="5" t="n">
        <v>192</v>
      </c>
      <c r="D78" s="5" t="n">
        <v>222</v>
      </c>
    </row>
    <row r="79" spans="1:4">
      <c r="A79" s="4" t="s">
        <v>2044</v>
      </c>
    </row>
    <row r="80" spans="1:4">
      <c r="A80" s="3" t="s">
        <v>2021</v>
      </c>
    </row>
    <row r="81" spans="1:4">
      <c r="A81" s="4" t="s">
        <v>2023</v>
      </c>
      <c r="B81" s="4" t="s">
        <v>161</v>
      </c>
      <c r="C81" s="5" t="n">
        <v>192</v>
      </c>
      <c r="D81" s="5" t="n">
        <v>222</v>
      </c>
    </row>
    <row r="82" spans="1:4">
      <c r="A82" s="4" t="s">
        <v>2045</v>
      </c>
    </row>
    <row r="83" spans="1:4">
      <c r="A83" s="3" t="s">
        <v>2021</v>
      </c>
    </row>
    <row r="84" spans="1:4">
      <c r="A84" s="4" t="s">
        <v>2023</v>
      </c>
      <c r="B84" s="4" t="s">
        <v>162</v>
      </c>
      <c r="C84" s="5" t="n">
        <v>184</v>
      </c>
      <c r="D84" s="5" t="n">
        <v>223</v>
      </c>
    </row>
    <row r="85" spans="1:4">
      <c r="A85" s="4" t="s">
        <v>2046</v>
      </c>
    </row>
    <row r="86" spans="1:4">
      <c r="A86" s="3" t="s">
        <v>2021</v>
      </c>
    </row>
    <row r="87" spans="1:4">
      <c r="A87" s="4" t="s">
        <v>2023</v>
      </c>
      <c r="B87" s="4" t="s">
        <v>162</v>
      </c>
      <c r="C87" s="6" t="n">
        <v>151</v>
      </c>
      <c r="D87" s="6" t="n">
        <v>190</v>
      </c>
    </row>
    <row r="88" spans="1:4"/>
    <row r="89" spans="1:4">
      <c r="A89" s="4" t="s">
        <v>43</v>
      </c>
      <c r="B89" s="4" t="s">
        <v>170</v>
      </c>
    </row>
    <row r="90" spans="1:4">
      <c r="A90" s="4" t="s">
        <v>66</v>
      </c>
      <c r="B90" s="4" t="s">
        <v>2047</v>
      </c>
    </row>
    <row r="91" spans="1:4">
      <c r="A91" s="4" t="s">
        <v>69</v>
      </c>
      <c r="B91" s="4" t="s">
        <v>2048</v>
      </c>
    </row>
    <row r="92" spans="1:4">
      <c r="A92" s="4" t="s">
        <v>131</v>
      </c>
      <c r="B92" s="4" t="s">
        <v>2049</v>
      </c>
    </row>
    <row r="93" spans="1:4">
      <c r="A93" s="4" t="s">
        <v>148</v>
      </c>
      <c r="B93" s="4" t="s">
        <v>2050</v>
      </c>
    </row>
    <row r="94" spans="1:4">
      <c r="A94" s="4" t="s">
        <v>156</v>
      </c>
      <c r="B94" s="4" t="s">
        <v>2051</v>
      </c>
    </row>
    <row r="95" spans="1:4">
      <c r="A95" s="4" t="s">
        <v>159</v>
      </c>
      <c r="B95" s="4" t="s">
        <v>2052</v>
      </c>
    </row>
    <row r="96" spans="1:4">
      <c r="A96" s="4" t="s">
        <v>161</v>
      </c>
      <c r="B96" s="4" t="s">
        <v>2053</v>
      </c>
    </row>
    <row r="97" spans="1:4">
      <c r="A97" s="4" t="s">
        <v>162</v>
      </c>
      <c r="B97" s="4" t="s">
        <v>2054</v>
      </c>
    </row>
  </sheetData>
  <mergeCells count="11">
    <mergeCell ref="A1:B2"/>
    <mergeCell ref="A88:C88"/>
    <mergeCell ref="B89:C89"/>
    <mergeCell ref="B90:C90"/>
    <mergeCell ref="B91:C91"/>
    <mergeCell ref="B92:C92"/>
    <mergeCell ref="B93:C93"/>
    <mergeCell ref="B94:C94"/>
    <mergeCell ref="B95:C95"/>
    <mergeCell ref="B96:C96"/>
    <mergeCell ref="B97:C97"/>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055</v>
      </c>
      <c r="C1" s="2" t="s">
        <v>2</v>
      </c>
      <c r="D1" s="2" t="s">
        <v>40</v>
      </c>
    </row>
    <row r="2" spans="1:4">
      <c r="A2" s="3" t="s">
        <v>2056</v>
      </c>
    </row>
    <row r="3" spans="1:4">
      <c r="A3" s="4" t="s">
        <v>795</v>
      </c>
      <c r="B3" s="4" t="s">
        <v>43</v>
      </c>
      <c r="C3" s="6" t="n">
        <v>356</v>
      </c>
      <c r="D3" s="6" t="n">
        <v>193</v>
      </c>
    </row>
    <row r="4" spans="1:4">
      <c r="A4" s="4" t="s">
        <v>2057</v>
      </c>
      <c r="C4" s="5" t="n">
        <v>6840</v>
      </c>
      <c r="D4" s="5" t="n">
        <v>6916</v>
      </c>
    </row>
    <row r="5" spans="1:4">
      <c r="A5" s="4" t="s">
        <v>2058</v>
      </c>
      <c r="C5" s="5" t="n">
        <v>7196</v>
      </c>
      <c r="D5" s="5" t="n">
        <v>7109</v>
      </c>
    </row>
    <row r="6" spans="1:4">
      <c r="A6" s="4" t="s">
        <v>2059</v>
      </c>
    </row>
    <row r="7" spans="1:4">
      <c r="A7" s="3" t="s">
        <v>2056</v>
      </c>
    </row>
    <row r="8" spans="1:4">
      <c r="A8" s="4" t="s">
        <v>795</v>
      </c>
      <c r="B8" s="4" t="s">
        <v>66</v>
      </c>
      <c r="C8" s="5" t="n">
        <v>117</v>
      </c>
      <c r="D8" s="5" t="n">
        <v>101</v>
      </c>
    </row>
    <row r="9" spans="1:4">
      <c r="A9" s="4" t="s">
        <v>2057</v>
      </c>
      <c r="B9" s="4" t="s">
        <v>66</v>
      </c>
      <c r="C9" s="5" t="n">
        <v>1409</v>
      </c>
      <c r="D9" s="5" t="n">
        <v>1384</v>
      </c>
    </row>
    <row r="10" spans="1:4">
      <c r="A10" s="4" t="s">
        <v>2060</v>
      </c>
    </row>
    <row r="11" spans="1:4">
      <c r="A11" s="3" t="s">
        <v>2056</v>
      </c>
    </row>
    <row r="12" spans="1:4">
      <c r="A12" s="4" t="s">
        <v>795</v>
      </c>
      <c r="B12" s="4" t="s">
        <v>69</v>
      </c>
      <c r="C12" s="5" t="n">
        <v>71</v>
      </c>
    </row>
    <row r="13" spans="1:4">
      <c r="A13" s="4" t="s">
        <v>68</v>
      </c>
    </row>
    <row r="14" spans="1:4">
      <c r="A14" s="3" t="s">
        <v>2056</v>
      </c>
    </row>
    <row r="15" spans="1:4">
      <c r="A15" s="4" t="s">
        <v>795</v>
      </c>
      <c r="C15" s="5" t="n">
        <v>64</v>
      </c>
      <c r="D15" s="5" t="n">
        <v>92</v>
      </c>
    </row>
    <row r="16" spans="1:4">
      <c r="A16" s="4" t="s">
        <v>2057</v>
      </c>
      <c r="C16" s="5" t="n">
        <v>265</v>
      </c>
      <c r="D16" s="5" t="n">
        <v>284</v>
      </c>
    </row>
    <row r="17" spans="1:4">
      <c r="A17" s="4" t="s">
        <v>2061</v>
      </c>
    </row>
    <row r="18" spans="1:4">
      <c r="A18" s="3" t="s">
        <v>2056</v>
      </c>
    </row>
    <row r="19" spans="1:4">
      <c r="A19" s="4" t="s">
        <v>2057</v>
      </c>
      <c r="B19" s="4" t="s">
        <v>131</v>
      </c>
      <c r="C19" s="5" t="n">
        <v>1070</v>
      </c>
      <c r="D19" s="5" t="n">
        <v>1121</v>
      </c>
    </row>
    <row r="20" spans="1:4">
      <c r="A20" s="4" t="s">
        <v>2062</v>
      </c>
    </row>
    <row r="21" spans="1:4">
      <c r="A21" s="3" t="s">
        <v>2056</v>
      </c>
    </row>
    <row r="22" spans="1:4">
      <c r="A22" s="4" t="s">
        <v>2057</v>
      </c>
      <c r="B22" s="4" t="s">
        <v>148</v>
      </c>
      <c r="C22" s="5" t="n">
        <v>4071</v>
      </c>
      <c r="D22" s="5" t="n">
        <v>4058</v>
      </c>
    </row>
    <row r="23" spans="1:4">
      <c r="A23" s="4" t="s">
        <v>2063</v>
      </c>
    </row>
    <row r="24" spans="1:4">
      <c r="A24" s="3" t="s">
        <v>2056</v>
      </c>
    </row>
    <row r="25" spans="1:4">
      <c r="A25" s="4" t="s">
        <v>795</v>
      </c>
      <c r="B25" s="4" t="s">
        <v>156</v>
      </c>
      <c r="C25" s="5" t="n">
        <v>104</v>
      </c>
    </row>
    <row r="26" spans="1:4">
      <c r="A26" s="4" t="s">
        <v>2045</v>
      </c>
    </row>
    <row r="27" spans="1:4">
      <c r="A27" s="3" t="s">
        <v>2056</v>
      </c>
    </row>
    <row r="28" spans="1:4">
      <c r="A28" s="4" t="s">
        <v>2057</v>
      </c>
      <c r="B28" s="4" t="s">
        <v>159</v>
      </c>
      <c r="C28" s="5" t="n">
        <v>25</v>
      </c>
      <c r="D28" s="5" t="n">
        <v>69</v>
      </c>
    </row>
    <row r="29" spans="1:4">
      <c r="A29" s="4" t="s">
        <v>34</v>
      </c>
    </row>
    <row r="30" spans="1:4">
      <c r="A30" s="3" t="s">
        <v>2056</v>
      </c>
    </row>
    <row r="31" spans="1:4">
      <c r="A31" s="4" t="s">
        <v>795</v>
      </c>
      <c r="C31" s="5" t="n">
        <v>299</v>
      </c>
      <c r="D31" s="5" t="n">
        <v>127</v>
      </c>
    </row>
    <row r="32" spans="1:4">
      <c r="A32" s="4" t="s">
        <v>2057</v>
      </c>
      <c r="C32" s="5" t="n">
        <v>4647</v>
      </c>
      <c r="D32" s="5" t="n">
        <v>4760</v>
      </c>
    </row>
    <row r="33" spans="1:4">
      <c r="A33" s="4" t="s">
        <v>2058</v>
      </c>
      <c r="C33" s="5" t="n">
        <v>4946</v>
      </c>
      <c r="D33" s="5" t="n">
        <v>4887</v>
      </c>
    </row>
    <row r="34" spans="1:4">
      <c r="A34" s="4" t="s">
        <v>2064</v>
      </c>
    </row>
    <row r="35" spans="1:4">
      <c r="A35" s="3" t="s">
        <v>2056</v>
      </c>
    </row>
    <row r="36" spans="1:4">
      <c r="A36" s="4" t="s">
        <v>795</v>
      </c>
      <c r="B36" s="4" t="s">
        <v>69</v>
      </c>
      <c r="C36" s="5" t="n">
        <v>71</v>
      </c>
    </row>
    <row r="37" spans="1:4">
      <c r="A37" s="4" t="s">
        <v>2065</v>
      </c>
    </row>
    <row r="38" spans="1:4">
      <c r="A38" s="3" t="s">
        <v>2056</v>
      </c>
    </row>
    <row r="39" spans="1:4">
      <c r="A39" s="4" t="s">
        <v>795</v>
      </c>
      <c r="C39" s="5" t="n">
        <v>41</v>
      </c>
      <c r="D39" s="5" t="n">
        <v>47</v>
      </c>
    </row>
    <row r="40" spans="1:4">
      <c r="A40" s="4" t="s">
        <v>2057</v>
      </c>
      <c r="C40" s="5" t="n">
        <v>33</v>
      </c>
      <c r="D40" s="5" t="n">
        <v>74</v>
      </c>
    </row>
    <row r="41" spans="1:4">
      <c r="A41" s="4" t="s">
        <v>2066</v>
      </c>
    </row>
    <row r="42" spans="1:4">
      <c r="A42" s="3" t="s">
        <v>2056</v>
      </c>
    </row>
    <row r="43" spans="1:4">
      <c r="A43" s="4" t="s">
        <v>2057</v>
      </c>
      <c r="B43" s="4" t="s">
        <v>131</v>
      </c>
      <c r="C43" s="5" t="n">
        <v>1070</v>
      </c>
      <c r="D43" s="5" t="n">
        <v>1121</v>
      </c>
    </row>
    <row r="44" spans="1:4">
      <c r="A44" s="4" t="s">
        <v>2067</v>
      </c>
    </row>
    <row r="45" spans="1:4">
      <c r="A45" s="3" t="s">
        <v>2056</v>
      </c>
    </row>
    <row r="46" spans="1:4">
      <c r="A46" s="4" t="s">
        <v>2057</v>
      </c>
      <c r="B46" s="4" t="s">
        <v>148</v>
      </c>
      <c r="C46" s="5" t="n">
        <v>2579</v>
      </c>
      <c r="D46" s="5" t="n">
        <v>2581</v>
      </c>
    </row>
    <row r="47" spans="1:4">
      <c r="A47" s="4" t="s">
        <v>2068</v>
      </c>
    </row>
    <row r="48" spans="1:4">
      <c r="A48" s="3" t="s">
        <v>2056</v>
      </c>
    </row>
    <row r="49" spans="1:4">
      <c r="A49" s="4" t="s">
        <v>795</v>
      </c>
      <c r="B49" s="4" t="s">
        <v>156</v>
      </c>
      <c r="C49" s="5" t="n">
        <v>95</v>
      </c>
    </row>
    <row r="50" spans="1:4">
      <c r="A50" s="4" t="s">
        <v>2069</v>
      </c>
    </row>
    <row r="51" spans="1:4">
      <c r="A51" s="3" t="s">
        <v>2056</v>
      </c>
    </row>
    <row r="52" spans="1:4">
      <c r="A52" s="4" t="s">
        <v>795</v>
      </c>
      <c r="B52" s="4" t="s">
        <v>66</v>
      </c>
      <c r="C52" s="5" t="n">
        <v>92</v>
      </c>
      <c r="D52" s="5" t="n">
        <v>80</v>
      </c>
    </row>
    <row r="53" spans="1:4">
      <c r="A53" s="4" t="s">
        <v>2057</v>
      </c>
      <c r="B53" s="4" t="s">
        <v>66</v>
      </c>
      <c r="C53" s="5" t="n">
        <v>940</v>
      </c>
      <c r="D53" s="5" t="n">
        <v>915</v>
      </c>
    </row>
    <row r="54" spans="1:4">
      <c r="A54" s="4" t="s">
        <v>2070</v>
      </c>
    </row>
    <row r="55" spans="1:4">
      <c r="A55" s="3" t="s">
        <v>2056</v>
      </c>
    </row>
    <row r="56" spans="1:4">
      <c r="A56" s="4" t="s">
        <v>2057</v>
      </c>
      <c r="B56" s="4" t="s">
        <v>159</v>
      </c>
      <c r="C56" s="5" t="n">
        <v>25</v>
      </c>
      <c r="D56" s="5" t="n">
        <v>69</v>
      </c>
    </row>
    <row r="57" spans="1:4">
      <c r="A57" s="4" t="s">
        <v>38</v>
      </c>
    </row>
    <row r="58" spans="1:4">
      <c r="A58" s="3" t="s">
        <v>2056</v>
      </c>
    </row>
    <row r="59" spans="1:4">
      <c r="A59" s="4" t="s">
        <v>795</v>
      </c>
      <c r="B59" s="4" t="s">
        <v>43</v>
      </c>
      <c r="C59" s="5" t="n">
        <v>21</v>
      </c>
      <c r="D59" s="5" t="n">
        <v>38</v>
      </c>
    </row>
    <row r="60" spans="1:4">
      <c r="A60" s="4" t="s">
        <v>2057</v>
      </c>
      <c r="C60" s="5" t="n">
        <v>1285</v>
      </c>
      <c r="D60" s="5" t="n">
        <v>1227</v>
      </c>
    </row>
    <row r="61" spans="1:4">
      <c r="A61" s="4" t="s">
        <v>2058</v>
      </c>
      <c r="C61" s="5" t="n">
        <v>1306</v>
      </c>
      <c r="D61" s="5" t="n">
        <v>1265</v>
      </c>
    </row>
    <row r="62" spans="1:4">
      <c r="A62" s="4" t="s">
        <v>2071</v>
      </c>
    </row>
    <row r="63" spans="1:4">
      <c r="A63" s="3" t="s">
        <v>2056</v>
      </c>
    </row>
    <row r="64" spans="1:4">
      <c r="A64" s="4" t="s">
        <v>795</v>
      </c>
      <c r="B64" s="4" t="s">
        <v>66</v>
      </c>
      <c r="C64" s="5" t="n">
        <v>14</v>
      </c>
      <c r="D64" s="5" t="n">
        <v>13</v>
      </c>
    </row>
    <row r="65" spans="1:4">
      <c r="A65" s="4" t="s">
        <v>2057</v>
      </c>
      <c r="B65" s="4" t="s">
        <v>66</v>
      </c>
      <c r="C65" s="5" t="n">
        <v>158</v>
      </c>
      <c r="D65" s="5" t="n">
        <v>160</v>
      </c>
    </row>
    <row r="66" spans="1:4">
      <c r="A66" s="4" t="s">
        <v>2072</v>
      </c>
    </row>
    <row r="67" spans="1:4">
      <c r="A67" s="3" t="s">
        <v>2056</v>
      </c>
    </row>
    <row r="68" spans="1:4">
      <c r="A68" s="4" t="s">
        <v>795</v>
      </c>
      <c r="C68" s="5" t="n">
        <v>4</v>
      </c>
      <c r="D68" s="5" t="n">
        <v>5</v>
      </c>
    </row>
    <row r="69" spans="1:4">
      <c r="A69" s="4" t="s">
        <v>2057</v>
      </c>
      <c r="C69" s="5" t="n">
        <v>97</v>
      </c>
      <c r="D69" s="5" t="n">
        <v>69</v>
      </c>
    </row>
    <row r="70" spans="1:4">
      <c r="A70" s="4" t="s">
        <v>2073</v>
      </c>
    </row>
    <row r="71" spans="1:4">
      <c r="A71" s="3" t="s">
        <v>2056</v>
      </c>
    </row>
    <row r="72" spans="1:4">
      <c r="A72" s="4" t="s">
        <v>2057</v>
      </c>
      <c r="B72" s="4" t="s">
        <v>148</v>
      </c>
      <c r="C72" s="5" t="n">
        <v>1011</v>
      </c>
      <c r="D72" s="5" t="n">
        <v>998</v>
      </c>
    </row>
    <row r="73" spans="1:4">
      <c r="A73" s="4" t="s">
        <v>2074</v>
      </c>
    </row>
    <row r="74" spans="1:4">
      <c r="A74" s="3" t="s">
        <v>2056</v>
      </c>
    </row>
    <row r="75" spans="1:4">
      <c r="A75" s="4" t="s">
        <v>2057</v>
      </c>
      <c r="B75" s="4" t="s">
        <v>156</v>
      </c>
      <c r="C75" s="5" t="n">
        <v>19</v>
      </c>
    </row>
    <row r="76" spans="1:4">
      <c r="A76" s="4" t="s">
        <v>2075</v>
      </c>
    </row>
    <row r="77" spans="1:4">
      <c r="A77" s="3" t="s">
        <v>2056</v>
      </c>
    </row>
    <row r="78" spans="1:4">
      <c r="A78" s="4" t="s">
        <v>795</v>
      </c>
      <c r="B78" s="4" t="s">
        <v>161</v>
      </c>
      <c r="C78" s="6" t="n">
        <v>3</v>
      </c>
      <c r="D78" s="6" t="n">
        <v>20</v>
      </c>
    </row>
    <row r="79" spans="1:4"/>
    <row r="80" spans="1:4">
      <c r="A80" s="4" t="s">
        <v>43</v>
      </c>
      <c r="B80" s="4" t="s">
        <v>167</v>
      </c>
    </row>
    <row r="81" spans="1:4">
      <c r="A81" s="4" t="s">
        <v>66</v>
      </c>
      <c r="B81" s="4" t="s">
        <v>2076</v>
      </c>
    </row>
    <row r="82" spans="1:4">
      <c r="A82" s="4" t="s">
        <v>69</v>
      </c>
      <c r="B82" s="4" t="s">
        <v>2077</v>
      </c>
    </row>
    <row r="83" spans="1:4">
      <c r="A83" s="4" t="s">
        <v>131</v>
      </c>
      <c r="B83" s="4" t="s">
        <v>2078</v>
      </c>
    </row>
    <row r="84" spans="1:4">
      <c r="A84" s="4" t="s">
        <v>148</v>
      </c>
      <c r="B84" s="4" t="s">
        <v>2079</v>
      </c>
    </row>
    <row r="85" spans="1:4">
      <c r="A85" s="4" t="s">
        <v>156</v>
      </c>
      <c r="B85" s="4" t="s">
        <v>2080</v>
      </c>
    </row>
    <row r="86" spans="1:4">
      <c r="A86" s="4" t="s">
        <v>159</v>
      </c>
      <c r="B86" s="4" t="s">
        <v>2054</v>
      </c>
    </row>
    <row r="87" spans="1:4">
      <c r="A87" s="4" t="s">
        <v>161</v>
      </c>
      <c r="B87" s="4" t="s">
        <v>2081</v>
      </c>
    </row>
  </sheetData>
  <mergeCells count="10">
    <mergeCell ref="A1:B1"/>
    <mergeCell ref="A79:C79"/>
    <mergeCell ref="B80:C80"/>
    <mergeCell ref="B81:C81"/>
    <mergeCell ref="B82:C82"/>
    <mergeCell ref="B83:C83"/>
    <mergeCell ref="B84:C84"/>
    <mergeCell ref="B85:C85"/>
    <mergeCell ref="B86:C86"/>
    <mergeCell ref="B87:C87"/>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02</v>
      </c>
      <c r="B1" s="2" t="s">
        <v>1</v>
      </c>
    </row>
    <row r="2" spans="1:2">
      <c r="B2" s="2" t="s">
        <v>2</v>
      </c>
    </row>
    <row r="3" spans="1:2">
      <c r="A3" s="3" t="s">
        <v>300</v>
      </c>
    </row>
    <row r="4" spans="1:2">
      <c r="A4" s="4" t="s">
        <v>302</v>
      </c>
      <c r="B4" s="4" t="s">
        <v>303</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9"/>
    <col customWidth="1" max="2" min="2" width="21"/>
  </cols>
  <sheetData>
    <row r="1" spans="1:2">
      <c r="A1" s="1" t="s">
        <v>2082</v>
      </c>
      <c r="B1" s="2" t="s">
        <v>1</v>
      </c>
    </row>
    <row r="2" spans="1:2">
      <c r="B2" s="2" t="s">
        <v>917</v>
      </c>
    </row>
    <row r="3" spans="1:2">
      <c r="A3" s="3" t="s">
        <v>1120</v>
      </c>
    </row>
    <row r="4" spans="1:2">
      <c r="A4" s="4" t="s">
        <v>2083</v>
      </c>
      <c r="B4" s="6" t="n">
        <v>396</v>
      </c>
    </row>
    <row r="5" spans="1:2">
      <c r="A5" s="4" t="s">
        <v>2084</v>
      </c>
      <c r="B5" s="4" t="s">
        <v>1971</v>
      </c>
    </row>
    <row r="6" spans="1:2">
      <c r="A6" s="4" t="s">
        <v>34</v>
      </c>
    </row>
    <row r="7" spans="1:2">
      <c r="A7" s="3" t="s">
        <v>1120</v>
      </c>
    </row>
    <row r="8" spans="1:2">
      <c r="A8" s="4" t="s">
        <v>2083</v>
      </c>
      <c r="B8" s="6" t="n">
        <v>300</v>
      </c>
    </row>
    <row r="9" spans="1:2">
      <c r="A9" s="4" t="s">
        <v>38</v>
      </c>
    </row>
    <row r="10" spans="1:2">
      <c r="A10" s="3" t="s">
        <v>1120</v>
      </c>
    </row>
    <row r="11" spans="1:2">
      <c r="A11" s="4" t="s">
        <v>2083</v>
      </c>
      <c r="B11" s="6" t="n">
        <v>12</v>
      </c>
    </row>
  </sheetData>
  <mergeCells count="1">
    <mergeCell ref="A1:A2"/>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AE208"/>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32"/>
    <col customWidth="1" max="6" min="6" width="28"/>
    <col customWidth="1" max="7" min="7" width="18"/>
    <col customWidth="1" max="8" min="8" width="21"/>
    <col customWidth="1" max="9" min="9" width="26"/>
    <col customWidth="1" max="10" min="10" width="29"/>
    <col customWidth="1" max="11" min="11" width="30"/>
    <col customWidth="1" max="12" min="12" width="20"/>
    <col customWidth="1" max="13" min="13" width="21"/>
    <col customWidth="1" max="14" min="14" width="21"/>
    <col customWidth="1" max="15" min="15" width="20"/>
    <col customWidth="1" max="16" min="16" width="25"/>
    <col customWidth="1" max="17" min="17" width="30"/>
    <col customWidth="1" max="18" min="18" width="21"/>
    <col customWidth="1" max="19" min="19" width="18"/>
    <col customWidth="1" max="20" min="20" width="16"/>
    <col customWidth="1" max="21" min="21" width="22"/>
    <col customWidth="1" max="22" min="22" width="16"/>
    <col customWidth="1" max="23" min="23" width="14"/>
    <col customWidth="1" max="24" min="24" width="21"/>
    <col customWidth="1" max="25" min="25" width="21"/>
    <col customWidth="1" max="26" min="26" width="33"/>
    <col customWidth="1" max="27" min="27" width="26"/>
    <col customWidth="1" max="28" min="28" width="21"/>
    <col customWidth="1" max="29" min="29" width="21"/>
    <col customWidth="1" max="30" min="30" width="21"/>
    <col customWidth="1" max="31" min="31" width="21"/>
  </cols>
  <sheetData>
    <row r="1" spans="1:31">
      <c r="A1" s="1" t="s">
        <v>2085</v>
      </c>
      <c r="B1" s="2" t="s">
        <v>2086</v>
      </c>
      <c r="C1" s="2" t="s">
        <v>2087</v>
      </c>
      <c r="D1" s="2" t="s">
        <v>917</v>
      </c>
      <c r="E1" s="2" t="s">
        <v>2088</v>
      </c>
      <c r="F1" s="2" t="s">
        <v>2089</v>
      </c>
      <c r="G1" s="2" t="s">
        <v>2090</v>
      </c>
      <c r="H1" s="2" t="s">
        <v>1770</v>
      </c>
      <c r="I1" s="2" t="s">
        <v>2091</v>
      </c>
      <c r="J1" s="2" t="s">
        <v>2092</v>
      </c>
      <c r="K1" s="2" t="s">
        <v>2093</v>
      </c>
      <c r="L1" s="2" t="s">
        <v>2094</v>
      </c>
      <c r="M1" s="2" t="s">
        <v>2095</v>
      </c>
      <c r="N1" s="2" t="s">
        <v>2096</v>
      </c>
      <c r="O1" s="2" t="s">
        <v>2097</v>
      </c>
      <c r="P1" s="2" t="s">
        <v>2098</v>
      </c>
      <c r="Q1" s="2" t="s">
        <v>2099</v>
      </c>
      <c r="R1" s="2" t="s">
        <v>2100</v>
      </c>
      <c r="S1" s="2" t="s">
        <v>2101</v>
      </c>
      <c r="T1" s="2" t="s">
        <v>2102</v>
      </c>
      <c r="U1" s="2" t="s">
        <v>2103</v>
      </c>
      <c r="V1" s="2" t="s">
        <v>2104</v>
      </c>
      <c r="W1" s="2" t="s">
        <v>2105</v>
      </c>
      <c r="X1" s="2" t="s">
        <v>620</v>
      </c>
      <c r="Y1" s="2" t="s">
        <v>1775</v>
      </c>
      <c r="Z1" s="2" t="s">
        <v>2106</v>
      </c>
      <c r="AA1" s="2" t="s">
        <v>2091</v>
      </c>
      <c r="AB1" s="2" t="s">
        <v>2096</v>
      </c>
      <c r="AC1" s="2" t="s">
        <v>1074</v>
      </c>
      <c r="AD1" s="2" t="s">
        <v>623</v>
      </c>
      <c r="AE1" s="2" t="s">
        <v>2107</v>
      </c>
    </row>
    <row r="2" spans="1:31">
      <c r="A2" s="3" t="s">
        <v>1120</v>
      </c>
    </row>
    <row r="3" spans="1:31">
      <c r="A3" s="4" t="s">
        <v>2023</v>
      </c>
      <c r="D3" s="6" t="n">
        <v>2676</v>
      </c>
      <c r="Z3" s="6" t="n">
        <v>2676</v>
      </c>
      <c r="AC3" s="6" t="n">
        <v>2480</v>
      </c>
    </row>
    <row r="4" spans="1:31">
      <c r="A4" s="4" t="s">
        <v>2108</v>
      </c>
      <c r="Z4" s="5" t="n">
        <v>35</v>
      </c>
      <c r="AC4" s="5" t="n">
        <v>4200</v>
      </c>
    </row>
    <row r="5" spans="1:31">
      <c r="A5" s="4" t="s">
        <v>2109</v>
      </c>
      <c r="D5" s="11" t="n">
        <v>0.4</v>
      </c>
      <c r="Z5" s="12" t="n">
        <v>0.4</v>
      </c>
    </row>
    <row r="6" spans="1:31">
      <c r="A6" s="4" t="s">
        <v>2110</v>
      </c>
      <c r="Z6" s="5" t="n">
        <v>3</v>
      </c>
    </row>
    <row r="7" spans="1:31">
      <c r="A7" s="4" t="s">
        <v>2111</v>
      </c>
      <c r="Z7" s="6" t="n">
        <v>403</v>
      </c>
      <c r="AC7" s="5" t="n">
        <v>15</v>
      </c>
      <c r="AD7" s="6" t="n">
        <v>4</v>
      </c>
    </row>
    <row r="8" spans="1:31">
      <c r="A8" s="4" t="s">
        <v>34</v>
      </c>
    </row>
    <row r="9" spans="1:31">
      <c r="A9" s="3" t="s">
        <v>1120</v>
      </c>
    </row>
    <row r="10" spans="1:31">
      <c r="A10" s="4" t="s">
        <v>2023</v>
      </c>
      <c r="D10" s="5" t="n">
        <v>737</v>
      </c>
      <c r="Z10" s="5" t="n">
        <v>737</v>
      </c>
      <c r="AC10" s="5" t="n">
        <v>810</v>
      </c>
    </row>
    <row r="11" spans="1:31">
      <c r="A11" s="4" t="s">
        <v>2112</v>
      </c>
      <c r="I11" s="6" t="n">
        <v>100</v>
      </c>
    </row>
    <row r="12" spans="1:31">
      <c r="A12" s="4" t="s">
        <v>2108</v>
      </c>
      <c r="F12" s="6" t="n">
        <v>14</v>
      </c>
      <c r="Z12" s="6" t="n">
        <v>31</v>
      </c>
      <c r="AC12" s="5" t="n">
        <v>2600</v>
      </c>
    </row>
    <row r="13" spans="1:31">
      <c r="A13" s="4" t="s">
        <v>2113</v>
      </c>
      <c r="F13" s="5" t="n">
        <v>13</v>
      </c>
    </row>
    <row r="14" spans="1:31">
      <c r="A14" s="4" t="s">
        <v>2110</v>
      </c>
      <c r="Z14" s="5" t="n">
        <v>2</v>
      </c>
    </row>
    <row r="15" spans="1:31">
      <c r="A15" s="4" t="s">
        <v>2114</v>
      </c>
    </row>
    <row r="16" spans="1:31">
      <c r="A16" s="3" t="s">
        <v>1120</v>
      </c>
    </row>
    <row r="17" spans="1:31">
      <c r="A17" s="4" t="s">
        <v>2115</v>
      </c>
      <c r="V17" s="5" t="n">
        <v>500</v>
      </c>
    </row>
    <row r="18" spans="1:31">
      <c r="A18" s="4" t="s">
        <v>2116</v>
      </c>
    </row>
    <row r="19" spans="1:31">
      <c r="A19" s="3" t="s">
        <v>1120</v>
      </c>
    </row>
    <row r="20" spans="1:31">
      <c r="A20" s="4" t="s">
        <v>2115</v>
      </c>
      <c r="T20" s="5" t="n">
        <v>500</v>
      </c>
    </row>
    <row r="21" spans="1:31">
      <c r="A21" s="4" t="s">
        <v>666</v>
      </c>
    </row>
    <row r="22" spans="1:31">
      <c r="A22" s="3" t="s">
        <v>1120</v>
      </c>
    </row>
    <row r="23" spans="1:31">
      <c r="A23" s="4" t="s">
        <v>2111</v>
      </c>
      <c r="X23" s="6" t="n">
        <v>190</v>
      </c>
    </row>
    <row r="24" spans="1:31">
      <c r="A24" s="4" t="s">
        <v>2117</v>
      </c>
    </row>
    <row r="25" spans="1:31">
      <c r="A25" s="3" t="s">
        <v>1120</v>
      </c>
    </row>
    <row r="26" spans="1:31">
      <c r="A26" s="4" t="s">
        <v>2118</v>
      </c>
      <c r="D26" s="5" t="n">
        <v>50</v>
      </c>
      <c r="Z26" s="6" t="n">
        <v>50</v>
      </c>
    </row>
    <row r="27" spans="1:31">
      <c r="A27" s="4" t="s">
        <v>2119</v>
      </c>
    </row>
    <row r="28" spans="1:31">
      <c r="A28" s="3" t="s">
        <v>1120</v>
      </c>
    </row>
    <row r="29" spans="1:31">
      <c r="A29" s="4" t="s">
        <v>2118</v>
      </c>
      <c r="D29" s="5" t="n">
        <v>126</v>
      </c>
      <c r="Z29" s="5" t="n">
        <v>126</v>
      </c>
    </row>
    <row r="30" spans="1:31">
      <c r="A30" s="4" t="s">
        <v>2120</v>
      </c>
    </row>
    <row r="31" spans="1:31">
      <c r="A31" s="3" t="s">
        <v>1120</v>
      </c>
    </row>
    <row r="32" spans="1:31">
      <c r="A32" s="4" t="s">
        <v>2023</v>
      </c>
      <c r="I32" s="6" t="n">
        <v>265</v>
      </c>
      <c r="AA32" s="6" t="n">
        <v>265</v>
      </c>
    </row>
    <row r="33" spans="1:31">
      <c r="A33" s="4" t="s">
        <v>2121</v>
      </c>
      <c r="I33" s="4" t="s">
        <v>685</v>
      </c>
    </row>
    <row r="34" spans="1:31">
      <c r="A34" s="4" t="s">
        <v>2122</v>
      </c>
      <c r="I34" s="6" t="n">
        <v>276</v>
      </c>
    </row>
    <row r="35" spans="1:31">
      <c r="A35" s="4" t="s">
        <v>2123</v>
      </c>
    </row>
    <row r="36" spans="1:31">
      <c r="A36" s="3" t="s">
        <v>1120</v>
      </c>
    </row>
    <row r="37" spans="1:31">
      <c r="A37" s="4" t="s">
        <v>2124</v>
      </c>
      <c r="F37" s="5" t="n">
        <v>151</v>
      </c>
      <c r="Z37" s="5" t="n">
        <v>190</v>
      </c>
    </row>
    <row r="38" spans="1:31">
      <c r="A38" s="4" t="s">
        <v>2125</v>
      </c>
      <c r="J38" s="6" t="n">
        <v>125</v>
      </c>
    </row>
    <row r="39" spans="1:31">
      <c r="A39" s="4" t="s">
        <v>2126</v>
      </c>
      <c r="Z39" s="5" t="n">
        <v>50</v>
      </c>
    </row>
    <row r="40" spans="1:31">
      <c r="A40" s="4" t="s">
        <v>2127</v>
      </c>
      <c r="Z40" s="5" t="n">
        <v>200</v>
      </c>
    </row>
    <row r="41" spans="1:31">
      <c r="A41" s="4" t="s">
        <v>2128</v>
      </c>
      <c r="Z41" s="5" t="n">
        <v>215</v>
      </c>
    </row>
    <row r="42" spans="1:31">
      <c r="A42" s="4" t="s">
        <v>2129</v>
      </c>
      <c r="Z42" s="6" t="n">
        <v>160</v>
      </c>
    </row>
    <row r="43" spans="1:31">
      <c r="A43" s="4" t="s">
        <v>2130</v>
      </c>
      <c r="J43" s="5" t="n">
        <v>138</v>
      </c>
    </row>
    <row r="44" spans="1:31">
      <c r="A44" s="4" t="s">
        <v>2131</v>
      </c>
      <c r="L44" s="6" t="n">
        <v>1500</v>
      </c>
    </row>
    <row r="45" spans="1:31">
      <c r="A45" s="4" t="s">
        <v>2132</v>
      </c>
      <c r="I45" s="5" t="n">
        <v>209</v>
      </c>
      <c r="L45" s="5" t="n">
        <v>222</v>
      </c>
    </row>
    <row r="46" spans="1:31">
      <c r="A46" s="4" t="s">
        <v>2133</v>
      </c>
      <c r="Z46" s="5" t="n">
        <v>115</v>
      </c>
    </row>
    <row r="47" spans="1:31">
      <c r="A47" s="4" t="s">
        <v>2134</v>
      </c>
      <c r="AE47" s="6" t="n">
        <v>90</v>
      </c>
    </row>
    <row r="48" spans="1:31">
      <c r="A48" s="4" t="s">
        <v>2135</v>
      </c>
      <c r="AC48" s="5" t="n">
        <v>90</v>
      </c>
    </row>
    <row r="49" spans="1:31">
      <c r="A49" s="4" t="s">
        <v>2136</v>
      </c>
    </row>
    <row r="50" spans="1:31">
      <c r="A50" s="3" t="s">
        <v>1120</v>
      </c>
    </row>
    <row r="51" spans="1:31">
      <c r="A51" s="4" t="s">
        <v>2131</v>
      </c>
      <c r="E51" s="6" t="n">
        <v>628</v>
      </c>
      <c r="I51" s="5" t="n">
        <v>636</v>
      </c>
      <c r="O51" s="6" t="n">
        <v>755</v>
      </c>
    </row>
    <row r="52" spans="1:31">
      <c r="A52" s="4" t="s">
        <v>2137</v>
      </c>
    </row>
    <row r="53" spans="1:31">
      <c r="A53" s="3" t="s">
        <v>1120</v>
      </c>
    </row>
    <row r="54" spans="1:31">
      <c r="A54" s="4" t="s">
        <v>2131</v>
      </c>
      <c r="O54" s="5" t="n">
        <v>468</v>
      </c>
    </row>
    <row r="55" spans="1:31">
      <c r="A55" s="4" t="s">
        <v>2138</v>
      </c>
    </row>
    <row r="56" spans="1:31">
      <c r="A56" s="3" t="s">
        <v>1120</v>
      </c>
    </row>
    <row r="57" spans="1:31">
      <c r="A57" s="4" t="s">
        <v>2139</v>
      </c>
      <c r="E57" s="6" t="n">
        <v>300</v>
      </c>
    </row>
    <row r="58" spans="1:31">
      <c r="A58" s="4" t="s">
        <v>2140</v>
      </c>
      <c r="E58" s="5" t="n">
        <v>6</v>
      </c>
    </row>
    <row r="59" spans="1:31">
      <c r="A59" s="4" t="s">
        <v>2141</v>
      </c>
      <c r="E59" s="5" t="n">
        <v>27</v>
      </c>
    </row>
    <row r="60" spans="1:31">
      <c r="A60" s="4" t="s">
        <v>2142</v>
      </c>
      <c r="E60" s="5" t="n">
        <v>2</v>
      </c>
    </row>
    <row r="61" spans="1:31">
      <c r="A61" s="4" t="s">
        <v>2143</v>
      </c>
    </row>
    <row r="62" spans="1:31">
      <c r="A62" s="3" t="s">
        <v>1120</v>
      </c>
    </row>
    <row r="63" spans="1:31">
      <c r="A63" s="4" t="s">
        <v>2144</v>
      </c>
      <c r="S63" s="5" t="n">
        <v>7</v>
      </c>
    </row>
    <row r="64" spans="1:31">
      <c r="A64" s="4" t="s">
        <v>2133</v>
      </c>
      <c r="S64" s="5" t="n">
        <v>500</v>
      </c>
    </row>
    <row r="65" spans="1:31">
      <c r="A65" s="4" t="s">
        <v>2145</v>
      </c>
    </row>
    <row r="66" spans="1:31">
      <c r="A66" s="3" t="s">
        <v>1120</v>
      </c>
    </row>
    <row r="67" spans="1:31">
      <c r="A67" s="4" t="s">
        <v>2144</v>
      </c>
      <c r="S67" s="5" t="n">
        <v>20</v>
      </c>
    </row>
    <row r="68" spans="1:31">
      <c r="A68" s="4" t="s">
        <v>2133</v>
      </c>
      <c r="S68" s="5" t="n">
        <v>230</v>
      </c>
    </row>
    <row r="69" spans="1:31">
      <c r="A69" s="4" t="s">
        <v>2146</v>
      </c>
    </row>
    <row r="70" spans="1:31">
      <c r="A70" s="3" t="s">
        <v>1120</v>
      </c>
    </row>
    <row r="71" spans="1:31">
      <c r="A71" s="4" t="s">
        <v>2139</v>
      </c>
      <c r="P71" s="6" t="n">
        <v>180</v>
      </c>
    </row>
    <row r="72" spans="1:31">
      <c r="A72" s="4" t="s">
        <v>2144</v>
      </c>
      <c r="P72" s="5" t="n">
        <v>5</v>
      </c>
    </row>
    <row r="73" spans="1:31">
      <c r="A73" s="4" t="s">
        <v>2133</v>
      </c>
      <c r="P73" s="5" t="n">
        <v>230</v>
      </c>
    </row>
    <row r="74" spans="1:31">
      <c r="A74" s="4" t="s">
        <v>2147</v>
      </c>
    </row>
    <row r="75" spans="1:31">
      <c r="A75" s="3" t="s">
        <v>1120</v>
      </c>
    </row>
    <row r="76" spans="1:31">
      <c r="A76" s="4" t="s">
        <v>2133</v>
      </c>
      <c r="P76" s="5" t="n">
        <v>230</v>
      </c>
    </row>
    <row r="77" spans="1:31">
      <c r="A77" s="4" t="s">
        <v>2148</v>
      </c>
    </row>
    <row r="78" spans="1:31">
      <c r="A78" s="3" t="s">
        <v>1120</v>
      </c>
    </row>
    <row r="79" spans="1:31">
      <c r="A79" s="4" t="s">
        <v>2139</v>
      </c>
      <c r="D79" s="5" t="n">
        <v>125</v>
      </c>
      <c r="K79" s="6" t="n">
        <v>30</v>
      </c>
      <c r="Z79" s="6" t="n">
        <v>125</v>
      </c>
    </row>
    <row r="80" spans="1:31">
      <c r="A80" s="4" t="s">
        <v>2144</v>
      </c>
      <c r="Z80" s="5" t="n">
        <v>4</v>
      </c>
    </row>
    <row r="81" spans="1:31">
      <c r="A81" s="4" t="s">
        <v>2133</v>
      </c>
      <c r="K81" s="5" t="n">
        <v>230</v>
      </c>
      <c r="Z81" s="5" t="n">
        <v>230</v>
      </c>
    </row>
    <row r="82" spans="1:31">
      <c r="A82" s="4" t="s">
        <v>2149</v>
      </c>
      <c r="K82" s="5" t="n">
        <v>4</v>
      </c>
    </row>
    <row r="83" spans="1:31">
      <c r="A83" s="4" t="s">
        <v>2150</v>
      </c>
    </row>
    <row r="84" spans="1:31">
      <c r="A84" s="3" t="s">
        <v>1120</v>
      </c>
    </row>
    <row r="85" spans="1:31">
      <c r="A85" s="4" t="s">
        <v>2139</v>
      </c>
      <c r="D85" s="5" t="n">
        <v>816</v>
      </c>
      <c r="Z85" s="6" t="n">
        <v>816</v>
      </c>
    </row>
    <row r="86" spans="1:31">
      <c r="A86" s="4" t="s">
        <v>2151</v>
      </c>
      <c r="Z86" s="5" t="n">
        <v>102</v>
      </c>
    </row>
    <row r="87" spans="1:31">
      <c r="A87" s="4" t="s">
        <v>2152</v>
      </c>
    </row>
    <row r="88" spans="1:31">
      <c r="A88" s="3" t="s">
        <v>1120</v>
      </c>
    </row>
    <row r="89" spans="1:31">
      <c r="A89" s="4" t="s">
        <v>2131</v>
      </c>
      <c r="I89" s="5" t="n">
        <v>630</v>
      </c>
      <c r="O89" s="5" t="n">
        <v>287</v>
      </c>
    </row>
    <row r="90" spans="1:31">
      <c r="A90" s="4" t="s">
        <v>2153</v>
      </c>
      <c r="O90" s="6" t="n">
        <v>-146</v>
      </c>
    </row>
    <row r="91" spans="1:31">
      <c r="A91" s="4" t="s">
        <v>2154</v>
      </c>
    </row>
    <row r="92" spans="1:31">
      <c r="A92" s="3" t="s">
        <v>1120</v>
      </c>
    </row>
    <row r="93" spans="1:31">
      <c r="A93" s="4" t="s">
        <v>2155</v>
      </c>
      <c r="D93" s="5" t="n">
        <v>70</v>
      </c>
      <c r="N93" s="6" t="n">
        <v>73</v>
      </c>
    </row>
    <row r="94" spans="1:31">
      <c r="A94" s="4" t="s">
        <v>2156</v>
      </c>
    </row>
    <row r="95" spans="1:31">
      <c r="A95" s="3" t="s">
        <v>1120</v>
      </c>
    </row>
    <row r="96" spans="1:31">
      <c r="A96" s="4" t="s">
        <v>2153</v>
      </c>
      <c r="F96" s="5" t="n">
        <v>18</v>
      </c>
    </row>
    <row r="97" spans="1:31">
      <c r="A97" s="4" t="s">
        <v>2155</v>
      </c>
      <c r="F97" s="6" t="n">
        <v>49</v>
      </c>
    </row>
    <row r="98" spans="1:31">
      <c r="A98" s="4" t="s">
        <v>2157</v>
      </c>
      <c r="F98" s="5" t="n">
        <v>10</v>
      </c>
    </row>
    <row r="99" spans="1:31">
      <c r="A99" s="4" t="s">
        <v>2158</v>
      </c>
      <c r="F99" s="4" t="s">
        <v>699</v>
      </c>
    </row>
    <row r="100" spans="1:31">
      <c r="A100" s="4" t="s">
        <v>2159</v>
      </c>
      <c r="F100" s="5" t="n">
        <v>1</v>
      </c>
    </row>
    <row r="101" spans="1:31">
      <c r="A101" s="4" t="s">
        <v>2160</v>
      </c>
      <c r="F101" s="6" t="n">
        <v>262</v>
      </c>
    </row>
    <row r="102" spans="1:31">
      <c r="A102" s="4" t="s">
        <v>2161</v>
      </c>
    </row>
    <row r="103" spans="1:31">
      <c r="A103" s="3" t="s">
        <v>1120</v>
      </c>
    </row>
    <row r="104" spans="1:31">
      <c r="A104" s="4" t="s">
        <v>2139</v>
      </c>
      <c r="J104" s="6" t="n">
        <v>410</v>
      </c>
    </row>
    <row r="105" spans="1:31">
      <c r="A105" s="4" t="s">
        <v>2162</v>
      </c>
      <c r="J105" s="5" t="n">
        <v>2</v>
      </c>
    </row>
    <row r="106" spans="1:31">
      <c r="A106" s="4" t="s">
        <v>2163</v>
      </c>
    </row>
    <row r="107" spans="1:31">
      <c r="A107" s="3" t="s">
        <v>1120</v>
      </c>
    </row>
    <row r="108" spans="1:31">
      <c r="A108" s="4" t="s">
        <v>2131</v>
      </c>
      <c r="J108" s="6" t="n">
        <v>10</v>
      </c>
    </row>
    <row r="109" spans="1:31">
      <c r="A109" s="4" t="s">
        <v>2164</v>
      </c>
    </row>
    <row r="110" spans="1:31">
      <c r="A110" s="3" t="s">
        <v>1120</v>
      </c>
    </row>
    <row r="111" spans="1:31">
      <c r="A111" s="4" t="s">
        <v>2124</v>
      </c>
      <c r="C111" s="6" t="n">
        <v>171</v>
      </c>
    </row>
    <row r="112" spans="1:31">
      <c r="A112" s="4" t="s">
        <v>2165</v>
      </c>
      <c r="C112" s="5" t="n">
        <v>120</v>
      </c>
    </row>
    <row r="113" spans="1:31">
      <c r="A113" s="4" t="s">
        <v>2125</v>
      </c>
      <c r="C113" s="5" t="n">
        <v>120</v>
      </c>
    </row>
    <row r="114" spans="1:31">
      <c r="A114" s="4" t="s">
        <v>2130</v>
      </c>
      <c r="C114" s="5" t="n">
        <v>77</v>
      </c>
    </row>
    <row r="115" spans="1:31">
      <c r="A115" s="4" t="s">
        <v>2166</v>
      </c>
    </row>
    <row r="116" spans="1:31">
      <c r="A116" s="3" t="s">
        <v>1120</v>
      </c>
    </row>
    <row r="117" spans="1:31">
      <c r="A117" s="4" t="s">
        <v>2139</v>
      </c>
      <c r="C117" s="6" t="n">
        <v>68</v>
      </c>
    </row>
    <row r="118" spans="1:31">
      <c r="A118" s="4" t="s">
        <v>2167</v>
      </c>
    </row>
    <row r="119" spans="1:31">
      <c r="A119" s="3" t="s">
        <v>1120</v>
      </c>
    </row>
    <row r="120" spans="1:31">
      <c r="A120" s="4" t="s">
        <v>2168</v>
      </c>
      <c r="C120" s="4" t="s">
        <v>820</v>
      </c>
    </row>
    <row r="121" spans="1:31">
      <c r="A121" s="4" t="s">
        <v>2169</v>
      </c>
      <c r="C121" s="4" t="s">
        <v>1830</v>
      </c>
    </row>
    <row r="122" spans="1:31">
      <c r="A122" s="4" t="s">
        <v>2170</v>
      </c>
    </row>
    <row r="123" spans="1:31">
      <c r="A123" s="3" t="s">
        <v>1120</v>
      </c>
    </row>
    <row r="124" spans="1:31">
      <c r="A124" s="4" t="s">
        <v>2171</v>
      </c>
      <c r="D124" s="5" t="n">
        <v>179</v>
      </c>
      <c r="N124" s="5" t="n">
        <v>179</v>
      </c>
    </row>
    <row r="125" spans="1:31">
      <c r="A125" s="4" t="s">
        <v>2172</v>
      </c>
    </row>
    <row r="126" spans="1:31">
      <c r="A126" s="3" t="s">
        <v>1120</v>
      </c>
    </row>
    <row r="127" spans="1:31">
      <c r="A127" s="4" t="s">
        <v>2171</v>
      </c>
      <c r="D127" s="5" t="n">
        <v>64</v>
      </c>
      <c r="N127" s="5" t="n">
        <v>65</v>
      </c>
    </row>
    <row r="128" spans="1:31">
      <c r="A128" s="4" t="s">
        <v>2173</v>
      </c>
    </row>
    <row r="129" spans="1:31">
      <c r="A129" s="3" t="s">
        <v>1120</v>
      </c>
    </row>
    <row r="130" spans="1:31">
      <c r="A130" s="4" t="s">
        <v>2153</v>
      </c>
      <c r="I130" s="6" t="n">
        <v>24</v>
      </c>
    </row>
    <row r="131" spans="1:31">
      <c r="A131" s="4" t="s">
        <v>2174</v>
      </c>
    </row>
    <row r="132" spans="1:31">
      <c r="A132" s="3" t="s">
        <v>1120</v>
      </c>
    </row>
    <row r="133" spans="1:31">
      <c r="A133" s="4" t="s">
        <v>2153</v>
      </c>
      <c r="C133" s="6" t="n">
        <v>24</v>
      </c>
    </row>
    <row r="134" spans="1:31">
      <c r="A134" s="4" t="s">
        <v>2175</v>
      </c>
    </row>
    <row r="135" spans="1:31">
      <c r="A135" s="3" t="s">
        <v>1120</v>
      </c>
    </row>
    <row r="136" spans="1:31">
      <c r="A136" s="4" t="s">
        <v>2176</v>
      </c>
      <c r="W136" s="4" t="s">
        <v>702</v>
      </c>
    </row>
    <row r="137" spans="1:31">
      <c r="A137" s="4" t="s">
        <v>2177</v>
      </c>
      <c r="B137" s="4" t="s">
        <v>702</v>
      </c>
    </row>
    <row r="138" spans="1:31">
      <c r="A138" s="4" t="s">
        <v>2178</v>
      </c>
    </row>
    <row r="139" spans="1:31">
      <c r="A139" s="3" t="s">
        <v>1120</v>
      </c>
    </row>
    <row r="140" spans="1:31">
      <c r="A140" s="4" t="s">
        <v>2179</v>
      </c>
      <c r="AA140" s="6" t="n">
        <v>95</v>
      </c>
    </row>
    <row r="141" spans="1:31">
      <c r="A141" s="4" t="s">
        <v>2180</v>
      </c>
      <c r="I141" s="5" t="n">
        <v>150000</v>
      </c>
      <c r="AA141" s="5" t="n">
        <v>150000</v>
      </c>
    </row>
    <row r="142" spans="1:31">
      <c r="A142" s="4" t="s">
        <v>2181</v>
      </c>
    </row>
    <row r="143" spans="1:31">
      <c r="A143" s="3" t="s">
        <v>1120</v>
      </c>
    </row>
    <row r="144" spans="1:31">
      <c r="A144" s="4" t="s">
        <v>2182</v>
      </c>
      <c r="H144" s="6" t="n">
        <v>7</v>
      </c>
    </row>
    <row r="145" spans="1:31">
      <c r="A145" s="4" t="s">
        <v>2183</v>
      </c>
      <c r="H145" s="6" t="n">
        <v>37</v>
      </c>
    </row>
    <row r="146" spans="1:31">
      <c r="A146" s="4" t="s">
        <v>2184</v>
      </c>
    </row>
    <row r="147" spans="1:31">
      <c r="A147" s="3" t="s">
        <v>1120</v>
      </c>
    </row>
    <row r="148" spans="1:31">
      <c r="A148" s="4" t="s">
        <v>2185</v>
      </c>
      <c r="Z148" s="5" t="n">
        <v>129</v>
      </c>
      <c r="AC148" s="5" t="n">
        <v>15</v>
      </c>
    </row>
    <row r="149" spans="1:31">
      <c r="A149" s="4" t="s">
        <v>2186</v>
      </c>
      <c r="Z149" s="5" t="n">
        <v>94</v>
      </c>
      <c r="AC149" s="5" t="n">
        <v>9</v>
      </c>
    </row>
    <row r="150" spans="1:31">
      <c r="A150" s="4" t="s">
        <v>2187</v>
      </c>
    </row>
    <row r="151" spans="1:31">
      <c r="A151" s="3" t="s">
        <v>1120</v>
      </c>
    </row>
    <row r="152" spans="1:31">
      <c r="A152" s="4" t="s">
        <v>2108</v>
      </c>
      <c r="L152" s="6" t="n">
        <v>15</v>
      </c>
    </row>
    <row r="153" spans="1:31">
      <c r="A153" s="4" t="s">
        <v>2188</v>
      </c>
      <c r="J153" s="6" t="n">
        <v>9</v>
      </c>
    </row>
    <row r="154" spans="1:31">
      <c r="A154" s="4" t="s">
        <v>2189</v>
      </c>
      <c r="L154" s="4" t="s">
        <v>1170</v>
      </c>
    </row>
    <row r="155" spans="1:31">
      <c r="A155" s="4" t="s">
        <v>2190</v>
      </c>
    </row>
    <row r="156" spans="1:31">
      <c r="A156" s="3" t="s">
        <v>1120</v>
      </c>
    </row>
    <row r="157" spans="1:31">
      <c r="A157" s="4" t="s">
        <v>2171</v>
      </c>
      <c r="Z157" s="5" t="n">
        <v>85</v>
      </c>
    </row>
    <row r="158" spans="1:31">
      <c r="A158" s="4" t="s">
        <v>2191</v>
      </c>
    </row>
    <row r="159" spans="1:31">
      <c r="A159" s="3" t="s">
        <v>1120</v>
      </c>
    </row>
    <row r="160" spans="1:31">
      <c r="A160" s="4" t="s">
        <v>2192</v>
      </c>
      <c r="F160" s="6" t="n">
        <v>48</v>
      </c>
      <c r="L160" s="6" t="n">
        <v>86</v>
      </c>
    </row>
    <row r="161" spans="1:31">
      <c r="A161" s="4" t="s">
        <v>2193</v>
      </c>
      <c r="G161" s="11" t="n">
        <v>8.199999999999999</v>
      </c>
    </row>
    <row r="162" spans="1:31">
      <c r="A162" s="4" t="s">
        <v>2194</v>
      </c>
    </row>
    <row r="163" spans="1:31">
      <c r="A163" s="3" t="s">
        <v>1120</v>
      </c>
    </row>
    <row r="164" spans="1:31">
      <c r="A164" s="4" t="s">
        <v>2195</v>
      </c>
      <c r="X164" s="5" t="n">
        <v>11</v>
      </c>
    </row>
    <row r="165" spans="1:31">
      <c r="A165" s="4" t="s">
        <v>2196</v>
      </c>
    </row>
    <row r="166" spans="1:31">
      <c r="A166" s="3" t="s">
        <v>1120</v>
      </c>
    </row>
    <row r="167" spans="1:31">
      <c r="A167" s="4" t="s">
        <v>2131</v>
      </c>
      <c r="Z167" s="5" t="n">
        <v>165</v>
      </c>
    </row>
    <row r="168" spans="1:31">
      <c r="A168" s="4" t="s">
        <v>2197</v>
      </c>
      <c r="R168" s="4" t="s">
        <v>1830</v>
      </c>
    </row>
    <row r="169" spans="1:31">
      <c r="A169" s="4" t="s">
        <v>2198</v>
      </c>
      <c r="R169" s="4" t="s">
        <v>699</v>
      </c>
    </row>
    <row r="170" spans="1:31">
      <c r="A170" s="4" t="s">
        <v>2199</v>
      </c>
      <c r="R170" s="6" t="n">
        <v>200</v>
      </c>
    </row>
    <row r="171" spans="1:31">
      <c r="A171" s="4" t="s">
        <v>2200</v>
      </c>
      <c r="R171" s="4" t="s">
        <v>751</v>
      </c>
    </row>
    <row r="172" spans="1:31">
      <c r="A172" s="4" t="s">
        <v>2201</v>
      </c>
      <c r="D172" s="5" t="n">
        <v>1400</v>
      </c>
      <c r="Z172" s="5" t="n">
        <v>1400</v>
      </c>
      <c r="AC172" s="5" t="n">
        <v>204</v>
      </c>
    </row>
    <row r="173" spans="1:31">
      <c r="A173" s="4" t="s">
        <v>2202</v>
      </c>
    </row>
    <row r="174" spans="1:31">
      <c r="A174" s="3" t="s">
        <v>1120</v>
      </c>
    </row>
    <row r="175" spans="1:31">
      <c r="A175" s="4" t="s">
        <v>2131</v>
      </c>
      <c r="M175" s="6" t="n">
        <v>5</v>
      </c>
    </row>
    <row r="176" spans="1:31">
      <c r="A176" s="4" t="s">
        <v>2203</v>
      </c>
      <c r="U176" s="11" t="n">
        <v>1.2</v>
      </c>
    </row>
    <row r="177" spans="1:31">
      <c r="A177" s="4" t="s">
        <v>2204</v>
      </c>
    </row>
    <row r="178" spans="1:31">
      <c r="A178" s="3" t="s">
        <v>1120</v>
      </c>
    </row>
    <row r="179" spans="1:31">
      <c r="A179" s="4" t="s">
        <v>2205</v>
      </c>
      <c r="L179" s="5" t="n">
        <v>10</v>
      </c>
    </row>
    <row r="180" spans="1:31">
      <c r="A180" s="4" t="s">
        <v>2206</v>
      </c>
      <c r="L180" s="6" t="n">
        <v>4</v>
      </c>
    </row>
    <row r="181" spans="1:31">
      <c r="A181" s="4" t="s">
        <v>2207</v>
      </c>
    </row>
    <row r="182" spans="1:31">
      <c r="A182" s="3" t="s">
        <v>1120</v>
      </c>
    </row>
    <row r="183" spans="1:31">
      <c r="A183" s="4" t="s">
        <v>2208</v>
      </c>
      <c r="N183" s="6" t="n">
        <v>11</v>
      </c>
    </row>
    <row r="184" spans="1:31">
      <c r="A184" s="4" t="s">
        <v>2209</v>
      </c>
    </row>
    <row r="185" spans="1:31">
      <c r="A185" s="3" t="s">
        <v>1120</v>
      </c>
    </row>
    <row r="186" spans="1:31">
      <c r="A186" s="4" t="s">
        <v>2182</v>
      </c>
      <c r="E186" s="6" t="n">
        <v>4</v>
      </c>
    </row>
    <row r="187" spans="1:31">
      <c r="A187" s="4" t="s">
        <v>2210</v>
      </c>
    </row>
    <row r="188" spans="1:31">
      <c r="A188" s="3" t="s">
        <v>1120</v>
      </c>
    </row>
    <row r="189" spans="1:31">
      <c r="A189" s="4" t="s">
        <v>2211</v>
      </c>
      <c r="Y189" s="6" t="n">
        <v>16</v>
      </c>
    </row>
    <row r="190" spans="1:31">
      <c r="A190" s="4" t="s">
        <v>2212</v>
      </c>
    </row>
    <row r="191" spans="1:31">
      <c r="A191" s="3" t="s">
        <v>1120</v>
      </c>
    </row>
    <row r="192" spans="1:31">
      <c r="A192" s="4" t="s">
        <v>2171</v>
      </c>
      <c r="Z192" s="5" t="n">
        <v>31</v>
      </c>
    </row>
    <row r="193" spans="1:31">
      <c r="A193" s="4" t="s">
        <v>2160</v>
      </c>
      <c r="E193" s="6" t="n">
        <v>8</v>
      </c>
      <c r="AC193" s="5" t="n">
        <v>28</v>
      </c>
    </row>
    <row r="194" spans="1:31">
      <c r="A194" s="4" t="s">
        <v>2199</v>
      </c>
      <c r="AC194" s="5" t="n">
        <v>48</v>
      </c>
    </row>
    <row r="195" spans="1:31">
      <c r="A195" s="4" t="s">
        <v>2213</v>
      </c>
      <c r="AC195" s="6" t="n">
        <v>7</v>
      </c>
    </row>
    <row r="196" spans="1:31">
      <c r="A196" s="4" t="s">
        <v>2214</v>
      </c>
      <c r="D196" s="5" t="n">
        <v>31</v>
      </c>
      <c r="Z196" s="5" t="n">
        <v>31</v>
      </c>
    </row>
    <row r="197" spans="1:31">
      <c r="A197" s="4" t="s">
        <v>2215</v>
      </c>
    </row>
    <row r="198" spans="1:31">
      <c r="A198" s="3" t="s">
        <v>1120</v>
      </c>
    </row>
    <row r="199" spans="1:31">
      <c r="A199" s="4" t="s">
        <v>2171</v>
      </c>
      <c r="X199" s="5" t="n">
        <v>36</v>
      </c>
    </row>
    <row r="200" spans="1:31">
      <c r="A200" s="4" t="s">
        <v>2214</v>
      </c>
      <c r="X200" s="6" t="n">
        <v>29</v>
      </c>
    </row>
    <row r="201" spans="1:31">
      <c r="A201" s="4" t="s">
        <v>2216</v>
      </c>
    </row>
    <row r="202" spans="1:31">
      <c r="A202" s="3" t="s">
        <v>1120</v>
      </c>
    </row>
    <row r="203" spans="1:31">
      <c r="A203" s="4" t="s">
        <v>2183</v>
      </c>
      <c r="AB203" s="6" t="n">
        <v>30</v>
      </c>
    </row>
    <row r="204" spans="1:31">
      <c r="A204" s="4" t="s">
        <v>2217</v>
      </c>
      <c r="Q204" s="6" t="n">
        <v>150</v>
      </c>
    </row>
    <row r="205" spans="1:31">
      <c r="A205" s="4" t="s">
        <v>2218</v>
      </c>
      <c r="Q205" s="5" t="n">
        <v>2</v>
      </c>
    </row>
    <row r="206" spans="1:31">
      <c r="A206" s="4" t="s">
        <v>2219</v>
      </c>
      <c r="Z206" s="5" t="n">
        <v>45</v>
      </c>
    </row>
    <row r="207" spans="1:31">
      <c r="A207" s="4" t="s">
        <v>2111</v>
      </c>
      <c r="Z207" s="5" t="n">
        <v>37</v>
      </c>
    </row>
    <row r="208" spans="1:31">
      <c r="A208" s="4" t="s">
        <v>2220</v>
      </c>
      <c r="D208" s="6" t="n">
        <v>28</v>
      </c>
      <c r="Z208" s="6" t="n">
        <v>28</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outlineLevelCol="0"/>
  <cols>
    <col customWidth="1" max="1" min="1" width="80"/>
    <col customWidth="1" max="2" min="2" width="21"/>
  </cols>
  <sheetData>
    <row r="1" spans="1:2">
      <c r="A1" s="1" t="s">
        <v>2221</v>
      </c>
      <c r="B1" s="2" t="s">
        <v>1</v>
      </c>
    </row>
    <row r="2" spans="1:2">
      <c r="B2" s="2" t="s">
        <v>917</v>
      </c>
    </row>
    <row r="3" spans="1:2">
      <c r="A3" s="4" t="s">
        <v>2222</v>
      </c>
    </row>
    <row r="4" spans="1:2">
      <c r="A4" s="3" t="s">
        <v>1120</v>
      </c>
    </row>
    <row r="5" spans="1:2">
      <c r="A5" s="4" t="s">
        <v>2223</v>
      </c>
      <c r="B5" s="4" t="s">
        <v>2224</v>
      </c>
    </row>
    <row r="6" spans="1:2">
      <c r="A6" s="4" t="s">
        <v>2225</v>
      </c>
      <c r="B6" s="13" t="n">
        <v>2019</v>
      </c>
    </row>
    <row r="7" spans="1:2">
      <c r="A7" s="4" t="s">
        <v>2226</v>
      </c>
      <c r="B7" s="4" t="s">
        <v>2227</v>
      </c>
    </row>
    <row r="8" spans="1:2">
      <c r="A8" s="4" t="s">
        <v>2228</v>
      </c>
      <c r="B8" s="6" t="n">
        <v>215</v>
      </c>
    </row>
    <row r="9" spans="1:2">
      <c r="A9" s="4" t="s">
        <v>2229</v>
      </c>
      <c r="B9" s="6" t="n">
        <v>-3</v>
      </c>
    </row>
    <row r="10" spans="1:2">
      <c r="A10" s="4" t="s">
        <v>2230</v>
      </c>
    </row>
    <row r="11" spans="1:2">
      <c r="A11" s="3" t="s">
        <v>1120</v>
      </c>
    </row>
    <row r="12" spans="1:2">
      <c r="A12" s="4" t="s">
        <v>2223</v>
      </c>
      <c r="B12" s="4" t="s">
        <v>2224</v>
      </c>
    </row>
    <row r="13" spans="1:2">
      <c r="A13" s="4" t="s">
        <v>2225</v>
      </c>
      <c r="B13" s="13" t="n">
        <v>2019</v>
      </c>
    </row>
    <row r="14" spans="1:2">
      <c r="A14" s="4" t="s">
        <v>2226</v>
      </c>
      <c r="B14" s="4" t="s">
        <v>2227</v>
      </c>
    </row>
    <row r="15" spans="1:2">
      <c r="A15" s="4" t="s">
        <v>2228</v>
      </c>
      <c r="B15" s="6" t="n">
        <v>120</v>
      </c>
    </row>
    <row r="16" spans="1:2">
      <c r="A16" s="4" t="s">
        <v>2229</v>
      </c>
      <c r="B16" s="6" t="n">
        <v>38</v>
      </c>
    </row>
    <row r="17" spans="1:2">
      <c r="A17" s="4" t="s">
        <v>2231</v>
      </c>
    </row>
    <row r="18" spans="1:2">
      <c r="A18" s="3" t="s">
        <v>1120</v>
      </c>
    </row>
    <row r="19" spans="1:2">
      <c r="A19" s="4" t="s">
        <v>2223</v>
      </c>
      <c r="B19" s="4" t="s">
        <v>2224</v>
      </c>
    </row>
    <row r="20" spans="1:2">
      <c r="A20" s="4" t="s">
        <v>2225</v>
      </c>
      <c r="B20" s="13" t="n">
        <v>2019</v>
      </c>
    </row>
    <row r="21" spans="1:2">
      <c r="A21" s="4" t="s">
        <v>2226</v>
      </c>
      <c r="B21" s="4" t="s">
        <v>2227</v>
      </c>
    </row>
    <row r="22" spans="1:2">
      <c r="A22" s="4" t="s">
        <v>2228</v>
      </c>
      <c r="B22" s="6" t="n">
        <v>105</v>
      </c>
    </row>
    <row r="23" spans="1:2">
      <c r="A23" s="4" t="s">
        <v>2229</v>
      </c>
      <c r="B23" s="6" t="n">
        <v>-4</v>
      </c>
    </row>
    <row r="24" spans="1:2">
      <c r="A24" s="4" t="s">
        <v>2232</v>
      </c>
    </row>
    <row r="25" spans="1:2">
      <c r="A25" s="3" t="s">
        <v>1120</v>
      </c>
    </row>
    <row r="26" spans="1:2">
      <c r="A26" s="4" t="s">
        <v>2223</v>
      </c>
      <c r="B26" s="4" t="s">
        <v>2224</v>
      </c>
    </row>
    <row r="27" spans="1:2">
      <c r="A27" s="4" t="s">
        <v>2225</v>
      </c>
      <c r="B27" s="13" t="n">
        <v>2019</v>
      </c>
    </row>
    <row r="28" spans="1:2">
      <c r="A28" s="4" t="s">
        <v>2226</v>
      </c>
      <c r="B28" s="4" t="s">
        <v>2227</v>
      </c>
    </row>
    <row r="29" spans="1:2">
      <c r="A29" s="4" t="s">
        <v>2228</v>
      </c>
      <c r="B29" s="6" t="n">
        <v>57</v>
      </c>
    </row>
    <row r="30" spans="1:2">
      <c r="A30" s="4" t="s">
        <v>2229</v>
      </c>
      <c r="B30" s="6" t="n">
        <v>-9</v>
      </c>
    </row>
    <row r="31" spans="1:2">
      <c r="A31" s="4" t="s">
        <v>2233</v>
      </c>
    </row>
    <row r="32" spans="1:2">
      <c r="A32" s="3" t="s">
        <v>1120</v>
      </c>
    </row>
    <row r="33" spans="1:2">
      <c r="A33" s="4" t="s">
        <v>2223</v>
      </c>
      <c r="B33" s="4" t="s">
        <v>2224</v>
      </c>
    </row>
    <row r="34" spans="1:2">
      <c r="A34" s="4" t="s">
        <v>2225</v>
      </c>
      <c r="B34" s="13" t="n">
        <v>2019</v>
      </c>
    </row>
    <row r="35" spans="1:2">
      <c r="A35" s="4" t="s">
        <v>2226</v>
      </c>
      <c r="B35" s="4" t="s">
        <v>2227</v>
      </c>
    </row>
    <row r="36" spans="1:2">
      <c r="A36" s="4" t="s">
        <v>2228</v>
      </c>
      <c r="B36" s="6" t="n">
        <v>38</v>
      </c>
    </row>
    <row r="37" spans="1:2">
      <c r="A37" s="4" t="s">
        <v>2229</v>
      </c>
      <c r="B37" s="6" t="n">
        <v>-9</v>
      </c>
    </row>
    <row r="38" spans="1:2">
      <c r="A38" s="4" t="s">
        <v>2234</v>
      </c>
    </row>
    <row r="39" spans="1:2">
      <c r="A39" s="3" t="s">
        <v>1120</v>
      </c>
    </row>
    <row r="40" spans="1:2">
      <c r="A40" s="4" t="s">
        <v>2223</v>
      </c>
      <c r="B40" s="4" t="s">
        <v>2235</v>
      </c>
    </row>
    <row r="41" spans="1:2">
      <c r="A41" s="4" t="s">
        <v>2225</v>
      </c>
      <c r="B41" s="4" t="s">
        <v>2236</v>
      </c>
    </row>
    <row r="42" spans="1:2">
      <c r="A42" s="4" t="s">
        <v>2226</v>
      </c>
      <c r="B42" s="4" t="s">
        <v>2237</v>
      </c>
    </row>
    <row r="43" spans="1:2">
      <c r="A43" s="4" t="s">
        <v>2228</v>
      </c>
      <c r="B43" s="6" t="n">
        <v>123</v>
      </c>
    </row>
    <row r="44" spans="1:2">
      <c r="A44" s="4" t="s">
        <v>2229</v>
      </c>
      <c r="B44" s="6" t="n">
        <v>7</v>
      </c>
    </row>
    <row r="45" spans="1:2">
      <c r="A45" s="4" t="s">
        <v>2238</v>
      </c>
    </row>
    <row r="46" spans="1:2">
      <c r="A46" s="3" t="s">
        <v>1120</v>
      </c>
    </row>
    <row r="47" spans="1:2">
      <c r="A47" s="4" t="s">
        <v>2223</v>
      </c>
      <c r="B47" s="4" t="s">
        <v>2235</v>
      </c>
    </row>
    <row r="48" spans="1:2">
      <c r="A48" s="4" t="s">
        <v>2225</v>
      </c>
      <c r="B48" s="4" t="s">
        <v>2236</v>
      </c>
    </row>
    <row r="49" spans="1:2">
      <c r="A49" s="4" t="s">
        <v>2226</v>
      </c>
      <c r="B49" s="4" t="s">
        <v>2237</v>
      </c>
    </row>
    <row r="50" spans="1:2">
      <c r="A50" s="4" t="s">
        <v>2228</v>
      </c>
      <c r="B50" s="6" t="n">
        <v>16</v>
      </c>
    </row>
    <row r="51" spans="1:2">
      <c r="A51" s="4" t="s">
        <v>2229</v>
      </c>
      <c r="B51" s="6" t="n">
        <v>3</v>
      </c>
    </row>
    <row r="52" spans="1:2">
      <c r="A52" s="4" t="s">
        <v>2239</v>
      </c>
    </row>
    <row r="53" spans="1:2">
      <c r="A53" s="3" t="s">
        <v>1120</v>
      </c>
    </row>
    <row r="54" spans="1:2">
      <c r="A54" s="4" t="s">
        <v>2223</v>
      </c>
      <c r="B54" s="4" t="s">
        <v>2240</v>
      </c>
    </row>
    <row r="55" spans="1:2">
      <c r="A55" s="4" t="s">
        <v>2225</v>
      </c>
      <c r="B55" s="4" t="s">
        <v>2236</v>
      </c>
    </row>
    <row r="56" spans="1:2">
      <c r="A56" s="4" t="s">
        <v>2226</v>
      </c>
      <c r="B56" s="4" t="s">
        <v>2241</v>
      </c>
    </row>
    <row r="57" spans="1:2">
      <c r="A57" s="4" t="s">
        <v>2228</v>
      </c>
      <c r="B57" s="6" t="n">
        <v>114</v>
      </c>
    </row>
  </sheetData>
  <mergeCells count="1">
    <mergeCell ref="A1:A2"/>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23"/>
    <col customWidth="1" max="3" min="3" width="25"/>
  </cols>
  <sheetData>
    <row r="1" spans="1:3">
      <c r="A1" s="1" t="s">
        <v>2242</v>
      </c>
      <c r="B1" s="2" t="s">
        <v>943</v>
      </c>
      <c r="C1" s="2" t="s">
        <v>1</v>
      </c>
    </row>
    <row r="2" spans="1:3">
      <c r="B2" s="2" t="s">
        <v>2243</v>
      </c>
      <c r="C2" s="2" t="s">
        <v>2244</v>
      </c>
    </row>
    <row r="3" spans="1:3">
      <c r="A3" s="3" t="s">
        <v>1120</v>
      </c>
    </row>
    <row r="4" spans="1:3">
      <c r="A4" s="4" t="s">
        <v>2245</v>
      </c>
      <c r="C4" s="5" t="n">
        <v>115</v>
      </c>
    </row>
    <row r="5" spans="1:3">
      <c r="A5" s="4" t="s">
        <v>2246</v>
      </c>
    </row>
    <row r="6" spans="1:3">
      <c r="A6" s="3" t="s">
        <v>1120</v>
      </c>
    </row>
    <row r="7" spans="1:3">
      <c r="A7" s="4" t="s">
        <v>2223</v>
      </c>
      <c r="C7" s="4" t="s">
        <v>2247</v>
      </c>
    </row>
    <row r="8" spans="1:3">
      <c r="A8" s="4" t="s">
        <v>2225</v>
      </c>
      <c r="C8" s="4" t="s">
        <v>2248</v>
      </c>
    </row>
    <row r="9" spans="1:3">
      <c r="A9" s="4" t="s">
        <v>2245</v>
      </c>
      <c r="C9" s="5" t="n">
        <v>230</v>
      </c>
    </row>
    <row r="10" spans="1:3">
      <c r="A10" s="4" t="s">
        <v>2144</v>
      </c>
      <c r="C10" s="5" t="n">
        <v>9</v>
      </c>
    </row>
    <row r="11" spans="1:3">
      <c r="A11" s="4" t="s">
        <v>2249</v>
      </c>
      <c r="C11" s="6" t="n">
        <v>20</v>
      </c>
    </row>
    <row r="12" spans="1:3">
      <c r="A12" s="4" t="s">
        <v>2250</v>
      </c>
    </row>
    <row r="13" spans="1:3">
      <c r="A13" s="3" t="s">
        <v>1120</v>
      </c>
    </row>
    <row r="14" spans="1:3">
      <c r="A14" s="4" t="s">
        <v>2223</v>
      </c>
      <c r="C14" s="4" t="s">
        <v>2251</v>
      </c>
    </row>
    <row r="15" spans="1:3">
      <c r="A15" s="4" t="s">
        <v>2225</v>
      </c>
      <c r="C15" s="4" t="s">
        <v>2252</v>
      </c>
    </row>
    <row r="16" spans="1:3">
      <c r="A16" s="4" t="s">
        <v>2245</v>
      </c>
      <c r="C16" s="5" t="n">
        <v>500</v>
      </c>
    </row>
    <row r="17" spans="1:3">
      <c r="A17" s="4" t="s">
        <v>2144</v>
      </c>
      <c r="C17" s="5" t="n">
        <v>18</v>
      </c>
    </row>
    <row r="18" spans="1:3">
      <c r="A18" s="4" t="s">
        <v>2249</v>
      </c>
      <c r="C18" s="6" t="n">
        <v>65</v>
      </c>
    </row>
    <row r="19" spans="1:3">
      <c r="A19" s="4" t="s">
        <v>2253</v>
      </c>
    </row>
    <row r="20" spans="1:3">
      <c r="A20" s="3" t="s">
        <v>1120</v>
      </c>
    </row>
    <row r="21" spans="1:3">
      <c r="A21" s="4" t="s">
        <v>2223</v>
      </c>
      <c r="C21" s="4" t="s">
        <v>2254</v>
      </c>
    </row>
    <row r="22" spans="1:3">
      <c r="A22" s="4" t="s">
        <v>2225</v>
      </c>
      <c r="C22" s="4" t="s">
        <v>2252</v>
      </c>
    </row>
    <row r="23" spans="1:3">
      <c r="A23" s="4" t="s">
        <v>2245</v>
      </c>
      <c r="B23" s="5" t="n">
        <v>230</v>
      </c>
      <c r="C23" s="5" t="n">
        <v>230</v>
      </c>
    </row>
    <row r="24" spans="1:3">
      <c r="A24" s="4" t="s">
        <v>2144</v>
      </c>
      <c r="C24" s="5" t="n">
        <v>4</v>
      </c>
    </row>
    <row r="25" spans="1:3">
      <c r="A25" s="4" t="s">
        <v>2249</v>
      </c>
      <c r="B25" s="6" t="n">
        <v>30</v>
      </c>
      <c r="C25" s="6" t="n">
        <v>125</v>
      </c>
    </row>
    <row r="26" spans="1:3">
      <c r="A26" s="4" t="s">
        <v>2255</v>
      </c>
    </row>
    <row r="27" spans="1:3">
      <c r="A27" s="3" t="s">
        <v>1120</v>
      </c>
    </row>
    <row r="28" spans="1:3">
      <c r="A28" s="4" t="s">
        <v>2223</v>
      </c>
      <c r="C28" s="4" t="s">
        <v>2256</v>
      </c>
    </row>
    <row r="29" spans="1:3">
      <c r="A29" s="4" t="s">
        <v>2225</v>
      </c>
      <c r="C29" s="4" t="s">
        <v>2257</v>
      </c>
    </row>
    <row r="30" spans="1:3">
      <c r="A30" s="4" t="s">
        <v>2245</v>
      </c>
      <c r="C30" s="5" t="n">
        <v>230</v>
      </c>
    </row>
    <row r="31" spans="1:3">
      <c r="A31" s="4" t="s">
        <v>2144</v>
      </c>
      <c r="C31" s="5" t="n">
        <v>8</v>
      </c>
    </row>
    <row r="32" spans="1:3">
      <c r="A32" s="4" t="s">
        <v>2249</v>
      </c>
      <c r="C32" s="6" t="n">
        <v>30</v>
      </c>
    </row>
    <row r="33" spans="1:3">
      <c r="A33" s="4" t="s">
        <v>2258</v>
      </c>
    </row>
    <row r="34" spans="1:3">
      <c r="A34" s="3" t="s">
        <v>1120</v>
      </c>
    </row>
    <row r="35" spans="1:3">
      <c r="A35" s="4" t="s">
        <v>2223</v>
      </c>
      <c r="C35" s="4" t="s">
        <v>2256</v>
      </c>
    </row>
    <row r="36" spans="1:3">
      <c r="A36" s="4" t="s">
        <v>2225</v>
      </c>
      <c r="C36" s="4" t="s">
        <v>2240</v>
      </c>
    </row>
    <row r="37" spans="1:3">
      <c r="A37" s="4" t="s">
        <v>2245</v>
      </c>
      <c r="C37" s="5" t="n">
        <v>230</v>
      </c>
    </row>
    <row r="38" spans="1:3">
      <c r="A38" s="4" t="s">
        <v>2144</v>
      </c>
      <c r="C38" s="5" t="n">
        <v>21</v>
      </c>
    </row>
    <row r="39" spans="1:3">
      <c r="A39" s="4" t="s">
        <v>2249</v>
      </c>
      <c r="C39" s="6" t="n">
        <v>35</v>
      </c>
    </row>
    <row r="40" spans="1:3">
      <c r="A40" s="4" t="s">
        <v>2259</v>
      </c>
    </row>
    <row r="41" spans="1:3">
      <c r="A41" s="3" t="s">
        <v>1120</v>
      </c>
    </row>
    <row r="42" spans="1:3">
      <c r="A42" s="4" t="s">
        <v>2223</v>
      </c>
      <c r="C42" s="4" t="s">
        <v>2224</v>
      </c>
    </row>
    <row r="43" spans="1:3">
      <c r="A43" s="4" t="s">
        <v>2225</v>
      </c>
      <c r="C43" s="4" t="s">
        <v>2240</v>
      </c>
    </row>
    <row r="44" spans="1:3">
      <c r="A44" s="4" t="s">
        <v>2245</v>
      </c>
      <c r="C44" s="5" t="n">
        <v>230</v>
      </c>
    </row>
    <row r="45" spans="1:3">
      <c r="A45" s="4" t="s">
        <v>2144</v>
      </c>
      <c r="C45" s="11" t="n">
        <v>8.5</v>
      </c>
    </row>
    <row r="46" spans="1:3">
      <c r="A46" s="4" t="s">
        <v>2249</v>
      </c>
      <c r="C46" s="6" t="n">
        <v>20</v>
      </c>
    </row>
    <row r="47" spans="1:3">
      <c r="A47" s="4" t="s">
        <v>2260</v>
      </c>
    </row>
    <row r="48" spans="1:3">
      <c r="A48" s="3" t="s">
        <v>1120</v>
      </c>
    </row>
    <row r="49" spans="1:3">
      <c r="A49" s="4" t="s">
        <v>2223</v>
      </c>
      <c r="C49" s="4" t="s">
        <v>2261</v>
      </c>
    </row>
    <row r="50" spans="1:3">
      <c r="A50" s="4" t="s">
        <v>2245</v>
      </c>
      <c r="C50" s="5" t="n">
        <v>138</v>
      </c>
    </row>
    <row r="51" spans="1:3">
      <c r="A51" s="4" t="s">
        <v>2144</v>
      </c>
      <c r="C51" s="5" t="n">
        <v>5</v>
      </c>
    </row>
    <row r="52" spans="1:3">
      <c r="A52" s="4" t="s">
        <v>2249</v>
      </c>
      <c r="C52" s="6" t="n">
        <v>15</v>
      </c>
    </row>
    <row r="53" spans="1:3">
      <c r="A53" s="4" t="s">
        <v>2262</v>
      </c>
    </row>
    <row r="54" spans="1:3">
      <c r="A54" s="3" t="s">
        <v>1120</v>
      </c>
    </row>
    <row r="55" spans="1:3">
      <c r="A55" s="4" t="s">
        <v>2223</v>
      </c>
      <c r="C55" s="4" t="s">
        <v>2235</v>
      </c>
    </row>
    <row r="56" spans="1:3">
      <c r="A56" s="4" t="s">
        <v>2245</v>
      </c>
      <c r="C56" s="5" t="n">
        <v>230</v>
      </c>
    </row>
    <row r="57" spans="1:3">
      <c r="A57" s="4" t="s">
        <v>2249</v>
      </c>
      <c r="C57" s="6" t="n">
        <v>30</v>
      </c>
    </row>
    <row r="58" spans="1:3">
      <c r="A58" s="4" t="s">
        <v>2263</v>
      </c>
    </row>
    <row r="59" spans="1:3">
      <c r="A59" s="3" t="s">
        <v>1120</v>
      </c>
    </row>
    <row r="60" spans="1:3">
      <c r="A60" s="4" t="s">
        <v>2144</v>
      </c>
      <c r="C60" s="5" t="n">
        <v>1</v>
      </c>
    </row>
  </sheetData>
  <mergeCells count="1">
    <mergeCell ref="A1:A2"/>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s>
  <sheetData>
    <row r="1" spans="1:5">
      <c r="A1" s="1" t="s">
        <v>2264</v>
      </c>
      <c r="C1" s="2" t="s">
        <v>1</v>
      </c>
    </row>
    <row r="2" spans="1:5">
      <c r="C2" s="2" t="s">
        <v>2</v>
      </c>
      <c r="E2" s="2" t="s">
        <v>40</v>
      </c>
    </row>
    <row r="3" spans="1:5">
      <c r="A3" s="3" t="s">
        <v>2265</v>
      </c>
    </row>
    <row r="4" spans="1:5">
      <c r="A4" s="4" t="s">
        <v>2266</v>
      </c>
      <c r="C4" s="6" t="n">
        <v>2432</v>
      </c>
      <c r="D4" s="4" t="s">
        <v>43</v>
      </c>
      <c r="E4" s="6" t="n">
        <v>2485</v>
      </c>
    </row>
    <row r="5" spans="1:5">
      <c r="A5" s="4" t="s">
        <v>2267</v>
      </c>
      <c r="C5" s="5" t="n">
        <v>20</v>
      </c>
      <c r="E5" s="5" t="n">
        <v>37</v>
      </c>
    </row>
    <row r="6" spans="1:5">
      <c r="A6" s="4" t="s">
        <v>2268</v>
      </c>
      <c r="C6" s="5" t="n">
        <v>-159</v>
      </c>
      <c r="E6" s="5" t="n">
        <v>-214</v>
      </c>
    </row>
    <row r="7" spans="1:5">
      <c r="A7" s="4" t="s">
        <v>2269</v>
      </c>
      <c r="C7" s="5" t="n">
        <v>120</v>
      </c>
      <c r="D7" s="4" t="s">
        <v>66</v>
      </c>
      <c r="E7" s="5" t="n">
        <v>7</v>
      </c>
    </row>
    <row r="8" spans="1:5">
      <c r="A8" s="4" t="s">
        <v>2270</v>
      </c>
      <c r="C8" s="5" t="n">
        <v>119</v>
      </c>
      <c r="E8" s="5" t="n">
        <v>117</v>
      </c>
    </row>
    <row r="9" spans="1:5">
      <c r="A9" s="4" t="s">
        <v>2271</v>
      </c>
      <c r="B9" s="4" t="s">
        <v>43</v>
      </c>
      <c r="C9" s="5" t="n">
        <v>2532</v>
      </c>
      <c r="E9" s="5" t="n">
        <v>2432</v>
      </c>
    </row>
    <row r="10" spans="1:5">
      <c r="A10" s="4" t="s">
        <v>34</v>
      </c>
    </row>
    <row r="11" spans="1:5">
      <c r="A11" s="3" t="s">
        <v>2265</v>
      </c>
    </row>
    <row r="12" spans="1:5">
      <c r="A12" s="4" t="s">
        <v>2266</v>
      </c>
      <c r="C12" s="5" t="n">
        <v>1365</v>
      </c>
      <c r="E12" s="5" t="n">
        <v>1443</v>
      </c>
    </row>
    <row r="13" spans="1:5">
      <c r="A13" s="4" t="s">
        <v>2267</v>
      </c>
      <c r="C13" s="5" t="n">
        <v>14</v>
      </c>
      <c r="E13" s="5" t="n">
        <v>11</v>
      </c>
    </row>
    <row r="14" spans="1:5">
      <c r="A14" s="4" t="s">
        <v>2268</v>
      </c>
      <c r="C14" s="5" t="n">
        <v>-119</v>
      </c>
      <c r="E14" s="5" t="n">
        <v>-152</v>
      </c>
    </row>
    <row r="15" spans="1:5">
      <c r="A15" s="4" t="s">
        <v>2269</v>
      </c>
      <c r="C15" s="5" t="n">
        <v>120</v>
      </c>
      <c r="D15" s="4" t="s">
        <v>66</v>
      </c>
      <c r="E15" s="5" t="n">
        <v>-1</v>
      </c>
    </row>
    <row r="16" spans="1:5">
      <c r="A16" s="4" t="s">
        <v>2270</v>
      </c>
      <c r="C16" s="5" t="n">
        <v>65</v>
      </c>
      <c r="E16" s="5" t="n">
        <v>64</v>
      </c>
    </row>
    <row r="17" spans="1:5">
      <c r="A17" s="4" t="s">
        <v>2271</v>
      </c>
      <c r="C17" s="5" t="n">
        <v>1445</v>
      </c>
      <c r="E17" s="5" t="n">
        <v>1365</v>
      </c>
    </row>
    <row r="18" spans="1:5">
      <c r="A18" s="4" t="s">
        <v>38</v>
      </c>
    </row>
    <row r="19" spans="1:5">
      <c r="A19" s="3" t="s">
        <v>2265</v>
      </c>
    </row>
    <row r="20" spans="1:5">
      <c r="A20" s="4" t="s">
        <v>2266</v>
      </c>
      <c r="C20" s="5" t="n">
        <v>160</v>
      </c>
      <c r="D20" s="4" t="s">
        <v>69</v>
      </c>
      <c r="E20" s="5" t="n">
        <v>156</v>
      </c>
    </row>
    <row r="21" spans="1:5">
      <c r="A21" s="4" t="s">
        <v>2267</v>
      </c>
      <c r="C21" s="5" t="n">
        <v>4</v>
      </c>
      <c r="E21" s="5" t="n">
        <v>2</v>
      </c>
    </row>
    <row r="22" spans="1:5">
      <c r="A22" s="4" t="s">
        <v>2268</v>
      </c>
      <c r="C22" s="5" t="n">
        <v>-6</v>
      </c>
      <c r="E22" s="5" t="n">
        <v>-7</v>
      </c>
    </row>
    <row r="23" spans="1:5">
      <c r="A23" s="4" t="s">
        <v>2270</v>
      </c>
      <c r="C23" s="5" t="n">
        <v>9</v>
      </c>
      <c r="E23" s="5" t="n">
        <v>9</v>
      </c>
    </row>
    <row r="24" spans="1:5">
      <c r="A24" s="4" t="s">
        <v>2271</v>
      </c>
      <c r="B24" s="4" t="s">
        <v>69</v>
      </c>
      <c r="C24" s="6" t="n">
        <v>167</v>
      </c>
      <c r="E24" s="6" t="n">
        <v>160</v>
      </c>
    </row>
    <row r="25" spans="1:5"/>
    <row r="26" spans="1:5">
      <c r="A26" s="4" t="s">
        <v>43</v>
      </c>
      <c r="B26" s="4" t="s">
        <v>2272</v>
      </c>
    </row>
    <row r="27" spans="1:5">
      <c r="A27" s="4" t="s">
        <v>66</v>
      </c>
      <c r="B27" s="4" t="s">
        <v>2273</v>
      </c>
    </row>
    <row r="28" spans="1:5">
      <c r="A28" s="4" t="s">
        <v>69</v>
      </c>
      <c r="B28" s="4" t="s">
        <v>2274</v>
      </c>
    </row>
  </sheetData>
  <mergeCells count="7">
    <mergeCell ref="A1:B2"/>
    <mergeCell ref="C1:E1"/>
    <mergeCell ref="C2:D2"/>
    <mergeCell ref="A25:D25"/>
    <mergeCell ref="B26:D26"/>
    <mergeCell ref="B27:D27"/>
    <mergeCell ref="B28:D28"/>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75</v>
      </c>
      <c r="B1" s="2" t="s">
        <v>2</v>
      </c>
      <c r="C1" s="2" t="s">
        <v>40</v>
      </c>
    </row>
    <row r="2" spans="1:3">
      <c r="A2" s="3" t="s">
        <v>2276</v>
      </c>
    </row>
    <row r="3" spans="1:3">
      <c r="A3" s="4" t="s">
        <v>2277</v>
      </c>
      <c r="B3" s="6" t="n">
        <v>2250</v>
      </c>
      <c r="C3" s="6" t="n">
        <v>2169</v>
      </c>
    </row>
    <row r="4" spans="1:3">
      <c r="A4" s="4" t="s">
        <v>124</v>
      </c>
    </row>
    <row r="5" spans="1:3">
      <c r="A5" s="3" t="s">
        <v>2276</v>
      </c>
    </row>
    <row r="6" spans="1:3">
      <c r="A6" s="4" t="s">
        <v>2278</v>
      </c>
      <c r="B6" s="5" t="n">
        <v>282</v>
      </c>
      <c r="C6" s="5" t="n">
        <v>263</v>
      </c>
    </row>
    <row r="7" spans="1:3">
      <c r="A7" s="4" t="s">
        <v>2279</v>
      </c>
    </row>
    <row r="8" spans="1:3">
      <c r="A8" s="3" t="s">
        <v>2276</v>
      </c>
    </row>
    <row r="9" spans="1:3">
      <c r="A9" s="4" t="s">
        <v>2277</v>
      </c>
      <c r="B9" s="6" t="n">
        <v>153</v>
      </c>
      <c r="C9" s="6" t="n">
        <v>146</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2280</v>
      </c>
      <c r="B1" s="2" t="s">
        <v>2</v>
      </c>
      <c r="C1" s="2" t="s">
        <v>40</v>
      </c>
    </row>
    <row r="2" spans="1:3">
      <c r="A2" s="3" t="s">
        <v>2276</v>
      </c>
    </row>
    <row r="3" spans="1:3">
      <c r="A3" s="4" t="s">
        <v>111</v>
      </c>
      <c r="B3" s="6" t="n">
        <v>4938</v>
      </c>
      <c r="C3" s="6" t="n">
        <v>5093</v>
      </c>
    </row>
    <row r="4" spans="1:3">
      <c r="A4" s="4" t="s">
        <v>34</v>
      </c>
    </row>
    <row r="5" spans="1:3">
      <c r="A5" s="3" t="s">
        <v>2276</v>
      </c>
    </row>
    <row r="6" spans="1:3">
      <c r="A6" s="4" t="s">
        <v>111</v>
      </c>
      <c r="B6" s="6" t="n">
        <v>2369</v>
      </c>
      <c r="C6" s="6" t="n">
        <v>2399</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21"/>
    <col customWidth="1" max="3" min="3" width="33"/>
    <col customWidth="1" max="4" min="4" width="21"/>
  </cols>
  <sheetData>
    <row r="1" spans="1:4">
      <c r="A1" s="1" t="s">
        <v>2281</v>
      </c>
      <c r="B1" s="2" t="s">
        <v>1</v>
      </c>
    </row>
    <row r="2" spans="1:4">
      <c r="B2" s="2" t="s">
        <v>917</v>
      </c>
      <c r="C2" s="2" t="s">
        <v>2282</v>
      </c>
      <c r="D2" s="2" t="s">
        <v>623</v>
      </c>
    </row>
    <row r="3" spans="1:4">
      <c r="A3" s="4" t="s">
        <v>34</v>
      </c>
    </row>
    <row r="4" spans="1:4">
      <c r="A4" s="3" t="s">
        <v>2283</v>
      </c>
    </row>
    <row r="5" spans="1:4">
      <c r="A5" s="4" t="s">
        <v>125</v>
      </c>
      <c r="B5" s="6" t="n">
        <v>350</v>
      </c>
      <c r="C5" s="6" t="n">
        <v>850</v>
      </c>
    </row>
    <row r="6" spans="1:4">
      <c r="A6" s="4" t="s">
        <v>2284</v>
      </c>
      <c r="B6" s="5" t="n">
        <v>11321</v>
      </c>
      <c r="C6" s="5" t="n">
        <v>10496</v>
      </c>
    </row>
    <row r="7" spans="1:4">
      <c r="A7" s="4" t="s">
        <v>157</v>
      </c>
      <c r="B7" s="5" t="n">
        <v>209</v>
      </c>
      <c r="C7" s="5" t="n">
        <v>125</v>
      </c>
    </row>
    <row r="8" spans="1:4">
      <c r="A8" s="4" t="s">
        <v>38</v>
      </c>
    </row>
    <row r="9" spans="1:4">
      <c r="A9" s="3" t="s">
        <v>2283</v>
      </c>
    </row>
    <row r="10" spans="1:4">
      <c r="A10" s="4" t="s">
        <v>125</v>
      </c>
      <c r="B10" s="5" t="n">
        <v>449</v>
      </c>
    </row>
    <row r="11" spans="1:4">
      <c r="A11" s="4" t="s">
        <v>2284</v>
      </c>
      <c r="B11" s="5" t="n">
        <v>3609</v>
      </c>
      <c r="C11" s="5" t="n">
        <v>3570</v>
      </c>
    </row>
    <row r="12" spans="1:4">
      <c r="A12" s="4" t="s">
        <v>157</v>
      </c>
      <c r="B12" s="6" t="n">
        <v>65</v>
      </c>
      <c r="C12" s="5" t="n">
        <v>62</v>
      </c>
    </row>
    <row r="13" spans="1:4">
      <c r="A13" s="4" t="s">
        <v>2285</v>
      </c>
    </row>
    <row r="14" spans="1:4">
      <c r="A14" s="3" t="s">
        <v>2283</v>
      </c>
    </row>
    <row r="15" spans="1:4">
      <c r="A15" s="4" t="s">
        <v>2286</v>
      </c>
      <c r="B15" s="4" t="s">
        <v>707</v>
      </c>
    </row>
    <row r="16" spans="1:4">
      <c r="A16" s="4" t="s">
        <v>2287</v>
      </c>
    </row>
    <row r="17" spans="1:4">
      <c r="A17" s="3" t="s">
        <v>2283</v>
      </c>
    </row>
    <row r="18" spans="1:4">
      <c r="A18" s="4" t="s">
        <v>2288</v>
      </c>
      <c r="B18" s="4" t="s">
        <v>615</v>
      </c>
    </row>
    <row r="19" spans="1:4">
      <c r="A19" s="4" t="s">
        <v>2289</v>
      </c>
    </row>
    <row r="20" spans="1:4">
      <c r="A20" s="3" t="s">
        <v>2283</v>
      </c>
    </row>
    <row r="21" spans="1:4">
      <c r="A21" s="4" t="s">
        <v>2288</v>
      </c>
      <c r="B21" s="4" t="s">
        <v>617</v>
      </c>
    </row>
    <row r="22" spans="1:4">
      <c r="A22" s="4" t="s">
        <v>2290</v>
      </c>
    </row>
    <row r="23" spans="1:4">
      <c r="A23" s="3" t="s">
        <v>2283</v>
      </c>
    </row>
    <row r="24" spans="1:4">
      <c r="A24" s="4" t="s">
        <v>125</v>
      </c>
      <c r="B24" s="6" t="n">
        <v>31</v>
      </c>
    </row>
    <row r="25" spans="1:4">
      <c r="A25" s="4" t="s">
        <v>2284</v>
      </c>
      <c r="B25" s="6" t="n">
        <v>299</v>
      </c>
    </row>
    <row r="26" spans="1:4">
      <c r="A26" s="4" t="s">
        <v>2291</v>
      </c>
    </row>
    <row r="27" spans="1:4">
      <c r="A27" s="3" t="s">
        <v>2283</v>
      </c>
    </row>
    <row r="28" spans="1:4">
      <c r="A28" s="4" t="s">
        <v>2286</v>
      </c>
      <c r="B28" s="4" t="s">
        <v>1809</v>
      </c>
    </row>
    <row r="29" spans="1:4">
      <c r="A29" s="4" t="s">
        <v>2292</v>
      </c>
    </row>
    <row r="30" spans="1:4">
      <c r="A30" s="3" t="s">
        <v>2283</v>
      </c>
    </row>
    <row r="31" spans="1:4">
      <c r="A31" s="4" t="s">
        <v>2293</v>
      </c>
      <c r="B31" s="6" t="n">
        <v>335</v>
      </c>
      <c r="C31" s="5" t="n">
        <v>340</v>
      </c>
      <c r="D31" s="6" t="n">
        <v>346</v>
      </c>
    </row>
    <row r="32" spans="1:4">
      <c r="A32" s="4" t="s">
        <v>157</v>
      </c>
      <c r="B32" s="5" t="n">
        <v>107</v>
      </c>
      <c r="C32" s="5" t="n">
        <v>36</v>
      </c>
    </row>
    <row r="33" spans="1:4">
      <c r="A33" s="4" t="s">
        <v>2294</v>
      </c>
    </row>
    <row r="34" spans="1:4">
      <c r="A34" s="3" t="s">
        <v>2283</v>
      </c>
    </row>
    <row r="35" spans="1:4">
      <c r="A35" s="4" t="s">
        <v>2293</v>
      </c>
      <c r="B35" s="5" t="n">
        <v>126</v>
      </c>
      <c r="C35" s="5" t="n">
        <v>126</v>
      </c>
      <c r="D35" s="5" t="n">
        <v>123</v>
      </c>
    </row>
    <row r="36" spans="1:4">
      <c r="A36" s="4" t="s">
        <v>157</v>
      </c>
      <c r="B36" s="5" t="n">
        <v>46</v>
      </c>
      <c r="C36" s="6" t="n">
        <v>14</v>
      </c>
    </row>
    <row r="37" spans="1:4">
      <c r="A37" s="4" t="s">
        <v>2295</v>
      </c>
    </row>
    <row r="38" spans="1:4">
      <c r="A38" s="3" t="s">
        <v>2283</v>
      </c>
    </row>
    <row r="39" spans="1:4">
      <c r="A39" s="4" t="s">
        <v>2296</v>
      </c>
      <c r="C39" s="5" t="n">
        <v>3</v>
      </c>
    </row>
    <row r="40" spans="1:4">
      <c r="A40" s="4" t="s">
        <v>2297</v>
      </c>
      <c r="C40" s="5" t="n">
        <v>2</v>
      </c>
    </row>
    <row r="41" spans="1:4">
      <c r="A41" s="4" t="s">
        <v>2298</v>
      </c>
      <c r="C41" s="5" t="n">
        <v>218</v>
      </c>
    </row>
    <row r="42" spans="1:4">
      <c r="A42" s="4" t="s">
        <v>2299</v>
      </c>
      <c r="B42" s="5" t="n">
        <v>150</v>
      </c>
    </row>
    <row r="43" spans="1:4">
      <c r="A43" s="4" t="s">
        <v>2300</v>
      </c>
      <c r="B43" s="5" t="n">
        <v>50</v>
      </c>
      <c r="C43" s="6" t="n">
        <v>86</v>
      </c>
      <c r="D43" s="5" t="n">
        <v>144</v>
      </c>
    </row>
    <row r="44" spans="1:4">
      <c r="A44" s="4" t="s">
        <v>2301</v>
      </c>
      <c r="B44" s="6" t="n">
        <v>18</v>
      </c>
      <c r="C44" s="6" t="n">
        <v>24</v>
      </c>
      <c r="D44" s="6" t="n">
        <v>31</v>
      </c>
    </row>
  </sheetData>
  <mergeCells count="2">
    <mergeCell ref="A1:A2"/>
    <mergeCell ref="B1:D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6"/>
    <col customWidth="1" max="5" min="5" width="4"/>
    <col customWidth="1" max="6" min="6" width="14"/>
    <col customWidth="1" max="7" min="7" width="14"/>
    <col customWidth="1" max="8" min="8" width="15"/>
  </cols>
  <sheetData>
    <row r="1" spans="1:8">
      <c r="A1" s="1" t="s">
        <v>2302</v>
      </c>
      <c r="B1" s="2" t="s">
        <v>943</v>
      </c>
      <c r="D1" s="2" t="s">
        <v>1</v>
      </c>
    </row>
    <row r="2" spans="1:8">
      <c r="B2" s="2" t="s">
        <v>4</v>
      </c>
      <c r="C2" s="2" t="s">
        <v>2303</v>
      </c>
      <c r="D2" s="2" t="s">
        <v>2</v>
      </c>
      <c r="F2" s="2" t="s">
        <v>1210</v>
      </c>
      <c r="G2" s="2" t="s">
        <v>223</v>
      </c>
      <c r="H2" s="2" t="s">
        <v>40</v>
      </c>
    </row>
    <row r="3" spans="1:8">
      <c r="A3" s="3" t="s">
        <v>975</v>
      </c>
    </row>
    <row r="4" spans="1:8">
      <c r="A4" s="4" t="s">
        <v>920</v>
      </c>
      <c r="D4" s="6" t="n">
        <v>6000000000</v>
      </c>
      <c r="E4" s="4" t="s">
        <v>43</v>
      </c>
      <c r="H4" s="6" t="n">
        <v>5500000000</v>
      </c>
    </row>
    <row r="5" spans="1:8">
      <c r="A5" s="4" t="s">
        <v>127</v>
      </c>
      <c r="D5" s="5" t="n">
        <v>334000000</v>
      </c>
      <c r="H5" s="5" t="n">
        <v>3298000000</v>
      </c>
    </row>
    <row r="6" spans="1:8">
      <c r="A6" s="4" t="s">
        <v>38</v>
      </c>
    </row>
    <row r="7" spans="1:8">
      <c r="A7" s="3" t="s">
        <v>975</v>
      </c>
    </row>
    <row r="8" spans="1:8">
      <c r="A8" s="4" t="s">
        <v>920</v>
      </c>
      <c r="D8" s="5" t="n">
        <v>1500000000</v>
      </c>
      <c r="E8" s="4" t="s">
        <v>66</v>
      </c>
      <c r="H8" s="5" t="n">
        <v>1500000000</v>
      </c>
    </row>
    <row r="9" spans="1:8">
      <c r="A9" s="4" t="s">
        <v>127</v>
      </c>
      <c r="D9" s="5" t="n">
        <v>10000000</v>
      </c>
      <c r="H9" s="5" t="n">
        <v>629000000</v>
      </c>
    </row>
    <row r="10" spans="1:8">
      <c r="A10" s="4" t="s">
        <v>34</v>
      </c>
    </row>
    <row r="11" spans="1:8">
      <c r="A11" s="3" t="s">
        <v>975</v>
      </c>
    </row>
    <row r="12" spans="1:8">
      <c r="A12" s="4" t="s">
        <v>920</v>
      </c>
      <c r="D12" s="5" t="n">
        <v>6000000000</v>
      </c>
      <c r="E12" s="4" t="s">
        <v>69</v>
      </c>
      <c r="H12" s="5" t="n">
        <v>5500000000</v>
      </c>
    </row>
    <row r="13" spans="1:8">
      <c r="A13" s="4" t="s">
        <v>127</v>
      </c>
      <c r="D13" s="5" t="n">
        <v>314000000</v>
      </c>
      <c r="H13" s="6" t="n">
        <v>542000000</v>
      </c>
    </row>
    <row r="14" spans="1:8">
      <c r="A14" s="4" t="s">
        <v>2304</v>
      </c>
      <c r="D14" s="5" t="n">
        <v>100000000</v>
      </c>
    </row>
    <row r="15" spans="1:8">
      <c r="A15" s="4" t="s">
        <v>2305</v>
      </c>
    </row>
    <row r="16" spans="1:8">
      <c r="A16" s="3" t="s">
        <v>975</v>
      </c>
    </row>
    <row r="17" spans="1:8">
      <c r="A17" s="4" t="s">
        <v>920</v>
      </c>
      <c r="G17" s="6" t="n">
        <v>500000000</v>
      </c>
    </row>
    <row r="18" spans="1:8">
      <c r="A18" s="4" t="s">
        <v>2306</v>
      </c>
      <c r="D18" s="5" t="n">
        <v>73000000</v>
      </c>
    </row>
    <row r="19" spans="1:8">
      <c r="A19" s="4" t="s">
        <v>2307</v>
      </c>
    </row>
    <row r="20" spans="1:8">
      <c r="A20" s="3" t="s">
        <v>975</v>
      </c>
    </row>
    <row r="21" spans="1:8">
      <c r="A21" s="4" t="s">
        <v>920</v>
      </c>
      <c r="D21" s="5" t="n">
        <v>6000000000</v>
      </c>
      <c r="G21" s="5" t="n">
        <v>6000000000</v>
      </c>
    </row>
    <row r="22" spans="1:8">
      <c r="A22" s="4" t="s">
        <v>2308</v>
      </c>
    </row>
    <row r="23" spans="1:8">
      <c r="A23" s="3" t="s">
        <v>975</v>
      </c>
    </row>
    <row r="24" spans="1:8">
      <c r="A24" s="4" t="s">
        <v>920</v>
      </c>
      <c r="D24" s="5" t="n">
        <v>250000000</v>
      </c>
    </row>
    <row r="25" spans="1:8">
      <c r="A25" s="4" t="s">
        <v>2309</v>
      </c>
    </row>
    <row r="26" spans="1:8">
      <c r="A26" s="3" t="s">
        <v>975</v>
      </c>
    </row>
    <row r="27" spans="1:8">
      <c r="A27" s="4" t="s">
        <v>920</v>
      </c>
      <c r="D27" s="5" t="n">
        <v>1500000000</v>
      </c>
    </row>
    <row r="28" spans="1:8">
      <c r="A28" s="4" t="s">
        <v>2310</v>
      </c>
    </row>
    <row r="29" spans="1:8">
      <c r="A29" s="3" t="s">
        <v>975</v>
      </c>
    </row>
    <row r="30" spans="1:8">
      <c r="A30" s="4" t="s">
        <v>920</v>
      </c>
      <c r="D30" s="6" t="n">
        <v>30000000</v>
      </c>
    </row>
    <row r="31" spans="1:8">
      <c r="A31" s="4" t="s">
        <v>2311</v>
      </c>
      <c r="D31" s="4" t="s">
        <v>1170</v>
      </c>
    </row>
    <row r="32" spans="1:8">
      <c r="A32" s="4" t="s">
        <v>127</v>
      </c>
      <c r="D32" s="6" t="n">
        <v>0</v>
      </c>
    </row>
    <row r="33" spans="1:8">
      <c r="A33" s="4" t="s">
        <v>2312</v>
      </c>
    </row>
    <row r="34" spans="1:8">
      <c r="A34" s="3" t="s">
        <v>975</v>
      </c>
    </row>
    <row r="35" spans="1:8">
      <c r="A35" s="4" t="s">
        <v>920</v>
      </c>
      <c r="D35" s="6" t="n">
        <v>25000000</v>
      </c>
    </row>
    <row r="36" spans="1:8">
      <c r="A36" s="4" t="s">
        <v>2311</v>
      </c>
      <c r="D36" s="4" t="s">
        <v>1170</v>
      </c>
    </row>
    <row r="37" spans="1:8">
      <c r="A37" s="4" t="s">
        <v>127</v>
      </c>
      <c r="D37" s="6" t="n">
        <v>0</v>
      </c>
    </row>
    <row r="38" spans="1:8">
      <c r="A38" s="4" t="s">
        <v>2313</v>
      </c>
    </row>
    <row r="39" spans="1:8">
      <c r="A39" s="3" t="s">
        <v>975</v>
      </c>
    </row>
    <row r="40" spans="1:8">
      <c r="A40" s="4" t="s">
        <v>2306</v>
      </c>
      <c r="B40" s="6" t="n">
        <v>500000000</v>
      </c>
      <c r="C40" s="6" t="n">
        <v>950000000</v>
      </c>
    </row>
    <row r="41" spans="1:8">
      <c r="A41" s="4" t="s">
        <v>2314</v>
      </c>
      <c r="B41" s="4" t="s">
        <v>2315</v>
      </c>
      <c r="C41" s="4" t="s">
        <v>2315</v>
      </c>
    </row>
    <row r="42" spans="1:8">
      <c r="A42" s="4" t="s">
        <v>2316</v>
      </c>
    </row>
    <row r="43" spans="1:8">
      <c r="A43" s="3" t="s">
        <v>975</v>
      </c>
    </row>
    <row r="44" spans="1:8">
      <c r="A44" s="4" t="s">
        <v>920</v>
      </c>
      <c r="D44" s="5" t="n">
        <v>1500000000</v>
      </c>
      <c r="F44" s="6" t="n">
        <v>21000000</v>
      </c>
    </row>
    <row r="45" spans="1:8">
      <c r="A45" s="4" t="s">
        <v>2306</v>
      </c>
      <c r="D45" s="5" t="n">
        <v>21000000</v>
      </c>
    </row>
    <row r="46" spans="1:8">
      <c r="A46" s="4" t="s">
        <v>2317</v>
      </c>
    </row>
    <row r="47" spans="1:8">
      <c r="A47" s="3" t="s">
        <v>975</v>
      </c>
    </row>
    <row r="48" spans="1:8">
      <c r="A48" s="4" t="s">
        <v>920</v>
      </c>
      <c r="G48" s="6" t="n">
        <v>250000000</v>
      </c>
    </row>
    <row r="49" spans="1:8">
      <c r="A49" s="4" t="s">
        <v>2318</v>
      </c>
    </row>
    <row r="50" spans="1:8">
      <c r="A50" s="3" t="s">
        <v>975</v>
      </c>
    </row>
    <row r="51" spans="1:8">
      <c r="A51" s="4" t="s">
        <v>920</v>
      </c>
      <c r="D51" s="5" t="n">
        <v>2000000000</v>
      </c>
    </row>
    <row r="52" spans="1:8">
      <c r="A52" s="4" t="s">
        <v>2319</v>
      </c>
    </row>
    <row r="53" spans="1:8">
      <c r="A53" s="3" t="s">
        <v>975</v>
      </c>
    </row>
    <row r="54" spans="1:8">
      <c r="A54" s="4" t="s">
        <v>920</v>
      </c>
      <c r="D54" s="6" t="n">
        <v>2000000000</v>
      </c>
    </row>
    <row r="55" spans="1:8"/>
    <row r="56" spans="1:8">
      <c r="A56" s="4" t="s">
        <v>43</v>
      </c>
      <c r="B56" s="4" t="s">
        <v>939</v>
      </c>
    </row>
    <row r="57" spans="1:8">
      <c r="A57" s="4" t="s">
        <v>66</v>
      </c>
      <c r="B57" s="4" t="s">
        <v>1466</v>
      </c>
    </row>
    <row r="58" spans="1:8">
      <c r="A58" s="4" t="s">
        <v>69</v>
      </c>
      <c r="B58" s="4" t="s">
        <v>1465</v>
      </c>
    </row>
  </sheetData>
  <mergeCells count="8">
    <mergeCell ref="A1:A2"/>
    <mergeCell ref="B1:C1"/>
    <mergeCell ref="D1:E1"/>
    <mergeCell ref="D2:E2"/>
    <mergeCell ref="A55:H55"/>
    <mergeCell ref="B56:H56"/>
    <mergeCell ref="B57:H57"/>
    <mergeCell ref="B58:H58"/>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5"/>
  </cols>
  <sheetData>
    <row r="1" spans="1:5">
      <c r="A1" s="1" t="s">
        <v>2320</v>
      </c>
      <c r="C1" s="2" t="s">
        <v>2</v>
      </c>
      <c r="E1" s="2" t="s">
        <v>40</v>
      </c>
    </row>
    <row r="2" spans="1:5">
      <c r="A2" s="3" t="s">
        <v>2321</v>
      </c>
    </row>
    <row r="3" spans="1:5">
      <c r="A3" s="4" t="s">
        <v>920</v>
      </c>
      <c r="C3" s="6" t="n">
        <v>6000000000</v>
      </c>
      <c r="D3" s="4" t="s">
        <v>43</v>
      </c>
      <c r="E3" s="6" t="n">
        <v>5500000000</v>
      </c>
    </row>
    <row r="4" spans="1:5">
      <c r="A4" s="4" t="s">
        <v>2322</v>
      </c>
      <c r="B4" s="4" t="s">
        <v>66</v>
      </c>
      <c r="C4" s="5" t="n">
        <v>324000000</v>
      </c>
      <c r="D4" s="4" t="s">
        <v>43</v>
      </c>
      <c r="E4" s="5" t="n">
        <v>3298000000</v>
      </c>
    </row>
    <row r="5" spans="1:5">
      <c r="A5" s="4" t="s">
        <v>2323</v>
      </c>
      <c r="C5" s="5" t="n">
        <v>88000000</v>
      </c>
      <c r="D5" s="4" t="s">
        <v>43</v>
      </c>
      <c r="E5" s="5" t="n">
        <v>76000000</v>
      </c>
    </row>
    <row r="6" spans="1:5">
      <c r="A6" s="4" t="s">
        <v>922</v>
      </c>
      <c r="C6" s="5" t="n">
        <v>5588000000</v>
      </c>
      <c r="D6" s="4" t="s">
        <v>43</v>
      </c>
      <c r="E6" s="5" t="n">
        <v>2126000000</v>
      </c>
    </row>
    <row r="7" spans="1:5">
      <c r="A7" s="4" t="s">
        <v>34</v>
      </c>
    </row>
    <row r="8" spans="1:5">
      <c r="A8" s="3" t="s">
        <v>2321</v>
      </c>
    </row>
    <row r="9" spans="1:5">
      <c r="A9" s="4" t="s">
        <v>920</v>
      </c>
      <c r="C9" s="5" t="n">
        <v>6000000000</v>
      </c>
      <c r="D9" s="4" t="s">
        <v>69</v>
      </c>
      <c r="E9" s="5" t="n">
        <v>5500000000</v>
      </c>
    </row>
    <row r="10" spans="1:5">
      <c r="A10" s="4" t="s">
        <v>2322</v>
      </c>
      <c r="B10" s="4" t="s">
        <v>131</v>
      </c>
      <c r="C10" s="5" t="n">
        <v>314000000</v>
      </c>
      <c r="D10" s="4" t="s">
        <v>69</v>
      </c>
      <c r="E10" s="5" t="n">
        <v>542000000</v>
      </c>
    </row>
    <row r="11" spans="1:5">
      <c r="A11" s="4" t="s">
        <v>2323</v>
      </c>
      <c r="B11" s="4" t="s">
        <v>69</v>
      </c>
      <c r="C11" s="5" t="n">
        <v>16000000</v>
      </c>
    </row>
    <row r="12" spans="1:5">
      <c r="A12" s="4" t="s">
        <v>38</v>
      </c>
    </row>
    <row r="13" spans="1:5">
      <c r="A13" s="3" t="s">
        <v>2321</v>
      </c>
    </row>
    <row r="14" spans="1:5">
      <c r="A14" s="4" t="s">
        <v>920</v>
      </c>
      <c r="C14" s="5" t="n">
        <v>1500000000</v>
      </c>
      <c r="D14" s="4" t="s">
        <v>148</v>
      </c>
      <c r="E14" s="5" t="n">
        <v>1500000000</v>
      </c>
    </row>
    <row r="15" spans="1:5">
      <c r="A15" s="4" t="s">
        <v>2322</v>
      </c>
      <c r="B15" s="4" t="s">
        <v>156</v>
      </c>
      <c r="C15" s="6" t="n">
        <v>10000000</v>
      </c>
      <c r="D15" s="4" t="s">
        <v>148</v>
      </c>
      <c r="E15" s="5" t="n">
        <v>629000000</v>
      </c>
    </row>
    <row r="16" spans="1:5">
      <c r="A16" s="4" t="s">
        <v>2324</v>
      </c>
    </row>
    <row r="17" spans="1:5">
      <c r="A17" s="3" t="s">
        <v>2321</v>
      </c>
    </row>
    <row r="18" spans="1:5">
      <c r="A18" s="4" t="s">
        <v>920</v>
      </c>
      <c r="B18" s="4" t="s">
        <v>159</v>
      </c>
      <c r="E18" s="5" t="n">
        <v>5000000000</v>
      </c>
    </row>
    <row r="19" spans="1:5">
      <c r="A19" s="4" t="s">
        <v>2322</v>
      </c>
      <c r="B19" s="4" t="s">
        <v>2325</v>
      </c>
      <c r="E19" s="5" t="n">
        <v>3298000000</v>
      </c>
    </row>
    <row r="20" spans="1:5">
      <c r="A20" s="4" t="s">
        <v>922</v>
      </c>
      <c r="B20" s="4" t="s">
        <v>159</v>
      </c>
      <c r="E20" s="5" t="n">
        <v>1702000000</v>
      </c>
    </row>
    <row r="21" spans="1:5">
      <c r="A21" s="4" t="s">
        <v>2326</v>
      </c>
    </row>
    <row r="22" spans="1:5">
      <c r="A22" s="3" t="s">
        <v>2321</v>
      </c>
    </row>
    <row r="23" spans="1:5">
      <c r="A23" s="4" t="s">
        <v>920</v>
      </c>
      <c r="B23" s="4" t="s">
        <v>161</v>
      </c>
      <c r="E23" s="5" t="n">
        <v>5000000000</v>
      </c>
    </row>
    <row r="24" spans="1:5">
      <c r="A24" s="4" t="s">
        <v>2322</v>
      </c>
      <c r="B24" s="4" t="s">
        <v>2327</v>
      </c>
      <c r="E24" s="5" t="n">
        <v>542000000</v>
      </c>
    </row>
    <row r="25" spans="1:5">
      <c r="A25" s="4" t="s">
        <v>2328</v>
      </c>
    </row>
    <row r="26" spans="1:5">
      <c r="A26" s="3" t="s">
        <v>2321</v>
      </c>
    </row>
    <row r="27" spans="1:5">
      <c r="A27" s="4" t="s">
        <v>920</v>
      </c>
      <c r="B27" s="4" t="s">
        <v>159</v>
      </c>
      <c r="E27" s="5" t="n">
        <v>500000000</v>
      </c>
    </row>
    <row r="28" spans="1:5">
      <c r="A28" s="4" t="s">
        <v>2323</v>
      </c>
      <c r="B28" s="4" t="s">
        <v>159</v>
      </c>
      <c r="E28" s="5" t="n">
        <v>76000000</v>
      </c>
    </row>
    <row r="29" spans="1:5">
      <c r="A29" s="4" t="s">
        <v>922</v>
      </c>
      <c r="B29" s="4" t="s">
        <v>159</v>
      </c>
      <c r="E29" s="5" t="n">
        <v>424000000</v>
      </c>
    </row>
    <row r="30" spans="1:5">
      <c r="A30" s="4" t="s">
        <v>2329</v>
      </c>
    </row>
    <row r="31" spans="1:5">
      <c r="A31" s="3" t="s">
        <v>2321</v>
      </c>
    </row>
    <row r="32" spans="1:5">
      <c r="A32" s="4" t="s">
        <v>920</v>
      </c>
      <c r="B32" s="4" t="s">
        <v>161</v>
      </c>
      <c r="E32" s="5" t="n">
        <v>500000000</v>
      </c>
    </row>
    <row r="33" spans="1:5">
      <c r="A33" s="4" t="s">
        <v>2330</v>
      </c>
    </row>
    <row r="34" spans="1:5">
      <c r="A34" s="3" t="s">
        <v>2321</v>
      </c>
    </row>
    <row r="35" spans="1:5">
      <c r="A35" s="4" t="s">
        <v>920</v>
      </c>
      <c r="B35" s="4" t="s">
        <v>162</v>
      </c>
      <c r="E35" s="5" t="n">
        <v>500000000</v>
      </c>
    </row>
    <row r="36" spans="1:5">
      <c r="A36" s="4" t="s">
        <v>2331</v>
      </c>
    </row>
    <row r="37" spans="1:5">
      <c r="A37" s="3" t="s">
        <v>2321</v>
      </c>
    </row>
    <row r="38" spans="1:5">
      <c r="A38" s="4" t="s">
        <v>920</v>
      </c>
      <c r="B38" s="4" t="s">
        <v>162</v>
      </c>
      <c r="E38" s="5" t="n">
        <v>1000000000</v>
      </c>
    </row>
    <row r="39" spans="1:5">
      <c r="A39" s="4" t="s">
        <v>2322</v>
      </c>
      <c r="B39" s="4" t="s">
        <v>2332</v>
      </c>
      <c r="E39" s="6" t="n">
        <v>629000000</v>
      </c>
    </row>
    <row r="40" spans="1:5"/>
    <row r="41" spans="1:5">
      <c r="A41" s="4" t="s">
        <v>43</v>
      </c>
      <c r="B41" s="4" t="s">
        <v>939</v>
      </c>
    </row>
    <row r="42" spans="1:5">
      <c r="A42" s="4" t="s">
        <v>66</v>
      </c>
      <c r="B42" s="4" t="s">
        <v>2333</v>
      </c>
    </row>
    <row r="43" spans="1:5">
      <c r="A43" s="4" t="s">
        <v>69</v>
      </c>
      <c r="B43" s="4" t="s">
        <v>1465</v>
      </c>
    </row>
    <row r="44" spans="1:5">
      <c r="A44" s="4" t="s">
        <v>131</v>
      </c>
      <c r="B44" s="4" t="s">
        <v>2334</v>
      </c>
    </row>
    <row r="45" spans="1:5">
      <c r="A45" s="4" t="s">
        <v>148</v>
      </c>
      <c r="B45" s="4" t="s">
        <v>1466</v>
      </c>
    </row>
    <row r="46" spans="1:5">
      <c r="A46" s="4" t="s">
        <v>156</v>
      </c>
      <c r="B46" s="4" t="s">
        <v>2335</v>
      </c>
    </row>
    <row r="47" spans="1:5">
      <c r="A47" s="4" t="s">
        <v>159</v>
      </c>
      <c r="B47" s="4" t="s">
        <v>2336</v>
      </c>
    </row>
    <row r="48" spans="1:5">
      <c r="A48" s="4" t="s">
        <v>161</v>
      </c>
      <c r="B48" s="4" t="s">
        <v>2337</v>
      </c>
    </row>
    <row r="49" spans="1:5">
      <c r="A49" s="4" t="s">
        <v>162</v>
      </c>
      <c r="B49" s="4" t="s">
        <v>2338</v>
      </c>
    </row>
  </sheetData>
  <mergeCells count="12">
    <mergeCell ref="A1:B1"/>
    <mergeCell ref="C1:D1"/>
    <mergeCell ref="A40:D40"/>
    <mergeCell ref="B41:D41"/>
    <mergeCell ref="B42:D42"/>
    <mergeCell ref="B43:D43"/>
    <mergeCell ref="B44:D44"/>
    <mergeCell ref="B45:D45"/>
    <mergeCell ref="B46:D46"/>
    <mergeCell ref="B47:D47"/>
    <mergeCell ref="B48:D48"/>
    <mergeCell ref="B49:D49"/>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4</v>
      </c>
      <c r="B1" s="2" t="s">
        <v>1</v>
      </c>
    </row>
    <row r="2" spans="1:2">
      <c r="B2" s="2" t="s">
        <v>2</v>
      </c>
    </row>
    <row r="3" spans="1:2">
      <c r="A3" s="3" t="s">
        <v>305</v>
      </c>
    </row>
    <row r="4" spans="1:2">
      <c r="A4" s="4" t="s">
        <v>304</v>
      </c>
      <c r="B4" s="4" t="s">
        <v>306</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5"/>
    <col customWidth="1" max="6" min="6" width="15"/>
  </cols>
  <sheetData>
    <row r="1" spans="1:6">
      <c r="A1" s="1" t="s">
        <v>2339</v>
      </c>
      <c r="B1" s="2" t="s">
        <v>2</v>
      </c>
      <c r="D1" s="2" t="s">
        <v>1210</v>
      </c>
      <c r="E1" s="2" t="s">
        <v>223</v>
      </c>
      <c r="F1" s="2" t="s">
        <v>40</v>
      </c>
    </row>
    <row r="2" spans="1:6">
      <c r="A2" s="3" t="s">
        <v>2321</v>
      </c>
    </row>
    <row r="3" spans="1:6">
      <c r="A3" s="4" t="s">
        <v>920</v>
      </c>
      <c r="B3" s="6" t="n">
        <v>6000000000</v>
      </c>
      <c r="C3" s="4" t="s">
        <v>43</v>
      </c>
      <c r="F3" s="6" t="n">
        <v>5500000000</v>
      </c>
    </row>
    <row r="4" spans="1:6">
      <c r="A4" s="4" t="s">
        <v>34</v>
      </c>
    </row>
    <row r="5" spans="1:6">
      <c r="A5" s="3" t="s">
        <v>2321</v>
      </c>
    </row>
    <row r="6" spans="1:6">
      <c r="A6" s="4" t="s">
        <v>920</v>
      </c>
      <c r="B6" s="5" t="n">
        <v>6000000000</v>
      </c>
      <c r="C6" s="4" t="s">
        <v>66</v>
      </c>
      <c r="F6" s="5" t="n">
        <v>5500000000</v>
      </c>
    </row>
    <row r="7" spans="1:6">
      <c r="A7" s="4" t="s">
        <v>38</v>
      </c>
    </row>
    <row r="8" spans="1:6">
      <c r="A8" s="3" t="s">
        <v>2321</v>
      </c>
    </row>
    <row r="9" spans="1:6">
      <c r="A9" s="4" t="s">
        <v>920</v>
      </c>
      <c r="B9" s="5" t="n">
        <v>1500000000</v>
      </c>
      <c r="C9" s="4" t="s">
        <v>69</v>
      </c>
      <c r="F9" s="6" t="n">
        <v>1500000000</v>
      </c>
    </row>
    <row r="10" spans="1:6">
      <c r="A10" s="4" t="s">
        <v>2307</v>
      </c>
    </row>
    <row r="11" spans="1:6">
      <c r="A11" s="3" t="s">
        <v>2321</v>
      </c>
    </row>
    <row r="12" spans="1:6">
      <c r="A12" s="4" t="s">
        <v>920</v>
      </c>
      <c r="B12" s="5" t="n">
        <v>6000000000</v>
      </c>
      <c r="E12" s="6" t="n">
        <v>6000000000</v>
      </c>
    </row>
    <row r="13" spans="1:6">
      <c r="A13" s="4" t="s">
        <v>2309</v>
      </c>
    </row>
    <row r="14" spans="1:6">
      <c r="A14" s="3" t="s">
        <v>2321</v>
      </c>
    </row>
    <row r="15" spans="1:6">
      <c r="A15" s="4" t="s">
        <v>920</v>
      </c>
      <c r="B15" s="5" t="n">
        <v>1500000000</v>
      </c>
    </row>
    <row r="16" spans="1:6">
      <c r="A16" s="4" t="s">
        <v>2340</v>
      </c>
    </row>
    <row r="17" spans="1:6">
      <c r="A17" s="3" t="s">
        <v>2321</v>
      </c>
    </row>
    <row r="18" spans="1:6">
      <c r="A18" s="4" t="s">
        <v>920</v>
      </c>
      <c r="B18" s="6" t="n">
        <v>1500000000</v>
      </c>
    </row>
    <row r="19" spans="1:6">
      <c r="A19" s="4" t="s">
        <v>2341</v>
      </c>
    </row>
    <row r="20" spans="1:6">
      <c r="A20" s="3" t="s">
        <v>2321</v>
      </c>
    </row>
    <row r="21" spans="1:6">
      <c r="A21" s="4" t="s">
        <v>2342</v>
      </c>
      <c r="B21" s="4" t="s">
        <v>2343</v>
      </c>
      <c r="F21" s="4" t="s">
        <v>2344</v>
      </c>
    </row>
    <row r="22" spans="1:6">
      <c r="A22" s="4" t="s">
        <v>2345</v>
      </c>
    </row>
    <row r="23" spans="1:6">
      <c r="A23" s="3" t="s">
        <v>2321</v>
      </c>
    </row>
    <row r="24" spans="1:6">
      <c r="A24" s="4" t="s">
        <v>2342</v>
      </c>
      <c r="B24" s="4" t="s">
        <v>735</v>
      </c>
      <c r="F24" s="4" t="s">
        <v>2346</v>
      </c>
    </row>
    <row r="25" spans="1:6">
      <c r="A25" s="4" t="s">
        <v>2347</v>
      </c>
    </row>
    <row r="26" spans="1:6">
      <c r="A26" s="3" t="s">
        <v>2321</v>
      </c>
    </row>
    <row r="27" spans="1:6">
      <c r="A27" s="4" t="s">
        <v>2342</v>
      </c>
      <c r="B27" s="4" t="s">
        <v>769</v>
      </c>
      <c r="F27" s="4" t="s">
        <v>2348</v>
      </c>
    </row>
    <row r="28" spans="1:6">
      <c r="A28" s="4" t="s">
        <v>2316</v>
      </c>
    </row>
    <row r="29" spans="1:6">
      <c r="A29" s="3" t="s">
        <v>2321</v>
      </c>
    </row>
    <row r="30" spans="1:6">
      <c r="A30" s="4" t="s">
        <v>920</v>
      </c>
      <c r="B30" s="6" t="n">
        <v>1500000000</v>
      </c>
      <c r="D30" s="6" t="n">
        <v>21000000</v>
      </c>
    </row>
    <row r="31" spans="1:6">
      <c r="A31" s="4" t="s">
        <v>2349</v>
      </c>
    </row>
    <row r="32" spans="1:6">
      <c r="A32" s="3" t="s">
        <v>2321</v>
      </c>
    </row>
    <row r="33" spans="1:6">
      <c r="A33" s="4" t="s">
        <v>920</v>
      </c>
      <c r="B33" s="5" t="n">
        <v>2000000000</v>
      </c>
    </row>
    <row r="34" spans="1:6">
      <c r="A34" s="4" t="s">
        <v>2350</v>
      </c>
    </row>
    <row r="35" spans="1:6">
      <c r="A35" s="3" t="s">
        <v>2321</v>
      </c>
    </row>
    <row r="36" spans="1:6">
      <c r="A36" s="4" t="s">
        <v>920</v>
      </c>
      <c r="B36" s="5" t="n">
        <v>2000000000</v>
      </c>
    </row>
    <row r="37" spans="1:6">
      <c r="A37" s="4" t="s">
        <v>2318</v>
      </c>
    </row>
    <row r="38" spans="1:6">
      <c r="A38" s="3" t="s">
        <v>2321</v>
      </c>
    </row>
    <row r="39" spans="1:6">
      <c r="A39" s="4" t="s">
        <v>920</v>
      </c>
      <c r="B39" s="5" t="n">
        <v>2000000000</v>
      </c>
    </row>
    <row r="40" spans="1:6">
      <c r="A40" s="4" t="s">
        <v>2319</v>
      </c>
    </row>
    <row r="41" spans="1:6">
      <c r="A41" s="3" t="s">
        <v>2321</v>
      </c>
    </row>
    <row r="42" spans="1:6">
      <c r="A42" s="4" t="s">
        <v>920</v>
      </c>
      <c r="B42" s="5" t="n">
        <v>2000000000</v>
      </c>
    </row>
    <row r="43" spans="1:6">
      <c r="A43" s="4" t="s">
        <v>2351</v>
      </c>
    </row>
    <row r="44" spans="1:6">
      <c r="A44" s="3" t="s">
        <v>2321</v>
      </c>
    </row>
    <row r="45" spans="1:6">
      <c r="A45" s="4" t="s">
        <v>920</v>
      </c>
      <c r="B45" s="6" t="n">
        <v>750000000</v>
      </c>
    </row>
    <row r="46" spans="1:6"/>
    <row r="47" spans="1:6">
      <c r="A47" s="4" t="s">
        <v>43</v>
      </c>
      <c r="B47" s="4" t="s">
        <v>939</v>
      </c>
    </row>
    <row r="48" spans="1:6">
      <c r="A48" s="4" t="s">
        <v>66</v>
      </c>
      <c r="B48" s="4" t="s">
        <v>1465</v>
      </c>
    </row>
    <row r="49" spans="1:6">
      <c r="A49" s="4" t="s">
        <v>69</v>
      </c>
      <c r="B49" s="4" t="s">
        <v>1466</v>
      </c>
    </row>
  </sheetData>
  <mergeCells count="5">
    <mergeCell ref="B1:C1"/>
    <mergeCell ref="A46:F46"/>
    <mergeCell ref="B47:F47"/>
    <mergeCell ref="B48:F48"/>
    <mergeCell ref="B49:F49"/>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D16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352</v>
      </c>
      <c r="C1" s="2" t="s">
        <v>2</v>
      </c>
      <c r="D1" s="2" t="s">
        <v>40</v>
      </c>
    </row>
    <row r="2" spans="1:4">
      <c r="A2" s="3" t="s">
        <v>975</v>
      </c>
    </row>
    <row r="3" spans="1:4">
      <c r="A3" s="4" t="s">
        <v>125</v>
      </c>
      <c r="B3" s="4" t="s">
        <v>282</v>
      </c>
      <c r="C3" s="6" t="n">
        <v>-3624</v>
      </c>
      <c r="D3" s="6" t="n">
        <v>-3078</v>
      </c>
    </row>
    <row r="4" spans="1:4">
      <c r="A4" s="4" t="s">
        <v>2353</v>
      </c>
      <c r="C4" s="5" t="n">
        <v>-248</v>
      </c>
      <c r="D4" s="5" t="n">
        <v>-245</v>
      </c>
    </row>
    <row r="5" spans="1:4">
      <c r="A5" s="4" t="s">
        <v>2354</v>
      </c>
      <c r="C5" s="5" t="n">
        <v>35109</v>
      </c>
      <c r="D5" s="5" t="n">
        <v>34293</v>
      </c>
    </row>
    <row r="6" spans="1:4">
      <c r="A6" s="4" t="s">
        <v>2355</v>
      </c>
      <c r="B6" s="4" t="s">
        <v>69</v>
      </c>
      <c r="C6" s="5" t="n">
        <v>-20</v>
      </c>
      <c r="D6" s="5" t="n">
        <v>-22</v>
      </c>
    </row>
    <row r="7" spans="1:4">
      <c r="A7" s="4" t="s">
        <v>126</v>
      </c>
      <c r="B7" s="4" t="s">
        <v>131</v>
      </c>
      <c r="C7" s="5" t="n">
        <v>-73</v>
      </c>
    </row>
    <row r="8" spans="1:4">
      <c r="A8" s="4" t="s">
        <v>2356</v>
      </c>
      <c r="C8" s="6" t="n">
        <v>31144</v>
      </c>
      <c r="D8" s="5" t="n">
        <v>30948</v>
      </c>
    </row>
    <row r="9" spans="1:4">
      <c r="A9" s="4" t="s">
        <v>2357</v>
      </c>
    </row>
    <row r="10" spans="1:4">
      <c r="A10" s="3" t="s">
        <v>975</v>
      </c>
    </row>
    <row r="11" spans="1:4">
      <c r="A11" s="4" t="s">
        <v>2358</v>
      </c>
      <c r="B11" s="4" t="s">
        <v>148</v>
      </c>
      <c r="C11" s="4" t="s">
        <v>2359</v>
      </c>
    </row>
    <row r="12" spans="1:4">
      <c r="A12" s="4" t="s">
        <v>2357</v>
      </c>
      <c r="C12" s="6" t="n">
        <v>39</v>
      </c>
    </row>
    <row r="13" spans="1:4">
      <c r="A13" s="4" t="s">
        <v>2360</v>
      </c>
    </row>
    <row r="14" spans="1:4">
      <c r="A14" s="3" t="s">
        <v>975</v>
      </c>
    </row>
    <row r="15" spans="1:4">
      <c r="A15" s="4" t="s">
        <v>2358</v>
      </c>
      <c r="B15" s="4" t="s">
        <v>2361</v>
      </c>
      <c r="C15" s="4" t="s">
        <v>977</v>
      </c>
    </row>
    <row r="16" spans="1:4">
      <c r="A16" s="4" t="s">
        <v>126</v>
      </c>
    </row>
    <row r="17" spans="1:4">
      <c r="A17" s="3" t="s">
        <v>975</v>
      </c>
    </row>
    <row r="18" spans="1:4">
      <c r="A18" s="4" t="s">
        <v>2358</v>
      </c>
      <c r="B18" s="4" t="s">
        <v>1126</v>
      </c>
      <c r="C18" s="4" t="s">
        <v>2362</v>
      </c>
    </row>
    <row r="19" spans="1:4">
      <c r="A19" s="4" t="s">
        <v>2363</v>
      </c>
    </row>
    <row r="20" spans="1:4">
      <c r="A20" s="3" t="s">
        <v>975</v>
      </c>
    </row>
    <row r="21" spans="1:4">
      <c r="A21" s="4" t="s">
        <v>2358</v>
      </c>
      <c r="B21" s="4" t="s">
        <v>1147</v>
      </c>
      <c r="C21" s="4" t="s">
        <v>977</v>
      </c>
    </row>
    <row r="22" spans="1:4">
      <c r="A22" s="4" t="s">
        <v>950</v>
      </c>
      <c r="B22" s="4" t="s">
        <v>156</v>
      </c>
      <c r="C22" s="6" t="n">
        <v>800</v>
      </c>
      <c r="D22" s="5" t="n">
        <v>800</v>
      </c>
    </row>
    <row r="23" spans="1:4">
      <c r="A23" s="4" t="s">
        <v>2364</v>
      </c>
    </row>
    <row r="24" spans="1:4">
      <c r="A24" s="3" t="s">
        <v>975</v>
      </c>
    </row>
    <row r="25" spans="1:4">
      <c r="A25" s="4" t="s">
        <v>2358</v>
      </c>
      <c r="B25" s="4" t="s">
        <v>1147</v>
      </c>
      <c r="C25" s="4" t="s">
        <v>2365</v>
      </c>
    </row>
    <row r="26" spans="1:4">
      <c r="A26" s="4" t="s">
        <v>950</v>
      </c>
      <c r="B26" s="4" t="s">
        <v>156</v>
      </c>
      <c r="C26" s="6" t="n">
        <v>2550</v>
      </c>
      <c r="D26" s="5" t="n">
        <v>5800</v>
      </c>
    </row>
    <row r="27" spans="1:4">
      <c r="A27" s="4" t="s">
        <v>2366</v>
      </c>
    </row>
    <row r="28" spans="1:4">
      <c r="A28" s="3" t="s">
        <v>975</v>
      </c>
    </row>
    <row r="29" spans="1:4">
      <c r="A29" s="4" t="s">
        <v>2358</v>
      </c>
      <c r="B29" s="4" t="s">
        <v>1147</v>
      </c>
      <c r="C29" s="4" t="s">
        <v>2367</v>
      </c>
    </row>
    <row r="30" spans="1:4">
      <c r="A30" s="4" t="s">
        <v>950</v>
      </c>
      <c r="B30" s="4" t="s">
        <v>156</v>
      </c>
      <c r="C30" s="6" t="n">
        <v>4849</v>
      </c>
      <c r="D30" s="5" t="n">
        <v>5049</v>
      </c>
    </row>
    <row r="31" spans="1:4">
      <c r="A31" s="4" t="s">
        <v>2368</v>
      </c>
    </row>
    <row r="32" spans="1:4">
      <c r="A32" s="3" t="s">
        <v>975</v>
      </c>
    </row>
    <row r="33" spans="1:4">
      <c r="A33" s="4" t="s">
        <v>2358</v>
      </c>
      <c r="B33" s="4" t="s">
        <v>2369</v>
      </c>
      <c r="C33" s="4" t="s">
        <v>2370</v>
      </c>
    </row>
    <row r="34" spans="1:4">
      <c r="A34" s="4" t="s">
        <v>950</v>
      </c>
      <c r="B34" s="4" t="s">
        <v>159</v>
      </c>
      <c r="C34" s="6" t="n">
        <v>89</v>
      </c>
      <c r="D34" s="5" t="n">
        <v>89</v>
      </c>
    </row>
    <row r="35" spans="1:4">
      <c r="A35" s="4" t="s">
        <v>2371</v>
      </c>
    </row>
    <row r="36" spans="1:4">
      <c r="A36" s="3" t="s">
        <v>975</v>
      </c>
    </row>
    <row r="37" spans="1:4">
      <c r="A37" s="4" t="s">
        <v>950</v>
      </c>
      <c r="B37" s="4" t="s">
        <v>161</v>
      </c>
      <c r="D37" s="5" t="n">
        <v>120</v>
      </c>
    </row>
    <row r="38" spans="1:4">
      <c r="A38" s="4" t="s">
        <v>2372</v>
      </c>
    </row>
    <row r="39" spans="1:4">
      <c r="A39" s="3" t="s">
        <v>975</v>
      </c>
    </row>
    <row r="40" spans="1:4">
      <c r="A40" s="4" t="s">
        <v>2358</v>
      </c>
      <c r="B40" s="4" t="s">
        <v>2373</v>
      </c>
      <c r="C40" s="4" t="s">
        <v>2374</v>
      </c>
    </row>
    <row r="41" spans="1:4">
      <c r="A41" s="4" t="s">
        <v>950</v>
      </c>
      <c r="B41" s="4" t="s">
        <v>161</v>
      </c>
      <c r="C41" s="6" t="n">
        <v>750</v>
      </c>
      <c r="D41" s="5" t="n">
        <v>600</v>
      </c>
    </row>
    <row r="42" spans="1:4">
      <c r="A42" s="4" t="s">
        <v>2375</v>
      </c>
    </row>
    <row r="43" spans="1:4">
      <c r="A43" s="3" t="s">
        <v>975</v>
      </c>
    </row>
    <row r="44" spans="1:4">
      <c r="A44" s="4" t="s">
        <v>2358</v>
      </c>
      <c r="B44" s="4" t="s">
        <v>2376</v>
      </c>
      <c r="C44" s="4" t="s">
        <v>2377</v>
      </c>
    </row>
    <row r="45" spans="1:4">
      <c r="A45" s="4" t="s">
        <v>950</v>
      </c>
      <c r="B45" s="4" t="s">
        <v>162</v>
      </c>
      <c r="C45" s="6" t="n">
        <v>362</v>
      </c>
    </row>
    <row r="46" spans="1:4">
      <c r="A46" s="4" t="s">
        <v>2378</v>
      </c>
    </row>
    <row r="47" spans="1:4">
      <c r="A47" s="3" t="s">
        <v>975</v>
      </c>
    </row>
    <row r="48" spans="1:4">
      <c r="A48" s="4" t="s">
        <v>2354</v>
      </c>
      <c r="C48" s="6" t="n">
        <v>2100</v>
      </c>
    </row>
    <row r="49" spans="1:4">
      <c r="A49" s="4" t="s">
        <v>2379</v>
      </c>
    </row>
    <row r="50" spans="1:4">
      <c r="A50" s="3" t="s">
        <v>975</v>
      </c>
    </row>
    <row r="51" spans="1:4">
      <c r="A51" s="4" t="s">
        <v>2358</v>
      </c>
      <c r="B51" s="4" t="s">
        <v>148</v>
      </c>
      <c r="C51" s="4" t="s">
        <v>2380</v>
      </c>
    </row>
    <row r="52" spans="1:4">
      <c r="A52" s="4" t="s">
        <v>950</v>
      </c>
      <c r="C52" s="6" t="n">
        <v>2100</v>
      </c>
      <c r="D52" s="5" t="n">
        <v>2100</v>
      </c>
    </row>
    <row r="53" spans="1:4">
      <c r="A53" s="4" t="s">
        <v>2381</v>
      </c>
    </row>
    <row r="54" spans="1:4">
      <c r="A54" s="3" t="s">
        <v>975</v>
      </c>
    </row>
    <row r="55" spans="1:4">
      <c r="A55" s="4" t="s">
        <v>2358</v>
      </c>
      <c r="B55" s="4" t="s">
        <v>148</v>
      </c>
      <c r="C55" s="4" t="s">
        <v>2382</v>
      </c>
    </row>
    <row r="56" spans="1:4">
      <c r="A56" s="4" t="s">
        <v>950</v>
      </c>
      <c r="C56" s="6" t="n">
        <v>10</v>
      </c>
      <c r="D56" s="5" t="n">
        <v>10</v>
      </c>
    </row>
    <row r="57" spans="1:4">
      <c r="A57" s="4" t="s">
        <v>2383</v>
      </c>
    </row>
    <row r="58" spans="1:4">
      <c r="A58" s="3" t="s">
        <v>975</v>
      </c>
    </row>
    <row r="59" spans="1:4">
      <c r="A59" s="4" t="s">
        <v>2358</v>
      </c>
      <c r="B59" s="4" t="s">
        <v>148</v>
      </c>
      <c r="C59" s="4" t="s">
        <v>2384</v>
      </c>
    </row>
    <row r="60" spans="1:4">
      <c r="A60" s="4" t="s">
        <v>950</v>
      </c>
      <c r="C60" s="6" t="n">
        <v>1485</v>
      </c>
      <c r="D60" s="5" t="n">
        <v>1485</v>
      </c>
    </row>
    <row r="61" spans="1:4">
      <c r="A61" s="4" t="s">
        <v>2385</v>
      </c>
    </row>
    <row r="62" spans="1:4">
      <c r="A62" s="3" t="s">
        <v>975</v>
      </c>
    </row>
    <row r="63" spans="1:4">
      <c r="A63" s="4" t="s">
        <v>2358</v>
      </c>
      <c r="B63" s="4" t="s">
        <v>148</v>
      </c>
      <c r="C63" s="4" t="s">
        <v>2386</v>
      </c>
    </row>
    <row r="64" spans="1:4">
      <c r="A64" s="4" t="s">
        <v>950</v>
      </c>
      <c r="C64" s="6" t="n">
        <v>422</v>
      </c>
      <c r="D64" s="5" t="n">
        <v>422</v>
      </c>
    </row>
    <row r="65" spans="1:4">
      <c r="A65" s="4" t="s">
        <v>2387</v>
      </c>
    </row>
    <row r="66" spans="1:4">
      <c r="A66" s="3" t="s">
        <v>975</v>
      </c>
    </row>
    <row r="67" spans="1:4">
      <c r="A67" s="4" t="s">
        <v>2354</v>
      </c>
      <c r="C67" s="6" t="n">
        <v>1400</v>
      </c>
    </row>
    <row r="68" spans="1:4">
      <c r="A68" s="4" t="s">
        <v>2388</v>
      </c>
    </row>
    <row r="69" spans="1:4">
      <c r="A69" s="3" t="s">
        <v>975</v>
      </c>
    </row>
    <row r="70" spans="1:4">
      <c r="A70" s="4" t="s">
        <v>2358</v>
      </c>
      <c r="B70" s="4" t="s">
        <v>148</v>
      </c>
      <c r="C70" s="4" t="s">
        <v>1249</v>
      </c>
    </row>
    <row r="71" spans="1:4">
      <c r="A71" s="4" t="s">
        <v>950</v>
      </c>
      <c r="C71" s="6" t="n">
        <v>1400</v>
      </c>
      <c r="D71" s="5" t="n">
        <v>1400</v>
      </c>
    </row>
    <row r="72" spans="1:4">
      <c r="A72" s="4" t="s">
        <v>2389</v>
      </c>
    </row>
    <row r="73" spans="1:4">
      <c r="A73" s="3" t="s">
        <v>975</v>
      </c>
    </row>
    <row r="74" spans="1:4">
      <c r="A74" s="4" t="s">
        <v>2354</v>
      </c>
      <c r="B74" s="4" t="s">
        <v>2390</v>
      </c>
      <c r="C74" s="6" t="n">
        <v>3882</v>
      </c>
    </row>
    <row r="75" spans="1:4">
      <c r="A75" s="4" t="s">
        <v>2391</v>
      </c>
    </row>
    <row r="76" spans="1:4">
      <c r="A76" s="3" t="s">
        <v>975</v>
      </c>
    </row>
    <row r="77" spans="1:4">
      <c r="A77" s="4" t="s">
        <v>2358</v>
      </c>
      <c r="B77" s="4" t="s">
        <v>2392</v>
      </c>
      <c r="C77" s="4" t="s">
        <v>2393</v>
      </c>
    </row>
    <row r="78" spans="1:4">
      <c r="A78" s="4" t="s">
        <v>950</v>
      </c>
      <c r="B78" s="4" t="s">
        <v>2394</v>
      </c>
      <c r="C78" s="6" t="n">
        <v>582</v>
      </c>
      <c r="D78" s="5" t="n">
        <v>638</v>
      </c>
    </row>
    <row r="79" spans="1:4">
      <c r="A79" s="4" t="s">
        <v>2395</v>
      </c>
    </row>
    <row r="80" spans="1:4">
      <c r="A80" s="3" t="s">
        <v>975</v>
      </c>
    </row>
    <row r="81" spans="1:4">
      <c r="A81" s="4" t="s">
        <v>2358</v>
      </c>
      <c r="B81" s="4" t="s">
        <v>2396</v>
      </c>
      <c r="C81" s="4" t="s">
        <v>2397</v>
      </c>
    </row>
    <row r="82" spans="1:4">
      <c r="A82" s="4" t="s">
        <v>950</v>
      </c>
      <c r="B82" s="4" t="s">
        <v>2398</v>
      </c>
      <c r="C82" s="6" t="n">
        <v>27</v>
      </c>
      <c r="D82" s="5" t="n">
        <v>27</v>
      </c>
    </row>
    <row r="83" spans="1:4">
      <c r="A83" s="4" t="s">
        <v>38</v>
      </c>
    </row>
    <row r="84" spans="1:4">
      <c r="A84" s="3" t="s">
        <v>975</v>
      </c>
    </row>
    <row r="85" spans="1:4">
      <c r="A85" s="4" t="s">
        <v>950</v>
      </c>
      <c r="C85" s="5" t="n">
        <v>4087</v>
      </c>
      <c r="D85" s="5" t="n">
        <v>3600</v>
      </c>
    </row>
    <row r="86" spans="1:4">
      <c r="A86" s="4" t="s">
        <v>125</v>
      </c>
      <c r="C86" s="5" t="n">
        <v>-449</v>
      </c>
    </row>
    <row r="87" spans="1:4">
      <c r="A87" s="4" t="s">
        <v>2353</v>
      </c>
      <c r="C87" s="5" t="n">
        <v>-29</v>
      </c>
      <c r="D87" s="5" t="n">
        <v>-30</v>
      </c>
    </row>
    <row r="88" spans="1:4">
      <c r="A88" s="4" t="s">
        <v>2399</v>
      </c>
      <c r="C88" s="5" t="n">
        <v>3609</v>
      </c>
      <c r="D88" s="5" t="n">
        <v>3570</v>
      </c>
    </row>
    <row r="89" spans="1:4">
      <c r="A89" s="4" t="s">
        <v>2354</v>
      </c>
      <c r="C89" s="6" t="n">
        <v>4087</v>
      </c>
    </row>
    <row r="90" spans="1:4">
      <c r="A90" s="4" t="s">
        <v>2400</v>
      </c>
    </row>
    <row r="91" spans="1:4">
      <c r="A91" s="3" t="s">
        <v>975</v>
      </c>
    </row>
    <row r="92" spans="1:4">
      <c r="A92" s="4" t="s">
        <v>2358</v>
      </c>
      <c r="B92" s="4" t="s">
        <v>148</v>
      </c>
      <c r="C92" s="4" t="s">
        <v>2401</v>
      </c>
    </row>
    <row r="93" spans="1:4">
      <c r="A93" s="4" t="s">
        <v>2402</v>
      </c>
    </row>
    <row r="94" spans="1:4">
      <c r="A94" s="3" t="s">
        <v>975</v>
      </c>
    </row>
    <row r="95" spans="1:4">
      <c r="A95" s="4" t="s">
        <v>2358</v>
      </c>
      <c r="B95" s="4" t="s">
        <v>148</v>
      </c>
      <c r="C95" s="4" t="s">
        <v>2403</v>
      </c>
    </row>
    <row r="96" spans="1:4">
      <c r="A96" s="4" t="s">
        <v>950</v>
      </c>
      <c r="C96" s="6" t="n">
        <v>500</v>
      </c>
    </row>
    <row r="97" spans="1:4">
      <c r="A97" s="4" t="s">
        <v>2404</v>
      </c>
    </row>
    <row r="98" spans="1:4">
      <c r="A98" s="3" t="s">
        <v>975</v>
      </c>
    </row>
    <row r="99" spans="1:4">
      <c r="A99" s="4" t="s">
        <v>2358</v>
      </c>
      <c r="B99" s="4" t="s">
        <v>148</v>
      </c>
      <c r="C99" s="4" t="s">
        <v>2405</v>
      </c>
    </row>
    <row r="100" spans="1:4">
      <c r="A100" s="4" t="s">
        <v>950</v>
      </c>
      <c r="C100" s="6" t="n">
        <v>1800</v>
      </c>
      <c r="D100" s="5" t="n">
        <v>1800</v>
      </c>
    </row>
    <row r="101" spans="1:4">
      <c r="A101" s="4" t="s">
        <v>2406</v>
      </c>
    </row>
    <row r="102" spans="1:4">
      <c r="A102" s="3" t="s">
        <v>975</v>
      </c>
    </row>
    <row r="103" spans="1:4">
      <c r="A103" s="4" t="s">
        <v>2358</v>
      </c>
      <c r="B103" s="4" t="s">
        <v>2407</v>
      </c>
      <c r="C103" s="4" t="s">
        <v>773</v>
      </c>
    </row>
    <row r="104" spans="1:4">
      <c r="A104" s="4" t="s">
        <v>950</v>
      </c>
      <c r="B104" s="4" t="s">
        <v>2408</v>
      </c>
      <c r="C104" s="6" t="n">
        <v>1787</v>
      </c>
      <c r="D104" s="5" t="n">
        <v>1800</v>
      </c>
    </row>
    <row r="105" spans="1:4">
      <c r="A105" s="4" t="s">
        <v>34</v>
      </c>
    </row>
    <row r="106" spans="1:4">
      <c r="A106" s="3" t="s">
        <v>975</v>
      </c>
    </row>
    <row r="107" spans="1:4">
      <c r="A107" s="4" t="s">
        <v>950</v>
      </c>
      <c r="C107" s="5" t="n">
        <v>11754</v>
      </c>
      <c r="D107" s="5" t="n">
        <v>11418</v>
      </c>
    </row>
    <row r="108" spans="1:4">
      <c r="A108" s="4" t="s">
        <v>125</v>
      </c>
      <c r="C108" s="5" t="n">
        <v>-350</v>
      </c>
      <c r="D108" s="5" t="n">
        <v>-850</v>
      </c>
    </row>
    <row r="109" spans="1:4">
      <c r="A109" s="4" t="s">
        <v>2353</v>
      </c>
      <c r="C109" s="5" t="n">
        <v>-83</v>
      </c>
      <c r="D109" s="5" t="n">
        <v>-72</v>
      </c>
    </row>
    <row r="110" spans="1:4">
      <c r="A110" s="4" t="s">
        <v>2399</v>
      </c>
      <c r="C110" s="5" t="n">
        <v>11321</v>
      </c>
      <c r="D110" s="5" t="n">
        <v>10496</v>
      </c>
    </row>
    <row r="111" spans="1:4">
      <c r="A111" s="4" t="s">
        <v>2354</v>
      </c>
      <c r="C111" s="6" t="n">
        <v>11754</v>
      </c>
    </row>
    <row r="112" spans="1:4">
      <c r="A112" s="4" t="s">
        <v>2409</v>
      </c>
    </row>
    <row r="113" spans="1:4">
      <c r="A113" s="3" t="s">
        <v>975</v>
      </c>
    </row>
    <row r="114" spans="1:4">
      <c r="A114" s="4" t="s">
        <v>2358</v>
      </c>
      <c r="B114" s="4" t="s">
        <v>148</v>
      </c>
      <c r="C114" s="4" t="s">
        <v>1816</v>
      </c>
    </row>
    <row r="115" spans="1:4">
      <c r="A115" s="4" t="s">
        <v>2410</v>
      </c>
    </row>
    <row r="116" spans="1:4">
      <c r="A116" s="3" t="s">
        <v>975</v>
      </c>
    </row>
    <row r="117" spans="1:4">
      <c r="A117" s="4" t="s">
        <v>2358</v>
      </c>
      <c r="B117" s="4" t="s">
        <v>148</v>
      </c>
      <c r="C117" s="4" t="s">
        <v>2411</v>
      </c>
    </row>
    <row r="118" spans="1:4">
      <c r="A118" s="4" t="s">
        <v>950</v>
      </c>
      <c r="C118" s="6" t="n">
        <v>1800</v>
      </c>
      <c r="D118" s="5" t="n">
        <v>2650</v>
      </c>
    </row>
    <row r="119" spans="1:4">
      <c r="A119" s="4" t="s">
        <v>2412</v>
      </c>
    </row>
    <row r="120" spans="1:4">
      <c r="A120" s="3" t="s">
        <v>975</v>
      </c>
    </row>
    <row r="121" spans="1:4">
      <c r="A121" s="4" t="s">
        <v>2358</v>
      </c>
      <c r="B121" s="4" t="s">
        <v>148</v>
      </c>
      <c r="C121" s="4" t="s">
        <v>2413</v>
      </c>
    </row>
    <row r="122" spans="1:4">
      <c r="A122" s="4" t="s">
        <v>950</v>
      </c>
      <c r="C122" s="6" t="n">
        <v>9290</v>
      </c>
      <c r="D122" s="5" t="n">
        <v>7990</v>
      </c>
    </row>
    <row r="123" spans="1:4">
      <c r="A123" s="4" t="s">
        <v>2414</v>
      </c>
    </row>
    <row r="124" spans="1:4">
      <c r="A124" s="3" t="s">
        <v>975</v>
      </c>
    </row>
    <row r="125" spans="1:4">
      <c r="A125" s="4" t="s">
        <v>950</v>
      </c>
      <c r="B125" s="4" t="s">
        <v>2415</v>
      </c>
      <c r="D125" s="5" t="n">
        <v>100</v>
      </c>
    </row>
    <row r="126" spans="1:4">
      <c r="A126" s="4" t="s">
        <v>2416</v>
      </c>
    </row>
    <row r="127" spans="1:4">
      <c r="A127" s="3" t="s">
        <v>975</v>
      </c>
    </row>
    <row r="128" spans="1:4">
      <c r="A128" s="4" t="s">
        <v>2358</v>
      </c>
      <c r="B128" s="4" t="s">
        <v>2417</v>
      </c>
      <c r="C128" s="4" t="s">
        <v>2418</v>
      </c>
    </row>
    <row r="129" spans="1:4">
      <c r="A129" s="4" t="s">
        <v>950</v>
      </c>
      <c r="B129" s="4" t="s">
        <v>2415</v>
      </c>
      <c r="C129" s="6" t="n">
        <v>664</v>
      </c>
      <c r="D129" s="5" t="n">
        <v>678</v>
      </c>
    </row>
    <row r="130" spans="1:4">
      <c r="A130" s="4" t="s">
        <v>2419</v>
      </c>
    </row>
    <row r="131" spans="1:4">
      <c r="A131" s="3" t="s">
        <v>975</v>
      </c>
    </row>
    <row r="132" spans="1:4">
      <c r="A132" s="4" t="s">
        <v>950</v>
      </c>
      <c r="B132" s="4" t="s">
        <v>2420</v>
      </c>
      <c r="D132" s="5" t="n">
        <v>255</v>
      </c>
    </row>
    <row r="133" spans="1:4">
      <c r="A133" s="4" t="s">
        <v>2421</v>
      </c>
    </row>
    <row r="134" spans="1:4">
      <c r="A134" s="3" t="s">
        <v>975</v>
      </c>
    </row>
    <row r="135" spans="1:4">
      <c r="A135" s="4" t="s">
        <v>2358</v>
      </c>
      <c r="B135" s="4" t="s">
        <v>2422</v>
      </c>
      <c r="C135" s="4" t="s">
        <v>2423</v>
      </c>
    </row>
    <row r="136" spans="1:4">
      <c r="A136" s="4" t="s">
        <v>950</v>
      </c>
      <c r="B136" s="4" t="s">
        <v>2420</v>
      </c>
      <c r="C136" s="6" t="n">
        <v>430</v>
      </c>
      <c r="D136" s="5" t="n">
        <v>180</v>
      </c>
    </row>
    <row r="137" spans="1:4">
      <c r="A137" s="4" t="s">
        <v>2424</v>
      </c>
    </row>
    <row r="138" spans="1:4">
      <c r="A138" s="3" t="s">
        <v>975</v>
      </c>
    </row>
    <row r="139" spans="1:4">
      <c r="A139" s="4" t="s">
        <v>2358</v>
      </c>
      <c r="B139" s="4" t="s">
        <v>2425</v>
      </c>
      <c r="C139" s="4" t="s">
        <v>2426</v>
      </c>
    </row>
    <row r="140" spans="1:4">
      <c r="A140" s="4" t="s">
        <v>950</v>
      </c>
      <c r="B140" s="4" t="s">
        <v>2427</v>
      </c>
      <c r="C140" s="6" t="n">
        <v>3300</v>
      </c>
      <c r="D140" s="6" t="n">
        <v>300</v>
      </c>
    </row>
    <row r="141" spans="1:4">
      <c r="A141" s="4" t="s">
        <v>2428</v>
      </c>
    </row>
    <row r="142" spans="1:4">
      <c r="A142" s="3" t="s">
        <v>975</v>
      </c>
    </row>
    <row r="143" spans="1:4">
      <c r="A143" s="4" t="s">
        <v>2358</v>
      </c>
      <c r="B143" s="4" t="s">
        <v>1126</v>
      </c>
      <c r="C143" s="4" t="s">
        <v>2362</v>
      </c>
    </row>
    <row r="144" spans="1:4">
      <c r="A144" s="4" t="s">
        <v>950</v>
      </c>
      <c r="B144" s="4" t="s">
        <v>131</v>
      </c>
      <c r="C144" s="6" t="n">
        <v>73</v>
      </c>
    </row>
    <row r="145" spans="1:4"/>
    <row r="146" spans="1:4">
      <c r="A146" s="4" t="s">
        <v>43</v>
      </c>
      <c r="B146" s="4" t="s">
        <v>970</v>
      </c>
    </row>
    <row r="147" spans="1:4">
      <c r="A147" s="4" t="s">
        <v>66</v>
      </c>
      <c r="B147" s="4" t="s">
        <v>971</v>
      </c>
    </row>
    <row r="148" spans="1:4">
      <c r="A148" s="4" t="s">
        <v>69</v>
      </c>
      <c r="B148" s="4" t="s">
        <v>2429</v>
      </c>
    </row>
    <row r="149" spans="1:4">
      <c r="A149" s="4" t="s">
        <v>131</v>
      </c>
      <c r="B149" s="4" t="s">
        <v>166</v>
      </c>
    </row>
    <row r="150" spans="1:4">
      <c r="A150" s="4" t="s">
        <v>148</v>
      </c>
      <c r="B150" s="4" t="s">
        <v>2430</v>
      </c>
    </row>
    <row r="151" spans="1:4">
      <c r="A151" s="4" t="s">
        <v>156</v>
      </c>
      <c r="B151" s="4" t="s">
        <v>2431</v>
      </c>
    </row>
    <row r="152" spans="1:4">
      <c r="A152" s="4" t="s">
        <v>159</v>
      </c>
      <c r="B152" s="4" t="s">
        <v>2432</v>
      </c>
    </row>
    <row r="153" spans="1:4">
      <c r="A153" s="4" t="s">
        <v>161</v>
      </c>
      <c r="B153" s="4" t="s">
        <v>2433</v>
      </c>
    </row>
    <row r="154" spans="1:4">
      <c r="A154" s="4" t="s">
        <v>162</v>
      </c>
      <c r="B154" s="4" t="s">
        <v>2434</v>
      </c>
    </row>
    <row r="155" spans="1:4">
      <c r="A155" s="4" t="s">
        <v>2435</v>
      </c>
      <c r="B155" s="4" t="s">
        <v>2436</v>
      </c>
    </row>
    <row r="156" spans="1:4">
      <c r="A156" s="4" t="s">
        <v>2394</v>
      </c>
      <c r="B156" s="4" t="s">
        <v>2437</v>
      </c>
    </row>
    <row r="157" spans="1:4">
      <c r="A157" s="4" t="s">
        <v>2398</v>
      </c>
      <c r="B157" s="4" t="s">
        <v>2438</v>
      </c>
    </row>
    <row r="158" spans="1:4">
      <c r="A158" s="4" t="s">
        <v>2408</v>
      </c>
      <c r="B158" s="4" t="s">
        <v>2439</v>
      </c>
    </row>
    <row r="159" spans="1:4">
      <c r="A159" s="4" t="s">
        <v>2415</v>
      </c>
      <c r="B159" s="4" t="s">
        <v>2440</v>
      </c>
    </row>
    <row r="160" spans="1:4">
      <c r="A160" s="4" t="s">
        <v>2420</v>
      </c>
      <c r="B160" s="4" t="s">
        <v>2441</v>
      </c>
    </row>
    <row r="161" spans="1:4">
      <c r="A161" s="4" t="s">
        <v>2442</v>
      </c>
      <c r="B161" s="4" t="s">
        <v>2443</v>
      </c>
    </row>
  </sheetData>
  <mergeCells count="18">
    <mergeCell ref="A1:B1"/>
    <mergeCell ref="A145:C145"/>
    <mergeCell ref="B146:C146"/>
    <mergeCell ref="B147:C147"/>
    <mergeCell ref="B148:C148"/>
    <mergeCell ref="B149:C149"/>
    <mergeCell ref="B150:C150"/>
    <mergeCell ref="B151:C151"/>
    <mergeCell ref="B152:C152"/>
    <mergeCell ref="B153:C153"/>
    <mergeCell ref="B154:C154"/>
    <mergeCell ref="B155:C155"/>
    <mergeCell ref="B156:C156"/>
    <mergeCell ref="B157:C157"/>
    <mergeCell ref="B158:C158"/>
    <mergeCell ref="B159:C159"/>
    <mergeCell ref="B160:C160"/>
    <mergeCell ref="B161:C16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F1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2444</v>
      </c>
      <c r="B1" s="2" t="s">
        <v>943</v>
      </c>
      <c r="D1" s="2" t="s">
        <v>1</v>
      </c>
    </row>
    <row r="2" spans="1:6">
      <c r="B2" s="2" t="s">
        <v>786</v>
      </c>
      <c r="C2" s="2" t="s">
        <v>2303</v>
      </c>
      <c r="D2" s="2" t="s">
        <v>2</v>
      </c>
      <c r="E2" s="2" t="s">
        <v>40</v>
      </c>
      <c r="F2" s="2" t="s">
        <v>41</v>
      </c>
    </row>
    <row r="3" spans="1:6">
      <c r="A3" s="3" t="s">
        <v>975</v>
      </c>
    </row>
    <row r="4" spans="1:6">
      <c r="A4" s="4" t="s">
        <v>2445</v>
      </c>
      <c r="D4" s="6" t="n">
        <v>5682</v>
      </c>
      <c r="E4" s="6" t="n">
        <v>1572</v>
      </c>
      <c r="F4" s="6" t="n">
        <v>1610</v>
      </c>
    </row>
    <row r="5" spans="1:6">
      <c r="A5" s="4" t="s">
        <v>2389</v>
      </c>
    </row>
    <row r="6" spans="1:6">
      <c r="A6" s="3" t="s">
        <v>975</v>
      </c>
    </row>
    <row r="7" spans="1:6">
      <c r="A7" s="4" t="s">
        <v>2446</v>
      </c>
      <c r="D7" s="5" t="n">
        <v>20</v>
      </c>
    </row>
    <row r="8" spans="1:6">
      <c r="A8" s="4" t="s">
        <v>38</v>
      </c>
    </row>
    <row r="9" spans="1:6">
      <c r="A9" s="3" t="s">
        <v>975</v>
      </c>
    </row>
    <row r="10" spans="1:6">
      <c r="A10" s="4" t="s">
        <v>2445</v>
      </c>
      <c r="F10" s="5" t="n">
        <v>400</v>
      </c>
    </row>
    <row r="11" spans="1:6">
      <c r="A11" s="4" t="s">
        <v>34</v>
      </c>
    </row>
    <row r="12" spans="1:6">
      <c r="A12" s="3" t="s">
        <v>975</v>
      </c>
    </row>
    <row r="13" spans="1:6">
      <c r="A13" s="4" t="s">
        <v>2445</v>
      </c>
      <c r="D13" s="6" t="n">
        <v>964</v>
      </c>
      <c r="E13" s="6" t="n">
        <v>681</v>
      </c>
      <c r="F13" s="6" t="n">
        <v>517</v>
      </c>
    </row>
    <row r="14" spans="1:6">
      <c r="A14" s="4" t="s">
        <v>2305</v>
      </c>
    </row>
    <row r="15" spans="1:6">
      <c r="A15" s="3" t="s">
        <v>975</v>
      </c>
    </row>
    <row r="16" spans="1:6">
      <c r="A16" s="4" t="s">
        <v>2445</v>
      </c>
      <c r="C16" s="6" t="n">
        <v>250</v>
      </c>
    </row>
    <row r="17" spans="1:6">
      <c r="A17" s="4" t="s">
        <v>2447</v>
      </c>
    </row>
    <row r="18" spans="1:6">
      <c r="A18" s="3" t="s">
        <v>975</v>
      </c>
    </row>
    <row r="19" spans="1:6">
      <c r="A19" s="4" t="s">
        <v>2448</v>
      </c>
      <c r="B19" s="6" t="n">
        <v>73</v>
      </c>
    </row>
    <row r="20" spans="1:6">
      <c r="A20" s="4" t="s">
        <v>2449</v>
      </c>
    </row>
    <row r="21" spans="1:6">
      <c r="A21" s="3" t="s">
        <v>975</v>
      </c>
    </row>
    <row r="22" spans="1:6">
      <c r="A22" s="4" t="s">
        <v>1630</v>
      </c>
      <c r="D22" s="4" t="s">
        <v>2401</v>
      </c>
    </row>
    <row r="23" spans="1:6">
      <c r="A23" s="4" t="s">
        <v>2450</v>
      </c>
    </row>
    <row r="24" spans="1:6">
      <c r="A24" s="3" t="s">
        <v>975</v>
      </c>
    </row>
    <row r="25" spans="1:6">
      <c r="A25" s="4" t="s">
        <v>1630</v>
      </c>
      <c r="D25" s="4" t="s">
        <v>2362</v>
      </c>
    </row>
    <row r="26" spans="1:6">
      <c r="A26" s="4" t="s">
        <v>2451</v>
      </c>
    </row>
    <row r="27" spans="1:6">
      <c r="A27" s="3" t="s">
        <v>975</v>
      </c>
    </row>
    <row r="28" spans="1:6">
      <c r="A28" s="4" t="s">
        <v>1630</v>
      </c>
      <c r="D28" s="4" t="s">
        <v>2452</v>
      </c>
    </row>
    <row r="29" spans="1:6">
      <c r="A29" s="4" t="s">
        <v>2453</v>
      </c>
    </row>
    <row r="30" spans="1:6">
      <c r="A30" s="3" t="s">
        <v>975</v>
      </c>
    </row>
    <row r="31" spans="1:6">
      <c r="A31" s="4" t="s">
        <v>1630</v>
      </c>
      <c r="D31" s="4" t="s">
        <v>2454</v>
      </c>
    </row>
    <row r="32" spans="1:6">
      <c r="A32" s="4" t="s">
        <v>2455</v>
      </c>
    </row>
    <row r="33" spans="1:6">
      <c r="A33" s="3" t="s">
        <v>975</v>
      </c>
    </row>
    <row r="34" spans="1:6">
      <c r="A34" s="4" t="s">
        <v>1630</v>
      </c>
      <c r="D34" s="4" t="s">
        <v>1259</v>
      </c>
    </row>
    <row r="35" spans="1:6">
      <c r="A35" s="4" t="s">
        <v>2456</v>
      </c>
    </row>
    <row r="36" spans="1:6">
      <c r="A36" s="3" t="s">
        <v>975</v>
      </c>
    </row>
    <row r="37" spans="1:6">
      <c r="A37" s="4" t="s">
        <v>1630</v>
      </c>
      <c r="D37" s="4" t="s">
        <v>2457</v>
      </c>
    </row>
    <row r="38" spans="1:6">
      <c r="A38" s="4" t="s">
        <v>2458</v>
      </c>
    </row>
    <row r="39" spans="1:6">
      <c r="A39" s="3" t="s">
        <v>975</v>
      </c>
    </row>
    <row r="40" spans="1:6">
      <c r="A40" s="4" t="s">
        <v>1630</v>
      </c>
      <c r="D40" s="4" t="s">
        <v>2459</v>
      </c>
    </row>
    <row r="41" spans="1:6">
      <c r="A41" s="4" t="s">
        <v>2460</v>
      </c>
    </row>
    <row r="42" spans="1:6">
      <c r="A42" s="3" t="s">
        <v>975</v>
      </c>
    </row>
    <row r="43" spans="1:6">
      <c r="A43" s="4" t="s">
        <v>1630</v>
      </c>
      <c r="D43" s="4" t="s">
        <v>2461</v>
      </c>
    </row>
    <row r="44" spans="1:6">
      <c r="A44" s="4" t="s">
        <v>2462</v>
      </c>
    </row>
    <row r="45" spans="1:6">
      <c r="A45" s="3" t="s">
        <v>975</v>
      </c>
    </row>
    <row r="46" spans="1:6">
      <c r="A46" s="4" t="s">
        <v>1630</v>
      </c>
      <c r="D46" s="4" t="s">
        <v>2463</v>
      </c>
    </row>
    <row r="47" spans="1:6">
      <c r="A47" s="4" t="s">
        <v>2464</v>
      </c>
    </row>
    <row r="48" spans="1:6">
      <c r="A48" s="3" t="s">
        <v>975</v>
      </c>
    </row>
    <row r="49" spans="1:6">
      <c r="A49" s="4" t="s">
        <v>1630</v>
      </c>
      <c r="D49" s="4" t="s">
        <v>2465</v>
      </c>
    </row>
    <row r="50" spans="1:6">
      <c r="A50" s="4" t="s">
        <v>2466</v>
      </c>
    </row>
    <row r="51" spans="1:6">
      <c r="A51" s="3" t="s">
        <v>975</v>
      </c>
    </row>
    <row r="52" spans="1:6">
      <c r="A52" s="4" t="s">
        <v>1630</v>
      </c>
      <c r="D52" s="4" t="s">
        <v>1263</v>
      </c>
    </row>
    <row r="53" spans="1:6">
      <c r="A53" s="4" t="s">
        <v>2467</v>
      </c>
    </row>
    <row r="54" spans="1:6">
      <c r="A54" s="3" t="s">
        <v>975</v>
      </c>
    </row>
    <row r="55" spans="1:6">
      <c r="A55" s="4" t="s">
        <v>1630</v>
      </c>
      <c r="D55" s="4" t="s">
        <v>2468</v>
      </c>
    </row>
    <row r="56" spans="1:6">
      <c r="A56" s="4" t="s">
        <v>2469</v>
      </c>
    </row>
    <row r="57" spans="1:6">
      <c r="A57" s="3" t="s">
        <v>975</v>
      </c>
    </row>
    <row r="58" spans="1:6">
      <c r="A58" s="4" t="s">
        <v>1630</v>
      </c>
      <c r="D58" s="4" t="s">
        <v>2470</v>
      </c>
    </row>
    <row r="59" spans="1:6">
      <c r="A59" s="4" t="s">
        <v>2471</v>
      </c>
    </row>
    <row r="60" spans="1:6">
      <c r="A60" s="3" t="s">
        <v>975</v>
      </c>
    </row>
    <row r="61" spans="1:6">
      <c r="A61" s="4" t="s">
        <v>1630</v>
      </c>
      <c r="D61" s="4" t="s">
        <v>2472</v>
      </c>
    </row>
    <row r="62" spans="1:6">
      <c r="A62" s="4" t="s">
        <v>2473</v>
      </c>
    </row>
    <row r="63" spans="1:6">
      <c r="A63" s="3" t="s">
        <v>975</v>
      </c>
    </row>
    <row r="64" spans="1:6">
      <c r="A64" s="4" t="s">
        <v>1630</v>
      </c>
      <c r="D64" s="4" t="s">
        <v>2474</v>
      </c>
    </row>
    <row r="65" spans="1:6">
      <c r="A65" s="4" t="s">
        <v>2475</v>
      </c>
    </row>
    <row r="66" spans="1:6">
      <c r="A66" s="3" t="s">
        <v>975</v>
      </c>
    </row>
    <row r="67" spans="1:6">
      <c r="A67" s="4" t="s">
        <v>1630</v>
      </c>
      <c r="D67" s="4" t="s">
        <v>2476</v>
      </c>
    </row>
    <row r="68" spans="1:6">
      <c r="A68" s="4" t="s">
        <v>2477</v>
      </c>
    </row>
    <row r="69" spans="1:6">
      <c r="A69" s="3" t="s">
        <v>975</v>
      </c>
    </row>
    <row r="70" spans="1:6">
      <c r="A70" s="4" t="s">
        <v>1630</v>
      </c>
      <c r="D70" s="4" t="s">
        <v>2382</v>
      </c>
    </row>
    <row r="71" spans="1:6">
      <c r="A71" s="4" t="s">
        <v>2478</v>
      </c>
    </row>
    <row r="72" spans="1:6">
      <c r="A72" s="3" t="s">
        <v>975</v>
      </c>
    </row>
    <row r="73" spans="1:6">
      <c r="A73" s="4" t="s">
        <v>1630</v>
      </c>
      <c r="D73" s="4" t="s">
        <v>2479</v>
      </c>
    </row>
    <row r="74" spans="1:6">
      <c r="A74" s="4" t="s">
        <v>2480</v>
      </c>
    </row>
    <row r="75" spans="1:6">
      <c r="A75" s="3" t="s">
        <v>975</v>
      </c>
    </row>
    <row r="76" spans="1:6">
      <c r="A76" s="4" t="s">
        <v>1630</v>
      </c>
      <c r="D76" s="4" t="s">
        <v>2481</v>
      </c>
    </row>
    <row r="77" spans="1:6">
      <c r="A77" s="4" t="s">
        <v>2482</v>
      </c>
    </row>
    <row r="78" spans="1:6">
      <c r="A78" s="3" t="s">
        <v>975</v>
      </c>
    </row>
    <row r="79" spans="1:6">
      <c r="A79" s="4" t="s">
        <v>1630</v>
      </c>
      <c r="D79" s="4" t="s">
        <v>1249</v>
      </c>
    </row>
    <row r="80" spans="1:6">
      <c r="A80" s="4" t="s">
        <v>2483</v>
      </c>
    </row>
    <row r="81" spans="1:6">
      <c r="A81" s="3" t="s">
        <v>975</v>
      </c>
    </row>
    <row r="82" spans="1:6">
      <c r="A82" s="4" t="s">
        <v>1630</v>
      </c>
      <c r="D82" s="4" t="s">
        <v>2484</v>
      </c>
    </row>
    <row r="83" spans="1:6">
      <c r="A83" s="4" t="s">
        <v>2485</v>
      </c>
    </row>
    <row r="84" spans="1:6">
      <c r="A84" s="3" t="s">
        <v>975</v>
      </c>
    </row>
    <row r="85" spans="1:6">
      <c r="A85" s="4" t="s">
        <v>1630</v>
      </c>
      <c r="D85" s="4" t="s">
        <v>2486</v>
      </c>
    </row>
    <row r="86" spans="1:6">
      <c r="A86" s="4" t="s">
        <v>2487</v>
      </c>
    </row>
    <row r="87" spans="1:6">
      <c r="A87" s="3" t="s">
        <v>975</v>
      </c>
    </row>
    <row r="88" spans="1:6">
      <c r="A88" s="4" t="s">
        <v>1630</v>
      </c>
      <c r="D88" s="4" t="s">
        <v>2488</v>
      </c>
    </row>
    <row r="89" spans="1:6">
      <c r="A89" s="4" t="s">
        <v>2489</v>
      </c>
    </row>
    <row r="90" spans="1:6">
      <c r="A90" s="3" t="s">
        <v>975</v>
      </c>
    </row>
    <row r="91" spans="1:6">
      <c r="A91" s="4" t="s">
        <v>1630</v>
      </c>
      <c r="D91" s="4" t="s">
        <v>2490</v>
      </c>
    </row>
    <row r="92" spans="1:6">
      <c r="A92" s="4" t="s">
        <v>2491</v>
      </c>
    </row>
    <row r="93" spans="1:6">
      <c r="A93" s="3" t="s">
        <v>975</v>
      </c>
    </row>
    <row r="94" spans="1:6">
      <c r="A94" s="4" t="s">
        <v>1630</v>
      </c>
      <c r="D94" s="4" t="s">
        <v>1057</v>
      </c>
    </row>
    <row r="95" spans="1:6">
      <c r="A95" s="4" t="s">
        <v>2492</v>
      </c>
    </row>
    <row r="96" spans="1:6">
      <c r="A96" s="3" t="s">
        <v>975</v>
      </c>
    </row>
    <row r="97" spans="1:6">
      <c r="A97" s="4" t="s">
        <v>1630</v>
      </c>
      <c r="D97" s="4" t="s">
        <v>1059</v>
      </c>
    </row>
    <row r="98" spans="1:6">
      <c r="A98" s="4" t="s">
        <v>2493</v>
      </c>
    </row>
    <row r="99" spans="1:6">
      <c r="A99" s="3" t="s">
        <v>975</v>
      </c>
    </row>
    <row r="100" spans="1:6">
      <c r="A100" s="4" t="s">
        <v>1630</v>
      </c>
      <c r="D100" s="4" t="s">
        <v>2377</v>
      </c>
    </row>
    <row r="101" spans="1:6">
      <c r="A101" s="4" t="s">
        <v>2494</v>
      </c>
    </row>
    <row r="102" spans="1:6">
      <c r="A102" s="3" t="s">
        <v>975</v>
      </c>
    </row>
    <row r="103" spans="1:6">
      <c r="A103" s="4" t="s">
        <v>1630</v>
      </c>
      <c r="D103" s="4" t="s">
        <v>2397</v>
      </c>
    </row>
    <row r="104" spans="1:6">
      <c r="A104" s="4" t="s">
        <v>2495</v>
      </c>
    </row>
    <row r="105" spans="1:6">
      <c r="A105" s="3" t="s">
        <v>975</v>
      </c>
    </row>
    <row r="106" spans="1:6">
      <c r="A106" s="4" t="s">
        <v>1630</v>
      </c>
      <c r="D106" s="4" t="s">
        <v>2496</v>
      </c>
    </row>
    <row r="107" spans="1:6">
      <c r="A107" s="4" t="s">
        <v>2497</v>
      </c>
    </row>
    <row r="108" spans="1:6">
      <c r="A108" s="3" t="s">
        <v>975</v>
      </c>
    </row>
    <row r="109" spans="1:6">
      <c r="A109" s="4" t="s">
        <v>1630</v>
      </c>
      <c r="D109" s="4" t="s">
        <v>2498</v>
      </c>
    </row>
    <row r="110" spans="1:6">
      <c r="A110" s="4" t="s">
        <v>2499</v>
      </c>
    </row>
    <row r="111" spans="1:6">
      <c r="A111" s="3" t="s">
        <v>975</v>
      </c>
    </row>
    <row r="112" spans="1:6">
      <c r="A112" s="4" t="s">
        <v>1630</v>
      </c>
      <c r="D112" s="4" t="s">
        <v>2500</v>
      </c>
    </row>
    <row r="113" spans="1:6">
      <c r="A113" s="4" t="s">
        <v>2501</v>
      </c>
    </row>
    <row r="114" spans="1:6">
      <c r="A114" s="3" t="s">
        <v>975</v>
      </c>
    </row>
    <row r="115" spans="1:6">
      <c r="A115" s="4" t="s">
        <v>1630</v>
      </c>
      <c r="D115" s="4" t="s">
        <v>2502</v>
      </c>
    </row>
    <row r="116" spans="1:6">
      <c r="A116" s="4" t="s">
        <v>2503</v>
      </c>
    </row>
    <row r="117" spans="1:6">
      <c r="A117" s="3" t="s">
        <v>975</v>
      </c>
    </row>
    <row r="118" spans="1:6">
      <c r="A118" s="4" t="s">
        <v>1630</v>
      </c>
      <c r="D118" s="4" t="s">
        <v>2504</v>
      </c>
    </row>
    <row r="119" spans="1:6">
      <c r="A119" s="4" t="s">
        <v>2505</v>
      </c>
    </row>
    <row r="120" spans="1:6">
      <c r="A120" s="3" t="s">
        <v>975</v>
      </c>
    </row>
    <row r="121" spans="1:6">
      <c r="A121" s="4" t="s">
        <v>1630</v>
      </c>
      <c r="D121" s="4" t="s">
        <v>2506</v>
      </c>
    </row>
    <row r="122" spans="1:6">
      <c r="A122" s="4" t="s">
        <v>2507</v>
      </c>
    </row>
    <row r="123" spans="1:6">
      <c r="A123" s="3" t="s">
        <v>975</v>
      </c>
    </row>
    <row r="124" spans="1:6">
      <c r="A124" s="4" t="s">
        <v>2445</v>
      </c>
      <c r="C124" s="5" t="n">
        <v>100</v>
      </c>
    </row>
    <row r="125" spans="1:6">
      <c r="A125" s="4" t="s">
        <v>2508</v>
      </c>
    </row>
    <row r="126" spans="1:6">
      <c r="A126" s="3" t="s">
        <v>975</v>
      </c>
    </row>
    <row r="127" spans="1:6">
      <c r="A127" s="4" t="s">
        <v>2445</v>
      </c>
      <c r="C127" s="6" t="n">
        <v>150</v>
      </c>
    </row>
    <row r="128" spans="1:6">
      <c r="A128" s="4" t="s">
        <v>2509</v>
      </c>
    </row>
    <row r="129" spans="1:6">
      <c r="A129" s="3" t="s">
        <v>975</v>
      </c>
    </row>
    <row r="130" spans="1:6">
      <c r="A130" s="4" t="s">
        <v>2445</v>
      </c>
      <c r="B130" s="6" t="n">
        <v>300</v>
      </c>
    </row>
    <row r="131" spans="1:6">
      <c r="A131" s="4" t="s">
        <v>2510</v>
      </c>
    </row>
    <row r="132" spans="1:6">
      <c r="A132" s="3" t="s">
        <v>975</v>
      </c>
    </row>
    <row r="133" spans="1:6">
      <c r="A133" s="4" t="s">
        <v>2511</v>
      </c>
      <c r="D133" s="6" t="n">
        <v>14</v>
      </c>
    </row>
  </sheetData>
  <mergeCells count="3">
    <mergeCell ref="A1:A2"/>
    <mergeCell ref="B1:C1"/>
    <mergeCell ref="D1:F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D1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512</v>
      </c>
      <c r="C1" s="2" t="s">
        <v>2</v>
      </c>
      <c r="D1" s="2" t="s">
        <v>40</v>
      </c>
    </row>
    <row r="2" spans="1:4">
      <c r="A2" s="3" t="s">
        <v>975</v>
      </c>
    </row>
    <row r="3" spans="1:4">
      <c r="A3" s="5" t="n">
        <v>2019</v>
      </c>
      <c r="C3" s="6" t="n">
        <v>3607</v>
      </c>
    </row>
    <row r="4" spans="1:4">
      <c r="A4" s="5" t="n">
        <v>2020</v>
      </c>
      <c r="C4" s="5" t="n">
        <v>2054</v>
      </c>
    </row>
    <row r="5" spans="1:4">
      <c r="A5" s="5" t="n">
        <v>2021</v>
      </c>
      <c r="C5" s="5" t="n">
        <v>5279</v>
      </c>
    </row>
    <row r="6" spans="1:4">
      <c r="A6" s="5" t="n">
        <v>2022</v>
      </c>
      <c r="C6" s="5" t="n">
        <v>1556</v>
      </c>
    </row>
    <row r="7" spans="1:4">
      <c r="A7" s="5" t="n">
        <v>2023</v>
      </c>
      <c r="C7" s="5" t="n">
        <v>1682</v>
      </c>
    </row>
    <row r="8" spans="1:4">
      <c r="A8" s="4" t="s">
        <v>987</v>
      </c>
      <c r="C8" s="5" t="n">
        <v>20931</v>
      </c>
    </row>
    <row r="9" spans="1:4">
      <c r="A9" s="4" t="s">
        <v>177</v>
      </c>
      <c r="C9" s="6" t="n">
        <v>35109</v>
      </c>
      <c r="D9" s="6" t="n">
        <v>34293</v>
      </c>
    </row>
    <row r="10" spans="1:4">
      <c r="A10" s="4" t="s">
        <v>976</v>
      </c>
      <c r="C10" s="4" t="s">
        <v>977</v>
      </c>
    </row>
    <row r="11" spans="1:4">
      <c r="A11" s="4" t="s">
        <v>978</v>
      </c>
      <c r="C11" s="4" t="s">
        <v>979</v>
      </c>
    </row>
    <row r="12" spans="1:4">
      <c r="A12" s="4" t="s">
        <v>980</v>
      </c>
      <c r="C12" s="4" t="s">
        <v>981</v>
      </c>
    </row>
    <row r="13" spans="1:4">
      <c r="A13" s="4" t="s">
        <v>982</v>
      </c>
      <c r="C13" s="4" t="s">
        <v>752</v>
      </c>
    </row>
    <row r="14" spans="1:4">
      <c r="A14" s="4" t="s">
        <v>983</v>
      </c>
      <c r="C14" s="4" t="s">
        <v>984</v>
      </c>
    </row>
    <row r="15" spans="1:4">
      <c r="A15" s="4" t="s">
        <v>985</v>
      </c>
      <c r="C15" s="4" t="s">
        <v>986</v>
      </c>
    </row>
    <row r="16" spans="1:4">
      <c r="A16" s="4" t="s">
        <v>2513</v>
      </c>
    </row>
    <row r="17" spans="1:4">
      <c r="A17" s="3" t="s">
        <v>975</v>
      </c>
    </row>
    <row r="18" spans="1:4">
      <c r="A18" s="5" t="n">
        <v>2019</v>
      </c>
      <c r="C18" s="6" t="n">
        <v>2700</v>
      </c>
    </row>
    <row r="19" spans="1:4">
      <c r="A19" s="5" t="n">
        <v>2020</v>
      </c>
      <c r="C19" s="5" t="n">
        <v>1000</v>
      </c>
    </row>
    <row r="20" spans="1:4">
      <c r="A20" s="5" t="n">
        <v>2021</v>
      </c>
      <c r="C20" s="5" t="n">
        <v>900</v>
      </c>
    </row>
    <row r="21" spans="1:4">
      <c r="A21" s="5" t="n">
        <v>2022</v>
      </c>
      <c r="C21" s="5" t="n">
        <v>1500</v>
      </c>
    </row>
    <row r="22" spans="1:4">
      <c r="A22" s="5" t="n">
        <v>2023</v>
      </c>
      <c r="C22" s="5" t="n">
        <v>1350</v>
      </c>
    </row>
    <row r="23" spans="1:4">
      <c r="A23" s="4" t="s">
        <v>987</v>
      </c>
      <c r="C23" s="5" t="n">
        <v>17195</v>
      </c>
    </row>
    <row r="24" spans="1:4">
      <c r="A24" s="4" t="s">
        <v>177</v>
      </c>
      <c r="C24" s="5" t="n">
        <v>24645</v>
      </c>
    </row>
    <row r="25" spans="1:4">
      <c r="A25" s="4" t="s">
        <v>2514</v>
      </c>
    </row>
    <row r="26" spans="1:4">
      <c r="A26" s="3" t="s">
        <v>975</v>
      </c>
    </row>
    <row r="27" spans="1:4">
      <c r="A27" s="5" t="n">
        <v>2023</v>
      </c>
      <c r="C27" s="5" t="n">
        <v>40</v>
      </c>
    </row>
    <row r="28" spans="1:4">
      <c r="A28" s="4" t="s">
        <v>987</v>
      </c>
      <c r="C28" s="5" t="n">
        <v>651</v>
      </c>
    </row>
    <row r="29" spans="1:4">
      <c r="A29" s="4" t="s">
        <v>177</v>
      </c>
      <c r="C29" s="5" t="n">
        <v>691</v>
      </c>
    </row>
    <row r="30" spans="1:4">
      <c r="A30" s="4" t="s">
        <v>2389</v>
      </c>
    </row>
    <row r="31" spans="1:4">
      <c r="A31" s="3" t="s">
        <v>975</v>
      </c>
    </row>
    <row r="32" spans="1:4">
      <c r="A32" s="5" t="n">
        <v>2019</v>
      </c>
      <c r="B32" s="4" t="s">
        <v>282</v>
      </c>
      <c r="C32" s="5" t="n">
        <v>336</v>
      </c>
    </row>
    <row r="33" spans="1:4">
      <c r="A33" s="5" t="n">
        <v>2020</v>
      </c>
      <c r="B33" s="4" t="s">
        <v>282</v>
      </c>
      <c r="C33" s="5" t="n">
        <v>35</v>
      </c>
    </row>
    <row r="34" spans="1:4">
      <c r="A34" s="5" t="n">
        <v>2021</v>
      </c>
      <c r="B34" s="4" t="s">
        <v>282</v>
      </c>
      <c r="C34" s="5" t="n">
        <v>3035</v>
      </c>
    </row>
    <row r="35" spans="1:4">
      <c r="A35" s="5" t="n">
        <v>2022</v>
      </c>
      <c r="B35" s="4" t="s">
        <v>282</v>
      </c>
      <c r="C35" s="5" t="n">
        <v>34</v>
      </c>
    </row>
    <row r="36" spans="1:4">
      <c r="A36" s="5" t="n">
        <v>2023</v>
      </c>
      <c r="B36" s="4" t="s">
        <v>282</v>
      </c>
      <c r="C36" s="5" t="n">
        <v>273</v>
      </c>
    </row>
    <row r="37" spans="1:4">
      <c r="A37" s="4" t="s">
        <v>987</v>
      </c>
      <c r="B37" s="4" t="s">
        <v>282</v>
      </c>
      <c r="C37" s="5" t="n">
        <v>169</v>
      </c>
    </row>
    <row r="38" spans="1:4">
      <c r="A38" s="4" t="s">
        <v>177</v>
      </c>
      <c r="B38" s="4" t="s">
        <v>282</v>
      </c>
      <c r="C38" s="5" t="n">
        <v>3882</v>
      </c>
    </row>
    <row r="39" spans="1:4">
      <c r="A39" s="4" t="s">
        <v>126</v>
      </c>
    </row>
    <row r="40" spans="1:4">
      <c r="A40" s="3" t="s">
        <v>975</v>
      </c>
    </row>
    <row r="41" spans="1:4">
      <c r="A41" s="5" t="n">
        <v>2021</v>
      </c>
      <c r="B41" s="4" t="s">
        <v>66</v>
      </c>
      <c r="C41" s="5" t="n">
        <v>73</v>
      </c>
    </row>
    <row r="42" spans="1:4">
      <c r="A42" s="4" t="s">
        <v>177</v>
      </c>
      <c r="B42" s="4" t="s">
        <v>66</v>
      </c>
      <c r="C42" s="5" t="n">
        <v>73</v>
      </c>
    </row>
    <row r="43" spans="1:4">
      <c r="A43" s="4" t="s">
        <v>2515</v>
      </c>
    </row>
    <row r="44" spans="1:4">
      <c r="A44" s="3" t="s">
        <v>975</v>
      </c>
    </row>
    <row r="45" spans="1:4">
      <c r="A45" s="5" t="n">
        <v>2019</v>
      </c>
      <c r="C45" s="5" t="n">
        <v>17</v>
      </c>
    </row>
    <row r="46" spans="1:4">
      <c r="A46" s="5" t="n">
        <v>2020</v>
      </c>
      <c r="C46" s="5" t="n">
        <v>15</v>
      </c>
    </row>
    <row r="47" spans="1:4">
      <c r="A47" s="5" t="n">
        <v>2021</v>
      </c>
      <c r="C47" s="5" t="n">
        <v>17</v>
      </c>
    </row>
    <row r="48" spans="1:4">
      <c r="A48" s="5" t="n">
        <v>2022</v>
      </c>
      <c r="C48" s="5" t="n">
        <v>19</v>
      </c>
    </row>
    <row r="49" spans="1:4">
      <c r="A49" s="5" t="n">
        <v>2023</v>
      </c>
      <c r="C49" s="5" t="n">
        <v>16</v>
      </c>
    </row>
    <row r="50" spans="1:4">
      <c r="A50" s="4" t="s">
        <v>987</v>
      </c>
      <c r="C50" s="5" t="n">
        <v>278</v>
      </c>
    </row>
    <row r="51" spans="1:4">
      <c r="A51" s="4" t="s">
        <v>177</v>
      </c>
      <c r="C51" s="5" t="n">
        <v>362</v>
      </c>
    </row>
    <row r="52" spans="1:4">
      <c r="A52" s="4" t="s">
        <v>2516</v>
      </c>
    </row>
    <row r="53" spans="1:4">
      <c r="A53" s="3" t="s">
        <v>975</v>
      </c>
    </row>
    <row r="54" spans="1:4">
      <c r="A54" s="4" t="s">
        <v>987</v>
      </c>
      <c r="C54" s="5" t="n">
        <v>10</v>
      </c>
    </row>
    <row r="55" spans="1:4">
      <c r="A55" s="4" t="s">
        <v>177</v>
      </c>
      <c r="C55" s="5" t="n">
        <v>10</v>
      </c>
    </row>
    <row r="56" spans="1:4">
      <c r="A56" s="4" t="s">
        <v>2378</v>
      </c>
    </row>
    <row r="57" spans="1:4">
      <c r="A57" s="3" t="s">
        <v>975</v>
      </c>
    </row>
    <row r="58" spans="1:4">
      <c r="A58" s="5" t="n">
        <v>2019</v>
      </c>
      <c r="C58" s="5" t="n">
        <v>550</v>
      </c>
    </row>
    <row r="59" spans="1:4">
      <c r="A59" s="5" t="n">
        <v>2020</v>
      </c>
      <c r="C59" s="5" t="n">
        <v>1000</v>
      </c>
    </row>
    <row r="60" spans="1:4">
      <c r="A60" s="5" t="n">
        <v>2021</v>
      </c>
      <c r="C60" s="5" t="n">
        <v>550</v>
      </c>
    </row>
    <row r="61" spans="1:4">
      <c r="A61" s="4" t="s">
        <v>177</v>
      </c>
      <c r="C61" s="5" t="n">
        <v>2100</v>
      </c>
    </row>
    <row r="62" spans="1:4">
      <c r="A62" s="4" t="s">
        <v>2517</v>
      </c>
    </row>
    <row r="63" spans="1:4">
      <c r="A63" s="3" t="s">
        <v>975</v>
      </c>
    </row>
    <row r="64" spans="1:4">
      <c r="A64" s="4" t="s">
        <v>987</v>
      </c>
      <c r="C64" s="5" t="n">
        <v>1907</v>
      </c>
    </row>
    <row r="65" spans="1:4">
      <c r="A65" s="4" t="s">
        <v>177</v>
      </c>
      <c r="C65" s="5" t="n">
        <v>1907</v>
      </c>
    </row>
    <row r="66" spans="1:4">
      <c r="A66" s="4" t="s">
        <v>2387</v>
      </c>
    </row>
    <row r="67" spans="1:4">
      <c r="A67" s="3" t="s">
        <v>975</v>
      </c>
    </row>
    <row r="68" spans="1:4">
      <c r="A68" s="5" t="n">
        <v>2021</v>
      </c>
      <c r="C68" s="5" t="n">
        <v>700</v>
      </c>
    </row>
    <row r="69" spans="1:4">
      <c r="A69" s="4" t="s">
        <v>987</v>
      </c>
      <c r="C69" s="5" t="n">
        <v>700</v>
      </c>
    </row>
    <row r="70" spans="1:4">
      <c r="A70" s="4" t="s">
        <v>177</v>
      </c>
      <c r="C70" s="5" t="n">
        <v>1400</v>
      </c>
    </row>
    <row r="71" spans="1:4">
      <c r="A71" s="4" t="s">
        <v>2518</v>
      </c>
    </row>
    <row r="72" spans="1:4">
      <c r="A72" s="3" t="s">
        <v>975</v>
      </c>
    </row>
    <row r="73" spans="1:4">
      <c r="A73" s="5" t="n">
        <v>2019</v>
      </c>
      <c r="C73" s="5" t="n">
        <v>4</v>
      </c>
    </row>
    <row r="74" spans="1:4">
      <c r="A74" s="5" t="n">
        <v>2020</v>
      </c>
      <c r="C74" s="5" t="n">
        <v>4</v>
      </c>
    </row>
    <row r="75" spans="1:4">
      <c r="A75" s="5" t="n">
        <v>2021</v>
      </c>
      <c r="C75" s="5" t="n">
        <v>4</v>
      </c>
    </row>
    <row r="76" spans="1:4">
      <c r="A76" s="5" t="n">
        <v>2022</v>
      </c>
      <c r="C76" s="5" t="n">
        <v>3</v>
      </c>
    </row>
    <row r="77" spans="1:4">
      <c r="A77" s="5" t="n">
        <v>2023</v>
      </c>
      <c r="C77" s="5" t="n">
        <v>3</v>
      </c>
    </row>
    <row r="78" spans="1:4">
      <c r="A78" s="4" t="s">
        <v>987</v>
      </c>
      <c r="C78" s="5" t="n">
        <v>21</v>
      </c>
    </row>
    <row r="79" spans="1:4">
      <c r="A79" s="4" t="s">
        <v>177</v>
      </c>
      <c r="C79" s="5" t="n">
        <v>39</v>
      </c>
    </row>
    <row r="80" spans="1:4">
      <c r="A80" s="4" t="s">
        <v>38</v>
      </c>
    </row>
    <row r="81" spans="1:4">
      <c r="A81" s="3" t="s">
        <v>975</v>
      </c>
    </row>
    <row r="82" spans="1:4">
      <c r="A82" s="5" t="n">
        <v>2019</v>
      </c>
      <c r="C82" s="5" t="n">
        <v>450</v>
      </c>
    </row>
    <row r="83" spans="1:4">
      <c r="A83" s="5" t="n">
        <v>2020</v>
      </c>
      <c r="C83" s="5" t="n">
        <v>700</v>
      </c>
    </row>
    <row r="84" spans="1:4">
      <c r="A84" s="5" t="n">
        <v>2021</v>
      </c>
      <c r="C84" s="5" t="n">
        <v>500</v>
      </c>
    </row>
    <row r="85" spans="1:4">
      <c r="A85" s="5" t="n">
        <v>2023</v>
      </c>
      <c r="C85" s="5" t="n">
        <v>650</v>
      </c>
    </row>
    <row r="86" spans="1:4">
      <c r="A86" s="4" t="s">
        <v>987</v>
      </c>
      <c r="C86" s="5" t="n">
        <v>1787</v>
      </c>
    </row>
    <row r="87" spans="1:4">
      <c r="A87" s="4" t="s">
        <v>177</v>
      </c>
      <c r="C87" s="6" t="n">
        <v>4087</v>
      </c>
    </row>
    <row r="88" spans="1:4">
      <c r="A88" s="4" t="s">
        <v>976</v>
      </c>
      <c r="C88" s="4" t="s">
        <v>2401</v>
      </c>
    </row>
    <row r="89" spans="1:4">
      <c r="A89" s="4" t="s">
        <v>978</v>
      </c>
      <c r="C89" s="4" t="s">
        <v>979</v>
      </c>
    </row>
    <row r="90" spans="1:4">
      <c r="A90" s="4" t="s">
        <v>980</v>
      </c>
      <c r="C90" s="4" t="s">
        <v>2403</v>
      </c>
    </row>
    <row r="91" spans="1:4">
      <c r="A91" s="4" t="s">
        <v>983</v>
      </c>
      <c r="C91" s="4" t="s">
        <v>992</v>
      </c>
    </row>
    <row r="92" spans="1:4">
      <c r="A92" s="4" t="s">
        <v>985</v>
      </c>
      <c r="C92" s="4" t="s">
        <v>773</v>
      </c>
    </row>
    <row r="93" spans="1:4">
      <c r="A93" s="4" t="s">
        <v>34</v>
      </c>
    </row>
    <row r="94" spans="1:4">
      <c r="A94" s="3" t="s">
        <v>975</v>
      </c>
    </row>
    <row r="95" spans="1:4">
      <c r="A95" s="5" t="n">
        <v>2019</v>
      </c>
      <c r="C95" s="6" t="n">
        <v>350</v>
      </c>
    </row>
    <row r="96" spans="1:4">
      <c r="A96" s="5" t="n">
        <v>2022</v>
      </c>
      <c r="C96" s="5" t="n">
        <v>750</v>
      </c>
    </row>
    <row r="97" spans="1:4">
      <c r="A97" s="5" t="n">
        <v>2023</v>
      </c>
      <c r="C97" s="5" t="n">
        <v>740</v>
      </c>
    </row>
    <row r="98" spans="1:4">
      <c r="A98" s="4" t="s">
        <v>987</v>
      </c>
      <c r="C98" s="5" t="n">
        <v>9914</v>
      </c>
    </row>
    <row r="99" spans="1:4">
      <c r="A99" s="4" t="s">
        <v>177</v>
      </c>
      <c r="C99" s="6" t="n">
        <v>11754</v>
      </c>
    </row>
    <row r="100" spans="1:4">
      <c r="A100" s="4" t="s">
        <v>976</v>
      </c>
      <c r="C100" s="4" t="s">
        <v>1816</v>
      </c>
    </row>
    <row r="101" spans="1:4">
      <c r="A101" s="4" t="s">
        <v>982</v>
      </c>
      <c r="C101" s="4" t="s">
        <v>2519</v>
      </c>
    </row>
    <row r="102" spans="1:4">
      <c r="A102" s="4" t="s">
        <v>983</v>
      </c>
      <c r="C102" s="4" t="s">
        <v>2520</v>
      </c>
    </row>
    <row r="103" spans="1:4">
      <c r="A103" s="4" t="s">
        <v>985</v>
      </c>
      <c r="C103" s="4" t="s">
        <v>2521</v>
      </c>
    </row>
    <row r="104" spans="1:4">
      <c r="A104" s="4" t="s">
        <v>2522</v>
      </c>
    </row>
    <row r="105" spans="1:4">
      <c r="A105" s="3" t="s">
        <v>975</v>
      </c>
    </row>
    <row r="106" spans="1:4">
      <c r="A106" s="5" t="n">
        <v>2019</v>
      </c>
      <c r="C106" s="6" t="n">
        <v>350</v>
      </c>
    </row>
    <row r="107" spans="1:4">
      <c r="A107" s="5" t="n">
        <v>2022</v>
      </c>
      <c r="C107" s="5" t="n">
        <v>750</v>
      </c>
    </row>
    <row r="108" spans="1:4">
      <c r="A108" s="5" t="n">
        <v>2023</v>
      </c>
      <c r="C108" s="5" t="n">
        <v>700</v>
      </c>
    </row>
    <row r="109" spans="1:4">
      <c r="A109" s="4" t="s">
        <v>987</v>
      </c>
      <c r="C109" s="5" t="n">
        <v>9290</v>
      </c>
    </row>
    <row r="110" spans="1:4">
      <c r="A110" s="4" t="s">
        <v>177</v>
      </c>
      <c r="C110" s="5" t="n">
        <v>11090</v>
      </c>
    </row>
    <row r="111" spans="1:4">
      <c r="A111" s="4" t="s">
        <v>2523</v>
      </c>
    </row>
    <row r="112" spans="1:4">
      <c r="A112" s="3" t="s">
        <v>975</v>
      </c>
    </row>
    <row r="113" spans="1:4">
      <c r="A113" s="5" t="n">
        <v>2023</v>
      </c>
      <c r="C113" s="5" t="n">
        <v>40</v>
      </c>
    </row>
    <row r="114" spans="1:4">
      <c r="A114" s="4" t="s">
        <v>987</v>
      </c>
      <c r="C114" s="5" t="n">
        <v>624</v>
      </c>
    </row>
    <row r="115" spans="1:4">
      <c r="A115" s="4" t="s">
        <v>177</v>
      </c>
      <c r="C115" s="6" t="n">
        <v>664</v>
      </c>
    </row>
    <row r="116" spans="1:4"/>
    <row r="117" spans="1:4">
      <c r="A117" s="4" t="s">
        <v>43</v>
      </c>
      <c r="B117" s="4" t="s">
        <v>2436</v>
      </c>
    </row>
    <row r="118" spans="1:4">
      <c r="A118" s="4" t="s">
        <v>66</v>
      </c>
      <c r="B118" s="4" t="s">
        <v>166</v>
      </c>
    </row>
  </sheetData>
  <mergeCells count="4">
    <mergeCell ref="A1:B1"/>
    <mergeCell ref="A116:C116"/>
    <mergeCell ref="B117:C117"/>
    <mergeCell ref="B118:C118"/>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2524</v>
      </c>
      <c r="B1" s="2" t="s">
        <v>943</v>
      </c>
      <c r="D1" s="2" t="s">
        <v>1</v>
      </c>
    </row>
    <row r="2" spans="1:6">
      <c r="B2" s="2" t="s">
        <v>786</v>
      </c>
      <c r="C2" s="2" t="s">
        <v>2303</v>
      </c>
      <c r="D2" s="2" t="s">
        <v>2</v>
      </c>
      <c r="E2" s="2" t="s">
        <v>40</v>
      </c>
      <c r="F2" s="2" t="s">
        <v>41</v>
      </c>
    </row>
    <row r="3" spans="1:6">
      <c r="A3" s="3" t="s">
        <v>975</v>
      </c>
    </row>
    <row r="4" spans="1:6">
      <c r="A4" s="4" t="s">
        <v>2445</v>
      </c>
      <c r="D4" s="6" t="n">
        <v>5682</v>
      </c>
      <c r="E4" s="6" t="n">
        <v>1572</v>
      </c>
      <c r="F4" s="6" t="n">
        <v>1610</v>
      </c>
    </row>
    <row r="5" spans="1:6">
      <c r="A5" s="4" t="s">
        <v>2389</v>
      </c>
    </row>
    <row r="6" spans="1:6">
      <c r="A6" s="3" t="s">
        <v>975</v>
      </c>
    </row>
    <row r="7" spans="1:6">
      <c r="A7" s="4" t="s">
        <v>2446</v>
      </c>
      <c r="D7" s="6" t="n">
        <v>20</v>
      </c>
    </row>
    <row r="8" spans="1:6">
      <c r="A8" s="4" t="s">
        <v>2305</v>
      </c>
    </row>
    <row r="9" spans="1:6">
      <c r="A9" s="3" t="s">
        <v>975</v>
      </c>
    </row>
    <row r="10" spans="1:6">
      <c r="A10" s="4" t="s">
        <v>2445</v>
      </c>
      <c r="C10" s="6" t="n">
        <v>250</v>
      </c>
    </row>
    <row r="11" spans="1:6">
      <c r="A11" s="4" t="s">
        <v>2447</v>
      </c>
    </row>
    <row r="12" spans="1:6">
      <c r="A12" s="3" t="s">
        <v>975</v>
      </c>
    </row>
    <row r="13" spans="1:6">
      <c r="A13" s="4" t="s">
        <v>2448</v>
      </c>
      <c r="B13" s="6" t="n">
        <v>73</v>
      </c>
    </row>
    <row r="14" spans="1:6">
      <c r="A14" s="4" t="s">
        <v>2509</v>
      </c>
    </row>
    <row r="15" spans="1:6">
      <c r="A15" s="3" t="s">
        <v>975</v>
      </c>
    </row>
    <row r="16" spans="1:6">
      <c r="A16" s="4" t="s">
        <v>2445</v>
      </c>
      <c r="B16" s="6" t="n">
        <v>300</v>
      </c>
    </row>
  </sheetData>
  <mergeCells count="3">
    <mergeCell ref="A1:A2"/>
    <mergeCell ref="B1:C1"/>
    <mergeCell ref="D1:F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T10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8"/>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5"/>
    <col customWidth="1" max="14" min="14" width="15"/>
    <col customWidth="1" max="15" min="15" width="15"/>
    <col customWidth="1" max="16" min="16" width="14"/>
    <col customWidth="1" max="17" min="17" width="14"/>
    <col customWidth="1" max="18" min="18" width="14"/>
    <col customWidth="1" max="19" min="19" width="15"/>
    <col customWidth="1" max="20" min="20" width="14"/>
  </cols>
  <sheetData>
    <row r="1" spans="1:20">
      <c r="A1" s="1" t="s">
        <v>2525</v>
      </c>
      <c r="B1" s="2" t="s">
        <v>2526</v>
      </c>
      <c r="C1" s="2" t="s">
        <v>2527</v>
      </c>
      <c r="E1" s="2" t="s">
        <v>2528</v>
      </c>
      <c r="F1" s="2" t="s">
        <v>1014</v>
      </c>
      <c r="G1" s="2" t="s">
        <v>2529</v>
      </c>
      <c r="H1" s="2" t="s">
        <v>1017</v>
      </c>
      <c r="I1" s="2" t="s">
        <v>2530</v>
      </c>
      <c r="J1" s="2" t="s">
        <v>2531</v>
      </c>
      <c r="K1" s="2" t="s">
        <v>2532</v>
      </c>
      <c r="L1" s="2" t="s">
        <v>2533</v>
      </c>
      <c r="M1" s="2" t="s">
        <v>2</v>
      </c>
      <c r="N1" s="2" t="s">
        <v>2534</v>
      </c>
      <c r="O1" s="2" t="s">
        <v>1016</v>
      </c>
      <c r="P1" s="2" t="s">
        <v>2535</v>
      </c>
      <c r="Q1" s="2" t="s">
        <v>2536</v>
      </c>
      <c r="R1" s="2" t="s">
        <v>2537</v>
      </c>
      <c r="S1" s="2" t="s">
        <v>2538</v>
      </c>
      <c r="T1" s="2" t="s">
        <v>2539</v>
      </c>
    </row>
    <row r="2" spans="1:20">
      <c r="A2" s="3" t="s">
        <v>975</v>
      </c>
    </row>
    <row r="3" spans="1:20">
      <c r="A3" s="4" t="s">
        <v>2540</v>
      </c>
      <c r="M3" s="6" t="n">
        <v>2200000000</v>
      </c>
    </row>
    <row r="4" spans="1:20">
      <c r="A4" s="4" t="s">
        <v>2541</v>
      </c>
      <c r="M4" s="5" t="n">
        <v>2200000000</v>
      </c>
    </row>
    <row r="5" spans="1:20">
      <c r="A5" s="4" t="s">
        <v>2542</v>
      </c>
      <c r="M5" s="6" t="n">
        <v>34000000</v>
      </c>
    </row>
    <row r="6" spans="1:20">
      <c r="A6" s="4" t="s">
        <v>2543</v>
      </c>
      <c r="I6" s="4" t="s">
        <v>685</v>
      </c>
    </row>
    <row r="7" spans="1:20">
      <c r="A7" s="4" t="s">
        <v>2544</v>
      </c>
      <c r="J7" s="4" t="s">
        <v>2545</v>
      </c>
      <c r="M7" s="4" t="s">
        <v>2546</v>
      </c>
    </row>
    <row r="8" spans="1:20">
      <c r="A8" s="4" t="s">
        <v>2547</v>
      </c>
      <c r="M8" s="4" t="s">
        <v>1816</v>
      </c>
    </row>
    <row r="9" spans="1:20">
      <c r="A9" s="4" t="s">
        <v>182</v>
      </c>
    </row>
    <row r="10" spans="1:20">
      <c r="A10" s="3" t="s">
        <v>975</v>
      </c>
    </row>
    <row r="11" spans="1:20">
      <c r="A11" s="4" t="s">
        <v>2548</v>
      </c>
      <c r="M11" s="6" t="n">
        <v>50</v>
      </c>
    </row>
    <row r="12" spans="1:20">
      <c r="A12" s="4" t="s">
        <v>2549</v>
      </c>
      <c r="M12" s="5" t="n">
        <v>23100000</v>
      </c>
    </row>
    <row r="13" spans="1:20">
      <c r="A13" s="4" t="s">
        <v>1032</v>
      </c>
    </row>
    <row r="14" spans="1:20">
      <c r="A14" s="3" t="s">
        <v>975</v>
      </c>
    </row>
    <row r="15" spans="1:20">
      <c r="A15" s="4" t="s">
        <v>2550</v>
      </c>
      <c r="O15" s="6" t="n">
        <v>1400000000</v>
      </c>
    </row>
    <row r="16" spans="1:20">
      <c r="A16" s="4" t="s">
        <v>2551</v>
      </c>
      <c r="O16" s="4" t="s">
        <v>2552</v>
      </c>
      <c r="S16" s="4" t="s">
        <v>2553</v>
      </c>
      <c r="T16" s="4" t="s">
        <v>2554</v>
      </c>
    </row>
    <row r="17" spans="1:20">
      <c r="A17" s="4" t="s">
        <v>2548</v>
      </c>
      <c r="M17" s="6" t="n">
        <v>50</v>
      </c>
    </row>
    <row r="18" spans="1:20">
      <c r="A18" s="4" t="s">
        <v>204</v>
      </c>
      <c r="C18" s="5" t="n">
        <v>28000000</v>
      </c>
      <c r="D18" s="4" t="s">
        <v>43</v>
      </c>
      <c r="F18" s="5" t="n">
        <v>12500000</v>
      </c>
    </row>
    <row r="19" spans="1:20">
      <c r="A19" s="4" t="s">
        <v>2555</v>
      </c>
    </row>
    <row r="20" spans="1:20">
      <c r="A20" s="3" t="s">
        <v>975</v>
      </c>
    </row>
    <row r="21" spans="1:20">
      <c r="A21" s="4" t="s">
        <v>2551</v>
      </c>
      <c r="T21" s="4" t="s">
        <v>2556</v>
      </c>
    </row>
    <row r="22" spans="1:20">
      <c r="A22" s="4" t="s">
        <v>2557</v>
      </c>
    </row>
    <row r="23" spans="1:20">
      <c r="A23" s="3" t="s">
        <v>975</v>
      </c>
    </row>
    <row r="24" spans="1:20">
      <c r="A24" s="4" t="s">
        <v>2558</v>
      </c>
      <c r="E24" s="5" t="n">
        <v>18900000</v>
      </c>
    </row>
    <row r="25" spans="1:20">
      <c r="A25" s="4" t="s">
        <v>2559</v>
      </c>
    </row>
    <row r="26" spans="1:20">
      <c r="A26" s="3" t="s">
        <v>975</v>
      </c>
    </row>
    <row r="27" spans="1:20">
      <c r="A27" s="4" t="s">
        <v>2558</v>
      </c>
      <c r="E27" s="5" t="n">
        <v>15100000</v>
      </c>
    </row>
    <row r="28" spans="1:20">
      <c r="A28" s="4" t="s">
        <v>2560</v>
      </c>
    </row>
    <row r="29" spans="1:20">
      <c r="A29" s="3" t="s">
        <v>975</v>
      </c>
    </row>
    <row r="30" spans="1:20">
      <c r="A30" s="4" t="s">
        <v>2561</v>
      </c>
      <c r="M30" s="6" t="n">
        <v>69000000</v>
      </c>
    </row>
    <row r="31" spans="1:20">
      <c r="A31" s="4" t="s">
        <v>2562</v>
      </c>
    </row>
    <row r="32" spans="1:20">
      <c r="A32" s="3" t="s">
        <v>975</v>
      </c>
    </row>
    <row r="33" spans="1:20">
      <c r="A33" s="4" t="s">
        <v>1056</v>
      </c>
      <c r="M33" s="4" t="s">
        <v>2521</v>
      </c>
    </row>
    <row r="34" spans="1:20">
      <c r="A34" s="4" t="s">
        <v>2563</v>
      </c>
    </row>
    <row r="35" spans="1:20">
      <c r="A35" s="3" t="s">
        <v>975</v>
      </c>
    </row>
    <row r="36" spans="1:20">
      <c r="A36" s="4" t="s">
        <v>1056</v>
      </c>
      <c r="M36" s="4" t="s">
        <v>2401</v>
      </c>
    </row>
    <row r="37" spans="1:20">
      <c r="A37" s="4" t="s">
        <v>2564</v>
      </c>
    </row>
    <row r="38" spans="1:20">
      <c r="A38" s="3" t="s">
        <v>975</v>
      </c>
    </row>
    <row r="39" spans="1:20">
      <c r="A39" s="4" t="s">
        <v>1056</v>
      </c>
      <c r="M39" s="4" t="s">
        <v>2565</v>
      </c>
    </row>
    <row r="40" spans="1:20">
      <c r="A40" s="4" t="s">
        <v>2566</v>
      </c>
    </row>
    <row r="41" spans="1:20">
      <c r="A41" s="3" t="s">
        <v>975</v>
      </c>
    </row>
    <row r="42" spans="1:20">
      <c r="A42" s="4" t="s">
        <v>2567</v>
      </c>
      <c r="G42" s="6" t="n">
        <v>200000000</v>
      </c>
    </row>
    <row r="43" spans="1:20">
      <c r="A43" s="4" t="s">
        <v>2568</v>
      </c>
    </row>
    <row r="44" spans="1:20">
      <c r="A44" s="3" t="s">
        <v>975</v>
      </c>
    </row>
    <row r="45" spans="1:20">
      <c r="A45" s="4" t="s">
        <v>1056</v>
      </c>
      <c r="G45" s="4" t="s">
        <v>2479</v>
      </c>
    </row>
    <row r="46" spans="1:20">
      <c r="A46" s="4" t="s">
        <v>2550</v>
      </c>
      <c r="G46" s="6" t="n">
        <v>800000000</v>
      </c>
    </row>
    <row r="47" spans="1:20">
      <c r="A47" s="4" t="s">
        <v>2569</v>
      </c>
    </row>
    <row r="48" spans="1:20">
      <c r="A48" s="3" t="s">
        <v>975</v>
      </c>
    </row>
    <row r="49" spans="1:20">
      <c r="A49" s="4" t="s">
        <v>1056</v>
      </c>
      <c r="C49" s="4" t="s">
        <v>1249</v>
      </c>
      <c r="D49" s="4" t="s">
        <v>282</v>
      </c>
      <c r="N49" s="4" t="s">
        <v>1263</v>
      </c>
      <c r="R49" s="4" t="s">
        <v>2570</v>
      </c>
    </row>
    <row r="50" spans="1:20">
      <c r="A50" s="4" t="s">
        <v>2550</v>
      </c>
      <c r="C50" s="6" t="n">
        <v>1400000000</v>
      </c>
      <c r="D50" s="4" t="s">
        <v>43</v>
      </c>
      <c r="N50" s="6" t="n">
        <v>1000000000</v>
      </c>
      <c r="R50" s="6" t="n">
        <v>550000000</v>
      </c>
      <c r="S50" s="6" t="n">
        <v>1000000000</v>
      </c>
      <c r="T50" s="6" t="n">
        <v>550000000</v>
      </c>
    </row>
    <row r="51" spans="1:20">
      <c r="A51" s="4" t="s">
        <v>204</v>
      </c>
      <c r="F51" s="5" t="n">
        <v>12500000</v>
      </c>
      <c r="G51" s="5" t="n">
        <v>8500000</v>
      </c>
      <c r="H51" s="5" t="n">
        <v>8500000</v>
      </c>
    </row>
    <row r="52" spans="1:20">
      <c r="A52" s="4" t="s">
        <v>2571</v>
      </c>
    </row>
    <row r="53" spans="1:20">
      <c r="A53" s="3" t="s">
        <v>975</v>
      </c>
    </row>
    <row r="54" spans="1:20">
      <c r="A54" s="4" t="s">
        <v>1056</v>
      </c>
      <c r="Q54" s="4" t="s">
        <v>2572</v>
      </c>
    </row>
    <row r="55" spans="1:20">
      <c r="A55" s="4" t="s">
        <v>2550</v>
      </c>
      <c r="Q55" s="6" t="n">
        <v>550000000</v>
      </c>
      <c r="T55" s="6" t="n">
        <v>550000000</v>
      </c>
    </row>
    <row r="56" spans="1:20">
      <c r="A56" s="4" t="s">
        <v>2573</v>
      </c>
    </row>
    <row r="57" spans="1:20">
      <c r="A57" s="3" t="s">
        <v>975</v>
      </c>
    </row>
    <row r="58" spans="1:20">
      <c r="A58" s="4" t="s">
        <v>1056</v>
      </c>
      <c r="N58" s="4" t="s">
        <v>2474</v>
      </c>
      <c r="R58" s="4" t="s">
        <v>2476</v>
      </c>
    </row>
    <row r="59" spans="1:20">
      <c r="A59" s="4" t="s">
        <v>2574</v>
      </c>
    </row>
    <row r="60" spans="1:20">
      <c r="A60" s="3" t="s">
        <v>975</v>
      </c>
    </row>
    <row r="61" spans="1:20">
      <c r="A61" s="4" t="s">
        <v>1056</v>
      </c>
      <c r="Q61" s="4" t="s">
        <v>2575</v>
      </c>
    </row>
    <row r="62" spans="1:20">
      <c r="A62" s="4" t="s">
        <v>2576</v>
      </c>
    </row>
    <row r="63" spans="1:20">
      <c r="A63" s="3" t="s">
        <v>975</v>
      </c>
    </row>
    <row r="64" spans="1:20">
      <c r="A64" s="4" t="s">
        <v>2547</v>
      </c>
      <c r="M64" s="4" t="s">
        <v>2401</v>
      </c>
    </row>
    <row r="65" spans="1:20">
      <c r="A65" s="4" t="s">
        <v>2577</v>
      </c>
    </row>
    <row r="66" spans="1:20">
      <c r="A66" s="3" t="s">
        <v>975</v>
      </c>
    </row>
    <row r="67" spans="1:20">
      <c r="A67" s="4" t="s">
        <v>2550</v>
      </c>
      <c r="C67" s="5" t="n">
        <v>700000000</v>
      </c>
    </row>
    <row r="68" spans="1:20">
      <c r="A68" s="4" t="s">
        <v>2578</v>
      </c>
    </row>
    <row r="69" spans="1:20">
      <c r="A69" s="3" t="s">
        <v>975</v>
      </c>
    </row>
    <row r="70" spans="1:20">
      <c r="A70" s="4" t="s">
        <v>2547</v>
      </c>
      <c r="M70" s="4" t="s">
        <v>2401</v>
      </c>
    </row>
    <row r="71" spans="1:20">
      <c r="A71" s="4" t="s">
        <v>2579</v>
      </c>
    </row>
    <row r="72" spans="1:20">
      <c r="A72" s="3" t="s">
        <v>975</v>
      </c>
    </row>
    <row r="73" spans="1:20">
      <c r="A73" s="4" t="s">
        <v>2550</v>
      </c>
      <c r="C73" s="6" t="n">
        <v>700000000</v>
      </c>
    </row>
    <row r="74" spans="1:20">
      <c r="A74" s="4" t="s">
        <v>2580</v>
      </c>
    </row>
    <row r="75" spans="1:20">
      <c r="A75" s="3" t="s">
        <v>975</v>
      </c>
    </row>
    <row r="76" spans="1:20">
      <c r="A76" s="4" t="s">
        <v>2541</v>
      </c>
      <c r="R76" s="6" t="n">
        <v>38000000</v>
      </c>
    </row>
    <row r="77" spans="1:20">
      <c r="A77" s="4" t="s">
        <v>1056</v>
      </c>
      <c r="P77" s="4" t="s">
        <v>2581</v>
      </c>
    </row>
    <row r="78" spans="1:20">
      <c r="A78" s="4" t="s">
        <v>135</v>
      </c>
      <c r="L78" s="6" t="n">
        <v>300000000</v>
      </c>
    </row>
    <row r="79" spans="1:20">
      <c r="A79" s="4" t="s">
        <v>2582</v>
      </c>
    </row>
    <row r="80" spans="1:20">
      <c r="A80" s="3" t="s">
        <v>975</v>
      </c>
    </row>
    <row r="81" spans="1:20">
      <c r="A81" s="4" t="s">
        <v>2567</v>
      </c>
      <c r="G81" s="6" t="n">
        <v>125000000</v>
      </c>
    </row>
    <row r="82" spans="1:20">
      <c r="A82" s="4" t="s">
        <v>2583</v>
      </c>
    </row>
    <row r="83" spans="1:20">
      <c r="A83" s="3" t="s">
        <v>975</v>
      </c>
    </row>
    <row r="84" spans="1:20">
      <c r="A84" s="4" t="s">
        <v>2584</v>
      </c>
      <c r="L84" s="4" t="s">
        <v>2585</v>
      </c>
    </row>
    <row r="85" spans="1:20">
      <c r="A85" s="4" t="s">
        <v>2586</v>
      </c>
    </row>
    <row r="86" spans="1:20">
      <c r="A86" s="3" t="s">
        <v>975</v>
      </c>
    </row>
    <row r="87" spans="1:20">
      <c r="A87" s="4" t="s">
        <v>2541</v>
      </c>
      <c r="R87" s="6" t="n">
        <v>4000000</v>
      </c>
    </row>
    <row r="88" spans="1:20">
      <c r="A88" s="4" t="s">
        <v>135</v>
      </c>
      <c r="K88" s="6" t="n">
        <v>500000000</v>
      </c>
    </row>
    <row r="89" spans="1:20">
      <c r="A89" s="4" t="s">
        <v>2587</v>
      </c>
    </row>
    <row r="90" spans="1:20">
      <c r="A90" s="3" t="s">
        <v>975</v>
      </c>
    </row>
    <row r="91" spans="1:20">
      <c r="A91" s="4" t="s">
        <v>2567</v>
      </c>
      <c r="G91" s="6" t="n">
        <v>74000000</v>
      </c>
    </row>
    <row r="92" spans="1:20">
      <c r="A92" s="4" t="s">
        <v>2588</v>
      </c>
    </row>
    <row r="93" spans="1:20">
      <c r="A93" s="3" t="s">
        <v>975</v>
      </c>
    </row>
    <row r="94" spans="1:20">
      <c r="A94" s="4" t="s">
        <v>2584</v>
      </c>
      <c r="K94" s="4" t="s">
        <v>2589</v>
      </c>
    </row>
    <row r="95" spans="1:20">
      <c r="A95" s="4" t="s">
        <v>2590</v>
      </c>
    </row>
    <row r="96" spans="1:20">
      <c r="A96" s="3" t="s">
        <v>975</v>
      </c>
    </row>
    <row r="97" spans="1:20">
      <c r="A97" s="4" t="s">
        <v>1056</v>
      </c>
      <c r="I97" s="4" t="s">
        <v>2481</v>
      </c>
    </row>
    <row r="98" spans="1:20">
      <c r="A98" s="4" t="s">
        <v>2550</v>
      </c>
      <c r="I98" s="6" t="n">
        <v>685000000</v>
      </c>
    </row>
    <row r="99" spans="1:20">
      <c r="A99" s="4" t="s">
        <v>2591</v>
      </c>
    </row>
    <row r="100" spans="1:20">
      <c r="A100" s="3" t="s">
        <v>975</v>
      </c>
    </row>
    <row r="101" spans="1:20">
      <c r="A101" s="4" t="s">
        <v>2584</v>
      </c>
      <c r="B101" s="4" t="s">
        <v>2592</v>
      </c>
    </row>
    <row r="102" spans="1:20"/>
    <row r="103" spans="1:20">
      <c r="A103" s="4" t="s">
        <v>43</v>
      </c>
      <c r="B103" s="4" t="s">
        <v>2593</v>
      </c>
    </row>
    <row r="104" spans="1:20">
      <c r="A104" s="4" t="s">
        <v>66</v>
      </c>
      <c r="B104" s="4" t="s">
        <v>2594</v>
      </c>
    </row>
  </sheetData>
  <mergeCells count="4">
    <mergeCell ref="C1:D1"/>
    <mergeCell ref="A102:T102"/>
    <mergeCell ref="B103:T103"/>
    <mergeCell ref="B104:T104"/>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N2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8"/>
    <col customWidth="1" max="5" min="5" width="14"/>
    <col customWidth="1" max="6" min="6" width="14"/>
    <col customWidth="1" max="7" min="7" width="14"/>
    <col customWidth="1" max="8" min="8" width="14"/>
    <col customWidth="1" max="9" min="9" width="14"/>
    <col customWidth="1" max="10" min="10" width="15"/>
    <col customWidth="1" max="11" min="11" width="15"/>
    <col customWidth="1" max="12" min="12" width="14"/>
    <col customWidth="1" max="13" min="13" width="15"/>
    <col customWidth="1" max="14" min="14" width="14"/>
  </cols>
  <sheetData>
    <row r="1" spans="1:14">
      <c r="A1" s="1" t="s">
        <v>2595</v>
      </c>
      <c r="C1" s="2" t="s">
        <v>2527</v>
      </c>
      <c r="E1" s="2" t="s">
        <v>1014</v>
      </c>
      <c r="F1" s="2" t="s">
        <v>2529</v>
      </c>
      <c r="G1" s="2" t="s">
        <v>1017</v>
      </c>
      <c r="H1" s="2" t="s">
        <v>2</v>
      </c>
      <c r="I1" s="2" t="s">
        <v>40</v>
      </c>
      <c r="J1" s="2" t="s">
        <v>2534</v>
      </c>
      <c r="K1" s="2" t="s">
        <v>1016</v>
      </c>
      <c r="L1" s="2" t="s">
        <v>2537</v>
      </c>
      <c r="M1" s="2" t="s">
        <v>2538</v>
      </c>
      <c r="N1" s="2" t="s">
        <v>2539</v>
      </c>
    </row>
    <row r="2" spans="1:14">
      <c r="A2" s="3" t="s">
        <v>2596</v>
      </c>
    </row>
    <row r="3" spans="1:14">
      <c r="A3" s="4" t="s">
        <v>2597</v>
      </c>
      <c r="H3" s="6" t="n">
        <v>47000000</v>
      </c>
      <c r="I3" s="6" t="n">
        <v>111000000</v>
      </c>
    </row>
    <row r="4" spans="1:14">
      <c r="A4" s="4" t="s">
        <v>1032</v>
      </c>
    </row>
    <row r="5" spans="1:14">
      <c r="A5" s="3" t="s">
        <v>2596</v>
      </c>
    </row>
    <row r="6" spans="1:14">
      <c r="A6" s="4" t="s">
        <v>2598</v>
      </c>
      <c r="C6" s="5" t="n">
        <v>28</v>
      </c>
      <c r="D6" s="4" t="s">
        <v>43</v>
      </c>
      <c r="E6" s="11" t="n">
        <v>12.5</v>
      </c>
    </row>
    <row r="7" spans="1:14">
      <c r="A7" s="4" t="s">
        <v>2599</v>
      </c>
      <c r="B7" s="4" t="s">
        <v>43</v>
      </c>
      <c r="C7" s="6" t="n">
        <v>1374800000</v>
      </c>
    </row>
    <row r="8" spans="1:14">
      <c r="A8" s="4" t="s">
        <v>2600</v>
      </c>
      <c r="K8" s="6" t="n">
        <v>1400000000</v>
      </c>
    </row>
    <row r="9" spans="1:14">
      <c r="A9" s="4" t="s">
        <v>2601</v>
      </c>
      <c r="B9" s="4" t="s">
        <v>43</v>
      </c>
      <c r="C9" s="4" t="s">
        <v>2602</v>
      </c>
    </row>
    <row r="10" spans="1:14">
      <c r="A10" s="4" t="s">
        <v>2597</v>
      </c>
      <c r="B10" s="4" t="s">
        <v>282</v>
      </c>
      <c r="C10" s="6" t="n">
        <v>190600000</v>
      </c>
    </row>
    <row r="11" spans="1:14">
      <c r="A11" s="4" t="s">
        <v>2603</v>
      </c>
      <c r="B11" s="4" t="s">
        <v>43</v>
      </c>
      <c r="C11" s="4" t="s">
        <v>2604</v>
      </c>
    </row>
    <row r="12" spans="1:14">
      <c r="A12" s="4" t="s">
        <v>2605</v>
      </c>
    </row>
    <row r="13" spans="1:14">
      <c r="A13" s="3" t="s">
        <v>2596</v>
      </c>
    </row>
    <row r="14" spans="1:14">
      <c r="A14" s="4" t="s">
        <v>2598</v>
      </c>
      <c r="E14" s="11" t="n">
        <v>12.5</v>
      </c>
      <c r="F14" s="11" t="n">
        <v>8.5</v>
      </c>
      <c r="G14" s="11" t="n">
        <v>8.5</v>
      </c>
    </row>
    <row r="15" spans="1:14">
      <c r="A15" s="4" t="s">
        <v>2600</v>
      </c>
      <c r="C15" s="6" t="n">
        <v>1400000000</v>
      </c>
      <c r="D15" s="4" t="s">
        <v>43</v>
      </c>
      <c r="J15" s="6" t="n">
        <v>1000000000</v>
      </c>
      <c r="L15" s="6" t="n">
        <v>550000000</v>
      </c>
      <c r="M15" s="6" t="n">
        <v>1000000000</v>
      </c>
      <c r="N15" s="6" t="n">
        <v>550000000</v>
      </c>
    </row>
    <row r="16" spans="1:14">
      <c r="A16" s="4" t="s">
        <v>2606</v>
      </c>
      <c r="C16" s="4" t="s">
        <v>1249</v>
      </c>
      <c r="D16" s="4" t="s">
        <v>2607</v>
      </c>
      <c r="J16" s="4" t="s">
        <v>1263</v>
      </c>
      <c r="L16" s="4" t="s">
        <v>2570</v>
      </c>
    </row>
    <row r="17" spans="1:14"/>
    <row r="18" spans="1:14">
      <c r="A18" s="4" t="s">
        <v>43</v>
      </c>
      <c r="B18" s="4" t="s">
        <v>2593</v>
      </c>
    </row>
    <row r="19" spans="1:14">
      <c r="A19" s="4" t="s">
        <v>66</v>
      </c>
      <c r="B19" s="4" t="s">
        <v>2608</v>
      </c>
    </row>
    <row r="20" spans="1:14">
      <c r="A20" s="4" t="s">
        <v>69</v>
      </c>
      <c r="B20" s="4" t="s">
        <v>2594</v>
      </c>
    </row>
  </sheetData>
  <mergeCells count="6">
    <mergeCell ref="A1:B1"/>
    <mergeCell ref="C1:D1"/>
    <mergeCell ref="A17:M17"/>
    <mergeCell ref="B18:M18"/>
    <mergeCell ref="B19:M19"/>
    <mergeCell ref="B20:M20"/>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5"/>
    <col customWidth="1" max="6" min="6" width="14"/>
  </cols>
  <sheetData>
    <row r="1" spans="1:6">
      <c r="A1" s="1" t="s">
        <v>2609</v>
      </c>
      <c r="C1" s="2" t="s">
        <v>1</v>
      </c>
    </row>
    <row r="2" spans="1:6">
      <c r="C2" s="2" t="s">
        <v>2</v>
      </c>
      <c r="D2" s="2" t="s">
        <v>40</v>
      </c>
      <c r="E2" s="2" t="s">
        <v>1016</v>
      </c>
      <c r="F2" s="2" t="s">
        <v>2527</v>
      </c>
    </row>
    <row r="3" spans="1:6">
      <c r="A3" s="3" t="s">
        <v>2596</v>
      </c>
    </row>
    <row r="4" spans="1:6">
      <c r="A4" s="4" t="s">
        <v>2597</v>
      </c>
      <c r="C4" s="6" t="n">
        <v>47000000</v>
      </c>
      <c r="D4" s="6" t="n">
        <v>111000000</v>
      </c>
    </row>
    <row r="5" spans="1:6">
      <c r="A5" s="4" t="s">
        <v>2610</v>
      </c>
      <c r="C5" s="6" t="n">
        <v>64000000</v>
      </c>
      <c r="D5" s="6" t="n">
        <v>101000000</v>
      </c>
    </row>
    <row r="6" spans="1:6">
      <c r="A6" s="4" t="s">
        <v>1032</v>
      </c>
    </row>
    <row r="7" spans="1:6">
      <c r="A7" s="3" t="s">
        <v>2596</v>
      </c>
    </row>
    <row r="8" spans="1:6">
      <c r="A8" s="4" t="s">
        <v>2597</v>
      </c>
      <c r="B8" s="4" t="s">
        <v>282</v>
      </c>
      <c r="F8" s="6" t="n">
        <v>190600000</v>
      </c>
    </row>
    <row r="9" spans="1:6">
      <c r="A9" s="4" t="s">
        <v>2600</v>
      </c>
      <c r="E9" s="6" t="n">
        <v>1400000000</v>
      </c>
    </row>
    <row r="10" spans="1:6">
      <c r="A10" s="4" t="s">
        <v>2611</v>
      </c>
    </row>
    <row r="11" spans="1:6">
      <c r="A11" s="3" t="s">
        <v>2596</v>
      </c>
    </row>
    <row r="12" spans="1:6">
      <c r="A12" s="4" t="s">
        <v>2600</v>
      </c>
      <c r="F12" s="5" t="n">
        <v>700000000</v>
      </c>
    </row>
    <row r="13" spans="1:6">
      <c r="A13" s="4" t="s">
        <v>2612</v>
      </c>
    </row>
    <row r="14" spans="1:6">
      <c r="A14" s="3" t="s">
        <v>2596</v>
      </c>
    </row>
    <row r="15" spans="1:6">
      <c r="A15" s="4" t="s">
        <v>2600</v>
      </c>
      <c r="F15" s="6" t="n">
        <v>700000000</v>
      </c>
    </row>
    <row r="16" spans="1:6"/>
    <row r="17" spans="1:6">
      <c r="A17" s="4" t="s">
        <v>43</v>
      </c>
      <c r="B17" s="4" t="s">
        <v>2608</v>
      </c>
    </row>
    <row r="18" spans="1:6">
      <c r="A18" s="4" t="s">
        <v>66</v>
      </c>
      <c r="B18" s="4" t="s">
        <v>2593</v>
      </c>
    </row>
  </sheetData>
  <mergeCells count="5">
    <mergeCell ref="A1:B2"/>
    <mergeCell ref="C1:D1"/>
    <mergeCell ref="A16:E16"/>
    <mergeCell ref="B17:E17"/>
    <mergeCell ref="B18:E18"/>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2613</v>
      </c>
      <c r="B1" s="2" t="s">
        <v>2</v>
      </c>
      <c r="C1" s="2" t="s">
        <v>40</v>
      </c>
    </row>
    <row r="2" spans="1:3">
      <c r="A2" s="3" t="s">
        <v>2614</v>
      </c>
    </row>
    <row r="3" spans="1:3">
      <c r="A3" s="4" t="s">
        <v>2615</v>
      </c>
      <c r="B3" s="5" t="n">
        <v>20000000</v>
      </c>
      <c r="C3" s="5" t="n">
        <v>20000000</v>
      </c>
    </row>
    <row r="4" spans="1:3">
      <c r="A4" s="4" t="s">
        <v>2616</v>
      </c>
      <c r="B4" s="5" t="n">
        <v>0</v>
      </c>
      <c r="C4" s="5" t="n">
        <v>0</v>
      </c>
    </row>
    <row r="5" spans="1:3">
      <c r="A5" s="4" t="s">
        <v>2617</v>
      </c>
      <c r="B5" s="5" t="n">
        <v>0</v>
      </c>
      <c r="C5" s="5" t="n">
        <v>0</v>
      </c>
    </row>
    <row r="6" spans="1:3">
      <c r="A6" s="4" t="s">
        <v>34</v>
      </c>
    </row>
    <row r="7" spans="1:3">
      <c r="A7" s="3" t="s">
        <v>2614</v>
      </c>
    </row>
    <row r="8" spans="1:3">
      <c r="A8" s="4" t="s">
        <v>2615</v>
      </c>
      <c r="B8" s="5" t="n">
        <v>10000000</v>
      </c>
      <c r="C8" s="5" t="n">
        <v>10000000</v>
      </c>
    </row>
    <row r="9" spans="1:3">
      <c r="A9" s="4" t="s">
        <v>2616</v>
      </c>
      <c r="B9" s="5" t="n">
        <v>0</v>
      </c>
      <c r="C9" s="5" t="n">
        <v>0</v>
      </c>
    </row>
    <row r="10" spans="1:3">
      <c r="A10" s="4" t="s">
        <v>2617</v>
      </c>
      <c r="B10" s="5" t="n">
        <v>0</v>
      </c>
      <c r="C10" s="5" t="n">
        <v>0</v>
      </c>
    </row>
    <row r="11" spans="1:3">
      <c r="A11" s="4" t="s">
        <v>2618</v>
      </c>
      <c r="B11" s="6" t="n">
        <v>100</v>
      </c>
    </row>
  </sheetData>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U12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7"/>
    <col customWidth="1" max="5" min="5" width="27"/>
    <col customWidth="1" max="6" min="6" width="27"/>
    <col customWidth="1" max="7" min="7" width="13"/>
    <col customWidth="1" max="8" min="8" width="20"/>
    <col customWidth="1" max="9" min="9" width="30"/>
    <col customWidth="1" max="10" min="10" width="45"/>
    <col customWidth="1" max="11" min="11" width="27"/>
    <col customWidth="1" max="12" min="12" width="30"/>
    <col customWidth="1" max="13" min="13" width="20"/>
    <col customWidth="1" max="14" min="14" width="27"/>
    <col customWidth="1" max="15" min="15" width="20"/>
    <col customWidth="1" max="16" min="16" width="27"/>
    <col customWidth="1" max="17" min="17" width="20"/>
    <col customWidth="1" max="18" min="18" width="45"/>
    <col customWidth="1" max="19" min="19" width="27"/>
    <col customWidth="1" max="20" min="20" width="27"/>
    <col customWidth="1" max="21" min="21" width="21"/>
  </cols>
  <sheetData>
    <row r="1" spans="1:21">
      <c r="A1" s="1" t="s">
        <v>2619</v>
      </c>
      <c r="B1" s="2" t="s">
        <v>2620</v>
      </c>
      <c r="C1" s="2" t="s">
        <v>43</v>
      </c>
      <c r="D1" s="2" t="s">
        <v>2621</v>
      </c>
      <c r="E1" s="2" t="s">
        <v>2622</v>
      </c>
      <c r="F1" s="2" t="s">
        <v>2623</v>
      </c>
      <c r="G1" s="2" t="s">
        <v>2624</v>
      </c>
      <c r="H1" s="2" t="s">
        <v>2625</v>
      </c>
      <c r="I1" s="2" t="s">
        <v>2626</v>
      </c>
      <c r="J1" s="2" t="s">
        <v>2627</v>
      </c>
      <c r="K1" s="2" t="s">
        <v>2628</v>
      </c>
      <c r="L1" s="2" t="s">
        <v>2629</v>
      </c>
      <c r="M1" s="2" t="s">
        <v>2630</v>
      </c>
      <c r="N1" s="2" t="s">
        <v>2631</v>
      </c>
      <c r="O1" s="2" t="s">
        <v>2625</v>
      </c>
      <c r="P1" s="2" t="s">
        <v>2622</v>
      </c>
      <c r="Q1" s="2" t="s">
        <v>2632</v>
      </c>
      <c r="R1" s="2" t="s">
        <v>2633</v>
      </c>
      <c r="S1" s="2" t="s">
        <v>2634</v>
      </c>
      <c r="T1" s="2" t="s">
        <v>2635</v>
      </c>
      <c r="U1" s="2" t="s">
        <v>2636</v>
      </c>
    </row>
    <row r="2" spans="1:21">
      <c r="A2" s="3" t="s">
        <v>2637</v>
      </c>
    </row>
    <row r="3" spans="1:21">
      <c r="A3" s="4" t="s">
        <v>203</v>
      </c>
      <c r="R3" s="6" t="n">
        <v>2461000000</v>
      </c>
      <c r="S3" s="6" t="n">
        <v>1302000000</v>
      </c>
      <c r="T3" s="6" t="n">
        <v>2152000000</v>
      </c>
    </row>
    <row r="4" spans="1:21">
      <c r="A4" s="4" t="s">
        <v>2638</v>
      </c>
      <c r="E4" s="5" t="n">
        <v>681000000</v>
      </c>
      <c r="P4" s="5" t="n">
        <v>681000000</v>
      </c>
      <c r="R4" s="5" t="n">
        <v>681000000</v>
      </c>
      <c r="S4" s="5" t="n">
        <v>645000000</v>
      </c>
    </row>
    <row r="5" spans="1:21">
      <c r="A5" s="4" t="s">
        <v>204</v>
      </c>
      <c r="R5" s="6" t="n">
        <v>2461000000</v>
      </c>
      <c r="S5" s="6" t="n">
        <v>1302000000</v>
      </c>
      <c r="T5" s="5" t="n">
        <v>2152000000</v>
      </c>
    </row>
    <row r="6" spans="1:21">
      <c r="A6" s="4" t="s">
        <v>2639</v>
      </c>
      <c r="R6" s="6" t="n">
        <v>4000000</v>
      </c>
      <c r="S6" s="5" t="n">
        <v>18000000</v>
      </c>
      <c r="T6" s="5" t="n">
        <v>482000000</v>
      </c>
    </row>
    <row r="7" spans="1:21">
      <c r="A7" s="4" t="s">
        <v>2640</v>
      </c>
      <c r="T7" s="5" t="n">
        <v>490000000</v>
      </c>
    </row>
    <row r="8" spans="1:21">
      <c r="A8" s="4" t="s">
        <v>2641</v>
      </c>
      <c r="E8" s="5" t="n">
        <v>1</v>
      </c>
      <c r="P8" s="5" t="n">
        <v>1</v>
      </c>
      <c r="R8" s="5" t="n">
        <v>1</v>
      </c>
    </row>
    <row r="9" spans="1:21">
      <c r="A9" s="4" t="s">
        <v>2642</v>
      </c>
      <c r="G9" s="5" t="n">
        <v>1</v>
      </c>
    </row>
    <row r="10" spans="1:21">
      <c r="A10" s="4" t="s">
        <v>2643</v>
      </c>
      <c r="F10" s="5" t="n">
        <v>26700000</v>
      </c>
    </row>
    <row r="11" spans="1:21">
      <c r="A11" s="4" t="s">
        <v>2644</v>
      </c>
      <c r="F11" s="6" t="n">
        <v>375000000</v>
      </c>
    </row>
    <row r="12" spans="1:21">
      <c r="A12" s="4" t="s">
        <v>2645</v>
      </c>
      <c r="R12" s="6" t="n">
        <v>48000000</v>
      </c>
      <c r="S12" s="5" t="n">
        <v>45000000</v>
      </c>
      <c r="T12" s="5" t="n">
        <v>33000000</v>
      </c>
    </row>
    <row r="13" spans="1:21">
      <c r="A13" s="4" t="s">
        <v>2646</v>
      </c>
      <c r="R13" s="6" t="n">
        <v>12000000</v>
      </c>
      <c r="S13" s="5" t="n">
        <v>16000000</v>
      </c>
      <c r="T13" s="5" t="n">
        <v>11000000</v>
      </c>
    </row>
    <row r="14" spans="1:21">
      <c r="A14" s="4" t="s">
        <v>2647</v>
      </c>
      <c r="R14" s="4" t="s">
        <v>655</v>
      </c>
    </row>
    <row r="15" spans="1:21">
      <c r="A15" s="4" t="s">
        <v>812</v>
      </c>
    </row>
    <row r="16" spans="1:21">
      <c r="A16" s="3" t="s">
        <v>2637</v>
      </c>
    </row>
    <row r="17" spans="1:21">
      <c r="A17" s="4" t="s">
        <v>2648</v>
      </c>
      <c r="D17" s="5" t="n">
        <v>22500000</v>
      </c>
    </row>
    <row r="18" spans="1:21">
      <c r="A18" s="4" t="s">
        <v>2649</v>
      </c>
      <c r="D18" s="6" t="n">
        <v>1600000000</v>
      </c>
    </row>
    <row r="19" spans="1:21">
      <c r="A19" s="4" t="s">
        <v>2650</v>
      </c>
    </row>
    <row r="20" spans="1:21">
      <c r="A20" s="3" t="s">
        <v>2637</v>
      </c>
    </row>
    <row r="21" spans="1:21">
      <c r="A21" s="4" t="s">
        <v>2651</v>
      </c>
      <c r="R21" s="4" t="s">
        <v>2652</v>
      </c>
    </row>
    <row r="22" spans="1:21">
      <c r="A22" s="4" t="s">
        <v>2653</v>
      </c>
      <c r="R22" s="4" t="s">
        <v>2654</v>
      </c>
    </row>
    <row r="23" spans="1:21">
      <c r="A23" s="4" t="s">
        <v>2655</v>
      </c>
    </row>
    <row r="24" spans="1:21">
      <c r="A24" s="3" t="s">
        <v>2637</v>
      </c>
    </row>
    <row r="25" spans="1:21">
      <c r="A25" s="4" t="s">
        <v>2656</v>
      </c>
      <c r="J25" s="5" t="n">
        <v>2</v>
      </c>
    </row>
    <row r="26" spans="1:21">
      <c r="A26" s="4" t="s">
        <v>2657</v>
      </c>
      <c r="J26" s="6" t="n">
        <v>12000000</v>
      </c>
    </row>
    <row r="27" spans="1:21">
      <c r="A27" s="4" t="s">
        <v>2658</v>
      </c>
    </row>
    <row r="28" spans="1:21">
      <c r="A28" s="3" t="s">
        <v>2637</v>
      </c>
    </row>
    <row r="29" spans="1:21">
      <c r="A29" s="4" t="s">
        <v>2656</v>
      </c>
      <c r="R29" s="5" t="n">
        <v>2</v>
      </c>
    </row>
    <row r="30" spans="1:21">
      <c r="A30" s="4" t="s">
        <v>2659</v>
      </c>
    </row>
    <row r="31" spans="1:21">
      <c r="A31" s="3" t="s">
        <v>2637</v>
      </c>
    </row>
    <row r="32" spans="1:21">
      <c r="A32" s="4" t="s">
        <v>2660</v>
      </c>
      <c r="E32" s="6" t="n">
        <v>13000000</v>
      </c>
      <c r="P32" s="6" t="n">
        <v>13000000</v>
      </c>
      <c r="R32" s="6" t="n">
        <v>13000000</v>
      </c>
    </row>
    <row r="33" spans="1:21">
      <c r="A33" s="4" t="s">
        <v>2661</v>
      </c>
      <c r="E33" s="5" t="n">
        <v>13000000</v>
      </c>
      <c r="P33" s="5" t="n">
        <v>13000000</v>
      </c>
      <c r="R33" s="5" t="n">
        <v>13000000</v>
      </c>
    </row>
    <row r="34" spans="1:21">
      <c r="A34" s="4" t="s">
        <v>2662</v>
      </c>
    </row>
    <row r="35" spans="1:21">
      <c r="A35" s="3" t="s">
        <v>2637</v>
      </c>
    </row>
    <row r="36" spans="1:21">
      <c r="A36" s="4" t="s">
        <v>2660</v>
      </c>
      <c r="E36" s="5" t="n">
        <v>14000000</v>
      </c>
      <c r="P36" s="5" t="n">
        <v>14000000</v>
      </c>
      <c r="R36" s="5" t="n">
        <v>14000000</v>
      </c>
    </row>
    <row r="37" spans="1:21">
      <c r="A37" s="4" t="s">
        <v>2661</v>
      </c>
      <c r="E37" s="5" t="n">
        <v>10000000</v>
      </c>
      <c r="P37" s="5" t="n">
        <v>10000000</v>
      </c>
      <c r="R37" s="6" t="n">
        <v>10000000</v>
      </c>
    </row>
    <row r="38" spans="1:21">
      <c r="A38" s="4" t="s">
        <v>2663</v>
      </c>
    </row>
    <row r="39" spans="1:21">
      <c r="A39" s="3" t="s">
        <v>2637</v>
      </c>
    </row>
    <row r="40" spans="1:21">
      <c r="A40" s="4" t="s">
        <v>2656</v>
      </c>
      <c r="R40" s="5" t="n">
        <v>2</v>
      </c>
    </row>
    <row r="41" spans="1:21">
      <c r="A41" s="4" t="s">
        <v>2664</v>
      </c>
    </row>
    <row r="42" spans="1:21">
      <c r="A42" s="3" t="s">
        <v>2637</v>
      </c>
    </row>
    <row r="43" spans="1:21">
      <c r="A43" s="4" t="s">
        <v>2660</v>
      </c>
      <c r="E43" s="5" t="n">
        <v>16000000</v>
      </c>
      <c r="P43" s="5" t="n">
        <v>16000000</v>
      </c>
      <c r="R43" s="6" t="n">
        <v>16000000</v>
      </c>
    </row>
    <row r="44" spans="1:21">
      <c r="A44" s="4" t="s">
        <v>2661</v>
      </c>
      <c r="E44" s="6" t="n">
        <v>5000000</v>
      </c>
      <c r="P44" s="6" t="n">
        <v>5000000</v>
      </c>
      <c r="R44" s="6" t="n">
        <v>5000000</v>
      </c>
    </row>
    <row r="45" spans="1:21">
      <c r="A45" s="4" t="s">
        <v>2665</v>
      </c>
    </row>
    <row r="46" spans="1:21">
      <c r="A46" s="3" t="s">
        <v>2637</v>
      </c>
    </row>
    <row r="47" spans="1:21">
      <c r="A47" s="4" t="s">
        <v>2666</v>
      </c>
      <c r="E47" s="5" t="n">
        <v>76000000</v>
      </c>
      <c r="P47" s="5" t="n">
        <v>76000000</v>
      </c>
      <c r="R47" s="5" t="n">
        <v>76000000</v>
      </c>
    </row>
    <row r="48" spans="1:21">
      <c r="A48" s="4" t="s">
        <v>2667</v>
      </c>
    </row>
    <row r="49" spans="1:21">
      <c r="A49" s="3" t="s">
        <v>2637</v>
      </c>
    </row>
    <row r="50" spans="1:21">
      <c r="A50" s="4" t="s">
        <v>2668</v>
      </c>
      <c r="E50" s="5" t="n">
        <v>22000000</v>
      </c>
      <c r="P50" s="5" t="n">
        <v>22000000</v>
      </c>
      <c r="R50" s="5" t="n">
        <v>22000000</v>
      </c>
    </row>
    <row r="51" spans="1:21">
      <c r="A51" s="4" t="s">
        <v>2669</v>
      </c>
    </row>
    <row r="52" spans="1:21">
      <c r="A52" s="3" t="s">
        <v>2637</v>
      </c>
    </row>
    <row r="53" spans="1:21">
      <c r="A53" s="4" t="s">
        <v>2670</v>
      </c>
      <c r="E53" s="6" t="n">
        <v>49000000</v>
      </c>
      <c r="P53" s="6" t="n">
        <v>49000000</v>
      </c>
      <c r="R53" s="6" t="n">
        <v>49000000</v>
      </c>
    </row>
    <row r="54" spans="1:21">
      <c r="A54" s="4" t="s">
        <v>2671</v>
      </c>
      <c r="R54" s="6" t="n">
        <v>23000000</v>
      </c>
      <c r="S54" s="6" t="n">
        <v>21000000</v>
      </c>
      <c r="T54" s="6" t="n">
        <v>21000000</v>
      </c>
    </row>
    <row r="55" spans="1:21">
      <c r="A55" s="4" t="s">
        <v>34</v>
      </c>
    </row>
    <row r="56" spans="1:21">
      <c r="A56" s="3" t="s">
        <v>2637</v>
      </c>
    </row>
    <row r="57" spans="1:21">
      <c r="A57" s="4" t="s">
        <v>2672</v>
      </c>
      <c r="R57" s="5" t="n">
        <v>0</v>
      </c>
      <c r="S57" s="5" t="n">
        <v>0</v>
      </c>
      <c r="T57" s="5" t="n">
        <v>0</v>
      </c>
    </row>
    <row r="58" spans="1:21">
      <c r="A58" s="4" t="s">
        <v>2638</v>
      </c>
      <c r="E58" s="5" t="n">
        <v>274723</v>
      </c>
      <c r="P58" s="5" t="n">
        <v>274723</v>
      </c>
      <c r="R58" s="5" t="n">
        <v>274723</v>
      </c>
      <c r="S58" s="5" t="n">
        <v>274723</v>
      </c>
    </row>
    <row r="59" spans="1:21">
      <c r="A59" s="4" t="s">
        <v>2673</v>
      </c>
      <c r="R59" s="5" t="n">
        <v>0</v>
      </c>
      <c r="S59" s="5" t="n">
        <v>0</v>
      </c>
    </row>
    <row r="60" spans="1:21">
      <c r="A60" s="4" t="s">
        <v>666</v>
      </c>
    </row>
    <row r="61" spans="1:21">
      <c r="A61" s="3" t="s">
        <v>2637</v>
      </c>
    </row>
    <row r="62" spans="1:21">
      <c r="A62" s="4" t="s">
        <v>2673</v>
      </c>
      <c r="Q62" s="5" t="n">
        <v>0</v>
      </c>
    </row>
    <row r="63" spans="1:21">
      <c r="A63" s="4" t="s">
        <v>2674</v>
      </c>
    </row>
    <row r="64" spans="1:21">
      <c r="A64" s="3" t="s">
        <v>2637</v>
      </c>
    </row>
    <row r="65" spans="1:21">
      <c r="A65" s="4" t="s">
        <v>2639</v>
      </c>
      <c r="S65" s="6" t="n">
        <v>18000000</v>
      </c>
      <c r="T65" s="6" t="n">
        <v>482000000</v>
      </c>
    </row>
    <row r="66" spans="1:21">
      <c r="A66" s="4" t="s">
        <v>2675</v>
      </c>
    </row>
    <row r="67" spans="1:21">
      <c r="A67" s="3" t="s">
        <v>2637</v>
      </c>
    </row>
    <row r="68" spans="1:21">
      <c r="A68" s="4" t="s">
        <v>2640</v>
      </c>
      <c r="T68" s="6" t="n">
        <v>490000000</v>
      </c>
    </row>
    <row r="69" spans="1:21">
      <c r="A69" s="4" t="s">
        <v>2676</v>
      </c>
    </row>
    <row r="70" spans="1:21">
      <c r="A70" s="3" t="s">
        <v>2637</v>
      </c>
    </row>
    <row r="71" spans="1:21">
      <c r="A71" s="4" t="s">
        <v>2677</v>
      </c>
      <c r="U71" s="6" t="n">
        <v>50000000</v>
      </c>
    </row>
    <row r="72" spans="1:21">
      <c r="A72" s="4" t="s">
        <v>2678</v>
      </c>
      <c r="R72" s="4" t="s">
        <v>2679</v>
      </c>
    </row>
    <row r="73" spans="1:21">
      <c r="A73" s="4" t="s">
        <v>2680</v>
      </c>
      <c r="T73" s="5" t="n">
        <v>658000</v>
      </c>
    </row>
    <row r="74" spans="1:21">
      <c r="A74" s="4" t="s">
        <v>2681</v>
      </c>
      <c r="T74" s="6" t="n">
        <v>17000000</v>
      </c>
    </row>
    <row r="75" spans="1:21">
      <c r="A75" s="4" t="s">
        <v>2682</v>
      </c>
    </row>
    <row r="76" spans="1:21">
      <c r="A76" s="3" t="s">
        <v>2637</v>
      </c>
    </row>
    <row r="77" spans="1:21">
      <c r="A77" s="4" t="s">
        <v>2683</v>
      </c>
      <c r="R77" s="4" t="s">
        <v>2684</v>
      </c>
    </row>
    <row r="78" spans="1:21">
      <c r="A78" s="4" t="s">
        <v>2685</v>
      </c>
    </row>
    <row r="79" spans="1:21">
      <c r="A79" s="3" t="s">
        <v>2637</v>
      </c>
    </row>
    <row r="80" spans="1:21">
      <c r="A80" s="4" t="s">
        <v>2686</v>
      </c>
      <c r="R80" s="4" t="s">
        <v>2687</v>
      </c>
    </row>
    <row r="81" spans="1:21">
      <c r="A81" s="4" t="s">
        <v>61</v>
      </c>
    </row>
    <row r="82" spans="1:21">
      <c r="A82" s="3" t="s">
        <v>2637</v>
      </c>
    </row>
    <row r="83" spans="1:21">
      <c r="A83" s="4" t="s">
        <v>2644</v>
      </c>
      <c r="F83" s="6" t="n">
        <v>-375000000</v>
      </c>
    </row>
    <row r="84" spans="1:21">
      <c r="A84" s="4" t="s">
        <v>2688</v>
      </c>
    </row>
    <row r="85" spans="1:21">
      <c r="A85" s="3" t="s">
        <v>2637</v>
      </c>
    </row>
    <row r="86" spans="1:21">
      <c r="A86" s="4" t="s">
        <v>203</v>
      </c>
      <c r="E86" s="6" t="n">
        <v>1400000000</v>
      </c>
    </row>
    <row r="87" spans="1:21">
      <c r="A87" s="4" t="s">
        <v>2672</v>
      </c>
      <c r="E87" s="5" t="n">
        <v>22100000</v>
      </c>
    </row>
    <row r="88" spans="1:21">
      <c r="A88" s="4" t="s">
        <v>2666</v>
      </c>
      <c r="H88" s="5" t="n">
        <v>20000000</v>
      </c>
      <c r="O88" s="5" t="n">
        <v>20000000</v>
      </c>
    </row>
    <row r="89" spans="1:21">
      <c r="A89" s="4" t="s">
        <v>1032</v>
      </c>
    </row>
    <row r="90" spans="1:21">
      <c r="A90" s="3" t="s">
        <v>2637</v>
      </c>
    </row>
    <row r="91" spans="1:21">
      <c r="A91" s="4" t="s">
        <v>203</v>
      </c>
      <c r="K91" s="6" t="n">
        <v>1000000000</v>
      </c>
    </row>
    <row r="92" spans="1:21">
      <c r="A92" s="4" t="s">
        <v>2672</v>
      </c>
      <c r="B92" s="5" t="n">
        <v>28000000</v>
      </c>
      <c r="K92" s="5" t="n">
        <v>12500000</v>
      </c>
    </row>
    <row r="93" spans="1:21">
      <c r="A93" s="4" t="s">
        <v>2605</v>
      </c>
    </row>
    <row r="94" spans="1:21">
      <c r="A94" s="3" t="s">
        <v>2637</v>
      </c>
    </row>
    <row r="95" spans="1:21">
      <c r="A95" s="4" t="s">
        <v>203</v>
      </c>
      <c r="R95" s="6" t="n">
        <v>1100000000</v>
      </c>
    </row>
    <row r="96" spans="1:21">
      <c r="A96" s="4" t="s">
        <v>2672</v>
      </c>
      <c r="K96" s="5" t="n">
        <v>12500000</v>
      </c>
      <c r="M96" s="5" t="n">
        <v>8500000</v>
      </c>
      <c r="N96" s="5" t="n">
        <v>8500000</v>
      </c>
    </row>
    <row r="97" spans="1:21">
      <c r="A97" s="4" t="s">
        <v>1030</v>
      </c>
    </row>
    <row r="98" spans="1:21">
      <c r="A98" s="3" t="s">
        <v>2637</v>
      </c>
    </row>
    <row r="99" spans="1:21">
      <c r="A99" s="4" t="s">
        <v>203</v>
      </c>
      <c r="N99" s="6" t="n">
        <v>756000000</v>
      </c>
    </row>
    <row r="100" spans="1:21">
      <c r="A100" s="4" t="s">
        <v>2672</v>
      </c>
      <c r="N100" s="5" t="n">
        <v>10200000</v>
      </c>
    </row>
    <row r="101" spans="1:21">
      <c r="A101" s="4" t="s">
        <v>2689</v>
      </c>
    </row>
    <row r="102" spans="1:21">
      <c r="A102" s="3" t="s">
        <v>2637</v>
      </c>
    </row>
    <row r="103" spans="1:21">
      <c r="A103" s="4" t="s">
        <v>203</v>
      </c>
      <c r="R103" s="6" t="n">
        <v>2500000000</v>
      </c>
    </row>
    <row r="104" spans="1:21">
      <c r="A104" s="4" t="s">
        <v>2672</v>
      </c>
      <c r="R104" s="5" t="n">
        <v>36000000</v>
      </c>
    </row>
    <row r="105" spans="1:21">
      <c r="A105" s="4" t="s">
        <v>2638</v>
      </c>
      <c r="E105" s="5" t="n">
        <v>681000000</v>
      </c>
      <c r="P105" s="5" t="n">
        <v>681000000</v>
      </c>
      <c r="R105" s="5" t="n">
        <v>681000000</v>
      </c>
    </row>
    <row r="106" spans="1:21">
      <c r="A106" s="4" t="s">
        <v>2690</v>
      </c>
    </row>
    <row r="107" spans="1:21">
      <c r="A107" s="3" t="s">
        <v>2637</v>
      </c>
    </row>
    <row r="108" spans="1:21">
      <c r="A108" s="4" t="s">
        <v>2691</v>
      </c>
      <c r="R108" s="6" t="n">
        <v>315000000</v>
      </c>
    </row>
    <row r="109" spans="1:21">
      <c r="A109" s="4" t="s">
        <v>2692</v>
      </c>
      <c r="R109" s="5" t="n">
        <v>4500000</v>
      </c>
    </row>
    <row r="110" spans="1:21">
      <c r="A110" s="4" t="s">
        <v>2693</v>
      </c>
    </row>
    <row r="111" spans="1:21">
      <c r="A111" s="3" t="s">
        <v>2637</v>
      </c>
    </row>
    <row r="112" spans="1:21">
      <c r="A112" s="4" t="s">
        <v>203</v>
      </c>
      <c r="J112" s="6" t="n">
        <v>495000000</v>
      </c>
      <c r="P112" s="6" t="n">
        <v>197000000</v>
      </c>
    </row>
    <row r="113" spans="1:21">
      <c r="A113" s="4" t="s">
        <v>2672</v>
      </c>
      <c r="J113" s="5" t="n">
        <v>6600000</v>
      </c>
      <c r="P113" s="5" t="n">
        <v>2700000</v>
      </c>
    </row>
    <row r="114" spans="1:21">
      <c r="A114" s="4" t="s">
        <v>2694</v>
      </c>
      <c r="I114" s="5" t="n">
        <v>6</v>
      </c>
      <c r="L114" s="5" t="n">
        <v>3</v>
      </c>
    </row>
    <row r="115" spans="1:21">
      <c r="A115" s="4" t="s">
        <v>204</v>
      </c>
      <c r="L115" s="6" t="n">
        <v>0</v>
      </c>
    </row>
    <row r="116" spans="1:21">
      <c r="A116" s="4" t="s">
        <v>2695</v>
      </c>
      <c r="J116" s="6" t="n">
        <v>5000000</v>
      </c>
      <c r="P116" s="6" t="n">
        <v>2000000</v>
      </c>
    </row>
    <row r="117" spans="1:21">
      <c r="A117" s="4" t="s">
        <v>2696</v>
      </c>
      <c r="E117" s="6" t="n">
        <v>801000000</v>
      </c>
      <c r="P117" s="6" t="n">
        <v>801000000</v>
      </c>
      <c r="R117" s="6" t="n">
        <v>801000000</v>
      </c>
    </row>
    <row r="118" spans="1:21">
      <c r="A118" s="4" t="s">
        <v>2697</v>
      </c>
    </row>
    <row r="119" spans="1:21">
      <c r="A119" s="3" t="s">
        <v>2637</v>
      </c>
    </row>
    <row r="120" spans="1:21">
      <c r="A120" s="4" t="s">
        <v>2698</v>
      </c>
      <c r="I120" s="6" t="n">
        <v>1000000000</v>
      </c>
      <c r="L120" s="6" t="n">
        <v>500000000</v>
      </c>
    </row>
    <row r="121" spans="1:21">
      <c r="A121" s="4" t="s">
        <v>2699</v>
      </c>
    </row>
    <row r="122" spans="1:21">
      <c r="A122" s="3" t="s">
        <v>2637</v>
      </c>
    </row>
    <row r="123" spans="1:21">
      <c r="A123" s="4" t="s">
        <v>2700</v>
      </c>
      <c r="H123" s="5" t="n">
        <v>2100000</v>
      </c>
    </row>
    <row r="124" spans="1:21">
      <c r="A124" s="4" t="s">
        <v>2701</v>
      </c>
    </row>
    <row r="125" spans="1:21">
      <c r="A125" s="3" t="s">
        <v>2637</v>
      </c>
    </row>
    <row r="126" spans="1:21">
      <c r="A126" s="4" t="s">
        <v>2702</v>
      </c>
      <c r="O126" s="5" t="n">
        <v>3000000</v>
      </c>
    </row>
    <row r="127" spans="1:21"/>
    <row r="128" spans="1:21">
      <c r="A128" s="4" t="s">
        <v>43</v>
      </c>
      <c r="B128" s="4" t="s">
        <v>2593</v>
      </c>
    </row>
  </sheetData>
  <mergeCells count="127">
    <mergeCell ref="B2:C2"/>
    <mergeCell ref="B3:C3"/>
    <mergeCell ref="B4:C4"/>
    <mergeCell ref="B5:C5"/>
    <mergeCell ref="B6:C6"/>
    <mergeCell ref="B7:C7"/>
    <mergeCell ref="B8:C8"/>
    <mergeCell ref="B9:C9"/>
    <mergeCell ref="B10:C10"/>
    <mergeCell ref="B11:C11"/>
    <mergeCell ref="B12:C12"/>
    <mergeCell ref="B13:C13"/>
    <mergeCell ref="B14:C14"/>
    <mergeCell ref="B15:C15"/>
    <mergeCell ref="B16:C16"/>
    <mergeCell ref="B17:C17"/>
    <mergeCell ref="B18:C18"/>
    <mergeCell ref="B19:C19"/>
    <mergeCell ref="B20:C20"/>
    <mergeCell ref="B21:C21"/>
    <mergeCell ref="B22:C22"/>
    <mergeCell ref="B23:C23"/>
    <mergeCell ref="B24:C24"/>
    <mergeCell ref="B25:C25"/>
    <mergeCell ref="B26:C26"/>
    <mergeCell ref="B27:C27"/>
    <mergeCell ref="B28:C28"/>
    <mergeCell ref="B29:C29"/>
    <mergeCell ref="B30:C30"/>
    <mergeCell ref="B31:C31"/>
    <mergeCell ref="B32:C32"/>
    <mergeCell ref="B33:C33"/>
    <mergeCell ref="B34:C34"/>
    <mergeCell ref="B35:C35"/>
    <mergeCell ref="B36:C36"/>
    <mergeCell ref="B37:C37"/>
    <mergeCell ref="B38:C38"/>
    <mergeCell ref="B39:C39"/>
    <mergeCell ref="B40:C40"/>
    <mergeCell ref="B41:C41"/>
    <mergeCell ref="B42:C42"/>
    <mergeCell ref="B43:C43"/>
    <mergeCell ref="B44:C44"/>
    <mergeCell ref="B45:C45"/>
    <mergeCell ref="B46:C46"/>
    <mergeCell ref="B47:C47"/>
    <mergeCell ref="B48:C48"/>
    <mergeCell ref="B49:C49"/>
    <mergeCell ref="B50:C50"/>
    <mergeCell ref="B51:C51"/>
    <mergeCell ref="B52:C52"/>
    <mergeCell ref="B53:C53"/>
    <mergeCell ref="B54:C54"/>
    <mergeCell ref="B55:C55"/>
    <mergeCell ref="B56:C56"/>
    <mergeCell ref="B57:C57"/>
    <mergeCell ref="B58:C58"/>
    <mergeCell ref="B59:C59"/>
    <mergeCell ref="B60:C60"/>
    <mergeCell ref="B61:C61"/>
    <mergeCell ref="B62:C62"/>
    <mergeCell ref="B63:C63"/>
    <mergeCell ref="B64:C64"/>
    <mergeCell ref="B65:C65"/>
    <mergeCell ref="B66:C66"/>
    <mergeCell ref="B67:C67"/>
    <mergeCell ref="B68:C68"/>
    <mergeCell ref="B69:C69"/>
    <mergeCell ref="B70:C70"/>
    <mergeCell ref="B71:C71"/>
    <mergeCell ref="B72:C72"/>
    <mergeCell ref="B73:C73"/>
    <mergeCell ref="B74:C74"/>
    <mergeCell ref="B75:C75"/>
    <mergeCell ref="B76:C76"/>
    <mergeCell ref="B77:C77"/>
    <mergeCell ref="B78:C78"/>
    <mergeCell ref="B79:C79"/>
    <mergeCell ref="B80:C80"/>
    <mergeCell ref="B81:C81"/>
    <mergeCell ref="B82:C82"/>
    <mergeCell ref="B83:C83"/>
    <mergeCell ref="B84:C84"/>
    <mergeCell ref="B85:C85"/>
    <mergeCell ref="B86:C86"/>
    <mergeCell ref="B87:C87"/>
    <mergeCell ref="B88:C88"/>
    <mergeCell ref="B89:C89"/>
    <mergeCell ref="B90:C90"/>
    <mergeCell ref="B91:C91"/>
    <mergeCell ref="B92:C92"/>
    <mergeCell ref="B93:C93"/>
    <mergeCell ref="B94:C94"/>
    <mergeCell ref="B95:C95"/>
    <mergeCell ref="B96:C96"/>
    <mergeCell ref="B97:C97"/>
    <mergeCell ref="B98:C98"/>
    <mergeCell ref="B99:C99"/>
    <mergeCell ref="B100:C100"/>
    <mergeCell ref="B101:C101"/>
    <mergeCell ref="B102:C102"/>
    <mergeCell ref="B103:C103"/>
    <mergeCell ref="B104:C104"/>
    <mergeCell ref="B105:C105"/>
    <mergeCell ref="B106:C106"/>
    <mergeCell ref="B107:C107"/>
    <mergeCell ref="B108:C108"/>
    <mergeCell ref="B109:C109"/>
    <mergeCell ref="B110:C110"/>
    <mergeCell ref="B111:C111"/>
    <mergeCell ref="B112:C112"/>
    <mergeCell ref="B113:C113"/>
    <mergeCell ref="B114:C114"/>
    <mergeCell ref="B115:C115"/>
    <mergeCell ref="B116:C116"/>
    <mergeCell ref="B117:C117"/>
    <mergeCell ref="B118:C118"/>
    <mergeCell ref="B119:C119"/>
    <mergeCell ref="B120:C120"/>
    <mergeCell ref="B121:C121"/>
    <mergeCell ref="B122:C122"/>
    <mergeCell ref="B123:C123"/>
    <mergeCell ref="B124:C124"/>
    <mergeCell ref="B125:C125"/>
    <mergeCell ref="B126:C126"/>
    <mergeCell ref="A127:U127"/>
    <mergeCell ref="B128:U128"/>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07</v>
      </c>
      <c r="B1" s="2" t="s">
        <v>1</v>
      </c>
    </row>
    <row r="2" spans="1:2">
      <c r="B2" s="2" t="s">
        <v>2</v>
      </c>
    </row>
    <row r="3" spans="1:2">
      <c r="A3" s="3" t="s">
        <v>308</v>
      </c>
    </row>
    <row r="4" spans="1:2">
      <c r="A4" s="4" t="s">
        <v>307</v>
      </c>
      <c r="B4" s="4" t="s">
        <v>309</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03</v>
      </c>
      <c r="B1" s="2" t="s">
        <v>2</v>
      </c>
      <c r="C1" s="2" t="s">
        <v>40</v>
      </c>
    </row>
    <row r="2" spans="1:3">
      <c r="A2" s="3" t="s">
        <v>2704</v>
      </c>
    </row>
    <row r="3" spans="1:3">
      <c r="A3" s="4" t="s">
        <v>2705</v>
      </c>
      <c r="B3" s="6" t="n">
        <v>-1699</v>
      </c>
      <c r="C3" s="6" t="n">
        <v>-658</v>
      </c>
    </row>
    <row r="4" spans="1:3">
      <c r="A4" s="4" t="s">
        <v>2706</v>
      </c>
      <c r="B4" s="5" t="n">
        <v>1</v>
      </c>
      <c r="C4" s="5" t="n">
        <v>1</v>
      </c>
    </row>
    <row r="5" spans="1:3">
      <c r="A5" s="4" t="s">
        <v>2707</v>
      </c>
      <c r="B5" s="5" t="n">
        <v>-1700</v>
      </c>
      <c r="C5" s="5" t="n">
        <v>-659</v>
      </c>
    </row>
    <row r="6" spans="1:3">
      <c r="A6" s="4" t="s">
        <v>2708</v>
      </c>
    </row>
    <row r="7" spans="1:3">
      <c r="A7" s="3" t="s">
        <v>2704</v>
      </c>
    </row>
    <row r="8" spans="1:3">
      <c r="A8" s="4" t="s">
        <v>2707</v>
      </c>
      <c r="B8" s="5" t="n">
        <v>-234</v>
      </c>
      <c r="C8" s="5" t="n">
        <v>-301</v>
      </c>
    </row>
    <row r="9" spans="1:3">
      <c r="A9" s="4" t="s">
        <v>2709</v>
      </c>
      <c r="B9" s="5" t="n">
        <v>79</v>
      </c>
      <c r="C9" s="5" t="n">
        <v>188</v>
      </c>
    </row>
    <row r="10" spans="1:3">
      <c r="A10" s="4" t="s">
        <v>2710</v>
      </c>
    </row>
    <row r="11" spans="1:3">
      <c r="A11" s="3" t="s">
        <v>2704</v>
      </c>
    </row>
    <row r="12" spans="1:3">
      <c r="A12" s="4" t="s">
        <v>2707</v>
      </c>
      <c r="B12" s="5" t="n">
        <v>2</v>
      </c>
      <c r="C12" s="5" t="n">
        <v>747</v>
      </c>
    </row>
    <row r="13" spans="1:3">
      <c r="A13" s="4" t="s">
        <v>2709</v>
      </c>
      <c r="C13" s="5" t="n">
        <v>-419</v>
      </c>
    </row>
    <row r="14" spans="1:3">
      <c r="A14" s="4" t="s">
        <v>2711</v>
      </c>
    </row>
    <row r="15" spans="1:3">
      <c r="A15" s="3" t="s">
        <v>2704</v>
      </c>
    </row>
    <row r="16" spans="1:3">
      <c r="A16" s="4" t="s">
        <v>2707</v>
      </c>
      <c r="B16" s="5" t="n">
        <v>-1465</v>
      </c>
      <c r="C16" s="5" t="n">
        <v>-1101</v>
      </c>
    </row>
    <row r="17" spans="1:3">
      <c r="A17" s="4" t="s">
        <v>2709</v>
      </c>
      <c r="B17" s="5" t="n">
        <v>519</v>
      </c>
      <c r="C17" s="5" t="n">
        <v>692</v>
      </c>
    </row>
    <row r="18" spans="1:3">
      <c r="A18" s="4" t="s">
        <v>2712</v>
      </c>
    </row>
    <row r="19" spans="1:3">
      <c r="A19" s="3" t="s">
        <v>2704</v>
      </c>
    </row>
    <row r="20" spans="1:3">
      <c r="A20" s="4" t="s">
        <v>2707</v>
      </c>
      <c r="B20" s="5" t="n">
        <v>-2</v>
      </c>
      <c r="C20" s="5" t="n">
        <v>-3</v>
      </c>
    </row>
    <row r="21" spans="1:3">
      <c r="A21" s="4" t="s">
        <v>2709</v>
      </c>
      <c r="C21" s="5" t="n">
        <v>2</v>
      </c>
    </row>
    <row r="22" spans="1:3">
      <c r="A22" s="4" t="s">
        <v>34</v>
      </c>
    </row>
    <row r="23" spans="1:3">
      <c r="A23" s="3" t="s">
        <v>2704</v>
      </c>
    </row>
    <row r="24" spans="1:3">
      <c r="A24" s="4" t="s">
        <v>2707</v>
      </c>
      <c r="B24" s="5" t="n">
        <v>-12</v>
      </c>
      <c r="C24" s="5" t="n">
        <v>62</v>
      </c>
    </row>
    <row r="25" spans="1:3">
      <c r="A25" s="4" t="s">
        <v>2713</v>
      </c>
    </row>
    <row r="26" spans="1:3">
      <c r="A26" s="3" t="s">
        <v>2704</v>
      </c>
    </row>
    <row r="27" spans="1:3">
      <c r="A27" s="4" t="s">
        <v>2707</v>
      </c>
      <c r="B27" s="5" t="n">
        <v>-13</v>
      </c>
      <c r="C27" s="5" t="n">
        <v>-12</v>
      </c>
    </row>
    <row r="28" spans="1:3">
      <c r="A28" s="4" t="s">
        <v>2709</v>
      </c>
      <c r="B28" s="5" t="n">
        <v>4</v>
      </c>
      <c r="C28" s="5" t="n">
        <v>8</v>
      </c>
    </row>
    <row r="29" spans="1:3">
      <c r="A29" s="4" t="s">
        <v>2714</v>
      </c>
    </row>
    <row r="30" spans="1:3">
      <c r="A30" s="3" t="s">
        <v>2704</v>
      </c>
    </row>
    <row r="31" spans="1:3">
      <c r="A31" s="4" t="s">
        <v>2707</v>
      </c>
      <c r="B31" s="5" t="n">
        <v>1</v>
      </c>
      <c r="C31" s="5" t="n">
        <v>74</v>
      </c>
    </row>
    <row r="32" spans="1:3">
      <c r="A32" s="4" t="s">
        <v>2709</v>
      </c>
      <c r="C32" s="5" t="n">
        <v>-47</v>
      </c>
    </row>
    <row r="33" spans="1:3">
      <c r="A33" s="4" t="s">
        <v>38</v>
      </c>
    </row>
    <row r="34" spans="1:3">
      <c r="A34" s="3" t="s">
        <v>2704</v>
      </c>
    </row>
    <row r="35" spans="1:3">
      <c r="A35" s="4" t="s">
        <v>2707</v>
      </c>
      <c r="B35" s="5" t="n">
        <v>-169</v>
      </c>
      <c r="C35" s="5" t="n">
        <v>-98</v>
      </c>
    </row>
    <row r="36" spans="1:3">
      <c r="A36" s="4" t="s">
        <v>2715</v>
      </c>
    </row>
    <row r="37" spans="1:3">
      <c r="A37" s="3" t="s">
        <v>2704</v>
      </c>
    </row>
    <row r="38" spans="1:3">
      <c r="A38" s="4" t="s">
        <v>2707</v>
      </c>
      <c r="B38" s="5" t="n">
        <v>-25</v>
      </c>
      <c r="C38" s="5" t="n">
        <v>-23</v>
      </c>
    </row>
    <row r="39" spans="1:3">
      <c r="A39" s="4" t="s">
        <v>2709</v>
      </c>
      <c r="B39" s="5" t="n">
        <v>8</v>
      </c>
      <c r="C39" s="5" t="n">
        <v>15</v>
      </c>
    </row>
    <row r="40" spans="1:3">
      <c r="A40" s="4" t="s">
        <v>2716</v>
      </c>
    </row>
    <row r="41" spans="1:3">
      <c r="A41" s="3" t="s">
        <v>2704</v>
      </c>
    </row>
    <row r="42" spans="1:3">
      <c r="A42" s="4" t="s">
        <v>2707</v>
      </c>
      <c r="B42" s="5" t="n">
        <v>-144</v>
      </c>
      <c r="C42" s="5" t="n">
        <v>-75</v>
      </c>
    </row>
    <row r="43" spans="1:3">
      <c r="A43" s="4" t="s">
        <v>2709</v>
      </c>
      <c r="B43" s="6" t="n">
        <v>56</v>
      </c>
      <c r="C43" s="6" t="n">
        <v>59</v>
      </c>
    </row>
  </sheetData>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outlineLevelCol="0"/>
  <cols>
    <col customWidth="1" max="1" min="1" width="80"/>
    <col customWidth="1" max="2" min="2" width="59"/>
    <col customWidth="1" max="3" min="3" width="16"/>
    <col customWidth="1" max="4" min="4" width="14"/>
  </cols>
  <sheetData>
    <row r="1" spans="1:4">
      <c r="A1" s="1" t="s">
        <v>2717</v>
      </c>
      <c r="C1" s="2" t="s">
        <v>1</v>
      </c>
    </row>
    <row r="2" spans="1:4">
      <c r="C2" s="2" t="s">
        <v>2</v>
      </c>
      <c r="D2" s="2" t="s">
        <v>40</v>
      </c>
    </row>
    <row r="3" spans="1:4">
      <c r="A3" s="3" t="s">
        <v>2704</v>
      </c>
    </row>
    <row r="4" spans="1:4">
      <c r="A4" s="4" t="s">
        <v>1527</v>
      </c>
      <c r="C4" s="6" t="n">
        <v>17142</v>
      </c>
    </row>
    <row r="5" spans="1:4">
      <c r="A5" s="4" t="s">
        <v>1534</v>
      </c>
      <c r="C5" s="5" t="n">
        <v>20107</v>
      </c>
      <c r="D5" s="6" t="n">
        <v>17142</v>
      </c>
    </row>
    <row r="6" spans="1:4">
      <c r="A6" s="4" t="s">
        <v>34</v>
      </c>
    </row>
    <row r="7" spans="1:4">
      <c r="A7" s="3" t="s">
        <v>2704</v>
      </c>
    </row>
    <row r="8" spans="1:4">
      <c r="A8" s="4" t="s">
        <v>1527</v>
      </c>
      <c r="C8" s="5" t="n">
        <v>12224</v>
      </c>
    </row>
    <row r="9" spans="1:4">
      <c r="A9" s="4" t="s">
        <v>1534</v>
      </c>
      <c r="C9" s="5" t="n">
        <v>13047</v>
      </c>
      <c r="D9" s="5" t="n">
        <v>12224</v>
      </c>
    </row>
    <row r="10" spans="1:4">
      <c r="A10" s="4" t="s">
        <v>2708</v>
      </c>
    </row>
    <row r="11" spans="1:4">
      <c r="A11" s="3" t="s">
        <v>2704</v>
      </c>
    </row>
    <row r="12" spans="1:4">
      <c r="A12" s="4" t="s">
        <v>1527</v>
      </c>
      <c r="C12" s="5" t="n">
        <v>-302</v>
      </c>
      <c r="D12" s="5" t="n">
        <v>-280</v>
      </c>
    </row>
    <row r="13" spans="1:4">
      <c r="A13" s="4" t="s">
        <v>2718</v>
      </c>
      <c r="C13" s="5" t="n">
        <v>30</v>
      </c>
      <c r="D13" s="5" t="n">
        <v>8</v>
      </c>
    </row>
    <row r="14" spans="1:4">
      <c r="A14" s="4" t="s">
        <v>2719</v>
      </c>
      <c r="B14" s="4" t="s">
        <v>43</v>
      </c>
      <c r="C14" s="5" t="n">
        <v>102</v>
      </c>
      <c r="D14" s="5" t="n">
        <v>-29</v>
      </c>
    </row>
    <row r="15" spans="1:4">
      <c r="A15" s="4" t="s">
        <v>2720</v>
      </c>
      <c r="C15" s="5" t="n">
        <v>132</v>
      </c>
      <c r="D15" s="5" t="n">
        <v>-21</v>
      </c>
    </row>
    <row r="16" spans="1:4">
      <c r="A16" s="4" t="s">
        <v>2721</v>
      </c>
      <c r="C16" s="5" t="n">
        <v>-64</v>
      </c>
    </row>
    <row r="17" spans="1:4">
      <c r="A17" s="4" t="s">
        <v>2722</v>
      </c>
      <c r="C17" s="5" t="n">
        <v>1</v>
      </c>
      <c r="D17" s="5" t="n">
        <v>1</v>
      </c>
    </row>
    <row r="18" spans="1:4">
      <c r="A18" s="4" t="s">
        <v>1534</v>
      </c>
      <c r="C18" s="5" t="n">
        <v>-235</v>
      </c>
      <c r="D18" s="5" t="n">
        <v>-302</v>
      </c>
    </row>
    <row r="19" spans="1:4">
      <c r="A19" s="4" t="s">
        <v>2723</v>
      </c>
    </row>
    <row r="20" spans="1:4">
      <c r="A20" s="3" t="s">
        <v>2704</v>
      </c>
    </row>
    <row r="21" spans="1:4">
      <c r="A21" s="4" t="s">
        <v>1527</v>
      </c>
      <c r="C21" s="5" t="n">
        <v>-12</v>
      </c>
      <c r="D21" s="5" t="n">
        <v>-8</v>
      </c>
    </row>
    <row r="22" spans="1:4">
      <c r="A22" s="4" t="s">
        <v>2718</v>
      </c>
      <c r="C22" s="5" t="n">
        <v>1</v>
      </c>
      <c r="D22" s="5" t="n">
        <v>-5</v>
      </c>
    </row>
    <row r="23" spans="1:4">
      <c r="A23" s="4" t="s">
        <v>2719</v>
      </c>
      <c r="B23" s="4" t="s">
        <v>43</v>
      </c>
      <c r="C23" s="5" t="n">
        <v>1</v>
      </c>
      <c r="D23" s="5" t="n">
        <v>1</v>
      </c>
    </row>
    <row r="24" spans="1:4">
      <c r="A24" s="4" t="s">
        <v>2720</v>
      </c>
      <c r="C24" s="5" t="n">
        <v>2</v>
      </c>
      <c r="D24" s="5" t="n">
        <v>-4</v>
      </c>
    </row>
    <row r="25" spans="1:4">
      <c r="A25" s="4" t="s">
        <v>2721</v>
      </c>
      <c r="C25" s="5" t="n">
        <v>-3</v>
      </c>
    </row>
    <row r="26" spans="1:4">
      <c r="A26" s="4" t="s">
        <v>1534</v>
      </c>
      <c r="C26" s="5" t="n">
        <v>-13</v>
      </c>
      <c r="D26" s="5" t="n">
        <v>-12</v>
      </c>
    </row>
    <row r="27" spans="1:4">
      <c r="A27" s="4" t="s">
        <v>2724</v>
      </c>
    </row>
    <row r="28" spans="1:4">
      <c r="A28" s="3" t="s">
        <v>2704</v>
      </c>
    </row>
    <row r="29" spans="1:4">
      <c r="A29" s="4" t="s">
        <v>1527</v>
      </c>
      <c r="C29" s="5" t="n">
        <v>-23</v>
      </c>
      <c r="D29" s="5" t="n">
        <v>-24</v>
      </c>
    </row>
    <row r="30" spans="1:4">
      <c r="A30" s="4" t="s">
        <v>2718</v>
      </c>
      <c r="C30" s="5" t="n">
        <v>-17</v>
      </c>
      <c r="D30" s="5" t="n">
        <v>5</v>
      </c>
    </row>
    <row r="31" spans="1:4">
      <c r="A31" s="4" t="s">
        <v>2719</v>
      </c>
      <c r="B31" s="4" t="s">
        <v>43</v>
      </c>
      <c r="C31" s="5" t="n">
        <v>20</v>
      </c>
      <c r="D31" s="5" t="n">
        <v>-4</v>
      </c>
    </row>
    <row r="32" spans="1:4">
      <c r="A32" s="4" t="s">
        <v>2720</v>
      </c>
      <c r="C32" s="5" t="n">
        <v>3</v>
      </c>
      <c r="D32" s="5" t="n">
        <v>1</v>
      </c>
    </row>
    <row r="33" spans="1:4">
      <c r="A33" s="4" t="s">
        <v>2721</v>
      </c>
      <c r="C33" s="5" t="n">
        <v>-5</v>
      </c>
    </row>
    <row r="34" spans="1:4">
      <c r="A34" s="4" t="s">
        <v>1534</v>
      </c>
      <c r="C34" s="5" t="n">
        <v>-25</v>
      </c>
      <c r="D34" s="5" t="n">
        <v>-23</v>
      </c>
    </row>
    <row r="35" spans="1:4">
      <c r="A35" s="4" t="s">
        <v>2710</v>
      </c>
    </row>
    <row r="36" spans="1:4">
      <c r="A36" s="3" t="s">
        <v>2704</v>
      </c>
    </row>
    <row r="37" spans="1:4">
      <c r="A37" s="4" t="s">
        <v>1527</v>
      </c>
      <c r="C37" s="5" t="n">
        <v>747</v>
      </c>
      <c r="D37" s="5" t="n">
        <v>569</v>
      </c>
    </row>
    <row r="38" spans="1:4">
      <c r="A38" s="4" t="s">
        <v>2718</v>
      </c>
      <c r="C38" s="5" t="n">
        <v>-18</v>
      </c>
      <c r="D38" s="5" t="n">
        <v>215</v>
      </c>
    </row>
    <row r="39" spans="1:4">
      <c r="A39" s="4" t="s">
        <v>2719</v>
      </c>
      <c r="B39" s="4" t="s">
        <v>43</v>
      </c>
      <c r="C39" s="5" t="n">
        <v>5</v>
      </c>
      <c r="D39" s="5" t="n">
        <v>-37</v>
      </c>
    </row>
    <row r="40" spans="1:4">
      <c r="A40" s="4" t="s">
        <v>2720</v>
      </c>
      <c r="C40" s="5" t="n">
        <v>-13</v>
      </c>
      <c r="D40" s="5" t="n">
        <v>178</v>
      </c>
    </row>
    <row r="41" spans="1:4">
      <c r="A41" s="4" t="s">
        <v>2721</v>
      </c>
      <c r="C41" s="5" t="n">
        <v>-732</v>
      </c>
    </row>
    <row r="42" spans="1:4">
      <c r="A42" s="4" t="s">
        <v>1534</v>
      </c>
      <c r="C42" s="5" t="n">
        <v>2</v>
      </c>
      <c r="D42" s="5" t="n">
        <v>747</v>
      </c>
    </row>
    <row r="43" spans="1:4">
      <c r="A43" s="4" t="s">
        <v>2725</v>
      </c>
    </row>
    <row r="44" spans="1:4">
      <c r="A44" s="3" t="s">
        <v>2704</v>
      </c>
    </row>
    <row r="45" spans="1:4">
      <c r="A45" s="4" t="s">
        <v>1527</v>
      </c>
      <c r="C45" s="5" t="n">
        <v>74</v>
      </c>
      <c r="D45" s="5" t="n">
        <v>54</v>
      </c>
    </row>
    <row r="46" spans="1:4">
      <c r="A46" s="4" t="s">
        <v>2718</v>
      </c>
      <c r="D46" s="5" t="n">
        <v>24</v>
      </c>
    </row>
    <row r="47" spans="1:4">
      <c r="A47" s="4" t="s">
        <v>2719</v>
      </c>
      <c r="B47" s="4" t="s">
        <v>43</v>
      </c>
      <c r="D47" s="5" t="n">
        <v>-4</v>
      </c>
    </row>
    <row r="48" spans="1:4">
      <c r="A48" s="4" t="s">
        <v>2720</v>
      </c>
      <c r="D48" s="5" t="n">
        <v>20</v>
      </c>
    </row>
    <row r="49" spans="1:4">
      <c r="A49" s="4" t="s">
        <v>2721</v>
      </c>
      <c r="C49" s="5" t="n">
        <v>-73</v>
      </c>
    </row>
    <row r="50" spans="1:4">
      <c r="A50" s="4" t="s">
        <v>1534</v>
      </c>
      <c r="C50" s="5" t="n">
        <v>1</v>
      </c>
      <c r="D50" s="5" t="n">
        <v>74</v>
      </c>
    </row>
    <row r="51" spans="1:4">
      <c r="A51" s="4" t="s">
        <v>2711</v>
      </c>
    </row>
    <row r="52" spans="1:4">
      <c r="A52" s="3" t="s">
        <v>2704</v>
      </c>
    </row>
    <row r="53" spans="1:4">
      <c r="A53" s="4" t="s">
        <v>1527</v>
      </c>
      <c r="C53" s="5" t="n">
        <v>-1101</v>
      </c>
      <c r="D53" s="5" t="n">
        <v>-1082</v>
      </c>
    </row>
    <row r="54" spans="1:4">
      <c r="A54" s="4" t="s">
        <v>2718</v>
      </c>
      <c r="C54" s="5" t="n">
        <v>-215</v>
      </c>
      <c r="D54" s="5" t="n">
        <v>-69</v>
      </c>
    </row>
    <row r="55" spans="1:4">
      <c r="A55" s="4" t="s">
        <v>2719</v>
      </c>
      <c r="B55" s="4" t="s">
        <v>43</v>
      </c>
      <c r="C55" s="5" t="n">
        <v>78</v>
      </c>
      <c r="D55" s="5" t="n">
        <v>50</v>
      </c>
    </row>
    <row r="56" spans="1:4">
      <c r="A56" s="4" t="s">
        <v>2720</v>
      </c>
      <c r="C56" s="5" t="n">
        <v>-137</v>
      </c>
      <c r="D56" s="5" t="n">
        <v>-19</v>
      </c>
    </row>
    <row r="57" spans="1:4">
      <c r="A57" s="4" t="s">
        <v>2721</v>
      </c>
      <c r="C57" s="5" t="n">
        <v>-227</v>
      </c>
    </row>
    <row r="58" spans="1:4">
      <c r="A58" s="4" t="s">
        <v>1534</v>
      </c>
      <c r="C58" s="5" t="n">
        <v>-1465</v>
      </c>
      <c r="D58" s="5" t="n">
        <v>-1101</v>
      </c>
    </row>
    <row r="59" spans="1:4">
      <c r="A59" s="4" t="s">
        <v>2726</v>
      </c>
    </row>
    <row r="60" spans="1:4">
      <c r="A60" s="3" t="s">
        <v>2704</v>
      </c>
    </row>
    <row r="61" spans="1:4">
      <c r="A61" s="4" t="s">
        <v>1527</v>
      </c>
      <c r="C61" s="5" t="n">
        <v>-75</v>
      </c>
      <c r="D61" s="5" t="n">
        <v>-99</v>
      </c>
    </row>
    <row r="62" spans="1:4">
      <c r="A62" s="4" t="s">
        <v>2718</v>
      </c>
      <c r="C62" s="5" t="n">
        <v>-52</v>
      </c>
      <c r="D62" s="5" t="n">
        <v>20</v>
      </c>
    </row>
    <row r="63" spans="1:4">
      <c r="A63" s="4" t="s">
        <v>2719</v>
      </c>
      <c r="B63" s="4" t="s">
        <v>43</v>
      </c>
      <c r="C63" s="5" t="n">
        <v>4</v>
      </c>
      <c r="D63" s="5" t="n">
        <v>4</v>
      </c>
    </row>
    <row r="64" spans="1:4">
      <c r="A64" s="4" t="s">
        <v>2720</v>
      </c>
      <c r="C64" s="5" t="n">
        <v>-48</v>
      </c>
      <c r="D64" s="5" t="n">
        <v>24</v>
      </c>
    </row>
    <row r="65" spans="1:4">
      <c r="A65" s="4" t="s">
        <v>2721</v>
      </c>
      <c r="C65" s="5" t="n">
        <v>-21</v>
      </c>
    </row>
    <row r="66" spans="1:4">
      <c r="A66" s="4" t="s">
        <v>1534</v>
      </c>
      <c r="C66" s="5" t="n">
        <v>-144</v>
      </c>
      <c r="D66" s="5" t="n">
        <v>-75</v>
      </c>
    </row>
    <row r="67" spans="1:4">
      <c r="A67" s="4" t="s">
        <v>2712</v>
      </c>
    </row>
    <row r="68" spans="1:4">
      <c r="A68" s="3" t="s">
        <v>2704</v>
      </c>
    </row>
    <row r="69" spans="1:4">
      <c r="A69" s="4" t="s">
        <v>1527</v>
      </c>
      <c r="C69" s="5" t="n">
        <v>-3</v>
      </c>
      <c r="D69" s="5" t="n">
        <v>-6</v>
      </c>
    </row>
    <row r="70" spans="1:4">
      <c r="A70" s="4" t="s">
        <v>2718</v>
      </c>
      <c r="C70" s="5" t="n">
        <v>1</v>
      </c>
      <c r="D70" s="5" t="n">
        <v>3</v>
      </c>
    </row>
    <row r="71" spans="1:4">
      <c r="A71" s="4" t="s">
        <v>2720</v>
      </c>
      <c r="C71" s="5" t="n">
        <v>1</v>
      </c>
      <c r="D71" s="5" t="n">
        <v>3</v>
      </c>
    </row>
    <row r="72" spans="1:4">
      <c r="A72" s="4" t="s">
        <v>1534</v>
      </c>
      <c r="C72" s="5" t="n">
        <v>-2</v>
      </c>
      <c r="D72" s="5" t="n">
        <v>-3</v>
      </c>
    </row>
    <row r="73" spans="1:4">
      <c r="A73" s="4" t="s">
        <v>186</v>
      </c>
    </row>
    <row r="74" spans="1:4">
      <c r="A74" s="3" t="s">
        <v>2704</v>
      </c>
    </row>
    <row r="75" spans="1:4">
      <c r="A75" s="4" t="s">
        <v>1527</v>
      </c>
      <c r="C75" s="5" t="n">
        <v>-659</v>
      </c>
      <c r="D75" s="5" t="n">
        <v>-799</v>
      </c>
    </row>
    <row r="76" spans="1:4">
      <c r="A76" s="4" t="s">
        <v>2718</v>
      </c>
      <c r="C76" s="5" t="n">
        <v>-202</v>
      </c>
      <c r="D76" s="5" t="n">
        <v>157</v>
      </c>
    </row>
    <row r="77" spans="1:4">
      <c r="A77" s="4" t="s">
        <v>2719</v>
      </c>
      <c r="B77" s="4" t="s">
        <v>43</v>
      </c>
      <c r="C77" s="5" t="n">
        <v>185</v>
      </c>
      <c r="D77" s="5" t="n">
        <v>-16</v>
      </c>
    </row>
    <row r="78" spans="1:4">
      <c r="A78" s="4" t="s">
        <v>2720</v>
      </c>
      <c r="C78" s="5" t="n">
        <v>-17</v>
      </c>
      <c r="D78" s="5" t="n">
        <v>141</v>
      </c>
    </row>
    <row r="79" spans="1:4">
      <c r="A79" s="4" t="s">
        <v>2721</v>
      </c>
      <c r="C79" s="5" t="n">
        <v>-1023</v>
      </c>
    </row>
    <row r="80" spans="1:4">
      <c r="A80" s="4" t="s">
        <v>2722</v>
      </c>
      <c r="C80" s="5" t="n">
        <v>1</v>
      </c>
      <c r="D80" s="5" t="n">
        <v>1</v>
      </c>
    </row>
    <row r="81" spans="1:4">
      <c r="A81" s="4" t="s">
        <v>1534</v>
      </c>
      <c r="C81" s="5" t="n">
        <v>-1700</v>
      </c>
      <c r="D81" s="5" t="n">
        <v>-659</v>
      </c>
    </row>
    <row r="82" spans="1:4">
      <c r="A82" s="4" t="s">
        <v>2727</v>
      </c>
    </row>
    <row r="83" spans="1:4">
      <c r="A83" s="3" t="s">
        <v>2704</v>
      </c>
    </row>
    <row r="84" spans="1:4">
      <c r="A84" s="4" t="s">
        <v>1527</v>
      </c>
      <c r="C84" s="5" t="n">
        <v>62</v>
      </c>
      <c r="D84" s="5" t="n">
        <v>46</v>
      </c>
    </row>
    <row r="85" spans="1:4">
      <c r="A85" s="4" t="s">
        <v>2718</v>
      </c>
      <c r="C85" s="5" t="n">
        <v>1</v>
      </c>
      <c r="D85" s="5" t="n">
        <v>19</v>
      </c>
    </row>
    <row r="86" spans="1:4">
      <c r="A86" s="4" t="s">
        <v>2719</v>
      </c>
      <c r="B86" s="4" t="s">
        <v>43</v>
      </c>
      <c r="C86" s="5" t="n">
        <v>1</v>
      </c>
      <c r="D86" s="5" t="n">
        <v>-3</v>
      </c>
    </row>
    <row r="87" spans="1:4">
      <c r="A87" s="4" t="s">
        <v>2720</v>
      </c>
      <c r="C87" s="5" t="n">
        <v>2</v>
      </c>
      <c r="D87" s="5" t="n">
        <v>16</v>
      </c>
    </row>
    <row r="88" spans="1:4">
      <c r="A88" s="4" t="s">
        <v>2721</v>
      </c>
      <c r="C88" s="5" t="n">
        <v>-76</v>
      </c>
    </row>
    <row r="89" spans="1:4">
      <c r="A89" s="4" t="s">
        <v>1534</v>
      </c>
      <c r="C89" s="5" t="n">
        <v>-12</v>
      </c>
      <c r="D89" s="5" t="n">
        <v>62</v>
      </c>
    </row>
    <row r="90" spans="1:4">
      <c r="A90" s="4" t="s">
        <v>2728</v>
      </c>
    </row>
    <row r="91" spans="1:4">
      <c r="A91" s="3" t="s">
        <v>2704</v>
      </c>
    </row>
    <row r="92" spans="1:4">
      <c r="A92" s="4" t="s">
        <v>1527</v>
      </c>
      <c r="C92" s="5" t="n">
        <v>-98</v>
      </c>
      <c r="D92" s="5" t="n">
        <v>-123</v>
      </c>
    </row>
    <row r="93" spans="1:4">
      <c r="A93" s="4" t="s">
        <v>2718</v>
      </c>
      <c r="C93" s="5" t="n">
        <v>-69</v>
      </c>
      <c r="D93" s="5" t="n">
        <v>25</v>
      </c>
    </row>
    <row r="94" spans="1:4">
      <c r="A94" s="4" t="s">
        <v>2719</v>
      </c>
      <c r="B94" s="4" t="s">
        <v>43</v>
      </c>
      <c r="C94" s="5" t="n">
        <v>24</v>
      </c>
    </row>
    <row r="95" spans="1:4">
      <c r="A95" s="4" t="s">
        <v>2720</v>
      </c>
      <c r="C95" s="5" t="n">
        <v>-45</v>
      </c>
      <c r="D95" s="5" t="n">
        <v>25</v>
      </c>
    </row>
    <row r="96" spans="1:4">
      <c r="A96" s="4" t="s">
        <v>2721</v>
      </c>
      <c r="C96" s="5" t="n">
        <v>-26</v>
      </c>
    </row>
    <row r="97" spans="1:4">
      <c r="A97" s="4" t="s">
        <v>1534</v>
      </c>
      <c r="C97" s="6" t="n">
        <v>-169</v>
      </c>
      <c r="D97" s="6" t="n">
        <v>-98</v>
      </c>
    </row>
    <row r="98" spans="1:4"/>
    <row r="99" spans="1:4">
      <c r="A99" s="4" t="s">
        <v>43</v>
      </c>
      <c r="B99" s="4" t="s">
        <v>2729</v>
      </c>
    </row>
  </sheetData>
  <mergeCells count="4">
    <mergeCell ref="A1:B2"/>
    <mergeCell ref="C1:D1"/>
    <mergeCell ref="A98:C98"/>
    <mergeCell ref="B99:C99"/>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E91"/>
  <sheetViews>
    <sheetView workbookViewId="0">
      <selection activeCell="A1" sqref="A1"/>
    </sheetView>
  </sheetViews>
  <sheetFormatPr baseColWidth="8" defaultRowHeight="15" outlineLevelCol="0"/>
  <cols>
    <col customWidth="1" max="1" min="1" width="80"/>
    <col customWidth="1" max="2" min="2" width="57"/>
    <col customWidth="1" max="3" min="3" width="16"/>
    <col customWidth="1" max="4" min="4" width="14"/>
    <col customWidth="1" max="5" min="5" width="14"/>
  </cols>
  <sheetData>
    <row r="1" spans="1:5">
      <c r="A1" s="1" t="s">
        <v>2730</v>
      </c>
      <c r="C1" s="2" t="s">
        <v>1</v>
      </c>
    </row>
    <row r="2" spans="1:5">
      <c r="C2" s="2" t="s">
        <v>2</v>
      </c>
      <c r="D2" s="2" t="s">
        <v>40</v>
      </c>
      <c r="E2" s="2" t="s">
        <v>41</v>
      </c>
    </row>
    <row r="3" spans="1:5">
      <c r="A3" s="3" t="s">
        <v>2704</v>
      </c>
    </row>
    <row r="4" spans="1:5">
      <c r="A4" s="4" t="s">
        <v>2731</v>
      </c>
      <c r="C4" s="6" t="n">
        <v>-2814</v>
      </c>
      <c r="D4" s="6" t="n">
        <v>-2301</v>
      </c>
      <c r="E4" s="6" t="n">
        <v>-2333</v>
      </c>
    </row>
    <row r="5" spans="1:5">
      <c r="A5" s="4" t="s">
        <v>47</v>
      </c>
      <c r="C5" s="5" t="n">
        <v>-645</v>
      </c>
      <c r="D5" s="5" t="n">
        <v>-701</v>
      </c>
      <c r="E5" s="5" t="n">
        <v>-459</v>
      </c>
    </row>
    <row r="6" spans="1:5">
      <c r="A6" s="4" t="s">
        <v>57</v>
      </c>
      <c r="C6" s="5" t="n">
        <v>-1493</v>
      </c>
      <c r="D6" s="5" t="n">
        <v>-1205</v>
      </c>
      <c r="E6" s="5" t="n">
        <v>-1010</v>
      </c>
    </row>
    <row r="7" spans="1:5">
      <c r="A7" s="4" t="s">
        <v>56</v>
      </c>
      <c r="B7" s="4" t="s">
        <v>43</v>
      </c>
      <c r="C7" s="5" t="n">
        <v>1021</v>
      </c>
      <c r="D7" s="5" t="n">
        <v>358</v>
      </c>
      <c r="E7" s="5" t="n">
        <v>429</v>
      </c>
    </row>
    <row r="8" spans="1:5">
      <c r="A8" s="4" t="s">
        <v>58</v>
      </c>
      <c r="C8" s="5" t="n">
        <v>3129</v>
      </c>
      <c r="D8" s="5" t="n">
        <v>3090</v>
      </c>
      <c r="E8" s="5" t="n">
        <v>2867</v>
      </c>
    </row>
    <row r="9" spans="1:5">
      <c r="A9" s="4" t="s">
        <v>59</v>
      </c>
      <c r="C9" s="5" t="n">
        <v>-580</v>
      </c>
      <c r="D9" s="5" t="n">
        <v>30</v>
      </c>
      <c r="E9" s="5" t="n">
        <v>-655</v>
      </c>
    </row>
    <row r="10" spans="1:5">
      <c r="A10" s="4" t="s">
        <v>34</v>
      </c>
    </row>
    <row r="11" spans="1:5">
      <c r="A11" s="3" t="s">
        <v>2704</v>
      </c>
    </row>
    <row r="12" spans="1:5">
      <c r="A12" s="4" t="s">
        <v>2731</v>
      </c>
      <c r="B12" s="4" t="s">
        <v>66</v>
      </c>
      <c r="C12" s="5" t="n">
        <v>-2318</v>
      </c>
      <c r="D12" s="5" t="n">
        <v>-1909</v>
      </c>
      <c r="E12" s="5" t="n">
        <v>-1973</v>
      </c>
    </row>
    <row r="13" spans="1:5">
      <c r="A13" s="4" t="s">
        <v>57</v>
      </c>
      <c r="B13" s="4" t="s">
        <v>66</v>
      </c>
      <c r="C13" s="5" t="n">
        <v>-511</v>
      </c>
      <c r="D13" s="5" t="n">
        <v>-494</v>
      </c>
      <c r="E13" s="5" t="n">
        <v>-461</v>
      </c>
    </row>
    <row r="14" spans="1:5">
      <c r="A14" s="4" t="s">
        <v>56</v>
      </c>
      <c r="C14" s="5" t="n">
        <v>22</v>
      </c>
      <c r="D14" s="5" t="n">
        <v>76</v>
      </c>
      <c r="E14" s="5" t="n">
        <v>56</v>
      </c>
    </row>
    <row r="15" spans="1:5">
      <c r="A15" s="4" t="s">
        <v>58</v>
      </c>
      <c r="C15" s="5" t="n">
        <v>1582</v>
      </c>
      <c r="D15" s="5" t="n">
        <v>2314</v>
      </c>
      <c r="E15" s="5" t="n">
        <v>1945</v>
      </c>
    </row>
    <row r="16" spans="1:5">
      <c r="A16" s="4" t="s">
        <v>59</v>
      </c>
      <c r="C16" s="5" t="n">
        <v>-300</v>
      </c>
      <c r="D16" s="5" t="n">
        <v>-774</v>
      </c>
      <c r="E16" s="5" t="n">
        <v>-727</v>
      </c>
    </row>
    <row r="17" spans="1:5">
      <c r="A17" s="4" t="s">
        <v>38</v>
      </c>
    </row>
    <row r="18" spans="1:5">
      <c r="A18" s="3" t="s">
        <v>2704</v>
      </c>
    </row>
    <row r="19" spans="1:5">
      <c r="A19" s="4" t="s">
        <v>47</v>
      </c>
      <c r="B19" s="4" t="s">
        <v>69</v>
      </c>
      <c r="C19" s="5" t="n">
        <v>-40</v>
      </c>
      <c r="D19" s="5" t="n">
        <v>-132</v>
      </c>
      <c r="E19" s="5" t="n">
        <v>-109</v>
      </c>
    </row>
    <row r="20" spans="1:5">
      <c r="A20" s="4" t="s">
        <v>57</v>
      </c>
      <c r="B20" s="4" t="s">
        <v>69</v>
      </c>
      <c r="C20" s="5" t="n">
        <v>-105</v>
      </c>
      <c r="D20" s="5" t="n">
        <v>-97</v>
      </c>
      <c r="E20" s="5" t="n">
        <v>-94</v>
      </c>
    </row>
    <row r="21" spans="1:5">
      <c r="A21" s="4" t="s">
        <v>56</v>
      </c>
      <c r="C21" s="5" t="n">
        <v>133</v>
      </c>
      <c r="D21" s="5" t="n">
        <v>104</v>
      </c>
      <c r="E21" s="5" t="n">
        <v>87</v>
      </c>
    </row>
    <row r="22" spans="1:5">
      <c r="A22" s="4" t="s">
        <v>58</v>
      </c>
      <c r="C22" s="5" t="n">
        <v>387</v>
      </c>
      <c r="D22" s="5" t="n">
        <v>666</v>
      </c>
      <c r="E22" s="5" t="n">
        <v>607</v>
      </c>
    </row>
    <row r="23" spans="1:5">
      <c r="A23" s="4" t="s">
        <v>59</v>
      </c>
      <c r="C23" s="5" t="n">
        <v>-86</v>
      </c>
      <c r="D23" s="5" t="n">
        <v>-51</v>
      </c>
      <c r="E23" s="6" t="n">
        <v>-215</v>
      </c>
    </row>
    <row r="24" spans="1:5">
      <c r="A24" s="4" t="s">
        <v>2732</v>
      </c>
    </row>
    <row r="25" spans="1:5">
      <c r="A25" s="3" t="s">
        <v>2704</v>
      </c>
    </row>
    <row r="26" spans="1:5">
      <c r="A26" s="4" t="s">
        <v>58</v>
      </c>
      <c r="C26" s="5" t="n">
        <v>137</v>
      </c>
      <c r="D26" s="5" t="n">
        <v>-47</v>
      </c>
    </row>
    <row r="27" spans="1:5">
      <c r="A27" s="4" t="s">
        <v>59</v>
      </c>
      <c r="C27" s="5" t="n">
        <v>-35</v>
      </c>
      <c r="D27" s="5" t="n">
        <v>18</v>
      </c>
    </row>
    <row r="28" spans="1:5">
      <c r="A28" s="4" t="s">
        <v>2733</v>
      </c>
      <c r="C28" s="5" t="n">
        <v>102</v>
      </c>
      <c r="D28" s="5" t="n">
        <v>-29</v>
      </c>
    </row>
    <row r="29" spans="1:5">
      <c r="A29" s="4" t="s">
        <v>2734</v>
      </c>
    </row>
    <row r="30" spans="1:5">
      <c r="A30" s="3" t="s">
        <v>2704</v>
      </c>
    </row>
    <row r="31" spans="1:5">
      <c r="A31" s="4" t="s">
        <v>42</v>
      </c>
      <c r="C31" s="5" t="n">
        <v>90</v>
      </c>
      <c r="D31" s="5" t="n">
        <v>-81</v>
      </c>
    </row>
    <row r="32" spans="1:5">
      <c r="A32" s="4" t="s">
        <v>2731</v>
      </c>
      <c r="C32" s="5" t="n">
        <v>-14</v>
      </c>
    </row>
    <row r="33" spans="1:5">
      <c r="A33" s="4" t="s">
        <v>47</v>
      </c>
      <c r="D33" s="5" t="n">
        <v>2</v>
      </c>
    </row>
    <row r="34" spans="1:5">
      <c r="A34" s="4" t="s">
        <v>2735</v>
      </c>
    </row>
    <row r="35" spans="1:5">
      <c r="A35" s="3" t="s">
        <v>2704</v>
      </c>
    </row>
    <row r="36" spans="1:5">
      <c r="A36" s="4" t="s">
        <v>57</v>
      </c>
      <c r="C36" s="5" t="n">
        <v>48</v>
      </c>
      <c r="D36" s="5" t="n">
        <v>52</v>
      </c>
    </row>
    <row r="37" spans="1:5">
      <c r="A37" s="4" t="s">
        <v>2736</v>
      </c>
    </row>
    <row r="38" spans="1:5">
      <c r="A38" s="3" t="s">
        <v>2704</v>
      </c>
    </row>
    <row r="39" spans="1:5">
      <c r="A39" s="4" t="s">
        <v>56</v>
      </c>
      <c r="C39" s="5" t="n">
        <v>13</v>
      </c>
      <c r="D39" s="5" t="n">
        <v>-20</v>
      </c>
    </row>
    <row r="40" spans="1:5">
      <c r="A40" s="4" t="s">
        <v>2737</v>
      </c>
    </row>
    <row r="41" spans="1:5">
      <c r="A41" s="3" t="s">
        <v>2704</v>
      </c>
    </row>
    <row r="42" spans="1:5">
      <c r="A42" s="4" t="s">
        <v>58</v>
      </c>
      <c r="C42" s="5" t="n">
        <v>1</v>
      </c>
      <c r="D42" s="5" t="n">
        <v>1</v>
      </c>
    </row>
    <row r="43" spans="1:5">
      <c r="A43" s="4" t="s">
        <v>2733</v>
      </c>
      <c r="C43" s="5" t="n">
        <v>1</v>
      </c>
      <c r="D43" s="5" t="n">
        <v>1</v>
      </c>
    </row>
    <row r="44" spans="1:5">
      <c r="A44" s="4" t="s">
        <v>2738</v>
      </c>
    </row>
    <row r="45" spans="1:5">
      <c r="A45" s="3" t="s">
        <v>2704</v>
      </c>
    </row>
    <row r="46" spans="1:5">
      <c r="A46" s="4" t="s">
        <v>57</v>
      </c>
      <c r="C46" s="5" t="n">
        <v>1</v>
      </c>
      <c r="D46" s="5" t="n">
        <v>1</v>
      </c>
    </row>
    <row r="47" spans="1:5">
      <c r="A47" s="4" t="s">
        <v>2739</v>
      </c>
    </row>
    <row r="48" spans="1:5">
      <c r="A48" s="3" t="s">
        <v>2704</v>
      </c>
    </row>
    <row r="49" spans="1:5">
      <c r="A49" s="4" t="s">
        <v>58</v>
      </c>
      <c r="C49" s="5" t="n">
        <v>27</v>
      </c>
      <c r="D49" s="5" t="n">
        <v>-7</v>
      </c>
    </row>
    <row r="50" spans="1:5">
      <c r="A50" s="4" t="s">
        <v>59</v>
      </c>
      <c r="C50" s="5" t="n">
        <v>-7</v>
      </c>
      <c r="D50" s="5" t="n">
        <v>3</v>
      </c>
    </row>
    <row r="51" spans="1:5">
      <c r="A51" s="4" t="s">
        <v>2733</v>
      </c>
      <c r="C51" s="5" t="n">
        <v>20</v>
      </c>
      <c r="D51" s="5" t="n">
        <v>-4</v>
      </c>
    </row>
    <row r="52" spans="1:5">
      <c r="A52" s="4" t="s">
        <v>2740</v>
      </c>
    </row>
    <row r="53" spans="1:5">
      <c r="A53" s="3" t="s">
        <v>2704</v>
      </c>
    </row>
    <row r="54" spans="1:5">
      <c r="A54" s="4" t="s">
        <v>42</v>
      </c>
      <c r="C54" s="5" t="n">
        <v>8</v>
      </c>
      <c r="D54" s="5" t="n">
        <v>8</v>
      </c>
    </row>
    <row r="55" spans="1:5">
      <c r="A55" s="4" t="s">
        <v>2741</v>
      </c>
    </row>
    <row r="56" spans="1:5">
      <c r="A56" s="3" t="s">
        <v>2704</v>
      </c>
    </row>
    <row r="57" spans="1:5">
      <c r="A57" s="4" t="s">
        <v>57</v>
      </c>
      <c r="C57" s="5" t="n">
        <v>6</v>
      </c>
      <c r="D57" s="5" t="n">
        <v>5</v>
      </c>
    </row>
    <row r="58" spans="1:5">
      <c r="A58" s="4" t="s">
        <v>2742</v>
      </c>
    </row>
    <row r="59" spans="1:5">
      <c r="A59" s="3" t="s">
        <v>2704</v>
      </c>
    </row>
    <row r="60" spans="1:5">
      <c r="A60" s="4" t="s">
        <v>56</v>
      </c>
      <c r="C60" s="5" t="n">
        <v>13</v>
      </c>
      <c r="D60" s="5" t="n">
        <v>-20</v>
      </c>
    </row>
    <row r="61" spans="1:5">
      <c r="A61" s="4" t="s">
        <v>2743</v>
      </c>
    </row>
    <row r="62" spans="1:5">
      <c r="A62" s="3" t="s">
        <v>2704</v>
      </c>
    </row>
    <row r="63" spans="1:5">
      <c r="A63" s="4" t="s">
        <v>2744</v>
      </c>
      <c r="C63" s="5" t="n">
        <v>7</v>
      </c>
      <c r="D63" s="5" t="n">
        <v>-81</v>
      </c>
    </row>
    <row r="64" spans="1:5">
      <c r="A64" s="4" t="s">
        <v>2745</v>
      </c>
      <c r="D64" s="5" t="n">
        <v>23</v>
      </c>
    </row>
    <row r="65" spans="1:5">
      <c r="A65" s="4" t="s">
        <v>58</v>
      </c>
      <c r="C65" s="5" t="n">
        <v>7</v>
      </c>
      <c r="D65" s="5" t="n">
        <v>-58</v>
      </c>
    </row>
    <row r="66" spans="1:5">
      <c r="A66" s="4" t="s">
        <v>59</v>
      </c>
      <c r="C66" s="5" t="n">
        <v>-2</v>
      </c>
      <c r="D66" s="5" t="n">
        <v>21</v>
      </c>
    </row>
    <row r="67" spans="1:5">
      <c r="A67" s="4" t="s">
        <v>2733</v>
      </c>
      <c r="C67" s="5" t="n">
        <v>5</v>
      </c>
      <c r="D67" s="5" t="n">
        <v>-37</v>
      </c>
    </row>
    <row r="68" spans="1:5">
      <c r="A68" s="4" t="s">
        <v>2746</v>
      </c>
    </row>
    <row r="69" spans="1:5">
      <c r="A69" s="3" t="s">
        <v>2704</v>
      </c>
    </row>
    <row r="70" spans="1:5">
      <c r="A70" s="4" t="s">
        <v>2744</v>
      </c>
      <c r="D70" s="5" t="n">
        <v>-9</v>
      </c>
    </row>
    <row r="71" spans="1:5">
      <c r="A71" s="4" t="s">
        <v>2745</v>
      </c>
      <c r="D71" s="5" t="n">
        <v>2</v>
      </c>
    </row>
    <row r="72" spans="1:5">
      <c r="A72" s="4" t="s">
        <v>58</v>
      </c>
      <c r="D72" s="5" t="n">
        <v>-7</v>
      </c>
    </row>
    <row r="73" spans="1:5">
      <c r="A73" s="4" t="s">
        <v>59</v>
      </c>
      <c r="D73" s="5" t="n">
        <v>3</v>
      </c>
    </row>
    <row r="74" spans="1:5">
      <c r="A74" s="4" t="s">
        <v>2733</v>
      </c>
      <c r="D74" s="5" t="n">
        <v>-4</v>
      </c>
    </row>
    <row r="75" spans="1:5">
      <c r="A75" s="4" t="s">
        <v>2747</v>
      </c>
    </row>
    <row r="76" spans="1:5">
      <c r="A76" s="3" t="s">
        <v>2704</v>
      </c>
    </row>
    <row r="77" spans="1:5">
      <c r="A77" s="4" t="s">
        <v>56</v>
      </c>
      <c r="C77" s="5" t="n">
        <v>-21</v>
      </c>
      <c r="D77" s="5" t="n">
        <v>-21</v>
      </c>
    </row>
    <row r="78" spans="1:5">
      <c r="A78" s="4" t="s">
        <v>56</v>
      </c>
      <c r="C78" s="5" t="n">
        <v>120</v>
      </c>
      <c r="D78" s="5" t="n">
        <v>103</v>
      </c>
    </row>
    <row r="79" spans="1:5">
      <c r="A79" s="4" t="s">
        <v>2748</v>
      </c>
      <c r="C79" s="5" t="n">
        <v>99</v>
      </c>
      <c r="D79" s="5" t="n">
        <v>82</v>
      </c>
    </row>
    <row r="80" spans="1:5">
      <c r="A80" s="4" t="s">
        <v>2749</v>
      </c>
      <c r="C80" s="5" t="n">
        <v>-21</v>
      </c>
      <c r="D80" s="5" t="n">
        <v>-32</v>
      </c>
    </row>
    <row r="81" spans="1:5">
      <c r="A81" s="4" t="s">
        <v>2750</v>
      </c>
      <c r="C81" s="5" t="n">
        <v>78</v>
      </c>
      <c r="D81" s="5" t="n">
        <v>50</v>
      </c>
    </row>
    <row r="82" spans="1:5">
      <c r="A82" s="4" t="s">
        <v>2751</v>
      </c>
    </row>
    <row r="83" spans="1:5">
      <c r="A83" s="3" t="s">
        <v>2704</v>
      </c>
    </row>
    <row r="84" spans="1:5">
      <c r="A84" s="4" t="s">
        <v>56</v>
      </c>
      <c r="C84" s="5" t="n">
        <v>6</v>
      </c>
      <c r="D84" s="5" t="n">
        <v>6</v>
      </c>
    </row>
    <row r="85" spans="1:5">
      <c r="A85" s="4" t="s">
        <v>2748</v>
      </c>
      <c r="C85" s="5" t="n">
        <v>6</v>
      </c>
      <c r="D85" s="5" t="n">
        <v>6</v>
      </c>
    </row>
    <row r="86" spans="1:5">
      <c r="A86" s="4" t="s">
        <v>2749</v>
      </c>
      <c r="C86" s="5" t="n">
        <v>-2</v>
      </c>
      <c r="D86" s="5" t="n">
        <v>-2</v>
      </c>
    </row>
    <row r="87" spans="1:5">
      <c r="A87" s="4" t="s">
        <v>2750</v>
      </c>
      <c r="C87" s="6" t="n">
        <v>4</v>
      </c>
      <c r="D87" s="6" t="n">
        <v>4</v>
      </c>
    </row>
    <row r="88" spans="1:5"/>
    <row r="89" spans="1:5">
      <c r="A89" s="4" t="s">
        <v>43</v>
      </c>
      <c r="B89" s="4" t="s">
        <v>71</v>
      </c>
    </row>
    <row r="90" spans="1:5">
      <c r="A90" s="4" t="s">
        <v>66</v>
      </c>
      <c r="B90" s="4" t="s">
        <v>72</v>
      </c>
    </row>
    <row r="91" spans="1:5">
      <c r="A91" s="4" t="s">
        <v>69</v>
      </c>
      <c r="B91" s="4" t="s">
        <v>73</v>
      </c>
    </row>
  </sheetData>
  <mergeCells count="6">
    <mergeCell ref="A1:B2"/>
    <mergeCell ref="C1:E1"/>
    <mergeCell ref="A88:D88"/>
    <mergeCell ref="B89:D89"/>
    <mergeCell ref="B90:D90"/>
    <mergeCell ref="B91:D91"/>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752</v>
      </c>
      <c r="B1" s="2" t="s">
        <v>1</v>
      </c>
    </row>
    <row r="2" spans="1:4">
      <c r="B2" s="2" t="s">
        <v>2</v>
      </c>
      <c r="C2" s="2" t="s">
        <v>40</v>
      </c>
      <c r="D2" s="2" t="s">
        <v>41</v>
      </c>
    </row>
    <row r="3" spans="1:4">
      <c r="A3" s="3" t="s">
        <v>2753</v>
      </c>
    </row>
    <row r="4" spans="1:4">
      <c r="A4" s="4" t="s">
        <v>2754</v>
      </c>
      <c r="B4" s="5" t="n">
        <v>1043</v>
      </c>
      <c r="C4" s="5" t="n">
        <v>886</v>
      </c>
      <c r="D4" s="5" t="n">
        <v>855</v>
      </c>
    </row>
    <row r="5" spans="1:4">
      <c r="A5" s="4" t="s">
        <v>2755</v>
      </c>
      <c r="B5" s="5" t="n">
        <v>534</v>
      </c>
      <c r="C5" s="5" t="n">
        <v>454</v>
      </c>
      <c r="D5" s="5" t="n">
        <v>372</v>
      </c>
    </row>
    <row r="6" spans="1:4">
      <c r="A6" s="4" t="s">
        <v>2756</v>
      </c>
      <c r="B6" s="5" t="n">
        <v>-316</v>
      </c>
      <c r="C6" s="5" t="n">
        <v>-287</v>
      </c>
      <c r="D6" s="5" t="n">
        <v>-301</v>
      </c>
    </row>
    <row r="7" spans="1:4">
      <c r="A7" s="4" t="s">
        <v>2757</v>
      </c>
      <c r="B7" s="5" t="n">
        <v>-53</v>
      </c>
      <c r="C7" s="5" t="n">
        <v>-10</v>
      </c>
      <c r="D7" s="5" t="n">
        <v>-40</v>
      </c>
    </row>
    <row r="8" spans="1:4">
      <c r="A8" s="4" t="s">
        <v>2758</v>
      </c>
      <c r="B8" s="5" t="n">
        <v>1208</v>
      </c>
      <c r="C8" s="5" t="n">
        <v>1043</v>
      </c>
      <c r="D8" s="5" t="n">
        <v>886</v>
      </c>
    </row>
    <row r="9" spans="1:4">
      <c r="A9" s="3" t="s">
        <v>2759</v>
      </c>
    </row>
    <row r="10" spans="1:4">
      <c r="A10" s="4" t="s">
        <v>2760</v>
      </c>
      <c r="B10" s="7" t="n">
        <v>73.31999999999999</v>
      </c>
      <c r="C10" s="7" t="n">
        <v>71.40000000000001</v>
      </c>
      <c r="D10" s="7" t="n">
        <v>66.16</v>
      </c>
    </row>
    <row r="11" spans="1:4">
      <c r="A11" s="4" t="s">
        <v>2761</v>
      </c>
      <c r="B11" s="9" t="n">
        <v>72.92</v>
      </c>
      <c r="C11" s="9" t="n">
        <v>74.23999999999999</v>
      </c>
      <c r="D11" s="9" t="n">
        <v>71.67</v>
      </c>
    </row>
    <row r="12" spans="1:4">
      <c r="A12" s="4" t="s">
        <v>2762</v>
      </c>
      <c r="B12" s="9" t="n">
        <v>73.59</v>
      </c>
      <c r="C12" s="9" t="n">
        <v>68.90000000000001</v>
      </c>
      <c r="D12" s="9" t="n">
        <v>56.83</v>
      </c>
    </row>
    <row r="13" spans="1:4">
      <c r="A13" s="4" t="s">
        <v>2763</v>
      </c>
      <c r="B13" s="9" t="n">
        <v>74.25</v>
      </c>
      <c r="C13" s="9" t="n">
        <v>72.37</v>
      </c>
      <c r="D13" s="9" t="n">
        <v>71.75</v>
      </c>
    </row>
    <row r="14" spans="1:4">
      <c r="A14" s="4" t="s">
        <v>2764</v>
      </c>
      <c r="B14" s="7" t="n">
        <v>73.03</v>
      </c>
      <c r="C14" s="7" t="n">
        <v>73.31999999999999</v>
      </c>
      <c r="D14" s="7" t="n">
        <v>71.40000000000001</v>
      </c>
    </row>
  </sheetData>
  <mergeCells count="2">
    <mergeCell ref="A1:A2"/>
    <mergeCell ref="B1:D1"/>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K1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5"/>
    <col customWidth="1" max="6" min="6" width="14"/>
    <col customWidth="1" max="7" min="7" width="14"/>
    <col customWidth="1" max="8" min="8" width="14"/>
    <col customWidth="1" max="9" min="9" width="15"/>
    <col customWidth="1" max="10" min="10" width="14"/>
    <col customWidth="1" max="11" min="11" width="14"/>
  </cols>
  <sheetData>
    <row r="1" spans="1:11">
      <c r="A1" s="1" t="s">
        <v>2765</v>
      </c>
      <c r="B1" s="2" t="s">
        <v>224</v>
      </c>
      <c r="C1" s="2" t="s">
        <v>225</v>
      </c>
      <c r="D1" s="2" t="s">
        <v>2766</v>
      </c>
      <c r="E1" s="2" t="s">
        <v>40</v>
      </c>
      <c r="F1" s="2" t="s">
        <v>226</v>
      </c>
      <c r="G1" s="2" t="s">
        <v>1015</v>
      </c>
      <c r="H1" s="2" t="s">
        <v>2</v>
      </c>
      <c r="I1" s="2" t="s">
        <v>40</v>
      </c>
      <c r="J1" s="2" t="s">
        <v>41</v>
      </c>
      <c r="K1" s="2" t="s">
        <v>2767</v>
      </c>
    </row>
    <row r="2" spans="1:11">
      <c r="A2" s="3" t="s">
        <v>2768</v>
      </c>
    </row>
    <row r="3" spans="1:11">
      <c r="A3" s="4" t="s">
        <v>2769</v>
      </c>
      <c r="H3" s="6" t="n">
        <v>-605000000</v>
      </c>
      <c r="I3" s="6" t="n">
        <v>1600000000</v>
      </c>
    </row>
    <row r="4" spans="1:11">
      <c r="A4" s="4" t="s">
        <v>2770</v>
      </c>
      <c r="H4" s="5" t="n">
        <v>806000000</v>
      </c>
      <c r="I4" s="5" t="n">
        <v>767000000</v>
      </c>
    </row>
    <row r="5" spans="1:11">
      <c r="A5" s="4" t="s">
        <v>2771</v>
      </c>
      <c r="E5" s="6" t="n">
        <v>8200000000</v>
      </c>
      <c r="H5" s="5" t="n">
        <v>7800000000</v>
      </c>
      <c r="I5" s="5" t="n">
        <v>8200000000</v>
      </c>
    </row>
    <row r="6" spans="1:11">
      <c r="A6" s="4" t="s">
        <v>2772</v>
      </c>
      <c r="H6" s="5" t="n">
        <v>0</v>
      </c>
    </row>
    <row r="7" spans="1:11">
      <c r="A7" s="4" t="s">
        <v>2773</v>
      </c>
      <c r="H7" s="5" t="n">
        <v>21000000</v>
      </c>
    </row>
    <row r="8" spans="1:11">
      <c r="A8" s="4" t="s">
        <v>2774</v>
      </c>
      <c r="H8" s="5" t="n">
        <v>12000000</v>
      </c>
      <c r="I8" s="5" t="n">
        <v>12000000</v>
      </c>
    </row>
    <row r="9" spans="1:11">
      <c r="A9" s="4" t="s">
        <v>2775</v>
      </c>
      <c r="H9" s="6" t="n">
        <v>51000000</v>
      </c>
      <c r="I9" s="5" t="n">
        <v>45000000</v>
      </c>
      <c r="J9" s="6" t="n">
        <v>44000000</v>
      </c>
    </row>
    <row r="10" spans="1:11">
      <c r="A10" s="4" t="s">
        <v>2776</v>
      </c>
    </row>
    <row r="11" spans="1:11">
      <c r="A11" s="3" t="s">
        <v>2768</v>
      </c>
    </row>
    <row r="12" spans="1:11">
      <c r="A12" s="4" t="s">
        <v>2777</v>
      </c>
      <c r="J12" s="5" t="n">
        <v>65000000</v>
      </c>
    </row>
    <row r="13" spans="1:11">
      <c r="A13" s="4" t="s">
        <v>2778</v>
      </c>
      <c r="J13" s="5" t="n">
        <v>40000000</v>
      </c>
    </row>
    <row r="14" spans="1:11">
      <c r="A14" s="4" t="s">
        <v>2779</v>
      </c>
    </row>
    <row r="15" spans="1:11">
      <c r="A15" s="3" t="s">
        <v>2768</v>
      </c>
    </row>
    <row r="16" spans="1:11">
      <c r="A16" s="4" t="s">
        <v>2780</v>
      </c>
      <c r="H16" s="4" t="s">
        <v>2781</v>
      </c>
    </row>
    <row r="17" spans="1:11">
      <c r="A17" s="4" t="s">
        <v>2782</v>
      </c>
    </row>
    <row r="18" spans="1:11">
      <c r="A18" s="3" t="s">
        <v>2768</v>
      </c>
    </row>
    <row r="19" spans="1:11">
      <c r="A19" s="4" t="s">
        <v>2780</v>
      </c>
      <c r="H19" s="4" t="s">
        <v>867</v>
      </c>
    </row>
    <row r="20" spans="1:11">
      <c r="A20" s="4" t="s">
        <v>1841</v>
      </c>
    </row>
    <row r="21" spans="1:11">
      <c r="A21" s="3" t="s">
        <v>2768</v>
      </c>
    </row>
    <row r="22" spans="1:11">
      <c r="A22" s="4" t="s">
        <v>2780</v>
      </c>
      <c r="H22" s="4" t="s">
        <v>630</v>
      </c>
    </row>
    <row r="23" spans="1:11">
      <c r="A23" s="4" t="s">
        <v>2783</v>
      </c>
    </row>
    <row r="24" spans="1:11">
      <c r="A24" s="3" t="s">
        <v>2768</v>
      </c>
    </row>
    <row r="25" spans="1:11">
      <c r="A25" s="4" t="s">
        <v>2780</v>
      </c>
      <c r="H25" s="4" t="s">
        <v>751</v>
      </c>
    </row>
    <row r="26" spans="1:11">
      <c r="A26" s="4" t="s">
        <v>2784</v>
      </c>
    </row>
    <row r="27" spans="1:11">
      <c r="A27" s="3" t="s">
        <v>2768</v>
      </c>
    </row>
    <row r="28" spans="1:11">
      <c r="A28" s="4" t="s">
        <v>2780</v>
      </c>
      <c r="H28" s="4" t="s">
        <v>2785</v>
      </c>
    </row>
    <row r="29" spans="1:11">
      <c r="A29" s="4" t="s">
        <v>2786</v>
      </c>
    </row>
    <row r="30" spans="1:11">
      <c r="A30" s="3" t="s">
        <v>2768</v>
      </c>
    </row>
    <row r="31" spans="1:11">
      <c r="A31" s="4" t="s">
        <v>2787</v>
      </c>
      <c r="K31" s="6" t="n">
        <v>0</v>
      </c>
    </row>
    <row r="32" spans="1:11">
      <c r="A32" s="4" t="s">
        <v>2788</v>
      </c>
    </row>
    <row r="33" spans="1:11">
      <c r="A33" s="3" t="s">
        <v>2768</v>
      </c>
    </row>
    <row r="34" spans="1:11">
      <c r="A34" s="4" t="s">
        <v>2769</v>
      </c>
      <c r="H34" s="6" t="n">
        <v>-513000000</v>
      </c>
      <c r="I34" s="5" t="n">
        <v>1327000000</v>
      </c>
    </row>
    <row r="35" spans="1:11">
      <c r="A35" s="4" t="s">
        <v>2770</v>
      </c>
      <c r="H35" s="5" t="n">
        <v>663000000</v>
      </c>
      <c r="I35" s="5" t="n">
        <v>639000000</v>
      </c>
      <c r="J35" s="5" t="n">
        <v>573000000</v>
      </c>
    </row>
    <row r="36" spans="1:11">
      <c r="A36" s="4" t="s">
        <v>2789</v>
      </c>
      <c r="H36" s="5" t="n">
        <v>25000000</v>
      </c>
      <c r="I36" s="5" t="n">
        <v>7000000</v>
      </c>
      <c r="J36" s="6" t="n">
        <v>-25000000</v>
      </c>
    </row>
    <row r="37" spans="1:11">
      <c r="A37" s="4" t="s">
        <v>2790</v>
      </c>
      <c r="E37" s="5" t="n">
        <v>75000000</v>
      </c>
    </row>
    <row r="38" spans="1:11">
      <c r="A38" s="4" t="s">
        <v>2791</v>
      </c>
      <c r="B38" s="4" t="s">
        <v>2792</v>
      </c>
      <c r="C38" s="4" t="s">
        <v>2792</v>
      </c>
      <c r="D38" s="4" t="s">
        <v>986</v>
      </c>
      <c r="J38" s="4" t="s">
        <v>2793</v>
      </c>
    </row>
    <row r="39" spans="1:11">
      <c r="A39" s="4" t="s">
        <v>2772</v>
      </c>
      <c r="H39" s="5" t="n">
        <v>6000000</v>
      </c>
      <c r="I39" s="5" t="n">
        <v>118000000</v>
      </c>
    </row>
    <row r="40" spans="1:11">
      <c r="A40" s="4" t="s">
        <v>2794</v>
      </c>
    </row>
    <row r="41" spans="1:11">
      <c r="A41" s="3" t="s">
        <v>2768</v>
      </c>
    </row>
    <row r="42" spans="1:11">
      <c r="A42" s="4" t="s">
        <v>2769</v>
      </c>
      <c r="H42" s="5" t="n">
        <v>-92000000</v>
      </c>
      <c r="I42" s="5" t="n">
        <v>236000000</v>
      </c>
    </row>
    <row r="43" spans="1:11">
      <c r="A43" s="4" t="s">
        <v>2770</v>
      </c>
      <c r="H43" s="5" t="n">
        <v>143000000</v>
      </c>
      <c r="I43" s="5" t="n">
        <v>128000000</v>
      </c>
      <c r="J43" s="6" t="n">
        <v>118000000</v>
      </c>
    </row>
    <row r="44" spans="1:11">
      <c r="A44" s="4" t="s">
        <v>2789</v>
      </c>
      <c r="H44" s="6" t="n">
        <v>-101000000</v>
      </c>
      <c r="I44" s="6" t="n">
        <v>-80000000</v>
      </c>
      <c r="J44" s="6" t="n">
        <v>-49000000</v>
      </c>
    </row>
    <row r="45" spans="1:11">
      <c r="A45" s="4" t="s">
        <v>2790</v>
      </c>
      <c r="E45" s="6" t="n">
        <v>2000000</v>
      </c>
    </row>
    <row r="46" spans="1:11">
      <c r="A46" s="4" t="s">
        <v>2791</v>
      </c>
      <c r="H46" s="4" t="s">
        <v>2795</v>
      </c>
    </row>
    <row r="47" spans="1:11">
      <c r="A47" s="4" t="s">
        <v>2791</v>
      </c>
      <c r="E47" s="4" t="s">
        <v>2795</v>
      </c>
      <c r="I47" s="4" t="s">
        <v>2795</v>
      </c>
    </row>
    <row r="48" spans="1:11">
      <c r="A48" s="4" t="s">
        <v>2772</v>
      </c>
      <c r="H48" s="6" t="n">
        <v>12000000</v>
      </c>
      <c r="I48" s="6" t="n">
        <v>13000000</v>
      </c>
    </row>
    <row r="49" spans="1:11">
      <c r="A49" s="4" t="s">
        <v>2796</v>
      </c>
    </row>
    <row r="50" spans="1:11">
      <c r="A50" s="3" t="s">
        <v>2768</v>
      </c>
    </row>
    <row r="51" spans="1:11">
      <c r="A51" s="4" t="s">
        <v>2790</v>
      </c>
      <c r="F51" s="6" t="n">
        <v>73000000</v>
      </c>
      <c r="G51" s="6" t="n">
        <v>37000000</v>
      </c>
    </row>
    <row r="52" spans="1:11">
      <c r="A52" s="4" t="s">
        <v>2791</v>
      </c>
      <c r="F52" s="4" t="s">
        <v>2797</v>
      </c>
      <c r="G52" s="4" t="s">
        <v>2798</v>
      </c>
    </row>
    <row r="53" spans="1:11">
      <c r="A53" s="4" t="s">
        <v>2799</v>
      </c>
      <c r="G53" s="6" t="n">
        <v>9000000</v>
      </c>
    </row>
    <row r="54" spans="1:11">
      <c r="A54" s="4" t="s">
        <v>2800</v>
      </c>
    </row>
    <row r="55" spans="1:11">
      <c r="A55" s="3" t="s">
        <v>2768</v>
      </c>
    </row>
    <row r="56" spans="1:11">
      <c r="A56" s="4" t="s">
        <v>2801</v>
      </c>
      <c r="J56" s="4" t="s">
        <v>699</v>
      </c>
    </row>
    <row r="57" spans="1:11">
      <c r="A57" s="4" t="s">
        <v>2789</v>
      </c>
      <c r="I57" s="5" t="n">
        <v>42000000</v>
      </c>
    </row>
    <row r="58" spans="1:11">
      <c r="A58" s="4" t="s">
        <v>2799</v>
      </c>
      <c r="F58" s="6" t="n">
        <v>7000000</v>
      </c>
    </row>
    <row r="59" spans="1:11">
      <c r="A59" s="4" t="s">
        <v>2802</v>
      </c>
      <c r="F59" s="5" t="n">
        <v>4000000</v>
      </c>
    </row>
    <row r="60" spans="1:11">
      <c r="A60" s="4" t="s">
        <v>2803</v>
      </c>
    </row>
    <row r="61" spans="1:11">
      <c r="A61" s="3" t="s">
        <v>2768</v>
      </c>
    </row>
    <row r="62" spans="1:11">
      <c r="A62" s="4" t="s">
        <v>2804</v>
      </c>
      <c r="J62" s="6" t="n">
        <v>290000000</v>
      </c>
    </row>
    <row r="63" spans="1:11">
      <c r="A63" s="4" t="s">
        <v>2805</v>
      </c>
    </row>
    <row r="64" spans="1:11">
      <c r="A64" s="3" t="s">
        <v>2768</v>
      </c>
    </row>
    <row r="65" spans="1:11">
      <c r="A65" s="4" t="s">
        <v>2804</v>
      </c>
      <c r="J65" s="5" t="n">
        <v>38000000</v>
      </c>
    </row>
    <row r="66" spans="1:11">
      <c r="A66" s="4" t="s">
        <v>38</v>
      </c>
    </row>
    <row r="67" spans="1:11">
      <c r="A67" s="3" t="s">
        <v>2768</v>
      </c>
    </row>
    <row r="68" spans="1:11">
      <c r="A68" s="4" t="s">
        <v>2769</v>
      </c>
      <c r="H68" s="5" t="n">
        <v>-129000000</v>
      </c>
      <c r="I68" s="5" t="n">
        <v>335000000</v>
      </c>
    </row>
    <row r="69" spans="1:11">
      <c r="A69" s="4" t="s">
        <v>2770</v>
      </c>
      <c r="H69" s="5" t="n">
        <v>178000000</v>
      </c>
      <c r="I69" s="5" t="n">
        <v>165000000</v>
      </c>
    </row>
    <row r="70" spans="1:11">
      <c r="A70" s="4" t="s">
        <v>2771</v>
      </c>
      <c r="E70" s="6" t="n">
        <v>724000000</v>
      </c>
      <c r="H70" s="5" t="n">
        <v>689000000</v>
      </c>
      <c r="I70" s="5" t="n">
        <v>724000000</v>
      </c>
    </row>
    <row r="71" spans="1:11">
      <c r="A71" s="4" t="s">
        <v>2772</v>
      </c>
      <c r="H71" s="5" t="n">
        <v>0</v>
      </c>
    </row>
    <row r="72" spans="1:11">
      <c r="A72" s="4" t="s">
        <v>2773</v>
      </c>
      <c r="H72" s="5" t="n">
        <v>0</v>
      </c>
    </row>
    <row r="73" spans="1:11">
      <c r="A73" s="4" t="s">
        <v>2806</v>
      </c>
      <c r="H73" s="5" t="n">
        <v>12000000</v>
      </c>
    </row>
    <row r="74" spans="1:11">
      <c r="A74" s="4" t="s">
        <v>2775</v>
      </c>
      <c r="H74" s="5" t="n">
        <v>8000000</v>
      </c>
      <c r="I74" s="5" t="n">
        <v>7000000</v>
      </c>
      <c r="J74" s="5" t="n">
        <v>7000000</v>
      </c>
    </row>
    <row r="75" spans="1:11">
      <c r="A75" s="4" t="s">
        <v>2807</v>
      </c>
    </row>
    <row r="76" spans="1:11">
      <c r="A76" s="3" t="s">
        <v>2768</v>
      </c>
    </row>
    <row r="77" spans="1:11">
      <c r="A77" s="4" t="s">
        <v>2789</v>
      </c>
      <c r="H77" s="5" t="n">
        <v>-7000000</v>
      </c>
      <c r="I77" s="5" t="n">
        <v>-5000000</v>
      </c>
      <c r="J77" s="5" t="n">
        <v>-4000000</v>
      </c>
    </row>
    <row r="78" spans="1:11">
      <c r="A78" s="4" t="s">
        <v>2808</v>
      </c>
    </row>
    <row r="79" spans="1:11">
      <c r="A79" s="3" t="s">
        <v>2768</v>
      </c>
    </row>
    <row r="80" spans="1:11">
      <c r="A80" s="4" t="s">
        <v>2777</v>
      </c>
      <c r="J80" s="5" t="n">
        <v>8000000</v>
      </c>
    </row>
    <row r="81" spans="1:11">
      <c r="A81" s="4" t="s">
        <v>2778</v>
      </c>
      <c r="J81" s="5" t="n">
        <v>5000000</v>
      </c>
    </row>
    <row r="82" spans="1:11">
      <c r="A82" s="4" t="s">
        <v>2809</v>
      </c>
    </row>
    <row r="83" spans="1:11">
      <c r="A83" s="3" t="s">
        <v>2768</v>
      </c>
    </row>
    <row r="84" spans="1:11">
      <c r="A84" s="4" t="s">
        <v>2787</v>
      </c>
      <c r="K84" s="6" t="n">
        <v>0</v>
      </c>
    </row>
    <row r="85" spans="1:11">
      <c r="A85" s="4" t="s">
        <v>2810</v>
      </c>
    </row>
    <row r="86" spans="1:11">
      <c r="A86" s="3" t="s">
        <v>2768</v>
      </c>
    </row>
    <row r="87" spans="1:11">
      <c r="A87" s="4" t="s">
        <v>2769</v>
      </c>
      <c r="H87" s="5" t="n">
        <v>-113000000</v>
      </c>
      <c r="I87" s="5" t="n">
        <v>294000000</v>
      </c>
    </row>
    <row r="88" spans="1:11">
      <c r="A88" s="4" t="s">
        <v>2770</v>
      </c>
      <c r="H88" s="5" t="n">
        <v>150000000</v>
      </c>
      <c r="I88" s="5" t="n">
        <v>141000000</v>
      </c>
      <c r="J88" s="5" t="n">
        <v>134000000</v>
      </c>
    </row>
    <row r="89" spans="1:11">
      <c r="A89" s="4" t="s">
        <v>2789</v>
      </c>
      <c r="H89" s="6" t="n">
        <v>-84000000</v>
      </c>
      <c r="I89" s="6" t="n">
        <v>-80000000</v>
      </c>
      <c r="J89" s="6" t="n">
        <v>-78000000</v>
      </c>
    </row>
    <row r="90" spans="1:11">
      <c r="A90" s="4" t="s">
        <v>2791</v>
      </c>
      <c r="H90" s="4" t="s">
        <v>2811</v>
      </c>
      <c r="I90" s="4" t="s">
        <v>2812</v>
      </c>
      <c r="J90" s="4" t="s">
        <v>2813</v>
      </c>
    </row>
    <row r="91" spans="1:11">
      <c r="A91" s="4" t="s">
        <v>2791</v>
      </c>
      <c r="E91" s="4" t="s">
        <v>2811</v>
      </c>
      <c r="H91" s="4" t="s">
        <v>2814</v>
      </c>
      <c r="I91" s="4" t="s">
        <v>2811</v>
      </c>
    </row>
    <row r="92" spans="1:11">
      <c r="A92" s="4" t="s">
        <v>2815</v>
      </c>
    </row>
    <row r="93" spans="1:11">
      <c r="A93" s="3" t="s">
        <v>2768</v>
      </c>
    </row>
    <row r="94" spans="1:11">
      <c r="A94" s="4" t="s">
        <v>2789</v>
      </c>
      <c r="H94" s="6" t="n">
        <v>-38000000</v>
      </c>
      <c r="I94" s="6" t="n">
        <v>-37000000</v>
      </c>
      <c r="J94" s="6" t="n">
        <v>-45000000</v>
      </c>
    </row>
    <row r="95" spans="1:11">
      <c r="A95" s="4" t="s">
        <v>2816</v>
      </c>
    </row>
    <row r="96" spans="1:11">
      <c r="A96" s="3" t="s">
        <v>2768</v>
      </c>
    </row>
    <row r="97" spans="1:11">
      <c r="A97" s="4" t="s">
        <v>2769</v>
      </c>
      <c r="H97" s="5" t="n">
        <v>-16000000</v>
      </c>
      <c r="I97" s="5" t="n">
        <v>41000000</v>
      </c>
    </row>
    <row r="98" spans="1:11">
      <c r="A98" s="4" t="s">
        <v>2770</v>
      </c>
      <c r="H98" s="5" t="n">
        <v>28000000</v>
      </c>
      <c r="I98" s="5" t="n">
        <v>24000000</v>
      </c>
      <c r="J98" s="5" t="n">
        <v>23000000</v>
      </c>
    </row>
    <row r="99" spans="1:11">
      <c r="A99" s="4" t="s">
        <v>2789</v>
      </c>
      <c r="H99" s="6" t="n">
        <v>-14000000</v>
      </c>
      <c r="I99" s="6" t="n">
        <v>-9000000</v>
      </c>
      <c r="J99" s="6" t="n">
        <v>-2000000</v>
      </c>
    </row>
    <row r="100" spans="1:11">
      <c r="A100" s="4" t="s">
        <v>2791</v>
      </c>
      <c r="H100" s="4" t="s">
        <v>2811</v>
      </c>
      <c r="I100" s="4" t="s">
        <v>2817</v>
      </c>
      <c r="J100" s="4" t="s">
        <v>2818</v>
      </c>
    </row>
    <row r="101" spans="1:11">
      <c r="A101" s="4" t="s">
        <v>2791</v>
      </c>
      <c r="E101" s="4" t="s">
        <v>2795</v>
      </c>
      <c r="H101" s="4" t="s">
        <v>2819</v>
      </c>
      <c r="I101" s="4" t="s">
        <v>2795</v>
      </c>
    </row>
    <row r="102" spans="1:11">
      <c r="A102" s="4" t="s">
        <v>2772</v>
      </c>
      <c r="H102" s="6" t="n">
        <v>12000000</v>
      </c>
      <c r="I102" s="6" t="n">
        <v>12000000</v>
      </c>
    </row>
    <row r="103" spans="1:11">
      <c r="A103" s="4" t="s">
        <v>2820</v>
      </c>
    </row>
    <row r="104" spans="1:11">
      <c r="A104" s="3" t="s">
        <v>2768</v>
      </c>
    </row>
    <row r="105" spans="1:11">
      <c r="A105" s="4" t="s">
        <v>2790</v>
      </c>
      <c r="F105" s="5" t="n">
        <v>61000000</v>
      </c>
    </row>
    <row r="106" spans="1:11">
      <c r="A106" s="4" t="s">
        <v>2821</v>
      </c>
    </row>
    <row r="107" spans="1:11">
      <c r="A107" s="3" t="s">
        <v>2768</v>
      </c>
    </row>
    <row r="108" spans="1:11">
      <c r="A108" s="4" t="s">
        <v>2799</v>
      </c>
      <c r="F108" s="5" t="n">
        <v>6000000</v>
      </c>
    </row>
    <row r="109" spans="1:11">
      <c r="A109" s="4" t="s">
        <v>2802</v>
      </c>
      <c r="F109" s="6" t="n">
        <v>4000000</v>
      </c>
    </row>
    <row r="110" spans="1:11">
      <c r="A110" s="4" t="s">
        <v>2822</v>
      </c>
    </row>
    <row r="111" spans="1:11">
      <c r="A111" s="3" t="s">
        <v>2768</v>
      </c>
    </row>
    <row r="112" spans="1:11">
      <c r="A112" s="4" t="s">
        <v>2804</v>
      </c>
      <c r="J112" s="6" t="n">
        <v>24000000</v>
      </c>
    </row>
    <row r="113" spans="1:11">
      <c r="A113" s="4" t="s">
        <v>2823</v>
      </c>
    </row>
    <row r="114" spans="1:11">
      <c r="A114" s="3" t="s">
        <v>2768</v>
      </c>
    </row>
    <row r="115" spans="1:11">
      <c r="A115" s="4" t="s">
        <v>2804</v>
      </c>
      <c r="J115" s="5" t="n">
        <v>9000000</v>
      </c>
    </row>
    <row r="116" spans="1:11">
      <c r="A116" s="4" t="s">
        <v>34</v>
      </c>
    </row>
    <row r="117" spans="1:11">
      <c r="A117" s="3" t="s">
        <v>2768</v>
      </c>
    </row>
    <row r="118" spans="1:11">
      <c r="A118" s="4" t="s">
        <v>2775</v>
      </c>
      <c r="H118" s="5" t="n">
        <v>20000000</v>
      </c>
      <c r="I118" s="5" t="n">
        <v>19000000</v>
      </c>
      <c r="J118" s="5" t="n">
        <v>19000000</v>
      </c>
    </row>
    <row r="119" spans="1:11">
      <c r="A119" s="4" t="s">
        <v>2824</v>
      </c>
    </row>
    <row r="120" spans="1:11">
      <c r="A120" s="3" t="s">
        <v>2768</v>
      </c>
    </row>
    <row r="121" spans="1:11">
      <c r="A121" s="4" t="s">
        <v>2789</v>
      </c>
      <c r="H121" s="5" t="n">
        <v>-51000000</v>
      </c>
      <c r="I121" s="5" t="n">
        <v>-42000000</v>
      </c>
      <c r="J121" s="5" t="n">
        <v>-29000000</v>
      </c>
    </row>
    <row r="122" spans="1:11">
      <c r="A122" s="4" t="s">
        <v>2825</v>
      </c>
    </row>
    <row r="123" spans="1:11">
      <c r="A123" s="3" t="s">
        <v>2768</v>
      </c>
    </row>
    <row r="124" spans="1:11">
      <c r="A124" s="4" t="s">
        <v>2777</v>
      </c>
      <c r="J124" s="5" t="n">
        <v>33000000</v>
      </c>
    </row>
    <row r="125" spans="1:11">
      <c r="A125" s="4" t="s">
        <v>2778</v>
      </c>
      <c r="J125" s="5" t="n">
        <v>20000000</v>
      </c>
    </row>
    <row r="126" spans="1:11">
      <c r="A126" s="4" t="s">
        <v>2826</v>
      </c>
    </row>
    <row r="127" spans="1:11">
      <c r="A127" s="3" t="s">
        <v>2768</v>
      </c>
    </row>
    <row r="128" spans="1:11">
      <c r="A128" s="4" t="s">
        <v>2789</v>
      </c>
      <c r="H128" s="6" t="n">
        <v>126000000</v>
      </c>
      <c r="I128" s="6" t="n">
        <v>110000000</v>
      </c>
      <c r="J128" s="6" t="n">
        <v>79000000</v>
      </c>
    </row>
  </sheetData>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E11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5"/>
    <col customWidth="1" max="5" min="5" width="14"/>
  </cols>
  <sheetData>
    <row r="1" spans="1:5">
      <c r="A1" s="1" t="s">
        <v>2827</v>
      </c>
      <c r="C1" s="2" t="s">
        <v>1</v>
      </c>
    </row>
    <row r="2" spans="1:5">
      <c r="C2" s="2" t="s">
        <v>2</v>
      </c>
      <c r="D2" s="2" t="s">
        <v>40</v>
      </c>
      <c r="E2" s="2" t="s">
        <v>41</v>
      </c>
    </row>
    <row r="3" spans="1:5">
      <c r="A3" s="3" t="s">
        <v>2828</v>
      </c>
    </row>
    <row r="4" spans="1:5">
      <c r="A4" s="4" t="s">
        <v>2769</v>
      </c>
      <c r="C4" s="6" t="n">
        <v>-605000000</v>
      </c>
      <c r="D4" s="6" t="n">
        <v>1600000000</v>
      </c>
    </row>
    <row r="5" spans="1:5">
      <c r="A5" s="4" t="s">
        <v>2829</v>
      </c>
      <c r="C5" s="5" t="n">
        <v>0</v>
      </c>
    </row>
    <row r="6" spans="1:5">
      <c r="A6" s="4" t="s">
        <v>38</v>
      </c>
    </row>
    <row r="7" spans="1:5">
      <c r="A7" s="3" t="s">
        <v>2828</v>
      </c>
    </row>
    <row r="8" spans="1:5">
      <c r="A8" s="4" t="s">
        <v>2769</v>
      </c>
      <c r="C8" s="5" t="n">
        <v>-129000000</v>
      </c>
      <c r="D8" s="5" t="n">
        <v>335000000</v>
      </c>
    </row>
    <row r="9" spans="1:5">
      <c r="A9" s="4" t="s">
        <v>2829</v>
      </c>
      <c r="C9" s="5" t="n">
        <v>0</v>
      </c>
    </row>
    <row r="10" spans="1:5">
      <c r="A10" s="4" t="s">
        <v>2788</v>
      </c>
    </row>
    <row r="11" spans="1:5">
      <c r="A11" s="3" t="s">
        <v>2830</v>
      </c>
    </row>
    <row r="12" spans="1:5">
      <c r="A12" s="4" t="s">
        <v>2831</v>
      </c>
      <c r="C12" s="5" t="n">
        <v>9052000000</v>
      </c>
      <c r="D12" s="5" t="n">
        <v>8132000000</v>
      </c>
    </row>
    <row r="13" spans="1:5">
      <c r="A13" s="4" t="s">
        <v>2832</v>
      </c>
      <c r="C13" s="5" t="n">
        <v>157000000</v>
      </c>
      <c r="D13" s="5" t="n">
        <v>138000000</v>
      </c>
      <c r="E13" s="6" t="n">
        <v>118000000</v>
      </c>
    </row>
    <row r="14" spans="1:5">
      <c r="A14" s="4" t="s">
        <v>2833</v>
      </c>
      <c r="C14" s="5" t="n">
        <v>337000000</v>
      </c>
      <c r="D14" s="5" t="n">
        <v>345000000</v>
      </c>
      <c r="E14" s="5" t="n">
        <v>317000000</v>
      </c>
    </row>
    <row r="15" spans="1:5">
      <c r="A15" s="4" t="s">
        <v>2834</v>
      </c>
      <c r="C15" s="5" t="n">
        <v>-358000000</v>
      </c>
      <c r="D15" s="5" t="n">
        <v>-323000000</v>
      </c>
    </row>
    <row r="16" spans="1:5">
      <c r="A16" s="4" t="s">
        <v>2835</v>
      </c>
      <c r="C16" s="5" t="n">
        <v>-688000000</v>
      </c>
      <c r="D16" s="5" t="n">
        <v>830000000</v>
      </c>
    </row>
    <row r="17" spans="1:5">
      <c r="A17" s="4" t="s">
        <v>2836</v>
      </c>
      <c r="B17" s="4" t="s">
        <v>43</v>
      </c>
      <c r="D17" s="5" t="n">
        <v>5000000</v>
      </c>
    </row>
    <row r="18" spans="1:5">
      <c r="A18" s="4" t="s">
        <v>2837</v>
      </c>
      <c r="B18" s="4" t="s">
        <v>66</v>
      </c>
      <c r="D18" s="5" t="n">
        <v>-75000000</v>
      </c>
    </row>
    <row r="19" spans="1:5">
      <c r="A19" s="4" t="s">
        <v>2838</v>
      </c>
      <c r="C19" s="5" t="n">
        <v>8500000000</v>
      </c>
      <c r="D19" s="5" t="n">
        <v>9052000000</v>
      </c>
      <c r="E19" s="5" t="n">
        <v>8132000000</v>
      </c>
    </row>
    <row r="20" spans="1:5">
      <c r="A20" s="3" t="s">
        <v>2828</v>
      </c>
    </row>
    <row r="21" spans="1:5">
      <c r="A21" s="4" t="s">
        <v>2839</v>
      </c>
      <c r="C21" s="5" t="n">
        <v>8062000000</v>
      </c>
      <c r="D21" s="5" t="n">
        <v>7016000000</v>
      </c>
    </row>
    <row r="22" spans="1:5">
      <c r="A22" s="4" t="s">
        <v>2769</v>
      </c>
      <c r="C22" s="5" t="n">
        <v>-513000000</v>
      </c>
      <c r="D22" s="5" t="n">
        <v>1327000000</v>
      </c>
    </row>
    <row r="23" spans="1:5">
      <c r="A23" s="4" t="s">
        <v>2829</v>
      </c>
      <c r="C23" s="5" t="n">
        <v>6000000</v>
      </c>
      <c r="D23" s="5" t="n">
        <v>118000000</v>
      </c>
    </row>
    <row r="24" spans="1:5">
      <c r="A24" s="4" t="s">
        <v>2834</v>
      </c>
      <c r="C24" s="5" t="n">
        <v>-358000000</v>
      </c>
      <c r="D24" s="5" t="n">
        <v>-323000000</v>
      </c>
    </row>
    <row r="25" spans="1:5">
      <c r="A25" s="4" t="s">
        <v>1531</v>
      </c>
      <c r="B25" s="4" t="s">
        <v>66</v>
      </c>
      <c r="D25" s="5" t="n">
        <v>-76000000</v>
      </c>
    </row>
    <row r="26" spans="1:5">
      <c r="A26" s="4" t="s">
        <v>2840</v>
      </c>
      <c r="C26" s="5" t="n">
        <v>7197000000</v>
      </c>
      <c r="D26" s="5" t="n">
        <v>8062000000</v>
      </c>
      <c r="E26" s="5" t="n">
        <v>7016000000</v>
      </c>
    </row>
    <row r="27" spans="1:5">
      <c r="A27" s="4" t="s">
        <v>2841</v>
      </c>
      <c r="C27" s="5" t="n">
        <v>-1303000000</v>
      </c>
      <c r="D27" s="5" t="n">
        <v>-990000000</v>
      </c>
    </row>
    <row r="28" spans="1:5">
      <c r="A28" s="4" t="s">
        <v>2842</v>
      </c>
      <c r="C28" s="5" t="n">
        <v>1003000000</v>
      </c>
      <c r="D28" s="5" t="n">
        <v>1117000000</v>
      </c>
    </row>
    <row r="29" spans="1:5">
      <c r="A29" s="4" t="s">
        <v>2843</v>
      </c>
      <c r="C29" s="5" t="n">
        <v>-34000000</v>
      </c>
      <c r="D29" s="5" t="n">
        <v>-8000000</v>
      </c>
    </row>
    <row r="30" spans="1:5">
      <c r="A30" s="4" t="s">
        <v>2844</v>
      </c>
      <c r="C30" s="5" t="n">
        <v>-2272000000</v>
      </c>
      <c r="D30" s="5" t="n">
        <v>-2099000000</v>
      </c>
    </row>
    <row r="31" spans="1:5">
      <c r="A31" s="4" t="s">
        <v>2845</v>
      </c>
      <c r="C31" s="6" t="n">
        <v>-1303000000</v>
      </c>
      <c r="D31" s="6" t="n">
        <v>-990000000</v>
      </c>
    </row>
    <row r="32" spans="1:5">
      <c r="A32" s="3" t="s">
        <v>2846</v>
      </c>
    </row>
    <row r="33" spans="1:5">
      <c r="A33" s="4" t="s">
        <v>2847</v>
      </c>
      <c r="C33" s="4" t="s">
        <v>2848</v>
      </c>
      <c r="D33" s="4" t="s">
        <v>2849</v>
      </c>
    </row>
    <row r="34" spans="1:5">
      <c r="A34" s="4" t="s">
        <v>2850</v>
      </c>
    </row>
    <row r="35" spans="1:5">
      <c r="A35" s="3" t="s">
        <v>2830</v>
      </c>
    </row>
    <row r="36" spans="1:5">
      <c r="A36" s="4" t="s">
        <v>2831</v>
      </c>
      <c r="C36" s="6" t="n">
        <v>773000000</v>
      </c>
      <c r="D36" s="6" t="n">
        <v>683000000</v>
      </c>
    </row>
    <row r="37" spans="1:5">
      <c r="A37" s="4" t="s">
        <v>2832</v>
      </c>
      <c r="C37" s="5" t="n">
        <v>18000000</v>
      </c>
      <c r="D37" s="5" t="n">
        <v>15000000</v>
      </c>
      <c r="E37" s="5" t="n">
        <v>13000000</v>
      </c>
    </row>
    <row r="38" spans="1:5">
      <c r="A38" s="4" t="s">
        <v>2833</v>
      </c>
      <c r="C38" s="5" t="n">
        <v>29000000</v>
      </c>
      <c r="D38" s="5" t="n">
        <v>30000000</v>
      </c>
      <c r="E38" s="5" t="n">
        <v>30000000</v>
      </c>
    </row>
    <row r="39" spans="1:5">
      <c r="A39" s="4" t="s">
        <v>2834</v>
      </c>
      <c r="C39" s="5" t="n">
        <v>-34000000</v>
      </c>
      <c r="D39" s="5" t="n">
        <v>-33000000</v>
      </c>
    </row>
    <row r="40" spans="1:5">
      <c r="A40" s="4" t="s">
        <v>2835</v>
      </c>
      <c r="C40" s="5" t="n">
        <v>-56000000</v>
      </c>
      <c r="D40" s="5" t="n">
        <v>78000000</v>
      </c>
    </row>
    <row r="41" spans="1:5">
      <c r="A41" s="4" t="s">
        <v>2838</v>
      </c>
      <c r="C41" s="5" t="n">
        <v>730000000</v>
      </c>
      <c r="D41" s="5" t="n">
        <v>773000000</v>
      </c>
      <c r="E41" s="5" t="n">
        <v>683000000</v>
      </c>
    </row>
    <row r="42" spans="1:5">
      <c r="A42" s="3" t="s">
        <v>2828</v>
      </c>
    </row>
    <row r="43" spans="1:5">
      <c r="A43" s="4" t="s">
        <v>2839</v>
      </c>
      <c r="C43" s="5" t="n">
        <v>1803000000</v>
      </c>
      <c r="D43" s="5" t="n">
        <v>1542000000</v>
      </c>
    </row>
    <row r="44" spans="1:5">
      <c r="A44" s="4" t="s">
        <v>2769</v>
      </c>
      <c r="C44" s="5" t="n">
        <v>-113000000</v>
      </c>
      <c r="D44" s="5" t="n">
        <v>294000000</v>
      </c>
    </row>
    <row r="45" spans="1:5">
      <c r="A45" s="4" t="s">
        <v>2834</v>
      </c>
      <c r="C45" s="5" t="n">
        <v>-34000000</v>
      </c>
      <c r="D45" s="5" t="n">
        <v>-33000000</v>
      </c>
    </row>
    <row r="46" spans="1:5">
      <c r="A46" s="4" t="s">
        <v>2840</v>
      </c>
      <c r="C46" s="5" t="n">
        <v>1656000000</v>
      </c>
      <c r="D46" s="5" t="n">
        <v>1803000000</v>
      </c>
      <c r="E46" s="5" t="n">
        <v>1542000000</v>
      </c>
    </row>
    <row r="47" spans="1:5">
      <c r="A47" s="4" t="s">
        <v>2841</v>
      </c>
      <c r="C47" s="5" t="n">
        <v>926000000</v>
      </c>
      <c r="D47" s="5" t="n">
        <v>1030000000</v>
      </c>
    </row>
    <row r="48" spans="1:5">
      <c r="A48" s="4" t="s">
        <v>2842</v>
      </c>
      <c r="C48" s="5" t="n">
        <v>926000000</v>
      </c>
      <c r="D48" s="5" t="n">
        <v>1030000000</v>
      </c>
    </row>
    <row r="49" spans="1:5">
      <c r="A49" s="4" t="s">
        <v>2845</v>
      </c>
      <c r="C49" s="6" t="n">
        <v>926000000</v>
      </c>
      <c r="D49" s="6" t="n">
        <v>1030000000</v>
      </c>
    </row>
    <row r="50" spans="1:5">
      <c r="A50" s="3" t="s">
        <v>2846</v>
      </c>
    </row>
    <row r="51" spans="1:5">
      <c r="A51" s="4" t="s">
        <v>2851</v>
      </c>
      <c r="C51" s="4" t="s">
        <v>2814</v>
      </c>
      <c r="D51" s="4" t="s">
        <v>2811</v>
      </c>
    </row>
    <row r="52" spans="1:5">
      <c r="A52" s="4" t="s">
        <v>2847</v>
      </c>
      <c r="C52" s="4" t="s">
        <v>2852</v>
      </c>
      <c r="D52" s="4" t="s">
        <v>2853</v>
      </c>
    </row>
    <row r="53" spans="1:5">
      <c r="A53" s="4" t="s">
        <v>2854</v>
      </c>
    </row>
    <row r="54" spans="1:5">
      <c r="A54" s="3" t="s">
        <v>2846</v>
      </c>
    </row>
    <row r="55" spans="1:5">
      <c r="A55" s="4" t="s">
        <v>2851</v>
      </c>
      <c r="C55" s="4" t="s">
        <v>2814</v>
      </c>
      <c r="D55" s="4" t="s">
        <v>1280</v>
      </c>
    </row>
    <row r="56" spans="1:5">
      <c r="A56" s="4" t="s">
        <v>2855</v>
      </c>
    </row>
    <row r="57" spans="1:5">
      <c r="A57" s="3" t="s">
        <v>2846</v>
      </c>
    </row>
    <row r="58" spans="1:5">
      <c r="A58" s="4" t="s">
        <v>2851</v>
      </c>
      <c r="C58" s="4" t="s">
        <v>2856</v>
      </c>
      <c r="D58" s="4" t="s">
        <v>2811</v>
      </c>
    </row>
    <row r="59" spans="1:5">
      <c r="A59" s="4" t="s">
        <v>2794</v>
      </c>
    </row>
    <row r="60" spans="1:5">
      <c r="A60" s="3" t="s">
        <v>2830</v>
      </c>
    </row>
    <row r="61" spans="1:5">
      <c r="A61" s="4" t="s">
        <v>2831</v>
      </c>
      <c r="C61" s="6" t="n">
        <v>1529000000</v>
      </c>
      <c r="D61" s="6" t="n">
        <v>1478000000</v>
      </c>
    </row>
    <row r="62" spans="1:5">
      <c r="A62" s="4" t="s">
        <v>2832</v>
      </c>
      <c r="C62" s="5" t="n">
        <v>27000000</v>
      </c>
      <c r="D62" s="5" t="n">
        <v>26000000</v>
      </c>
      <c r="E62" s="5" t="n">
        <v>31000000</v>
      </c>
    </row>
    <row r="63" spans="1:5">
      <c r="A63" s="4" t="s">
        <v>2833</v>
      </c>
      <c r="C63" s="5" t="n">
        <v>56000000</v>
      </c>
      <c r="D63" s="5" t="n">
        <v>60000000</v>
      </c>
      <c r="E63" s="5" t="n">
        <v>65000000</v>
      </c>
    </row>
    <row r="64" spans="1:5">
      <c r="A64" s="4" t="s">
        <v>2834</v>
      </c>
      <c r="C64" s="5" t="n">
        <v>-87000000</v>
      </c>
      <c r="D64" s="5" t="n">
        <v>-83000000</v>
      </c>
    </row>
    <row r="65" spans="1:5">
      <c r="A65" s="4" t="s">
        <v>2835</v>
      </c>
      <c r="C65" s="5" t="n">
        <v>-158000000</v>
      </c>
      <c r="D65" s="5" t="n">
        <v>119000000</v>
      </c>
    </row>
    <row r="66" spans="1:5">
      <c r="A66" s="4" t="s">
        <v>2836</v>
      </c>
      <c r="B66" s="4" t="s">
        <v>43</v>
      </c>
      <c r="C66" s="5" t="n">
        <v>-4000000</v>
      </c>
      <c r="D66" s="5" t="n">
        <v>-73000000</v>
      </c>
    </row>
    <row r="67" spans="1:5">
      <c r="A67" s="4" t="s">
        <v>2837</v>
      </c>
      <c r="B67" s="4" t="s">
        <v>66</v>
      </c>
      <c r="D67" s="5" t="n">
        <v>2000000</v>
      </c>
    </row>
    <row r="68" spans="1:5">
      <c r="A68" s="4" t="s">
        <v>2838</v>
      </c>
      <c r="C68" s="5" t="n">
        <v>1363000000</v>
      </c>
      <c r="D68" s="5" t="n">
        <v>1529000000</v>
      </c>
      <c r="E68" s="5" t="n">
        <v>1478000000</v>
      </c>
    </row>
    <row r="69" spans="1:5">
      <c r="A69" s="3" t="s">
        <v>2828</v>
      </c>
    </row>
    <row r="70" spans="1:5">
      <c r="A70" s="4" t="s">
        <v>2839</v>
      </c>
      <c r="C70" s="5" t="n">
        <v>1729000000</v>
      </c>
      <c r="D70" s="5" t="n">
        <v>1512000000</v>
      </c>
    </row>
    <row r="71" spans="1:5">
      <c r="A71" s="4" t="s">
        <v>2769</v>
      </c>
      <c r="C71" s="5" t="n">
        <v>-92000000</v>
      </c>
      <c r="D71" s="5" t="n">
        <v>236000000</v>
      </c>
    </row>
    <row r="72" spans="1:5">
      <c r="A72" s="4" t="s">
        <v>2829</v>
      </c>
      <c r="C72" s="5" t="n">
        <v>12000000</v>
      </c>
      <c r="D72" s="5" t="n">
        <v>13000000</v>
      </c>
    </row>
    <row r="73" spans="1:5">
      <c r="A73" s="4" t="s">
        <v>2834</v>
      </c>
      <c r="C73" s="5" t="n">
        <v>-68000000</v>
      </c>
      <c r="D73" s="5" t="n">
        <v>-32000000</v>
      </c>
    </row>
    <row r="74" spans="1:5">
      <c r="A74" s="4" t="s">
        <v>2840</v>
      </c>
      <c r="C74" s="5" t="n">
        <v>1581000000</v>
      </c>
      <c r="D74" s="5" t="n">
        <v>1729000000</v>
      </c>
      <c r="E74" s="5" t="n">
        <v>1512000000</v>
      </c>
    </row>
    <row r="75" spans="1:5">
      <c r="A75" s="4" t="s">
        <v>2841</v>
      </c>
      <c r="C75" s="5" t="n">
        <v>218000000</v>
      </c>
      <c r="D75" s="5" t="n">
        <v>200000000</v>
      </c>
    </row>
    <row r="76" spans="1:5">
      <c r="A76" s="4" t="s">
        <v>2842</v>
      </c>
      <c r="C76" s="5" t="n">
        <v>276000000</v>
      </c>
      <c r="D76" s="5" t="n">
        <v>261000000</v>
      </c>
    </row>
    <row r="77" spans="1:5">
      <c r="A77" s="4" t="s">
        <v>2843</v>
      </c>
      <c r="C77" s="5" t="n">
        <v>-2000000</v>
      </c>
    </row>
    <row r="78" spans="1:5">
      <c r="A78" s="4" t="s">
        <v>2844</v>
      </c>
      <c r="C78" s="5" t="n">
        <v>-56000000</v>
      </c>
      <c r="D78" s="5" t="n">
        <v>-61000000</v>
      </c>
    </row>
    <row r="79" spans="1:5">
      <c r="A79" s="4" t="s">
        <v>2845</v>
      </c>
      <c r="C79" s="5" t="n">
        <v>218000000</v>
      </c>
      <c r="D79" s="6" t="n">
        <v>200000000</v>
      </c>
    </row>
    <row r="80" spans="1:5">
      <c r="A80" s="3" t="s">
        <v>2846</v>
      </c>
    </row>
    <row r="81" spans="1:5">
      <c r="A81" s="4" t="s">
        <v>2851</v>
      </c>
      <c r="D81" s="4" t="s">
        <v>2795</v>
      </c>
    </row>
    <row r="82" spans="1:5">
      <c r="A82" s="4" t="s">
        <v>2857</v>
      </c>
    </row>
    <row r="83" spans="1:5">
      <c r="A83" s="3" t="s">
        <v>2830</v>
      </c>
    </row>
    <row r="84" spans="1:5">
      <c r="A84" s="4" t="s">
        <v>2831</v>
      </c>
      <c r="C84" s="5" t="n">
        <v>290000000</v>
      </c>
      <c r="D84" s="6" t="n">
        <v>320000000</v>
      </c>
    </row>
    <row r="85" spans="1:5">
      <c r="A85" s="4" t="s">
        <v>2832</v>
      </c>
      <c r="C85" s="5" t="n">
        <v>4000000</v>
      </c>
      <c r="D85" s="5" t="n">
        <v>4000000</v>
      </c>
      <c r="E85" s="5" t="n">
        <v>5000000</v>
      </c>
    </row>
    <row r="86" spans="1:5">
      <c r="A86" s="4" t="s">
        <v>2833</v>
      </c>
      <c r="C86" s="5" t="n">
        <v>11000000</v>
      </c>
      <c r="D86" s="5" t="n">
        <v>12000000</v>
      </c>
      <c r="E86" s="5" t="n">
        <v>14000000</v>
      </c>
    </row>
    <row r="87" spans="1:5">
      <c r="A87" s="4" t="s">
        <v>2834</v>
      </c>
      <c r="C87" s="5" t="n">
        <v>-18000000</v>
      </c>
      <c r="D87" s="5" t="n">
        <v>-19000000</v>
      </c>
    </row>
    <row r="88" spans="1:5">
      <c r="A88" s="4" t="s">
        <v>2835</v>
      </c>
      <c r="C88" s="5" t="n">
        <v>-27000000</v>
      </c>
      <c r="D88" s="5" t="n">
        <v>34000000</v>
      </c>
    </row>
    <row r="89" spans="1:5">
      <c r="A89" s="4" t="s">
        <v>2836</v>
      </c>
      <c r="B89" s="4" t="s">
        <v>43</v>
      </c>
      <c r="C89" s="5" t="n">
        <v>-4000000</v>
      </c>
      <c r="D89" s="5" t="n">
        <v>-61000000</v>
      </c>
    </row>
    <row r="90" spans="1:5">
      <c r="A90" s="4" t="s">
        <v>2838</v>
      </c>
      <c r="C90" s="5" t="n">
        <v>256000000</v>
      </c>
      <c r="D90" s="5" t="n">
        <v>290000000</v>
      </c>
      <c r="E90" s="5" t="n">
        <v>320000000</v>
      </c>
    </row>
    <row r="91" spans="1:5">
      <c r="A91" s="3" t="s">
        <v>2828</v>
      </c>
    </row>
    <row r="92" spans="1:5">
      <c r="A92" s="4" t="s">
        <v>2839</v>
      </c>
      <c r="C92" s="5" t="n">
        <v>333000000</v>
      </c>
      <c r="D92" s="5" t="n">
        <v>299000000</v>
      </c>
    </row>
    <row r="93" spans="1:5">
      <c r="A93" s="4" t="s">
        <v>2769</v>
      </c>
      <c r="C93" s="5" t="n">
        <v>-16000000</v>
      </c>
      <c r="D93" s="5" t="n">
        <v>41000000</v>
      </c>
    </row>
    <row r="94" spans="1:5">
      <c r="A94" s="4" t="s">
        <v>2829</v>
      </c>
      <c r="C94" s="5" t="n">
        <v>12000000</v>
      </c>
      <c r="D94" s="5" t="n">
        <v>12000000</v>
      </c>
    </row>
    <row r="95" spans="1:5">
      <c r="A95" s="4" t="s">
        <v>2834</v>
      </c>
      <c r="C95" s="5" t="n">
        <v>-18000000</v>
      </c>
      <c r="D95" s="5" t="n">
        <v>-19000000</v>
      </c>
    </row>
    <row r="96" spans="1:5">
      <c r="A96" s="4" t="s">
        <v>2840</v>
      </c>
      <c r="C96" s="5" t="n">
        <v>311000000</v>
      </c>
      <c r="D96" s="5" t="n">
        <v>333000000</v>
      </c>
      <c r="E96" s="6" t="n">
        <v>299000000</v>
      </c>
    </row>
    <row r="97" spans="1:5">
      <c r="A97" s="4" t="s">
        <v>2841</v>
      </c>
      <c r="C97" s="5" t="n">
        <v>55000000</v>
      </c>
      <c r="D97" s="5" t="n">
        <v>43000000</v>
      </c>
    </row>
    <row r="98" spans="1:5">
      <c r="A98" s="4" t="s">
        <v>2842</v>
      </c>
      <c r="C98" s="5" t="n">
        <v>63000000</v>
      </c>
      <c r="D98" s="5" t="n">
        <v>57000000</v>
      </c>
    </row>
    <row r="99" spans="1:5">
      <c r="A99" s="4" t="s">
        <v>2844</v>
      </c>
      <c r="B99" s="4" t="s">
        <v>69</v>
      </c>
      <c r="C99" s="5" t="n">
        <v>-8000000</v>
      </c>
      <c r="D99" s="5" t="n">
        <v>-14000000</v>
      </c>
    </row>
    <row r="100" spans="1:5">
      <c r="A100" s="4" t="s">
        <v>2845</v>
      </c>
      <c r="C100" s="6" t="n">
        <v>55000000</v>
      </c>
      <c r="D100" s="6" t="n">
        <v>43000000</v>
      </c>
    </row>
    <row r="101" spans="1:5">
      <c r="A101" s="3" t="s">
        <v>2846</v>
      </c>
    </row>
    <row r="102" spans="1:5">
      <c r="A102" s="4" t="s">
        <v>2851</v>
      </c>
      <c r="C102" s="4" t="s">
        <v>2819</v>
      </c>
      <c r="D102" s="4" t="s">
        <v>2795</v>
      </c>
    </row>
    <row r="103" spans="1:5">
      <c r="A103" s="4" t="s">
        <v>2858</v>
      </c>
    </row>
    <row r="104" spans="1:5">
      <c r="A104" s="3" t="s">
        <v>2846</v>
      </c>
    </row>
    <row r="105" spans="1:5">
      <c r="A105" s="4" t="s">
        <v>2851</v>
      </c>
      <c r="C105" s="4" t="s">
        <v>2819</v>
      </c>
    </row>
    <row r="106" spans="1:5">
      <c r="A106" s="4" t="s">
        <v>2847</v>
      </c>
      <c r="C106" s="4" t="s">
        <v>2797</v>
      </c>
      <c r="D106" s="4" t="s">
        <v>2859</v>
      </c>
    </row>
    <row r="107" spans="1:5">
      <c r="A107" s="4" t="s">
        <v>2860</v>
      </c>
    </row>
    <row r="108" spans="1:5">
      <c r="A108" s="3" t="s">
        <v>2846</v>
      </c>
    </row>
    <row r="109" spans="1:5">
      <c r="A109" s="4" t="s">
        <v>2851</v>
      </c>
      <c r="C109" s="4" t="s">
        <v>2861</v>
      </c>
    </row>
    <row r="110" spans="1:5">
      <c r="A110" s="4" t="s">
        <v>2847</v>
      </c>
      <c r="C110" s="4" t="s">
        <v>2852</v>
      </c>
      <c r="D110" s="4" t="s">
        <v>2853</v>
      </c>
    </row>
    <row r="111" spans="1:5"/>
    <row r="112" spans="1:5">
      <c r="A112" s="4" t="s">
        <v>43</v>
      </c>
      <c r="B112" s="4" t="s">
        <v>2862</v>
      </c>
    </row>
    <row r="113" spans="1:5">
      <c r="A113" s="4" t="s">
        <v>66</v>
      </c>
      <c r="B113" s="4" t="s">
        <v>2863</v>
      </c>
    </row>
    <row r="114" spans="1:5">
      <c r="A114" s="4" t="s">
        <v>69</v>
      </c>
      <c r="B114" s="4" t="s">
        <v>2864</v>
      </c>
    </row>
  </sheetData>
  <mergeCells count="6">
    <mergeCell ref="A1:B2"/>
    <mergeCell ref="C1:E1"/>
    <mergeCell ref="A111:D111"/>
    <mergeCell ref="B112:D112"/>
    <mergeCell ref="B113:D113"/>
    <mergeCell ref="B114:D114"/>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65</v>
      </c>
      <c r="B1" s="2" t="s">
        <v>2</v>
      </c>
      <c r="C1" s="2" t="s">
        <v>40</v>
      </c>
    </row>
    <row r="2" spans="1:3">
      <c r="A2" s="4" t="s">
        <v>2788</v>
      </c>
    </row>
    <row r="3" spans="1:3">
      <c r="A3" s="3" t="s">
        <v>2830</v>
      </c>
    </row>
    <row r="4" spans="1:3">
      <c r="A4" s="4" t="s">
        <v>2866</v>
      </c>
      <c r="B4" s="6" t="n">
        <v>7705</v>
      </c>
      <c r="C4" s="6" t="n">
        <v>8209</v>
      </c>
    </row>
    <row r="5" spans="1:3">
      <c r="A5" s="4" t="s">
        <v>2867</v>
      </c>
      <c r="B5" s="5" t="n">
        <v>5398</v>
      </c>
      <c r="C5" s="5" t="n">
        <v>6103</v>
      </c>
    </row>
    <row r="6" spans="1:3">
      <c r="A6" s="4" t="s">
        <v>2794</v>
      </c>
    </row>
    <row r="7" spans="1:3">
      <c r="A7" s="3" t="s">
        <v>2830</v>
      </c>
    </row>
    <row r="8" spans="1:3">
      <c r="A8" s="4" t="s">
        <v>2866</v>
      </c>
      <c r="B8" s="5" t="n">
        <v>164</v>
      </c>
      <c r="C8" s="5" t="n">
        <v>191</v>
      </c>
    </row>
    <row r="9" spans="1:3">
      <c r="A9" s="4" t="s">
        <v>2867</v>
      </c>
      <c r="B9" s="5" t="n">
        <v>136</v>
      </c>
      <c r="C9" s="5" t="n">
        <v>156</v>
      </c>
    </row>
    <row r="10" spans="1:3">
      <c r="A10" s="4" t="s">
        <v>2857</v>
      </c>
    </row>
    <row r="11" spans="1:3">
      <c r="A11" s="3" t="s">
        <v>2830</v>
      </c>
    </row>
    <row r="12" spans="1:3">
      <c r="A12" s="4" t="s">
        <v>2866</v>
      </c>
      <c r="B12" s="5" t="n">
        <v>134</v>
      </c>
      <c r="C12" s="5" t="n">
        <v>157</v>
      </c>
    </row>
    <row r="13" spans="1:3">
      <c r="A13" s="4" t="s">
        <v>2867</v>
      </c>
      <c r="B13" s="6" t="n">
        <v>126</v>
      </c>
      <c r="C13" s="6" t="n">
        <v>143</v>
      </c>
    </row>
  </sheetData>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68</v>
      </c>
      <c r="B1" s="2" t="s">
        <v>2</v>
      </c>
      <c r="C1" s="2" t="s">
        <v>40</v>
      </c>
    </row>
    <row r="2" spans="1:3">
      <c r="A2" s="3" t="s">
        <v>2869</v>
      </c>
    </row>
    <row r="3" spans="1:3">
      <c r="A3" s="4" t="s">
        <v>2771</v>
      </c>
      <c r="B3" s="6" t="n">
        <v>7056</v>
      </c>
      <c r="C3" s="6" t="n">
        <v>7392</v>
      </c>
    </row>
    <row r="4" spans="1:3">
      <c r="A4" s="4" t="s">
        <v>2867</v>
      </c>
      <c r="B4" s="6" t="n">
        <v>5398</v>
      </c>
      <c r="C4" s="6" t="n">
        <v>6103</v>
      </c>
    </row>
  </sheetData>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21"/>
  </cols>
  <sheetData>
    <row r="1" spans="1:2">
      <c r="A1" s="1" t="s">
        <v>2870</v>
      </c>
      <c r="B1" s="2" t="s">
        <v>917</v>
      </c>
    </row>
    <row r="2" spans="1:2">
      <c r="A2" s="4" t="s">
        <v>2788</v>
      </c>
    </row>
    <row r="3" spans="1:2">
      <c r="A3" s="3" t="s">
        <v>2830</v>
      </c>
    </row>
    <row r="4" spans="1:2">
      <c r="A4" s="5" t="n">
        <v>2019</v>
      </c>
      <c r="B4" s="6" t="n">
        <v>407</v>
      </c>
    </row>
    <row r="5" spans="1:2">
      <c r="A5" s="5" t="n">
        <v>2020</v>
      </c>
      <c r="B5" s="5" t="n">
        <v>405</v>
      </c>
    </row>
    <row r="6" spans="1:2">
      <c r="A6" s="5" t="n">
        <v>2021</v>
      </c>
      <c r="B6" s="5" t="n">
        <v>426</v>
      </c>
    </row>
    <row r="7" spans="1:2">
      <c r="A7" s="5" t="n">
        <v>2022</v>
      </c>
      <c r="B7" s="5" t="n">
        <v>442</v>
      </c>
    </row>
    <row r="8" spans="1:2">
      <c r="A8" s="5" t="n">
        <v>2023</v>
      </c>
      <c r="B8" s="5" t="n">
        <v>465</v>
      </c>
    </row>
    <row r="9" spans="1:2">
      <c r="A9" s="4" t="s">
        <v>2871</v>
      </c>
      <c r="B9" s="5" t="n">
        <v>2548</v>
      </c>
    </row>
    <row r="10" spans="1:2">
      <c r="A10" s="4" t="s">
        <v>2850</v>
      </c>
    </row>
    <row r="11" spans="1:2">
      <c r="A11" s="3" t="s">
        <v>2830</v>
      </c>
    </row>
    <row r="12" spans="1:2">
      <c r="A12" s="5" t="n">
        <v>2019</v>
      </c>
      <c r="B12" s="5" t="n">
        <v>37</v>
      </c>
    </row>
    <row r="13" spans="1:2">
      <c r="A13" s="5" t="n">
        <v>2020</v>
      </c>
      <c r="B13" s="5" t="n">
        <v>39</v>
      </c>
    </row>
    <row r="14" spans="1:2">
      <c r="A14" s="5" t="n">
        <v>2021</v>
      </c>
      <c r="B14" s="5" t="n">
        <v>40</v>
      </c>
    </row>
    <row r="15" spans="1:2">
      <c r="A15" s="5" t="n">
        <v>2022</v>
      </c>
      <c r="B15" s="5" t="n">
        <v>42</v>
      </c>
    </row>
    <row r="16" spans="1:2">
      <c r="A16" s="5" t="n">
        <v>2023</v>
      </c>
      <c r="B16" s="5" t="n">
        <v>43</v>
      </c>
    </row>
    <row r="17" spans="1:2">
      <c r="A17" s="4" t="s">
        <v>2871</v>
      </c>
      <c r="B17" s="5" t="n">
        <v>223</v>
      </c>
    </row>
    <row r="18" spans="1:2">
      <c r="A18" s="4" t="s">
        <v>2794</v>
      </c>
    </row>
    <row r="19" spans="1:2">
      <c r="A19" s="3" t="s">
        <v>2830</v>
      </c>
    </row>
    <row r="20" spans="1:2">
      <c r="A20" s="5" t="n">
        <v>2019</v>
      </c>
      <c r="B20" s="5" t="n">
        <v>98</v>
      </c>
    </row>
    <row r="21" spans="1:2">
      <c r="A21" s="5" t="n">
        <v>2020</v>
      </c>
      <c r="B21" s="5" t="n">
        <v>99</v>
      </c>
    </row>
    <row r="22" spans="1:2">
      <c r="A22" s="5" t="n">
        <v>2021</v>
      </c>
      <c r="B22" s="5" t="n">
        <v>99</v>
      </c>
    </row>
    <row r="23" spans="1:2">
      <c r="A23" s="5" t="n">
        <v>2022</v>
      </c>
      <c r="B23" s="5" t="n">
        <v>99</v>
      </c>
    </row>
    <row r="24" spans="1:2">
      <c r="A24" s="5" t="n">
        <v>2023</v>
      </c>
      <c r="B24" s="5" t="n">
        <v>98</v>
      </c>
    </row>
    <row r="25" spans="1:2">
      <c r="A25" s="4" t="s">
        <v>2871</v>
      </c>
      <c r="B25" s="5" t="n">
        <v>461</v>
      </c>
    </row>
    <row r="26" spans="1:2">
      <c r="A26" s="4" t="s">
        <v>2857</v>
      </c>
    </row>
    <row r="27" spans="1:2">
      <c r="A27" s="3" t="s">
        <v>2830</v>
      </c>
    </row>
    <row r="28" spans="1:2">
      <c r="A28" s="5" t="n">
        <v>2019</v>
      </c>
      <c r="B28" s="5" t="n">
        <v>19</v>
      </c>
    </row>
    <row r="29" spans="1:2">
      <c r="A29" s="5" t="n">
        <v>2020</v>
      </c>
      <c r="B29" s="5" t="n">
        <v>19</v>
      </c>
    </row>
    <row r="30" spans="1:2">
      <c r="A30" s="5" t="n">
        <v>2021</v>
      </c>
      <c r="B30" s="5" t="n">
        <v>19</v>
      </c>
    </row>
    <row r="31" spans="1:2">
      <c r="A31" s="5" t="n">
        <v>2022</v>
      </c>
      <c r="B31" s="5" t="n">
        <v>19</v>
      </c>
    </row>
    <row r="32" spans="1:2">
      <c r="A32" s="5" t="n">
        <v>2023</v>
      </c>
      <c r="B32" s="5" t="n">
        <v>19</v>
      </c>
    </row>
    <row r="33" spans="1:2">
      <c r="A33" s="4" t="s">
        <v>2871</v>
      </c>
      <c r="B33" s="6" t="n">
        <v>90</v>
      </c>
    </row>
  </sheetData>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E26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2872</v>
      </c>
      <c r="C1" s="2" t="s">
        <v>2</v>
      </c>
      <c r="D1" s="2" t="s">
        <v>40</v>
      </c>
      <c r="E1" s="2" t="s">
        <v>41</v>
      </c>
    </row>
    <row r="2" spans="1:5">
      <c r="A2" s="3" t="s">
        <v>2830</v>
      </c>
    </row>
    <row r="3" spans="1:5">
      <c r="A3" s="4" t="s">
        <v>113</v>
      </c>
      <c r="C3" s="6" t="n">
        <v>1279</v>
      </c>
      <c r="D3" s="6" t="n">
        <v>1378</v>
      </c>
    </row>
    <row r="4" spans="1:5">
      <c r="A4" s="4" t="s">
        <v>38</v>
      </c>
    </row>
    <row r="5" spans="1:5">
      <c r="A5" s="3" t="s">
        <v>2830</v>
      </c>
    </row>
    <row r="6" spans="1:5">
      <c r="A6" s="4" t="s">
        <v>113</v>
      </c>
      <c r="B6" s="4" t="s">
        <v>43</v>
      </c>
      <c r="C6" s="5" t="n">
        <v>1775</v>
      </c>
      <c r="D6" s="5" t="n">
        <v>1828</v>
      </c>
    </row>
    <row r="7" spans="1:5">
      <c r="A7" s="4" t="s">
        <v>2788</v>
      </c>
    </row>
    <row r="8" spans="1:5">
      <c r="A8" s="3" t="s">
        <v>2830</v>
      </c>
    </row>
    <row r="9" spans="1:5">
      <c r="A9" s="4" t="s">
        <v>2873</v>
      </c>
      <c r="C9" s="5" t="n">
        <v>7197</v>
      </c>
      <c r="D9" s="5" t="n">
        <v>8062</v>
      </c>
      <c r="E9" s="6" t="n">
        <v>7016</v>
      </c>
    </row>
    <row r="10" spans="1:5">
      <c r="A10" s="4" t="s">
        <v>2850</v>
      </c>
    </row>
    <row r="11" spans="1:5">
      <c r="A11" s="3" t="s">
        <v>2830</v>
      </c>
    </row>
    <row r="12" spans="1:5">
      <c r="A12" s="4" t="s">
        <v>2873</v>
      </c>
      <c r="C12" s="5" t="n">
        <v>1656</v>
      </c>
      <c r="D12" s="5" t="n">
        <v>1803</v>
      </c>
      <c r="E12" s="5" t="n">
        <v>1542</v>
      </c>
    </row>
    <row r="13" spans="1:5">
      <c r="A13" s="4" t="s">
        <v>2794</v>
      </c>
    </row>
    <row r="14" spans="1:5">
      <c r="A14" s="3" t="s">
        <v>2830</v>
      </c>
    </row>
    <row r="15" spans="1:5">
      <c r="A15" s="4" t="s">
        <v>2873</v>
      </c>
      <c r="C15" s="5" t="n">
        <v>1581</v>
      </c>
      <c r="D15" s="5" t="n">
        <v>1729</v>
      </c>
      <c r="E15" s="5" t="n">
        <v>1512</v>
      </c>
    </row>
    <row r="16" spans="1:5">
      <c r="A16" s="4" t="s">
        <v>2857</v>
      </c>
    </row>
    <row r="17" spans="1:5">
      <c r="A17" s="3" t="s">
        <v>2830</v>
      </c>
    </row>
    <row r="18" spans="1:5">
      <c r="A18" s="4" t="s">
        <v>2873</v>
      </c>
      <c r="C18" s="5" t="n">
        <v>311</v>
      </c>
      <c r="D18" s="5" t="n">
        <v>333</v>
      </c>
      <c r="E18" s="6" t="n">
        <v>299</v>
      </c>
    </row>
    <row r="19" spans="1:5">
      <c r="A19" s="4" t="s">
        <v>2803</v>
      </c>
    </row>
    <row r="20" spans="1:5">
      <c r="A20" s="3" t="s">
        <v>2830</v>
      </c>
    </row>
    <row r="21" spans="1:5">
      <c r="A21" s="4" t="s">
        <v>2873</v>
      </c>
      <c r="C21" s="5" t="n">
        <v>4424</v>
      </c>
      <c r="D21" s="5" t="n">
        <v>4878</v>
      </c>
    </row>
    <row r="22" spans="1:5">
      <c r="A22" s="4" t="s">
        <v>2874</v>
      </c>
      <c r="B22" s="4" t="s">
        <v>66</v>
      </c>
      <c r="C22" s="5" t="n">
        <v>2762</v>
      </c>
      <c r="D22" s="5" t="n">
        <v>3169</v>
      </c>
    </row>
    <row r="23" spans="1:5">
      <c r="A23" s="4" t="s">
        <v>113</v>
      </c>
      <c r="B23" s="4" t="s">
        <v>69</v>
      </c>
      <c r="C23" s="5" t="n">
        <v>7186</v>
      </c>
      <c r="D23" s="5" t="n">
        <v>8047</v>
      </c>
    </row>
    <row r="24" spans="1:5">
      <c r="A24" s="4" t="s">
        <v>2875</v>
      </c>
    </row>
    <row r="25" spans="1:5">
      <c r="A25" s="3" t="s">
        <v>2830</v>
      </c>
    </row>
    <row r="26" spans="1:5">
      <c r="A26" s="4" t="s">
        <v>2873</v>
      </c>
      <c r="C26" s="5" t="n">
        <v>1017</v>
      </c>
      <c r="D26" s="5" t="n">
        <v>1090</v>
      </c>
    </row>
    <row r="27" spans="1:5">
      <c r="A27" s="4" t="s">
        <v>2874</v>
      </c>
      <c r="B27" s="4" t="s">
        <v>66</v>
      </c>
      <c r="C27" s="5" t="n">
        <v>636</v>
      </c>
      <c r="D27" s="5" t="n">
        <v>709</v>
      </c>
    </row>
    <row r="28" spans="1:5">
      <c r="A28" s="4" t="s">
        <v>113</v>
      </c>
      <c r="B28" s="4" t="s">
        <v>131</v>
      </c>
      <c r="C28" s="5" t="n">
        <v>1653</v>
      </c>
      <c r="D28" s="5" t="n">
        <v>1799</v>
      </c>
    </row>
    <row r="29" spans="1:5">
      <c r="A29" s="4" t="s">
        <v>2876</v>
      </c>
    </row>
    <row r="30" spans="1:5">
      <c r="A30" s="3" t="s">
        <v>2830</v>
      </c>
    </row>
    <row r="31" spans="1:5">
      <c r="A31" s="4" t="s">
        <v>2873</v>
      </c>
      <c r="C31" s="5" t="n">
        <v>18</v>
      </c>
      <c r="D31" s="5" t="n">
        <v>18</v>
      </c>
    </row>
    <row r="32" spans="1:5">
      <c r="A32" s="4" t="s">
        <v>2877</v>
      </c>
    </row>
    <row r="33" spans="1:5">
      <c r="A33" s="3" t="s">
        <v>2830</v>
      </c>
    </row>
    <row r="34" spans="1:5">
      <c r="A34" s="4" t="s">
        <v>2873</v>
      </c>
      <c r="C34" s="5" t="n">
        <v>4</v>
      </c>
      <c r="D34" s="5" t="n">
        <v>4</v>
      </c>
    </row>
    <row r="35" spans="1:5">
      <c r="A35" s="4" t="s">
        <v>2878</v>
      </c>
    </row>
    <row r="36" spans="1:5">
      <c r="A36" s="3" t="s">
        <v>2830</v>
      </c>
    </row>
    <row r="37" spans="1:5">
      <c r="A37" s="4" t="s">
        <v>2873</v>
      </c>
      <c r="C37" s="5" t="n">
        <v>1645</v>
      </c>
      <c r="D37" s="5" t="n">
        <v>1902</v>
      </c>
    </row>
    <row r="38" spans="1:5">
      <c r="A38" s="4" t="s">
        <v>2879</v>
      </c>
    </row>
    <row r="39" spans="1:5">
      <c r="A39" s="3" t="s">
        <v>2830</v>
      </c>
    </row>
    <row r="40" spans="1:5">
      <c r="A40" s="4" t="s">
        <v>2873</v>
      </c>
      <c r="C40" s="5" t="n">
        <v>378</v>
      </c>
      <c r="D40" s="5" t="n">
        <v>425</v>
      </c>
    </row>
    <row r="41" spans="1:5">
      <c r="A41" s="4" t="s">
        <v>2880</v>
      </c>
    </row>
    <row r="42" spans="1:5">
      <c r="A42" s="3" t="s">
        <v>2830</v>
      </c>
    </row>
    <row r="43" spans="1:5">
      <c r="A43" s="4" t="s">
        <v>2873</v>
      </c>
      <c r="C43" s="5" t="n">
        <v>1061</v>
      </c>
      <c r="D43" s="5" t="n">
        <v>1151</v>
      </c>
    </row>
    <row r="44" spans="1:5">
      <c r="A44" s="4" t="s">
        <v>2881</v>
      </c>
    </row>
    <row r="45" spans="1:5">
      <c r="A45" s="3" t="s">
        <v>2830</v>
      </c>
    </row>
    <row r="46" spans="1:5">
      <c r="A46" s="4" t="s">
        <v>2873</v>
      </c>
      <c r="C46" s="5" t="n">
        <v>244</v>
      </c>
      <c r="D46" s="5" t="n">
        <v>257</v>
      </c>
    </row>
    <row r="47" spans="1:5">
      <c r="A47" s="4" t="s">
        <v>2882</v>
      </c>
    </row>
    <row r="48" spans="1:5">
      <c r="A48" s="3" t="s">
        <v>2830</v>
      </c>
    </row>
    <row r="49" spans="1:5">
      <c r="A49" s="4" t="s">
        <v>2873</v>
      </c>
      <c r="C49" s="5" t="n">
        <v>318</v>
      </c>
      <c r="D49" s="5" t="n">
        <v>352</v>
      </c>
    </row>
    <row r="50" spans="1:5">
      <c r="A50" s="4" t="s">
        <v>2883</v>
      </c>
    </row>
    <row r="51" spans="1:5">
      <c r="A51" s="3" t="s">
        <v>2830</v>
      </c>
    </row>
    <row r="52" spans="1:5">
      <c r="A52" s="4" t="s">
        <v>2873</v>
      </c>
      <c r="C52" s="5" t="n">
        <v>73</v>
      </c>
      <c r="D52" s="5" t="n">
        <v>79</v>
      </c>
    </row>
    <row r="53" spans="1:5">
      <c r="A53" s="4" t="s">
        <v>2884</v>
      </c>
    </row>
    <row r="54" spans="1:5">
      <c r="A54" s="3" t="s">
        <v>2830</v>
      </c>
    </row>
    <row r="55" spans="1:5">
      <c r="A55" s="4" t="s">
        <v>2873</v>
      </c>
      <c r="C55" s="5" t="n">
        <v>752</v>
      </c>
      <c r="D55" s="5" t="n">
        <v>770</v>
      </c>
    </row>
    <row r="56" spans="1:5">
      <c r="A56" s="4" t="s">
        <v>2885</v>
      </c>
    </row>
    <row r="57" spans="1:5">
      <c r="A57" s="3" t="s">
        <v>2830</v>
      </c>
    </row>
    <row r="58" spans="1:5">
      <c r="A58" s="4" t="s">
        <v>2873</v>
      </c>
      <c r="C58" s="5" t="n">
        <v>173</v>
      </c>
      <c r="D58" s="5" t="n">
        <v>172</v>
      </c>
    </row>
    <row r="59" spans="1:5">
      <c r="A59" s="4" t="s">
        <v>2886</v>
      </c>
    </row>
    <row r="60" spans="1:5">
      <c r="A60" s="3" t="s">
        <v>2830</v>
      </c>
    </row>
    <row r="61" spans="1:5">
      <c r="A61" s="4" t="s">
        <v>2873</v>
      </c>
      <c r="C61" s="5" t="n">
        <v>630</v>
      </c>
      <c r="D61" s="5" t="n">
        <v>685</v>
      </c>
    </row>
    <row r="62" spans="1:5">
      <c r="A62" s="4" t="s">
        <v>2887</v>
      </c>
    </row>
    <row r="63" spans="1:5">
      <c r="A63" s="3" t="s">
        <v>2830</v>
      </c>
    </row>
    <row r="64" spans="1:5">
      <c r="A64" s="4" t="s">
        <v>2873</v>
      </c>
      <c r="C64" s="5" t="n">
        <v>145</v>
      </c>
      <c r="D64" s="5" t="n">
        <v>153</v>
      </c>
    </row>
    <row r="65" spans="1:5">
      <c r="A65" s="4" t="s">
        <v>2888</v>
      </c>
    </row>
    <row r="66" spans="1:5">
      <c r="A66" s="3" t="s">
        <v>2830</v>
      </c>
    </row>
    <row r="67" spans="1:5">
      <c r="A67" s="4" t="s">
        <v>2874</v>
      </c>
      <c r="B67" s="4" t="s">
        <v>66</v>
      </c>
      <c r="C67" s="5" t="n">
        <v>1849</v>
      </c>
      <c r="D67" s="5" t="n">
        <v>2272</v>
      </c>
    </row>
    <row r="68" spans="1:5">
      <c r="A68" s="4" t="s">
        <v>2889</v>
      </c>
    </row>
    <row r="69" spans="1:5">
      <c r="A69" s="3" t="s">
        <v>2830</v>
      </c>
    </row>
    <row r="70" spans="1:5">
      <c r="A70" s="4" t="s">
        <v>2874</v>
      </c>
      <c r="B70" s="4" t="s">
        <v>66</v>
      </c>
      <c r="C70" s="5" t="n">
        <v>425</v>
      </c>
      <c r="D70" s="5" t="n">
        <v>509</v>
      </c>
    </row>
    <row r="71" spans="1:5">
      <c r="A71" s="4" t="s">
        <v>2890</v>
      </c>
    </row>
    <row r="72" spans="1:5">
      <c r="A72" s="3" t="s">
        <v>2830</v>
      </c>
    </row>
    <row r="73" spans="1:5">
      <c r="A73" s="4" t="s">
        <v>2874</v>
      </c>
      <c r="B73" s="4" t="s">
        <v>66</v>
      </c>
      <c r="C73" s="5" t="n">
        <v>108</v>
      </c>
      <c r="D73" s="5" t="n">
        <v>111</v>
      </c>
    </row>
    <row r="74" spans="1:5">
      <c r="A74" s="4" t="s">
        <v>2891</v>
      </c>
    </row>
    <row r="75" spans="1:5">
      <c r="A75" s="3" t="s">
        <v>2830</v>
      </c>
    </row>
    <row r="76" spans="1:5">
      <c r="A76" s="4" t="s">
        <v>2874</v>
      </c>
      <c r="B76" s="4" t="s">
        <v>66</v>
      </c>
      <c r="C76" s="5" t="n">
        <v>25</v>
      </c>
      <c r="D76" s="5" t="n">
        <v>25</v>
      </c>
    </row>
    <row r="77" spans="1:5">
      <c r="A77" s="4" t="s">
        <v>2892</v>
      </c>
    </row>
    <row r="78" spans="1:5">
      <c r="A78" s="3" t="s">
        <v>2830</v>
      </c>
    </row>
    <row r="79" spans="1:5">
      <c r="A79" s="4" t="s">
        <v>2874</v>
      </c>
      <c r="B79" s="4" t="s">
        <v>66</v>
      </c>
      <c r="C79" s="5" t="n">
        <v>633</v>
      </c>
      <c r="D79" s="5" t="n">
        <v>606</v>
      </c>
    </row>
    <row r="80" spans="1:5">
      <c r="A80" s="4" t="s">
        <v>2893</v>
      </c>
    </row>
    <row r="81" spans="1:5">
      <c r="A81" s="3" t="s">
        <v>2830</v>
      </c>
    </row>
    <row r="82" spans="1:5">
      <c r="A82" s="4" t="s">
        <v>2874</v>
      </c>
      <c r="B82" s="4" t="s">
        <v>66</v>
      </c>
      <c r="C82" s="5" t="n">
        <v>146</v>
      </c>
      <c r="D82" s="5" t="n">
        <v>135</v>
      </c>
    </row>
    <row r="83" spans="1:5">
      <c r="A83" s="4" t="s">
        <v>2894</v>
      </c>
    </row>
    <row r="84" spans="1:5">
      <c r="A84" s="3" t="s">
        <v>2830</v>
      </c>
    </row>
    <row r="85" spans="1:5">
      <c r="A85" s="4" t="s">
        <v>2874</v>
      </c>
      <c r="B85" s="4" t="s">
        <v>66</v>
      </c>
      <c r="C85" s="5" t="n">
        <v>155</v>
      </c>
      <c r="D85" s="5" t="n">
        <v>161</v>
      </c>
    </row>
    <row r="86" spans="1:5">
      <c r="A86" s="4" t="s">
        <v>2895</v>
      </c>
    </row>
    <row r="87" spans="1:5">
      <c r="A87" s="3" t="s">
        <v>2830</v>
      </c>
    </row>
    <row r="88" spans="1:5">
      <c r="A88" s="4" t="s">
        <v>2874</v>
      </c>
      <c r="B88" s="4" t="s">
        <v>66</v>
      </c>
      <c r="C88" s="5" t="n">
        <v>36</v>
      </c>
      <c r="D88" s="5" t="n">
        <v>36</v>
      </c>
    </row>
    <row r="89" spans="1:5">
      <c r="A89" s="4" t="s">
        <v>2896</v>
      </c>
    </row>
    <row r="90" spans="1:5">
      <c r="A90" s="3" t="s">
        <v>2830</v>
      </c>
    </row>
    <row r="91" spans="1:5">
      <c r="A91" s="4" t="s">
        <v>2874</v>
      </c>
      <c r="B91" s="4" t="s">
        <v>66</v>
      </c>
      <c r="C91" s="5" t="n">
        <v>17</v>
      </c>
      <c r="D91" s="5" t="n">
        <v>19</v>
      </c>
    </row>
    <row r="92" spans="1:5">
      <c r="A92" s="4" t="s">
        <v>2897</v>
      </c>
    </row>
    <row r="93" spans="1:5">
      <c r="A93" s="3" t="s">
        <v>2830</v>
      </c>
    </row>
    <row r="94" spans="1:5">
      <c r="A94" s="4" t="s">
        <v>2874</v>
      </c>
      <c r="B94" s="4" t="s">
        <v>66</v>
      </c>
      <c r="C94" s="5" t="n">
        <v>4</v>
      </c>
      <c r="D94" s="5" t="n">
        <v>4</v>
      </c>
    </row>
    <row r="95" spans="1:5">
      <c r="A95" s="4" t="s">
        <v>2805</v>
      </c>
    </row>
    <row r="96" spans="1:5">
      <c r="A96" s="3" t="s">
        <v>2830</v>
      </c>
    </row>
    <row r="97" spans="1:5">
      <c r="A97" s="4" t="s">
        <v>2873</v>
      </c>
      <c r="C97" s="5" t="n">
        <v>829</v>
      </c>
      <c r="D97" s="5" t="n">
        <v>944</v>
      </c>
    </row>
    <row r="98" spans="1:5">
      <c r="A98" s="4" t="s">
        <v>2874</v>
      </c>
      <c r="B98" s="4" t="s">
        <v>66</v>
      </c>
      <c r="C98" s="5" t="n">
        <v>751</v>
      </c>
      <c r="D98" s="5" t="n">
        <v>783</v>
      </c>
    </row>
    <row r="99" spans="1:5">
      <c r="A99" s="4" t="s">
        <v>113</v>
      </c>
      <c r="B99" s="4" t="s">
        <v>148</v>
      </c>
      <c r="C99" s="5" t="n">
        <v>1580</v>
      </c>
      <c r="D99" s="5" t="n">
        <v>1727</v>
      </c>
    </row>
    <row r="100" spans="1:5">
      <c r="A100" s="4" t="s">
        <v>2898</v>
      </c>
    </row>
    <row r="101" spans="1:5">
      <c r="A101" s="3" t="s">
        <v>2830</v>
      </c>
    </row>
    <row r="102" spans="1:5">
      <c r="A102" s="4" t="s">
        <v>2873</v>
      </c>
      <c r="C102" s="5" t="n">
        <v>143</v>
      </c>
      <c r="D102" s="5" t="n">
        <v>163</v>
      </c>
    </row>
    <row r="103" spans="1:5">
      <c r="A103" s="4" t="s">
        <v>2874</v>
      </c>
      <c r="B103" s="4" t="s">
        <v>66</v>
      </c>
      <c r="C103" s="5" t="n">
        <v>168</v>
      </c>
      <c r="D103" s="5" t="n">
        <v>170</v>
      </c>
    </row>
    <row r="104" spans="1:5">
      <c r="A104" s="4" t="s">
        <v>113</v>
      </c>
      <c r="C104" s="5" t="n">
        <v>311</v>
      </c>
      <c r="D104" s="5" t="n">
        <v>333</v>
      </c>
    </row>
    <row r="105" spans="1:5">
      <c r="A105" s="4" t="s">
        <v>2899</v>
      </c>
    </row>
    <row r="106" spans="1:5">
      <c r="A106" s="3" t="s">
        <v>2830</v>
      </c>
    </row>
    <row r="107" spans="1:5">
      <c r="A107" s="4" t="s">
        <v>2873</v>
      </c>
      <c r="C107" s="5" t="n">
        <v>2</v>
      </c>
      <c r="D107" s="5" t="n">
        <v>3</v>
      </c>
    </row>
    <row r="108" spans="1:5">
      <c r="A108" s="4" t="s">
        <v>2900</v>
      </c>
    </row>
    <row r="109" spans="1:5">
      <c r="A109" s="3" t="s">
        <v>2830</v>
      </c>
    </row>
    <row r="110" spans="1:5">
      <c r="A110" s="4" t="s">
        <v>2873</v>
      </c>
      <c r="C110" s="5" t="n">
        <v>554</v>
      </c>
      <c r="D110" s="5" t="n">
        <v>636</v>
      </c>
    </row>
    <row r="111" spans="1:5">
      <c r="A111" s="4" t="s">
        <v>2901</v>
      </c>
    </row>
    <row r="112" spans="1:5">
      <c r="A112" s="3" t="s">
        <v>2830</v>
      </c>
    </row>
    <row r="113" spans="1:5">
      <c r="A113" s="4" t="s">
        <v>2873</v>
      </c>
      <c r="C113" s="5" t="n">
        <v>113</v>
      </c>
      <c r="D113" s="5" t="n">
        <v>130</v>
      </c>
    </row>
    <row r="114" spans="1:5">
      <c r="A114" s="4" t="s">
        <v>2902</v>
      </c>
    </row>
    <row r="115" spans="1:5">
      <c r="A115" s="3" t="s">
        <v>2830</v>
      </c>
    </row>
    <row r="116" spans="1:5">
      <c r="A116" s="4" t="s">
        <v>2873</v>
      </c>
      <c r="C116" s="5" t="n">
        <v>170</v>
      </c>
      <c r="D116" s="5" t="n">
        <v>196</v>
      </c>
    </row>
    <row r="117" spans="1:5">
      <c r="A117" s="4" t="s">
        <v>2903</v>
      </c>
    </row>
    <row r="118" spans="1:5">
      <c r="A118" s="3" t="s">
        <v>2830</v>
      </c>
    </row>
    <row r="119" spans="1:5">
      <c r="A119" s="4" t="s">
        <v>2873</v>
      </c>
      <c r="C119" s="5" t="n">
        <v>30</v>
      </c>
      <c r="D119" s="5" t="n">
        <v>33</v>
      </c>
    </row>
    <row r="120" spans="1:5">
      <c r="A120" s="4" t="s">
        <v>2904</v>
      </c>
    </row>
    <row r="121" spans="1:5">
      <c r="A121" s="3" t="s">
        <v>2830</v>
      </c>
    </row>
    <row r="122" spans="1:5">
      <c r="A122" s="4" t="s">
        <v>2873</v>
      </c>
      <c r="C122" s="5" t="n">
        <v>19</v>
      </c>
      <c r="D122" s="5" t="n">
        <v>21</v>
      </c>
    </row>
    <row r="123" spans="1:5">
      <c r="A123" s="4" t="s">
        <v>2905</v>
      </c>
    </row>
    <row r="124" spans="1:5">
      <c r="A124" s="3" t="s">
        <v>2830</v>
      </c>
    </row>
    <row r="125" spans="1:5">
      <c r="A125" s="4" t="s">
        <v>2873</v>
      </c>
      <c r="C125" s="5" t="n">
        <v>45</v>
      </c>
      <c r="D125" s="5" t="n">
        <v>46</v>
      </c>
    </row>
    <row r="126" spans="1:5">
      <c r="A126" s="4" t="s">
        <v>2906</v>
      </c>
    </row>
    <row r="127" spans="1:5">
      <c r="A127" s="3" t="s">
        <v>2830</v>
      </c>
    </row>
    <row r="128" spans="1:5">
      <c r="A128" s="4" t="s">
        <v>2873</v>
      </c>
      <c r="C128" s="5" t="n">
        <v>39</v>
      </c>
      <c r="D128" s="5" t="n">
        <v>42</v>
      </c>
    </row>
    <row r="129" spans="1:5">
      <c r="A129" s="4" t="s">
        <v>2907</v>
      </c>
    </row>
    <row r="130" spans="1:5">
      <c r="A130" s="3" t="s">
        <v>2830</v>
      </c>
    </row>
    <row r="131" spans="1:5">
      <c r="A131" s="4" t="s">
        <v>2874</v>
      </c>
      <c r="B131" s="4" t="s">
        <v>66</v>
      </c>
      <c r="C131" s="5" t="n">
        <v>650</v>
      </c>
      <c r="D131" s="5" t="n">
        <v>689</v>
      </c>
    </row>
    <row r="132" spans="1:5">
      <c r="A132" s="4" t="s">
        <v>2908</v>
      </c>
    </row>
    <row r="133" spans="1:5">
      <c r="A133" s="3" t="s">
        <v>2830</v>
      </c>
    </row>
    <row r="134" spans="1:5">
      <c r="A134" s="4" t="s">
        <v>2874</v>
      </c>
      <c r="B134" s="4" t="s">
        <v>66</v>
      </c>
      <c r="C134" s="5" t="n">
        <v>148</v>
      </c>
      <c r="D134" s="5" t="n">
        <v>154</v>
      </c>
    </row>
    <row r="135" spans="1:5">
      <c r="A135" s="4" t="s">
        <v>2909</v>
      </c>
    </row>
    <row r="136" spans="1:5">
      <c r="A136" s="3" t="s">
        <v>2830</v>
      </c>
    </row>
    <row r="137" spans="1:5">
      <c r="A137" s="4" t="s">
        <v>2874</v>
      </c>
      <c r="B137" s="4" t="s">
        <v>66</v>
      </c>
      <c r="C137" s="5" t="n">
        <v>10</v>
      </c>
      <c r="D137" s="5" t="n">
        <v>9</v>
      </c>
    </row>
    <row r="138" spans="1:5">
      <c r="A138" s="4" t="s">
        <v>2910</v>
      </c>
    </row>
    <row r="139" spans="1:5">
      <c r="A139" s="3" t="s">
        <v>2830</v>
      </c>
    </row>
    <row r="140" spans="1:5">
      <c r="A140" s="4" t="s">
        <v>2874</v>
      </c>
      <c r="B140" s="4" t="s">
        <v>66</v>
      </c>
      <c r="C140" s="5" t="n">
        <v>2</v>
      </c>
      <c r="D140" s="5" t="n">
        <v>1</v>
      </c>
    </row>
    <row r="141" spans="1:5">
      <c r="A141" s="4" t="s">
        <v>2911</v>
      </c>
    </row>
    <row r="142" spans="1:5">
      <c r="A142" s="3" t="s">
        <v>2830</v>
      </c>
    </row>
    <row r="143" spans="1:5">
      <c r="A143" s="4" t="s">
        <v>2874</v>
      </c>
      <c r="B143" s="4" t="s">
        <v>66</v>
      </c>
      <c r="C143" s="5" t="n">
        <v>80</v>
      </c>
      <c r="D143" s="5" t="n">
        <v>73</v>
      </c>
    </row>
    <row r="144" spans="1:5">
      <c r="A144" s="4" t="s">
        <v>2912</v>
      </c>
    </row>
    <row r="145" spans="1:5">
      <c r="A145" s="3" t="s">
        <v>2830</v>
      </c>
    </row>
    <row r="146" spans="1:5">
      <c r="A146" s="4" t="s">
        <v>2874</v>
      </c>
      <c r="B146" s="4" t="s">
        <v>66</v>
      </c>
      <c r="C146" s="5" t="n">
        <v>18</v>
      </c>
      <c r="D146" s="5" t="n">
        <v>15</v>
      </c>
    </row>
    <row r="147" spans="1:5">
      <c r="A147" s="4" t="s">
        <v>2913</v>
      </c>
    </row>
    <row r="148" spans="1:5">
      <c r="A148" s="3" t="s">
        <v>2830</v>
      </c>
    </row>
    <row r="149" spans="1:5">
      <c r="A149" s="4" t="s">
        <v>2874</v>
      </c>
      <c r="B149" s="4" t="s">
        <v>66</v>
      </c>
      <c r="C149" s="5" t="n">
        <v>10</v>
      </c>
      <c r="D149" s="5" t="n">
        <v>11</v>
      </c>
    </row>
    <row r="150" spans="1:5">
      <c r="A150" s="4" t="s">
        <v>2914</v>
      </c>
    </row>
    <row r="151" spans="1:5">
      <c r="A151" s="3" t="s">
        <v>2830</v>
      </c>
    </row>
    <row r="152" spans="1:5">
      <c r="A152" s="4" t="s">
        <v>2874</v>
      </c>
      <c r="B152" s="4" t="s">
        <v>66</v>
      </c>
      <c r="C152" s="5" t="n">
        <v>1</v>
      </c>
      <c r="D152" s="5" t="n">
        <v>1</v>
      </c>
    </row>
    <row r="153" spans="1:5">
      <c r="A153" s="4" t="s">
        <v>2915</v>
      </c>
    </row>
    <row r="154" spans="1:5">
      <c r="A154" s="3" t="s">
        <v>2830</v>
      </c>
    </row>
    <row r="155" spans="1:5">
      <c r="A155" s="4" t="s">
        <v>2873</v>
      </c>
      <c r="C155" s="5" t="n">
        <v>2771</v>
      </c>
      <c r="D155" s="5" t="n">
        <v>3121</v>
      </c>
    </row>
    <row r="156" spans="1:5">
      <c r="A156" s="4" t="s">
        <v>2916</v>
      </c>
    </row>
    <row r="157" spans="1:5">
      <c r="A157" s="3" t="s">
        <v>2830</v>
      </c>
    </row>
    <row r="158" spans="1:5">
      <c r="A158" s="4" t="s">
        <v>2873</v>
      </c>
      <c r="C158" s="5" t="n">
        <v>637</v>
      </c>
      <c r="D158" s="5" t="n">
        <v>697</v>
      </c>
    </row>
    <row r="159" spans="1:5">
      <c r="A159" s="4" t="s">
        <v>2917</v>
      </c>
    </row>
    <row r="160" spans="1:5">
      <c r="A160" s="3" t="s">
        <v>2830</v>
      </c>
    </row>
    <row r="161" spans="1:5">
      <c r="A161" s="4" t="s">
        <v>2873</v>
      </c>
      <c r="C161" s="5" t="n">
        <v>17</v>
      </c>
      <c r="D161" s="5" t="n">
        <v>18</v>
      </c>
    </row>
    <row r="162" spans="1:5">
      <c r="A162" s="4" t="s">
        <v>2918</v>
      </c>
    </row>
    <row r="163" spans="1:5">
      <c r="A163" s="3" t="s">
        <v>2830</v>
      </c>
    </row>
    <row r="164" spans="1:5">
      <c r="A164" s="4" t="s">
        <v>2873</v>
      </c>
      <c r="C164" s="5" t="n">
        <v>4</v>
      </c>
      <c r="D164" s="5" t="n">
        <v>4</v>
      </c>
    </row>
    <row r="165" spans="1:5">
      <c r="A165" s="4" t="s">
        <v>2919</v>
      </c>
    </row>
    <row r="166" spans="1:5">
      <c r="A166" s="3" t="s">
        <v>2830</v>
      </c>
    </row>
    <row r="167" spans="1:5">
      <c r="A167" s="4" t="s">
        <v>2873</v>
      </c>
      <c r="C167" s="5" t="n">
        <v>1645</v>
      </c>
      <c r="D167" s="5" t="n">
        <v>1902</v>
      </c>
    </row>
    <row r="168" spans="1:5">
      <c r="A168" s="4" t="s">
        <v>2920</v>
      </c>
    </row>
    <row r="169" spans="1:5">
      <c r="A169" s="3" t="s">
        <v>2830</v>
      </c>
    </row>
    <row r="170" spans="1:5">
      <c r="A170" s="4" t="s">
        <v>2873</v>
      </c>
      <c r="C170" s="5" t="n">
        <v>378</v>
      </c>
      <c r="D170" s="5" t="n">
        <v>425</v>
      </c>
    </row>
    <row r="171" spans="1:5">
      <c r="A171" s="4" t="s">
        <v>2921</v>
      </c>
    </row>
    <row r="172" spans="1:5">
      <c r="A172" s="3" t="s">
        <v>2830</v>
      </c>
    </row>
    <row r="173" spans="1:5">
      <c r="A173" s="4" t="s">
        <v>2873</v>
      </c>
      <c r="C173" s="5" t="n">
        <v>1061</v>
      </c>
      <c r="D173" s="5" t="n">
        <v>1151</v>
      </c>
    </row>
    <row r="174" spans="1:5">
      <c r="A174" s="4" t="s">
        <v>2922</v>
      </c>
    </row>
    <row r="175" spans="1:5">
      <c r="A175" s="3" t="s">
        <v>2830</v>
      </c>
    </row>
    <row r="176" spans="1:5">
      <c r="A176" s="4" t="s">
        <v>2873</v>
      </c>
      <c r="C176" s="5" t="n">
        <v>244</v>
      </c>
      <c r="D176" s="5" t="n">
        <v>257</v>
      </c>
    </row>
    <row r="177" spans="1:5">
      <c r="A177" s="4" t="s">
        <v>2923</v>
      </c>
    </row>
    <row r="178" spans="1:5">
      <c r="A178" s="3" t="s">
        <v>2830</v>
      </c>
    </row>
    <row r="179" spans="1:5">
      <c r="A179" s="4" t="s">
        <v>2873</v>
      </c>
      <c r="C179" s="5" t="n">
        <v>23</v>
      </c>
      <c r="D179" s="5" t="n">
        <v>41</v>
      </c>
    </row>
    <row r="180" spans="1:5">
      <c r="A180" s="4" t="s">
        <v>2924</v>
      </c>
    </row>
    <row r="181" spans="1:5">
      <c r="A181" s="3" t="s">
        <v>2830</v>
      </c>
    </row>
    <row r="182" spans="1:5">
      <c r="A182" s="4" t="s">
        <v>2873</v>
      </c>
      <c r="C182" s="5" t="n">
        <v>5</v>
      </c>
      <c r="D182" s="5" t="n">
        <v>9</v>
      </c>
    </row>
    <row r="183" spans="1:5">
      <c r="A183" s="4" t="s">
        <v>2925</v>
      </c>
    </row>
    <row r="184" spans="1:5">
      <c r="A184" s="3" t="s">
        <v>2830</v>
      </c>
    </row>
    <row r="185" spans="1:5">
      <c r="A185" s="4" t="s">
        <v>2873</v>
      </c>
      <c r="C185" s="5" t="n">
        <v>25</v>
      </c>
      <c r="D185" s="5" t="n">
        <v>9</v>
      </c>
    </row>
    <row r="186" spans="1:5">
      <c r="A186" s="4" t="s">
        <v>2926</v>
      </c>
    </row>
    <row r="187" spans="1:5">
      <c r="A187" s="3" t="s">
        <v>2830</v>
      </c>
    </row>
    <row r="188" spans="1:5">
      <c r="A188" s="4" t="s">
        <v>2873</v>
      </c>
      <c r="C188" s="5" t="n">
        <v>6</v>
      </c>
      <c r="D188" s="5" t="n">
        <v>2</v>
      </c>
    </row>
    <row r="189" spans="1:5">
      <c r="A189" s="4" t="s">
        <v>2927</v>
      </c>
    </row>
    <row r="190" spans="1:5">
      <c r="A190" s="3" t="s">
        <v>2830</v>
      </c>
    </row>
    <row r="191" spans="1:5">
      <c r="A191" s="4" t="s">
        <v>2873</v>
      </c>
      <c r="C191" s="5" t="n">
        <v>728</v>
      </c>
      <c r="D191" s="5" t="n">
        <v>836</v>
      </c>
    </row>
    <row r="192" spans="1:5">
      <c r="A192" s="4" t="s">
        <v>2928</v>
      </c>
    </row>
    <row r="193" spans="1:5">
      <c r="A193" s="3" t="s">
        <v>2830</v>
      </c>
    </row>
    <row r="194" spans="1:5">
      <c r="A194" s="4" t="s">
        <v>2873</v>
      </c>
      <c r="C194" s="5" t="n">
        <v>143</v>
      </c>
      <c r="D194" s="5" t="n">
        <v>163</v>
      </c>
    </row>
    <row r="195" spans="1:5">
      <c r="A195" s="4" t="s">
        <v>2929</v>
      </c>
    </row>
    <row r="196" spans="1:5">
      <c r="A196" s="3" t="s">
        <v>2830</v>
      </c>
    </row>
    <row r="197" spans="1:5">
      <c r="A197" s="4" t="s">
        <v>2873</v>
      </c>
      <c r="C197" s="5" t="n">
        <v>1</v>
      </c>
      <c r="D197" s="5" t="n">
        <v>1</v>
      </c>
    </row>
    <row r="198" spans="1:5">
      <c r="A198" s="4" t="s">
        <v>2930</v>
      </c>
    </row>
    <row r="199" spans="1:5">
      <c r="A199" s="3" t="s">
        <v>2830</v>
      </c>
    </row>
    <row r="200" spans="1:5">
      <c r="A200" s="4" t="s">
        <v>2873</v>
      </c>
      <c r="C200" s="5" t="n">
        <v>554</v>
      </c>
      <c r="D200" s="5" t="n">
        <v>636</v>
      </c>
    </row>
    <row r="201" spans="1:5">
      <c r="A201" s="4" t="s">
        <v>2931</v>
      </c>
    </row>
    <row r="202" spans="1:5">
      <c r="A202" s="3" t="s">
        <v>2830</v>
      </c>
    </row>
    <row r="203" spans="1:5">
      <c r="A203" s="4" t="s">
        <v>2873</v>
      </c>
      <c r="C203" s="5" t="n">
        <v>113</v>
      </c>
      <c r="D203" s="5" t="n">
        <v>130</v>
      </c>
    </row>
    <row r="204" spans="1:5">
      <c r="A204" s="4" t="s">
        <v>2932</v>
      </c>
    </row>
    <row r="205" spans="1:5">
      <c r="A205" s="3" t="s">
        <v>2830</v>
      </c>
    </row>
    <row r="206" spans="1:5">
      <c r="A206" s="4" t="s">
        <v>2873</v>
      </c>
      <c r="C206" s="5" t="n">
        <v>170</v>
      </c>
      <c r="D206" s="5" t="n">
        <v>196</v>
      </c>
    </row>
    <row r="207" spans="1:5">
      <c r="A207" s="4" t="s">
        <v>2933</v>
      </c>
    </row>
    <row r="208" spans="1:5">
      <c r="A208" s="3" t="s">
        <v>2830</v>
      </c>
    </row>
    <row r="209" spans="1:5">
      <c r="A209" s="4" t="s">
        <v>2873</v>
      </c>
      <c r="C209" s="5" t="n">
        <v>30</v>
      </c>
      <c r="D209" s="5" t="n">
        <v>33</v>
      </c>
    </row>
    <row r="210" spans="1:5">
      <c r="A210" s="4" t="s">
        <v>2934</v>
      </c>
    </row>
    <row r="211" spans="1:5">
      <c r="A211" s="3" t="s">
        <v>2830</v>
      </c>
    </row>
    <row r="212" spans="1:5">
      <c r="A212" s="4" t="s">
        <v>2873</v>
      </c>
      <c r="C212" s="5" t="n">
        <v>1</v>
      </c>
      <c r="D212" s="5" t="n">
        <v>2</v>
      </c>
    </row>
    <row r="213" spans="1:5">
      <c r="A213" s="4" t="s">
        <v>2935</v>
      </c>
    </row>
    <row r="214" spans="1:5">
      <c r="A214" s="3" t="s">
        <v>2830</v>
      </c>
    </row>
    <row r="215" spans="1:5">
      <c r="A215" s="4" t="s">
        <v>2873</v>
      </c>
      <c r="C215" s="5" t="n">
        <v>2</v>
      </c>
      <c r="D215" s="5" t="n">
        <v>1</v>
      </c>
    </row>
    <row r="216" spans="1:5">
      <c r="A216" s="4" t="s">
        <v>2936</v>
      </c>
    </row>
    <row r="217" spans="1:5">
      <c r="A217" s="3" t="s">
        <v>2830</v>
      </c>
    </row>
    <row r="218" spans="1:5">
      <c r="A218" s="4" t="s">
        <v>2873</v>
      </c>
      <c r="C218" s="5" t="n">
        <v>1653</v>
      </c>
      <c r="D218" s="5" t="n">
        <v>1757</v>
      </c>
    </row>
    <row r="219" spans="1:5">
      <c r="A219" s="4" t="s">
        <v>2937</v>
      </c>
    </row>
    <row r="220" spans="1:5">
      <c r="A220" s="3" t="s">
        <v>2830</v>
      </c>
    </row>
    <row r="221" spans="1:5">
      <c r="A221" s="4" t="s">
        <v>2873</v>
      </c>
      <c r="C221" s="5" t="n">
        <v>380</v>
      </c>
      <c r="D221" s="5" t="n">
        <v>393</v>
      </c>
    </row>
    <row r="222" spans="1:5">
      <c r="A222" s="4" t="s">
        <v>2938</v>
      </c>
    </row>
    <row r="223" spans="1:5">
      <c r="A223" s="3" t="s">
        <v>2830</v>
      </c>
    </row>
    <row r="224" spans="1:5">
      <c r="A224" s="4" t="s">
        <v>2873</v>
      </c>
      <c r="C224" s="5" t="n">
        <v>1</v>
      </c>
    </row>
    <row r="225" spans="1:5">
      <c r="A225" s="4" t="s">
        <v>2939</v>
      </c>
    </row>
    <row r="226" spans="1:5">
      <c r="A226" s="3" t="s">
        <v>2830</v>
      </c>
    </row>
    <row r="227" spans="1:5">
      <c r="A227" s="4" t="s">
        <v>2873</v>
      </c>
      <c r="C227" s="5" t="n">
        <v>318</v>
      </c>
      <c r="D227" s="5" t="n">
        <v>352</v>
      </c>
    </row>
    <row r="228" spans="1:5">
      <c r="A228" s="4" t="s">
        <v>2940</v>
      </c>
    </row>
    <row r="229" spans="1:5">
      <c r="A229" s="3" t="s">
        <v>2830</v>
      </c>
    </row>
    <row r="230" spans="1:5">
      <c r="A230" s="4" t="s">
        <v>2873</v>
      </c>
      <c r="C230" s="5" t="n">
        <v>73</v>
      </c>
      <c r="D230" s="5" t="n">
        <v>79</v>
      </c>
    </row>
    <row r="231" spans="1:5">
      <c r="A231" s="4" t="s">
        <v>2941</v>
      </c>
    </row>
    <row r="232" spans="1:5">
      <c r="A232" s="3" t="s">
        <v>2830</v>
      </c>
    </row>
    <row r="233" spans="1:5">
      <c r="A233" s="4" t="s">
        <v>2873</v>
      </c>
      <c r="C233" s="5" t="n">
        <v>729</v>
      </c>
      <c r="D233" s="5" t="n">
        <v>729</v>
      </c>
    </row>
    <row r="234" spans="1:5">
      <c r="A234" s="4" t="s">
        <v>2942</v>
      </c>
    </row>
    <row r="235" spans="1:5">
      <c r="A235" s="3" t="s">
        <v>2830</v>
      </c>
    </row>
    <row r="236" spans="1:5">
      <c r="A236" s="4" t="s">
        <v>2873</v>
      </c>
      <c r="C236" s="5" t="n">
        <v>168</v>
      </c>
      <c r="D236" s="5" t="n">
        <v>163</v>
      </c>
    </row>
    <row r="237" spans="1:5">
      <c r="A237" s="4" t="s">
        <v>2943</v>
      </c>
    </row>
    <row r="238" spans="1:5">
      <c r="A238" s="3" t="s">
        <v>2830</v>
      </c>
    </row>
    <row r="239" spans="1:5">
      <c r="A239" s="4" t="s">
        <v>2873</v>
      </c>
      <c r="C239" s="5" t="n">
        <v>605</v>
      </c>
      <c r="D239" s="5" t="n">
        <v>676</v>
      </c>
    </row>
    <row r="240" spans="1:5">
      <c r="A240" s="4" t="s">
        <v>2944</v>
      </c>
    </row>
    <row r="241" spans="1:5">
      <c r="A241" s="3" t="s">
        <v>2830</v>
      </c>
    </row>
    <row r="242" spans="1:5">
      <c r="A242" s="4" t="s">
        <v>2873</v>
      </c>
      <c r="C242" s="5" t="n">
        <v>139</v>
      </c>
      <c r="D242" s="5" t="n">
        <v>151</v>
      </c>
    </row>
    <row r="243" spans="1:5">
      <c r="A243" s="4" t="s">
        <v>2945</v>
      </c>
    </row>
    <row r="244" spans="1:5">
      <c r="A244" s="3" t="s">
        <v>2830</v>
      </c>
    </row>
    <row r="245" spans="1:5">
      <c r="A245" s="4" t="s">
        <v>2873</v>
      </c>
      <c r="C245" s="5" t="n">
        <v>101</v>
      </c>
      <c r="D245" s="5" t="n">
        <v>108</v>
      </c>
    </row>
    <row r="246" spans="1:5">
      <c r="A246" s="4" t="s">
        <v>2946</v>
      </c>
    </row>
    <row r="247" spans="1:5">
      <c r="A247" s="3" t="s">
        <v>2830</v>
      </c>
    </row>
    <row r="248" spans="1:5">
      <c r="A248" s="4" t="s">
        <v>2873</v>
      </c>
      <c r="C248" s="5" t="n">
        <v>1</v>
      </c>
      <c r="D248" s="5" t="n">
        <v>2</v>
      </c>
    </row>
    <row r="249" spans="1:5">
      <c r="A249" s="4" t="s">
        <v>2947</v>
      </c>
    </row>
    <row r="250" spans="1:5">
      <c r="A250" s="3" t="s">
        <v>2830</v>
      </c>
    </row>
    <row r="251" spans="1:5">
      <c r="A251" s="4" t="s">
        <v>2873</v>
      </c>
      <c r="C251" s="5" t="n">
        <v>19</v>
      </c>
      <c r="D251" s="5" t="n">
        <v>21</v>
      </c>
    </row>
    <row r="252" spans="1:5">
      <c r="A252" s="4" t="s">
        <v>2948</v>
      </c>
    </row>
    <row r="253" spans="1:5">
      <c r="A253" s="3" t="s">
        <v>2830</v>
      </c>
    </row>
    <row r="254" spans="1:5">
      <c r="A254" s="4" t="s">
        <v>2873</v>
      </c>
      <c r="C254" s="5" t="n">
        <v>44</v>
      </c>
      <c r="D254" s="5" t="n">
        <v>44</v>
      </c>
    </row>
    <row r="255" spans="1:5">
      <c r="A255" s="4" t="s">
        <v>2949</v>
      </c>
    </row>
    <row r="256" spans="1:5">
      <c r="A256" s="3" t="s">
        <v>2830</v>
      </c>
    </row>
    <row r="257" spans="1:5">
      <c r="A257" s="4" t="s">
        <v>2873</v>
      </c>
      <c r="C257" s="6" t="n">
        <v>37</v>
      </c>
      <c r="D257" s="6" t="n">
        <v>41</v>
      </c>
    </row>
    <row r="258" spans="1:5"/>
    <row r="259" spans="1:5">
      <c r="A259" s="4" t="s">
        <v>43</v>
      </c>
      <c r="B259" s="4" t="s">
        <v>73</v>
      </c>
    </row>
    <row r="260" spans="1:5">
      <c r="A260" s="4" t="s">
        <v>66</v>
      </c>
      <c r="B260" s="4" t="s">
        <v>2950</v>
      </c>
    </row>
    <row r="261" spans="1:5">
      <c r="A261" s="4" t="s">
        <v>69</v>
      </c>
      <c r="B261" s="4" t="s">
        <v>2951</v>
      </c>
    </row>
    <row r="262" spans="1:5">
      <c r="A262" s="4" t="s">
        <v>131</v>
      </c>
      <c r="B262" s="4" t="s">
        <v>2952</v>
      </c>
    </row>
    <row r="263" spans="1:5">
      <c r="A263" s="4" t="s">
        <v>148</v>
      </c>
      <c r="B263" s="4" t="s">
        <v>2953</v>
      </c>
    </row>
  </sheetData>
  <mergeCells count="7">
    <mergeCell ref="A1:B1"/>
    <mergeCell ref="A258:D258"/>
    <mergeCell ref="B259:D259"/>
    <mergeCell ref="B260:D260"/>
    <mergeCell ref="B261:D261"/>
    <mergeCell ref="B262:D262"/>
    <mergeCell ref="B263:D263"/>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10</v>
      </c>
      <c r="B1" s="2" t="s">
        <v>1</v>
      </c>
    </row>
    <row r="2" spans="1:2">
      <c r="B2" s="2" t="s">
        <v>2</v>
      </c>
    </row>
    <row r="3" spans="1:2">
      <c r="A3" s="3" t="s">
        <v>311</v>
      </c>
    </row>
    <row r="4" spans="1:2">
      <c r="A4" s="4" t="s">
        <v>310</v>
      </c>
      <c r="B4" s="4" t="s">
        <v>312</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54</v>
      </c>
      <c r="B1" s="2" t="s">
        <v>1</v>
      </c>
    </row>
    <row r="2" spans="1:3">
      <c r="B2" s="2" t="s">
        <v>2</v>
      </c>
      <c r="C2" s="2" t="s">
        <v>40</v>
      </c>
    </row>
    <row r="3" spans="1:3">
      <c r="A3" s="4" t="s">
        <v>2788</v>
      </c>
    </row>
    <row r="4" spans="1:3">
      <c r="A4" s="3" t="s">
        <v>2830</v>
      </c>
    </row>
    <row r="5" spans="1:3">
      <c r="A5" s="4" t="s">
        <v>2955</v>
      </c>
      <c r="B5" s="6" t="n">
        <v>12</v>
      </c>
      <c r="C5" s="6" t="n">
        <v>11</v>
      </c>
    </row>
    <row r="6" spans="1:3">
      <c r="A6" s="4" t="s">
        <v>2956</v>
      </c>
      <c r="B6" s="5" t="n">
        <v>21</v>
      </c>
      <c r="C6" s="5" t="n">
        <v>19</v>
      </c>
    </row>
    <row r="7" spans="1:3">
      <c r="A7" s="4" t="s">
        <v>2957</v>
      </c>
      <c r="B7" s="5" t="n">
        <v>22</v>
      </c>
      <c r="C7" s="5" t="n">
        <v>15</v>
      </c>
    </row>
    <row r="8" spans="1:3">
      <c r="A8" s="4" t="s">
        <v>2794</v>
      </c>
    </row>
    <row r="9" spans="1:3">
      <c r="A9" s="3" t="s">
        <v>2830</v>
      </c>
    </row>
    <row r="10" spans="1:3">
      <c r="A10" s="4" t="s">
        <v>2955</v>
      </c>
      <c r="B10" s="5" t="n">
        <v>1</v>
      </c>
      <c r="C10" s="5" t="n">
        <v>1</v>
      </c>
    </row>
    <row r="11" spans="1:3">
      <c r="A11" s="4" t="s">
        <v>2956</v>
      </c>
      <c r="B11" s="5" t="n">
        <v>2</v>
      </c>
      <c r="C11" s="5" t="n">
        <v>2</v>
      </c>
    </row>
    <row r="12" spans="1:3">
      <c r="A12" s="4" t="s">
        <v>2957</v>
      </c>
      <c r="B12" s="5" t="n">
        <v>2</v>
      </c>
      <c r="C12" s="5" t="n">
        <v>1</v>
      </c>
    </row>
    <row r="13" spans="1:3">
      <c r="A13" s="4" t="s">
        <v>2810</v>
      </c>
    </row>
    <row r="14" spans="1:3">
      <c r="A14" s="3" t="s">
        <v>2830</v>
      </c>
    </row>
    <row r="15" spans="1:3">
      <c r="A15" s="4" t="s">
        <v>2955</v>
      </c>
      <c r="B15" s="5" t="n">
        <v>3</v>
      </c>
      <c r="C15" s="5" t="n">
        <v>3</v>
      </c>
    </row>
    <row r="16" spans="1:3">
      <c r="A16" s="4" t="s">
        <v>2956</v>
      </c>
      <c r="B16" s="5" t="n">
        <v>5</v>
      </c>
      <c r="C16" s="5" t="n">
        <v>4</v>
      </c>
    </row>
    <row r="17" spans="1:3">
      <c r="A17" s="4" t="s">
        <v>2957</v>
      </c>
      <c r="B17" s="6" t="n">
        <v>5</v>
      </c>
      <c r="C17" s="6" t="n">
        <v>3</v>
      </c>
    </row>
  </sheetData>
  <mergeCells count="2">
    <mergeCell ref="A1:A2"/>
    <mergeCell ref="B1:C1"/>
  </mergeCells>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H9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s>
  <sheetData>
    <row r="1" spans="1:8">
      <c r="A1" s="1" t="s">
        <v>2958</v>
      </c>
      <c r="C1" s="2" t="s">
        <v>224</v>
      </c>
      <c r="D1" s="2" t="s">
        <v>225</v>
      </c>
      <c r="E1" s="2" t="s">
        <v>2766</v>
      </c>
      <c r="F1" s="2" t="s">
        <v>2</v>
      </c>
      <c r="G1" s="2" t="s">
        <v>40</v>
      </c>
      <c r="H1" s="2" t="s">
        <v>41</v>
      </c>
    </row>
    <row r="2" spans="1:8">
      <c r="A2" s="4" t="s">
        <v>2959</v>
      </c>
      <c r="F2" s="6" t="n">
        <v>-806</v>
      </c>
      <c r="G2" s="6" t="n">
        <v>-767</v>
      </c>
    </row>
    <row r="3" spans="1:8">
      <c r="A3" s="4" t="s">
        <v>38</v>
      </c>
    </row>
    <row r="4" spans="1:8">
      <c r="A4" s="4" t="s">
        <v>2959</v>
      </c>
      <c r="F4" s="5" t="n">
        <v>-178</v>
      </c>
      <c r="G4" s="5" t="n">
        <v>-165</v>
      </c>
    </row>
    <row r="5" spans="1:8">
      <c r="A5" s="4" t="s">
        <v>2788</v>
      </c>
    </row>
    <row r="6" spans="1:8">
      <c r="A6" s="4" t="s">
        <v>2832</v>
      </c>
      <c r="F6" s="5" t="n">
        <v>157</v>
      </c>
      <c r="G6" s="5" t="n">
        <v>138</v>
      </c>
      <c r="H6" s="6" t="n">
        <v>118</v>
      </c>
    </row>
    <row r="7" spans="1:8">
      <c r="A7" s="4" t="s">
        <v>2833</v>
      </c>
      <c r="F7" s="5" t="n">
        <v>337</v>
      </c>
      <c r="G7" s="5" t="n">
        <v>345</v>
      </c>
      <c r="H7" s="5" t="n">
        <v>317</v>
      </c>
    </row>
    <row r="8" spans="1:8">
      <c r="A8" s="4" t="s">
        <v>2959</v>
      </c>
      <c r="F8" s="5" t="n">
        <v>-663</v>
      </c>
      <c r="G8" s="5" t="n">
        <v>-639</v>
      </c>
      <c r="H8" s="5" t="n">
        <v>-573</v>
      </c>
    </row>
    <row r="9" spans="1:8">
      <c r="A9" s="4" t="s">
        <v>2960</v>
      </c>
      <c r="F9" s="5" t="n">
        <v>1</v>
      </c>
      <c r="G9" s="5" t="n">
        <v>1</v>
      </c>
      <c r="H9" s="5" t="n">
        <v>1</v>
      </c>
    </row>
    <row r="10" spans="1:8">
      <c r="A10" s="4" t="s">
        <v>2961</v>
      </c>
      <c r="F10" s="5" t="n">
        <v>193</v>
      </c>
      <c r="G10" s="5" t="n">
        <v>162</v>
      </c>
      <c r="H10" s="5" t="n">
        <v>111</v>
      </c>
    </row>
    <row r="11" spans="1:8">
      <c r="A11" s="4" t="s">
        <v>2837</v>
      </c>
      <c r="H11" s="5" t="n">
        <v>1</v>
      </c>
    </row>
    <row r="12" spans="1:8">
      <c r="A12" s="4" t="s">
        <v>2962</v>
      </c>
      <c r="F12" s="5" t="n">
        <v>25</v>
      </c>
      <c r="G12" s="5" t="n">
        <v>7</v>
      </c>
      <c r="H12" s="5" t="n">
        <v>-25</v>
      </c>
    </row>
    <row r="13" spans="1:8">
      <c r="A13" s="3" t="s">
        <v>2963</v>
      </c>
    </row>
    <row r="14" spans="1:8">
      <c r="A14" s="4" t="s">
        <v>2964</v>
      </c>
      <c r="F14" s="5" t="n">
        <v>490</v>
      </c>
      <c r="G14" s="5" t="n">
        <v>142</v>
      </c>
      <c r="H14" s="5" t="n">
        <v>931</v>
      </c>
    </row>
    <row r="15" spans="1:8">
      <c r="A15" s="4" t="s">
        <v>2965</v>
      </c>
      <c r="G15" s="5" t="n">
        <v>5</v>
      </c>
    </row>
    <row r="16" spans="1:8">
      <c r="A16" s="4" t="s">
        <v>2837</v>
      </c>
      <c r="G16" s="5" t="n">
        <v>1</v>
      </c>
      <c r="H16" s="5" t="n">
        <v>-1</v>
      </c>
    </row>
    <row r="17" spans="1:8">
      <c r="A17" s="4" t="s">
        <v>2961</v>
      </c>
      <c r="F17" s="5" t="n">
        <v>-193</v>
      </c>
      <c r="G17" s="5" t="n">
        <v>-162</v>
      </c>
      <c r="H17" s="5" t="n">
        <v>-111</v>
      </c>
    </row>
    <row r="18" spans="1:8">
      <c r="A18" s="4" t="s">
        <v>2966</v>
      </c>
      <c r="F18" s="5" t="n">
        <v>-1</v>
      </c>
      <c r="G18" s="5" t="n">
        <v>-1</v>
      </c>
      <c r="H18" s="5" t="n">
        <v>-1</v>
      </c>
    </row>
    <row r="19" spans="1:8">
      <c r="A19" s="4" t="s">
        <v>2967</v>
      </c>
      <c r="F19" s="6" t="n">
        <v>296</v>
      </c>
      <c r="G19" s="6" t="n">
        <v>-15</v>
      </c>
      <c r="H19" s="6" t="n">
        <v>818</v>
      </c>
    </row>
    <row r="20" spans="1:8">
      <c r="A20" s="3" t="s">
        <v>2968</v>
      </c>
    </row>
    <row r="21" spans="1:8">
      <c r="A21" s="4" t="s">
        <v>2851</v>
      </c>
      <c r="C21" s="4" t="s">
        <v>2792</v>
      </c>
      <c r="D21" s="4" t="s">
        <v>2792</v>
      </c>
      <c r="E21" s="4" t="s">
        <v>986</v>
      </c>
      <c r="H21" s="4" t="s">
        <v>2793</v>
      </c>
    </row>
    <row r="22" spans="1:8">
      <c r="A22" s="4" t="s">
        <v>2969</v>
      </c>
      <c r="F22" s="4" t="s">
        <v>2970</v>
      </c>
      <c r="G22" s="4" t="s">
        <v>2970</v>
      </c>
      <c r="H22" s="4" t="s">
        <v>2970</v>
      </c>
    </row>
    <row r="23" spans="1:8">
      <c r="A23" s="4" t="s">
        <v>2847</v>
      </c>
      <c r="F23" s="4" t="s">
        <v>2849</v>
      </c>
      <c r="G23" s="4" t="s">
        <v>2849</v>
      </c>
      <c r="H23" s="4" t="s">
        <v>2971</v>
      </c>
    </row>
    <row r="24" spans="1:8">
      <c r="A24" s="4" t="s">
        <v>2850</v>
      </c>
    </row>
    <row r="25" spans="1:8">
      <c r="A25" s="4" t="s">
        <v>2832</v>
      </c>
      <c r="F25" s="6" t="n">
        <v>18</v>
      </c>
      <c r="G25" s="6" t="n">
        <v>15</v>
      </c>
      <c r="H25" s="6" t="n">
        <v>13</v>
      </c>
    </row>
    <row r="26" spans="1:8">
      <c r="A26" s="4" t="s">
        <v>2833</v>
      </c>
      <c r="F26" s="5" t="n">
        <v>29</v>
      </c>
      <c r="G26" s="5" t="n">
        <v>30</v>
      </c>
      <c r="H26" s="5" t="n">
        <v>30</v>
      </c>
    </row>
    <row r="27" spans="1:8">
      <c r="A27" s="4" t="s">
        <v>2959</v>
      </c>
      <c r="F27" s="5" t="n">
        <v>-150</v>
      </c>
      <c r="G27" s="5" t="n">
        <v>-141</v>
      </c>
      <c r="H27" s="5" t="n">
        <v>-134</v>
      </c>
    </row>
    <row r="28" spans="1:8">
      <c r="A28" s="4" t="s">
        <v>2961</v>
      </c>
      <c r="F28" s="5" t="n">
        <v>19</v>
      </c>
      <c r="G28" s="5" t="n">
        <v>16</v>
      </c>
      <c r="H28" s="5" t="n">
        <v>13</v>
      </c>
    </row>
    <row r="29" spans="1:8">
      <c r="A29" s="4" t="s">
        <v>2962</v>
      </c>
      <c r="F29" s="5" t="n">
        <v>-84</v>
      </c>
      <c r="G29" s="5" t="n">
        <v>-80</v>
      </c>
      <c r="H29" s="5" t="n">
        <v>-78</v>
      </c>
    </row>
    <row r="30" spans="1:8">
      <c r="A30" s="3" t="s">
        <v>2963</v>
      </c>
    </row>
    <row r="31" spans="1:8">
      <c r="A31" s="4" t="s">
        <v>2964</v>
      </c>
      <c r="F31" s="5" t="n">
        <v>207</v>
      </c>
      <c r="G31" s="5" t="n">
        <v>-75</v>
      </c>
      <c r="H31" s="5" t="n">
        <v>91</v>
      </c>
    </row>
    <row r="32" spans="1:8">
      <c r="A32" s="4" t="s">
        <v>2961</v>
      </c>
      <c r="F32" s="5" t="n">
        <v>-19</v>
      </c>
      <c r="G32" s="5" t="n">
        <v>-16</v>
      </c>
      <c r="H32" s="5" t="n">
        <v>-13</v>
      </c>
    </row>
    <row r="33" spans="1:8">
      <c r="A33" s="4" t="s">
        <v>2967</v>
      </c>
      <c r="F33" s="6" t="n">
        <v>188</v>
      </c>
      <c r="G33" s="6" t="n">
        <v>-91</v>
      </c>
      <c r="H33" s="6" t="n">
        <v>78</v>
      </c>
    </row>
    <row r="34" spans="1:8">
      <c r="A34" s="3" t="s">
        <v>2968</v>
      </c>
    </row>
    <row r="35" spans="1:8">
      <c r="A35" s="4" t="s">
        <v>2851</v>
      </c>
      <c r="F35" s="4" t="s">
        <v>2811</v>
      </c>
      <c r="G35" s="4" t="s">
        <v>2812</v>
      </c>
      <c r="H35" s="4" t="s">
        <v>2813</v>
      </c>
    </row>
    <row r="36" spans="1:8">
      <c r="A36" s="4" t="s">
        <v>2969</v>
      </c>
      <c r="F36" s="4" t="s">
        <v>2970</v>
      </c>
      <c r="G36" s="4" t="s">
        <v>2970</v>
      </c>
      <c r="H36" s="4" t="s">
        <v>2970</v>
      </c>
    </row>
    <row r="37" spans="1:8">
      <c r="A37" s="4" t="s">
        <v>2847</v>
      </c>
      <c r="F37" s="4" t="s">
        <v>2853</v>
      </c>
      <c r="G37" s="4" t="s">
        <v>2853</v>
      </c>
      <c r="H37" s="4" t="s">
        <v>2972</v>
      </c>
    </row>
    <row r="38" spans="1:8">
      <c r="A38" s="4" t="s">
        <v>2854</v>
      </c>
    </row>
    <row r="39" spans="1:8">
      <c r="A39" s="3" t="s">
        <v>2968</v>
      </c>
    </row>
    <row r="40" spans="1:8">
      <c r="A40" s="4" t="s">
        <v>2851</v>
      </c>
      <c r="F40" s="4" t="s">
        <v>1280</v>
      </c>
      <c r="G40" s="4" t="s">
        <v>754</v>
      </c>
      <c r="H40" s="4" t="s">
        <v>2520</v>
      </c>
    </row>
    <row r="41" spans="1:8">
      <c r="A41" s="4" t="s">
        <v>2855</v>
      </c>
    </row>
    <row r="42" spans="1:8">
      <c r="A42" s="3" t="s">
        <v>2968</v>
      </c>
    </row>
    <row r="43" spans="1:8">
      <c r="A43" s="4" t="s">
        <v>2851</v>
      </c>
      <c r="F43" s="4" t="s">
        <v>2811</v>
      </c>
      <c r="G43" s="4" t="s">
        <v>2812</v>
      </c>
      <c r="H43" s="4" t="s">
        <v>2813</v>
      </c>
    </row>
    <row r="44" spans="1:8">
      <c r="A44" s="4" t="s">
        <v>2794</v>
      </c>
    </row>
    <row r="45" spans="1:8">
      <c r="A45" s="4" t="s">
        <v>2832</v>
      </c>
      <c r="F45" s="6" t="n">
        <v>27</v>
      </c>
      <c r="G45" s="6" t="n">
        <v>26</v>
      </c>
      <c r="H45" s="6" t="n">
        <v>31</v>
      </c>
    </row>
    <row r="46" spans="1:8">
      <c r="A46" s="4" t="s">
        <v>2833</v>
      </c>
      <c r="F46" s="5" t="n">
        <v>56</v>
      </c>
      <c r="G46" s="5" t="n">
        <v>60</v>
      </c>
      <c r="H46" s="5" t="n">
        <v>65</v>
      </c>
    </row>
    <row r="47" spans="1:8">
      <c r="A47" s="4" t="s">
        <v>2959</v>
      </c>
      <c r="F47" s="5" t="n">
        <v>-143</v>
      </c>
      <c r="G47" s="5" t="n">
        <v>-128</v>
      </c>
      <c r="H47" s="5" t="n">
        <v>-118</v>
      </c>
    </row>
    <row r="48" spans="1:8">
      <c r="A48" s="4" t="s">
        <v>2960</v>
      </c>
      <c r="F48" s="5" t="n">
        <v>-52</v>
      </c>
      <c r="G48" s="5" t="n">
        <v>-51</v>
      </c>
      <c r="H48" s="5" t="n">
        <v>-35</v>
      </c>
    </row>
    <row r="49" spans="1:8">
      <c r="A49" s="4" t="s">
        <v>2961</v>
      </c>
      <c r="F49" s="5" t="n">
        <v>11</v>
      </c>
      <c r="G49" s="5" t="n">
        <v>13</v>
      </c>
      <c r="H49" s="5" t="n">
        <v>8</v>
      </c>
    </row>
    <row r="50" spans="1:8">
      <c r="A50" s="4" t="s">
        <v>2962</v>
      </c>
      <c r="F50" s="5" t="n">
        <v>-101</v>
      </c>
      <c r="G50" s="5" t="n">
        <v>-80</v>
      </c>
      <c r="H50" s="5" t="n">
        <v>-49</v>
      </c>
    </row>
    <row r="51" spans="1:8">
      <c r="A51" s="3" t="s">
        <v>2963</v>
      </c>
    </row>
    <row r="52" spans="1:8">
      <c r="A52" s="4" t="s">
        <v>2964</v>
      </c>
      <c r="F52" s="5" t="n">
        <v>78</v>
      </c>
      <c r="G52" s="5" t="n">
        <v>12</v>
      </c>
      <c r="H52" s="5" t="n">
        <v>178</v>
      </c>
    </row>
    <row r="53" spans="1:8">
      <c r="A53" s="4" t="s">
        <v>2965</v>
      </c>
      <c r="F53" s="5" t="n">
        <v>-4</v>
      </c>
      <c r="G53" s="5" t="n">
        <v>-73</v>
      </c>
      <c r="H53" s="5" t="n">
        <v>-216</v>
      </c>
    </row>
    <row r="54" spans="1:8">
      <c r="A54" s="4" t="s">
        <v>2837</v>
      </c>
      <c r="G54" s="5" t="n">
        <v>2</v>
      </c>
    </row>
    <row r="55" spans="1:8">
      <c r="A55" s="4" t="s">
        <v>2961</v>
      </c>
      <c r="F55" s="5" t="n">
        <v>-11</v>
      </c>
      <c r="G55" s="5" t="n">
        <v>-13</v>
      </c>
      <c r="H55" s="5" t="n">
        <v>-8</v>
      </c>
    </row>
    <row r="56" spans="1:8">
      <c r="A56" s="4" t="s">
        <v>2966</v>
      </c>
      <c r="F56" s="5" t="n">
        <v>52</v>
      </c>
      <c r="G56" s="5" t="n">
        <v>51</v>
      </c>
      <c r="H56" s="5" t="n">
        <v>35</v>
      </c>
    </row>
    <row r="57" spans="1:8">
      <c r="A57" s="4" t="s">
        <v>2967</v>
      </c>
      <c r="F57" s="6" t="n">
        <v>115</v>
      </c>
      <c r="G57" s="6" t="n">
        <v>-21</v>
      </c>
      <c r="H57" s="6" t="n">
        <v>-11</v>
      </c>
    </row>
    <row r="58" spans="1:8">
      <c r="A58" s="3" t="s">
        <v>2968</v>
      </c>
    </row>
    <row r="59" spans="1:8">
      <c r="A59" s="4" t="s">
        <v>2851</v>
      </c>
      <c r="F59" s="4" t="s">
        <v>2795</v>
      </c>
    </row>
    <row r="60" spans="1:8">
      <c r="A60" s="4" t="s">
        <v>2969</v>
      </c>
      <c r="F60" s="4" t="s">
        <v>2973</v>
      </c>
      <c r="G60" s="4" t="s">
        <v>2973</v>
      </c>
      <c r="H60" s="4" t="s">
        <v>2973</v>
      </c>
    </row>
    <row r="61" spans="1:8">
      <c r="A61" s="4" t="s">
        <v>2847</v>
      </c>
      <c r="G61" s="4" t="s">
        <v>992</v>
      </c>
      <c r="H61" s="4" t="s">
        <v>2971</v>
      </c>
    </row>
    <row r="62" spans="1:8">
      <c r="A62" s="4" t="s">
        <v>2974</v>
      </c>
      <c r="B62" s="4" t="s">
        <v>43</v>
      </c>
      <c r="F62" s="4" t="s">
        <v>2472</v>
      </c>
      <c r="G62" s="4" t="s">
        <v>2472</v>
      </c>
      <c r="H62" s="4" t="s">
        <v>2472</v>
      </c>
    </row>
    <row r="63" spans="1:8">
      <c r="A63" s="4" t="s">
        <v>2975</v>
      </c>
      <c r="B63" s="4" t="s">
        <v>43</v>
      </c>
      <c r="F63" s="4" t="s">
        <v>1816</v>
      </c>
      <c r="G63" s="4" t="s">
        <v>1816</v>
      </c>
      <c r="H63" s="4" t="s">
        <v>1816</v>
      </c>
    </row>
    <row r="64" spans="1:8">
      <c r="A64" s="4" t="s">
        <v>2976</v>
      </c>
      <c r="B64" s="4" t="s">
        <v>282</v>
      </c>
      <c r="F64" s="5" t="n">
        <v>2022</v>
      </c>
      <c r="G64" s="5" t="n">
        <v>2021</v>
      </c>
      <c r="H64" s="5" t="n">
        <v>2020</v>
      </c>
    </row>
    <row r="65" spans="1:8">
      <c r="A65" s="4" t="s">
        <v>2857</v>
      </c>
    </row>
    <row r="66" spans="1:8">
      <c r="A66" s="4" t="s">
        <v>2832</v>
      </c>
      <c r="F66" s="6" t="n">
        <v>4</v>
      </c>
      <c r="G66" s="6" t="n">
        <v>4</v>
      </c>
      <c r="H66" s="6" t="n">
        <v>5</v>
      </c>
    </row>
    <row r="67" spans="1:8">
      <c r="A67" s="4" t="s">
        <v>2833</v>
      </c>
      <c r="F67" s="5" t="n">
        <v>11</v>
      </c>
      <c r="G67" s="5" t="n">
        <v>12</v>
      </c>
      <c r="H67" s="5" t="n">
        <v>14</v>
      </c>
    </row>
    <row r="68" spans="1:8">
      <c r="A68" s="4" t="s">
        <v>2959</v>
      </c>
      <c r="F68" s="5" t="n">
        <v>-28</v>
      </c>
      <c r="G68" s="5" t="n">
        <v>-24</v>
      </c>
      <c r="H68" s="5" t="n">
        <v>-23</v>
      </c>
    </row>
    <row r="69" spans="1:8">
      <c r="A69" s="4" t="s">
        <v>2960</v>
      </c>
      <c r="F69" s="5" t="n">
        <v>-4</v>
      </c>
      <c r="G69" s="5" t="n">
        <v>-3</v>
      </c>
      <c r="H69" s="5" t="n">
        <v>1</v>
      </c>
    </row>
    <row r="70" spans="1:8">
      <c r="A70" s="4" t="s">
        <v>2961</v>
      </c>
      <c r="F70" s="5" t="n">
        <v>3</v>
      </c>
      <c r="G70" s="5" t="n">
        <v>2</v>
      </c>
      <c r="H70" s="5" t="n">
        <v>1</v>
      </c>
    </row>
    <row r="71" spans="1:8">
      <c r="A71" s="4" t="s">
        <v>2962</v>
      </c>
      <c r="F71" s="5" t="n">
        <v>-14</v>
      </c>
      <c r="G71" s="5" t="n">
        <v>-9</v>
      </c>
      <c r="H71" s="5" t="n">
        <v>-2</v>
      </c>
    </row>
    <row r="72" spans="1:8">
      <c r="A72" s="3" t="s">
        <v>2963</v>
      </c>
    </row>
    <row r="73" spans="1:8">
      <c r="A73" s="4" t="s">
        <v>2964</v>
      </c>
      <c r="F73" s="5" t="n">
        <v>16</v>
      </c>
      <c r="G73" s="5" t="n">
        <v>18</v>
      </c>
      <c r="H73" s="5" t="n">
        <v>28</v>
      </c>
    </row>
    <row r="74" spans="1:8">
      <c r="A74" s="4" t="s">
        <v>2965</v>
      </c>
      <c r="F74" s="5" t="n">
        <v>-4</v>
      </c>
      <c r="G74" s="5" t="n">
        <v>-61</v>
      </c>
    </row>
    <row r="75" spans="1:8">
      <c r="A75" s="4" t="s">
        <v>2961</v>
      </c>
      <c r="F75" s="5" t="n">
        <v>-3</v>
      </c>
      <c r="G75" s="5" t="n">
        <v>-2</v>
      </c>
      <c r="H75" s="5" t="n">
        <v>-1</v>
      </c>
    </row>
    <row r="76" spans="1:8">
      <c r="A76" s="4" t="s">
        <v>2966</v>
      </c>
      <c r="F76" s="5" t="n">
        <v>4</v>
      </c>
      <c r="G76" s="5" t="n">
        <v>3</v>
      </c>
      <c r="H76" s="5" t="n">
        <v>-1</v>
      </c>
    </row>
    <row r="77" spans="1:8">
      <c r="A77" s="4" t="s">
        <v>2967</v>
      </c>
      <c r="F77" s="6" t="n">
        <v>13</v>
      </c>
      <c r="G77" s="6" t="n">
        <v>-42</v>
      </c>
      <c r="H77" s="6" t="n">
        <v>26</v>
      </c>
    </row>
    <row r="78" spans="1:8">
      <c r="A78" s="3" t="s">
        <v>2968</v>
      </c>
    </row>
    <row r="79" spans="1:8">
      <c r="A79" s="4" t="s">
        <v>2851</v>
      </c>
      <c r="F79" s="4" t="s">
        <v>2811</v>
      </c>
      <c r="G79" s="4" t="s">
        <v>2817</v>
      </c>
      <c r="H79" s="4" t="s">
        <v>2818</v>
      </c>
    </row>
    <row r="80" spans="1:8">
      <c r="A80" s="4" t="s">
        <v>2969</v>
      </c>
      <c r="F80" s="4" t="s">
        <v>2973</v>
      </c>
      <c r="G80" s="4" t="s">
        <v>2973</v>
      </c>
      <c r="H80" s="4" t="s">
        <v>2973</v>
      </c>
    </row>
    <row r="81" spans="1:8">
      <c r="A81" s="4" t="s">
        <v>2847</v>
      </c>
      <c r="F81" s="4" t="s">
        <v>2852</v>
      </c>
      <c r="G81" s="4" t="s">
        <v>2853</v>
      </c>
      <c r="H81" s="4" t="s">
        <v>2972</v>
      </c>
    </row>
    <row r="82" spans="1:8">
      <c r="A82" s="4" t="s">
        <v>2974</v>
      </c>
      <c r="B82" s="4" t="s">
        <v>43</v>
      </c>
      <c r="F82" s="4" t="s">
        <v>2472</v>
      </c>
      <c r="G82" s="4" t="s">
        <v>2472</v>
      </c>
      <c r="H82" s="4" t="s">
        <v>2472</v>
      </c>
    </row>
    <row r="83" spans="1:8">
      <c r="A83" s="4" t="s">
        <v>2975</v>
      </c>
      <c r="B83" s="4" t="s">
        <v>43</v>
      </c>
      <c r="F83" s="4" t="s">
        <v>1816</v>
      </c>
      <c r="G83" s="4" t="s">
        <v>1816</v>
      </c>
      <c r="H83" s="4" t="s">
        <v>1816</v>
      </c>
    </row>
    <row r="84" spans="1:8">
      <c r="A84" s="4" t="s">
        <v>2976</v>
      </c>
      <c r="B84" s="4" t="s">
        <v>43</v>
      </c>
      <c r="F84" s="5" t="n">
        <v>2022</v>
      </c>
      <c r="G84" s="5" t="n">
        <v>2021</v>
      </c>
      <c r="H84" s="5" t="n">
        <v>2020</v>
      </c>
    </row>
    <row r="85" spans="1:8">
      <c r="A85" s="4" t="s">
        <v>2858</v>
      </c>
    </row>
    <row r="86" spans="1:8">
      <c r="A86" s="3" t="s">
        <v>2968</v>
      </c>
    </row>
    <row r="87" spans="1:8">
      <c r="A87" s="4" t="s">
        <v>2851</v>
      </c>
      <c r="G87" s="4" t="s">
        <v>2977</v>
      </c>
      <c r="H87" s="4" t="s">
        <v>2978</v>
      </c>
    </row>
    <row r="88" spans="1:8">
      <c r="A88" s="4" t="s">
        <v>2847</v>
      </c>
      <c r="F88" s="4" t="s">
        <v>2859</v>
      </c>
    </row>
    <row r="89" spans="1:8">
      <c r="A89" s="4" t="s">
        <v>2860</v>
      </c>
    </row>
    <row r="90" spans="1:8">
      <c r="A90" s="3" t="s">
        <v>2968</v>
      </c>
    </row>
    <row r="91" spans="1:8">
      <c r="A91" s="4" t="s">
        <v>2851</v>
      </c>
      <c r="G91" s="4" t="s">
        <v>2817</v>
      </c>
      <c r="H91" s="4" t="s">
        <v>2979</v>
      </c>
    </row>
    <row r="92" spans="1:8">
      <c r="A92" s="4" t="s">
        <v>2847</v>
      </c>
      <c r="F92" s="4" t="s">
        <v>2853</v>
      </c>
    </row>
    <row r="93" spans="1:8"/>
    <row r="94" spans="1:8">
      <c r="A94" s="4" t="s">
        <v>43</v>
      </c>
      <c r="B94" s="4" t="s">
        <v>2980</v>
      </c>
    </row>
    <row r="95" spans="1:8">
      <c r="A95" s="4" t="s">
        <v>66</v>
      </c>
      <c r="B95" s="4" t="s">
        <v>2981</v>
      </c>
    </row>
  </sheetData>
  <mergeCells count="4">
    <mergeCell ref="A1:B1"/>
    <mergeCell ref="A93:G93"/>
    <mergeCell ref="B94:G94"/>
    <mergeCell ref="B95:G95"/>
  </mergeCells>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982</v>
      </c>
      <c r="C1" s="2" t="s">
        <v>2</v>
      </c>
      <c r="D1" s="2" t="s">
        <v>40</v>
      </c>
    </row>
    <row r="2" spans="1:4">
      <c r="A2" s="3" t="s">
        <v>2830</v>
      </c>
    </row>
    <row r="3" spans="1:4">
      <c r="A3" s="4" t="s">
        <v>2983</v>
      </c>
      <c r="C3" s="6" t="n">
        <v>1700</v>
      </c>
      <c r="D3" s="6" t="n">
        <v>659</v>
      </c>
    </row>
    <row r="4" spans="1:4">
      <c r="A4" s="4" t="s">
        <v>38</v>
      </c>
    </row>
    <row r="5" spans="1:4">
      <c r="A5" s="3" t="s">
        <v>2830</v>
      </c>
    </row>
    <row r="6" spans="1:4">
      <c r="A6" s="4" t="s">
        <v>2983</v>
      </c>
      <c r="C6" s="5" t="n">
        <v>169</v>
      </c>
      <c r="D6" s="5" t="n">
        <v>98</v>
      </c>
    </row>
    <row r="7" spans="1:4">
      <c r="A7" s="4" t="s">
        <v>2788</v>
      </c>
    </row>
    <row r="8" spans="1:4">
      <c r="A8" s="3" t="s">
        <v>2830</v>
      </c>
    </row>
    <row r="9" spans="1:4">
      <c r="A9" s="4" t="s">
        <v>2983</v>
      </c>
      <c r="C9" s="5" t="n">
        <v>3477</v>
      </c>
      <c r="D9" s="5" t="n">
        <v>3181</v>
      </c>
    </row>
    <row r="10" spans="1:4">
      <c r="A10" s="4" t="s">
        <v>2965</v>
      </c>
      <c r="C10" s="5" t="n">
        <v>7</v>
      </c>
      <c r="D10" s="5" t="n">
        <v>8</v>
      </c>
    </row>
    <row r="11" spans="1:4">
      <c r="A11" s="4" t="s">
        <v>177</v>
      </c>
      <c r="B11" s="4" t="s">
        <v>43</v>
      </c>
      <c r="C11" s="5" t="n">
        <v>3484</v>
      </c>
      <c r="D11" s="5" t="n">
        <v>3189</v>
      </c>
    </row>
    <row r="12" spans="1:4">
      <c r="A12" s="4" t="s">
        <v>2850</v>
      </c>
    </row>
    <row r="13" spans="1:4">
      <c r="A13" s="3" t="s">
        <v>2830</v>
      </c>
    </row>
    <row r="14" spans="1:4">
      <c r="A14" s="4" t="s">
        <v>2983</v>
      </c>
      <c r="C14" s="5" t="n">
        <v>555</v>
      </c>
      <c r="D14" s="5" t="n">
        <v>367</v>
      </c>
    </row>
    <row r="15" spans="1:4">
      <c r="A15" s="4" t="s">
        <v>177</v>
      </c>
      <c r="B15" s="4" t="s">
        <v>66</v>
      </c>
      <c r="C15" s="5" t="n">
        <v>555</v>
      </c>
      <c r="D15" s="5" t="n">
        <v>367</v>
      </c>
    </row>
    <row r="16" spans="1:4">
      <c r="A16" s="4" t="s">
        <v>2794</v>
      </c>
    </row>
    <row r="17" spans="1:4">
      <c r="A17" s="3" t="s">
        <v>2830</v>
      </c>
    </row>
    <row r="18" spans="1:4">
      <c r="A18" s="4" t="s">
        <v>2983</v>
      </c>
      <c r="C18" s="5" t="n">
        <v>350</v>
      </c>
      <c r="D18" s="5" t="n">
        <v>283</v>
      </c>
    </row>
    <row r="19" spans="1:4">
      <c r="A19" s="4" t="s">
        <v>2965</v>
      </c>
      <c r="C19" s="5" t="n">
        <v>-393</v>
      </c>
      <c r="D19" s="5" t="n">
        <v>-440</v>
      </c>
    </row>
    <row r="20" spans="1:4">
      <c r="A20" s="4" t="s">
        <v>177</v>
      </c>
      <c r="B20" s="4" t="s">
        <v>43</v>
      </c>
      <c r="C20" s="5" t="n">
        <v>-43</v>
      </c>
      <c r="D20" s="5" t="n">
        <v>-157</v>
      </c>
    </row>
    <row r="21" spans="1:4">
      <c r="A21" s="4" t="s">
        <v>2857</v>
      </c>
    </row>
    <row r="22" spans="1:4">
      <c r="A22" s="3" t="s">
        <v>2830</v>
      </c>
    </row>
    <row r="23" spans="1:4">
      <c r="A23" s="4" t="s">
        <v>2983</v>
      </c>
      <c r="C23" s="5" t="n">
        <v>89</v>
      </c>
      <c r="D23" s="5" t="n">
        <v>76</v>
      </c>
    </row>
    <row r="24" spans="1:4">
      <c r="A24" s="4" t="s">
        <v>2965</v>
      </c>
      <c r="C24" s="5" t="n">
        <v>-52</v>
      </c>
      <c r="D24" s="5" t="n">
        <v>-52</v>
      </c>
    </row>
    <row r="25" spans="1:4">
      <c r="A25" s="4" t="s">
        <v>177</v>
      </c>
      <c r="B25" s="4" t="s">
        <v>66</v>
      </c>
      <c r="C25" s="6" t="n">
        <v>37</v>
      </c>
      <c r="D25" s="6" t="n">
        <v>24</v>
      </c>
    </row>
    <row r="26" spans="1:4"/>
    <row r="27" spans="1:4">
      <c r="A27" s="4" t="s">
        <v>43</v>
      </c>
      <c r="B27" s="4" t="s">
        <v>2984</v>
      </c>
    </row>
    <row r="28" spans="1:4">
      <c r="A28" s="4" t="s">
        <v>66</v>
      </c>
      <c r="B28" s="4" t="s">
        <v>2985</v>
      </c>
    </row>
  </sheetData>
  <mergeCells count="4">
    <mergeCell ref="A1:B1"/>
    <mergeCell ref="A26:C26"/>
    <mergeCell ref="B27:C27"/>
    <mergeCell ref="B28:C28"/>
  </mergeCells>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2986</v>
      </c>
      <c r="C1" s="2" t="s">
        <v>1</v>
      </c>
    </row>
    <row r="2" spans="1:4">
      <c r="C2" s="2" t="s">
        <v>2</v>
      </c>
      <c r="D2" s="2" t="s">
        <v>40</v>
      </c>
    </row>
    <row r="3" spans="1:4">
      <c r="A3" s="4" t="s">
        <v>2788</v>
      </c>
    </row>
    <row r="4" spans="1:4">
      <c r="A4" s="3" t="s">
        <v>2830</v>
      </c>
    </row>
    <row r="5" spans="1:4">
      <c r="A5" s="4" t="s">
        <v>177</v>
      </c>
      <c r="B5" s="4" t="s">
        <v>43</v>
      </c>
      <c r="C5" s="6" t="n">
        <v>3484</v>
      </c>
      <c r="D5" s="6" t="n">
        <v>3189</v>
      </c>
    </row>
    <row r="6" spans="1:4">
      <c r="A6" s="4" t="s">
        <v>2987</v>
      </c>
      <c r="C6" s="5" t="n">
        <v>2000</v>
      </c>
      <c r="D6" s="5" t="n">
        <v>1900</v>
      </c>
    </row>
    <row r="7" spans="1:4">
      <c r="A7" s="4" t="s">
        <v>2794</v>
      </c>
    </row>
    <row r="8" spans="1:4">
      <c r="A8" s="3" t="s">
        <v>2830</v>
      </c>
    </row>
    <row r="9" spans="1:4">
      <c r="A9" s="4" t="s">
        <v>177</v>
      </c>
      <c r="B9" s="4" t="s">
        <v>43</v>
      </c>
      <c r="C9" s="5" t="n">
        <v>-43</v>
      </c>
      <c r="D9" s="5" t="n">
        <v>-157</v>
      </c>
    </row>
    <row r="10" spans="1:4">
      <c r="A10" s="4" t="s">
        <v>2987</v>
      </c>
      <c r="C10" s="5" t="n">
        <v>-41</v>
      </c>
      <c r="D10" s="5" t="n">
        <v>-87</v>
      </c>
    </row>
    <row r="11" spans="1:4">
      <c r="A11" s="4" t="s">
        <v>2810</v>
      </c>
    </row>
    <row r="12" spans="1:4">
      <c r="A12" s="3" t="s">
        <v>2830</v>
      </c>
    </row>
    <row r="13" spans="1:4">
      <c r="A13" s="4" t="s">
        <v>177</v>
      </c>
      <c r="B13" s="4" t="s">
        <v>66</v>
      </c>
      <c r="C13" s="5" t="n">
        <v>555</v>
      </c>
      <c r="D13" s="5" t="n">
        <v>367</v>
      </c>
    </row>
    <row r="14" spans="1:4">
      <c r="A14" s="4" t="s">
        <v>2987</v>
      </c>
      <c r="C14" s="5" t="n">
        <v>200</v>
      </c>
      <c r="D14" s="5" t="n">
        <v>134</v>
      </c>
    </row>
    <row r="15" spans="1:4">
      <c r="A15" s="4" t="s">
        <v>2816</v>
      </c>
    </row>
    <row r="16" spans="1:4">
      <c r="A16" s="3" t="s">
        <v>2830</v>
      </c>
    </row>
    <row r="17" spans="1:4">
      <c r="A17" s="4" t="s">
        <v>177</v>
      </c>
      <c r="B17" s="4" t="s">
        <v>66</v>
      </c>
      <c r="C17" s="6" t="n">
        <v>37</v>
      </c>
      <c r="D17" s="6" t="n">
        <v>24</v>
      </c>
    </row>
    <row r="18" spans="1:4"/>
    <row r="19" spans="1:4">
      <c r="A19" s="4" t="s">
        <v>43</v>
      </c>
      <c r="B19" s="4" t="s">
        <v>2984</v>
      </c>
    </row>
    <row r="20" spans="1:4">
      <c r="A20" s="4" t="s">
        <v>66</v>
      </c>
      <c r="B20" s="4" t="s">
        <v>2985</v>
      </c>
    </row>
  </sheetData>
  <mergeCells count="5">
    <mergeCell ref="A1:B2"/>
    <mergeCell ref="C1:D1"/>
    <mergeCell ref="A18:C18"/>
    <mergeCell ref="B19:C19"/>
    <mergeCell ref="B20:C20"/>
  </mergeCells>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2988</v>
      </c>
      <c r="B1" s="2" t="s">
        <v>917</v>
      </c>
    </row>
    <row r="2" spans="1:2">
      <c r="A2" s="4" t="s">
        <v>2788</v>
      </c>
    </row>
    <row r="3" spans="1:2">
      <c r="A3" s="3" t="s">
        <v>2830</v>
      </c>
    </row>
    <row r="4" spans="1:2">
      <c r="A4" s="4" t="s">
        <v>2983</v>
      </c>
      <c r="B4" s="6" t="n">
        <v>155</v>
      </c>
    </row>
    <row r="5" spans="1:2">
      <c r="A5" s="4" t="s">
        <v>2965</v>
      </c>
      <c r="B5" s="5" t="n">
        <v>1</v>
      </c>
    </row>
    <row r="6" spans="1:2">
      <c r="A6" s="4" t="s">
        <v>2850</v>
      </c>
    </row>
    <row r="7" spans="1:2">
      <c r="A7" s="3" t="s">
        <v>2830</v>
      </c>
    </row>
    <row r="8" spans="1:2">
      <c r="A8" s="4" t="s">
        <v>2983</v>
      </c>
      <c r="B8" s="5" t="n">
        <v>19</v>
      </c>
    </row>
    <row r="9" spans="1:2">
      <c r="A9" s="4" t="s">
        <v>2794</v>
      </c>
    </row>
    <row r="10" spans="1:2">
      <c r="A10" s="3" t="s">
        <v>2830</v>
      </c>
    </row>
    <row r="11" spans="1:2">
      <c r="A11" s="4" t="s">
        <v>2983</v>
      </c>
      <c r="B11" s="5" t="n">
        <v>18</v>
      </c>
    </row>
    <row r="12" spans="1:2">
      <c r="A12" s="4" t="s">
        <v>2965</v>
      </c>
      <c r="B12" s="5" t="n">
        <v>-52</v>
      </c>
    </row>
    <row r="13" spans="1:2">
      <c r="A13" s="4" t="s">
        <v>2857</v>
      </c>
    </row>
    <row r="14" spans="1:2">
      <c r="A14" s="3" t="s">
        <v>2830</v>
      </c>
    </row>
    <row r="15" spans="1:2">
      <c r="A15" s="4" t="s">
        <v>2983</v>
      </c>
      <c r="B15" s="5" t="n">
        <v>4</v>
      </c>
    </row>
    <row r="16" spans="1:2">
      <c r="A16" s="4" t="s">
        <v>2965</v>
      </c>
      <c r="B16" s="6" t="n">
        <v>-4</v>
      </c>
    </row>
  </sheetData>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2989</v>
      </c>
      <c r="B1" s="2" t="s">
        <v>1</v>
      </c>
    </row>
    <row r="2" spans="1:2">
      <c r="B2" s="2" t="s">
        <v>917</v>
      </c>
    </row>
    <row r="3" spans="1:2">
      <c r="A3" s="3" t="s">
        <v>2830</v>
      </c>
    </row>
    <row r="4" spans="1:2">
      <c r="A4" s="4" t="s">
        <v>2990</v>
      </c>
      <c r="B4" s="6" t="n">
        <v>20</v>
      </c>
    </row>
    <row r="5" spans="1:2">
      <c r="A5" s="4" t="s">
        <v>2991</v>
      </c>
      <c r="B5" s="5" t="n">
        <v>130</v>
      </c>
    </row>
    <row r="6" spans="1:2">
      <c r="A6" s="4" t="s">
        <v>2992</v>
      </c>
      <c r="B6" s="5" t="n">
        <v>-16</v>
      </c>
    </row>
    <row r="7" spans="1:2">
      <c r="A7" s="4" t="s">
        <v>2993</v>
      </c>
      <c r="B7" s="5" t="n">
        <v>-110</v>
      </c>
    </row>
    <row r="8" spans="1:2">
      <c r="A8" s="4" t="s">
        <v>38</v>
      </c>
    </row>
    <row r="9" spans="1:2">
      <c r="A9" s="3" t="s">
        <v>2830</v>
      </c>
    </row>
    <row r="10" spans="1:2">
      <c r="A10" s="4" t="s">
        <v>2990</v>
      </c>
      <c r="B10" s="5" t="n">
        <v>4</v>
      </c>
    </row>
    <row r="11" spans="1:2">
      <c r="A11" s="4" t="s">
        <v>2991</v>
      </c>
      <c r="B11" s="5" t="n">
        <v>25</v>
      </c>
    </row>
    <row r="12" spans="1:2">
      <c r="A12" s="4" t="s">
        <v>2992</v>
      </c>
      <c r="B12" s="5" t="n">
        <v>-3</v>
      </c>
    </row>
    <row r="13" spans="1:2">
      <c r="A13" s="4" t="s">
        <v>2993</v>
      </c>
      <c r="B13" s="6" t="n">
        <v>-22</v>
      </c>
    </row>
  </sheetData>
  <mergeCells count="1">
    <mergeCell ref="A1:A2"/>
  </mergeCells>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V123"/>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21"/>
    <col customWidth="1" max="5" min="5" width="14"/>
    <col customWidth="1" max="6" min="6" width="14"/>
    <col customWidth="1" max="7" min="7" width="14"/>
    <col customWidth="1" max="8" min="8" width="19"/>
    <col customWidth="1" max="9" min="9" width="29"/>
    <col customWidth="1" max="10" min="10" width="20"/>
    <col customWidth="1" max="11" min="11" width="15"/>
    <col customWidth="1" max="12" min="12" width="21"/>
    <col customWidth="1" max="13" min="13" width="24"/>
    <col customWidth="1" max="14" min="14" width="25"/>
    <col customWidth="1" max="15" min="15" width="21"/>
    <col customWidth="1" max="16" min="16" width="56"/>
    <col customWidth="1" max="17" min="17" width="21"/>
    <col customWidth="1" max="18" min="18" width="21"/>
    <col customWidth="1" max="19" min="19" width="21"/>
    <col customWidth="1" max="20" min="20" width="21"/>
    <col customWidth="1" max="21" min="21" width="29"/>
    <col customWidth="1" max="22" min="22" width="20"/>
  </cols>
  <sheetData>
    <row r="1" spans="1:22">
      <c r="A1" s="1" t="s">
        <v>2994</v>
      </c>
      <c r="B1" s="2" t="s">
        <v>943</v>
      </c>
      <c r="N1" s="2" t="s">
        <v>221</v>
      </c>
      <c r="P1" s="2" t="s">
        <v>1</v>
      </c>
    </row>
    <row r="2" spans="1:22">
      <c r="B2" s="2" t="s">
        <v>2995</v>
      </c>
      <c r="C2" s="2" t="s">
        <v>2996</v>
      </c>
      <c r="D2" s="2" t="s">
        <v>2997</v>
      </c>
      <c r="E2" s="2" t="s">
        <v>224</v>
      </c>
      <c r="F2" s="2" t="s">
        <v>1014</v>
      </c>
      <c r="G2" s="2" t="s">
        <v>225</v>
      </c>
      <c r="H2" s="2" t="s">
        <v>2998</v>
      </c>
      <c r="I2" s="2" t="s">
        <v>2999</v>
      </c>
      <c r="J2" s="2" t="s">
        <v>3000</v>
      </c>
      <c r="K2" s="2" t="s">
        <v>3001</v>
      </c>
      <c r="L2" s="2" t="s">
        <v>3002</v>
      </c>
      <c r="M2" s="2" t="s">
        <v>3003</v>
      </c>
      <c r="N2" s="2" t="s">
        <v>3004</v>
      </c>
      <c r="O2" s="2" t="s">
        <v>2997</v>
      </c>
      <c r="P2" s="2" t="s">
        <v>3005</v>
      </c>
      <c r="Q2" s="2" t="s">
        <v>1074</v>
      </c>
      <c r="R2" s="2" t="s">
        <v>623</v>
      </c>
      <c r="S2" s="2" t="s">
        <v>3006</v>
      </c>
      <c r="T2" s="2" t="s">
        <v>1952</v>
      </c>
      <c r="U2" s="2" t="s">
        <v>3007</v>
      </c>
      <c r="V2" s="2" t="s">
        <v>3008</v>
      </c>
    </row>
    <row r="3" spans="1:22">
      <c r="A3" s="3" t="s">
        <v>3009</v>
      </c>
    </row>
    <row r="4" spans="1:22">
      <c r="A4" s="4" t="s">
        <v>3010</v>
      </c>
      <c r="P4" s="6" t="n">
        <v>81</v>
      </c>
      <c r="R4" s="6" t="n">
        <v>197</v>
      </c>
    </row>
    <row r="5" spans="1:22">
      <c r="A5" s="4" t="s">
        <v>3011</v>
      </c>
      <c r="P5" s="5" t="n">
        <v>20</v>
      </c>
      <c r="Q5" s="6" t="n">
        <v>37</v>
      </c>
    </row>
    <row r="6" spans="1:22">
      <c r="A6" s="4" t="s">
        <v>3012</v>
      </c>
      <c r="B6" s="6" t="n">
        <v>7196</v>
      </c>
      <c r="N6" s="6" t="n">
        <v>7196</v>
      </c>
      <c r="P6" s="5" t="n">
        <v>7196</v>
      </c>
      <c r="Q6" s="5" t="n">
        <v>7109</v>
      </c>
    </row>
    <row r="7" spans="1:22">
      <c r="A7" s="4" t="s">
        <v>34</v>
      </c>
    </row>
    <row r="8" spans="1:22">
      <c r="A8" s="3" t="s">
        <v>3009</v>
      </c>
    </row>
    <row r="9" spans="1:22">
      <c r="A9" s="4" t="s">
        <v>3010</v>
      </c>
      <c r="P9" s="5" t="n">
        <v>81</v>
      </c>
      <c r="R9" s="5" t="n">
        <v>197</v>
      </c>
    </row>
    <row r="10" spans="1:22">
      <c r="A10" s="4" t="s">
        <v>3011</v>
      </c>
      <c r="P10" s="5" t="n">
        <v>14</v>
      </c>
      <c r="Q10" s="5" t="n">
        <v>11</v>
      </c>
    </row>
    <row r="11" spans="1:22">
      <c r="A11" s="4" t="s">
        <v>3012</v>
      </c>
      <c r="B11" s="5" t="n">
        <v>4946</v>
      </c>
      <c r="N11" s="5" t="n">
        <v>4946</v>
      </c>
      <c r="P11" s="5" t="n">
        <v>4946</v>
      </c>
      <c r="Q11" s="5" t="n">
        <v>4887</v>
      </c>
    </row>
    <row r="12" spans="1:22">
      <c r="A12" s="4" t="s">
        <v>3013</v>
      </c>
    </row>
    <row r="13" spans="1:22">
      <c r="A13" s="3" t="s">
        <v>3009</v>
      </c>
    </row>
    <row r="14" spans="1:22">
      <c r="A14" s="4" t="s">
        <v>3011</v>
      </c>
      <c r="O14" s="6" t="n">
        <v>131</v>
      </c>
      <c r="R14" s="5" t="n">
        <v>238</v>
      </c>
      <c r="S14" s="6" t="n">
        <v>386</v>
      </c>
    </row>
    <row r="15" spans="1:22">
      <c r="A15" s="4" t="s">
        <v>3014</v>
      </c>
    </row>
    <row r="16" spans="1:22">
      <c r="A16" s="3" t="s">
        <v>3009</v>
      </c>
    </row>
    <row r="17" spans="1:22">
      <c r="A17" s="4" t="s">
        <v>3011</v>
      </c>
      <c r="O17" s="5" t="n">
        <v>46</v>
      </c>
      <c r="R17" s="5" t="n">
        <v>17</v>
      </c>
    </row>
    <row r="18" spans="1:22">
      <c r="A18" s="4" t="s">
        <v>3015</v>
      </c>
    </row>
    <row r="19" spans="1:22">
      <c r="A19" s="3" t="s">
        <v>3009</v>
      </c>
    </row>
    <row r="20" spans="1:22">
      <c r="A20" s="4" t="s">
        <v>3011</v>
      </c>
      <c r="O20" s="5" t="n">
        <v>4</v>
      </c>
      <c r="R20" s="5" t="n">
        <v>24</v>
      </c>
    </row>
    <row r="21" spans="1:22">
      <c r="A21" s="4" t="s">
        <v>3016</v>
      </c>
    </row>
    <row r="22" spans="1:22">
      <c r="A22" s="3" t="s">
        <v>3009</v>
      </c>
    </row>
    <row r="23" spans="1:22">
      <c r="A23" s="4" t="s">
        <v>3011</v>
      </c>
      <c r="O23" s="5" t="n">
        <v>81</v>
      </c>
      <c r="R23" s="6" t="n">
        <v>197</v>
      </c>
    </row>
    <row r="24" spans="1:22">
      <c r="A24" s="4" t="s">
        <v>3017</v>
      </c>
      <c r="O24" s="5" t="n">
        <v>60</v>
      </c>
    </row>
    <row r="25" spans="1:22">
      <c r="A25" s="4" t="s">
        <v>38</v>
      </c>
    </row>
    <row r="26" spans="1:22">
      <c r="A26" s="3" t="s">
        <v>3009</v>
      </c>
    </row>
    <row r="27" spans="1:22">
      <c r="A27" s="4" t="s">
        <v>3011</v>
      </c>
      <c r="P27" s="5" t="n">
        <v>4</v>
      </c>
      <c r="Q27" s="5" t="n">
        <v>2</v>
      </c>
    </row>
    <row r="28" spans="1:22">
      <c r="A28" s="4" t="s">
        <v>3012</v>
      </c>
      <c r="B28" s="5" t="n">
        <v>1306</v>
      </c>
      <c r="N28" s="5" t="n">
        <v>1306</v>
      </c>
      <c r="P28" s="5" t="n">
        <v>1306</v>
      </c>
      <c r="Q28" s="6" t="n">
        <v>1265</v>
      </c>
    </row>
    <row r="29" spans="1:22">
      <c r="A29" s="4" t="s">
        <v>3018</v>
      </c>
    </row>
    <row r="30" spans="1:22">
      <c r="A30" s="3" t="s">
        <v>3009</v>
      </c>
    </row>
    <row r="31" spans="1:22">
      <c r="A31" s="4" t="s">
        <v>3012</v>
      </c>
      <c r="B31" s="6" t="n">
        <v>14</v>
      </c>
      <c r="N31" s="5" t="n">
        <v>14</v>
      </c>
      <c r="P31" s="6" t="n">
        <v>14</v>
      </c>
    </row>
    <row r="32" spans="1:22">
      <c r="A32" s="4" t="s">
        <v>3019</v>
      </c>
    </row>
    <row r="33" spans="1:22">
      <c r="A33" s="3" t="s">
        <v>3009</v>
      </c>
    </row>
    <row r="34" spans="1:22">
      <c r="A34" s="4" t="s">
        <v>3020</v>
      </c>
      <c r="F34" s="4" t="s">
        <v>1971</v>
      </c>
    </row>
    <row r="35" spans="1:22">
      <c r="A35" s="4" t="s">
        <v>3021</v>
      </c>
    </row>
    <row r="36" spans="1:22">
      <c r="A36" s="3" t="s">
        <v>3009</v>
      </c>
    </row>
    <row r="37" spans="1:22">
      <c r="A37" s="4" t="s">
        <v>3022</v>
      </c>
      <c r="E37" s="4" t="s">
        <v>3023</v>
      </c>
    </row>
    <row r="38" spans="1:22">
      <c r="A38" s="4" t="s">
        <v>3024</v>
      </c>
    </row>
    <row r="39" spans="1:22">
      <c r="A39" s="3" t="s">
        <v>3009</v>
      </c>
    </row>
    <row r="40" spans="1:22">
      <c r="A40" s="4" t="s">
        <v>3022</v>
      </c>
      <c r="E40" s="4" t="s">
        <v>3025</v>
      </c>
    </row>
    <row r="41" spans="1:22">
      <c r="A41" s="4" t="s">
        <v>3026</v>
      </c>
    </row>
    <row r="42" spans="1:22">
      <c r="A42" s="3" t="s">
        <v>3009</v>
      </c>
    </row>
    <row r="43" spans="1:22">
      <c r="A43" s="4" t="s">
        <v>3027</v>
      </c>
      <c r="K43" s="5" t="n">
        <v>75000</v>
      </c>
    </row>
    <row r="44" spans="1:22">
      <c r="A44" s="4" t="s">
        <v>3028</v>
      </c>
      <c r="P44" s="5" t="n">
        <v>125000000</v>
      </c>
    </row>
    <row r="45" spans="1:22">
      <c r="A45" s="4" t="s">
        <v>3029</v>
      </c>
    </row>
    <row r="46" spans="1:22">
      <c r="A46" s="3" t="s">
        <v>3009</v>
      </c>
    </row>
    <row r="47" spans="1:22">
      <c r="A47" s="4" t="s">
        <v>3030</v>
      </c>
      <c r="G47" s="4" t="s">
        <v>3031</v>
      </c>
    </row>
    <row r="48" spans="1:22">
      <c r="A48" s="4" t="s">
        <v>3032</v>
      </c>
    </row>
    <row r="49" spans="1:22">
      <c r="A49" s="3" t="s">
        <v>3009</v>
      </c>
    </row>
    <row r="50" spans="1:22">
      <c r="A50" s="4" t="s">
        <v>3033</v>
      </c>
      <c r="U50" s="5" t="n">
        <v>75</v>
      </c>
    </row>
    <row r="51" spans="1:22">
      <c r="A51" s="4" t="s">
        <v>3034</v>
      </c>
      <c r="U51" s="5" t="n">
        <v>70</v>
      </c>
    </row>
    <row r="52" spans="1:22">
      <c r="A52" s="4" t="s">
        <v>3035</v>
      </c>
    </row>
    <row r="53" spans="1:22">
      <c r="A53" s="3" t="s">
        <v>3009</v>
      </c>
    </row>
    <row r="54" spans="1:22">
      <c r="A54" s="4" t="s">
        <v>3036</v>
      </c>
      <c r="T54" s="6" t="n">
        <v>25</v>
      </c>
    </row>
    <row r="55" spans="1:22">
      <c r="A55" s="4" t="s">
        <v>3037</v>
      </c>
    </row>
    <row r="56" spans="1:22">
      <c r="A56" s="3" t="s">
        <v>3009</v>
      </c>
    </row>
    <row r="57" spans="1:22">
      <c r="A57" s="4" t="s">
        <v>3036</v>
      </c>
      <c r="T57" s="6" t="n">
        <v>35</v>
      </c>
    </row>
    <row r="58" spans="1:22">
      <c r="A58" s="4" t="s">
        <v>3038</v>
      </c>
    </row>
    <row r="59" spans="1:22">
      <c r="A59" s="3" t="s">
        <v>3009</v>
      </c>
    </row>
    <row r="60" spans="1:22">
      <c r="A60" s="4" t="s">
        <v>3036</v>
      </c>
      <c r="N60" s="6" t="n">
        <v>35</v>
      </c>
    </row>
    <row r="61" spans="1:22">
      <c r="A61" s="4" t="s">
        <v>3039</v>
      </c>
    </row>
    <row r="62" spans="1:22">
      <c r="A62" s="3" t="s">
        <v>3009</v>
      </c>
    </row>
    <row r="63" spans="1:22">
      <c r="A63" s="4" t="s">
        <v>3040</v>
      </c>
      <c r="P63" s="5" t="n">
        <v>13</v>
      </c>
    </row>
    <row r="64" spans="1:22">
      <c r="A64" s="4" t="s">
        <v>3041</v>
      </c>
    </row>
    <row r="65" spans="1:22">
      <c r="A65" s="3" t="s">
        <v>3009</v>
      </c>
    </row>
    <row r="66" spans="1:22">
      <c r="A66" s="4" t="s">
        <v>3040</v>
      </c>
      <c r="P66" s="5" t="n">
        <v>11</v>
      </c>
    </row>
    <row r="67" spans="1:22">
      <c r="A67" s="4" t="s">
        <v>3042</v>
      </c>
      <c r="P67" s="5" t="n">
        <v>5</v>
      </c>
    </row>
    <row r="68" spans="1:22">
      <c r="A68" s="4" t="s">
        <v>3043</v>
      </c>
      <c r="P68" s="5" t="n">
        <v>6</v>
      </c>
    </row>
    <row r="69" spans="1:22">
      <c r="A69" s="4" t="s">
        <v>3044</v>
      </c>
      <c r="P69" s="5" t="n">
        <v>9</v>
      </c>
    </row>
    <row r="70" spans="1:22">
      <c r="A70" s="4" t="s">
        <v>3045</v>
      </c>
    </row>
    <row r="71" spans="1:22">
      <c r="A71" s="3" t="s">
        <v>3009</v>
      </c>
    </row>
    <row r="72" spans="1:22">
      <c r="A72" s="4" t="s">
        <v>3046</v>
      </c>
      <c r="P72" s="5" t="n">
        <v>2000000</v>
      </c>
    </row>
    <row r="73" spans="1:22">
      <c r="A73" s="4" t="s">
        <v>3047</v>
      </c>
    </row>
    <row r="74" spans="1:22">
      <c r="A74" s="3" t="s">
        <v>3009</v>
      </c>
    </row>
    <row r="75" spans="1:22">
      <c r="A75" s="4" t="s">
        <v>3048</v>
      </c>
      <c r="I75" s="5" t="n">
        <v>2</v>
      </c>
    </row>
    <row r="76" spans="1:22">
      <c r="A76" s="4" t="s">
        <v>3049</v>
      </c>
    </row>
    <row r="77" spans="1:22">
      <c r="A77" s="3" t="s">
        <v>3009</v>
      </c>
    </row>
    <row r="78" spans="1:22">
      <c r="A78" s="4" t="s">
        <v>3050</v>
      </c>
      <c r="B78" s="5" t="n">
        <v>22</v>
      </c>
      <c r="N78" s="5" t="n">
        <v>22</v>
      </c>
      <c r="P78" s="5" t="n">
        <v>22</v>
      </c>
    </row>
    <row r="79" spans="1:22">
      <c r="A79" s="4" t="s">
        <v>3051</v>
      </c>
    </row>
    <row r="80" spans="1:22">
      <c r="A80" s="3" t="s">
        <v>3009</v>
      </c>
    </row>
    <row r="81" spans="1:22">
      <c r="A81" s="4" t="s">
        <v>3052</v>
      </c>
      <c r="P81" s="5" t="n">
        <v>1</v>
      </c>
    </row>
    <row r="82" spans="1:22">
      <c r="A82" s="4" t="s">
        <v>3053</v>
      </c>
    </row>
    <row r="83" spans="1:22">
      <c r="A83" s="3" t="s">
        <v>3009</v>
      </c>
    </row>
    <row r="84" spans="1:22">
      <c r="A84" s="4" t="s">
        <v>3050</v>
      </c>
      <c r="B84" s="5" t="n">
        <v>3</v>
      </c>
      <c r="N84" s="5" t="n">
        <v>3</v>
      </c>
      <c r="P84" s="5" t="n">
        <v>3</v>
      </c>
    </row>
    <row r="85" spans="1:22">
      <c r="A85" s="4" t="s">
        <v>3054</v>
      </c>
    </row>
    <row r="86" spans="1:22">
      <c r="A86" s="3" t="s">
        <v>3009</v>
      </c>
    </row>
    <row r="87" spans="1:22">
      <c r="A87" s="4" t="s">
        <v>3036</v>
      </c>
      <c r="D87" s="6" t="n">
        <v>18</v>
      </c>
      <c r="O87" s="6" t="n">
        <v>18</v>
      </c>
    </row>
    <row r="88" spans="1:22">
      <c r="A88" s="4" t="s">
        <v>3055</v>
      </c>
    </row>
    <row r="89" spans="1:22">
      <c r="A89" s="3" t="s">
        <v>3009</v>
      </c>
    </row>
    <row r="90" spans="1:22">
      <c r="A90" s="4" t="s">
        <v>3010</v>
      </c>
      <c r="D90" s="5" t="n">
        <v>16</v>
      </c>
    </row>
    <row r="91" spans="1:22">
      <c r="A91" s="4" t="s">
        <v>3056</v>
      </c>
      <c r="D91" s="6" t="n">
        <v>12</v>
      </c>
    </row>
    <row r="92" spans="1:22">
      <c r="A92" s="4" t="s">
        <v>3057</v>
      </c>
    </row>
    <row r="93" spans="1:22">
      <c r="A93" s="3" t="s">
        <v>3009</v>
      </c>
    </row>
    <row r="94" spans="1:22">
      <c r="A94" s="4" t="s">
        <v>3036</v>
      </c>
      <c r="B94" s="6" t="n">
        <v>10</v>
      </c>
      <c r="N94" s="6" t="n">
        <v>10</v>
      </c>
      <c r="P94" s="6" t="n">
        <v>10</v>
      </c>
    </row>
    <row r="95" spans="1:22">
      <c r="A95" s="4" t="s">
        <v>3058</v>
      </c>
      <c r="P95" s="5" t="n">
        <v>4</v>
      </c>
    </row>
    <row r="96" spans="1:22">
      <c r="A96" s="4" t="s">
        <v>3059</v>
      </c>
      <c r="P96" s="5" t="n">
        <v>1</v>
      </c>
    </row>
    <row r="97" spans="1:22">
      <c r="A97" s="4" t="s">
        <v>3060</v>
      </c>
      <c r="P97" s="6" t="n">
        <v>8</v>
      </c>
    </row>
    <row r="98" spans="1:22">
      <c r="A98" s="4" t="s">
        <v>3061</v>
      </c>
    </row>
    <row r="99" spans="1:22">
      <c r="A99" s="3" t="s">
        <v>3009</v>
      </c>
    </row>
    <row r="100" spans="1:22">
      <c r="A100" s="4" t="s">
        <v>3050</v>
      </c>
      <c r="B100" s="5" t="n">
        <v>12</v>
      </c>
      <c r="N100" s="5" t="n">
        <v>12</v>
      </c>
      <c r="P100" s="5" t="n">
        <v>12</v>
      </c>
    </row>
    <row r="101" spans="1:22">
      <c r="A101" s="4" t="s">
        <v>3062</v>
      </c>
    </row>
    <row r="102" spans="1:22">
      <c r="A102" s="3" t="s">
        <v>3009</v>
      </c>
    </row>
    <row r="103" spans="1:22">
      <c r="A103" s="4" t="s">
        <v>3063</v>
      </c>
      <c r="M103" s="5" t="n">
        <v>11</v>
      </c>
    </row>
    <row r="104" spans="1:22">
      <c r="A104" s="4" t="s">
        <v>3064</v>
      </c>
    </row>
    <row r="105" spans="1:22">
      <c r="A105" s="3" t="s">
        <v>3009</v>
      </c>
    </row>
    <row r="106" spans="1:22">
      <c r="A106" s="4" t="s">
        <v>3063</v>
      </c>
      <c r="M106" s="5" t="n">
        <v>8</v>
      </c>
    </row>
    <row r="107" spans="1:22">
      <c r="A107" s="4" t="s">
        <v>3065</v>
      </c>
      <c r="I107" s="5" t="n">
        <v>4</v>
      </c>
    </row>
    <row r="108" spans="1:22">
      <c r="A108" s="4" t="s">
        <v>3066</v>
      </c>
    </row>
    <row r="109" spans="1:22">
      <c r="A109" s="3" t="s">
        <v>3009</v>
      </c>
    </row>
    <row r="110" spans="1:22">
      <c r="A110" s="4" t="s">
        <v>3067</v>
      </c>
      <c r="V110" s="5" t="n">
        <v>8</v>
      </c>
    </row>
    <row r="111" spans="1:22">
      <c r="A111" s="4" t="s">
        <v>3068</v>
      </c>
    </row>
    <row r="112" spans="1:22">
      <c r="A112" s="3" t="s">
        <v>3009</v>
      </c>
    </row>
    <row r="113" spans="1:22">
      <c r="A113" s="4" t="s">
        <v>3069</v>
      </c>
      <c r="J113" s="5" t="n">
        <v>3</v>
      </c>
    </row>
    <row r="114" spans="1:22">
      <c r="A114" s="4" t="s">
        <v>3070</v>
      </c>
    </row>
    <row r="115" spans="1:22">
      <c r="A115" s="3" t="s">
        <v>3009</v>
      </c>
    </row>
    <row r="116" spans="1:22">
      <c r="A116" s="4" t="s">
        <v>3071</v>
      </c>
      <c r="H116" s="5" t="n">
        <v>1</v>
      </c>
    </row>
    <row r="117" spans="1:22">
      <c r="A117" s="4" t="s">
        <v>3072</v>
      </c>
      <c r="C117" s="6" t="n">
        <v>14</v>
      </c>
    </row>
    <row r="118" spans="1:22">
      <c r="A118" s="4" t="s">
        <v>3073</v>
      </c>
    </row>
    <row r="119" spans="1:22">
      <c r="A119" s="3" t="s">
        <v>3009</v>
      </c>
    </row>
    <row r="120" spans="1:22">
      <c r="A120" s="4" t="s">
        <v>3074</v>
      </c>
      <c r="B120" s="5" t="n">
        <v>2</v>
      </c>
    </row>
    <row r="121" spans="1:22">
      <c r="A121" s="4" t="s">
        <v>3075</v>
      </c>
    </row>
    <row r="122" spans="1:22">
      <c r="A122" s="3" t="s">
        <v>3009</v>
      </c>
    </row>
    <row r="123" spans="1:22">
      <c r="A123" s="4" t="s">
        <v>3074</v>
      </c>
      <c r="L123" s="5" t="n">
        <v>1</v>
      </c>
    </row>
  </sheetData>
  <mergeCells count="4">
    <mergeCell ref="A1:A2"/>
    <mergeCell ref="B1:M1"/>
    <mergeCell ref="N1:O1"/>
    <mergeCell ref="P1:S1"/>
  </mergeCells>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6"/>
    <col customWidth="1" max="6" min="6" width="14"/>
    <col customWidth="1" max="7" min="7" width="14"/>
  </cols>
  <sheetData>
    <row r="1" spans="1:7">
      <c r="A1" s="1" t="s">
        <v>3076</v>
      </c>
      <c r="B1" s="2" t="s">
        <v>221</v>
      </c>
      <c r="E1" s="2" t="s">
        <v>1</v>
      </c>
    </row>
    <row r="2" spans="1:7">
      <c r="B2" s="2" t="s">
        <v>2</v>
      </c>
      <c r="C2" s="2" t="s">
        <v>4</v>
      </c>
      <c r="D2" s="2" t="s">
        <v>223</v>
      </c>
      <c r="E2" s="2" t="s">
        <v>2</v>
      </c>
      <c r="F2" s="2" t="s">
        <v>40</v>
      </c>
      <c r="G2" s="2" t="s">
        <v>41</v>
      </c>
    </row>
    <row r="3" spans="1:7">
      <c r="A3" s="3" t="s">
        <v>3009</v>
      </c>
    </row>
    <row r="4" spans="1:7">
      <c r="A4" s="4" t="s">
        <v>3077</v>
      </c>
      <c r="B4" s="6" t="n">
        <v>1060000000</v>
      </c>
      <c r="E4" s="6" t="n">
        <v>1060000000</v>
      </c>
    </row>
    <row r="5" spans="1:7">
      <c r="A5" s="4" t="s">
        <v>3078</v>
      </c>
      <c r="E5" s="5" t="n">
        <v>83000000</v>
      </c>
    </row>
    <row r="6" spans="1:7">
      <c r="A6" s="4" t="s">
        <v>3079</v>
      </c>
      <c r="E6" s="5" t="n">
        <v>21000000</v>
      </c>
    </row>
    <row r="7" spans="1:7">
      <c r="A7" s="4" t="s">
        <v>3080</v>
      </c>
    </row>
    <row r="8" spans="1:7">
      <c r="A8" s="3" t="s">
        <v>3009</v>
      </c>
    </row>
    <row r="9" spans="1:7">
      <c r="A9" s="4" t="s">
        <v>3081</v>
      </c>
      <c r="B9" s="5" t="n">
        <v>49000000</v>
      </c>
      <c r="E9" s="5" t="n">
        <v>49000000</v>
      </c>
      <c r="F9" s="6" t="n">
        <v>46000000</v>
      </c>
    </row>
    <row r="10" spans="1:7">
      <c r="A10" s="4" t="s">
        <v>648</v>
      </c>
    </row>
    <row r="11" spans="1:7">
      <c r="A11" s="3" t="s">
        <v>3009</v>
      </c>
    </row>
    <row r="12" spans="1:7">
      <c r="A12" s="4" t="s">
        <v>3082</v>
      </c>
      <c r="B12" s="5" t="n">
        <v>138000000</v>
      </c>
      <c r="E12" s="5" t="n">
        <v>138000000</v>
      </c>
    </row>
    <row r="13" spans="1:7">
      <c r="A13" s="4" t="s">
        <v>3083</v>
      </c>
      <c r="B13" s="5" t="n">
        <v>21000000</v>
      </c>
      <c r="E13" s="6" t="n">
        <v>21000000</v>
      </c>
    </row>
    <row r="14" spans="1:7">
      <c r="A14" s="4" t="s">
        <v>3084</v>
      </c>
    </row>
    <row r="15" spans="1:7">
      <c r="A15" s="3" t="s">
        <v>3009</v>
      </c>
    </row>
    <row r="16" spans="1:7">
      <c r="A16" s="4" t="s">
        <v>3085</v>
      </c>
      <c r="B16" s="5" t="n">
        <v>14100000000</v>
      </c>
      <c r="C16" s="6" t="n">
        <v>13100000000</v>
      </c>
      <c r="D16" s="6" t="n">
        <v>13400000000</v>
      </c>
    </row>
    <row r="17" spans="1:7">
      <c r="A17" s="4" t="s">
        <v>3086</v>
      </c>
      <c r="E17" s="4" t="s">
        <v>699</v>
      </c>
    </row>
    <row r="18" spans="1:7">
      <c r="A18" s="4" t="s">
        <v>34</v>
      </c>
    </row>
    <row r="19" spans="1:7">
      <c r="A19" s="3" t="s">
        <v>3009</v>
      </c>
    </row>
    <row r="20" spans="1:7">
      <c r="A20" s="4" t="s">
        <v>3078</v>
      </c>
      <c r="E20" s="6" t="n">
        <v>51000000</v>
      </c>
    </row>
    <row r="21" spans="1:7">
      <c r="A21" s="4" t="s">
        <v>3079</v>
      </c>
      <c r="E21" s="5" t="n">
        <v>10000000</v>
      </c>
    </row>
    <row r="22" spans="1:7">
      <c r="A22" s="4" t="s">
        <v>3087</v>
      </c>
    </row>
    <row r="23" spans="1:7">
      <c r="A23" s="3" t="s">
        <v>3009</v>
      </c>
    </row>
    <row r="24" spans="1:7">
      <c r="A24" s="4" t="s">
        <v>3081</v>
      </c>
      <c r="B24" s="5" t="n">
        <v>30000000</v>
      </c>
      <c r="E24" s="5" t="n">
        <v>30000000</v>
      </c>
      <c r="F24" s="5" t="n">
        <v>30000000</v>
      </c>
    </row>
    <row r="25" spans="1:7">
      <c r="A25" s="4" t="s">
        <v>3088</v>
      </c>
    </row>
    <row r="26" spans="1:7">
      <c r="A26" s="3" t="s">
        <v>3009</v>
      </c>
    </row>
    <row r="27" spans="1:7">
      <c r="A27" s="4" t="s">
        <v>3089</v>
      </c>
      <c r="B27" s="5" t="n">
        <v>450000000</v>
      </c>
      <c r="E27" s="5" t="n">
        <v>450000000</v>
      </c>
    </row>
    <row r="28" spans="1:7">
      <c r="A28" s="4" t="s">
        <v>3090</v>
      </c>
    </row>
    <row r="29" spans="1:7">
      <c r="A29" s="3" t="s">
        <v>3009</v>
      </c>
    </row>
    <row r="30" spans="1:7">
      <c r="A30" s="4" t="s">
        <v>3091</v>
      </c>
      <c r="E30" s="5" t="n">
        <v>16000000</v>
      </c>
      <c r="F30" s="5" t="n">
        <v>22000000</v>
      </c>
      <c r="G30" s="6" t="n">
        <v>30000000</v>
      </c>
    </row>
    <row r="31" spans="1:7">
      <c r="A31" s="4" t="s">
        <v>3092</v>
      </c>
    </row>
    <row r="32" spans="1:7">
      <c r="A32" s="3" t="s">
        <v>3009</v>
      </c>
    </row>
    <row r="33" spans="1:7">
      <c r="A33" s="4" t="s">
        <v>3091</v>
      </c>
      <c r="E33" s="5" t="n">
        <v>13000000</v>
      </c>
      <c r="F33" s="6" t="n">
        <v>14000000</v>
      </c>
      <c r="G33" s="6" t="n">
        <v>22000000</v>
      </c>
    </row>
    <row r="34" spans="1:7">
      <c r="A34" s="4" t="s">
        <v>3093</v>
      </c>
    </row>
    <row r="35" spans="1:7">
      <c r="A35" s="3" t="s">
        <v>3009</v>
      </c>
    </row>
    <row r="36" spans="1:7">
      <c r="A36" s="4" t="s">
        <v>3094</v>
      </c>
      <c r="B36" s="5" t="n">
        <v>2700000000</v>
      </c>
      <c r="E36" s="5" t="n">
        <v>2700000000</v>
      </c>
    </row>
    <row r="37" spans="1:7">
      <c r="A37" s="4" t="s">
        <v>3095</v>
      </c>
    </row>
    <row r="38" spans="1:7">
      <c r="A38" s="3" t="s">
        <v>3009</v>
      </c>
    </row>
    <row r="39" spans="1:7">
      <c r="A39" s="4" t="s">
        <v>3085</v>
      </c>
      <c r="E39" s="5" t="n">
        <v>100000000</v>
      </c>
    </row>
    <row r="40" spans="1:7">
      <c r="A40" s="4" t="s">
        <v>3096</v>
      </c>
    </row>
    <row r="41" spans="1:7">
      <c r="A41" s="3" t="s">
        <v>3009</v>
      </c>
    </row>
    <row r="42" spans="1:7">
      <c r="A42" s="4" t="s">
        <v>3094</v>
      </c>
      <c r="B42" s="6" t="n">
        <v>1800000000</v>
      </c>
      <c r="E42" s="6" t="n">
        <v>1800000000</v>
      </c>
    </row>
  </sheetData>
  <mergeCells count="3">
    <mergeCell ref="A1:A2"/>
    <mergeCell ref="B1:D1"/>
    <mergeCell ref="E1:G1"/>
  </mergeCells>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3"/>
    <col customWidth="1" max="2" min="2" width="69"/>
    <col customWidth="1" max="3" min="3" width="4"/>
  </cols>
  <sheetData>
    <row r="1" spans="1:3">
      <c r="A1" s="1" t="s">
        <v>3097</v>
      </c>
      <c r="B1" s="2" t="s">
        <v>917</v>
      </c>
    </row>
    <row r="2" spans="1:3">
      <c r="A2" s="4" t="s">
        <v>3092</v>
      </c>
    </row>
    <row r="3" spans="1:3">
      <c r="A3" s="3" t="s">
        <v>3098</v>
      </c>
    </row>
    <row r="4" spans="1:3">
      <c r="A4" s="4" t="s">
        <v>3099</v>
      </c>
      <c r="B4" s="6" t="n">
        <v>1700</v>
      </c>
    </row>
    <row r="5" spans="1:3">
      <c r="A5" s="4" t="s">
        <v>3100</v>
      </c>
    </row>
    <row r="6" spans="1:3">
      <c r="A6" s="3" t="s">
        <v>3098</v>
      </c>
    </row>
    <row r="7" spans="1:3">
      <c r="A7" s="4" t="s">
        <v>3099</v>
      </c>
      <c r="B7" s="5" t="n">
        <v>50</v>
      </c>
    </row>
    <row r="8" spans="1:3">
      <c r="A8" s="4" t="s">
        <v>3101</v>
      </c>
    </row>
    <row r="9" spans="1:3">
      <c r="A9" s="3" t="s">
        <v>3098</v>
      </c>
    </row>
    <row r="10" spans="1:3">
      <c r="A10" s="4" t="s">
        <v>3099</v>
      </c>
      <c r="B10" s="5" t="n">
        <v>1700</v>
      </c>
      <c r="C10" s="4" t="s">
        <v>43</v>
      </c>
    </row>
    <row r="11" spans="1:3">
      <c r="A11" s="4" t="s">
        <v>3102</v>
      </c>
    </row>
    <row r="12" spans="1:3">
      <c r="A12" s="3" t="s">
        <v>3098</v>
      </c>
    </row>
    <row r="13" spans="1:3">
      <c r="A13" s="4" t="s">
        <v>3099</v>
      </c>
      <c r="B13" s="6" t="n">
        <v>1700</v>
      </c>
      <c r="C13" s="4" t="s">
        <v>43</v>
      </c>
    </row>
    <row r="14" spans="1:3"/>
    <row r="15" spans="1:3">
      <c r="A15" s="4" t="s">
        <v>43</v>
      </c>
      <c r="B15" s="4" t="s">
        <v>3103</v>
      </c>
    </row>
  </sheetData>
  <mergeCells count="3">
    <mergeCell ref="B1:C1"/>
    <mergeCell ref="A14:C14"/>
    <mergeCell ref="B15:C15"/>
  </mergeCells>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104</v>
      </c>
      <c r="B1" s="2" t="s">
        <v>917</v>
      </c>
    </row>
    <row r="2" spans="1:2">
      <c r="A2" s="4" t="s">
        <v>3090</v>
      </c>
    </row>
    <row r="3" spans="1:2">
      <c r="A3" s="3" t="s">
        <v>3098</v>
      </c>
    </row>
    <row r="4" spans="1:2">
      <c r="A4" s="4" t="s">
        <v>3105</v>
      </c>
      <c r="B4" s="6" t="n">
        <v>200</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13</v>
      </c>
      <c r="B1" s="2" t="s">
        <v>1</v>
      </c>
    </row>
    <row r="2" spans="1:2">
      <c r="B2" s="2" t="s">
        <v>2</v>
      </c>
    </row>
    <row r="3" spans="1:2">
      <c r="A3" s="3" t="s">
        <v>314</v>
      </c>
    </row>
    <row r="4" spans="1:2">
      <c r="A4" s="4" t="s">
        <v>313</v>
      </c>
      <c r="B4" s="4" t="s">
        <v>315</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3106</v>
      </c>
      <c r="B1" s="2" t="s">
        <v>917</v>
      </c>
      <c r="C1" s="2" t="s">
        <v>43</v>
      </c>
    </row>
    <row r="2" spans="1:3">
      <c r="A2" s="3" t="s">
        <v>3107</v>
      </c>
    </row>
    <row r="3" spans="1:3">
      <c r="A3" s="5" t="n">
        <v>2019</v>
      </c>
      <c r="B3" s="6" t="n">
        <v>60</v>
      </c>
    </row>
    <row r="4" spans="1:3">
      <c r="A4" s="5" t="n">
        <v>2020</v>
      </c>
      <c r="B4" s="5" t="n">
        <v>52</v>
      </c>
    </row>
    <row r="5" spans="1:3">
      <c r="A5" s="5" t="n">
        <v>2021</v>
      </c>
      <c r="B5" s="5" t="n">
        <v>46</v>
      </c>
    </row>
    <row r="6" spans="1:3">
      <c r="A6" s="4" t="s">
        <v>987</v>
      </c>
      <c r="B6" s="5" t="n">
        <v>0</v>
      </c>
    </row>
    <row r="7" spans="1:3">
      <c r="A7" s="4" t="s">
        <v>177</v>
      </c>
      <c r="B7" s="6" t="n">
        <v>158</v>
      </c>
    </row>
    <row r="8" spans="1:3"/>
    <row r="9" spans="1:3">
      <c r="A9" s="4" t="s">
        <v>43</v>
      </c>
      <c r="B9" s="4" t="s">
        <v>3108</v>
      </c>
    </row>
  </sheetData>
  <mergeCells count="8">
    <mergeCell ref="B2:C2"/>
    <mergeCell ref="B3:C3"/>
    <mergeCell ref="B4:C4"/>
    <mergeCell ref="B5:C5"/>
    <mergeCell ref="B6:C6"/>
    <mergeCell ref="B7:C7"/>
    <mergeCell ref="A8:C8"/>
    <mergeCell ref="B9:C9"/>
  </mergeCells>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09</v>
      </c>
      <c r="B1" s="2" t="s">
        <v>1</v>
      </c>
    </row>
    <row r="2" spans="1:4">
      <c r="B2" s="2" t="s">
        <v>2</v>
      </c>
      <c r="C2" s="2" t="s">
        <v>40</v>
      </c>
      <c r="D2" s="2" t="s">
        <v>41</v>
      </c>
    </row>
    <row r="3" spans="1:4">
      <c r="A3" s="3" t="s">
        <v>3107</v>
      </c>
    </row>
    <row r="4" spans="1:4">
      <c r="A4" s="4" t="s">
        <v>3110</v>
      </c>
      <c r="B4" s="6" t="n">
        <v>142</v>
      </c>
    </row>
    <row r="5" spans="1:4">
      <c r="A5" s="4" t="s">
        <v>46</v>
      </c>
    </row>
    <row r="6" spans="1:4">
      <c r="A6" s="3" t="s">
        <v>3107</v>
      </c>
    </row>
    <row r="7" spans="1:4">
      <c r="A7" s="4" t="s">
        <v>3111</v>
      </c>
      <c r="B7" s="5" t="n">
        <v>50</v>
      </c>
      <c r="C7" s="6" t="n">
        <v>114</v>
      </c>
      <c r="D7" s="6" t="n">
        <v>248</v>
      </c>
    </row>
    <row r="8" spans="1:4">
      <c r="A8" s="4" t="s">
        <v>3112</v>
      </c>
    </row>
    <row r="9" spans="1:4">
      <c r="A9" s="3" t="s">
        <v>3107</v>
      </c>
    </row>
    <row r="10" spans="1:4">
      <c r="A10" s="4" t="s">
        <v>3111</v>
      </c>
      <c r="B10" s="6" t="n">
        <v>42</v>
      </c>
      <c r="C10" s="6" t="n">
        <v>72</v>
      </c>
      <c r="D10" s="6" t="n">
        <v>126</v>
      </c>
    </row>
  </sheetData>
  <mergeCells count="2">
    <mergeCell ref="A1:A2"/>
    <mergeCell ref="B1:D1"/>
  </mergeCells>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73"/>
    <col customWidth="1" max="2" min="2" width="21"/>
  </cols>
  <sheetData>
    <row r="1" spans="1:2">
      <c r="A1" s="1" t="s">
        <v>3113</v>
      </c>
      <c r="B1" s="2" t="s">
        <v>917</v>
      </c>
    </row>
    <row r="2" spans="1:2">
      <c r="A2" s="3" t="s">
        <v>3009</v>
      </c>
    </row>
    <row r="3" spans="1:2">
      <c r="A3" s="5" t="n">
        <v>2019</v>
      </c>
      <c r="B3" s="6" t="n">
        <v>64</v>
      </c>
    </row>
    <row r="4" spans="1:2">
      <c r="A4" s="5" t="n">
        <v>2020</v>
      </c>
      <c r="B4" s="5" t="n">
        <v>61</v>
      </c>
    </row>
    <row r="5" spans="1:2">
      <c r="A5" s="5" t="n">
        <v>2021</v>
      </c>
      <c r="B5" s="5" t="n">
        <v>55</v>
      </c>
    </row>
    <row r="6" spans="1:2">
      <c r="A6" s="5" t="n">
        <v>2022</v>
      </c>
      <c r="B6" s="5" t="n">
        <v>47</v>
      </c>
    </row>
    <row r="7" spans="1:2">
      <c r="A7" s="5" t="n">
        <v>2023</v>
      </c>
      <c r="B7" s="5" t="n">
        <v>38</v>
      </c>
    </row>
    <row r="8" spans="1:2">
      <c r="A8" s="4" t="s">
        <v>987</v>
      </c>
      <c r="B8" s="5" t="n">
        <v>384</v>
      </c>
    </row>
    <row r="9" spans="1:2">
      <c r="A9" s="4" t="s">
        <v>177</v>
      </c>
      <c r="B9" s="5" t="n">
        <v>649</v>
      </c>
    </row>
    <row r="10" spans="1:2">
      <c r="A10" s="4" t="s">
        <v>34</v>
      </c>
    </row>
    <row r="11" spans="1:2">
      <c r="A11" s="3" t="s">
        <v>3009</v>
      </c>
    </row>
    <row r="12" spans="1:2">
      <c r="A12" s="5" t="n">
        <v>2019</v>
      </c>
      <c r="B12" s="5" t="n">
        <v>34</v>
      </c>
    </row>
    <row r="13" spans="1:2">
      <c r="A13" s="5" t="n">
        <v>2020</v>
      </c>
      <c r="B13" s="5" t="n">
        <v>32</v>
      </c>
    </row>
    <row r="14" spans="1:2">
      <c r="A14" s="5" t="n">
        <v>2021</v>
      </c>
      <c r="B14" s="5" t="n">
        <v>28</v>
      </c>
    </row>
    <row r="15" spans="1:2">
      <c r="A15" s="5" t="n">
        <v>2022</v>
      </c>
      <c r="B15" s="5" t="n">
        <v>22</v>
      </c>
    </row>
    <row r="16" spans="1:2">
      <c r="A16" s="5" t="n">
        <v>2023</v>
      </c>
      <c r="B16" s="5" t="n">
        <v>16</v>
      </c>
    </row>
    <row r="17" spans="1:2">
      <c r="A17" s="4" t="s">
        <v>987</v>
      </c>
      <c r="B17" s="5" t="n">
        <v>106</v>
      </c>
    </row>
    <row r="18" spans="1:2">
      <c r="A18" s="4" t="s">
        <v>177</v>
      </c>
      <c r="B18" s="5" t="n">
        <v>238</v>
      </c>
    </row>
    <row r="19" spans="1:2">
      <c r="A19" s="4" t="s">
        <v>3114</v>
      </c>
    </row>
    <row r="20" spans="1:2">
      <c r="A20" s="3" t="s">
        <v>3009</v>
      </c>
    </row>
    <row r="21" spans="1:2">
      <c r="A21" s="5" t="n">
        <v>2019</v>
      </c>
      <c r="B21" s="5" t="n">
        <v>12</v>
      </c>
    </row>
    <row r="22" spans="1:2">
      <c r="A22" s="5" t="n">
        <v>2020</v>
      </c>
      <c r="B22" s="5" t="n">
        <v>11</v>
      </c>
    </row>
    <row r="23" spans="1:2">
      <c r="A23" s="5" t="n">
        <v>2021</v>
      </c>
      <c r="B23" s="5" t="n">
        <v>9</v>
      </c>
    </row>
    <row r="24" spans="1:2">
      <c r="A24" s="5" t="n">
        <v>2022</v>
      </c>
      <c r="B24" s="5" t="n">
        <v>7</v>
      </c>
    </row>
    <row r="25" spans="1:2">
      <c r="A25" s="5" t="n">
        <v>2023</v>
      </c>
      <c r="B25" s="5" t="n">
        <v>4</v>
      </c>
    </row>
    <row r="26" spans="1:2">
      <c r="A26" s="4" t="s">
        <v>987</v>
      </c>
      <c r="B26" s="5" t="n">
        <v>3</v>
      </c>
    </row>
    <row r="27" spans="1:2">
      <c r="A27" s="4" t="s">
        <v>177</v>
      </c>
      <c r="B27" s="6" t="n">
        <v>46</v>
      </c>
    </row>
  </sheetData>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3115</v>
      </c>
      <c r="B1" s="2" t="s">
        <v>943</v>
      </c>
      <c r="C1" s="2" t="s">
        <v>1</v>
      </c>
    </row>
    <row r="2" spans="1:5">
      <c r="B2" s="2" t="s">
        <v>2529</v>
      </c>
      <c r="C2" s="2" t="s">
        <v>2</v>
      </c>
      <c r="D2" s="2" t="s">
        <v>40</v>
      </c>
      <c r="E2" s="2" t="s">
        <v>41</v>
      </c>
    </row>
    <row r="3" spans="1:5">
      <c r="A3" s="3" t="s">
        <v>3009</v>
      </c>
    </row>
    <row r="4" spans="1:5">
      <c r="A4" s="4" t="s">
        <v>3116</v>
      </c>
      <c r="C4" s="6" t="n">
        <v>109</v>
      </c>
      <c r="D4" s="6" t="n">
        <v>113</v>
      </c>
      <c r="E4" s="6" t="n">
        <v>104</v>
      </c>
    </row>
    <row r="5" spans="1:5">
      <c r="A5" s="4" t="s">
        <v>3117</v>
      </c>
    </row>
    <row r="6" spans="1:5">
      <c r="A6" s="3" t="s">
        <v>3009</v>
      </c>
    </row>
    <row r="7" spans="1:5">
      <c r="A7" s="4" t="s">
        <v>3118</v>
      </c>
      <c r="C7" s="5" t="n">
        <v>281</v>
      </c>
    </row>
    <row r="8" spans="1:5">
      <c r="A8" s="4" t="s">
        <v>3119</v>
      </c>
      <c r="B8" s="4" t="s">
        <v>3120</v>
      </c>
    </row>
    <row r="9" spans="1:5">
      <c r="A9" s="4" t="s">
        <v>3121</v>
      </c>
      <c r="B9" s="4" t="s">
        <v>879</v>
      </c>
    </row>
    <row r="10" spans="1:5">
      <c r="A10" s="4" t="s">
        <v>3122</v>
      </c>
      <c r="B10" s="4" t="s">
        <v>699</v>
      </c>
    </row>
    <row r="11" spans="1:5">
      <c r="A11" s="4" t="s">
        <v>3123</v>
      </c>
      <c r="B11" s="4" t="s">
        <v>699</v>
      </c>
    </row>
    <row r="12" spans="1:5">
      <c r="A12" s="4" t="s">
        <v>3124</v>
      </c>
      <c r="B12" s="4" t="s">
        <v>3125</v>
      </c>
    </row>
    <row r="13" spans="1:5">
      <c r="A13" s="4" t="s">
        <v>34</v>
      </c>
    </row>
    <row r="14" spans="1:5">
      <c r="A14" s="3" t="s">
        <v>3009</v>
      </c>
    </row>
    <row r="15" spans="1:5">
      <c r="A15" s="4" t="s">
        <v>3116</v>
      </c>
      <c r="C15" s="5" t="n">
        <v>63</v>
      </c>
      <c r="D15" s="5" t="n">
        <v>57</v>
      </c>
      <c r="E15" s="5" t="n">
        <v>52</v>
      </c>
    </row>
    <row r="16" spans="1:5">
      <c r="A16" s="4" t="s">
        <v>3114</v>
      </c>
    </row>
    <row r="17" spans="1:5">
      <c r="A17" s="3" t="s">
        <v>3009</v>
      </c>
    </row>
    <row r="18" spans="1:5">
      <c r="A18" s="4" t="s">
        <v>3116</v>
      </c>
      <c r="C18" s="6" t="n">
        <v>22</v>
      </c>
      <c r="D18" s="6" t="n">
        <v>34</v>
      </c>
      <c r="E18" s="6" t="n">
        <v>37</v>
      </c>
    </row>
    <row r="19" spans="1:5">
      <c r="A19" s="4" t="s">
        <v>3126</v>
      </c>
    </row>
    <row r="20" spans="1:5">
      <c r="A20" s="3" t="s">
        <v>3009</v>
      </c>
    </row>
    <row r="21" spans="1:5">
      <c r="A21" s="4" t="s">
        <v>3127</v>
      </c>
      <c r="B21" s="6" t="n">
        <v>365</v>
      </c>
    </row>
  </sheetData>
  <mergeCells count="2">
    <mergeCell ref="A1:A2"/>
    <mergeCell ref="C1:E1"/>
  </mergeCells>
  <pageMargins bottom="1" footer="0.5" header="0.5" left="0.75" right="0.75" top="1"/>
</worksheet>
</file>

<file path=xl/worksheets/sheet174.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5"/>
    <col customWidth="1" max="5" min="5" width="16"/>
    <col customWidth="1" max="6" min="6" width="4"/>
    <col customWidth="1" max="7" min="7" width="15"/>
  </cols>
  <sheetData>
    <row r="1" spans="1:7">
      <c r="A1" s="1" t="s">
        <v>3128</v>
      </c>
      <c r="C1" s="2" t="s">
        <v>943</v>
      </c>
      <c r="D1" s="2" t="s">
        <v>3129</v>
      </c>
      <c r="E1" s="2" t="s">
        <v>1</v>
      </c>
    </row>
    <row r="2" spans="1:7">
      <c r="C2" s="2" t="s">
        <v>790</v>
      </c>
      <c r="D2" s="2" t="s">
        <v>786</v>
      </c>
      <c r="E2" s="2" t="s">
        <v>2</v>
      </c>
      <c r="G2" s="2" t="s">
        <v>40</v>
      </c>
    </row>
    <row r="3" spans="1:7">
      <c r="A3" s="3" t="s">
        <v>3098</v>
      </c>
    </row>
    <row r="4" spans="1:7">
      <c r="A4" s="4" t="s">
        <v>920</v>
      </c>
      <c r="E4" s="6" t="n">
        <v>6000000000</v>
      </c>
      <c r="F4" s="4" t="s">
        <v>43</v>
      </c>
      <c r="G4" s="6" t="n">
        <v>5500000000</v>
      </c>
    </row>
    <row r="5" spans="1:7">
      <c r="A5" s="4" t="s">
        <v>3130</v>
      </c>
      <c r="B5" s="4" t="s">
        <v>66</v>
      </c>
      <c r="E5" s="5" t="n">
        <v>5344000000</v>
      </c>
    </row>
    <row r="6" spans="1:7">
      <c r="A6" s="4" t="s">
        <v>3131</v>
      </c>
    </row>
    <row r="7" spans="1:7">
      <c r="A7" s="3" t="s">
        <v>3098</v>
      </c>
    </row>
    <row r="8" spans="1:7">
      <c r="A8" s="4" t="s">
        <v>3130</v>
      </c>
      <c r="B8" s="4" t="s">
        <v>69</v>
      </c>
      <c r="E8" s="5" t="n">
        <v>1900000000</v>
      </c>
    </row>
    <row r="9" spans="1:7">
      <c r="A9" s="4" t="s">
        <v>34</v>
      </c>
    </row>
    <row r="10" spans="1:7">
      <c r="A10" s="3" t="s">
        <v>3098</v>
      </c>
    </row>
    <row r="11" spans="1:7">
      <c r="A11" s="4" t="s">
        <v>920</v>
      </c>
      <c r="E11" s="5" t="n">
        <v>6000000000</v>
      </c>
      <c r="F11" s="4" t="s">
        <v>131</v>
      </c>
      <c r="G11" s="5" t="n">
        <v>5500000000</v>
      </c>
    </row>
    <row r="12" spans="1:7">
      <c r="A12" s="4" t="s">
        <v>38</v>
      </c>
    </row>
    <row r="13" spans="1:7">
      <c r="A13" s="3" t="s">
        <v>3098</v>
      </c>
    </row>
    <row r="14" spans="1:7">
      <c r="A14" s="4" t="s">
        <v>920</v>
      </c>
      <c r="E14" s="5" t="n">
        <v>1500000000</v>
      </c>
      <c r="F14" s="4" t="s">
        <v>148</v>
      </c>
      <c r="G14" s="5" t="n">
        <v>1500000000</v>
      </c>
    </row>
    <row r="15" spans="1:7">
      <c r="A15" s="4" t="s">
        <v>3084</v>
      </c>
    </row>
    <row r="16" spans="1:7">
      <c r="A16" s="3" t="s">
        <v>3098</v>
      </c>
    </row>
    <row r="17" spans="1:7">
      <c r="A17" s="4" t="s">
        <v>3130</v>
      </c>
      <c r="B17" s="4" t="s">
        <v>156</v>
      </c>
      <c r="E17" s="5" t="n">
        <v>179000000</v>
      </c>
    </row>
    <row r="18" spans="1:7">
      <c r="A18" s="4" t="s">
        <v>3132</v>
      </c>
    </row>
    <row r="19" spans="1:7">
      <c r="A19" s="3" t="s">
        <v>3098</v>
      </c>
    </row>
    <row r="20" spans="1:7">
      <c r="A20" s="4" t="s">
        <v>3130</v>
      </c>
      <c r="B20" s="4" t="s">
        <v>159</v>
      </c>
      <c r="E20" s="5" t="n">
        <v>2186000000</v>
      </c>
    </row>
    <row r="21" spans="1:7">
      <c r="A21" s="4" t="s">
        <v>3133</v>
      </c>
    </row>
    <row r="22" spans="1:7">
      <c r="A22" s="3" t="s">
        <v>3098</v>
      </c>
    </row>
    <row r="23" spans="1:7">
      <c r="A23" s="4" t="s">
        <v>920</v>
      </c>
      <c r="C23" s="6" t="n">
        <v>3400000000</v>
      </c>
    </row>
    <row r="24" spans="1:7">
      <c r="A24" s="4" t="s">
        <v>3134</v>
      </c>
      <c r="C24" s="4" t="s">
        <v>3135</v>
      </c>
    </row>
    <row r="25" spans="1:7">
      <c r="A25" s="4" t="s">
        <v>3136</v>
      </c>
      <c r="C25" s="4" t="s">
        <v>1809</v>
      </c>
    </row>
    <row r="26" spans="1:7">
      <c r="A26" s="4" t="s">
        <v>1461</v>
      </c>
      <c r="E26" s="5" t="n">
        <v>21000000</v>
      </c>
      <c r="G26" s="6" t="n">
        <v>28000000</v>
      </c>
    </row>
    <row r="27" spans="1:7">
      <c r="A27" s="4" t="s">
        <v>3137</v>
      </c>
      <c r="E27" s="5" t="n">
        <v>1400000000</v>
      </c>
    </row>
    <row r="28" spans="1:7">
      <c r="A28" s="4" t="s">
        <v>3138</v>
      </c>
    </row>
    <row r="29" spans="1:7">
      <c r="A29" s="3" t="s">
        <v>3098</v>
      </c>
    </row>
    <row r="30" spans="1:7">
      <c r="A30" s="4" t="s">
        <v>3130</v>
      </c>
      <c r="E30" s="5" t="n">
        <v>48000000</v>
      </c>
    </row>
    <row r="31" spans="1:7">
      <c r="A31" s="4" t="s">
        <v>3139</v>
      </c>
    </row>
    <row r="32" spans="1:7">
      <c r="A32" s="3" t="s">
        <v>3098</v>
      </c>
    </row>
    <row r="33" spans="1:7">
      <c r="A33" s="4" t="s">
        <v>3130</v>
      </c>
      <c r="B33" s="4" t="s">
        <v>161</v>
      </c>
      <c r="E33" s="5" t="n">
        <v>659000000</v>
      </c>
    </row>
    <row r="34" spans="1:7">
      <c r="A34" s="4" t="s">
        <v>68</v>
      </c>
    </row>
    <row r="35" spans="1:7">
      <c r="A35" s="3" t="s">
        <v>3098</v>
      </c>
    </row>
    <row r="36" spans="1:7">
      <c r="A36" s="4" t="s">
        <v>3130</v>
      </c>
      <c r="B36" s="4" t="s">
        <v>162</v>
      </c>
      <c r="E36" s="5" t="n">
        <v>420000000</v>
      </c>
    </row>
    <row r="37" spans="1:7">
      <c r="A37" s="4" t="s">
        <v>3140</v>
      </c>
    </row>
    <row r="38" spans="1:7">
      <c r="A38" s="3" t="s">
        <v>3098</v>
      </c>
    </row>
    <row r="39" spans="1:7">
      <c r="A39" s="4" t="s">
        <v>3130</v>
      </c>
      <c r="E39" s="5" t="n">
        <v>171000000</v>
      </c>
    </row>
    <row r="40" spans="1:7">
      <c r="A40" s="4" t="s">
        <v>3141</v>
      </c>
    </row>
    <row r="41" spans="1:7">
      <c r="A41" s="3" t="s">
        <v>3098</v>
      </c>
    </row>
    <row r="42" spans="1:7">
      <c r="A42" s="4" t="s">
        <v>3130</v>
      </c>
      <c r="E42" s="5" t="n">
        <v>72000000</v>
      </c>
    </row>
    <row r="43" spans="1:7">
      <c r="A43" s="4" t="s">
        <v>3142</v>
      </c>
    </row>
    <row r="44" spans="1:7">
      <c r="A44" s="3" t="s">
        <v>3098</v>
      </c>
    </row>
    <row r="45" spans="1:7">
      <c r="A45" s="4" t="s">
        <v>3130</v>
      </c>
      <c r="E45" s="5" t="n">
        <v>26000000</v>
      </c>
    </row>
    <row r="46" spans="1:7">
      <c r="A46" s="4" t="s">
        <v>3143</v>
      </c>
    </row>
    <row r="47" spans="1:7">
      <c r="A47" s="3" t="s">
        <v>3098</v>
      </c>
    </row>
    <row r="48" spans="1:7">
      <c r="A48" s="4" t="s">
        <v>3130</v>
      </c>
      <c r="E48" s="5" t="n">
        <v>88000000</v>
      </c>
    </row>
    <row r="49" spans="1:7">
      <c r="A49" s="4" t="s">
        <v>3144</v>
      </c>
    </row>
    <row r="50" spans="1:7">
      <c r="A50" s="3" t="s">
        <v>3098</v>
      </c>
    </row>
    <row r="51" spans="1:7">
      <c r="A51" s="4" t="s">
        <v>3145</v>
      </c>
      <c r="D51" s="6" t="n">
        <v>113000000</v>
      </c>
    </row>
    <row r="52" spans="1:7">
      <c r="A52" s="4" t="s">
        <v>3146</v>
      </c>
    </row>
    <row r="53" spans="1:7">
      <c r="A53" s="3" t="s">
        <v>3098</v>
      </c>
    </row>
    <row r="54" spans="1:7">
      <c r="A54" s="4" t="s">
        <v>3147</v>
      </c>
      <c r="E54" s="5" t="n">
        <v>4000000</v>
      </c>
    </row>
    <row r="55" spans="1:7">
      <c r="A55" s="4" t="s">
        <v>3148</v>
      </c>
    </row>
    <row r="56" spans="1:7">
      <c r="A56" s="3" t="s">
        <v>3098</v>
      </c>
    </row>
    <row r="57" spans="1:7">
      <c r="A57" s="4" t="s">
        <v>3147</v>
      </c>
      <c r="E57" s="6" t="n">
        <v>4000000</v>
      </c>
    </row>
    <row r="58" spans="1:7"/>
    <row r="59" spans="1:7">
      <c r="A59" s="4" t="s">
        <v>43</v>
      </c>
      <c r="B59" s="4" t="s">
        <v>939</v>
      </c>
    </row>
    <row r="60" spans="1:7">
      <c r="A60" s="4" t="s">
        <v>66</v>
      </c>
      <c r="B60" s="4" t="s">
        <v>3149</v>
      </c>
    </row>
    <row r="61" spans="1:7">
      <c r="A61" s="4" t="s">
        <v>69</v>
      </c>
      <c r="B61" s="4" t="s">
        <v>3150</v>
      </c>
    </row>
    <row r="62" spans="1:7">
      <c r="A62" s="4" t="s">
        <v>131</v>
      </c>
      <c r="B62" s="4" t="s">
        <v>1465</v>
      </c>
    </row>
    <row r="63" spans="1:7">
      <c r="A63" s="4" t="s">
        <v>148</v>
      </c>
      <c r="B63" s="4" t="s">
        <v>1466</v>
      </c>
    </row>
    <row r="64" spans="1:7">
      <c r="A64" s="4" t="s">
        <v>156</v>
      </c>
      <c r="B64" s="4" t="s">
        <v>3151</v>
      </c>
    </row>
    <row r="65" spans="1:7">
      <c r="A65" s="4" t="s">
        <v>159</v>
      </c>
      <c r="B65" s="4" t="s">
        <v>3152</v>
      </c>
    </row>
    <row r="66" spans="1:7">
      <c r="A66" s="4" t="s">
        <v>161</v>
      </c>
      <c r="B66" s="4" t="s">
        <v>3153</v>
      </c>
    </row>
    <row r="67" spans="1:7">
      <c r="A67" s="4" t="s">
        <v>162</v>
      </c>
      <c r="B67" s="4" t="s">
        <v>3154</v>
      </c>
    </row>
  </sheetData>
  <mergeCells count="13">
    <mergeCell ref="A1:B2"/>
    <mergeCell ref="E1:F1"/>
    <mergeCell ref="E2:F2"/>
    <mergeCell ref="A58:F58"/>
    <mergeCell ref="B59:F59"/>
    <mergeCell ref="B60:F60"/>
    <mergeCell ref="B61:F61"/>
    <mergeCell ref="B62:F62"/>
    <mergeCell ref="B63:F63"/>
    <mergeCell ref="B64:F64"/>
    <mergeCell ref="B65:F65"/>
    <mergeCell ref="B66:F66"/>
    <mergeCell ref="B67:F67"/>
  </mergeCells>
  <pageMargins bottom="1" footer="0.5" header="0.5" left="0.75" right="0.75" top="1"/>
</worksheet>
</file>

<file path=xl/worksheets/sheet17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41"/>
    <col customWidth="1" max="3" min="3" width="21"/>
  </cols>
  <sheetData>
    <row r="1" spans="1:3">
      <c r="A1" s="1" t="s">
        <v>3155</v>
      </c>
      <c r="B1" s="2" t="s">
        <v>1</v>
      </c>
    </row>
    <row r="2" spans="1:3">
      <c r="B2" s="2" t="s">
        <v>3156</v>
      </c>
      <c r="C2" s="2" t="s">
        <v>1074</v>
      </c>
    </row>
    <row r="3" spans="1:3">
      <c r="A3" s="3" t="s">
        <v>3157</v>
      </c>
    </row>
    <row r="4" spans="1:3">
      <c r="A4" s="4" t="s">
        <v>3158</v>
      </c>
      <c r="B4" s="6" t="n">
        <v>145</v>
      </c>
    </row>
    <row r="5" spans="1:3">
      <c r="A5" s="4" t="s">
        <v>3159</v>
      </c>
      <c r="B5" s="5" t="n">
        <v>1</v>
      </c>
      <c r="C5" s="6" t="n">
        <v>62</v>
      </c>
    </row>
    <row r="6" spans="1:3">
      <c r="A6" s="4" t="s">
        <v>3160</v>
      </c>
      <c r="B6" s="5" t="n">
        <v>1</v>
      </c>
      <c r="C6" s="6" t="n">
        <v>65</v>
      </c>
    </row>
    <row r="7" spans="1:3">
      <c r="A7" s="4" t="s">
        <v>34</v>
      </c>
    </row>
    <row r="8" spans="1:3">
      <c r="A8" s="3" t="s">
        <v>3157</v>
      </c>
    </row>
    <row r="9" spans="1:3">
      <c r="A9" s="4" t="s">
        <v>3158</v>
      </c>
      <c r="B9" s="5" t="n">
        <v>10</v>
      </c>
    </row>
    <row r="10" spans="1:3">
      <c r="A10" s="4" t="s">
        <v>38</v>
      </c>
    </row>
    <row r="11" spans="1:3">
      <c r="A11" s="3" t="s">
        <v>3157</v>
      </c>
    </row>
    <row r="12" spans="1:3">
      <c r="A12" s="4" t="s">
        <v>3158</v>
      </c>
      <c r="B12" s="6" t="n">
        <v>8</v>
      </c>
    </row>
    <row r="13" spans="1:3">
      <c r="A13" s="4" t="s">
        <v>3161</v>
      </c>
    </row>
    <row r="14" spans="1:3">
      <c r="A14" s="3" t="s">
        <v>3157</v>
      </c>
    </row>
    <row r="15" spans="1:3">
      <c r="A15" s="4" t="s">
        <v>3162</v>
      </c>
      <c r="B15" s="5" t="n">
        <v>0</v>
      </c>
    </row>
    <row r="16" spans="1:3">
      <c r="A16" s="4" t="s">
        <v>3163</v>
      </c>
      <c r="B16" s="6" t="n">
        <v>47</v>
      </c>
    </row>
    <row r="17" spans="1:3">
      <c r="A17" s="4" t="s">
        <v>3164</v>
      </c>
    </row>
    <row r="18" spans="1:3">
      <c r="A18" s="3" t="s">
        <v>3157</v>
      </c>
    </row>
    <row r="19" spans="1:3">
      <c r="A19" s="4" t="s">
        <v>3163</v>
      </c>
      <c r="B19" s="6" t="n">
        <v>9</v>
      </c>
    </row>
    <row r="20" spans="1:3">
      <c r="A20" s="4" t="s">
        <v>3165</v>
      </c>
    </row>
    <row r="21" spans="1:3">
      <c r="A21" s="3" t="s">
        <v>3157</v>
      </c>
    </row>
    <row r="22" spans="1:3">
      <c r="A22" s="4" t="s">
        <v>3162</v>
      </c>
      <c r="B22" s="5" t="n">
        <v>0</v>
      </c>
    </row>
    <row r="23" spans="1:3">
      <c r="A23" s="4" t="s">
        <v>3163</v>
      </c>
      <c r="B23" s="6" t="n">
        <v>5</v>
      </c>
    </row>
    <row r="24" spans="1:3">
      <c r="A24" s="4" t="s">
        <v>3166</v>
      </c>
    </row>
    <row r="25" spans="1:3">
      <c r="A25" s="3" t="s">
        <v>3157</v>
      </c>
    </row>
    <row r="26" spans="1:3">
      <c r="A26" s="4" t="s">
        <v>3167</v>
      </c>
      <c r="B26" s="4" t="s">
        <v>3168</v>
      </c>
    </row>
    <row r="27" spans="1:3">
      <c r="A27" s="4" t="s">
        <v>3169</v>
      </c>
    </row>
    <row r="28" spans="1:3">
      <c r="A28" s="3" t="s">
        <v>3157</v>
      </c>
    </row>
    <row r="29" spans="1:3">
      <c r="A29" s="4" t="s">
        <v>3167</v>
      </c>
      <c r="B29" s="4" t="s">
        <v>3170</v>
      </c>
    </row>
    <row r="30" spans="1:3">
      <c r="A30" s="4" t="s">
        <v>3171</v>
      </c>
    </row>
    <row r="31" spans="1:3">
      <c r="A31" s="3" t="s">
        <v>3157</v>
      </c>
    </row>
    <row r="32" spans="1:3">
      <c r="A32" s="4" t="s">
        <v>3167</v>
      </c>
      <c r="B32" s="4" t="s">
        <v>3172</v>
      </c>
    </row>
    <row r="33" spans="1:3">
      <c r="A33" s="4" t="s">
        <v>3173</v>
      </c>
      <c r="B33" s="5" t="n">
        <v>307</v>
      </c>
    </row>
    <row r="34" spans="1:3">
      <c r="A34" s="4" t="s">
        <v>3174</v>
      </c>
    </row>
    <row r="35" spans="1:3">
      <c r="A35" s="3" t="s">
        <v>3157</v>
      </c>
    </row>
    <row r="36" spans="1:3">
      <c r="A36" s="4" t="s">
        <v>3167</v>
      </c>
      <c r="B36" s="4" t="s">
        <v>3175</v>
      </c>
    </row>
    <row r="37" spans="1:3">
      <c r="A37" s="4" t="s">
        <v>3173</v>
      </c>
      <c r="B37" s="5" t="n">
        <v>10</v>
      </c>
    </row>
    <row r="38" spans="1:3">
      <c r="A38" s="4" t="s">
        <v>3176</v>
      </c>
    </row>
    <row r="39" spans="1:3">
      <c r="A39" s="3" t="s">
        <v>3157</v>
      </c>
    </row>
    <row r="40" spans="1:3">
      <c r="A40" s="4" t="s">
        <v>3167</v>
      </c>
      <c r="B40" s="4" t="s">
        <v>3177</v>
      </c>
    </row>
    <row r="41" spans="1:3">
      <c r="A41" s="4" t="s">
        <v>3173</v>
      </c>
      <c r="B41" s="5" t="n">
        <v>30</v>
      </c>
    </row>
    <row r="42" spans="1:3">
      <c r="A42" s="4" t="s">
        <v>3178</v>
      </c>
    </row>
    <row r="43" spans="1:3">
      <c r="A43" s="3" t="s">
        <v>3157</v>
      </c>
    </row>
    <row r="44" spans="1:3">
      <c r="A44" s="4" t="s">
        <v>3167</v>
      </c>
      <c r="B44" s="4" t="s">
        <v>1115</v>
      </c>
    </row>
  </sheetData>
  <mergeCells count="1">
    <mergeCell ref="A1:A2"/>
  </mergeCells>
  <pageMargins bottom="1" footer="0.5" header="0.5" left="0.75" right="0.75" top="1"/>
</worksheet>
</file>

<file path=xl/worksheets/sheet176.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3179</v>
      </c>
      <c r="B1" s="2" t="s">
        <v>1</v>
      </c>
    </row>
    <row r="2" spans="1:5">
      <c r="B2" s="2" t="s">
        <v>2</v>
      </c>
      <c r="C2" s="2" t="s">
        <v>40</v>
      </c>
      <c r="E2" s="2" t="s">
        <v>41</v>
      </c>
    </row>
    <row r="3" spans="1:5">
      <c r="A3" s="3" t="s">
        <v>3180</v>
      </c>
    </row>
    <row r="4" spans="1:5">
      <c r="A4" s="4" t="s">
        <v>1468</v>
      </c>
      <c r="B4" s="6" t="n">
        <v>294000000</v>
      </c>
      <c r="C4" s="6" t="n">
        <v>307000000</v>
      </c>
    </row>
    <row r="5" spans="1:5">
      <c r="A5" s="4" t="s">
        <v>1469</v>
      </c>
      <c r="B5" s="5" t="n">
        <v>279000000</v>
      </c>
      <c r="C5" s="5" t="n">
        <v>284000000</v>
      </c>
    </row>
    <row r="6" spans="1:5">
      <c r="A6" s="4" t="s">
        <v>38</v>
      </c>
    </row>
    <row r="7" spans="1:5">
      <c r="A7" s="3" t="s">
        <v>3180</v>
      </c>
    </row>
    <row r="8" spans="1:5">
      <c r="A8" s="4" t="s">
        <v>1468</v>
      </c>
      <c r="B8" s="5" t="n">
        <v>29000000</v>
      </c>
      <c r="C8" s="5" t="n">
        <v>32000000</v>
      </c>
      <c r="D8" s="4" t="s">
        <v>43</v>
      </c>
    </row>
    <row r="9" spans="1:5">
      <c r="A9" s="4" t="s">
        <v>1469</v>
      </c>
      <c r="B9" s="5" t="n">
        <v>19000000</v>
      </c>
      <c r="C9" s="5" t="n">
        <v>8000000</v>
      </c>
    </row>
    <row r="10" spans="1:5">
      <c r="A10" s="4" t="s">
        <v>3181</v>
      </c>
      <c r="B10" s="5" t="n">
        <v>218000000</v>
      </c>
      <c r="C10" s="5" t="n">
        <v>18000000</v>
      </c>
    </row>
    <row r="11" spans="1:5">
      <c r="A11" s="4" t="s">
        <v>3182</v>
      </c>
    </row>
    <row r="12" spans="1:5">
      <c r="A12" s="3" t="s">
        <v>3180</v>
      </c>
    </row>
    <row r="13" spans="1:5">
      <c r="A13" s="4" t="s">
        <v>3181</v>
      </c>
      <c r="B13" s="6" t="n">
        <v>218000000</v>
      </c>
      <c r="C13" s="6" t="n">
        <v>18000000</v>
      </c>
    </row>
    <row r="14" spans="1:5">
      <c r="A14" s="4" t="s">
        <v>3183</v>
      </c>
      <c r="B14" s="4" t="s">
        <v>3184</v>
      </c>
      <c r="C14" s="4" t="s">
        <v>3185</v>
      </c>
    </row>
    <row r="15" spans="1:5">
      <c r="A15" s="4" t="s">
        <v>3186</v>
      </c>
    </row>
    <row r="16" spans="1:5">
      <c r="A16" s="3" t="s">
        <v>3180</v>
      </c>
    </row>
    <row r="17" spans="1:5">
      <c r="A17" s="4" t="s">
        <v>3187</v>
      </c>
      <c r="B17" s="6" t="n">
        <v>772000000</v>
      </c>
      <c r="C17" s="6" t="n">
        <v>734000000</v>
      </c>
    </row>
    <row r="18" spans="1:5">
      <c r="A18" s="4" t="s">
        <v>3188</v>
      </c>
    </row>
    <row r="19" spans="1:5">
      <c r="A19" s="3" t="s">
        <v>3180</v>
      </c>
    </row>
    <row r="20" spans="1:5">
      <c r="A20" s="4" t="s">
        <v>3187</v>
      </c>
      <c r="B20" s="5" t="n">
        <v>14000000</v>
      </c>
      <c r="C20" s="5" t="n">
        <v>7000000</v>
      </c>
    </row>
    <row r="21" spans="1:5">
      <c r="A21" s="4" t="s">
        <v>34</v>
      </c>
    </row>
    <row r="22" spans="1:5">
      <c r="A22" s="3" t="s">
        <v>3180</v>
      </c>
    </row>
    <row r="23" spans="1:5">
      <c r="A23" s="4" t="s">
        <v>1468</v>
      </c>
      <c r="B23" s="5" t="n">
        <v>93000000</v>
      </c>
      <c r="C23" s="5" t="n">
        <v>166000000</v>
      </c>
    </row>
    <row r="24" spans="1:5">
      <c r="A24" s="4" t="s">
        <v>1469</v>
      </c>
      <c r="B24" s="5" t="n">
        <v>103000000</v>
      </c>
      <c r="C24" s="5" t="n">
        <v>66000000</v>
      </c>
    </row>
    <row r="25" spans="1:5">
      <c r="A25" s="4" t="s">
        <v>3181</v>
      </c>
      <c r="B25" s="5" t="n">
        <v>224000000</v>
      </c>
      <c r="C25" s="5" t="n">
        <v>33000000</v>
      </c>
    </row>
    <row r="26" spans="1:5">
      <c r="A26" s="4" t="s">
        <v>3189</v>
      </c>
      <c r="B26" s="6" t="n">
        <v>0</v>
      </c>
      <c r="C26" s="6" t="n">
        <v>0</v>
      </c>
    </row>
    <row r="27" spans="1:5">
      <c r="A27" s="4" t="s">
        <v>204</v>
      </c>
      <c r="B27" s="5" t="n">
        <v>0</v>
      </c>
      <c r="C27" s="5" t="n">
        <v>0</v>
      </c>
      <c r="E27" s="5" t="n">
        <v>0</v>
      </c>
    </row>
    <row r="28" spans="1:5">
      <c r="A28" s="4" t="s">
        <v>670</v>
      </c>
    </row>
    <row r="29" spans="1:5">
      <c r="A29" s="3" t="s">
        <v>3180</v>
      </c>
    </row>
    <row r="30" spans="1:5">
      <c r="A30" s="4" t="s">
        <v>1468</v>
      </c>
      <c r="B30" s="6" t="n">
        <v>26000000</v>
      </c>
      <c r="C30" s="6" t="n">
        <v>11000000</v>
      </c>
    </row>
    <row r="31" spans="1:5">
      <c r="A31" s="4" t="s">
        <v>1469</v>
      </c>
      <c r="B31" s="5" t="n">
        <v>10000000</v>
      </c>
      <c r="C31" s="5" t="n">
        <v>5000000</v>
      </c>
    </row>
    <row r="32" spans="1:5">
      <c r="A32" s="4" t="s">
        <v>3190</v>
      </c>
    </row>
    <row r="33" spans="1:5">
      <c r="A33" s="3" t="s">
        <v>3180</v>
      </c>
    </row>
    <row r="34" spans="1:5">
      <c r="A34" s="4" t="s">
        <v>3181</v>
      </c>
      <c r="B34" s="6" t="n">
        <v>224000000</v>
      </c>
      <c r="C34" s="6" t="n">
        <v>33000000</v>
      </c>
    </row>
    <row r="35" spans="1:5">
      <c r="A35" s="4" t="s">
        <v>3183</v>
      </c>
      <c r="B35" s="4" t="s">
        <v>735</v>
      </c>
      <c r="C35" s="4" t="s">
        <v>2346</v>
      </c>
    </row>
    <row r="36" spans="1:5">
      <c r="A36" s="4" t="s">
        <v>3191</v>
      </c>
    </row>
    <row r="37" spans="1:5">
      <c r="A37" s="3" t="s">
        <v>3180</v>
      </c>
    </row>
    <row r="38" spans="1:5">
      <c r="A38" s="4" t="s">
        <v>3192</v>
      </c>
      <c r="B38" s="6" t="n">
        <v>632000000</v>
      </c>
      <c r="C38" s="6" t="n">
        <v>505000000</v>
      </c>
    </row>
    <row r="39" spans="1:5">
      <c r="A39" s="4" t="s">
        <v>3193</v>
      </c>
    </row>
    <row r="40" spans="1:5">
      <c r="A40" s="3" t="s">
        <v>3180</v>
      </c>
    </row>
    <row r="41" spans="1:5">
      <c r="A41" s="4" t="s">
        <v>3187</v>
      </c>
      <c r="B41" s="6" t="n">
        <v>254000000</v>
      </c>
      <c r="C41" s="6" t="n">
        <v>199000000</v>
      </c>
    </row>
    <row r="42" spans="1:5"/>
    <row r="43" spans="1:5">
      <c r="A43" s="4" t="s">
        <v>43</v>
      </c>
      <c r="B43" s="4" t="s">
        <v>1521</v>
      </c>
    </row>
  </sheetData>
  <mergeCells count="5">
    <mergeCell ref="A1:A2"/>
    <mergeCell ref="B1:E1"/>
    <mergeCell ref="C2:D2"/>
    <mergeCell ref="A42:E42"/>
    <mergeCell ref="B43:E43"/>
  </mergeCells>
  <pageMargins bottom="1" footer="0.5" header="0.5" left="0.75" right="0.75" top="1"/>
</worksheet>
</file>

<file path=xl/worksheets/sheet17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60"/>
    <col customWidth="1" max="2" min="2" width="80"/>
    <col customWidth="1" max="3" min="3" width="16"/>
    <col customWidth="1" max="4" min="4" width="14"/>
    <col customWidth="1" max="5" min="5" width="14"/>
  </cols>
  <sheetData>
    <row r="1" spans="1:5">
      <c r="A1" s="1" t="s">
        <v>3194</v>
      </c>
      <c r="C1" s="2" t="s">
        <v>1</v>
      </c>
    </row>
    <row r="2" spans="1:5">
      <c r="C2" s="2" t="s">
        <v>2</v>
      </c>
      <c r="D2" s="2" t="s">
        <v>40</v>
      </c>
      <c r="E2" s="2" t="s">
        <v>41</v>
      </c>
    </row>
    <row r="3" spans="1:5">
      <c r="A3" s="4" t="s">
        <v>34</v>
      </c>
    </row>
    <row r="4" spans="1:5">
      <c r="A4" s="3" t="s">
        <v>3180</v>
      </c>
    </row>
    <row r="5" spans="1:5">
      <c r="A5" s="4" t="s">
        <v>3195</v>
      </c>
      <c r="C5" s="6" t="n">
        <v>930</v>
      </c>
      <c r="D5" s="6" t="n">
        <v>674</v>
      </c>
      <c r="E5" s="6" t="n">
        <v>571</v>
      </c>
    </row>
    <row r="6" spans="1:5">
      <c r="A6" s="4" t="s">
        <v>3196</v>
      </c>
      <c r="B6" s="4" t="s">
        <v>43</v>
      </c>
      <c r="C6" s="5" t="n">
        <v>450</v>
      </c>
      <c r="D6" s="5" t="n">
        <v>453</v>
      </c>
      <c r="E6" s="5" t="n">
        <v>454</v>
      </c>
    </row>
    <row r="7" spans="1:5">
      <c r="A7" s="4" t="s">
        <v>670</v>
      </c>
    </row>
    <row r="8" spans="1:5">
      <c r="A8" s="3" t="s">
        <v>3180</v>
      </c>
    </row>
    <row r="9" spans="1:5">
      <c r="A9" s="4" t="s">
        <v>3197</v>
      </c>
      <c r="C9" s="5" t="n">
        <v>24</v>
      </c>
      <c r="D9" s="5" t="n">
        <v>25</v>
      </c>
      <c r="E9" s="5" t="n">
        <v>22</v>
      </c>
    </row>
    <row r="10" spans="1:5">
      <c r="A10" s="4" t="s">
        <v>38</v>
      </c>
    </row>
    <row r="11" spans="1:5">
      <c r="A11" s="3" t="s">
        <v>3180</v>
      </c>
    </row>
    <row r="12" spans="1:5">
      <c r="A12" s="4" t="s">
        <v>3197</v>
      </c>
      <c r="B12" s="4" t="s">
        <v>66</v>
      </c>
      <c r="C12" s="5" t="n">
        <v>216</v>
      </c>
      <c r="D12" s="5" t="n">
        <v>156</v>
      </c>
      <c r="E12" s="5" t="n">
        <v>128</v>
      </c>
    </row>
    <row r="13" spans="1:5">
      <c r="A13" s="4" t="s">
        <v>3195</v>
      </c>
      <c r="C13" s="5" t="n">
        <v>58</v>
      </c>
      <c r="D13" s="5" t="n">
        <v>70</v>
      </c>
      <c r="E13" s="5" t="n">
        <v>69</v>
      </c>
    </row>
    <row r="14" spans="1:5">
      <c r="A14" s="4" t="s">
        <v>3196</v>
      </c>
      <c r="B14" s="4" t="s">
        <v>69</v>
      </c>
      <c r="C14" s="5" t="n">
        <v>131</v>
      </c>
      <c r="D14" s="5" t="n">
        <v>143</v>
      </c>
      <c r="E14" s="5" t="n">
        <v>141</v>
      </c>
    </row>
    <row r="15" spans="1:5">
      <c r="A15" s="4" t="s">
        <v>1783</v>
      </c>
      <c r="B15" s="4" t="s">
        <v>131</v>
      </c>
      <c r="C15" s="5" t="n">
        <v>13</v>
      </c>
      <c r="D15" s="5" t="n">
        <v>12</v>
      </c>
    </row>
    <row r="16" spans="1:5">
      <c r="A16" s="4" t="s">
        <v>3198</v>
      </c>
      <c r="C16" s="5" t="n">
        <v>1</v>
      </c>
      <c r="D16" s="5" t="n">
        <v>1</v>
      </c>
    </row>
    <row r="17" spans="1:5">
      <c r="A17" s="4" t="s">
        <v>3199</v>
      </c>
      <c r="B17" s="4" t="s">
        <v>148</v>
      </c>
      <c r="C17" s="5" t="n">
        <v>16</v>
      </c>
      <c r="D17" s="5" t="n">
        <v>20</v>
      </c>
    </row>
    <row r="18" spans="1:5">
      <c r="A18" s="4" t="s">
        <v>680</v>
      </c>
    </row>
    <row r="19" spans="1:5">
      <c r="A19" s="3" t="s">
        <v>3180</v>
      </c>
    </row>
    <row r="20" spans="1:5">
      <c r="A20" s="4" t="s">
        <v>3197</v>
      </c>
      <c r="C20" s="5" t="n">
        <v>6</v>
      </c>
      <c r="D20" s="5" t="n">
        <v>5</v>
      </c>
      <c r="E20" s="6" t="n">
        <v>9</v>
      </c>
    </row>
    <row r="21" spans="1:5">
      <c r="A21" s="4" t="s">
        <v>3200</v>
      </c>
      <c r="C21" s="5" t="n">
        <v>1</v>
      </c>
      <c r="D21" s="6" t="n">
        <v>1</v>
      </c>
    </row>
    <row r="22" spans="1:5">
      <c r="A22" s="4" t="s">
        <v>3201</v>
      </c>
      <c r="B22" s="4" t="s">
        <v>156</v>
      </c>
      <c r="C22" s="6" t="n">
        <v>13</v>
      </c>
    </row>
    <row r="23" spans="1:5"/>
    <row r="24" spans="1:5">
      <c r="A24" s="4" t="s">
        <v>43</v>
      </c>
      <c r="B24" s="4" t="s">
        <v>3202</v>
      </c>
    </row>
    <row r="25" spans="1:5">
      <c r="A25" s="4" t="s">
        <v>66</v>
      </c>
      <c r="B25" s="4" t="s">
        <v>3203</v>
      </c>
    </row>
    <row r="26" spans="1:5">
      <c r="A26" s="4" t="s">
        <v>69</v>
      </c>
      <c r="B26" s="4" t="s">
        <v>3204</v>
      </c>
    </row>
    <row r="27" spans="1:5">
      <c r="A27" s="4" t="s">
        <v>131</v>
      </c>
      <c r="B27" s="4" t="s">
        <v>3205</v>
      </c>
    </row>
    <row r="28" spans="1:5">
      <c r="A28" s="4" t="s">
        <v>148</v>
      </c>
      <c r="B28" s="4" t="s">
        <v>3206</v>
      </c>
    </row>
    <row r="29" spans="1:5">
      <c r="A29" s="4" t="s">
        <v>156</v>
      </c>
      <c r="B29" s="4" t="s">
        <v>3207</v>
      </c>
    </row>
  </sheetData>
  <mergeCells count="9">
    <mergeCell ref="A1:B2"/>
    <mergeCell ref="C1:E1"/>
    <mergeCell ref="A23:D23"/>
    <mergeCell ref="B24:D24"/>
    <mergeCell ref="B25:D25"/>
    <mergeCell ref="B26:D26"/>
    <mergeCell ref="B27:D27"/>
    <mergeCell ref="B28:D28"/>
    <mergeCell ref="B29:D29"/>
  </mergeCells>
  <pageMargins bottom="1" footer="0.5" header="0.5" left="0.75" right="0.75" top="1"/>
</worksheet>
</file>

<file path=xl/worksheets/sheet17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08</v>
      </c>
      <c r="B1" s="2" t="s">
        <v>1</v>
      </c>
    </row>
    <row r="2" spans="1:4">
      <c r="B2" s="2" t="s">
        <v>2</v>
      </c>
      <c r="C2" s="2" t="s">
        <v>40</v>
      </c>
      <c r="D2" s="2" t="s">
        <v>41</v>
      </c>
    </row>
    <row r="3" spans="1:4">
      <c r="A3" s="3" t="s">
        <v>3180</v>
      </c>
    </row>
    <row r="4" spans="1:4">
      <c r="A4" s="4" t="s">
        <v>3209</v>
      </c>
      <c r="B4" s="6" t="n">
        <v>4254</v>
      </c>
      <c r="C4" s="6" t="n">
        <v>5504</v>
      </c>
      <c r="D4" s="6" t="n">
        <v>6085</v>
      </c>
    </row>
    <row r="5" spans="1:4">
      <c r="A5" s="4" t="s">
        <v>34</v>
      </c>
    </row>
    <row r="6" spans="1:4">
      <c r="A6" s="3" t="s">
        <v>3180</v>
      </c>
    </row>
    <row r="7" spans="1:4">
      <c r="A7" s="4" t="s">
        <v>3209</v>
      </c>
      <c r="B7" s="5" t="n">
        <v>2228</v>
      </c>
      <c r="C7" s="5" t="n">
        <v>2496</v>
      </c>
      <c r="D7" s="5" t="n">
        <v>2489</v>
      </c>
    </row>
    <row r="8" spans="1:4">
      <c r="A8" s="4" t="s">
        <v>3210</v>
      </c>
    </row>
    <row r="9" spans="1:4">
      <c r="A9" s="3" t="s">
        <v>3180</v>
      </c>
    </row>
    <row r="10" spans="1:4">
      <c r="A10" s="4" t="s">
        <v>3209</v>
      </c>
      <c r="B10" s="5" t="n">
        <v>145</v>
      </c>
      <c r="C10" s="5" t="n">
        <v>144</v>
      </c>
      <c r="D10" s="5" t="n">
        <v>144</v>
      </c>
    </row>
    <row r="11" spans="1:4">
      <c r="A11" s="4" t="s">
        <v>38</v>
      </c>
    </row>
    <row r="12" spans="1:4">
      <c r="A12" s="3" t="s">
        <v>3180</v>
      </c>
    </row>
    <row r="13" spans="1:4">
      <c r="A13" s="4" t="s">
        <v>3209</v>
      </c>
      <c r="B13" s="5" t="n">
        <v>772</v>
      </c>
      <c r="C13" s="5" t="n">
        <v>778</v>
      </c>
      <c r="D13" s="5" t="n">
        <v>854</v>
      </c>
    </row>
    <row r="14" spans="1:4">
      <c r="A14" s="4" t="s">
        <v>3211</v>
      </c>
    </row>
    <row r="15" spans="1:4">
      <c r="A15" s="3" t="s">
        <v>3180</v>
      </c>
    </row>
    <row r="16" spans="1:4">
      <c r="A16" s="4" t="s">
        <v>3209</v>
      </c>
      <c r="B16" s="6" t="n">
        <v>37</v>
      </c>
      <c r="C16" s="6" t="n">
        <v>45</v>
      </c>
      <c r="D16" s="6" t="n">
        <v>49</v>
      </c>
    </row>
  </sheetData>
  <mergeCells count="2">
    <mergeCell ref="A1:A2"/>
    <mergeCell ref="B1:D1"/>
  </mergeCells>
  <pageMargins bottom="1" footer="0.5" header="0.5" left="0.75" right="0.75" top="1"/>
</worksheet>
</file>

<file path=xl/worksheets/sheet179.xml><?xml version="1.0" encoding="utf-8"?>
<worksheet xmlns="http://schemas.openxmlformats.org/spreadsheetml/2006/main">
  <sheetPr>
    <outlinePr summaryBelow="1" summaryRight="1"/>
    <pageSetUpPr/>
  </sheetPr>
  <dimension ref="A1:G1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3212</v>
      </c>
      <c r="B1" s="2" t="s">
        <v>221</v>
      </c>
      <c r="E1" s="2" t="s">
        <v>1</v>
      </c>
    </row>
    <row r="2" spans="1:7">
      <c r="B2" s="2" t="s">
        <v>2</v>
      </c>
      <c r="C2" s="2" t="s">
        <v>4</v>
      </c>
      <c r="D2" s="2" t="s">
        <v>40</v>
      </c>
      <c r="E2" s="2" t="s">
        <v>2</v>
      </c>
      <c r="F2" s="2" t="s">
        <v>40</v>
      </c>
      <c r="G2" s="2" t="s">
        <v>41</v>
      </c>
    </row>
    <row r="3" spans="1:7">
      <c r="A3" s="3" t="s">
        <v>3213</v>
      </c>
    </row>
    <row r="4" spans="1:7">
      <c r="A4" s="4" t="s">
        <v>3214</v>
      </c>
      <c r="B4" s="6" t="n">
        <v>164</v>
      </c>
    </row>
    <row r="5" spans="1:7">
      <c r="A5" s="4" t="s">
        <v>3215</v>
      </c>
      <c r="E5" s="6" t="n">
        <v>-17</v>
      </c>
      <c r="F5" s="6" t="n">
        <v>141</v>
      </c>
      <c r="G5" s="6" t="n">
        <v>-325</v>
      </c>
    </row>
    <row r="6" spans="1:7">
      <c r="A6" s="4" t="s">
        <v>3216</v>
      </c>
      <c r="C6" s="6" t="n">
        <v>89</v>
      </c>
    </row>
    <row r="7" spans="1:7">
      <c r="A7" s="4" t="s">
        <v>3217</v>
      </c>
      <c r="E7" s="5" t="n">
        <v>81</v>
      </c>
      <c r="G7" s="5" t="n">
        <v>197</v>
      </c>
    </row>
    <row r="8" spans="1:7">
      <c r="A8" s="4" t="s">
        <v>3218</v>
      </c>
      <c r="D8" s="6" t="n">
        <v>-851</v>
      </c>
      <c r="E8" s="5" t="n">
        <v>46</v>
      </c>
      <c r="F8" s="5" t="n">
        <v>-851</v>
      </c>
      <c r="G8" s="5" t="n">
        <v>0</v>
      </c>
    </row>
    <row r="9" spans="1:7">
      <c r="A9" s="4" t="s">
        <v>3219</v>
      </c>
      <c r="F9" s="5" t="n">
        <v>158</v>
      </c>
    </row>
    <row r="10" spans="1:7">
      <c r="A10" s="4" t="s">
        <v>3220</v>
      </c>
      <c r="F10" s="5" t="n">
        <v>96</v>
      </c>
    </row>
    <row r="11" spans="1:7">
      <c r="A11" s="4" t="s">
        <v>34</v>
      </c>
    </row>
    <row r="12" spans="1:7">
      <c r="A12" s="3" t="s">
        <v>3213</v>
      </c>
    </row>
    <row r="13" spans="1:7">
      <c r="A13" s="4" t="s">
        <v>3215</v>
      </c>
      <c r="E13" s="5" t="n">
        <v>2</v>
      </c>
      <c r="F13" s="5" t="n">
        <v>16</v>
      </c>
      <c r="G13" s="5" t="n">
        <v>6</v>
      </c>
    </row>
    <row r="14" spans="1:7">
      <c r="A14" s="4" t="s">
        <v>3217</v>
      </c>
      <c r="E14" s="5" t="n">
        <v>81</v>
      </c>
      <c r="G14" s="5" t="n">
        <v>197</v>
      </c>
    </row>
    <row r="15" spans="1:7">
      <c r="A15" s="4" t="s">
        <v>3218</v>
      </c>
      <c r="D15" s="5" t="n">
        <v>-93</v>
      </c>
      <c r="E15" s="5" t="n">
        <v>21</v>
      </c>
      <c r="F15" s="5" t="n">
        <v>-93</v>
      </c>
      <c r="G15" s="5" t="n">
        <v>0</v>
      </c>
    </row>
    <row r="16" spans="1:7">
      <c r="A16" s="4" t="s">
        <v>38</v>
      </c>
    </row>
    <row r="17" spans="1:7">
      <c r="A17" s="3" t="s">
        <v>3213</v>
      </c>
    </row>
    <row r="18" spans="1:7">
      <c r="A18" s="4" t="s">
        <v>3215</v>
      </c>
      <c r="E18" s="5" t="n">
        <v>-45</v>
      </c>
      <c r="F18" s="5" t="n">
        <v>25</v>
      </c>
      <c r="G18" s="5" t="n">
        <v>-24</v>
      </c>
    </row>
    <row r="19" spans="1:7">
      <c r="A19" s="4" t="s">
        <v>3216</v>
      </c>
      <c r="C19" s="6" t="n">
        <v>89</v>
      </c>
    </row>
    <row r="20" spans="1:7">
      <c r="A20" s="4" t="s">
        <v>3218</v>
      </c>
      <c r="D20" s="6" t="n">
        <v>-197</v>
      </c>
      <c r="E20" s="5" t="n">
        <v>-11</v>
      </c>
      <c r="F20" s="5" t="n">
        <v>-197</v>
      </c>
      <c r="G20" s="5" t="n">
        <v>0</v>
      </c>
    </row>
    <row r="21" spans="1:7">
      <c r="A21" s="4" t="s">
        <v>357</v>
      </c>
    </row>
    <row r="22" spans="1:7">
      <c r="A22" s="3" t="s">
        <v>3213</v>
      </c>
    </row>
    <row r="23" spans="1:7">
      <c r="A23" s="4" t="s">
        <v>3221</v>
      </c>
      <c r="E23" s="5" t="n">
        <v>88</v>
      </c>
      <c r="F23" s="5" t="n">
        <v>861</v>
      </c>
      <c r="G23" s="5" t="n">
        <v>-180</v>
      </c>
    </row>
    <row r="24" spans="1:7">
      <c r="A24" s="4" t="s">
        <v>3222</v>
      </c>
      <c r="E24" s="5" t="n">
        <v>828</v>
      </c>
    </row>
    <row r="25" spans="1:7">
      <c r="A25" s="4" t="s">
        <v>3223</v>
      </c>
      <c r="E25" s="5" t="n">
        <v>619</v>
      </c>
    </row>
    <row r="26" spans="1:7">
      <c r="A26" s="4" t="s">
        <v>3224</v>
      </c>
    </row>
    <row r="27" spans="1:7">
      <c r="A27" s="3" t="s">
        <v>3213</v>
      </c>
    </row>
    <row r="28" spans="1:7">
      <c r="A28" s="4" t="s">
        <v>3218</v>
      </c>
      <c r="F28" s="5" t="n">
        <v>-93</v>
      </c>
    </row>
    <row r="29" spans="1:7">
      <c r="A29" s="4" t="s">
        <v>3225</v>
      </c>
    </row>
    <row r="30" spans="1:7">
      <c r="A30" s="3" t="s">
        <v>3213</v>
      </c>
    </row>
    <row r="31" spans="1:7">
      <c r="A31" s="4" t="s">
        <v>3221</v>
      </c>
      <c r="E31" s="5" t="n">
        <v>-244</v>
      </c>
      <c r="F31" s="5" t="n">
        <v>-174</v>
      </c>
      <c r="G31" s="5" t="n">
        <v>-7</v>
      </c>
    </row>
    <row r="32" spans="1:7">
      <c r="A32" s="4" t="s">
        <v>3226</v>
      </c>
      <c r="E32" s="5" t="n">
        <v>219</v>
      </c>
    </row>
    <row r="33" spans="1:7">
      <c r="A33" s="4" t="s">
        <v>3214</v>
      </c>
      <c r="E33" s="5" t="n">
        <v>165</v>
      </c>
    </row>
    <row r="34" spans="1:7">
      <c r="A34" s="4" t="s">
        <v>3218</v>
      </c>
      <c r="F34" s="5" t="n">
        <v>185</v>
      </c>
    </row>
    <row r="35" spans="1:7">
      <c r="A35" s="4" t="s">
        <v>3227</v>
      </c>
      <c r="E35" s="5" t="n">
        <v>124</v>
      </c>
    </row>
    <row r="36" spans="1:7">
      <c r="A36" s="4" t="s">
        <v>3228</v>
      </c>
      <c r="E36" s="5" t="n">
        <v>88</v>
      </c>
    </row>
    <row r="37" spans="1:7">
      <c r="A37" s="4" t="s">
        <v>3229</v>
      </c>
    </row>
    <row r="38" spans="1:7">
      <c r="A38" s="3" t="s">
        <v>3213</v>
      </c>
    </row>
    <row r="39" spans="1:7">
      <c r="A39" s="4" t="s">
        <v>2777</v>
      </c>
      <c r="G39" s="5" t="n">
        <v>59</v>
      </c>
    </row>
    <row r="40" spans="1:7">
      <c r="A40" s="4" t="s">
        <v>3230</v>
      </c>
      <c r="G40" s="5" t="n">
        <v>36</v>
      </c>
    </row>
    <row r="41" spans="1:7">
      <c r="A41" s="4" t="s">
        <v>3231</v>
      </c>
    </row>
    <row r="42" spans="1:7">
      <c r="A42" s="3" t="s">
        <v>3213</v>
      </c>
    </row>
    <row r="43" spans="1:7">
      <c r="A43" s="4" t="s">
        <v>2777</v>
      </c>
      <c r="G43" s="5" t="n">
        <v>8</v>
      </c>
    </row>
    <row r="44" spans="1:7">
      <c r="A44" s="4" t="s">
        <v>3230</v>
      </c>
      <c r="G44" s="5" t="n">
        <v>5</v>
      </c>
    </row>
    <row r="45" spans="1:7">
      <c r="A45" s="4" t="s">
        <v>3232</v>
      </c>
    </row>
    <row r="46" spans="1:7">
      <c r="A46" s="3" t="s">
        <v>3213</v>
      </c>
    </row>
    <row r="47" spans="1:7">
      <c r="A47" s="4" t="s">
        <v>3233</v>
      </c>
      <c r="E47" s="5" t="n">
        <v>215</v>
      </c>
    </row>
    <row r="48" spans="1:7">
      <c r="A48" s="4" t="s">
        <v>3234</v>
      </c>
      <c r="E48" s="5" t="n">
        <v>160</v>
      </c>
    </row>
    <row r="49" spans="1:7">
      <c r="A49" s="4" t="s">
        <v>3235</v>
      </c>
    </row>
    <row r="50" spans="1:7">
      <c r="A50" s="3" t="s">
        <v>3213</v>
      </c>
    </row>
    <row r="51" spans="1:7">
      <c r="A51" s="4" t="s">
        <v>3221</v>
      </c>
      <c r="E51" s="5" t="n">
        <v>608</v>
      </c>
      <c r="F51" s="5" t="n">
        <v>389</v>
      </c>
      <c r="G51" s="5" t="n">
        <v>-484</v>
      </c>
    </row>
    <row r="52" spans="1:7">
      <c r="A52" s="4" t="s">
        <v>3236</v>
      </c>
    </row>
    <row r="53" spans="1:7">
      <c r="A53" s="3" t="s">
        <v>3213</v>
      </c>
    </row>
    <row r="54" spans="1:7">
      <c r="A54" s="4" t="s">
        <v>3221</v>
      </c>
      <c r="E54" s="5" t="n">
        <v>-312</v>
      </c>
      <c r="F54" s="5" t="n">
        <v>74</v>
      </c>
      <c r="G54" s="5" t="n">
        <v>-173</v>
      </c>
    </row>
    <row r="55" spans="1:7">
      <c r="A55" s="4" t="s">
        <v>3237</v>
      </c>
    </row>
    <row r="56" spans="1:7">
      <c r="A56" s="3" t="s">
        <v>3213</v>
      </c>
    </row>
    <row r="57" spans="1:7">
      <c r="A57" s="4" t="s">
        <v>3221</v>
      </c>
      <c r="E57" s="5" t="n">
        <v>-251</v>
      </c>
      <c r="F57" s="5" t="n">
        <v>-179</v>
      </c>
      <c r="G57" s="5" t="n">
        <v>-3</v>
      </c>
    </row>
    <row r="58" spans="1:7">
      <c r="A58" s="4" t="s">
        <v>2002</v>
      </c>
    </row>
    <row r="59" spans="1:7">
      <c r="A59" s="3" t="s">
        <v>3213</v>
      </c>
    </row>
    <row r="60" spans="1:7">
      <c r="A60" s="4" t="s">
        <v>3226</v>
      </c>
      <c r="E60" s="5" t="n">
        <v>219</v>
      </c>
    </row>
    <row r="61" spans="1:7">
      <c r="A61" s="4" t="s">
        <v>3214</v>
      </c>
      <c r="E61" s="5" t="n">
        <v>164</v>
      </c>
    </row>
    <row r="62" spans="1:7">
      <c r="A62" s="4" t="s">
        <v>3223</v>
      </c>
      <c r="E62" s="5" t="n">
        <v>390</v>
      </c>
    </row>
    <row r="63" spans="1:7">
      <c r="A63" s="4" t="s">
        <v>3238</v>
      </c>
    </row>
    <row r="64" spans="1:7">
      <c r="A64" s="3" t="s">
        <v>3213</v>
      </c>
    </row>
    <row r="65" spans="1:7">
      <c r="A65" s="4" t="s">
        <v>3227</v>
      </c>
      <c r="E65" s="5" t="n">
        <v>124</v>
      </c>
    </row>
    <row r="66" spans="1:7">
      <c r="A66" s="4" t="s">
        <v>3216</v>
      </c>
      <c r="E66" s="5" t="n">
        <v>88</v>
      </c>
    </row>
    <row r="67" spans="1:7">
      <c r="A67" s="4" t="s">
        <v>3239</v>
      </c>
    </row>
    <row r="68" spans="1:7">
      <c r="A68" s="3" t="s">
        <v>3213</v>
      </c>
    </row>
    <row r="69" spans="1:7">
      <c r="A69" s="4" t="s">
        <v>3230</v>
      </c>
      <c r="G69" s="5" t="n">
        <v>12</v>
      </c>
    </row>
    <row r="70" spans="1:7">
      <c r="A70" s="4" t="s">
        <v>2001</v>
      </c>
    </row>
    <row r="71" spans="1:7">
      <c r="A71" s="3" t="s">
        <v>3213</v>
      </c>
    </row>
    <row r="72" spans="1:7">
      <c r="A72" s="4" t="s">
        <v>3240</v>
      </c>
      <c r="E72" s="5" t="n">
        <v>-170</v>
      </c>
    </row>
    <row r="73" spans="1:7">
      <c r="A73" s="4" t="s">
        <v>3215</v>
      </c>
      <c r="E73" s="5" t="n">
        <v>-134</v>
      </c>
    </row>
    <row r="74" spans="1:7">
      <c r="A74" s="4" t="s">
        <v>3219</v>
      </c>
      <c r="F74" s="5" t="n">
        <v>158</v>
      </c>
    </row>
    <row r="75" spans="1:7">
      <c r="A75" s="4" t="s">
        <v>3220</v>
      </c>
      <c r="F75" s="5" t="n">
        <v>96</v>
      </c>
    </row>
    <row r="76" spans="1:7">
      <c r="A76" s="4" t="s">
        <v>3241</v>
      </c>
    </row>
    <row r="77" spans="1:7">
      <c r="A77" s="3" t="s">
        <v>3213</v>
      </c>
    </row>
    <row r="78" spans="1:7">
      <c r="A78" s="4" t="s">
        <v>3230</v>
      </c>
      <c r="G78" s="5" t="n">
        <v>19</v>
      </c>
    </row>
    <row r="79" spans="1:7">
      <c r="A79" s="4" t="s">
        <v>3242</v>
      </c>
    </row>
    <row r="80" spans="1:7">
      <c r="A80" s="3" t="s">
        <v>3213</v>
      </c>
    </row>
    <row r="81" spans="1:7">
      <c r="A81" s="4" t="s">
        <v>3243</v>
      </c>
      <c r="E81" s="5" t="n">
        <v>109</v>
      </c>
    </row>
    <row r="82" spans="1:7">
      <c r="A82" s="4" t="s">
        <v>3244</v>
      </c>
    </row>
    <row r="83" spans="1:7">
      <c r="A83" s="3" t="s">
        <v>3213</v>
      </c>
    </row>
    <row r="84" spans="1:7">
      <c r="A84" s="4" t="s">
        <v>3217</v>
      </c>
      <c r="E84" s="5" t="n">
        <v>81</v>
      </c>
    </row>
    <row r="85" spans="1:7">
      <c r="A85" s="4" t="s">
        <v>3245</v>
      </c>
      <c r="E85" s="5" t="n">
        <v>60</v>
      </c>
    </row>
    <row r="86" spans="1:7">
      <c r="A86" s="4" t="s">
        <v>3246</v>
      </c>
    </row>
    <row r="87" spans="1:7">
      <c r="A87" s="3" t="s">
        <v>3213</v>
      </c>
    </row>
    <row r="88" spans="1:7">
      <c r="A88" s="4" t="s">
        <v>3217</v>
      </c>
      <c r="G88" s="5" t="n">
        <v>197</v>
      </c>
    </row>
    <row r="89" spans="1:7">
      <c r="A89" s="4" t="s">
        <v>3245</v>
      </c>
      <c r="G89" s="5" t="n">
        <v>122</v>
      </c>
    </row>
    <row r="90" spans="1:7">
      <c r="A90" s="4" t="s">
        <v>3247</v>
      </c>
    </row>
    <row r="91" spans="1:7">
      <c r="A91" s="3" t="s">
        <v>3213</v>
      </c>
    </row>
    <row r="92" spans="1:7">
      <c r="A92" s="4" t="s">
        <v>3217</v>
      </c>
      <c r="G92" s="5" t="n">
        <v>197</v>
      </c>
    </row>
    <row r="93" spans="1:7">
      <c r="A93" s="4" t="s">
        <v>3245</v>
      </c>
      <c r="G93" s="5" t="n">
        <v>121</v>
      </c>
    </row>
    <row r="94" spans="1:7">
      <c r="A94" s="4" t="s">
        <v>2003</v>
      </c>
    </row>
    <row r="95" spans="1:7">
      <c r="A95" s="3" t="s">
        <v>3213</v>
      </c>
    </row>
    <row r="96" spans="1:7">
      <c r="A96" s="4" t="s">
        <v>3248</v>
      </c>
      <c r="E96" s="5" t="n">
        <v>70</v>
      </c>
    </row>
    <row r="97" spans="1:7">
      <c r="A97" s="4" t="s">
        <v>3249</v>
      </c>
      <c r="E97" s="5" t="n">
        <v>52</v>
      </c>
    </row>
    <row r="98" spans="1:7">
      <c r="A98" s="4" t="s">
        <v>3223</v>
      </c>
      <c r="E98" s="5" t="n">
        <v>229</v>
      </c>
    </row>
    <row r="99" spans="1:7">
      <c r="A99" s="4" t="s">
        <v>3250</v>
      </c>
    </row>
    <row r="100" spans="1:7">
      <c r="A100" s="3" t="s">
        <v>3213</v>
      </c>
    </row>
    <row r="101" spans="1:7">
      <c r="A101" s="4" t="s">
        <v>3230</v>
      </c>
      <c r="G101" s="6" t="n">
        <v>5</v>
      </c>
    </row>
    <row r="102" spans="1:7">
      <c r="A102" s="4" t="s">
        <v>3251</v>
      </c>
    </row>
    <row r="103" spans="1:7">
      <c r="A103" s="3" t="s">
        <v>3213</v>
      </c>
    </row>
    <row r="104" spans="1:7">
      <c r="A104" s="4" t="s">
        <v>3243</v>
      </c>
      <c r="E104" s="6" t="n">
        <v>51</v>
      </c>
    </row>
    <row r="105" spans="1:7">
      <c r="A105" s="4" t="s">
        <v>3252</v>
      </c>
    </row>
    <row r="106" spans="1:7">
      <c r="A106" s="3" t="s">
        <v>3213</v>
      </c>
    </row>
    <row r="107" spans="1:7">
      <c r="A107" s="4" t="s">
        <v>3218</v>
      </c>
      <c r="F107" s="5" t="n">
        <v>-979</v>
      </c>
    </row>
    <row r="108" spans="1:7">
      <c r="A108" s="4" t="s">
        <v>3253</v>
      </c>
    </row>
    <row r="109" spans="1:7">
      <c r="A109" s="3" t="s">
        <v>3213</v>
      </c>
    </row>
    <row r="110" spans="1:7">
      <c r="A110" s="4" t="s">
        <v>3218</v>
      </c>
      <c r="F110" s="5" t="n">
        <v>-324</v>
      </c>
    </row>
    <row r="111" spans="1:7">
      <c r="A111" s="4" t="s">
        <v>3254</v>
      </c>
    </row>
    <row r="112" spans="1:7">
      <c r="A112" s="3" t="s">
        <v>3213</v>
      </c>
    </row>
    <row r="113" spans="1:7">
      <c r="A113" s="4" t="s">
        <v>3218</v>
      </c>
      <c r="F113" s="6" t="n">
        <v>-655</v>
      </c>
    </row>
  </sheetData>
  <mergeCells count="3">
    <mergeCell ref="A1:A2"/>
    <mergeCell ref="B1:D1"/>
    <mergeCell ref="E1:G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10</v>
      </c>
      <c r="B1" s="2" t="s">
        <v>1</v>
      </c>
    </row>
    <row r="2" spans="1:2">
      <c r="B2" s="2" t="s">
        <v>2</v>
      </c>
    </row>
    <row r="3" spans="1:2">
      <c r="A3" s="3" t="s">
        <v>316</v>
      </c>
    </row>
    <row r="4" spans="1:2">
      <c r="A4" s="4" t="s">
        <v>110</v>
      </c>
      <c r="B4" s="4" t="s">
        <v>317</v>
      </c>
    </row>
  </sheetData>
  <mergeCells count="1">
    <mergeCell ref="A1:A2"/>
  </mergeCells>
  <pageMargins bottom="1" footer="0.5" header="0.5" left="0.75" right="0.75" top="1"/>
</worksheet>
</file>

<file path=xl/worksheets/sheet180.xml><?xml version="1.0" encoding="utf-8"?>
<worksheet xmlns="http://schemas.openxmlformats.org/spreadsheetml/2006/main">
  <sheetPr>
    <outlinePr summaryBelow="1" summaryRight="1"/>
    <pageSetUpPr/>
  </sheetPr>
  <dimension ref="A1:P199"/>
  <sheetViews>
    <sheetView workbookViewId="0">
      <selection activeCell="A1" sqref="A1"/>
    </sheetView>
  </sheetViews>
  <sheetFormatPr baseColWidth="8" defaultRowHeight="15" outlineLevelCol="0"/>
  <cols>
    <col customWidth="1" max="1" min="1" width="80"/>
    <col customWidth="1" max="2" min="2" width="57"/>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4"/>
    <col customWidth="1" max="15" min="15" width="14"/>
    <col customWidth="1" max="16" min="16" width="4"/>
  </cols>
  <sheetData>
    <row r="1" spans="1:16">
      <c r="A1" s="1" t="s">
        <v>3255</v>
      </c>
      <c r="C1" s="2" t="s">
        <v>221</v>
      </c>
      <c r="K1" s="2" t="s">
        <v>1</v>
      </c>
    </row>
    <row r="2" spans="1:16">
      <c r="C2" s="2" t="s">
        <v>2</v>
      </c>
      <c r="D2" s="2" t="s">
        <v>222</v>
      </c>
      <c r="E2" s="2" t="s">
        <v>4</v>
      </c>
      <c r="F2" s="2" t="s">
        <v>223</v>
      </c>
      <c r="G2" s="2" t="s">
        <v>40</v>
      </c>
      <c r="H2" s="2" t="s">
        <v>224</v>
      </c>
      <c r="I2" s="2" t="s">
        <v>225</v>
      </c>
      <c r="J2" s="2" t="s">
        <v>226</v>
      </c>
      <c r="K2" s="2" t="s">
        <v>2</v>
      </c>
      <c r="M2" s="2" t="s">
        <v>40</v>
      </c>
      <c r="O2" s="2" t="s">
        <v>41</v>
      </c>
    </row>
    <row r="3" spans="1:16">
      <c r="A3" s="3" t="s">
        <v>3213</v>
      </c>
    </row>
    <row r="4" spans="1:16">
      <c r="A4" s="4" t="s">
        <v>42</v>
      </c>
      <c r="C4" s="6" t="n">
        <v>3361</v>
      </c>
      <c r="D4" s="6" t="n">
        <v>3451</v>
      </c>
      <c r="E4" s="6" t="n">
        <v>3088</v>
      </c>
      <c r="F4" s="6" t="n">
        <v>3466</v>
      </c>
      <c r="G4" s="6" t="n">
        <v>3210</v>
      </c>
      <c r="H4" s="6" t="n">
        <v>3179</v>
      </c>
      <c r="I4" s="6" t="n">
        <v>2813</v>
      </c>
      <c r="J4" s="6" t="n">
        <v>3384</v>
      </c>
      <c r="K4" s="6" t="n">
        <v>13366</v>
      </c>
      <c r="L4" s="4" t="s">
        <v>43</v>
      </c>
      <c r="M4" s="6" t="n">
        <v>12586</v>
      </c>
      <c r="N4" s="4" t="s">
        <v>43</v>
      </c>
      <c r="O4" s="6" t="n">
        <v>11737</v>
      </c>
      <c r="P4" s="4" t="s">
        <v>43</v>
      </c>
    </row>
    <row r="5" spans="1:16">
      <c r="A5" s="4" t="s">
        <v>49</v>
      </c>
      <c r="K5" s="5" t="n">
        <v>2000</v>
      </c>
      <c r="M5" s="5" t="n">
        <v>1905</v>
      </c>
      <c r="O5" s="5" t="n">
        <v>1559</v>
      </c>
    </row>
    <row r="6" spans="1:16">
      <c r="A6" s="4" t="s">
        <v>51</v>
      </c>
      <c r="K6" s="5" t="n">
        <v>403</v>
      </c>
      <c r="M6" s="5" t="n">
        <v>15</v>
      </c>
      <c r="O6" s="5" t="n">
        <v>4</v>
      </c>
    </row>
    <row r="7" spans="1:16">
      <c r="A7" s="4" t="s">
        <v>52</v>
      </c>
      <c r="K7" s="5" t="n">
        <v>-380</v>
      </c>
      <c r="M7" s="5" t="n">
        <v>-147</v>
      </c>
      <c r="O7" s="5" t="n">
        <v>-40</v>
      </c>
    </row>
    <row r="8" spans="1:16">
      <c r="A8" s="4" t="s">
        <v>3256</v>
      </c>
      <c r="K8" s="5" t="n">
        <v>197</v>
      </c>
      <c r="M8" s="5" t="n">
        <v>-18</v>
      </c>
      <c r="O8" s="5" t="n">
        <v>111</v>
      </c>
    </row>
    <row r="9" spans="1:16">
      <c r="A9" s="4" t="s">
        <v>1230</v>
      </c>
      <c r="K9" s="5" t="n">
        <v>84</v>
      </c>
      <c r="M9" s="5" t="n">
        <v>82</v>
      </c>
      <c r="O9" s="5" t="n">
        <v>66</v>
      </c>
    </row>
    <row r="10" spans="1:16">
      <c r="A10" s="4" t="s">
        <v>57</v>
      </c>
      <c r="K10" s="5" t="n">
        <v>1493</v>
      </c>
      <c r="M10" s="5" t="n">
        <v>1205</v>
      </c>
      <c r="O10" s="5" t="n">
        <v>1010</v>
      </c>
    </row>
    <row r="11" spans="1:16">
      <c r="A11" s="4" t="s">
        <v>3257</v>
      </c>
      <c r="K11" s="5" t="n">
        <v>580</v>
      </c>
      <c r="M11" s="5" t="n">
        <v>-30</v>
      </c>
      <c r="O11" s="5" t="n">
        <v>655</v>
      </c>
    </row>
    <row r="12" spans="1:16">
      <c r="A12" s="4" t="s">
        <v>76</v>
      </c>
      <c r="C12" s="5" t="n">
        <v>641</v>
      </c>
      <c r="D12" s="5" t="n">
        <v>854</v>
      </c>
      <c r="E12" s="5" t="n">
        <v>449</v>
      </c>
      <c r="F12" s="5" t="n">
        <v>503</v>
      </c>
      <c r="G12" s="5" t="n">
        <v>1312</v>
      </c>
      <c r="H12" s="5" t="n">
        <v>665</v>
      </c>
      <c r="I12" s="5" t="n">
        <v>390</v>
      </c>
      <c r="J12" s="5" t="n">
        <v>632</v>
      </c>
      <c r="K12" s="5" t="n">
        <v>2447</v>
      </c>
      <c r="M12" s="5" t="n">
        <v>2999</v>
      </c>
      <c r="O12" s="5" t="n">
        <v>2123</v>
      </c>
    </row>
    <row r="13" spans="1:16">
      <c r="A13" s="4" t="s">
        <v>3258</v>
      </c>
      <c r="C13" s="5" t="n">
        <v>1278</v>
      </c>
      <c r="G13" s="5" t="n">
        <v>1544</v>
      </c>
      <c r="K13" s="5" t="n">
        <v>1278</v>
      </c>
      <c r="M13" s="5" t="n">
        <v>1544</v>
      </c>
    </row>
    <row r="14" spans="1:16">
      <c r="A14" s="4" t="s">
        <v>3209</v>
      </c>
      <c r="K14" s="5" t="n">
        <v>4405</v>
      </c>
      <c r="M14" s="5" t="n">
        <v>5909</v>
      </c>
      <c r="O14" s="5" t="n">
        <v>6125</v>
      </c>
    </row>
    <row r="15" spans="1:16">
      <c r="A15" s="4" t="s">
        <v>3209</v>
      </c>
      <c r="K15" s="5" t="n">
        <v>4254</v>
      </c>
      <c r="M15" s="5" t="n">
        <v>5504</v>
      </c>
      <c r="O15" s="5" t="n">
        <v>6085</v>
      </c>
    </row>
    <row r="16" spans="1:16">
      <c r="A16" s="4" t="s">
        <v>123</v>
      </c>
      <c r="C16" s="5" t="n">
        <v>77914</v>
      </c>
      <c r="G16" s="5" t="n">
        <v>76585</v>
      </c>
      <c r="K16" s="5" t="n">
        <v>77914</v>
      </c>
      <c r="M16" s="5" t="n">
        <v>76585</v>
      </c>
    </row>
    <row r="17" spans="1:16">
      <c r="A17" s="4" t="s">
        <v>123</v>
      </c>
      <c r="C17" s="5" t="n">
        <v>77914</v>
      </c>
      <c r="G17" s="5" t="n">
        <v>76585</v>
      </c>
      <c r="K17" s="5" t="n">
        <v>77914</v>
      </c>
      <c r="M17" s="5" t="n">
        <v>76585</v>
      </c>
    </row>
    <row r="18" spans="1:16">
      <c r="A18" s="4" t="s">
        <v>38</v>
      </c>
    </row>
    <row r="19" spans="1:16">
      <c r="A19" s="3" t="s">
        <v>3213</v>
      </c>
    </row>
    <row r="20" spans="1:16">
      <c r="A20" s="4" t="s">
        <v>42</v>
      </c>
      <c r="C20" s="5" t="n">
        <v>532</v>
      </c>
      <c r="D20" s="5" t="n">
        <v>423</v>
      </c>
      <c r="E20" s="5" t="n">
        <v>459</v>
      </c>
      <c r="F20" s="5" t="n">
        <v>526</v>
      </c>
      <c r="G20" s="5" t="n">
        <v>501</v>
      </c>
      <c r="H20" s="5" t="n">
        <v>401</v>
      </c>
      <c r="I20" s="5" t="n">
        <v>422</v>
      </c>
      <c r="J20" s="5" t="n">
        <v>490</v>
      </c>
      <c r="K20" s="5" t="n">
        <v>1940</v>
      </c>
      <c r="L20" s="4" t="s">
        <v>66</v>
      </c>
      <c r="M20" s="5" t="n">
        <v>1814</v>
      </c>
      <c r="N20" s="4" t="s">
        <v>66</v>
      </c>
      <c r="O20" s="5" t="n">
        <v>1638</v>
      </c>
      <c r="P20" s="4" t="s">
        <v>66</v>
      </c>
    </row>
    <row r="21" spans="1:16">
      <c r="A21" s="4" t="s">
        <v>49</v>
      </c>
      <c r="K21" s="5" t="n">
        <v>244</v>
      </c>
      <c r="M21" s="5" t="n">
        <v>227</v>
      </c>
      <c r="O21" s="5" t="n">
        <v>204</v>
      </c>
    </row>
    <row r="22" spans="1:16">
      <c r="A22" s="4" t="s">
        <v>51</v>
      </c>
      <c r="C22" s="5" t="n">
        <v>219</v>
      </c>
      <c r="K22" s="5" t="n">
        <v>346</v>
      </c>
      <c r="M22" s="5" t="n">
        <v>16</v>
      </c>
    </row>
    <row r="23" spans="1:16">
      <c r="A23" s="4" t="s">
        <v>52</v>
      </c>
      <c r="K23" s="5" t="n">
        <v>-119</v>
      </c>
      <c r="M23" s="5" t="n">
        <v>-70</v>
      </c>
      <c r="O23" s="5" t="n">
        <v>-45</v>
      </c>
    </row>
    <row r="24" spans="1:16">
      <c r="A24" s="4" t="s">
        <v>3256</v>
      </c>
      <c r="K24" s="5" t="n">
        <v>24</v>
      </c>
      <c r="M24" s="5" t="n">
        <v>21</v>
      </c>
      <c r="O24" s="5" t="n">
        <v>21</v>
      </c>
    </row>
    <row r="25" spans="1:16">
      <c r="A25" s="4" t="s">
        <v>1230</v>
      </c>
      <c r="K25" s="5" t="n">
        <v>2</v>
      </c>
      <c r="M25" s="5" t="n">
        <v>2</v>
      </c>
      <c r="O25" s="5" t="n">
        <v>1</v>
      </c>
    </row>
    <row r="26" spans="1:16">
      <c r="A26" s="4" t="s">
        <v>57</v>
      </c>
      <c r="B26" s="4" t="s">
        <v>66</v>
      </c>
      <c r="K26" s="5" t="n">
        <v>105</v>
      </c>
      <c r="M26" s="5" t="n">
        <v>97</v>
      </c>
      <c r="O26" s="5" t="n">
        <v>94</v>
      </c>
    </row>
    <row r="27" spans="1:16">
      <c r="A27" s="4" t="s">
        <v>3257</v>
      </c>
      <c r="K27" s="5" t="n">
        <v>86</v>
      </c>
      <c r="M27" s="5" t="n">
        <v>51</v>
      </c>
      <c r="O27" s="5" t="n">
        <v>215</v>
      </c>
    </row>
    <row r="28" spans="1:16">
      <c r="A28" s="4" t="s">
        <v>76</v>
      </c>
      <c r="C28" s="5" t="n">
        <v>-16</v>
      </c>
      <c r="D28" s="5" t="n">
        <v>136</v>
      </c>
      <c r="E28" s="5" t="n">
        <v>15</v>
      </c>
      <c r="F28" s="5" t="n">
        <v>166</v>
      </c>
      <c r="G28" s="5" t="n">
        <v>313</v>
      </c>
      <c r="H28" s="5" t="n">
        <v>117</v>
      </c>
      <c r="I28" s="5" t="n">
        <v>77</v>
      </c>
      <c r="J28" s="5" t="n">
        <v>108</v>
      </c>
      <c r="K28" s="5" t="n">
        <v>301</v>
      </c>
      <c r="M28" s="5" t="n">
        <v>615</v>
      </c>
      <c r="O28" s="5" t="n">
        <v>392</v>
      </c>
    </row>
    <row r="29" spans="1:16">
      <c r="A29" s="4" t="s">
        <v>3258</v>
      </c>
      <c r="C29" s="5" t="n">
        <v>91</v>
      </c>
      <c r="G29" s="5" t="n">
        <v>95</v>
      </c>
      <c r="K29" s="5" t="n">
        <v>91</v>
      </c>
      <c r="M29" s="5" t="n">
        <v>95</v>
      </c>
    </row>
    <row r="30" spans="1:16">
      <c r="A30" s="4" t="s">
        <v>3209</v>
      </c>
      <c r="K30" s="5" t="n">
        <v>772</v>
      </c>
      <c r="M30" s="5" t="n">
        <v>778</v>
      </c>
      <c r="O30" s="5" t="n">
        <v>854</v>
      </c>
    </row>
    <row r="31" spans="1:16">
      <c r="A31" s="4" t="s">
        <v>123</v>
      </c>
      <c r="C31" s="5" t="n">
        <v>12351</v>
      </c>
      <c r="G31" s="5" t="n">
        <v>11940</v>
      </c>
      <c r="K31" s="5" t="n">
        <v>12351</v>
      </c>
      <c r="M31" s="5" t="n">
        <v>11940</v>
      </c>
    </row>
    <row r="32" spans="1:16">
      <c r="A32" s="4" t="s">
        <v>123</v>
      </c>
      <c r="C32" s="5" t="n">
        <v>12351</v>
      </c>
      <c r="G32" s="5" t="n">
        <v>11940</v>
      </c>
      <c r="K32" s="5" t="n">
        <v>12351</v>
      </c>
      <c r="M32" s="5" t="n">
        <v>11940</v>
      </c>
    </row>
    <row r="33" spans="1:16">
      <c r="A33" s="4" t="s">
        <v>34</v>
      </c>
    </row>
    <row r="34" spans="1:16">
      <c r="A34" s="3" t="s">
        <v>3213</v>
      </c>
    </row>
    <row r="35" spans="1:16">
      <c r="A35" s="4" t="s">
        <v>42</v>
      </c>
      <c r="C35" s="5" t="n">
        <v>1810</v>
      </c>
      <c r="D35" s="5" t="n">
        <v>2232</v>
      </c>
      <c r="E35" s="5" t="n">
        <v>1829</v>
      </c>
      <c r="F35" s="5" t="n">
        <v>1748</v>
      </c>
      <c r="G35" s="5" t="n">
        <v>1824</v>
      </c>
      <c r="H35" s="5" t="n">
        <v>2154</v>
      </c>
      <c r="I35" s="5" t="n">
        <v>1747</v>
      </c>
      <c r="J35" s="5" t="n">
        <v>1831</v>
      </c>
      <c r="K35" s="5" t="n">
        <v>7619</v>
      </c>
      <c r="L35" s="4" t="s">
        <v>69</v>
      </c>
      <c r="M35" s="5" t="n">
        <v>7556</v>
      </c>
      <c r="N35" s="4" t="s">
        <v>69</v>
      </c>
      <c r="O35" s="5" t="n">
        <v>7588</v>
      </c>
      <c r="P35" s="4" t="s">
        <v>69</v>
      </c>
    </row>
    <row r="36" spans="1:16">
      <c r="A36" s="4" t="s">
        <v>49</v>
      </c>
      <c r="K36" s="5" t="n">
        <v>1132</v>
      </c>
      <c r="M36" s="5" t="n">
        <v>1141</v>
      </c>
      <c r="O36" s="5" t="n">
        <v>1025</v>
      </c>
    </row>
    <row r="37" spans="1:16">
      <c r="A37" s="4" t="s">
        <v>1230</v>
      </c>
      <c r="K37" s="5" t="n">
        <v>10</v>
      </c>
      <c r="M37" s="5" t="n">
        <v>19</v>
      </c>
    </row>
    <row r="38" spans="1:16">
      <c r="A38" s="4" t="s">
        <v>57</v>
      </c>
      <c r="B38" s="4" t="s">
        <v>69</v>
      </c>
      <c r="K38" s="5" t="n">
        <v>511</v>
      </c>
      <c r="M38" s="5" t="n">
        <v>494</v>
      </c>
      <c r="O38" s="5" t="n">
        <v>461</v>
      </c>
    </row>
    <row r="39" spans="1:16">
      <c r="A39" s="4" t="s">
        <v>3257</v>
      </c>
      <c r="K39" s="5" t="n">
        <v>300</v>
      </c>
      <c r="M39" s="5" t="n">
        <v>774</v>
      </c>
      <c r="O39" s="5" t="n">
        <v>727</v>
      </c>
    </row>
    <row r="40" spans="1:16">
      <c r="A40" s="4" t="s">
        <v>76</v>
      </c>
      <c r="C40" s="5" t="n">
        <v>239</v>
      </c>
      <c r="D40" s="6" t="n">
        <v>520</v>
      </c>
      <c r="E40" s="6" t="n">
        <v>339</v>
      </c>
      <c r="F40" s="6" t="n">
        <v>184</v>
      </c>
      <c r="G40" s="5" t="n">
        <v>407</v>
      </c>
      <c r="H40" s="6" t="n">
        <v>459</v>
      </c>
      <c r="I40" s="6" t="n">
        <v>318</v>
      </c>
      <c r="J40" s="6" t="n">
        <v>356</v>
      </c>
      <c r="K40" s="5" t="n">
        <v>1282</v>
      </c>
      <c r="M40" s="5" t="n">
        <v>1540</v>
      </c>
      <c r="O40" s="5" t="n">
        <v>1218</v>
      </c>
    </row>
    <row r="41" spans="1:16">
      <c r="A41" s="4" t="s">
        <v>3209</v>
      </c>
      <c r="K41" s="5" t="n">
        <v>2542</v>
      </c>
      <c r="M41" s="5" t="n">
        <v>2729</v>
      </c>
      <c r="O41" s="5" t="n">
        <v>2649</v>
      </c>
    </row>
    <row r="42" spans="1:16">
      <c r="A42" s="4" t="s">
        <v>3209</v>
      </c>
      <c r="K42" s="5" t="n">
        <v>2228</v>
      </c>
      <c r="M42" s="5" t="n">
        <v>2496</v>
      </c>
      <c r="O42" s="5" t="n">
        <v>2489</v>
      </c>
    </row>
    <row r="43" spans="1:16">
      <c r="A43" s="4" t="s">
        <v>123</v>
      </c>
      <c r="C43" s="5" t="n">
        <v>36880</v>
      </c>
      <c r="G43" s="5" t="n">
        <v>35139</v>
      </c>
      <c r="K43" s="5" t="n">
        <v>36880</v>
      </c>
      <c r="M43" s="5" t="n">
        <v>35139</v>
      </c>
    </row>
    <row r="44" spans="1:16">
      <c r="A44" s="4" t="s">
        <v>123</v>
      </c>
      <c r="C44" s="5" t="n">
        <v>36880</v>
      </c>
      <c r="G44" s="5" t="n">
        <v>35139</v>
      </c>
      <c r="K44" s="5" t="n">
        <v>36880</v>
      </c>
      <c r="M44" s="5" t="n">
        <v>35139</v>
      </c>
    </row>
    <row r="45" spans="1:16">
      <c r="A45" s="4" t="s">
        <v>3259</v>
      </c>
    </row>
    <row r="46" spans="1:16">
      <c r="A46" s="3" t="s">
        <v>3213</v>
      </c>
    </row>
    <row r="47" spans="1:16">
      <c r="A47" s="4" t="s">
        <v>42</v>
      </c>
      <c r="K47" s="5" t="n">
        <v>4221</v>
      </c>
      <c r="M47" s="5" t="n">
        <v>2832</v>
      </c>
      <c r="O47" s="5" t="n">
        <v>2069</v>
      </c>
    </row>
    <row r="48" spans="1:16">
      <c r="A48" s="4" t="s">
        <v>3260</v>
      </c>
    </row>
    <row r="49" spans="1:16">
      <c r="A49" s="3" t="s">
        <v>3213</v>
      </c>
    </row>
    <row r="50" spans="1:16">
      <c r="A50" s="4" t="s">
        <v>42</v>
      </c>
      <c r="K50" s="5" t="n">
        <v>1940</v>
      </c>
      <c r="M50" s="5" t="n">
        <v>1814</v>
      </c>
      <c r="O50" s="5" t="n">
        <v>1638</v>
      </c>
    </row>
    <row r="51" spans="1:16">
      <c r="A51" s="4" t="s">
        <v>49</v>
      </c>
      <c r="K51" s="5" t="n">
        <v>244</v>
      </c>
      <c r="M51" s="5" t="n">
        <v>227</v>
      </c>
      <c r="O51" s="5" t="n">
        <v>214</v>
      </c>
    </row>
    <row r="52" spans="1:16">
      <c r="A52" s="4" t="s">
        <v>51</v>
      </c>
      <c r="K52" s="5" t="n">
        <v>5</v>
      </c>
      <c r="M52" s="5" t="n">
        <v>15</v>
      </c>
    </row>
    <row r="53" spans="1:16">
      <c r="A53" s="4" t="s">
        <v>52</v>
      </c>
      <c r="K53" s="5" t="n">
        <v>-119</v>
      </c>
      <c r="M53" s="5" t="n">
        <v>-70</v>
      </c>
      <c r="O53" s="5" t="n">
        <v>-45</v>
      </c>
    </row>
    <row r="54" spans="1:16">
      <c r="A54" s="4" t="s">
        <v>3256</v>
      </c>
      <c r="K54" s="5" t="n">
        <v>24</v>
      </c>
      <c r="M54" s="5" t="n">
        <v>21</v>
      </c>
      <c r="O54" s="5" t="n">
        <v>21</v>
      </c>
    </row>
    <row r="55" spans="1:16">
      <c r="A55" s="4" t="s">
        <v>1230</v>
      </c>
      <c r="K55" s="5" t="n">
        <v>2</v>
      </c>
      <c r="M55" s="5" t="n">
        <v>2</v>
      </c>
      <c r="O55" s="5" t="n">
        <v>1</v>
      </c>
    </row>
    <row r="56" spans="1:16">
      <c r="A56" s="4" t="s">
        <v>57</v>
      </c>
      <c r="K56" s="5" t="n">
        <v>104</v>
      </c>
      <c r="M56" s="5" t="n">
        <v>97</v>
      </c>
      <c r="O56" s="5" t="n">
        <v>92</v>
      </c>
    </row>
    <row r="57" spans="1:16">
      <c r="A57" s="4" t="s">
        <v>3257</v>
      </c>
      <c r="K57" s="5" t="n">
        <v>188</v>
      </c>
      <c r="M57" s="5" t="n">
        <v>256</v>
      </c>
      <c r="O57" s="5" t="n">
        <v>237</v>
      </c>
    </row>
    <row r="58" spans="1:16">
      <c r="A58" s="4" t="s">
        <v>76</v>
      </c>
      <c r="K58" s="5" t="n">
        <v>552</v>
      </c>
      <c r="M58" s="5" t="n">
        <v>436</v>
      </c>
      <c r="O58" s="5" t="n">
        <v>395</v>
      </c>
    </row>
    <row r="59" spans="1:16">
      <c r="A59" s="4" t="s">
        <v>3258</v>
      </c>
      <c r="C59" s="5" t="n">
        <v>91</v>
      </c>
      <c r="G59" s="5" t="n">
        <v>95</v>
      </c>
      <c r="K59" s="5" t="n">
        <v>91</v>
      </c>
      <c r="M59" s="5" t="n">
        <v>95</v>
      </c>
    </row>
    <row r="60" spans="1:16">
      <c r="A60" s="4" t="s">
        <v>3209</v>
      </c>
      <c r="K60" s="5" t="n">
        <v>772</v>
      </c>
      <c r="M60" s="5" t="n">
        <v>778</v>
      </c>
      <c r="O60" s="5" t="n">
        <v>854</v>
      </c>
    </row>
    <row r="61" spans="1:16">
      <c r="A61" s="4" t="s">
        <v>123</v>
      </c>
      <c r="C61" s="5" t="n">
        <v>11800</v>
      </c>
      <c r="G61" s="5" t="n">
        <v>11300</v>
      </c>
      <c r="K61" s="5" t="n">
        <v>11800</v>
      </c>
      <c r="M61" s="5" t="n">
        <v>11300</v>
      </c>
    </row>
    <row r="62" spans="1:16">
      <c r="A62" s="4" t="s">
        <v>123</v>
      </c>
      <c r="C62" s="5" t="n">
        <v>11800</v>
      </c>
      <c r="G62" s="5" t="n">
        <v>11300</v>
      </c>
      <c r="K62" s="5" t="n">
        <v>11800</v>
      </c>
      <c r="M62" s="5" t="n">
        <v>11300</v>
      </c>
    </row>
    <row r="63" spans="1:16">
      <c r="A63" s="4" t="s">
        <v>3261</v>
      </c>
    </row>
    <row r="64" spans="1:16">
      <c r="A64" s="3" t="s">
        <v>3213</v>
      </c>
    </row>
    <row r="65" spans="1:16">
      <c r="A65" s="4" t="s">
        <v>42</v>
      </c>
      <c r="K65" s="5" t="n">
        <v>-208</v>
      </c>
      <c r="M65" s="5" t="n">
        <v>16</v>
      </c>
      <c r="O65" s="5" t="n">
        <v>-7</v>
      </c>
    </row>
    <row r="66" spans="1:16">
      <c r="A66" s="4" t="s">
        <v>3262</v>
      </c>
    </row>
    <row r="67" spans="1:16">
      <c r="A67" s="3" t="s">
        <v>3213</v>
      </c>
    </row>
    <row r="68" spans="1:16">
      <c r="A68" s="4" t="s">
        <v>49</v>
      </c>
      <c r="O68" s="5" t="n">
        <v>-10</v>
      </c>
    </row>
    <row r="69" spans="1:16">
      <c r="A69" s="4" t="s">
        <v>51</v>
      </c>
      <c r="K69" s="5" t="n">
        <v>341</v>
      </c>
      <c r="M69" s="5" t="n">
        <v>1</v>
      </c>
    </row>
    <row r="70" spans="1:16">
      <c r="A70" s="4" t="s">
        <v>57</v>
      </c>
      <c r="K70" s="5" t="n">
        <v>1</v>
      </c>
      <c r="O70" s="5" t="n">
        <v>2</v>
      </c>
    </row>
    <row r="71" spans="1:16">
      <c r="A71" s="4" t="s">
        <v>3257</v>
      </c>
      <c r="K71" s="5" t="n">
        <v>-102</v>
      </c>
      <c r="M71" s="5" t="n">
        <v>-205</v>
      </c>
      <c r="O71" s="5" t="n">
        <v>-22</v>
      </c>
    </row>
    <row r="72" spans="1:16">
      <c r="A72" s="4" t="s">
        <v>76</v>
      </c>
      <c r="K72" s="5" t="n">
        <v>-251</v>
      </c>
      <c r="M72" s="5" t="n">
        <v>179</v>
      </c>
      <c r="O72" s="5" t="n">
        <v>-3</v>
      </c>
    </row>
    <row r="73" spans="1:16">
      <c r="A73" s="4" t="s">
        <v>123</v>
      </c>
      <c r="C73" s="5" t="n">
        <v>600</v>
      </c>
      <c r="G73" s="5" t="n">
        <v>600</v>
      </c>
      <c r="K73" s="5" t="n">
        <v>600</v>
      </c>
      <c r="M73" s="5" t="n">
        <v>600</v>
      </c>
    </row>
    <row r="74" spans="1:16">
      <c r="A74" s="4" t="s">
        <v>123</v>
      </c>
      <c r="C74" s="5" t="n">
        <v>600</v>
      </c>
      <c r="G74" s="5" t="n">
        <v>600</v>
      </c>
      <c r="K74" s="5" t="n">
        <v>600</v>
      </c>
      <c r="M74" s="5" t="n">
        <v>600</v>
      </c>
    </row>
    <row r="75" spans="1:16">
      <c r="A75" s="4" t="s">
        <v>3263</v>
      </c>
    </row>
    <row r="76" spans="1:16">
      <c r="A76" s="3" t="s">
        <v>3213</v>
      </c>
    </row>
    <row r="77" spans="1:16">
      <c r="A77" s="4" t="s">
        <v>42</v>
      </c>
      <c r="K77" s="5" t="n">
        <v>2206</v>
      </c>
      <c r="M77" s="5" t="n">
        <v>2206</v>
      </c>
      <c r="O77" s="5" t="n">
        <v>2210</v>
      </c>
    </row>
    <row r="78" spans="1:16">
      <c r="A78" s="4" t="s">
        <v>3264</v>
      </c>
    </row>
    <row r="79" spans="1:16">
      <c r="A79" s="3" t="s">
        <v>3213</v>
      </c>
    </row>
    <row r="80" spans="1:16">
      <c r="A80" s="4" t="s">
        <v>42</v>
      </c>
      <c r="K80" s="5" t="n">
        <v>7104</v>
      </c>
      <c r="M80" s="5" t="n">
        <v>6676</v>
      </c>
      <c r="O80" s="5" t="n">
        <v>6747</v>
      </c>
    </row>
    <row r="81" spans="1:16">
      <c r="A81" s="4" t="s">
        <v>3265</v>
      </c>
    </row>
    <row r="82" spans="1:16">
      <c r="A82" s="3" t="s">
        <v>3213</v>
      </c>
    </row>
    <row r="83" spans="1:16">
      <c r="A83" s="4" t="s">
        <v>42</v>
      </c>
      <c r="K83" s="5" t="n">
        <v>43</v>
      </c>
      <c r="M83" s="5" t="n">
        <v>856</v>
      </c>
      <c r="O83" s="5" t="n">
        <v>718</v>
      </c>
    </row>
    <row r="84" spans="1:16">
      <c r="A84" s="4" t="s">
        <v>3266</v>
      </c>
    </row>
    <row r="85" spans="1:16">
      <c r="A85" s="3" t="s">
        <v>3213</v>
      </c>
    </row>
    <row r="86" spans="1:16">
      <c r="A86" s="4" t="s">
        <v>1230</v>
      </c>
      <c r="K86" s="5" t="n">
        <v>-4</v>
      </c>
      <c r="M86" s="5" t="n">
        <v>-3</v>
      </c>
    </row>
    <row r="87" spans="1:16">
      <c r="A87" s="4" t="s">
        <v>57</v>
      </c>
      <c r="K87" s="5" t="n">
        <v>-4</v>
      </c>
      <c r="M87" s="5" t="n">
        <v>-3</v>
      </c>
      <c r="O87" s="5" t="n">
        <v>-2</v>
      </c>
    </row>
    <row r="88" spans="1:16">
      <c r="A88" s="4" t="s">
        <v>123</v>
      </c>
      <c r="C88" s="11" t="n">
        <v>-0.1</v>
      </c>
      <c r="G88" s="11" t="n">
        <v>-0.1</v>
      </c>
      <c r="K88" s="11" t="n">
        <v>-0.1</v>
      </c>
      <c r="M88" s="11" t="n">
        <v>-0.1</v>
      </c>
    </row>
    <row r="89" spans="1:16">
      <c r="A89" s="4" t="s">
        <v>123</v>
      </c>
      <c r="C89" s="11" t="n">
        <v>-0.1</v>
      </c>
      <c r="G89" s="11" t="n">
        <v>-0.1</v>
      </c>
      <c r="K89" s="11" t="n">
        <v>-0.1</v>
      </c>
      <c r="M89" s="11" t="n">
        <v>-0.1</v>
      </c>
    </row>
    <row r="90" spans="1:16">
      <c r="A90" s="4" t="s">
        <v>3267</v>
      </c>
    </row>
    <row r="91" spans="1:16">
      <c r="A91" s="3" t="s">
        <v>3213</v>
      </c>
    </row>
    <row r="92" spans="1:16">
      <c r="A92" s="4" t="s">
        <v>42</v>
      </c>
      <c r="K92" s="5" t="n">
        <v>-735</v>
      </c>
      <c r="M92" s="5" t="n">
        <v>-1476</v>
      </c>
      <c r="O92" s="5" t="n">
        <v>-1339</v>
      </c>
    </row>
    <row r="93" spans="1:16">
      <c r="A93" s="4" t="s">
        <v>3268</v>
      </c>
    </row>
    <row r="94" spans="1:16">
      <c r="A94" s="3" t="s">
        <v>3213</v>
      </c>
    </row>
    <row r="95" spans="1:16">
      <c r="A95" s="4" t="s">
        <v>42</v>
      </c>
      <c r="K95" s="5" t="n">
        <v>27</v>
      </c>
      <c r="M95" s="5" t="n">
        <v>834</v>
      </c>
      <c r="O95" s="5" t="n">
        <v>697</v>
      </c>
    </row>
    <row r="96" spans="1:16">
      <c r="A96" s="4" t="s">
        <v>3269</v>
      </c>
    </row>
    <row r="97" spans="1:16">
      <c r="A97" s="3" t="s">
        <v>3213</v>
      </c>
    </row>
    <row r="98" spans="1:16">
      <c r="A98" s="4" t="s">
        <v>42</v>
      </c>
      <c r="K98" s="5" t="n">
        <v>674</v>
      </c>
      <c r="M98" s="5" t="n">
        <v>610</v>
      </c>
      <c r="O98" s="5" t="n">
        <v>609</v>
      </c>
    </row>
    <row r="99" spans="1:16">
      <c r="A99" s="4" t="s">
        <v>3270</v>
      </c>
    </row>
    <row r="100" spans="1:16">
      <c r="A100" s="3" t="s">
        <v>3213</v>
      </c>
    </row>
    <row r="101" spans="1:16">
      <c r="A101" s="4" t="s">
        <v>42</v>
      </c>
      <c r="K101" s="5" t="n">
        <v>23</v>
      </c>
      <c r="M101" s="5" t="n">
        <v>22</v>
      </c>
      <c r="O101" s="5" t="n">
        <v>23</v>
      </c>
    </row>
    <row r="102" spans="1:16">
      <c r="A102" s="4" t="s">
        <v>3271</v>
      </c>
    </row>
    <row r="103" spans="1:16">
      <c r="A103" s="3" t="s">
        <v>3213</v>
      </c>
    </row>
    <row r="104" spans="1:16">
      <c r="A104" s="4" t="s">
        <v>42</v>
      </c>
      <c r="K104" s="5" t="n">
        <v>11</v>
      </c>
      <c r="M104" s="5" t="n">
        <v>10</v>
      </c>
      <c r="O104" s="5" t="n">
        <v>10</v>
      </c>
    </row>
    <row r="105" spans="1:16">
      <c r="A105" s="4" t="s">
        <v>3272</v>
      </c>
    </row>
    <row r="106" spans="1:16">
      <c r="A106" s="3" t="s">
        <v>3213</v>
      </c>
    </row>
    <row r="107" spans="1:16">
      <c r="A107" s="4" t="s">
        <v>42</v>
      </c>
      <c r="K107" s="5" t="n">
        <v>-692</v>
      </c>
      <c r="M107" s="5" t="n">
        <v>-620</v>
      </c>
      <c r="O107" s="5" t="n">
        <v>-621</v>
      </c>
    </row>
    <row r="108" spans="1:16">
      <c r="A108" s="4" t="s">
        <v>357</v>
      </c>
    </row>
    <row r="109" spans="1:16">
      <c r="A109" s="3" t="s">
        <v>3213</v>
      </c>
    </row>
    <row r="110" spans="1:16">
      <c r="A110" s="4" t="s">
        <v>42</v>
      </c>
      <c r="K110" s="5" t="n">
        <v>13366</v>
      </c>
      <c r="M110" s="5" t="n">
        <v>12586</v>
      </c>
      <c r="O110" s="5" t="n">
        <v>11737</v>
      </c>
    </row>
    <row r="111" spans="1:16">
      <c r="A111" s="4" t="s">
        <v>2002</v>
      </c>
    </row>
    <row r="112" spans="1:16">
      <c r="A112" s="3" t="s">
        <v>3213</v>
      </c>
    </row>
    <row r="113" spans="1:16">
      <c r="A113" s="4" t="s">
        <v>42</v>
      </c>
      <c r="K113" s="5" t="n">
        <v>4248</v>
      </c>
      <c r="M113" s="5" t="n">
        <v>3666</v>
      </c>
      <c r="O113" s="5" t="n">
        <v>2766</v>
      </c>
    </row>
    <row r="114" spans="1:16">
      <c r="A114" s="4" t="s">
        <v>49</v>
      </c>
      <c r="K114" s="5" t="n">
        <v>615</v>
      </c>
      <c r="M114" s="5" t="n">
        <v>522</v>
      </c>
      <c r="O114" s="5" t="n">
        <v>330</v>
      </c>
    </row>
    <row r="115" spans="1:16">
      <c r="A115" s="4" t="s">
        <v>51</v>
      </c>
      <c r="K115" s="5" t="n">
        <v>8</v>
      </c>
    </row>
    <row r="116" spans="1:16">
      <c r="A116" s="4" t="s">
        <v>52</v>
      </c>
      <c r="K116" s="5" t="n">
        <v>-186</v>
      </c>
      <c r="M116" s="5" t="n">
        <v>-147</v>
      </c>
      <c r="O116" s="5" t="n">
        <v>-44</v>
      </c>
    </row>
    <row r="117" spans="1:16">
      <c r="A117" s="4" t="s">
        <v>3256</v>
      </c>
      <c r="K117" s="5" t="n">
        <v>178</v>
      </c>
      <c r="M117" s="5" t="n">
        <v>159</v>
      </c>
      <c r="O117" s="5" t="n">
        <v>105</v>
      </c>
    </row>
    <row r="118" spans="1:16">
      <c r="A118" s="4" t="s">
        <v>1230</v>
      </c>
      <c r="K118" s="5" t="n">
        <v>64</v>
      </c>
      <c r="M118" s="5" t="n">
        <v>45</v>
      </c>
      <c r="O118" s="5" t="n">
        <v>34</v>
      </c>
    </row>
    <row r="119" spans="1:16">
      <c r="A119" s="4" t="s">
        <v>57</v>
      </c>
      <c r="K119" s="5" t="n">
        <v>268</v>
      </c>
      <c r="M119" s="5" t="n">
        <v>109</v>
      </c>
      <c r="O119" s="5" t="n">
        <v>38</v>
      </c>
    </row>
    <row r="120" spans="1:16">
      <c r="A120" s="4" t="s">
        <v>3257</v>
      </c>
      <c r="K120" s="5" t="n">
        <v>330</v>
      </c>
      <c r="M120" s="5" t="n">
        <v>487</v>
      </c>
      <c r="O120" s="5" t="n">
        <v>431</v>
      </c>
    </row>
    <row r="121" spans="1:16">
      <c r="A121" s="4" t="s">
        <v>76</v>
      </c>
      <c r="K121" s="5" t="n">
        <v>1214</v>
      </c>
      <c r="M121" s="5" t="n">
        <v>898</v>
      </c>
      <c r="O121" s="5" t="n">
        <v>726</v>
      </c>
    </row>
    <row r="122" spans="1:16">
      <c r="A122" s="4" t="s">
        <v>3258</v>
      </c>
      <c r="C122" s="5" t="n">
        <v>1159</v>
      </c>
      <c r="G122" s="5" t="n">
        <v>1422</v>
      </c>
      <c r="K122" s="5" t="n">
        <v>1159</v>
      </c>
      <c r="M122" s="5" t="n">
        <v>1422</v>
      </c>
    </row>
    <row r="123" spans="1:16">
      <c r="A123" s="4" t="s">
        <v>3209</v>
      </c>
      <c r="K123" s="5" t="n">
        <v>1415</v>
      </c>
      <c r="M123" s="5" t="n">
        <v>2149</v>
      </c>
      <c r="O123" s="5" t="n">
        <v>2322</v>
      </c>
    </row>
    <row r="124" spans="1:16">
      <c r="A124" s="4" t="s">
        <v>123</v>
      </c>
      <c r="C124" s="5" t="n">
        <v>31500</v>
      </c>
      <c r="G124" s="5" t="n">
        <v>28000</v>
      </c>
      <c r="K124" s="5" t="n">
        <v>31500</v>
      </c>
      <c r="M124" s="5" t="n">
        <v>28000</v>
      </c>
    </row>
    <row r="125" spans="1:16">
      <c r="A125" s="4" t="s">
        <v>123</v>
      </c>
      <c r="C125" s="5" t="n">
        <v>31500</v>
      </c>
      <c r="G125" s="5" t="n">
        <v>28000</v>
      </c>
      <c r="K125" s="5" t="n">
        <v>31500</v>
      </c>
      <c r="M125" s="5" t="n">
        <v>28000</v>
      </c>
    </row>
    <row r="126" spans="1:16">
      <c r="A126" s="4" t="s">
        <v>3235</v>
      </c>
    </row>
    <row r="127" spans="1:16">
      <c r="A127" s="3" t="s">
        <v>3213</v>
      </c>
    </row>
    <row r="128" spans="1:16">
      <c r="A128" s="4" t="s">
        <v>42</v>
      </c>
      <c r="K128" s="5" t="n">
        <v>466</v>
      </c>
      <c r="M128" s="5" t="n">
        <v>626</v>
      </c>
      <c r="O128" s="5" t="n">
        <v>602</v>
      </c>
    </row>
    <row r="129" spans="1:16">
      <c r="A129" s="4" t="s">
        <v>49</v>
      </c>
      <c r="K129" s="5" t="n">
        <v>14</v>
      </c>
      <c r="M129" s="5" t="n">
        <v>43</v>
      </c>
      <c r="O129" s="5" t="n">
        <v>30</v>
      </c>
    </row>
    <row r="130" spans="1:16">
      <c r="A130" s="4" t="s">
        <v>51</v>
      </c>
      <c r="K130" s="5" t="n">
        <v>394</v>
      </c>
      <c r="M130" s="5" t="n">
        <v>15</v>
      </c>
      <c r="O130" s="5" t="n">
        <v>4</v>
      </c>
    </row>
    <row r="131" spans="1:16">
      <c r="A131" s="4" t="s">
        <v>52</v>
      </c>
      <c r="K131" s="5" t="n">
        <v>-200</v>
      </c>
    </row>
    <row r="132" spans="1:16">
      <c r="A132" s="4" t="s">
        <v>3256</v>
      </c>
      <c r="K132" s="5" t="n">
        <v>1</v>
      </c>
      <c r="M132" s="5" t="n">
        <v>4</v>
      </c>
      <c r="O132" s="5" t="n">
        <v>22</v>
      </c>
    </row>
    <row r="133" spans="1:16">
      <c r="A133" s="4" t="s">
        <v>1230</v>
      </c>
      <c r="K133" s="5" t="n">
        <v>126</v>
      </c>
      <c r="M133" s="5" t="n">
        <v>96</v>
      </c>
      <c r="O133" s="5" t="n">
        <v>36</v>
      </c>
    </row>
    <row r="134" spans="1:16">
      <c r="A134" s="4" t="s">
        <v>57</v>
      </c>
      <c r="K134" s="5" t="n">
        <v>782</v>
      </c>
      <c r="M134" s="5" t="n">
        <v>644</v>
      </c>
      <c r="O134" s="5" t="n">
        <v>516</v>
      </c>
    </row>
    <row r="135" spans="1:16">
      <c r="A135" s="4" t="s">
        <v>3257</v>
      </c>
      <c r="K135" s="5" t="n">
        <v>-204</v>
      </c>
      <c r="M135" s="5" t="n">
        <v>-1224</v>
      </c>
      <c r="O135" s="5" t="n">
        <v>-363</v>
      </c>
    </row>
    <row r="136" spans="1:16">
      <c r="A136" s="4" t="s">
        <v>76</v>
      </c>
      <c r="K136" s="5" t="n">
        <v>-608</v>
      </c>
      <c r="M136" s="5" t="n">
        <v>389</v>
      </c>
      <c r="O136" s="5" t="n">
        <v>-484</v>
      </c>
    </row>
    <row r="137" spans="1:16">
      <c r="A137" s="4" t="s">
        <v>3258</v>
      </c>
      <c r="C137" s="5" t="n">
        <v>37</v>
      </c>
      <c r="G137" s="5" t="n">
        <v>41</v>
      </c>
      <c r="K137" s="5" t="n">
        <v>37</v>
      </c>
      <c r="M137" s="5" t="n">
        <v>41</v>
      </c>
    </row>
    <row r="138" spans="1:16">
      <c r="A138" s="4" t="s">
        <v>3209</v>
      </c>
      <c r="K138" s="5" t="n">
        <v>105</v>
      </c>
      <c r="M138" s="5" t="n">
        <v>52</v>
      </c>
      <c r="O138" s="5" t="n">
        <v>43</v>
      </c>
    </row>
    <row r="139" spans="1:16">
      <c r="A139" s="4" t="s">
        <v>123</v>
      </c>
      <c r="C139" s="5" t="n">
        <v>11200</v>
      </c>
      <c r="G139" s="5" t="n">
        <v>12000</v>
      </c>
      <c r="K139" s="5" t="n">
        <v>11200</v>
      </c>
      <c r="M139" s="5" t="n">
        <v>12000</v>
      </c>
    </row>
    <row r="140" spans="1:16">
      <c r="A140" s="4" t="s">
        <v>123</v>
      </c>
      <c r="C140" s="5" t="n">
        <v>11200</v>
      </c>
      <c r="G140" s="5" t="n">
        <v>12000</v>
      </c>
      <c r="K140" s="5" t="n">
        <v>11200</v>
      </c>
      <c r="M140" s="5" t="n">
        <v>12000</v>
      </c>
    </row>
    <row r="141" spans="1:16">
      <c r="A141" s="4" t="s">
        <v>3236</v>
      </c>
    </row>
    <row r="142" spans="1:16">
      <c r="A142" s="3" t="s">
        <v>3213</v>
      </c>
    </row>
    <row r="143" spans="1:16">
      <c r="A143" s="4" t="s">
        <v>42</v>
      </c>
      <c r="K143" s="5" t="n">
        <v>-215</v>
      </c>
      <c r="O143" s="5" t="n">
        <v>-19</v>
      </c>
    </row>
    <row r="144" spans="1:16">
      <c r="A144" s="4" t="s">
        <v>49</v>
      </c>
      <c r="K144" s="5" t="n">
        <v>-25</v>
      </c>
    </row>
    <row r="145" spans="1:16">
      <c r="A145" s="4" t="s">
        <v>1230</v>
      </c>
      <c r="K145" s="5" t="n">
        <v>5</v>
      </c>
      <c r="M145" s="5" t="n">
        <v>3</v>
      </c>
    </row>
    <row r="146" spans="1:16">
      <c r="A146" s="4" t="s">
        <v>3257</v>
      </c>
      <c r="K146" s="5" t="n">
        <v>-78</v>
      </c>
      <c r="M146" s="5" t="n">
        <v>-94</v>
      </c>
      <c r="O146" s="5" t="n">
        <v>-104</v>
      </c>
    </row>
    <row r="147" spans="1:16">
      <c r="A147" s="4" t="s">
        <v>76</v>
      </c>
      <c r="K147" s="5" t="n">
        <v>-312</v>
      </c>
      <c r="M147" s="5" t="n">
        <v>74</v>
      </c>
      <c r="O147" s="5" t="n">
        <v>-173</v>
      </c>
    </row>
    <row r="148" spans="1:16">
      <c r="A148" s="4" t="s">
        <v>2003</v>
      </c>
    </row>
    <row r="149" spans="1:16">
      <c r="A149" s="3" t="s">
        <v>3213</v>
      </c>
    </row>
    <row r="150" spans="1:16">
      <c r="A150" s="4" t="s">
        <v>42</v>
      </c>
      <c r="K150" s="5" t="n">
        <v>2229</v>
      </c>
      <c r="M150" s="5" t="n">
        <v>2228</v>
      </c>
      <c r="O150" s="5" t="n">
        <v>2233</v>
      </c>
    </row>
    <row r="151" spans="1:16">
      <c r="A151" s="4" t="s">
        <v>49</v>
      </c>
      <c r="K151" s="5" t="n">
        <v>625</v>
      </c>
      <c r="M151" s="5" t="n">
        <v>593</v>
      </c>
      <c r="O151" s="5" t="n">
        <v>537</v>
      </c>
    </row>
    <row r="152" spans="1:16">
      <c r="A152" s="4" t="s">
        <v>1230</v>
      </c>
      <c r="M152" s="5" t="n">
        <v>4</v>
      </c>
    </row>
    <row r="153" spans="1:16">
      <c r="A153" s="4" t="s">
        <v>57</v>
      </c>
      <c r="K153" s="5" t="n">
        <v>265</v>
      </c>
      <c r="M153" s="5" t="n">
        <v>265</v>
      </c>
      <c r="O153" s="5" t="n">
        <v>244</v>
      </c>
    </row>
    <row r="154" spans="1:16">
      <c r="A154" s="4" t="s">
        <v>3257</v>
      </c>
      <c r="K154" s="5" t="n">
        <v>160</v>
      </c>
      <c r="M154" s="5" t="n">
        <v>334</v>
      </c>
      <c r="O154" s="5" t="n">
        <v>308</v>
      </c>
    </row>
    <row r="155" spans="1:16">
      <c r="A155" s="4" t="s">
        <v>76</v>
      </c>
      <c r="K155" s="5" t="n">
        <v>587</v>
      </c>
      <c r="M155" s="5" t="n">
        <v>531</v>
      </c>
      <c r="O155" s="5" t="n">
        <v>484</v>
      </c>
    </row>
    <row r="156" spans="1:16">
      <c r="A156" s="4" t="s">
        <v>3209</v>
      </c>
      <c r="K156" s="5" t="n">
        <v>1564</v>
      </c>
      <c r="M156" s="5" t="n">
        <v>1433</v>
      </c>
      <c r="O156" s="5" t="n">
        <v>1320</v>
      </c>
    </row>
    <row r="157" spans="1:16">
      <c r="A157" s="4" t="s">
        <v>123</v>
      </c>
      <c r="C157" s="5" t="n">
        <v>17800</v>
      </c>
      <c r="G157" s="5" t="n">
        <v>16700</v>
      </c>
      <c r="K157" s="5" t="n">
        <v>17800</v>
      </c>
      <c r="M157" s="5" t="n">
        <v>16700</v>
      </c>
    </row>
    <row r="158" spans="1:16">
      <c r="A158" s="4" t="s">
        <v>123</v>
      </c>
      <c r="C158" s="5" t="n">
        <v>17800</v>
      </c>
      <c r="G158" s="5" t="n">
        <v>16700</v>
      </c>
      <c r="K158" s="5" t="n">
        <v>17800</v>
      </c>
      <c r="M158" s="5" t="n">
        <v>16700</v>
      </c>
    </row>
    <row r="159" spans="1:16">
      <c r="A159" s="4" t="s">
        <v>3273</v>
      </c>
    </row>
    <row r="160" spans="1:16">
      <c r="A160" s="3" t="s">
        <v>3213</v>
      </c>
    </row>
    <row r="161" spans="1:16">
      <c r="A161" s="4" t="s">
        <v>42</v>
      </c>
      <c r="K161" s="5" t="n">
        <v>2204</v>
      </c>
      <c r="M161" s="5" t="n">
        <v>2212</v>
      </c>
      <c r="O161" s="5" t="n">
        <v>2217</v>
      </c>
    </row>
    <row r="162" spans="1:16">
      <c r="A162" s="4" t="s">
        <v>49</v>
      </c>
      <c r="K162" s="5" t="n">
        <v>624</v>
      </c>
      <c r="M162" s="5" t="n">
        <v>594</v>
      </c>
      <c r="O162" s="5" t="n">
        <v>537</v>
      </c>
    </row>
    <row r="163" spans="1:16">
      <c r="A163" s="4" t="s">
        <v>1230</v>
      </c>
      <c r="M163" s="5" t="n">
        <v>4</v>
      </c>
    </row>
    <row r="164" spans="1:16">
      <c r="A164" s="4" t="s">
        <v>57</v>
      </c>
      <c r="K164" s="5" t="n">
        <v>265</v>
      </c>
      <c r="M164" s="5" t="n">
        <v>265</v>
      </c>
      <c r="O164" s="5" t="n">
        <v>244</v>
      </c>
    </row>
    <row r="165" spans="1:16">
      <c r="A165" s="4" t="s">
        <v>3257</v>
      </c>
      <c r="K165" s="5" t="n">
        <v>158</v>
      </c>
      <c r="M165" s="5" t="n">
        <v>334</v>
      </c>
      <c r="O165" s="5" t="n">
        <v>307</v>
      </c>
    </row>
    <row r="166" spans="1:16">
      <c r="A166" s="4" t="s">
        <v>76</v>
      </c>
      <c r="K166" s="5" t="n">
        <v>586</v>
      </c>
      <c r="M166" s="5" t="n">
        <v>527</v>
      </c>
      <c r="O166" s="5" t="n">
        <v>482</v>
      </c>
    </row>
    <row r="167" spans="1:16">
      <c r="A167" s="4" t="s">
        <v>3209</v>
      </c>
      <c r="K167" s="5" t="n">
        <v>1539</v>
      </c>
      <c r="M167" s="5" t="n">
        <v>1439</v>
      </c>
      <c r="O167" s="5" t="n">
        <v>1313</v>
      </c>
    </row>
    <row r="168" spans="1:16">
      <c r="A168" s="4" t="s">
        <v>123</v>
      </c>
      <c r="C168" s="11" t="n">
        <v>17.6</v>
      </c>
      <c r="G168" s="11" t="n">
        <v>16.6</v>
      </c>
      <c r="K168" s="11" t="n">
        <v>17.6</v>
      </c>
      <c r="M168" s="11" t="n">
        <v>16.6</v>
      </c>
    </row>
    <row r="169" spans="1:16">
      <c r="A169" s="4" t="s">
        <v>123</v>
      </c>
      <c r="C169" s="11" t="n">
        <v>17.6</v>
      </c>
      <c r="G169" s="11" t="n">
        <v>16.6</v>
      </c>
      <c r="K169" s="11" t="n">
        <v>17.6</v>
      </c>
      <c r="M169" s="11" t="n">
        <v>16.6</v>
      </c>
    </row>
    <row r="170" spans="1:16">
      <c r="A170" s="4" t="s">
        <v>2001</v>
      </c>
    </row>
    <row r="171" spans="1:16">
      <c r="A171" s="3" t="s">
        <v>3213</v>
      </c>
    </row>
    <row r="172" spans="1:16">
      <c r="A172" s="4" t="s">
        <v>42</v>
      </c>
      <c r="K172" s="5" t="n">
        <v>7115</v>
      </c>
      <c r="M172" s="5" t="n">
        <v>6686</v>
      </c>
      <c r="O172" s="5" t="n">
        <v>6757</v>
      </c>
    </row>
    <row r="173" spans="1:16">
      <c r="A173" s="4" t="s">
        <v>49</v>
      </c>
      <c r="K173" s="5" t="n">
        <v>746</v>
      </c>
      <c r="M173" s="5" t="n">
        <v>747</v>
      </c>
      <c r="O173" s="5" t="n">
        <v>662</v>
      </c>
    </row>
    <row r="174" spans="1:16">
      <c r="A174" s="4" t="s">
        <v>51</v>
      </c>
      <c r="K174" s="5" t="n">
        <v>1</v>
      </c>
    </row>
    <row r="175" spans="1:16">
      <c r="A175" s="4" t="s">
        <v>52</v>
      </c>
      <c r="K175" s="5" t="n">
        <v>6</v>
      </c>
      <c r="O175" s="5" t="n">
        <v>4</v>
      </c>
    </row>
    <row r="176" spans="1:16">
      <c r="A176" s="4" t="s">
        <v>3256</v>
      </c>
      <c r="K176" s="5" t="n">
        <v>18</v>
      </c>
      <c r="M176" s="5" t="n">
        <v>-181</v>
      </c>
      <c r="O176" s="5" t="n">
        <v>-16</v>
      </c>
    </row>
    <row r="177" spans="1:16">
      <c r="A177" s="4" t="s">
        <v>1230</v>
      </c>
      <c r="K177" s="5" t="n">
        <v>90</v>
      </c>
      <c r="M177" s="5" t="n">
        <v>92</v>
      </c>
      <c r="O177" s="5" t="n">
        <v>74</v>
      </c>
    </row>
    <row r="178" spans="1:16">
      <c r="A178" s="4" t="s">
        <v>57</v>
      </c>
      <c r="K178" s="5" t="n">
        <v>374</v>
      </c>
      <c r="M178" s="5" t="n">
        <v>342</v>
      </c>
      <c r="O178" s="5" t="n">
        <v>290</v>
      </c>
    </row>
    <row r="179" spans="1:16">
      <c r="A179" s="4" t="s">
        <v>3257</v>
      </c>
      <c r="K179" s="5" t="n">
        <v>294</v>
      </c>
      <c r="M179" s="5" t="n">
        <v>373</v>
      </c>
      <c r="O179" s="5" t="n">
        <v>279</v>
      </c>
    </row>
    <row r="180" spans="1:16">
      <c r="A180" s="4" t="s">
        <v>76</v>
      </c>
      <c r="K180" s="5" t="n">
        <v>1254</v>
      </c>
      <c r="M180" s="5" t="n">
        <v>1181</v>
      </c>
      <c r="O180" s="5" t="n">
        <v>1397</v>
      </c>
    </row>
    <row r="181" spans="1:16">
      <c r="A181" s="4" t="s">
        <v>3258</v>
      </c>
      <c r="C181" s="5" t="n">
        <v>82</v>
      </c>
      <c r="G181" s="5" t="n">
        <v>81</v>
      </c>
      <c r="K181" s="5" t="n">
        <v>82</v>
      </c>
      <c r="M181" s="5" t="n">
        <v>81</v>
      </c>
    </row>
    <row r="182" spans="1:16">
      <c r="A182" s="4" t="s">
        <v>3209</v>
      </c>
      <c r="K182" s="5" t="n">
        <v>1321</v>
      </c>
      <c r="M182" s="5" t="n">
        <v>2275</v>
      </c>
      <c r="O182" s="5" t="n">
        <v>2440</v>
      </c>
    </row>
    <row r="183" spans="1:16">
      <c r="A183" s="4" t="s">
        <v>123</v>
      </c>
      <c r="C183" s="5" t="n">
        <v>28200</v>
      </c>
      <c r="G183" s="5" t="n">
        <v>29000</v>
      </c>
      <c r="K183" s="5" t="n">
        <v>28200</v>
      </c>
      <c r="M183" s="5" t="n">
        <v>29000</v>
      </c>
    </row>
    <row r="184" spans="1:16">
      <c r="A184" s="4" t="s">
        <v>123</v>
      </c>
      <c r="C184" s="5" t="n">
        <v>28200</v>
      </c>
      <c r="G184" s="5" t="n">
        <v>29000</v>
      </c>
      <c r="K184" s="5" t="n">
        <v>28200</v>
      </c>
      <c r="M184" s="5" t="n">
        <v>29000</v>
      </c>
    </row>
    <row r="185" spans="1:16">
      <c r="A185" s="4" t="s">
        <v>3274</v>
      </c>
    </row>
    <row r="186" spans="1:16">
      <c r="A186" s="3" t="s">
        <v>3213</v>
      </c>
    </row>
    <row r="187" spans="1:16">
      <c r="A187" s="4" t="s">
        <v>42</v>
      </c>
      <c r="K187" s="5" t="n">
        <v>5630</v>
      </c>
      <c r="M187" s="5" t="n">
        <v>5344</v>
      </c>
      <c r="O187" s="5" t="n">
        <v>5390</v>
      </c>
    </row>
    <row r="188" spans="1:16">
      <c r="A188" s="4" t="s">
        <v>49</v>
      </c>
      <c r="K188" s="5" t="n">
        <v>533</v>
      </c>
      <c r="M188" s="5" t="n">
        <v>547</v>
      </c>
      <c r="O188" s="5" t="n">
        <v>488</v>
      </c>
    </row>
    <row r="189" spans="1:16">
      <c r="A189" s="4" t="s">
        <v>1230</v>
      </c>
      <c r="K189" s="5" t="n">
        <v>9</v>
      </c>
      <c r="M189" s="5" t="n">
        <v>15</v>
      </c>
    </row>
    <row r="190" spans="1:16">
      <c r="A190" s="4" t="s">
        <v>57</v>
      </c>
      <c r="K190" s="5" t="n">
        <v>250</v>
      </c>
      <c r="M190" s="5" t="n">
        <v>232</v>
      </c>
      <c r="O190" s="5" t="n">
        <v>219</v>
      </c>
    </row>
    <row r="191" spans="1:16">
      <c r="A191" s="4" t="s">
        <v>3257</v>
      </c>
      <c r="K191" s="5" t="n">
        <v>220</v>
      </c>
      <c r="M191" s="5" t="n">
        <v>534</v>
      </c>
      <c r="O191" s="5" t="n">
        <v>524</v>
      </c>
    </row>
    <row r="192" spans="1:16">
      <c r="A192" s="4" t="s">
        <v>76</v>
      </c>
      <c r="K192" s="5" t="n">
        <v>1008</v>
      </c>
      <c r="M192" s="5" t="n">
        <v>939</v>
      </c>
      <c r="O192" s="5" t="n">
        <v>909</v>
      </c>
    </row>
    <row r="193" spans="1:16">
      <c r="A193" s="4" t="s">
        <v>3209</v>
      </c>
      <c r="K193" s="5" t="n">
        <v>1003</v>
      </c>
      <c r="M193" s="5" t="n">
        <v>1290</v>
      </c>
      <c r="O193" s="6" t="n">
        <v>1336</v>
      </c>
    </row>
    <row r="194" spans="1:16">
      <c r="A194" s="4" t="s">
        <v>123</v>
      </c>
      <c r="C194" s="11" t="n">
        <v>19.4</v>
      </c>
      <c r="G194" s="11" t="n">
        <v>18.6</v>
      </c>
      <c r="K194" s="11" t="n">
        <v>19.4</v>
      </c>
      <c r="M194" s="11" t="n">
        <v>18.6</v>
      </c>
    </row>
    <row r="195" spans="1:16">
      <c r="A195" s="4" t="s">
        <v>123</v>
      </c>
      <c r="C195" s="12" t="n">
        <v>19.4</v>
      </c>
      <c r="G195" s="12" t="n">
        <v>18.6</v>
      </c>
      <c r="K195" s="12" t="n">
        <v>19.4</v>
      </c>
      <c r="M195" s="12" t="n">
        <v>18.6</v>
      </c>
    </row>
    <row r="196" spans="1:16"/>
    <row r="197" spans="1:16">
      <c r="A197" s="4" t="s">
        <v>43</v>
      </c>
      <c r="B197" s="4" t="s">
        <v>71</v>
      </c>
    </row>
    <row r="198" spans="1:16">
      <c r="A198" s="4" t="s">
        <v>66</v>
      </c>
      <c r="B198" s="4" t="s">
        <v>73</v>
      </c>
    </row>
    <row r="199" spans="1:16">
      <c r="A199" s="4" t="s">
        <v>69</v>
      </c>
      <c r="B199" s="4" t="s">
        <v>72</v>
      </c>
    </row>
  </sheetData>
  <mergeCells count="10">
    <mergeCell ref="A1:B2"/>
    <mergeCell ref="C1:J1"/>
    <mergeCell ref="K1:P1"/>
    <mergeCell ref="K2:L2"/>
    <mergeCell ref="M2:N2"/>
    <mergeCell ref="O2:P2"/>
    <mergeCell ref="A196:O196"/>
    <mergeCell ref="B197:O197"/>
    <mergeCell ref="B198:O198"/>
    <mergeCell ref="B199:O199"/>
  </mergeCells>
  <pageMargins bottom="1" footer="0.5" header="0.5" left="0.75" right="0.75" top="1"/>
</worksheet>
</file>

<file path=xl/worksheets/sheet181.xml><?xml version="1.0" encoding="utf-8"?>
<worksheet xmlns="http://schemas.openxmlformats.org/spreadsheetml/2006/main">
  <sheetPr>
    <outlinePr summaryBelow="1" summaryRight="1"/>
    <pageSetUpPr/>
  </sheetPr>
  <dimension ref="A1:O24"/>
  <sheetViews>
    <sheetView workbookViewId="0">
      <selection activeCell="A1" sqref="A1"/>
    </sheetView>
  </sheetViews>
  <sheetFormatPr baseColWidth="8" defaultRowHeight="15" outlineLevelCol="0"/>
  <cols>
    <col customWidth="1" max="1" min="1" width="80"/>
    <col customWidth="1" max="2" min="2" width="57"/>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s="1" t="s">
        <v>3275</v>
      </c>
      <c r="B1" s="2" t="s">
        <v>221</v>
      </c>
      <c r="J1" s="2" t="s">
        <v>1</v>
      </c>
    </row>
    <row r="2" spans="1:15">
      <c r="B2" s="2" t="s">
        <v>2</v>
      </c>
      <c r="C2" s="2" t="s">
        <v>222</v>
      </c>
      <c r="D2" s="2" t="s">
        <v>4</v>
      </c>
      <c r="E2" s="2" t="s">
        <v>223</v>
      </c>
      <c r="F2" s="2" t="s">
        <v>40</v>
      </c>
      <c r="G2" s="2" t="s">
        <v>224</v>
      </c>
      <c r="H2" s="2" t="s">
        <v>225</v>
      </c>
      <c r="I2" s="2" t="s">
        <v>226</v>
      </c>
      <c r="J2" s="2" t="s">
        <v>2</v>
      </c>
      <c r="L2" s="2" t="s">
        <v>40</v>
      </c>
      <c r="N2" s="2" t="s">
        <v>41</v>
      </c>
    </row>
    <row r="3" spans="1:15">
      <c r="A3" s="3" t="s">
        <v>3276</v>
      </c>
    </row>
    <row r="4" spans="1:15">
      <c r="A4" s="4" t="s">
        <v>42</v>
      </c>
      <c r="B4" s="6" t="n">
        <v>3361</v>
      </c>
      <c r="C4" s="6" t="n">
        <v>3451</v>
      </c>
      <c r="D4" s="6" t="n">
        <v>3088</v>
      </c>
      <c r="E4" s="6" t="n">
        <v>3466</v>
      </c>
      <c r="F4" s="6" t="n">
        <v>3210</v>
      </c>
      <c r="G4" s="6" t="n">
        <v>3179</v>
      </c>
      <c r="H4" s="6" t="n">
        <v>2813</v>
      </c>
      <c r="I4" s="6" t="n">
        <v>3384</v>
      </c>
      <c r="J4" s="6" t="n">
        <v>13366</v>
      </c>
      <c r="K4" s="4" t="s">
        <v>43</v>
      </c>
      <c r="L4" s="6" t="n">
        <v>12586</v>
      </c>
      <c r="M4" s="4" t="s">
        <v>43</v>
      </c>
      <c r="N4" s="6" t="n">
        <v>11737</v>
      </c>
      <c r="O4" s="4" t="s">
        <v>43</v>
      </c>
    </row>
    <row r="5" spans="1:15">
      <c r="A5" s="4" t="s">
        <v>3277</v>
      </c>
      <c r="B5" s="5" t="n">
        <v>834</v>
      </c>
      <c r="C5" s="5" t="n">
        <v>1150</v>
      </c>
      <c r="D5" s="5" t="n">
        <v>742</v>
      </c>
      <c r="E5" s="5" t="n">
        <v>875</v>
      </c>
      <c r="F5" s="5" t="n">
        <v>953</v>
      </c>
      <c r="G5" s="5" t="n">
        <v>1152</v>
      </c>
      <c r="H5" s="5" t="n">
        <v>753</v>
      </c>
      <c r="I5" s="5" t="n">
        <v>1079</v>
      </c>
      <c r="J5" s="5" t="n">
        <v>3601</v>
      </c>
      <c r="L5" s="5" t="n">
        <v>3937</v>
      </c>
      <c r="N5" s="5" t="n">
        <v>3448</v>
      </c>
    </row>
    <row r="6" spans="1:15">
      <c r="A6" s="4" t="s">
        <v>75</v>
      </c>
      <c r="B6" s="5" t="n">
        <v>662</v>
      </c>
      <c r="C6" s="5" t="n">
        <v>883</v>
      </c>
      <c r="D6" s="5" t="n">
        <v>478</v>
      </c>
      <c r="E6" s="5" t="n">
        <v>526</v>
      </c>
      <c r="F6" s="5" t="n">
        <v>1333</v>
      </c>
      <c r="G6" s="5" t="n">
        <v>696</v>
      </c>
      <c r="H6" s="5" t="n">
        <v>417</v>
      </c>
      <c r="I6" s="5" t="n">
        <v>674</v>
      </c>
      <c r="J6" s="5" t="n">
        <v>2549</v>
      </c>
      <c r="L6" s="5" t="n">
        <v>3120</v>
      </c>
      <c r="N6" s="5" t="n">
        <v>2212</v>
      </c>
    </row>
    <row r="7" spans="1:15">
      <c r="A7" s="4" t="s">
        <v>76</v>
      </c>
      <c r="B7" s="6" t="n">
        <v>641</v>
      </c>
      <c r="C7" s="6" t="n">
        <v>854</v>
      </c>
      <c r="D7" s="6" t="n">
        <v>449</v>
      </c>
      <c r="E7" s="6" t="n">
        <v>503</v>
      </c>
      <c r="F7" s="6" t="n">
        <v>1312</v>
      </c>
      <c r="G7" s="6" t="n">
        <v>665</v>
      </c>
      <c r="H7" s="6" t="n">
        <v>390</v>
      </c>
      <c r="I7" s="6" t="n">
        <v>632</v>
      </c>
      <c r="J7" s="6" t="n">
        <v>2447</v>
      </c>
      <c r="L7" s="6" t="n">
        <v>2999</v>
      </c>
      <c r="N7" s="6" t="n">
        <v>2123</v>
      </c>
    </row>
    <row r="8" spans="1:15">
      <c r="A8" s="4" t="s">
        <v>3278</v>
      </c>
      <c r="B8" s="7" t="n">
        <v>0.97</v>
      </c>
      <c r="C8" s="7" t="n">
        <v>1.31</v>
      </c>
      <c r="D8" s="7" t="n">
        <v>0.6899999999999999</v>
      </c>
      <c r="E8" s="7" t="n">
        <v>0.77</v>
      </c>
      <c r="F8" s="7" t="n">
        <v>2.04</v>
      </c>
      <c r="G8" s="7" t="n">
        <v>1.03</v>
      </c>
      <c r="H8" s="7" t="n">
        <v>0.62</v>
      </c>
      <c r="I8" s="7" t="n">
        <v>1.01</v>
      </c>
      <c r="J8" s="7" t="n">
        <v>3.74</v>
      </c>
      <c r="L8" s="7" t="n">
        <v>4.72</v>
      </c>
      <c r="N8" s="7" t="n">
        <v>3.44</v>
      </c>
    </row>
    <row r="9" spans="1:15">
      <c r="A9" s="4" t="s">
        <v>3279</v>
      </c>
      <c r="B9" s="9" t="n">
        <v>0.97</v>
      </c>
      <c r="C9" s="9" t="n">
        <v>1.3</v>
      </c>
      <c r="D9" s="9" t="n">
        <v>0.6899999999999999</v>
      </c>
      <c r="E9" s="9" t="n">
        <v>0.77</v>
      </c>
      <c r="F9" s="9" t="n">
        <v>2.04</v>
      </c>
      <c r="G9" s="9" t="n">
        <v>1.03</v>
      </c>
      <c r="H9" s="9" t="n">
        <v>0.62</v>
      </c>
      <c r="I9" s="9" t="n">
        <v>1.01</v>
      </c>
      <c r="J9" s="9" t="n">
        <v>3.74</v>
      </c>
      <c r="L9" s="9" t="n">
        <v>4.72</v>
      </c>
      <c r="N9" s="9" t="n">
        <v>3.44</v>
      </c>
    </row>
    <row r="10" spans="1:15">
      <c r="A10" s="4" t="s">
        <v>228</v>
      </c>
      <c r="B10" s="8" t="n">
        <v>0.835</v>
      </c>
      <c r="C10" s="8" t="n">
        <v>0.835</v>
      </c>
      <c r="D10" s="8" t="n">
        <v>0.835</v>
      </c>
      <c r="E10" s="8" t="n">
        <v>0.835</v>
      </c>
      <c r="F10" s="8" t="n">
        <v>0.77</v>
      </c>
      <c r="G10" s="8" t="n">
        <v>0.77</v>
      </c>
      <c r="H10" s="8" t="n">
        <v>0.755</v>
      </c>
      <c r="I10" s="8" t="n">
        <v>0.755</v>
      </c>
      <c r="J10" s="7" t="n">
        <v>3.34</v>
      </c>
      <c r="L10" s="8" t="n">
        <v>3.035</v>
      </c>
      <c r="N10" s="7" t="n">
        <v>2.8</v>
      </c>
    </row>
    <row r="11" spans="1:15">
      <c r="A11" s="4" t="s">
        <v>34</v>
      </c>
    </row>
    <row r="12" spans="1:15">
      <c r="A12" s="3" t="s">
        <v>3276</v>
      </c>
    </row>
    <row r="13" spans="1:15">
      <c r="A13" s="4" t="s">
        <v>42</v>
      </c>
      <c r="B13" s="6" t="n">
        <v>1810</v>
      </c>
      <c r="C13" s="6" t="n">
        <v>2232</v>
      </c>
      <c r="D13" s="6" t="n">
        <v>1829</v>
      </c>
      <c r="E13" s="6" t="n">
        <v>1748</v>
      </c>
      <c r="F13" s="6" t="n">
        <v>1824</v>
      </c>
      <c r="G13" s="6" t="n">
        <v>2154</v>
      </c>
      <c r="H13" s="6" t="n">
        <v>1747</v>
      </c>
      <c r="I13" s="6" t="n">
        <v>1831</v>
      </c>
      <c r="J13" s="6" t="n">
        <v>7619</v>
      </c>
      <c r="K13" s="4" t="s">
        <v>66</v>
      </c>
      <c r="L13" s="6" t="n">
        <v>7556</v>
      </c>
      <c r="M13" s="4" t="s">
        <v>66</v>
      </c>
      <c r="N13" s="6" t="n">
        <v>7588</v>
      </c>
      <c r="O13" s="4" t="s">
        <v>66</v>
      </c>
    </row>
    <row r="14" spans="1:15">
      <c r="A14" s="4" t="s">
        <v>3277</v>
      </c>
      <c r="B14" s="5" t="n">
        <v>418</v>
      </c>
      <c r="C14" s="5" t="n">
        <v>756</v>
      </c>
      <c r="D14" s="5" t="n">
        <v>533</v>
      </c>
      <c r="E14" s="5" t="n">
        <v>364</v>
      </c>
      <c r="F14" s="5" t="n">
        <v>619</v>
      </c>
      <c r="G14" s="5" t="n">
        <v>847</v>
      </c>
      <c r="H14" s="5" t="n">
        <v>613</v>
      </c>
      <c r="I14" s="5" t="n">
        <v>653</v>
      </c>
      <c r="J14" s="5" t="n">
        <v>2071</v>
      </c>
      <c r="L14" s="5" t="n">
        <v>2732</v>
      </c>
      <c r="N14" s="5" t="n">
        <v>2350</v>
      </c>
    </row>
    <row r="15" spans="1:15">
      <c r="A15" s="4" t="s">
        <v>76</v>
      </c>
      <c r="B15" s="5" t="n">
        <v>239</v>
      </c>
      <c r="C15" s="5" t="n">
        <v>520</v>
      </c>
      <c r="D15" s="5" t="n">
        <v>339</v>
      </c>
      <c r="E15" s="5" t="n">
        <v>184</v>
      </c>
      <c r="F15" s="5" t="n">
        <v>407</v>
      </c>
      <c r="G15" s="5" t="n">
        <v>459</v>
      </c>
      <c r="H15" s="5" t="n">
        <v>318</v>
      </c>
      <c r="I15" s="5" t="n">
        <v>356</v>
      </c>
      <c r="J15" s="5" t="n">
        <v>1282</v>
      </c>
      <c r="L15" s="5" t="n">
        <v>1540</v>
      </c>
      <c r="N15" s="5" t="n">
        <v>1218</v>
      </c>
    </row>
    <row r="16" spans="1:15">
      <c r="A16" s="4" t="s">
        <v>38</v>
      </c>
    </row>
    <row r="17" spans="1:15">
      <c r="A17" s="3" t="s">
        <v>3276</v>
      </c>
    </row>
    <row r="18" spans="1:15">
      <c r="A18" s="4" t="s">
        <v>42</v>
      </c>
      <c r="B18" s="5" t="n">
        <v>532</v>
      </c>
      <c r="C18" s="5" t="n">
        <v>423</v>
      </c>
      <c r="D18" s="5" t="n">
        <v>459</v>
      </c>
      <c r="E18" s="5" t="n">
        <v>526</v>
      </c>
      <c r="F18" s="5" t="n">
        <v>501</v>
      </c>
      <c r="G18" s="5" t="n">
        <v>401</v>
      </c>
      <c r="H18" s="5" t="n">
        <v>422</v>
      </c>
      <c r="I18" s="5" t="n">
        <v>490</v>
      </c>
      <c r="J18" s="5" t="n">
        <v>1940</v>
      </c>
      <c r="K18" s="4" t="s">
        <v>69</v>
      </c>
      <c r="L18" s="5" t="n">
        <v>1814</v>
      </c>
      <c r="M18" s="4" t="s">
        <v>69</v>
      </c>
      <c r="N18" s="5" t="n">
        <v>1638</v>
      </c>
      <c r="O18" s="4" t="s">
        <v>69</v>
      </c>
    </row>
    <row r="19" spans="1:15">
      <c r="A19" s="4" t="s">
        <v>3277</v>
      </c>
      <c r="B19" s="5" t="n">
        <v>-55</v>
      </c>
      <c r="C19" s="5" t="n">
        <v>182</v>
      </c>
      <c r="D19" s="5" t="n">
        <v>7</v>
      </c>
      <c r="E19" s="5" t="n">
        <v>201</v>
      </c>
      <c r="F19" s="5" t="n">
        <v>181</v>
      </c>
      <c r="G19" s="5" t="n">
        <v>185</v>
      </c>
      <c r="H19" s="5" t="n">
        <v>116</v>
      </c>
      <c r="I19" s="5" t="n">
        <v>156</v>
      </c>
      <c r="J19" s="5" t="n">
        <v>335</v>
      </c>
      <c r="L19" s="5" t="n">
        <v>638</v>
      </c>
      <c r="N19" s="5" t="n">
        <v>593</v>
      </c>
    </row>
    <row r="20" spans="1:15">
      <c r="A20" s="4" t="s">
        <v>76</v>
      </c>
      <c r="B20" s="6" t="n">
        <v>-16</v>
      </c>
      <c r="C20" s="6" t="n">
        <v>136</v>
      </c>
      <c r="D20" s="6" t="n">
        <v>15</v>
      </c>
      <c r="E20" s="6" t="n">
        <v>166</v>
      </c>
      <c r="F20" s="6" t="n">
        <v>313</v>
      </c>
      <c r="G20" s="6" t="n">
        <v>117</v>
      </c>
      <c r="H20" s="6" t="n">
        <v>77</v>
      </c>
      <c r="I20" s="6" t="n">
        <v>108</v>
      </c>
      <c r="J20" s="6" t="n">
        <v>301</v>
      </c>
      <c r="L20" s="6" t="n">
        <v>615</v>
      </c>
      <c r="N20" s="6" t="n">
        <v>392</v>
      </c>
    </row>
    <row r="21" spans="1:15"/>
    <row r="22" spans="1:15">
      <c r="A22" s="4" t="s">
        <v>43</v>
      </c>
      <c r="B22" s="4" t="s">
        <v>71</v>
      </c>
    </row>
    <row r="23" spans="1:15">
      <c r="A23" s="4" t="s">
        <v>66</v>
      </c>
      <c r="B23" s="4" t="s">
        <v>72</v>
      </c>
    </row>
    <row r="24" spans="1:15">
      <c r="A24" s="4" t="s">
        <v>69</v>
      </c>
      <c r="B24" s="4" t="s">
        <v>73</v>
      </c>
    </row>
  </sheetData>
  <mergeCells count="10">
    <mergeCell ref="A1:A2"/>
    <mergeCell ref="B1:I1"/>
    <mergeCell ref="J1:O1"/>
    <mergeCell ref="J2:K2"/>
    <mergeCell ref="L2:M2"/>
    <mergeCell ref="N2:O2"/>
    <mergeCell ref="A21:O21"/>
    <mergeCell ref="B22:O22"/>
    <mergeCell ref="B23:O23"/>
    <mergeCell ref="B24:O24"/>
  </mergeCells>
  <pageMargins bottom="1" footer="0.5" header="0.5" left="0.75" right="0.75" top="1"/>
</worksheet>
</file>

<file path=xl/worksheets/sheet182.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3280</v>
      </c>
      <c r="B1" s="2" t="s">
        <v>221</v>
      </c>
      <c r="F1" s="2" t="s">
        <v>1</v>
      </c>
    </row>
    <row r="2" spans="1:8">
      <c r="B2" s="2" t="s">
        <v>2</v>
      </c>
      <c r="C2" s="2" t="s">
        <v>4</v>
      </c>
      <c r="D2" s="2" t="s">
        <v>223</v>
      </c>
      <c r="E2" s="2" t="s">
        <v>40</v>
      </c>
      <c r="F2" s="2" t="s">
        <v>2</v>
      </c>
      <c r="G2" s="2" t="s">
        <v>40</v>
      </c>
      <c r="H2" s="2" t="s">
        <v>41</v>
      </c>
    </row>
    <row r="3" spans="1:8">
      <c r="A3" s="3" t="s">
        <v>3281</v>
      </c>
    </row>
    <row r="4" spans="1:8">
      <c r="A4" s="4" t="s">
        <v>3282</v>
      </c>
      <c r="B4" s="6" t="n">
        <v>536</v>
      </c>
    </row>
    <row r="5" spans="1:8">
      <c r="A5" s="4" t="s">
        <v>3283</v>
      </c>
      <c r="B5" s="5" t="n">
        <v>164</v>
      </c>
    </row>
    <row r="6" spans="1:8">
      <c r="A6" s="4" t="s">
        <v>3284</v>
      </c>
      <c r="C6" s="6" t="n">
        <v>89</v>
      </c>
    </row>
    <row r="7" spans="1:8">
      <c r="A7" s="4" t="s">
        <v>3285</v>
      </c>
      <c r="D7" s="6" t="n">
        <v>160</v>
      </c>
    </row>
    <row r="8" spans="1:8">
      <c r="A8" s="4" t="s">
        <v>3218</v>
      </c>
      <c r="E8" s="6" t="n">
        <v>-851</v>
      </c>
      <c r="F8" s="6" t="n">
        <v>46</v>
      </c>
      <c r="G8" s="6" t="n">
        <v>-851</v>
      </c>
      <c r="H8" s="6" t="n">
        <v>0</v>
      </c>
    </row>
    <row r="9" spans="1:8">
      <c r="A9" s="4" t="s">
        <v>3220</v>
      </c>
      <c r="G9" s="5" t="n">
        <v>96</v>
      </c>
    </row>
    <row r="10" spans="1:8">
      <c r="A10" s="4" t="s">
        <v>34</v>
      </c>
    </row>
    <row r="11" spans="1:8">
      <c r="A11" s="3" t="s">
        <v>3281</v>
      </c>
    </row>
    <row r="12" spans="1:8">
      <c r="A12" s="4" t="s">
        <v>3285</v>
      </c>
      <c r="D12" s="6" t="n">
        <v>160</v>
      </c>
    </row>
    <row r="13" spans="1:8">
      <c r="A13" s="4" t="s">
        <v>3218</v>
      </c>
      <c r="E13" s="5" t="n">
        <v>-93</v>
      </c>
      <c r="F13" s="5" t="n">
        <v>21</v>
      </c>
      <c r="G13" s="5" t="n">
        <v>-93</v>
      </c>
      <c r="H13" s="5" t="n">
        <v>0</v>
      </c>
    </row>
    <row r="14" spans="1:8">
      <c r="A14" s="4" t="s">
        <v>38</v>
      </c>
    </row>
    <row r="15" spans="1:8">
      <c r="A15" s="3" t="s">
        <v>3281</v>
      </c>
    </row>
    <row r="16" spans="1:8">
      <c r="A16" s="4" t="s">
        <v>3282</v>
      </c>
      <c r="B16" s="6" t="n">
        <v>165</v>
      </c>
    </row>
    <row r="17" spans="1:8">
      <c r="A17" s="4" t="s">
        <v>3284</v>
      </c>
      <c r="C17" s="6" t="n">
        <v>89</v>
      </c>
    </row>
    <row r="18" spans="1:8">
      <c r="A18" s="4" t="s">
        <v>3218</v>
      </c>
      <c r="E18" s="6" t="n">
        <v>-197</v>
      </c>
      <c r="F18" s="6" t="n">
        <v>-11</v>
      </c>
      <c r="G18" s="6" t="n">
        <v>-197</v>
      </c>
      <c r="H18" s="6" t="n">
        <v>0</v>
      </c>
    </row>
  </sheetData>
  <mergeCells count="3">
    <mergeCell ref="A1:A2"/>
    <mergeCell ref="B1:E1"/>
    <mergeCell ref="F1:H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8</v>
      </c>
      <c r="B1" s="2" t="s">
        <v>1</v>
      </c>
    </row>
    <row r="2" spans="1:2">
      <c r="B2" s="2" t="s">
        <v>2</v>
      </c>
    </row>
    <row r="3" spans="1:2">
      <c r="A3" s="3" t="s">
        <v>319</v>
      </c>
    </row>
    <row r="4" spans="1:2">
      <c r="A4" s="4" t="s">
        <v>318</v>
      </c>
      <c r="B4" s="4" t="s">
        <v>3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58"/>
    <col customWidth="1" max="2" min="2" width="57"/>
    <col customWidth="1" max="3" min="3" width="16"/>
    <col customWidth="1" max="4" min="4" width="14"/>
    <col customWidth="1" max="5" min="5" width="14"/>
  </cols>
  <sheetData>
    <row r="1" spans="1:5">
      <c r="A1" s="1" t="s">
        <v>39</v>
      </c>
      <c r="C1" s="2" t="s">
        <v>1</v>
      </c>
    </row>
    <row r="2" spans="1:5">
      <c r="C2" s="2" t="s">
        <v>2</v>
      </c>
      <c r="D2" s="2" t="s">
        <v>40</v>
      </c>
      <c r="E2" s="2" t="s">
        <v>41</v>
      </c>
    </row>
    <row r="3" spans="1:5">
      <c r="A3" s="4" t="s">
        <v>42</v>
      </c>
      <c r="B3" s="4" t="s">
        <v>43</v>
      </c>
      <c r="C3" s="6" t="n">
        <v>13366</v>
      </c>
      <c r="D3" s="6" t="n">
        <v>12586</v>
      </c>
      <c r="E3" s="6" t="n">
        <v>11737</v>
      </c>
    </row>
    <row r="4" spans="1:5">
      <c r="A4" s="3" t="s">
        <v>44</v>
      </c>
    </row>
    <row r="5" spans="1:5">
      <c r="A5" s="4" t="s">
        <v>45</v>
      </c>
      <c r="C5" s="5" t="n">
        <v>2814</v>
      </c>
      <c r="D5" s="5" t="n">
        <v>2301</v>
      </c>
      <c r="E5" s="5" t="n">
        <v>2333</v>
      </c>
    </row>
    <row r="6" spans="1:5">
      <c r="A6" s="4" t="s">
        <v>46</v>
      </c>
      <c r="C6" s="5" t="n">
        <v>122</v>
      </c>
      <c r="D6" s="5" t="n">
        <v>6</v>
      </c>
      <c r="E6" s="5" t="n">
        <v>99</v>
      </c>
    </row>
    <row r="7" spans="1:5">
      <c r="A7" s="4" t="s">
        <v>47</v>
      </c>
      <c r="C7" s="5" t="n">
        <v>645</v>
      </c>
      <c r="D7" s="5" t="n">
        <v>701</v>
      </c>
      <c r="E7" s="5" t="n">
        <v>459</v>
      </c>
    </row>
    <row r="8" spans="1:5">
      <c r="A8" s="4" t="s">
        <v>48</v>
      </c>
      <c r="C8" s="5" t="n">
        <v>3458</v>
      </c>
      <c r="D8" s="5" t="n">
        <v>3200</v>
      </c>
      <c r="E8" s="5" t="n">
        <v>3279</v>
      </c>
    </row>
    <row r="9" spans="1:5">
      <c r="A9" s="4" t="s">
        <v>49</v>
      </c>
      <c r="C9" s="5" t="n">
        <v>2000</v>
      </c>
      <c r="D9" s="5" t="n">
        <v>1905</v>
      </c>
      <c r="E9" s="5" t="n">
        <v>1559</v>
      </c>
    </row>
    <row r="10" spans="1:5">
      <c r="A10" s="4" t="s">
        <v>50</v>
      </c>
      <c r="C10" s="5" t="n">
        <v>703</v>
      </c>
      <c r="D10" s="5" t="n">
        <v>668</v>
      </c>
      <c r="E10" s="5" t="n">
        <v>596</v>
      </c>
    </row>
    <row r="11" spans="1:5">
      <c r="A11" s="4" t="s">
        <v>51</v>
      </c>
      <c r="C11" s="5" t="n">
        <v>403</v>
      </c>
      <c r="D11" s="5" t="n">
        <v>15</v>
      </c>
      <c r="E11" s="5" t="n">
        <v>4</v>
      </c>
    </row>
    <row r="12" spans="1:5">
      <c r="A12" s="4" t="s">
        <v>52</v>
      </c>
      <c r="C12" s="5" t="n">
        <v>-380</v>
      </c>
      <c r="D12" s="5" t="n">
        <v>-147</v>
      </c>
      <c r="E12" s="5" t="n">
        <v>-40</v>
      </c>
    </row>
    <row r="13" spans="1:5">
      <c r="A13" s="4" t="s">
        <v>53</v>
      </c>
      <c r="C13" s="5" t="n">
        <v>9765</v>
      </c>
      <c r="D13" s="5" t="n">
        <v>8649</v>
      </c>
      <c r="E13" s="5" t="n">
        <v>8289</v>
      </c>
    </row>
    <row r="14" spans="1:5">
      <c r="A14" s="4" t="s">
        <v>54</v>
      </c>
      <c r="C14" s="5" t="n">
        <v>3601</v>
      </c>
      <c r="D14" s="5" t="n">
        <v>3937</v>
      </c>
      <c r="E14" s="5" t="n">
        <v>3448</v>
      </c>
    </row>
    <row r="15" spans="1:5">
      <c r="A15" s="4" t="s">
        <v>55</v>
      </c>
      <c r="C15" s="5" t="n">
        <v>197</v>
      </c>
      <c r="D15" s="5" t="n">
        <v>-18</v>
      </c>
      <c r="E15" s="5" t="n">
        <v>111</v>
      </c>
    </row>
    <row r="16" spans="1:5">
      <c r="A16" s="4" t="s">
        <v>56</v>
      </c>
      <c r="B16" s="4" t="s">
        <v>43</v>
      </c>
      <c r="C16" s="5" t="n">
        <v>1021</v>
      </c>
      <c r="D16" s="5" t="n">
        <v>358</v>
      </c>
      <c r="E16" s="5" t="n">
        <v>429</v>
      </c>
    </row>
    <row r="17" spans="1:5">
      <c r="A17" s="4" t="s">
        <v>57</v>
      </c>
      <c r="C17" s="5" t="n">
        <v>1493</v>
      </c>
      <c r="D17" s="5" t="n">
        <v>1205</v>
      </c>
      <c r="E17" s="5" t="n">
        <v>1010</v>
      </c>
    </row>
    <row r="18" spans="1:5">
      <c r="A18" s="4" t="s">
        <v>58</v>
      </c>
      <c r="C18" s="5" t="n">
        <v>3129</v>
      </c>
      <c r="D18" s="5" t="n">
        <v>3090</v>
      </c>
      <c r="E18" s="5" t="n">
        <v>2867</v>
      </c>
    </row>
    <row r="19" spans="1:5">
      <c r="A19" s="4" t="s">
        <v>59</v>
      </c>
      <c r="C19" s="5" t="n">
        <v>580</v>
      </c>
      <c r="D19" s="5" t="n">
        <v>-30</v>
      </c>
      <c r="E19" s="5" t="n">
        <v>655</v>
      </c>
    </row>
    <row r="20" spans="1:5">
      <c r="A20" s="4" t="s">
        <v>60</v>
      </c>
      <c r="C20" s="5" t="n">
        <v>2549</v>
      </c>
      <c r="D20" s="5" t="n">
        <v>3120</v>
      </c>
      <c r="E20" s="5" t="n">
        <v>2212</v>
      </c>
    </row>
    <row r="21" spans="1:5">
      <c r="A21" s="4" t="s">
        <v>61</v>
      </c>
      <c r="C21" s="5" t="n">
        <v>102</v>
      </c>
      <c r="D21" s="5" t="n">
        <v>121</v>
      </c>
      <c r="E21" s="5" t="n">
        <v>89</v>
      </c>
    </row>
    <row r="22" spans="1:5">
      <c r="A22" s="4" t="s">
        <v>62</v>
      </c>
      <c r="C22" s="6" t="n">
        <v>2447</v>
      </c>
      <c r="D22" s="6" t="n">
        <v>2999</v>
      </c>
      <c r="E22" s="6" t="n">
        <v>2123</v>
      </c>
    </row>
    <row r="23" spans="1:5">
      <c r="A23" s="3" t="s">
        <v>63</v>
      </c>
    </row>
    <row r="24" spans="1:5">
      <c r="A24" s="4" t="s">
        <v>64</v>
      </c>
      <c r="C24" s="7" t="n">
        <v>3.74</v>
      </c>
      <c r="D24" s="7" t="n">
        <v>4.72</v>
      </c>
      <c r="E24" s="7" t="n">
        <v>3.44</v>
      </c>
    </row>
    <row r="25" spans="1:5">
      <c r="A25" s="4" t="s">
        <v>65</v>
      </c>
      <c r="C25" s="7" t="n">
        <v>3.74</v>
      </c>
      <c r="D25" s="7" t="n">
        <v>4.72</v>
      </c>
      <c r="E25" s="7" t="n">
        <v>3.44</v>
      </c>
    </row>
    <row r="26" spans="1:5">
      <c r="A26" s="4" t="s">
        <v>34</v>
      </c>
    </row>
    <row r="27" spans="1:5">
      <c r="A27" s="4" t="s">
        <v>42</v>
      </c>
      <c r="B27" s="4" t="s">
        <v>66</v>
      </c>
      <c r="C27" s="6" t="n">
        <v>7619</v>
      </c>
      <c r="D27" s="6" t="n">
        <v>7556</v>
      </c>
      <c r="E27" s="6" t="n">
        <v>7588</v>
      </c>
    </row>
    <row r="28" spans="1:5">
      <c r="A28" s="3" t="s">
        <v>44</v>
      </c>
    </row>
    <row r="29" spans="1:5">
      <c r="A29" s="4" t="s">
        <v>45</v>
      </c>
      <c r="B29" s="4" t="s">
        <v>66</v>
      </c>
      <c r="C29" s="5" t="n">
        <v>2318</v>
      </c>
      <c r="D29" s="5" t="n">
        <v>1909</v>
      </c>
      <c r="E29" s="5" t="n">
        <v>1973</v>
      </c>
    </row>
    <row r="30" spans="1:5">
      <c r="A30" s="4" t="s">
        <v>46</v>
      </c>
      <c r="C30" s="5" t="n">
        <v>122</v>
      </c>
      <c r="D30" s="5" t="n">
        <v>6</v>
      </c>
      <c r="E30" s="5" t="n">
        <v>99</v>
      </c>
    </row>
    <row r="31" spans="1:5">
      <c r="A31" s="4" t="s">
        <v>67</v>
      </c>
      <c r="C31" s="5" t="n">
        <v>305</v>
      </c>
      <c r="D31" s="5" t="n">
        <v>309</v>
      </c>
      <c r="E31" s="5" t="n">
        <v>310</v>
      </c>
    </row>
    <row r="32" spans="1:5">
      <c r="A32" s="4" t="s">
        <v>68</v>
      </c>
      <c r="C32" s="5" t="n">
        <v>1371</v>
      </c>
      <c r="D32" s="5" t="n">
        <v>1169</v>
      </c>
      <c r="E32" s="5" t="n">
        <v>1547</v>
      </c>
    </row>
    <row r="33" spans="1:5">
      <c r="A33" s="4" t="s">
        <v>49</v>
      </c>
      <c r="C33" s="5" t="n">
        <v>1132</v>
      </c>
      <c r="D33" s="5" t="n">
        <v>1141</v>
      </c>
      <c r="E33" s="5" t="n">
        <v>1025</v>
      </c>
    </row>
    <row r="34" spans="1:5">
      <c r="A34" s="4" t="s">
        <v>50</v>
      </c>
      <c r="C34" s="5" t="n">
        <v>300</v>
      </c>
      <c r="D34" s="5" t="n">
        <v>290</v>
      </c>
      <c r="E34" s="5" t="n">
        <v>284</v>
      </c>
    </row>
    <row r="35" spans="1:5">
      <c r="A35" s="4" t="s">
        <v>53</v>
      </c>
      <c r="C35" s="5" t="n">
        <v>5548</v>
      </c>
      <c r="D35" s="5" t="n">
        <v>4824</v>
      </c>
      <c r="E35" s="5" t="n">
        <v>5238</v>
      </c>
    </row>
    <row r="36" spans="1:5">
      <c r="A36" s="4" t="s">
        <v>54</v>
      </c>
      <c r="C36" s="5" t="n">
        <v>2071</v>
      </c>
      <c r="D36" s="5" t="n">
        <v>2732</v>
      </c>
      <c r="E36" s="5" t="n">
        <v>2350</v>
      </c>
    </row>
    <row r="37" spans="1:5">
      <c r="A37" s="4" t="s">
        <v>56</v>
      </c>
      <c r="C37" s="5" t="n">
        <v>22</v>
      </c>
      <c r="D37" s="5" t="n">
        <v>76</v>
      </c>
      <c r="E37" s="5" t="n">
        <v>56</v>
      </c>
    </row>
    <row r="38" spans="1:5">
      <c r="A38" s="4" t="s">
        <v>57</v>
      </c>
      <c r="B38" s="4" t="s">
        <v>66</v>
      </c>
      <c r="C38" s="5" t="n">
        <v>511</v>
      </c>
      <c r="D38" s="5" t="n">
        <v>494</v>
      </c>
      <c r="E38" s="5" t="n">
        <v>461</v>
      </c>
    </row>
    <row r="39" spans="1:5">
      <c r="A39" s="4" t="s">
        <v>58</v>
      </c>
      <c r="C39" s="5" t="n">
        <v>1582</v>
      </c>
      <c r="D39" s="5" t="n">
        <v>2314</v>
      </c>
      <c r="E39" s="5" t="n">
        <v>1945</v>
      </c>
    </row>
    <row r="40" spans="1:5">
      <c r="A40" s="4" t="s">
        <v>59</v>
      </c>
      <c r="C40" s="5" t="n">
        <v>300</v>
      </c>
      <c r="D40" s="5" t="n">
        <v>774</v>
      </c>
      <c r="E40" s="5" t="n">
        <v>727</v>
      </c>
    </row>
    <row r="41" spans="1:5">
      <c r="A41" s="4" t="s">
        <v>62</v>
      </c>
      <c r="C41" s="5" t="n">
        <v>1282</v>
      </c>
      <c r="D41" s="5" t="n">
        <v>1540</v>
      </c>
      <c r="E41" s="5" t="n">
        <v>1218</v>
      </c>
    </row>
    <row r="42" spans="1:5">
      <c r="A42" s="4" t="s">
        <v>38</v>
      </c>
    </row>
    <row r="43" spans="1:5">
      <c r="A43" s="4" t="s">
        <v>42</v>
      </c>
      <c r="B43" s="4" t="s">
        <v>69</v>
      </c>
      <c r="C43" s="5" t="n">
        <v>1940</v>
      </c>
      <c r="D43" s="5" t="n">
        <v>1814</v>
      </c>
      <c r="E43" s="5" t="n">
        <v>1638</v>
      </c>
    </row>
    <row r="44" spans="1:5">
      <c r="A44" s="3" t="s">
        <v>44</v>
      </c>
    </row>
    <row r="45" spans="1:5">
      <c r="A45" s="4" t="s">
        <v>47</v>
      </c>
      <c r="B45" s="4" t="s">
        <v>69</v>
      </c>
      <c r="C45" s="5" t="n">
        <v>40</v>
      </c>
      <c r="D45" s="5" t="n">
        <v>132</v>
      </c>
      <c r="E45" s="5" t="n">
        <v>109</v>
      </c>
    </row>
    <row r="46" spans="1:5">
      <c r="A46" s="4" t="s">
        <v>70</v>
      </c>
      <c r="C46" s="5" t="n">
        <v>135</v>
      </c>
      <c r="D46" s="5" t="n">
        <v>21</v>
      </c>
      <c r="E46" s="5" t="n">
        <v>12</v>
      </c>
    </row>
    <row r="47" spans="1:5">
      <c r="A47" s="4" t="s">
        <v>67</v>
      </c>
      <c r="C47" s="5" t="n">
        <v>94</v>
      </c>
      <c r="D47" s="5" t="n">
        <v>87</v>
      </c>
      <c r="E47" s="5" t="n">
        <v>81</v>
      </c>
    </row>
    <row r="48" spans="1:5">
      <c r="A48" s="4" t="s">
        <v>68</v>
      </c>
      <c r="B48" s="4" t="s">
        <v>69</v>
      </c>
      <c r="C48" s="5" t="n">
        <v>665</v>
      </c>
      <c r="D48" s="5" t="n">
        <v>578</v>
      </c>
      <c r="E48" s="5" t="n">
        <v>514</v>
      </c>
    </row>
    <row r="49" spans="1:5">
      <c r="A49" s="4" t="s">
        <v>49</v>
      </c>
      <c r="C49" s="5" t="n">
        <v>244</v>
      </c>
      <c r="D49" s="5" t="n">
        <v>227</v>
      </c>
      <c r="E49" s="5" t="n">
        <v>204</v>
      </c>
    </row>
    <row r="50" spans="1:5">
      <c r="A50" s="4" t="s">
        <v>50</v>
      </c>
      <c r="C50" s="5" t="n">
        <v>200</v>
      </c>
      <c r="D50" s="5" t="n">
        <v>185</v>
      </c>
      <c r="E50" s="5" t="n">
        <v>170</v>
      </c>
    </row>
    <row r="51" spans="1:5">
      <c r="A51" s="4" t="s">
        <v>51</v>
      </c>
      <c r="C51" s="5" t="n">
        <v>346</v>
      </c>
      <c r="D51" s="5" t="n">
        <v>16</v>
      </c>
    </row>
    <row r="52" spans="1:5">
      <c r="A52" s="4" t="s">
        <v>52</v>
      </c>
      <c r="C52" s="5" t="n">
        <v>-119</v>
      </c>
      <c r="D52" s="5" t="n">
        <v>-70</v>
      </c>
      <c r="E52" s="5" t="n">
        <v>-45</v>
      </c>
    </row>
    <row r="53" spans="1:5">
      <c r="A53" s="4" t="s">
        <v>53</v>
      </c>
      <c r="C53" s="5" t="n">
        <v>1605</v>
      </c>
      <c r="D53" s="5" t="n">
        <v>1176</v>
      </c>
      <c r="E53" s="5" t="n">
        <v>1045</v>
      </c>
    </row>
    <row r="54" spans="1:5">
      <c r="A54" s="4" t="s">
        <v>54</v>
      </c>
      <c r="C54" s="5" t="n">
        <v>335</v>
      </c>
      <c r="D54" s="5" t="n">
        <v>638</v>
      </c>
      <c r="E54" s="5" t="n">
        <v>593</v>
      </c>
    </row>
    <row r="55" spans="1:5">
      <c r="A55" s="4" t="s">
        <v>55</v>
      </c>
      <c r="C55" s="5" t="n">
        <v>24</v>
      </c>
      <c r="D55" s="5" t="n">
        <v>21</v>
      </c>
      <c r="E55" s="5" t="n">
        <v>21</v>
      </c>
    </row>
    <row r="56" spans="1:5">
      <c r="A56" s="4" t="s">
        <v>56</v>
      </c>
      <c r="C56" s="5" t="n">
        <v>133</v>
      </c>
      <c r="D56" s="5" t="n">
        <v>104</v>
      </c>
      <c r="E56" s="5" t="n">
        <v>87</v>
      </c>
    </row>
    <row r="57" spans="1:5">
      <c r="A57" s="4" t="s">
        <v>57</v>
      </c>
      <c r="B57" s="4" t="s">
        <v>69</v>
      </c>
      <c r="C57" s="5" t="n">
        <v>105</v>
      </c>
      <c r="D57" s="5" t="n">
        <v>97</v>
      </c>
      <c r="E57" s="5" t="n">
        <v>94</v>
      </c>
    </row>
    <row r="58" spans="1:5">
      <c r="A58" s="4" t="s">
        <v>58</v>
      </c>
      <c r="C58" s="5" t="n">
        <v>387</v>
      </c>
      <c r="D58" s="5" t="n">
        <v>666</v>
      </c>
      <c r="E58" s="5" t="n">
        <v>607</v>
      </c>
    </row>
    <row r="59" spans="1:5">
      <c r="A59" s="4" t="s">
        <v>59</v>
      </c>
      <c r="C59" s="5" t="n">
        <v>86</v>
      </c>
      <c r="D59" s="5" t="n">
        <v>51</v>
      </c>
      <c r="E59" s="5" t="n">
        <v>215</v>
      </c>
    </row>
    <row r="60" spans="1:5">
      <c r="A60" s="4" t="s">
        <v>62</v>
      </c>
      <c r="C60" s="6" t="n">
        <v>301</v>
      </c>
      <c r="D60" s="6" t="n">
        <v>615</v>
      </c>
      <c r="E60" s="6" t="n">
        <v>392</v>
      </c>
    </row>
    <row r="61" spans="1:5"/>
    <row r="62" spans="1:5">
      <c r="A62" s="4" t="s">
        <v>43</v>
      </c>
      <c r="B62" s="4" t="s">
        <v>71</v>
      </c>
    </row>
    <row r="63" spans="1:5">
      <c r="A63" s="4" t="s">
        <v>66</v>
      </c>
      <c r="B63" s="4" t="s">
        <v>72</v>
      </c>
    </row>
    <row r="64" spans="1:5">
      <c r="A64" s="4" t="s">
        <v>69</v>
      </c>
      <c r="B64" s="4" t="s">
        <v>73</v>
      </c>
    </row>
  </sheetData>
  <mergeCells count="6">
    <mergeCell ref="A1:B2"/>
    <mergeCell ref="C1:E1"/>
    <mergeCell ref="A61:D61"/>
    <mergeCell ref="B62:D62"/>
    <mergeCell ref="B63:D63"/>
    <mergeCell ref="B64:D64"/>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21</v>
      </c>
      <c r="B1" s="2" t="s">
        <v>1</v>
      </c>
    </row>
    <row r="2" spans="1:2">
      <c r="B2" s="2" t="s">
        <v>2</v>
      </c>
    </row>
    <row r="3" spans="1:2">
      <c r="A3" s="3" t="s">
        <v>322</v>
      </c>
    </row>
    <row r="4" spans="1:2">
      <c r="A4" s="4" t="s">
        <v>321</v>
      </c>
      <c r="B4" s="4" t="s">
        <v>3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24</v>
      </c>
      <c r="B1" s="2" t="s">
        <v>1</v>
      </c>
    </row>
    <row r="2" spans="1:2">
      <c r="B2" s="2" t="s">
        <v>2</v>
      </c>
    </row>
    <row r="3" spans="1:2">
      <c r="A3" s="3" t="s">
        <v>325</v>
      </c>
    </row>
    <row r="4" spans="1:2">
      <c r="A4" s="4" t="s">
        <v>324</v>
      </c>
      <c r="B4" s="4" t="s">
        <v>3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27</v>
      </c>
      <c r="B1" s="2" t="s">
        <v>1</v>
      </c>
    </row>
    <row r="2" spans="1:2">
      <c r="B2" s="2" t="s">
        <v>2</v>
      </c>
    </row>
    <row r="3" spans="1:2">
      <c r="A3" s="3" t="s">
        <v>325</v>
      </c>
    </row>
    <row r="4" spans="1:2">
      <c r="A4" s="4" t="s">
        <v>327</v>
      </c>
      <c r="B4" s="4" t="s">
        <v>3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29</v>
      </c>
      <c r="B1" s="2" t="s">
        <v>1</v>
      </c>
    </row>
    <row r="2" spans="1:2">
      <c r="B2" s="2" t="s">
        <v>2</v>
      </c>
    </row>
    <row r="3" spans="1:2">
      <c r="A3" s="3" t="s">
        <v>330</v>
      </c>
    </row>
    <row r="4" spans="1:2">
      <c r="A4" s="4" t="s">
        <v>329</v>
      </c>
      <c r="B4" s="4" t="s">
        <v>3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3" t="s">
        <v>294</v>
      </c>
    </row>
    <row r="4" spans="1:2">
      <c r="A4" s="4" t="s">
        <v>332</v>
      </c>
      <c r="B4" s="4" t="s">
        <v>3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34</v>
      </c>
      <c r="B1" s="2" t="s">
        <v>1</v>
      </c>
    </row>
    <row r="2" spans="1:2">
      <c r="B2" s="2" t="s">
        <v>2</v>
      </c>
    </row>
    <row r="3" spans="1:2">
      <c r="A3" s="3" t="s">
        <v>335</v>
      </c>
    </row>
    <row r="4" spans="1:2">
      <c r="A4" s="4" t="s">
        <v>334</v>
      </c>
      <c r="B4" s="4" t="s">
        <v>3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3</v>
      </c>
      <c r="B1" s="2" t="s">
        <v>1</v>
      </c>
    </row>
    <row r="2" spans="1:2">
      <c r="B2" s="2" t="s">
        <v>2</v>
      </c>
    </row>
    <row r="3" spans="1:2">
      <c r="A3" s="3" t="s">
        <v>335</v>
      </c>
    </row>
    <row r="4" spans="1:2">
      <c r="A4" s="4" t="s">
        <v>133</v>
      </c>
      <c r="B4" s="4" t="s">
        <v>3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38</v>
      </c>
      <c r="B1" s="2" t="s">
        <v>1</v>
      </c>
    </row>
    <row r="2" spans="1:2">
      <c r="B2" s="2" t="s">
        <v>2</v>
      </c>
    </row>
    <row r="3" spans="1:2">
      <c r="A3" s="3" t="s">
        <v>339</v>
      </c>
    </row>
    <row r="4" spans="1:2">
      <c r="A4" s="4" t="s">
        <v>338</v>
      </c>
      <c r="B4" s="4" t="s">
        <v>3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41</v>
      </c>
      <c r="B1" s="2" t="s">
        <v>1</v>
      </c>
    </row>
    <row r="2" spans="1:2">
      <c r="B2" s="2" t="s">
        <v>2</v>
      </c>
    </row>
    <row r="3" spans="1:2">
      <c r="A3" s="3" t="s">
        <v>339</v>
      </c>
    </row>
    <row r="4" spans="1:2">
      <c r="A4" s="4" t="s">
        <v>341</v>
      </c>
      <c r="B4" s="4" t="s">
        <v>34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43</v>
      </c>
      <c r="B1" s="2" t="s">
        <v>1</v>
      </c>
    </row>
    <row r="2" spans="1:2">
      <c r="B2" s="2" t="s">
        <v>2</v>
      </c>
    </row>
    <row r="3" spans="1:2">
      <c r="A3" s="3" t="s">
        <v>339</v>
      </c>
    </row>
    <row r="4" spans="1:2">
      <c r="A4" s="4" t="s">
        <v>343</v>
      </c>
      <c r="B4" s="4" t="s">
        <v>34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v>
      </c>
      <c r="B1" s="2" t="s">
        <v>1</v>
      </c>
    </row>
    <row r="2" spans="1:4">
      <c r="B2" s="2" t="s">
        <v>2</v>
      </c>
      <c r="C2" s="2" t="s">
        <v>40</v>
      </c>
      <c r="D2" s="2" t="s">
        <v>41</v>
      </c>
    </row>
    <row r="3" spans="1:4">
      <c r="A3" s="4" t="s">
        <v>75</v>
      </c>
      <c r="B3" s="6" t="n">
        <v>2549</v>
      </c>
      <c r="C3" s="6" t="n">
        <v>3120</v>
      </c>
      <c r="D3" s="6" t="n">
        <v>2212</v>
      </c>
    </row>
    <row r="4" spans="1:4">
      <c r="A4" s="4" t="s">
        <v>76</v>
      </c>
      <c r="B4" s="5" t="n">
        <v>2447</v>
      </c>
      <c r="C4" s="5" t="n">
        <v>2999</v>
      </c>
      <c r="D4" s="5" t="n">
        <v>2123</v>
      </c>
    </row>
    <row r="5" spans="1:4">
      <c r="A5" s="3" t="s">
        <v>77</v>
      </c>
    </row>
    <row r="6" spans="1:4">
      <c r="A6" s="4" t="s">
        <v>78</v>
      </c>
      <c r="B6" s="5" t="n">
        <v>30</v>
      </c>
      <c r="C6" s="5" t="n">
        <v>8</v>
      </c>
      <c r="D6" s="5" t="n">
        <v>55</v>
      </c>
    </row>
    <row r="7" spans="1:4">
      <c r="A7" s="4" t="s">
        <v>79</v>
      </c>
      <c r="B7" s="5" t="n">
        <v>-18</v>
      </c>
      <c r="C7" s="5" t="n">
        <v>215</v>
      </c>
      <c r="D7" s="5" t="n">
        <v>93</v>
      </c>
    </row>
    <row r="8" spans="1:4">
      <c r="A8" s="4" t="s">
        <v>80</v>
      </c>
      <c r="B8" s="5" t="n">
        <v>-215</v>
      </c>
      <c r="C8" s="5" t="n">
        <v>-69</v>
      </c>
      <c r="D8" s="5" t="n">
        <v>-319</v>
      </c>
    </row>
    <row r="9" spans="1:4">
      <c r="A9" s="3" t="s">
        <v>81</v>
      </c>
    </row>
    <row r="10" spans="1:4">
      <c r="A10" s="4" t="s">
        <v>82</v>
      </c>
      <c r="B10" s="5" t="n">
        <v>102</v>
      </c>
      <c r="C10" s="5" t="n">
        <v>-29</v>
      </c>
      <c r="D10" s="5" t="n">
        <v>-159</v>
      </c>
    </row>
    <row r="11" spans="1:4">
      <c r="A11" s="4" t="s">
        <v>83</v>
      </c>
      <c r="B11" s="5" t="n">
        <v>5</v>
      </c>
      <c r="C11" s="5" t="n">
        <v>-37</v>
      </c>
      <c r="D11" s="5" t="n">
        <v>-28</v>
      </c>
    </row>
    <row r="12" spans="1:4">
      <c r="A12" s="4" t="s">
        <v>84</v>
      </c>
      <c r="B12" s="5" t="n">
        <v>78</v>
      </c>
      <c r="C12" s="5" t="n">
        <v>50</v>
      </c>
      <c r="D12" s="5" t="n">
        <v>34</v>
      </c>
    </row>
    <row r="13" spans="1:4">
      <c r="A13" s="4" t="s">
        <v>85</v>
      </c>
      <c r="B13" s="5" t="n">
        <v>1</v>
      </c>
      <c r="C13" s="5" t="n">
        <v>3</v>
      </c>
      <c r="D13" s="5" t="n">
        <v>-1</v>
      </c>
    </row>
    <row r="14" spans="1:4">
      <c r="A14" s="4" t="s">
        <v>86</v>
      </c>
      <c r="B14" s="5" t="n">
        <v>-17</v>
      </c>
      <c r="C14" s="5" t="n">
        <v>141</v>
      </c>
      <c r="D14" s="5" t="n">
        <v>-325</v>
      </c>
    </row>
    <row r="15" spans="1:4">
      <c r="A15" s="4" t="s">
        <v>87</v>
      </c>
      <c r="B15" s="5" t="n">
        <v>2532</v>
      </c>
      <c r="C15" s="5" t="n">
        <v>3261</v>
      </c>
      <c r="D15" s="5" t="n">
        <v>1887</v>
      </c>
    </row>
    <row r="16" spans="1:4">
      <c r="A16" s="4" t="s">
        <v>88</v>
      </c>
      <c r="B16" s="5" t="n">
        <v>103</v>
      </c>
      <c r="C16" s="5" t="n">
        <v>122</v>
      </c>
      <c r="D16" s="5" t="n">
        <v>89</v>
      </c>
    </row>
    <row r="17" spans="1:4">
      <c r="A17" s="4" t="s">
        <v>89</v>
      </c>
      <c r="B17" s="5" t="n">
        <v>2429</v>
      </c>
      <c r="C17" s="5" t="n">
        <v>3139</v>
      </c>
      <c r="D17" s="5" t="n">
        <v>1798</v>
      </c>
    </row>
    <row r="18" spans="1:4">
      <c r="A18" s="4" t="s">
        <v>34</v>
      </c>
    </row>
    <row r="19" spans="1:4">
      <c r="A19" s="4" t="s">
        <v>76</v>
      </c>
      <c r="B19" s="5" t="n">
        <v>1282</v>
      </c>
      <c r="C19" s="5" t="n">
        <v>1540</v>
      </c>
      <c r="D19" s="5" t="n">
        <v>1218</v>
      </c>
    </row>
    <row r="20" spans="1:4">
      <c r="A20" s="3" t="s">
        <v>77</v>
      </c>
    </row>
    <row r="21" spans="1:4">
      <c r="A21" s="4" t="s">
        <v>78</v>
      </c>
      <c r="B21" s="5" t="n">
        <v>1</v>
      </c>
      <c r="C21" s="5" t="n">
        <v>-5</v>
      </c>
      <c r="D21" s="5" t="n">
        <v>-2</v>
      </c>
    </row>
    <row r="22" spans="1:4">
      <c r="A22" s="4" t="s">
        <v>79</v>
      </c>
      <c r="C22" s="5" t="n">
        <v>24</v>
      </c>
      <c r="D22" s="5" t="n">
        <v>11</v>
      </c>
    </row>
    <row r="23" spans="1:4">
      <c r="A23" s="3" t="s">
        <v>81</v>
      </c>
    </row>
    <row r="24" spans="1:4">
      <c r="A24" s="4" t="s">
        <v>82</v>
      </c>
      <c r="B24" s="5" t="n">
        <v>1</v>
      </c>
      <c r="C24" s="5" t="n">
        <v>1</v>
      </c>
      <c r="D24" s="5" t="n">
        <v>1</v>
      </c>
    </row>
    <row r="25" spans="1:4">
      <c r="A25" s="4" t="s">
        <v>83</v>
      </c>
      <c r="C25" s="5" t="n">
        <v>-4</v>
      </c>
      <c r="D25" s="5" t="n">
        <v>-4</v>
      </c>
    </row>
    <row r="26" spans="1:4">
      <c r="A26" s="4" t="s">
        <v>86</v>
      </c>
      <c r="B26" s="5" t="n">
        <v>2</v>
      </c>
      <c r="C26" s="5" t="n">
        <v>16</v>
      </c>
      <c r="D26" s="5" t="n">
        <v>6</v>
      </c>
    </row>
    <row r="27" spans="1:4">
      <c r="A27" s="4" t="s">
        <v>89</v>
      </c>
      <c r="B27" s="5" t="n">
        <v>1284</v>
      </c>
      <c r="C27" s="5" t="n">
        <v>1556</v>
      </c>
      <c r="D27" s="5" t="n">
        <v>1224</v>
      </c>
    </row>
    <row r="28" spans="1:4">
      <c r="A28" s="4" t="s">
        <v>38</v>
      </c>
    </row>
    <row r="29" spans="1:4">
      <c r="A29" s="4" t="s">
        <v>76</v>
      </c>
      <c r="B29" s="5" t="n">
        <v>301</v>
      </c>
      <c r="C29" s="5" t="n">
        <v>615</v>
      </c>
      <c r="D29" s="5" t="n">
        <v>392</v>
      </c>
    </row>
    <row r="30" spans="1:4">
      <c r="A30" s="3" t="s">
        <v>77</v>
      </c>
    </row>
    <row r="31" spans="1:4">
      <c r="A31" s="4" t="s">
        <v>78</v>
      </c>
      <c r="B31" s="5" t="n">
        <v>-17</v>
      </c>
      <c r="C31" s="5" t="n">
        <v>5</v>
      </c>
      <c r="D31" s="5" t="n">
        <v>-16</v>
      </c>
    </row>
    <row r="32" spans="1:4">
      <c r="A32" s="4" t="s">
        <v>80</v>
      </c>
      <c r="B32" s="5" t="n">
        <v>-52</v>
      </c>
      <c r="C32" s="5" t="n">
        <v>20</v>
      </c>
      <c r="D32" s="5" t="n">
        <v>-20</v>
      </c>
    </row>
    <row r="33" spans="1:4">
      <c r="A33" s="3" t="s">
        <v>81</v>
      </c>
    </row>
    <row r="34" spans="1:4">
      <c r="A34" s="4" t="s">
        <v>82</v>
      </c>
      <c r="B34" s="5" t="n">
        <v>20</v>
      </c>
      <c r="C34" s="5" t="n">
        <v>-4</v>
      </c>
      <c r="D34" s="5" t="n">
        <v>9</v>
      </c>
    </row>
    <row r="35" spans="1:4">
      <c r="A35" s="4" t="s">
        <v>84</v>
      </c>
      <c r="B35" s="5" t="n">
        <v>4</v>
      </c>
      <c r="C35" s="5" t="n">
        <v>4</v>
      </c>
      <c r="D35" s="5" t="n">
        <v>3</v>
      </c>
    </row>
    <row r="36" spans="1:4">
      <c r="A36" s="4" t="s">
        <v>86</v>
      </c>
      <c r="B36" s="5" t="n">
        <v>-45</v>
      </c>
      <c r="C36" s="5" t="n">
        <v>25</v>
      </c>
      <c r="D36" s="5" t="n">
        <v>-24</v>
      </c>
    </row>
    <row r="37" spans="1:4">
      <c r="A37" s="4" t="s">
        <v>89</v>
      </c>
      <c r="B37" s="6" t="n">
        <v>256</v>
      </c>
      <c r="C37" s="6" t="n">
        <v>640</v>
      </c>
      <c r="D37" s="6" t="n">
        <v>368</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45</v>
      </c>
      <c r="B1" s="2" t="s">
        <v>1</v>
      </c>
    </row>
    <row r="2" spans="1:2">
      <c r="B2" s="2" t="s">
        <v>2</v>
      </c>
    </row>
    <row r="3" spans="1:2">
      <c r="A3" s="3" t="s">
        <v>346</v>
      </c>
    </row>
    <row r="4" spans="1:2">
      <c r="A4" s="4" t="s">
        <v>345</v>
      </c>
      <c r="B4" s="4" t="s">
        <v>34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48</v>
      </c>
      <c r="B1" s="2" t="s">
        <v>1</v>
      </c>
    </row>
    <row r="2" spans="1:2">
      <c r="B2" s="2" t="s">
        <v>2</v>
      </c>
    </row>
    <row r="3" spans="1:2">
      <c r="A3" s="3" t="s">
        <v>349</v>
      </c>
    </row>
    <row r="4" spans="1:2">
      <c r="A4" s="4" t="s">
        <v>348</v>
      </c>
      <c r="B4" s="4" t="s">
        <v>35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51</v>
      </c>
      <c r="B1" s="2" t="s">
        <v>1</v>
      </c>
    </row>
    <row r="2" spans="1:2">
      <c r="B2" s="2" t="s">
        <v>2</v>
      </c>
    </row>
    <row r="3" spans="1:2">
      <c r="A3" s="3" t="s">
        <v>352</v>
      </c>
    </row>
    <row r="4" spans="1:2">
      <c r="A4" s="4" t="s">
        <v>351</v>
      </c>
      <c r="B4" s="4" t="s">
        <v>35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54</v>
      </c>
      <c r="B1" s="2" t="s">
        <v>1</v>
      </c>
    </row>
    <row r="2" spans="1:2">
      <c r="B2" s="2" t="s">
        <v>2</v>
      </c>
    </row>
    <row r="3" spans="1:2">
      <c r="A3" s="3" t="s">
        <v>355</v>
      </c>
    </row>
    <row r="4" spans="1:2">
      <c r="A4" s="4" t="s">
        <v>354</v>
      </c>
      <c r="B4" s="4" t="s">
        <v>35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57</v>
      </c>
      <c r="B1" s="2" t="s">
        <v>1</v>
      </c>
    </row>
    <row r="2" spans="1:2">
      <c r="B2" s="2" t="s">
        <v>2</v>
      </c>
    </row>
    <row r="3" spans="1:2">
      <c r="A3" s="3" t="s">
        <v>358</v>
      </c>
    </row>
    <row r="4" spans="1:2">
      <c r="A4" s="4" t="s">
        <v>357</v>
      </c>
      <c r="B4" s="4" t="s">
        <v>35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60</v>
      </c>
      <c r="B1" s="2" t="s">
        <v>1</v>
      </c>
    </row>
    <row r="2" spans="1:2">
      <c r="B2" s="2" t="s">
        <v>2</v>
      </c>
    </row>
    <row r="3" spans="1:2">
      <c r="A3" s="3" t="s">
        <v>361</v>
      </c>
    </row>
    <row r="4" spans="1:2">
      <c r="A4" s="4" t="s">
        <v>360</v>
      </c>
      <c r="B4" s="4" t="s">
        <v>36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65"/>
    <col customWidth="1" max="2" min="2" width="80"/>
  </cols>
  <sheetData>
    <row r="1" spans="1:2">
      <c r="A1" s="1" t="s">
        <v>363</v>
      </c>
      <c r="B1" s="2" t="s">
        <v>1</v>
      </c>
    </row>
    <row r="2" spans="1:2">
      <c r="B2" s="2" t="s">
        <v>2</v>
      </c>
    </row>
    <row r="3" spans="1:2">
      <c r="A3" s="3" t="s">
        <v>297</v>
      </c>
    </row>
    <row r="4" spans="1:2">
      <c r="A4" s="4" t="s">
        <v>364</v>
      </c>
      <c r="B4" s="4" t="s">
        <v>365</v>
      </c>
    </row>
    <row r="5" spans="1:2">
      <c r="A5" s="4" t="s">
        <v>366</v>
      </c>
      <c r="B5" s="4" t="s">
        <v>367</v>
      </c>
    </row>
    <row r="6" spans="1:2">
      <c r="A6" s="4" t="s">
        <v>368</v>
      </c>
      <c r="B6" s="4" t="s">
        <v>369</v>
      </c>
    </row>
    <row r="7" spans="1:2">
      <c r="A7" s="4" t="s">
        <v>302</v>
      </c>
      <c r="B7" s="4" t="s">
        <v>370</v>
      </c>
    </row>
    <row r="8" spans="1:2">
      <c r="A8" s="4" t="s">
        <v>371</v>
      </c>
      <c r="B8" s="4" t="s">
        <v>372</v>
      </c>
    </row>
    <row r="9" spans="1:2">
      <c r="A9" s="4" t="s">
        <v>304</v>
      </c>
      <c r="B9" s="4" t="s">
        <v>373</v>
      </c>
    </row>
    <row r="10" spans="1:2">
      <c r="A10" s="4" t="s">
        <v>374</v>
      </c>
      <c r="B10" s="4" t="s">
        <v>375</v>
      </c>
    </row>
    <row r="11" spans="1:2">
      <c r="A11" s="4" t="s">
        <v>376</v>
      </c>
      <c r="B11" s="4" t="s">
        <v>377</v>
      </c>
    </row>
    <row r="12" spans="1:2">
      <c r="A12" s="4" t="s">
        <v>114</v>
      </c>
      <c r="B12" s="4" t="s">
        <v>378</v>
      </c>
    </row>
    <row r="13" spans="1:2">
      <c r="A13" s="4" t="s">
        <v>379</v>
      </c>
      <c r="B13" s="4" t="s">
        <v>380</v>
      </c>
    </row>
    <row r="14" spans="1:2">
      <c r="A14" s="4" t="s">
        <v>324</v>
      </c>
      <c r="B14" s="4" t="s">
        <v>381</v>
      </c>
    </row>
    <row r="15" spans="1:2">
      <c r="A15" s="4" t="s">
        <v>329</v>
      </c>
      <c r="B15" s="4" t="s">
        <v>382</v>
      </c>
    </row>
    <row r="16" spans="1:2">
      <c r="A16" s="4" t="s">
        <v>383</v>
      </c>
      <c r="B16" s="4" t="s">
        <v>384</v>
      </c>
    </row>
    <row r="17" spans="1:2">
      <c r="A17" s="4" t="s">
        <v>110</v>
      </c>
      <c r="B17" s="4" t="s">
        <v>385</v>
      </c>
    </row>
    <row r="18" spans="1:2">
      <c r="A18" s="4" t="s">
        <v>103</v>
      </c>
      <c r="B18" s="4" t="s">
        <v>386</v>
      </c>
    </row>
    <row r="19" spans="1:2">
      <c r="A19" s="4" t="s">
        <v>387</v>
      </c>
      <c r="B19" s="4" t="s">
        <v>388</v>
      </c>
    </row>
    <row r="20" spans="1:2">
      <c r="A20" s="4" t="s">
        <v>119</v>
      </c>
      <c r="B20" s="4" t="s">
        <v>389</v>
      </c>
    </row>
    <row r="21" spans="1:2">
      <c r="A21" s="4" t="s">
        <v>390</v>
      </c>
      <c r="B21" s="4" t="s">
        <v>391</v>
      </c>
    </row>
    <row r="22" spans="1:2">
      <c r="A22" s="4" t="s">
        <v>307</v>
      </c>
      <c r="B22" s="4" t="s">
        <v>392</v>
      </c>
    </row>
    <row r="23" spans="1:2">
      <c r="A23" s="4" t="s">
        <v>393</v>
      </c>
      <c r="B23" s="4" t="s">
        <v>394</v>
      </c>
    </row>
    <row r="24" spans="1:2">
      <c r="A24" s="4" t="s">
        <v>395</v>
      </c>
      <c r="B24" s="4" t="s">
        <v>396</v>
      </c>
    </row>
    <row r="25" spans="1:2">
      <c r="A25" s="4" t="s">
        <v>397</v>
      </c>
      <c r="B25" s="4" t="s">
        <v>398</v>
      </c>
    </row>
    <row r="26" spans="1:2">
      <c r="A26" s="4" t="s">
        <v>399</v>
      </c>
      <c r="B26" s="4" t="s">
        <v>400</v>
      </c>
    </row>
    <row r="27" spans="1:2">
      <c r="A27" s="4" t="s">
        <v>401</v>
      </c>
      <c r="B27" s="4" t="s">
        <v>402</v>
      </c>
    </row>
    <row r="28" spans="1:2">
      <c r="A28" s="4" t="s">
        <v>351</v>
      </c>
      <c r="B28" s="4" t="s">
        <v>40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80"/>
  </cols>
  <sheetData>
    <row r="1" spans="1:2">
      <c r="A1" s="1" t="s">
        <v>404</v>
      </c>
      <c r="B1" s="2" t="s">
        <v>1</v>
      </c>
    </row>
    <row r="2" spans="1:2">
      <c r="B2" s="2" t="s">
        <v>2</v>
      </c>
    </row>
    <row r="3" spans="1:2">
      <c r="A3" s="3" t="s">
        <v>297</v>
      </c>
    </row>
    <row r="4" spans="1:2">
      <c r="A4" s="4" t="s">
        <v>405</v>
      </c>
      <c r="B4" s="4" t="s">
        <v>406</v>
      </c>
    </row>
    <row r="5" spans="1:2">
      <c r="A5" s="4" t="s">
        <v>407</v>
      </c>
      <c r="B5" s="4" t="s">
        <v>408</v>
      </c>
    </row>
    <row r="6" spans="1:2">
      <c r="A6" s="4" t="s">
        <v>409</v>
      </c>
      <c r="B6" s="4" t="s">
        <v>410</v>
      </c>
    </row>
    <row r="7" spans="1:2">
      <c r="A7" s="4" t="s">
        <v>114</v>
      </c>
      <c r="B7" s="4" t="s">
        <v>41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12</v>
      </c>
      <c r="B1" s="2" t="s">
        <v>1</v>
      </c>
    </row>
    <row r="2" spans="1:2">
      <c r="B2" s="2" t="s">
        <v>2</v>
      </c>
    </row>
    <row r="3" spans="1:2">
      <c r="A3" s="4" t="s">
        <v>413</v>
      </c>
      <c r="B3" s="4" t="s">
        <v>414</v>
      </c>
    </row>
    <row r="4" spans="1:2">
      <c r="A4" s="4" t="s">
        <v>415</v>
      </c>
      <c r="B4" s="4" t="s">
        <v>416</v>
      </c>
    </row>
    <row r="5" spans="1:2">
      <c r="A5" s="4" t="s">
        <v>417</v>
      </c>
    </row>
    <row r="6" spans="1:2">
      <c r="A6" s="4" t="s">
        <v>418</v>
      </c>
      <c r="B6" s="4" t="s">
        <v>419</v>
      </c>
    </row>
    <row r="7" spans="1:2">
      <c r="A7" s="4" t="s">
        <v>413</v>
      </c>
      <c r="B7" s="4" t="s">
        <v>420</v>
      </c>
    </row>
    <row r="8" spans="1:2">
      <c r="A8" s="4" t="s">
        <v>421</v>
      </c>
    </row>
    <row r="9" spans="1:2">
      <c r="A9" s="4" t="s">
        <v>418</v>
      </c>
      <c r="B9" s="4" t="s">
        <v>42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1"/>
    <col customWidth="1" max="2" min="2" width="80"/>
  </cols>
  <sheetData>
    <row r="1" spans="1:2">
      <c r="A1" s="1" t="s">
        <v>423</v>
      </c>
      <c r="B1" s="2" t="s">
        <v>1</v>
      </c>
    </row>
    <row r="2" spans="1:2">
      <c r="B2" s="2" t="s">
        <v>2</v>
      </c>
    </row>
    <row r="3" spans="1:2">
      <c r="A3" s="4" t="s">
        <v>114</v>
      </c>
      <c r="B3" s="4" t="s">
        <v>424</v>
      </c>
    </row>
    <row r="4" spans="1:2">
      <c r="A4" s="4" t="s">
        <v>425</v>
      </c>
      <c r="B4" s="4" t="s">
        <v>426</v>
      </c>
    </row>
    <row r="5" spans="1:2">
      <c r="A5" s="4" t="s">
        <v>417</v>
      </c>
    </row>
    <row r="6" spans="1:2">
      <c r="A6" s="4" t="s">
        <v>114</v>
      </c>
      <c r="B6" s="4" t="s">
        <v>427</v>
      </c>
    </row>
    <row r="7" spans="1:2">
      <c r="A7" s="4" t="s">
        <v>425</v>
      </c>
      <c r="B7" s="4" t="s">
        <v>42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v>
      </c>
      <c r="B1" s="2" t="s">
        <v>1</v>
      </c>
    </row>
    <row r="2" spans="1:4">
      <c r="B2" s="2" t="s">
        <v>2</v>
      </c>
      <c r="C2" s="2" t="s">
        <v>40</v>
      </c>
      <c r="D2" s="2" t="s">
        <v>41</v>
      </c>
    </row>
    <row r="3" spans="1:4">
      <c r="A3" s="4" t="s">
        <v>91</v>
      </c>
      <c r="B3" s="6" t="n">
        <v>-10</v>
      </c>
      <c r="C3" s="6" t="n">
        <v>-3</v>
      </c>
      <c r="D3" s="6" t="n">
        <v>-37</v>
      </c>
    </row>
    <row r="4" spans="1:4">
      <c r="A4" s="4" t="s">
        <v>92</v>
      </c>
      <c r="B4" s="5" t="n">
        <v>5</v>
      </c>
      <c r="C4" s="5" t="n">
        <v>-121</v>
      </c>
      <c r="D4" s="5" t="n">
        <v>-53</v>
      </c>
    </row>
    <row r="5" spans="1:4">
      <c r="A5" s="4" t="s">
        <v>93</v>
      </c>
      <c r="B5" s="5" t="n">
        <v>75</v>
      </c>
      <c r="C5" s="5" t="n">
        <v>32</v>
      </c>
      <c r="D5" s="5" t="n">
        <v>189</v>
      </c>
    </row>
    <row r="6" spans="1:4">
      <c r="A6" s="4" t="s">
        <v>94</v>
      </c>
      <c r="B6" s="5" t="n">
        <v>-35</v>
      </c>
      <c r="C6" s="5" t="n">
        <v>18</v>
      </c>
      <c r="D6" s="5" t="n">
        <v>100</v>
      </c>
    </row>
    <row r="7" spans="1:4">
      <c r="A7" s="4" t="s">
        <v>95</v>
      </c>
      <c r="B7" s="5" t="n">
        <v>-2</v>
      </c>
      <c r="C7" s="5" t="n">
        <v>21</v>
      </c>
      <c r="D7" s="5" t="n">
        <v>15</v>
      </c>
    </row>
    <row r="8" spans="1:4">
      <c r="A8" s="4" t="s">
        <v>96</v>
      </c>
      <c r="B8" s="5" t="n">
        <v>-21</v>
      </c>
      <c r="C8" s="5" t="n">
        <v>-32</v>
      </c>
      <c r="D8" s="5" t="n">
        <v>-22</v>
      </c>
    </row>
    <row r="9" spans="1:4">
      <c r="A9" s="4" t="s">
        <v>97</v>
      </c>
      <c r="B9" s="5" t="n">
        <v>-1</v>
      </c>
      <c r="C9" s="5" t="n">
        <v>-2</v>
      </c>
    </row>
    <row r="10" spans="1:4">
      <c r="A10" s="4" t="s">
        <v>34</v>
      </c>
    </row>
    <row r="11" spans="1:4">
      <c r="A11" s="4" t="s">
        <v>91</v>
      </c>
      <c r="B11" s="5" t="n">
        <v>-1</v>
      </c>
      <c r="C11" s="5" t="n">
        <v>3</v>
      </c>
      <c r="D11" s="5" t="n">
        <v>1</v>
      </c>
    </row>
    <row r="12" spans="1:4">
      <c r="A12" s="4" t="s">
        <v>92</v>
      </c>
      <c r="C12" s="5" t="n">
        <v>-16</v>
      </c>
      <c r="D12" s="5" t="n">
        <v>-7</v>
      </c>
    </row>
    <row r="13" spans="1:4">
      <c r="A13" s="4" t="s">
        <v>95</v>
      </c>
      <c r="C13" s="5" t="n">
        <v>3</v>
      </c>
      <c r="D13" s="5" t="n">
        <v>2</v>
      </c>
    </row>
    <row r="14" spans="1:4">
      <c r="A14" s="4" t="s">
        <v>38</v>
      </c>
    </row>
    <row r="15" spans="1:4">
      <c r="A15" s="4" t="s">
        <v>91</v>
      </c>
      <c r="B15" s="5" t="n">
        <v>6</v>
      </c>
      <c r="C15" s="5" t="n">
        <v>-3</v>
      </c>
      <c r="D15" s="5" t="n">
        <v>10</v>
      </c>
    </row>
    <row r="16" spans="1:4">
      <c r="A16" s="4" t="s">
        <v>93</v>
      </c>
      <c r="B16" s="5" t="n">
        <v>20</v>
      </c>
      <c r="C16" s="5" t="n">
        <v>-8</v>
      </c>
      <c r="D16" s="5" t="n">
        <v>14</v>
      </c>
    </row>
    <row r="17" spans="1:4">
      <c r="A17" s="4" t="s">
        <v>94</v>
      </c>
      <c r="B17" s="5" t="n">
        <v>-7</v>
      </c>
      <c r="C17" s="5" t="n">
        <v>3</v>
      </c>
      <c r="D17" s="5" t="n">
        <v>-6</v>
      </c>
    </row>
    <row r="18" spans="1:4">
      <c r="A18" s="4" t="s">
        <v>96</v>
      </c>
      <c r="B18" s="6" t="n">
        <v>-2</v>
      </c>
      <c r="C18" s="6" t="n">
        <v>-2</v>
      </c>
      <c r="D18" s="6" t="n">
        <v>-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9"/>
    <col customWidth="1" max="2" min="2" width="80"/>
  </cols>
  <sheetData>
    <row r="1" spans="1:2">
      <c r="A1" s="1" t="s">
        <v>429</v>
      </c>
      <c r="B1" s="2" t="s">
        <v>1</v>
      </c>
    </row>
    <row r="2" spans="1:2">
      <c r="B2" s="2" t="s">
        <v>2</v>
      </c>
    </row>
    <row r="3" spans="1:2">
      <c r="A3" s="4" t="s">
        <v>430</v>
      </c>
      <c r="B3" s="4" t="s">
        <v>431</v>
      </c>
    </row>
    <row r="4" spans="1:2">
      <c r="A4" s="4" t="s">
        <v>432</v>
      </c>
      <c r="B4" s="4" t="s">
        <v>433</v>
      </c>
    </row>
    <row r="5" spans="1:2">
      <c r="A5" s="4" t="s">
        <v>434</v>
      </c>
      <c r="B5" s="4" t="s">
        <v>435</v>
      </c>
    </row>
    <row r="6" spans="1:2">
      <c r="A6" s="4" t="s">
        <v>417</v>
      </c>
    </row>
    <row r="7" spans="1:2">
      <c r="A7" s="4" t="s">
        <v>430</v>
      </c>
      <c r="B7" s="4" t="s">
        <v>43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7"/>
    <col customWidth="1" max="2" min="2" width="80"/>
  </cols>
  <sheetData>
    <row r="1" spans="1:2">
      <c r="A1" s="1" t="s">
        <v>437</v>
      </c>
      <c r="B1" s="2" t="s">
        <v>1</v>
      </c>
    </row>
    <row r="2" spans="1:2">
      <c r="B2" s="2" t="s">
        <v>2</v>
      </c>
    </row>
    <row r="3" spans="1:2">
      <c r="A3" s="4" t="s">
        <v>438</v>
      </c>
      <c r="B3" s="4" t="s">
        <v>439</v>
      </c>
    </row>
    <row r="4" spans="1:2">
      <c r="A4" s="4" t="s">
        <v>34</v>
      </c>
    </row>
    <row r="5" spans="1:2">
      <c r="A5" s="4" t="s">
        <v>438</v>
      </c>
      <c r="B5" s="4" t="s">
        <v>440</v>
      </c>
    </row>
    <row r="6" spans="1:2">
      <c r="A6" s="4" t="s">
        <v>38</v>
      </c>
    </row>
    <row r="7" spans="1:2">
      <c r="A7" s="4" t="s">
        <v>438</v>
      </c>
      <c r="B7" s="4" t="s">
        <v>441</v>
      </c>
    </row>
    <row r="8" spans="1:2">
      <c r="A8" s="4" t="s">
        <v>417</v>
      </c>
    </row>
    <row r="9" spans="1:2">
      <c r="A9" s="4" t="s">
        <v>438</v>
      </c>
      <c r="B9" s="4" t="s">
        <v>44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7"/>
    <col customWidth="1" max="2" min="2" width="80"/>
  </cols>
  <sheetData>
    <row r="1" spans="1:2">
      <c r="A1" s="1" t="s">
        <v>443</v>
      </c>
      <c r="B1" s="2" t="s">
        <v>1</v>
      </c>
    </row>
    <row r="2" spans="1:2">
      <c r="B2" s="2" t="s">
        <v>2</v>
      </c>
    </row>
    <row r="3" spans="1:2">
      <c r="A3" s="4" t="s">
        <v>444</v>
      </c>
      <c r="B3" s="4" t="s">
        <v>445</v>
      </c>
    </row>
    <row r="4" spans="1:2">
      <c r="A4" s="4" t="s">
        <v>446</v>
      </c>
      <c r="B4" s="4" t="s">
        <v>447</v>
      </c>
    </row>
    <row r="5" spans="1:2">
      <c r="A5" s="4" t="s">
        <v>448</v>
      </c>
      <c r="B5" s="4" t="s">
        <v>449</v>
      </c>
    </row>
    <row r="6" spans="1:2">
      <c r="A6" s="4" t="s">
        <v>417</v>
      </c>
    </row>
    <row r="7" spans="1:2">
      <c r="A7" s="4" t="s">
        <v>444</v>
      </c>
      <c r="B7" s="4" t="s">
        <v>450</v>
      </c>
    </row>
    <row r="8" spans="1:2">
      <c r="A8" s="4" t="s">
        <v>446</v>
      </c>
      <c r="B8" s="4" t="s">
        <v>45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9"/>
    <col customWidth="1" max="2" min="2" width="80"/>
  </cols>
  <sheetData>
    <row r="1" spans="1:2">
      <c r="A1" s="1" t="s">
        <v>452</v>
      </c>
      <c r="B1" s="2" t="s">
        <v>1</v>
      </c>
    </row>
    <row r="2" spans="1:2">
      <c r="B2" s="2" t="s">
        <v>2</v>
      </c>
    </row>
    <row r="3" spans="1:2">
      <c r="A3" s="4" t="s">
        <v>453</v>
      </c>
      <c r="B3" s="4" t="s">
        <v>454</v>
      </c>
    </row>
    <row r="4" spans="1:2">
      <c r="A4" s="4" t="s">
        <v>455</v>
      </c>
      <c r="B4" s="4" t="s">
        <v>456</v>
      </c>
    </row>
    <row r="5" spans="1:2">
      <c r="A5" s="4" t="s">
        <v>457</v>
      </c>
      <c r="B5" s="4" t="s">
        <v>458</v>
      </c>
    </row>
    <row r="6" spans="1:2">
      <c r="A6" s="4" t="s">
        <v>34</v>
      </c>
    </row>
    <row r="7" spans="1:2">
      <c r="A7" s="4" t="s">
        <v>459</v>
      </c>
      <c r="B7" s="4" t="s">
        <v>460</v>
      </c>
    </row>
    <row r="8" spans="1:2">
      <c r="A8" s="4" t="s">
        <v>417</v>
      </c>
    </row>
    <row r="9" spans="1:2">
      <c r="A9" s="4" t="s">
        <v>459</v>
      </c>
      <c r="B9" s="4" t="s">
        <v>461</v>
      </c>
    </row>
    <row r="10" spans="1:2">
      <c r="A10" s="4" t="s">
        <v>453</v>
      </c>
      <c r="B10" s="4" t="s">
        <v>46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63</v>
      </c>
      <c r="B1" s="2" t="s">
        <v>1</v>
      </c>
    </row>
    <row r="2" spans="1:2">
      <c r="B2" s="2" t="s">
        <v>2</v>
      </c>
    </row>
    <row r="3" spans="1:2">
      <c r="A3" s="4" t="s">
        <v>464</v>
      </c>
      <c r="B3" s="4" t="s">
        <v>465</v>
      </c>
    </row>
    <row r="4" spans="1:2">
      <c r="A4" s="4" t="s">
        <v>466</v>
      </c>
      <c r="B4" s="4" t="s">
        <v>467</v>
      </c>
    </row>
    <row r="5" spans="1:2">
      <c r="A5" s="4" t="s">
        <v>468</v>
      </c>
    </row>
    <row r="6" spans="1:2">
      <c r="A6" s="4" t="s">
        <v>464</v>
      </c>
      <c r="B6" s="4" t="s">
        <v>46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70</v>
      </c>
      <c r="B1" s="2" t="s">
        <v>1</v>
      </c>
    </row>
    <row r="2" spans="1:2">
      <c r="B2" s="2" t="s">
        <v>2</v>
      </c>
    </row>
    <row r="3" spans="1:2">
      <c r="A3" s="3" t="s">
        <v>305</v>
      </c>
    </row>
    <row r="4" spans="1:2">
      <c r="A4" s="4" t="s">
        <v>471</v>
      </c>
      <c r="B4" s="4" t="s">
        <v>472</v>
      </c>
    </row>
    <row r="5" spans="1:2">
      <c r="A5" s="4" t="s">
        <v>473</v>
      </c>
      <c r="B5" s="4" t="s">
        <v>474</v>
      </c>
    </row>
    <row r="6" spans="1:2">
      <c r="A6" s="4" t="s">
        <v>475</v>
      </c>
      <c r="B6" s="4" t="s">
        <v>476</v>
      </c>
    </row>
    <row r="7" spans="1:2">
      <c r="A7" s="4" t="s">
        <v>477</v>
      </c>
      <c r="B7" s="4" t="s">
        <v>478</v>
      </c>
    </row>
    <row r="8" spans="1:2">
      <c r="A8" s="4" t="s">
        <v>479</v>
      </c>
      <c r="B8" s="4" t="s">
        <v>48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481</v>
      </c>
      <c r="B1" s="2" t="s">
        <v>1</v>
      </c>
    </row>
    <row r="2" spans="1:2">
      <c r="B2" s="2" t="s">
        <v>2</v>
      </c>
    </row>
    <row r="3" spans="1:2">
      <c r="A3" s="4" t="s">
        <v>482</v>
      </c>
      <c r="B3" s="4" t="s">
        <v>483</v>
      </c>
    </row>
    <row r="4" spans="1:2">
      <c r="A4" s="4" t="s">
        <v>484</v>
      </c>
      <c r="B4" s="4" t="s">
        <v>485</v>
      </c>
    </row>
    <row r="5" spans="1:2">
      <c r="A5" s="4" t="s">
        <v>486</v>
      </c>
      <c r="B5" s="4" t="s">
        <v>487</v>
      </c>
    </row>
    <row r="6" spans="1:2">
      <c r="A6" s="4" t="s">
        <v>488</v>
      </c>
      <c r="B6" s="4" t="s">
        <v>489</v>
      </c>
    </row>
    <row r="7" spans="1:2">
      <c r="A7" s="4" t="s">
        <v>490</v>
      </c>
      <c r="B7" s="4" t="s">
        <v>491</v>
      </c>
    </row>
    <row r="8" spans="1:2">
      <c r="A8" s="4" t="s">
        <v>34</v>
      </c>
    </row>
    <row r="9" spans="1:2">
      <c r="A9" s="4" t="s">
        <v>482</v>
      </c>
      <c r="B9" s="4" t="s">
        <v>492</v>
      </c>
    </row>
    <row r="10" spans="1:2">
      <c r="A10" s="4" t="s">
        <v>484</v>
      </c>
      <c r="B10" s="4" t="s">
        <v>485</v>
      </c>
    </row>
    <row r="11" spans="1:2">
      <c r="A11" s="4" t="s">
        <v>486</v>
      </c>
      <c r="B11" s="4" t="s">
        <v>493</v>
      </c>
    </row>
    <row r="12" spans="1:2">
      <c r="A12" s="4" t="s">
        <v>488</v>
      </c>
      <c r="B12" s="4" t="s">
        <v>494</v>
      </c>
    </row>
    <row r="13" spans="1:2">
      <c r="A13" s="4" t="s">
        <v>38</v>
      </c>
    </row>
    <row r="14" spans="1:2">
      <c r="A14" s="4" t="s">
        <v>486</v>
      </c>
      <c r="B14" s="4" t="s">
        <v>495</v>
      </c>
    </row>
    <row r="15" spans="1:2">
      <c r="A15" s="4" t="s">
        <v>488</v>
      </c>
      <c r="B15" s="4" t="s">
        <v>49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497</v>
      </c>
      <c r="B1" s="2" t="s">
        <v>1</v>
      </c>
    </row>
    <row r="2" spans="1:2">
      <c r="B2" s="2" t="s">
        <v>2</v>
      </c>
    </row>
    <row r="3" spans="1:2">
      <c r="A3" s="4" t="s">
        <v>498</v>
      </c>
      <c r="B3" s="4" t="s">
        <v>499</v>
      </c>
    </row>
    <row r="4" spans="1:2">
      <c r="A4" s="4" t="s">
        <v>500</v>
      </c>
      <c r="B4" s="4" t="s">
        <v>501</v>
      </c>
    </row>
    <row r="5" spans="1:2">
      <c r="A5" s="4" t="s">
        <v>502</v>
      </c>
      <c r="B5" s="4" t="s">
        <v>503</v>
      </c>
    </row>
    <row r="6" spans="1:2">
      <c r="A6" s="4" t="s">
        <v>504</v>
      </c>
      <c r="B6" s="4" t="s">
        <v>505</v>
      </c>
    </row>
    <row r="7" spans="1:2">
      <c r="A7" s="4" t="s">
        <v>506</v>
      </c>
      <c r="B7" s="4" t="s">
        <v>507</v>
      </c>
    </row>
    <row r="8" spans="1:2">
      <c r="A8" s="4" t="s">
        <v>508</v>
      </c>
      <c r="B8" s="4" t="s">
        <v>509</v>
      </c>
    </row>
    <row r="9" spans="1:2">
      <c r="A9" s="4" t="s">
        <v>510</v>
      </c>
      <c r="B9" s="4" t="s">
        <v>511</v>
      </c>
    </row>
    <row r="10" spans="1:2">
      <c r="A10" s="4" t="s">
        <v>34</v>
      </c>
    </row>
    <row r="11" spans="1:2">
      <c r="A11" s="4" t="s">
        <v>498</v>
      </c>
      <c r="B11" s="4" t="s">
        <v>512</v>
      </c>
    </row>
    <row r="12" spans="1:2">
      <c r="A12" s="4" t="s">
        <v>500</v>
      </c>
      <c r="B12" s="4" t="s">
        <v>513</v>
      </c>
    </row>
    <row r="13" spans="1:2">
      <c r="A13" s="4" t="s">
        <v>502</v>
      </c>
      <c r="B13" s="4" t="s">
        <v>514</v>
      </c>
    </row>
    <row r="14" spans="1:2">
      <c r="A14" s="4" t="s">
        <v>504</v>
      </c>
      <c r="B14" s="4" t="s">
        <v>515</v>
      </c>
    </row>
    <row r="15" spans="1:2">
      <c r="A15" s="4" t="s">
        <v>506</v>
      </c>
      <c r="B15" s="4" t="s">
        <v>516</v>
      </c>
    </row>
    <row r="16" spans="1:2">
      <c r="A16" s="4" t="s">
        <v>508</v>
      </c>
      <c r="B16" s="4" t="s">
        <v>517</v>
      </c>
    </row>
    <row r="17" spans="1:2">
      <c r="A17" s="4" t="s">
        <v>510</v>
      </c>
      <c r="B17" s="4" t="s">
        <v>518</v>
      </c>
    </row>
    <row r="18" spans="1:2">
      <c r="A18" s="4" t="s">
        <v>38</v>
      </c>
    </row>
    <row r="19" spans="1:2">
      <c r="A19" s="4" t="s">
        <v>498</v>
      </c>
      <c r="B19" s="4" t="s">
        <v>519</v>
      </c>
    </row>
    <row r="20" spans="1:2">
      <c r="A20" s="4" t="s">
        <v>500</v>
      </c>
      <c r="B20" s="4" t="s">
        <v>520</v>
      </c>
    </row>
    <row r="21" spans="1:2">
      <c r="A21" s="4" t="s">
        <v>502</v>
      </c>
      <c r="B21" s="4" t="s">
        <v>521</v>
      </c>
    </row>
    <row r="22" spans="1:2">
      <c r="A22" s="4" t="s">
        <v>504</v>
      </c>
      <c r="B22" s="4" t="s">
        <v>522</v>
      </c>
    </row>
    <row r="23" spans="1:2">
      <c r="A23" s="4" t="s">
        <v>506</v>
      </c>
      <c r="B23" s="4" t="s">
        <v>523</v>
      </c>
    </row>
    <row r="24" spans="1:2">
      <c r="A24" s="4" t="s">
        <v>508</v>
      </c>
      <c r="B24" s="4" t="s">
        <v>524</v>
      </c>
    </row>
    <row r="25" spans="1:2">
      <c r="A25" s="4" t="s">
        <v>510</v>
      </c>
      <c r="B25" s="4" t="s">
        <v>52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526</v>
      </c>
      <c r="B1" s="2" t="s">
        <v>1</v>
      </c>
    </row>
    <row r="2" spans="1:2">
      <c r="B2" s="2" t="s">
        <v>2</v>
      </c>
    </row>
    <row r="3" spans="1:2">
      <c r="A3" s="3" t="s">
        <v>314</v>
      </c>
    </row>
    <row r="4" spans="1:2">
      <c r="A4" s="4" t="s">
        <v>527</v>
      </c>
      <c r="B4" s="4" t="s">
        <v>52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529</v>
      </c>
      <c r="B1" s="2" t="s">
        <v>1</v>
      </c>
    </row>
    <row r="2" spans="1:2">
      <c r="B2" s="2" t="s">
        <v>2</v>
      </c>
    </row>
    <row r="3" spans="1:2">
      <c r="A3" s="4" t="s">
        <v>530</v>
      </c>
      <c r="B3" s="4" t="s">
        <v>531</v>
      </c>
    </row>
    <row r="4" spans="1:2">
      <c r="A4" s="4" t="s">
        <v>532</v>
      </c>
      <c r="B4" s="4" t="s">
        <v>533</v>
      </c>
    </row>
    <row r="5" spans="1:2">
      <c r="A5" s="4" t="s">
        <v>534</v>
      </c>
      <c r="B5" s="4" t="s">
        <v>535</v>
      </c>
    </row>
    <row r="6" spans="1:2">
      <c r="A6" s="4" t="s">
        <v>536</v>
      </c>
      <c r="B6" s="4" t="s">
        <v>537</v>
      </c>
    </row>
    <row r="7" spans="1:2">
      <c r="A7" s="4" t="s">
        <v>538</v>
      </c>
      <c r="B7" s="4" t="s">
        <v>539</v>
      </c>
    </row>
    <row r="8" spans="1:2">
      <c r="A8" s="4" t="s">
        <v>540</v>
      </c>
      <c r="B8" s="4" t="s">
        <v>541</v>
      </c>
    </row>
    <row r="9" spans="1:2">
      <c r="A9" s="4" t="s">
        <v>34</v>
      </c>
    </row>
    <row r="10" spans="1:2">
      <c r="A10" s="4" t="s">
        <v>530</v>
      </c>
      <c r="B10" s="4" t="s">
        <v>542</v>
      </c>
    </row>
    <row r="11" spans="1:2">
      <c r="A11" s="4" t="s">
        <v>532</v>
      </c>
      <c r="B11" s="4" t="s">
        <v>543</v>
      </c>
    </row>
    <row r="12" spans="1:2">
      <c r="A12" s="4" t="s">
        <v>534</v>
      </c>
      <c r="B12" s="4" t="s">
        <v>544</v>
      </c>
    </row>
    <row r="13" spans="1:2">
      <c r="A13" s="4" t="s">
        <v>536</v>
      </c>
      <c r="B13" s="4" t="s">
        <v>545</v>
      </c>
    </row>
    <row r="14" spans="1:2">
      <c r="A14" s="4" t="s">
        <v>538</v>
      </c>
      <c r="B14" s="4" t="s">
        <v>54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83"/>
  <sheetViews>
    <sheetView workbookViewId="0">
      <selection activeCell="A1" sqref="A1"/>
    </sheetView>
  </sheetViews>
  <sheetFormatPr baseColWidth="8" defaultRowHeight="15" outlineLevelCol="0"/>
  <cols>
    <col customWidth="1" max="1" min="1" width="60"/>
    <col customWidth="1" max="2" min="2" width="80"/>
    <col customWidth="1" max="3" min="3" width="14"/>
    <col customWidth="1" max="4" min="4" width="14"/>
  </cols>
  <sheetData>
    <row r="1" spans="1:4">
      <c r="A1" s="1" t="s">
        <v>98</v>
      </c>
      <c r="C1" s="2" t="s">
        <v>2</v>
      </c>
      <c r="D1" s="2" t="s">
        <v>40</v>
      </c>
    </row>
    <row r="2" spans="1:4">
      <c r="A2" s="3" t="s">
        <v>99</v>
      </c>
    </row>
    <row r="3" spans="1:4">
      <c r="A3" s="4" t="s">
        <v>100</v>
      </c>
      <c r="C3" s="6" t="n">
        <v>268</v>
      </c>
      <c r="D3" s="6" t="n">
        <v>120</v>
      </c>
    </row>
    <row r="4" spans="1:4">
      <c r="A4" s="4" t="s">
        <v>101</v>
      </c>
      <c r="C4" s="5" t="n">
        <v>1749</v>
      </c>
      <c r="D4" s="5" t="n">
        <v>1660</v>
      </c>
    </row>
    <row r="5" spans="1:4">
      <c r="A5" s="4" t="s">
        <v>102</v>
      </c>
      <c r="B5" s="4" t="s">
        <v>43</v>
      </c>
      <c r="C5" s="5" t="n">
        <v>331</v>
      </c>
      <c r="D5" s="5" t="n">
        <v>126</v>
      </c>
    </row>
    <row r="6" spans="1:4">
      <c r="A6" s="3" t="s">
        <v>103</v>
      </c>
    </row>
    <row r="7" spans="1:4">
      <c r="A7" s="4" t="s">
        <v>104</v>
      </c>
      <c r="C7" s="5" t="n">
        <v>1039</v>
      </c>
      <c r="D7" s="5" t="n">
        <v>1049</v>
      </c>
    </row>
    <row r="8" spans="1:4">
      <c r="A8" s="4" t="s">
        <v>105</v>
      </c>
      <c r="C8" s="5" t="n">
        <v>287</v>
      </c>
      <c r="D8" s="5" t="n">
        <v>328</v>
      </c>
    </row>
    <row r="9" spans="1:4">
      <c r="A9" s="4" t="s">
        <v>106</v>
      </c>
      <c r="C9" s="5" t="n">
        <v>92</v>
      </c>
      <c r="D9" s="5" t="n">
        <v>100</v>
      </c>
    </row>
    <row r="10" spans="1:4">
      <c r="A10" s="4" t="s">
        <v>107</v>
      </c>
      <c r="C10" s="5" t="n">
        <v>265</v>
      </c>
      <c r="D10" s="5" t="n">
        <v>260</v>
      </c>
    </row>
    <row r="11" spans="1:4">
      <c r="A11" s="4" t="s">
        <v>108</v>
      </c>
      <c r="C11" s="5" t="n">
        <v>496</v>
      </c>
      <c r="D11" s="5" t="n">
        <v>294</v>
      </c>
    </row>
    <row r="12" spans="1:4">
      <c r="A12" s="4" t="s">
        <v>68</v>
      </c>
      <c r="C12" s="5" t="n">
        <v>634</v>
      </c>
      <c r="D12" s="5" t="n">
        <v>397</v>
      </c>
    </row>
    <row r="13" spans="1:4">
      <c r="A13" s="4" t="s">
        <v>109</v>
      </c>
      <c r="C13" s="5" t="n">
        <v>5161</v>
      </c>
      <c r="D13" s="5" t="n">
        <v>4334</v>
      </c>
    </row>
    <row r="14" spans="1:4">
      <c r="A14" s="3" t="s">
        <v>110</v>
      </c>
    </row>
    <row r="15" spans="1:4">
      <c r="A15" s="4" t="s">
        <v>111</v>
      </c>
      <c r="C15" s="5" t="n">
        <v>4938</v>
      </c>
      <c r="D15" s="5" t="n">
        <v>5093</v>
      </c>
    </row>
    <row r="16" spans="1:4">
      <c r="A16" s="4" t="s">
        <v>112</v>
      </c>
      <c r="C16" s="5" t="n">
        <v>1278</v>
      </c>
      <c r="D16" s="5" t="n">
        <v>1544</v>
      </c>
    </row>
    <row r="17" spans="1:4">
      <c r="A17" s="4" t="s">
        <v>68</v>
      </c>
      <c r="C17" s="5" t="n">
        <v>344</v>
      </c>
      <c r="D17" s="5" t="n">
        <v>327</v>
      </c>
    </row>
    <row r="18" spans="1:4">
      <c r="A18" s="4" t="s">
        <v>113</v>
      </c>
      <c r="C18" s="5" t="n">
        <v>6560</v>
      </c>
      <c r="D18" s="5" t="n">
        <v>6964</v>
      </c>
    </row>
    <row r="19" spans="1:4">
      <c r="A19" s="3" t="s">
        <v>114</v>
      </c>
    </row>
    <row r="20" spans="1:4">
      <c r="A20" s="4" t="s">
        <v>115</v>
      </c>
      <c r="C20" s="5" t="n">
        <v>76578</v>
      </c>
      <c r="D20" s="5" t="n">
        <v>74823</v>
      </c>
    </row>
    <row r="21" spans="1:4">
      <c r="A21" s="4" t="s">
        <v>116</v>
      </c>
      <c r="C21" s="5" t="n">
        <v>-22018</v>
      </c>
      <c r="D21" s="5" t="n">
        <v>-21065</v>
      </c>
    </row>
    <row r="22" spans="1:4">
      <c r="A22" s="4" t="s">
        <v>117</v>
      </c>
      <c r="C22" s="5" t="n">
        <v>54560</v>
      </c>
      <c r="D22" s="5" t="n">
        <v>53758</v>
      </c>
    </row>
    <row r="23" spans="1:4">
      <c r="A23" s="3" t="s">
        <v>118</v>
      </c>
    </row>
    <row r="24" spans="1:4">
      <c r="A24" s="4" t="s">
        <v>119</v>
      </c>
      <c r="B24" s="4" t="s">
        <v>66</v>
      </c>
      <c r="C24" s="5" t="n">
        <v>6410</v>
      </c>
      <c r="D24" s="5" t="n">
        <v>6405</v>
      </c>
    </row>
    <row r="25" spans="1:4">
      <c r="A25" s="4" t="s">
        <v>120</v>
      </c>
      <c r="C25" s="5" t="n">
        <v>1279</v>
      </c>
      <c r="D25" s="5" t="n">
        <v>1378</v>
      </c>
    </row>
    <row r="26" spans="1:4">
      <c r="A26" s="4" t="s">
        <v>121</v>
      </c>
      <c r="C26" s="5" t="n">
        <v>670</v>
      </c>
      <c r="D26" s="5" t="n">
        <v>685</v>
      </c>
    </row>
    <row r="27" spans="1:4">
      <c r="A27" s="4" t="s">
        <v>108</v>
      </c>
      <c r="C27" s="5" t="n">
        <v>2676</v>
      </c>
      <c r="D27" s="5" t="n">
        <v>2480</v>
      </c>
    </row>
    <row r="28" spans="1:4">
      <c r="A28" s="4" t="s">
        <v>68</v>
      </c>
      <c r="C28" s="5" t="n">
        <v>598</v>
      </c>
      <c r="D28" s="5" t="n">
        <v>581</v>
      </c>
    </row>
    <row r="29" spans="1:4">
      <c r="A29" s="4" t="s">
        <v>122</v>
      </c>
      <c r="C29" s="5" t="n">
        <v>11633</v>
      </c>
      <c r="D29" s="5" t="n">
        <v>11529</v>
      </c>
    </row>
    <row r="30" spans="1:4">
      <c r="A30" s="4" t="s">
        <v>123</v>
      </c>
      <c r="C30" s="5" t="n">
        <v>77914</v>
      </c>
      <c r="D30" s="5" t="n">
        <v>76585</v>
      </c>
    </row>
    <row r="31" spans="1:4">
      <c r="A31" s="3" t="s">
        <v>124</v>
      </c>
    </row>
    <row r="32" spans="1:4">
      <c r="A32" s="4" t="s">
        <v>125</v>
      </c>
      <c r="C32" s="5" t="n">
        <v>3624</v>
      </c>
      <c r="D32" s="5" t="n">
        <v>3078</v>
      </c>
    </row>
    <row r="33" spans="1:4">
      <c r="A33" s="4" t="s">
        <v>126</v>
      </c>
      <c r="B33" s="4" t="s">
        <v>69</v>
      </c>
      <c r="C33" s="5" t="n">
        <v>73</v>
      </c>
    </row>
    <row r="34" spans="1:4">
      <c r="A34" s="4" t="s">
        <v>127</v>
      </c>
      <c r="C34" s="5" t="n">
        <v>334</v>
      </c>
      <c r="D34" s="5" t="n">
        <v>3298</v>
      </c>
    </row>
    <row r="35" spans="1:4">
      <c r="A35" s="4" t="s">
        <v>128</v>
      </c>
      <c r="C35" s="5" t="n">
        <v>914</v>
      </c>
      <c r="D35" s="5" t="n">
        <v>875</v>
      </c>
    </row>
    <row r="36" spans="1:4">
      <c r="A36" s="4" t="s">
        <v>129</v>
      </c>
      <c r="C36" s="5" t="n">
        <v>836</v>
      </c>
      <c r="D36" s="5" t="n">
        <v>848</v>
      </c>
    </row>
    <row r="37" spans="1:4">
      <c r="A37" s="4" t="s">
        <v>130</v>
      </c>
      <c r="B37" s="4" t="s">
        <v>131</v>
      </c>
      <c r="C37" s="5" t="n">
        <v>356</v>
      </c>
      <c r="D37" s="5" t="n">
        <v>193</v>
      </c>
    </row>
    <row r="38" spans="1:4">
      <c r="A38" s="4" t="s">
        <v>68</v>
      </c>
      <c r="C38" s="5" t="n">
        <v>1866</v>
      </c>
      <c r="D38" s="5" t="n">
        <v>1537</v>
      </c>
    </row>
    <row r="39" spans="1:4">
      <c r="A39" s="4" t="s">
        <v>132</v>
      </c>
      <c r="C39" s="5" t="n">
        <v>7647</v>
      </c>
      <c r="D39" s="5" t="n">
        <v>9636</v>
      </c>
    </row>
    <row r="40" spans="1:4">
      <c r="A40" s="3" t="s">
        <v>133</v>
      </c>
    </row>
    <row r="41" spans="1:4">
      <c r="A41" s="4" t="s">
        <v>134</v>
      </c>
      <c r="C41" s="5" t="n">
        <v>26328</v>
      </c>
      <c r="D41" s="5" t="n">
        <v>25588</v>
      </c>
    </row>
    <row r="42" spans="1:4">
      <c r="A42" s="4" t="s">
        <v>135</v>
      </c>
      <c r="C42" s="5" t="n">
        <v>3430</v>
      </c>
      <c r="D42" s="5" t="n">
        <v>3981</v>
      </c>
    </row>
    <row r="43" spans="1:4">
      <c r="A43" s="4" t="s">
        <v>136</v>
      </c>
      <c r="C43" s="5" t="n">
        <v>1386</v>
      </c>
      <c r="D43" s="5" t="n">
        <v>1379</v>
      </c>
    </row>
    <row r="44" spans="1:4">
      <c r="A44" s="4" t="s">
        <v>137</v>
      </c>
      <c r="C44" s="5" t="n">
        <v>31144</v>
      </c>
      <c r="D44" s="5" t="n">
        <v>30948</v>
      </c>
    </row>
    <row r="45" spans="1:4">
      <c r="A45" s="3" t="s">
        <v>138</v>
      </c>
    </row>
    <row r="46" spans="1:4">
      <c r="A46" s="4" t="s">
        <v>139</v>
      </c>
      <c r="C46" s="5" t="n">
        <v>5116</v>
      </c>
      <c r="D46" s="5" t="n">
        <v>4523</v>
      </c>
    </row>
    <row r="47" spans="1:4">
      <c r="A47" s="4" t="s">
        <v>130</v>
      </c>
      <c r="C47" s="5" t="n">
        <v>6840</v>
      </c>
      <c r="D47" s="5" t="n">
        <v>6916</v>
      </c>
    </row>
    <row r="48" spans="1:4">
      <c r="A48" s="4" t="s">
        <v>140</v>
      </c>
      <c r="C48" s="5" t="n">
        <v>2250</v>
      </c>
      <c r="D48" s="5" t="n">
        <v>2169</v>
      </c>
    </row>
    <row r="49" spans="1:4">
      <c r="A49" s="4" t="s">
        <v>141</v>
      </c>
      <c r="C49" s="5" t="n">
        <v>2328</v>
      </c>
      <c r="D49" s="5" t="n">
        <v>2160</v>
      </c>
    </row>
    <row r="50" spans="1:4">
      <c r="A50" s="4" t="s">
        <v>68</v>
      </c>
      <c r="B50" s="4" t="s">
        <v>43</v>
      </c>
      <c r="C50" s="5" t="n">
        <v>541</v>
      </c>
      <c r="D50" s="5" t="n">
        <v>863</v>
      </c>
    </row>
    <row r="51" spans="1:4">
      <c r="A51" s="4" t="s">
        <v>142</v>
      </c>
      <c r="C51" s="5" t="n">
        <v>17075</v>
      </c>
      <c r="D51" s="5" t="n">
        <v>16631</v>
      </c>
    </row>
    <row r="52" spans="1:4">
      <c r="A52" s="4" t="s">
        <v>143</v>
      </c>
      <c r="C52" s="5" t="n">
        <v>55866</v>
      </c>
      <c r="D52" s="5" t="n">
        <v>57215</v>
      </c>
    </row>
    <row r="53" spans="1:4">
      <c r="A53" s="4" t="s">
        <v>144</v>
      </c>
      <c r="C53" s="4" t="s">
        <v>145</v>
      </c>
      <c r="D53" s="4" t="s">
        <v>145</v>
      </c>
    </row>
    <row r="54" spans="1:4">
      <c r="A54" s="3" t="s">
        <v>146</v>
      </c>
    </row>
    <row r="55" spans="1:4">
      <c r="A55" s="4" t="s">
        <v>147</v>
      </c>
      <c r="B55" s="4" t="s">
        <v>148</v>
      </c>
      <c r="C55" s="5" t="n">
        <v>12588</v>
      </c>
      <c r="D55" s="5" t="n">
        <v>9865</v>
      </c>
    </row>
    <row r="56" spans="1:4">
      <c r="A56" s="4" t="s">
        <v>149</v>
      </c>
      <c r="C56" s="5" t="n">
        <v>9219</v>
      </c>
      <c r="D56" s="5" t="n">
        <v>7936</v>
      </c>
    </row>
    <row r="57" spans="1:4">
      <c r="A57" s="4" t="s">
        <v>150</v>
      </c>
      <c r="C57" s="5" t="n">
        <v>-1700</v>
      </c>
      <c r="D57" s="5" t="n">
        <v>-659</v>
      </c>
    </row>
    <row r="58" spans="1:4">
      <c r="A58" s="4" t="s">
        <v>151</v>
      </c>
      <c r="C58" s="5" t="n">
        <v>20107</v>
      </c>
      <c r="D58" s="5" t="n">
        <v>17142</v>
      </c>
    </row>
    <row r="59" spans="1:4">
      <c r="A59" s="4" t="s">
        <v>152</v>
      </c>
      <c r="C59" s="5" t="n">
        <v>1941</v>
      </c>
      <c r="D59" s="5" t="n">
        <v>2228</v>
      </c>
    </row>
    <row r="60" spans="1:4">
      <c r="A60" s="4" t="s">
        <v>153</v>
      </c>
      <c r="C60" s="5" t="n">
        <v>22048</v>
      </c>
      <c r="D60" s="5" t="n">
        <v>19370</v>
      </c>
    </row>
    <row r="61" spans="1:4">
      <c r="A61" s="4" t="s">
        <v>154</v>
      </c>
      <c r="C61" s="5" t="n">
        <v>77914</v>
      </c>
      <c r="D61" s="5" t="n">
        <v>76585</v>
      </c>
    </row>
    <row r="62" spans="1:4">
      <c r="A62" s="4" t="s">
        <v>34</v>
      </c>
    </row>
    <row r="63" spans="1:4">
      <c r="A63" s="3" t="s">
        <v>99</v>
      </c>
    </row>
    <row r="64" spans="1:4">
      <c r="A64" s="4" t="s">
        <v>100</v>
      </c>
      <c r="C64" s="5" t="n">
        <v>29</v>
      </c>
      <c r="D64" s="5" t="n">
        <v>14</v>
      </c>
    </row>
    <row r="65" spans="1:4">
      <c r="A65" s="4" t="s">
        <v>101</v>
      </c>
      <c r="C65" s="5" t="n">
        <v>999</v>
      </c>
      <c r="D65" s="5" t="n">
        <v>951</v>
      </c>
    </row>
    <row r="66" spans="1:4">
      <c r="A66" s="4" t="s">
        <v>102</v>
      </c>
      <c r="C66" s="5" t="n">
        <v>76</v>
      </c>
      <c r="D66" s="5" t="n">
        <v>64</v>
      </c>
    </row>
    <row r="67" spans="1:4">
      <c r="A67" s="4" t="s">
        <v>155</v>
      </c>
      <c r="C67" s="5" t="n">
        <v>101</v>
      </c>
      <c r="D67" s="5" t="n">
        <v>3</v>
      </c>
    </row>
    <row r="68" spans="1:4">
      <c r="A68" s="3" t="s">
        <v>103</v>
      </c>
    </row>
    <row r="69" spans="1:4">
      <c r="A69" s="4" t="s">
        <v>104</v>
      </c>
      <c r="C69" s="5" t="n">
        <v>550</v>
      </c>
      <c r="D69" s="5" t="n">
        <v>531</v>
      </c>
    </row>
    <row r="70" spans="1:4">
      <c r="A70" s="4" t="s">
        <v>105</v>
      </c>
      <c r="C70" s="5" t="n">
        <v>287</v>
      </c>
      <c r="D70" s="5" t="n">
        <v>319</v>
      </c>
    </row>
    <row r="71" spans="1:4">
      <c r="A71" s="4" t="s">
        <v>107</v>
      </c>
      <c r="C71" s="5" t="n">
        <v>28</v>
      </c>
      <c r="D71" s="5" t="n">
        <v>27</v>
      </c>
    </row>
    <row r="72" spans="1:4">
      <c r="A72" s="4" t="s">
        <v>108</v>
      </c>
      <c r="C72" s="5" t="n">
        <v>424</v>
      </c>
      <c r="D72" s="5" t="n">
        <v>205</v>
      </c>
    </row>
    <row r="73" spans="1:4">
      <c r="A73" s="4" t="s">
        <v>68</v>
      </c>
      <c r="B73" s="4" t="s">
        <v>156</v>
      </c>
      <c r="C73" s="5" t="n">
        <v>77</v>
      </c>
      <c r="D73" s="5" t="n">
        <v>110</v>
      </c>
    </row>
    <row r="74" spans="1:4">
      <c r="A74" s="4" t="s">
        <v>109</v>
      </c>
      <c r="C74" s="5" t="n">
        <v>2571</v>
      </c>
      <c r="D74" s="5" t="n">
        <v>2224</v>
      </c>
    </row>
    <row r="75" spans="1:4">
      <c r="A75" s="3" t="s">
        <v>110</v>
      </c>
    </row>
    <row r="76" spans="1:4">
      <c r="A76" s="4" t="s">
        <v>111</v>
      </c>
      <c r="C76" s="5" t="n">
        <v>2369</v>
      </c>
      <c r="D76" s="5" t="n">
        <v>2399</v>
      </c>
    </row>
    <row r="77" spans="1:4">
      <c r="A77" s="4" t="s">
        <v>68</v>
      </c>
      <c r="C77" s="5" t="n">
        <v>3</v>
      </c>
      <c r="D77" s="5" t="n">
        <v>3</v>
      </c>
    </row>
    <row r="78" spans="1:4">
      <c r="A78" s="4" t="s">
        <v>113</v>
      </c>
      <c r="C78" s="5" t="n">
        <v>2372</v>
      </c>
      <c r="D78" s="5" t="n">
        <v>2402</v>
      </c>
    </row>
    <row r="79" spans="1:4">
      <c r="A79" s="3" t="s">
        <v>114</v>
      </c>
    </row>
    <row r="80" spans="1:4">
      <c r="A80" s="4" t="s">
        <v>115</v>
      </c>
      <c r="C80" s="5" t="n">
        <v>44524</v>
      </c>
      <c r="D80" s="5" t="n">
        <v>42329</v>
      </c>
    </row>
    <row r="81" spans="1:4">
      <c r="A81" s="4" t="s">
        <v>116</v>
      </c>
      <c r="C81" s="5" t="n">
        <v>-14003</v>
      </c>
      <c r="D81" s="5" t="n">
        <v>-13277</v>
      </c>
    </row>
    <row r="82" spans="1:4">
      <c r="A82" s="4" t="s">
        <v>117</v>
      </c>
      <c r="C82" s="5" t="n">
        <v>30521</v>
      </c>
      <c r="D82" s="5" t="n">
        <v>29052</v>
      </c>
    </row>
    <row r="83" spans="1:4">
      <c r="A83" s="3" t="s">
        <v>118</v>
      </c>
    </row>
    <row r="84" spans="1:4">
      <c r="A84" s="4" t="s">
        <v>120</v>
      </c>
      <c r="B84" s="4" t="s">
        <v>156</v>
      </c>
      <c r="C84" s="5" t="n">
        <v>254</v>
      </c>
      <c r="D84" s="5" t="n">
        <v>199</v>
      </c>
    </row>
    <row r="85" spans="1:4">
      <c r="A85" s="4" t="s">
        <v>121</v>
      </c>
      <c r="C85" s="5" t="n">
        <v>250</v>
      </c>
      <c r="D85" s="5" t="n">
        <v>233</v>
      </c>
    </row>
    <row r="86" spans="1:4">
      <c r="A86" s="4" t="s">
        <v>108</v>
      </c>
      <c r="C86" s="5" t="n">
        <v>737</v>
      </c>
      <c r="D86" s="5" t="n">
        <v>810</v>
      </c>
    </row>
    <row r="87" spans="1:4">
      <c r="A87" s="4" t="s">
        <v>68</v>
      </c>
      <c r="B87" s="4" t="s">
        <v>156</v>
      </c>
      <c r="C87" s="5" t="n">
        <v>175</v>
      </c>
      <c r="D87" s="5" t="n">
        <v>219</v>
      </c>
    </row>
    <row r="88" spans="1:4">
      <c r="A88" s="4" t="s">
        <v>122</v>
      </c>
      <c r="C88" s="5" t="n">
        <v>1416</v>
      </c>
      <c r="D88" s="5" t="n">
        <v>1461</v>
      </c>
    </row>
    <row r="89" spans="1:4">
      <c r="A89" s="4" t="s">
        <v>123</v>
      </c>
      <c r="C89" s="5" t="n">
        <v>36880</v>
      </c>
      <c r="D89" s="5" t="n">
        <v>35139</v>
      </c>
    </row>
    <row r="90" spans="1:4">
      <c r="A90" s="3" t="s">
        <v>124</v>
      </c>
    </row>
    <row r="91" spans="1:4">
      <c r="A91" s="4" t="s">
        <v>125</v>
      </c>
      <c r="C91" s="5" t="n">
        <v>350</v>
      </c>
      <c r="D91" s="5" t="n">
        <v>850</v>
      </c>
    </row>
    <row r="92" spans="1:4">
      <c r="A92" s="4" t="s">
        <v>127</v>
      </c>
      <c r="C92" s="5" t="n">
        <v>314</v>
      </c>
      <c r="D92" s="5" t="n">
        <v>542</v>
      </c>
    </row>
    <row r="93" spans="1:4">
      <c r="A93" s="4" t="s">
        <v>128</v>
      </c>
      <c r="C93" s="5" t="n">
        <v>339</v>
      </c>
      <c r="D93" s="5" t="n">
        <v>361</v>
      </c>
    </row>
    <row r="94" spans="1:4">
      <c r="A94" s="4" t="s">
        <v>157</v>
      </c>
      <c r="C94" s="5" t="n">
        <v>209</v>
      </c>
      <c r="D94" s="5" t="n">
        <v>125</v>
      </c>
    </row>
    <row r="95" spans="1:4">
      <c r="A95" s="4" t="s">
        <v>158</v>
      </c>
      <c r="C95" s="5" t="n">
        <v>224</v>
      </c>
      <c r="D95" s="5" t="n">
        <v>33</v>
      </c>
    </row>
    <row r="96" spans="1:4">
      <c r="A96" s="4" t="s">
        <v>129</v>
      </c>
      <c r="C96" s="5" t="n">
        <v>248</v>
      </c>
      <c r="D96" s="5" t="n">
        <v>256</v>
      </c>
    </row>
    <row r="97" spans="1:4">
      <c r="A97" s="4" t="s">
        <v>140</v>
      </c>
      <c r="C97" s="5" t="n">
        <v>245</v>
      </c>
      <c r="D97" s="5" t="n">
        <v>216</v>
      </c>
    </row>
    <row r="98" spans="1:4">
      <c r="A98" s="4" t="s">
        <v>130</v>
      </c>
      <c r="C98" s="5" t="n">
        <v>299</v>
      </c>
      <c r="D98" s="5" t="n">
        <v>127</v>
      </c>
    </row>
    <row r="99" spans="1:4">
      <c r="A99" s="4" t="s">
        <v>68</v>
      </c>
      <c r="B99" s="4" t="s">
        <v>156</v>
      </c>
      <c r="C99" s="5" t="n">
        <v>587</v>
      </c>
      <c r="D99" s="5" t="n">
        <v>410</v>
      </c>
    </row>
    <row r="100" spans="1:4">
      <c r="A100" s="4" t="s">
        <v>132</v>
      </c>
      <c r="C100" s="5" t="n">
        <v>2815</v>
      </c>
      <c r="D100" s="5" t="n">
        <v>2920</v>
      </c>
    </row>
    <row r="101" spans="1:4">
      <c r="A101" s="3" t="s">
        <v>133</v>
      </c>
    </row>
    <row r="102" spans="1:4">
      <c r="A102" s="4" t="s">
        <v>133</v>
      </c>
      <c r="C102" s="5" t="n">
        <v>11321</v>
      </c>
      <c r="D102" s="5" t="n">
        <v>10496</v>
      </c>
    </row>
    <row r="103" spans="1:4">
      <c r="A103" s="3" t="s">
        <v>138</v>
      </c>
    </row>
    <row r="104" spans="1:4">
      <c r="A104" s="4" t="s">
        <v>139</v>
      </c>
      <c r="C104" s="5" t="n">
        <v>3017</v>
      </c>
      <c r="D104" s="5" t="n">
        <v>2728</v>
      </c>
    </row>
    <row r="105" spans="1:4">
      <c r="A105" s="4" t="s">
        <v>130</v>
      </c>
      <c r="C105" s="5" t="n">
        <v>4647</v>
      </c>
      <c r="D105" s="5" t="n">
        <v>4760</v>
      </c>
    </row>
    <row r="106" spans="1:4">
      <c r="A106" s="4" t="s">
        <v>140</v>
      </c>
      <c r="C106" s="5" t="n">
        <v>1200</v>
      </c>
      <c r="D106" s="5" t="n">
        <v>1149</v>
      </c>
    </row>
    <row r="107" spans="1:4">
      <c r="A107" s="4" t="s">
        <v>141</v>
      </c>
      <c r="B107" s="4" t="s">
        <v>156</v>
      </c>
      <c r="C107" s="5" t="n">
        <v>632</v>
      </c>
      <c r="D107" s="5" t="n">
        <v>505</v>
      </c>
    </row>
    <row r="108" spans="1:4">
      <c r="A108" s="4" t="s">
        <v>68</v>
      </c>
      <c r="C108" s="5" t="n">
        <v>201</v>
      </c>
      <c r="D108" s="5" t="n">
        <v>357</v>
      </c>
    </row>
    <row r="109" spans="1:4">
      <c r="A109" s="4" t="s">
        <v>142</v>
      </c>
      <c r="C109" s="5" t="n">
        <v>9697</v>
      </c>
      <c r="D109" s="5" t="n">
        <v>9499</v>
      </c>
    </row>
    <row r="110" spans="1:4">
      <c r="A110" s="4" t="s">
        <v>143</v>
      </c>
      <c r="C110" s="5" t="n">
        <v>23833</v>
      </c>
      <c r="D110" s="5" t="n">
        <v>22915</v>
      </c>
    </row>
    <row r="111" spans="1:4">
      <c r="A111" s="4" t="s">
        <v>144</v>
      </c>
      <c r="C111" s="4" t="s">
        <v>145</v>
      </c>
      <c r="D111" s="4" t="s">
        <v>145</v>
      </c>
    </row>
    <row r="112" spans="1:4">
      <c r="A112" s="3" t="s">
        <v>146</v>
      </c>
    </row>
    <row r="113" spans="1:4">
      <c r="A113" s="4" t="s">
        <v>147</v>
      </c>
      <c r="B113" s="4" t="s">
        <v>159</v>
      </c>
      <c r="C113" s="5" t="n">
        <v>5738</v>
      </c>
      <c r="D113" s="5" t="n">
        <v>5738</v>
      </c>
    </row>
    <row r="114" spans="1:4">
      <c r="A114" s="4" t="s">
        <v>160</v>
      </c>
      <c r="C114" s="5" t="n">
        <v>1113</v>
      </c>
      <c r="D114" s="5" t="n">
        <v>1113</v>
      </c>
    </row>
    <row r="115" spans="1:4">
      <c r="A115" s="4" t="s">
        <v>149</v>
      </c>
      <c r="C115" s="5" t="n">
        <v>6208</v>
      </c>
      <c r="D115" s="5" t="n">
        <v>5311</v>
      </c>
    </row>
    <row r="116" spans="1:4">
      <c r="A116" s="4" t="s">
        <v>150</v>
      </c>
      <c r="C116" s="5" t="n">
        <v>-12</v>
      </c>
      <c r="D116" s="5" t="n">
        <v>62</v>
      </c>
    </row>
    <row r="117" spans="1:4">
      <c r="A117" s="4" t="s">
        <v>151</v>
      </c>
      <c r="C117" s="5" t="n">
        <v>13047</v>
      </c>
      <c r="D117" s="5" t="n">
        <v>12224</v>
      </c>
    </row>
    <row r="118" spans="1:4">
      <c r="A118" s="4" t="s">
        <v>153</v>
      </c>
      <c r="C118" s="5" t="n">
        <v>13047</v>
      </c>
      <c r="D118" s="5" t="n">
        <v>12224</v>
      </c>
    </row>
    <row r="119" spans="1:4">
      <c r="A119" s="4" t="s">
        <v>154</v>
      </c>
      <c r="C119" s="5" t="n">
        <v>36880</v>
      </c>
      <c r="D119" s="5" t="n">
        <v>35139</v>
      </c>
    </row>
    <row r="120" spans="1:4">
      <c r="A120" s="4" t="s">
        <v>38</v>
      </c>
    </row>
    <row r="121" spans="1:4">
      <c r="A121" s="3" t="s">
        <v>99</v>
      </c>
    </row>
    <row r="122" spans="1:4">
      <c r="A122" s="4" t="s">
        <v>100</v>
      </c>
      <c r="C122" s="5" t="n">
        <v>10</v>
      </c>
      <c r="D122" s="5" t="n">
        <v>4</v>
      </c>
    </row>
    <row r="123" spans="1:4">
      <c r="A123" s="4" t="s">
        <v>101</v>
      </c>
      <c r="B123" s="4" t="s">
        <v>161</v>
      </c>
      <c r="C123" s="5" t="n">
        <v>309</v>
      </c>
      <c r="D123" s="5" t="n">
        <v>297</v>
      </c>
    </row>
    <row r="124" spans="1:4">
      <c r="A124" s="4" t="s">
        <v>102</v>
      </c>
      <c r="B124" s="4" t="s">
        <v>161</v>
      </c>
      <c r="C124" s="5" t="n">
        <v>17</v>
      </c>
      <c r="D124" s="5" t="n">
        <v>15</v>
      </c>
    </row>
    <row r="125" spans="1:4">
      <c r="A125" s="4" t="s">
        <v>155</v>
      </c>
      <c r="C125" s="5" t="n">
        <v>10</v>
      </c>
      <c r="D125" s="5" t="n">
        <v>10</v>
      </c>
    </row>
    <row r="126" spans="1:4">
      <c r="A126" s="3" t="s">
        <v>103</v>
      </c>
    </row>
    <row r="127" spans="1:4">
      <c r="A127" s="4" t="s">
        <v>104</v>
      </c>
      <c r="C127" s="5" t="n">
        <v>53</v>
      </c>
      <c r="D127" s="5" t="n">
        <v>55</v>
      </c>
    </row>
    <row r="128" spans="1:4">
      <c r="A128" s="4" t="s">
        <v>106</v>
      </c>
      <c r="C128" s="5" t="n">
        <v>12</v>
      </c>
      <c r="D128" s="5" t="n">
        <v>9</v>
      </c>
    </row>
    <row r="129" spans="1:4">
      <c r="A129" s="4" t="s">
        <v>107</v>
      </c>
      <c r="C129" s="5" t="n">
        <v>116</v>
      </c>
      <c r="D129" s="5" t="n">
        <v>112</v>
      </c>
    </row>
    <row r="130" spans="1:4">
      <c r="A130" s="4" t="s">
        <v>108</v>
      </c>
      <c r="B130" s="4" t="s">
        <v>162</v>
      </c>
      <c r="C130" s="5" t="n">
        <v>29</v>
      </c>
      <c r="D130" s="5" t="n">
        <v>26</v>
      </c>
    </row>
    <row r="131" spans="1:4">
      <c r="A131" s="4" t="s">
        <v>163</v>
      </c>
      <c r="B131" s="4" t="s">
        <v>161</v>
      </c>
      <c r="C131" s="5" t="n">
        <v>162</v>
      </c>
      <c r="D131" s="5" t="n">
        <v>46</v>
      </c>
    </row>
    <row r="132" spans="1:4">
      <c r="A132" s="4" t="s">
        <v>68</v>
      </c>
      <c r="B132" s="4" t="s">
        <v>161</v>
      </c>
      <c r="C132" s="5" t="n">
        <v>58</v>
      </c>
      <c r="D132" s="5" t="n">
        <v>52</v>
      </c>
    </row>
    <row r="133" spans="1:4">
      <c r="A133" s="4" t="s">
        <v>109</v>
      </c>
      <c r="C133" s="5" t="n">
        <v>747</v>
      </c>
      <c r="D133" s="5" t="n">
        <v>600</v>
      </c>
    </row>
    <row r="134" spans="1:4">
      <c r="A134" s="3" t="s">
        <v>110</v>
      </c>
    </row>
    <row r="135" spans="1:4">
      <c r="A135" s="4" t="s">
        <v>112</v>
      </c>
      <c r="C135" s="5" t="n">
        <v>91</v>
      </c>
      <c r="D135" s="5" t="n">
        <v>95</v>
      </c>
    </row>
    <row r="136" spans="1:4">
      <c r="A136" s="4" t="s">
        <v>113</v>
      </c>
      <c r="C136" s="5" t="n">
        <v>93</v>
      </c>
      <c r="D136" s="5" t="n">
        <v>97</v>
      </c>
    </row>
    <row r="137" spans="1:4">
      <c r="A137" s="3" t="s">
        <v>114</v>
      </c>
    </row>
    <row r="138" spans="1:4">
      <c r="A138" s="4" t="s">
        <v>115</v>
      </c>
      <c r="C138" s="5" t="n">
        <v>11238</v>
      </c>
      <c r="D138" s="5" t="n">
        <v>11173</v>
      </c>
    </row>
    <row r="139" spans="1:4">
      <c r="A139" s="4" t="s">
        <v>116</v>
      </c>
      <c r="C139" s="5" t="n">
        <v>-2971</v>
      </c>
      <c r="D139" s="5" t="n">
        <v>-3018</v>
      </c>
    </row>
    <row r="140" spans="1:4">
      <c r="A140" s="4" t="s">
        <v>117</v>
      </c>
      <c r="C140" s="5" t="n">
        <v>8267</v>
      </c>
      <c r="D140" s="5" t="n">
        <v>8155</v>
      </c>
    </row>
    <row r="141" spans="1:4">
      <c r="A141" s="3" t="s">
        <v>118</v>
      </c>
    </row>
    <row r="142" spans="1:4">
      <c r="A142" s="4" t="s">
        <v>119</v>
      </c>
      <c r="B142" s="4" t="s">
        <v>66</v>
      </c>
      <c r="C142" s="5" t="n">
        <v>547</v>
      </c>
      <c r="D142" s="5" t="n">
        <v>542</v>
      </c>
    </row>
    <row r="143" spans="1:4">
      <c r="A143" s="4" t="s">
        <v>120</v>
      </c>
      <c r="B143" s="4" t="s">
        <v>161</v>
      </c>
      <c r="C143" s="5" t="n">
        <v>1775</v>
      </c>
      <c r="D143" s="5" t="n">
        <v>1828</v>
      </c>
    </row>
    <row r="144" spans="1:4">
      <c r="A144" s="4" t="s">
        <v>121</v>
      </c>
      <c r="C144" s="5" t="n">
        <v>109</v>
      </c>
      <c r="D144" s="5" t="n">
        <v>109</v>
      </c>
    </row>
    <row r="145" spans="1:4">
      <c r="A145" s="4" t="s">
        <v>108</v>
      </c>
      <c r="C145" s="5" t="n">
        <v>727</v>
      </c>
      <c r="D145" s="5" t="n">
        <v>511</v>
      </c>
    </row>
    <row r="146" spans="1:4">
      <c r="A146" s="4" t="s">
        <v>68</v>
      </c>
      <c r="B146" s="4" t="s">
        <v>161</v>
      </c>
      <c r="C146" s="5" t="n">
        <v>86</v>
      </c>
      <c r="D146" s="5" t="n">
        <v>98</v>
      </c>
    </row>
    <row r="147" spans="1:4">
      <c r="A147" s="4" t="s">
        <v>122</v>
      </c>
      <c r="C147" s="5" t="n">
        <v>3244</v>
      </c>
      <c r="D147" s="5" t="n">
        <v>3088</v>
      </c>
    </row>
    <row r="148" spans="1:4">
      <c r="A148" s="4" t="s">
        <v>123</v>
      </c>
      <c r="C148" s="5" t="n">
        <v>12351</v>
      </c>
      <c r="D148" s="5" t="n">
        <v>11940</v>
      </c>
    </row>
    <row r="149" spans="1:4">
      <c r="A149" s="3" t="s">
        <v>124</v>
      </c>
    </row>
    <row r="150" spans="1:4">
      <c r="A150" s="4" t="s">
        <v>125</v>
      </c>
      <c r="C150" s="5" t="n">
        <v>449</v>
      </c>
    </row>
    <row r="151" spans="1:4">
      <c r="A151" s="4" t="s">
        <v>127</v>
      </c>
      <c r="C151" s="5" t="n">
        <v>10</v>
      </c>
      <c r="D151" s="5" t="n">
        <v>629</v>
      </c>
    </row>
    <row r="152" spans="1:4">
      <c r="A152" s="4" t="s">
        <v>128</v>
      </c>
      <c r="C152" s="5" t="n">
        <v>196</v>
      </c>
      <c r="D152" s="5" t="n">
        <v>193</v>
      </c>
    </row>
    <row r="153" spans="1:4">
      <c r="A153" s="4" t="s">
        <v>157</v>
      </c>
      <c r="C153" s="5" t="n">
        <v>65</v>
      </c>
      <c r="D153" s="5" t="n">
        <v>62</v>
      </c>
    </row>
    <row r="154" spans="1:4">
      <c r="A154" s="4" t="s">
        <v>158</v>
      </c>
      <c r="C154" s="5" t="n">
        <v>218</v>
      </c>
      <c r="D154" s="5" t="n">
        <v>18</v>
      </c>
    </row>
    <row r="155" spans="1:4">
      <c r="A155" s="4" t="s">
        <v>129</v>
      </c>
      <c r="C155" s="5" t="n">
        <v>265</v>
      </c>
      <c r="D155" s="5" t="n">
        <v>250</v>
      </c>
    </row>
    <row r="156" spans="1:4">
      <c r="A156" s="4" t="s">
        <v>130</v>
      </c>
      <c r="B156" s="4" t="s">
        <v>131</v>
      </c>
      <c r="C156" s="5" t="n">
        <v>21</v>
      </c>
      <c r="D156" s="5" t="n">
        <v>38</v>
      </c>
    </row>
    <row r="157" spans="1:4">
      <c r="A157" s="4" t="s">
        <v>68</v>
      </c>
      <c r="B157" s="4" t="s">
        <v>161</v>
      </c>
      <c r="C157" s="5" t="n">
        <v>198</v>
      </c>
      <c r="D157" s="5" t="n">
        <v>189</v>
      </c>
    </row>
    <row r="158" spans="1:4">
      <c r="A158" s="4" t="s">
        <v>132</v>
      </c>
      <c r="C158" s="5" t="n">
        <v>1401</v>
      </c>
      <c r="D158" s="5" t="n">
        <v>1341</v>
      </c>
    </row>
    <row r="159" spans="1:4">
      <c r="A159" s="3" t="s">
        <v>133</v>
      </c>
    </row>
    <row r="160" spans="1:4">
      <c r="A160" s="4" t="s">
        <v>133</v>
      </c>
      <c r="C160" s="5" t="n">
        <v>3609</v>
      </c>
      <c r="D160" s="5" t="n">
        <v>3570</v>
      </c>
    </row>
    <row r="161" spans="1:4">
      <c r="A161" s="3" t="s">
        <v>138</v>
      </c>
    </row>
    <row r="162" spans="1:4">
      <c r="A162" s="4" t="s">
        <v>139</v>
      </c>
      <c r="C162" s="5" t="n">
        <v>1465</v>
      </c>
      <c r="D162" s="5" t="n">
        <v>1454</v>
      </c>
    </row>
    <row r="163" spans="1:4">
      <c r="A163" s="4" t="s">
        <v>130</v>
      </c>
      <c r="C163" s="5" t="n">
        <v>1285</v>
      </c>
      <c r="D163" s="5" t="n">
        <v>1227</v>
      </c>
    </row>
    <row r="164" spans="1:4">
      <c r="A164" s="4" t="s">
        <v>68</v>
      </c>
      <c r="B164" s="4" t="s">
        <v>161</v>
      </c>
      <c r="C164" s="5" t="n">
        <v>194</v>
      </c>
      <c r="D164" s="5" t="n">
        <v>185</v>
      </c>
    </row>
    <row r="165" spans="1:4">
      <c r="A165" s="4" t="s">
        <v>142</v>
      </c>
      <c r="C165" s="5" t="n">
        <v>2944</v>
      </c>
      <c r="D165" s="5" t="n">
        <v>2866</v>
      </c>
    </row>
    <row r="166" spans="1:4">
      <c r="A166" s="4" t="s">
        <v>143</v>
      </c>
      <c r="C166" s="5" t="n">
        <v>7954</v>
      </c>
      <c r="D166" s="5" t="n">
        <v>7777</v>
      </c>
    </row>
    <row r="167" spans="1:4">
      <c r="A167" s="4" t="s">
        <v>144</v>
      </c>
      <c r="C167" s="4" t="s">
        <v>145</v>
      </c>
      <c r="D167" s="4" t="s">
        <v>145</v>
      </c>
    </row>
    <row r="168" spans="1:4">
      <c r="A168" s="3" t="s">
        <v>146</v>
      </c>
    </row>
    <row r="169" spans="1:4">
      <c r="A169" s="4" t="s">
        <v>164</v>
      </c>
      <c r="C169" s="5" t="n">
        <v>4566</v>
      </c>
      <c r="D169" s="5" t="n">
        <v>4261</v>
      </c>
    </row>
    <row r="170" spans="1:4">
      <c r="A170" s="4" t="s">
        <v>150</v>
      </c>
      <c r="C170" s="5" t="n">
        <v>-169</v>
      </c>
      <c r="D170" s="5" t="n">
        <v>-98</v>
      </c>
    </row>
    <row r="171" spans="1:4">
      <c r="A171" s="4" t="s">
        <v>153</v>
      </c>
      <c r="C171" s="5" t="n">
        <v>4397</v>
      </c>
      <c r="D171" s="5" t="n">
        <v>4163</v>
      </c>
    </row>
    <row r="172" spans="1:4">
      <c r="A172" s="4" t="s">
        <v>153</v>
      </c>
      <c r="C172" s="5" t="n">
        <v>4397</v>
      </c>
      <c r="D172" s="5" t="n">
        <v>4163</v>
      </c>
    </row>
    <row r="173" spans="1:4">
      <c r="A173" s="4" t="s">
        <v>154</v>
      </c>
      <c r="C173" s="6" t="n">
        <v>12351</v>
      </c>
      <c r="D173" s="6" t="n">
        <v>11940</v>
      </c>
    </row>
    <row r="174" spans="1:4"/>
    <row r="175" spans="1:4">
      <c r="A175" s="4" t="s">
        <v>43</v>
      </c>
      <c r="B175" s="4" t="s">
        <v>71</v>
      </c>
    </row>
    <row r="176" spans="1:4">
      <c r="A176" s="4" t="s">
        <v>66</v>
      </c>
      <c r="B176" s="4" t="s">
        <v>165</v>
      </c>
    </row>
    <row r="177" spans="1:4">
      <c r="A177" s="4" t="s">
        <v>69</v>
      </c>
      <c r="B177" s="4" t="s">
        <v>166</v>
      </c>
    </row>
    <row r="178" spans="1:4">
      <c r="A178" s="4" t="s">
        <v>131</v>
      </c>
      <c r="B178" s="4" t="s">
        <v>167</v>
      </c>
    </row>
    <row r="179" spans="1:4">
      <c r="A179" s="4" t="s">
        <v>148</v>
      </c>
      <c r="B179" s="4" t="s">
        <v>168</v>
      </c>
    </row>
    <row r="180" spans="1:4">
      <c r="A180" s="4" t="s">
        <v>156</v>
      </c>
      <c r="B180" s="4" t="s">
        <v>72</v>
      </c>
    </row>
    <row r="181" spans="1:4">
      <c r="A181" s="4" t="s">
        <v>159</v>
      </c>
      <c r="B181" s="4" t="s">
        <v>169</v>
      </c>
    </row>
    <row r="182" spans="1:4">
      <c r="A182" s="4" t="s">
        <v>161</v>
      </c>
      <c r="B182" s="4" t="s">
        <v>73</v>
      </c>
    </row>
    <row r="183" spans="1:4">
      <c r="A183" s="4" t="s">
        <v>162</v>
      </c>
      <c r="B183" s="4" t="s">
        <v>170</v>
      </c>
    </row>
  </sheetData>
  <mergeCells count="11">
    <mergeCell ref="A1:B1"/>
    <mergeCell ref="A174:C174"/>
    <mergeCell ref="B175:C175"/>
    <mergeCell ref="B176:C176"/>
    <mergeCell ref="B177:C177"/>
    <mergeCell ref="B178:C178"/>
    <mergeCell ref="B179:C179"/>
    <mergeCell ref="B180:C180"/>
    <mergeCell ref="B181:C181"/>
    <mergeCell ref="B182:C182"/>
    <mergeCell ref="B183:C183"/>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547</v>
      </c>
      <c r="B1" s="2" t="s">
        <v>1</v>
      </c>
    </row>
    <row r="2" spans="1:2">
      <c r="B2" s="2" t="s">
        <v>2</v>
      </c>
    </row>
    <row r="3" spans="1:2">
      <c r="A3" s="3" t="s">
        <v>325</v>
      </c>
    </row>
    <row r="4" spans="1:2">
      <c r="A4" s="4" t="s">
        <v>548</v>
      </c>
      <c r="B4" s="4" t="s">
        <v>549</v>
      </c>
    </row>
    <row r="5" spans="1:2">
      <c r="A5" s="4" t="s">
        <v>550</v>
      </c>
      <c r="B5" s="4" t="s">
        <v>54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51</v>
      </c>
      <c r="B1" s="2" t="s">
        <v>1</v>
      </c>
    </row>
    <row r="2" spans="1:2">
      <c r="B2" s="2" t="s">
        <v>2</v>
      </c>
    </row>
    <row r="3" spans="1:2">
      <c r="A3" s="3" t="s">
        <v>325</v>
      </c>
    </row>
    <row r="4" spans="1:2">
      <c r="A4" s="4" t="s">
        <v>552</v>
      </c>
      <c r="B4" s="4" t="s">
        <v>553</v>
      </c>
    </row>
    <row r="5" spans="1:2">
      <c r="A5" s="4" t="s">
        <v>554</v>
      </c>
      <c r="B5" s="4" t="s">
        <v>55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556</v>
      </c>
      <c r="B1" s="2" t="s">
        <v>1</v>
      </c>
    </row>
    <row r="2" spans="1:2">
      <c r="B2" s="2" t="s">
        <v>2</v>
      </c>
    </row>
    <row r="3" spans="1:2">
      <c r="A3" s="3" t="s">
        <v>330</v>
      </c>
    </row>
    <row r="4" spans="1:2">
      <c r="A4" s="4" t="s">
        <v>557</v>
      </c>
      <c r="B4" s="4" t="s">
        <v>55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3"/>
    <col customWidth="1" max="2" min="2" width="80"/>
  </cols>
  <sheetData>
    <row r="1" spans="1:2">
      <c r="A1" s="1" t="s">
        <v>559</v>
      </c>
      <c r="B1" s="2" t="s">
        <v>1</v>
      </c>
    </row>
    <row r="2" spans="1:2">
      <c r="B2" s="2" t="s">
        <v>2</v>
      </c>
    </row>
    <row r="3" spans="1:2">
      <c r="A3" s="4" t="s">
        <v>560</v>
      </c>
      <c r="B3" s="4" t="s">
        <v>561</v>
      </c>
    </row>
    <row r="4" spans="1:2">
      <c r="A4" s="4" t="s">
        <v>562</v>
      </c>
      <c r="B4" s="4" t="s">
        <v>563</v>
      </c>
    </row>
    <row r="5" spans="1:2">
      <c r="A5" s="4" t="s">
        <v>564</v>
      </c>
      <c r="B5" s="4" t="s">
        <v>565</v>
      </c>
    </row>
    <row r="6" spans="1:2">
      <c r="A6" s="4" t="s">
        <v>34</v>
      </c>
    </row>
    <row r="7" spans="1:2">
      <c r="A7" s="4" t="s">
        <v>560</v>
      </c>
      <c r="B7" s="4" t="s">
        <v>566</v>
      </c>
    </row>
    <row r="8" spans="1:2">
      <c r="A8" s="4" t="s">
        <v>562</v>
      </c>
      <c r="B8" s="4" t="s">
        <v>567</v>
      </c>
    </row>
    <row r="9" spans="1:2">
      <c r="A9" s="4" t="s">
        <v>38</v>
      </c>
    </row>
    <row r="10" spans="1:2">
      <c r="A10" s="4" t="s">
        <v>560</v>
      </c>
      <c r="B10" s="4" t="s">
        <v>568</v>
      </c>
    </row>
    <row r="11" spans="1:2">
      <c r="A11" s="4" t="s">
        <v>562</v>
      </c>
      <c r="B11" s="4" t="s">
        <v>56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570</v>
      </c>
      <c r="B1" s="2" t="s">
        <v>1</v>
      </c>
    </row>
    <row r="2" spans="1:2">
      <c r="B2" s="2" t="s">
        <v>2</v>
      </c>
    </row>
    <row r="3" spans="1:2">
      <c r="A3" s="3" t="s">
        <v>346</v>
      </c>
    </row>
    <row r="4" spans="1:2">
      <c r="A4" s="4" t="s">
        <v>571</v>
      </c>
      <c r="B4" s="4" t="s">
        <v>572</v>
      </c>
    </row>
    <row r="5" spans="1:2">
      <c r="A5" s="4" t="s">
        <v>573</v>
      </c>
      <c r="B5" s="4" t="s">
        <v>574</v>
      </c>
    </row>
    <row r="6" spans="1:2">
      <c r="A6" s="4" t="s">
        <v>575</v>
      </c>
      <c r="B6" s="4" t="s">
        <v>576</v>
      </c>
    </row>
    <row r="7" spans="1:2">
      <c r="A7" s="4" t="s">
        <v>577</v>
      </c>
      <c r="B7" s="4" t="s">
        <v>578</v>
      </c>
    </row>
    <row r="8" spans="1:2">
      <c r="A8" s="4" t="s">
        <v>579</v>
      </c>
      <c r="B8" s="4" t="s">
        <v>580</v>
      </c>
    </row>
    <row r="9" spans="1:2">
      <c r="A9" s="4" t="s">
        <v>581</v>
      </c>
      <c r="B9" s="4" t="s">
        <v>582</v>
      </c>
    </row>
    <row r="10" spans="1:2">
      <c r="A10" s="4" t="s">
        <v>583</v>
      </c>
      <c r="B10" s="4" t="s">
        <v>584</v>
      </c>
    </row>
    <row r="11" spans="1:2">
      <c r="A11" s="4" t="s">
        <v>585</v>
      </c>
      <c r="B11" s="4" t="s">
        <v>586</v>
      </c>
    </row>
    <row r="12" spans="1:2">
      <c r="A12" s="4" t="s">
        <v>587</v>
      </c>
      <c r="B12" s="4" t="s">
        <v>58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9"/>
    <col customWidth="1" max="2" min="2" width="80"/>
  </cols>
  <sheetData>
    <row r="1" spans="1:2">
      <c r="A1" s="1" t="s">
        <v>589</v>
      </c>
      <c r="B1" s="2" t="s">
        <v>1</v>
      </c>
    </row>
    <row r="2" spans="1:2">
      <c r="B2" s="2" t="s">
        <v>2</v>
      </c>
    </row>
    <row r="3" spans="1:2">
      <c r="A3" s="4" t="s">
        <v>34</v>
      </c>
    </row>
    <row r="4" spans="1:2">
      <c r="A4" s="4" t="s">
        <v>590</v>
      </c>
      <c r="B4" s="4" t="s">
        <v>591</v>
      </c>
    </row>
    <row r="5" spans="1:2">
      <c r="A5" s="4" t="s">
        <v>38</v>
      </c>
    </row>
    <row r="6" spans="1:2">
      <c r="A6" s="4" t="s">
        <v>590</v>
      </c>
      <c r="B6" s="4" t="s">
        <v>592</v>
      </c>
    </row>
    <row r="7" spans="1:2">
      <c r="A7" s="4" t="s">
        <v>590</v>
      </c>
      <c r="B7" s="4" t="s">
        <v>59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594</v>
      </c>
      <c r="B1" s="2" t="s">
        <v>1</v>
      </c>
    </row>
    <row r="2" spans="1:2">
      <c r="B2" s="2" t="s">
        <v>2</v>
      </c>
    </row>
    <row r="3" spans="1:2">
      <c r="A3" s="4" t="s">
        <v>595</v>
      </c>
      <c r="B3" s="4" t="s">
        <v>596</v>
      </c>
    </row>
    <row r="4" spans="1:2">
      <c r="A4" s="4" t="s">
        <v>597</v>
      </c>
      <c r="B4" s="4" t="s">
        <v>598</v>
      </c>
    </row>
    <row r="5" spans="1:2">
      <c r="A5" s="4" t="s">
        <v>34</v>
      </c>
    </row>
    <row r="6" spans="1:2">
      <c r="A6" s="4" t="s">
        <v>597</v>
      </c>
      <c r="B6" s="4" t="s">
        <v>599</v>
      </c>
    </row>
    <row r="7" spans="1:2">
      <c r="A7" s="4" t="s">
        <v>38</v>
      </c>
    </row>
    <row r="8" spans="1:2">
      <c r="A8" s="4" t="s">
        <v>597</v>
      </c>
      <c r="B8" s="4" t="s">
        <v>6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6"/>
    <col customWidth="1" max="2" min="2" width="80"/>
  </cols>
  <sheetData>
    <row r="1" spans="1:2">
      <c r="A1" s="1" t="s">
        <v>601</v>
      </c>
      <c r="B1" s="2" t="s">
        <v>1</v>
      </c>
    </row>
    <row r="2" spans="1:2">
      <c r="B2" s="2" t="s">
        <v>2</v>
      </c>
    </row>
    <row r="3" spans="1:2">
      <c r="A3" s="4" t="s">
        <v>602</v>
      </c>
      <c r="B3" s="4" t="s">
        <v>603</v>
      </c>
    </row>
    <row r="4" spans="1:2">
      <c r="A4" s="4" t="s">
        <v>34</v>
      </c>
    </row>
    <row r="5" spans="1:2">
      <c r="A5" s="4" t="s">
        <v>602</v>
      </c>
      <c r="B5" s="4" t="s">
        <v>604</v>
      </c>
    </row>
    <row r="6" spans="1:2">
      <c r="A6" s="4" t="s">
        <v>38</v>
      </c>
    </row>
    <row r="7" spans="1:2">
      <c r="A7" s="4" t="s">
        <v>602</v>
      </c>
      <c r="B7" s="4" t="s">
        <v>60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3"/>
    <col customWidth="1" max="2" min="2" width="22"/>
  </cols>
  <sheetData>
    <row r="1" spans="1:2">
      <c r="A1" s="1" t="s">
        <v>606</v>
      </c>
      <c r="B1" s="2" t="s">
        <v>1</v>
      </c>
    </row>
    <row r="2" spans="1:2">
      <c r="B2" s="2" t="s">
        <v>607</v>
      </c>
    </row>
    <row r="3" spans="1:2">
      <c r="A3" s="3" t="s">
        <v>608</v>
      </c>
    </row>
    <row r="4" spans="1:2">
      <c r="A4" s="4" t="s">
        <v>609</v>
      </c>
      <c r="B4" s="5" t="n">
        <v>3</v>
      </c>
    </row>
    <row r="5" spans="1:2">
      <c r="A5" s="4" t="s">
        <v>610</v>
      </c>
    </row>
    <row r="6" spans="1:2">
      <c r="A6" s="3" t="s">
        <v>608</v>
      </c>
    </row>
    <row r="7" spans="1:2">
      <c r="A7" s="4" t="s">
        <v>611</v>
      </c>
      <c r="B7" s="4" t="s">
        <v>612</v>
      </c>
    </row>
    <row r="8" spans="1:2">
      <c r="A8" s="4" t="s">
        <v>613</v>
      </c>
    </row>
    <row r="9" spans="1:2">
      <c r="A9" s="3" t="s">
        <v>608</v>
      </c>
    </row>
    <row r="10" spans="1:2">
      <c r="A10" s="4" t="s">
        <v>614</v>
      </c>
      <c r="B10" s="4" t="s">
        <v>615</v>
      </c>
    </row>
    <row r="11" spans="1:2">
      <c r="A11" s="4" t="s">
        <v>616</v>
      </c>
    </row>
    <row r="12" spans="1:2">
      <c r="A12" s="3" t="s">
        <v>608</v>
      </c>
    </row>
    <row r="13" spans="1:2">
      <c r="A13" s="4" t="s">
        <v>614</v>
      </c>
      <c r="B13" s="4" t="s">
        <v>617</v>
      </c>
    </row>
    <row r="14" spans="1:2">
      <c r="A14" s="4" t="s">
        <v>34</v>
      </c>
    </row>
    <row r="15" spans="1:2">
      <c r="A15" s="3" t="s">
        <v>608</v>
      </c>
    </row>
    <row r="16" spans="1:2">
      <c r="A16" s="4" t="s">
        <v>609</v>
      </c>
      <c r="B16" s="5" t="n">
        <v>2</v>
      </c>
    </row>
    <row r="17" spans="1:2">
      <c r="A17" s="4" t="s">
        <v>38</v>
      </c>
    </row>
    <row r="18" spans="1:2">
      <c r="A18" s="3" t="s">
        <v>608</v>
      </c>
    </row>
    <row r="19" spans="1:2">
      <c r="A19" s="4" t="s">
        <v>609</v>
      </c>
      <c r="B19" s="5" t="n">
        <v>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171"/>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43"/>
    <col customWidth="1" max="5" min="5" width="25"/>
    <col customWidth="1" max="6" min="6" width="21"/>
  </cols>
  <sheetData>
    <row r="1" spans="1:6">
      <c r="A1" s="1" t="s">
        <v>618</v>
      </c>
      <c r="B1" s="2" t="s">
        <v>221</v>
      </c>
      <c r="C1" s="2" t="s">
        <v>1</v>
      </c>
    </row>
    <row r="2" spans="1:6">
      <c r="B2" s="2" t="s">
        <v>619</v>
      </c>
      <c r="C2" s="2" t="s">
        <v>620</v>
      </c>
      <c r="D2" s="2" t="s">
        <v>621</v>
      </c>
      <c r="E2" s="2" t="s">
        <v>622</v>
      </c>
      <c r="F2" s="2" t="s">
        <v>623</v>
      </c>
    </row>
    <row r="3" spans="1:6">
      <c r="A3" s="3" t="s">
        <v>624</v>
      </c>
    </row>
    <row r="4" spans="1:6">
      <c r="A4" s="4" t="s">
        <v>625</v>
      </c>
      <c r="B4" s="6" t="n">
        <v>626</v>
      </c>
      <c r="D4" s="6" t="n">
        <v>626</v>
      </c>
      <c r="E4" s="6" t="n">
        <v>661</v>
      </c>
    </row>
    <row r="5" spans="1:6">
      <c r="A5" s="4" t="s">
        <v>626</v>
      </c>
      <c r="D5" s="4" t="s">
        <v>627</v>
      </c>
    </row>
    <row r="6" spans="1:6">
      <c r="A6" s="4" t="s">
        <v>628</v>
      </c>
      <c r="D6" s="4" t="s">
        <v>629</v>
      </c>
      <c r="E6" s="4" t="s">
        <v>630</v>
      </c>
      <c r="F6" s="4" t="s">
        <v>630</v>
      </c>
    </row>
    <row r="7" spans="1:6">
      <c r="A7" s="4" t="s">
        <v>631</v>
      </c>
      <c r="D7" s="6" t="n">
        <v>11</v>
      </c>
      <c r="E7" s="6" t="n">
        <v>11</v>
      </c>
    </row>
    <row r="8" spans="1:6">
      <c r="A8" s="4" t="s">
        <v>632</v>
      </c>
      <c r="B8" s="6" t="n">
        <v>95</v>
      </c>
      <c r="D8" s="5" t="n">
        <v>95</v>
      </c>
      <c r="E8" s="5" t="n">
        <v>92</v>
      </c>
    </row>
    <row r="9" spans="1:6">
      <c r="A9" s="4" t="s">
        <v>633</v>
      </c>
      <c r="D9" s="5" t="n">
        <v>134</v>
      </c>
      <c r="E9" s="5" t="n">
        <v>236</v>
      </c>
      <c r="F9" s="6" t="n">
        <v>159</v>
      </c>
    </row>
    <row r="10" spans="1:6">
      <c r="A10" s="4" t="s">
        <v>634</v>
      </c>
      <c r="D10" s="6" t="n">
        <v>403</v>
      </c>
      <c r="E10" s="6" t="n">
        <v>15</v>
      </c>
      <c r="F10" s="6" t="n">
        <v>4</v>
      </c>
    </row>
    <row r="11" spans="1:6">
      <c r="A11" s="4" t="s">
        <v>635</v>
      </c>
      <c r="B11" s="9" t="n">
        <v>1.89</v>
      </c>
      <c r="D11" s="9" t="n">
        <v>1.89</v>
      </c>
      <c r="E11" s="9" t="n">
        <v>2.11</v>
      </c>
    </row>
    <row r="12" spans="1:6">
      <c r="A12" s="4" t="s">
        <v>636</v>
      </c>
      <c r="B12" s="6" t="n">
        <v>1100</v>
      </c>
      <c r="D12" s="6" t="n">
        <v>1100</v>
      </c>
    </row>
    <row r="13" spans="1:6">
      <c r="A13" s="4" t="s">
        <v>637</v>
      </c>
      <c r="D13" s="5" t="n">
        <v>734</v>
      </c>
    </row>
    <row r="14" spans="1:6">
      <c r="A14" s="4" t="s">
        <v>638</v>
      </c>
      <c r="B14" s="5" t="n">
        <v>36</v>
      </c>
      <c r="D14" s="5" t="n">
        <v>36</v>
      </c>
    </row>
    <row r="15" spans="1:6">
      <c r="A15" s="4" t="s">
        <v>639</v>
      </c>
      <c r="B15" s="5" t="n">
        <v>22</v>
      </c>
      <c r="D15" s="5" t="n">
        <v>22</v>
      </c>
    </row>
    <row r="16" spans="1:6">
      <c r="A16" s="4" t="s">
        <v>640</v>
      </c>
      <c r="D16" s="5" t="n">
        <v>190</v>
      </c>
    </row>
    <row r="17" spans="1:6">
      <c r="A17" s="4" t="s">
        <v>641</v>
      </c>
      <c r="D17" s="6" t="n">
        <v>142</v>
      </c>
    </row>
    <row r="18" spans="1:6">
      <c r="A18" s="4" t="s">
        <v>642</v>
      </c>
      <c r="D18" s="7" t="n">
        <v>0.22</v>
      </c>
    </row>
    <row r="19" spans="1:6">
      <c r="A19" s="4" t="s">
        <v>643</v>
      </c>
      <c r="D19" s="6" t="n">
        <v>289</v>
      </c>
    </row>
    <row r="20" spans="1:6">
      <c r="A20" s="4" t="s">
        <v>644</v>
      </c>
    </row>
    <row r="21" spans="1:6">
      <c r="A21" s="3" t="s">
        <v>624</v>
      </c>
    </row>
    <row r="22" spans="1:6">
      <c r="A22" s="4" t="s">
        <v>645</v>
      </c>
      <c r="B22" s="5" t="n">
        <v>3</v>
      </c>
      <c r="D22" s="5" t="n">
        <v>3</v>
      </c>
    </row>
    <row r="23" spans="1:6">
      <c r="A23" s="4" t="s">
        <v>646</v>
      </c>
    </row>
    <row r="24" spans="1:6">
      <c r="A24" s="3" t="s">
        <v>624</v>
      </c>
    </row>
    <row r="25" spans="1:6">
      <c r="A25" s="4" t="s">
        <v>645</v>
      </c>
      <c r="B25" s="5" t="n">
        <v>127</v>
      </c>
      <c r="D25" s="5" t="n">
        <v>127</v>
      </c>
    </row>
    <row r="26" spans="1:6">
      <c r="A26" s="4" t="s">
        <v>647</v>
      </c>
    </row>
    <row r="27" spans="1:6">
      <c r="A27" s="3" t="s">
        <v>624</v>
      </c>
    </row>
    <row r="28" spans="1:6">
      <c r="A28" s="4" t="s">
        <v>638</v>
      </c>
      <c r="B28" s="5" t="n">
        <v>33</v>
      </c>
      <c r="D28" s="5" t="n">
        <v>33</v>
      </c>
    </row>
    <row r="29" spans="1:6">
      <c r="A29" s="4" t="s">
        <v>184</v>
      </c>
    </row>
    <row r="30" spans="1:6">
      <c r="A30" s="3" t="s">
        <v>624</v>
      </c>
    </row>
    <row r="31" spans="1:6">
      <c r="A31" s="4" t="s">
        <v>638</v>
      </c>
      <c r="B31" s="5" t="n">
        <v>3</v>
      </c>
      <c r="D31" s="5" t="n">
        <v>3</v>
      </c>
    </row>
    <row r="32" spans="1:6">
      <c r="A32" s="4" t="s">
        <v>648</v>
      </c>
    </row>
    <row r="33" spans="1:6">
      <c r="A33" s="3" t="s">
        <v>624</v>
      </c>
    </row>
    <row r="34" spans="1:6">
      <c r="A34" s="4" t="s">
        <v>649</v>
      </c>
      <c r="B34" s="5" t="n">
        <v>500</v>
      </c>
      <c r="D34" s="6" t="n">
        <v>500</v>
      </c>
    </row>
    <row r="35" spans="1:6">
      <c r="A35" s="4" t="s">
        <v>650</v>
      </c>
    </row>
    <row r="36" spans="1:6">
      <c r="A36" s="3" t="s">
        <v>624</v>
      </c>
    </row>
    <row r="37" spans="1:6">
      <c r="A37" s="4" t="s">
        <v>651</v>
      </c>
      <c r="D37" s="4" t="s">
        <v>652</v>
      </c>
    </row>
    <row r="38" spans="1:6">
      <c r="A38" s="4" t="s">
        <v>653</v>
      </c>
    </row>
    <row r="39" spans="1:6">
      <c r="A39" s="3" t="s">
        <v>624</v>
      </c>
    </row>
    <row r="40" spans="1:6">
      <c r="A40" s="4" t="s">
        <v>649</v>
      </c>
      <c r="B40" s="5" t="n">
        <v>450</v>
      </c>
      <c r="D40" s="6" t="n">
        <v>450</v>
      </c>
    </row>
    <row r="41" spans="1:6">
      <c r="A41" s="4" t="s">
        <v>654</v>
      </c>
    </row>
    <row r="42" spans="1:6">
      <c r="A42" s="3" t="s">
        <v>624</v>
      </c>
    </row>
    <row r="43" spans="1:6">
      <c r="A43" s="4" t="s">
        <v>651</v>
      </c>
      <c r="D43" s="4" t="s">
        <v>655</v>
      </c>
    </row>
    <row r="44" spans="1:6">
      <c r="A44" s="4" t="s">
        <v>656</v>
      </c>
    </row>
    <row r="45" spans="1:6">
      <c r="A45" s="3" t="s">
        <v>624</v>
      </c>
    </row>
    <row r="46" spans="1:6">
      <c r="A46" s="4" t="s">
        <v>657</v>
      </c>
      <c r="D46" s="7" t="n">
        <v>0.07000000000000001</v>
      </c>
    </row>
    <row r="47" spans="1:6">
      <c r="A47" s="4" t="s">
        <v>658</v>
      </c>
    </row>
    <row r="48" spans="1:6">
      <c r="A48" s="3" t="s">
        <v>624</v>
      </c>
    </row>
    <row r="49" spans="1:6">
      <c r="A49" s="4" t="s">
        <v>659</v>
      </c>
      <c r="D49" s="6" t="n">
        <v>-30</v>
      </c>
      <c r="E49" s="6" t="n">
        <v>26</v>
      </c>
    </row>
    <row r="50" spans="1:6">
      <c r="A50" s="4" t="s">
        <v>660</v>
      </c>
      <c r="D50" s="5" t="n">
        <v>-23</v>
      </c>
      <c r="E50" s="5" t="n">
        <v>16</v>
      </c>
    </row>
    <row r="51" spans="1:6">
      <c r="A51" s="4" t="s">
        <v>661</v>
      </c>
    </row>
    <row r="52" spans="1:6">
      <c r="A52" s="3" t="s">
        <v>624</v>
      </c>
    </row>
    <row r="53" spans="1:6">
      <c r="A53" s="4" t="s">
        <v>42</v>
      </c>
      <c r="D53" s="5" t="n">
        <v>107</v>
      </c>
      <c r="E53" s="5" t="n">
        <v>0</v>
      </c>
    </row>
    <row r="54" spans="1:6">
      <c r="A54" s="4" t="s">
        <v>70</v>
      </c>
      <c r="D54" s="5" t="n">
        <v>107</v>
      </c>
      <c r="E54" s="5" t="n">
        <v>0</v>
      </c>
    </row>
    <row r="55" spans="1:6">
      <c r="A55" s="4" t="s">
        <v>662</v>
      </c>
    </row>
    <row r="56" spans="1:6">
      <c r="A56" s="3" t="s">
        <v>624</v>
      </c>
    </row>
    <row r="57" spans="1:6">
      <c r="A57" s="4" t="s">
        <v>42</v>
      </c>
      <c r="E57" s="5" t="n">
        <v>111</v>
      </c>
    </row>
    <row r="58" spans="1:6">
      <c r="A58" s="4" t="s">
        <v>47</v>
      </c>
      <c r="E58" s="5" t="n">
        <v>111</v>
      </c>
    </row>
    <row r="59" spans="1:6">
      <c r="A59" s="4" t="s">
        <v>34</v>
      </c>
    </row>
    <row r="60" spans="1:6">
      <c r="A60" s="3" t="s">
        <v>624</v>
      </c>
    </row>
    <row r="61" spans="1:6">
      <c r="A61" s="4" t="s">
        <v>625</v>
      </c>
      <c r="B61" s="5" t="n">
        <v>392</v>
      </c>
      <c r="D61" s="6" t="n">
        <v>392</v>
      </c>
      <c r="E61" s="6" t="n">
        <v>400</v>
      </c>
    </row>
    <row r="62" spans="1:6">
      <c r="A62" s="4" t="s">
        <v>628</v>
      </c>
      <c r="D62" s="4" t="s">
        <v>629</v>
      </c>
      <c r="E62" s="4" t="s">
        <v>630</v>
      </c>
      <c r="F62" s="4" t="s">
        <v>630</v>
      </c>
    </row>
    <row r="63" spans="1:6">
      <c r="A63" s="4" t="s">
        <v>631</v>
      </c>
      <c r="D63" s="6" t="n">
        <v>11</v>
      </c>
      <c r="E63" s="6" t="n">
        <v>11</v>
      </c>
    </row>
    <row r="64" spans="1:6">
      <c r="A64" s="4" t="s">
        <v>663</v>
      </c>
      <c r="E64" s="5" t="n">
        <v>1</v>
      </c>
    </row>
    <row r="65" spans="1:6">
      <c r="A65" s="4" t="s">
        <v>632</v>
      </c>
      <c r="B65" s="5" t="n">
        <v>1</v>
      </c>
      <c r="D65" s="5" t="n">
        <v>1</v>
      </c>
      <c r="E65" s="5" t="n">
        <v>23</v>
      </c>
    </row>
    <row r="66" spans="1:6">
      <c r="A66" s="4" t="s">
        <v>664</v>
      </c>
      <c r="D66" s="5" t="n">
        <v>56</v>
      </c>
      <c r="E66" s="5" t="n">
        <v>37</v>
      </c>
      <c r="F66" s="6" t="n">
        <v>21</v>
      </c>
    </row>
    <row r="67" spans="1:6">
      <c r="A67" s="4" t="s">
        <v>665</v>
      </c>
      <c r="D67" s="5" t="n">
        <v>4</v>
      </c>
      <c r="E67" s="5" t="n">
        <v>22</v>
      </c>
      <c r="F67" s="6" t="n">
        <v>31</v>
      </c>
    </row>
    <row r="68" spans="1:6">
      <c r="A68" s="4" t="s">
        <v>636</v>
      </c>
      <c r="B68" s="5" t="n">
        <v>119</v>
      </c>
      <c r="D68" s="5" t="n">
        <v>119</v>
      </c>
    </row>
    <row r="69" spans="1:6">
      <c r="A69" s="4" t="s">
        <v>637</v>
      </c>
      <c r="D69" s="5" t="n">
        <v>73</v>
      </c>
    </row>
    <row r="70" spans="1:6">
      <c r="A70" s="4" t="s">
        <v>638</v>
      </c>
      <c r="B70" s="5" t="n">
        <v>36</v>
      </c>
      <c r="D70" s="5" t="n">
        <v>36</v>
      </c>
    </row>
    <row r="71" spans="1:6">
      <c r="A71" s="4" t="s">
        <v>639</v>
      </c>
      <c r="B71" s="5" t="n">
        <v>22</v>
      </c>
      <c r="D71" s="5" t="n">
        <v>22</v>
      </c>
    </row>
    <row r="72" spans="1:6">
      <c r="A72" s="4" t="s">
        <v>640</v>
      </c>
      <c r="D72" s="5" t="n">
        <v>24</v>
      </c>
    </row>
    <row r="73" spans="1:6">
      <c r="A73" s="4" t="s">
        <v>641</v>
      </c>
      <c r="D73" s="5" t="n">
        <v>18</v>
      </c>
    </row>
    <row r="74" spans="1:6">
      <c r="A74" s="4" t="s">
        <v>643</v>
      </c>
      <c r="D74" s="5" t="n">
        <v>3</v>
      </c>
    </row>
    <row r="75" spans="1:6">
      <c r="A75" s="4" t="s">
        <v>666</v>
      </c>
    </row>
    <row r="76" spans="1:6">
      <c r="A76" s="3" t="s">
        <v>624</v>
      </c>
    </row>
    <row r="77" spans="1:6">
      <c r="A77" s="4" t="s">
        <v>634</v>
      </c>
      <c r="C77" s="6" t="n">
        <v>190</v>
      </c>
    </row>
    <row r="78" spans="1:6">
      <c r="A78" s="4" t="s">
        <v>667</v>
      </c>
      <c r="C78" s="6" t="n">
        <v>141</v>
      </c>
    </row>
    <row r="79" spans="1:6">
      <c r="A79" s="4" t="s">
        <v>668</v>
      </c>
    </row>
    <row r="80" spans="1:6">
      <c r="A80" s="3" t="s">
        <v>624</v>
      </c>
    </row>
    <row r="81" spans="1:6">
      <c r="A81" s="4" t="s">
        <v>638</v>
      </c>
      <c r="B81" s="5" t="n">
        <v>33</v>
      </c>
      <c r="D81" s="5" t="n">
        <v>33</v>
      </c>
    </row>
    <row r="82" spans="1:6">
      <c r="A82" s="4" t="s">
        <v>669</v>
      </c>
    </row>
    <row r="83" spans="1:6">
      <c r="A83" s="3" t="s">
        <v>624</v>
      </c>
    </row>
    <row r="84" spans="1:6">
      <c r="A84" s="4" t="s">
        <v>638</v>
      </c>
      <c r="B84" s="5" t="n">
        <v>3</v>
      </c>
      <c r="D84" s="5" t="n">
        <v>3</v>
      </c>
    </row>
    <row r="85" spans="1:6">
      <c r="A85" s="4" t="s">
        <v>670</v>
      </c>
    </row>
    <row r="86" spans="1:6">
      <c r="A86" s="3" t="s">
        <v>624</v>
      </c>
    </row>
    <row r="87" spans="1:6">
      <c r="A87" s="4" t="s">
        <v>671</v>
      </c>
      <c r="B87" s="5" t="n">
        <v>36</v>
      </c>
      <c r="D87" s="5" t="n">
        <v>36</v>
      </c>
      <c r="E87" s="5" t="n">
        <v>16</v>
      </c>
    </row>
    <row r="88" spans="1:6">
      <c r="A88" s="4" t="s">
        <v>672</v>
      </c>
    </row>
    <row r="89" spans="1:6">
      <c r="A89" s="3" t="s">
        <v>624</v>
      </c>
    </row>
    <row r="90" spans="1:6">
      <c r="A90" s="4" t="s">
        <v>659</v>
      </c>
      <c r="D90" s="5" t="n">
        <v>-60</v>
      </c>
      <c r="E90" s="5" t="n">
        <v>40</v>
      </c>
    </row>
    <row r="91" spans="1:6">
      <c r="A91" s="4" t="s">
        <v>660</v>
      </c>
      <c r="D91" s="5" t="n">
        <v>-44</v>
      </c>
      <c r="E91" s="5" t="n">
        <v>25</v>
      </c>
    </row>
    <row r="92" spans="1:6">
      <c r="A92" s="4" t="s">
        <v>673</v>
      </c>
    </row>
    <row r="93" spans="1:6">
      <c r="A93" s="3" t="s">
        <v>624</v>
      </c>
    </row>
    <row r="94" spans="1:6">
      <c r="A94" s="4" t="s">
        <v>663</v>
      </c>
      <c r="E94" s="5" t="n">
        <v>1</v>
      </c>
    </row>
    <row r="95" spans="1:6">
      <c r="A95" s="4" t="s">
        <v>674</v>
      </c>
    </row>
    <row r="96" spans="1:6">
      <c r="A96" s="3" t="s">
        <v>624</v>
      </c>
    </row>
    <row r="97" spans="1:6">
      <c r="A97" s="4" t="s">
        <v>671</v>
      </c>
      <c r="B97" s="5" t="n">
        <v>34</v>
      </c>
      <c r="D97" s="5" t="n">
        <v>34</v>
      </c>
      <c r="E97" s="5" t="n">
        <v>16</v>
      </c>
    </row>
    <row r="98" spans="1:6">
      <c r="A98" s="4" t="s">
        <v>675</v>
      </c>
    </row>
    <row r="99" spans="1:6">
      <c r="A99" s="3" t="s">
        <v>624</v>
      </c>
    </row>
    <row r="100" spans="1:6">
      <c r="A100" s="4" t="s">
        <v>671</v>
      </c>
      <c r="B100" s="5" t="n">
        <v>2</v>
      </c>
      <c r="D100" s="5" t="n">
        <v>2</v>
      </c>
    </row>
    <row r="101" spans="1:6">
      <c r="A101" s="4" t="s">
        <v>676</v>
      </c>
    </row>
    <row r="102" spans="1:6">
      <c r="A102" s="3" t="s">
        <v>624</v>
      </c>
    </row>
    <row r="103" spans="1:6">
      <c r="A103" s="4" t="s">
        <v>663</v>
      </c>
      <c r="E103" s="5" t="n">
        <v>1</v>
      </c>
    </row>
    <row r="104" spans="1:6">
      <c r="A104" s="4" t="s">
        <v>38</v>
      </c>
    </row>
    <row r="105" spans="1:6">
      <c r="A105" s="3" t="s">
        <v>624</v>
      </c>
    </row>
    <row r="106" spans="1:6">
      <c r="A106" s="4" t="s">
        <v>625</v>
      </c>
      <c r="B106" s="5" t="n">
        <v>131</v>
      </c>
      <c r="D106" s="6" t="n">
        <v>131</v>
      </c>
      <c r="E106" s="6" t="n">
        <v>121</v>
      </c>
    </row>
    <row r="107" spans="1:6">
      <c r="A107" s="4" t="s">
        <v>628</v>
      </c>
      <c r="D107" s="4" t="s">
        <v>629</v>
      </c>
      <c r="E107" s="4" t="s">
        <v>630</v>
      </c>
      <c r="F107" s="4" t="s">
        <v>630</v>
      </c>
    </row>
    <row r="108" spans="1:6">
      <c r="A108" s="4" t="s">
        <v>664</v>
      </c>
      <c r="D108" s="6" t="n">
        <v>18</v>
      </c>
      <c r="E108" s="6" t="n">
        <v>25</v>
      </c>
      <c r="F108" s="6" t="n">
        <v>8</v>
      </c>
    </row>
    <row r="109" spans="1:6">
      <c r="A109" s="4" t="s">
        <v>634</v>
      </c>
      <c r="B109" s="5" t="n">
        <v>219</v>
      </c>
      <c r="D109" s="5" t="n">
        <v>346</v>
      </c>
      <c r="E109" s="5" t="n">
        <v>16</v>
      </c>
    </row>
    <row r="110" spans="1:6">
      <c r="A110" s="4" t="s">
        <v>677</v>
      </c>
      <c r="B110" s="5" t="n">
        <v>12</v>
      </c>
      <c r="D110" s="5" t="n">
        <v>12</v>
      </c>
      <c r="E110" s="5" t="n">
        <v>9</v>
      </c>
    </row>
    <row r="111" spans="1:6">
      <c r="A111" s="4" t="s">
        <v>678</v>
      </c>
      <c r="B111" s="5" t="n">
        <v>87</v>
      </c>
      <c r="D111" s="5" t="n">
        <v>87</v>
      </c>
      <c r="E111" s="5" t="n">
        <v>79</v>
      </c>
    </row>
    <row r="112" spans="1:6">
      <c r="A112" s="4" t="s">
        <v>643</v>
      </c>
      <c r="D112" s="5" t="n">
        <v>26</v>
      </c>
    </row>
    <row r="113" spans="1:6">
      <c r="A113" s="4" t="s">
        <v>679</v>
      </c>
    </row>
    <row r="114" spans="1:6">
      <c r="A114" s="3" t="s">
        <v>624</v>
      </c>
    </row>
    <row r="115" spans="1:6">
      <c r="A115" s="4" t="s">
        <v>645</v>
      </c>
      <c r="B115" s="5" t="n">
        <v>3</v>
      </c>
      <c r="D115" s="5" t="n">
        <v>3</v>
      </c>
    </row>
    <row r="116" spans="1:6">
      <c r="A116" s="4" t="s">
        <v>680</v>
      </c>
    </row>
    <row r="117" spans="1:6">
      <c r="A117" s="3" t="s">
        <v>624</v>
      </c>
    </row>
    <row r="118" spans="1:6">
      <c r="A118" s="4" t="s">
        <v>671</v>
      </c>
      <c r="B118" s="5" t="n">
        <v>2</v>
      </c>
      <c r="D118" s="5" t="n">
        <v>2</v>
      </c>
      <c r="E118" s="5" t="n">
        <v>25</v>
      </c>
    </row>
    <row r="119" spans="1:6">
      <c r="A119" s="4" t="s">
        <v>681</v>
      </c>
    </row>
    <row r="120" spans="1:6">
      <c r="A120" s="3" t="s">
        <v>624</v>
      </c>
    </row>
    <row r="121" spans="1:6">
      <c r="A121" s="4" t="s">
        <v>649</v>
      </c>
      <c r="B121" s="5" t="n">
        <v>70</v>
      </c>
      <c r="D121" s="6" t="n">
        <v>70</v>
      </c>
    </row>
    <row r="122" spans="1:6">
      <c r="A122" s="4" t="s">
        <v>682</v>
      </c>
    </row>
    <row r="123" spans="1:6">
      <c r="A123" s="3" t="s">
        <v>624</v>
      </c>
    </row>
    <row r="124" spans="1:6">
      <c r="A124" s="4" t="s">
        <v>651</v>
      </c>
      <c r="D124" s="4" t="s">
        <v>652</v>
      </c>
    </row>
    <row r="125" spans="1:6">
      <c r="A125" s="4" t="s">
        <v>683</v>
      </c>
    </row>
    <row r="126" spans="1:6">
      <c r="A126" s="3" t="s">
        <v>624</v>
      </c>
    </row>
    <row r="127" spans="1:6">
      <c r="A127" s="4" t="s">
        <v>649</v>
      </c>
      <c r="B127" s="5" t="n">
        <v>60</v>
      </c>
      <c r="D127" s="6" t="n">
        <v>60</v>
      </c>
    </row>
    <row r="128" spans="1:6">
      <c r="A128" s="4" t="s">
        <v>684</v>
      </c>
    </row>
    <row r="129" spans="1:6">
      <c r="A129" s="3" t="s">
        <v>624</v>
      </c>
    </row>
    <row r="130" spans="1:6">
      <c r="A130" s="4" t="s">
        <v>651</v>
      </c>
      <c r="D130" s="4" t="s">
        <v>685</v>
      </c>
    </row>
    <row r="131" spans="1:6">
      <c r="A131" s="4" t="s">
        <v>686</v>
      </c>
    </row>
    <row r="132" spans="1:6">
      <c r="A132" s="3" t="s">
        <v>624</v>
      </c>
    </row>
    <row r="133" spans="1:6">
      <c r="A133" s="4" t="s">
        <v>42</v>
      </c>
      <c r="D133" s="6" t="n">
        <v>103</v>
      </c>
      <c r="E133" s="5" t="n">
        <v>0</v>
      </c>
    </row>
    <row r="134" spans="1:6">
      <c r="A134" s="4" t="s">
        <v>70</v>
      </c>
      <c r="D134" s="5" t="n">
        <v>103</v>
      </c>
      <c r="E134" s="5" t="n">
        <v>0</v>
      </c>
    </row>
    <row r="135" spans="1:6">
      <c r="A135" s="4" t="s">
        <v>687</v>
      </c>
    </row>
    <row r="136" spans="1:6">
      <c r="A136" s="3" t="s">
        <v>624</v>
      </c>
    </row>
    <row r="137" spans="1:6">
      <c r="A137" s="4" t="s">
        <v>42</v>
      </c>
      <c r="E137" s="5" t="n">
        <v>79</v>
      </c>
    </row>
    <row r="138" spans="1:6">
      <c r="A138" s="4" t="s">
        <v>47</v>
      </c>
      <c r="E138" s="5" t="n">
        <v>79</v>
      </c>
    </row>
    <row r="139" spans="1:6">
      <c r="A139" s="4" t="s">
        <v>688</v>
      </c>
    </row>
    <row r="140" spans="1:6">
      <c r="A140" s="3" t="s">
        <v>624</v>
      </c>
    </row>
    <row r="141" spans="1:6">
      <c r="A141" s="4" t="s">
        <v>671</v>
      </c>
      <c r="B141" s="5" t="n">
        <v>8</v>
      </c>
      <c r="D141" s="5" t="n">
        <v>8</v>
      </c>
      <c r="E141" s="5" t="n">
        <v>21</v>
      </c>
    </row>
    <row r="142" spans="1:6">
      <c r="A142" s="4" t="s">
        <v>689</v>
      </c>
    </row>
    <row r="143" spans="1:6">
      <c r="A143" s="3" t="s">
        <v>624</v>
      </c>
    </row>
    <row r="144" spans="1:6">
      <c r="A144" s="4" t="s">
        <v>663</v>
      </c>
      <c r="B144" s="5" t="n">
        <v>13</v>
      </c>
      <c r="D144" s="5" t="n">
        <v>13</v>
      </c>
      <c r="E144" s="5" t="n">
        <v>14</v>
      </c>
    </row>
    <row r="145" spans="1:6">
      <c r="A145" s="4" t="s">
        <v>690</v>
      </c>
    </row>
    <row r="146" spans="1:6">
      <c r="A146" s="3" t="s">
        <v>624</v>
      </c>
    </row>
    <row r="147" spans="1:6">
      <c r="A147" s="4" t="s">
        <v>671</v>
      </c>
      <c r="B147" s="5" t="n">
        <v>6</v>
      </c>
      <c r="D147" s="6" t="n">
        <v>6</v>
      </c>
      <c r="E147" s="6" t="n">
        <v>4</v>
      </c>
    </row>
    <row r="148" spans="1:6">
      <c r="A148" s="4" t="s">
        <v>691</v>
      </c>
    </row>
    <row r="149" spans="1:6">
      <c r="A149" s="3" t="s">
        <v>624</v>
      </c>
    </row>
    <row r="150" spans="1:6">
      <c r="A150" s="4" t="s">
        <v>692</v>
      </c>
      <c r="D150" s="5" t="n">
        <v>3</v>
      </c>
    </row>
    <row r="151" spans="1:6">
      <c r="A151" s="4" t="s">
        <v>693</v>
      </c>
    </row>
    <row r="152" spans="1:6">
      <c r="A152" s="3" t="s">
        <v>624</v>
      </c>
    </row>
    <row r="153" spans="1:6">
      <c r="A153" s="4" t="s">
        <v>649</v>
      </c>
      <c r="B153" s="5" t="n">
        <v>250</v>
      </c>
      <c r="D153" s="6" t="n">
        <v>250</v>
      </c>
    </row>
    <row r="154" spans="1:6">
      <c r="A154" s="4" t="s">
        <v>694</v>
      </c>
    </row>
    <row r="155" spans="1:6">
      <c r="A155" s="3" t="s">
        <v>624</v>
      </c>
    </row>
    <row r="156" spans="1:6">
      <c r="A156" s="4" t="s">
        <v>649</v>
      </c>
      <c r="B156" s="5" t="n">
        <v>200</v>
      </c>
      <c r="D156" s="6" t="n">
        <v>200</v>
      </c>
    </row>
    <row r="157" spans="1:6">
      <c r="A157" s="4" t="s">
        <v>695</v>
      </c>
    </row>
    <row r="158" spans="1:6">
      <c r="A158" s="3" t="s">
        <v>624</v>
      </c>
    </row>
    <row r="159" spans="1:6">
      <c r="A159" s="4" t="s">
        <v>651</v>
      </c>
      <c r="D159" s="4" t="s">
        <v>696</v>
      </c>
    </row>
    <row r="160" spans="1:6">
      <c r="A160" s="4" t="s">
        <v>697</v>
      </c>
      <c r="B160" s="5" t="n">
        <v>35</v>
      </c>
      <c r="D160" s="6" t="n">
        <v>35</v>
      </c>
    </row>
    <row r="161" spans="1:6">
      <c r="A161" s="4" t="s">
        <v>698</v>
      </c>
    </row>
    <row r="162" spans="1:6">
      <c r="A162" s="3" t="s">
        <v>624</v>
      </c>
    </row>
    <row r="163" spans="1:6">
      <c r="A163" s="4" t="s">
        <v>651</v>
      </c>
      <c r="D163" s="4" t="s">
        <v>699</v>
      </c>
    </row>
    <row r="164" spans="1:6">
      <c r="A164" s="4" t="s">
        <v>697</v>
      </c>
      <c r="B164" s="6" t="n">
        <v>30</v>
      </c>
      <c r="D164" s="6" t="n">
        <v>30</v>
      </c>
    </row>
    <row r="165" spans="1:6">
      <c r="A165" s="4" t="s">
        <v>700</v>
      </c>
    </row>
    <row r="166" spans="1:6">
      <c r="A166" s="3" t="s">
        <v>624</v>
      </c>
    </row>
    <row r="167" spans="1:6">
      <c r="A167" s="4" t="s">
        <v>701</v>
      </c>
      <c r="B167" s="4" t="s">
        <v>702</v>
      </c>
      <c r="D167" s="4" t="s">
        <v>702</v>
      </c>
    </row>
    <row r="168" spans="1:6">
      <c r="A168" s="4" t="s">
        <v>703</v>
      </c>
      <c r="B168" s="4" t="s">
        <v>704</v>
      </c>
      <c r="D168" s="4" t="s">
        <v>704</v>
      </c>
    </row>
    <row r="169" spans="1:6">
      <c r="A169" s="4" t="s">
        <v>705</v>
      </c>
    </row>
    <row r="170" spans="1:6">
      <c r="A170" s="3" t="s">
        <v>624</v>
      </c>
    </row>
    <row r="171" spans="1:6">
      <c r="A171" s="4" t="s">
        <v>706</v>
      </c>
      <c r="B171" s="4" t="s">
        <v>707</v>
      </c>
      <c r="D171" s="4" t="s">
        <v>707</v>
      </c>
    </row>
  </sheetData>
  <mergeCells count="2">
    <mergeCell ref="A1:A2"/>
    <mergeCell ref="C1:F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8"/>
    <col customWidth="1" max="2" min="2" width="57"/>
    <col customWidth="1" max="3" min="3" width="14"/>
    <col customWidth="1" max="4" min="4" width="14"/>
  </cols>
  <sheetData>
    <row r="1" spans="1:4">
      <c r="A1" s="1" t="s">
        <v>171</v>
      </c>
      <c r="C1" s="2" t="s">
        <v>2</v>
      </c>
      <c r="D1" s="2" t="s">
        <v>40</v>
      </c>
    </row>
    <row r="2" spans="1:4">
      <c r="A2" s="4" t="s">
        <v>172</v>
      </c>
      <c r="C2" s="6" t="n">
        <v>14</v>
      </c>
      <c r="D2" s="6" t="n">
        <v>17</v>
      </c>
    </row>
    <row r="3" spans="1:4">
      <c r="A3" s="4" t="s">
        <v>173</v>
      </c>
      <c r="B3" s="4" t="s">
        <v>43</v>
      </c>
      <c r="C3" s="6" t="n">
        <v>4</v>
      </c>
      <c r="D3" s="6" t="n">
        <v>2</v>
      </c>
    </row>
    <row r="4" spans="1:4">
      <c r="A4" s="4" t="s">
        <v>174</v>
      </c>
      <c r="C4" s="5" t="n">
        <v>1000000000</v>
      </c>
      <c r="D4" s="5" t="n">
        <v>1000000000</v>
      </c>
    </row>
    <row r="5" spans="1:4">
      <c r="A5" s="4" t="s">
        <v>175</v>
      </c>
      <c r="C5" s="5" t="n">
        <v>681000000</v>
      </c>
      <c r="D5" s="5" t="n">
        <v>645000000</v>
      </c>
    </row>
    <row r="6" spans="1:4">
      <c r="A6" s="4" t="s">
        <v>34</v>
      </c>
    </row>
    <row r="7" spans="1:4">
      <c r="A7" s="4" t="s">
        <v>172</v>
      </c>
      <c r="C7" s="6" t="n">
        <v>9</v>
      </c>
      <c r="D7" s="6" t="n">
        <v>10</v>
      </c>
    </row>
    <row r="8" spans="1:4">
      <c r="A8" s="4" t="s">
        <v>173</v>
      </c>
      <c r="C8" s="6" t="n">
        <v>3</v>
      </c>
      <c r="D8" s="6" t="n">
        <v>1</v>
      </c>
    </row>
    <row r="9" spans="1:4">
      <c r="A9" s="4" t="s">
        <v>174</v>
      </c>
      <c r="C9" s="5" t="n">
        <v>500000</v>
      </c>
      <c r="D9" s="5" t="n">
        <v>500000</v>
      </c>
    </row>
    <row r="10" spans="1:4">
      <c r="A10" s="4" t="s">
        <v>175</v>
      </c>
      <c r="C10" s="5" t="n">
        <v>274723</v>
      </c>
      <c r="D10" s="5" t="n">
        <v>274723</v>
      </c>
    </row>
    <row r="11" spans="1:4">
      <c r="A11" s="4" t="s">
        <v>38</v>
      </c>
    </row>
    <row r="12" spans="1:4">
      <c r="A12" s="4" t="s">
        <v>172</v>
      </c>
      <c r="B12" s="4" t="s">
        <v>66</v>
      </c>
      <c r="C12" s="6" t="n">
        <v>1</v>
      </c>
      <c r="D12" s="6" t="n">
        <v>1</v>
      </c>
    </row>
    <row r="13" spans="1:4">
      <c r="A13" s="4" t="s">
        <v>173</v>
      </c>
      <c r="B13" s="4" t="s">
        <v>66</v>
      </c>
      <c r="C13" s="6" t="n">
        <v>2</v>
      </c>
      <c r="D13" s="6" t="n">
        <v>1</v>
      </c>
    </row>
    <row r="14" spans="1:4"/>
    <row r="15" spans="1:4">
      <c r="A15" s="4" t="s">
        <v>43</v>
      </c>
      <c r="B15" s="4" t="s">
        <v>71</v>
      </c>
    </row>
    <row r="16" spans="1:4">
      <c r="A16" s="4" t="s">
        <v>66</v>
      </c>
      <c r="B16" s="4" t="s">
        <v>73</v>
      </c>
    </row>
  </sheetData>
  <mergeCells count="4">
    <mergeCell ref="A1:B1"/>
    <mergeCell ref="A14:C14"/>
    <mergeCell ref="B15:C15"/>
    <mergeCell ref="B16:C16"/>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8</v>
      </c>
      <c r="B1" s="2" t="s">
        <v>2</v>
      </c>
      <c r="C1" s="2" t="s">
        <v>40</v>
      </c>
    </row>
    <row r="2" spans="1:3">
      <c r="A2" s="3" t="s">
        <v>709</v>
      </c>
    </row>
    <row r="3" spans="1:3">
      <c r="A3" s="4" t="s">
        <v>710</v>
      </c>
      <c r="B3" s="6" t="n">
        <v>35</v>
      </c>
      <c r="C3" s="6" t="n">
        <v>30</v>
      </c>
    </row>
    <row r="4" spans="1:3">
      <c r="A4" s="4" t="s">
        <v>34</v>
      </c>
    </row>
    <row r="5" spans="1:3">
      <c r="A5" s="3" t="s">
        <v>709</v>
      </c>
    </row>
    <row r="6" spans="1:3">
      <c r="A6" s="4" t="s">
        <v>710</v>
      </c>
      <c r="B6" s="5" t="n">
        <v>16</v>
      </c>
      <c r="C6" s="5" t="n">
        <v>17</v>
      </c>
    </row>
    <row r="7" spans="1:3">
      <c r="A7" s="4" t="s">
        <v>38</v>
      </c>
    </row>
    <row r="8" spans="1:3">
      <c r="A8" s="3" t="s">
        <v>709</v>
      </c>
    </row>
    <row r="9" spans="1:3">
      <c r="A9" s="4" t="s">
        <v>710</v>
      </c>
      <c r="B9" s="6" t="n">
        <v>7</v>
      </c>
      <c r="C9" s="6" t="n">
        <v>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711</v>
      </c>
      <c r="C1" s="2" t="s">
        <v>2</v>
      </c>
      <c r="D1" s="2" t="s">
        <v>40</v>
      </c>
      <c r="E1" s="2" t="s">
        <v>41</v>
      </c>
      <c r="F1" s="2" t="s">
        <v>712</v>
      </c>
    </row>
    <row r="2" spans="1:6">
      <c r="A2" s="3" t="s">
        <v>713</v>
      </c>
    </row>
    <row r="3" spans="1:6">
      <c r="A3" s="4" t="s">
        <v>100</v>
      </c>
      <c r="C3" s="6" t="n">
        <v>268</v>
      </c>
      <c r="D3" s="6" t="n">
        <v>120</v>
      </c>
      <c r="E3" s="6" t="n">
        <v>261</v>
      </c>
      <c r="F3" s="6" t="n">
        <v>607</v>
      </c>
    </row>
    <row r="4" spans="1:6">
      <c r="A4" s="4" t="s">
        <v>714</v>
      </c>
      <c r="B4" s="4" t="s">
        <v>43</v>
      </c>
      <c r="C4" s="5" t="n">
        <v>123</v>
      </c>
      <c r="D4" s="5" t="n">
        <v>65</v>
      </c>
      <c r="E4" s="5" t="n">
        <v>61</v>
      </c>
      <c r="F4" s="5" t="n">
        <v>25</v>
      </c>
    </row>
    <row r="5" spans="1:6">
      <c r="A5" s="4" t="s">
        <v>715</v>
      </c>
      <c r="C5" s="5" t="n">
        <v>391</v>
      </c>
      <c r="D5" s="5" t="n">
        <v>185</v>
      </c>
      <c r="E5" s="5" t="n">
        <v>322</v>
      </c>
      <c r="F5" s="5" t="n">
        <v>632</v>
      </c>
    </row>
    <row r="6" spans="1:6">
      <c r="A6" s="4" t="s">
        <v>34</v>
      </c>
    </row>
    <row r="7" spans="1:6">
      <c r="A7" s="3" t="s">
        <v>713</v>
      </c>
    </row>
    <row r="8" spans="1:6">
      <c r="A8" s="4" t="s">
        <v>100</v>
      </c>
      <c r="C8" s="5" t="n">
        <v>29</v>
      </c>
      <c r="D8" s="5" t="n">
        <v>14</v>
      </c>
      <c r="E8" s="5" t="n">
        <v>11</v>
      </c>
      <c r="F8" s="5" t="n">
        <v>18</v>
      </c>
    </row>
    <row r="9" spans="1:6">
      <c r="A9" s="4" t="s">
        <v>714</v>
      </c>
      <c r="B9" s="4" t="s">
        <v>43</v>
      </c>
      <c r="C9" s="5" t="n">
        <v>9</v>
      </c>
      <c r="D9" s="5" t="n">
        <v>10</v>
      </c>
    </row>
    <row r="10" spans="1:6">
      <c r="A10" s="4" t="s">
        <v>715</v>
      </c>
      <c r="C10" s="5" t="n">
        <v>38</v>
      </c>
      <c r="D10" s="5" t="n">
        <v>24</v>
      </c>
      <c r="E10" s="5" t="n">
        <v>11</v>
      </c>
      <c r="F10" s="5" t="n">
        <v>18</v>
      </c>
    </row>
    <row r="11" spans="1:6">
      <c r="A11" s="4" t="s">
        <v>38</v>
      </c>
    </row>
    <row r="12" spans="1:6">
      <c r="A12" s="3" t="s">
        <v>713</v>
      </c>
    </row>
    <row r="13" spans="1:6">
      <c r="A13" s="4" t="s">
        <v>100</v>
      </c>
      <c r="C13" s="5" t="n">
        <v>10</v>
      </c>
      <c r="D13" s="5" t="n">
        <v>4</v>
      </c>
      <c r="E13" s="5" t="n">
        <v>23</v>
      </c>
      <c r="F13" s="5" t="n">
        <v>13</v>
      </c>
    </row>
    <row r="14" spans="1:6">
      <c r="A14" s="4" t="s">
        <v>714</v>
      </c>
      <c r="B14" s="4" t="s">
        <v>43</v>
      </c>
      <c r="C14" s="5" t="n">
        <v>24</v>
      </c>
      <c r="D14" s="5" t="n">
        <v>26</v>
      </c>
      <c r="E14" s="5" t="n">
        <v>20</v>
      </c>
      <c r="F14" s="5" t="n">
        <v>14</v>
      </c>
    </row>
    <row r="15" spans="1:6">
      <c r="A15" s="4" t="s">
        <v>715</v>
      </c>
      <c r="C15" s="6" t="n">
        <v>34</v>
      </c>
      <c r="D15" s="6" t="n">
        <v>30</v>
      </c>
      <c r="E15" s="6" t="n">
        <v>43</v>
      </c>
      <c r="F15" s="6" t="n">
        <v>27</v>
      </c>
    </row>
    <row r="16" spans="1:6"/>
    <row r="17" spans="1:6">
      <c r="A17" s="4" t="s">
        <v>43</v>
      </c>
      <c r="B17" s="4" t="s">
        <v>716</v>
      </c>
    </row>
  </sheetData>
  <mergeCells count="3">
    <mergeCell ref="A1:B1"/>
    <mergeCell ref="A16:E16"/>
    <mergeCell ref="B17:E17"/>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7</v>
      </c>
      <c r="B1" s="2" t="s">
        <v>1</v>
      </c>
    </row>
    <row r="2" spans="1:4">
      <c r="B2" s="2" t="s">
        <v>2</v>
      </c>
      <c r="C2" s="2" t="s">
        <v>40</v>
      </c>
      <c r="D2" s="2" t="s">
        <v>41</v>
      </c>
    </row>
    <row r="3" spans="1:4">
      <c r="A3" s="4" t="s">
        <v>718</v>
      </c>
    </row>
    <row r="4" spans="1:4">
      <c r="A4" s="3" t="s">
        <v>719</v>
      </c>
    </row>
    <row r="5" spans="1:4">
      <c r="A5" s="4" t="s">
        <v>651</v>
      </c>
      <c r="B5" s="4" t="s">
        <v>720</v>
      </c>
    </row>
    <row r="6" spans="1:4">
      <c r="A6" s="4" t="s">
        <v>721</v>
      </c>
    </row>
    <row r="7" spans="1:4">
      <c r="A7" s="3" t="s">
        <v>719</v>
      </c>
    </row>
    <row r="8" spans="1:4">
      <c r="A8" s="4" t="s">
        <v>651</v>
      </c>
      <c r="B8" s="4" t="s">
        <v>722</v>
      </c>
    </row>
    <row r="9" spans="1:4">
      <c r="A9" s="4" t="s">
        <v>723</v>
      </c>
    </row>
    <row r="10" spans="1:4">
      <c r="A10" s="3" t="s">
        <v>719</v>
      </c>
    </row>
    <row r="11" spans="1:4">
      <c r="A11" s="4" t="s">
        <v>651</v>
      </c>
      <c r="B11" s="4" t="s">
        <v>724</v>
      </c>
    </row>
    <row r="12" spans="1:4">
      <c r="A12" s="4" t="s">
        <v>654</v>
      </c>
    </row>
    <row r="13" spans="1:4">
      <c r="A13" s="3" t="s">
        <v>719</v>
      </c>
    </row>
    <row r="14" spans="1:4">
      <c r="A14" s="4" t="s">
        <v>651</v>
      </c>
      <c r="B14" s="4" t="s">
        <v>655</v>
      </c>
    </row>
    <row r="15" spans="1:4">
      <c r="A15" s="4" t="s">
        <v>725</v>
      </c>
    </row>
    <row r="16" spans="1:4">
      <c r="A16" s="3" t="s">
        <v>719</v>
      </c>
    </row>
    <row r="17" spans="1:4">
      <c r="A17" s="4" t="s">
        <v>651</v>
      </c>
      <c r="B17" s="4" t="s">
        <v>685</v>
      </c>
    </row>
    <row r="18" spans="1:4">
      <c r="A18" s="4" t="s">
        <v>726</v>
      </c>
    </row>
    <row r="19" spans="1:4">
      <c r="A19" s="3" t="s">
        <v>719</v>
      </c>
    </row>
    <row r="20" spans="1:4">
      <c r="A20" s="4" t="s">
        <v>651</v>
      </c>
      <c r="B20" s="4" t="s">
        <v>699</v>
      </c>
    </row>
    <row r="21" spans="1:4">
      <c r="A21" s="4" t="s">
        <v>727</v>
      </c>
    </row>
    <row r="22" spans="1:4">
      <c r="A22" s="3" t="s">
        <v>719</v>
      </c>
    </row>
    <row r="23" spans="1:4">
      <c r="A23" s="4" t="s">
        <v>651</v>
      </c>
      <c r="B23" s="4" t="s">
        <v>728</v>
      </c>
    </row>
    <row r="24" spans="1:4">
      <c r="A24" s="4" t="s">
        <v>650</v>
      </c>
    </row>
    <row r="25" spans="1:4">
      <c r="A25" s="3" t="s">
        <v>719</v>
      </c>
    </row>
    <row r="26" spans="1:4">
      <c r="A26" s="4" t="s">
        <v>651</v>
      </c>
      <c r="B26" s="4" t="s">
        <v>652</v>
      </c>
    </row>
    <row r="27" spans="1:4">
      <c r="A27" s="4" t="s">
        <v>729</v>
      </c>
    </row>
    <row r="28" spans="1:4">
      <c r="A28" s="3" t="s">
        <v>719</v>
      </c>
    </row>
    <row r="29" spans="1:4">
      <c r="A29" s="4" t="s">
        <v>651</v>
      </c>
      <c r="B29" s="4" t="s">
        <v>652</v>
      </c>
    </row>
    <row r="30" spans="1:4">
      <c r="A30" s="4" t="s">
        <v>730</v>
      </c>
    </row>
    <row r="31" spans="1:4">
      <c r="A31" s="3" t="s">
        <v>719</v>
      </c>
    </row>
    <row r="32" spans="1:4">
      <c r="A32" s="4" t="s">
        <v>651</v>
      </c>
      <c r="B32" s="4" t="s">
        <v>731</v>
      </c>
    </row>
    <row r="33" spans="1:4">
      <c r="A33" s="4" t="s">
        <v>732</v>
      </c>
    </row>
    <row r="34" spans="1:4">
      <c r="A34" s="3" t="s">
        <v>719</v>
      </c>
    </row>
    <row r="35" spans="1:4">
      <c r="A35" s="4" t="s">
        <v>733</v>
      </c>
      <c r="B35" s="4" t="s">
        <v>734</v>
      </c>
      <c r="C35" s="4" t="s">
        <v>735</v>
      </c>
      <c r="D35" s="4" t="s">
        <v>736</v>
      </c>
    </row>
    <row r="36" spans="1:4">
      <c r="A36" s="4" t="s">
        <v>737</v>
      </c>
    </row>
    <row r="37" spans="1:4">
      <c r="A37" s="3" t="s">
        <v>719</v>
      </c>
    </row>
    <row r="38" spans="1:4">
      <c r="A38" s="4" t="s">
        <v>733</v>
      </c>
      <c r="B38" s="4" t="s">
        <v>734</v>
      </c>
      <c r="C38" s="4" t="s">
        <v>735</v>
      </c>
      <c r="D38" s="4" t="s">
        <v>736</v>
      </c>
    </row>
    <row r="39" spans="1:4">
      <c r="A39" s="4" t="s">
        <v>738</v>
      </c>
    </row>
    <row r="40" spans="1:4">
      <c r="A40" s="3" t="s">
        <v>719</v>
      </c>
    </row>
    <row r="41" spans="1:4">
      <c r="A41" s="4" t="s">
        <v>733</v>
      </c>
      <c r="B41" s="4" t="s">
        <v>739</v>
      </c>
      <c r="C41" s="4" t="s">
        <v>740</v>
      </c>
      <c r="D41" s="4" t="s">
        <v>741</v>
      </c>
    </row>
    <row r="42" spans="1:4">
      <c r="A42" s="4" t="s">
        <v>742</v>
      </c>
    </row>
    <row r="43" spans="1:4">
      <c r="A43" s="3" t="s">
        <v>719</v>
      </c>
    </row>
    <row r="44" spans="1:4">
      <c r="A44" s="4" t="s">
        <v>733</v>
      </c>
      <c r="B44" s="4" t="s">
        <v>743</v>
      </c>
      <c r="C44" s="4" t="s">
        <v>739</v>
      </c>
      <c r="D44" s="4" t="s">
        <v>744</v>
      </c>
    </row>
    <row r="45" spans="1:4">
      <c r="A45" s="4" t="s">
        <v>745</v>
      </c>
    </row>
    <row r="46" spans="1:4">
      <c r="A46" s="3" t="s">
        <v>719</v>
      </c>
    </row>
    <row r="47" spans="1:4">
      <c r="A47" s="4" t="s">
        <v>733</v>
      </c>
      <c r="B47" s="4" t="s">
        <v>746</v>
      </c>
      <c r="C47" s="4" t="s">
        <v>747</v>
      </c>
      <c r="D47" s="4" t="s">
        <v>748</v>
      </c>
    </row>
    <row r="48" spans="1:4">
      <c r="A48" s="4" t="s">
        <v>749</v>
      </c>
    </row>
    <row r="49" spans="1:4">
      <c r="A49" s="3" t="s">
        <v>719</v>
      </c>
    </row>
    <row r="50" spans="1:4">
      <c r="A50" s="4" t="s">
        <v>733</v>
      </c>
      <c r="B50" s="4" t="s">
        <v>750</v>
      </c>
      <c r="C50" s="4" t="s">
        <v>751</v>
      </c>
      <c r="D50" s="4" t="s">
        <v>752</v>
      </c>
    </row>
    <row r="51" spans="1:4">
      <c r="A51" s="4" t="s">
        <v>753</v>
      </c>
    </row>
    <row r="52" spans="1:4">
      <c r="A52" s="3" t="s">
        <v>719</v>
      </c>
    </row>
    <row r="53" spans="1:4">
      <c r="A53" s="4" t="s">
        <v>733</v>
      </c>
      <c r="B53" s="4" t="s">
        <v>754</v>
      </c>
      <c r="C53" s="4" t="s">
        <v>755</v>
      </c>
      <c r="D53" s="4" t="s">
        <v>755</v>
      </c>
    </row>
    <row r="54" spans="1:4">
      <c r="A54" s="4" t="s">
        <v>756</v>
      </c>
    </row>
    <row r="55" spans="1:4">
      <c r="A55" s="3" t="s">
        <v>719</v>
      </c>
    </row>
    <row r="56" spans="1:4">
      <c r="A56" s="4" t="s">
        <v>733</v>
      </c>
      <c r="B56" s="4" t="s">
        <v>747</v>
      </c>
      <c r="C56" s="4" t="s">
        <v>757</v>
      </c>
      <c r="D56" s="4" t="s">
        <v>758</v>
      </c>
    </row>
    <row r="57" spans="1:4">
      <c r="A57" s="4" t="s">
        <v>759</v>
      </c>
    </row>
    <row r="58" spans="1:4">
      <c r="A58" s="3" t="s">
        <v>719</v>
      </c>
    </row>
    <row r="59" spans="1:4">
      <c r="A59" s="4" t="s">
        <v>733</v>
      </c>
      <c r="B59" s="4" t="s">
        <v>760</v>
      </c>
      <c r="C59" s="4" t="s">
        <v>746</v>
      </c>
      <c r="D59" s="4" t="s">
        <v>761</v>
      </c>
    </row>
    <row r="60" spans="1:4">
      <c r="A60" s="4" t="s">
        <v>762</v>
      </c>
    </row>
    <row r="61" spans="1:4">
      <c r="A61" s="3" t="s">
        <v>719</v>
      </c>
    </row>
    <row r="62" spans="1:4">
      <c r="A62" s="4" t="s">
        <v>733</v>
      </c>
      <c r="B62" s="4" t="s">
        <v>763</v>
      </c>
      <c r="C62" s="4" t="s">
        <v>764</v>
      </c>
      <c r="D62" s="4" t="s">
        <v>765</v>
      </c>
    </row>
    <row r="63" spans="1:4">
      <c r="A63" s="4" t="s">
        <v>766</v>
      </c>
    </row>
    <row r="64" spans="1:4">
      <c r="A64" s="3" t="s">
        <v>719</v>
      </c>
    </row>
    <row r="65" spans="1:4">
      <c r="A65" s="4" t="s">
        <v>733</v>
      </c>
      <c r="B65" s="4" t="s">
        <v>767</v>
      </c>
      <c r="C65" s="4" t="s">
        <v>768</v>
      </c>
      <c r="D65" s="4" t="s">
        <v>769</v>
      </c>
    </row>
    <row r="66" spans="1:4">
      <c r="A66" s="4" t="s">
        <v>770</v>
      </c>
    </row>
    <row r="67" spans="1:4">
      <c r="A67" s="3" t="s">
        <v>719</v>
      </c>
    </row>
    <row r="68" spans="1:4">
      <c r="A68" s="4" t="s">
        <v>733</v>
      </c>
      <c r="B68" s="4" t="s">
        <v>771</v>
      </c>
      <c r="C68" s="4" t="s">
        <v>772</v>
      </c>
      <c r="D68" s="4" t="s">
        <v>773</v>
      </c>
    </row>
    <row r="69" spans="1:4">
      <c r="A69" s="4" t="s">
        <v>774</v>
      </c>
    </row>
    <row r="70" spans="1:4">
      <c r="A70" s="3" t="s">
        <v>719</v>
      </c>
    </row>
    <row r="71" spans="1:4">
      <c r="A71" s="4" t="s">
        <v>733</v>
      </c>
      <c r="B71" s="4" t="s">
        <v>775</v>
      </c>
      <c r="C71" s="4" t="s">
        <v>776</v>
      </c>
      <c r="D71" s="4" t="s">
        <v>777</v>
      </c>
    </row>
    <row r="72" spans="1:4">
      <c r="A72" s="4" t="s">
        <v>778</v>
      </c>
    </row>
    <row r="73" spans="1:4">
      <c r="A73" s="3" t="s">
        <v>719</v>
      </c>
    </row>
    <row r="74" spans="1:4">
      <c r="A74" s="4" t="s">
        <v>733</v>
      </c>
      <c r="B74" s="4" t="s">
        <v>779</v>
      </c>
      <c r="C74" s="4" t="s">
        <v>780</v>
      </c>
      <c r="D74" s="4" t="s">
        <v>781</v>
      </c>
    </row>
    <row r="75" spans="1:4">
      <c r="A75" s="4" t="s">
        <v>782</v>
      </c>
    </row>
    <row r="76" spans="1:4">
      <c r="A76" s="3" t="s">
        <v>719</v>
      </c>
    </row>
    <row r="77" spans="1:4">
      <c r="A77" s="4" t="s">
        <v>733</v>
      </c>
      <c r="B77" s="4" t="s">
        <v>783</v>
      </c>
      <c r="C77" s="4" t="s">
        <v>768</v>
      </c>
      <c r="D77" s="4" t="s">
        <v>74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W14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6"/>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s>
  <sheetData>
    <row r="1" spans="1:23">
      <c r="A1" s="1" t="s">
        <v>784</v>
      </c>
      <c r="C1" s="2" t="s">
        <v>785</v>
      </c>
      <c r="D1" s="2" t="s">
        <v>786</v>
      </c>
      <c r="E1" s="2" t="s">
        <v>787</v>
      </c>
      <c r="F1" s="2" t="s">
        <v>788</v>
      </c>
      <c r="G1" s="2" t="s">
        <v>789</v>
      </c>
      <c r="H1" s="2" t="s">
        <v>4</v>
      </c>
      <c r="I1" s="2" t="s">
        <v>790</v>
      </c>
      <c r="J1" s="2" t="s">
        <v>791</v>
      </c>
      <c r="K1" s="2" t="s">
        <v>2</v>
      </c>
      <c r="L1" s="2" t="s">
        <v>222</v>
      </c>
      <c r="M1" s="2" t="s">
        <v>4</v>
      </c>
      <c r="N1" s="2" t="s">
        <v>223</v>
      </c>
      <c r="O1" s="2" t="s">
        <v>40</v>
      </c>
      <c r="P1" s="2" t="s">
        <v>224</v>
      </c>
      <c r="Q1" s="2" t="s">
        <v>225</v>
      </c>
      <c r="R1" s="2" t="s">
        <v>226</v>
      </c>
      <c r="S1" s="2" t="s">
        <v>2</v>
      </c>
      <c r="T1" s="2" t="s">
        <v>40</v>
      </c>
      <c r="U1" s="2" t="s">
        <v>41</v>
      </c>
      <c r="V1" s="2" t="s">
        <v>792</v>
      </c>
      <c r="W1" s="2" t="s">
        <v>712</v>
      </c>
    </row>
    <row r="2" spans="1:23">
      <c r="A2" s="3" t="s">
        <v>793</v>
      </c>
    </row>
    <row r="3" spans="1:23">
      <c r="A3" s="4" t="s">
        <v>794</v>
      </c>
      <c r="K3" s="6" t="n">
        <v>7196</v>
      </c>
      <c r="O3" s="6" t="n">
        <v>7109</v>
      </c>
      <c r="S3" s="6" t="n">
        <v>7196</v>
      </c>
      <c r="T3" s="6" t="n">
        <v>7109</v>
      </c>
    </row>
    <row r="4" spans="1:23">
      <c r="A4" s="4" t="s">
        <v>795</v>
      </c>
      <c r="B4" s="4" t="s">
        <v>43</v>
      </c>
      <c r="K4" s="5" t="n">
        <v>356</v>
      </c>
      <c r="O4" s="5" t="n">
        <v>193</v>
      </c>
      <c r="S4" s="5" t="n">
        <v>356</v>
      </c>
      <c r="T4" s="5" t="n">
        <v>193</v>
      </c>
    </row>
    <row r="5" spans="1:23">
      <c r="A5" s="4" t="s">
        <v>796</v>
      </c>
      <c r="K5" s="5" t="n">
        <v>641</v>
      </c>
      <c r="L5" s="6" t="n">
        <v>854</v>
      </c>
      <c r="M5" s="6" t="n">
        <v>449</v>
      </c>
      <c r="N5" s="6" t="n">
        <v>503</v>
      </c>
      <c r="O5" s="5" t="n">
        <v>1312</v>
      </c>
      <c r="P5" s="6" t="n">
        <v>665</v>
      </c>
      <c r="Q5" s="6" t="n">
        <v>390</v>
      </c>
      <c r="R5" s="6" t="n">
        <v>632</v>
      </c>
      <c r="S5" s="5" t="n">
        <v>2447</v>
      </c>
      <c r="T5" s="5" t="n">
        <v>2999</v>
      </c>
      <c r="U5" s="6" t="n">
        <v>2123</v>
      </c>
    </row>
    <row r="6" spans="1:23">
      <c r="A6" s="3" t="s">
        <v>797</v>
      </c>
    </row>
    <row r="7" spans="1:23">
      <c r="A7" s="4" t="s">
        <v>798</v>
      </c>
      <c r="K7" s="5" t="n">
        <v>391</v>
      </c>
      <c r="O7" s="5" t="n">
        <v>185</v>
      </c>
      <c r="S7" s="5" t="n">
        <v>391</v>
      </c>
      <c r="T7" s="5" t="n">
        <v>185</v>
      </c>
      <c r="U7" s="6" t="n">
        <v>322</v>
      </c>
      <c r="W7" s="6" t="n">
        <v>632</v>
      </c>
    </row>
    <row r="8" spans="1:23">
      <c r="A8" s="4" t="s">
        <v>799</v>
      </c>
      <c r="K8" s="5" t="n">
        <v>1800</v>
      </c>
      <c r="S8" s="5" t="n">
        <v>1800</v>
      </c>
    </row>
    <row r="9" spans="1:23">
      <c r="A9" s="4" t="s">
        <v>800</v>
      </c>
      <c r="K9" s="5" t="n">
        <v>2400</v>
      </c>
      <c r="S9" s="5" t="n">
        <v>2400</v>
      </c>
    </row>
    <row r="10" spans="1:23">
      <c r="A10" s="4" t="s">
        <v>801</v>
      </c>
      <c r="S10" s="5" t="n">
        <v>0</v>
      </c>
    </row>
    <row r="11" spans="1:23">
      <c r="A11" s="4" t="s">
        <v>802</v>
      </c>
      <c r="S11" s="5" t="n">
        <v>106</v>
      </c>
    </row>
    <row r="12" spans="1:23">
      <c r="A12" s="4" t="s">
        <v>803</v>
      </c>
      <c r="K12" s="6" t="n">
        <v>76578</v>
      </c>
      <c r="O12" s="6" t="n">
        <v>74823</v>
      </c>
      <c r="S12" s="6" t="n">
        <v>76578</v>
      </c>
      <c r="T12" s="6" t="n">
        <v>74823</v>
      </c>
    </row>
    <row r="13" spans="1:23">
      <c r="A13" s="4" t="s">
        <v>804</v>
      </c>
      <c r="S13" s="4" t="s">
        <v>724</v>
      </c>
    </row>
    <row r="14" spans="1:23">
      <c r="A14" s="4" t="s">
        <v>805</v>
      </c>
      <c r="K14" s="5" t="n">
        <v>20000000</v>
      </c>
      <c r="O14" s="5" t="n">
        <v>20000000</v>
      </c>
      <c r="S14" s="5" t="n">
        <v>20000000</v>
      </c>
      <c r="T14" s="5" t="n">
        <v>20000000</v>
      </c>
    </row>
    <row r="15" spans="1:23">
      <c r="A15" s="4" t="s">
        <v>806</v>
      </c>
      <c r="U15" s="4" t="s">
        <v>807</v>
      </c>
    </row>
    <row r="16" spans="1:23">
      <c r="A16" s="4" t="s">
        <v>808</v>
      </c>
      <c r="S16" s="6" t="n">
        <v>20</v>
      </c>
    </row>
    <row r="17" spans="1:23">
      <c r="A17" s="4" t="s">
        <v>809</v>
      </c>
      <c r="S17" s="5" t="n">
        <v>13</v>
      </c>
    </row>
    <row r="18" spans="1:23">
      <c r="A18" s="4" t="s">
        <v>810</v>
      </c>
      <c r="S18" s="5" t="n">
        <v>3129</v>
      </c>
      <c r="T18" s="6" t="n">
        <v>3090</v>
      </c>
      <c r="U18" s="6" t="n">
        <v>2867</v>
      </c>
    </row>
    <row r="19" spans="1:23">
      <c r="A19" s="4" t="s">
        <v>811</v>
      </c>
      <c r="K19" s="6" t="n">
        <v>55866</v>
      </c>
      <c r="O19" s="6" t="n">
        <v>57215</v>
      </c>
      <c r="S19" s="5" t="n">
        <v>55866</v>
      </c>
      <c r="T19" s="6" t="n">
        <v>57215</v>
      </c>
    </row>
    <row r="20" spans="1:23">
      <c r="A20" s="4" t="s">
        <v>812</v>
      </c>
    </row>
    <row r="21" spans="1:23">
      <c r="A21" s="3" t="s">
        <v>793</v>
      </c>
    </row>
    <row r="22" spans="1:23">
      <c r="A22" s="4" t="s">
        <v>813</v>
      </c>
      <c r="E22" s="5" t="n">
        <v>22500000</v>
      </c>
    </row>
    <row r="23" spans="1:23">
      <c r="A23" s="4" t="s">
        <v>814</v>
      </c>
      <c r="E23" s="6" t="n">
        <v>1600</v>
      </c>
    </row>
    <row r="24" spans="1:23">
      <c r="A24" s="4" t="s">
        <v>815</v>
      </c>
    </row>
    <row r="25" spans="1:23">
      <c r="A25" s="3" t="s">
        <v>797</v>
      </c>
    </row>
    <row r="26" spans="1:23">
      <c r="A26" s="4" t="s">
        <v>805</v>
      </c>
      <c r="V26" s="5" t="n">
        <v>20000000</v>
      </c>
    </row>
    <row r="27" spans="1:23">
      <c r="A27" s="4" t="s">
        <v>816</v>
      </c>
    </row>
    <row r="28" spans="1:23">
      <c r="A28" s="3" t="s">
        <v>797</v>
      </c>
    </row>
    <row r="29" spans="1:23">
      <c r="A29" s="4" t="s">
        <v>805</v>
      </c>
      <c r="D29" s="5" t="n">
        <v>1000</v>
      </c>
    </row>
    <row r="30" spans="1:23">
      <c r="A30" s="4" t="s">
        <v>817</v>
      </c>
      <c r="D30" s="6" t="n">
        <v>0</v>
      </c>
    </row>
    <row r="31" spans="1:23">
      <c r="A31" s="4" t="s">
        <v>417</v>
      </c>
    </row>
    <row r="32" spans="1:23">
      <c r="A32" s="3" t="s">
        <v>793</v>
      </c>
    </row>
    <row r="33" spans="1:23">
      <c r="A33" s="4" t="s">
        <v>818</v>
      </c>
      <c r="K33" s="5" t="n">
        <v>13083</v>
      </c>
      <c r="S33" s="6" t="n">
        <v>13083</v>
      </c>
    </row>
    <row r="34" spans="1:23">
      <c r="A34" s="4" t="s">
        <v>819</v>
      </c>
      <c r="S34" s="4" t="s">
        <v>820</v>
      </c>
    </row>
    <row r="35" spans="1:23">
      <c r="A35" s="4" t="s">
        <v>794</v>
      </c>
      <c r="I35" s="6" t="n">
        <v>1100</v>
      </c>
    </row>
    <row r="36" spans="1:23">
      <c r="A36" s="4" t="s">
        <v>821</v>
      </c>
      <c r="K36" s="5" t="n">
        <v>1000</v>
      </c>
      <c r="S36" s="6" t="n">
        <v>1000</v>
      </c>
    </row>
    <row r="37" spans="1:23">
      <c r="A37" s="4" t="s">
        <v>822</v>
      </c>
      <c r="S37" s="5" t="n">
        <v>105</v>
      </c>
    </row>
    <row r="38" spans="1:23">
      <c r="A38" s="4" t="s">
        <v>823</v>
      </c>
      <c r="K38" s="5" t="n">
        <v>4219</v>
      </c>
      <c r="S38" s="5" t="n">
        <v>4219</v>
      </c>
    </row>
    <row r="39" spans="1:23">
      <c r="A39" s="3" t="s">
        <v>797</v>
      </c>
    </row>
    <row r="40" spans="1:23">
      <c r="A40" s="4" t="s">
        <v>824</v>
      </c>
      <c r="C40" s="6" t="n">
        <v>1</v>
      </c>
    </row>
    <row r="41" spans="1:23">
      <c r="A41" s="4" t="s">
        <v>798</v>
      </c>
      <c r="K41" s="5" t="n">
        <v>389</v>
      </c>
      <c r="S41" s="5" t="n">
        <v>389</v>
      </c>
    </row>
    <row r="42" spans="1:23">
      <c r="A42" s="4" t="s">
        <v>825</v>
      </c>
      <c r="K42" s="5" t="n">
        <v>115</v>
      </c>
      <c r="S42" s="5" t="n">
        <v>115</v>
      </c>
    </row>
    <row r="43" spans="1:23">
      <c r="A43" s="4" t="s">
        <v>826</v>
      </c>
      <c r="K43" s="5" t="n">
        <v>20</v>
      </c>
      <c r="S43" s="5" t="n">
        <v>20</v>
      </c>
    </row>
    <row r="44" spans="1:23">
      <c r="A44" s="4" t="s">
        <v>827</v>
      </c>
      <c r="S44" s="5" t="n">
        <v>79</v>
      </c>
    </row>
    <row r="45" spans="1:23">
      <c r="A45" s="4" t="s">
        <v>803</v>
      </c>
      <c r="K45" s="5" t="n">
        <v>16331</v>
      </c>
      <c r="S45" s="5" t="n">
        <v>16331</v>
      </c>
    </row>
    <row r="46" spans="1:23">
      <c r="A46" s="4" t="s">
        <v>828</v>
      </c>
      <c r="K46" s="5" t="n">
        <v>190</v>
      </c>
      <c r="S46" s="5" t="n">
        <v>190</v>
      </c>
    </row>
    <row r="47" spans="1:23">
      <c r="A47" s="4" t="s">
        <v>829</v>
      </c>
      <c r="K47" s="5" t="n">
        <v>281</v>
      </c>
      <c r="S47" s="5" t="n">
        <v>281</v>
      </c>
    </row>
    <row r="48" spans="1:23">
      <c r="A48" s="4" t="s">
        <v>830</v>
      </c>
      <c r="K48" s="5" t="n">
        <v>181</v>
      </c>
      <c r="S48" s="6" t="n">
        <v>181</v>
      </c>
    </row>
    <row r="49" spans="1:23">
      <c r="A49" s="4" t="s">
        <v>804</v>
      </c>
      <c r="S49" s="4" t="s">
        <v>699</v>
      </c>
    </row>
    <row r="50" spans="1:23">
      <c r="A50" s="4" t="s">
        <v>831</v>
      </c>
      <c r="S50" s="6" t="n">
        <v>100</v>
      </c>
    </row>
    <row r="51" spans="1:23">
      <c r="A51" s="4" t="s">
        <v>832</v>
      </c>
      <c r="S51" s="5" t="n">
        <v>67</v>
      </c>
    </row>
    <row r="52" spans="1:23">
      <c r="A52" s="4" t="s">
        <v>833</v>
      </c>
      <c r="S52" s="5" t="n">
        <v>27</v>
      </c>
    </row>
    <row r="53" spans="1:23">
      <c r="A53" s="4" t="s">
        <v>834</v>
      </c>
    </row>
    <row r="54" spans="1:23">
      <c r="A54" s="3" t="s">
        <v>797</v>
      </c>
    </row>
    <row r="55" spans="1:23">
      <c r="A55" s="4" t="s">
        <v>835</v>
      </c>
      <c r="S55" s="5" t="n">
        <v>577</v>
      </c>
    </row>
    <row r="56" spans="1:23">
      <c r="A56" s="4" t="s">
        <v>836</v>
      </c>
      <c r="S56" s="6" t="n">
        <v>23</v>
      </c>
    </row>
    <row r="57" spans="1:23">
      <c r="A57" s="4" t="s">
        <v>698</v>
      </c>
    </row>
    <row r="58" spans="1:23">
      <c r="A58" s="3" t="s">
        <v>797</v>
      </c>
    </row>
    <row r="59" spans="1:23">
      <c r="A59" s="4" t="s">
        <v>837</v>
      </c>
      <c r="C59" s="4" t="s">
        <v>699</v>
      </c>
    </row>
    <row r="60" spans="1:23">
      <c r="A60" s="4" t="s">
        <v>651</v>
      </c>
      <c r="S60" s="4" t="s">
        <v>699</v>
      </c>
    </row>
    <row r="61" spans="1:23">
      <c r="A61" s="4" t="s">
        <v>695</v>
      </c>
    </row>
    <row r="62" spans="1:23">
      <c r="A62" s="3" t="s">
        <v>797</v>
      </c>
    </row>
    <row r="63" spans="1:23">
      <c r="A63" s="4" t="s">
        <v>651</v>
      </c>
      <c r="S63" s="4" t="s">
        <v>696</v>
      </c>
    </row>
    <row r="64" spans="1:23">
      <c r="A64" s="4" t="s">
        <v>838</v>
      </c>
    </row>
    <row r="65" spans="1:23">
      <c r="A65" s="3" t="s">
        <v>797</v>
      </c>
    </row>
    <row r="66" spans="1:23">
      <c r="A66" s="4" t="s">
        <v>839</v>
      </c>
      <c r="K66" s="6" t="n">
        <v>2000</v>
      </c>
      <c r="S66" s="6" t="n">
        <v>2000</v>
      </c>
    </row>
    <row r="67" spans="1:23">
      <c r="A67" s="4" t="s">
        <v>840</v>
      </c>
      <c r="S67" s="5" t="n">
        <v>2000</v>
      </c>
    </row>
    <row r="68" spans="1:23">
      <c r="A68" s="4" t="s">
        <v>841</v>
      </c>
      <c r="S68" s="5" t="n">
        <v>115</v>
      </c>
    </row>
    <row r="69" spans="1:23">
      <c r="A69" s="4" t="s">
        <v>842</v>
      </c>
    </row>
    <row r="70" spans="1:23">
      <c r="A70" s="3" t="s">
        <v>797</v>
      </c>
    </row>
    <row r="71" spans="1:23">
      <c r="A71" s="4" t="s">
        <v>843</v>
      </c>
      <c r="S71" s="5" t="n">
        <v>60</v>
      </c>
    </row>
    <row r="72" spans="1:23">
      <c r="A72" s="4" t="s">
        <v>844</v>
      </c>
    </row>
    <row r="73" spans="1:23">
      <c r="A73" s="3" t="s">
        <v>797</v>
      </c>
    </row>
    <row r="74" spans="1:23">
      <c r="A74" s="4" t="s">
        <v>843</v>
      </c>
      <c r="S74" s="6" t="n">
        <v>85</v>
      </c>
    </row>
    <row r="75" spans="1:23">
      <c r="A75" s="4" t="s">
        <v>845</v>
      </c>
    </row>
    <row r="76" spans="1:23">
      <c r="A76" s="3" t="s">
        <v>793</v>
      </c>
    </row>
    <row r="77" spans="1:23">
      <c r="A77" s="4" t="s">
        <v>819</v>
      </c>
      <c r="J77" s="4" t="s">
        <v>846</v>
      </c>
    </row>
    <row r="78" spans="1:23">
      <c r="A78" s="4" t="s">
        <v>794</v>
      </c>
      <c r="J78" s="6" t="n">
        <v>1000</v>
      </c>
    </row>
    <row r="79" spans="1:23">
      <c r="A79" s="4" t="s">
        <v>847</v>
      </c>
      <c r="J79" s="5" t="n">
        <v>-1000</v>
      </c>
    </row>
    <row r="80" spans="1:23">
      <c r="A80" s="4" t="s">
        <v>795</v>
      </c>
      <c r="J80" s="5" t="n">
        <v>140</v>
      </c>
    </row>
    <row r="81" spans="1:23">
      <c r="A81" s="4" t="s">
        <v>796</v>
      </c>
      <c r="J81" s="5" t="n">
        <v>-756</v>
      </c>
    </row>
    <row r="82" spans="1:23">
      <c r="A82" s="3" t="s">
        <v>797</v>
      </c>
    </row>
    <row r="83" spans="1:23">
      <c r="A83" s="4" t="s">
        <v>848</v>
      </c>
      <c r="J83" s="5" t="n">
        <v>145</v>
      </c>
    </row>
    <row r="84" spans="1:23">
      <c r="A84" s="4" t="s">
        <v>849</v>
      </c>
    </row>
    <row r="85" spans="1:23">
      <c r="A85" s="3" t="s">
        <v>793</v>
      </c>
    </row>
    <row r="86" spans="1:23">
      <c r="A86" s="4" t="s">
        <v>796</v>
      </c>
      <c r="J86" s="5" t="n">
        <v>-135</v>
      </c>
    </row>
    <row r="87" spans="1:23">
      <c r="A87" s="3" t="s">
        <v>797</v>
      </c>
    </row>
    <row r="88" spans="1:23">
      <c r="A88" s="4" t="s">
        <v>810</v>
      </c>
      <c r="J88" s="6" t="n">
        <v>-180</v>
      </c>
    </row>
    <row r="89" spans="1:23">
      <c r="A89" s="4" t="s">
        <v>816</v>
      </c>
    </row>
    <row r="90" spans="1:23">
      <c r="A90" s="3" t="s">
        <v>793</v>
      </c>
    </row>
    <row r="91" spans="1:23">
      <c r="A91" s="4" t="s">
        <v>850</v>
      </c>
      <c r="E91" s="4" t="s">
        <v>851</v>
      </c>
    </row>
    <row r="92" spans="1:23">
      <c r="A92" s="4" t="s">
        <v>813</v>
      </c>
      <c r="E92" s="5" t="n">
        <v>95600000</v>
      </c>
    </row>
    <row r="93" spans="1:23">
      <c r="A93" s="4" t="s">
        <v>814</v>
      </c>
      <c r="E93" s="6" t="n">
        <v>6800</v>
      </c>
    </row>
    <row r="94" spans="1:23">
      <c r="A94" s="4" t="s">
        <v>818</v>
      </c>
      <c r="E94" s="5" t="n">
        <v>6900</v>
      </c>
    </row>
    <row r="95" spans="1:23">
      <c r="A95" s="4" t="s">
        <v>852</v>
      </c>
      <c r="E95" s="6" t="n">
        <v>2000</v>
      </c>
    </row>
    <row r="96" spans="1:23">
      <c r="A96" s="4" t="s">
        <v>819</v>
      </c>
      <c r="E96" s="4" t="s">
        <v>820</v>
      </c>
    </row>
    <row r="97" spans="1:23">
      <c r="A97" s="4" t="s">
        <v>822</v>
      </c>
      <c r="E97" s="6" t="n">
        <v>2400</v>
      </c>
    </row>
    <row r="98" spans="1:23">
      <c r="A98" s="4" t="s">
        <v>823</v>
      </c>
      <c r="E98" s="5" t="n">
        <v>2800</v>
      </c>
    </row>
    <row r="99" spans="1:23">
      <c r="A99" s="3" t="s">
        <v>797</v>
      </c>
    </row>
    <row r="100" spans="1:23">
      <c r="A100" s="4" t="s">
        <v>853</v>
      </c>
      <c r="D100" s="4" t="s">
        <v>854</v>
      </c>
    </row>
    <row r="101" spans="1:23">
      <c r="A101" s="4" t="s">
        <v>855</v>
      </c>
      <c r="D101" s="6" t="n">
        <v>300</v>
      </c>
    </row>
    <row r="102" spans="1:23">
      <c r="A102" s="4" t="s">
        <v>856</v>
      </c>
    </row>
    <row r="103" spans="1:23">
      <c r="A103" s="3" t="s">
        <v>793</v>
      </c>
    </row>
    <row r="104" spans="1:23">
      <c r="A104" s="4" t="s">
        <v>857</v>
      </c>
      <c r="I104" s="6" t="n">
        <v>1100</v>
      </c>
    </row>
    <row r="105" spans="1:23">
      <c r="A105" s="4" t="s">
        <v>858</v>
      </c>
    </row>
    <row r="106" spans="1:23">
      <c r="A106" s="3" t="s">
        <v>793</v>
      </c>
    </row>
    <row r="107" spans="1:23">
      <c r="A107" s="4" t="s">
        <v>822</v>
      </c>
      <c r="E107" s="5" t="n">
        <v>180</v>
      </c>
    </row>
    <row r="108" spans="1:23">
      <c r="A108" s="4" t="s">
        <v>859</v>
      </c>
    </row>
    <row r="109" spans="1:23">
      <c r="A109" s="3" t="s">
        <v>797</v>
      </c>
    </row>
    <row r="110" spans="1:23">
      <c r="A110" s="4" t="s">
        <v>860</v>
      </c>
      <c r="K110" s="4" t="s">
        <v>861</v>
      </c>
      <c r="S110" s="4" t="s">
        <v>861</v>
      </c>
    </row>
    <row r="111" spans="1:23">
      <c r="A111" s="4" t="s">
        <v>803</v>
      </c>
      <c r="K111" s="6" t="n">
        <v>1500</v>
      </c>
      <c r="S111" s="6" t="n">
        <v>1500</v>
      </c>
    </row>
    <row r="112" spans="1:23">
      <c r="A112" s="4" t="s">
        <v>862</v>
      </c>
      <c r="K112" s="5" t="n">
        <v>644</v>
      </c>
      <c r="S112" s="5" t="n">
        <v>644</v>
      </c>
    </row>
    <row r="113" spans="1:23">
      <c r="A113" s="4" t="s">
        <v>863</v>
      </c>
      <c r="K113" s="6" t="n">
        <v>128</v>
      </c>
      <c r="S113" s="6" t="n">
        <v>128</v>
      </c>
    </row>
    <row r="114" spans="1:23">
      <c r="A114" s="4" t="s">
        <v>864</v>
      </c>
    </row>
    <row r="115" spans="1:23">
      <c r="A115" s="3" t="s">
        <v>797</v>
      </c>
    </row>
    <row r="116" spans="1:23">
      <c r="A116" s="4" t="s">
        <v>860</v>
      </c>
      <c r="K116" s="4" t="s">
        <v>865</v>
      </c>
      <c r="S116" s="4" t="s">
        <v>865</v>
      </c>
    </row>
    <row r="117" spans="1:23">
      <c r="A117" s="4" t="s">
        <v>866</v>
      </c>
      <c r="G117" s="4" t="s">
        <v>867</v>
      </c>
    </row>
    <row r="118" spans="1:23">
      <c r="A118" s="4" t="s">
        <v>868</v>
      </c>
      <c r="G118" s="6" t="n">
        <v>31</v>
      </c>
    </row>
    <row r="119" spans="1:23">
      <c r="A119" s="4" t="s">
        <v>811</v>
      </c>
      <c r="K119" s="6" t="n">
        <v>11</v>
      </c>
      <c r="S119" s="6" t="n">
        <v>11</v>
      </c>
    </row>
    <row r="120" spans="1:23">
      <c r="A120" s="4" t="s">
        <v>869</v>
      </c>
      <c r="F120" s="6" t="n">
        <v>285</v>
      </c>
    </row>
    <row r="121" spans="1:23">
      <c r="A121" s="4" t="s">
        <v>870</v>
      </c>
      <c r="S121" s="5" t="n">
        <v>92</v>
      </c>
    </row>
    <row r="122" spans="1:23">
      <c r="A122" s="4" t="s">
        <v>871</v>
      </c>
      <c r="S122" s="5" t="n">
        <v>14</v>
      </c>
    </row>
    <row r="123" spans="1:23">
      <c r="A123" s="4" t="s">
        <v>872</v>
      </c>
      <c r="K123" s="6" t="n">
        <v>2800</v>
      </c>
      <c r="S123" s="5" t="n">
        <v>2800</v>
      </c>
    </row>
    <row r="124" spans="1:23">
      <c r="A124" s="4" t="s">
        <v>873</v>
      </c>
      <c r="S124" s="5" t="n">
        <v>2800</v>
      </c>
    </row>
    <row r="125" spans="1:23">
      <c r="A125" s="4" t="s">
        <v>874</v>
      </c>
      <c r="S125" s="5" t="n">
        <v>23</v>
      </c>
    </row>
    <row r="126" spans="1:23">
      <c r="A126" s="4" t="s">
        <v>875</v>
      </c>
      <c r="S126" s="5" t="n">
        <v>415</v>
      </c>
    </row>
    <row r="127" spans="1:23">
      <c r="A127" s="4" t="s">
        <v>876</v>
      </c>
      <c r="S127" s="6" t="n">
        <v>2</v>
      </c>
    </row>
    <row r="128" spans="1:23">
      <c r="A128" s="4" t="s">
        <v>877</v>
      </c>
    </row>
    <row r="129" spans="1:23">
      <c r="A129" s="3" t="s">
        <v>797</v>
      </c>
    </row>
    <row r="130" spans="1:23">
      <c r="A130" s="4" t="s">
        <v>878</v>
      </c>
      <c r="H130" s="4" t="s">
        <v>879</v>
      </c>
    </row>
    <row r="131" spans="1:23">
      <c r="A131" s="4" t="s">
        <v>880</v>
      </c>
      <c r="H131" s="6" t="n">
        <v>410</v>
      </c>
    </row>
    <row r="132" spans="1:23">
      <c r="A132" s="4" t="s">
        <v>881</v>
      </c>
    </row>
    <row r="133" spans="1:23">
      <c r="A133" s="3" t="s">
        <v>797</v>
      </c>
    </row>
    <row r="134" spans="1:23">
      <c r="A134" s="4" t="s">
        <v>882</v>
      </c>
      <c r="G134" s="6" t="n">
        <v>75</v>
      </c>
    </row>
    <row r="135" spans="1:23">
      <c r="A135" s="4" t="s">
        <v>878</v>
      </c>
      <c r="G135" s="4" t="s">
        <v>865</v>
      </c>
    </row>
    <row r="136" spans="1:23">
      <c r="A136" s="4" t="s">
        <v>815</v>
      </c>
    </row>
    <row r="137" spans="1:23">
      <c r="A137" s="3" t="s">
        <v>797</v>
      </c>
    </row>
    <row r="138" spans="1:23">
      <c r="A138" s="4" t="s">
        <v>883</v>
      </c>
      <c r="D138" s="5" t="n">
        <v>1000</v>
      </c>
    </row>
    <row r="139" spans="1:23">
      <c r="A139" s="4" t="s">
        <v>884</v>
      </c>
      <c r="D139" s="6" t="n">
        <v>-1200</v>
      </c>
    </row>
    <row r="140" spans="1:23">
      <c r="A140" s="4" t="s">
        <v>853</v>
      </c>
      <c r="D140" s="4" t="s">
        <v>854</v>
      </c>
    </row>
    <row r="141" spans="1:23">
      <c r="A141" s="4" t="s">
        <v>885</v>
      </c>
      <c r="E141" s="5" t="n">
        <v>30</v>
      </c>
    </row>
    <row r="142" spans="1:23">
      <c r="A142" s="4" t="s">
        <v>886</v>
      </c>
    </row>
    <row r="143" spans="1:23">
      <c r="A143" s="3" t="s">
        <v>797</v>
      </c>
    </row>
    <row r="144" spans="1:23">
      <c r="A144" s="4" t="s">
        <v>887</v>
      </c>
      <c r="E144" s="6" t="n">
        <v>6000</v>
      </c>
    </row>
    <row r="145" spans="1:23"/>
    <row r="146" spans="1:23">
      <c r="A146" s="4" t="s">
        <v>43</v>
      </c>
      <c r="B146" s="4" t="s">
        <v>167</v>
      </c>
    </row>
  </sheetData>
  <mergeCells count="3">
    <mergeCell ref="A1:B1"/>
    <mergeCell ref="A145:V145"/>
    <mergeCell ref="B146:V146"/>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888</v>
      </c>
      <c r="C1" s="2" t="s">
        <v>2</v>
      </c>
      <c r="D1" s="2" t="s">
        <v>40</v>
      </c>
      <c r="E1" s="2" t="s">
        <v>41</v>
      </c>
      <c r="F1" s="2" t="s">
        <v>785</v>
      </c>
    </row>
    <row r="2" spans="1:6">
      <c r="A2" s="3" t="s">
        <v>889</v>
      </c>
    </row>
    <row r="3" spans="1:6">
      <c r="A3" s="4" t="s">
        <v>119</v>
      </c>
      <c r="B3" s="4" t="s">
        <v>43</v>
      </c>
      <c r="C3" s="6" t="n">
        <v>6410</v>
      </c>
      <c r="D3" s="6" t="n">
        <v>6405</v>
      </c>
      <c r="E3" s="6" t="n">
        <v>6399</v>
      </c>
    </row>
    <row r="4" spans="1:6">
      <c r="A4" s="4" t="s">
        <v>417</v>
      </c>
    </row>
    <row r="5" spans="1:6">
      <c r="A5" s="3" t="s">
        <v>889</v>
      </c>
    </row>
    <row r="6" spans="1:6">
      <c r="A6" s="4" t="s">
        <v>109</v>
      </c>
      <c r="C6" s="5" t="n">
        <v>1756</v>
      </c>
    </row>
    <row r="7" spans="1:6">
      <c r="A7" s="4" t="s">
        <v>110</v>
      </c>
      <c r="C7" s="5" t="n">
        <v>213</v>
      </c>
    </row>
    <row r="8" spans="1:6">
      <c r="A8" s="4" t="s">
        <v>890</v>
      </c>
      <c r="C8" s="5" t="n">
        <v>10982</v>
      </c>
    </row>
    <row r="9" spans="1:6">
      <c r="A9" s="4" t="s">
        <v>119</v>
      </c>
      <c r="C9" s="5" t="n">
        <v>2438</v>
      </c>
    </row>
    <row r="10" spans="1:6">
      <c r="A10" s="4" t="s">
        <v>108</v>
      </c>
      <c r="C10" s="5" t="n">
        <v>4219</v>
      </c>
    </row>
    <row r="11" spans="1:6">
      <c r="A11" s="4" t="s">
        <v>891</v>
      </c>
      <c r="C11" s="5" t="n">
        <v>314</v>
      </c>
    </row>
    <row r="12" spans="1:6">
      <c r="A12" s="4" t="s">
        <v>892</v>
      </c>
      <c r="C12" s="5" t="n">
        <v>19922</v>
      </c>
    </row>
    <row r="13" spans="1:6">
      <c r="A13" s="4" t="s">
        <v>132</v>
      </c>
      <c r="C13" s="5" t="n">
        <v>1506</v>
      </c>
    </row>
    <row r="14" spans="1:6">
      <c r="A14" s="4" t="s">
        <v>134</v>
      </c>
      <c r="C14" s="5" t="n">
        <v>6707</v>
      </c>
    </row>
    <row r="15" spans="1:6">
      <c r="A15" s="4" t="s">
        <v>893</v>
      </c>
      <c r="C15" s="5" t="n">
        <v>1097</v>
      </c>
    </row>
    <row r="16" spans="1:6">
      <c r="A16" s="4" t="s">
        <v>130</v>
      </c>
      <c r="C16" s="5" t="n">
        <v>2664</v>
      </c>
    </row>
    <row r="17" spans="1:6">
      <c r="A17" s="4" t="s">
        <v>894</v>
      </c>
      <c r="C17" s="5" t="n">
        <v>1109</v>
      </c>
    </row>
    <row r="18" spans="1:6">
      <c r="A18" s="4" t="s">
        <v>895</v>
      </c>
      <c r="C18" s="5" t="n">
        <v>13083</v>
      </c>
    </row>
    <row r="19" spans="1:6">
      <c r="A19" s="4" t="s">
        <v>896</v>
      </c>
      <c r="C19" s="6" t="n">
        <v>6839</v>
      </c>
    </row>
    <row r="20" spans="1:6">
      <c r="A20" s="4" t="s">
        <v>421</v>
      </c>
    </row>
    <row r="21" spans="1:6">
      <c r="A21" s="3" t="s">
        <v>889</v>
      </c>
    </row>
    <row r="22" spans="1:6">
      <c r="A22" s="4" t="s">
        <v>109</v>
      </c>
      <c r="F22" s="6" t="n">
        <v>224</v>
      </c>
    </row>
    <row r="23" spans="1:6">
      <c r="A23" s="4" t="s">
        <v>110</v>
      </c>
      <c r="B23" s="4" t="s">
        <v>66</v>
      </c>
      <c r="F23" s="5" t="n">
        <v>58</v>
      </c>
    </row>
    <row r="24" spans="1:6">
      <c r="A24" s="4" t="s">
        <v>890</v>
      </c>
      <c r="B24" s="4" t="s">
        <v>69</v>
      </c>
      <c r="F24" s="5" t="n">
        <v>4131</v>
      </c>
    </row>
    <row r="25" spans="1:6">
      <c r="A25" s="4" t="s">
        <v>119</v>
      </c>
      <c r="F25" s="5" t="n">
        <v>3111</v>
      </c>
    </row>
    <row r="26" spans="1:6">
      <c r="A26" s="4" t="s">
        <v>891</v>
      </c>
      <c r="F26" s="5" t="n">
        <v>75</v>
      </c>
    </row>
    <row r="27" spans="1:6">
      <c r="A27" s="4" t="s">
        <v>892</v>
      </c>
      <c r="F27" s="5" t="n">
        <v>7599</v>
      </c>
    </row>
    <row r="28" spans="1:6">
      <c r="A28" s="4" t="s">
        <v>132</v>
      </c>
      <c r="B28" s="4" t="s">
        <v>131</v>
      </c>
      <c r="F28" s="5" t="n">
        <v>793</v>
      </c>
    </row>
    <row r="29" spans="1:6">
      <c r="A29" s="4" t="s">
        <v>134</v>
      </c>
      <c r="B29" s="4" t="s">
        <v>148</v>
      </c>
      <c r="F29" s="5" t="n">
        <v>963</v>
      </c>
    </row>
    <row r="30" spans="1:6">
      <c r="A30" s="4" t="s">
        <v>893</v>
      </c>
      <c r="F30" s="5" t="n">
        <v>807</v>
      </c>
    </row>
    <row r="31" spans="1:6">
      <c r="A31" s="4" t="s">
        <v>130</v>
      </c>
      <c r="F31" s="5" t="n">
        <v>259</v>
      </c>
    </row>
    <row r="32" spans="1:6">
      <c r="A32" s="4" t="s">
        <v>894</v>
      </c>
      <c r="F32" s="5" t="n">
        <v>220</v>
      </c>
    </row>
    <row r="33" spans="1:6">
      <c r="A33" s="4" t="s">
        <v>895</v>
      </c>
      <c r="F33" s="5" t="n">
        <v>3202</v>
      </c>
    </row>
    <row r="34" spans="1:6">
      <c r="A34" s="4" t="s">
        <v>896</v>
      </c>
      <c r="F34" s="5" t="n">
        <v>4397</v>
      </c>
    </row>
    <row r="35" spans="1:6">
      <c r="A35" s="4" t="s">
        <v>140</v>
      </c>
      <c r="F35" s="6" t="n">
        <v>160</v>
      </c>
    </row>
    <row r="36" spans="1:6"/>
    <row r="37" spans="1:6">
      <c r="A37" s="4" t="s">
        <v>43</v>
      </c>
      <c r="B37" s="4" t="s">
        <v>165</v>
      </c>
    </row>
    <row r="38" spans="1:6">
      <c r="A38" s="4" t="s">
        <v>66</v>
      </c>
      <c r="B38" s="4" t="s">
        <v>897</v>
      </c>
    </row>
    <row r="39" spans="1:6">
      <c r="A39" s="4" t="s">
        <v>69</v>
      </c>
      <c r="B39" s="4" t="s">
        <v>898</v>
      </c>
    </row>
    <row r="40" spans="1:6">
      <c r="A40" s="4" t="s">
        <v>131</v>
      </c>
      <c r="B40" s="4" t="s">
        <v>899</v>
      </c>
    </row>
    <row r="41" spans="1:6">
      <c r="A41" s="4" t="s">
        <v>148</v>
      </c>
      <c r="B41" s="4" t="s">
        <v>900</v>
      </c>
    </row>
  </sheetData>
  <mergeCells count="7">
    <mergeCell ref="A1:B1"/>
    <mergeCell ref="A36:E36"/>
    <mergeCell ref="B37:E37"/>
    <mergeCell ref="B38:E38"/>
    <mergeCell ref="B39:E39"/>
    <mergeCell ref="B40:E40"/>
    <mergeCell ref="B41:E4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1</v>
      </c>
      <c r="B1" s="2" t="s">
        <v>1</v>
      </c>
    </row>
    <row r="2" spans="1:4">
      <c r="B2" s="2" t="s">
        <v>2</v>
      </c>
      <c r="C2" s="2" t="s">
        <v>40</v>
      </c>
      <c r="D2" s="2" t="s">
        <v>41</v>
      </c>
    </row>
    <row r="3" spans="1:4">
      <c r="A3" s="3" t="s">
        <v>902</v>
      </c>
    </row>
    <row r="4" spans="1:4">
      <c r="A4" s="4" t="s">
        <v>732</v>
      </c>
      <c r="B4" s="6" t="n">
        <v>19250</v>
      </c>
      <c r="C4" s="6" t="n">
        <v>17602</v>
      </c>
    </row>
    <row r="5" spans="1:4">
      <c r="A5" s="4" t="s">
        <v>738</v>
      </c>
      <c r="B5" s="5" t="n">
        <v>16669</v>
      </c>
      <c r="C5" s="5" t="n">
        <v>15335</v>
      </c>
    </row>
    <row r="6" spans="1:4">
      <c r="A6" s="4" t="s">
        <v>749</v>
      </c>
      <c r="B6" s="5" t="n">
        <v>18549</v>
      </c>
      <c r="C6" s="5" t="n">
        <v>17408</v>
      </c>
    </row>
    <row r="7" spans="1:4">
      <c r="A7" s="4" t="s">
        <v>756</v>
      </c>
      <c r="B7" s="5" t="n">
        <v>2905</v>
      </c>
      <c r="C7" s="5" t="n">
        <v>2887</v>
      </c>
    </row>
    <row r="8" spans="1:4">
      <c r="A8" s="4" t="s">
        <v>903</v>
      </c>
      <c r="B8" s="5" t="n">
        <v>1626</v>
      </c>
      <c r="C8" s="5" t="n">
        <v>1599</v>
      </c>
    </row>
    <row r="9" spans="1:4">
      <c r="A9" s="4" t="s">
        <v>904</v>
      </c>
      <c r="B9" s="5" t="n">
        <v>1476</v>
      </c>
      <c r="C9" s="5" t="n">
        <v>1514</v>
      </c>
    </row>
    <row r="10" spans="1:4">
      <c r="A10" s="4" t="s">
        <v>905</v>
      </c>
      <c r="B10" s="5" t="n">
        <v>2385</v>
      </c>
      <c r="C10" s="5" t="n">
        <v>7765</v>
      </c>
    </row>
    <row r="11" spans="1:4">
      <c r="A11" s="4" t="s">
        <v>906</v>
      </c>
      <c r="B11" s="5" t="n">
        <v>64930</v>
      </c>
      <c r="C11" s="5" t="n">
        <v>66049</v>
      </c>
    </row>
    <row r="12" spans="1:4">
      <c r="A12" s="4" t="s">
        <v>907</v>
      </c>
      <c r="B12" s="6" t="n">
        <v>76578</v>
      </c>
      <c r="C12" s="6" t="n">
        <v>74823</v>
      </c>
    </row>
    <row r="13" spans="1:4">
      <c r="A13" s="4" t="s">
        <v>732</v>
      </c>
    </row>
    <row r="14" spans="1:4">
      <c r="A14" s="3" t="s">
        <v>902</v>
      </c>
    </row>
    <row r="15" spans="1:4">
      <c r="A15" s="4" t="s">
        <v>733</v>
      </c>
      <c r="B15" s="4" t="s">
        <v>734</v>
      </c>
      <c r="C15" s="4" t="s">
        <v>735</v>
      </c>
      <c r="D15" s="4" t="s">
        <v>736</v>
      </c>
    </row>
    <row r="16" spans="1:4">
      <c r="A16" s="4" t="s">
        <v>738</v>
      </c>
    </row>
    <row r="17" spans="1:4">
      <c r="A17" s="3" t="s">
        <v>902</v>
      </c>
    </row>
    <row r="18" spans="1:4">
      <c r="A18" s="4" t="s">
        <v>733</v>
      </c>
      <c r="B18" s="4" t="s">
        <v>739</v>
      </c>
      <c r="C18" s="4" t="s">
        <v>740</v>
      </c>
      <c r="D18" s="4" t="s">
        <v>741</v>
      </c>
    </row>
    <row r="19" spans="1:4">
      <c r="A19" s="4" t="s">
        <v>749</v>
      </c>
    </row>
    <row r="20" spans="1:4">
      <c r="A20" s="3" t="s">
        <v>902</v>
      </c>
    </row>
    <row r="21" spans="1:4">
      <c r="A21" s="4" t="s">
        <v>733</v>
      </c>
      <c r="B21" s="4" t="s">
        <v>750</v>
      </c>
      <c r="C21" s="4" t="s">
        <v>751</v>
      </c>
      <c r="D21" s="4" t="s">
        <v>752</v>
      </c>
    </row>
    <row r="22" spans="1:4">
      <c r="A22" s="4" t="s">
        <v>756</v>
      </c>
    </row>
    <row r="23" spans="1:4">
      <c r="A23" s="3" t="s">
        <v>902</v>
      </c>
    </row>
    <row r="24" spans="1:4">
      <c r="A24" s="4" t="s">
        <v>733</v>
      </c>
      <c r="B24" s="4" t="s">
        <v>747</v>
      </c>
      <c r="C24" s="4" t="s">
        <v>757</v>
      </c>
      <c r="D24" s="4" t="s">
        <v>758</v>
      </c>
    </row>
    <row r="25" spans="1:4">
      <c r="A25" s="4" t="s">
        <v>770</v>
      </c>
    </row>
    <row r="26" spans="1:4">
      <c r="A26" s="3" t="s">
        <v>902</v>
      </c>
    </row>
    <row r="27" spans="1:4">
      <c r="A27" s="4" t="s">
        <v>733</v>
      </c>
      <c r="B27" s="4" t="s">
        <v>771</v>
      </c>
      <c r="C27" s="4" t="s">
        <v>772</v>
      </c>
      <c r="D27" s="4" t="s">
        <v>773</v>
      </c>
    </row>
    <row r="28" spans="1:4">
      <c r="A28" s="4" t="s">
        <v>417</v>
      </c>
    </row>
    <row r="29" spans="1:4">
      <c r="A29" s="3" t="s">
        <v>902</v>
      </c>
    </row>
    <row r="30" spans="1:4">
      <c r="A30" s="4" t="s">
        <v>732</v>
      </c>
      <c r="B30" s="6" t="n">
        <v>5720</v>
      </c>
    </row>
    <row r="31" spans="1:4">
      <c r="A31" s="4" t="s">
        <v>738</v>
      </c>
      <c r="B31" s="5" t="n">
        <v>2416</v>
      </c>
    </row>
    <row r="32" spans="1:4">
      <c r="A32" s="4" t="s">
        <v>749</v>
      </c>
      <c r="B32" s="5" t="n">
        <v>6044</v>
      </c>
    </row>
    <row r="33" spans="1:4">
      <c r="A33" s="4" t="s">
        <v>756</v>
      </c>
      <c r="B33" s="5" t="n">
        <v>99</v>
      </c>
    </row>
    <row r="34" spans="1:4">
      <c r="A34" s="4" t="s">
        <v>903</v>
      </c>
      <c r="B34" s="5" t="n">
        <v>611</v>
      </c>
    </row>
    <row r="35" spans="1:4">
      <c r="A35" s="4" t="s">
        <v>904</v>
      </c>
      <c r="B35" s="5" t="n">
        <v>631</v>
      </c>
    </row>
    <row r="36" spans="1:4">
      <c r="A36" s="4" t="s">
        <v>905</v>
      </c>
      <c r="B36" s="5" t="n">
        <v>527</v>
      </c>
    </row>
    <row r="37" spans="1:4">
      <c r="A37" s="4" t="s">
        <v>906</v>
      </c>
      <c r="B37" s="5" t="n">
        <v>16048</v>
      </c>
    </row>
    <row r="38" spans="1:4">
      <c r="A38" s="4" t="s">
        <v>908</v>
      </c>
      <c r="B38" s="5" t="n">
        <v>283</v>
      </c>
    </row>
    <row r="39" spans="1:4">
      <c r="A39" s="4" t="s">
        <v>907</v>
      </c>
      <c r="B39" s="6" t="n">
        <v>16331</v>
      </c>
    </row>
    <row r="40" spans="1:4">
      <c r="A40" s="4" t="s">
        <v>909</v>
      </c>
    </row>
    <row r="41" spans="1:4">
      <c r="A41" s="3" t="s">
        <v>902</v>
      </c>
    </row>
    <row r="42" spans="1:4">
      <c r="A42" s="4" t="s">
        <v>733</v>
      </c>
      <c r="B42" s="4" t="s">
        <v>910</v>
      </c>
    </row>
    <row r="43" spans="1:4">
      <c r="A43" s="4" t="s">
        <v>911</v>
      </c>
    </row>
    <row r="44" spans="1:4">
      <c r="A44" s="3" t="s">
        <v>902</v>
      </c>
    </row>
    <row r="45" spans="1:4">
      <c r="A45" s="4" t="s">
        <v>733</v>
      </c>
      <c r="B45" s="4" t="s">
        <v>741</v>
      </c>
    </row>
    <row r="46" spans="1:4">
      <c r="A46" s="4" t="s">
        <v>912</v>
      </c>
    </row>
    <row r="47" spans="1:4">
      <c r="A47" s="3" t="s">
        <v>902</v>
      </c>
    </row>
    <row r="48" spans="1:4">
      <c r="A48" s="4" t="s">
        <v>733</v>
      </c>
      <c r="B48" s="4" t="s">
        <v>757</v>
      </c>
    </row>
    <row r="49" spans="1:4">
      <c r="A49" s="4" t="s">
        <v>913</v>
      </c>
    </row>
    <row r="50" spans="1:4">
      <c r="A50" s="3" t="s">
        <v>902</v>
      </c>
    </row>
    <row r="51" spans="1:4">
      <c r="A51" s="4" t="s">
        <v>733</v>
      </c>
      <c r="B51" s="4" t="s">
        <v>757</v>
      </c>
    </row>
    <row r="52" spans="1:4">
      <c r="A52" s="4" t="s">
        <v>914</v>
      </c>
    </row>
    <row r="53" spans="1:4">
      <c r="A53" s="3" t="s">
        <v>902</v>
      </c>
    </row>
    <row r="54" spans="1:4">
      <c r="A54" s="4" t="s">
        <v>733</v>
      </c>
      <c r="B54" s="4" t="s">
        <v>915</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916</v>
      </c>
      <c r="B1" s="2" t="s">
        <v>917</v>
      </c>
    </row>
    <row r="2" spans="1:2">
      <c r="A2" s="3" t="s">
        <v>918</v>
      </c>
    </row>
    <row r="3" spans="1:2">
      <c r="A3" s="5" t="n">
        <v>2019</v>
      </c>
      <c r="B3" s="6" t="n">
        <v>67</v>
      </c>
    </row>
    <row r="4" spans="1:2">
      <c r="A4" s="5" t="n">
        <v>2020</v>
      </c>
      <c r="B4" s="5" t="n">
        <v>56</v>
      </c>
    </row>
    <row r="5" spans="1:2">
      <c r="A5" s="5" t="n">
        <v>2021</v>
      </c>
      <c r="B5" s="5" t="n">
        <v>44</v>
      </c>
    </row>
    <row r="6" spans="1:2">
      <c r="A6" s="5" t="n">
        <v>2022</v>
      </c>
      <c r="B6" s="5" t="n">
        <v>34</v>
      </c>
    </row>
    <row r="7" spans="1:2">
      <c r="A7" s="5" t="n">
        <v>2023</v>
      </c>
      <c r="B7" s="5" t="n">
        <v>23</v>
      </c>
    </row>
    <row r="8" spans="1:2">
      <c r="A8" s="4" t="s">
        <v>417</v>
      </c>
    </row>
    <row r="9" spans="1:2">
      <c r="A9" s="3" t="s">
        <v>918</v>
      </c>
    </row>
    <row r="10" spans="1:2">
      <c r="A10" s="5" t="n">
        <v>2019</v>
      </c>
      <c r="B10" s="5" t="n">
        <v>95</v>
      </c>
    </row>
    <row r="11" spans="1:2">
      <c r="A11" s="5" t="n">
        <v>2020</v>
      </c>
      <c r="B11" s="5" t="n">
        <v>90</v>
      </c>
    </row>
    <row r="12" spans="1:2">
      <c r="A12" s="5" t="n">
        <v>2021</v>
      </c>
      <c r="B12" s="5" t="n">
        <v>80</v>
      </c>
    </row>
    <row r="13" spans="1:2">
      <c r="A13" s="5" t="n">
        <v>2022</v>
      </c>
      <c r="B13" s="5" t="n">
        <v>74</v>
      </c>
    </row>
    <row r="14" spans="1:2">
      <c r="A14" s="5" t="n">
        <v>2023</v>
      </c>
      <c r="B14" s="6" t="n">
        <v>7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5"/>
  </cols>
  <sheetData>
    <row r="1" spans="1:5">
      <c r="A1" s="1" t="s">
        <v>919</v>
      </c>
      <c r="C1" s="2" t="s">
        <v>2</v>
      </c>
      <c r="E1" s="2" t="s">
        <v>40</v>
      </c>
    </row>
    <row r="2" spans="1:5">
      <c r="A2" s="3" t="s">
        <v>918</v>
      </c>
    </row>
    <row r="3" spans="1:5">
      <c r="A3" s="4" t="s">
        <v>920</v>
      </c>
      <c r="C3" s="6" t="n">
        <v>6000000000</v>
      </c>
      <c r="D3" s="4" t="s">
        <v>43</v>
      </c>
      <c r="E3" s="6" t="n">
        <v>5500000000</v>
      </c>
    </row>
    <row r="4" spans="1:5">
      <c r="A4" s="4" t="s">
        <v>921</v>
      </c>
      <c r="C4" s="5" t="n">
        <v>88000000</v>
      </c>
      <c r="D4" s="4" t="s">
        <v>43</v>
      </c>
      <c r="E4" s="5" t="n">
        <v>76000000</v>
      </c>
    </row>
    <row r="5" spans="1:5">
      <c r="A5" s="4" t="s">
        <v>922</v>
      </c>
      <c r="C5" s="5" t="n">
        <v>5588000000</v>
      </c>
      <c r="D5" s="4" t="s">
        <v>43</v>
      </c>
      <c r="E5" s="6" t="n">
        <v>2126000000</v>
      </c>
    </row>
    <row r="6" spans="1:5">
      <c r="A6" s="4" t="s">
        <v>923</v>
      </c>
    </row>
    <row r="7" spans="1:5">
      <c r="A7" s="3" t="s">
        <v>918</v>
      </c>
    </row>
    <row r="8" spans="1:5">
      <c r="A8" s="4" t="s">
        <v>920</v>
      </c>
      <c r="C8" s="5" t="n">
        <v>1800000000</v>
      </c>
    </row>
    <row r="9" spans="1:5">
      <c r="A9" s="4" t="s">
        <v>921</v>
      </c>
      <c r="C9" s="5" t="n">
        <v>37000000</v>
      </c>
    </row>
    <row r="10" spans="1:5">
      <c r="A10" s="4" t="s">
        <v>922</v>
      </c>
      <c r="C10" s="5" t="n">
        <v>1550000000</v>
      </c>
    </row>
    <row r="11" spans="1:5">
      <c r="A11" s="4" t="s">
        <v>924</v>
      </c>
    </row>
    <row r="12" spans="1:5">
      <c r="A12" s="3" t="s">
        <v>918</v>
      </c>
    </row>
    <row r="13" spans="1:5">
      <c r="A13" s="4" t="s">
        <v>921</v>
      </c>
      <c r="C13" s="6" t="n">
        <v>40000000</v>
      </c>
    </row>
    <row r="14" spans="1:5">
      <c r="A14" s="4" t="s">
        <v>925</v>
      </c>
      <c r="C14" s="4" t="s">
        <v>926</v>
      </c>
    </row>
    <row r="15" spans="1:5">
      <c r="A15" s="4" t="s">
        <v>927</v>
      </c>
    </row>
    <row r="16" spans="1:5">
      <c r="A16" s="3" t="s">
        <v>918</v>
      </c>
    </row>
    <row r="17" spans="1:5">
      <c r="A17" s="4" t="s">
        <v>925</v>
      </c>
      <c r="C17" s="4" t="s">
        <v>928</v>
      </c>
    </row>
    <row r="18" spans="1:5">
      <c r="A18" s="4" t="s">
        <v>929</v>
      </c>
      <c r="C18" s="6" t="n">
        <v>173000000</v>
      </c>
    </row>
    <row r="19" spans="1:5">
      <c r="A19" s="4" t="s">
        <v>930</v>
      </c>
    </row>
    <row r="20" spans="1:5">
      <c r="A20" s="3" t="s">
        <v>918</v>
      </c>
    </row>
    <row r="21" spans="1:5">
      <c r="A21" s="4" t="s">
        <v>920</v>
      </c>
      <c r="C21" s="5" t="n">
        <v>400000000</v>
      </c>
    </row>
    <row r="22" spans="1:5">
      <c r="A22" s="4" t="s">
        <v>921</v>
      </c>
      <c r="C22" s="5" t="n">
        <v>37000000</v>
      </c>
    </row>
    <row r="23" spans="1:5">
      <c r="A23" s="4" t="s">
        <v>922</v>
      </c>
      <c r="C23" s="5" t="n">
        <v>321000000</v>
      </c>
    </row>
    <row r="24" spans="1:5">
      <c r="A24" s="4" t="s">
        <v>931</v>
      </c>
    </row>
    <row r="25" spans="1:5">
      <c r="A25" s="3" t="s">
        <v>918</v>
      </c>
    </row>
    <row r="26" spans="1:5">
      <c r="A26" s="4" t="s">
        <v>921</v>
      </c>
      <c r="B26" s="4" t="s">
        <v>66</v>
      </c>
      <c r="C26" s="6" t="n">
        <v>40000000</v>
      </c>
    </row>
    <row r="27" spans="1:5">
      <c r="A27" s="4" t="s">
        <v>925</v>
      </c>
      <c r="C27" s="4" t="s">
        <v>926</v>
      </c>
    </row>
    <row r="28" spans="1:5">
      <c r="A28" s="4" t="s">
        <v>932</v>
      </c>
    </row>
    <row r="29" spans="1:5">
      <c r="A29" s="3" t="s">
        <v>918</v>
      </c>
    </row>
    <row r="30" spans="1:5">
      <c r="A30" s="4" t="s">
        <v>925</v>
      </c>
      <c r="C30" s="4" t="s">
        <v>933</v>
      </c>
    </row>
    <row r="31" spans="1:5">
      <c r="A31" s="4" t="s">
        <v>929</v>
      </c>
      <c r="C31" s="6" t="n">
        <v>2000000</v>
      </c>
    </row>
    <row r="32" spans="1:5">
      <c r="A32" s="4" t="s">
        <v>934</v>
      </c>
    </row>
    <row r="33" spans="1:5">
      <c r="A33" s="3" t="s">
        <v>918</v>
      </c>
    </row>
    <row r="34" spans="1:5">
      <c r="A34" s="4" t="s">
        <v>920</v>
      </c>
      <c r="B34" s="4" t="s">
        <v>69</v>
      </c>
      <c r="C34" s="5" t="n">
        <v>1200000000</v>
      </c>
    </row>
    <row r="35" spans="1:5">
      <c r="A35" s="4" t="s">
        <v>922</v>
      </c>
      <c r="C35" s="6" t="n">
        <v>1127000000</v>
      </c>
    </row>
    <row r="36" spans="1:5">
      <c r="A36" s="4" t="s">
        <v>935</v>
      </c>
    </row>
    <row r="37" spans="1:5">
      <c r="A37" s="3" t="s">
        <v>918</v>
      </c>
    </row>
    <row r="38" spans="1:5">
      <c r="A38" s="4" t="s">
        <v>925</v>
      </c>
      <c r="C38" s="4" t="s">
        <v>936</v>
      </c>
    </row>
    <row r="39" spans="1:5">
      <c r="A39" s="4" t="s">
        <v>929</v>
      </c>
      <c r="C39" s="6" t="n">
        <v>73000000</v>
      </c>
    </row>
    <row r="40" spans="1:5">
      <c r="A40" s="4" t="s">
        <v>937</v>
      </c>
    </row>
    <row r="41" spans="1:5">
      <c r="A41" s="3" t="s">
        <v>918</v>
      </c>
    </row>
    <row r="42" spans="1:5">
      <c r="A42" s="4" t="s">
        <v>920</v>
      </c>
      <c r="C42" s="5" t="n">
        <v>200000000</v>
      </c>
    </row>
    <row r="43" spans="1:5">
      <c r="A43" s="4" t="s">
        <v>922</v>
      </c>
      <c r="C43" s="6" t="n">
        <v>102000000</v>
      </c>
    </row>
    <row r="44" spans="1:5">
      <c r="A44" s="4" t="s">
        <v>938</v>
      </c>
    </row>
    <row r="45" spans="1:5">
      <c r="A45" s="3" t="s">
        <v>918</v>
      </c>
    </row>
    <row r="46" spans="1:5">
      <c r="A46" s="4" t="s">
        <v>925</v>
      </c>
      <c r="C46" s="4" t="s">
        <v>777</v>
      </c>
    </row>
    <row r="47" spans="1:5">
      <c r="A47" s="4" t="s">
        <v>929</v>
      </c>
      <c r="C47" s="6" t="n">
        <v>98000000</v>
      </c>
    </row>
    <row r="48" spans="1:5"/>
    <row r="49" spans="1:5">
      <c r="A49" s="4" t="s">
        <v>43</v>
      </c>
      <c r="B49" s="4" t="s">
        <v>939</v>
      </c>
    </row>
    <row r="50" spans="1:5">
      <c r="A50" s="4" t="s">
        <v>66</v>
      </c>
      <c r="B50" s="4" t="s">
        <v>940</v>
      </c>
    </row>
    <row r="51" spans="1:5">
      <c r="A51" s="4" t="s">
        <v>69</v>
      </c>
      <c r="B51" s="4" t="s">
        <v>941</v>
      </c>
    </row>
  </sheetData>
  <mergeCells count="6">
    <mergeCell ref="A1:B1"/>
    <mergeCell ref="C1:D1"/>
    <mergeCell ref="A48:D48"/>
    <mergeCell ref="B49:D49"/>
    <mergeCell ref="B50:D50"/>
    <mergeCell ref="B51:D5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5"/>
  </cols>
  <sheetData>
    <row r="1" spans="1:5">
      <c r="A1" s="1" t="s">
        <v>942</v>
      </c>
      <c r="B1" s="2" t="s">
        <v>943</v>
      </c>
    </row>
    <row r="2" spans="1:5">
      <c r="B2" s="2" t="s">
        <v>787</v>
      </c>
      <c r="C2" s="2" t="s">
        <v>2</v>
      </c>
      <c r="E2" s="2" t="s">
        <v>40</v>
      </c>
    </row>
    <row r="3" spans="1:5">
      <c r="A3" s="3" t="s">
        <v>918</v>
      </c>
    </row>
    <row r="4" spans="1:5">
      <c r="A4" s="4" t="s">
        <v>944</v>
      </c>
      <c r="C4" s="6" t="n">
        <v>6000000000</v>
      </c>
      <c r="D4" s="4" t="s">
        <v>43</v>
      </c>
      <c r="E4" s="6" t="n">
        <v>5500000000</v>
      </c>
    </row>
    <row r="5" spans="1:5">
      <c r="A5" s="4" t="s">
        <v>816</v>
      </c>
    </row>
    <row r="6" spans="1:5">
      <c r="A6" s="3" t="s">
        <v>918</v>
      </c>
    </row>
    <row r="7" spans="1:5">
      <c r="A7" s="4" t="s">
        <v>945</v>
      </c>
      <c r="B7" s="6" t="n">
        <v>40000000</v>
      </c>
    </row>
    <row r="8" spans="1:5">
      <c r="A8" s="4" t="s">
        <v>946</v>
      </c>
    </row>
    <row r="9" spans="1:5">
      <c r="A9" s="3" t="s">
        <v>918</v>
      </c>
    </row>
    <row r="10" spans="1:5">
      <c r="A10" s="4" t="s">
        <v>944</v>
      </c>
      <c r="C10" s="6" t="n">
        <v>500000000</v>
      </c>
    </row>
    <row r="11" spans="1:5"/>
    <row r="12" spans="1:5">
      <c r="A12" s="4" t="s">
        <v>43</v>
      </c>
      <c r="B12" s="4" t="s">
        <v>939</v>
      </c>
    </row>
  </sheetData>
  <mergeCells count="5">
    <mergeCell ref="A1:A2"/>
    <mergeCell ref="C1:D1"/>
    <mergeCell ref="C2:D2"/>
    <mergeCell ref="A11:E11"/>
    <mergeCell ref="B12:E1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947</v>
      </c>
      <c r="C1" s="2" t="s">
        <v>1</v>
      </c>
    </row>
    <row r="2" spans="1:4">
      <c r="C2" s="2" t="s">
        <v>2</v>
      </c>
      <c r="D2" s="2" t="s">
        <v>40</v>
      </c>
    </row>
    <row r="3" spans="1:4">
      <c r="A3" s="3" t="s">
        <v>918</v>
      </c>
    </row>
    <row r="4" spans="1:4">
      <c r="A4" s="4" t="s">
        <v>948</v>
      </c>
      <c r="B4" s="4" t="s">
        <v>282</v>
      </c>
      <c r="C4" s="6" t="n">
        <v>3624</v>
      </c>
      <c r="D4" s="6" t="n">
        <v>3078</v>
      </c>
    </row>
    <row r="5" spans="1:4">
      <c r="A5" s="4" t="s">
        <v>949</v>
      </c>
      <c r="C5" s="5" t="n">
        <v>-248</v>
      </c>
      <c r="D5" s="6" t="n">
        <v>-245</v>
      </c>
    </row>
    <row r="6" spans="1:4">
      <c r="A6" s="4" t="s">
        <v>417</v>
      </c>
    </row>
    <row r="7" spans="1:4">
      <c r="A7" s="3" t="s">
        <v>918</v>
      </c>
    </row>
    <row r="8" spans="1:4">
      <c r="A8" s="4" t="s">
        <v>950</v>
      </c>
      <c r="C8" s="5" t="n">
        <v>6795</v>
      </c>
    </row>
    <row r="9" spans="1:4">
      <c r="A9" s="4" t="s">
        <v>948</v>
      </c>
      <c r="C9" s="5" t="n">
        <v>-59</v>
      </c>
    </row>
    <row r="10" spans="1:4">
      <c r="A10" s="4" t="s">
        <v>949</v>
      </c>
      <c r="C10" s="5" t="n">
        <v>-29</v>
      </c>
    </row>
    <row r="11" spans="1:4">
      <c r="A11" s="4" t="s">
        <v>137</v>
      </c>
      <c r="C11" s="5" t="n">
        <v>6707</v>
      </c>
    </row>
    <row r="12" spans="1:4">
      <c r="A12" s="4" t="s">
        <v>951</v>
      </c>
      <c r="C12" s="6" t="n">
        <v>68</v>
      </c>
    </row>
    <row r="13" spans="1:4">
      <c r="A13" s="4" t="s">
        <v>952</v>
      </c>
      <c r="C13" s="4" t="s">
        <v>953</v>
      </c>
    </row>
    <row r="14" spans="1:4">
      <c r="A14" s="4" t="s">
        <v>954</v>
      </c>
    </row>
    <row r="15" spans="1:4">
      <c r="A15" s="3" t="s">
        <v>918</v>
      </c>
    </row>
    <row r="16" spans="1:4">
      <c r="A16" s="4" t="s">
        <v>955</v>
      </c>
      <c r="B16" s="4" t="s">
        <v>69</v>
      </c>
      <c r="C16" s="4" t="s">
        <v>956</v>
      </c>
    </row>
    <row r="17" spans="1:4">
      <c r="A17" s="4" t="s">
        <v>950</v>
      </c>
      <c r="C17" s="6" t="n">
        <v>800</v>
      </c>
    </row>
    <row r="18" spans="1:4">
      <c r="A18" s="4" t="s">
        <v>957</v>
      </c>
    </row>
    <row r="19" spans="1:4">
      <c r="A19" s="3" t="s">
        <v>918</v>
      </c>
    </row>
    <row r="20" spans="1:4">
      <c r="A20" s="4" t="s">
        <v>955</v>
      </c>
      <c r="B20" s="4" t="s">
        <v>69</v>
      </c>
      <c r="C20" s="4" t="s">
        <v>958</v>
      </c>
    </row>
    <row r="21" spans="1:4">
      <c r="A21" s="4" t="s">
        <v>950</v>
      </c>
      <c r="C21" s="6" t="n">
        <v>70</v>
      </c>
    </row>
    <row r="22" spans="1:4">
      <c r="A22" s="4" t="s">
        <v>959</v>
      </c>
    </row>
    <row r="23" spans="1:4">
      <c r="A23" s="3" t="s">
        <v>918</v>
      </c>
    </row>
    <row r="24" spans="1:4">
      <c r="A24" s="4" t="s">
        <v>955</v>
      </c>
      <c r="B24" s="4" t="s">
        <v>69</v>
      </c>
      <c r="C24" s="4" t="s">
        <v>960</v>
      </c>
    </row>
    <row r="25" spans="1:4">
      <c r="A25" s="4" t="s">
        <v>950</v>
      </c>
      <c r="C25" s="6" t="n">
        <v>4990</v>
      </c>
    </row>
    <row r="26" spans="1:4">
      <c r="A26" s="4" t="s">
        <v>961</v>
      </c>
    </row>
    <row r="27" spans="1:4">
      <c r="A27" s="3" t="s">
        <v>918</v>
      </c>
    </row>
    <row r="28" spans="1:4">
      <c r="A28" s="4" t="s">
        <v>955</v>
      </c>
      <c r="B28" s="4" t="s">
        <v>69</v>
      </c>
      <c r="C28" s="4" t="s">
        <v>962</v>
      </c>
    </row>
    <row r="29" spans="1:4">
      <c r="A29" s="4" t="s">
        <v>950</v>
      </c>
      <c r="C29" s="6" t="n">
        <v>40</v>
      </c>
    </row>
    <row r="30" spans="1:4">
      <c r="A30" s="4" t="s">
        <v>963</v>
      </c>
    </row>
    <row r="31" spans="1:4">
      <c r="A31" s="3" t="s">
        <v>918</v>
      </c>
    </row>
    <row r="32" spans="1:4">
      <c r="A32" s="4" t="s">
        <v>955</v>
      </c>
      <c r="B32" s="4" t="s">
        <v>964</v>
      </c>
      <c r="C32" s="4" t="s">
        <v>965</v>
      </c>
    </row>
    <row r="33" spans="1:4">
      <c r="A33" s="4" t="s">
        <v>950</v>
      </c>
      <c r="B33" s="4" t="s">
        <v>131</v>
      </c>
      <c r="C33" s="6" t="n">
        <v>122</v>
      </c>
    </row>
    <row r="34" spans="1:4">
      <c r="A34" s="4" t="s">
        <v>966</v>
      </c>
    </row>
    <row r="35" spans="1:4">
      <c r="A35" s="3" t="s">
        <v>918</v>
      </c>
    </row>
    <row r="36" spans="1:4">
      <c r="A36" s="4" t="s">
        <v>955</v>
      </c>
      <c r="B36" s="4" t="s">
        <v>69</v>
      </c>
      <c r="C36" s="4" t="s">
        <v>967</v>
      </c>
    </row>
    <row r="37" spans="1:4">
      <c r="A37" s="4" t="s">
        <v>950</v>
      </c>
      <c r="C37" s="6" t="n">
        <v>700</v>
      </c>
    </row>
    <row r="38" spans="1:4">
      <c r="A38" s="4" t="s">
        <v>968</v>
      </c>
    </row>
    <row r="39" spans="1:4">
      <c r="A39" s="3" t="s">
        <v>918</v>
      </c>
    </row>
    <row r="40" spans="1:4">
      <c r="A40" s="4" t="s">
        <v>955</v>
      </c>
      <c r="B40" s="4" t="s">
        <v>69</v>
      </c>
      <c r="C40" s="4" t="s">
        <v>969</v>
      </c>
    </row>
    <row r="41" spans="1:4">
      <c r="A41" s="4" t="s">
        <v>950</v>
      </c>
      <c r="C41" s="6" t="n">
        <v>73</v>
      </c>
    </row>
    <row r="42" spans="1:4"/>
    <row r="43" spans="1:4">
      <c r="A43" s="4" t="s">
        <v>43</v>
      </c>
      <c r="B43" s="4" t="s">
        <v>970</v>
      </c>
    </row>
    <row r="44" spans="1:4">
      <c r="A44" s="4" t="s">
        <v>66</v>
      </c>
      <c r="B44" s="4" t="s">
        <v>971</v>
      </c>
    </row>
    <row r="45" spans="1:4">
      <c r="A45" s="4" t="s">
        <v>69</v>
      </c>
      <c r="B45" s="4" t="s">
        <v>972</v>
      </c>
    </row>
    <row r="46" spans="1:4">
      <c r="A46" s="4" t="s">
        <v>131</v>
      </c>
      <c r="B46" s="4" t="s">
        <v>973</v>
      </c>
    </row>
  </sheetData>
  <mergeCells count="6">
    <mergeCell ref="A1:B2"/>
    <mergeCell ref="A42:C42"/>
    <mergeCell ref="B43:C43"/>
    <mergeCell ref="B44:C44"/>
    <mergeCell ref="B45:C45"/>
    <mergeCell ref="B46:C46"/>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X49"/>
  <sheetViews>
    <sheetView workbookViewId="0">
      <selection activeCell="A1" sqref="A1"/>
    </sheetView>
  </sheetViews>
  <sheetFormatPr baseColWidth="8" defaultRowHeight="15" outlineLevelCol="0"/>
  <cols>
    <col customWidth="1" max="1" min="1" width="80"/>
    <col customWidth="1" max="2" min="2" width="37"/>
    <col customWidth="1" max="3" min="3" width="10"/>
    <col customWidth="1" max="4" min="4" width="15"/>
    <col customWidth="1" max="5" min="5" width="16"/>
    <col customWidth="1" max="6" min="6" width="36"/>
    <col customWidth="1" max="7" min="7" width="34"/>
    <col customWidth="1" max="8" min="8" width="13"/>
    <col customWidth="1" max="9" min="9" width="28"/>
    <col customWidth="1" max="10" min="10" width="13"/>
    <col customWidth="1" max="11" min="11" width="48"/>
    <col customWidth="1" max="12" min="12" width="18"/>
    <col customWidth="1" max="13" min="13" width="53"/>
    <col customWidth="1" max="14" min="14" width="46"/>
    <col customWidth="1" max="15" min="15" width="80"/>
    <col customWidth="1" max="16" min="16" width="79"/>
    <col customWidth="1" max="17" min="17" width="34"/>
    <col customWidth="1" max="18" min="18" width="25"/>
    <col customWidth="1" max="19" min="19" width="39"/>
    <col customWidth="1" max="20" min="20" width="40"/>
    <col customWidth="1" max="21" min="21" width="37"/>
    <col customWidth="1" max="22" min="22" width="52"/>
    <col customWidth="1" max="23" min="23" width="57"/>
    <col customWidth="1" max="24" min="24" width="46"/>
  </cols>
  <sheetData>
    <row r="1" spans="1:24">
      <c r="A1" s="1" t="s">
        <v>176</v>
      </c>
      <c r="C1" s="2" t="s">
        <v>177</v>
      </c>
      <c r="D1" s="2" t="s">
        <v>178</v>
      </c>
      <c r="E1" s="2" t="s">
        <v>179</v>
      </c>
      <c r="F1" s="2" t="s">
        <v>34</v>
      </c>
      <c r="G1" s="2" t="s">
        <v>38</v>
      </c>
      <c r="H1" s="2" t="s">
        <v>180</v>
      </c>
      <c r="I1" s="2" t="s">
        <v>181</v>
      </c>
      <c r="J1" s="2" t="s">
        <v>182</v>
      </c>
      <c r="K1" s="2" t="s">
        <v>183</v>
      </c>
      <c r="L1" s="2" t="s">
        <v>184</v>
      </c>
      <c r="M1" s="2" t="s">
        <v>185</v>
      </c>
      <c r="N1" s="2" t="s">
        <v>186</v>
      </c>
      <c r="O1" s="2" t="s">
        <v>187</v>
      </c>
      <c r="P1" s="2" t="s">
        <v>188</v>
      </c>
      <c r="Q1" s="2" t="s">
        <v>189</v>
      </c>
      <c r="R1" s="2" t="s">
        <v>61</v>
      </c>
      <c r="S1" s="2" t="s">
        <v>190</v>
      </c>
      <c r="T1" s="2" t="s">
        <v>191</v>
      </c>
      <c r="U1" s="2" t="s">
        <v>192</v>
      </c>
      <c r="V1" s="2" t="s">
        <v>193</v>
      </c>
      <c r="W1" s="2" t="s">
        <v>194</v>
      </c>
      <c r="X1" s="2" t="s">
        <v>195</v>
      </c>
    </row>
    <row r="2" spans="1:24">
      <c r="A2" s="4" t="s">
        <v>196</v>
      </c>
      <c r="C2" s="6" t="n">
        <v>13602</v>
      </c>
      <c r="F2" s="6" t="n">
        <v>10641</v>
      </c>
      <c r="G2" s="6" t="n">
        <v>3318</v>
      </c>
      <c r="J2" s="6" t="n">
        <v>6680</v>
      </c>
      <c r="K2" s="6" t="n">
        <v>5738</v>
      </c>
      <c r="L2" s="6" t="n">
        <v>6458</v>
      </c>
      <c r="M2" s="6" t="n">
        <v>3750</v>
      </c>
      <c r="N2" s="6" t="n">
        <v>-474</v>
      </c>
      <c r="O2" s="6" t="n">
        <v>40</v>
      </c>
      <c r="P2" s="6" t="n">
        <v>-99</v>
      </c>
      <c r="Q2" s="6" t="n">
        <v>12664</v>
      </c>
      <c r="R2" s="6" t="n">
        <v>938</v>
      </c>
      <c r="W2" s="6" t="n">
        <v>1113</v>
      </c>
      <c r="X2" s="6" t="n">
        <v>3417</v>
      </c>
    </row>
    <row r="3" spans="1:24">
      <c r="A3" s="4" t="s">
        <v>197</v>
      </c>
      <c r="J3" s="5" t="n">
        <v>596</v>
      </c>
      <c r="K3" s="5" t="n">
        <v>275</v>
      </c>
    </row>
    <row r="4" spans="1:24">
      <c r="A4" s="4" t="s">
        <v>75</v>
      </c>
      <c r="C4" s="5" t="n">
        <v>2212</v>
      </c>
      <c r="L4" s="5" t="n">
        <v>2123</v>
      </c>
      <c r="Q4" s="5" t="n">
        <v>2123</v>
      </c>
      <c r="R4" s="5" t="n">
        <v>89</v>
      </c>
    </row>
    <row r="5" spans="1:24">
      <c r="A5" s="4" t="s">
        <v>198</v>
      </c>
      <c r="C5" s="5" t="n">
        <v>2123</v>
      </c>
      <c r="F5" s="6" t="n">
        <v>1218</v>
      </c>
      <c r="G5" s="5" t="n">
        <v>392</v>
      </c>
      <c r="M5" s="5" t="n">
        <v>1218</v>
      </c>
      <c r="X5" s="5" t="n">
        <v>392</v>
      </c>
    </row>
    <row r="6" spans="1:24">
      <c r="A6" s="4" t="s">
        <v>199</v>
      </c>
      <c r="C6" s="5" t="n">
        <v>139</v>
      </c>
      <c r="J6" s="6" t="n">
        <v>22</v>
      </c>
      <c r="Q6" s="5" t="n">
        <v>22</v>
      </c>
      <c r="R6" s="5" t="n">
        <v>117</v>
      </c>
    </row>
    <row r="7" spans="1:24">
      <c r="A7" s="4" t="s">
        <v>200</v>
      </c>
      <c r="D7" s="6" t="n">
        <v>189</v>
      </c>
      <c r="S7" s="6" t="n">
        <v>189</v>
      </c>
    </row>
    <row r="8" spans="1:24">
      <c r="A8" s="4" t="s">
        <v>201</v>
      </c>
      <c r="G8" s="5" t="n">
        <v>-150</v>
      </c>
      <c r="X8" s="5" t="n">
        <v>-150</v>
      </c>
    </row>
    <row r="9" spans="1:24">
      <c r="A9" s="4" t="s">
        <v>202</v>
      </c>
      <c r="C9" s="5" t="n">
        <v>-17</v>
      </c>
      <c r="J9" s="5" t="n">
        <v>-3</v>
      </c>
      <c r="Q9" s="5" t="n">
        <v>-3</v>
      </c>
      <c r="R9" s="5" t="n">
        <v>-14</v>
      </c>
    </row>
    <row r="10" spans="1:24">
      <c r="A10" s="4" t="s">
        <v>203</v>
      </c>
      <c r="C10" s="5" t="n">
        <v>2152</v>
      </c>
      <c r="J10" s="6" t="n">
        <v>2152</v>
      </c>
      <c r="Q10" s="5" t="n">
        <v>2152</v>
      </c>
    </row>
    <row r="11" spans="1:24">
      <c r="A11" s="4" t="s">
        <v>204</v>
      </c>
      <c r="F11" s="5" t="n">
        <v>0</v>
      </c>
      <c r="J11" s="5" t="n">
        <v>32</v>
      </c>
    </row>
    <row r="12" spans="1:24">
      <c r="A12" s="4" t="s">
        <v>205</v>
      </c>
      <c r="H12" s="6" t="n">
        <v>482</v>
      </c>
      <c r="I12" s="6" t="n">
        <v>490</v>
      </c>
      <c r="U12" s="6" t="n">
        <v>482</v>
      </c>
      <c r="V12" s="6" t="n">
        <v>490</v>
      </c>
    </row>
    <row r="13" spans="1:24">
      <c r="A13" s="4" t="s">
        <v>206</v>
      </c>
      <c r="C13" s="5" t="n">
        <v>14</v>
      </c>
      <c r="J13" s="6" t="n">
        <v>14</v>
      </c>
      <c r="Q13" s="5" t="n">
        <v>14</v>
      </c>
    </row>
    <row r="14" spans="1:24">
      <c r="A14" s="4" t="s">
        <v>207</v>
      </c>
      <c r="B14" s="4" t="s">
        <v>43</v>
      </c>
      <c r="C14" s="5" t="n">
        <v>-191</v>
      </c>
      <c r="J14" s="5" t="n">
        <v>-191</v>
      </c>
      <c r="Q14" s="5" t="n">
        <v>-191</v>
      </c>
    </row>
    <row r="15" spans="1:24">
      <c r="A15" s="4" t="s">
        <v>208</v>
      </c>
      <c r="C15" s="5" t="n">
        <v>-116</v>
      </c>
      <c r="J15" s="5" t="n">
        <v>-116</v>
      </c>
      <c r="Q15" s="5" t="n">
        <v>-116</v>
      </c>
    </row>
    <row r="16" spans="1:24">
      <c r="A16" s="4" t="s">
        <v>209</v>
      </c>
      <c r="C16" s="5" t="n">
        <v>-1789</v>
      </c>
      <c r="L16" s="5" t="n">
        <v>-1727</v>
      </c>
      <c r="Q16" s="5" t="n">
        <v>-1727</v>
      </c>
      <c r="R16" s="5" t="n">
        <v>-62</v>
      </c>
    </row>
    <row r="17" spans="1:24">
      <c r="A17" s="4" t="s">
        <v>210</v>
      </c>
      <c r="C17" s="5" t="n">
        <v>-325</v>
      </c>
      <c r="F17" s="6" t="n">
        <v>6</v>
      </c>
      <c r="G17" s="5" t="n">
        <v>-24</v>
      </c>
      <c r="N17" s="5" t="n">
        <v>-325</v>
      </c>
      <c r="O17" s="5" t="n">
        <v>6</v>
      </c>
      <c r="P17" s="5" t="n">
        <v>-24</v>
      </c>
      <c r="Q17" s="5" t="n">
        <v>-325</v>
      </c>
    </row>
    <row r="18" spans="1:24">
      <c r="A18" s="4" t="s">
        <v>68</v>
      </c>
      <c r="C18" s="5" t="n">
        <v>-2</v>
      </c>
      <c r="J18" s="5" t="n">
        <v>-8</v>
      </c>
      <c r="Q18" s="5" t="n">
        <v>-8</v>
      </c>
      <c r="R18" s="5" t="n">
        <v>6</v>
      </c>
    </row>
    <row r="19" spans="1:24">
      <c r="A19" s="4" t="s">
        <v>211</v>
      </c>
      <c r="C19" s="5" t="n">
        <v>16840</v>
      </c>
      <c r="F19" s="5" t="n">
        <v>11865</v>
      </c>
      <c r="G19" s="5" t="n">
        <v>3536</v>
      </c>
      <c r="J19" s="6" t="n">
        <v>8550</v>
      </c>
      <c r="K19" s="6" t="n">
        <v>5738</v>
      </c>
      <c r="L19" s="5" t="n">
        <v>6854</v>
      </c>
      <c r="M19" s="5" t="n">
        <v>4968</v>
      </c>
      <c r="N19" s="5" t="n">
        <v>-799</v>
      </c>
      <c r="O19" s="5" t="n">
        <v>46</v>
      </c>
      <c r="P19" s="5" t="n">
        <v>-123</v>
      </c>
      <c r="Q19" s="5" t="n">
        <v>14605</v>
      </c>
      <c r="R19" s="5" t="n">
        <v>2235</v>
      </c>
      <c r="W19" s="5" t="n">
        <v>1113</v>
      </c>
      <c r="X19" s="5" t="n">
        <v>3659</v>
      </c>
    </row>
    <row r="20" spans="1:24">
      <c r="A20" s="4" t="s">
        <v>212</v>
      </c>
      <c r="J20" s="5" t="n">
        <v>628</v>
      </c>
      <c r="K20" s="5" t="n">
        <v>275</v>
      </c>
    </row>
    <row r="21" spans="1:24">
      <c r="A21" s="4" t="s">
        <v>75</v>
      </c>
      <c r="C21" s="5" t="n">
        <v>3120</v>
      </c>
      <c r="L21" s="5" t="n">
        <v>2999</v>
      </c>
      <c r="Q21" s="5" t="n">
        <v>2999</v>
      </c>
      <c r="R21" s="5" t="n">
        <v>121</v>
      </c>
    </row>
    <row r="22" spans="1:24">
      <c r="A22" s="4" t="s">
        <v>198</v>
      </c>
      <c r="C22" s="5" t="n">
        <v>2999</v>
      </c>
      <c r="F22" s="6" t="n">
        <v>1540</v>
      </c>
      <c r="G22" s="5" t="n">
        <v>615</v>
      </c>
      <c r="M22" s="5" t="n">
        <v>1540</v>
      </c>
      <c r="X22" s="5" t="n">
        <v>615</v>
      </c>
    </row>
    <row r="23" spans="1:24">
      <c r="A23" s="4" t="s">
        <v>200</v>
      </c>
      <c r="E23" s="6" t="n">
        <v>9</v>
      </c>
      <c r="T23" s="6" t="n">
        <v>9</v>
      </c>
    </row>
    <row r="24" spans="1:24">
      <c r="A24" s="4" t="s">
        <v>201</v>
      </c>
      <c r="G24" s="5" t="n">
        <v>-15</v>
      </c>
      <c r="X24" s="5" t="n">
        <v>-15</v>
      </c>
    </row>
    <row r="25" spans="1:24">
      <c r="A25" s="4" t="s">
        <v>203</v>
      </c>
      <c r="C25" s="5" t="n">
        <v>1302</v>
      </c>
      <c r="J25" s="6" t="n">
        <v>1302</v>
      </c>
      <c r="Q25" s="5" t="n">
        <v>1302</v>
      </c>
    </row>
    <row r="26" spans="1:24">
      <c r="A26" s="4" t="s">
        <v>204</v>
      </c>
      <c r="F26" s="5" t="n">
        <v>0</v>
      </c>
      <c r="J26" s="5" t="n">
        <v>17</v>
      </c>
    </row>
    <row r="27" spans="1:24">
      <c r="A27" s="4" t="s">
        <v>205</v>
      </c>
      <c r="H27" s="6" t="n">
        <v>18</v>
      </c>
      <c r="U27" s="6" t="n">
        <v>18</v>
      </c>
    </row>
    <row r="28" spans="1:24">
      <c r="A28" s="4" t="s">
        <v>206</v>
      </c>
      <c r="C28" s="5" t="n">
        <v>22</v>
      </c>
      <c r="J28" s="6" t="n">
        <v>22</v>
      </c>
      <c r="Q28" s="5" t="n">
        <v>22</v>
      </c>
    </row>
    <row r="29" spans="1:24">
      <c r="A29" s="4" t="s">
        <v>209</v>
      </c>
      <c r="C29" s="5" t="n">
        <v>-2087</v>
      </c>
      <c r="F29" s="6" t="n">
        <v>-1199</v>
      </c>
      <c r="L29" s="5" t="n">
        <v>-1931</v>
      </c>
      <c r="M29" s="5" t="n">
        <v>-1199</v>
      </c>
      <c r="Q29" s="5" t="n">
        <v>-1931</v>
      </c>
      <c r="R29" s="5" t="n">
        <v>-156</v>
      </c>
    </row>
    <row r="30" spans="1:24">
      <c r="A30" s="4" t="s">
        <v>210</v>
      </c>
      <c r="C30" s="5" t="n">
        <v>141</v>
      </c>
      <c r="F30" s="5" t="n">
        <v>16</v>
      </c>
      <c r="G30" s="5" t="n">
        <v>25</v>
      </c>
      <c r="N30" s="5" t="n">
        <v>140</v>
      </c>
      <c r="O30" s="5" t="n">
        <v>16</v>
      </c>
      <c r="P30" s="5" t="n">
        <v>25</v>
      </c>
      <c r="Q30" s="5" t="n">
        <v>140</v>
      </c>
      <c r="R30" s="5" t="n">
        <v>1</v>
      </c>
    </row>
    <row r="31" spans="1:24">
      <c r="A31" s="4" t="s">
        <v>68</v>
      </c>
      <c r="C31" s="5" t="n">
        <v>5</v>
      </c>
      <c r="F31" s="5" t="n">
        <v>2</v>
      </c>
      <c r="G31" s="5" t="n">
        <v>2</v>
      </c>
      <c r="J31" s="5" t="n">
        <v>-9</v>
      </c>
      <c r="L31" s="5" t="n">
        <v>14</v>
      </c>
      <c r="M31" s="5" t="n">
        <v>2</v>
      </c>
      <c r="Q31" s="5" t="n">
        <v>5</v>
      </c>
      <c r="X31" s="5" t="n">
        <v>2</v>
      </c>
    </row>
    <row r="32" spans="1:24">
      <c r="A32" s="4" t="s">
        <v>213</v>
      </c>
      <c r="C32" s="5" t="n">
        <v>19370</v>
      </c>
      <c r="F32" s="5" t="n">
        <v>12224</v>
      </c>
      <c r="G32" s="5" t="n">
        <v>4163</v>
      </c>
      <c r="J32" s="6" t="n">
        <v>9865</v>
      </c>
      <c r="K32" s="6" t="n">
        <v>5738</v>
      </c>
      <c r="L32" s="5" t="n">
        <v>7936</v>
      </c>
      <c r="M32" s="5" t="n">
        <v>5311</v>
      </c>
      <c r="N32" s="5" t="n">
        <v>-659</v>
      </c>
      <c r="O32" s="5" t="n">
        <v>62</v>
      </c>
      <c r="P32" s="5" t="n">
        <v>-98</v>
      </c>
      <c r="Q32" s="5" t="n">
        <v>17142</v>
      </c>
      <c r="R32" s="5" t="n">
        <v>2228</v>
      </c>
      <c r="W32" s="5" t="n">
        <v>1113</v>
      </c>
      <c r="X32" s="5" t="n">
        <v>4261</v>
      </c>
    </row>
    <row r="33" spans="1:24">
      <c r="A33" s="4" t="s">
        <v>214</v>
      </c>
      <c r="J33" s="5" t="n">
        <v>645</v>
      </c>
      <c r="K33" s="5" t="n">
        <v>275</v>
      </c>
    </row>
    <row r="34" spans="1:24">
      <c r="A34" s="4" t="s">
        <v>215</v>
      </c>
      <c r="C34" s="5" t="n">
        <v>6</v>
      </c>
      <c r="F34" s="5" t="n">
        <v>3</v>
      </c>
      <c r="G34" s="5" t="n">
        <v>3</v>
      </c>
      <c r="J34" s="6" t="n">
        <v>-127</v>
      </c>
      <c r="L34" s="5" t="n">
        <v>1029</v>
      </c>
      <c r="M34" s="5" t="n">
        <v>79</v>
      </c>
      <c r="N34" s="5" t="n">
        <v>-1023</v>
      </c>
      <c r="O34" s="5" t="n">
        <v>-76</v>
      </c>
      <c r="P34" s="5" t="n">
        <v>-26</v>
      </c>
      <c r="Q34" s="5" t="n">
        <v>-121</v>
      </c>
      <c r="R34" s="5" t="n">
        <v>127</v>
      </c>
      <c r="X34" s="5" t="n">
        <v>29</v>
      </c>
    </row>
    <row r="35" spans="1:24">
      <c r="A35" s="4" t="s">
        <v>75</v>
      </c>
      <c r="C35" s="5" t="n">
        <v>2549</v>
      </c>
      <c r="L35" s="5" t="n">
        <v>2447</v>
      </c>
      <c r="Q35" s="5" t="n">
        <v>2447</v>
      </c>
      <c r="R35" s="5" t="n">
        <v>102</v>
      </c>
    </row>
    <row r="36" spans="1:24">
      <c r="A36" s="4" t="s">
        <v>198</v>
      </c>
      <c r="C36" s="5" t="n">
        <v>2447</v>
      </c>
      <c r="F36" s="6" t="n">
        <v>1282</v>
      </c>
      <c r="G36" s="5" t="n">
        <v>301</v>
      </c>
      <c r="M36" s="5" t="n">
        <v>1282</v>
      </c>
      <c r="X36" s="5" t="n">
        <v>301</v>
      </c>
    </row>
    <row r="37" spans="1:24">
      <c r="A37" s="4" t="s">
        <v>201</v>
      </c>
      <c r="G37" s="5" t="n">
        <v>-25</v>
      </c>
      <c r="X37" s="5" t="n">
        <v>-25</v>
      </c>
    </row>
    <row r="38" spans="1:24">
      <c r="A38" s="4" t="s">
        <v>203</v>
      </c>
      <c r="C38" s="5" t="n">
        <v>2461</v>
      </c>
      <c r="J38" s="6" t="n">
        <v>2461</v>
      </c>
      <c r="Q38" s="5" t="n">
        <v>2461</v>
      </c>
    </row>
    <row r="39" spans="1:24">
      <c r="A39" s="4" t="s">
        <v>204</v>
      </c>
      <c r="F39" s="5" t="n">
        <v>0</v>
      </c>
      <c r="J39" s="5" t="n">
        <v>36</v>
      </c>
    </row>
    <row r="40" spans="1:24">
      <c r="A40" s="4" t="s">
        <v>205</v>
      </c>
      <c r="C40" s="5" t="n">
        <v>4</v>
      </c>
      <c r="R40" s="5" t="n">
        <v>4</v>
      </c>
    </row>
    <row r="41" spans="1:24">
      <c r="A41" s="4" t="s">
        <v>216</v>
      </c>
      <c r="J41" s="6" t="n">
        <v>375</v>
      </c>
      <c r="Q41" s="5" t="n">
        <v>375</v>
      </c>
      <c r="R41" s="5" t="n">
        <v>-375</v>
      </c>
    </row>
    <row r="42" spans="1:24">
      <c r="A42" s="4" t="s">
        <v>206</v>
      </c>
      <c r="C42" s="5" t="n">
        <v>22</v>
      </c>
      <c r="J42" s="5" t="n">
        <v>22</v>
      </c>
      <c r="Q42" s="5" t="n">
        <v>22</v>
      </c>
    </row>
    <row r="43" spans="1:24">
      <c r="A43" s="4" t="s">
        <v>209</v>
      </c>
      <c r="C43" s="5" t="n">
        <v>-2331</v>
      </c>
      <c r="F43" s="6" t="n">
        <v>-464</v>
      </c>
      <c r="L43" s="5" t="n">
        <v>-2185</v>
      </c>
      <c r="M43" s="5" t="n">
        <v>-464</v>
      </c>
      <c r="Q43" s="5" t="n">
        <v>-2185</v>
      </c>
      <c r="R43" s="5" t="n">
        <v>-146</v>
      </c>
    </row>
    <row r="44" spans="1:24">
      <c r="A44" s="4" t="s">
        <v>210</v>
      </c>
      <c r="C44" s="5" t="n">
        <v>-17</v>
      </c>
      <c r="F44" s="5" t="n">
        <v>2</v>
      </c>
      <c r="G44" s="5" t="n">
        <v>-45</v>
      </c>
      <c r="N44" s="5" t="n">
        <v>-18</v>
      </c>
      <c r="O44" s="5" t="n">
        <v>2</v>
      </c>
      <c r="P44" s="5" t="n">
        <v>-45</v>
      </c>
      <c r="Q44" s="5" t="n">
        <v>-18</v>
      </c>
      <c r="R44" s="5" t="n">
        <v>1</v>
      </c>
    </row>
    <row r="45" spans="1:24">
      <c r="A45" s="4" t="s">
        <v>68</v>
      </c>
      <c r="C45" s="5" t="n">
        <v>-16</v>
      </c>
      <c r="J45" s="5" t="n">
        <v>-8</v>
      </c>
      <c r="L45" s="5" t="n">
        <v>-8</v>
      </c>
      <c r="Q45" s="5" t="n">
        <v>-16</v>
      </c>
    </row>
    <row r="46" spans="1:24">
      <c r="A46" s="4" t="s">
        <v>217</v>
      </c>
      <c r="C46" s="6" t="n">
        <v>22048</v>
      </c>
      <c r="F46" s="6" t="n">
        <v>13047</v>
      </c>
      <c r="G46" s="6" t="n">
        <v>4397</v>
      </c>
      <c r="J46" s="6" t="n">
        <v>12588</v>
      </c>
      <c r="K46" s="6" t="n">
        <v>5738</v>
      </c>
      <c r="L46" s="6" t="n">
        <v>9219</v>
      </c>
      <c r="M46" s="6" t="n">
        <v>6208</v>
      </c>
      <c r="N46" s="6" t="n">
        <v>-1700</v>
      </c>
      <c r="O46" s="6" t="n">
        <v>-12</v>
      </c>
      <c r="P46" s="6" t="n">
        <v>-169</v>
      </c>
      <c r="Q46" s="6" t="n">
        <v>20107</v>
      </c>
      <c r="R46" s="6" t="n">
        <v>1941</v>
      </c>
      <c r="W46" s="6" t="n">
        <v>1113</v>
      </c>
      <c r="X46" s="6" t="n">
        <v>4566</v>
      </c>
    </row>
    <row r="47" spans="1:24">
      <c r="A47" s="4" t="s">
        <v>218</v>
      </c>
      <c r="J47" s="5" t="n">
        <v>681</v>
      </c>
      <c r="K47" s="5" t="n">
        <v>275</v>
      </c>
    </row>
    <row r="48" spans="1:24"/>
    <row r="49" spans="1:24">
      <c r="A49" s="4" t="s">
        <v>43</v>
      </c>
      <c r="B49" s="4" t="s">
        <v>219</v>
      </c>
    </row>
  </sheetData>
  <mergeCells count="3">
    <mergeCell ref="A1:B1"/>
    <mergeCell ref="A48:W48"/>
    <mergeCell ref="B49:W49"/>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72"/>
  <sheetViews>
    <sheetView workbookViewId="0">
      <selection activeCell="A1" sqref="A1"/>
    </sheetView>
  </sheetViews>
  <sheetFormatPr baseColWidth="8" defaultRowHeight="15" outlineLevelCol="0"/>
  <cols>
    <col customWidth="1" max="1" min="1" width="80"/>
    <col customWidth="1" max="2" min="2" width="21"/>
  </cols>
  <sheetData>
    <row r="1" spans="1:2">
      <c r="A1" s="1" t="s">
        <v>974</v>
      </c>
      <c r="B1" s="2" t="s">
        <v>917</v>
      </c>
    </row>
    <row r="2" spans="1:2">
      <c r="A2" s="3" t="s">
        <v>975</v>
      </c>
    </row>
    <row r="3" spans="1:2">
      <c r="A3" s="4" t="s">
        <v>976</v>
      </c>
      <c r="B3" s="4" t="s">
        <v>977</v>
      </c>
    </row>
    <row r="4" spans="1:2">
      <c r="A4" s="4" t="s">
        <v>978</v>
      </c>
      <c r="B4" s="4" t="s">
        <v>979</v>
      </c>
    </row>
    <row r="5" spans="1:2">
      <c r="A5" s="4" t="s">
        <v>980</v>
      </c>
      <c r="B5" s="4" t="s">
        <v>981</v>
      </c>
    </row>
    <row r="6" spans="1:2">
      <c r="A6" s="4" t="s">
        <v>982</v>
      </c>
      <c r="B6" s="4" t="s">
        <v>752</v>
      </c>
    </row>
    <row r="7" spans="1:2">
      <c r="A7" s="4" t="s">
        <v>983</v>
      </c>
      <c r="B7" s="4" t="s">
        <v>984</v>
      </c>
    </row>
    <row r="8" spans="1:2">
      <c r="A8" s="4" t="s">
        <v>985</v>
      </c>
      <c r="B8" s="4" t="s">
        <v>986</v>
      </c>
    </row>
    <row r="9" spans="1:2">
      <c r="A9" s="4" t="s">
        <v>417</v>
      </c>
    </row>
    <row r="10" spans="1:2">
      <c r="A10" s="3" t="s">
        <v>975</v>
      </c>
    </row>
    <row r="11" spans="1:2">
      <c r="A11" s="5" t="n">
        <v>2019</v>
      </c>
      <c r="B11" s="6" t="n">
        <v>59</v>
      </c>
    </row>
    <row r="12" spans="1:2">
      <c r="A12" s="5" t="n">
        <v>2020</v>
      </c>
      <c r="B12" s="5" t="n">
        <v>368</v>
      </c>
    </row>
    <row r="13" spans="1:2">
      <c r="A13" s="5" t="n">
        <v>2021</v>
      </c>
      <c r="B13" s="5" t="n">
        <v>797</v>
      </c>
    </row>
    <row r="14" spans="1:2">
      <c r="A14" s="5" t="n">
        <v>2022</v>
      </c>
      <c r="B14" s="5" t="n">
        <v>266</v>
      </c>
    </row>
    <row r="15" spans="1:2">
      <c r="A15" s="5" t="n">
        <v>2023</v>
      </c>
      <c r="B15" s="5" t="n">
        <v>14</v>
      </c>
    </row>
    <row r="16" spans="1:2">
      <c r="A16" s="4" t="s">
        <v>987</v>
      </c>
      <c r="B16" s="5" t="n">
        <v>5291</v>
      </c>
    </row>
    <row r="17" spans="1:2">
      <c r="A17" s="4" t="s">
        <v>177</v>
      </c>
      <c r="B17" s="6" t="n">
        <v>6795</v>
      </c>
    </row>
    <row r="18" spans="1:2">
      <c r="A18" s="4" t="s">
        <v>976</v>
      </c>
      <c r="B18" s="4" t="s">
        <v>988</v>
      </c>
    </row>
    <row r="19" spans="1:2">
      <c r="A19" s="4" t="s">
        <v>978</v>
      </c>
      <c r="B19" s="4" t="s">
        <v>989</v>
      </c>
    </row>
    <row r="20" spans="1:2">
      <c r="A20" s="4" t="s">
        <v>980</v>
      </c>
      <c r="B20" s="4" t="s">
        <v>990</v>
      </c>
    </row>
    <row r="21" spans="1:2">
      <c r="A21" s="4" t="s">
        <v>982</v>
      </c>
      <c r="B21" s="4" t="s">
        <v>991</v>
      </c>
    </row>
    <row r="22" spans="1:2">
      <c r="A22" s="4" t="s">
        <v>983</v>
      </c>
      <c r="B22" s="4" t="s">
        <v>992</v>
      </c>
    </row>
    <row r="23" spans="1:2">
      <c r="A23" s="4" t="s">
        <v>985</v>
      </c>
      <c r="B23" s="4" t="s">
        <v>993</v>
      </c>
    </row>
    <row r="24" spans="1:2">
      <c r="A24" s="4" t="s">
        <v>994</v>
      </c>
      <c r="B24" s="4" t="s">
        <v>995</v>
      </c>
    </row>
    <row r="25" spans="1:2">
      <c r="A25" s="4" t="s">
        <v>996</v>
      </c>
    </row>
    <row r="26" spans="1:2">
      <c r="A26" s="3" t="s">
        <v>975</v>
      </c>
    </row>
    <row r="27" spans="1:2">
      <c r="A27" s="5" t="n">
        <v>2019</v>
      </c>
      <c r="B27" s="6" t="n">
        <v>4</v>
      </c>
    </row>
    <row r="28" spans="1:2">
      <c r="A28" s="5" t="n">
        <v>2020</v>
      </c>
      <c r="B28" s="5" t="n">
        <v>4</v>
      </c>
    </row>
    <row r="29" spans="1:2">
      <c r="A29" s="5" t="n">
        <v>2021</v>
      </c>
      <c r="B29" s="5" t="n">
        <v>4</v>
      </c>
    </row>
    <row r="30" spans="1:2">
      <c r="A30" s="5" t="n">
        <v>2022</v>
      </c>
      <c r="B30" s="5" t="n">
        <v>4</v>
      </c>
    </row>
    <row r="31" spans="1:2">
      <c r="A31" s="5" t="n">
        <v>2023</v>
      </c>
      <c r="B31" s="5" t="n">
        <v>4</v>
      </c>
    </row>
    <row r="32" spans="1:2">
      <c r="A32" s="4" t="s">
        <v>987</v>
      </c>
      <c r="B32" s="5" t="n">
        <v>50</v>
      </c>
    </row>
    <row r="33" spans="1:2">
      <c r="A33" s="4" t="s">
        <v>177</v>
      </c>
      <c r="B33" s="5" t="n">
        <v>70</v>
      </c>
    </row>
    <row r="34" spans="1:2">
      <c r="A34" s="4" t="s">
        <v>997</v>
      </c>
    </row>
    <row r="35" spans="1:2">
      <c r="A35" s="3" t="s">
        <v>975</v>
      </c>
    </row>
    <row r="36" spans="1:2">
      <c r="A36" s="5" t="n">
        <v>2020</v>
      </c>
      <c r="B36" s="5" t="n">
        <v>250</v>
      </c>
    </row>
    <row r="37" spans="1:2">
      <c r="A37" s="5" t="n">
        <v>2021</v>
      </c>
      <c r="B37" s="5" t="n">
        <v>300</v>
      </c>
    </row>
    <row r="38" spans="1:2">
      <c r="A38" s="5" t="n">
        <v>2022</v>
      </c>
      <c r="B38" s="5" t="n">
        <v>250</v>
      </c>
    </row>
    <row r="39" spans="1:2">
      <c r="A39" s="4" t="s">
        <v>177</v>
      </c>
      <c r="B39" s="5" t="n">
        <v>800</v>
      </c>
    </row>
    <row r="40" spans="1:2">
      <c r="A40" s="4" t="s">
        <v>998</v>
      </c>
    </row>
    <row r="41" spans="1:2">
      <c r="A41" s="3" t="s">
        <v>975</v>
      </c>
    </row>
    <row r="42" spans="1:2">
      <c r="A42" s="5" t="n">
        <v>2021</v>
      </c>
      <c r="B42" s="5" t="n">
        <v>330</v>
      </c>
    </row>
    <row r="43" spans="1:2">
      <c r="A43" s="4" t="s">
        <v>987</v>
      </c>
      <c r="B43" s="5" t="n">
        <v>4660</v>
      </c>
    </row>
    <row r="44" spans="1:2">
      <c r="A44" s="4" t="s">
        <v>177</v>
      </c>
      <c r="B44" s="5" t="n">
        <v>4990</v>
      </c>
    </row>
    <row r="45" spans="1:2">
      <c r="A45" s="4" t="s">
        <v>999</v>
      </c>
    </row>
    <row r="46" spans="1:2">
      <c r="A46" s="3" t="s">
        <v>975</v>
      </c>
    </row>
    <row r="47" spans="1:2">
      <c r="A47" s="5" t="n">
        <v>2020</v>
      </c>
      <c r="B47" s="5" t="n">
        <v>100</v>
      </c>
    </row>
    <row r="48" spans="1:2">
      <c r="A48" s="5" t="n">
        <v>2021</v>
      </c>
      <c r="B48" s="5" t="n">
        <v>150</v>
      </c>
    </row>
    <row r="49" spans="1:2">
      <c r="A49" s="4" t="s">
        <v>987</v>
      </c>
      <c r="B49" s="5" t="n">
        <v>450</v>
      </c>
    </row>
    <row r="50" spans="1:2">
      <c r="A50" s="4" t="s">
        <v>177</v>
      </c>
      <c r="B50" s="5" t="n">
        <v>700</v>
      </c>
    </row>
    <row r="51" spans="1:2">
      <c r="A51" s="4" t="s">
        <v>1000</v>
      </c>
    </row>
    <row r="52" spans="1:2">
      <c r="A52" s="3" t="s">
        <v>975</v>
      </c>
    </row>
    <row r="53" spans="1:2">
      <c r="A53" s="5" t="n">
        <v>2019</v>
      </c>
      <c r="B53" s="5" t="n">
        <v>7</v>
      </c>
    </row>
    <row r="54" spans="1:2">
      <c r="A54" s="5" t="n">
        <v>2020</v>
      </c>
      <c r="B54" s="5" t="n">
        <v>7</v>
      </c>
    </row>
    <row r="55" spans="1:2">
      <c r="A55" s="5" t="n">
        <v>2021</v>
      </c>
      <c r="B55" s="5" t="n">
        <v>7</v>
      </c>
    </row>
    <row r="56" spans="1:2">
      <c r="A56" s="5" t="n">
        <v>2022</v>
      </c>
      <c r="B56" s="5" t="n">
        <v>7</v>
      </c>
    </row>
    <row r="57" spans="1:2">
      <c r="A57" s="5" t="n">
        <v>2023</v>
      </c>
      <c r="B57" s="5" t="n">
        <v>7</v>
      </c>
    </row>
    <row r="58" spans="1:2">
      <c r="A58" s="4" t="s">
        <v>987</v>
      </c>
      <c r="B58" s="5" t="n">
        <v>5</v>
      </c>
    </row>
    <row r="59" spans="1:2">
      <c r="A59" s="4" t="s">
        <v>177</v>
      </c>
      <c r="B59" s="5" t="n">
        <v>40</v>
      </c>
    </row>
    <row r="60" spans="1:2">
      <c r="A60" s="4" t="s">
        <v>1001</v>
      </c>
    </row>
    <row r="61" spans="1:2">
      <c r="A61" s="3" t="s">
        <v>975</v>
      </c>
    </row>
    <row r="62" spans="1:2">
      <c r="A62" s="4" t="s">
        <v>987</v>
      </c>
      <c r="B62" s="5" t="n">
        <v>122</v>
      </c>
    </row>
    <row r="63" spans="1:2">
      <c r="A63" s="4" t="s">
        <v>177</v>
      </c>
      <c r="B63" s="5" t="n">
        <v>122</v>
      </c>
    </row>
    <row r="64" spans="1:2">
      <c r="A64" s="4" t="s">
        <v>1002</v>
      </c>
    </row>
    <row r="65" spans="1:2">
      <c r="A65" s="3" t="s">
        <v>975</v>
      </c>
    </row>
    <row r="66" spans="1:2">
      <c r="A66" s="5" t="n">
        <v>2019</v>
      </c>
      <c r="B66" s="5" t="n">
        <v>48</v>
      </c>
    </row>
    <row r="67" spans="1:2">
      <c r="A67" s="5" t="n">
        <v>2020</v>
      </c>
      <c r="B67" s="5" t="n">
        <v>7</v>
      </c>
    </row>
    <row r="68" spans="1:2">
      <c r="A68" s="5" t="n">
        <v>2021</v>
      </c>
      <c r="B68" s="5" t="n">
        <v>6</v>
      </c>
    </row>
    <row r="69" spans="1:2">
      <c r="A69" s="5" t="n">
        <v>2022</v>
      </c>
      <c r="B69" s="5" t="n">
        <v>5</v>
      </c>
    </row>
    <row r="70" spans="1:2">
      <c r="A70" s="5" t="n">
        <v>2023</v>
      </c>
      <c r="B70" s="5" t="n">
        <v>3</v>
      </c>
    </row>
    <row r="71" spans="1:2">
      <c r="A71" s="4" t="s">
        <v>987</v>
      </c>
      <c r="B71" s="5" t="n">
        <v>4</v>
      </c>
    </row>
    <row r="72" spans="1:2">
      <c r="A72" s="4" t="s">
        <v>177</v>
      </c>
      <c r="B72" s="6" t="n">
        <v>73</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1003</v>
      </c>
      <c r="B1" s="2" t="s">
        <v>917</v>
      </c>
      <c r="C1" s="2" t="s">
        <v>43</v>
      </c>
    </row>
    <row r="2" spans="1:3">
      <c r="A2" s="3" t="s">
        <v>975</v>
      </c>
    </row>
    <row r="3" spans="1:3">
      <c r="A3" s="5" t="n">
        <v>2019</v>
      </c>
      <c r="B3" s="6" t="n">
        <v>31</v>
      </c>
    </row>
    <row r="4" spans="1:3">
      <c r="A4" s="5" t="n">
        <v>2020</v>
      </c>
      <c r="B4" s="5" t="n">
        <v>30</v>
      </c>
    </row>
    <row r="5" spans="1:3">
      <c r="A5" s="5" t="n">
        <v>2021</v>
      </c>
      <c r="B5" s="5" t="n">
        <v>30</v>
      </c>
    </row>
    <row r="6" spans="1:3">
      <c r="A6" s="5" t="n">
        <v>2022</v>
      </c>
      <c r="B6" s="5" t="n">
        <v>30</v>
      </c>
    </row>
    <row r="7" spans="1:3">
      <c r="A7" s="5" t="n">
        <v>2023</v>
      </c>
      <c r="B7" s="5" t="n">
        <v>30</v>
      </c>
    </row>
    <row r="8" spans="1:3">
      <c r="A8" s="4" t="s">
        <v>987</v>
      </c>
      <c r="B8" s="5" t="n">
        <v>310</v>
      </c>
    </row>
    <row r="9" spans="1:3">
      <c r="A9" s="4" t="s">
        <v>177</v>
      </c>
      <c r="B9" s="6" t="n">
        <v>461</v>
      </c>
    </row>
    <row r="10" spans="1:3"/>
    <row r="11" spans="1:3">
      <c r="A11" s="4" t="s">
        <v>43</v>
      </c>
      <c r="B11" s="4" t="s">
        <v>1004</v>
      </c>
    </row>
  </sheetData>
  <mergeCells count="10">
    <mergeCell ref="B2:C2"/>
    <mergeCell ref="B3:C3"/>
    <mergeCell ref="B4:C4"/>
    <mergeCell ref="B5:C5"/>
    <mergeCell ref="B6:C6"/>
    <mergeCell ref="B7:C7"/>
    <mergeCell ref="B8:C8"/>
    <mergeCell ref="B9:C9"/>
    <mergeCell ref="A10:C10"/>
    <mergeCell ref="B11:C1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3"/>
    <col customWidth="1" max="2" min="2" width="21"/>
  </cols>
  <sheetData>
    <row r="1" spans="1:2">
      <c r="A1" s="1" t="s">
        <v>1005</v>
      </c>
      <c r="B1" s="2" t="s">
        <v>917</v>
      </c>
    </row>
    <row r="2" spans="1:2">
      <c r="A2" s="3" t="s">
        <v>975</v>
      </c>
    </row>
    <row r="3" spans="1:2">
      <c r="A3" s="5" t="n">
        <v>2019</v>
      </c>
      <c r="B3" s="6" t="n">
        <v>64</v>
      </c>
    </row>
    <row r="4" spans="1:2">
      <c r="A4" s="5" t="n">
        <v>2020</v>
      </c>
      <c r="B4" s="5" t="n">
        <v>61</v>
      </c>
    </row>
    <row r="5" spans="1:2">
      <c r="A5" s="5" t="n">
        <v>2021</v>
      </c>
      <c r="B5" s="5" t="n">
        <v>55</v>
      </c>
    </row>
    <row r="6" spans="1:2">
      <c r="A6" s="5" t="n">
        <v>2022</v>
      </c>
      <c r="B6" s="5" t="n">
        <v>47</v>
      </c>
    </row>
    <row r="7" spans="1:2">
      <c r="A7" s="5" t="n">
        <v>2023</v>
      </c>
      <c r="B7" s="5" t="n">
        <v>38</v>
      </c>
    </row>
    <row r="8" spans="1:2">
      <c r="A8" s="4" t="s">
        <v>987</v>
      </c>
      <c r="B8" s="5" t="n">
        <v>384</v>
      </c>
    </row>
    <row r="9" spans="1:2">
      <c r="A9" s="4" t="s">
        <v>177</v>
      </c>
      <c r="B9" s="5" t="n">
        <v>649</v>
      </c>
    </row>
    <row r="10" spans="1:2">
      <c r="A10" s="4" t="s">
        <v>417</v>
      </c>
    </row>
    <row r="11" spans="1:2">
      <c r="A11" s="3" t="s">
        <v>975</v>
      </c>
    </row>
    <row r="12" spans="1:2">
      <c r="A12" s="5" t="n">
        <v>2019</v>
      </c>
      <c r="B12" s="5" t="n">
        <v>10</v>
      </c>
    </row>
    <row r="13" spans="1:2">
      <c r="A13" s="5" t="n">
        <v>2020</v>
      </c>
      <c r="B13" s="5" t="n">
        <v>8</v>
      </c>
    </row>
    <row r="14" spans="1:2">
      <c r="A14" s="5" t="n">
        <v>2021</v>
      </c>
      <c r="B14" s="5" t="n">
        <v>7</v>
      </c>
    </row>
    <row r="15" spans="1:2">
      <c r="A15" s="5" t="n">
        <v>2022</v>
      </c>
      <c r="B15" s="5" t="n">
        <v>6</v>
      </c>
    </row>
    <row r="16" spans="1:2">
      <c r="A16" s="5" t="n">
        <v>2023</v>
      </c>
      <c r="B16" s="5" t="n">
        <v>4</v>
      </c>
    </row>
    <row r="17" spans="1:2">
      <c r="A17" s="4" t="s">
        <v>987</v>
      </c>
      <c r="B17" s="5" t="n">
        <v>30</v>
      </c>
    </row>
    <row r="18" spans="1:2">
      <c r="A18" s="4" t="s">
        <v>177</v>
      </c>
      <c r="B18" s="6" t="n">
        <v>65</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1006</v>
      </c>
      <c r="B1" s="2" t="s">
        <v>1</v>
      </c>
    </row>
    <row r="2" spans="1:5">
      <c r="B2" s="2" t="s">
        <v>2</v>
      </c>
      <c r="C2" s="2" t="s">
        <v>43</v>
      </c>
      <c r="D2" s="2" t="s">
        <v>41</v>
      </c>
      <c r="E2" s="2" t="s">
        <v>66</v>
      </c>
    </row>
    <row r="3" spans="1:5">
      <c r="A3" s="3" t="s">
        <v>918</v>
      </c>
    </row>
    <row r="4" spans="1:5">
      <c r="A4" s="4" t="s">
        <v>302</v>
      </c>
      <c r="B4" s="6" t="n">
        <v>17505</v>
      </c>
      <c r="D4" s="6" t="n">
        <v>12497</v>
      </c>
    </row>
    <row r="5" spans="1:5">
      <c r="A5" s="4" t="s">
        <v>1007</v>
      </c>
      <c r="B5" s="6" t="n">
        <v>2081</v>
      </c>
      <c r="D5" s="6" t="n">
        <v>2300</v>
      </c>
    </row>
    <row r="6" spans="1:5">
      <c r="A6" s="4" t="s">
        <v>1008</v>
      </c>
      <c r="B6" s="7" t="n">
        <v>2.78</v>
      </c>
      <c r="D6" s="7" t="n">
        <v>3.73</v>
      </c>
    </row>
    <row r="7" spans="1:5">
      <c r="A7" s="4" t="s">
        <v>1009</v>
      </c>
      <c r="B7" s="7" t="n">
        <v>2.77</v>
      </c>
      <c r="D7" s="7" t="n">
        <v>3.73</v>
      </c>
    </row>
    <row r="8" spans="1:5"/>
    <row r="9" spans="1:5">
      <c r="A9" s="4" t="s">
        <v>43</v>
      </c>
      <c r="B9" s="4" t="s">
        <v>1010</v>
      </c>
    </row>
    <row r="10" spans="1:5">
      <c r="A10" s="4" t="s">
        <v>66</v>
      </c>
      <c r="B10" s="4" t="s">
        <v>1011</v>
      </c>
    </row>
  </sheetData>
  <mergeCells count="15">
    <mergeCell ref="A1:A2"/>
    <mergeCell ref="B1:E1"/>
    <mergeCell ref="B3:C3"/>
    <mergeCell ref="D3:E3"/>
    <mergeCell ref="B4:C4"/>
    <mergeCell ref="D4:E4"/>
    <mergeCell ref="B5:C5"/>
    <mergeCell ref="D5:E5"/>
    <mergeCell ref="B6:C6"/>
    <mergeCell ref="D6:E6"/>
    <mergeCell ref="B7:C7"/>
    <mergeCell ref="D7:E7"/>
    <mergeCell ref="A8:E8"/>
    <mergeCell ref="B9:E9"/>
    <mergeCell ref="B10:E10"/>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M6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1012</v>
      </c>
      <c r="B1" s="2" t="s">
        <v>1013</v>
      </c>
      <c r="C1" s="2" t="s">
        <v>785</v>
      </c>
      <c r="D1" s="2" t="s">
        <v>1014</v>
      </c>
      <c r="E1" s="2" t="s">
        <v>41</v>
      </c>
      <c r="F1" s="2" t="s">
        <v>1015</v>
      </c>
      <c r="G1" s="2" t="s">
        <v>1016</v>
      </c>
      <c r="H1" s="2" t="s">
        <v>1017</v>
      </c>
      <c r="I1" s="2" t="s">
        <v>224</v>
      </c>
      <c r="J1" s="2" t="s">
        <v>41</v>
      </c>
      <c r="K1" s="2" t="s">
        <v>2</v>
      </c>
      <c r="L1" s="2" t="s">
        <v>40</v>
      </c>
      <c r="M1" s="2" t="s">
        <v>41</v>
      </c>
    </row>
    <row r="2" spans="1:13">
      <c r="A2" s="3" t="s">
        <v>793</v>
      </c>
    </row>
    <row r="3" spans="1:13">
      <c r="A3" s="4" t="s">
        <v>203</v>
      </c>
      <c r="K3" s="6" t="n">
        <v>2461</v>
      </c>
      <c r="L3" s="6" t="n">
        <v>1302</v>
      </c>
      <c r="M3" s="6" t="n">
        <v>2152</v>
      </c>
    </row>
    <row r="4" spans="1:13">
      <c r="A4" s="4" t="s">
        <v>264</v>
      </c>
      <c r="K4" s="5" t="n">
        <v>1450</v>
      </c>
      <c r="M4" s="5" t="n">
        <v>1200</v>
      </c>
    </row>
    <row r="5" spans="1:13">
      <c r="A5" s="4" t="s">
        <v>203</v>
      </c>
      <c r="K5" s="5" t="n">
        <v>2461</v>
      </c>
      <c r="L5" s="5" t="n">
        <v>1302</v>
      </c>
      <c r="M5" s="5" t="n">
        <v>2152</v>
      </c>
    </row>
    <row r="6" spans="1:13">
      <c r="A6" s="4" t="s">
        <v>1018</v>
      </c>
      <c r="K6" s="5" t="n">
        <v>5</v>
      </c>
    </row>
    <row r="7" spans="1:13">
      <c r="A7" s="3" t="s">
        <v>797</v>
      </c>
    </row>
    <row r="8" spans="1:13">
      <c r="A8" s="4" t="s">
        <v>1019</v>
      </c>
      <c r="K8" s="6" t="n">
        <v>1450</v>
      </c>
      <c r="L8" s="6" t="n">
        <v>250</v>
      </c>
      <c r="M8" s="6" t="n">
        <v>1800</v>
      </c>
    </row>
    <row r="9" spans="1:13">
      <c r="A9" s="4" t="s">
        <v>1020</v>
      </c>
    </row>
    <row r="10" spans="1:13">
      <c r="A10" s="3" t="s">
        <v>797</v>
      </c>
    </row>
    <row r="11" spans="1:13">
      <c r="A11" s="4" t="s">
        <v>857</v>
      </c>
      <c r="B11" s="6" t="n">
        <v>823</v>
      </c>
    </row>
    <row r="12" spans="1:13">
      <c r="A12" s="4" t="s">
        <v>1021</v>
      </c>
      <c r="B12" s="5" t="n">
        <v>300</v>
      </c>
    </row>
    <row r="13" spans="1:13">
      <c r="A13" s="4" t="s">
        <v>1022</v>
      </c>
      <c r="B13" s="5" t="n">
        <v>1300</v>
      </c>
    </row>
    <row r="14" spans="1:13">
      <c r="A14" s="4" t="s">
        <v>1023</v>
      </c>
    </row>
    <row r="15" spans="1:13">
      <c r="A15" s="3" t="s">
        <v>797</v>
      </c>
    </row>
    <row r="16" spans="1:13">
      <c r="A16" s="4" t="s">
        <v>1024</v>
      </c>
      <c r="B16" s="6" t="n">
        <v>467</v>
      </c>
    </row>
    <row r="17" spans="1:13">
      <c r="A17" s="4" t="s">
        <v>1025</v>
      </c>
    </row>
    <row r="18" spans="1:13">
      <c r="A18" s="3" t="s">
        <v>797</v>
      </c>
    </row>
    <row r="19" spans="1:13">
      <c r="A19" s="4" t="s">
        <v>1026</v>
      </c>
      <c r="E19" s="6" t="n">
        <v>301</v>
      </c>
    </row>
    <row r="20" spans="1:13">
      <c r="A20" s="4" t="s">
        <v>1027</v>
      </c>
    </row>
    <row r="21" spans="1:13">
      <c r="A21" s="3" t="s">
        <v>797</v>
      </c>
    </row>
    <row r="22" spans="1:13">
      <c r="A22" s="4" t="s">
        <v>1028</v>
      </c>
      <c r="E22" s="5" t="n">
        <v>6656839</v>
      </c>
    </row>
    <row r="23" spans="1:13">
      <c r="A23" s="4" t="s">
        <v>1029</v>
      </c>
    </row>
    <row r="24" spans="1:13">
      <c r="A24" s="3" t="s">
        <v>797</v>
      </c>
    </row>
    <row r="25" spans="1:13">
      <c r="A25" s="4" t="s">
        <v>857</v>
      </c>
      <c r="E25" s="6" t="n">
        <v>28</v>
      </c>
    </row>
    <row r="26" spans="1:13">
      <c r="A26" s="4" t="s">
        <v>1030</v>
      </c>
    </row>
    <row r="27" spans="1:13">
      <c r="A27" s="3" t="s">
        <v>793</v>
      </c>
    </row>
    <row r="28" spans="1:13">
      <c r="A28" s="4" t="s">
        <v>203</v>
      </c>
      <c r="H28" s="6" t="n">
        <v>756</v>
      </c>
    </row>
    <row r="29" spans="1:13">
      <c r="A29" s="4" t="s">
        <v>1031</v>
      </c>
    </row>
    <row r="30" spans="1:13">
      <c r="A30" s="3" t="s">
        <v>797</v>
      </c>
    </row>
    <row r="31" spans="1:13">
      <c r="A31" s="4" t="s">
        <v>1019</v>
      </c>
      <c r="E31" s="6" t="n">
        <v>1200</v>
      </c>
    </row>
    <row r="32" spans="1:13">
      <c r="A32" s="4" t="s">
        <v>1032</v>
      </c>
    </row>
    <row r="33" spans="1:13">
      <c r="A33" s="3" t="s">
        <v>793</v>
      </c>
    </row>
    <row r="34" spans="1:13">
      <c r="A34" s="4" t="s">
        <v>203</v>
      </c>
      <c r="D34" s="6" t="n">
        <v>1000</v>
      </c>
    </row>
    <row r="35" spans="1:13">
      <c r="A35" s="4" t="s">
        <v>421</v>
      </c>
    </row>
    <row r="36" spans="1:13">
      <c r="A36" s="3" t="s">
        <v>793</v>
      </c>
    </row>
    <row r="37" spans="1:13">
      <c r="A37" s="4" t="s">
        <v>1033</v>
      </c>
      <c r="C37" s="6" t="n">
        <v>25</v>
      </c>
    </row>
    <row r="38" spans="1:13">
      <c r="A38" s="4" t="s">
        <v>1034</v>
      </c>
      <c r="C38" s="6" t="n">
        <v>4400</v>
      </c>
    </row>
    <row r="39" spans="1:13">
      <c r="A39" s="4" t="s">
        <v>1035</v>
      </c>
      <c r="C39" s="5" t="n">
        <v>175500000</v>
      </c>
    </row>
    <row r="40" spans="1:13">
      <c r="A40" s="4" t="s">
        <v>1036</v>
      </c>
      <c r="G40" s="6" t="n">
        <v>1300</v>
      </c>
    </row>
    <row r="41" spans="1:13">
      <c r="A41" s="4" t="s">
        <v>1018</v>
      </c>
      <c r="I41" s="6" t="n">
        <v>6</v>
      </c>
      <c r="J41" s="6" t="n">
        <v>-6</v>
      </c>
    </row>
    <row r="42" spans="1:13">
      <c r="A42" s="4" t="s">
        <v>1037</v>
      </c>
      <c r="C42" s="6" t="n">
        <v>75</v>
      </c>
    </row>
    <row r="43" spans="1:13">
      <c r="A43" s="4" t="s">
        <v>1038</v>
      </c>
    </row>
    <row r="44" spans="1:13">
      <c r="A44" s="3" t="s">
        <v>797</v>
      </c>
    </row>
    <row r="45" spans="1:13">
      <c r="A45" s="4" t="s">
        <v>1039</v>
      </c>
      <c r="C45" s="5" t="n">
        <v>1</v>
      </c>
    </row>
    <row r="46" spans="1:13">
      <c r="A46" s="4" t="s">
        <v>1040</v>
      </c>
      <c r="C46" s="5" t="n">
        <v>1</v>
      </c>
    </row>
    <row r="47" spans="1:13">
      <c r="A47" s="4" t="s">
        <v>1041</v>
      </c>
      <c r="C47" s="5" t="n">
        <v>1</v>
      </c>
    </row>
    <row r="48" spans="1:13">
      <c r="A48" s="4" t="s">
        <v>1042</v>
      </c>
      <c r="C48" s="5" t="n">
        <v>1</v>
      </c>
    </row>
    <row r="49" spans="1:13">
      <c r="A49" s="4" t="s">
        <v>1043</v>
      </c>
      <c r="C49" s="6" t="n">
        <v>1</v>
      </c>
    </row>
    <row r="50" spans="1:13">
      <c r="A50" s="4" t="s">
        <v>1044</v>
      </c>
    </row>
    <row r="51" spans="1:13">
      <c r="A51" s="3" t="s">
        <v>797</v>
      </c>
    </row>
    <row r="52" spans="1:13">
      <c r="A52" s="4" t="s">
        <v>1045</v>
      </c>
      <c r="C52" s="4" t="s">
        <v>699</v>
      </c>
    </row>
    <row r="53" spans="1:13">
      <c r="A53" s="4" t="s">
        <v>1046</v>
      </c>
    </row>
    <row r="54" spans="1:13">
      <c r="A54" s="3" t="s">
        <v>793</v>
      </c>
    </row>
    <row r="55" spans="1:13">
      <c r="A55" s="4" t="s">
        <v>1047</v>
      </c>
      <c r="C55" s="4" t="s">
        <v>702</v>
      </c>
    </row>
    <row r="56" spans="1:13">
      <c r="A56" s="4" t="s">
        <v>1048</v>
      </c>
    </row>
    <row r="57" spans="1:13">
      <c r="A57" s="3" t="s">
        <v>793</v>
      </c>
    </row>
    <row r="58" spans="1:13">
      <c r="A58" s="4" t="s">
        <v>203</v>
      </c>
      <c r="H58" s="6" t="n">
        <v>500</v>
      </c>
    </row>
    <row r="59" spans="1:13">
      <c r="A59" s="4" t="s">
        <v>1049</v>
      </c>
    </row>
    <row r="60" spans="1:13">
      <c r="A60" s="3" t="s">
        <v>793</v>
      </c>
    </row>
    <row r="61" spans="1:13">
      <c r="A61" s="4" t="s">
        <v>264</v>
      </c>
      <c r="F61" s="6" t="n">
        <v>1200</v>
      </c>
    </row>
    <row r="62" spans="1:13">
      <c r="A62" s="4" t="s">
        <v>1050</v>
      </c>
    </row>
    <row r="63" spans="1:13">
      <c r="A63" s="3" t="s">
        <v>793</v>
      </c>
    </row>
    <row r="64" spans="1:13">
      <c r="A64" s="4" t="s">
        <v>203</v>
      </c>
      <c r="G64" s="6" t="n">
        <v>14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1</v>
      </c>
      <c r="B1" s="2" t="s">
        <v>785</v>
      </c>
      <c r="C1" s="2" t="s">
        <v>2</v>
      </c>
    </row>
    <row r="2" spans="1:3">
      <c r="A2" s="3" t="s">
        <v>918</v>
      </c>
    </row>
    <row r="3" spans="1:3">
      <c r="A3" s="4" t="s">
        <v>127</v>
      </c>
      <c r="B3" s="6" t="n">
        <v>301</v>
      </c>
    </row>
    <row r="4" spans="1:3">
      <c r="A4" s="4" t="s">
        <v>1052</v>
      </c>
    </row>
    <row r="5" spans="1:3">
      <c r="A5" s="3" t="s">
        <v>918</v>
      </c>
    </row>
    <row r="6" spans="1:3">
      <c r="A6" s="4" t="s">
        <v>826</v>
      </c>
      <c r="B6" s="6" t="n">
        <v>40</v>
      </c>
    </row>
    <row r="7" spans="1:3">
      <c r="A7" s="4" t="s">
        <v>653</v>
      </c>
    </row>
    <row r="8" spans="1:3">
      <c r="A8" s="3" t="s">
        <v>918</v>
      </c>
    </row>
    <row r="9" spans="1:3">
      <c r="A9" s="4" t="s">
        <v>651</v>
      </c>
      <c r="B9" s="4" t="s">
        <v>1053</v>
      </c>
    </row>
    <row r="10" spans="1:3">
      <c r="A10" s="4" t="s">
        <v>648</v>
      </c>
    </row>
    <row r="11" spans="1:3">
      <c r="A11" s="3" t="s">
        <v>918</v>
      </c>
    </row>
    <row r="12" spans="1:3">
      <c r="A12" s="4" t="s">
        <v>651</v>
      </c>
      <c r="B12" s="4" t="s">
        <v>1054</v>
      </c>
    </row>
    <row r="13" spans="1:3">
      <c r="A13" s="4" t="s">
        <v>1055</v>
      </c>
    </row>
    <row r="14" spans="1:3">
      <c r="A14" s="3" t="s">
        <v>918</v>
      </c>
    </row>
    <row r="15" spans="1:3">
      <c r="A15" s="4" t="s">
        <v>1056</v>
      </c>
      <c r="C15" s="4" t="s">
        <v>1057</v>
      </c>
    </row>
    <row r="16" spans="1:3">
      <c r="A16" s="4" t="s">
        <v>1058</v>
      </c>
    </row>
    <row r="17" spans="1:3">
      <c r="A17" s="3" t="s">
        <v>918</v>
      </c>
    </row>
    <row r="18" spans="1:3">
      <c r="A18" s="4" t="s">
        <v>1056</v>
      </c>
      <c r="C18" s="4" t="s">
        <v>1059</v>
      </c>
    </row>
    <row r="19" spans="1:3">
      <c r="A19" s="4" t="s">
        <v>1060</v>
      </c>
    </row>
    <row r="20" spans="1:3">
      <c r="A20" s="3" t="s">
        <v>918</v>
      </c>
    </row>
    <row r="21" spans="1:3">
      <c r="A21" s="4" t="s">
        <v>1061</v>
      </c>
      <c r="B21" s="6" t="n">
        <v>25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2</v>
      </c>
      <c r="B1" s="2" t="s">
        <v>1</v>
      </c>
    </row>
    <row r="2" spans="1:4">
      <c r="B2" s="2" t="s">
        <v>2</v>
      </c>
      <c r="C2" s="2" t="s">
        <v>40</v>
      </c>
      <c r="D2" s="2" t="s">
        <v>41</v>
      </c>
    </row>
    <row r="3" spans="1:4">
      <c r="A3" s="3" t="s">
        <v>918</v>
      </c>
    </row>
    <row r="4" spans="1:4">
      <c r="A4" s="4" t="s">
        <v>1063</v>
      </c>
      <c r="D4" s="6" t="n">
        <v>379</v>
      </c>
    </row>
    <row r="5" spans="1:4">
      <c r="A5" s="4" t="s">
        <v>1064</v>
      </c>
      <c r="D5" s="5" t="n">
        <v>73</v>
      </c>
    </row>
    <row r="6" spans="1:4">
      <c r="A6" s="4" t="s">
        <v>48</v>
      </c>
    </row>
    <row r="7" spans="1:4">
      <c r="A7" s="3" t="s">
        <v>918</v>
      </c>
    </row>
    <row r="8" spans="1:4">
      <c r="A8" s="4" t="s">
        <v>1065</v>
      </c>
      <c r="B8" s="6" t="n">
        <v>9</v>
      </c>
      <c r="C8" s="6" t="n">
        <v>26</v>
      </c>
      <c r="D8" s="5" t="n">
        <v>58</v>
      </c>
    </row>
    <row r="9" spans="1:4">
      <c r="A9" s="4" t="s">
        <v>1066</v>
      </c>
    </row>
    <row r="10" spans="1:4">
      <c r="A10" s="3" t="s">
        <v>918</v>
      </c>
    </row>
    <row r="11" spans="1:4">
      <c r="A11" s="4" t="s">
        <v>1065</v>
      </c>
      <c r="D11" s="6" t="n">
        <v>16</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K45"/>
  <sheetViews>
    <sheetView workbookViewId="0">
      <selection activeCell="A1" sqref="A1"/>
    </sheetView>
  </sheetViews>
  <sheetFormatPr baseColWidth="8" defaultRowHeight="15" outlineLevelCol="0"/>
  <cols>
    <col customWidth="1" max="1" min="1" width="80"/>
    <col customWidth="1" max="2" min="2" width="80"/>
    <col customWidth="1" max="3" min="3" width="30"/>
    <col customWidth="1" max="4" min="4" width="30"/>
    <col customWidth="1" max="5" min="5" width="30"/>
    <col customWidth="1" max="6" min="6" width="29"/>
    <col customWidth="1" max="7" min="7" width="30"/>
    <col customWidth="1" max="8" min="8" width="30"/>
    <col customWidth="1" max="9" min="9" width="21"/>
    <col customWidth="1" max="10" min="10" width="21"/>
    <col customWidth="1" max="11" min="11" width="21"/>
  </cols>
  <sheetData>
    <row r="1" spans="1:11">
      <c r="A1" s="1" t="s">
        <v>1067</v>
      </c>
      <c r="C1" s="2" t="s">
        <v>943</v>
      </c>
      <c r="I1" s="2" t="s">
        <v>1</v>
      </c>
    </row>
    <row r="2" spans="1:11">
      <c r="C2" s="2" t="s">
        <v>1068</v>
      </c>
      <c r="D2" s="2" t="s">
        <v>1069</v>
      </c>
      <c r="E2" s="2" t="s">
        <v>1070</v>
      </c>
      <c r="F2" s="2" t="s">
        <v>1071</v>
      </c>
      <c r="G2" s="2" t="s">
        <v>1072</v>
      </c>
      <c r="H2" s="2" t="s">
        <v>1073</v>
      </c>
      <c r="I2" s="2" t="s">
        <v>917</v>
      </c>
      <c r="J2" s="2" t="s">
        <v>1074</v>
      </c>
      <c r="K2" s="2" t="s">
        <v>623</v>
      </c>
    </row>
    <row r="3" spans="1:11">
      <c r="A3" s="3" t="s">
        <v>918</v>
      </c>
    </row>
    <row r="4" spans="1:11">
      <c r="A4" s="4" t="s">
        <v>1075</v>
      </c>
      <c r="I4" s="6" t="n">
        <v>151</v>
      </c>
      <c r="J4" s="6" t="n">
        <v>405</v>
      </c>
      <c r="K4" s="6" t="n">
        <v>40</v>
      </c>
    </row>
    <row r="5" spans="1:11">
      <c r="A5" s="4" t="s">
        <v>1076</v>
      </c>
    </row>
    <row r="6" spans="1:11">
      <c r="A6" s="3" t="s">
        <v>918</v>
      </c>
    </row>
    <row r="7" spans="1:11">
      <c r="A7" s="4" t="s">
        <v>1077</v>
      </c>
      <c r="H7" s="5" t="n">
        <v>1</v>
      </c>
    </row>
    <row r="8" spans="1:11">
      <c r="A8" s="4" t="s">
        <v>1034</v>
      </c>
      <c r="B8" s="4" t="s">
        <v>282</v>
      </c>
      <c r="H8" s="6" t="n">
        <v>29</v>
      </c>
    </row>
    <row r="9" spans="1:11">
      <c r="A9" s="4" t="s">
        <v>1075</v>
      </c>
      <c r="B9" s="4" t="s">
        <v>69</v>
      </c>
      <c r="H9" s="6" t="n">
        <v>205</v>
      </c>
    </row>
    <row r="10" spans="1:11">
      <c r="A10" s="4" t="s">
        <v>1078</v>
      </c>
      <c r="H10" s="5" t="n">
        <v>100</v>
      </c>
    </row>
    <row r="11" spans="1:11">
      <c r="A11" s="4" t="s">
        <v>1079</v>
      </c>
    </row>
    <row r="12" spans="1:11">
      <c r="A12" s="3" t="s">
        <v>918</v>
      </c>
    </row>
    <row r="13" spans="1:11">
      <c r="A13" s="4" t="s">
        <v>1077</v>
      </c>
      <c r="B13" s="4" t="s">
        <v>131</v>
      </c>
      <c r="G13" s="5" t="n">
        <v>1</v>
      </c>
    </row>
    <row r="14" spans="1:11">
      <c r="A14" s="4" t="s">
        <v>1034</v>
      </c>
      <c r="B14" s="4" t="s">
        <v>282</v>
      </c>
      <c r="G14" s="6" t="n">
        <v>77</v>
      </c>
    </row>
    <row r="15" spans="1:11">
      <c r="A15" s="4" t="s">
        <v>1075</v>
      </c>
      <c r="B15" s="4" t="s">
        <v>69</v>
      </c>
      <c r="G15" s="6" t="n">
        <v>78</v>
      </c>
    </row>
    <row r="16" spans="1:11">
      <c r="A16" s="4" t="s">
        <v>1078</v>
      </c>
      <c r="G16" s="5" t="n">
        <v>30</v>
      </c>
    </row>
    <row r="17" spans="1:11">
      <c r="A17" s="4" t="s">
        <v>1080</v>
      </c>
    </row>
    <row r="18" spans="1:11">
      <c r="A18" s="3" t="s">
        <v>918</v>
      </c>
    </row>
    <row r="19" spans="1:11">
      <c r="A19" s="4" t="s">
        <v>1077</v>
      </c>
      <c r="F19" s="5" t="n">
        <v>1</v>
      </c>
    </row>
    <row r="20" spans="1:11">
      <c r="A20" s="4" t="s">
        <v>1034</v>
      </c>
      <c r="B20" s="4" t="s">
        <v>282</v>
      </c>
      <c r="F20" s="6" t="n">
        <v>154</v>
      </c>
    </row>
    <row r="21" spans="1:11">
      <c r="A21" s="4" t="s">
        <v>1075</v>
      </c>
      <c r="B21" s="4" t="s">
        <v>69</v>
      </c>
      <c r="F21" s="6" t="n">
        <v>160</v>
      </c>
    </row>
    <row r="22" spans="1:11">
      <c r="A22" s="4" t="s">
        <v>1078</v>
      </c>
      <c r="F22" s="5" t="n">
        <v>79</v>
      </c>
    </row>
    <row r="23" spans="1:11">
      <c r="A23" s="4" t="s">
        <v>1081</v>
      </c>
    </row>
    <row r="24" spans="1:11">
      <c r="A24" s="3" t="s">
        <v>918</v>
      </c>
    </row>
    <row r="25" spans="1:11">
      <c r="A25" s="4" t="s">
        <v>1077</v>
      </c>
      <c r="D25" s="5" t="n">
        <v>1</v>
      </c>
      <c r="E25" s="5" t="n">
        <v>1</v>
      </c>
    </row>
    <row r="26" spans="1:11">
      <c r="A26" s="4" t="s">
        <v>1034</v>
      </c>
      <c r="B26" s="4" t="s">
        <v>282</v>
      </c>
      <c r="D26" s="6" t="n">
        <v>40</v>
      </c>
      <c r="E26" s="6" t="n">
        <v>16</v>
      </c>
    </row>
    <row r="27" spans="1:11">
      <c r="A27" s="4" t="s">
        <v>1075</v>
      </c>
      <c r="B27" s="4" t="s">
        <v>69</v>
      </c>
      <c r="D27" s="6" t="n">
        <v>41</v>
      </c>
      <c r="E27" s="6" t="n">
        <v>16</v>
      </c>
    </row>
    <row r="28" spans="1:11">
      <c r="A28" s="4" t="s">
        <v>1078</v>
      </c>
      <c r="D28" s="5" t="n">
        <v>20</v>
      </c>
      <c r="E28" s="5" t="n">
        <v>10</v>
      </c>
    </row>
    <row r="29" spans="1:11">
      <c r="A29" s="4" t="s">
        <v>1082</v>
      </c>
    </row>
    <row r="30" spans="1:11">
      <c r="A30" s="3" t="s">
        <v>918</v>
      </c>
    </row>
    <row r="31" spans="1:11">
      <c r="A31" s="4" t="s">
        <v>1077</v>
      </c>
      <c r="E31" s="5" t="n">
        <v>2</v>
      </c>
    </row>
    <row r="32" spans="1:11">
      <c r="A32" s="4" t="s">
        <v>1034</v>
      </c>
      <c r="B32" s="4" t="s">
        <v>282</v>
      </c>
      <c r="E32" s="6" t="n">
        <v>20</v>
      </c>
    </row>
    <row r="33" spans="1:11">
      <c r="A33" s="4" t="s">
        <v>1075</v>
      </c>
      <c r="B33" s="4" t="s">
        <v>69</v>
      </c>
      <c r="E33" s="6" t="n">
        <v>20</v>
      </c>
    </row>
    <row r="34" spans="1:11">
      <c r="A34" s="4" t="s">
        <v>1078</v>
      </c>
      <c r="E34" s="5" t="n">
        <v>10</v>
      </c>
    </row>
    <row r="35" spans="1:11">
      <c r="A35" s="4" t="s">
        <v>1083</v>
      </c>
    </row>
    <row r="36" spans="1:11">
      <c r="A36" s="3" t="s">
        <v>918</v>
      </c>
    </row>
    <row r="37" spans="1:11">
      <c r="A37" s="4" t="s">
        <v>1077</v>
      </c>
      <c r="C37" s="5" t="n">
        <v>2</v>
      </c>
    </row>
    <row r="38" spans="1:11">
      <c r="A38" s="4" t="s">
        <v>1034</v>
      </c>
      <c r="B38" s="4" t="s">
        <v>282</v>
      </c>
      <c r="C38" s="6" t="n">
        <v>20</v>
      </c>
    </row>
    <row r="39" spans="1:11">
      <c r="A39" s="4" t="s">
        <v>1075</v>
      </c>
      <c r="B39" s="4" t="s">
        <v>69</v>
      </c>
      <c r="C39" s="6" t="n">
        <v>21</v>
      </c>
    </row>
    <row r="40" spans="1:11">
      <c r="A40" s="4" t="s">
        <v>1078</v>
      </c>
      <c r="C40" s="5" t="n">
        <v>10</v>
      </c>
    </row>
    <row r="41" spans="1:11"/>
    <row r="42" spans="1:11">
      <c r="A42" s="4" t="s">
        <v>43</v>
      </c>
      <c r="B42" s="4" t="s">
        <v>897</v>
      </c>
    </row>
    <row r="43" spans="1:11">
      <c r="A43" s="4" t="s">
        <v>66</v>
      </c>
      <c r="B43" s="4" t="s">
        <v>1084</v>
      </c>
    </row>
    <row r="44" spans="1:11">
      <c r="A44" s="4" t="s">
        <v>69</v>
      </c>
      <c r="B44" s="4" t="s">
        <v>1085</v>
      </c>
    </row>
    <row r="45" spans="1:11">
      <c r="A45" s="4" t="s">
        <v>131</v>
      </c>
      <c r="B45" s="4" t="s">
        <v>1086</v>
      </c>
    </row>
  </sheetData>
  <mergeCells count="8">
    <mergeCell ref="A1:B2"/>
    <mergeCell ref="C1:H1"/>
    <mergeCell ref="I1:K1"/>
    <mergeCell ref="A41:J41"/>
    <mergeCell ref="B42:J42"/>
    <mergeCell ref="B43:J43"/>
    <mergeCell ref="B44:J44"/>
    <mergeCell ref="B45:J45"/>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1087</v>
      </c>
      <c r="B1" s="2" t="s">
        <v>943</v>
      </c>
    </row>
    <row r="2" spans="1:2">
      <c r="B2" s="2" t="s">
        <v>1088</v>
      </c>
    </row>
    <row r="3" spans="1:2">
      <c r="A3" s="3" t="s">
        <v>1089</v>
      </c>
    </row>
    <row r="4" spans="1:2">
      <c r="A4" s="4" t="s">
        <v>1090</v>
      </c>
      <c r="B4" s="5" t="n">
        <v>20</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28"/>
    <col customWidth="1" max="3" min="3" width="23"/>
    <col customWidth="1" max="4" min="4" width="21"/>
    <col customWidth="1" max="5" min="5" width="21"/>
    <col customWidth="1" max="6" min="6" width="30"/>
    <col customWidth="1" max="7" min="7" width="21"/>
  </cols>
  <sheetData>
    <row r="1" spans="1:7">
      <c r="A1" s="1" t="s">
        <v>1091</v>
      </c>
      <c r="B1" s="2" t="s">
        <v>943</v>
      </c>
      <c r="D1" s="2" t="s">
        <v>1</v>
      </c>
    </row>
    <row r="2" spans="1:7">
      <c r="B2" s="2" t="s">
        <v>1092</v>
      </c>
      <c r="C2" s="2" t="s">
        <v>1093</v>
      </c>
      <c r="D2" s="2" t="s">
        <v>917</v>
      </c>
      <c r="E2" s="2" t="s">
        <v>1074</v>
      </c>
      <c r="F2" s="2" t="s">
        <v>1094</v>
      </c>
      <c r="G2" s="2" t="s">
        <v>1095</v>
      </c>
    </row>
    <row r="3" spans="1:7">
      <c r="A3" s="3" t="s">
        <v>1096</v>
      </c>
    </row>
    <row r="4" spans="1:7">
      <c r="A4" s="4" t="s">
        <v>1075</v>
      </c>
      <c r="D4" s="6" t="n">
        <v>151</v>
      </c>
      <c r="E4" s="6" t="n">
        <v>405</v>
      </c>
      <c r="F4" s="6" t="n">
        <v>40</v>
      </c>
    </row>
    <row r="5" spans="1:7">
      <c r="A5" s="4" t="s">
        <v>1097</v>
      </c>
    </row>
    <row r="6" spans="1:7">
      <c r="A6" s="3" t="s">
        <v>1096</v>
      </c>
    </row>
    <row r="7" spans="1:7">
      <c r="A7" s="4" t="s">
        <v>1078</v>
      </c>
      <c r="C7" s="5" t="n">
        <v>425</v>
      </c>
    </row>
    <row r="8" spans="1:7">
      <c r="A8" s="4" t="s">
        <v>1098</v>
      </c>
      <c r="C8" s="5" t="n">
        <v>24</v>
      </c>
    </row>
    <row r="9" spans="1:7">
      <c r="A9" s="4" t="s">
        <v>1099</v>
      </c>
      <c r="B9" s="5" t="n">
        <v>15</v>
      </c>
    </row>
    <row r="10" spans="1:7">
      <c r="A10" s="4" t="s">
        <v>1022</v>
      </c>
      <c r="B10" s="6" t="n">
        <v>184</v>
      </c>
      <c r="G10" s="6" t="n">
        <v>117</v>
      </c>
    </row>
    <row r="11" spans="1:7">
      <c r="A11" s="4" t="s">
        <v>1100</v>
      </c>
    </row>
    <row r="12" spans="1:7">
      <c r="A12" s="3" t="s">
        <v>1096</v>
      </c>
    </row>
    <row r="13" spans="1:7">
      <c r="A13" s="4" t="s">
        <v>1101</v>
      </c>
      <c r="C13" s="4" t="s">
        <v>704</v>
      </c>
    </row>
    <row r="14" spans="1:7">
      <c r="A14" s="4" t="s">
        <v>1102</v>
      </c>
    </row>
    <row r="15" spans="1:7">
      <c r="A15" s="3" t="s">
        <v>1096</v>
      </c>
    </row>
    <row r="16" spans="1:7">
      <c r="A16" s="4" t="s">
        <v>1103</v>
      </c>
      <c r="F16" s="4" t="s">
        <v>879</v>
      </c>
    </row>
    <row r="17" spans="1:7">
      <c r="A17" s="4" t="s">
        <v>1077</v>
      </c>
      <c r="F17" s="5" t="n">
        <v>7</v>
      </c>
    </row>
    <row r="18" spans="1:7">
      <c r="A18" s="4" t="s">
        <v>1104</v>
      </c>
      <c r="F18" s="6" t="n">
        <v>32</v>
      </c>
    </row>
    <row r="19" spans="1:7">
      <c r="A19" s="4" t="s">
        <v>1075</v>
      </c>
      <c r="F19" s="6" t="n">
        <v>421</v>
      </c>
    </row>
    <row r="20" spans="1:7">
      <c r="A20" s="4" t="s">
        <v>1078</v>
      </c>
      <c r="F20" s="5" t="n">
        <v>221</v>
      </c>
    </row>
  </sheetData>
  <mergeCells count="3">
    <mergeCell ref="A1:A2"/>
    <mergeCell ref="B1:C1"/>
    <mergeCell ref="D1:F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L4"/>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20</v>
      </c>
      <c r="B1" s="2" t="s">
        <v>221</v>
      </c>
      <c r="J1" s="2" t="s">
        <v>1</v>
      </c>
    </row>
    <row r="2" spans="1:12">
      <c r="B2" s="2" t="s">
        <v>2</v>
      </c>
      <c r="C2" s="2" t="s">
        <v>222</v>
      </c>
      <c r="D2" s="2" t="s">
        <v>4</v>
      </c>
      <c r="E2" s="2" t="s">
        <v>223</v>
      </c>
      <c r="F2" s="2" t="s">
        <v>40</v>
      </c>
      <c r="G2" s="2" t="s">
        <v>224</v>
      </c>
      <c r="H2" s="2" t="s">
        <v>225</v>
      </c>
      <c r="I2" s="2" t="s">
        <v>226</v>
      </c>
      <c r="J2" s="2" t="s">
        <v>2</v>
      </c>
      <c r="K2" s="2" t="s">
        <v>40</v>
      </c>
      <c r="L2" s="2" t="s">
        <v>41</v>
      </c>
    </row>
    <row r="3" spans="1:12">
      <c r="A3" s="3" t="s">
        <v>227</v>
      </c>
    </row>
    <row r="4" spans="1:12">
      <c r="A4" s="4" t="s">
        <v>228</v>
      </c>
      <c r="B4" s="8" t="n">
        <v>0.835</v>
      </c>
      <c r="C4" s="8" t="n">
        <v>0.835</v>
      </c>
      <c r="D4" s="8" t="n">
        <v>0.835</v>
      </c>
      <c r="E4" s="8" t="n">
        <v>0.835</v>
      </c>
      <c r="F4" s="8" t="n">
        <v>0.77</v>
      </c>
      <c r="G4" s="8" t="n">
        <v>0.77</v>
      </c>
      <c r="H4" s="8" t="n">
        <v>0.755</v>
      </c>
      <c r="I4" s="8" t="n">
        <v>0.755</v>
      </c>
      <c r="J4" s="7" t="n">
        <v>3.34</v>
      </c>
      <c r="K4" s="8" t="n">
        <v>3.035</v>
      </c>
      <c r="L4" s="7" t="n">
        <v>2.8</v>
      </c>
    </row>
  </sheetData>
  <mergeCells count="3">
    <mergeCell ref="A1:A2"/>
    <mergeCell ref="B1:I1"/>
    <mergeCell ref="J1:L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80"/>
    <col customWidth="1" max="2" min="2" width="28"/>
    <col customWidth="1" max="3" min="3" width="30"/>
    <col customWidth="1" max="4" min="4" width="23"/>
    <col customWidth="1" max="5" min="5" width="21"/>
    <col customWidth="1" max="6" min="6" width="21"/>
    <col customWidth="1" max="7" min="7" width="21"/>
    <col customWidth="1" max="8" min="8" width="14"/>
  </cols>
  <sheetData>
    <row r="1" spans="1:8">
      <c r="A1" s="1" t="s">
        <v>1105</v>
      </c>
      <c r="B1" s="2" t="s">
        <v>943</v>
      </c>
      <c r="D1" s="2" t="s">
        <v>221</v>
      </c>
      <c r="E1" s="2" t="s">
        <v>1</v>
      </c>
    </row>
    <row r="2" spans="1:8">
      <c r="B2" s="2" t="s">
        <v>1106</v>
      </c>
      <c r="C2" s="2" t="s">
        <v>1107</v>
      </c>
      <c r="D2" s="2" t="s">
        <v>1108</v>
      </c>
      <c r="E2" s="2" t="s">
        <v>917</v>
      </c>
      <c r="F2" s="2" t="s">
        <v>1074</v>
      </c>
      <c r="G2" s="2" t="s">
        <v>623</v>
      </c>
      <c r="H2" s="2" t="s">
        <v>1109</v>
      </c>
    </row>
    <row r="3" spans="1:8">
      <c r="A3" s="3" t="s">
        <v>1096</v>
      </c>
    </row>
    <row r="4" spans="1:8">
      <c r="A4" s="4" t="s">
        <v>1075</v>
      </c>
      <c r="E4" s="6" t="n">
        <v>151</v>
      </c>
      <c r="F4" s="6" t="n">
        <v>405</v>
      </c>
      <c r="G4" s="6" t="n">
        <v>40</v>
      </c>
    </row>
    <row r="5" spans="1:8">
      <c r="A5" s="4" t="s">
        <v>1110</v>
      </c>
    </row>
    <row r="6" spans="1:8">
      <c r="A6" s="3" t="s">
        <v>1096</v>
      </c>
    </row>
    <row r="7" spans="1:8">
      <c r="A7" s="4" t="s">
        <v>1103</v>
      </c>
      <c r="C7" s="4" t="s">
        <v>702</v>
      </c>
    </row>
    <row r="8" spans="1:8">
      <c r="A8" s="4" t="s">
        <v>1077</v>
      </c>
      <c r="C8" s="5" t="n">
        <v>4</v>
      </c>
    </row>
    <row r="9" spans="1:8">
      <c r="A9" s="4" t="s">
        <v>1111</v>
      </c>
      <c r="C9" s="6" t="n">
        <v>64</v>
      </c>
    </row>
    <row r="10" spans="1:8">
      <c r="A10" s="4" t="s">
        <v>1078</v>
      </c>
      <c r="C10" s="5" t="n">
        <v>320</v>
      </c>
    </row>
    <row r="11" spans="1:8">
      <c r="A11" s="4" t="s">
        <v>1075</v>
      </c>
      <c r="D11" s="6" t="n">
        <v>670</v>
      </c>
    </row>
    <row r="12" spans="1:8">
      <c r="A12" s="4" t="s">
        <v>1112</v>
      </c>
    </row>
    <row r="13" spans="1:8">
      <c r="A13" s="3" t="s">
        <v>1096</v>
      </c>
    </row>
    <row r="14" spans="1:8">
      <c r="A14" s="4" t="s">
        <v>1103</v>
      </c>
      <c r="B14" s="4" t="s">
        <v>702</v>
      </c>
    </row>
    <row r="15" spans="1:8">
      <c r="A15" s="4" t="s">
        <v>1077</v>
      </c>
      <c r="B15" s="5" t="n">
        <v>3</v>
      </c>
    </row>
    <row r="16" spans="1:8">
      <c r="A16" s="4" t="s">
        <v>1111</v>
      </c>
      <c r="B16" s="6" t="n">
        <v>43</v>
      </c>
    </row>
    <row r="17" spans="1:8">
      <c r="A17" s="4" t="s">
        <v>1078</v>
      </c>
      <c r="D17" s="5" t="n">
        <v>210</v>
      </c>
    </row>
    <row r="18" spans="1:8">
      <c r="A18" s="4" t="s">
        <v>1075</v>
      </c>
      <c r="D18" s="6" t="n">
        <v>450</v>
      </c>
    </row>
    <row r="19" spans="1:8">
      <c r="A19" s="4" t="s">
        <v>1113</v>
      </c>
    </row>
    <row r="20" spans="1:8">
      <c r="A20" s="3" t="s">
        <v>1096</v>
      </c>
    </row>
    <row r="21" spans="1:8">
      <c r="A21" s="4" t="s">
        <v>1114</v>
      </c>
      <c r="E21" s="4" t="s">
        <v>1115</v>
      </c>
    </row>
    <row r="22" spans="1:8">
      <c r="A22" s="4" t="s">
        <v>179</v>
      </c>
    </row>
    <row r="23" spans="1:8">
      <c r="A23" s="3" t="s">
        <v>1096</v>
      </c>
    </row>
    <row r="24" spans="1:8">
      <c r="A24" s="4" t="s">
        <v>1116</v>
      </c>
      <c r="F24" s="5" t="n">
        <v>9</v>
      </c>
    </row>
    <row r="25" spans="1:8">
      <c r="A25" s="4" t="s">
        <v>1117</v>
      </c>
    </row>
    <row r="26" spans="1:8">
      <c r="A26" s="3" t="s">
        <v>1096</v>
      </c>
    </row>
    <row r="27" spans="1:8">
      <c r="A27" s="4" t="s">
        <v>1103</v>
      </c>
      <c r="H27" s="4" t="s">
        <v>702</v>
      </c>
    </row>
    <row r="28" spans="1:8">
      <c r="A28" s="4" t="s">
        <v>178</v>
      </c>
    </row>
    <row r="29" spans="1:8">
      <c r="A29" s="3" t="s">
        <v>1096</v>
      </c>
    </row>
    <row r="30" spans="1:8">
      <c r="A30" s="4" t="s">
        <v>1116</v>
      </c>
      <c r="G30" s="6" t="n">
        <v>189</v>
      </c>
    </row>
    <row r="31" spans="1:8">
      <c r="A31" s="4" t="s">
        <v>1118</v>
      </c>
    </row>
    <row r="32" spans="1:8">
      <c r="A32" s="3" t="s">
        <v>1096</v>
      </c>
    </row>
    <row r="33" spans="1:8">
      <c r="A33" s="4" t="s">
        <v>1116</v>
      </c>
      <c r="F33" s="6" t="n">
        <v>301</v>
      </c>
    </row>
  </sheetData>
  <mergeCells count="3">
    <mergeCell ref="A1:A2"/>
    <mergeCell ref="B1:C1"/>
    <mergeCell ref="E1:G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P10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4"/>
    <col customWidth="1" max="15" min="15" width="14"/>
    <col customWidth="1" max="16" min="16" width="4"/>
  </cols>
  <sheetData>
    <row r="1" spans="1:16">
      <c r="A1" s="1" t="s">
        <v>1119</v>
      </c>
      <c r="C1" s="2" t="s">
        <v>221</v>
      </c>
      <c r="K1" s="2" t="s">
        <v>1</v>
      </c>
    </row>
    <row r="2" spans="1:16">
      <c r="C2" s="2" t="s">
        <v>2</v>
      </c>
      <c r="D2" s="2" t="s">
        <v>222</v>
      </c>
      <c r="E2" s="2" t="s">
        <v>4</v>
      </c>
      <c r="F2" s="2" t="s">
        <v>223</v>
      </c>
      <c r="G2" s="2" t="s">
        <v>40</v>
      </c>
      <c r="H2" s="2" t="s">
        <v>224</v>
      </c>
      <c r="I2" s="2" t="s">
        <v>225</v>
      </c>
      <c r="J2" s="2" t="s">
        <v>226</v>
      </c>
      <c r="K2" s="2" t="s">
        <v>2</v>
      </c>
      <c r="M2" s="2" t="s">
        <v>40</v>
      </c>
      <c r="O2" s="2" t="s">
        <v>41</v>
      </c>
    </row>
    <row r="3" spans="1:16">
      <c r="A3" s="3" t="s">
        <v>1120</v>
      </c>
    </row>
    <row r="4" spans="1:16">
      <c r="A4" s="4" t="s">
        <v>42</v>
      </c>
      <c r="C4" s="6" t="n">
        <v>3361</v>
      </c>
      <c r="D4" s="6" t="n">
        <v>3451</v>
      </c>
      <c r="E4" s="6" t="n">
        <v>3088</v>
      </c>
      <c r="F4" s="6" t="n">
        <v>3466</v>
      </c>
      <c r="G4" s="6" t="n">
        <v>3210</v>
      </c>
      <c r="H4" s="6" t="n">
        <v>3179</v>
      </c>
      <c r="I4" s="6" t="n">
        <v>2813</v>
      </c>
      <c r="J4" s="6" t="n">
        <v>3384</v>
      </c>
      <c r="K4" s="6" t="n">
        <v>13366</v>
      </c>
      <c r="L4" s="4" t="s">
        <v>43</v>
      </c>
      <c r="M4" s="6" t="n">
        <v>12586</v>
      </c>
      <c r="N4" s="4" t="s">
        <v>43</v>
      </c>
      <c r="O4" s="6" t="n">
        <v>11737</v>
      </c>
      <c r="P4" s="4" t="s">
        <v>43</v>
      </c>
    </row>
    <row r="5" spans="1:16">
      <c r="A5" s="4" t="s">
        <v>34</v>
      </c>
    </row>
    <row r="6" spans="1:16">
      <c r="A6" s="3" t="s">
        <v>1120</v>
      </c>
    </row>
    <row r="7" spans="1:16">
      <c r="A7" s="4" t="s">
        <v>42</v>
      </c>
      <c r="C7" s="5" t="n">
        <v>1810</v>
      </c>
      <c r="D7" s="5" t="n">
        <v>2232</v>
      </c>
      <c r="E7" s="5" t="n">
        <v>1829</v>
      </c>
      <c r="F7" s="5" t="n">
        <v>1748</v>
      </c>
      <c r="G7" s="5" t="n">
        <v>1824</v>
      </c>
      <c r="H7" s="5" t="n">
        <v>2154</v>
      </c>
      <c r="I7" s="5" t="n">
        <v>1747</v>
      </c>
      <c r="J7" s="5" t="n">
        <v>1831</v>
      </c>
      <c r="K7" s="5" t="n">
        <v>7619</v>
      </c>
      <c r="L7" s="4" t="s">
        <v>66</v>
      </c>
      <c r="M7" s="5" t="n">
        <v>7556</v>
      </c>
      <c r="N7" s="4" t="s">
        <v>66</v>
      </c>
      <c r="O7" s="5" t="n">
        <v>7588</v>
      </c>
      <c r="P7" s="4" t="s">
        <v>66</v>
      </c>
    </row>
    <row r="8" spans="1:16">
      <c r="A8" s="4" t="s">
        <v>38</v>
      </c>
    </row>
    <row r="9" spans="1:16">
      <c r="A9" s="3" t="s">
        <v>1120</v>
      </c>
    </row>
    <row r="10" spans="1:16">
      <c r="A10" s="4" t="s">
        <v>42</v>
      </c>
      <c r="C10" s="6" t="n">
        <v>532</v>
      </c>
      <c r="D10" s="6" t="n">
        <v>423</v>
      </c>
      <c r="E10" s="6" t="n">
        <v>459</v>
      </c>
      <c r="F10" s="6" t="n">
        <v>526</v>
      </c>
      <c r="G10" s="6" t="n">
        <v>501</v>
      </c>
      <c r="H10" s="6" t="n">
        <v>401</v>
      </c>
      <c r="I10" s="6" t="n">
        <v>422</v>
      </c>
      <c r="J10" s="6" t="n">
        <v>490</v>
      </c>
      <c r="K10" s="5" t="n">
        <v>1940</v>
      </c>
      <c r="L10" s="4" t="s">
        <v>69</v>
      </c>
      <c r="M10" s="6" t="n">
        <v>1814</v>
      </c>
      <c r="N10" s="4" t="s">
        <v>69</v>
      </c>
      <c r="O10" s="6" t="n">
        <v>1638</v>
      </c>
      <c r="P10" s="4" t="s">
        <v>69</v>
      </c>
    </row>
    <row r="11" spans="1:16">
      <c r="A11" s="4" t="s">
        <v>468</v>
      </c>
    </row>
    <row r="12" spans="1:16">
      <c r="A12" s="3" t="s">
        <v>1120</v>
      </c>
    </row>
    <row r="13" spans="1:16">
      <c r="A13" s="4" t="s">
        <v>42</v>
      </c>
      <c r="K13" s="5" t="n">
        <v>12895</v>
      </c>
    </row>
    <row r="14" spans="1:16">
      <c r="A14" s="4" t="s">
        <v>1121</v>
      </c>
      <c r="K14" s="5" t="n">
        <v>1294</v>
      </c>
    </row>
    <row r="15" spans="1:16">
      <c r="A15" s="4" t="s">
        <v>1122</v>
      </c>
      <c r="K15" s="5" t="n">
        <v>214</v>
      </c>
    </row>
    <row r="16" spans="1:16">
      <c r="A16" s="4" t="s">
        <v>1123</v>
      </c>
      <c r="K16" s="5" t="n">
        <v>442</v>
      </c>
    </row>
    <row r="17" spans="1:16">
      <c r="A17" s="4" t="s">
        <v>1124</v>
      </c>
      <c r="K17" s="5" t="n">
        <v>179</v>
      </c>
    </row>
    <row r="18" spans="1:16">
      <c r="A18" s="4" t="s">
        <v>1125</v>
      </c>
      <c r="B18" s="4" t="s">
        <v>1126</v>
      </c>
      <c r="K18" s="5" t="n">
        <v>563</v>
      </c>
    </row>
    <row r="19" spans="1:16">
      <c r="A19" s="4" t="s">
        <v>42</v>
      </c>
      <c r="K19" s="5" t="n">
        <v>13366</v>
      </c>
    </row>
    <row r="20" spans="1:16">
      <c r="A20" s="4" t="s">
        <v>1127</v>
      </c>
    </row>
    <row r="21" spans="1:16">
      <c r="A21" s="3" t="s">
        <v>1120</v>
      </c>
    </row>
    <row r="22" spans="1:16">
      <c r="A22" s="4" t="s">
        <v>1128</v>
      </c>
      <c r="K22" s="5" t="n">
        <v>1091</v>
      </c>
    </row>
    <row r="23" spans="1:16">
      <c r="A23" s="4" t="s">
        <v>1129</v>
      </c>
    </row>
    <row r="24" spans="1:16">
      <c r="A24" s="3" t="s">
        <v>1120</v>
      </c>
    </row>
    <row r="25" spans="1:16">
      <c r="A25" s="4" t="s">
        <v>1128</v>
      </c>
      <c r="K25" s="5" t="n">
        <v>640</v>
      </c>
    </row>
    <row r="26" spans="1:16">
      <c r="A26" s="4" t="s">
        <v>1130</v>
      </c>
    </row>
    <row r="27" spans="1:16">
      <c r="A27" s="3" t="s">
        <v>1120</v>
      </c>
    </row>
    <row r="28" spans="1:16">
      <c r="A28" s="4" t="s">
        <v>1131</v>
      </c>
      <c r="K28" s="5" t="n">
        <v>818</v>
      </c>
    </row>
    <row r="29" spans="1:16">
      <c r="A29" s="4" t="s">
        <v>1132</v>
      </c>
    </row>
    <row r="30" spans="1:16">
      <c r="A30" s="3" t="s">
        <v>1120</v>
      </c>
    </row>
    <row r="31" spans="1:16">
      <c r="A31" s="4" t="s">
        <v>1131</v>
      </c>
      <c r="K31" s="5" t="n">
        <v>221</v>
      </c>
    </row>
    <row r="32" spans="1:16">
      <c r="A32" s="4" t="s">
        <v>1133</v>
      </c>
    </row>
    <row r="33" spans="1:16">
      <c r="A33" s="3" t="s">
        <v>1120</v>
      </c>
    </row>
    <row r="34" spans="1:16">
      <c r="A34" s="4" t="s">
        <v>1131</v>
      </c>
      <c r="K34" s="5" t="n">
        <v>36</v>
      </c>
    </row>
    <row r="35" spans="1:16">
      <c r="A35" s="4" t="s">
        <v>1134</v>
      </c>
    </row>
    <row r="36" spans="1:16">
      <c r="A36" s="3" t="s">
        <v>1120</v>
      </c>
    </row>
    <row r="37" spans="1:16">
      <c r="A37" s="4" t="s">
        <v>42</v>
      </c>
      <c r="K37" s="5" t="n">
        <v>3413</v>
      </c>
    </row>
    <row r="38" spans="1:16">
      <c r="A38" s="4" t="s">
        <v>1135</v>
      </c>
    </row>
    <row r="39" spans="1:16">
      <c r="A39" s="3" t="s">
        <v>1120</v>
      </c>
    </row>
    <row r="40" spans="1:16">
      <c r="A40" s="4" t="s">
        <v>42</v>
      </c>
      <c r="K40" s="5" t="n">
        <v>2503</v>
      </c>
    </row>
    <row r="41" spans="1:16">
      <c r="A41" s="4" t="s">
        <v>1136</v>
      </c>
    </row>
    <row r="42" spans="1:16">
      <c r="A42" s="3" t="s">
        <v>1120</v>
      </c>
    </row>
    <row r="43" spans="1:16">
      <c r="A43" s="4" t="s">
        <v>42</v>
      </c>
      <c r="K43" s="5" t="n">
        <v>490</v>
      </c>
    </row>
    <row r="44" spans="1:16">
      <c r="A44" s="4" t="s">
        <v>1137</v>
      </c>
    </row>
    <row r="45" spans="1:16">
      <c r="A45" s="3" t="s">
        <v>1120</v>
      </c>
    </row>
    <row r="46" spans="1:16">
      <c r="A46" s="4" t="s">
        <v>42</v>
      </c>
      <c r="K46" s="5" t="n">
        <v>854</v>
      </c>
    </row>
    <row r="47" spans="1:16">
      <c r="A47" s="4" t="s">
        <v>1138</v>
      </c>
    </row>
    <row r="48" spans="1:16">
      <c r="A48" s="3" t="s">
        <v>1120</v>
      </c>
    </row>
    <row r="49" spans="1:16">
      <c r="A49" s="4" t="s">
        <v>42</v>
      </c>
      <c r="K49" s="5" t="n">
        <v>137</v>
      </c>
    </row>
    <row r="50" spans="1:16">
      <c r="A50" s="4" t="s">
        <v>1133</v>
      </c>
    </row>
    <row r="51" spans="1:16">
      <c r="A51" s="3" t="s">
        <v>1120</v>
      </c>
    </row>
    <row r="52" spans="1:16">
      <c r="A52" s="4" t="s">
        <v>42</v>
      </c>
      <c r="B52" s="4" t="s">
        <v>1139</v>
      </c>
      <c r="K52" s="5" t="n">
        <v>471</v>
      </c>
    </row>
    <row r="53" spans="1:16">
      <c r="A53" s="4" t="s">
        <v>1140</v>
      </c>
    </row>
    <row r="54" spans="1:16">
      <c r="A54" s="3" t="s">
        <v>1120</v>
      </c>
    </row>
    <row r="55" spans="1:16">
      <c r="A55" s="4" t="s">
        <v>42</v>
      </c>
      <c r="K55" s="5" t="n">
        <v>7584</v>
      </c>
    </row>
    <row r="56" spans="1:16">
      <c r="A56" s="4" t="s">
        <v>1124</v>
      </c>
      <c r="K56" s="5" t="n">
        <v>132</v>
      </c>
    </row>
    <row r="57" spans="1:16">
      <c r="A57" s="4" t="s">
        <v>1125</v>
      </c>
      <c r="B57" s="4" t="s">
        <v>1126</v>
      </c>
      <c r="K57" s="5" t="n">
        <v>55</v>
      </c>
    </row>
    <row r="58" spans="1:16">
      <c r="A58" s="4" t="s">
        <v>42</v>
      </c>
      <c r="K58" s="5" t="n">
        <v>7619</v>
      </c>
    </row>
    <row r="59" spans="1:16">
      <c r="A59" s="4" t="s">
        <v>1141</v>
      </c>
    </row>
    <row r="60" spans="1:16">
      <c r="A60" s="3" t="s">
        <v>1120</v>
      </c>
    </row>
    <row r="61" spans="1:16">
      <c r="A61" s="4" t="s">
        <v>42</v>
      </c>
      <c r="K61" s="5" t="n">
        <v>3413</v>
      </c>
    </row>
    <row r="62" spans="1:16">
      <c r="A62" s="4" t="s">
        <v>1142</v>
      </c>
    </row>
    <row r="63" spans="1:16">
      <c r="A63" s="3" t="s">
        <v>1120</v>
      </c>
    </row>
    <row r="64" spans="1:16">
      <c r="A64" s="4" t="s">
        <v>42</v>
      </c>
      <c r="K64" s="5" t="n">
        <v>2503</v>
      </c>
    </row>
    <row r="65" spans="1:16">
      <c r="A65" s="4" t="s">
        <v>1143</v>
      </c>
    </row>
    <row r="66" spans="1:16">
      <c r="A66" s="3" t="s">
        <v>1120</v>
      </c>
    </row>
    <row r="67" spans="1:16">
      <c r="A67" s="4" t="s">
        <v>42</v>
      </c>
      <c r="K67" s="5" t="n">
        <v>490</v>
      </c>
    </row>
    <row r="68" spans="1:16">
      <c r="A68" s="4" t="s">
        <v>1144</v>
      </c>
    </row>
    <row r="69" spans="1:16">
      <c r="A69" s="3" t="s">
        <v>1120</v>
      </c>
    </row>
    <row r="70" spans="1:16">
      <c r="A70" s="4" t="s">
        <v>42</v>
      </c>
      <c r="K70" s="5" t="n">
        <v>854</v>
      </c>
    </row>
    <row r="71" spans="1:16">
      <c r="A71" s="4" t="s">
        <v>1145</v>
      </c>
    </row>
    <row r="72" spans="1:16">
      <c r="A72" s="3" t="s">
        <v>1120</v>
      </c>
    </row>
    <row r="73" spans="1:16">
      <c r="A73" s="4" t="s">
        <v>42</v>
      </c>
      <c r="K73" s="5" t="n">
        <v>137</v>
      </c>
    </row>
    <row r="74" spans="1:16">
      <c r="A74" s="4" t="s">
        <v>1146</v>
      </c>
    </row>
    <row r="75" spans="1:16">
      <c r="A75" s="3" t="s">
        <v>1120</v>
      </c>
    </row>
    <row r="76" spans="1:16">
      <c r="A76" s="4" t="s">
        <v>42</v>
      </c>
      <c r="B76" s="4" t="s">
        <v>1147</v>
      </c>
      <c r="K76" s="5" t="n">
        <v>35</v>
      </c>
    </row>
    <row r="77" spans="1:16">
      <c r="A77" s="4" t="s">
        <v>1148</v>
      </c>
    </row>
    <row r="78" spans="1:16">
      <c r="A78" s="3" t="s">
        <v>1120</v>
      </c>
    </row>
    <row r="79" spans="1:16">
      <c r="A79" s="4" t="s">
        <v>42</v>
      </c>
      <c r="K79" s="5" t="n">
        <v>1949</v>
      </c>
    </row>
    <row r="80" spans="1:16">
      <c r="A80" s="4" t="s">
        <v>1122</v>
      </c>
      <c r="B80" s="4" t="s">
        <v>148</v>
      </c>
      <c r="K80" s="5" t="n">
        <v>13</v>
      </c>
    </row>
    <row r="81" spans="1:16">
      <c r="A81" s="4" t="s">
        <v>1124</v>
      </c>
      <c r="B81" s="4" t="s">
        <v>148</v>
      </c>
      <c r="K81" s="5" t="n">
        <v>22</v>
      </c>
    </row>
    <row r="82" spans="1:16">
      <c r="A82" s="4" t="s">
        <v>1125</v>
      </c>
      <c r="B82" s="4" t="s">
        <v>148</v>
      </c>
      <c r="K82" s="5" t="n">
        <v>10</v>
      </c>
    </row>
    <row r="83" spans="1:16">
      <c r="A83" s="4" t="s">
        <v>42</v>
      </c>
      <c r="K83" s="5" t="n">
        <v>1940</v>
      </c>
    </row>
    <row r="84" spans="1:16">
      <c r="A84" s="4" t="s">
        <v>1149</v>
      </c>
      <c r="B84" s="4" t="s">
        <v>148</v>
      </c>
      <c r="K84" s="5" t="n">
        <v>205</v>
      </c>
    </row>
    <row r="85" spans="1:16">
      <c r="A85" s="4" t="s">
        <v>1150</v>
      </c>
    </row>
    <row r="86" spans="1:16">
      <c r="A86" s="3" t="s">
        <v>1120</v>
      </c>
    </row>
    <row r="87" spans="1:16">
      <c r="A87" s="4" t="s">
        <v>1128</v>
      </c>
      <c r="B87" s="4" t="s">
        <v>148</v>
      </c>
      <c r="K87" s="5" t="n">
        <v>763</v>
      </c>
    </row>
    <row r="88" spans="1:16">
      <c r="A88" s="4" t="s">
        <v>1151</v>
      </c>
    </row>
    <row r="89" spans="1:16">
      <c r="A89" s="3" t="s">
        <v>1120</v>
      </c>
    </row>
    <row r="90" spans="1:16">
      <c r="A90" s="4" t="s">
        <v>1128</v>
      </c>
      <c r="B90" s="4" t="s">
        <v>148</v>
      </c>
      <c r="K90" s="5" t="n">
        <v>605</v>
      </c>
    </row>
    <row r="91" spans="1:16">
      <c r="A91" s="4" t="s">
        <v>1152</v>
      </c>
    </row>
    <row r="92" spans="1:16">
      <c r="A92" s="3" t="s">
        <v>1120</v>
      </c>
    </row>
    <row r="93" spans="1:16">
      <c r="A93" s="4" t="s">
        <v>1131</v>
      </c>
      <c r="K93" s="5" t="n">
        <v>81</v>
      </c>
    </row>
    <row r="94" spans="1:16">
      <c r="A94" s="4" t="s">
        <v>1153</v>
      </c>
    </row>
    <row r="95" spans="1:16">
      <c r="A95" s="3" t="s">
        <v>1120</v>
      </c>
    </row>
    <row r="96" spans="1:16">
      <c r="A96" s="4" t="s">
        <v>1131</v>
      </c>
      <c r="K96" s="5" t="n">
        <v>27</v>
      </c>
    </row>
    <row r="97" spans="1:16">
      <c r="A97" s="4" t="s">
        <v>1153</v>
      </c>
    </row>
    <row r="98" spans="1:16">
      <c r="A98" s="3" t="s">
        <v>1120</v>
      </c>
    </row>
    <row r="99" spans="1:16">
      <c r="A99" s="4" t="s">
        <v>42</v>
      </c>
      <c r="K99" s="5" t="n">
        <v>-9</v>
      </c>
    </row>
    <row r="100" spans="1:16">
      <c r="A100" s="4" t="s">
        <v>1154</v>
      </c>
    </row>
    <row r="101" spans="1:16">
      <c r="A101" s="3" t="s">
        <v>1120</v>
      </c>
    </row>
    <row r="102" spans="1:16">
      <c r="A102" s="4" t="s">
        <v>42</v>
      </c>
      <c r="B102" s="4" t="s">
        <v>1126</v>
      </c>
      <c r="K102" s="6" t="n">
        <v>223</v>
      </c>
    </row>
    <row r="103" spans="1:16"/>
    <row r="104" spans="1:16">
      <c r="A104" s="4" t="s">
        <v>43</v>
      </c>
      <c r="B104" s="4" t="s">
        <v>71</v>
      </c>
    </row>
    <row r="105" spans="1:16">
      <c r="A105" s="4" t="s">
        <v>66</v>
      </c>
      <c r="B105" s="4" t="s">
        <v>72</v>
      </c>
    </row>
    <row r="106" spans="1:16">
      <c r="A106" s="4" t="s">
        <v>69</v>
      </c>
      <c r="B106" s="4" t="s">
        <v>73</v>
      </c>
    </row>
    <row r="107" spans="1:16">
      <c r="A107" s="4" t="s">
        <v>131</v>
      </c>
      <c r="B107" s="4" t="s">
        <v>1155</v>
      </c>
    </row>
    <row r="108" spans="1:16">
      <c r="A108" s="4" t="s">
        <v>148</v>
      </c>
      <c r="B108" s="4" t="s">
        <v>1156</v>
      </c>
    </row>
    <row r="109" spans="1:16">
      <c r="A109" s="4" t="s">
        <v>156</v>
      </c>
      <c r="B109" s="4" t="s">
        <v>1157</v>
      </c>
    </row>
  </sheetData>
  <mergeCells count="13">
    <mergeCell ref="A1:B2"/>
    <mergeCell ref="C1:J1"/>
    <mergeCell ref="K1:P1"/>
    <mergeCell ref="K2:L2"/>
    <mergeCell ref="M2:N2"/>
    <mergeCell ref="O2:P2"/>
    <mergeCell ref="A103:O103"/>
    <mergeCell ref="B104:O104"/>
    <mergeCell ref="B105:O105"/>
    <mergeCell ref="B106:O106"/>
    <mergeCell ref="B107:O107"/>
    <mergeCell ref="B108:O108"/>
    <mergeCell ref="B109:O109"/>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1158</v>
      </c>
      <c r="B1" s="2" t="s">
        <v>1</v>
      </c>
    </row>
    <row r="2" spans="1:2">
      <c r="B2" s="2" t="s">
        <v>917</v>
      </c>
    </row>
    <row r="3" spans="1:2">
      <c r="A3" s="3" t="s">
        <v>1120</v>
      </c>
    </row>
    <row r="4" spans="1:2">
      <c r="A4" s="4" t="s">
        <v>1159</v>
      </c>
      <c r="B4" s="6" t="n">
        <v>15</v>
      </c>
    </row>
    <row r="5" spans="1:2">
      <c r="A5" s="4" t="s">
        <v>1160</v>
      </c>
    </row>
    <row r="6" spans="1:2">
      <c r="A6" s="3" t="s">
        <v>1120</v>
      </c>
    </row>
    <row r="7" spans="1:2">
      <c r="A7" s="4" t="s">
        <v>1161</v>
      </c>
      <c r="B7" s="5" t="n">
        <v>241</v>
      </c>
    </row>
    <row r="8" spans="1:2">
      <c r="A8" s="4" t="s">
        <v>1162</v>
      </c>
    </row>
    <row r="9" spans="1:2">
      <c r="A9" s="3" t="s">
        <v>1120</v>
      </c>
    </row>
    <row r="10" spans="1:2">
      <c r="A10" s="4" t="s">
        <v>1161</v>
      </c>
      <c r="B10" s="5" t="n">
        <v>17</v>
      </c>
    </row>
    <row r="11" spans="1:2">
      <c r="A11" s="4" t="s">
        <v>1163</v>
      </c>
    </row>
    <row r="12" spans="1:2">
      <c r="A12" s="3" t="s">
        <v>1120</v>
      </c>
    </row>
    <row r="13" spans="1:2">
      <c r="A13" s="4" t="s">
        <v>1161</v>
      </c>
      <c r="B13" s="5" t="n">
        <v>11</v>
      </c>
    </row>
    <row r="14" spans="1:2">
      <c r="A14" s="4" t="s">
        <v>1164</v>
      </c>
    </row>
    <row r="15" spans="1:2">
      <c r="A15" s="3" t="s">
        <v>1120</v>
      </c>
    </row>
    <row r="16" spans="1:2">
      <c r="A16" s="4" t="s">
        <v>1161</v>
      </c>
      <c r="B16" s="6" t="n">
        <v>206</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82"/>
  <sheetViews>
    <sheetView workbookViewId="0">
      <selection activeCell="A1" sqref="A1"/>
    </sheetView>
  </sheetViews>
  <sheetFormatPr baseColWidth="8" defaultRowHeight="15" outlineLevelCol="0"/>
  <cols>
    <col customWidth="1" max="1" min="1" width="80"/>
    <col customWidth="1" max="2" min="2" width="21"/>
  </cols>
  <sheetData>
    <row r="1" spans="1:2">
      <c r="A1" s="1" t="s">
        <v>1165</v>
      </c>
      <c r="B1" s="2" t="s">
        <v>917</v>
      </c>
    </row>
    <row r="2" spans="1:2">
      <c r="A2" s="4" t="s">
        <v>1166</v>
      </c>
    </row>
    <row r="3" spans="1:2">
      <c r="A3" s="3" t="s">
        <v>1167</v>
      </c>
    </row>
    <row r="4" spans="1:2">
      <c r="A4" s="4" t="s">
        <v>1168</v>
      </c>
      <c r="B4" s="6" t="n">
        <v>1643</v>
      </c>
    </row>
    <row r="5" spans="1:2">
      <c r="A5" s="4" t="s">
        <v>1169</v>
      </c>
      <c r="B5" s="4" t="s">
        <v>1170</v>
      </c>
    </row>
    <row r="6" spans="1:2">
      <c r="A6" s="4" t="s">
        <v>1171</v>
      </c>
    </row>
    <row r="7" spans="1:2">
      <c r="A7" s="3" t="s">
        <v>1167</v>
      </c>
    </row>
    <row r="8" spans="1:2">
      <c r="A8" s="4" t="s">
        <v>1168</v>
      </c>
      <c r="B8" s="6" t="n">
        <v>21</v>
      </c>
    </row>
    <row r="9" spans="1:2">
      <c r="A9" s="4" t="s">
        <v>1169</v>
      </c>
      <c r="B9" s="4" t="s">
        <v>1170</v>
      </c>
    </row>
    <row r="10" spans="1:2">
      <c r="A10" s="4" t="s">
        <v>1172</v>
      </c>
    </row>
    <row r="11" spans="1:2">
      <c r="A11" s="3" t="s">
        <v>1167</v>
      </c>
    </row>
    <row r="12" spans="1:2">
      <c r="A12" s="4" t="s">
        <v>1168</v>
      </c>
      <c r="B12" s="6" t="n">
        <v>600</v>
      </c>
    </row>
    <row r="13" spans="1:2">
      <c r="A13" s="4" t="s">
        <v>1169</v>
      </c>
      <c r="B13" s="4" t="s">
        <v>1170</v>
      </c>
    </row>
    <row r="14" spans="1:2">
      <c r="A14" s="4" t="s">
        <v>1173</v>
      </c>
    </row>
    <row r="15" spans="1:2">
      <c r="A15" s="3" t="s">
        <v>1167</v>
      </c>
    </row>
    <row r="16" spans="1:2">
      <c r="A16" s="4" t="s">
        <v>1168</v>
      </c>
      <c r="B16" s="6" t="n">
        <v>1563</v>
      </c>
    </row>
    <row r="17" spans="1:2">
      <c r="A17" s="4" t="s">
        <v>1169</v>
      </c>
      <c r="B17" s="4" t="s">
        <v>1170</v>
      </c>
    </row>
    <row r="18" spans="1:2">
      <c r="A18" s="4" t="s">
        <v>1174</v>
      </c>
    </row>
    <row r="19" spans="1:2">
      <c r="A19" s="3" t="s">
        <v>1167</v>
      </c>
    </row>
    <row r="20" spans="1:2">
      <c r="A20" s="4" t="s">
        <v>1168</v>
      </c>
      <c r="B20" s="6" t="n">
        <v>3</v>
      </c>
    </row>
    <row r="21" spans="1:2">
      <c r="A21" s="4" t="s">
        <v>1169</v>
      </c>
      <c r="B21" s="4" t="s">
        <v>1170</v>
      </c>
    </row>
    <row r="22" spans="1:2">
      <c r="A22" s="4" t="s">
        <v>1175</v>
      </c>
    </row>
    <row r="23" spans="1:2">
      <c r="A23" s="3" t="s">
        <v>1167</v>
      </c>
    </row>
    <row r="24" spans="1:2">
      <c r="A24" s="4" t="s">
        <v>1168</v>
      </c>
      <c r="B24" s="6" t="n">
        <v>560</v>
      </c>
    </row>
    <row r="25" spans="1:2">
      <c r="A25" s="4" t="s">
        <v>1169</v>
      </c>
      <c r="B25" s="4" t="s">
        <v>1170</v>
      </c>
    </row>
    <row r="26" spans="1:2">
      <c r="A26" s="4" t="s">
        <v>1176</v>
      </c>
    </row>
    <row r="27" spans="1:2">
      <c r="A27" s="3" t="s">
        <v>1167</v>
      </c>
    </row>
    <row r="28" spans="1:2">
      <c r="A28" s="4" t="s">
        <v>1168</v>
      </c>
      <c r="B28" s="6" t="n">
        <v>1448</v>
      </c>
    </row>
    <row r="29" spans="1:2">
      <c r="A29" s="4" t="s">
        <v>1169</v>
      </c>
      <c r="B29" s="4" t="s">
        <v>1170</v>
      </c>
    </row>
    <row r="30" spans="1:2">
      <c r="A30" s="4" t="s">
        <v>1177</v>
      </c>
    </row>
    <row r="31" spans="1:2">
      <c r="A31" s="3" t="s">
        <v>1167</v>
      </c>
    </row>
    <row r="32" spans="1:2">
      <c r="A32" s="4" t="s">
        <v>1168</v>
      </c>
      <c r="B32" s="6" t="n">
        <v>1</v>
      </c>
    </row>
    <row r="33" spans="1:2">
      <c r="A33" s="4" t="s">
        <v>1169</v>
      </c>
      <c r="B33" s="4" t="s">
        <v>1170</v>
      </c>
    </row>
    <row r="34" spans="1:2">
      <c r="A34" s="4" t="s">
        <v>1178</v>
      </c>
    </row>
    <row r="35" spans="1:2">
      <c r="A35" s="3" t="s">
        <v>1167</v>
      </c>
    </row>
    <row r="36" spans="1:2">
      <c r="A36" s="4" t="s">
        <v>1168</v>
      </c>
      <c r="B36" s="6" t="n">
        <v>475</v>
      </c>
    </row>
    <row r="37" spans="1:2">
      <c r="A37" s="4" t="s">
        <v>1169</v>
      </c>
      <c r="B37" s="4" t="s">
        <v>1170</v>
      </c>
    </row>
    <row r="38" spans="1:2">
      <c r="A38" s="4" t="s">
        <v>1179</v>
      </c>
    </row>
    <row r="39" spans="1:2">
      <c r="A39" s="3" t="s">
        <v>1167</v>
      </c>
    </row>
    <row r="40" spans="1:2">
      <c r="A40" s="4" t="s">
        <v>1168</v>
      </c>
      <c r="B40" s="6" t="n">
        <v>1319</v>
      </c>
    </row>
    <row r="41" spans="1:2">
      <c r="A41" s="4" t="s">
        <v>1169</v>
      </c>
      <c r="B41" s="4" t="s">
        <v>1170</v>
      </c>
    </row>
    <row r="42" spans="1:2">
      <c r="A42" s="4" t="s">
        <v>1180</v>
      </c>
    </row>
    <row r="43" spans="1:2">
      <c r="A43" s="3" t="s">
        <v>1167</v>
      </c>
    </row>
    <row r="44" spans="1:2">
      <c r="A44" s="4" t="s">
        <v>1168</v>
      </c>
      <c r="B44" s="6" t="n">
        <v>0</v>
      </c>
    </row>
    <row r="45" spans="1:2">
      <c r="A45" s="4" t="s">
        <v>1169</v>
      </c>
      <c r="B45" s="4" t="s">
        <v>1170</v>
      </c>
    </row>
    <row r="46" spans="1:2">
      <c r="A46" s="4" t="s">
        <v>1181</v>
      </c>
    </row>
    <row r="47" spans="1:2">
      <c r="A47" s="3" t="s">
        <v>1167</v>
      </c>
    </row>
    <row r="48" spans="1:2">
      <c r="A48" s="4" t="s">
        <v>1168</v>
      </c>
      <c r="B48" s="6" t="n">
        <v>384</v>
      </c>
    </row>
    <row r="49" spans="1:2">
      <c r="A49" s="4" t="s">
        <v>1169</v>
      </c>
      <c r="B49" s="4" t="s">
        <v>1170</v>
      </c>
    </row>
    <row r="50" spans="1:2">
      <c r="A50" s="4" t="s">
        <v>1182</v>
      </c>
    </row>
    <row r="51" spans="1:2">
      <c r="A51" s="3" t="s">
        <v>1167</v>
      </c>
    </row>
    <row r="52" spans="1:2">
      <c r="A52" s="4" t="s">
        <v>1168</v>
      </c>
      <c r="B52" s="6" t="n">
        <v>1154</v>
      </c>
    </row>
    <row r="53" spans="1:2">
      <c r="A53" s="4" t="s">
        <v>1169</v>
      </c>
      <c r="B53" s="4" t="s">
        <v>1170</v>
      </c>
    </row>
    <row r="54" spans="1:2">
      <c r="A54" s="4" t="s">
        <v>1183</v>
      </c>
    </row>
    <row r="55" spans="1:2">
      <c r="A55" s="3" t="s">
        <v>1167</v>
      </c>
    </row>
    <row r="56" spans="1:2">
      <c r="A56" s="4" t="s">
        <v>1168</v>
      </c>
      <c r="B56" s="6" t="n">
        <v>0</v>
      </c>
    </row>
    <row r="57" spans="1:2">
      <c r="A57" s="4" t="s">
        <v>1169</v>
      </c>
      <c r="B57" s="4" t="s">
        <v>1170</v>
      </c>
    </row>
    <row r="58" spans="1:2">
      <c r="A58" s="4" t="s">
        <v>1184</v>
      </c>
    </row>
    <row r="59" spans="1:2">
      <c r="A59" s="3" t="s">
        <v>1167</v>
      </c>
    </row>
    <row r="60" spans="1:2">
      <c r="A60" s="4" t="s">
        <v>1168</v>
      </c>
      <c r="B60" s="6" t="n">
        <v>268</v>
      </c>
    </row>
    <row r="61" spans="1:2">
      <c r="A61" s="4" t="s">
        <v>1169</v>
      </c>
      <c r="B61" s="4" t="s">
        <v>1170</v>
      </c>
    </row>
    <row r="62" spans="1:2">
      <c r="A62" s="4" t="s">
        <v>1185</v>
      </c>
    </row>
    <row r="63" spans="1:2">
      <c r="A63" s="3" t="s">
        <v>1167</v>
      </c>
    </row>
    <row r="64" spans="1:2">
      <c r="A64" s="4" t="s">
        <v>1168</v>
      </c>
      <c r="B64" s="6" t="n">
        <v>13693</v>
      </c>
    </row>
    <row r="65" spans="1:2">
      <c r="A65" s="4" t="s">
        <v>1169</v>
      </c>
      <c r="B65" s="4" t="s">
        <v>1170</v>
      </c>
    </row>
    <row r="66" spans="1:2">
      <c r="A66" s="4" t="s">
        <v>1186</v>
      </c>
    </row>
    <row r="67" spans="1:2">
      <c r="A67" s="3" t="s">
        <v>1167</v>
      </c>
    </row>
    <row r="68" spans="1:2">
      <c r="A68" s="4" t="s">
        <v>1168</v>
      </c>
      <c r="B68" s="6" t="n">
        <v>0</v>
      </c>
    </row>
    <row r="69" spans="1:2">
      <c r="A69" s="4" t="s">
        <v>1169</v>
      </c>
      <c r="B69" s="4" t="s">
        <v>1170</v>
      </c>
    </row>
    <row r="70" spans="1:2">
      <c r="A70" s="4" t="s">
        <v>1187</v>
      </c>
    </row>
    <row r="71" spans="1:2">
      <c r="A71" s="3" t="s">
        <v>1167</v>
      </c>
    </row>
    <row r="72" spans="1:2">
      <c r="A72" s="4" t="s">
        <v>1168</v>
      </c>
      <c r="B72" s="6" t="n">
        <v>1612</v>
      </c>
    </row>
    <row r="73" spans="1:2">
      <c r="A73" s="4" t="s">
        <v>1169</v>
      </c>
      <c r="B73" s="4" t="s">
        <v>1170</v>
      </c>
    </row>
    <row r="74" spans="1:2">
      <c r="A74" s="4" t="s">
        <v>1188</v>
      </c>
    </row>
    <row r="75" spans="1:2">
      <c r="A75" s="3" t="s">
        <v>1167</v>
      </c>
    </row>
    <row r="76" spans="1:2">
      <c r="A76" s="4" t="s">
        <v>1168</v>
      </c>
      <c r="B76" s="6" t="n">
        <v>20820</v>
      </c>
    </row>
    <row r="77" spans="1:2">
      <c r="A77" s="4" t="s">
        <v>1189</v>
      </c>
    </row>
    <row r="78" spans="1:2">
      <c r="A78" s="3" t="s">
        <v>1167</v>
      </c>
    </row>
    <row r="79" spans="1:2">
      <c r="A79" s="4" t="s">
        <v>1168</v>
      </c>
      <c r="B79" s="5" t="n">
        <v>25</v>
      </c>
    </row>
    <row r="80" spans="1:2">
      <c r="A80" s="4" t="s">
        <v>1190</v>
      </c>
    </row>
    <row r="81" spans="1:2">
      <c r="A81" s="3" t="s">
        <v>1167</v>
      </c>
    </row>
    <row r="82" spans="1:2">
      <c r="A82" s="4" t="s">
        <v>1168</v>
      </c>
      <c r="B82" s="6" t="n">
        <v>3899</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1191</v>
      </c>
      <c r="B1" s="2" t="s">
        <v>1</v>
      </c>
    </row>
    <row r="2" spans="1:3">
      <c r="B2" s="2" t="s">
        <v>2</v>
      </c>
      <c r="C2" s="2" t="s">
        <v>40</v>
      </c>
    </row>
    <row r="3" spans="1:3">
      <c r="A3" s="3" t="s">
        <v>1167</v>
      </c>
    </row>
    <row r="4" spans="1:3">
      <c r="A4" s="4" t="s">
        <v>1192</v>
      </c>
      <c r="B4" s="6" t="n">
        <v>42</v>
      </c>
      <c r="C4" s="6" t="n">
        <v>46</v>
      </c>
    </row>
    <row r="5" spans="1:3">
      <c r="A5" s="4" t="s">
        <v>1193</v>
      </c>
      <c r="B5" s="5" t="n">
        <v>106</v>
      </c>
      <c r="C5" s="5" t="n">
        <v>132</v>
      </c>
    </row>
    <row r="6" spans="1:3">
      <c r="A6" s="4" t="s">
        <v>1194</v>
      </c>
      <c r="B6" s="5" t="n">
        <v>94</v>
      </c>
    </row>
    <row r="7" spans="1:3">
      <c r="A7" s="4" t="s">
        <v>38</v>
      </c>
    </row>
    <row r="8" spans="1:3">
      <c r="A8" s="3" t="s">
        <v>1167</v>
      </c>
    </row>
    <row r="9" spans="1:3">
      <c r="A9" s="4" t="s">
        <v>1192</v>
      </c>
      <c r="B9" s="5" t="n">
        <v>58</v>
      </c>
      <c r="C9" s="5" t="n">
        <v>66</v>
      </c>
    </row>
    <row r="10" spans="1:3">
      <c r="A10" s="4" t="s">
        <v>1193</v>
      </c>
      <c r="B10" s="5" t="n">
        <v>40</v>
      </c>
      <c r="C10" s="5" t="n">
        <v>41</v>
      </c>
    </row>
    <row r="11" spans="1:3">
      <c r="A11" s="4" t="s">
        <v>1194</v>
      </c>
      <c r="B11" s="5" t="n">
        <v>41</v>
      </c>
    </row>
    <row r="12" spans="1:3">
      <c r="A12" s="4" t="s">
        <v>34</v>
      </c>
    </row>
    <row r="13" spans="1:3">
      <c r="A13" s="3" t="s">
        <v>1167</v>
      </c>
    </row>
    <row r="14" spans="1:3">
      <c r="A14" s="4" t="s">
        <v>1193</v>
      </c>
      <c r="B14" s="5" t="n">
        <v>22</v>
      </c>
      <c r="C14" s="6" t="n">
        <v>50</v>
      </c>
    </row>
    <row r="15" spans="1:3">
      <c r="A15" s="4" t="s">
        <v>1194</v>
      </c>
      <c r="B15" s="6" t="n">
        <v>25</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O52"/>
  <sheetViews>
    <sheetView workbookViewId="0">
      <selection activeCell="A1" sqref="A1"/>
    </sheetView>
  </sheetViews>
  <sheetFormatPr baseColWidth="8" defaultRowHeight="15" outlineLevelCol="0"/>
  <cols>
    <col customWidth="1" max="1" min="1" width="80"/>
    <col customWidth="1" max="2" min="2" width="57"/>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s="1" t="s">
        <v>1195</v>
      </c>
      <c r="B1" s="2" t="s">
        <v>221</v>
      </c>
      <c r="J1" s="2" t="s">
        <v>1</v>
      </c>
    </row>
    <row r="2" spans="1:15">
      <c r="B2" s="2" t="s">
        <v>2</v>
      </c>
      <c r="C2" s="2" t="s">
        <v>222</v>
      </c>
      <c r="D2" s="2" t="s">
        <v>4</v>
      </c>
      <c r="E2" s="2" t="s">
        <v>223</v>
      </c>
      <c r="F2" s="2" t="s">
        <v>40</v>
      </c>
      <c r="G2" s="2" t="s">
        <v>224</v>
      </c>
      <c r="H2" s="2" t="s">
        <v>225</v>
      </c>
      <c r="I2" s="2" t="s">
        <v>226</v>
      </c>
      <c r="J2" s="2" t="s">
        <v>2</v>
      </c>
      <c r="L2" s="2" t="s">
        <v>40</v>
      </c>
      <c r="N2" s="2" t="s">
        <v>41</v>
      </c>
    </row>
    <row r="3" spans="1:15">
      <c r="A3" s="3" t="s">
        <v>1120</v>
      </c>
    </row>
    <row r="4" spans="1:15">
      <c r="A4" s="4" t="s">
        <v>1196</v>
      </c>
      <c r="B4" s="6" t="n">
        <v>3361</v>
      </c>
      <c r="C4" s="6" t="n">
        <v>3451</v>
      </c>
      <c r="D4" s="6" t="n">
        <v>3088</v>
      </c>
      <c r="E4" s="6" t="n">
        <v>3466</v>
      </c>
      <c r="F4" s="6" t="n">
        <v>3210</v>
      </c>
      <c r="G4" s="6" t="n">
        <v>3179</v>
      </c>
      <c r="H4" s="6" t="n">
        <v>2813</v>
      </c>
      <c r="I4" s="6" t="n">
        <v>3384</v>
      </c>
      <c r="J4" s="6" t="n">
        <v>13366</v>
      </c>
      <c r="K4" s="4" t="s">
        <v>43</v>
      </c>
      <c r="L4" s="6" t="n">
        <v>12586</v>
      </c>
      <c r="M4" s="4" t="s">
        <v>43</v>
      </c>
      <c r="N4" s="6" t="n">
        <v>11737</v>
      </c>
      <c r="O4" s="4" t="s">
        <v>43</v>
      </c>
    </row>
    <row r="5" spans="1:15">
      <c r="A5" s="4" t="s">
        <v>34</v>
      </c>
    </row>
    <row r="6" spans="1:15">
      <c r="A6" s="3" t="s">
        <v>1120</v>
      </c>
    </row>
    <row r="7" spans="1:15">
      <c r="A7" s="4" t="s">
        <v>1196</v>
      </c>
      <c r="B7" s="5" t="n">
        <v>1810</v>
      </c>
      <c r="C7" s="5" t="n">
        <v>2232</v>
      </c>
      <c r="D7" s="5" t="n">
        <v>1829</v>
      </c>
      <c r="E7" s="5" t="n">
        <v>1748</v>
      </c>
      <c r="F7" s="5" t="n">
        <v>1824</v>
      </c>
      <c r="G7" s="5" t="n">
        <v>2154</v>
      </c>
      <c r="H7" s="5" t="n">
        <v>1747</v>
      </c>
      <c r="I7" s="5" t="n">
        <v>1831</v>
      </c>
      <c r="J7" s="5" t="n">
        <v>7619</v>
      </c>
      <c r="K7" s="4" t="s">
        <v>66</v>
      </c>
      <c r="L7" s="5" t="n">
        <v>7556</v>
      </c>
      <c r="M7" s="4" t="s">
        <v>66</v>
      </c>
      <c r="N7" s="5" t="n">
        <v>7588</v>
      </c>
      <c r="O7" s="4" t="s">
        <v>66</v>
      </c>
    </row>
    <row r="8" spans="1:15">
      <c r="A8" s="4" t="s">
        <v>38</v>
      </c>
    </row>
    <row r="9" spans="1:15">
      <c r="A9" s="3" t="s">
        <v>1120</v>
      </c>
    </row>
    <row r="10" spans="1:15">
      <c r="A10" s="4" t="s">
        <v>1196</v>
      </c>
      <c r="B10" s="6" t="n">
        <v>532</v>
      </c>
      <c r="C10" s="6" t="n">
        <v>423</v>
      </c>
      <c r="D10" s="6" t="n">
        <v>459</v>
      </c>
      <c r="E10" s="6" t="n">
        <v>526</v>
      </c>
      <c r="F10" s="6" t="n">
        <v>501</v>
      </c>
      <c r="G10" s="6" t="n">
        <v>401</v>
      </c>
      <c r="H10" s="6" t="n">
        <v>422</v>
      </c>
      <c r="I10" s="6" t="n">
        <v>490</v>
      </c>
      <c r="J10" s="6" t="n">
        <v>1940</v>
      </c>
      <c r="K10" s="4" t="s">
        <v>69</v>
      </c>
      <c r="L10" s="5" t="n">
        <v>1814</v>
      </c>
      <c r="M10" s="4" t="s">
        <v>69</v>
      </c>
      <c r="N10" s="5" t="n">
        <v>1638</v>
      </c>
      <c r="O10" s="4" t="s">
        <v>69</v>
      </c>
    </row>
    <row r="11" spans="1:15">
      <c r="A11" s="4" t="s">
        <v>1197</v>
      </c>
    </row>
    <row r="12" spans="1:15">
      <c r="A12" s="3" t="s">
        <v>1120</v>
      </c>
    </row>
    <row r="13" spans="1:15">
      <c r="A13" s="4" t="s">
        <v>1121</v>
      </c>
      <c r="L13" s="5" t="n">
        <v>1429</v>
      </c>
      <c r="N13" s="5" t="n">
        <v>1519</v>
      </c>
    </row>
    <row r="14" spans="1:15">
      <c r="A14" s="4" t="s">
        <v>1131</v>
      </c>
      <c r="L14" s="5" t="n">
        <v>1067</v>
      </c>
      <c r="N14" s="5" t="n">
        <v>500</v>
      </c>
    </row>
    <row r="15" spans="1:15">
      <c r="A15" s="4" t="s">
        <v>1122</v>
      </c>
      <c r="L15" s="5" t="n">
        <v>457</v>
      </c>
      <c r="N15" s="5" t="n">
        <v>354</v>
      </c>
    </row>
    <row r="16" spans="1:15">
      <c r="A16" s="4" t="s">
        <v>1196</v>
      </c>
      <c r="L16" s="5" t="n">
        <v>12586</v>
      </c>
      <c r="N16" s="5" t="n">
        <v>11737</v>
      </c>
    </row>
    <row r="17" spans="1:15">
      <c r="A17" s="4" t="s">
        <v>1198</v>
      </c>
    </row>
    <row r="18" spans="1:15">
      <c r="A18" s="3" t="s">
        <v>1120</v>
      </c>
    </row>
    <row r="19" spans="1:15">
      <c r="A19" s="4" t="s">
        <v>1199</v>
      </c>
      <c r="L19" s="5" t="n">
        <v>7383</v>
      </c>
      <c r="N19" s="5" t="n">
        <v>7348</v>
      </c>
    </row>
    <row r="20" spans="1:15">
      <c r="A20" s="4" t="s">
        <v>1200</v>
      </c>
    </row>
    <row r="21" spans="1:15">
      <c r="A21" s="3" t="s">
        <v>1120</v>
      </c>
    </row>
    <row r="22" spans="1:15">
      <c r="A22" s="4" t="s">
        <v>1199</v>
      </c>
      <c r="L22" s="5" t="n">
        <v>1786</v>
      </c>
      <c r="N22" s="5" t="n">
        <v>1636</v>
      </c>
    </row>
    <row r="23" spans="1:15">
      <c r="A23" s="4" t="s">
        <v>1201</v>
      </c>
    </row>
    <row r="24" spans="1:15">
      <c r="A24" s="3" t="s">
        <v>1120</v>
      </c>
    </row>
    <row r="25" spans="1:15">
      <c r="A25" s="4" t="s">
        <v>1199</v>
      </c>
      <c r="L25" s="5" t="n">
        <v>464</v>
      </c>
      <c r="N25" s="5" t="n">
        <v>380</v>
      </c>
    </row>
    <row r="26" spans="1:15">
      <c r="A26" s="4" t="s">
        <v>1202</v>
      </c>
    </row>
    <row r="27" spans="1:15">
      <c r="A27" s="3" t="s">
        <v>1120</v>
      </c>
    </row>
    <row r="28" spans="1:15">
      <c r="A28" s="4" t="s">
        <v>1196</v>
      </c>
      <c r="L28" s="5" t="n">
        <v>7556</v>
      </c>
      <c r="N28" s="5" t="n">
        <v>7588</v>
      </c>
    </row>
    <row r="29" spans="1:15">
      <c r="A29" s="4" t="s">
        <v>1203</v>
      </c>
    </row>
    <row r="30" spans="1:15">
      <c r="A30" s="3" t="s">
        <v>1120</v>
      </c>
    </row>
    <row r="31" spans="1:15">
      <c r="A31" s="4" t="s">
        <v>1199</v>
      </c>
      <c r="L31" s="5" t="n">
        <v>7383</v>
      </c>
      <c r="N31" s="5" t="n">
        <v>7348</v>
      </c>
    </row>
    <row r="32" spans="1:15">
      <c r="A32" s="4" t="s">
        <v>1204</v>
      </c>
    </row>
    <row r="33" spans="1:15">
      <c r="A33" s="3" t="s">
        <v>1120</v>
      </c>
    </row>
    <row r="34" spans="1:15">
      <c r="A34" s="4" t="s">
        <v>1199</v>
      </c>
      <c r="L34" s="5" t="n">
        <v>173</v>
      </c>
      <c r="N34" s="5" t="n">
        <v>240</v>
      </c>
    </row>
    <row r="35" spans="1:15">
      <c r="A35" s="4" t="s">
        <v>1205</v>
      </c>
    </row>
    <row r="36" spans="1:15">
      <c r="A36" s="3" t="s">
        <v>1120</v>
      </c>
    </row>
    <row r="37" spans="1:15">
      <c r="A37" s="4" t="s">
        <v>1131</v>
      </c>
      <c r="L37" s="5" t="n">
        <v>87</v>
      </c>
      <c r="N37" s="5" t="n">
        <v>119</v>
      </c>
    </row>
    <row r="38" spans="1:15">
      <c r="A38" s="4" t="s">
        <v>1122</v>
      </c>
      <c r="L38" s="5" t="n">
        <v>20</v>
      </c>
      <c r="N38" s="5" t="n">
        <v>13</v>
      </c>
    </row>
    <row r="39" spans="1:15">
      <c r="A39" s="4" t="s">
        <v>1196</v>
      </c>
      <c r="L39" s="5" t="n">
        <v>1814</v>
      </c>
      <c r="N39" s="5" t="n">
        <v>1638</v>
      </c>
    </row>
    <row r="40" spans="1:15">
      <c r="A40" s="4" t="s">
        <v>1206</v>
      </c>
    </row>
    <row r="41" spans="1:15">
      <c r="A41" s="3" t="s">
        <v>1120</v>
      </c>
    </row>
    <row r="42" spans="1:15">
      <c r="A42" s="4" t="s">
        <v>1199</v>
      </c>
      <c r="L42" s="5" t="n">
        <v>1435</v>
      </c>
      <c r="N42" s="5" t="n">
        <v>1307</v>
      </c>
    </row>
    <row r="43" spans="1:15">
      <c r="A43" s="4" t="s">
        <v>1207</v>
      </c>
    </row>
    <row r="44" spans="1:15">
      <c r="A44" s="3" t="s">
        <v>1120</v>
      </c>
    </row>
    <row r="45" spans="1:15">
      <c r="A45" s="4" t="s">
        <v>1199</v>
      </c>
      <c r="L45" s="5" t="n">
        <v>181</v>
      </c>
      <c r="N45" s="5" t="n">
        <v>137</v>
      </c>
    </row>
    <row r="46" spans="1:15">
      <c r="A46" s="4" t="s">
        <v>1208</v>
      </c>
    </row>
    <row r="47" spans="1:15">
      <c r="A47" s="3" t="s">
        <v>1120</v>
      </c>
    </row>
    <row r="48" spans="1:15">
      <c r="A48" s="4" t="s">
        <v>1199</v>
      </c>
      <c r="L48" s="6" t="n">
        <v>91</v>
      </c>
      <c r="N48" s="6" t="n">
        <v>62</v>
      </c>
    </row>
    <row r="49" spans="1:15"/>
    <row r="50" spans="1:15">
      <c r="A50" s="4" t="s">
        <v>43</v>
      </c>
      <c r="B50" s="4" t="s">
        <v>71</v>
      </c>
    </row>
    <row r="51" spans="1:15">
      <c r="A51" s="4" t="s">
        <v>66</v>
      </c>
      <c r="B51" s="4" t="s">
        <v>72</v>
      </c>
    </row>
    <row r="52" spans="1:15">
      <c r="A52" s="4" t="s">
        <v>69</v>
      </c>
      <c r="B52" s="4" t="s">
        <v>73</v>
      </c>
    </row>
  </sheetData>
  <mergeCells count="10">
    <mergeCell ref="A1:A2"/>
    <mergeCell ref="B1:I1"/>
    <mergeCell ref="J1:O1"/>
    <mergeCell ref="J2:K2"/>
    <mergeCell ref="L2:M2"/>
    <mergeCell ref="N2:O2"/>
    <mergeCell ref="A49:O49"/>
    <mergeCell ref="B50:O50"/>
    <mergeCell ref="B51:O51"/>
    <mergeCell ref="B52:O5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 customWidth="1" max="6" min="6" width="14"/>
    <col customWidth="1" max="7" min="7" width="14"/>
  </cols>
  <sheetData>
    <row r="1" spans="1:7">
      <c r="A1" s="1" t="s">
        <v>1209</v>
      </c>
      <c r="B1" s="2" t="s">
        <v>943</v>
      </c>
      <c r="D1" s="2" t="s">
        <v>221</v>
      </c>
      <c r="E1" s="2" t="s">
        <v>1</v>
      </c>
    </row>
    <row r="2" spans="1:7">
      <c r="B2" s="2" t="s">
        <v>1210</v>
      </c>
      <c r="C2" s="2" t="s">
        <v>225</v>
      </c>
      <c r="D2" s="2" t="s">
        <v>40</v>
      </c>
      <c r="E2" s="2" t="s">
        <v>2</v>
      </c>
      <c r="F2" s="2" t="s">
        <v>40</v>
      </c>
      <c r="G2" s="2" t="s">
        <v>41</v>
      </c>
    </row>
    <row r="3" spans="1:7">
      <c r="A3" s="3" t="s">
        <v>1211</v>
      </c>
    </row>
    <row r="4" spans="1:7">
      <c r="A4" s="4" t="s">
        <v>628</v>
      </c>
      <c r="E4" s="4" t="s">
        <v>629</v>
      </c>
      <c r="F4" s="4" t="s">
        <v>630</v>
      </c>
      <c r="G4" s="4" t="s">
        <v>630</v>
      </c>
    </row>
    <row r="5" spans="1:7">
      <c r="A5" s="4" t="s">
        <v>1212</v>
      </c>
      <c r="E5" s="6" t="n">
        <v>-1</v>
      </c>
      <c r="F5" s="6" t="n">
        <v>132</v>
      </c>
      <c r="G5" s="6" t="n">
        <v>50</v>
      </c>
    </row>
    <row r="6" spans="1:7">
      <c r="A6" s="4" t="s">
        <v>1213</v>
      </c>
      <c r="E6" s="5" t="n">
        <v>63</v>
      </c>
      <c r="F6" s="5" t="n">
        <v>-27</v>
      </c>
      <c r="G6" s="5" t="n">
        <v>-70</v>
      </c>
    </row>
    <row r="7" spans="1:7">
      <c r="A7" s="4" t="s">
        <v>1214</v>
      </c>
      <c r="D7" s="6" t="n">
        <v>-851</v>
      </c>
      <c r="E7" s="5" t="n">
        <v>46</v>
      </c>
      <c r="F7" s="5" t="n">
        <v>-851</v>
      </c>
      <c r="G7" s="5" t="n">
        <v>0</v>
      </c>
    </row>
    <row r="8" spans="1:7">
      <c r="A8" s="4" t="s">
        <v>1215</v>
      </c>
      <c r="G8" s="5" t="n">
        <v>96</v>
      </c>
    </row>
    <row r="9" spans="1:7">
      <c r="A9" s="4" t="s">
        <v>1216</v>
      </c>
      <c r="E9" s="5" t="n">
        <v>23</v>
      </c>
    </row>
    <row r="10" spans="1:7">
      <c r="A10" s="4" t="s">
        <v>1217</v>
      </c>
      <c r="E10" s="5" t="n">
        <v>35</v>
      </c>
      <c r="F10" s="5" t="n">
        <v>4200</v>
      </c>
    </row>
    <row r="11" spans="1:7">
      <c r="A11" s="4" t="s">
        <v>1218</v>
      </c>
      <c r="E11" s="5" t="n">
        <v>6</v>
      </c>
      <c r="F11" s="5" t="n">
        <v>23</v>
      </c>
      <c r="G11" s="5" t="n">
        <v>8</v>
      </c>
    </row>
    <row r="12" spans="1:7">
      <c r="A12" s="4" t="s">
        <v>1219</v>
      </c>
      <c r="D12" s="5" t="n">
        <v>31</v>
      </c>
      <c r="E12" s="5" t="n">
        <v>37</v>
      </c>
      <c r="F12" s="5" t="n">
        <v>31</v>
      </c>
      <c r="G12" s="5" t="n">
        <v>45</v>
      </c>
    </row>
    <row r="13" spans="1:7">
      <c r="A13" s="4" t="s">
        <v>1220</v>
      </c>
      <c r="D13" s="5" t="n">
        <v>3100</v>
      </c>
      <c r="F13" s="5" t="n">
        <v>3100</v>
      </c>
    </row>
    <row r="14" spans="1:7">
      <c r="A14" s="4" t="s">
        <v>1221</v>
      </c>
      <c r="F14" s="5" t="n">
        <v>1100</v>
      </c>
    </row>
    <row r="15" spans="1:7">
      <c r="A15" s="4" t="s">
        <v>1222</v>
      </c>
      <c r="E15" s="5" t="n">
        <v>-5</v>
      </c>
      <c r="F15" s="6" t="n">
        <v>-9</v>
      </c>
      <c r="G15" s="5" t="n">
        <v>-18</v>
      </c>
    </row>
    <row r="16" spans="1:7">
      <c r="A16" s="4" t="s">
        <v>1223</v>
      </c>
    </row>
    <row r="17" spans="1:7">
      <c r="A17" s="3" t="s">
        <v>1211</v>
      </c>
    </row>
    <row r="18" spans="1:7">
      <c r="A18" s="4" t="s">
        <v>1213</v>
      </c>
      <c r="E18" s="5" t="n">
        <v>-47</v>
      </c>
    </row>
    <row r="19" spans="1:7">
      <c r="A19" s="4" t="s">
        <v>648</v>
      </c>
    </row>
    <row r="20" spans="1:7">
      <c r="A20" s="3" t="s">
        <v>1211</v>
      </c>
    </row>
    <row r="21" spans="1:7">
      <c r="A21" s="4" t="s">
        <v>1212</v>
      </c>
      <c r="E21" s="5" t="n">
        <v>1</v>
      </c>
    </row>
    <row r="22" spans="1:7">
      <c r="A22" s="4" t="s">
        <v>1224</v>
      </c>
      <c r="E22" s="5" t="n">
        <v>18</v>
      </c>
    </row>
    <row r="23" spans="1:7">
      <c r="A23" s="4" t="s">
        <v>1225</v>
      </c>
      <c r="E23" s="6" t="n">
        <v>17</v>
      </c>
    </row>
    <row r="24" spans="1:7">
      <c r="A24" s="4" t="s">
        <v>1226</v>
      </c>
    </row>
    <row r="25" spans="1:7">
      <c r="A25" s="3" t="s">
        <v>1211</v>
      </c>
    </row>
    <row r="26" spans="1:7">
      <c r="A26" s="4" t="s">
        <v>1227</v>
      </c>
      <c r="G26" s="5" t="n">
        <v>129</v>
      </c>
    </row>
    <row r="27" spans="1:7">
      <c r="A27" s="4" t="s">
        <v>1228</v>
      </c>
      <c r="G27" s="5" t="n">
        <v>17</v>
      </c>
    </row>
    <row r="28" spans="1:7">
      <c r="A28" s="4" t="s">
        <v>1229</v>
      </c>
    </row>
    <row r="29" spans="1:7">
      <c r="A29" s="3" t="s">
        <v>1211</v>
      </c>
    </row>
    <row r="30" spans="1:7">
      <c r="A30" s="4" t="s">
        <v>1213</v>
      </c>
      <c r="G30" s="6" t="n">
        <v>212</v>
      </c>
    </row>
    <row r="31" spans="1:7">
      <c r="A31" s="4" t="s">
        <v>34</v>
      </c>
    </row>
    <row r="32" spans="1:7">
      <c r="A32" s="3" t="s">
        <v>1211</v>
      </c>
    </row>
    <row r="33" spans="1:7">
      <c r="A33" s="4" t="s">
        <v>628</v>
      </c>
      <c r="E33" s="4" t="s">
        <v>629</v>
      </c>
      <c r="F33" s="4" t="s">
        <v>630</v>
      </c>
      <c r="G33" s="4" t="s">
        <v>630</v>
      </c>
    </row>
    <row r="34" spans="1:7">
      <c r="A34" s="4" t="s">
        <v>1212</v>
      </c>
      <c r="E34" s="6" t="n">
        <v>55</v>
      </c>
      <c r="F34" s="6" t="n">
        <v>59</v>
      </c>
      <c r="G34" s="6" t="n">
        <v>27</v>
      </c>
    </row>
    <row r="35" spans="1:7">
      <c r="A35" s="4" t="s">
        <v>1213</v>
      </c>
      <c r="E35" s="5" t="n">
        <v>76</v>
      </c>
      <c r="F35" s="5" t="n">
        <v>505</v>
      </c>
      <c r="G35" s="5" t="n">
        <v>258</v>
      </c>
    </row>
    <row r="36" spans="1:7">
      <c r="A36" s="4" t="s">
        <v>1214</v>
      </c>
      <c r="D36" s="5" t="n">
        <v>-93</v>
      </c>
      <c r="E36" s="5" t="n">
        <v>21</v>
      </c>
      <c r="F36" s="5" t="n">
        <v>-93</v>
      </c>
      <c r="G36" s="5" t="n">
        <v>0</v>
      </c>
    </row>
    <row r="37" spans="1:7">
      <c r="A37" s="4" t="s">
        <v>1216</v>
      </c>
      <c r="E37" s="5" t="n">
        <v>23</v>
      </c>
    </row>
    <row r="38" spans="1:7">
      <c r="A38" s="4" t="s">
        <v>1217</v>
      </c>
      <c r="B38" s="6" t="n">
        <v>14</v>
      </c>
      <c r="E38" s="5" t="n">
        <v>31</v>
      </c>
      <c r="F38" s="5" t="n">
        <v>2600</v>
      </c>
    </row>
    <row r="39" spans="1:7">
      <c r="A39" s="4" t="s">
        <v>1218</v>
      </c>
      <c r="C39" s="6" t="n">
        <v>8</v>
      </c>
      <c r="E39" s="5" t="n">
        <v>1</v>
      </c>
      <c r="F39" s="5" t="n">
        <v>8</v>
      </c>
    </row>
    <row r="40" spans="1:7">
      <c r="A40" s="4" t="s">
        <v>1219</v>
      </c>
      <c r="C40" s="5" t="n">
        <v>2</v>
      </c>
      <c r="D40" s="5" t="n">
        <v>3</v>
      </c>
      <c r="E40" s="5" t="n">
        <v>2</v>
      </c>
      <c r="F40" s="5" t="n">
        <v>3</v>
      </c>
      <c r="G40" s="5" t="n">
        <v>9</v>
      </c>
    </row>
    <row r="41" spans="1:7">
      <c r="A41" s="4" t="s">
        <v>1230</v>
      </c>
      <c r="C41" s="6" t="n">
        <v>11</v>
      </c>
    </row>
    <row r="42" spans="1:7">
      <c r="A42" s="4" t="s">
        <v>1220</v>
      </c>
      <c r="D42" s="5" t="n">
        <v>1900</v>
      </c>
      <c r="F42" s="5" t="n">
        <v>1900</v>
      </c>
    </row>
    <row r="43" spans="1:7">
      <c r="A43" s="4" t="s">
        <v>1221</v>
      </c>
      <c r="F43" s="5" t="n">
        <v>700</v>
      </c>
    </row>
    <row r="44" spans="1:7">
      <c r="A44" s="4" t="s">
        <v>1222</v>
      </c>
      <c r="E44" s="6" t="n">
        <v>-2</v>
      </c>
      <c r="F44" s="6" t="n">
        <v>-6</v>
      </c>
      <c r="G44" s="6" t="n">
        <v>1</v>
      </c>
    </row>
    <row r="45" spans="1:7">
      <c r="A45" s="4" t="s">
        <v>38</v>
      </c>
    </row>
    <row r="46" spans="1:7">
      <c r="A46" s="3" t="s">
        <v>1211</v>
      </c>
    </row>
    <row r="47" spans="1:7">
      <c r="A47" s="4" t="s">
        <v>628</v>
      </c>
      <c r="E47" s="4" t="s">
        <v>629</v>
      </c>
      <c r="F47" s="4" t="s">
        <v>630</v>
      </c>
      <c r="G47" s="4" t="s">
        <v>630</v>
      </c>
    </row>
    <row r="48" spans="1:7">
      <c r="A48" s="4" t="s">
        <v>1212</v>
      </c>
      <c r="E48" s="6" t="n">
        <v>-4</v>
      </c>
      <c r="F48" s="6" t="n">
        <v>20</v>
      </c>
      <c r="G48" s="6" t="n">
        <v>1</v>
      </c>
    </row>
    <row r="49" spans="1:7">
      <c r="A49" s="4" t="s">
        <v>1213</v>
      </c>
      <c r="E49" s="5" t="n">
        <v>53</v>
      </c>
      <c r="F49" s="5" t="n">
        <v>24</v>
      </c>
      <c r="G49" s="5" t="n">
        <v>-23</v>
      </c>
    </row>
    <row r="50" spans="1:7">
      <c r="A50" s="4" t="s">
        <v>1214</v>
      </c>
      <c r="D50" s="5" t="n">
        <v>-197</v>
      </c>
      <c r="E50" s="5" t="n">
        <v>-11</v>
      </c>
      <c r="F50" s="5" t="n">
        <v>-197</v>
      </c>
      <c r="G50" s="5" t="n">
        <v>0</v>
      </c>
    </row>
    <row r="51" spans="1:7">
      <c r="A51" s="4" t="s">
        <v>1216</v>
      </c>
      <c r="E51" s="5" t="n">
        <v>11</v>
      </c>
    </row>
    <row r="52" spans="1:7">
      <c r="A52" s="4" t="s">
        <v>1217</v>
      </c>
      <c r="E52" s="5" t="n">
        <v>-16</v>
      </c>
      <c r="F52" s="5" t="n">
        <v>1000</v>
      </c>
    </row>
    <row r="53" spans="1:7">
      <c r="A53" s="4" t="s">
        <v>1218</v>
      </c>
      <c r="F53" s="5" t="n">
        <v>7</v>
      </c>
      <c r="G53" s="5" t="n">
        <v>4</v>
      </c>
    </row>
    <row r="54" spans="1:7">
      <c r="A54" s="4" t="s">
        <v>1219</v>
      </c>
      <c r="G54" s="5" t="n">
        <v>5</v>
      </c>
    </row>
    <row r="55" spans="1:7">
      <c r="A55" s="4" t="s">
        <v>1220</v>
      </c>
      <c r="D55" s="5" t="n">
        <v>800</v>
      </c>
      <c r="F55" s="5" t="n">
        <v>800</v>
      </c>
    </row>
    <row r="56" spans="1:7">
      <c r="A56" s="4" t="s">
        <v>1221</v>
      </c>
      <c r="F56" s="5" t="n">
        <v>200</v>
      </c>
    </row>
    <row r="57" spans="1:7">
      <c r="A57" s="4" t="s">
        <v>1222</v>
      </c>
      <c r="E57" s="5" t="n">
        <v>-1</v>
      </c>
      <c r="F57" s="5" t="n">
        <v>-5</v>
      </c>
      <c r="G57" s="6" t="n">
        <v>-11</v>
      </c>
    </row>
    <row r="58" spans="1:7">
      <c r="A58" s="4" t="s">
        <v>681</v>
      </c>
    </row>
    <row r="59" spans="1:7">
      <c r="A59" s="3" t="s">
        <v>1211</v>
      </c>
    </row>
    <row r="60" spans="1:7">
      <c r="A60" s="4" t="s">
        <v>1219</v>
      </c>
      <c r="D60" s="6" t="n">
        <v>1</v>
      </c>
      <c r="E60" s="5" t="n">
        <v>1</v>
      </c>
      <c r="F60" s="6" t="n">
        <v>1</v>
      </c>
    </row>
    <row r="61" spans="1:7">
      <c r="A61" s="4" t="s">
        <v>1224</v>
      </c>
      <c r="E61" s="5" t="n">
        <v>1</v>
      </c>
    </row>
    <row r="62" spans="1:7">
      <c r="A62" s="4" t="s">
        <v>1225</v>
      </c>
      <c r="E62" s="6" t="n">
        <v>1</v>
      </c>
    </row>
  </sheetData>
  <mergeCells count="3">
    <mergeCell ref="A1:A2"/>
    <mergeCell ref="B1:C1"/>
    <mergeCell ref="E1:G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231</v>
      </c>
      <c r="B1" s="2" t="s">
        <v>221</v>
      </c>
      <c r="C1" s="2" t="s">
        <v>1</v>
      </c>
    </row>
    <row r="2" spans="1:5">
      <c r="B2" s="2" t="s">
        <v>40</v>
      </c>
      <c r="C2" s="2" t="s">
        <v>2</v>
      </c>
      <c r="D2" s="2" t="s">
        <v>40</v>
      </c>
      <c r="E2" s="2" t="s">
        <v>41</v>
      </c>
    </row>
    <row r="3" spans="1:5">
      <c r="A3" s="3" t="s">
        <v>1232</v>
      </c>
    </row>
    <row r="4" spans="1:5">
      <c r="A4" s="4" t="s">
        <v>1226</v>
      </c>
      <c r="C4" s="6" t="n">
        <v>-45</v>
      </c>
      <c r="D4" s="6" t="n">
        <v>-1</v>
      </c>
      <c r="E4" s="6" t="n">
        <v>-155</v>
      </c>
    </row>
    <row r="5" spans="1:5">
      <c r="A5" s="4" t="s">
        <v>1233</v>
      </c>
      <c r="C5" s="5" t="n">
        <v>108</v>
      </c>
      <c r="D5" s="5" t="n">
        <v>-26</v>
      </c>
      <c r="E5" s="5" t="n">
        <v>85</v>
      </c>
    </row>
    <row r="6" spans="1:5">
      <c r="A6" s="4" t="s">
        <v>1234</v>
      </c>
      <c r="C6" s="5" t="n">
        <v>63</v>
      </c>
      <c r="D6" s="5" t="n">
        <v>-27</v>
      </c>
      <c r="E6" s="5" t="n">
        <v>-70</v>
      </c>
    </row>
    <row r="7" spans="1:5">
      <c r="A7" s="3" t="s">
        <v>1235</v>
      </c>
    </row>
    <row r="8" spans="1:5">
      <c r="A8" s="4" t="s">
        <v>1236</v>
      </c>
      <c r="B8" s="6" t="n">
        <v>-851</v>
      </c>
      <c r="C8" s="5" t="n">
        <v>46</v>
      </c>
      <c r="D8" s="5" t="n">
        <v>-851</v>
      </c>
      <c r="E8" s="5" t="n">
        <v>0</v>
      </c>
    </row>
    <row r="9" spans="1:5">
      <c r="A9" s="4" t="s">
        <v>1237</v>
      </c>
      <c r="C9" s="5" t="n">
        <v>436</v>
      </c>
      <c r="D9" s="5" t="n">
        <v>739</v>
      </c>
      <c r="E9" s="5" t="n">
        <v>1050</v>
      </c>
    </row>
    <row r="10" spans="1:5">
      <c r="A10" s="4" t="s">
        <v>1238</v>
      </c>
      <c r="C10" s="5" t="n">
        <v>92</v>
      </c>
      <c r="D10" s="5" t="n">
        <v>174</v>
      </c>
      <c r="E10" s="5" t="n">
        <v>-161</v>
      </c>
    </row>
    <row r="11" spans="1:5">
      <c r="A11" s="4" t="s">
        <v>1239</v>
      </c>
      <c r="C11" s="5" t="n">
        <v>-56</v>
      </c>
      <c r="D11" s="5" t="n">
        <v>-200</v>
      </c>
      <c r="E11" s="5" t="n">
        <v>-248</v>
      </c>
    </row>
    <row r="12" spans="1:5">
      <c r="A12" s="4" t="s">
        <v>1233</v>
      </c>
      <c r="C12" s="5" t="n">
        <v>-1</v>
      </c>
      <c r="D12" s="5" t="n">
        <v>132</v>
      </c>
      <c r="E12" s="5" t="n">
        <v>50</v>
      </c>
    </row>
    <row r="13" spans="1:5">
      <c r="A13" s="4" t="s">
        <v>1240</v>
      </c>
      <c r="C13" s="5" t="n">
        <v>517</v>
      </c>
      <c r="D13" s="5" t="n">
        <v>-6</v>
      </c>
      <c r="E13" s="5" t="n">
        <v>691</v>
      </c>
    </row>
    <row r="14" spans="1:5">
      <c r="A14" s="4" t="s">
        <v>1241</v>
      </c>
      <c r="C14" s="5" t="n">
        <v>2</v>
      </c>
      <c r="D14" s="5" t="n">
        <v>5</v>
      </c>
      <c r="E14" s="5" t="n">
        <v>35</v>
      </c>
    </row>
    <row r="15" spans="1:5">
      <c r="A15" s="4" t="s">
        <v>1242</v>
      </c>
      <c r="C15" s="5" t="n">
        <v>-2</v>
      </c>
      <c r="D15" s="5" t="n">
        <v>-2</v>
      </c>
      <c r="E15" s="5" t="n">
        <v>-1</v>
      </c>
    </row>
    <row r="16" spans="1:5">
      <c r="A16" s="4" t="s">
        <v>1243</v>
      </c>
      <c r="C16" s="5" t="n">
        <v>580</v>
      </c>
      <c r="D16" s="5" t="n">
        <v>-30</v>
      </c>
      <c r="E16" s="5" t="n">
        <v>655</v>
      </c>
    </row>
    <row r="17" spans="1:5">
      <c r="A17" s="4" t="s">
        <v>34</v>
      </c>
    </row>
    <row r="18" spans="1:5">
      <c r="A18" s="3" t="s">
        <v>1232</v>
      </c>
    </row>
    <row r="19" spans="1:5">
      <c r="A19" s="4" t="s">
        <v>1226</v>
      </c>
      <c r="C19" s="5" t="n">
        <v>36</v>
      </c>
      <c r="D19" s="5" t="n">
        <v>432</v>
      </c>
      <c r="E19" s="5" t="n">
        <v>168</v>
      </c>
    </row>
    <row r="20" spans="1:5">
      <c r="A20" s="4" t="s">
        <v>1233</v>
      </c>
      <c r="C20" s="5" t="n">
        <v>40</v>
      </c>
      <c r="D20" s="5" t="n">
        <v>73</v>
      </c>
      <c r="E20" s="5" t="n">
        <v>90</v>
      </c>
    </row>
    <row r="21" spans="1:5">
      <c r="A21" s="4" t="s">
        <v>1234</v>
      </c>
      <c r="C21" s="5" t="n">
        <v>76</v>
      </c>
      <c r="D21" s="5" t="n">
        <v>505</v>
      </c>
      <c r="E21" s="5" t="n">
        <v>258</v>
      </c>
    </row>
    <row r="22" spans="1:5">
      <c r="A22" s="3" t="s">
        <v>1235</v>
      </c>
    </row>
    <row r="23" spans="1:5">
      <c r="A23" s="4" t="s">
        <v>1236</v>
      </c>
      <c r="B23" s="5" t="n">
        <v>-93</v>
      </c>
      <c r="C23" s="5" t="n">
        <v>21</v>
      </c>
      <c r="D23" s="5" t="n">
        <v>-93</v>
      </c>
      <c r="E23" s="5" t="n">
        <v>0</v>
      </c>
    </row>
    <row r="24" spans="1:5">
      <c r="A24" s="4" t="s">
        <v>1237</v>
      </c>
      <c r="C24" s="5" t="n">
        <v>199</v>
      </c>
      <c r="D24" s="5" t="n">
        <v>319</v>
      </c>
      <c r="E24" s="5" t="n">
        <v>435</v>
      </c>
    </row>
    <row r="25" spans="1:5">
      <c r="A25" s="4" t="s">
        <v>1238</v>
      </c>
      <c r="C25" s="5" t="n">
        <v>0</v>
      </c>
      <c r="D25" s="5" t="n">
        <v>4</v>
      </c>
      <c r="E25" s="5" t="n">
        <v>-2</v>
      </c>
    </row>
    <row r="26" spans="1:5">
      <c r="A26" s="4" t="s">
        <v>1239</v>
      </c>
      <c r="C26" s="5" t="n">
        <v>-51</v>
      </c>
      <c r="D26" s="5" t="n">
        <v>-23</v>
      </c>
      <c r="E26" s="5" t="n">
        <v>-25</v>
      </c>
    </row>
    <row r="27" spans="1:5">
      <c r="A27" s="4" t="s">
        <v>1233</v>
      </c>
      <c r="C27" s="5" t="n">
        <v>55</v>
      </c>
      <c r="D27" s="5" t="n">
        <v>59</v>
      </c>
      <c r="E27" s="5" t="n">
        <v>27</v>
      </c>
    </row>
    <row r="28" spans="1:5">
      <c r="A28" s="4" t="s">
        <v>1240</v>
      </c>
      <c r="C28" s="5" t="n">
        <v>224</v>
      </c>
      <c r="D28" s="5" t="n">
        <v>266</v>
      </c>
      <c r="E28" s="5" t="n">
        <v>435</v>
      </c>
    </row>
    <row r="29" spans="1:5">
      <c r="A29" s="4" t="s">
        <v>1241</v>
      </c>
      <c r="C29" s="5" t="n">
        <v>2</v>
      </c>
      <c r="D29" s="5" t="n">
        <v>5</v>
      </c>
      <c r="E29" s="5" t="n">
        <v>35</v>
      </c>
    </row>
    <row r="30" spans="1:5">
      <c r="A30" s="4" t="s">
        <v>1242</v>
      </c>
      <c r="C30" s="5" t="n">
        <v>-2</v>
      </c>
      <c r="D30" s="5" t="n">
        <v>-2</v>
      </c>
      <c r="E30" s="5" t="n">
        <v>-1</v>
      </c>
    </row>
    <row r="31" spans="1:5">
      <c r="A31" s="4" t="s">
        <v>1243</v>
      </c>
      <c r="C31" s="5" t="n">
        <v>300</v>
      </c>
      <c r="D31" s="5" t="n">
        <v>774</v>
      </c>
      <c r="E31" s="5" t="n">
        <v>727</v>
      </c>
    </row>
    <row r="32" spans="1:5">
      <c r="A32" s="4" t="s">
        <v>38</v>
      </c>
    </row>
    <row r="33" spans="1:5">
      <c r="A33" s="3" t="s">
        <v>1232</v>
      </c>
    </row>
    <row r="34" spans="1:5">
      <c r="A34" s="4" t="s">
        <v>1226</v>
      </c>
      <c r="C34" s="5" t="n">
        <v>23</v>
      </c>
      <c r="D34" s="5" t="n">
        <v>16</v>
      </c>
      <c r="E34" s="5" t="n">
        <v>-27</v>
      </c>
    </row>
    <row r="35" spans="1:5">
      <c r="A35" s="4" t="s">
        <v>1233</v>
      </c>
      <c r="C35" s="5" t="n">
        <v>30</v>
      </c>
      <c r="D35" s="5" t="n">
        <v>8</v>
      </c>
      <c r="E35" s="5" t="n">
        <v>4</v>
      </c>
    </row>
    <row r="36" spans="1:5">
      <c r="A36" s="4" t="s">
        <v>1234</v>
      </c>
      <c r="C36" s="5" t="n">
        <v>53</v>
      </c>
      <c r="D36" s="5" t="n">
        <v>24</v>
      </c>
      <c r="E36" s="5" t="n">
        <v>-23</v>
      </c>
    </row>
    <row r="37" spans="1:5">
      <c r="A37" s="3" t="s">
        <v>1235</v>
      </c>
    </row>
    <row r="38" spans="1:5">
      <c r="A38" s="4" t="s">
        <v>1236</v>
      </c>
      <c r="B38" s="6" t="n">
        <v>-197</v>
      </c>
      <c r="C38" s="5" t="n">
        <v>-11</v>
      </c>
      <c r="D38" s="5" t="n">
        <v>-197</v>
      </c>
      <c r="E38" s="5" t="n">
        <v>0</v>
      </c>
    </row>
    <row r="39" spans="1:5">
      <c r="A39" s="4" t="s">
        <v>1237</v>
      </c>
      <c r="C39" s="5" t="n">
        <v>48</v>
      </c>
      <c r="D39" s="5" t="n">
        <v>199</v>
      </c>
      <c r="E39" s="5" t="n">
        <v>239</v>
      </c>
    </row>
    <row r="40" spans="1:5">
      <c r="A40" s="4" t="s">
        <v>1238</v>
      </c>
      <c r="C40" s="5" t="n">
        <v>0</v>
      </c>
      <c r="D40" s="5" t="n">
        <v>5</v>
      </c>
      <c r="E40" s="5" t="n">
        <v>-2</v>
      </c>
    </row>
    <row r="41" spans="1:5">
      <c r="A41" s="4" t="s">
        <v>1239</v>
      </c>
      <c r="C41" s="5" t="n">
        <v>0</v>
      </c>
      <c r="D41" s="5" t="n">
        <v>0</v>
      </c>
      <c r="E41" s="5" t="n">
        <v>0</v>
      </c>
    </row>
    <row r="42" spans="1:5">
      <c r="A42" s="4" t="s">
        <v>1233</v>
      </c>
      <c r="C42" s="5" t="n">
        <v>-4</v>
      </c>
      <c r="D42" s="5" t="n">
        <v>20</v>
      </c>
      <c r="E42" s="5" t="n">
        <v>1</v>
      </c>
    </row>
    <row r="43" spans="1:5">
      <c r="A43" s="4" t="s">
        <v>1240</v>
      </c>
      <c r="C43" s="5" t="n">
        <v>33</v>
      </c>
      <c r="D43" s="5" t="n">
        <v>27</v>
      </c>
      <c r="E43" s="5" t="n">
        <v>238</v>
      </c>
    </row>
    <row r="44" spans="1:5">
      <c r="A44" s="4" t="s">
        <v>1241</v>
      </c>
      <c r="C44" s="5" t="n">
        <v>0</v>
      </c>
      <c r="D44" s="5" t="n">
        <v>0</v>
      </c>
      <c r="E44" s="5" t="n">
        <v>0</v>
      </c>
    </row>
    <row r="45" spans="1:5">
      <c r="A45" s="4" t="s">
        <v>1242</v>
      </c>
      <c r="C45" s="5" t="n">
        <v>0</v>
      </c>
      <c r="D45" s="5" t="n">
        <v>0</v>
      </c>
      <c r="E45" s="5" t="n">
        <v>0</v>
      </c>
    </row>
    <row r="46" spans="1:5">
      <c r="A46" s="4" t="s">
        <v>1243</v>
      </c>
      <c r="C46" s="6" t="n">
        <v>86</v>
      </c>
      <c r="D46" s="6" t="n">
        <v>51</v>
      </c>
      <c r="E46" s="6" t="n">
        <v>215</v>
      </c>
    </row>
  </sheetData>
  <mergeCells count="2">
    <mergeCell ref="A1:A2"/>
    <mergeCell ref="C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4</v>
      </c>
      <c r="B1" s="2" t="s">
        <v>1</v>
      </c>
    </row>
    <row r="2" spans="1:4">
      <c r="B2" s="2" t="s">
        <v>2</v>
      </c>
      <c r="C2" s="2" t="s">
        <v>40</v>
      </c>
      <c r="D2" s="2" t="s">
        <v>41</v>
      </c>
    </row>
    <row r="3" spans="1:4">
      <c r="A3" s="3" t="s">
        <v>1245</v>
      </c>
    </row>
    <row r="4" spans="1:4">
      <c r="A4" s="4" t="s">
        <v>1246</v>
      </c>
      <c r="B4" s="4" t="s">
        <v>629</v>
      </c>
      <c r="C4" s="4" t="s">
        <v>630</v>
      </c>
      <c r="D4" s="4" t="s">
        <v>630</v>
      </c>
    </row>
    <row r="5" spans="1:4">
      <c r="A5" s="3" t="s">
        <v>1247</v>
      </c>
    </row>
    <row r="6" spans="1:4">
      <c r="A6" s="4" t="s">
        <v>1248</v>
      </c>
      <c r="B6" s="4" t="s">
        <v>751</v>
      </c>
      <c r="C6" s="4" t="s">
        <v>1249</v>
      </c>
      <c r="D6" s="4" t="s">
        <v>747</v>
      </c>
    </row>
    <row r="7" spans="1:4">
      <c r="A7" s="4" t="s">
        <v>1239</v>
      </c>
      <c r="B7" s="4" t="s">
        <v>1250</v>
      </c>
      <c r="C7" s="4" t="s">
        <v>1251</v>
      </c>
      <c r="D7" s="4" t="s">
        <v>1252</v>
      </c>
    </row>
    <row r="8" spans="1:4">
      <c r="A8" s="4" t="s">
        <v>1253</v>
      </c>
      <c r="B8" s="4" t="s">
        <v>1254</v>
      </c>
      <c r="C8" s="4" t="s">
        <v>1254</v>
      </c>
      <c r="D8" s="4" t="s">
        <v>1255</v>
      </c>
    </row>
    <row r="9" spans="1:4">
      <c r="A9" s="4" t="s">
        <v>1256</v>
      </c>
      <c r="B9" s="4" t="s">
        <v>1257</v>
      </c>
      <c r="C9" s="4" t="s">
        <v>1258</v>
      </c>
      <c r="D9" s="4" t="s">
        <v>1259</v>
      </c>
    </row>
    <row r="10" spans="1:4">
      <c r="A10" s="4" t="s">
        <v>1260</v>
      </c>
      <c r="B10" s="4" t="s">
        <v>1261</v>
      </c>
    </row>
    <row r="11" spans="1:4">
      <c r="A11" s="4" t="s">
        <v>1262</v>
      </c>
      <c r="B11" s="4" t="s">
        <v>1263</v>
      </c>
      <c r="C11" s="4" t="s">
        <v>1264</v>
      </c>
    </row>
    <row r="12" spans="1:4">
      <c r="A12" s="4" t="s">
        <v>1265</v>
      </c>
      <c r="B12" s="4" t="s">
        <v>1266</v>
      </c>
      <c r="D12" s="4" t="s">
        <v>1266</v>
      </c>
    </row>
    <row r="13" spans="1:4">
      <c r="A13" s="4" t="s">
        <v>1267</v>
      </c>
      <c r="B13" s="4" t="s">
        <v>1255</v>
      </c>
      <c r="C13" s="4" t="s">
        <v>1268</v>
      </c>
      <c r="D13" s="4" t="s">
        <v>1266</v>
      </c>
    </row>
    <row r="14" spans="1:4">
      <c r="A14" s="4" t="s">
        <v>1269</v>
      </c>
      <c r="B14" s="4" t="s">
        <v>1270</v>
      </c>
      <c r="C14" s="4" t="s">
        <v>1266</v>
      </c>
      <c r="D14" s="4" t="s">
        <v>1266</v>
      </c>
    </row>
    <row r="15" spans="1:4">
      <c r="A15" s="4" t="s">
        <v>1271</v>
      </c>
      <c r="B15" s="4" t="s">
        <v>1272</v>
      </c>
      <c r="C15" s="4" t="s">
        <v>1273</v>
      </c>
      <c r="D15" s="4" t="s">
        <v>1268</v>
      </c>
    </row>
    <row r="16" spans="1:4">
      <c r="A16" s="4" t="s">
        <v>1274</v>
      </c>
      <c r="B16" s="4" t="s">
        <v>1275</v>
      </c>
      <c r="C16" s="4" t="s">
        <v>1276</v>
      </c>
      <c r="D16" s="4" t="s">
        <v>1277</v>
      </c>
    </row>
    <row r="17" spans="1:4">
      <c r="A17" s="4" t="s">
        <v>34</v>
      </c>
    </row>
    <row r="18" spans="1:4">
      <c r="A18" s="3" t="s">
        <v>1245</v>
      </c>
    </row>
    <row r="19" spans="1:4">
      <c r="A19" s="4" t="s">
        <v>1246</v>
      </c>
      <c r="B19" s="4" t="s">
        <v>629</v>
      </c>
      <c r="C19" s="4" t="s">
        <v>630</v>
      </c>
      <c r="D19" s="4" t="s">
        <v>630</v>
      </c>
    </row>
    <row r="20" spans="1:4">
      <c r="A20" s="3" t="s">
        <v>1247</v>
      </c>
    </row>
    <row r="21" spans="1:4">
      <c r="A21" s="4" t="s">
        <v>1248</v>
      </c>
      <c r="B21" s="4" t="s">
        <v>1278</v>
      </c>
      <c r="C21" s="4" t="s">
        <v>1279</v>
      </c>
      <c r="D21" s="4" t="s">
        <v>1280</v>
      </c>
    </row>
    <row r="22" spans="1:4">
      <c r="A22" s="4" t="s">
        <v>1239</v>
      </c>
      <c r="B22" s="4" t="s">
        <v>1281</v>
      </c>
      <c r="C22" s="4" t="s">
        <v>1255</v>
      </c>
    </row>
    <row r="23" spans="1:4">
      <c r="A23" s="4" t="s">
        <v>1253</v>
      </c>
      <c r="B23" s="4" t="s">
        <v>1254</v>
      </c>
      <c r="C23" s="4" t="s">
        <v>1270</v>
      </c>
      <c r="D23" s="4" t="s">
        <v>1282</v>
      </c>
    </row>
    <row r="24" spans="1:4">
      <c r="A24" s="4" t="s">
        <v>1256</v>
      </c>
      <c r="D24" s="4" t="s">
        <v>1283</v>
      </c>
    </row>
    <row r="25" spans="1:4">
      <c r="A25" s="4" t="s">
        <v>1260</v>
      </c>
      <c r="B25" s="4" t="s">
        <v>1284</v>
      </c>
    </row>
    <row r="26" spans="1:4">
      <c r="A26" s="4" t="s">
        <v>1262</v>
      </c>
      <c r="B26" s="4" t="s">
        <v>1285</v>
      </c>
      <c r="C26" s="4" t="s">
        <v>1286</v>
      </c>
    </row>
    <row r="27" spans="1:4">
      <c r="A27" s="4" t="s">
        <v>1267</v>
      </c>
      <c r="B27" s="4" t="s">
        <v>1282</v>
      </c>
      <c r="C27" s="4" t="s">
        <v>1266</v>
      </c>
      <c r="D27" s="4" t="s">
        <v>1266</v>
      </c>
    </row>
    <row r="28" spans="1:4">
      <c r="A28" s="4" t="s">
        <v>1271</v>
      </c>
      <c r="B28" s="4" t="s">
        <v>1287</v>
      </c>
      <c r="C28" s="4" t="s">
        <v>1288</v>
      </c>
      <c r="D28" s="4" t="s">
        <v>1270</v>
      </c>
    </row>
    <row r="29" spans="1:4">
      <c r="A29" s="4" t="s">
        <v>1274</v>
      </c>
      <c r="B29" s="4" t="s">
        <v>1289</v>
      </c>
      <c r="C29" s="4" t="s">
        <v>1290</v>
      </c>
      <c r="D29" s="4" t="s">
        <v>1291</v>
      </c>
    </row>
    <row r="30" spans="1:4">
      <c r="A30" s="4" t="s">
        <v>38</v>
      </c>
    </row>
    <row r="31" spans="1:4">
      <c r="A31" s="3" t="s">
        <v>1245</v>
      </c>
    </row>
    <row r="32" spans="1:4">
      <c r="A32" s="4" t="s">
        <v>1246</v>
      </c>
      <c r="B32" s="4" t="s">
        <v>629</v>
      </c>
      <c r="C32" s="4" t="s">
        <v>630</v>
      </c>
      <c r="D32" s="4" t="s">
        <v>630</v>
      </c>
    </row>
    <row r="33" spans="1:4">
      <c r="A33" s="3" t="s">
        <v>1247</v>
      </c>
    </row>
    <row r="34" spans="1:4">
      <c r="A34" s="4" t="s">
        <v>1248</v>
      </c>
      <c r="B34" s="4" t="s">
        <v>1292</v>
      </c>
      <c r="C34" s="4" t="s">
        <v>747</v>
      </c>
      <c r="D34" s="4" t="s">
        <v>1293</v>
      </c>
    </row>
    <row r="35" spans="1:4">
      <c r="A35" s="4" t="s">
        <v>1256</v>
      </c>
      <c r="B35" s="4" t="s">
        <v>1294</v>
      </c>
      <c r="C35" s="4" t="s">
        <v>1257</v>
      </c>
    </row>
    <row r="36" spans="1:4">
      <c r="A36" s="4" t="s">
        <v>1260</v>
      </c>
      <c r="B36" s="4" t="s">
        <v>1273</v>
      </c>
    </row>
    <row r="37" spans="1:4">
      <c r="A37" s="4" t="s">
        <v>1262</v>
      </c>
      <c r="B37" s="4" t="s">
        <v>1295</v>
      </c>
      <c r="C37" s="4" t="s">
        <v>1296</v>
      </c>
    </row>
    <row r="38" spans="1:4">
      <c r="A38" s="4" t="s">
        <v>1265</v>
      </c>
      <c r="B38" s="4" t="s">
        <v>1258</v>
      </c>
    </row>
    <row r="39" spans="1:4">
      <c r="A39" s="4" t="s">
        <v>1267</v>
      </c>
      <c r="B39" s="4" t="s">
        <v>1266</v>
      </c>
      <c r="C39" s="4" t="s">
        <v>1272</v>
      </c>
      <c r="D39" s="4" t="s">
        <v>1297</v>
      </c>
    </row>
    <row r="40" spans="1:4">
      <c r="A40" s="4" t="s">
        <v>1271</v>
      </c>
      <c r="B40" s="4" t="s">
        <v>1259</v>
      </c>
      <c r="C40" s="4" t="s">
        <v>1298</v>
      </c>
      <c r="D40" s="4" t="s">
        <v>1283</v>
      </c>
    </row>
    <row r="41" spans="1:4">
      <c r="A41" s="4" t="s">
        <v>1274</v>
      </c>
      <c r="B41" s="4" t="s">
        <v>1299</v>
      </c>
      <c r="C41" s="4" t="s">
        <v>1300</v>
      </c>
      <c r="D41" s="4" t="s">
        <v>1301</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02</v>
      </c>
      <c r="B1" s="2" t="s">
        <v>2</v>
      </c>
      <c r="C1" s="2" t="s">
        <v>40</v>
      </c>
    </row>
    <row r="2" spans="1:3">
      <c r="A2" s="3" t="s">
        <v>1303</v>
      </c>
    </row>
    <row r="3" spans="1:3">
      <c r="A3" s="4" t="s">
        <v>1304</v>
      </c>
      <c r="B3" s="6" t="n">
        <v>2748</v>
      </c>
      <c r="C3" s="6" t="n">
        <v>2686</v>
      </c>
    </row>
    <row r="4" spans="1:3">
      <c r="A4" s="4" t="s">
        <v>1305</v>
      </c>
      <c r="B4" s="5" t="n">
        <v>7813</v>
      </c>
      <c r="C4" s="5" t="n">
        <v>7158</v>
      </c>
    </row>
    <row r="5" spans="1:3">
      <c r="A5" s="4" t="s">
        <v>1306</v>
      </c>
      <c r="B5" s="5" t="n">
        <v>5065</v>
      </c>
      <c r="C5" s="5" t="n">
        <v>4472</v>
      </c>
    </row>
    <row r="6" spans="1:3">
      <c r="A6" s="4" t="s">
        <v>1307</v>
      </c>
      <c r="B6" s="5" t="n">
        <v>4933</v>
      </c>
      <c r="C6" s="5" t="n">
        <v>5056</v>
      </c>
    </row>
    <row r="7" spans="1:3">
      <c r="A7" s="4" t="s">
        <v>1308</v>
      </c>
      <c r="B7" s="5" t="n">
        <v>-993</v>
      </c>
      <c r="C7" s="5" t="n">
        <v>-1050</v>
      </c>
    </row>
    <row r="8" spans="1:3">
      <c r="A8" s="4" t="s">
        <v>1309</v>
      </c>
      <c r="B8" s="5" t="n">
        <v>815</v>
      </c>
      <c r="C8" s="5" t="n">
        <v>829</v>
      </c>
    </row>
    <row r="9" spans="1:3">
      <c r="A9" s="4" t="s">
        <v>1310</v>
      </c>
      <c r="B9" s="5" t="n">
        <v>626</v>
      </c>
      <c r="C9" s="5" t="n">
        <v>834</v>
      </c>
    </row>
    <row r="10" spans="1:3">
      <c r="A10" s="4" t="s">
        <v>1311</v>
      </c>
      <c r="B10" s="5" t="n">
        <v>-132</v>
      </c>
      <c r="C10" s="5" t="n">
        <v>-175</v>
      </c>
    </row>
    <row r="11" spans="1:3">
      <c r="A11" s="4" t="s">
        <v>1312</v>
      </c>
      <c r="B11" s="5" t="n">
        <v>60</v>
      </c>
      <c r="C11" s="5" t="n">
        <v>1</v>
      </c>
    </row>
    <row r="12" spans="1:3">
      <c r="A12" s="4" t="s">
        <v>1313</v>
      </c>
      <c r="B12" s="5" t="n">
        <v>81</v>
      </c>
      <c r="C12" s="5" t="n">
        <v>141</v>
      </c>
    </row>
    <row r="13" spans="1:3">
      <c r="A13" s="4" t="s">
        <v>1314</v>
      </c>
      <c r="B13" s="5" t="n">
        <v>-5</v>
      </c>
      <c r="C13" s="5" t="n">
        <v>-51</v>
      </c>
    </row>
    <row r="14" spans="1:3">
      <c r="A14" s="4" t="s">
        <v>1315</v>
      </c>
      <c r="B14" s="5" t="n">
        <v>-1546</v>
      </c>
      <c r="C14" s="5" t="n">
        <v>-1536</v>
      </c>
    </row>
    <row r="15" spans="1:3">
      <c r="A15" s="4" t="s">
        <v>1256</v>
      </c>
      <c r="B15" s="5" t="n">
        <v>158</v>
      </c>
      <c r="C15" s="5" t="n">
        <v>146</v>
      </c>
    </row>
    <row r="16" spans="1:3">
      <c r="A16" s="4" t="s">
        <v>1316</v>
      </c>
      <c r="B16" s="5" t="n">
        <v>1135</v>
      </c>
      <c r="C16" s="5" t="n">
        <v>473</v>
      </c>
    </row>
    <row r="17" spans="1:3">
      <c r="A17" s="4" t="s">
        <v>68</v>
      </c>
      <c r="B17" s="5" t="n">
        <v>-67</v>
      </c>
      <c r="C17" s="5" t="n">
        <v>-196</v>
      </c>
    </row>
    <row r="18" spans="1:3">
      <c r="A18" s="4" t="s">
        <v>1306</v>
      </c>
      <c r="B18" s="5" t="n">
        <v>5065</v>
      </c>
      <c r="C18" s="5" t="n">
        <v>4472</v>
      </c>
    </row>
    <row r="19" spans="1:3">
      <c r="A19" s="4" t="s">
        <v>1317</v>
      </c>
      <c r="B19" s="5" t="n">
        <v>51</v>
      </c>
      <c r="C19" s="5" t="n">
        <v>51</v>
      </c>
    </row>
    <row r="20" spans="1:3">
      <c r="A20" s="4" t="s">
        <v>1318</v>
      </c>
      <c r="B20" s="5" t="n">
        <v>5116</v>
      </c>
      <c r="C20" s="5" t="n">
        <v>4523</v>
      </c>
    </row>
    <row r="21" spans="1:3">
      <c r="A21" s="4" t="s">
        <v>34</v>
      </c>
    </row>
    <row r="22" spans="1:3">
      <c r="A22" s="3" t="s">
        <v>1303</v>
      </c>
    </row>
    <row r="23" spans="1:3">
      <c r="A23" s="4" t="s">
        <v>1304</v>
      </c>
      <c r="B23" s="5" t="n">
        <v>1054</v>
      </c>
      <c r="C23" s="5" t="n">
        <v>923</v>
      </c>
    </row>
    <row r="24" spans="1:3">
      <c r="A24" s="4" t="s">
        <v>1305</v>
      </c>
      <c r="B24" s="5" t="n">
        <v>4020</v>
      </c>
      <c r="C24" s="5" t="n">
        <v>3600</v>
      </c>
    </row>
    <row r="25" spans="1:3">
      <c r="A25" s="4" t="s">
        <v>1306</v>
      </c>
      <c r="B25" s="5" t="n">
        <v>2966</v>
      </c>
      <c r="C25" s="5" t="n">
        <v>2677</v>
      </c>
    </row>
    <row r="26" spans="1:3">
      <c r="A26" s="4" t="s">
        <v>1307</v>
      </c>
      <c r="B26" s="5" t="n">
        <v>3367</v>
      </c>
      <c r="C26" s="5" t="n">
        <v>2969</v>
      </c>
    </row>
    <row r="27" spans="1:3">
      <c r="A27" s="4" t="s">
        <v>1308</v>
      </c>
      <c r="B27" s="5" t="n">
        <v>-678</v>
      </c>
      <c r="C27" s="5" t="n">
        <v>-687</v>
      </c>
    </row>
    <row r="28" spans="1:3">
      <c r="A28" s="4" t="s">
        <v>1309</v>
      </c>
      <c r="B28" s="5" t="n">
        <v>273</v>
      </c>
      <c r="C28" s="5" t="n">
        <v>260</v>
      </c>
    </row>
    <row r="29" spans="1:3">
      <c r="A29" s="4" t="s">
        <v>1310</v>
      </c>
      <c r="B29" s="5" t="n">
        <v>284</v>
      </c>
      <c r="C29" s="5" t="n">
        <v>378</v>
      </c>
    </row>
    <row r="30" spans="1:3">
      <c r="A30" s="4" t="s">
        <v>1311</v>
      </c>
      <c r="B30" s="5" t="n">
        <v>-60</v>
      </c>
      <c r="C30" s="5" t="n">
        <v>-79</v>
      </c>
    </row>
    <row r="31" spans="1:3">
      <c r="A31" s="4" t="s">
        <v>1312</v>
      </c>
      <c r="B31" s="5" t="n">
        <v>59</v>
      </c>
      <c r="C31" s="5" t="n">
        <v>-3</v>
      </c>
    </row>
    <row r="32" spans="1:3">
      <c r="A32" s="4" t="s">
        <v>1313</v>
      </c>
      <c r="B32" s="5" t="n">
        <v>-132</v>
      </c>
      <c r="C32" s="5" t="n">
        <v>-104</v>
      </c>
    </row>
    <row r="33" spans="1:3">
      <c r="A33" s="4" t="s">
        <v>1314</v>
      </c>
      <c r="B33" s="5" t="n">
        <v>55</v>
      </c>
      <c r="C33" s="5" t="n">
        <v>44</v>
      </c>
    </row>
    <row r="34" spans="1:3">
      <c r="A34" s="4" t="s">
        <v>1315</v>
      </c>
      <c r="B34" s="5" t="n">
        <v>-183</v>
      </c>
      <c r="C34" s="5" t="n">
        <v>-111</v>
      </c>
    </row>
    <row r="35" spans="1:3">
      <c r="A35" s="4" t="s">
        <v>1256</v>
      </c>
      <c r="B35" s="5" t="n">
        <v>5</v>
      </c>
      <c r="C35" s="5" t="n">
        <v>5</v>
      </c>
    </row>
    <row r="36" spans="1:3">
      <c r="A36" s="4" t="s">
        <v>68</v>
      </c>
      <c r="B36" s="5" t="n">
        <v>-24</v>
      </c>
      <c r="C36" s="5" t="n">
        <v>5</v>
      </c>
    </row>
    <row r="37" spans="1:3">
      <c r="A37" s="4" t="s">
        <v>1306</v>
      </c>
      <c r="B37" s="5" t="n">
        <v>2966</v>
      </c>
      <c r="C37" s="5" t="n">
        <v>2677</v>
      </c>
    </row>
    <row r="38" spans="1:3">
      <c r="A38" s="4" t="s">
        <v>1317</v>
      </c>
      <c r="B38" s="5" t="n">
        <v>51</v>
      </c>
      <c r="C38" s="5" t="n">
        <v>51</v>
      </c>
    </row>
    <row r="39" spans="1:3">
      <c r="A39" s="4" t="s">
        <v>1318</v>
      </c>
      <c r="B39" s="5" t="n">
        <v>3017</v>
      </c>
      <c r="C39" s="5" t="n">
        <v>2728</v>
      </c>
    </row>
    <row r="40" spans="1:3">
      <c r="A40" s="4" t="s">
        <v>38</v>
      </c>
    </row>
    <row r="41" spans="1:3">
      <c r="A41" s="3" t="s">
        <v>1303</v>
      </c>
    </row>
    <row r="42" spans="1:3">
      <c r="A42" s="4" t="s">
        <v>1304</v>
      </c>
      <c r="B42" s="5" t="n">
        <v>318</v>
      </c>
      <c r="C42" s="5" t="n">
        <v>320</v>
      </c>
    </row>
    <row r="43" spans="1:3">
      <c r="A43" s="4" t="s">
        <v>1305</v>
      </c>
      <c r="B43" s="5" t="n">
        <v>1783</v>
      </c>
      <c r="C43" s="5" t="n">
        <v>1774</v>
      </c>
    </row>
    <row r="44" spans="1:3">
      <c r="A44" s="4" t="s">
        <v>1306</v>
      </c>
      <c r="B44" s="5" t="n">
        <v>1465</v>
      </c>
      <c r="C44" s="5" t="n">
        <v>1454</v>
      </c>
    </row>
    <row r="45" spans="1:3">
      <c r="A45" s="4" t="s">
        <v>1307</v>
      </c>
      <c r="B45" s="5" t="n">
        <v>1170</v>
      </c>
      <c r="C45" s="5" t="n">
        <v>1132</v>
      </c>
    </row>
    <row r="46" spans="1:3">
      <c r="A46" s="4" t="s">
        <v>1308</v>
      </c>
      <c r="B46" s="5" t="n">
        <v>-254</v>
      </c>
      <c r="C46" s="5" t="n">
        <v>-244</v>
      </c>
    </row>
    <row r="47" spans="1:3">
      <c r="A47" s="4" t="s">
        <v>1310</v>
      </c>
      <c r="B47" s="5" t="n">
        <v>175</v>
      </c>
      <c r="C47" s="5" t="n">
        <v>227</v>
      </c>
    </row>
    <row r="48" spans="1:3">
      <c r="A48" s="4" t="s">
        <v>1311</v>
      </c>
      <c r="B48" s="5" t="n">
        <v>-37</v>
      </c>
      <c r="C48" s="5" t="n">
        <v>-48</v>
      </c>
    </row>
    <row r="49" spans="1:3">
      <c r="A49" s="4" t="s">
        <v>1312</v>
      </c>
      <c r="B49" s="5" t="n">
        <v>1</v>
      </c>
      <c r="C49" s="5" t="n">
        <v>2</v>
      </c>
    </row>
    <row r="50" spans="1:3">
      <c r="A50" s="4" t="s">
        <v>1313</v>
      </c>
      <c r="B50" s="5" t="n">
        <v>431</v>
      </c>
      <c r="C50" s="5" t="n">
        <v>419</v>
      </c>
    </row>
    <row r="51" spans="1:3">
      <c r="A51" s="4" t="s">
        <v>1314</v>
      </c>
      <c r="B51" s="5" t="n">
        <v>-1</v>
      </c>
      <c r="C51" s="5" t="n">
        <v>-2</v>
      </c>
    </row>
    <row r="52" spans="1:3">
      <c r="A52" s="4" t="s">
        <v>1315</v>
      </c>
      <c r="B52" s="5" t="n">
        <v>-7</v>
      </c>
      <c r="C52" s="5" t="n">
        <v>-4</v>
      </c>
    </row>
    <row r="53" spans="1:3">
      <c r="A53" s="4" t="s">
        <v>1256</v>
      </c>
      <c r="B53" s="5" t="n">
        <v>12</v>
      </c>
      <c r="C53" s="5" t="n">
        <v>3</v>
      </c>
    </row>
    <row r="54" spans="1:3">
      <c r="A54" s="4" t="s">
        <v>1316</v>
      </c>
      <c r="B54" s="5" t="n">
        <v>26</v>
      </c>
      <c r="C54" s="5" t="n">
        <v>26</v>
      </c>
    </row>
    <row r="55" spans="1:3">
      <c r="A55" s="4" t="s">
        <v>68</v>
      </c>
      <c r="B55" s="5" t="n">
        <v>-51</v>
      </c>
      <c r="C55" s="5" t="n">
        <v>-57</v>
      </c>
    </row>
    <row r="56" spans="1:3">
      <c r="A56" s="4" t="s">
        <v>1306</v>
      </c>
      <c r="B56" s="5" t="n">
        <v>1465</v>
      </c>
      <c r="C56" s="5" t="n">
        <v>1454</v>
      </c>
    </row>
    <row r="57" spans="1:3">
      <c r="A57" s="4" t="s">
        <v>1318</v>
      </c>
      <c r="B57" s="6" t="n">
        <v>1465</v>
      </c>
      <c r="C57" s="6" t="n">
        <v>1454</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E15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229</v>
      </c>
      <c r="C1" s="2" t="s">
        <v>1</v>
      </c>
    </row>
    <row r="2" spans="1:5">
      <c r="C2" s="2" t="s">
        <v>2</v>
      </c>
      <c r="D2" s="2" t="s">
        <v>40</v>
      </c>
      <c r="E2" s="2" t="s">
        <v>41</v>
      </c>
    </row>
    <row r="3" spans="1:5">
      <c r="A3" s="3" t="s">
        <v>230</v>
      </c>
    </row>
    <row r="4" spans="1:5">
      <c r="A4" s="4" t="s">
        <v>75</v>
      </c>
      <c r="C4" s="6" t="n">
        <v>2549</v>
      </c>
      <c r="D4" s="6" t="n">
        <v>3120</v>
      </c>
      <c r="E4" s="6" t="n">
        <v>2212</v>
      </c>
    </row>
    <row r="5" spans="1:5">
      <c r="A5" s="4" t="s">
        <v>76</v>
      </c>
      <c r="C5" s="5" t="n">
        <v>2447</v>
      </c>
      <c r="D5" s="5" t="n">
        <v>2999</v>
      </c>
      <c r="E5" s="5" t="n">
        <v>2123</v>
      </c>
    </row>
    <row r="6" spans="1:5">
      <c r="A6" s="3" t="s">
        <v>231</v>
      </c>
    </row>
    <row r="7" spans="1:5">
      <c r="A7" s="4" t="s">
        <v>232</v>
      </c>
      <c r="C7" s="5" t="n">
        <v>2280</v>
      </c>
      <c r="D7" s="5" t="n">
        <v>2202</v>
      </c>
      <c r="E7" s="5" t="n">
        <v>1849</v>
      </c>
    </row>
    <row r="8" spans="1:5">
      <c r="A8" s="4" t="s">
        <v>139</v>
      </c>
      <c r="C8" s="5" t="n">
        <v>517</v>
      </c>
      <c r="D8" s="5" t="n">
        <v>-3</v>
      </c>
      <c r="E8" s="5" t="n">
        <v>725</v>
      </c>
    </row>
    <row r="9" spans="1:5">
      <c r="A9" s="4" t="s">
        <v>233</v>
      </c>
      <c r="E9" s="5" t="n">
        <v>-212</v>
      </c>
    </row>
    <row r="10" spans="1:5">
      <c r="A10" s="4" t="s">
        <v>234</v>
      </c>
      <c r="D10" s="5" t="n">
        <v>91</v>
      </c>
    </row>
    <row r="11" spans="1:5">
      <c r="A11" s="4" t="s">
        <v>235</v>
      </c>
      <c r="D11" s="5" t="n">
        <v>-75</v>
      </c>
    </row>
    <row r="12" spans="1:5">
      <c r="A12" s="4" t="s">
        <v>236</v>
      </c>
      <c r="C12" s="5" t="n">
        <v>-1006</v>
      </c>
      <c r="D12" s="5" t="n">
        <v>-148</v>
      </c>
      <c r="E12" s="5" t="n">
        <v>-50</v>
      </c>
    </row>
    <row r="13" spans="1:5">
      <c r="A13" s="4" t="s">
        <v>237</v>
      </c>
      <c r="C13" s="5" t="n">
        <v>77</v>
      </c>
    </row>
    <row r="14" spans="1:5">
      <c r="A14" s="4" t="s">
        <v>238</v>
      </c>
      <c r="D14" s="5" t="n">
        <v>158</v>
      </c>
    </row>
    <row r="15" spans="1:5">
      <c r="A15" s="4" t="s">
        <v>239</v>
      </c>
      <c r="C15" s="5" t="n">
        <v>81</v>
      </c>
      <c r="E15" s="5" t="n">
        <v>197</v>
      </c>
    </row>
    <row r="16" spans="1:5">
      <c r="A16" s="4" t="s">
        <v>51</v>
      </c>
      <c r="C16" s="5" t="n">
        <v>395</v>
      </c>
      <c r="D16" s="5" t="n">
        <v>15</v>
      </c>
      <c r="E16" s="5" t="n">
        <v>4</v>
      </c>
    </row>
    <row r="17" spans="1:5">
      <c r="A17" s="4" t="s">
        <v>240</v>
      </c>
      <c r="C17" s="5" t="n">
        <v>102</v>
      </c>
      <c r="D17" s="5" t="n">
        <v>-117</v>
      </c>
      <c r="E17" s="5" t="n">
        <v>-96</v>
      </c>
    </row>
    <row r="18" spans="1:5">
      <c r="A18" s="4" t="s">
        <v>241</v>
      </c>
      <c r="C18" s="5" t="n">
        <v>19</v>
      </c>
      <c r="D18" s="5" t="n">
        <v>33</v>
      </c>
      <c r="E18" s="5" t="n">
        <v>8</v>
      </c>
    </row>
    <row r="19" spans="1:5">
      <c r="A19" s="3" t="s">
        <v>242</v>
      </c>
    </row>
    <row r="20" spans="1:5">
      <c r="A20" s="4" t="s">
        <v>243</v>
      </c>
      <c r="C20" s="5" t="n">
        <v>-110</v>
      </c>
      <c r="D20" s="5" t="n">
        <v>-103</v>
      </c>
      <c r="E20" s="5" t="n">
        <v>-286</v>
      </c>
    </row>
    <row r="21" spans="1:5">
      <c r="A21" s="4" t="s">
        <v>103</v>
      </c>
      <c r="C21" s="5" t="n">
        <v>-29</v>
      </c>
      <c r="D21" s="5" t="n">
        <v>15</v>
      </c>
      <c r="E21" s="5" t="n">
        <v>1</v>
      </c>
    </row>
    <row r="22" spans="1:5">
      <c r="A22" s="4" t="s">
        <v>244</v>
      </c>
      <c r="C22" s="5" t="n">
        <v>-247</v>
      </c>
      <c r="D22" s="5" t="n">
        <v>-71</v>
      </c>
      <c r="E22" s="5" t="n">
        <v>54</v>
      </c>
    </row>
    <row r="23" spans="1:5">
      <c r="A23" s="4" t="s">
        <v>107</v>
      </c>
      <c r="C23" s="5" t="n">
        <v>-51</v>
      </c>
      <c r="D23" s="5" t="n">
        <v>-62</v>
      </c>
      <c r="E23" s="5" t="n">
        <v>21</v>
      </c>
    </row>
    <row r="24" spans="1:5">
      <c r="A24" s="4" t="s">
        <v>128</v>
      </c>
      <c r="C24" s="5" t="n">
        <v>67</v>
      </c>
      <c r="D24" s="5" t="n">
        <v>-89</v>
      </c>
      <c r="E24" s="5" t="n">
        <v>97</v>
      </c>
    </row>
    <row r="25" spans="1:5">
      <c r="A25" s="4" t="s">
        <v>129</v>
      </c>
      <c r="C25" s="5" t="n">
        <v>-12</v>
      </c>
      <c r="D25" s="5" t="n">
        <v>64</v>
      </c>
      <c r="E25" s="5" t="n">
        <v>203</v>
      </c>
    </row>
    <row r="26" spans="1:5">
      <c r="A26" s="4" t="s">
        <v>245</v>
      </c>
      <c r="D26" s="5" t="n">
        <v>-10</v>
      </c>
      <c r="E26" s="5" t="n">
        <v>-66</v>
      </c>
    </row>
    <row r="27" spans="1:5">
      <c r="A27" s="4" t="s">
        <v>246</v>
      </c>
      <c r="C27" s="5" t="n">
        <v>181</v>
      </c>
      <c r="D27" s="5" t="n">
        <v>44</v>
      </c>
      <c r="E27" s="5" t="n">
        <v>-335</v>
      </c>
    </row>
    <row r="28" spans="1:5">
      <c r="A28" s="4" t="s">
        <v>140</v>
      </c>
      <c r="C28" s="5" t="n">
        <v>-35</v>
      </c>
      <c r="D28" s="5" t="n">
        <v>-94</v>
      </c>
      <c r="E28" s="5" t="n">
        <v>-61</v>
      </c>
    </row>
    <row r="29" spans="1:5">
      <c r="A29" s="4" t="s">
        <v>247</v>
      </c>
      <c r="C29" s="5" t="n">
        <v>-114</v>
      </c>
      <c r="D29" s="5" t="n">
        <v>-177</v>
      </c>
      <c r="E29" s="5" t="n">
        <v>-152</v>
      </c>
    </row>
    <row r="30" spans="1:5">
      <c r="A30" s="4" t="s">
        <v>248</v>
      </c>
      <c r="C30" s="5" t="n">
        <v>109</v>
      </c>
      <c r="D30" s="5" t="n">
        <v>-291</v>
      </c>
      <c r="E30" s="5" t="n">
        <v>38</v>
      </c>
    </row>
    <row r="31" spans="1:5">
      <c r="A31" s="4" t="s">
        <v>249</v>
      </c>
      <c r="C31" s="5" t="n">
        <v>4773</v>
      </c>
      <c r="D31" s="5" t="n">
        <v>4502</v>
      </c>
      <c r="E31" s="5" t="n">
        <v>4151</v>
      </c>
    </row>
    <row r="32" spans="1:5">
      <c r="A32" s="3" t="s">
        <v>250</v>
      </c>
    </row>
    <row r="33" spans="1:5">
      <c r="A33" s="4" t="s">
        <v>251</v>
      </c>
      <c r="C33" s="5" t="n">
        <v>-4254</v>
      </c>
      <c r="D33" s="5" t="n">
        <v>-5504</v>
      </c>
      <c r="E33" s="5" t="n">
        <v>-6085</v>
      </c>
    </row>
    <row r="34" spans="1:5">
      <c r="A34" s="4" t="s">
        <v>252</v>
      </c>
      <c r="E34" s="5" t="n">
        <v>-4381</v>
      </c>
    </row>
    <row r="35" spans="1:5">
      <c r="A35" s="4" t="s">
        <v>253</v>
      </c>
      <c r="C35" s="5" t="n">
        <v>-151</v>
      </c>
      <c r="D35" s="5" t="n">
        <v>-405</v>
      </c>
      <c r="E35" s="5" t="n">
        <v>-40</v>
      </c>
    </row>
    <row r="36" spans="1:5">
      <c r="A36" s="4" t="s">
        <v>254</v>
      </c>
      <c r="C36" s="5" t="n">
        <v>1804</v>
      </c>
      <c r="D36" s="5" t="n">
        <v>1831</v>
      </c>
      <c r="E36" s="5" t="n">
        <v>1422</v>
      </c>
    </row>
    <row r="37" spans="1:5">
      <c r="A37" s="4" t="s">
        <v>255</v>
      </c>
      <c r="C37" s="5" t="n">
        <v>-1894</v>
      </c>
      <c r="D37" s="5" t="n">
        <v>-1940</v>
      </c>
      <c r="E37" s="5" t="n">
        <v>-1504</v>
      </c>
    </row>
    <row r="38" spans="1:5">
      <c r="A38" s="4" t="s">
        <v>256</v>
      </c>
      <c r="C38" s="5" t="n">
        <v>54</v>
      </c>
      <c r="D38" s="5" t="n">
        <v>68</v>
      </c>
    </row>
    <row r="39" spans="1:5">
      <c r="A39" s="4" t="s">
        <v>257</v>
      </c>
      <c r="C39" s="5" t="n">
        <v>2379</v>
      </c>
    </row>
    <row r="40" spans="1:5">
      <c r="A40" s="4" t="s">
        <v>258</v>
      </c>
      <c r="C40" s="5" t="n">
        <v>109</v>
      </c>
      <c r="D40" s="5" t="n">
        <v>70</v>
      </c>
      <c r="E40" s="5" t="n">
        <v>10</v>
      </c>
    </row>
    <row r="41" spans="1:5">
      <c r="A41" s="4" t="s">
        <v>259</v>
      </c>
      <c r="C41" s="5" t="n">
        <v>-428</v>
      </c>
      <c r="D41" s="5" t="n">
        <v>-370</v>
      </c>
      <c r="E41" s="5" t="n">
        <v>-198</v>
      </c>
    </row>
    <row r="42" spans="1:5">
      <c r="A42" s="4" t="s">
        <v>260</v>
      </c>
      <c r="C42" s="5" t="n">
        <v>36</v>
      </c>
      <c r="D42" s="5" t="n">
        <v>275</v>
      </c>
      <c r="E42" s="5" t="n">
        <v>2</v>
      </c>
    </row>
    <row r="43" spans="1:5">
      <c r="A43" s="4" t="s">
        <v>68</v>
      </c>
      <c r="C43" s="5" t="n">
        <v>-13</v>
      </c>
      <c r="D43" s="5" t="n">
        <v>33</v>
      </c>
      <c r="E43" s="5" t="n">
        <v>83</v>
      </c>
    </row>
    <row r="44" spans="1:5">
      <c r="A44" s="4" t="s">
        <v>261</v>
      </c>
      <c r="C44" s="5" t="n">
        <v>-2358</v>
      </c>
      <c r="D44" s="5" t="n">
        <v>-5942</v>
      </c>
      <c r="E44" s="5" t="n">
        <v>-10691</v>
      </c>
    </row>
    <row r="45" spans="1:5">
      <c r="A45" s="3" t="s">
        <v>262</v>
      </c>
    </row>
    <row r="46" spans="1:5">
      <c r="A46" s="4" t="s">
        <v>263</v>
      </c>
      <c r="C46" s="5" t="n">
        <v>-2964</v>
      </c>
      <c r="D46" s="5" t="n">
        <v>143</v>
      </c>
      <c r="E46" s="5" t="n">
        <v>-654</v>
      </c>
    </row>
    <row r="47" spans="1:5">
      <c r="A47" s="4" t="s">
        <v>264</v>
      </c>
      <c r="C47" s="5" t="n">
        <v>1450</v>
      </c>
      <c r="E47" s="5" t="n">
        <v>1200</v>
      </c>
    </row>
    <row r="48" spans="1:5">
      <c r="A48" s="4" t="s">
        <v>265</v>
      </c>
      <c r="C48" s="5" t="n">
        <v>-1450</v>
      </c>
      <c r="D48" s="5" t="n">
        <v>-250</v>
      </c>
      <c r="E48" s="5" t="n">
        <v>-1800</v>
      </c>
    </row>
    <row r="49" spans="1:5">
      <c r="A49" s="4" t="s">
        <v>266</v>
      </c>
      <c r="C49" s="5" t="n">
        <v>6362</v>
      </c>
      <c r="D49" s="5" t="n">
        <v>3880</v>
      </c>
      <c r="E49" s="5" t="n">
        <v>7722</v>
      </c>
    </row>
    <row r="50" spans="1:5">
      <c r="A50" s="4" t="s">
        <v>267</v>
      </c>
      <c r="C50" s="5" t="n">
        <v>-5682</v>
      </c>
      <c r="D50" s="5" t="n">
        <v>-1572</v>
      </c>
      <c r="E50" s="5" t="n">
        <v>-1610</v>
      </c>
    </row>
    <row r="51" spans="1:5">
      <c r="A51" s="4" t="s">
        <v>126</v>
      </c>
      <c r="C51" s="5" t="n">
        <v>73</v>
      </c>
    </row>
    <row r="52" spans="1:5">
      <c r="A52" s="4" t="s">
        <v>268</v>
      </c>
      <c r="C52" s="5" t="n">
        <v>4</v>
      </c>
      <c r="D52" s="5" t="n">
        <v>18</v>
      </c>
      <c r="E52" s="5" t="n">
        <v>482</v>
      </c>
    </row>
    <row r="53" spans="1:5">
      <c r="A53" s="4" t="s">
        <v>269</v>
      </c>
      <c r="E53" s="5" t="n">
        <v>490</v>
      </c>
    </row>
    <row r="54" spans="1:5">
      <c r="A54" s="4" t="s">
        <v>270</v>
      </c>
      <c r="E54" s="5" t="n">
        <v>117</v>
      </c>
    </row>
    <row r="55" spans="1:5">
      <c r="A55" s="4" t="s">
        <v>271</v>
      </c>
      <c r="D55" s="5" t="n">
        <v>9</v>
      </c>
      <c r="E55" s="5" t="n">
        <v>189</v>
      </c>
    </row>
    <row r="56" spans="1:5">
      <c r="A56" s="4" t="s">
        <v>203</v>
      </c>
      <c r="C56" s="5" t="n">
        <v>2461</v>
      </c>
      <c r="D56" s="5" t="n">
        <v>1302</v>
      </c>
      <c r="E56" s="5" t="n">
        <v>2152</v>
      </c>
    </row>
    <row r="57" spans="1:5">
      <c r="A57" s="4" t="s">
        <v>272</v>
      </c>
      <c r="C57" s="5" t="n">
        <v>-2185</v>
      </c>
      <c r="D57" s="5" t="n">
        <v>-1931</v>
      </c>
      <c r="E57" s="5" t="n">
        <v>-1727</v>
      </c>
    </row>
    <row r="58" spans="1:5">
      <c r="A58" s="4" t="s">
        <v>68</v>
      </c>
      <c r="C58" s="5" t="n">
        <v>-278</v>
      </c>
      <c r="D58" s="5" t="n">
        <v>-296</v>
      </c>
      <c r="E58" s="5" t="n">
        <v>-331</v>
      </c>
    </row>
    <row r="59" spans="1:5">
      <c r="A59" s="4" t="s">
        <v>273</v>
      </c>
      <c r="C59" s="5" t="n">
        <v>-2209</v>
      </c>
      <c r="D59" s="5" t="n">
        <v>1303</v>
      </c>
      <c r="E59" s="5" t="n">
        <v>6230</v>
      </c>
    </row>
    <row r="60" spans="1:5">
      <c r="A60" s="4" t="s">
        <v>274</v>
      </c>
      <c r="C60" s="5" t="n">
        <v>206</v>
      </c>
      <c r="D60" s="5" t="n">
        <v>-137</v>
      </c>
      <c r="E60" s="5" t="n">
        <v>-310</v>
      </c>
    </row>
    <row r="61" spans="1:5">
      <c r="A61" s="4" t="s">
        <v>275</v>
      </c>
      <c r="C61" s="5" t="n">
        <v>185</v>
      </c>
      <c r="D61" s="5" t="n">
        <v>322</v>
      </c>
      <c r="E61" s="5" t="n">
        <v>632</v>
      </c>
    </row>
    <row r="62" spans="1:5">
      <c r="A62" s="4" t="s">
        <v>276</v>
      </c>
      <c r="C62" s="5" t="n">
        <v>391</v>
      </c>
      <c r="D62" s="5" t="n">
        <v>185</v>
      </c>
      <c r="E62" s="5" t="n">
        <v>322</v>
      </c>
    </row>
    <row r="63" spans="1:5">
      <c r="A63" s="3" t="s">
        <v>277</v>
      </c>
    </row>
    <row r="64" spans="1:5">
      <c r="A64" s="4" t="s">
        <v>278</v>
      </c>
      <c r="C64" s="5" t="n">
        <v>1362</v>
      </c>
      <c r="D64" s="5" t="n">
        <v>1083</v>
      </c>
      <c r="E64" s="5" t="n">
        <v>905</v>
      </c>
    </row>
    <row r="65" spans="1:5">
      <c r="A65" s="4" t="s">
        <v>279</v>
      </c>
      <c r="C65" s="5" t="n">
        <v>89</v>
      </c>
      <c r="D65" s="5" t="n">
        <v>9</v>
      </c>
      <c r="E65" s="5" t="n">
        <v>145</v>
      </c>
    </row>
    <row r="66" spans="1:5">
      <c r="A66" s="3" t="s">
        <v>280</v>
      </c>
    </row>
    <row r="67" spans="1:5">
      <c r="A67" s="4" t="s">
        <v>281</v>
      </c>
      <c r="B67" s="4" t="s">
        <v>282</v>
      </c>
      <c r="C67" s="5" t="n">
        <v>307</v>
      </c>
      <c r="D67" s="5" t="n">
        <v>343</v>
      </c>
      <c r="E67" s="5" t="n">
        <v>427</v>
      </c>
    </row>
    <row r="68" spans="1:5">
      <c r="A68" s="4" t="s">
        <v>283</v>
      </c>
      <c r="B68" s="4" t="s">
        <v>282</v>
      </c>
      <c r="C68" s="5" t="n">
        <v>159</v>
      </c>
    </row>
    <row r="69" spans="1:5">
      <c r="A69" s="4" t="s">
        <v>284</v>
      </c>
      <c r="B69" s="4" t="s">
        <v>282</v>
      </c>
      <c r="D69" s="5" t="n">
        <v>30</v>
      </c>
    </row>
    <row r="70" spans="1:5">
      <c r="A70" s="4" t="s">
        <v>34</v>
      </c>
    </row>
    <row r="71" spans="1:5">
      <c r="A71" s="3" t="s">
        <v>230</v>
      </c>
    </row>
    <row r="72" spans="1:5">
      <c r="A72" s="4" t="s">
        <v>76</v>
      </c>
      <c r="C72" s="5" t="n">
        <v>1282</v>
      </c>
      <c r="D72" s="5" t="n">
        <v>1540</v>
      </c>
      <c r="E72" s="5" t="n">
        <v>1218</v>
      </c>
    </row>
    <row r="73" spans="1:5">
      <c r="A73" s="3" t="s">
        <v>231</v>
      </c>
    </row>
    <row r="74" spans="1:5">
      <c r="A74" s="4" t="s">
        <v>232</v>
      </c>
      <c r="C74" s="5" t="n">
        <v>1309</v>
      </c>
      <c r="D74" s="5" t="n">
        <v>1333</v>
      </c>
      <c r="E74" s="5" t="n">
        <v>1210</v>
      </c>
    </row>
    <row r="75" spans="1:5">
      <c r="A75" s="4" t="s">
        <v>139</v>
      </c>
      <c r="C75" s="5" t="n">
        <v>224</v>
      </c>
      <c r="D75" s="5" t="n">
        <v>269</v>
      </c>
      <c r="E75" s="5" t="n">
        <v>469</v>
      </c>
    </row>
    <row r="76" spans="1:5">
      <c r="A76" s="4" t="s">
        <v>234</v>
      </c>
      <c r="D76" s="5" t="n">
        <v>91</v>
      </c>
    </row>
    <row r="77" spans="1:5">
      <c r="A77" s="4" t="s">
        <v>239</v>
      </c>
      <c r="C77" s="5" t="n">
        <v>81</v>
      </c>
      <c r="E77" s="5" t="n">
        <v>197</v>
      </c>
    </row>
    <row r="78" spans="1:5">
      <c r="A78" s="4" t="s">
        <v>285</v>
      </c>
      <c r="C78" s="5" t="n">
        <v>77</v>
      </c>
    </row>
    <row r="79" spans="1:5">
      <c r="A79" s="4" t="s">
        <v>241</v>
      </c>
      <c r="C79" s="5" t="n">
        <v>-21</v>
      </c>
      <c r="D79" s="5" t="n">
        <v>-36</v>
      </c>
      <c r="E79" s="5" t="n">
        <v>-16</v>
      </c>
    </row>
    <row r="80" spans="1:5">
      <c r="A80" s="3" t="s">
        <v>242</v>
      </c>
    </row>
    <row r="81" spans="1:5">
      <c r="A81" s="4" t="s">
        <v>243</v>
      </c>
      <c r="C81" s="5" t="n">
        <v>-60</v>
      </c>
      <c r="D81" s="5" t="n">
        <v>-27</v>
      </c>
      <c r="E81" s="5" t="n">
        <v>-65</v>
      </c>
    </row>
    <row r="82" spans="1:5">
      <c r="A82" s="4" t="s">
        <v>286</v>
      </c>
      <c r="C82" s="5" t="n">
        <v>-14</v>
      </c>
      <c r="D82" s="5" t="n">
        <v>125</v>
      </c>
      <c r="E82" s="5" t="n">
        <v>220</v>
      </c>
    </row>
    <row r="83" spans="1:5">
      <c r="A83" s="4" t="s">
        <v>103</v>
      </c>
      <c r="C83" s="5" t="n">
        <v>13</v>
      </c>
      <c r="D83" s="5" t="n">
        <v>3</v>
      </c>
      <c r="E83" s="5" t="n">
        <v>20</v>
      </c>
    </row>
    <row r="84" spans="1:5">
      <c r="A84" s="4" t="s">
        <v>244</v>
      </c>
      <c r="C84" s="5" t="n">
        <v>-269</v>
      </c>
      <c r="D84" s="5" t="n">
        <v>-59</v>
      </c>
      <c r="E84" s="5" t="n">
        <v>69</v>
      </c>
    </row>
    <row r="85" spans="1:5">
      <c r="A85" s="4" t="s">
        <v>107</v>
      </c>
      <c r="C85" s="5" t="n">
        <v>-1</v>
      </c>
      <c r="D85" s="5" t="n">
        <v>3</v>
      </c>
      <c r="E85" s="5" t="n">
        <v>8</v>
      </c>
    </row>
    <row r="86" spans="1:5">
      <c r="A86" s="4" t="s">
        <v>128</v>
      </c>
      <c r="C86" s="5" t="n">
        <v>-26</v>
      </c>
      <c r="D86" s="5" t="n">
        <v>-42</v>
      </c>
      <c r="E86" s="5" t="n">
        <v>25</v>
      </c>
    </row>
    <row r="87" spans="1:5">
      <c r="A87" s="4" t="s">
        <v>129</v>
      </c>
      <c r="C87" s="5" t="n">
        <v>-8</v>
      </c>
      <c r="D87" s="5" t="n">
        <v>17</v>
      </c>
      <c r="E87" s="5" t="n">
        <v>49</v>
      </c>
    </row>
    <row r="88" spans="1:5">
      <c r="A88" s="4" t="s">
        <v>246</v>
      </c>
      <c r="C88" s="5" t="n">
        <v>119</v>
      </c>
      <c r="D88" s="5" t="n">
        <v>13</v>
      </c>
      <c r="E88" s="5" t="n">
        <v>-153</v>
      </c>
    </row>
    <row r="89" spans="1:5">
      <c r="A89" s="4" t="s">
        <v>140</v>
      </c>
      <c r="C89" s="5" t="n">
        <v>-54</v>
      </c>
      <c r="D89" s="5" t="n">
        <v>-88</v>
      </c>
      <c r="E89" s="5" t="n">
        <v>-59</v>
      </c>
    </row>
    <row r="90" spans="1:5">
      <c r="A90" s="4" t="s">
        <v>248</v>
      </c>
      <c r="C90" s="5" t="n">
        <v>188</v>
      </c>
      <c r="D90" s="5" t="n">
        <v>-181</v>
      </c>
      <c r="E90" s="5" t="n">
        <v>77</v>
      </c>
    </row>
    <row r="91" spans="1:5">
      <c r="A91" s="4" t="s">
        <v>249</v>
      </c>
      <c r="C91" s="5" t="n">
        <v>2840</v>
      </c>
      <c r="D91" s="5" t="n">
        <v>2961</v>
      </c>
      <c r="E91" s="5" t="n">
        <v>3269</v>
      </c>
    </row>
    <row r="92" spans="1:5">
      <c r="A92" s="3" t="s">
        <v>250</v>
      </c>
    </row>
    <row r="93" spans="1:5">
      <c r="A93" s="4" t="s">
        <v>251</v>
      </c>
      <c r="C93" s="5" t="n">
        <v>-2228</v>
      </c>
      <c r="D93" s="5" t="n">
        <v>-2496</v>
      </c>
      <c r="E93" s="5" t="n">
        <v>-2489</v>
      </c>
    </row>
    <row r="94" spans="1:5">
      <c r="A94" s="4" t="s">
        <v>287</v>
      </c>
      <c r="C94" s="5" t="n">
        <v>-173</v>
      </c>
      <c r="D94" s="5" t="n">
        <v>-192</v>
      </c>
      <c r="E94" s="5" t="n">
        <v>-153</v>
      </c>
    </row>
    <row r="95" spans="1:5">
      <c r="A95" s="4" t="s">
        <v>253</v>
      </c>
      <c r="C95" s="5" t="n">
        <v>-141</v>
      </c>
      <c r="D95" s="5" t="n">
        <v>-41</v>
      </c>
      <c r="E95" s="5" t="n">
        <v>-7</v>
      </c>
    </row>
    <row r="96" spans="1:5">
      <c r="A96" s="4" t="s">
        <v>254</v>
      </c>
      <c r="C96" s="5" t="n">
        <v>887</v>
      </c>
      <c r="D96" s="5" t="n">
        <v>849</v>
      </c>
      <c r="E96" s="5" t="n">
        <v>733</v>
      </c>
    </row>
    <row r="97" spans="1:5">
      <c r="A97" s="4" t="s">
        <v>255</v>
      </c>
      <c r="C97" s="5" t="n">
        <v>-925</v>
      </c>
      <c r="D97" s="5" t="n">
        <v>-884</v>
      </c>
      <c r="E97" s="5" t="n">
        <v>-775</v>
      </c>
    </row>
    <row r="98" spans="1:5">
      <c r="A98" s="4" t="s">
        <v>68</v>
      </c>
      <c r="C98" s="5" t="n">
        <v>-63</v>
      </c>
      <c r="D98" s="5" t="n">
        <v>-41</v>
      </c>
      <c r="E98" s="5" t="n">
        <v>-33</v>
      </c>
    </row>
    <row r="99" spans="1:5">
      <c r="A99" s="4" t="s">
        <v>261</v>
      </c>
      <c r="C99" s="5" t="n">
        <v>-2643</v>
      </c>
      <c r="D99" s="5" t="n">
        <v>-2805</v>
      </c>
      <c r="E99" s="5" t="n">
        <v>-2724</v>
      </c>
    </row>
    <row r="100" spans="1:5">
      <c r="A100" s="3" t="s">
        <v>262</v>
      </c>
    </row>
    <row r="101" spans="1:5">
      <c r="A101" s="4" t="s">
        <v>263</v>
      </c>
      <c r="C101" s="5" t="n">
        <v>-228</v>
      </c>
      <c r="D101" s="5" t="n">
        <v>477</v>
      </c>
      <c r="E101" s="5" t="n">
        <v>-1591</v>
      </c>
    </row>
    <row r="102" spans="1:5">
      <c r="A102" s="4" t="s">
        <v>288</v>
      </c>
      <c r="C102" s="5" t="n">
        <v>191</v>
      </c>
      <c r="D102" s="5" t="n">
        <v>-229</v>
      </c>
      <c r="E102" s="5" t="n">
        <v>-114</v>
      </c>
    </row>
    <row r="103" spans="1:5">
      <c r="A103" s="4" t="s">
        <v>266</v>
      </c>
      <c r="C103" s="5" t="n">
        <v>1300</v>
      </c>
      <c r="D103" s="5" t="n">
        <v>1500</v>
      </c>
      <c r="E103" s="5" t="n">
        <v>1688</v>
      </c>
    </row>
    <row r="104" spans="1:5">
      <c r="A104" s="4" t="s">
        <v>267</v>
      </c>
      <c r="C104" s="5" t="n">
        <v>-964</v>
      </c>
      <c r="D104" s="5" t="n">
        <v>-681</v>
      </c>
      <c r="E104" s="5" t="n">
        <v>-517</v>
      </c>
    </row>
    <row r="105" spans="1:5">
      <c r="A105" s="4" t="s">
        <v>272</v>
      </c>
      <c r="C105" s="5" t="n">
        <v>-464</v>
      </c>
      <c r="D105" s="5" t="n">
        <v>-1199</v>
      </c>
    </row>
    <row r="106" spans="1:5">
      <c r="A106" s="4" t="s">
        <v>68</v>
      </c>
      <c r="C106" s="5" t="n">
        <v>-18</v>
      </c>
      <c r="D106" s="5" t="n">
        <v>-11</v>
      </c>
      <c r="E106" s="5" t="n">
        <v>-18</v>
      </c>
    </row>
    <row r="107" spans="1:5">
      <c r="A107" s="4" t="s">
        <v>273</v>
      </c>
      <c r="C107" s="5" t="n">
        <v>-183</v>
      </c>
      <c r="D107" s="5" t="n">
        <v>-143</v>
      </c>
      <c r="E107" s="5" t="n">
        <v>-552</v>
      </c>
    </row>
    <row r="108" spans="1:5">
      <c r="A108" s="4" t="s">
        <v>274</v>
      </c>
      <c r="C108" s="5" t="n">
        <v>14</v>
      </c>
      <c r="D108" s="5" t="n">
        <v>13</v>
      </c>
      <c r="E108" s="5" t="n">
        <v>-7</v>
      </c>
    </row>
    <row r="109" spans="1:5">
      <c r="A109" s="4" t="s">
        <v>275</v>
      </c>
      <c r="C109" s="5" t="n">
        <v>24</v>
      </c>
      <c r="D109" s="5" t="n">
        <v>11</v>
      </c>
      <c r="E109" s="5" t="n">
        <v>18</v>
      </c>
    </row>
    <row r="110" spans="1:5">
      <c r="A110" s="4" t="s">
        <v>276</v>
      </c>
      <c r="C110" s="5" t="n">
        <v>38</v>
      </c>
      <c r="D110" s="5" t="n">
        <v>24</v>
      </c>
      <c r="E110" s="5" t="n">
        <v>11</v>
      </c>
    </row>
    <row r="111" spans="1:5">
      <c r="A111" s="3" t="s">
        <v>277</v>
      </c>
    </row>
    <row r="112" spans="1:5">
      <c r="A112" s="4" t="s">
        <v>278</v>
      </c>
      <c r="C112" s="5" t="n">
        <v>498</v>
      </c>
      <c r="D112" s="5" t="n">
        <v>458</v>
      </c>
      <c r="E112" s="5" t="n">
        <v>435</v>
      </c>
    </row>
    <row r="113" spans="1:5">
      <c r="A113" s="4" t="s">
        <v>279</v>
      </c>
      <c r="C113" s="5" t="n">
        <v>128</v>
      </c>
      <c r="D113" s="5" t="n">
        <v>362</v>
      </c>
      <c r="E113" s="5" t="n">
        <v>79</v>
      </c>
    </row>
    <row r="114" spans="1:5">
      <c r="A114" s="3" t="s">
        <v>280</v>
      </c>
    </row>
    <row r="115" spans="1:5">
      <c r="A115" s="4" t="s">
        <v>281</v>
      </c>
      <c r="C115" s="5" t="n">
        <v>204</v>
      </c>
      <c r="D115" s="5" t="n">
        <v>169</v>
      </c>
      <c r="E115" s="5" t="n">
        <v>256</v>
      </c>
    </row>
    <row r="116" spans="1:5">
      <c r="A116" s="4" t="s">
        <v>38</v>
      </c>
    </row>
    <row r="117" spans="1:5">
      <c r="A117" s="3" t="s">
        <v>230</v>
      </c>
    </row>
    <row r="118" spans="1:5">
      <c r="A118" s="4" t="s">
        <v>76</v>
      </c>
      <c r="C118" s="5" t="n">
        <v>301</v>
      </c>
      <c r="D118" s="5" t="n">
        <v>615</v>
      </c>
      <c r="E118" s="5" t="n">
        <v>392</v>
      </c>
    </row>
    <row r="119" spans="1:5">
      <c r="A119" s="3" t="s">
        <v>231</v>
      </c>
    </row>
    <row r="120" spans="1:5">
      <c r="A120" s="4" t="s">
        <v>232</v>
      </c>
      <c r="C120" s="5" t="n">
        <v>244</v>
      </c>
      <c r="D120" s="5" t="n">
        <v>227</v>
      </c>
      <c r="E120" s="5" t="n">
        <v>204</v>
      </c>
    </row>
    <row r="121" spans="1:5">
      <c r="A121" s="4" t="s">
        <v>139</v>
      </c>
      <c r="C121" s="5" t="n">
        <v>33</v>
      </c>
      <c r="D121" s="5" t="n">
        <v>27</v>
      </c>
      <c r="E121" s="5" t="n">
        <v>238</v>
      </c>
    </row>
    <row r="122" spans="1:5">
      <c r="A122" s="4" t="s">
        <v>236</v>
      </c>
      <c r="C122" s="5" t="n">
        <v>-109</v>
      </c>
      <c r="D122" s="5" t="n">
        <v>-70</v>
      </c>
      <c r="E122" s="5" t="n">
        <v>-50</v>
      </c>
    </row>
    <row r="123" spans="1:5">
      <c r="A123" s="4" t="s">
        <v>51</v>
      </c>
      <c r="C123" s="5" t="n">
        <v>348</v>
      </c>
      <c r="D123" s="5" t="n">
        <v>15</v>
      </c>
    </row>
    <row r="124" spans="1:5">
      <c r="A124" s="4" t="s">
        <v>241</v>
      </c>
      <c r="C124" s="5" t="n">
        <v>-7</v>
      </c>
      <c r="D124" s="5" t="n">
        <v>-7</v>
      </c>
      <c r="E124" s="5" t="n">
        <v>-6</v>
      </c>
    </row>
    <row r="125" spans="1:5">
      <c r="A125" s="3" t="s">
        <v>242</v>
      </c>
    </row>
    <row r="126" spans="1:5">
      <c r="A126" s="4" t="s">
        <v>243</v>
      </c>
      <c r="C126" s="5" t="n">
        <v>-14</v>
      </c>
      <c r="D126" s="5" t="n">
        <v>-17</v>
      </c>
      <c r="E126" s="5" t="n">
        <v>-68</v>
      </c>
    </row>
    <row r="127" spans="1:5">
      <c r="A127" s="4" t="s">
        <v>286</v>
      </c>
      <c r="C127" s="5" t="n">
        <v>3</v>
      </c>
      <c r="D127" s="5" t="n">
        <v>40</v>
      </c>
      <c r="E127" s="5" t="n">
        <v>88</v>
      </c>
    </row>
    <row r="128" spans="1:5">
      <c r="A128" s="4" t="s">
        <v>103</v>
      </c>
      <c r="C128" s="5" t="n">
        <v>-1</v>
      </c>
      <c r="D128" s="5" t="n">
        <v>6</v>
      </c>
      <c r="E128" s="5" t="n">
        <v>8</v>
      </c>
    </row>
    <row r="129" spans="1:5">
      <c r="A129" s="4" t="s">
        <v>107</v>
      </c>
      <c r="C129" s="5" t="n">
        <v>-4</v>
      </c>
      <c r="D129" s="5" t="n">
        <v>-18</v>
      </c>
      <c r="E129" s="5" t="n">
        <v>-6</v>
      </c>
    </row>
    <row r="130" spans="1:5">
      <c r="A130" s="4" t="s">
        <v>128</v>
      </c>
      <c r="C130" s="5" t="n">
        <v>-5</v>
      </c>
      <c r="D130" s="5" t="n">
        <v>-17</v>
      </c>
      <c r="E130" s="5" t="n">
        <v>15</v>
      </c>
    </row>
    <row r="131" spans="1:5">
      <c r="A131" s="4" t="s">
        <v>129</v>
      </c>
      <c r="C131" s="5" t="n">
        <v>15</v>
      </c>
      <c r="D131" s="5" t="n">
        <v>24</v>
      </c>
      <c r="E131" s="5" t="n">
        <v>42</v>
      </c>
    </row>
    <row r="132" spans="1:5">
      <c r="A132" s="4" t="s">
        <v>247</v>
      </c>
      <c r="C132" s="5" t="n">
        <v>-155</v>
      </c>
      <c r="D132" s="5" t="n">
        <v>-143</v>
      </c>
      <c r="E132" s="5" t="n">
        <v>-141</v>
      </c>
    </row>
    <row r="133" spans="1:5">
      <c r="A133" s="4" t="s">
        <v>248</v>
      </c>
      <c r="C133" s="5" t="n">
        <v>-17</v>
      </c>
      <c r="D133" s="5" t="n">
        <v>-16</v>
      </c>
      <c r="E133" s="5" t="n">
        <v>-68</v>
      </c>
    </row>
    <row r="134" spans="1:5">
      <c r="A134" s="4" t="s">
        <v>249</v>
      </c>
      <c r="C134" s="5" t="n">
        <v>632</v>
      </c>
      <c r="D134" s="5" t="n">
        <v>666</v>
      </c>
      <c r="E134" s="5" t="n">
        <v>648</v>
      </c>
    </row>
    <row r="135" spans="1:5">
      <c r="A135" s="3" t="s">
        <v>250</v>
      </c>
    </row>
    <row r="136" spans="1:5">
      <c r="A136" s="4" t="s">
        <v>251</v>
      </c>
      <c r="C136" s="5" t="n">
        <v>-772</v>
      </c>
      <c r="D136" s="5" t="n">
        <v>-778</v>
      </c>
      <c r="E136" s="5" t="n">
        <v>-854</v>
      </c>
    </row>
    <row r="137" spans="1:5">
      <c r="A137" s="4" t="s">
        <v>289</v>
      </c>
      <c r="E137" s="5" t="n">
        <v>7</v>
      </c>
    </row>
    <row r="138" spans="1:5">
      <c r="A138" s="4" t="s">
        <v>258</v>
      </c>
      <c r="C138" s="5" t="n">
        <v>109</v>
      </c>
      <c r="D138" s="5" t="n">
        <v>70</v>
      </c>
      <c r="E138" s="5" t="n">
        <v>10</v>
      </c>
    </row>
    <row r="139" spans="1:5">
      <c r="A139" s="4" t="s">
        <v>68</v>
      </c>
      <c r="C139" s="5" t="n">
        <v>-16</v>
      </c>
      <c r="D139" s="5" t="n">
        <v>-19</v>
      </c>
      <c r="E139" s="5" t="n">
        <v>-12</v>
      </c>
    </row>
    <row r="140" spans="1:5">
      <c r="A140" s="4" t="s">
        <v>261</v>
      </c>
      <c r="C140" s="5" t="n">
        <v>-679</v>
      </c>
      <c r="D140" s="5" t="n">
        <v>-727</v>
      </c>
      <c r="E140" s="5" t="n">
        <v>-849</v>
      </c>
    </row>
    <row r="141" spans="1:5">
      <c r="A141" s="3" t="s">
        <v>262</v>
      </c>
    </row>
    <row r="142" spans="1:5">
      <c r="A142" s="4" t="s">
        <v>263</v>
      </c>
      <c r="C142" s="5" t="n">
        <v>-619</v>
      </c>
      <c r="D142" s="5" t="n">
        <v>169</v>
      </c>
      <c r="E142" s="5" t="n">
        <v>69</v>
      </c>
    </row>
    <row r="143" spans="1:5">
      <c r="A143" s="4" t="s">
        <v>288</v>
      </c>
      <c r="C143" s="5" t="n">
        <v>200</v>
      </c>
      <c r="D143" s="5" t="n">
        <v>-100</v>
      </c>
      <c r="E143" s="5" t="n">
        <v>23</v>
      </c>
    </row>
    <row r="144" spans="1:5">
      <c r="A144" s="4" t="s">
        <v>266</v>
      </c>
      <c r="C144" s="5" t="n">
        <v>500</v>
      </c>
      <c r="E144" s="5" t="n">
        <v>680</v>
      </c>
    </row>
    <row r="145" spans="1:5">
      <c r="A145" s="4" t="s">
        <v>267</v>
      </c>
      <c r="E145" s="5" t="n">
        <v>-400</v>
      </c>
    </row>
    <row r="146" spans="1:5">
      <c r="A146" s="4" t="s">
        <v>290</v>
      </c>
      <c r="C146" s="5" t="n">
        <v>-25</v>
      </c>
      <c r="D146" s="5" t="n">
        <v>-15</v>
      </c>
      <c r="E146" s="5" t="n">
        <v>-150</v>
      </c>
    </row>
    <row r="147" spans="1:5">
      <c r="A147" s="4" t="s">
        <v>68</v>
      </c>
      <c r="C147" s="5" t="n">
        <v>-5</v>
      </c>
      <c r="D147" s="5" t="n">
        <v>-6</v>
      </c>
      <c r="E147" s="5" t="n">
        <v>-5</v>
      </c>
    </row>
    <row r="148" spans="1:5">
      <c r="A148" s="4" t="s">
        <v>273</v>
      </c>
      <c r="C148" s="5" t="n">
        <v>51</v>
      </c>
      <c r="D148" s="5" t="n">
        <v>48</v>
      </c>
      <c r="E148" s="5" t="n">
        <v>217</v>
      </c>
    </row>
    <row r="149" spans="1:5">
      <c r="A149" s="4" t="s">
        <v>274</v>
      </c>
      <c r="C149" s="5" t="n">
        <v>4</v>
      </c>
      <c r="D149" s="5" t="n">
        <v>-13</v>
      </c>
      <c r="E149" s="5" t="n">
        <v>16</v>
      </c>
    </row>
    <row r="150" spans="1:5">
      <c r="A150" s="4" t="s">
        <v>275</v>
      </c>
      <c r="C150" s="5" t="n">
        <v>30</v>
      </c>
      <c r="D150" s="5" t="n">
        <v>43</v>
      </c>
      <c r="E150" s="5" t="n">
        <v>27</v>
      </c>
    </row>
    <row r="151" spans="1:5">
      <c r="A151" s="4" t="s">
        <v>276</v>
      </c>
      <c r="C151" s="5" t="n">
        <v>34</v>
      </c>
      <c r="D151" s="5" t="n">
        <v>30</v>
      </c>
      <c r="E151" s="5" t="n">
        <v>43</v>
      </c>
    </row>
    <row r="152" spans="1:5">
      <c r="A152" s="3" t="s">
        <v>277</v>
      </c>
    </row>
    <row r="153" spans="1:5">
      <c r="A153" s="4" t="s">
        <v>278</v>
      </c>
      <c r="C153" s="5" t="n">
        <v>95</v>
      </c>
      <c r="D153" s="5" t="n">
        <v>89</v>
      </c>
      <c r="E153" s="5" t="n">
        <v>81</v>
      </c>
    </row>
    <row r="154" spans="1:5">
      <c r="A154" s="4" t="s">
        <v>279</v>
      </c>
      <c r="C154" s="5" t="n">
        <v>79</v>
      </c>
      <c r="D154" s="5" t="n">
        <v>9</v>
      </c>
      <c r="E154" s="5" t="n">
        <v>-92</v>
      </c>
    </row>
    <row r="155" spans="1:5">
      <c r="A155" s="3" t="s">
        <v>280</v>
      </c>
    </row>
    <row r="156" spans="1:5">
      <c r="A156" s="4" t="s">
        <v>281</v>
      </c>
      <c r="C156" s="6" t="n">
        <v>38</v>
      </c>
      <c r="D156" s="6" t="n">
        <v>38</v>
      </c>
      <c r="E156" s="6" t="n">
        <v>59</v>
      </c>
    </row>
    <row r="157" spans="1:5"/>
    <row r="158" spans="1:5">
      <c r="A158" s="4" t="s">
        <v>43</v>
      </c>
      <c r="B158" s="4" t="s">
        <v>291</v>
      </c>
    </row>
    <row r="159" spans="1:5">
      <c r="A159" s="4" t="s">
        <v>66</v>
      </c>
      <c r="B159" s="4" t="s">
        <v>292</v>
      </c>
    </row>
  </sheetData>
  <mergeCells count="5">
    <mergeCell ref="A1:B2"/>
    <mergeCell ref="C1:E1"/>
    <mergeCell ref="A157:D157"/>
    <mergeCell ref="B158:D158"/>
    <mergeCell ref="B159:D159"/>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120"/>
  <sheetViews>
    <sheetView workbookViewId="0">
      <selection activeCell="A1" sqref="A1"/>
    </sheetView>
  </sheetViews>
  <sheetFormatPr baseColWidth="8" defaultRowHeight="15" outlineLevelCol="0"/>
  <cols>
    <col customWidth="1" max="1" min="1" width="80"/>
    <col customWidth="1" max="2" min="2" width="21"/>
  </cols>
  <sheetData>
    <row r="1" spans="1:2">
      <c r="A1" s="1" t="s">
        <v>1319</v>
      </c>
      <c r="B1" s="2" t="s">
        <v>1</v>
      </c>
    </row>
    <row r="2" spans="1:2">
      <c r="B2" s="2" t="s">
        <v>917</v>
      </c>
    </row>
    <row r="3" spans="1:2">
      <c r="A3" s="3" t="s">
        <v>1320</v>
      </c>
    </row>
    <row r="4" spans="1:2">
      <c r="A4" s="4" t="s">
        <v>1321</v>
      </c>
      <c r="B4" s="6" t="n">
        <v>1246</v>
      </c>
    </row>
    <row r="5" spans="1:2">
      <c r="A5" s="4" t="s">
        <v>1322</v>
      </c>
      <c r="B5" s="5" t="n">
        <v>1546</v>
      </c>
    </row>
    <row r="6" spans="1:2">
      <c r="A6" s="4" t="s">
        <v>1323</v>
      </c>
      <c r="B6" s="5" t="n">
        <v>-151</v>
      </c>
    </row>
    <row r="7" spans="1:2">
      <c r="A7" s="4" t="s">
        <v>34</v>
      </c>
    </row>
    <row r="8" spans="1:2">
      <c r="A8" s="3" t="s">
        <v>1320</v>
      </c>
    </row>
    <row r="9" spans="1:2">
      <c r="A9" s="4" t="s">
        <v>1321</v>
      </c>
      <c r="B9" s="5" t="n">
        <v>1</v>
      </c>
    </row>
    <row r="10" spans="1:2">
      <c r="A10" s="4" t="s">
        <v>1322</v>
      </c>
      <c r="B10" s="5" t="n">
        <v>183</v>
      </c>
    </row>
    <row r="11" spans="1:2">
      <c r="A11" s="4" t="s">
        <v>1323</v>
      </c>
      <c r="B11" s="5" t="n">
        <v>-5</v>
      </c>
    </row>
    <row r="12" spans="1:2">
      <c r="A12" s="4" t="s">
        <v>38</v>
      </c>
    </row>
    <row r="13" spans="1:2">
      <c r="A13" s="3" t="s">
        <v>1320</v>
      </c>
    </row>
    <row r="14" spans="1:2">
      <c r="A14" s="4" t="s">
        <v>1321</v>
      </c>
      <c r="B14" s="5" t="n">
        <v>53</v>
      </c>
    </row>
    <row r="15" spans="1:2">
      <c r="A15" s="4" t="s">
        <v>1322</v>
      </c>
      <c r="B15" s="5" t="n">
        <v>6</v>
      </c>
    </row>
    <row r="16" spans="1:2">
      <c r="A16" s="4" t="s">
        <v>1323</v>
      </c>
      <c r="B16" s="5" t="n">
        <v>-5</v>
      </c>
    </row>
    <row r="17" spans="1:2">
      <c r="A17" s="4" t="s">
        <v>1226</v>
      </c>
    </row>
    <row r="18" spans="1:2">
      <c r="A18" s="3" t="s">
        <v>1320</v>
      </c>
    </row>
    <row r="19" spans="1:2">
      <c r="A19" s="4" t="s">
        <v>1321</v>
      </c>
      <c r="B19" s="5" t="n">
        <v>120</v>
      </c>
    </row>
    <row r="20" spans="1:2">
      <c r="A20" s="4" t="s">
        <v>1324</v>
      </c>
      <c r="B20" s="5" t="n">
        <v>25</v>
      </c>
    </row>
    <row r="21" spans="1:2">
      <c r="A21" s="4" t="s">
        <v>1325</v>
      </c>
      <c r="B21" s="5" t="n">
        <v>0</v>
      </c>
    </row>
    <row r="22" spans="1:2">
      <c r="A22" s="4" t="s">
        <v>1326</v>
      </c>
      <c r="B22" s="5" t="n">
        <v>62</v>
      </c>
    </row>
    <row r="23" spans="1:2">
      <c r="A23" s="4" t="s">
        <v>1327</v>
      </c>
    </row>
    <row r="24" spans="1:2">
      <c r="A24" s="3" t="s">
        <v>1320</v>
      </c>
    </row>
    <row r="25" spans="1:2">
      <c r="A25" s="4" t="s">
        <v>1321</v>
      </c>
      <c r="B25" s="6" t="n">
        <v>1</v>
      </c>
    </row>
    <row r="26" spans="1:2">
      <c r="A26" s="4" t="s">
        <v>1328</v>
      </c>
      <c r="B26" s="5" t="n">
        <v>2034</v>
      </c>
    </row>
    <row r="27" spans="1:2">
      <c r="A27" s="4" t="s">
        <v>1329</v>
      </c>
    </row>
    <row r="28" spans="1:2">
      <c r="A28" s="3" t="s">
        <v>1320</v>
      </c>
    </row>
    <row r="29" spans="1:2">
      <c r="A29" s="4" t="s">
        <v>1330</v>
      </c>
      <c r="B29" s="6" t="n">
        <v>0</v>
      </c>
    </row>
    <row r="30" spans="1:2">
      <c r="A30" s="4" t="s">
        <v>1326</v>
      </c>
      <c r="B30" s="5" t="n">
        <v>1</v>
      </c>
    </row>
    <row r="31" spans="1:2">
      <c r="A31" s="4" t="s">
        <v>1331</v>
      </c>
      <c r="B31" s="5" t="n">
        <v>0</v>
      </c>
    </row>
    <row r="32" spans="1:2">
      <c r="A32" s="4" t="s">
        <v>1332</v>
      </c>
    </row>
    <row r="33" spans="1:2">
      <c r="A33" s="3" t="s">
        <v>1320</v>
      </c>
    </row>
    <row r="34" spans="1:2">
      <c r="A34" s="4" t="s">
        <v>1326</v>
      </c>
      <c r="B34" s="5" t="n">
        <v>1007</v>
      </c>
    </row>
    <row r="35" spans="1:2">
      <c r="A35" s="4" t="s">
        <v>1333</v>
      </c>
    </row>
    <row r="36" spans="1:2">
      <c r="A36" s="3" t="s">
        <v>1320</v>
      </c>
    </row>
    <row r="37" spans="1:2">
      <c r="A37" s="4" t="s">
        <v>1326</v>
      </c>
      <c r="B37" s="5" t="n">
        <v>113</v>
      </c>
    </row>
    <row r="38" spans="1:2">
      <c r="A38" s="4" t="s">
        <v>1334</v>
      </c>
    </row>
    <row r="39" spans="1:2">
      <c r="A39" s="3" t="s">
        <v>1320</v>
      </c>
    </row>
    <row r="40" spans="1:2">
      <c r="A40" s="4" t="s">
        <v>1326</v>
      </c>
      <c r="B40" s="5" t="n">
        <v>150</v>
      </c>
    </row>
    <row r="41" spans="1:2">
      <c r="A41" s="4" t="s">
        <v>1335</v>
      </c>
    </row>
    <row r="42" spans="1:2">
      <c r="A42" s="3" t="s">
        <v>1320</v>
      </c>
    </row>
    <row r="43" spans="1:2">
      <c r="A43" s="4" t="s">
        <v>1326</v>
      </c>
      <c r="B43" s="5" t="n">
        <v>61</v>
      </c>
    </row>
    <row r="44" spans="1:2">
      <c r="A44" s="4" t="s">
        <v>1233</v>
      </c>
    </row>
    <row r="45" spans="1:2">
      <c r="A45" s="3" t="s">
        <v>1320</v>
      </c>
    </row>
    <row r="46" spans="1:2">
      <c r="A46" s="4" t="s">
        <v>1321</v>
      </c>
      <c r="B46" s="5" t="n">
        <v>1126</v>
      </c>
    </row>
    <row r="47" spans="1:2">
      <c r="A47" s="4" t="s">
        <v>1324</v>
      </c>
      <c r="B47" s="5" t="n">
        <v>73</v>
      </c>
    </row>
    <row r="48" spans="1:2">
      <c r="A48" s="4" t="s">
        <v>1325</v>
      </c>
      <c r="B48" s="5" t="n">
        <v>-61</v>
      </c>
    </row>
    <row r="49" spans="1:2">
      <c r="A49" s="4" t="s">
        <v>1336</v>
      </c>
      <c r="B49" s="5" t="n">
        <v>122</v>
      </c>
    </row>
    <row r="50" spans="1:2">
      <c r="A50" s="4" t="s">
        <v>1337</v>
      </c>
    </row>
    <row r="51" spans="1:2">
      <c r="A51" s="3" t="s">
        <v>1320</v>
      </c>
    </row>
    <row r="52" spans="1:2">
      <c r="A52" s="4" t="s">
        <v>1321</v>
      </c>
      <c r="B52" s="5" t="n">
        <v>53</v>
      </c>
    </row>
    <row r="53" spans="1:2">
      <c r="A53" s="4" t="s">
        <v>1324</v>
      </c>
      <c r="B53" s="5" t="n">
        <v>5</v>
      </c>
    </row>
    <row r="54" spans="1:2">
      <c r="A54" s="4" t="s">
        <v>1325</v>
      </c>
      <c r="B54" s="5" t="n">
        <v>-5</v>
      </c>
    </row>
    <row r="55" spans="1:2">
      <c r="A55" s="4" t="s">
        <v>1338</v>
      </c>
    </row>
    <row r="56" spans="1:2">
      <c r="A56" s="3" t="s">
        <v>1320</v>
      </c>
    </row>
    <row r="57" spans="1:2">
      <c r="A57" s="4" t="s">
        <v>1326</v>
      </c>
      <c r="B57" s="5" t="n">
        <v>9</v>
      </c>
    </row>
    <row r="58" spans="1:2">
      <c r="A58" s="4" t="s">
        <v>1331</v>
      </c>
      <c r="B58" s="5" t="n">
        <v>-5</v>
      </c>
    </row>
    <row r="59" spans="1:2">
      <c r="A59" s="4" t="s">
        <v>1339</v>
      </c>
    </row>
    <row r="60" spans="1:2">
      <c r="A60" s="3" t="s">
        <v>1320</v>
      </c>
    </row>
    <row r="61" spans="1:2">
      <c r="A61" s="4" t="s">
        <v>1326</v>
      </c>
      <c r="B61" s="5" t="n">
        <v>107</v>
      </c>
    </row>
    <row r="62" spans="1:2">
      <c r="A62" s="4" t="s">
        <v>1331</v>
      </c>
      <c r="B62" s="6" t="n">
        <v>-90</v>
      </c>
    </row>
    <row r="63" spans="1:2">
      <c r="A63" s="4" t="s">
        <v>1340</v>
      </c>
    </row>
    <row r="64" spans="1:2">
      <c r="A64" s="3" t="s">
        <v>1320</v>
      </c>
    </row>
    <row r="65" spans="1:2">
      <c r="A65" s="4" t="s">
        <v>1341</v>
      </c>
      <c r="B65" s="5" t="n">
        <v>2031</v>
      </c>
    </row>
    <row r="66" spans="1:2">
      <c r="A66" s="4" t="s">
        <v>1342</v>
      </c>
    </row>
    <row r="67" spans="1:2">
      <c r="A67" s="3" t="s">
        <v>1320</v>
      </c>
    </row>
    <row r="68" spans="1:2">
      <c r="A68" s="4" t="s">
        <v>1341</v>
      </c>
      <c r="B68" s="5" t="n">
        <v>2032</v>
      </c>
    </row>
    <row r="69" spans="1:2">
      <c r="A69" s="4" t="s">
        <v>1343</v>
      </c>
    </row>
    <row r="70" spans="1:2">
      <c r="A70" s="3" t="s">
        <v>1320</v>
      </c>
    </row>
    <row r="71" spans="1:2">
      <c r="A71" s="4" t="s">
        <v>1341</v>
      </c>
      <c r="B71" s="5" t="n">
        <v>2033</v>
      </c>
    </row>
    <row r="72" spans="1:2">
      <c r="A72" s="4" t="s">
        <v>1344</v>
      </c>
    </row>
    <row r="73" spans="1:2">
      <c r="A73" s="3" t="s">
        <v>1320</v>
      </c>
    </row>
    <row r="74" spans="1:2">
      <c r="A74" s="4" t="s">
        <v>1341</v>
      </c>
      <c r="B74" s="5" t="n">
        <v>2034</v>
      </c>
    </row>
    <row r="75" spans="1:2">
      <c r="A75" s="4" t="s">
        <v>1345</v>
      </c>
    </row>
    <row r="76" spans="1:2">
      <c r="A76" s="3" t="s">
        <v>1320</v>
      </c>
    </row>
    <row r="77" spans="1:2">
      <c r="A77" s="4" t="s">
        <v>1341</v>
      </c>
      <c r="B77" s="5" t="n">
        <v>2031</v>
      </c>
    </row>
    <row r="78" spans="1:2">
      <c r="A78" s="4" t="s">
        <v>1346</v>
      </c>
    </row>
    <row r="79" spans="1:2">
      <c r="A79" s="3" t="s">
        <v>1320</v>
      </c>
    </row>
    <row r="80" spans="1:2">
      <c r="A80" s="4" t="s">
        <v>1341</v>
      </c>
      <c r="B80" s="5" t="n">
        <v>2031</v>
      </c>
    </row>
    <row r="81" spans="1:2">
      <c r="A81" s="4" t="s">
        <v>1347</v>
      </c>
    </row>
    <row r="82" spans="1:2">
      <c r="A82" s="3" t="s">
        <v>1320</v>
      </c>
    </row>
    <row r="83" spans="1:2">
      <c r="A83" s="4" t="s">
        <v>1328</v>
      </c>
      <c r="B83" s="5" t="n">
        <v>2019</v>
      </c>
    </row>
    <row r="84" spans="1:2">
      <c r="A84" s="4" t="s">
        <v>1348</v>
      </c>
    </row>
    <row r="85" spans="1:2">
      <c r="A85" s="3" t="s">
        <v>1320</v>
      </c>
    </row>
    <row r="86" spans="1:2">
      <c r="A86" s="4" t="s">
        <v>1328</v>
      </c>
      <c r="B86" s="5" t="n">
        <v>2036</v>
      </c>
    </row>
    <row r="87" spans="1:2">
      <c r="A87" s="4" t="s">
        <v>1349</v>
      </c>
    </row>
    <row r="88" spans="1:2">
      <c r="A88" s="3" t="s">
        <v>1320</v>
      </c>
    </row>
    <row r="89" spans="1:2">
      <c r="A89" s="4" t="s">
        <v>1341</v>
      </c>
      <c r="B89" s="5" t="n">
        <v>2019</v>
      </c>
    </row>
    <row r="90" spans="1:2">
      <c r="A90" s="4" t="s">
        <v>1350</v>
      </c>
    </row>
    <row r="91" spans="1:2">
      <c r="A91" s="3" t="s">
        <v>1320</v>
      </c>
    </row>
    <row r="92" spans="1:2">
      <c r="A92" s="4" t="s">
        <v>1328</v>
      </c>
      <c r="B92" s="5" t="n">
        <v>2034</v>
      </c>
    </row>
    <row r="93" spans="1:2">
      <c r="A93" s="4" t="s">
        <v>1341</v>
      </c>
      <c r="B93" s="5" t="n">
        <v>2038</v>
      </c>
    </row>
    <row r="94" spans="1:2">
      <c r="A94" s="4" t="s">
        <v>1351</v>
      </c>
    </row>
    <row r="95" spans="1:2">
      <c r="A95" s="3" t="s">
        <v>1320</v>
      </c>
    </row>
    <row r="96" spans="1:2">
      <c r="A96" s="4" t="s">
        <v>1341</v>
      </c>
      <c r="B96" s="5" t="n">
        <v>2037</v>
      </c>
    </row>
    <row r="97" spans="1:2">
      <c r="A97" s="4" t="s">
        <v>1352</v>
      </c>
    </row>
    <row r="98" spans="1:2">
      <c r="A98" s="3" t="s">
        <v>1320</v>
      </c>
    </row>
    <row r="99" spans="1:2">
      <c r="A99" s="4" t="s">
        <v>1341</v>
      </c>
      <c r="B99" s="5" t="n">
        <v>2038</v>
      </c>
    </row>
    <row r="100" spans="1:2">
      <c r="A100" s="4" t="s">
        <v>1353</v>
      </c>
    </row>
    <row r="101" spans="1:2">
      <c r="A101" s="3" t="s">
        <v>1320</v>
      </c>
    </row>
    <row r="102" spans="1:2">
      <c r="A102" s="4" t="s">
        <v>1341</v>
      </c>
      <c r="B102" s="5" t="n">
        <v>2038</v>
      </c>
    </row>
    <row r="103" spans="1:2">
      <c r="A103" s="4" t="s">
        <v>1354</v>
      </c>
    </row>
    <row r="104" spans="1:2">
      <c r="A104" s="3" t="s">
        <v>1320</v>
      </c>
    </row>
    <row r="105" spans="1:2">
      <c r="A105" s="4" t="s">
        <v>1341</v>
      </c>
      <c r="B105" s="5" t="n">
        <v>2038</v>
      </c>
    </row>
    <row r="106" spans="1:2">
      <c r="A106" s="4" t="s">
        <v>1355</v>
      </c>
    </row>
    <row r="107" spans="1:2">
      <c r="A107" s="3" t="s">
        <v>1320</v>
      </c>
    </row>
    <row r="108" spans="1:2">
      <c r="A108" s="4" t="s">
        <v>1341</v>
      </c>
      <c r="B108" s="5" t="n">
        <v>2038</v>
      </c>
    </row>
    <row r="109" spans="1:2">
      <c r="A109" s="4" t="s">
        <v>1356</v>
      </c>
    </row>
    <row r="110" spans="1:2">
      <c r="A110" s="3" t="s">
        <v>1320</v>
      </c>
    </row>
    <row r="111" spans="1:2">
      <c r="A111" s="4" t="s">
        <v>1328</v>
      </c>
      <c r="B111" s="5" t="n">
        <v>2038</v>
      </c>
    </row>
    <row r="112" spans="1:2">
      <c r="A112" s="4" t="s">
        <v>1357</v>
      </c>
    </row>
    <row r="113" spans="1:2">
      <c r="A113" s="3" t="s">
        <v>1320</v>
      </c>
    </row>
    <row r="114" spans="1:2">
      <c r="A114" s="4" t="s">
        <v>1328</v>
      </c>
      <c r="B114" s="5" t="n">
        <v>2038</v>
      </c>
    </row>
    <row r="115" spans="1:2">
      <c r="A115" s="4" t="s">
        <v>1358</v>
      </c>
    </row>
    <row r="116" spans="1:2">
      <c r="A116" s="3" t="s">
        <v>1320</v>
      </c>
    </row>
    <row r="117" spans="1:2">
      <c r="A117" s="4" t="s">
        <v>1341</v>
      </c>
      <c r="B117" s="5" t="n">
        <v>2024</v>
      </c>
    </row>
    <row r="118" spans="1:2">
      <c r="A118" s="4" t="s">
        <v>1359</v>
      </c>
    </row>
    <row r="119" spans="1:2">
      <c r="A119" s="3" t="s">
        <v>1320</v>
      </c>
    </row>
    <row r="120" spans="1:2">
      <c r="A120" s="4" t="s">
        <v>1341</v>
      </c>
      <c r="B120" s="5" t="n">
        <v>2025</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360</v>
      </c>
      <c r="B1" s="2" t="s">
        <v>943</v>
      </c>
      <c r="C1" s="2" t="s">
        <v>1</v>
      </c>
    </row>
    <row r="2" spans="1:5">
      <c r="B2" s="2" t="s">
        <v>225</v>
      </c>
      <c r="C2" s="2" t="s">
        <v>2</v>
      </c>
      <c r="D2" s="2" t="s">
        <v>40</v>
      </c>
      <c r="E2" s="2" t="s">
        <v>41</v>
      </c>
    </row>
    <row r="3" spans="1:5">
      <c r="A3" s="3" t="s">
        <v>1361</v>
      </c>
    </row>
    <row r="4" spans="1:5">
      <c r="A4" s="4" t="s">
        <v>1362</v>
      </c>
      <c r="C4" s="6" t="n">
        <v>38</v>
      </c>
      <c r="D4" s="6" t="n">
        <v>64</v>
      </c>
      <c r="E4" s="6" t="n">
        <v>103</v>
      </c>
    </row>
    <row r="5" spans="1:5">
      <c r="A5" s="4" t="s">
        <v>1363</v>
      </c>
      <c r="C5" s="5" t="n">
        <v>10</v>
      </c>
      <c r="D5" s="5" t="n">
        <v>1</v>
      </c>
      <c r="E5" s="5" t="n">
        <v>9</v>
      </c>
    </row>
    <row r="6" spans="1:5">
      <c r="A6" s="4" t="s">
        <v>1364</v>
      </c>
      <c r="D6" s="5" t="n">
        <v>-9</v>
      </c>
      <c r="E6" s="5" t="n">
        <v>-44</v>
      </c>
    </row>
    <row r="7" spans="1:5">
      <c r="A7" s="4" t="s">
        <v>1365</v>
      </c>
      <c r="C7" s="5" t="n">
        <v>10</v>
      </c>
      <c r="D7" s="5" t="n">
        <v>5</v>
      </c>
      <c r="E7" s="5" t="n">
        <v>6</v>
      </c>
    </row>
    <row r="8" spans="1:5">
      <c r="A8" s="4" t="s">
        <v>1366</v>
      </c>
      <c r="C8" s="5" t="n">
        <v>-6</v>
      </c>
      <c r="D8" s="5" t="n">
        <v>-23</v>
      </c>
      <c r="E8" s="5" t="n">
        <v>-8</v>
      </c>
    </row>
    <row r="9" spans="1:5">
      <c r="A9" s="4" t="s">
        <v>1367</v>
      </c>
      <c r="C9" s="5" t="n">
        <v>-8</v>
      </c>
      <c r="E9" s="5" t="n">
        <v>-2</v>
      </c>
    </row>
    <row r="10" spans="1:5">
      <c r="A10" s="4" t="s">
        <v>1368</v>
      </c>
      <c r="C10" s="5" t="n">
        <v>44</v>
      </c>
      <c r="D10" s="5" t="n">
        <v>38</v>
      </c>
      <c r="E10" s="5" t="n">
        <v>64</v>
      </c>
    </row>
    <row r="11" spans="1:5">
      <c r="A11" s="4" t="s">
        <v>34</v>
      </c>
    </row>
    <row r="12" spans="1:5">
      <c r="A12" s="3" t="s">
        <v>1361</v>
      </c>
    </row>
    <row r="13" spans="1:5">
      <c r="A13" s="4" t="s">
        <v>1362</v>
      </c>
      <c r="C13" s="5" t="n">
        <v>4</v>
      </c>
      <c r="D13" s="5" t="n">
        <v>13</v>
      </c>
      <c r="E13" s="5" t="n">
        <v>12</v>
      </c>
    </row>
    <row r="14" spans="1:5">
      <c r="A14" s="4" t="s">
        <v>1363</v>
      </c>
      <c r="E14" s="5" t="n">
        <v>4</v>
      </c>
    </row>
    <row r="15" spans="1:5">
      <c r="A15" s="4" t="s">
        <v>1364</v>
      </c>
      <c r="D15" s="5" t="n">
        <v>-1</v>
      </c>
      <c r="E15" s="5" t="n">
        <v>-3</v>
      </c>
    </row>
    <row r="16" spans="1:5">
      <c r="A16" s="4" t="s">
        <v>1366</v>
      </c>
      <c r="B16" s="6" t="n">
        <v>-8</v>
      </c>
      <c r="C16" s="5" t="n">
        <v>-1</v>
      </c>
      <c r="D16" s="5" t="n">
        <v>-8</v>
      </c>
    </row>
    <row r="17" spans="1:5">
      <c r="A17" s="4" t="s">
        <v>1367</v>
      </c>
      <c r="C17" s="5" t="n">
        <v>-1</v>
      </c>
    </row>
    <row r="18" spans="1:5">
      <c r="A18" s="4" t="s">
        <v>1368</v>
      </c>
      <c r="C18" s="6" t="n">
        <v>2</v>
      </c>
      <c r="D18" s="5" t="n">
        <v>4</v>
      </c>
      <c r="E18" s="5" t="n">
        <v>13</v>
      </c>
    </row>
    <row r="19" spans="1:5">
      <c r="A19" s="4" t="s">
        <v>38</v>
      </c>
    </row>
    <row r="20" spans="1:5">
      <c r="A20" s="3" t="s">
        <v>1361</v>
      </c>
    </row>
    <row r="21" spans="1:5">
      <c r="A21" s="4" t="s">
        <v>1362</v>
      </c>
      <c r="D21" s="5" t="n">
        <v>7</v>
      </c>
      <c r="E21" s="5" t="n">
        <v>29</v>
      </c>
    </row>
    <row r="22" spans="1:5">
      <c r="A22" s="4" t="s">
        <v>1363</v>
      </c>
      <c r="E22" s="5" t="n">
        <v>1</v>
      </c>
    </row>
    <row r="23" spans="1:5">
      <c r="A23" s="4" t="s">
        <v>1364</v>
      </c>
      <c r="E23" s="5" t="n">
        <v>-19</v>
      </c>
    </row>
    <row r="24" spans="1:5">
      <c r="A24" s="4" t="s">
        <v>1366</v>
      </c>
      <c r="D24" s="6" t="n">
        <v>-7</v>
      </c>
      <c r="E24" s="5" t="n">
        <v>-4</v>
      </c>
    </row>
    <row r="25" spans="1:5">
      <c r="A25" s="4" t="s">
        <v>1368</v>
      </c>
      <c r="E25" s="6" t="n">
        <v>7</v>
      </c>
    </row>
  </sheetData>
  <mergeCells count="2">
    <mergeCell ref="A1:A2"/>
    <mergeCell ref="C1:E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0"/>
    <col customWidth="1" max="2" min="2" width="62"/>
    <col customWidth="1" max="3" min="3" width="4"/>
  </cols>
  <sheetData>
    <row r="1" spans="1:3">
      <c r="A1" s="1" t="s">
        <v>1369</v>
      </c>
      <c r="B1" s="2" t="s">
        <v>1</v>
      </c>
    </row>
    <row r="2" spans="1:3">
      <c r="B2" s="2" t="s">
        <v>2</v>
      </c>
    </row>
    <row r="3" spans="1:3">
      <c r="A3" s="4" t="s">
        <v>1370</v>
      </c>
    </row>
    <row r="4" spans="1:3">
      <c r="A4" s="3" t="s">
        <v>1371</v>
      </c>
    </row>
    <row r="5" spans="1:3">
      <c r="A5" s="4" t="s">
        <v>1372</v>
      </c>
      <c r="B5" s="5" t="n">
        <v>2012</v>
      </c>
      <c r="C5" s="4" t="s">
        <v>43</v>
      </c>
    </row>
    <row r="6" spans="1:3">
      <c r="A6" s="4" t="s">
        <v>1373</v>
      </c>
    </row>
    <row r="7" spans="1:3">
      <c r="A7" s="3" t="s">
        <v>1371</v>
      </c>
    </row>
    <row r="8" spans="1:3">
      <c r="A8" s="4" t="s">
        <v>1372</v>
      </c>
      <c r="B8" s="5" t="n">
        <v>2015</v>
      </c>
    </row>
    <row r="9" spans="1:3">
      <c r="A9" s="4" t="s">
        <v>1374</v>
      </c>
    </row>
    <row r="10" spans="1:3">
      <c r="A10" s="3" t="s">
        <v>1371</v>
      </c>
    </row>
    <row r="11" spans="1:3">
      <c r="A11" s="4" t="s">
        <v>1372</v>
      </c>
      <c r="B11" s="5" t="n">
        <v>2015</v>
      </c>
      <c r="C11" s="4" t="s">
        <v>66</v>
      </c>
    </row>
    <row r="12" spans="1:3">
      <c r="A12" s="4" t="s">
        <v>1375</v>
      </c>
    </row>
    <row r="13" spans="1:3">
      <c r="A13" s="3" t="s">
        <v>1371</v>
      </c>
    </row>
    <row r="14" spans="1:3">
      <c r="A14" s="4" t="s">
        <v>1372</v>
      </c>
      <c r="B14" s="5" t="n">
        <v>2015</v>
      </c>
      <c r="C14" s="4" t="s">
        <v>43</v>
      </c>
    </row>
    <row r="15" spans="1:3">
      <c r="A15" s="4" t="s">
        <v>1376</v>
      </c>
    </row>
    <row r="16" spans="1:3">
      <c r="A16" s="3" t="s">
        <v>1371</v>
      </c>
    </row>
    <row r="17" spans="1:3">
      <c r="A17" s="4" t="s">
        <v>1372</v>
      </c>
      <c r="B17" s="5" t="n">
        <v>2011</v>
      </c>
      <c r="C17" s="4" t="s">
        <v>43</v>
      </c>
    </row>
    <row r="18" spans="1:3">
      <c r="A18" s="4" t="s">
        <v>1377</v>
      </c>
    </row>
    <row r="19" spans="1:3">
      <c r="A19" s="3" t="s">
        <v>1371</v>
      </c>
    </row>
    <row r="20" spans="1:3">
      <c r="A20" s="4" t="s">
        <v>1372</v>
      </c>
      <c r="B20" s="5" t="n">
        <v>2015</v>
      </c>
    </row>
    <row r="21" spans="1:3"/>
    <row r="22" spans="1:3">
      <c r="A22" s="4" t="s">
        <v>43</v>
      </c>
      <c r="B22" s="4" t="s">
        <v>1378</v>
      </c>
    </row>
    <row r="23" spans="1:3">
      <c r="A23" s="4" t="s">
        <v>66</v>
      </c>
      <c r="B23" s="4" t="s">
        <v>1379</v>
      </c>
    </row>
  </sheetData>
  <mergeCells count="6">
    <mergeCell ref="A1:A2"/>
    <mergeCell ref="B1:C1"/>
    <mergeCell ref="B2:C2"/>
    <mergeCell ref="A21:C21"/>
    <mergeCell ref="B22:C22"/>
    <mergeCell ref="B23:C23"/>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192"/>
  <sheetViews>
    <sheetView workbookViewId="0">
      <selection activeCell="A1" sqref="A1"/>
    </sheetView>
  </sheetViews>
  <sheetFormatPr baseColWidth="8" defaultRowHeight="15" outlineLevelCol="0"/>
  <cols>
    <col customWidth="1" max="1" min="1" width="80"/>
    <col customWidth="1" max="2" min="2" width="66"/>
    <col customWidth="1" max="3" min="3" width="35"/>
    <col customWidth="1" max="4" min="4" width="35"/>
    <col customWidth="1" max="5" min="5" width="28"/>
  </cols>
  <sheetData>
    <row r="1" spans="1:5">
      <c r="A1" s="1" t="s">
        <v>1380</v>
      </c>
      <c r="C1" s="2" t="s">
        <v>1</v>
      </c>
    </row>
    <row r="2" spans="1:5">
      <c r="C2" s="2" t="s">
        <v>1381</v>
      </c>
      <c r="D2" s="2" t="s">
        <v>1382</v>
      </c>
      <c r="E2" s="2" t="s">
        <v>1383</v>
      </c>
    </row>
    <row r="3" spans="1:5">
      <c r="A3" s="3" t="s">
        <v>1384</v>
      </c>
    </row>
    <row r="4" spans="1:5">
      <c r="A4" s="4" t="s">
        <v>1385</v>
      </c>
      <c r="C4" s="6" t="n">
        <v>294</v>
      </c>
      <c r="D4" s="6" t="n">
        <v>307</v>
      </c>
    </row>
    <row r="5" spans="1:5">
      <c r="A5" s="4" t="s">
        <v>1386</v>
      </c>
      <c r="C5" s="5" t="n">
        <v>279</v>
      </c>
      <c r="D5" s="5" t="n">
        <v>284</v>
      </c>
    </row>
    <row r="6" spans="1:5">
      <c r="A6" s="4" t="s">
        <v>34</v>
      </c>
    </row>
    <row r="7" spans="1:5">
      <c r="A7" s="3" t="s">
        <v>1384</v>
      </c>
    </row>
    <row r="8" spans="1:5">
      <c r="A8" s="4" t="s">
        <v>1385</v>
      </c>
      <c r="C8" s="5" t="n">
        <v>93</v>
      </c>
      <c r="D8" s="5" t="n">
        <v>166</v>
      </c>
    </row>
    <row r="9" spans="1:5">
      <c r="A9" s="4" t="s">
        <v>1386</v>
      </c>
      <c r="C9" s="5" t="n">
        <v>103</v>
      </c>
      <c r="D9" s="5" t="n">
        <v>66</v>
      </c>
    </row>
    <row r="10" spans="1:5">
      <c r="A10" s="4" t="s">
        <v>1387</v>
      </c>
    </row>
    <row r="11" spans="1:5">
      <c r="A11" s="3" t="s">
        <v>1384</v>
      </c>
    </row>
    <row r="12" spans="1:5">
      <c r="A12" s="4" t="s">
        <v>892</v>
      </c>
      <c r="C12" s="5" t="n">
        <v>5156</v>
      </c>
      <c r="D12" s="5" t="n">
        <v>5379</v>
      </c>
    </row>
    <row r="13" spans="1:5">
      <c r="A13" s="4" t="s">
        <v>143</v>
      </c>
      <c r="C13" s="5" t="n">
        <v>279</v>
      </c>
      <c r="D13" s="5" t="n">
        <v>284</v>
      </c>
    </row>
    <row r="14" spans="1:5">
      <c r="A14" s="4" t="s">
        <v>1388</v>
      </c>
    </row>
    <row r="15" spans="1:5">
      <c r="A15" s="3" t="s">
        <v>1384</v>
      </c>
    </row>
    <row r="16" spans="1:5">
      <c r="A16" s="4" t="s">
        <v>892</v>
      </c>
      <c r="C16" s="5" t="n">
        <v>2297</v>
      </c>
      <c r="D16" s="5" t="n">
        <v>2466</v>
      </c>
    </row>
    <row r="17" spans="1:5">
      <c r="A17" s="4" t="s">
        <v>143</v>
      </c>
      <c r="C17" s="5" t="n">
        <v>103</v>
      </c>
      <c r="D17" s="5" t="n">
        <v>66</v>
      </c>
    </row>
    <row r="18" spans="1:5">
      <c r="A18" s="4" t="s">
        <v>1389</v>
      </c>
    </row>
    <row r="19" spans="1:5">
      <c r="A19" s="3" t="s">
        <v>1384</v>
      </c>
    </row>
    <row r="20" spans="1:5">
      <c r="A20" s="4" t="s">
        <v>1385</v>
      </c>
      <c r="C20" s="5" t="n">
        <v>250</v>
      </c>
      <c r="D20" s="5" t="n">
        <v>258</v>
      </c>
    </row>
    <row r="21" spans="1:5">
      <c r="A21" s="4" t="s">
        <v>1386</v>
      </c>
      <c r="C21" s="5" t="n">
        <v>135</v>
      </c>
      <c r="D21" s="5" t="n">
        <v>197</v>
      </c>
    </row>
    <row r="22" spans="1:5">
      <c r="A22" s="4" t="s">
        <v>1390</v>
      </c>
    </row>
    <row r="23" spans="1:5">
      <c r="A23" s="3" t="s">
        <v>1384</v>
      </c>
    </row>
    <row r="24" spans="1:5">
      <c r="A24" s="4" t="s">
        <v>1385</v>
      </c>
      <c r="C24" s="5" t="n">
        <v>90</v>
      </c>
      <c r="D24" s="5" t="n">
        <v>166</v>
      </c>
    </row>
    <row r="25" spans="1:5">
      <c r="A25" s="4" t="s">
        <v>1386</v>
      </c>
      <c r="C25" s="5" t="n">
        <v>15</v>
      </c>
      <c r="D25" s="5" t="n">
        <v>9</v>
      </c>
    </row>
    <row r="26" spans="1:5">
      <c r="A26" s="4" t="s">
        <v>1391</v>
      </c>
    </row>
    <row r="27" spans="1:5">
      <c r="A27" s="3" t="s">
        <v>1384</v>
      </c>
    </row>
    <row r="28" spans="1:5">
      <c r="A28" s="4" t="s">
        <v>892</v>
      </c>
      <c r="C28" s="5" t="n">
        <v>70</v>
      </c>
      <c r="D28" s="5" t="n">
        <v>157</v>
      </c>
    </row>
    <row r="29" spans="1:5">
      <c r="A29" s="4" t="s">
        <v>143</v>
      </c>
      <c r="C29" s="5" t="n">
        <v>6</v>
      </c>
      <c r="D29" s="5" t="n">
        <v>7</v>
      </c>
    </row>
    <row r="30" spans="1:5">
      <c r="A30" s="4" t="s">
        <v>1392</v>
      </c>
    </row>
    <row r="31" spans="1:5">
      <c r="A31" s="3" t="s">
        <v>1384</v>
      </c>
    </row>
    <row r="32" spans="1:5">
      <c r="A32" s="4" t="s">
        <v>892</v>
      </c>
      <c r="C32" s="5" t="n">
        <v>66</v>
      </c>
      <c r="D32" s="5" t="n">
        <v>152</v>
      </c>
    </row>
    <row r="33" spans="1:5">
      <c r="A33" s="4" t="s">
        <v>143</v>
      </c>
      <c r="C33" s="5" t="n">
        <v>6</v>
      </c>
      <c r="D33" s="5" t="n">
        <v>5</v>
      </c>
    </row>
    <row r="34" spans="1:5">
      <c r="A34" s="4" t="s">
        <v>1393</v>
      </c>
    </row>
    <row r="35" spans="1:5">
      <c r="A35" s="3" t="s">
        <v>1384</v>
      </c>
    </row>
    <row r="36" spans="1:5">
      <c r="A36" s="4" t="s">
        <v>1385</v>
      </c>
      <c r="C36" s="5" t="n">
        <v>70</v>
      </c>
      <c r="D36" s="5" t="n">
        <v>157</v>
      </c>
    </row>
    <row r="37" spans="1:5">
      <c r="A37" s="4" t="s">
        <v>1386</v>
      </c>
      <c r="C37" s="5" t="n">
        <v>6</v>
      </c>
      <c r="D37" s="5" t="n">
        <v>7</v>
      </c>
    </row>
    <row r="38" spans="1:5">
      <c r="A38" s="4" t="s">
        <v>1394</v>
      </c>
    </row>
    <row r="39" spans="1:5">
      <c r="A39" s="3" t="s">
        <v>1384</v>
      </c>
    </row>
    <row r="40" spans="1:5">
      <c r="A40" s="4" t="s">
        <v>1385</v>
      </c>
      <c r="C40" s="5" t="n">
        <v>66</v>
      </c>
      <c r="D40" s="5" t="n">
        <v>152</v>
      </c>
    </row>
    <row r="41" spans="1:5">
      <c r="A41" s="4" t="s">
        <v>1386</v>
      </c>
      <c r="C41" s="5" t="n">
        <v>6</v>
      </c>
      <c r="D41" s="6" t="n">
        <v>5</v>
      </c>
    </row>
    <row r="42" spans="1:5">
      <c r="A42" s="4" t="s">
        <v>1395</v>
      </c>
    </row>
    <row r="43" spans="1:5">
      <c r="A43" s="3" t="s">
        <v>1384</v>
      </c>
    </row>
    <row r="44" spans="1:5">
      <c r="A44" s="4" t="s">
        <v>1385</v>
      </c>
      <c r="C44" s="5" t="n">
        <v>15</v>
      </c>
    </row>
    <row r="45" spans="1:5">
      <c r="A45" s="4" t="s">
        <v>1386</v>
      </c>
      <c r="C45" s="5" t="n">
        <v>6</v>
      </c>
    </row>
    <row r="46" spans="1:5">
      <c r="A46" s="4" t="s">
        <v>1396</v>
      </c>
    </row>
    <row r="47" spans="1:5">
      <c r="A47" s="3" t="s">
        <v>1384</v>
      </c>
    </row>
    <row r="48" spans="1:5">
      <c r="A48" s="4" t="s">
        <v>1385</v>
      </c>
      <c r="C48" s="5" t="n">
        <v>15</v>
      </c>
    </row>
    <row r="49" spans="1:5">
      <c r="A49" s="4" t="s">
        <v>1386</v>
      </c>
      <c r="C49" s="6" t="n">
        <v>6</v>
      </c>
    </row>
    <row r="50" spans="1:5">
      <c r="A50" s="4" t="s">
        <v>1397</v>
      </c>
    </row>
    <row r="51" spans="1:5">
      <c r="A51" s="3" t="s">
        <v>1384</v>
      </c>
    </row>
    <row r="52" spans="1:5">
      <c r="A52" s="4" t="s">
        <v>1398</v>
      </c>
      <c r="C52" s="5" t="n">
        <v>-2</v>
      </c>
    </row>
    <row r="53" spans="1:5">
      <c r="A53" s="4" t="s">
        <v>1399</v>
      </c>
    </row>
    <row r="54" spans="1:5">
      <c r="A54" s="3" t="s">
        <v>1384</v>
      </c>
    </row>
    <row r="55" spans="1:5">
      <c r="A55" s="4" t="s">
        <v>1398</v>
      </c>
      <c r="C55" s="5" t="n">
        <v>-2</v>
      </c>
    </row>
    <row r="56" spans="1:5">
      <c r="A56" s="4" t="s">
        <v>1400</v>
      </c>
    </row>
    <row r="57" spans="1:5">
      <c r="A57" s="3" t="s">
        <v>1384</v>
      </c>
    </row>
    <row r="58" spans="1:5">
      <c r="A58" s="4" t="s">
        <v>1398</v>
      </c>
      <c r="C58" s="5" t="n">
        <v>6</v>
      </c>
    </row>
    <row r="59" spans="1:5">
      <c r="A59" s="4" t="s">
        <v>1401</v>
      </c>
    </row>
    <row r="60" spans="1:5">
      <c r="A60" s="3" t="s">
        <v>1384</v>
      </c>
    </row>
    <row r="61" spans="1:5">
      <c r="A61" s="4" t="s">
        <v>1398</v>
      </c>
      <c r="D61" s="5" t="n">
        <v>6</v>
      </c>
    </row>
    <row r="62" spans="1:5">
      <c r="A62" s="4" t="s">
        <v>1402</v>
      </c>
    </row>
    <row r="63" spans="1:5">
      <c r="A63" s="3" t="s">
        <v>1384</v>
      </c>
    </row>
    <row r="64" spans="1:5">
      <c r="A64" s="4" t="s">
        <v>1398</v>
      </c>
      <c r="C64" s="5" t="n">
        <v>-2</v>
      </c>
    </row>
    <row r="65" spans="1:5">
      <c r="A65" s="4" t="s">
        <v>1403</v>
      </c>
    </row>
    <row r="66" spans="1:5">
      <c r="A66" s="3" t="s">
        <v>1384</v>
      </c>
    </row>
    <row r="67" spans="1:5">
      <c r="A67" s="4" t="s">
        <v>1398</v>
      </c>
      <c r="C67" s="5" t="n">
        <v>-2</v>
      </c>
    </row>
    <row r="68" spans="1:5">
      <c r="A68" s="4" t="s">
        <v>1404</v>
      </c>
    </row>
    <row r="69" spans="1:5">
      <c r="A69" s="3" t="s">
        <v>1384</v>
      </c>
    </row>
    <row r="70" spans="1:5">
      <c r="A70" s="4" t="s">
        <v>1398</v>
      </c>
      <c r="C70" s="5" t="n">
        <v>7</v>
      </c>
    </row>
    <row r="71" spans="1:5">
      <c r="A71" s="4" t="s">
        <v>1405</v>
      </c>
    </row>
    <row r="72" spans="1:5">
      <c r="A72" s="3" t="s">
        <v>1384</v>
      </c>
    </row>
    <row r="73" spans="1:5">
      <c r="A73" s="4" t="s">
        <v>1398</v>
      </c>
      <c r="D73" s="5" t="n">
        <v>7</v>
      </c>
    </row>
    <row r="74" spans="1:5">
      <c r="A74" s="4" t="s">
        <v>1406</v>
      </c>
    </row>
    <row r="75" spans="1:5">
      <c r="A75" s="3" t="s">
        <v>1384</v>
      </c>
    </row>
    <row r="76" spans="1:5">
      <c r="A76" s="4" t="s">
        <v>1398</v>
      </c>
      <c r="B76" s="4" t="s">
        <v>43</v>
      </c>
      <c r="C76" s="5" t="n">
        <v>1</v>
      </c>
    </row>
    <row r="77" spans="1:5">
      <c r="A77" s="4" t="s">
        <v>1407</v>
      </c>
    </row>
    <row r="78" spans="1:5">
      <c r="A78" s="3" t="s">
        <v>1384</v>
      </c>
    </row>
    <row r="79" spans="1:5">
      <c r="A79" s="4" t="s">
        <v>1398</v>
      </c>
      <c r="E79" s="5" t="n">
        <v>1</v>
      </c>
    </row>
    <row r="80" spans="1:5">
      <c r="A80" s="4" t="s">
        <v>1408</v>
      </c>
    </row>
    <row r="81" spans="1:5">
      <c r="A81" s="3" t="s">
        <v>1384</v>
      </c>
    </row>
    <row r="82" spans="1:5">
      <c r="A82" s="4" t="s">
        <v>1385</v>
      </c>
      <c r="B82" s="4" t="s">
        <v>66</v>
      </c>
      <c r="C82" s="6" t="n">
        <v>42</v>
      </c>
    </row>
    <row r="83" spans="1:5">
      <c r="A83" s="4" t="s">
        <v>1409</v>
      </c>
    </row>
    <row r="84" spans="1:5">
      <c r="A84" s="3" t="s">
        <v>1384</v>
      </c>
    </row>
    <row r="85" spans="1:5">
      <c r="A85" s="4" t="s">
        <v>1385</v>
      </c>
      <c r="B85" s="4" t="s">
        <v>1410</v>
      </c>
      <c r="C85" s="6" t="n">
        <v>38</v>
      </c>
    </row>
    <row r="86" spans="1:5">
      <c r="A86" s="4" t="s">
        <v>1411</v>
      </c>
    </row>
    <row r="87" spans="1:5">
      <c r="A87" s="3" t="s">
        <v>1384</v>
      </c>
    </row>
    <row r="88" spans="1:5">
      <c r="A88" s="4" t="s">
        <v>1412</v>
      </c>
      <c r="B88" s="4" t="s">
        <v>131</v>
      </c>
      <c r="C88" s="5" t="n">
        <v>-2</v>
      </c>
    </row>
    <row r="89" spans="1:5">
      <c r="A89" s="4" t="s">
        <v>1413</v>
      </c>
    </row>
    <row r="90" spans="1:5">
      <c r="A90" s="3" t="s">
        <v>1384</v>
      </c>
    </row>
    <row r="91" spans="1:5">
      <c r="A91" s="4" t="s">
        <v>1412</v>
      </c>
      <c r="C91" s="5" t="n">
        <v>-2</v>
      </c>
    </row>
    <row r="92" spans="1:5">
      <c r="A92" s="4" t="s">
        <v>1414</v>
      </c>
    </row>
    <row r="93" spans="1:5">
      <c r="A93" s="3" t="s">
        <v>1384</v>
      </c>
    </row>
    <row r="94" spans="1:5">
      <c r="A94" s="4" t="s">
        <v>1412</v>
      </c>
      <c r="B94" s="4" t="s">
        <v>131</v>
      </c>
      <c r="C94" s="5" t="n">
        <v>8</v>
      </c>
    </row>
    <row r="95" spans="1:5">
      <c r="A95" s="4" t="s">
        <v>1415</v>
      </c>
    </row>
    <row r="96" spans="1:5">
      <c r="A96" s="3" t="s">
        <v>1384</v>
      </c>
    </row>
    <row r="97" spans="1:5">
      <c r="A97" s="4" t="s">
        <v>1412</v>
      </c>
      <c r="D97" s="5" t="n">
        <v>8</v>
      </c>
    </row>
    <row r="98" spans="1:5">
      <c r="A98" s="4" t="s">
        <v>1416</v>
      </c>
    </row>
    <row r="99" spans="1:5">
      <c r="A99" s="3" t="s">
        <v>1384</v>
      </c>
    </row>
    <row r="100" spans="1:5">
      <c r="A100" s="4" t="s">
        <v>1412</v>
      </c>
      <c r="B100" s="4" t="s">
        <v>1417</v>
      </c>
      <c r="C100" s="5" t="n">
        <v>-1</v>
      </c>
    </row>
    <row r="101" spans="1:5">
      <c r="A101" s="4" t="s">
        <v>1418</v>
      </c>
    </row>
    <row r="102" spans="1:5">
      <c r="A102" s="3" t="s">
        <v>1384</v>
      </c>
    </row>
    <row r="103" spans="1:5">
      <c r="A103" s="4" t="s">
        <v>1412</v>
      </c>
      <c r="E103" s="5" t="n">
        <v>-1</v>
      </c>
    </row>
    <row r="104" spans="1:5">
      <c r="A104" s="4" t="s">
        <v>1419</v>
      </c>
    </row>
    <row r="105" spans="1:5">
      <c r="A105" s="3" t="s">
        <v>1384</v>
      </c>
    </row>
    <row r="106" spans="1:5">
      <c r="A106" s="4" t="s">
        <v>1385</v>
      </c>
      <c r="C106" s="6" t="n">
        <v>11</v>
      </c>
    </row>
    <row r="107" spans="1:5">
      <c r="A107" s="4" t="s">
        <v>1420</v>
      </c>
    </row>
    <row r="108" spans="1:5">
      <c r="A108" s="3" t="s">
        <v>1384</v>
      </c>
    </row>
    <row r="109" spans="1:5">
      <c r="A109" s="4" t="s">
        <v>1385</v>
      </c>
      <c r="C109" s="6" t="n">
        <v>11</v>
      </c>
    </row>
    <row r="110" spans="1:5">
      <c r="A110" s="4" t="s">
        <v>1421</v>
      </c>
    </row>
    <row r="111" spans="1:5">
      <c r="A111" s="3" t="s">
        <v>1384</v>
      </c>
    </row>
    <row r="112" spans="1:5">
      <c r="A112" s="4" t="s">
        <v>1398</v>
      </c>
      <c r="C112" s="5" t="n">
        <v>-34</v>
      </c>
    </row>
    <row r="113" spans="1:5">
      <c r="A113" s="4" t="s">
        <v>1422</v>
      </c>
    </row>
    <row r="114" spans="1:5">
      <c r="A114" s="3" t="s">
        <v>1384</v>
      </c>
    </row>
    <row r="115" spans="1:5">
      <c r="A115" s="4" t="s">
        <v>1398</v>
      </c>
      <c r="C115" s="5" t="n">
        <v>34</v>
      </c>
    </row>
    <row r="116" spans="1:5">
      <c r="A116" s="4" t="s">
        <v>1423</v>
      </c>
    </row>
    <row r="117" spans="1:5">
      <c r="A117" s="3" t="s">
        <v>1384</v>
      </c>
    </row>
    <row r="118" spans="1:5">
      <c r="A118" s="4" t="s">
        <v>1398</v>
      </c>
      <c r="C118" s="5" t="n">
        <v>50</v>
      </c>
    </row>
    <row r="119" spans="1:5">
      <c r="A119" s="4" t="s">
        <v>1424</v>
      </c>
    </row>
    <row r="120" spans="1:5">
      <c r="A120" s="3" t="s">
        <v>1384</v>
      </c>
    </row>
    <row r="121" spans="1:5">
      <c r="A121" s="4" t="s">
        <v>1398</v>
      </c>
      <c r="D121" s="5" t="n">
        <v>50</v>
      </c>
    </row>
    <row r="122" spans="1:5">
      <c r="A122" s="4" t="s">
        <v>1425</v>
      </c>
    </row>
    <row r="123" spans="1:5">
      <c r="A123" s="3" t="s">
        <v>1384</v>
      </c>
    </row>
    <row r="124" spans="1:5">
      <c r="A124" s="4" t="s">
        <v>1398</v>
      </c>
      <c r="B124" s="4" t="s">
        <v>43</v>
      </c>
      <c r="C124" s="5" t="n">
        <v>42</v>
      </c>
    </row>
    <row r="125" spans="1:5">
      <c r="A125" s="4" t="s">
        <v>1426</v>
      </c>
    </row>
    <row r="126" spans="1:5">
      <c r="A126" s="3" t="s">
        <v>1384</v>
      </c>
    </row>
    <row r="127" spans="1:5">
      <c r="A127" s="4" t="s">
        <v>1398</v>
      </c>
      <c r="E127" s="5" t="n">
        <v>42</v>
      </c>
    </row>
    <row r="128" spans="1:5">
      <c r="A128" s="4" t="s">
        <v>1427</v>
      </c>
    </row>
    <row r="129" spans="1:5">
      <c r="A129" s="3" t="s">
        <v>1384</v>
      </c>
    </row>
    <row r="130" spans="1:5">
      <c r="A130" s="4" t="s">
        <v>1428</v>
      </c>
      <c r="C130" s="4" t="s">
        <v>1429</v>
      </c>
    </row>
    <row r="131" spans="1:5">
      <c r="A131" s="4" t="s">
        <v>1430</v>
      </c>
    </row>
    <row r="132" spans="1:5">
      <c r="A132" s="3" t="s">
        <v>1384</v>
      </c>
    </row>
    <row r="133" spans="1:5">
      <c r="A133" s="4" t="s">
        <v>1428</v>
      </c>
      <c r="C133" s="4" t="s">
        <v>1431</v>
      </c>
    </row>
    <row r="134" spans="1:5">
      <c r="A134" s="4" t="s">
        <v>1432</v>
      </c>
    </row>
    <row r="135" spans="1:5">
      <c r="A135" s="3" t="s">
        <v>1384</v>
      </c>
    </row>
    <row r="136" spans="1:5">
      <c r="A136" s="4" t="s">
        <v>1428</v>
      </c>
      <c r="C136" s="4" t="s">
        <v>1433</v>
      </c>
    </row>
    <row r="137" spans="1:5">
      <c r="A137" s="4" t="s">
        <v>1434</v>
      </c>
    </row>
    <row r="138" spans="1:5">
      <c r="A138" s="3" t="s">
        <v>1384</v>
      </c>
    </row>
    <row r="139" spans="1:5">
      <c r="A139" s="4" t="s">
        <v>1428</v>
      </c>
      <c r="D139" s="4" t="s">
        <v>1433</v>
      </c>
    </row>
    <row r="140" spans="1:5">
      <c r="A140" s="4" t="s">
        <v>1435</v>
      </c>
    </row>
    <row r="141" spans="1:5">
      <c r="A141" s="3" t="s">
        <v>1384</v>
      </c>
    </row>
    <row r="142" spans="1:5">
      <c r="A142" s="4" t="s">
        <v>1428</v>
      </c>
      <c r="B142" s="4" t="s">
        <v>43</v>
      </c>
      <c r="C142" s="4" t="s">
        <v>1436</v>
      </c>
    </row>
    <row r="143" spans="1:5">
      <c r="A143" s="4" t="s">
        <v>1437</v>
      </c>
    </row>
    <row r="144" spans="1:5">
      <c r="A144" s="3" t="s">
        <v>1384</v>
      </c>
    </row>
    <row r="145" spans="1:5">
      <c r="A145" s="4" t="s">
        <v>1428</v>
      </c>
      <c r="E145" s="4" t="s">
        <v>1436</v>
      </c>
    </row>
    <row r="146" spans="1:5">
      <c r="A146" s="4" t="s">
        <v>1438</v>
      </c>
    </row>
    <row r="147" spans="1:5">
      <c r="A147" s="3" t="s">
        <v>1384</v>
      </c>
    </row>
    <row r="148" spans="1:5">
      <c r="A148" s="4" t="s">
        <v>1385</v>
      </c>
      <c r="C148" s="6" t="n">
        <v>2</v>
      </c>
    </row>
    <row r="149" spans="1:5">
      <c r="A149" s="4" t="s">
        <v>1439</v>
      </c>
    </row>
    <row r="150" spans="1:5">
      <c r="A150" s="3" t="s">
        <v>1384</v>
      </c>
    </row>
    <row r="151" spans="1:5">
      <c r="A151" s="4" t="s">
        <v>1385</v>
      </c>
      <c r="C151" s="6" t="n">
        <v>2</v>
      </c>
    </row>
    <row r="152" spans="1:5">
      <c r="A152" s="4" t="s">
        <v>1440</v>
      </c>
    </row>
    <row r="153" spans="1:5">
      <c r="A153" s="3" t="s">
        <v>1384</v>
      </c>
    </row>
    <row r="154" spans="1:5">
      <c r="A154" s="4" t="s">
        <v>1412</v>
      </c>
      <c r="C154" s="5" t="n">
        <v>1</v>
      </c>
    </row>
    <row r="155" spans="1:5">
      <c r="A155" s="4" t="s">
        <v>1441</v>
      </c>
    </row>
    <row r="156" spans="1:5">
      <c r="A156" s="3" t="s">
        <v>1384</v>
      </c>
    </row>
    <row r="157" spans="1:5">
      <c r="A157" s="4" t="s">
        <v>1412</v>
      </c>
      <c r="C157" s="5" t="n">
        <v>1</v>
      </c>
    </row>
    <row r="158" spans="1:5">
      <c r="A158" s="4" t="s">
        <v>1442</v>
      </c>
    </row>
    <row r="159" spans="1:5">
      <c r="A159" s="3" t="s">
        <v>1384</v>
      </c>
    </row>
    <row r="160" spans="1:5">
      <c r="A160" s="4" t="s">
        <v>1412</v>
      </c>
      <c r="C160" s="5" t="n">
        <v>8</v>
      </c>
    </row>
    <row r="161" spans="1:5">
      <c r="A161" s="4" t="s">
        <v>1443</v>
      </c>
    </row>
    <row r="162" spans="1:5">
      <c r="A162" s="3" t="s">
        <v>1384</v>
      </c>
    </row>
    <row r="163" spans="1:5">
      <c r="A163" s="4" t="s">
        <v>1412</v>
      </c>
      <c r="D163" s="5" t="n">
        <v>8</v>
      </c>
    </row>
    <row r="164" spans="1:5">
      <c r="A164" s="4" t="s">
        <v>1444</v>
      </c>
    </row>
    <row r="165" spans="1:5">
      <c r="A165" s="3" t="s">
        <v>1384</v>
      </c>
    </row>
    <row r="166" spans="1:5">
      <c r="A166" s="4" t="s">
        <v>1412</v>
      </c>
      <c r="B166" s="4" t="s">
        <v>43</v>
      </c>
      <c r="C166" s="5" t="n">
        <v>3</v>
      </c>
    </row>
    <row r="167" spans="1:5">
      <c r="A167" s="4" t="s">
        <v>1445</v>
      </c>
    </row>
    <row r="168" spans="1:5">
      <c r="A168" s="3" t="s">
        <v>1384</v>
      </c>
    </row>
    <row r="169" spans="1:5">
      <c r="A169" s="4" t="s">
        <v>1412</v>
      </c>
      <c r="E169" s="5" t="n">
        <v>3</v>
      </c>
    </row>
    <row r="170" spans="1:5">
      <c r="A170" s="4" t="s">
        <v>1446</v>
      </c>
    </row>
    <row r="171" spans="1:5">
      <c r="A171" s="3" t="s">
        <v>1384</v>
      </c>
    </row>
    <row r="172" spans="1:5">
      <c r="A172" s="4" t="s">
        <v>1428</v>
      </c>
      <c r="C172" s="4" t="s">
        <v>867</v>
      </c>
    </row>
    <row r="173" spans="1:5">
      <c r="A173" s="4" t="s">
        <v>1447</v>
      </c>
    </row>
    <row r="174" spans="1:5">
      <c r="A174" s="3" t="s">
        <v>1384</v>
      </c>
    </row>
    <row r="175" spans="1:5">
      <c r="A175" s="4" t="s">
        <v>1428</v>
      </c>
      <c r="C175" s="4" t="s">
        <v>867</v>
      </c>
    </row>
    <row r="176" spans="1:5">
      <c r="A176" s="4" t="s">
        <v>1448</v>
      </c>
    </row>
    <row r="177" spans="1:5">
      <c r="A177" s="3" t="s">
        <v>1384</v>
      </c>
    </row>
    <row r="178" spans="1:5">
      <c r="A178" s="4" t="s">
        <v>1428</v>
      </c>
      <c r="C178" s="4" t="s">
        <v>1449</v>
      </c>
    </row>
    <row r="179" spans="1:5">
      <c r="A179" s="4" t="s">
        <v>1450</v>
      </c>
    </row>
    <row r="180" spans="1:5">
      <c r="A180" s="3" t="s">
        <v>1384</v>
      </c>
    </row>
    <row r="181" spans="1:5">
      <c r="A181" s="4" t="s">
        <v>1428</v>
      </c>
      <c r="D181" s="4" t="s">
        <v>1449</v>
      </c>
    </row>
    <row r="182" spans="1:5">
      <c r="A182" s="4" t="s">
        <v>1451</v>
      </c>
    </row>
    <row r="183" spans="1:5">
      <c r="A183" s="3" t="s">
        <v>1384</v>
      </c>
    </row>
    <row r="184" spans="1:5">
      <c r="A184" s="4" t="s">
        <v>1428</v>
      </c>
      <c r="B184" s="4" t="s">
        <v>43</v>
      </c>
      <c r="C184" s="4" t="s">
        <v>1452</v>
      </c>
    </row>
    <row r="185" spans="1:5">
      <c r="A185" s="4" t="s">
        <v>1453</v>
      </c>
    </row>
    <row r="186" spans="1:5">
      <c r="A186" s="3" t="s">
        <v>1384</v>
      </c>
    </row>
    <row r="187" spans="1:5">
      <c r="A187" s="4" t="s">
        <v>1428</v>
      </c>
      <c r="E187" s="4" t="s">
        <v>1452</v>
      </c>
    </row>
    <row r="188" spans="1:5"/>
    <row r="189" spans="1:5">
      <c r="A189" s="4" t="s">
        <v>43</v>
      </c>
      <c r="B189" s="4" t="s">
        <v>1454</v>
      </c>
    </row>
    <row r="190" spans="1:5">
      <c r="A190" s="4" t="s">
        <v>66</v>
      </c>
      <c r="B190" s="4" t="s">
        <v>1455</v>
      </c>
    </row>
    <row r="191" spans="1:5">
      <c r="A191" s="4" t="s">
        <v>69</v>
      </c>
      <c r="B191" s="4" t="s">
        <v>1456</v>
      </c>
    </row>
    <row r="192" spans="1:5">
      <c r="A192" s="4" t="s">
        <v>131</v>
      </c>
      <c r="B192" s="4" t="s">
        <v>1457</v>
      </c>
    </row>
  </sheetData>
  <mergeCells count="7">
    <mergeCell ref="A1:B2"/>
    <mergeCell ref="C1:E1"/>
    <mergeCell ref="A188:D188"/>
    <mergeCell ref="B189:D189"/>
    <mergeCell ref="B190:D190"/>
    <mergeCell ref="B191:D191"/>
    <mergeCell ref="B192:D19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6"/>
    <col customWidth="1" max="5" min="5" width="4"/>
    <col customWidth="1" max="6" min="6" width="15"/>
    <col customWidth="1" max="7" min="7" width="14"/>
    <col customWidth="1" max="8" min="8" width="15"/>
  </cols>
  <sheetData>
    <row r="1" spans="1:8">
      <c r="A1" s="1" t="s">
        <v>1458</v>
      </c>
      <c r="B1" s="2" t="s">
        <v>221</v>
      </c>
      <c r="D1" s="2" t="s">
        <v>1</v>
      </c>
    </row>
    <row r="2" spans="1:8">
      <c r="B2" s="2" t="s">
        <v>2</v>
      </c>
      <c r="D2" s="2" t="s">
        <v>2</v>
      </c>
      <c r="F2" s="2" t="s">
        <v>40</v>
      </c>
      <c r="G2" s="2" t="s">
        <v>41</v>
      </c>
      <c r="H2" s="2" t="s">
        <v>790</v>
      </c>
    </row>
    <row r="3" spans="1:8">
      <c r="A3" s="3" t="s">
        <v>1459</v>
      </c>
    </row>
    <row r="4" spans="1:8">
      <c r="A4" s="4" t="s">
        <v>920</v>
      </c>
      <c r="B4" s="6" t="n">
        <v>6000000000</v>
      </c>
      <c r="C4" s="4" t="s">
        <v>43</v>
      </c>
      <c r="D4" s="6" t="n">
        <v>6000000000</v>
      </c>
      <c r="E4" s="4" t="s">
        <v>43</v>
      </c>
      <c r="F4" s="6" t="n">
        <v>5500000000</v>
      </c>
    </row>
    <row r="5" spans="1:8">
      <c r="A5" s="4" t="s">
        <v>634</v>
      </c>
      <c r="D5" s="5" t="n">
        <v>403000000</v>
      </c>
      <c r="F5" s="5" t="n">
        <v>15000000</v>
      </c>
      <c r="G5" s="6" t="n">
        <v>4000000</v>
      </c>
    </row>
    <row r="6" spans="1:8">
      <c r="A6" s="4" t="s">
        <v>1460</v>
      </c>
    </row>
    <row r="7" spans="1:8">
      <c r="A7" s="3" t="s">
        <v>1459</v>
      </c>
    </row>
    <row r="8" spans="1:8">
      <c r="A8" s="4" t="s">
        <v>920</v>
      </c>
      <c r="H8" s="6" t="n">
        <v>3400000000</v>
      </c>
    </row>
    <row r="9" spans="1:8">
      <c r="A9" s="4" t="s">
        <v>1461</v>
      </c>
      <c r="H9" s="6" t="n">
        <v>30000000</v>
      </c>
    </row>
    <row r="10" spans="1:8">
      <c r="A10" s="4" t="s">
        <v>34</v>
      </c>
    </row>
    <row r="11" spans="1:8">
      <c r="A11" s="3" t="s">
        <v>1459</v>
      </c>
    </row>
    <row r="12" spans="1:8">
      <c r="A12" s="4" t="s">
        <v>920</v>
      </c>
      <c r="B12" s="5" t="n">
        <v>6000000000</v>
      </c>
      <c r="C12" s="4" t="s">
        <v>66</v>
      </c>
      <c r="D12" s="5" t="n">
        <v>6000000000</v>
      </c>
      <c r="E12" s="4" t="s">
        <v>66</v>
      </c>
      <c r="F12" s="5" t="n">
        <v>5500000000</v>
      </c>
    </row>
    <row r="13" spans="1:8">
      <c r="A13" s="4" t="s">
        <v>1462</v>
      </c>
      <c r="D13" s="5" t="n">
        <v>0</v>
      </c>
      <c r="F13" s="5" t="n">
        <v>0</v>
      </c>
      <c r="G13" s="5" t="n">
        <v>0</v>
      </c>
    </row>
    <row r="14" spans="1:8">
      <c r="A14" s="4" t="s">
        <v>38</v>
      </c>
    </row>
    <row r="15" spans="1:8">
      <c r="A15" s="3" t="s">
        <v>1459</v>
      </c>
    </row>
    <row r="16" spans="1:8">
      <c r="A16" s="4" t="s">
        <v>920</v>
      </c>
      <c r="B16" s="5" t="n">
        <v>1500000000</v>
      </c>
      <c r="C16" s="4" t="s">
        <v>69</v>
      </c>
      <c r="D16" s="5" t="n">
        <v>1500000000</v>
      </c>
      <c r="E16" s="4" t="s">
        <v>69</v>
      </c>
      <c r="F16" s="5" t="n">
        <v>1500000000</v>
      </c>
    </row>
    <row r="17" spans="1:8">
      <c r="A17" s="4" t="s">
        <v>634</v>
      </c>
      <c r="B17" s="5" t="n">
        <v>219000000</v>
      </c>
      <c r="D17" s="5" t="n">
        <v>346000000</v>
      </c>
      <c r="F17" s="5" t="n">
        <v>16000000</v>
      </c>
    </row>
    <row r="18" spans="1:8">
      <c r="A18" s="4" t="s">
        <v>1463</v>
      </c>
      <c r="B18" s="5" t="n">
        <v>165000000</v>
      </c>
    </row>
    <row r="19" spans="1:8">
      <c r="A19" s="4" t="s">
        <v>1464</v>
      </c>
      <c r="B19" s="6" t="n">
        <v>190000000</v>
      </c>
      <c r="D19" s="5" t="n">
        <v>190000000</v>
      </c>
    </row>
    <row r="20" spans="1:8">
      <c r="A20" s="4" t="s">
        <v>1462</v>
      </c>
      <c r="D20" s="6" t="n">
        <v>0</v>
      </c>
      <c r="F20" s="6" t="n">
        <v>0</v>
      </c>
      <c r="G20" s="6" t="n">
        <v>0</v>
      </c>
    </row>
    <row r="21" spans="1:8"/>
    <row r="22" spans="1:8">
      <c r="A22" s="4" t="s">
        <v>43</v>
      </c>
      <c r="B22" s="4" t="s">
        <v>939</v>
      </c>
    </row>
    <row r="23" spans="1:8">
      <c r="A23" s="4" t="s">
        <v>66</v>
      </c>
      <c r="B23" s="4" t="s">
        <v>1465</v>
      </c>
    </row>
    <row r="24" spans="1:8">
      <c r="A24" s="4" t="s">
        <v>69</v>
      </c>
      <c r="B24" s="4" t="s">
        <v>1466</v>
      </c>
    </row>
  </sheetData>
  <mergeCells count="9">
    <mergeCell ref="A1:A2"/>
    <mergeCell ref="B1:C1"/>
    <mergeCell ref="D1:G1"/>
    <mergeCell ref="B2:C2"/>
    <mergeCell ref="D2:E2"/>
    <mergeCell ref="A21:H21"/>
    <mergeCell ref="B22:H22"/>
    <mergeCell ref="B23:H23"/>
    <mergeCell ref="B24:H24"/>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2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1467</v>
      </c>
      <c r="C1" s="2" t="s">
        <v>2</v>
      </c>
      <c r="D1" s="2" t="s">
        <v>40</v>
      </c>
    </row>
    <row r="2" spans="1:5">
      <c r="A2" s="3" t="s">
        <v>1459</v>
      </c>
    </row>
    <row r="3" spans="1:5">
      <c r="A3" s="4" t="s">
        <v>1468</v>
      </c>
      <c r="C3" s="6" t="n">
        <v>294</v>
      </c>
      <c r="D3" s="6" t="n">
        <v>307</v>
      </c>
    </row>
    <row r="4" spans="1:5">
      <c r="A4" s="4" t="s">
        <v>1469</v>
      </c>
      <c r="C4" s="5" t="n">
        <v>279</v>
      </c>
      <c r="D4" s="5" t="n">
        <v>284</v>
      </c>
    </row>
    <row r="5" spans="1:5">
      <c r="A5" s="4" t="s">
        <v>34</v>
      </c>
    </row>
    <row r="6" spans="1:5">
      <c r="A6" s="3" t="s">
        <v>1459</v>
      </c>
    </row>
    <row r="7" spans="1:5">
      <c r="A7" s="4" t="s">
        <v>1468</v>
      </c>
      <c r="C7" s="5" t="n">
        <v>93</v>
      </c>
      <c r="D7" s="5" t="n">
        <v>166</v>
      </c>
    </row>
    <row r="8" spans="1:5">
      <c r="A8" s="4" t="s">
        <v>1469</v>
      </c>
      <c r="C8" s="5" t="n">
        <v>103</v>
      </c>
      <c r="D8" s="5" t="n">
        <v>66</v>
      </c>
    </row>
    <row r="9" spans="1:5">
      <c r="A9" s="4" t="s">
        <v>38</v>
      </c>
    </row>
    <row r="10" spans="1:5">
      <c r="A10" s="3" t="s">
        <v>1459</v>
      </c>
    </row>
    <row r="11" spans="1:5">
      <c r="A11" s="4" t="s">
        <v>1468</v>
      </c>
      <c r="C11" s="5" t="n">
        <v>29</v>
      </c>
      <c r="D11" s="5" t="n">
        <v>32</v>
      </c>
      <c r="E11" s="4" t="s">
        <v>43</v>
      </c>
    </row>
    <row r="12" spans="1:5">
      <c r="A12" s="4" t="s">
        <v>1469</v>
      </c>
      <c r="C12" s="5" t="n">
        <v>19</v>
      </c>
      <c r="D12" s="5" t="n">
        <v>8</v>
      </c>
    </row>
    <row r="13" spans="1:5">
      <c r="A13" s="4" t="s">
        <v>1387</v>
      </c>
    </row>
    <row r="14" spans="1:5">
      <c r="A14" s="3" t="s">
        <v>1459</v>
      </c>
    </row>
    <row r="15" spans="1:5">
      <c r="A15" s="4" t="s">
        <v>123</v>
      </c>
      <c r="C15" s="5" t="n">
        <v>5156</v>
      </c>
      <c r="D15" s="5" t="n">
        <v>5379</v>
      </c>
    </row>
    <row r="16" spans="1:5">
      <c r="A16" s="4" t="s">
        <v>143</v>
      </c>
      <c r="C16" s="5" t="n">
        <v>279</v>
      </c>
      <c r="D16" s="5" t="n">
        <v>284</v>
      </c>
    </row>
    <row r="17" spans="1:5">
      <c r="A17" s="4" t="s">
        <v>1470</v>
      </c>
    </row>
    <row r="18" spans="1:5">
      <c r="A18" s="3" t="s">
        <v>1459</v>
      </c>
    </row>
    <row r="19" spans="1:5">
      <c r="A19" s="4" t="s">
        <v>110</v>
      </c>
      <c r="B19" s="4" t="s">
        <v>66</v>
      </c>
      <c r="C19" s="5" t="n">
        <v>3277</v>
      </c>
      <c r="D19" s="5" t="n">
        <v>3493</v>
      </c>
    </row>
    <row r="20" spans="1:5">
      <c r="A20" s="4" t="s">
        <v>1471</v>
      </c>
    </row>
    <row r="21" spans="1:5">
      <c r="A21" s="3" t="s">
        <v>1459</v>
      </c>
    </row>
    <row r="22" spans="1:5">
      <c r="A22" s="4" t="s">
        <v>110</v>
      </c>
      <c r="C22" s="5" t="n">
        <v>431</v>
      </c>
      <c r="D22" s="5" t="n">
        <v>444</v>
      </c>
    </row>
    <row r="23" spans="1:5">
      <c r="A23" s="4" t="s">
        <v>1472</v>
      </c>
    </row>
    <row r="24" spans="1:5">
      <c r="A24" s="3" t="s">
        <v>1459</v>
      </c>
    </row>
    <row r="25" spans="1:5">
      <c r="A25" s="4" t="s">
        <v>110</v>
      </c>
      <c r="C25" s="5" t="n">
        <v>1143</v>
      </c>
      <c r="D25" s="5" t="n">
        <v>1101</v>
      </c>
    </row>
    <row r="26" spans="1:5">
      <c r="A26" s="4" t="s">
        <v>1473</v>
      </c>
    </row>
    <row r="27" spans="1:5">
      <c r="A27" s="3" t="s">
        <v>1459</v>
      </c>
    </row>
    <row r="28" spans="1:5">
      <c r="A28" s="4" t="s">
        <v>110</v>
      </c>
      <c r="C28" s="5" t="n">
        <v>11</v>
      </c>
      <c r="D28" s="5" t="n">
        <v>34</v>
      </c>
    </row>
    <row r="29" spans="1:5">
      <c r="A29" s="4" t="s">
        <v>1389</v>
      </c>
    </row>
    <row r="30" spans="1:5">
      <c r="A30" s="3" t="s">
        <v>1459</v>
      </c>
    </row>
    <row r="31" spans="1:5">
      <c r="A31" s="4" t="s">
        <v>1468</v>
      </c>
      <c r="C31" s="5" t="n">
        <v>250</v>
      </c>
      <c r="D31" s="5" t="n">
        <v>258</v>
      </c>
    </row>
    <row r="32" spans="1:5">
      <c r="A32" s="4" t="s">
        <v>1469</v>
      </c>
      <c r="C32" s="5" t="n">
        <v>135</v>
      </c>
      <c r="D32" s="5" t="n">
        <v>197</v>
      </c>
    </row>
    <row r="33" spans="1:5">
      <c r="A33" s="4" t="s">
        <v>1474</v>
      </c>
    </row>
    <row r="34" spans="1:5">
      <c r="A34" s="3" t="s">
        <v>1459</v>
      </c>
    </row>
    <row r="35" spans="1:5">
      <c r="A35" s="4" t="s">
        <v>1468</v>
      </c>
      <c r="C35" s="5" t="n">
        <v>18</v>
      </c>
      <c r="D35" s="5" t="n">
        <v>17</v>
      </c>
    </row>
    <row r="36" spans="1:5">
      <c r="A36" s="4" t="s">
        <v>1469</v>
      </c>
      <c r="C36" s="5" t="n">
        <v>142</v>
      </c>
      <c r="D36" s="5" t="n">
        <v>85</v>
      </c>
    </row>
    <row r="37" spans="1:5">
      <c r="A37" s="4" t="s">
        <v>1475</v>
      </c>
    </row>
    <row r="38" spans="1:5">
      <c r="A38" s="3" t="s">
        <v>1459</v>
      </c>
    </row>
    <row r="39" spans="1:5">
      <c r="A39" s="4" t="s">
        <v>1468</v>
      </c>
      <c r="C39" s="5" t="n">
        <v>26</v>
      </c>
      <c r="D39" s="5" t="n">
        <v>32</v>
      </c>
    </row>
    <row r="40" spans="1:5">
      <c r="A40" s="4" t="s">
        <v>1469</v>
      </c>
      <c r="C40" s="5" t="n">
        <v>2</v>
      </c>
      <c r="D40" s="5" t="n">
        <v>2</v>
      </c>
    </row>
    <row r="41" spans="1:5">
      <c r="A41" s="4" t="s">
        <v>1388</v>
      </c>
    </row>
    <row r="42" spans="1:5">
      <c r="A42" s="3" t="s">
        <v>1459</v>
      </c>
    </row>
    <row r="43" spans="1:5">
      <c r="A43" s="4" t="s">
        <v>123</v>
      </c>
      <c r="C43" s="5" t="n">
        <v>2297</v>
      </c>
      <c r="D43" s="5" t="n">
        <v>2466</v>
      </c>
    </row>
    <row r="44" spans="1:5">
      <c r="A44" s="4" t="s">
        <v>143</v>
      </c>
      <c r="C44" s="5" t="n">
        <v>103</v>
      </c>
      <c r="D44" s="5" t="n">
        <v>66</v>
      </c>
    </row>
    <row r="45" spans="1:5">
      <c r="A45" s="4" t="s">
        <v>1476</v>
      </c>
    </row>
    <row r="46" spans="1:5">
      <c r="A46" s="3" t="s">
        <v>1459</v>
      </c>
    </row>
    <row r="47" spans="1:5">
      <c r="A47" s="4" t="s">
        <v>110</v>
      </c>
      <c r="B47" s="4" t="s">
        <v>66</v>
      </c>
      <c r="C47" s="5" t="n">
        <v>3</v>
      </c>
      <c r="D47" s="5" t="n">
        <v>1566</v>
      </c>
    </row>
    <row r="48" spans="1:5">
      <c r="A48" s="4" t="s">
        <v>1477</v>
      </c>
    </row>
    <row r="49" spans="1:5">
      <c r="A49" s="3" t="s">
        <v>1459</v>
      </c>
    </row>
    <row r="50" spans="1:5">
      <c r="A50" s="4" t="s">
        <v>110</v>
      </c>
      <c r="B50" s="4" t="s">
        <v>66</v>
      </c>
      <c r="C50" s="5" t="n">
        <v>1476</v>
      </c>
      <c r="D50" s="5" t="n">
        <v>224</v>
      </c>
    </row>
    <row r="51" spans="1:5">
      <c r="A51" s="4" t="s">
        <v>1478</v>
      </c>
    </row>
    <row r="52" spans="1:5">
      <c r="A52" s="3" t="s">
        <v>1459</v>
      </c>
    </row>
    <row r="53" spans="1:5">
      <c r="A53" s="4" t="s">
        <v>110</v>
      </c>
      <c r="B53" s="4" t="s">
        <v>66</v>
      </c>
      <c r="C53" s="5" t="n">
        <v>221</v>
      </c>
      <c r="D53" s="5" t="n">
        <v>494</v>
      </c>
    </row>
    <row r="54" spans="1:5">
      <c r="A54" s="4" t="s">
        <v>1479</v>
      </c>
    </row>
    <row r="55" spans="1:5">
      <c r="A55" s="3" t="s">
        <v>1459</v>
      </c>
    </row>
    <row r="56" spans="1:5">
      <c r="A56" s="4" t="s">
        <v>110</v>
      </c>
      <c r="B56" s="4" t="s">
        <v>66</v>
      </c>
      <c r="C56" s="5" t="n">
        <v>507</v>
      </c>
      <c r="D56" s="5" t="n">
        <v>16</v>
      </c>
    </row>
    <row r="57" spans="1:5">
      <c r="A57" s="4" t="s">
        <v>1480</v>
      </c>
    </row>
    <row r="58" spans="1:5">
      <c r="A58" s="3" t="s">
        <v>1459</v>
      </c>
    </row>
    <row r="59" spans="1:5">
      <c r="A59" s="4" t="s">
        <v>1468</v>
      </c>
      <c r="C59" s="5" t="n">
        <v>90</v>
      </c>
      <c r="D59" s="5" t="n">
        <v>166</v>
      </c>
    </row>
    <row r="60" spans="1:5">
      <c r="A60" s="4" t="s">
        <v>1469</v>
      </c>
      <c r="C60" s="5" t="n">
        <v>15</v>
      </c>
      <c r="D60" s="5" t="n">
        <v>9</v>
      </c>
    </row>
    <row r="61" spans="1:5">
      <c r="A61" s="4" t="s">
        <v>1481</v>
      </c>
    </row>
    <row r="62" spans="1:5">
      <c r="A62" s="3" t="s">
        <v>1459</v>
      </c>
    </row>
    <row r="63" spans="1:5">
      <c r="A63" s="4" t="s">
        <v>1469</v>
      </c>
      <c r="C63" s="5" t="n">
        <v>88</v>
      </c>
      <c r="D63" s="5" t="n">
        <v>57</v>
      </c>
    </row>
    <row r="64" spans="1:5">
      <c r="A64" s="4" t="s">
        <v>1482</v>
      </c>
    </row>
    <row r="65" spans="1:5">
      <c r="A65" s="3" t="s">
        <v>1459</v>
      </c>
    </row>
    <row r="66" spans="1:5">
      <c r="A66" s="4" t="s">
        <v>123</v>
      </c>
      <c r="C66" s="5" t="n">
        <v>29</v>
      </c>
      <c r="D66" s="5" t="n">
        <v>32</v>
      </c>
    </row>
    <row r="67" spans="1:5">
      <c r="A67" s="4" t="s">
        <v>143</v>
      </c>
      <c r="C67" s="5" t="n">
        <v>19</v>
      </c>
      <c r="D67" s="5" t="n">
        <v>8</v>
      </c>
    </row>
    <row r="68" spans="1:5">
      <c r="A68" s="4" t="s">
        <v>1483</v>
      </c>
    </row>
    <row r="69" spans="1:5">
      <c r="A69" s="3" t="s">
        <v>1459</v>
      </c>
    </row>
    <row r="70" spans="1:5">
      <c r="A70" s="4" t="s">
        <v>1468</v>
      </c>
      <c r="C70" s="5" t="n">
        <v>3</v>
      </c>
    </row>
    <row r="71" spans="1:5">
      <c r="A71" s="4" t="s">
        <v>1469</v>
      </c>
      <c r="D71" s="5" t="n">
        <v>6</v>
      </c>
    </row>
    <row r="72" spans="1:5">
      <c r="A72" s="4" t="s">
        <v>1484</v>
      </c>
    </row>
    <row r="73" spans="1:5">
      <c r="A73" s="3" t="s">
        <v>1459</v>
      </c>
    </row>
    <row r="74" spans="1:5">
      <c r="A74" s="4" t="s">
        <v>1469</v>
      </c>
      <c r="C74" s="5" t="n">
        <v>17</v>
      </c>
    </row>
    <row r="75" spans="1:5">
      <c r="A75" s="4" t="s">
        <v>1485</v>
      </c>
    </row>
    <row r="76" spans="1:5">
      <c r="A76" s="3" t="s">
        <v>1459</v>
      </c>
    </row>
    <row r="77" spans="1:5">
      <c r="A77" s="4" t="s">
        <v>1468</v>
      </c>
      <c r="C77" s="5" t="n">
        <v>26</v>
      </c>
      <c r="D77" s="5" t="n">
        <v>32</v>
      </c>
    </row>
    <row r="78" spans="1:5">
      <c r="A78" s="4" t="s">
        <v>1469</v>
      </c>
      <c r="C78" s="5" t="n">
        <v>2</v>
      </c>
      <c r="D78" s="5" t="n">
        <v>2</v>
      </c>
    </row>
    <row r="79" spans="1:5">
      <c r="A79" s="4" t="s">
        <v>1486</v>
      </c>
    </row>
    <row r="80" spans="1:5">
      <c r="A80" s="3" t="s">
        <v>1459</v>
      </c>
    </row>
    <row r="81" spans="1:5">
      <c r="A81" s="4" t="s">
        <v>123</v>
      </c>
      <c r="C81" s="5" t="n">
        <v>3743</v>
      </c>
      <c r="D81" s="5" t="n">
        <v>3834</v>
      </c>
    </row>
    <row r="82" spans="1:5">
      <c r="A82" s="4" t="s">
        <v>1487</v>
      </c>
    </row>
    <row r="83" spans="1:5">
      <c r="A83" s="3" t="s">
        <v>1459</v>
      </c>
    </row>
    <row r="84" spans="1:5">
      <c r="A84" s="4" t="s">
        <v>110</v>
      </c>
      <c r="B84" s="4" t="s">
        <v>66</v>
      </c>
      <c r="C84" s="5" t="n">
        <v>3277</v>
      </c>
      <c r="D84" s="5" t="n">
        <v>3493</v>
      </c>
    </row>
    <row r="85" spans="1:5">
      <c r="A85" s="4" t="s">
        <v>1488</v>
      </c>
    </row>
    <row r="86" spans="1:5">
      <c r="A86" s="3" t="s">
        <v>1459</v>
      </c>
    </row>
    <row r="87" spans="1:5">
      <c r="A87" s="4" t="s">
        <v>110</v>
      </c>
      <c r="C87" s="5" t="n">
        <v>455</v>
      </c>
      <c r="D87" s="5" t="n">
        <v>307</v>
      </c>
    </row>
    <row r="88" spans="1:5">
      <c r="A88" s="4" t="s">
        <v>1489</v>
      </c>
    </row>
    <row r="89" spans="1:5">
      <c r="A89" s="3" t="s">
        <v>1459</v>
      </c>
    </row>
    <row r="90" spans="1:5">
      <c r="A90" s="4" t="s">
        <v>110</v>
      </c>
      <c r="C90" s="5" t="n">
        <v>11</v>
      </c>
      <c r="D90" s="5" t="n">
        <v>34</v>
      </c>
    </row>
    <row r="91" spans="1:5">
      <c r="A91" s="4" t="s">
        <v>1490</v>
      </c>
    </row>
    <row r="92" spans="1:5">
      <c r="A92" s="3" t="s">
        <v>1459</v>
      </c>
    </row>
    <row r="93" spans="1:5">
      <c r="A93" s="4" t="s">
        <v>123</v>
      </c>
      <c r="C93" s="5" t="n">
        <v>1640</v>
      </c>
      <c r="D93" s="5" t="n">
        <v>1750</v>
      </c>
    </row>
    <row r="94" spans="1:5">
      <c r="A94" s="4" t="s">
        <v>1491</v>
      </c>
    </row>
    <row r="95" spans="1:5">
      <c r="A95" s="3" t="s">
        <v>1459</v>
      </c>
    </row>
    <row r="96" spans="1:5">
      <c r="A96" s="4" t="s">
        <v>110</v>
      </c>
      <c r="B96" s="4" t="s">
        <v>66</v>
      </c>
      <c r="D96" s="5" t="n">
        <v>1566</v>
      </c>
    </row>
    <row r="97" spans="1:5">
      <c r="A97" s="4" t="s">
        <v>1492</v>
      </c>
    </row>
    <row r="98" spans="1:5">
      <c r="A98" s="3" t="s">
        <v>1459</v>
      </c>
    </row>
    <row r="99" spans="1:5">
      <c r="A99" s="4" t="s">
        <v>110</v>
      </c>
      <c r="B99" s="4" t="s">
        <v>66</v>
      </c>
      <c r="C99" s="5" t="n">
        <v>1476</v>
      </c>
    </row>
    <row r="100" spans="1:5">
      <c r="A100" s="4" t="s">
        <v>1493</v>
      </c>
    </row>
    <row r="101" spans="1:5">
      <c r="A101" s="3" t="s">
        <v>1459</v>
      </c>
    </row>
    <row r="102" spans="1:5">
      <c r="A102" s="4" t="s">
        <v>110</v>
      </c>
      <c r="B102" s="4" t="s">
        <v>66</v>
      </c>
      <c r="D102" s="5" t="n">
        <v>168</v>
      </c>
    </row>
    <row r="103" spans="1:5">
      <c r="A103" s="4" t="s">
        <v>1494</v>
      </c>
    </row>
    <row r="104" spans="1:5">
      <c r="A104" s="3" t="s">
        <v>1459</v>
      </c>
    </row>
    <row r="105" spans="1:5">
      <c r="A105" s="4" t="s">
        <v>110</v>
      </c>
      <c r="B105" s="4" t="s">
        <v>66</v>
      </c>
      <c r="C105" s="5" t="n">
        <v>164</v>
      </c>
      <c r="D105" s="5" t="n">
        <v>16</v>
      </c>
    </row>
    <row r="106" spans="1:5">
      <c r="A106" s="4" t="s">
        <v>1495</v>
      </c>
    </row>
    <row r="107" spans="1:5">
      <c r="A107" s="3" t="s">
        <v>1459</v>
      </c>
    </row>
    <row r="108" spans="1:5">
      <c r="A108" s="4" t="s">
        <v>123</v>
      </c>
      <c r="C108" s="5" t="n">
        <v>0</v>
      </c>
      <c r="D108" s="5" t="n">
        <v>0</v>
      </c>
    </row>
    <row r="109" spans="1:5">
      <c r="A109" s="4" t="s">
        <v>143</v>
      </c>
      <c r="C109" s="5" t="n">
        <v>0</v>
      </c>
      <c r="D109" s="5" t="n">
        <v>0</v>
      </c>
    </row>
    <row r="110" spans="1:5">
      <c r="A110" s="4" t="s">
        <v>1496</v>
      </c>
    </row>
    <row r="111" spans="1:5">
      <c r="A111" s="3" t="s">
        <v>1459</v>
      </c>
    </row>
    <row r="112" spans="1:5">
      <c r="A112" s="4" t="s">
        <v>1468</v>
      </c>
      <c r="C112" s="5" t="n">
        <v>0</v>
      </c>
    </row>
    <row r="113" spans="1:5">
      <c r="A113" s="4" t="s">
        <v>1469</v>
      </c>
      <c r="D113" s="5" t="n">
        <v>0</v>
      </c>
    </row>
    <row r="114" spans="1:5">
      <c r="A114" s="4" t="s">
        <v>1497</v>
      </c>
    </row>
    <row r="115" spans="1:5">
      <c r="A115" s="3" t="s">
        <v>1459</v>
      </c>
    </row>
    <row r="116" spans="1:5">
      <c r="A116" s="4" t="s">
        <v>1469</v>
      </c>
      <c r="C116" s="5" t="n">
        <v>0</v>
      </c>
    </row>
    <row r="117" spans="1:5">
      <c r="A117" s="4" t="s">
        <v>1498</v>
      </c>
    </row>
    <row r="118" spans="1:5">
      <c r="A118" s="3" t="s">
        <v>1459</v>
      </c>
    </row>
    <row r="119" spans="1:5">
      <c r="A119" s="4" t="s">
        <v>1468</v>
      </c>
      <c r="C119" s="5" t="n">
        <v>0</v>
      </c>
      <c r="D119" s="5" t="n">
        <v>0</v>
      </c>
    </row>
    <row r="120" spans="1:5">
      <c r="A120" s="4" t="s">
        <v>1469</v>
      </c>
      <c r="C120" s="5" t="n">
        <v>0</v>
      </c>
      <c r="D120" s="5" t="n">
        <v>0</v>
      </c>
    </row>
    <row r="121" spans="1:5">
      <c r="A121" s="4" t="s">
        <v>1499</v>
      </c>
    </row>
    <row r="122" spans="1:5">
      <c r="A122" s="3" t="s">
        <v>1459</v>
      </c>
    </row>
    <row r="123" spans="1:5">
      <c r="A123" s="4" t="s">
        <v>123</v>
      </c>
      <c r="C123" s="5" t="n">
        <v>1343</v>
      </c>
      <c r="D123" s="5" t="n">
        <v>1388</v>
      </c>
    </row>
    <row r="124" spans="1:5">
      <c r="A124" s="4" t="s">
        <v>143</v>
      </c>
      <c r="C124" s="5" t="n">
        <v>273</v>
      </c>
      <c r="D124" s="5" t="n">
        <v>277</v>
      </c>
    </row>
    <row r="125" spans="1:5">
      <c r="A125" s="4" t="s">
        <v>1500</v>
      </c>
    </row>
    <row r="126" spans="1:5">
      <c r="A126" s="3" t="s">
        <v>1459</v>
      </c>
    </row>
    <row r="127" spans="1:5">
      <c r="A127" s="4" t="s">
        <v>110</v>
      </c>
      <c r="C127" s="5" t="n">
        <v>431</v>
      </c>
      <c r="D127" s="5" t="n">
        <v>444</v>
      </c>
    </row>
    <row r="128" spans="1:5">
      <c r="A128" s="4" t="s">
        <v>1501</v>
      </c>
    </row>
    <row r="129" spans="1:5">
      <c r="A129" s="3" t="s">
        <v>1459</v>
      </c>
    </row>
    <row r="130" spans="1:5">
      <c r="A130" s="4" t="s">
        <v>110</v>
      </c>
      <c r="C130" s="5" t="n">
        <v>688</v>
      </c>
      <c r="D130" s="5" t="n">
        <v>794</v>
      </c>
    </row>
    <row r="131" spans="1:5">
      <c r="A131" s="4" t="s">
        <v>1502</v>
      </c>
    </row>
    <row r="132" spans="1:5">
      <c r="A132" s="3" t="s">
        <v>1459</v>
      </c>
    </row>
    <row r="133" spans="1:5">
      <c r="A133" s="4" t="s">
        <v>1468</v>
      </c>
      <c r="C133" s="5" t="n">
        <v>180</v>
      </c>
      <c r="D133" s="5" t="n">
        <v>101</v>
      </c>
    </row>
    <row r="134" spans="1:5">
      <c r="A134" s="4" t="s">
        <v>1469</v>
      </c>
      <c r="C134" s="5" t="n">
        <v>129</v>
      </c>
      <c r="D134" s="5" t="n">
        <v>190</v>
      </c>
    </row>
    <row r="135" spans="1:5">
      <c r="A135" s="4" t="s">
        <v>1503</v>
      </c>
    </row>
    <row r="136" spans="1:5">
      <c r="A136" s="3" t="s">
        <v>1459</v>
      </c>
    </row>
    <row r="137" spans="1:5">
      <c r="A137" s="4" t="s">
        <v>1468</v>
      </c>
      <c r="C137" s="5" t="n">
        <v>18</v>
      </c>
      <c r="D137" s="5" t="n">
        <v>17</v>
      </c>
    </row>
    <row r="138" spans="1:5">
      <c r="A138" s="4" t="s">
        <v>1469</v>
      </c>
      <c r="C138" s="5" t="n">
        <v>142</v>
      </c>
      <c r="D138" s="5" t="n">
        <v>85</v>
      </c>
    </row>
    <row r="139" spans="1:5">
      <c r="A139" s="4" t="s">
        <v>1504</v>
      </c>
    </row>
    <row r="140" spans="1:5">
      <c r="A140" s="3" t="s">
        <v>1459</v>
      </c>
    </row>
    <row r="141" spans="1:5">
      <c r="A141" s="4" t="s">
        <v>1468</v>
      </c>
      <c r="C141" s="5" t="n">
        <v>26</v>
      </c>
      <c r="D141" s="5" t="n">
        <v>32</v>
      </c>
    </row>
    <row r="142" spans="1:5">
      <c r="A142" s="4" t="s">
        <v>1469</v>
      </c>
      <c r="C142" s="5" t="n">
        <v>2</v>
      </c>
      <c r="D142" s="5" t="n">
        <v>2</v>
      </c>
    </row>
    <row r="143" spans="1:5">
      <c r="A143" s="4" t="s">
        <v>1505</v>
      </c>
    </row>
    <row r="144" spans="1:5">
      <c r="A144" s="3" t="s">
        <v>1459</v>
      </c>
    </row>
    <row r="145" spans="1:5">
      <c r="A145" s="4" t="s">
        <v>123</v>
      </c>
      <c r="C145" s="5" t="n">
        <v>591</v>
      </c>
      <c r="D145" s="5" t="n">
        <v>564</v>
      </c>
    </row>
    <row r="146" spans="1:5">
      <c r="A146" s="4" t="s">
        <v>143</v>
      </c>
      <c r="C146" s="5" t="n">
        <v>97</v>
      </c>
      <c r="D146" s="5" t="n">
        <v>61</v>
      </c>
    </row>
    <row r="147" spans="1:5">
      <c r="A147" s="4" t="s">
        <v>1506</v>
      </c>
    </row>
    <row r="148" spans="1:5">
      <c r="A148" s="3" t="s">
        <v>1459</v>
      </c>
    </row>
    <row r="149" spans="1:5">
      <c r="A149" s="4" t="s">
        <v>110</v>
      </c>
      <c r="B149" s="4" t="s">
        <v>66</v>
      </c>
      <c r="C149" s="5" t="n">
        <v>3</v>
      </c>
    </row>
    <row r="150" spans="1:5">
      <c r="A150" s="4" t="s">
        <v>1507</v>
      </c>
    </row>
    <row r="151" spans="1:5">
      <c r="A151" s="3" t="s">
        <v>1459</v>
      </c>
    </row>
    <row r="152" spans="1:5">
      <c r="A152" s="4" t="s">
        <v>110</v>
      </c>
      <c r="B152" s="4" t="s">
        <v>66</v>
      </c>
      <c r="D152" s="5" t="n">
        <v>224</v>
      </c>
    </row>
    <row r="153" spans="1:5">
      <c r="A153" s="4" t="s">
        <v>1508</v>
      </c>
    </row>
    <row r="154" spans="1:5">
      <c r="A154" s="3" t="s">
        <v>1459</v>
      </c>
    </row>
    <row r="155" spans="1:5">
      <c r="A155" s="4" t="s">
        <v>110</v>
      </c>
      <c r="B155" s="4" t="s">
        <v>66</v>
      </c>
      <c r="C155" s="5" t="n">
        <v>221</v>
      </c>
      <c r="D155" s="5" t="n">
        <v>326</v>
      </c>
    </row>
    <row r="156" spans="1:5">
      <c r="A156" s="4" t="s">
        <v>1509</v>
      </c>
    </row>
    <row r="157" spans="1:5">
      <c r="A157" s="3" t="s">
        <v>1459</v>
      </c>
    </row>
    <row r="158" spans="1:5">
      <c r="A158" s="4" t="s">
        <v>110</v>
      </c>
      <c r="B158" s="4" t="s">
        <v>66</v>
      </c>
      <c r="C158" s="5" t="n">
        <v>343</v>
      </c>
    </row>
    <row r="159" spans="1:5">
      <c r="A159" s="4" t="s">
        <v>1510</v>
      </c>
    </row>
    <row r="160" spans="1:5">
      <c r="A160" s="3" t="s">
        <v>1459</v>
      </c>
    </row>
    <row r="161" spans="1:5">
      <c r="A161" s="4" t="s">
        <v>1468</v>
      </c>
      <c r="C161" s="5" t="n">
        <v>24</v>
      </c>
      <c r="D161" s="5" t="n">
        <v>14</v>
      </c>
    </row>
    <row r="162" spans="1:5">
      <c r="A162" s="4" t="s">
        <v>1469</v>
      </c>
      <c r="C162" s="5" t="n">
        <v>9</v>
      </c>
      <c r="D162" s="5" t="n">
        <v>4</v>
      </c>
    </row>
    <row r="163" spans="1:5">
      <c r="A163" s="4" t="s">
        <v>1511</v>
      </c>
    </row>
    <row r="164" spans="1:5">
      <c r="A164" s="3" t="s">
        <v>1459</v>
      </c>
    </row>
    <row r="165" spans="1:5">
      <c r="A165" s="4" t="s">
        <v>1469</v>
      </c>
      <c r="C165" s="5" t="n">
        <v>88</v>
      </c>
      <c r="D165" s="5" t="n">
        <v>57</v>
      </c>
    </row>
    <row r="166" spans="1:5">
      <c r="A166" s="4" t="s">
        <v>1512</v>
      </c>
    </row>
    <row r="167" spans="1:5">
      <c r="A167" s="3" t="s">
        <v>1459</v>
      </c>
    </row>
    <row r="168" spans="1:5">
      <c r="A168" s="4" t="s">
        <v>123</v>
      </c>
      <c r="C168" s="5" t="n">
        <v>29</v>
      </c>
      <c r="D168" s="5" t="n">
        <v>32</v>
      </c>
    </row>
    <row r="169" spans="1:5">
      <c r="A169" s="4" t="s">
        <v>143</v>
      </c>
      <c r="C169" s="5" t="n">
        <v>19</v>
      </c>
      <c r="D169" s="5" t="n">
        <v>6</v>
      </c>
    </row>
    <row r="170" spans="1:5">
      <c r="A170" s="4" t="s">
        <v>1513</v>
      </c>
    </row>
    <row r="171" spans="1:5">
      <c r="A171" s="3" t="s">
        <v>1459</v>
      </c>
    </row>
    <row r="172" spans="1:5">
      <c r="A172" s="4" t="s">
        <v>1468</v>
      </c>
      <c r="C172" s="5" t="n">
        <v>3</v>
      </c>
    </row>
    <row r="173" spans="1:5">
      <c r="A173" s="4" t="s">
        <v>1469</v>
      </c>
      <c r="D173" s="5" t="n">
        <v>4</v>
      </c>
    </row>
    <row r="174" spans="1:5">
      <c r="A174" s="4" t="s">
        <v>1514</v>
      </c>
    </row>
    <row r="175" spans="1:5">
      <c r="A175" s="3" t="s">
        <v>1459</v>
      </c>
    </row>
    <row r="176" spans="1:5">
      <c r="A176" s="4" t="s">
        <v>1469</v>
      </c>
      <c r="C176" s="5" t="n">
        <v>17</v>
      </c>
    </row>
    <row r="177" spans="1:5">
      <c r="A177" s="4" t="s">
        <v>1515</v>
      </c>
    </row>
    <row r="178" spans="1:5">
      <c r="A178" s="3" t="s">
        <v>1459</v>
      </c>
    </row>
    <row r="179" spans="1:5">
      <c r="A179" s="4" t="s">
        <v>1468</v>
      </c>
      <c r="C179" s="5" t="n">
        <v>26</v>
      </c>
      <c r="D179" s="5" t="n">
        <v>32</v>
      </c>
    </row>
    <row r="180" spans="1:5">
      <c r="A180" s="4" t="s">
        <v>1469</v>
      </c>
      <c r="C180" s="5" t="n">
        <v>2</v>
      </c>
      <c r="D180" s="5" t="n">
        <v>2</v>
      </c>
    </row>
    <row r="181" spans="1:5">
      <c r="A181" s="4" t="s">
        <v>1391</v>
      </c>
    </row>
    <row r="182" spans="1:5">
      <c r="A182" s="3" t="s">
        <v>1459</v>
      </c>
    </row>
    <row r="183" spans="1:5">
      <c r="A183" s="4" t="s">
        <v>123</v>
      </c>
      <c r="C183" s="5" t="n">
        <v>70</v>
      </c>
      <c r="D183" s="5" t="n">
        <v>157</v>
      </c>
    </row>
    <row r="184" spans="1:5">
      <c r="A184" s="4" t="s">
        <v>143</v>
      </c>
      <c r="C184" s="5" t="n">
        <v>6</v>
      </c>
      <c r="D184" s="5" t="n">
        <v>7</v>
      </c>
    </row>
    <row r="185" spans="1:5">
      <c r="A185" s="4" t="s">
        <v>1393</v>
      </c>
    </row>
    <row r="186" spans="1:5">
      <c r="A186" s="3" t="s">
        <v>1459</v>
      </c>
    </row>
    <row r="187" spans="1:5">
      <c r="A187" s="4" t="s">
        <v>1468</v>
      </c>
      <c r="C187" s="5" t="n">
        <v>70</v>
      </c>
      <c r="D187" s="5" t="n">
        <v>157</v>
      </c>
    </row>
    <row r="188" spans="1:5">
      <c r="A188" s="4" t="s">
        <v>1469</v>
      </c>
      <c r="C188" s="5" t="n">
        <v>6</v>
      </c>
      <c r="D188" s="5" t="n">
        <v>7</v>
      </c>
    </row>
    <row r="189" spans="1:5">
      <c r="A189" s="4" t="s">
        <v>1392</v>
      </c>
    </row>
    <row r="190" spans="1:5">
      <c r="A190" s="3" t="s">
        <v>1459</v>
      </c>
    </row>
    <row r="191" spans="1:5">
      <c r="A191" s="4" t="s">
        <v>123</v>
      </c>
      <c r="C191" s="5" t="n">
        <v>66</v>
      </c>
      <c r="D191" s="5" t="n">
        <v>152</v>
      </c>
    </row>
    <row r="192" spans="1:5">
      <c r="A192" s="4" t="s">
        <v>143</v>
      </c>
      <c r="C192" s="5" t="n">
        <v>6</v>
      </c>
      <c r="D192" s="5" t="n">
        <v>5</v>
      </c>
    </row>
    <row r="193" spans="1:5">
      <c r="A193" s="4" t="s">
        <v>1516</v>
      </c>
    </row>
    <row r="194" spans="1:5">
      <c r="A194" s="3" t="s">
        <v>1459</v>
      </c>
    </row>
    <row r="195" spans="1:5">
      <c r="A195" s="4" t="s">
        <v>1468</v>
      </c>
      <c r="C195" s="5" t="n">
        <v>66</v>
      </c>
      <c r="D195" s="5" t="n">
        <v>152</v>
      </c>
    </row>
    <row r="196" spans="1:5">
      <c r="A196" s="4" t="s">
        <v>1469</v>
      </c>
      <c r="C196" s="5" t="n">
        <v>6</v>
      </c>
      <c r="D196" s="5" t="n">
        <v>5</v>
      </c>
    </row>
    <row r="197" spans="1:5">
      <c r="A197" s="4" t="s">
        <v>1517</v>
      </c>
    </row>
    <row r="198" spans="1:5">
      <c r="A198" s="3" t="s">
        <v>1459</v>
      </c>
    </row>
    <row r="199" spans="1:5">
      <c r="A199" s="4" t="s">
        <v>123</v>
      </c>
      <c r="C199" s="5" t="n">
        <v>0</v>
      </c>
      <c r="D199" s="5" t="n">
        <v>0</v>
      </c>
    </row>
    <row r="200" spans="1:5">
      <c r="A200" s="4" t="s">
        <v>143</v>
      </c>
      <c r="C200" s="5" t="n">
        <v>0</v>
      </c>
      <c r="D200" s="5" t="n">
        <v>2</v>
      </c>
    </row>
    <row r="201" spans="1:5">
      <c r="A201" s="4" t="s">
        <v>1518</v>
      </c>
    </row>
    <row r="202" spans="1:5">
      <c r="A202" s="3" t="s">
        <v>1459</v>
      </c>
    </row>
    <row r="203" spans="1:5">
      <c r="A203" s="4" t="s">
        <v>1468</v>
      </c>
      <c r="C203" s="5" t="n">
        <v>0</v>
      </c>
    </row>
    <row r="204" spans="1:5">
      <c r="A204" s="4" t="s">
        <v>1469</v>
      </c>
      <c r="D204" s="5" t="n">
        <v>2</v>
      </c>
    </row>
    <row r="205" spans="1:5">
      <c r="A205" s="4" t="s">
        <v>1519</v>
      </c>
    </row>
    <row r="206" spans="1:5">
      <c r="A206" s="3" t="s">
        <v>1459</v>
      </c>
    </row>
    <row r="207" spans="1:5">
      <c r="A207" s="4" t="s">
        <v>1469</v>
      </c>
      <c r="C207" s="5" t="n">
        <v>0</v>
      </c>
    </row>
    <row r="208" spans="1:5">
      <c r="A208" s="4" t="s">
        <v>1520</v>
      </c>
    </row>
    <row r="209" spans="1:5">
      <c r="A209" s="3" t="s">
        <v>1459</v>
      </c>
    </row>
    <row r="210" spans="1:5">
      <c r="A210" s="4" t="s">
        <v>1468</v>
      </c>
      <c r="C210" s="5" t="n">
        <v>0</v>
      </c>
      <c r="D210" s="5" t="n">
        <v>0</v>
      </c>
    </row>
    <row r="211" spans="1:5">
      <c r="A211" s="4" t="s">
        <v>1469</v>
      </c>
      <c r="C211" s="6" t="n">
        <v>0</v>
      </c>
      <c r="D211" s="6" t="n">
        <v>0</v>
      </c>
    </row>
    <row r="212" spans="1:5"/>
    <row r="213" spans="1:5">
      <c r="A213" s="4" t="s">
        <v>43</v>
      </c>
      <c r="B213" s="4" t="s">
        <v>1521</v>
      </c>
    </row>
    <row r="214" spans="1:5">
      <c r="A214" s="4" t="s">
        <v>66</v>
      </c>
      <c r="B214" s="4" t="s">
        <v>1522</v>
      </c>
    </row>
  </sheetData>
  <mergeCells count="5">
    <mergeCell ref="A1:B1"/>
    <mergeCell ref="D1:E1"/>
    <mergeCell ref="A212:D212"/>
    <mergeCell ref="B213:D213"/>
    <mergeCell ref="B214:D214"/>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23</v>
      </c>
      <c r="B1" s="2" t="s">
        <v>2</v>
      </c>
      <c r="C1" s="2" t="s">
        <v>40</v>
      </c>
    </row>
    <row r="2" spans="1:3">
      <c r="A2" s="3" t="s">
        <v>1459</v>
      </c>
    </row>
    <row r="3" spans="1:3">
      <c r="A3" s="4" t="s">
        <v>1524</v>
      </c>
      <c r="B3" s="6" t="n">
        <v>220</v>
      </c>
      <c r="C3" s="6" t="n">
        <v>88</v>
      </c>
    </row>
    <row r="4" spans="1:3">
      <c r="A4" s="4" t="s">
        <v>34</v>
      </c>
    </row>
    <row r="5" spans="1:3">
      <c r="A5" s="3" t="s">
        <v>1459</v>
      </c>
    </row>
    <row r="6" spans="1:3">
      <c r="A6" s="4" t="s">
        <v>1524</v>
      </c>
      <c r="B6" s="6" t="n">
        <v>160</v>
      </c>
      <c r="C6" s="6" t="n">
        <v>27</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25</v>
      </c>
      <c r="B1" s="2" t="s">
        <v>1</v>
      </c>
    </row>
    <row r="2" spans="1:4">
      <c r="B2" s="2" t="s">
        <v>2</v>
      </c>
      <c r="C2" s="2" t="s">
        <v>40</v>
      </c>
      <c r="D2" s="2" t="s">
        <v>41</v>
      </c>
    </row>
    <row r="3" spans="1:4">
      <c r="A3" s="3" t="s">
        <v>1526</v>
      </c>
    </row>
    <row r="4" spans="1:4">
      <c r="A4" s="4" t="s">
        <v>1527</v>
      </c>
      <c r="B4" s="6" t="n">
        <v>150</v>
      </c>
      <c r="C4" s="6" t="n">
        <v>139</v>
      </c>
      <c r="D4" s="6" t="n">
        <v>95</v>
      </c>
    </row>
    <row r="5" spans="1:4">
      <c r="A5" s="3" t="s">
        <v>1528</v>
      </c>
    </row>
    <row r="6" spans="1:4">
      <c r="A6" s="4" t="s">
        <v>1529</v>
      </c>
      <c r="B6" s="5" t="n">
        <v>1</v>
      </c>
      <c r="C6" s="5" t="n">
        <v>-2</v>
      </c>
    </row>
    <row r="7" spans="1:4">
      <c r="A7" s="4" t="s">
        <v>1530</v>
      </c>
      <c r="B7" s="5" t="n">
        <v>-44</v>
      </c>
      <c r="C7" s="5" t="n">
        <v>42</v>
      </c>
      <c r="D7" s="5" t="n">
        <v>-39</v>
      </c>
    </row>
    <row r="8" spans="1:4">
      <c r="A8" s="4" t="s">
        <v>1531</v>
      </c>
      <c r="B8" s="5" t="n">
        <v>-27</v>
      </c>
      <c r="C8" s="5" t="n">
        <v>6</v>
      </c>
      <c r="D8" s="5" t="n">
        <v>38</v>
      </c>
    </row>
    <row r="9" spans="1:4">
      <c r="A9" s="4" t="s">
        <v>1532</v>
      </c>
      <c r="D9" s="5" t="n">
        <v>87</v>
      </c>
    </row>
    <row r="10" spans="1:4">
      <c r="A10" s="4" t="s">
        <v>1533</v>
      </c>
      <c r="B10" s="5" t="n">
        <v>1</v>
      </c>
      <c r="C10" s="5" t="n">
        <v>3</v>
      </c>
      <c r="D10" s="5" t="n">
        <v>-7</v>
      </c>
    </row>
    <row r="11" spans="1:4">
      <c r="A11" s="4" t="s">
        <v>1534</v>
      </c>
      <c r="B11" s="5" t="n">
        <v>64</v>
      </c>
      <c r="C11" s="5" t="n">
        <v>150</v>
      </c>
      <c r="D11" s="5" t="n">
        <v>139</v>
      </c>
    </row>
    <row r="12" spans="1:4">
      <c r="A12" s="4" t="s">
        <v>1535</v>
      </c>
      <c r="C12" s="5" t="n">
        <v>2</v>
      </c>
    </row>
    <row r="13" spans="1:4">
      <c r="A13" s="4" t="s">
        <v>34</v>
      </c>
    </row>
    <row r="14" spans="1:4">
      <c r="A14" s="3" t="s">
        <v>1526</v>
      </c>
    </row>
    <row r="15" spans="1:4">
      <c r="A15" s="4" t="s">
        <v>1527</v>
      </c>
      <c r="B15" s="5" t="n">
        <v>147</v>
      </c>
      <c r="C15" s="5" t="n">
        <v>143</v>
      </c>
      <c r="D15" s="5" t="n">
        <v>93</v>
      </c>
    </row>
    <row r="16" spans="1:4">
      <c r="A16" s="3" t="s">
        <v>1528</v>
      </c>
    </row>
    <row r="17" spans="1:4">
      <c r="A17" s="4" t="s">
        <v>1530</v>
      </c>
      <c r="B17" s="5" t="n">
        <v>-45</v>
      </c>
      <c r="C17" s="5" t="n">
        <v>40</v>
      </c>
      <c r="D17" s="5" t="n">
        <v>-37</v>
      </c>
    </row>
    <row r="18" spans="1:4">
      <c r="A18" s="4" t="s">
        <v>1531</v>
      </c>
      <c r="B18" s="5" t="n">
        <v>-25</v>
      </c>
      <c r="C18" s="5" t="n">
        <v>7</v>
      </c>
      <c r="D18" s="5" t="n">
        <v>35</v>
      </c>
    </row>
    <row r="19" spans="1:4">
      <c r="A19" s="4" t="s">
        <v>1532</v>
      </c>
      <c r="D19" s="5" t="n">
        <v>-87</v>
      </c>
    </row>
    <row r="20" spans="1:4">
      <c r="A20" s="4" t="s">
        <v>1534</v>
      </c>
      <c r="B20" s="5" t="n">
        <v>60</v>
      </c>
      <c r="C20" s="5" t="n">
        <v>147</v>
      </c>
      <c r="D20" s="5" t="n">
        <v>143</v>
      </c>
    </row>
    <row r="21" spans="1:4">
      <c r="A21" s="4" t="s">
        <v>38</v>
      </c>
    </row>
    <row r="22" spans="1:4">
      <c r="A22" s="3" t="s">
        <v>1526</v>
      </c>
    </row>
    <row r="23" spans="1:4">
      <c r="A23" s="4" t="s">
        <v>1527</v>
      </c>
      <c r="B23" s="5" t="n">
        <v>-2</v>
      </c>
      <c r="C23" s="5" t="n">
        <v>-2</v>
      </c>
      <c r="D23" s="5" t="n">
        <v>6</v>
      </c>
    </row>
    <row r="24" spans="1:4">
      <c r="A24" s="3" t="s">
        <v>1528</v>
      </c>
    </row>
    <row r="25" spans="1:4">
      <c r="A25" s="4" t="s">
        <v>1529</v>
      </c>
      <c r="B25" s="5" t="n">
        <v>1</v>
      </c>
      <c r="C25" s="5" t="n">
        <v>-3</v>
      </c>
    </row>
    <row r="26" spans="1:4">
      <c r="A26" s="4" t="s">
        <v>1533</v>
      </c>
      <c r="B26" s="5" t="n">
        <v>1</v>
      </c>
      <c r="C26" s="5" t="n">
        <v>3</v>
      </c>
      <c r="D26" s="5" t="n">
        <v>-8</v>
      </c>
    </row>
    <row r="27" spans="1:4">
      <c r="A27" s="4" t="s">
        <v>1534</v>
      </c>
      <c r="C27" s="5" t="n">
        <v>-2</v>
      </c>
      <c r="D27" s="5" t="n">
        <v>-2</v>
      </c>
    </row>
    <row r="28" spans="1:4">
      <c r="A28" s="4" t="s">
        <v>302</v>
      </c>
    </row>
    <row r="29" spans="1:4">
      <c r="A29" s="3" t="s">
        <v>1528</v>
      </c>
    </row>
    <row r="30" spans="1:4">
      <c r="A30" s="4" t="s">
        <v>1536</v>
      </c>
      <c r="B30" s="5" t="n">
        <v>-2</v>
      </c>
      <c r="C30" s="5" t="n">
        <v>3</v>
      </c>
    </row>
    <row r="31" spans="1:4">
      <c r="A31" s="4" t="s">
        <v>45</v>
      </c>
    </row>
    <row r="32" spans="1:4">
      <c r="A32" s="3" t="s">
        <v>1528</v>
      </c>
    </row>
    <row r="33" spans="1:4">
      <c r="A33" s="4" t="s">
        <v>1536</v>
      </c>
      <c r="B33" s="5" t="n">
        <v>-15</v>
      </c>
      <c r="C33" s="5" t="n">
        <v>-42</v>
      </c>
      <c r="D33" s="5" t="n">
        <v>-35</v>
      </c>
    </row>
    <row r="34" spans="1:4">
      <c r="A34" s="4" t="s">
        <v>1537</v>
      </c>
    </row>
    <row r="35" spans="1:4">
      <c r="A35" s="3" t="s">
        <v>1528</v>
      </c>
    </row>
    <row r="36" spans="1:4">
      <c r="A36" s="4" t="s">
        <v>1536</v>
      </c>
      <c r="B36" s="6" t="n">
        <v>-17</v>
      </c>
      <c r="C36" s="5" t="n">
        <v>-43</v>
      </c>
      <c r="D36" s="6" t="n">
        <v>-35</v>
      </c>
    </row>
    <row r="37" spans="1:4">
      <c r="A37" s="4" t="s">
        <v>1538</v>
      </c>
    </row>
    <row r="38" spans="1:4">
      <c r="A38" s="3" t="s">
        <v>1528</v>
      </c>
    </row>
    <row r="39" spans="1:4">
      <c r="A39" s="4" t="s">
        <v>1536</v>
      </c>
      <c r="C39" s="6" t="n">
        <v>1</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539</v>
      </c>
      <c r="C1" s="2" t="s">
        <v>2</v>
      </c>
      <c r="D1" s="2" t="s">
        <v>40</v>
      </c>
    </row>
    <row r="2" spans="1:4">
      <c r="A2" s="4" t="s">
        <v>1540</v>
      </c>
    </row>
    <row r="3" spans="1:4">
      <c r="A3" s="3" t="s">
        <v>1541</v>
      </c>
    </row>
    <row r="4" spans="1:4">
      <c r="A4" s="4" t="s">
        <v>1542</v>
      </c>
      <c r="B4" s="4" t="s">
        <v>43</v>
      </c>
      <c r="C4" s="6" t="n">
        <v>29952</v>
      </c>
      <c r="D4" s="6" t="n">
        <v>28666</v>
      </c>
    </row>
    <row r="5" spans="1:4">
      <c r="A5" s="4" t="s">
        <v>126</v>
      </c>
      <c r="C5" s="5" t="n">
        <v>73</v>
      </c>
    </row>
    <row r="6" spans="1:4">
      <c r="A6" s="4" t="s">
        <v>135</v>
      </c>
      <c r="B6" s="4" t="s">
        <v>66</v>
      </c>
      <c r="C6" s="5" t="n">
        <v>3430</v>
      </c>
      <c r="D6" s="5" t="n">
        <v>3981</v>
      </c>
    </row>
    <row r="7" spans="1:4">
      <c r="A7" s="4" t="s">
        <v>136</v>
      </c>
      <c r="B7" s="4" t="s">
        <v>66</v>
      </c>
      <c r="C7" s="5" t="n">
        <v>1386</v>
      </c>
      <c r="D7" s="5" t="n">
        <v>1379</v>
      </c>
    </row>
    <row r="8" spans="1:4">
      <c r="A8" s="4" t="s">
        <v>1543</v>
      </c>
    </row>
    <row r="9" spans="1:4">
      <c r="A9" s="3" t="s">
        <v>1541</v>
      </c>
    </row>
    <row r="10" spans="1:4">
      <c r="A10" s="4" t="s">
        <v>1542</v>
      </c>
      <c r="B10" s="4" t="s">
        <v>66</v>
      </c>
      <c r="C10" s="5" t="n">
        <v>11671</v>
      </c>
      <c r="D10" s="5" t="n">
        <v>11346</v>
      </c>
    </row>
    <row r="11" spans="1:4">
      <c r="A11" s="4" t="s">
        <v>1544</v>
      </c>
    </row>
    <row r="12" spans="1:4">
      <c r="A12" s="3" t="s">
        <v>1541</v>
      </c>
    </row>
    <row r="13" spans="1:4">
      <c r="A13" s="4" t="s">
        <v>1542</v>
      </c>
      <c r="B13" s="4" t="s">
        <v>69</v>
      </c>
      <c r="C13" s="5" t="n">
        <v>4058</v>
      </c>
      <c r="D13" s="5" t="n">
        <v>3570</v>
      </c>
    </row>
    <row r="14" spans="1:4">
      <c r="A14" s="4" t="s">
        <v>1545</v>
      </c>
    </row>
    <row r="15" spans="1:4">
      <c r="A15" s="3" t="s">
        <v>1541</v>
      </c>
    </row>
    <row r="16" spans="1:4">
      <c r="A16" s="4" t="s">
        <v>1542</v>
      </c>
      <c r="B16" s="4" t="s">
        <v>1417</v>
      </c>
      <c r="C16" s="5" t="n">
        <v>31045</v>
      </c>
      <c r="D16" s="5" t="n">
        <v>31233</v>
      </c>
    </row>
    <row r="17" spans="1:4">
      <c r="A17" s="4" t="s">
        <v>126</v>
      </c>
      <c r="B17" s="4" t="s">
        <v>131</v>
      </c>
      <c r="C17" s="5" t="n">
        <v>73</v>
      </c>
    </row>
    <row r="18" spans="1:4">
      <c r="A18" s="4" t="s">
        <v>135</v>
      </c>
      <c r="B18" s="4" t="s">
        <v>1546</v>
      </c>
      <c r="C18" s="5" t="n">
        <v>3358</v>
      </c>
      <c r="D18" s="5" t="n">
        <v>4102</v>
      </c>
    </row>
    <row r="19" spans="1:4">
      <c r="A19" s="4" t="s">
        <v>136</v>
      </c>
      <c r="B19" s="4" t="s">
        <v>1546</v>
      </c>
      <c r="C19" s="5" t="n">
        <v>1340</v>
      </c>
      <c r="D19" s="5" t="n">
        <v>1446</v>
      </c>
    </row>
    <row r="20" spans="1:4">
      <c r="A20" s="4" t="s">
        <v>1547</v>
      </c>
    </row>
    <row r="21" spans="1:4">
      <c r="A21" s="3" t="s">
        <v>1541</v>
      </c>
    </row>
    <row r="22" spans="1:4">
      <c r="A22" s="4" t="s">
        <v>1542</v>
      </c>
      <c r="B22" s="4" t="s">
        <v>1546</v>
      </c>
      <c r="C22" s="5" t="n">
        <v>12400</v>
      </c>
      <c r="D22" s="5" t="n">
        <v>12842</v>
      </c>
    </row>
    <row r="23" spans="1:4">
      <c r="A23" s="4" t="s">
        <v>1548</v>
      </c>
    </row>
    <row r="24" spans="1:4">
      <c r="A24" s="3" t="s">
        <v>1541</v>
      </c>
    </row>
    <row r="25" spans="1:4">
      <c r="A25" s="4" t="s">
        <v>1542</v>
      </c>
      <c r="B25" s="4" t="s">
        <v>964</v>
      </c>
      <c r="C25" s="6" t="n">
        <v>4072</v>
      </c>
      <c r="D25" s="6" t="n">
        <v>3719</v>
      </c>
    </row>
    <row r="26" spans="1:4"/>
    <row r="27" spans="1:4">
      <c r="A27" s="4" t="s">
        <v>43</v>
      </c>
      <c r="B27" s="4" t="s">
        <v>1549</v>
      </c>
    </row>
    <row r="28" spans="1:4">
      <c r="A28" s="4" t="s">
        <v>66</v>
      </c>
      <c r="B28" s="4" t="s">
        <v>1550</v>
      </c>
    </row>
    <row r="29" spans="1:4">
      <c r="A29" s="4" t="s">
        <v>69</v>
      </c>
      <c r="B29" s="4" t="s">
        <v>1551</v>
      </c>
    </row>
    <row r="30" spans="1:4">
      <c r="A30" s="4" t="s">
        <v>131</v>
      </c>
      <c r="B30" s="4" t="s">
        <v>1552</v>
      </c>
    </row>
  </sheetData>
  <mergeCells count="6">
    <mergeCell ref="A1:B1"/>
    <mergeCell ref="A26:C26"/>
    <mergeCell ref="B27:C27"/>
    <mergeCell ref="B28:C28"/>
    <mergeCell ref="B29:C29"/>
    <mergeCell ref="B30:C30"/>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53</v>
      </c>
      <c r="B1" s="2" t="s">
        <v>2</v>
      </c>
      <c r="C1" s="2" t="s">
        <v>40</v>
      </c>
    </row>
    <row r="2" spans="1:3">
      <c r="A2" s="3" t="s">
        <v>308</v>
      </c>
    </row>
    <row r="3" spans="1:3">
      <c r="A3" s="4" t="s">
        <v>1554</v>
      </c>
      <c r="B3" s="6" t="n">
        <v>-20</v>
      </c>
      <c r="C3" s="6" t="n">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8T17:17:31Z</dcterms:created>
  <dcterms:modified xmlns:dcterms="http://purl.org/dc/terms/" xmlns:xsi="http://www.w3.org/2001/XMLSchema-instance" xsi:type="dcterms:W3CDTF">2019-02-28T17:17:31Z</dcterms:modified>
</cp:coreProperties>
</file>